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Significant Accounting Judgment" sheetId="11" state="visible" r:id="rId11"/>
    <sheet xmlns:r="http://schemas.openxmlformats.org/officeDocument/2006/relationships" name="Current and Future Changes in A" sheetId="12" state="visible" r:id="rId12"/>
    <sheet xmlns:r="http://schemas.openxmlformats.org/officeDocument/2006/relationships" name="Fair Value Measurements" sheetId="13" state="visible" r:id="rId13"/>
    <sheet xmlns:r="http://schemas.openxmlformats.org/officeDocument/2006/relationships" name="Offsetting Financial Assets and" sheetId="14" state="visible" r:id="rId14"/>
    <sheet xmlns:r="http://schemas.openxmlformats.org/officeDocument/2006/relationships" name="Securities" sheetId="15" state="visible" r:id="rId15"/>
    <sheet xmlns:r="http://schemas.openxmlformats.org/officeDocument/2006/relationships" name="Loans, Impaired Loans, and Allo" sheetId="16" state="visible" r:id="rId16"/>
    <sheet xmlns:r="http://schemas.openxmlformats.org/officeDocument/2006/relationships" name="Transfers Of Financial Assets" sheetId="17" state="visible" r:id="rId17"/>
    <sheet xmlns:r="http://schemas.openxmlformats.org/officeDocument/2006/relationships" name="Structured Entities" sheetId="18" state="visible" r:id="rId18"/>
    <sheet xmlns:r="http://schemas.openxmlformats.org/officeDocument/2006/relationships" name="Derivatives" sheetId="19" state="visible" r:id="rId19"/>
    <sheet xmlns:r="http://schemas.openxmlformats.org/officeDocument/2006/relationships" name="Investment in Associates and Jo" sheetId="20" state="visible" r:id="rId20"/>
    <sheet xmlns:r="http://schemas.openxmlformats.org/officeDocument/2006/relationships" name="Significant Acquisitions and Di" sheetId="21" state="visible" r:id="rId21"/>
    <sheet xmlns:r="http://schemas.openxmlformats.org/officeDocument/2006/relationships" name="Goodwill and Other Intangibles" sheetId="22" state="visible" r:id="rId22"/>
    <sheet xmlns:r="http://schemas.openxmlformats.org/officeDocument/2006/relationships" name="Land, Buildings, Equipment, and" sheetId="23" state="visible" r:id="rId23"/>
    <sheet xmlns:r="http://schemas.openxmlformats.org/officeDocument/2006/relationships" name="Other Assets" sheetId="24" state="visible" r:id="rId24"/>
    <sheet xmlns:r="http://schemas.openxmlformats.org/officeDocument/2006/relationships" name="Deposits" sheetId="25" state="visible" r:id="rId25"/>
    <sheet xmlns:r="http://schemas.openxmlformats.org/officeDocument/2006/relationships" name="Other Liabilities" sheetId="26" state="visible" r:id="rId26"/>
    <sheet xmlns:r="http://schemas.openxmlformats.org/officeDocument/2006/relationships" name="Subordinated Notes And Debentur" sheetId="27" state="visible" r:id="rId27"/>
    <sheet xmlns:r="http://schemas.openxmlformats.org/officeDocument/2006/relationships" name="Capital Trust Securities" sheetId="28" state="visible" r:id="rId28"/>
    <sheet xmlns:r="http://schemas.openxmlformats.org/officeDocument/2006/relationships" name="Equity" sheetId="29" state="visible" r:id="rId29"/>
    <sheet xmlns:r="http://schemas.openxmlformats.org/officeDocument/2006/relationships" name="Insurance" sheetId="30" state="visible" r:id="rId30"/>
    <sheet xmlns:r="http://schemas.openxmlformats.org/officeDocument/2006/relationships" name="Share-Based Compensation" sheetId="31" state="visible" r:id="rId31"/>
    <sheet xmlns:r="http://schemas.openxmlformats.org/officeDocument/2006/relationships" name="Employee Benefits"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Provisions, Contingent Liabilit" sheetId="35" state="visible" r:id="rId35"/>
    <sheet xmlns:r="http://schemas.openxmlformats.org/officeDocument/2006/relationships" name="Related Party Transactions" sheetId="36" state="visible" r:id="rId36"/>
    <sheet xmlns:r="http://schemas.openxmlformats.org/officeDocument/2006/relationships" name="Segmented Information" sheetId="37" state="visible" r:id="rId37"/>
    <sheet xmlns:r="http://schemas.openxmlformats.org/officeDocument/2006/relationships" name="Interest Income and Expense" sheetId="38" state="visible" r:id="rId38"/>
    <sheet xmlns:r="http://schemas.openxmlformats.org/officeDocument/2006/relationships" name="Credit Risk" sheetId="39" state="visible" r:id="rId39"/>
    <sheet xmlns:r="http://schemas.openxmlformats.org/officeDocument/2006/relationships" name="Regulatory Capital" sheetId="40" state="visible" r:id="rId40"/>
    <sheet xmlns:r="http://schemas.openxmlformats.org/officeDocument/2006/relationships" name="Risk Management" sheetId="41" state="visible" r:id="rId41"/>
    <sheet xmlns:r="http://schemas.openxmlformats.org/officeDocument/2006/relationships" name="Information on Subsidiaries" sheetId="42" state="visible" r:id="rId42"/>
    <sheet xmlns:r="http://schemas.openxmlformats.org/officeDocument/2006/relationships" name="Significant and subsequent even" sheetId="43" state="visible" r:id="rId43"/>
    <sheet xmlns:r="http://schemas.openxmlformats.org/officeDocument/2006/relationships" name="Summary of Significant Accoun_2" sheetId="44" state="visible" r:id="rId44"/>
    <sheet xmlns:r="http://schemas.openxmlformats.org/officeDocument/2006/relationships" name="IFRS 7 Disclosure (Tables)" sheetId="45" state="visible" r:id="rId45"/>
    <sheet xmlns:r="http://schemas.openxmlformats.org/officeDocument/2006/relationships" name="Summary of Significant Accoun_3" sheetId="46" state="visible" r:id="rId46"/>
    <sheet xmlns:r="http://schemas.openxmlformats.org/officeDocument/2006/relationships" name="Current and Future Changes in_2" sheetId="47" state="visible" r:id="rId47"/>
    <sheet xmlns:r="http://schemas.openxmlformats.org/officeDocument/2006/relationships" name="Fair Value Measurements (Tables" sheetId="48" state="visible" r:id="rId48"/>
    <sheet xmlns:r="http://schemas.openxmlformats.org/officeDocument/2006/relationships" name="Offsetting Financial Assets a_2" sheetId="49" state="visible" r:id="rId49"/>
    <sheet xmlns:r="http://schemas.openxmlformats.org/officeDocument/2006/relationships" name="Securities (Tables)" sheetId="50" state="visible" r:id="rId50"/>
    <sheet xmlns:r="http://schemas.openxmlformats.org/officeDocument/2006/relationships" name="Loans, Impaired Loans, and Al_2" sheetId="51" state="visible" r:id="rId51"/>
    <sheet xmlns:r="http://schemas.openxmlformats.org/officeDocument/2006/relationships" name="Transfers Of Financial Assets (" sheetId="52" state="visible" r:id="rId52"/>
    <sheet xmlns:r="http://schemas.openxmlformats.org/officeDocument/2006/relationships" name="Structured Entities (Tables)" sheetId="53" state="visible" r:id="rId53"/>
    <sheet xmlns:r="http://schemas.openxmlformats.org/officeDocument/2006/relationships" name="Derivatives (Tables)" sheetId="54" state="visible" r:id="rId54"/>
    <sheet xmlns:r="http://schemas.openxmlformats.org/officeDocument/2006/relationships" name="Investment in Associates and _2" sheetId="55" state="visible" r:id="rId55"/>
    <sheet xmlns:r="http://schemas.openxmlformats.org/officeDocument/2006/relationships" name="Significant Acquisitions and _2" sheetId="56" state="visible" r:id="rId56"/>
    <sheet xmlns:r="http://schemas.openxmlformats.org/officeDocument/2006/relationships" name="Goodwill and Other Intangibles " sheetId="57" state="visible" r:id="rId57"/>
    <sheet xmlns:r="http://schemas.openxmlformats.org/officeDocument/2006/relationships" name="Land, Buildings, Equipment, a_2" sheetId="58" state="visible" r:id="rId58"/>
    <sheet xmlns:r="http://schemas.openxmlformats.org/officeDocument/2006/relationships" name="Other Assets (Tables)" sheetId="59" state="visible" r:id="rId59"/>
    <sheet xmlns:r="http://schemas.openxmlformats.org/officeDocument/2006/relationships" name="Deposits (Tables)" sheetId="60" state="visible" r:id="rId60"/>
    <sheet xmlns:r="http://schemas.openxmlformats.org/officeDocument/2006/relationships" name="Other Liabilities (Tables)" sheetId="61" state="visible" r:id="rId61"/>
    <sheet xmlns:r="http://schemas.openxmlformats.org/officeDocument/2006/relationships" name="Subordinated Notes And Debent_2" sheetId="62" state="visible" r:id="rId62"/>
    <sheet xmlns:r="http://schemas.openxmlformats.org/officeDocument/2006/relationships" name="Capital Trust Securities (Table" sheetId="63" state="visible" r:id="rId63"/>
    <sheet xmlns:r="http://schemas.openxmlformats.org/officeDocument/2006/relationships" name="Equity (Tables)" sheetId="64" state="visible" r:id="rId64"/>
    <sheet xmlns:r="http://schemas.openxmlformats.org/officeDocument/2006/relationships" name="Insurance (Tables)" sheetId="65" state="visible" r:id="rId65"/>
    <sheet xmlns:r="http://schemas.openxmlformats.org/officeDocument/2006/relationships" name="Share-Based Compensation (Table" sheetId="66" state="visible" r:id="rId66"/>
    <sheet xmlns:r="http://schemas.openxmlformats.org/officeDocument/2006/relationships" name="Employee Benefits (Tables)" sheetId="67" state="visible" r:id="rId67"/>
    <sheet xmlns:r="http://schemas.openxmlformats.org/officeDocument/2006/relationships" name="Income Taxes (Tables)" sheetId="68" state="visible" r:id="rId68"/>
    <sheet xmlns:r="http://schemas.openxmlformats.org/officeDocument/2006/relationships" name="Earnings Per Share (Tables)" sheetId="69" state="visible" r:id="rId69"/>
    <sheet xmlns:r="http://schemas.openxmlformats.org/officeDocument/2006/relationships" name="Provisions, Contingent Liabil_2" sheetId="70" state="visible" r:id="rId70"/>
    <sheet xmlns:r="http://schemas.openxmlformats.org/officeDocument/2006/relationships" name="Related Party Transactions (Tab" sheetId="71" state="visible" r:id="rId71"/>
    <sheet xmlns:r="http://schemas.openxmlformats.org/officeDocument/2006/relationships" name="Segmented Information (Tables)" sheetId="72" state="visible" r:id="rId72"/>
    <sheet xmlns:r="http://schemas.openxmlformats.org/officeDocument/2006/relationships" name="Interest Income and Expense (Ta" sheetId="73" state="visible" r:id="rId73"/>
    <sheet xmlns:r="http://schemas.openxmlformats.org/officeDocument/2006/relationships" name="Credit Risk (Tables)" sheetId="74" state="visible" r:id="rId74"/>
    <sheet xmlns:r="http://schemas.openxmlformats.org/officeDocument/2006/relationships" name="Regulatory Capital (Tables)" sheetId="75" state="visible" r:id="rId75"/>
    <sheet xmlns:r="http://schemas.openxmlformats.org/officeDocument/2006/relationships" name="Information on Subsidiaries (Ta" sheetId="76" state="visible" r:id="rId76"/>
    <sheet xmlns:r="http://schemas.openxmlformats.org/officeDocument/2006/relationships" name="IFRS 7 - Disclosure - Credit Ri" sheetId="77" state="visible" r:id="rId77"/>
    <sheet xmlns:r="http://schemas.openxmlformats.org/officeDocument/2006/relationships" name="IFRS 7 - Disclosure - Credit _2" sheetId="78" state="visible" r:id="rId78"/>
    <sheet xmlns:r="http://schemas.openxmlformats.org/officeDocument/2006/relationships" name="IFRS 7 - Disclosure - Credit _3" sheetId="79" state="visible" r:id="rId79"/>
    <sheet xmlns:r="http://schemas.openxmlformats.org/officeDocument/2006/relationships" name="IFRS 7 - Disclosure - Credit _4" sheetId="80" state="visible" r:id="rId80"/>
    <sheet xmlns:r="http://schemas.openxmlformats.org/officeDocument/2006/relationships" name="IFRS 7 - Disclosure - Market Ri" sheetId="81" state="visible" r:id="rId81"/>
    <sheet xmlns:r="http://schemas.openxmlformats.org/officeDocument/2006/relationships" name="IFRS 7 - Disclosure - Market _2" sheetId="82" state="visible" r:id="rId82"/>
    <sheet xmlns:r="http://schemas.openxmlformats.org/officeDocument/2006/relationships" name="IFRS 7 - Disclosure - Market _3" sheetId="83" state="visible" r:id="rId83"/>
    <sheet xmlns:r="http://schemas.openxmlformats.org/officeDocument/2006/relationships" name="IFRS 7 - Disclosure - Market _4" sheetId="84" state="visible" r:id="rId84"/>
    <sheet xmlns:r="http://schemas.openxmlformats.org/officeDocument/2006/relationships" name="Liquidity Risk - Summary of Liq" sheetId="85" state="visible" r:id="rId85"/>
    <sheet xmlns:r="http://schemas.openxmlformats.org/officeDocument/2006/relationships" name="IFRS 7 - Disclosure - Liquidity" sheetId="86" state="visible" r:id="rId86"/>
    <sheet xmlns:r="http://schemas.openxmlformats.org/officeDocument/2006/relationships" name="IFRS 7 - Disclosure - Liquidi_2" sheetId="87" state="visible" r:id="rId87"/>
    <sheet xmlns:r="http://schemas.openxmlformats.org/officeDocument/2006/relationships" name="IFRS 7 - Disclosure - Liquidi_3" sheetId="88" state="visible" r:id="rId88"/>
    <sheet xmlns:r="http://schemas.openxmlformats.org/officeDocument/2006/relationships" name="IFRS 7 - Disclosure - Liquidi_4" sheetId="89" state="visible" r:id="rId89"/>
    <sheet xmlns:r="http://schemas.openxmlformats.org/officeDocument/2006/relationships" name="IFRS 7 - Disclosure - Liquidi_5" sheetId="90" state="visible" r:id="rId90"/>
    <sheet xmlns:r="http://schemas.openxmlformats.org/officeDocument/2006/relationships" name="Summary of Significant Accoun_4" sheetId="91" state="visible" r:id="rId91"/>
    <sheet xmlns:r="http://schemas.openxmlformats.org/officeDocument/2006/relationships" name="Summary Of Significant Accoun_5" sheetId="92" state="visible" r:id="rId92"/>
    <sheet xmlns:r="http://schemas.openxmlformats.org/officeDocument/2006/relationships" name="Current And Future Changes In_3" sheetId="93" state="visible" r:id="rId93"/>
    <sheet xmlns:r="http://schemas.openxmlformats.org/officeDocument/2006/relationships" name="Current And Future Changes In_4" sheetId="94" state="visible" r:id="rId94"/>
    <sheet xmlns:r="http://schemas.openxmlformats.org/officeDocument/2006/relationships" name="Current and Future Changes in_5" sheetId="95" state="visible" r:id="rId95"/>
    <sheet xmlns:r="http://schemas.openxmlformats.org/officeDocument/2006/relationships" name="Current and Future Changes in_6" sheetId="96" state="visible" r:id="rId96"/>
    <sheet xmlns:r="http://schemas.openxmlformats.org/officeDocument/2006/relationships" name="Fair Value Measurements - Finan" sheetId="97" state="visible" r:id="rId97"/>
    <sheet xmlns:r="http://schemas.openxmlformats.org/officeDocument/2006/relationships" name="Fair Value Measurements - Fair " sheetId="98" state="visible" r:id="rId98"/>
    <sheet xmlns:r="http://schemas.openxmlformats.org/officeDocument/2006/relationships" name="Fair Value Measurements - Fai_2" sheetId="99" state="visible" r:id="rId99"/>
    <sheet xmlns:r="http://schemas.openxmlformats.org/officeDocument/2006/relationships" name="Fair Value Measurements - Addit" sheetId="100" state="visible" r:id="rId100"/>
    <sheet xmlns:r="http://schemas.openxmlformats.org/officeDocument/2006/relationships" name="Fair Value Measurements - Sched" sheetId="101" state="visible" r:id="rId101"/>
    <sheet xmlns:r="http://schemas.openxmlformats.org/officeDocument/2006/relationships" name="Fair Value Measurements - Sch_2" sheetId="102" state="visible" r:id="rId102"/>
    <sheet xmlns:r="http://schemas.openxmlformats.org/officeDocument/2006/relationships" name="Fair Value Measurements - Summa" sheetId="103" state="visible" r:id="rId103"/>
    <sheet xmlns:r="http://schemas.openxmlformats.org/officeDocument/2006/relationships" name="Fair Value Measurements - Sum_2" sheetId="104" state="visible" r:id="rId104"/>
    <sheet xmlns:r="http://schemas.openxmlformats.org/officeDocument/2006/relationships" name="Fair Value Measurements - Sch_3" sheetId="105" state="visible" r:id="rId105"/>
    <sheet xmlns:r="http://schemas.openxmlformats.org/officeDocument/2006/relationships" name="Fair Value Measurements - Sum_3" sheetId="106" state="visible" r:id="rId106"/>
    <sheet xmlns:r="http://schemas.openxmlformats.org/officeDocument/2006/relationships" name="Fair Value Measurements - Sch_4" sheetId="107" state="visible" r:id="rId107"/>
    <sheet xmlns:r="http://schemas.openxmlformats.org/officeDocument/2006/relationships" name="Offsetting Financial Assets a_3" sheetId="108" state="visible" r:id="rId108"/>
    <sheet xmlns:r="http://schemas.openxmlformats.org/officeDocument/2006/relationships" name="Securities - Summary of Securit" sheetId="109" state="visible" r:id="rId109"/>
    <sheet xmlns:r="http://schemas.openxmlformats.org/officeDocument/2006/relationships" name="Securities - Summary of Unreali" sheetId="110" state="visible" r:id="rId110"/>
    <sheet xmlns:r="http://schemas.openxmlformats.org/officeDocument/2006/relationships" name="Securities - Summary of Equity " sheetId="111" state="visible" r:id="rId111"/>
    <sheet xmlns:r="http://schemas.openxmlformats.org/officeDocument/2006/relationships" name="Securities - Additional Informa" sheetId="112" state="visible" r:id="rId112"/>
    <sheet xmlns:r="http://schemas.openxmlformats.org/officeDocument/2006/relationships" name="Securities - Summary of Net Sec" sheetId="113" state="visible" r:id="rId113"/>
    <sheet xmlns:r="http://schemas.openxmlformats.org/officeDocument/2006/relationships" name="Securities - Summary of Debt Se" sheetId="114" state="visible" r:id="rId114"/>
    <sheet xmlns:r="http://schemas.openxmlformats.org/officeDocument/2006/relationships" name="Loans, Impaired Loans, And Al_3" sheetId="115" state="visible" r:id="rId115"/>
    <sheet xmlns:r="http://schemas.openxmlformats.org/officeDocument/2006/relationships" name="Loans, Impaired Loans, And Al_4" sheetId="116" state="visible" r:id="rId116"/>
    <sheet xmlns:r="http://schemas.openxmlformats.org/officeDocument/2006/relationships" name="Loans, Impaired Loans, and Al_5" sheetId="117" state="visible" r:id="rId117"/>
    <sheet xmlns:r="http://schemas.openxmlformats.org/officeDocument/2006/relationships" name="Loans, Impaired Loans, and Al_6" sheetId="118" state="visible" r:id="rId118"/>
    <sheet xmlns:r="http://schemas.openxmlformats.org/officeDocument/2006/relationships" name="Loans, Impaired Loans, and Al_7" sheetId="119" state="visible" r:id="rId119"/>
    <sheet xmlns:r="http://schemas.openxmlformats.org/officeDocument/2006/relationships" name="Loans, Impaired Loans, and Al_8" sheetId="120" state="visible" r:id="rId120"/>
    <sheet xmlns:r="http://schemas.openxmlformats.org/officeDocument/2006/relationships" name="Loans, Impaired Loans, and Al_9" sheetId="121" state="visible" r:id="rId121"/>
    <sheet xmlns:r="http://schemas.openxmlformats.org/officeDocument/2006/relationships" name="Loans, Impaired Loans, and A_10" sheetId="122" state="visible" r:id="rId122"/>
    <sheet xmlns:r="http://schemas.openxmlformats.org/officeDocument/2006/relationships" name="Loans, Impaired Loans, and A_11" sheetId="123" state="visible" r:id="rId123"/>
    <sheet xmlns:r="http://schemas.openxmlformats.org/officeDocument/2006/relationships" name="Loans, Impaired Loans, and A_12" sheetId="124" state="visible" r:id="rId124"/>
    <sheet xmlns:r="http://schemas.openxmlformats.org/officeDocument/2006/relationships" name="Loans, Impaired Loans, and A_13" sheetId="125" state="visible" r:id="rId125"/>
    <sheet xmlns:r="http://schemas.openxmlformats.org/officeDocument/2006/relationships" name="Loans, Impaired Loans, and A_14" sheetId="126" state="visible" r:id="rId126"/>
    <sheet xmlns:r="http://schemas.openxmlformats.org/officeDocument/2006/relationships" name="Loans, Impaired Loans, and A_15" sheetId="127" state="visible" r:id="rId127"/>
    <sheet xmlns:r="http://schemas.openxmlformats.org/officeDocument/2006/relationships" name="Loans, Impaired Loans, and A_16" sheetId="128" state="visible" r:id="rId128"/>
    <sheet xmlns:r="http://schemas.openxmlformats.org/officeDocument/2006/relationships" name="Loans, Impaired Loans, and A_17" sheetId="129" state="visible" r:id="rId129"/>
    <sheet xmlns:r="http://schemas.openxmlformats.org/officeDocument/2006/relationships" name="Transfers of Financial Assets -" sheetId="130" state="visible" r:id="rId130"/>
    <sheet xmlns:r="http://schemas.openxmlformats.org/officeDocument/2006/relationships" name="Transfers of Financial Assets_2" sheetId="131" state="visible" r:id="rId131"/>
    <sheet xmlns:r="http://schemas.openxmlformats.org/officeDocument/2006/relationships" name="Transfers of Financial Assets_3" sheetId="132" state="visible" r:id="rId132"/>
    <sheet xmlns:r="http://schemas.openxmlformats.org/officeDocument/2006/relationships" name="Transfers of Financial Assets_4" sheetId="133" state="visible" r:id="rId133"/>
    <sheet xmlns:r="http://schemas.openxmlformats.org/officeDocument/2006/relationships" name="Transfers Of Financial Assets_5" sheetId="134" state="visible" r:id="rId134"/>
    <sheet xmlns:r="http://schemas.openxmlformats.org/officeDocument/2006/relationships" name="Structured Entities - Additiona" sheetId="135" state="visible" r:id="rId135"/>
    <sheet xmlns:r="http://schemas.openxmlformats.org/officeDocument/2006/relationships" name="Structured Entities - Summary o" sheetId="136" state="visible" r:id="rId136"/>
    <sheet xmlns:r="http://schemas.openxmlformats.org/officeDocument/2006/relationships" name="Derivatives - Summary of Fair V" sheetId="137" state="visible" r:id="rId137"/>
    <sheet xmlns:r="http://schemas.openxmlformats.org/officeDocument/2006/relationships" name="Derivatives - Summary of Fair_2" sheetId="138" state="visible" r:id="rId138"/>
    <sheet xmlns:r="http://schemas.openxmlformats.org/officeDocument/2006/relationships" name="Derivatives - Summary of Effect" sheetId="139" state="visible" r:id="rId139"/>
    <sheet xmlns:r="http://schemas.openxmlformats.org/officeDocument/2006/relationships" name="Derivatives - Summary of Reconc" sheetId="140" state="visible" r:id="rId140"/>
    <sheet xmlns:r="http://schemas.openxmlformats.org/officeDocument/2006/relationships" name="Derivatives - Summary of Period" sheetId="141" state="visible" r:id="rId141"/>
    <sheet xmlns:r="http://schemas.openxmlformats.org/officeDocument/2006/relationships" name="Derivatives - Summary of Notion" sheetId="142" state="visible" r:id="rId142"/>
    <sheet xmlns:r="http://schemas.openxmlformats.org/officeDocument/2006/relationships" name="Derivatives - Summary of Noti_2" sheetId="143" state="visible" r:id="rId143"/>
    <sheet xmlns:r="http://schemas.openxmlformats.org/officeDocument/2006/relationships" name="Derivatives - Schedule of Notio" sheetId="144" state="visible" r:id="rId144"/>
    <sheet xmlns:r="http://schemas.openxmlformats.org/officeDocument/2006/relationships" name="Derivatives - Summary of Noti_3" sheetId="145" state="visible" r:id="rId145"/>
    <sheet xmlns:r="http://schemas.openxmlformats.org/officeDocument/2006/relationships" name="Derivatives - Summary of Hedgin" sheetId="146" state="visible" r:id="rId146"/>
    <sheet xmlns:r="http://schemas.openxmlformats.org/officeDocument/2006/relationships" name="Derivatives - Summary of Hedg_2" sheetId="147" state="visible" r:id="rId147"/>
    <sheet xmlns:r="http://schemas.openxmlformats.org/officeDocument/2006/relationships" name="Derivatives - Credit Exposure o" sheetId="148" state="visible" r:id="rId148"/>
    <sheet xmlns:r="http://schemas.openxmlformats.org/officeDocument/2006/relationships" name="Derivatives - Summary of Curren" sheetId="149" state="visible" r:id="rId149"/>
    <sheet xmlns:r="http://schemas.openxmlformats.org/officeDocument/2006/relationships" name="Derivatives - Summary of Curr_2" sheetId="150" state="visible" r:id="rId150"/>
    <sheet xmlns:r="http://schemas.openxmlformats.org/officeDocument/2006/relationships" name="Derivatives - Additional Inform" sheetId="151" state="visible" r:id="rId151"/>
    <sheet xmlns:r="http://schemas.openxmlformats.org/officeDocument/2006/relationships" name="Investment in Associates and _3" sheetId="152" state="visible" r:id="rId152"/>
    <sheet xmlns:r="http://schemas.openxmlformats.org/officeDocument/2006/relationships" name="Investment in Associates and _4" sheetId="153" state="visible" r:id="rId153"/>
    <sheet xmlns:r="http://schemas.openxmlformats.org/officeDocument/2006/relationships" name="Investment in Associates and _5" sheetId="154" state="visible" r:id="rId154"/>
    <sheet xmlns:r="http://schemas.openxmlformats.org/officeDocument/2006/relationships" name="Investment in Associates and _6" sheetId="155" state="visible" r:id="rId155"/>
    <sheet xmlns:r="http://schemas.openxmlformats.org/officeDocument/2006/relationships" name="Significant Acquisitions and _3" sheetId="156" state="visible" r:id="rId156"/>
    <sheet xmlns:r="http://schemas.openxmlformats.org/officeDocument/2006/relationships" name="Significant Acquisitions and _4" sheetId="157" state="visible" r:id="rId157"/>
    <sheet xmlns:r="http://schemas.openxmlformats.org/officeDocument/2006/relationships" name="Goodwill and Other Intangible_2" sheetId="158" state="visible" r:id="rId158"/>
    <sheet xmlns:r="http://schemas.openxmlformats.org/officeDocument/2006/relationships" name="Goodwill and Other Intangible_3" sheetId="159" state="visible" r:id="rId159"/>
    <sheet xmlns:r="http://schemas.openxmlformats.org/officeDocument/2006/relationships" name="Goodwill and Other Intangible_4" sheetId="160" state="visible" r:id="rId160"/>
    <sheet xmlns:r="http://schemas.openxmlformats.org/officeDocument/2006/relationships" name="Goodwill and Other Intangible_5" sheetId="161" state="visible" r:id="rId161"/>
    <sheet xmlns:r="http://schemas.openxmlformats.org/officeDocument/2006/relationships" name="Land, Buildings, Equipment, a_3" sheetId="162" state="visible" r:id="rId162"/>
    <sheet xmlns:r="http://schemas.openxmlformats.org/officeDocument/2006/relationships" name="Other Assets - Schedule of Othe" sheetId="163" state="visible" r:id="rId163"/>
    <sheet xmlns:r="http://schemas.openxmlformats.org/officeDocument/2006/relationships" name="Deposits - Additional Informati" sheetId="164" state="visible" r:id="rId164"/>
    <sheet xmlns:r="http://schemas.openxmlformats.org/officeDocument/2006/relationships" name="Deposits - Summary of Deposit L" sheetId="165" state="visible" r:id="rId165"/>
    <sheet xmlns:r="http://schemas.openxmlformats.org/officeDocument/2006/relationships" name="Deposits - Summary of Deposit_2" sheetId="166" state="visible" r:id="rId166"/>
    <sheet xmlns:r="http://schemas.openxmlformats.org/officeDocument/2006/relationships" name="Deposits - Maturity Schedule of" sheetId="167" state="visible" r:id="rId167"/>
    <sheet xmlns:r="http://schemas.openxmlformats.org/officeDocument/2006/relationships" name="Other Liabilities - Summary of " sheetId="168" state="visible" r:id="rId168"/>
    <sheet xmlns:r="http://schemas.openxmlformats.org/officeDocument/2006/relationships" name="Subordinated Notes And Debent_3" sheetId="169" state="visible" r:id="rId169"/>
    <sheet xmlns:r="http://schemas.openxmlformats.org/officeDocument/2006/relationships" name="Subordinated Notes And Debent_4" sheetId="170" state="visible" r:id="rId170"/>
    <sheet xmlns:r="http://schemas.openxmlformats.org/officeDocument/2006/relationships" name="Subordinated Notes And Debent_5" sheetId="171" state="visible" r:id="rId171"/>
    <sheet xmlns:r="http://schemas.openxmlformats.org/officeDocument/2006/relationships" name="Capital Trust Securities - Addi" sheetId="172" state="visible" r:id="rId172"/>
    <sheet xmlns:r="http://schemas.openxmlformats.org/officeDocument/2006/relationships" name="Capital Trust Securities - Summ" sheetId="173" state="visible" r:id="rId173"/>
    <sheet xmlns:r="http://schemas.openxmlformats.org/officeDocument/2006/relationships" name="Capital Trust Securities - Su_2" sheetId="174" state="visible" r:id="rId174"/>
    <sheet xmlns:r="http://schemas.openxmlformats.org/officeDocument/2006/relationships" name="Equity - Summary of Classes of " sheetId="175" state="visible" r:id="rId175"/>
    <sheet xmlns:r="http://schemas.openxmlformats.org/officeDocument/2006/relationships" name="Equity - Summary of Classes o_2" sheetId="176" state="visible" r:id="rId176"/>
    <sheet xmlns:r="http://schemas.openxmlformats.org/officeDocument/2006/relationships" name="Equity - Summary of Classes o_3" sheetId="177" state="visible" r:id="rId177"/>
    <sheet xmlns:r="http://schemas.openxmlformats.org/officeDocument/2006/relationships" name="Equity - Summary of Classes o_4" sheetId="178" state="visible" r:id="rId178"/>
    <sheet xmlns:r="http://schemas.openxmlformats.org/officeDocument/2006/relationships" name="Equity - Preferred Shares Terms" sheetId="179" state="visible" r:id="rId179"/>
    <sheet xmlns:r="http://schemas.openxmlformats.org/officeDocument/2006/relationships" name="Equity - Preferred Shares Ter_2" sheetId="180" state="visible" r:id="rId180"/>
    <sheet xmlns:r="http://schemas.openxmlformats.org/officeDocument/2006/relationships" name="Equity - Additional Information" sheetId="181" state="visible" r:id="rId181"/>
    <sheet xmlns:r="http://schemas.openxmlformats.org/officeDocument/2006/relationships" name="Equity - Summary of Non-control" sheetId="182" state="visible" r:id="rId182"/>
    <sheet xmlns:r="http://schemas.openxmlformats.org/officeDocument/2006/relationships" name="Insurance - Summary of Amounts " sheetId="183" state="visible" r:id="rId183"/>
    <sheet xmlns:r="http://schemas.openxmlformats.org/officeDocument/2006/relationships" name="Insurance - Summary of Amount_2" sheetId="184" state="visible" r:id="rId184"/>
    <sheet xmlns:r="http://schemas.openxmlformats.org/officeDocument/2006/relationships" name="Insurance - Summary of Movement" sheetId="185" state="visible" r:id="rId185"/>
    <sheet xmlns:r="http://schemas.openxmlformats.org/officeDocument/2006/relationships" name="Insurance - Summary of Moveme_2" sheetId="186" state="visible" r:id="rId186"/>
    <sheet xmlns:r="http://schemas.openxmlformats.org/officeDocument/2006/relationships" name="Insurance - Additional Informat" sheetId="187" state="visible" r:id="rId187"/>
    <sheet xmlns:r="http://schemas.openxmlformats.org/officeDocument/2006/relationships" name="Insurance - Incurred Claims by " sheetId="188" state="visible" r:id="rId188"/>
    <sheet xmlns:r="http://schemas.openxmlformats.org/officeDocument/2006/relationships" name="Insurance - Sensitivity of Crit" sheetId="189" state="visible" r:id="rId189"/>
    <sheet xmlns:r="http://schemas.openxmlformats.org/officeDocument/2006/relationships" name="Share-Based Compensation - Addi" sheetId="190" state="visible" r:id="rId190"/>
    <sheet xmlns:r="http://schemas.openxmlformats.org/officeDocument/2006/relationships" name="Share-Based Compensation - Stoc" sheetId="191" state="visible" r:id="rId191"/>
    <sheet xmlns:r="http://schemas.openxmlformats.org/officeDocument/2006/relationships" name="Share-Based Compensation - Rang" sheetId="192" state="visible" r:id="rId192"/>
    <sheet xmlns:r="http://schemas.openxmlformats.org/officeDocument/2006/relationships" name="Share-based Compensation - Sche" sheetId="193" state="visible" r:id="rId193"/>
    <sheet xmlns:r="http://schemas.openxmlformats.org/officeDocument/2006/relationships" name="Employee Benefits - Additional " sheetId="194" state="visible" r:id="rId194"/>
    <sheet xmlns:r="http://schemas.openxmlformats.org/officeDocument/2006/relationships" name="Employee Benefits - Summary of " sheetId="195" state="visible" r:id="rId195"/>
    <sheet xmlns:r="http://schemas.openxmlformats.org/officeDocument/2006/relationships" name="Employee Benefits - Summary o_2" sheetId="196" state="visible" r:id="rId196"/>
    <sheet xmlns:r="http://schemas.openxmlformats.org/officeDocument/2006/relationships" name="Employee Benefits - Summary o_3" sheetId="197" state="visible" r:id="rId197"/>
    <sheet xmlns:r="http://schemas.openxmlformats.org/officeDocument/2006/relationships" name="Employee Benefits - Summary o_4" sheetId="198" state="visible" r:id="rId198"/>
    <sheet xmlns:r="http://schemas.openxmlformats.org/officeDocument/2006/relationships" name="Employee Benefits - Summary o_5" sheetId="199" state="visible" r:id="rId199"/>
    <sheet xmlns:r="http://schemas.openxmlformats.org/officeDocument/2006/relationships" name="Employee Benefits - Summary o_6" sheetId="200" state="visible" r:id="rId200"/>
    <sheet xmlns:r="http://schemas.openxmlformats.org/officeDocument/2006/relationships" name="Employee Benefits - Summary o_7" sheetId="201" state="visible" r:id="rId201"/>
    <sheet xmlns:r="http://schemas.openxmlformats.org/officeDocument/2006/relationships" name="Income Taxes - Summary of Provi" sheetId="202" state="visible" r:id="rId202"/>
    <sheet xmlns:r="http://schemas.openxmlformats.org/officeDocument/2006/relationships" name="Income Taxes - Additional Infor" sheetId="203" state="visible" r:id="rId203"/>
    <sheet xmlns:r="http://schemas.openxmlformats.org/officeDocument/2006/relationships" name="Income taxes - Summary of Recon" sheetId="204" state="visible" r:id="rId204"/>
    <sheet xmlns:r="http://schemas.openxmlformats.org/officeDocument/2006/relationships" name="Income Taxes - Summary of Defer" sheetId="205" state="visible" r:id="rId205"/>
    <sheet xmlns:r="http://schemas.openxmlformats.org/officeDocument/2006/relationships" name="Income Taxes - Summary of Def_2" sheetId="206" state="visible" r:id="rId206"/>
    <sheet xmlns:r="http://schemas.openxmlformats.org/officeDocument/2006/relationships" name="Earnings Per Share - Summary of" sheetId="207" state="visible" r:id="rId207"/>
    <sheet xmlns:r="http://schemas.openxmlformats.org/officeDocument/2006/relationships" name="Earnings Per Share - Summary _2" sheetId="208" state="visible" r:id="rId208"/>
    <sheet xmlns:r="http://schemas.openxmlformats.org/officeDocument/2006/relationships" name="Provisions, Contingent Liabil_3" sheetId="209" state="visible" r:id="rId209"/>
    <sheet xmlns:r="http://schemas.openxmlformats.org/officeDocument/2006/relationships" name="Provisions, Contingent Liabil_4" sheetId="210" state="visible" r:id="rId210"/>
    <sheet xmlns:r="http://schemas.openxmlformats.org/officeDocument/2006/relationships" name="Provisions, Contingent Liabil_5" sheetId="211" state="visible" r:id="rId211"/>
    <sheet xmlns:r="http://schemas.openxmlformats.org/officeDocument/2006/relationships" name="Provisions, Contingent Liabil_6" sheetId="212" state="visible" r:id="rId212"/>
    <sheet xmlns:r="http://schemas.openxmlformats.org/officeDocument/2006/relationships" name="Provisions, Contingent Liabil_7" sheetId="213" state="visible" r:id="rId213"/>
    <sheet xmlns:r="http://schemas.openxmlformats.org/officeDocument/2006/relationships" name="Provisions, Contingent Liabil_8" sheetId="214" state="visible" r:id="rId214"/>
    <sheet xmlns:r="http://schemas.openxmlformats.org/officeDocument/2006/relationships" name="Related Party Transactions - Ad" sheetId="215" state="visible" r:id="rId215"/>
    <sheet xmlns:r="http://schemas.openxmlformats.org/officeDocument/2006/relationships" name="Related Party Transactions - Su" sheetId="216" state="visible" r:id="rId216"/>
    <sheet xmlns:r="http://schemas.openxmlformats.org/officeDocument/2006/relationships" name="Segmented Information - Summary" sheetId="217" state="visible" r:id="rId217"/>
    <sheet xmlns:r="http://schemas.openxmlformats.org/officeDocument/2006/relationships" name="Segmented Information - Summa_2" sheetId="218" state="visible" r:id="rId218"/>
    <sheet xmlns:r="http://schemas.openxmlformats.org/officeDocument/2006/relationships" name="Interest Income and Expense - S" sheetId="219" state="visible" r:id="rId219"/>
    <sheet xmlns:r="http://schemas.openxmlformats.org/officeDocument/2006/relationships" name="Credit Risk - Summary of Concen" sheetId="220" state="visible" r:id="rId220"/>
    <sheet xmlns:r="http://schemas.openxmlformats.org/officeDocument/2006/relationships" name="Credit Risk - Summary of Conc_2" sheetId="221" state="visible" r:id="rId221"/>
    <sheet xmlns:r="http://schemas.openxmlformats.org/officeDocument/2006/relationships" name="Credit Risk - Summary of Gross " sheetId="222" state="visible" r:id="rId222"/>
    <sheet xmlns:r="http://schemas.openxmlformats.org/officeDocument/2006/relationships" name="Regulatory Capital - Additional" sheetId="223" state="visible" r:id="rId223"/>
    <sheet xmlns:r="http://schemas.openxmlformats.org/officeDocument/2006/relationships" name="Regulatory Capital - Summary of" sheetId="224" state="visible" r:id="rId224"/>
    <sheet xmlns:r="http://schemas.openxmlformats.org/officeDocument/2006/relationships" name="Regulatory Capital - Summary _2" sheetId="225" state="visible" r:id="rId225"/>
    <sheet xmlns:r="http://schemas.openxmlformats.org/officeDocument/2006/relationships" name="Information on Subsidiaries - L" sheetId="226" state="visible" r:id="rId226"/>
    <sheet xmlns:r="http://schemas.openxmlformats.org/officeDocument/2006/relationships" name="Information on Subsidiaries -_2" sheetId="227" state="visible" r:id="rId227"/>
    <sheet xmlns:r="http://schemas.openxmlformats.org/officeDocument/2006/relationships" name="Information on Subsidiaries - A" sheetId="228" state="visible" r:id="rId228"/>
    <sheet xmlns:r="http://schemas.openxmlformats.org/officeDocument/2006/relationships" name="Significant and Subsequent Ev_2" sheetId="229" state="visible" r:id="rId229"/>
  </sheets>
  <definedNames/>
  <calcPr calcId="124519" fullCalcOnLoad="1"/>
</workbook>
</file>

<file path=xl/sharedStrings.xml><?xml version="1.0" encoding="utf-8"?>
<sst xmlns="http://schemas.openxmlformats.org/spreadsheetml/2006/main" uniqueCount="3872">
  <si>
    <t>Document and Entity Information</t>
  </si>
  <si>
    <t>12 Months Ended</t>
  </si>
  <si>
    <t>Oct. 31, 2018shares</t>
  </si>
  <si>
    <t>Document - Document and Entity Information [Abstract]</t>
  </si>
  <si>
    <t>Document Type</t>
  </si>
  <si>
    <t>40-F</t>
  </si>
  <si>
    <t>Amendment Flag</t>
  </si>
  <si>
    <t>false</t>
  </si>
  <si>
    <t>Document Period End Date</t>
  </si>
  <si>
    <t>Oct. 31,
		2018</t>
  </si>
  <si>
    <t>Document Fiscal Year Focus</t>
  </si>
  <si>
    <t>Document Fiscal Period Focus</t>
  </si>
  <si>
    <t>FY</t>
  </si>
  <si>
    <t>Trading Symbol</t>
  </si>
  <si>
    <t>TD</t>
  </si>
  <si>
    <t>Entity Registrant Name</t>
  </si>
  <si>
    <t>TORONTO DOMINION BANK</t>
  </si>
  <si>
    <t>Entity Central Index Key</t>
  </si>
  <si>
    <t>Current Fiscal Year End Date</t>
  </si>
  <si>
    <t>--10-31</t>
  </si>
  <si>
    <t>Entity Current Reporting Status</t>
  </si>
  <si>
    <t>Yes</t>
  </si>
  <si>
    <t>Entity Common Stock, Shares Outstanding</t>
  </si>
  <si>
    <t>Consolidated Balance Sheet - CAD ($) $ in Millions</t>
  </si>
  <si>
    <t>Oct. 31, 2018</t>
  </si>
  <si>
    <t>Oct. 31, 2017</t>
  </si>
  <si>
    <t>ASSETS</t>
  </si>
  <si>
    <t>Cash and due from banks</t>
  </si>
  <si>
    <t>Interest-bearing deposits with banks</t>
  </si>
  <si>
    <t>Cash and interest bearing deposits with banks</t>
  </si>
  <si>
    <t>Trading loans, securities, and other (Notes 5, 7)</t>
  </si>
  <si>
    <t>Non-trading financial assets at fair value through profit or loss (Note 5)</t>
  </si>
  <si>
    <t>Derivatives (Notes 5, 11)</t>
  </si>
  <si>
    <t>Financial assets designated at fair value through profit or loss (Note 5)</t>
  </si>
  <si>
    <t>Financial assets at fair value through other comprehensive income (Notes 5, 7, 8)</t>
  </si>
  <si>
    <t>Available-for-sale securities (Notes 5, 7)</t>
  </si>
  <si>
    <t>Total Trading and Non Trading Financial Assets</t>
  </si>
  <si>
    <t>Debt securities at amortized cost, net of allowance for credit losses (Note 7)</t>
  </si>
  <si>
    <t>Held-to-maturity securities (Note 7)</t>
  </si>
  <si>
    <t>Securities purchased under reverse repurchase agreements</t>
  </si>
  <si>
    <t>Loans (Note 8)</t>
  </si>
  <si>
    <t>Residential mortgages</t>
  </si>
  <si>
    <t>Consumer instalment and other personal</t>
  </si>
  <si>
    <t>Credit card</t>
  </si>
  <si>
    <t>Business and government</t>
  </si>
  <si>
    <t>Debt securities classified as loans</t>
  </si>
  <si>
    <t>Gross loans</t>
  </si>
  <si>
    <t>Allowance for loan losses (Note 8)</t>
  </si>
  <si>
    <t>Loans, net of allowance for loan losses</t>
  </si>
  <si>
    <t>Other</t>
  </si>
  <si>
    <t>Customers' liability under acceptances</t>
  </si>
  <si>
    <t>Goodwill (Note 14)</t>
  </si>
  <si>
    <t>Other intangibles (Note 14)</t>
  </si>
  <si>
    <t>Land, buildings, equipment, and other depreciable assets (Note 15)</t>
  </si>
  <si>
    <t>Deferred tax assets (Note 25)</t>
  </si>
  <si>
    <t>Amounts receivable from brokers, dealers, and clients</t>
  </si>
  <si>
    <t>Other assets (Note 16)</t>
  </si>
  <si>
    <t>Total other miscellaneous assets</t>
  </si>
  <si>
    <t>Total assets</t>
  </si>
  <si>
    <t>LIABILITIES</t>
  </si>
  <si>
    <t>Trading deposits (Notes 5, 17)</t>
  </si>
  <si>
    <t>Securitization liabilities at fair value (Notes 5, 9)</t>
  </si>
  <si>
    <t>Total financial liabilities</t>
  </si>
  <si>
    <t>Deposits (Note 17)</t>
  </si>
  <si>
    <t>Personal</t>
  </si>
  <si>
    <t>Banks</t>
  </si>
  <si>
    <t>Total deposits, other than trading</t>
  </si>
  <si>
    <t>Acceptances</t>
  </si>
  <si>
    <t>Obligations related to securities sold short (Note 5)</t>
  </si>
  <si>
    <t>Obligations related to securities sold under repurchase agreements (Note 5)</t>
  </si>
  <si>
    <t>Securitization liabilities at amortized cost (Note 9)</t>
  </si>
  <si>
    <t>Amounts payable to brokers, dealers, and clients</t>
  </si>
  <si>
    <t>Insurance-related liabilities (Note 22)</t>
  </si>
  <si>
    <t>Other liabilities (Note 18)</t>
  </si>
  <si>
    <t>Total other miscellaneous liabilities</t>
  </si>
  <si>
    <t>Subordinated notes and debentures (Note 19)</t>
  </si>
  <si>
    <t>Total liabilities</t>
  </si>
  <si>
    <t>EQUITY</t>
  </si>
  <si>
    <t>Contributed surplus</t>
  </si>
  <si>
    <t>Retained earnings</t>
  </si>
  <si>
    <t>Accumulated other comprehensive income (loss)</t>
  </si>
  <si>
    <t>Equity attributable to owners of parent</t>
  </si>
  <si>
    <t>Non-controllinginterests in subsidiaries (Note 21)</t>
  </si>
  <si>
    <t>Total equity</t>
  </si>
  <si>
    <t>Total liabilities and equity</t>
  </si>
  <si>
    <t>TD Ameritrade [member]</t>
  </si>
  <si>
    <t>Investment in TD Ameritrade (Note 12)</t>
  </si>
  <si>
    <t>Common shares [member]</t>
  </si>
  <si>
    <t>Issued capital (Note 21)</t>
  </si>
  <si>
    <t>Treasury shares - Note 21)</t>
  </si>
  <si>
    <t>Preferred shares [member]</t>
  </si>
  <si>
    <t>Consolidated Statement of Income - CAD ($) $ in Millions</t>
  </si>
  <si>
    <t>Oct. 31, 2016</t>
  </si>
  <si>
    <t>Interest income</t>
  </si>
  <si>
    <t>Loans</t>
  </si>
  <si>
    <t>Securities</t>
  </si>
  <si>
    <t>Interest</t>
  </si>
  <si>
    <t>Dividends</t>
  </si>
  <si>
    <t>Deposits with banks</t>
  </si>
  <si>
    <t>Total interest income</t>
  </si>
  <si>
    <t>Interest expense</t>
  </si>
  <si>
    <t>Deposits</t>
  </si>
  <si>
    <t>Securitization liabilities</t>
  </si>
  <si>
    <t>Subordinated notes and debentures</t>
  </si>
  <si>
    <t>Total interest expense</t>
  </si>
  <si>
    <t>Net interest income</t>
  </si>
  <si>
    <t>Non-interest income</t>
  </si>
  <si>
    <t>Investment and securities services</t>
  </si>
  <si>
    <t>Credit fees</t>
  </si>
  <si>
    <t>Net securities gain (loss) (Note 7)</t>
  </si>
  <si>
    <t>Trading income (loss)</t>
  </si>
  <si>
    <t>Income (loss) from non-trading financial instruments at fair value through profit or loss</t>
  </si>
  <si>
    <t>Income (loss) from financial instruments designated at fair value through profit or loss</t>
  </si>
  <si>
    <t>Service charges</t>
  </si>
  <si>
    <t>Card services</t>
  </si>
  <si>
    <t>Insurance revenue (Note 22)</t>
  </si>
  <si>
    <t>Other income (loss)</t>
  </si>
  <si>
    <t>Total non-interest income</t>
  </si>
  <si>
    <t>Total revenue</t>
  </si>
  <si>
    <t>Provision for credit losses (Note 8)</t>
  </si>
  <si>
    <t>Insurance claims and related expenses (Note 22)</t>
  </si>
  <si>
    <t>Non-interest expenses</t>
  </si>
  <si>
    <t>Salaries and employee benefits (Note 24)</t>
  </si>
  <si>
    <t>Occupancy, including depreciation</t>
  </si>
  <si>
    <t>Equipment, including depreciation</t>
  </si>
  <si>
    <t>Amortization of other intangibles</t>
  </si>
  <si>
    <t>Marketing and business development</t>
  </si>
  <si>
    <t>Restructuring charges (recovery)</t>
  </si>
  <si>
    <t>Brokerage-related fees</t>
  </si>
  <si>
    <t>Professional and advisory services</t>
  </si>
  <si>
    <t>Total non-interest expenses</t>
  </si>
  <si>
    <t>Income before income taxes and equity in net income of an investment in TD Ameritrade</t>
  </si>
  <si>
    <t>Total provision for income taxes - Consolidated Statement of Income</t>
  </si>
  <si>
    <t>Net income</t>
  </si>
  <si>
    <t>[1]</t>
  </si>
  <si>
    <t>Preferred dividends</t>
  </si>
  <si>
    <t>Net income available to common shareholders and non-controlling interests in subsidiaries</t>
  </si>
  <si>
    <t>Attributable to:</t>
  </si>
  <si>
    <t>Common shareholders</t>
  </si>
  <si>
    <t>Non-controlling interests in subsidiaries</t>
  </si>
  <si>
    <t>Earnings per share (Canadian dollars) (Note 26)</t>
  </si>
  <si>
    <t>Basic</t>
  </si>
  <si>
    <t>Diluted</t>
  </si>
  <si>
    <t>Dividends per common share (Canadian dollars)</t>
  </si>
  <si>
    <t>Equity in net income of an investment in TD Ameritrade (Note 12)</t>
  </si>
  <si>
    <t>The amounts are net of income tax provisions (recoveries) presented in the following table.</t>
  </si>
  <si>
    <t>Consolidated Statement of Income (Parenthetical) $ in Millions</t>
  </si>
  <si>
    <t>Oct. 31, 2018CAD ($)</t>
  </si>
  <si>
    <t>Profit or loss [abstract]</t>
  </si>
  <si>
    <t>Interest income calculated using effective interest rate method</t>
  </si>
  <si>
    <t>Consolidated Statement of Comprehensive Income - CAD ($) $ in Millions</t>
  </si>
  <si>
    <t>Net change in unrealized gains (losses) on financial assets at fair value through other comprehensive income (available-for-sale securities under IAS 39)</t>
  </si>
  <si>
    <t>Change in unrealized gains (losses) on available-for-salesecurities</t>
  </si>
  <si>
    <t>[1],[2]</t>
  </si>
  <si>
    <t>Change in unrealized gains (losses) on debt securities at fair value through other comprehensive income</t>
  </si>
  <si>
    <t>Reclassification to earnings of net losses (gains) in respect of available-for-salesecurities</t>
  </si>
  <si>
    <t>Reclassification to earnings of net losses (gains) in respect of debt securities at fair value through other comprehensive income</t>
  </si>
  <si>
    <t>Reclassification to earnings of changes in allowance for credit losses on debt securities at fair value through other comprehensive income</t>
  </si>
  <si>
    <t>Net change in unrealized foreign currency translation gains (losses) on Investments in foreign operations, net of hedging activities</t>
  </si>
  <si>
    <t>Unrealized gains (losses) on investments in foreign operations</t>
  </si>
  <si>
    <t>Reclassification to earnings of net losses (gains) on investment in foreign operations</t>
  </si>
  <si>
    <t>Net gains (losses) on hedges of investments in foreign operations</t>
  </si>
  <si>
    <t>Reclassification to earnings of net losses (gains) on hedges of investments in foreign operations</t>
  </si>
  <si>
    <t>Net change in gains (losses) on derivatives designated as cash flow hedges</t>
  </si>
  <si>
    <t>Change in gains (losses) on derivatives designated as cash flow hedges</t>
  </si>
  <si>
    <t>Reclassification to earnings of losses (gains) on cash flow hedges</t>
  </si>
  <si>
    <t>Items that will not be subsequently reclassified to net income</t>
  </si>
  <si>
    <t>Actuarial gains (losses) on employee benefit plans</t>
  </si>
  <si>
    <t>Change in net unrealized gains (losses) on equity securities designated at fair value through other comprehensive income</t>
  </si>
  <si>
    <t>Total other comprehensive income (loss), net of income taxes</t>
  </si>
  <si>
    <t>Total comprehensive income (loss), net of income taxes</t>
  </si>
  <si>
    <t>Income Tax Provisions (Recoveries) in the Consolidated Statement of Comprehensive Income</t>
  </si>
  <si>
    <t>Change in unrealized gains (losses) on available-for-sale securities</t>
  </si>
  <si>
    <t>Less: Reclassification to earnings of net losses (gains) in respect of available-for-salesecurities</t>
  </si>
  <si>
    <t>Less: Reclassification to earnings of net losses (gains) in respect of debt securities at fair value through other comprehensive income</t>
  </si>
  <si>
    <t>Less: Reclassification to earnings of changes in allowance for credit losses on debt securities at fair value through other comprehensive income</t>
  </si>
  <si>
    <t>Less: Reclassification to earnings of net losses (gains) on investment in foreign operations</t>
  </si>
  <si>
    <t>Less: Reclassification to earnings of net losses (gains) on hedges of investments in foreign operations</t>
  </si>
  <si>
    <t>Less: Reclassification to earnings of losses (gains) on cash flow hedges</t>
  </si>
  <si>
    <t>Income tax relating to components of other comprehensive income, Total</t>
  </si>
  <si>
    <t>Attributable to shareholders</t>
  </si>
  <si>
    <t>[2]</t>
  </si>
  <si>
    <t>IAS 39, Financial Instruments: Recognition and Measurement (IAS 39).</t>
  </si>
  <si>
    <t>Consolidated Statement of Changes in Equity - CAD ($) $ in Millions</t>
  </si>
  <si>
    <t>Total</t>
  </si>
  <si>
    <t>Issued capital [member]Common shares [member]</t>
  </si>
  <si>
    <t>Issued capital [member]Preferred shares [member]</t>
  </si>
  <si>
    <t>Treasury shares [member]Common shares [member]</t>
  </si>
  <si>
    <t>Treasury shares [member]Preferred shares [member]</t>
  </si>
  <si>
    <t>Contributed surplus [member]</t>
  </si>
  <si>
    <t>Retained earnings [member]</t>
  </si>
  <si>
    <t>Retained earnings [member]Common shares [member]</t>
  </si>
  <si>
    <t>Retained earnings [member]Preferred shares [member]</t>
  </si>
  <si>
    <t>Accumulated other comprehensive income (loss) [member]</t>
  </si>
  <si>
    <t>Accumulated other comprehensive income (loss) [member]Net unrealized gain (loss) on available-for-sale securities [member]</t>
  </si>
  <si>
    <t>Accumulated other comprehensive income (loss) [member]Net unrealized foreign currency translation gain (loss) on investments in foreign operations, net of hedging activities [member]</t>
  </si>
  <si>
    <t>Accumulated other comprehensive income (loss) [member]Net gain (loss) on derivatives designated as cash flow hedges [member]</t>
  </si>
  <si>
    <t>Accumulated other comprehensive income (loss) [member]Net unrealized gain (loss) on debt securities at fair value through other comprehensive income [member]</t>
  </si>
  <si>
    <t>Accumulated other comprehensive income (loss) [member]Net unrealized gain (loss) on equity securities designated at fair value through other comprehensive income [member]</t>
  </si>
  <si>
    <t>Equity attributable to owners of parent [member]</t>
  </si>
  <si>
    <t>Non-controlling interests in subsidiaries [member]</t>
  </si>
  <si>
    <t>Non-controlling interests in subsidiaries [member]REIT preferred shares [member]</t>
  </si>
  <si>
    <t>Balance at beginning of year at Oct. 31, 2015</t>
  </si>
  <si>
    <t>Net premium (discount) on sale of treasury shares</t>
  </si>
  <si>
    <t>Net income attributable to non-controlling interests in subsidiaries</t>
  </si>
  <si>
    <t>Issue of shares</t>
  </si>
  <si>
    <t>Purchase of shares</t>
  </si>
  <si>
    <t>Other comprehensive income (loss)</t>
  </si>
  <si>
    <t>Net income attributable to shareholders</t>
  </si>
  <si>
    <t>Issuance of stock options, net of options exercised (Note 23)</t>
  </si>
  <si>
    <t>Sale of shares</t>
  </si>
  <si>
    <t>Shares issued as a result of dividend reinvestment plan</t>
  </si>
  <si>
    <t>Share issue expenses and others</t>
  </si>
  <si>
    <t>Purchase of shares for cancellation</t>
  </si>
  <si>
    <t>Net premium on repurchase of common shares and redemption of preferred shares</t>
  </si>
  <si>
    <t>Balance at end of year at Oct. 31, 2016</t>
  </si>
  <si>
    <t>Redemption of REIT preferred shares</t>
  </si>
  <si>
    <t>Balance at end of year at Oct. 31, 2017</t>
  </si>
  <si>
    <t>Impact on adoption of IFRS 9</t>
  </si>
  <si>
    <t>Redemption of shares</t>
  </si>
  <si>
    <t>Allowance for credit losses</t>
  </si>
  <si>
    <t>Reclassification of loss (gain) to retained earnings</t>
  </si>
  <si>
    <t>Realized gains (losses) on equity securities designated at fair value through other comprehensive income</t>
  </si>
  <si>
    <t>Balance at end of year at Oct. 31, 2018</t>
  </si>
  <si>
    <t>Consolidated Statement of Cash Flows - CAD ($) $ in Millions</t>
  </si>
  <si>
    <t>Cash flows from (used in) operating activities</t>
  </si>
  <si>
    <t>Net income before income taxes, including equity in net income of an investment in TD Ameritrade</t>
  </si>
  <si>
    <t>Adjustments to determine net cash flows from (used in) operating activities</t>
  </si>
  <si>
    <t>Depreciation (Note 15)</t>
  </si>
  <si>
    <t>Net securities losses (gains) (Note 7)</t>
  </si>
  <si>
    <t>Deferred taxes (Note 25)</t>
  </si>
  <si>
    <t>Changes in operating assets and liabilities</t>
  </si>
  <si>
    <t>Interest receivable and payable (Notes 16, 18)</t>
  </si>
  <si>
    <t>Securities sold under repurchase agreements</t>
  </si>
  <si>
    <t>Securities purchased (sold) under reverse repurchase agreements</t>
  </si>
  <si>
    <t>Securities sold short</t>
  </si>
  <si>
    <t>Trading loans and securities</t>
  </si>
  <si>
    <t>Loans net of securitization and sales</t>
  </si>
  <si>
    <t>Derivatives</t>
  </si>
  <si>
    <t>Non-trading financial assets at fair value through profit or loss</t>
  </si>
  <si>
    <t>Financial assets designated at fair value through profit or loss</t>
  </si>
  <si>
    <t>Current taxes</t>
  </si>
  <si>
    <t>Brokers, dealers, and clients amounts receivable and payable</t>
  </si>
  <si>
    <t>Net cash from (used in) operating activities</t>
  </si>
  <si>
    <t>Cash flows from (used in) financing activities</t>
  </si>
  <si>
    <t>Issuance of subordinated notes and debentures (Note 19)</t>
  </si>
  <si>
    <t>Redemption or repurchase of subordinated notes and debentures (Note 19)</t>
  </si>
  <si>
    <t>Common shares issued (Note 21)</t>
  </si>
  <si>
    <t>Preferred shares issued (Note 21)</t>
  </si>
  <si>
    <t>Repurchase of common shares (Note 21)</t>
  </si>
  <si>
    <t>Redemption of preferred shares (Note 21)</t>
  </si>
  <si>
    <t>Redemption of non-controlling interests in subsidiaries (Note 21)</t>
  </si>
  <si>
    <t>Sale of treasury shares (Note 21)</t>
  </si>
  <si>
    <t>Purchase of treasury shares (Note 21)</t>
  </si>
  <si>
    <t>Dividends paid</t>
  </si>
  <si>
    <t>Distributions to non-controlling interests in subsidiaries</t>
  </si>
  <si>
    <t>Net cash from (used in) financing activities</t>
  </si>
  <si>
    <t>Cash flows from (used in) investing activities</t>
  </si>
  <si>
    <t>Activities in financial assets at fair value through other comprehensive income (Note 7)</t>
  </si>
  <si>
    <t>Purchases</t>
  </si>
  <si>
    <t>Proceeds from maturities</t>
  </si>
  <si>
    <t>Proceeds from sales</t>
  </si>
  <si>
    <t>Activities in available-for-sale securities (Note 7)</t>
  </si>
  <si>
    <t>Activities in debt securities at amortized cost (Note 7)</t>
  </si>
  <si>
    <t>Activities in held-to-maturity securities (Note 7)</t>
  </si>
  <si>
    <t>Activities in debt securities classified as loans</t>
  </si>
  <si>
    <t>Net purchases of land, buildings, equipment, and other depreciable assets</t>
  </si>
  <si>
    <t>Net cash from (used in) investing activities</t>
  </si>
  <si>
    <t>Effect of exchange rate changes on cash and due from banks</t>
  </si>
  <si>
    <t>Net increase (decrease) in cash and due from banks</t>
  </si>
  <si>
    <t>Cash and due from banks at beginning of year</t>
  </si>
  <si>
    <t>Cash and due from banks at end of year</t>
  </si>
  <si>
    <t>Supplementary disclosure of cash flows from operating activities</t>
  </si>
  <si>
    <t>Amount of income taxes paid (refunded) during the year</t>
  </si>
  <si>
    <t>Amount of interest paid during the year</t>
  </si>
  <si>
    <t>Amount of interest received during the year</t>
  </si>
  <si>
    <t>Amount of dividends received during the year</t>
  </si>
  <si>
    <t>Dilution gain (Note 12)</t>
  </si>
  <si>
    <t>Net cash acquired from (paid for) divestitures, acquisitions, and the purchase of TD Ameritrade shares [Member]</t>
  </si>
  <si>
    <t>Net cash acquired from (paid for) divestitures, acquisitions, and the purchase of TD Ameritrade shares (Notes 12, 13)</t>
  </si>
  <si>
    <t>IFRS 7 Disclosure</t>
  </si>
  <si>
    <t>Text block1 [abstract]</t>
  </si>
  <si>
    <t>The shaded areas of this MD&amp;A represent a discussion on risk
management policies and procedures relating to credit, market, and
liquidity risks as required under IFRS
7, Financial Instruments: Disclosures in-scope
Credit Risk
Credit risk is the risk of loss if a borrower or counterparty in
a transaction fails to meet its agreed payment obligations.
Credit risk is one of the most significant and pervasive risks in
banking. Every loan, extension of credit, or transaction that
involves the transfer of payments between the Bank and other
parties or financial institutions exposes the Bank to some degree
of credit risk.
The Bank's primary objective is to be methodical in its credit risk
assessment so that the Bank can better understand, select, and
manage its exposures to reduce significant fluctuations in
earnings.
The Bank's strategy is to include central oversight of credit risk
in each business, and reinforce a culture of transparency,
accountability, independence, and balance.
WHO MANAGES CREDIT RISK
The responsibility for credit risk management is enterprise-wide.
To reinforce ownership of credit risk, credit risk control
functions are integrated into each business, but report directly to
Risk Management to ensure objectivity and accountability.
Each business segment's credit risk control unit is responsible for
its credit decisions and must comply with established policies,
exposure guidelines, credit approval limits, and policy/limit
exception procedures. It must also adhere to established
enterprise-wide standards of credit assessment and obtain Risk
Management's approval for credit decisions beyond its discretionary
authority.
Risk Management is accountable for oversight of credit risk by
developing policies that govern and control portfolio risks, and
approval of product-specific policies, as required.
The Risk Committee oversees the management of credit risk and
annually approves certain significant credit risk policies.
HOW TD MANAGES CREDIT RISK
The Bank's Credit Risk Management Framework outlines the internal
risk and control structure to manage credit risk and includes risk
appetite, policies, processes, limits and governance. The Credit
Risk Management Framework is maintained by Risk Management and
supports alignment with the Bank's risk appetite for credit
risk.
Risk Management centrally approves all credit risk policies and
credit decision-making strategies, as well as the discretionary
limits of officers throughout the Bank for extending lines of
credit.
Limits are established to monitor and control country, industry,
product, geographic, and group exposure risks in the portfolios in
accordance with enterprise-wide policies.
In the Bank's Retail businesses, the Bank uses established
underwriting guidelines (which include collateral
and loan-to-value
The Bank's Commercial Banking and Wholesale Banking businesses use
credit risk models and policies to establish borrower and facility
risk ratings, quantify and monitor the level of risk, and
facilitate its management. The businesses also use risk ratings to
determine the amount of credit exposure it is willing to extend to
a particular borrower. Management processes are used to monitor
country, industry, and borrower or counterparty risk ratings, which
include daily, monthly, quarterly, and annual review requirements
for credit exposures. The key parameters used in the Bank's credit
risk models are monitored on an ongoing basis.
Unanticipated economic or political changes in a foreign country
could affect cross-border payments for goods and services, loans,
dividends, and trade-related
As part of the Bank's credit risk strategy, the Bank sets limits on
the amount of credit it is prepared to extend to specific industry
sectors. The Bank monitors its concentration to any given industry
to provide for a diversified loan portfolio and to reduce the risk
of undue concentration. The Bank manages its risk using limits
based on an internal risk rating score that combines TD's industry
risk rating model and industry analysis, and regularly reviews
industry risk ratings to assess whether internal ratings properly
reflect the risk of the industry. The Bank assigns a maximum
exposure limit or a concentration limit to each major industry
segment which is a percentage of its total wholesale and commercial
private sector exposure.
The Bank may also set limits on the amount of credit it is prepared
to extend to a particular entity or group of entities, also
referred to as "entity risk". All entity risk is approved by the
appropriate decision-making authority using limits based on the
entity's borrower risk rating (BRR) and, for certain portfolios,
the risk rating of the industry in which the entity operates. This
exposure is monitored on a regular basis.
The Bank may also use credit derivatives to mitigate
borrower-specific exposure as part of its portfolio risk management
techniques.
The Basel Framework
The objective of the Basel Framework is to improve the consistency
of capital requirements internationally and make required
regulatory capital more risk-sensitive. The Basel Framework sets
out several options which represent increasingly more
risk-sensitive approaches for calculating credit, market, and
operational RWA.
Credit Risk and the Basel Framework
The Bank received approval from OSFI to use the Basel AIRB Approach
for credit risk, effective November 1, 2007. The Bank uses the
AIRB Approach for all material portfolios, except in the following
areas:
•
TD has approved exemptions to use TSA for some small
credit exposures in North America. Risk Management reconfirms
annually that this approach remains appropriate.
•
Effective the third quarter of 2016, OSFI approved the
Bank to calculate the majority of the retail portfolio credit RWA
in the U.S. Retail segment using the AIRB Approach.
The non-retail
To continue to qualify using the AIRB Approach for credit risk, the
Bank must meet the ongoing conditions and requirements established
by OSFI and the Basel Framework. The Bank regularly assesses its
compliance with these requirements.
Credit Risk Exposures Subject to the AIRB
Approach
Banks that adopt the AIRB Approach to credit risk must report
credit risk exposures by counterparty type, each having different
underlying risk characteristics. These counterparty types may
differ from the presentation in the Bank's Consolidated Financial
Statements. The Bank's credit risk exposures are divided into two
main portfolios, retail and non-retail.
Risk Parameters
Under the AIRB Approach, credit risk is measured using the
following risk parameters:
•
PD – the likelihood that the borrower will not
be able to meet its scheduled repayments within a one year time
horizon.
•
LGD – the amount of loss the Bank would likely
incur when a borrower defaults on a loan, which is expressed as a
percentage of EAD.
•
EAD – the total amount the Bank is exposed to at
the time of default.
By applying these risk parameters, the Bank can measure and monitor
its credit risk to ensure it remains
within pre-determined
Retail Exposures
In the retail portfolio, including individuals and small
businesses, the Bank manages exposures on a pooled basis, using
predictive credit scoring techniques. There are
three sub-types
The Bank calculates RWA for its retail exposures using the AIRB
Approach. All retail PD, LGD, and EAD parameter models are based
exclusively on the internal default and loss performance history
for each of the three retail
exposure sub-types.
Account-level PD, LGD, and EAD models are built for each product
portfolio and calibrated based on the observed account-level
default and loss performance for the portfolio.
Consistent with the AIRB Approach, the Bank defines default for
exposures as delinquency of 90 days or more for the majority of
retail credit portfolios. LGD estimates used in the RWA
calculations reflect economic losses, such as, direct and indirect
costs as well as any appropriate discount to account for time
between default and ultimate recovery. EAD estimates reflect the
historically observed utilization of undrawn credit limit prior to
default. PD, LGD, and EAD models are calibrated using logistic and
linear regression techniques. Predictive attributes in the models
may include account attributes, such as loan size, interest rate,
and collateral, where applicable; an account's previous history and
current status; an account's age on books; a customer's credit
bureau attributes; and a customer's other holdings with the Bank.
For secured products such as residential mortgages, property
characteristics, loan-to-value
All risk parameter estimates are updated on a quarterly basis based
on the refreshed model inputs. Parameter estimation is fully
automated based on approved formulas and is not subject to manual
overrides.
Exposures are then assigned to one of
nine pre-defined long-run one-year
The risk discriminative and predictive power of the Bank's retail
credit models is assessed against the most recently
available one-year
Long-run long-run
LGD estimates are required to reflect a downturn scenario. Downturn
LGD estimates are generated by using macroeconomic inputs, such as
changes in housing prices and unemployment rates expected in an
appropriately severe downturn scenario.
For unsecured products, downturn LGD estimates reflect the observed
lower recoveries for exposures defaulted during the 2008 to 2009
recession. For products secured by residential real estate, such as
mortgages and home equity lines of credit, downturn LGD reflects
the potential impact of a severe housing downturn. EAD estimates
similarly reflect a downturn scenario.
The following table maps PD ranges to risk levels:
Risk Assessment PD Segment PD Range
Low Risk 1 0.00 to 0.15%
Normal Risk
2 3
0.16 to 0.41 0.42 to 1.10
Medium Risk
4 5
1.11 to 2.93 2.94 to 4.74
High Risk
6 7 8
4.75 to 7.59 7.60 to 18.20 18.21 to 99.99
Default 9 100.00
Non-Retail
In the non-retail non-retail non-retail.
The Bank evaluates credit risk for non-retail
Internal risk ratings (BRR and FRR) are key to portfolio monitoring
and management, and are used to set exposure limits and loan
pricing. Internal risk ratings are also used in the calculation of
regulatory capital, economic capital, and incurred but not
identified allowance for credit losses. Consistent with the AIRB
Approach to measure capital adequacy at
a one-year
Borrower Risk Rating and PD
Each borrower is assigned a BRR that reflects the PD of the
borrower using proprietary models and expert judgment. In assessing
borrower risk, the Bank reviews the borrower's competitive
position, financial performance, economic, and industry trends,
management quality, and access to funds. Under the AIRB Approach,
borrowers are grouped into BRR grades that have similar PD. Use of
projections for model implied risk ratings is not permitted and
BRRs may not incorporate a projected reversal, stabilization of
negative trends, or the acceleration of existing positive trends.
Historic financial results can however be sensitized to account for
events that have occurred, or are about to occur, such as
additional debt incurred by a borrower since the date of the last
set of financial statements. In conducting an assessment of the
BRR, all relevant and material information must be taken into
account and the information being used must be current.
Quantitative rating models are used to rank the
expected through-the-cycle
To calibrate PDs for each BRR band, the Bank computes yearly
transition matrices based on annual cohorts and then estimates the
average annual PD for each BRR. The PD is set at the average
estimation level plus an appropriate adjustment to cover
statistical and model uncertainty. The calibration process for PD
is a through-the-cycle
TD's 21-point
Description Rating Category Standard &amp; Poor s Moody s Investor Services
Investment grade 0 to 1C AAA to AA- Aaa to Aa3
2A to 2C A+ to A- A1 to A3
3A
to 3C
BBB+ to BBB-
Baa1 to Baa3
Non-investment 4A to 4C BB+ to BB- Ba1 to Ba3
5A
to 5C
B+
to B-
B1
to B3
Watch and classified
6
to 8
CCC+ to CC and below
Caa1 to Ca and below
Impaired/default
9A
to 9B
Default
Default
Facility Risk Rating and LGD
The FRR maps to LGD and takes into account facility-specific
characteristics such as collateral, seniority ranking of debt, and
loan structure.
Different FRR models are used based on industry and obligor size.
Where an appropriate level of historical defaults is available per
model, this data is used in the LGD estimation process. Data
considered in the calibration of the LGD model includes variables
such as collateral coverage, debt structure, and borrower
enterprise value. Average LGD and the statistical uncertainty of
LGD are estimated for each FRR grade. In some FRR models, lack of
historical data requires the model to output a rank-ordering which
is then mapped through expert judgment to the quantitative LGD
scale.
The AIRB Approach stipulates the use of downturn LGD, where the
downturn period, as determined by internal and/or external
experience, suggests higher than average loss rates or lower than
average recovery, such as during an economic recession. To reflect
this, average calibrated LGDs take into account both the
statistical estimation uncertainty and the higher than average LGDs
experienced during downturn periods.
Exposure at Default
The Bank calculates non-retail
Given that UGD is determined in part by PD, UGD data is
consolidated by BRR up to one-year
Historical UGD experience is studied for any downturn impacts,
similar to the LGD downturn analysis. The Bank has not found
downturn UGD to be significantly different than average UGD,
therefore the UGDs are set at the average calibrated level, per BRR
grade, plus an appropriate adjustment for statistical and model
uncertainty.
Credit Risk Exposures Subject to the Standardized
Approach
Currently TSA to credit risk is used primarily for assets in the
U.S. non-retail
The Bank applies the following risk weights
to on-balance
Sovereign
0 % 1
Bank 20 % 1
Corporate
100 %
1
The risk weight may vary according to the external
risk rating.
Lower risk weights apply where approved credit risk mitigants
exist. Non-retail off-balance
Derivative Exposures
Credit risk on derivative financial instruments, also known as
counterparty credit risk, is the risk of a financial loss occurring
as a result of the failure of a counterparty to meet its obligation
to the Bank. The Bank uses the Current Exposure Method to calculate
the credit equivalent amount, which is defined by OSFI as the
replacement cost plus an amount for potential future exposure, to
estimate the risk and determine regulatory capital requirements for
derivative exposures. The Global Counterparty Control group within
Capital Markets Risk Management is responsible for estimating and
managing counterparty credit risk in accordance with credit
policies established by Risk Management.
The Bank uses various qualitative and quantitative methods to
measure and manage counterparty credit risk. These include
statistical methods to measure the current and future potential
risk, as well as ongoing stress testing to identify and quantify
exposure to extreme events. The Bank establishes various limits,
including gross notional limits, to manage business volumes and
concentrations. It also regularly assesses market conditions and
the valuation of underlying financial instruments. Counterparty
credit risk may increase during periods of receding market
liquidity for certain instruments. Capital Markets Risk Management
meets regularly with Market and Credit Risk Management and Trading
businesses to discuss how evolving market conditions may impact the
Bank's market risk and counterparty credit risk.
The Bank actively engages in risk mitigation strategies through the
use of multi-product derivative master netting agreements,
collateral pledging and other credit risk mitigation techniques.
The Bank also executes certain derivatives through a central
clearing house which reduces counterparty credit risk due to the
ability to net offsetting positions amongst counterparty
participants that settle within clearing houses. Derivative-related
credit risks are subject to the same credit approval, limit,
monitoring, and exposure guideline standards that the Bank uses for
managing other transactions that create credit risk exposure. These
standards include evaluating the creditworthiness of
counterparties, measuring and monitoring exposures,
including wrong-way
There are two types of wrong-way wrong-way wrong-way
approval within the credit approval process. The Bank measures and
manages specific wrong-way
As part of the credit risk monitoring process, management meets on
a periodic basis to review all exposures, including exposures
resulting from derivative financial instruments to higher risk
counterparties. As at October 31, 2018, after taking into
account risk mitigation strategies, the Bank does not have material
derivative exposure to any counterparty considered higher risk as
defined by the Bank's credit policies. In addition, the Bank does
not have a material credit risk valuation adjustment to any
specific counterparty.
Validation of the Credit Risk Rating System
Credit risk rating systems and methodologies are independently
validated on a regular basis to verify that they remain accurate
predictors of risk. The validation process includes the following
considerations:
•
Risk parameter estimates – PDs, LGDs, and EADs
are reviewed and updated against actual loss experience to ensure
estimates continue to be reasonable predictors of potential
loss.
•
Model performance – Estimates continue to be
discriminatory, stable, and predictive.
•
Data quality – Data used in the risk rating
system is accurate, appropriate, and sufficient.
•
Assumptions – Key assumptions underlying the
development of the model remain valid for the current portfolio and
environment.
Risk Management ensures that the credit risk rating system complies
with the Bank's Model Risk Policy. At least annually, the Risk
Committee is informed of the performance of the credit risk rating
system. The Risk Committee must approve any material changes to the
Bank's credit risk rating system.
Stress Testing
To determine the potential loss that could be incurred under a
range of adverse scenarios, the Bank subjects its credit portfolios
to stress tests. Stress tests assess vulnerability of the
portfolios to the effects of severe but plausible situations, such
as an economic downturn or a material market disruption.
Credit Risk Mitigation
The techniques the Bank uses to reduce or mitigate credit risk
include written policies and procedures to value and manage
financial and non-financial
In the retail and commercial banking businesses, security for loans
is primarily non-financial Non-investment
The Bank also uses collateral and master netting agreements to
mitigate derivative counterparty exposure. Security for derivative
exposures is primarily financial and includes cash and negotiable
securities issued by highly rated governments and investment grade
issuers. This approach includes pre-defined
In all but exceptional situations, the Bank secures collateral by
taking possession and controlling it in a jurisdiction where it can
legally enforce its collateral rights. In exceptional situations
and when demanded by the Bank's counterparty, the Bank holds or
pledges collateral with an acceptable third-party custodian. The
Bank documents all such third-party
Occasionally, the Bank may take guarantees to reduce the risk in
credit exposures. For credit risk exposures subject to AIRB, the
Bank only recognizes irrevocable guarantees for Commercial Banking
and Wholesale Banking credit exposures that are provided by
entities with a better risk rating than that of the borrower or
counterparty to the transaction.
The Bank makes use of credit derivatives to mitigate credit risk.
The credit, legal, and other risks associated with these
transactions are controlled through well-established procedures.
The Bank's policy is to enter into these transactions with
investment grade financial institutions and transact on a
collateralized basis. Credit risk to these counterparties is
managed through the same approval, limit, and monitoring processes
the Bank uses for all counterparties for which it has credit
exposure.
The Bank uses appraisals and automated valuation models (AVMs) to
support property values when adjudicating loans collateralized by
residential real property. AVMs are computer-based tools used to
estimate or validate the market value of residential real property
using market comparables and price trends for local market areas.
The primary risk associated with the use of these tools is that the
value of an individual property may vary significantly from the
average for the market area. The Bank has specific risk management
guidelines addressing the circumstances when they may be used, and
processes to periodically validate AVMs including obtaining third
party appraisals.
Other Credit Risk Exposures
Non-trading
The Bank's non-trading non-trading
Securitization Exposures
For externally rated securitization exposures, the Bank uses both
TSA and the Ratings Based Approach (RBA). Both approaches assign
risk weights to exposures using external ratings. The Bank uses
ratings assigned by external rating agencies, including Moody's and
S&amp;P. The RBA also takes into account additional factors,
including the time horizon of the rating (long-term or short-term),
the number of underlying exposures in the asset pool, and the
seniority of the position.
The Bank uses the Internal Assessment Approach (IAA) to manage the
credit risk of its exposures relating to ABCP securitizations that
are not externally rated.
Under the IAA, the Bank considers all relevant risk factors in
assessing the credit quality of these exposures, including those
published by the Moody's and S&amp;P rating agencies. The Bank also
uses loss coverage models and policies to quantify and monitor the
level of risk, and facilitate its management. The Bank's IAA
process includes an assessment of the extent by which the
enhancement available for loss protection provides coverage of
expected losses. The levels of stressed coverage the Bank requires
for each internal risk rating are consistent with the rating
agencies' published stressed factor requirements for equivalent
external ratings by asset class.
All exposures are assigned an internal risk rating based on the
Bank's assessment, which must be reviewed at least annually. The
Bank's ratings reflect its assessment of risk of loss, consisting
of the combined PD and LGD for each exposure. The ratings scale TD
uses corresponds to the long-term ratings scales used by the rating
agencies.
The Bank's IAA process is subject to all of the key elements and
principles of the Bank's risk governance structure, and is managed
in the same way as outlined in this "Credit Risk" section.
The Bank uses the results of the IAA in all aspects of its credit
risk management, including performance tracking, control
mechanisms, management reporting, and the calculation of capital.
Under the IAA, exposures are multiplied by OSFI-prescribed risk
weights to calculate RWA for capital purposes.
Market Risk
Trading Market Risk is the risk of loss in financial instruments
held in trading positions due to adverse movements in market
factors. These market factors include interest rates, foreign
exchange rates, equity prices, commodity prices, credit spreads,
and their respective volatilities.
Non-Trading non-trading
The Bank is exposed to market risk in its trading and investment
portfolios, as well as through its non-trading non-trading
The Bank complied with the Basel III market risk requirements as at
October 31, 2018, using the Internal Models Approach.
MARKET RISK IN TRADING ACTIVITIES
The overall objective of the Bank's trading businesses is to
provide wholesale banking services, including facilitation and
liquidity, to clients of the Bank. The Bank must take on risk in
order to provide effective service in markets where its clients
trade. In particular, the Bank needs to hold inventory, act as
principal to facilitate client transactions, and underwrite new
issues. The Bank also trades in order to
have in-depth
WHO MANAGES MARKET RISK IN TRADING ACTIVITIES
Primary responsibility for managing market risk in trading
activities lies with Wholesale Banking, with oversight from Market
Risk Control within Risk Management. The Market Risk Control
Committee meets regularly to conduct a review of the market risk
profile, trading results of the Bank's trading businesses as well
as changes to market risk policies. The committee is chaired by the
Senior Vice President, Market Risk and Model Development, and
includes Wholesale Banking senior management.
There were no significant reclassifications between trading
and non-trading
HOW TD MANAGES MARKET RISK IN TRADING ACTIVITIES
Market risk plays a key part in the assessment of any trading
business strategy. The Bank launches new trading initiatives or
expands existing ones only if the risk has been thoroughly
assessed, and is judged to be within the Bank's risk appetite and
business expertise, and if the appropriate infrastructure is in
place to monitor, control, and manage the risk. The Trading Market
Risk Framework outlines the management of trading market risk and
incorporates risk appetite, risk governance structure, risk
identification, measurement, and control. The Trading Market Risk
Framework is maintained by Risk Management and supports alignment
with the Bank's Risk Appetite for trading market risk.
Trading Limits
The Bank sets trading limits that are consistent with the approved
business strategy for each business and its tolerance for the
associated market risk, aligned to its market risk appetite. In
setting limits, the Bank takes into account market volatility,
market liquidity, organizational experience, and business strategy.
Limits are prescribed at the Wholesale Banking level in aggregate,
as well as at more granular levels.
The core market risk limits are based on the key risk drivers in
the business and includes notional, credit spread, yield curve
shift, price, and volatility limits.
Another primary measure of trading limits is VaR, which the Bank
uses to monitor and control overall risk levels and to calculate
the regulatory capital required for market risk in trading
activities. VaR measures the adverse impact that potential changes
in market rates and prices could have on the value of a portfolio
over a specified period of time.
At the end of each day, risk positions are compared with risk
limits, and any excesses are reported in accordance with
established market risk policies and procedures.
Calculating VaR
The Bank computes total VaR on a daily basis by combining the
General Market Risk (GMR) and Idiosyncratic Debt Specific Risk
(IDSR) associated with it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The following graph discloses daily one-day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To mitigate some of the shortcomings of VaR, the Bank uses
additional metrics designed for risk management and capital
purposes. These include Stressed VaR, Incremental Risk Charge
(IRC), Stress Testing Framework, as well as limits based on the
sensitivity to various market risk factors.
Calculating Stressed 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fourth quarter of fiscal 2018, Stressed VaR was
calculated using the one-year one-year
Calculating the Incremental Risk Charge
The IRC is applied to all instruments in the trading book subject
to migration and default risk. Migration risk represents the risk
of changes in the credit ratings of the Bank's exposures. The Bank
applies a Monte Carlo simulation with
a one-year
The following table presents the end of year, average, high, and
low usage of TD's portfolio metrics.
TABLE 45: PORTFOLIO MARKET RISK MEASURES
(millions of Canadian dollars)
2018
2017
As at
Average
High
Low
As at
Average
High
Low
Interest rate risk $
14.2 $
14.0 $
25.7 $
5.3 $
6.9 $
14.2 $
34.9 $
6.2
Credit spread risk 17.2 11.8 18.2 7.7 7.6 8.9 11.8 6.0
Equity risk 6.1 7.2 12.9 4.0 8.5 8.9 12.3 5.8
Foreign exchange risk 8.7 4.4 8.7 2.2 2.7 4.3 7.9 2.2
Commodity risk 3.0 2.6 6.8 1.3 2.3 1.3 2.5 0.7
Idiosyncratic debt specific risk 17.2 16.5 22.4 11.3 10.1 14.1 17.9 10.1
Diversification effect 1
(41.9 )
(32.7 )
n/m 2
n/m
(23.0 )
(30.3 )
n/m
n/m
Total Value-at-Risk (one-day) 24.5 23.8 33.1 16.9 15.1 21.4 36.4 15.1
Stressed Value-at-Risk (one-day) 54.2 49.8 84.8 28.8 40.9 39.3 51.1 28.1
Incremental Risk Capital Charge (one-year)
237.1
205.8
269.8
156.2
190.8
242.9
330.2
171.3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Average VaR increased marginally year-over-year due to an increase
in debt specific risk driven by positions in financial bonds.
Average Stressed VaR increased year-over-year driven by an increase
in the U.S. interest rate risk positions.
The average IRC decreased year-over-year driven by Canadian bank
positions.
Validation of VaR Model
The Bank uses a back-testing process to compare the actual and
theoretical profit and losses to VaR to verify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Stress Testing
The Bank's trading business is subject to an overall global stress
test limit. In addition, global businesses have stress test limits,
and each broad risk class has an overall stress test threshold.
Stress scenarios are designed to model extreme economic events,
replicate worst-case historical experiences, or introduce severe,
but plausible, hypothetical changes in key market risk factors. The
stress testing program includes scenarios developed using actual
historical market data during periods of market disruption, in
addition to hypothetical scenarios developed by Risk Management.
The events the Bank has modeled include the 1987 equity market
crash, the 1998 Russian debt default crisis, the aftermath of
September 11, 2001, the 2007 ABCP crisis, the credit crisis of
Fall 2008, and the Brexit referendum of June 2016.
Stress tests are produced and reviewed regularly with the Market
Risk Control Committee.
MARKET RISK IN OTHER WHOLESALE BANKING ACTIVITIES
The Bank is also exposed to market risk arising from a legacy
portfolio of bonds and preferred shares held in TD Secu</t>
  </si>
  <si>
    <t>Nature of Operations</t>
  </si>
  <si>
    <t>CORPORATE INFORMATION
The Toronto-Dominion Bank is a bank chartered under the Bank
Act Bank Act
BASIS OF PREPARATION
The accompanying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Canada (OSFI). The Consolidated Financial
Statements are presented in Canadian dollars, unless otherwise
indicated.
These Consolidated Financial Statements were prepared using the
accounting policies as described in Notes 2 and 4. Certain
comparative amounts have been restated/reclassified to conform with
the presentation adopted in the current period.
The preparation of the Consolidated Financial Statements requires
that management make estimates, assumptions, and judgments
regarding the reported amount of assets, liabilities, revenue and
expenses, and disclosure of contingent assets and liabilities, as
further described in Note 3. Accordingly, actual results may differ
from estimated amounts as future confirming events occur.
The accompanying Consolidated Financial Statements of the Bank were
approved and authorized for issue by the Bank's Board of Directors,
in accordance with a recommendation of the Audit Committee, on
November 28, 2018.
Certain disclosures are included in the shaded sections of the
"Managing Risk" section of the accompanying 2018 Management's
Discussion and Analysis (MD&amp;A), as permitted by IFRS, and form
an integral part of the Consolidated Financial Statements. The
Consolidated Financial Statements were prepared under a historical
cost basis, except for certain items carried at fair value as
discussed in Note 2.</t>
  </si>
  <si>
    <t>Summary of Significant Accounting Policies</t>
  </si>
  <si>
    <t xml:space="preserve">BASIS OF CONSOLIDATION
The Consolidated Financial Statements include the assets,
liabilities, results of operations, and cash flows of the Bank and
its subsidiaries including certain structured entities which it
controls. The Bank controls an entity when (1) it has the
power to direct the activities of the entity which have the most
significant impact on the entity's risks and/or returns;
(2) it is exposed to significant risks and/or returns arising
from the entity; and (3) it is able to use its power to affect
the risks and/or returns to which it is exposed.
The Bank's Consolidated Financial Statements have been prepared
using uniform accounting policies for like transactions and events
in similar circumstances. All intercompany transactions, balances,
and unrealized gains and losses on transactions are eliminated on
consolidation.
Subsidiaries
Subsidiaries are corporations or other legal entities controlled by
the Bank, generally through directly holding more than half of the
voting power of the entity. Control of subsidiaries is determined
based on the power exercisable through ownership of voting rights
and is generally aligned with the risks and/or returns
(collectively referred to as "variable returns") absorbed from
subsidiaries through those voting rights. As a result, the Bank
controls and consolidates subsidiaries when it holds the majority
of the voting rights of the subsidiary, unless there is evidence
that another investor has control over the subsidiary. The
existence and effect of potential voting rights that are currently
exercisable or convertible are considered in assessing whether the
Bank controls an entity. Subsidiaries are consolidated from the
date the Bank obtains control and continue to be consolidated until
the date when control ceases to exist.
The Bank may consolidate certain subsidiaries where it owns 50% or
less of the voting rights. Most of those subsidiaries are
structured entities as described in the following section.
Structured Entities
Structured entities, including special purpose entities (SPEs), are
entities that are created to accomplish a narrow and well-defined
objective. Structured entities may take the form of a corporation,
trust, partnership, or unincorporated entity. They are often
created with legal arrangements that impose limits on the
decision-making
•
The Bank has the power to direct the activities of the
structured entity that have the most significant impact on the
entity's risks and/or returns;
•
The Bank is exposed to significant variable returns
arising from the entity; and
•
The Bank has the ability to use its power to affect
the risks and/or returns to which it is exposed.
Consolidation conclusions are reassessed at the end of each
financial reporting period. The Bank's policy is to consider the
impact on consolidation of all significant changes in
circumstances, focusing on the following:
•
Substantive changes in ownership, such as the purchase
or disposal of more than an insignificant additional interest in an
entity;
•
Changes in contractual or governance arrangements of
an entity;
•
Additional activities undertaken, such as providing a
liquidity facility beyond the original terms or entering into a
transaction not originally contemplated; or
•
Changes in the financing structure of an entity.
Investments in Associates and Joint Ventures
Entities over which the Bank has significant influence are
associates and entities over which the Bank has joint control are
joint ventures. Significant influence is the power to participate
in the financial and operating policy decisions of an investee, but
is not control or joint control over these entities. Associates and
joint ventures are accounted for using the equity method of
accounting. Investments in associates and joint ventures are
carried on the Consolidated Balance Sheet initially at cost and
increased or decreased to recognize the Bank's share of the profit
or loss of the associate or joint venture, capital transactions,
including the receipt of any dividends, and write-downs to reflect
any impairment in the value of such entities. These increases or
decreases, together with any gains and losses realized on
disposition, are reported on the Consolidated Statement of
Income.
At each balance sheet date, the Bank assesses whether there is any
objective evidence that the investment in an associate or joint
venture is impaired. The Bank calculates the amount of impairment
as the difference between the higher of fair value or value-in-use
Non-controlling
When the Bank does not own all of the equity of a consolidated
entity, the minority shareholders' interest is presented on the
Consolidated Balance Sheet as Non-controlling
CASH AND DUE FROM BANKS
Cash and due from banks consist of cash and amounts due from banks
which are issued by investment grade financial institutions. These
amounts are due on demand or have an original maturity of three
months or less.
REVENUE RECOGNITION
Revenue is recognized to the extent that it is probable that the
economic benefits will flow to the Bank and the revenue can be
reliably measured. Revenue associated with the rendering of
services is recognized by reference to the stage of completion of
the transaction at the end of the reporting period.
Interest from interest-bearing assets and liabilities not measured
at fair value through profit or loss is recognized as net interest
income using the effective interest rate (EIR). EIR is the rate
that discounts expected future cash flows for the expected life of
the financial instrument to its carrying value. The calculation
takes into account the contractual interest rate, along with any
fees or incremental costs that are directly attributable to the
instrument and all other premiums or discounts.
Investment and securities services
Investment and securities services income include asset management
fees, administration and commission fees, and investment banking
fees. The Bank recognizes asset management and administration fees
based on time elapsed, which depicts the rendering of investment
management and related services over time. The fees are primarily
calculated based on average daily or point in time assets under
management (AUM) or assets under administration (AUA) depending on
investment mandate.
Commission fees include sales, trailer and brokerage commissions.
Sales and brokerage commissions are generally recognized at a point
in time when the transaction is executed. Trailer commissions are
recognized over time and are generally calculated based on the
average daily net asset value of the fund during the period.
Investment banking fees include advisory fees and underwriting fees
and are generally recognized at a point in time as income upon
successful completion of the engagement.
Credit fees
Credit fees include liquidity fees, restructuring fees, letter of
credit fees, and loan syndication fees. Liquidity, restructuring,
and letter of credit fees are recognized in income over the period
in which the service is provided. Loan syndication fees are
generally recognized at a point in time upon completion of the
financing placement.
Service charges
Service charges income is earned on personal and commercial deposit
accounts and consists of account fees and transaction-based service
charges. Account fees relate to account maintenance activities and
are recognized in income over the period in which the service is
provided. Transaction-based service charges are recognized as
earned at a point in time when the transaction is complete.
Card services
Card services income includes interchange income as well as card
fees such as annual and transactional fees. Interchange income is
recognized at a point in time when the transaction is authorized
and funded. Card fees are recognized as earned at the transaction
date with the exception of annual fees, which are recognized over a
twelve-month period.
IFRS 9 FINANCIAL INSTRUMENTS
On November 1, 2017, the Bank adopted IFRS 9, Financial
Instruments Financial Instruments: Recognition and Measurement Financial Instruments: Disclosures
Classification and Measurement of Financial Assets
The Bank classifies its financial assets into the following
categories:
•
Amortized cost;
•
Fair value through other comprehensive income
(FVOCI);
•
Held-for-trading;
•
Non-trading
•
Designated at FVTPL.
The Bank continues to recognize financial assets on a trade date
basis.
Debt Instruments
The classification and measurement for debt instruments is based on
the Bank's business models for managing its financial assets and
whether the contractual cash flows represent solely payments of
principal and interest (SPPI). Refer to Note 3 for judgment with
respect to business models and SPPI.
The Bank has determined its business models as follows:
•
Held-to-collect:
•
Held-to-collect-and-sell:
•
Held-for-sale
The Bank performs the SPPI test for financial assets held within
the held-to-collect held-to-collect-and-sell non-trading
Debt Securities and Loans Measured at Amortized Cost
Debt securities and loans held within a held-to-collect Impairment – Expected Credit Loss
Model
Debt Securities and Loans Measured at Fair Value through Other
Comprehensive Income
Debt securities and loans held within a
held-to-collect-and-sell Impairment – Expected Credit Loss Model
Financial Assets Held-for-Trading
This held-for-sale business model includes financial assets held
within a trading portfolio if they have been originated, acquired,
or incurred principally for the purpose of selling in the near
term, or if they form part of a portfolio of identified financial
instruments that are managed together and for which there is
evidence of short-term profit-taking. Financial assets held within
this business model consist of trading securities, trading loans,
as well as certain debt securities and financing-type physical
commodities that are recorded as securities purchased under reverse
repurchase agreements on the Consolidated Balance Sheet.
Trading portfolio assets are accounted for at fair value, with
changes in fair value as well as any gains or losses realized on
disposal recognized in trading income. Transaction costs are
expensed as incurred. Dividends are recognized on the ex-dividend
Non-Trading
Non-trading held-for-sale held-to-collect
held-to-collect-and-sell non-trading non-trading
Financial Assets Designated at Fair Value through Profit or
Loss
Debt instruments in a held-to-collect held-to-collect-and-sell
Customers Liability under Acceptances
Acceptances represent a form of negotiable short-term debt issued
by customers, which the Bank guarantees for a fee. Revenue is
recognized on an accrual basis. The potential obligation of the
Bank is reported as a liability under Acceptances on the
Consolidated Balance Sheet. The Bank's recourse against the
customer in the event of a call on any of these commitments is
reported as an asset of the same amount.
Equity Instruments
Equity investments are required to be measured at FVTPL (classified
as non-trading non-trading non-trading
Classification and Measurement for Financial Liabilities
The Bank classifies its financial liabilities into the following
categories:
•
Held-for-trading;
•
Designated at FVTPL; and
•
Other liabilities.
Financial Liabilities Held-for-Trading
Financial liabilities are held within a trading portfolio if they
have been incurred principally for the purpose of repurchasing in
the near term, or form part of a portfolio of identified financial
instruments that are managed together and for which there is
evidence of a recent actual pattern of short term profit-taking.
Financial liabilities held-for-trading
Trading portfolio liabilities are recognized on a trade date basis
and are accounted for at fair value, with changes in fair value and
any gains or losses recognized in trading income. Transaction costs
are expensed as incurred. Interest is recognized on an accrual
basis and included in interest expense.
Financial Liabilities Designated at Fair Value through Profit
or Loss
Certain financial liabilities that do not meet the definition of
trading may be designated at FVTPL. To be designated at FVTPL,
financial liabilities must meet one of the following criteria:
(1) the designation eliminates or significantly reduces a
measurement or recognition inconsistency; (2) a group of
financial liabilities is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of the embedded derivative
from the financial instrument is prohibited. In addition, the FVTPL
designation is available only for those financial instruments for
which a reliable estimate of fair value can be obtained. Once
financial liabilities are designated at FVTPL, the designation is
irrevocable. Liabilities designated at FVTPL are carried at fair
value on the Consolidated Balance Sheet, with changes in fair value
as well as any gains or losses realized on disposal recognized in
other income (loss), except for the amount of change in fair value
attributable to changes in the Bank's own credit risk, which is
presented in OCI. This exception does not apply to loan commitments
or financial guarantee contracts. Interest is included in interest
expense on an accrual basis.
Other Financial Liabilities
Deposits
Deposits, other than deposits included in a trading portfolio, are
accounted for at amortized cost. Accrued interest on deposits is
included in Other liabilities on the Consolidated Balance Sheet.
Interest, including capitalized transaction costs, is recognized on
an accrual basis using EIRM as Interest expense on the Consolidated
Statement of Income.
Subordinated Notes and Debentures
Subordinated notes and debentures are accounted for at amortized
cost. Accrued interest on subordinated notes and debentures is
included in Other liabilities on the Consolidated Balance Sheet.
Interest, including capitalized transaction costs, is recognized on
an accrual basis using EIRM as Interest expense on the Consolidated
Statement of Income.
Reclassification of Financial Assets and Liabilities
Financial assets and financial liabilities are not reclassified
subsequent to their initial recognition, except for financial
assets for which the Bank changes its business model for managing
financial assets. Such reclassifications of financial assets are
expected to be rare in practice.
Impairment – Expected Credit Loss Model
The ECL model applies to financial assets, including loans and debt
securities measured at amortized cost, loans and debt securities
measured at FVOCI, loan commitments, and financial guarantees that
are not measured at FVTPL.
The ECL model consists of three stages: Stage 1 –
twelve-month ECLs for performing financial assets, Stage
2 – Lifetime ECLs for financial assets that have
experienced a significant increase in credit risk since initial
recognition, and Stage 3 – Lifetime ECLs for financial
assets that are impaired. ECLs are the difference between all
contractual cash flows that are due to the Bank in accordance with
the contract and all the cash flows the Bank expects to receive,
discounted at the original effective interest rate. If a
significant increase in credit risk has occurred since initial
recognition, impairment is measured as lifetime ECLs. Otherwise,
impairment is measured as twelve-month ECLs which represent the
portion of lifetime ECLs that are expected to occur based on
default events that are possible within twelve months after the
reporting date. If credit quality improves in a subsequent period
such that the increase in credit risk since initial recognition is
no longer considered significant, the loss allowance reverts back
to being measured based on twelve-month ECLs.
Significant Increase in Credit Risk
For retail exposures, significant increase in credit risk is
assessed based on changes in the twelve-month probability of
default (PD) since initial recognition, using a combination of
individual and collective information that incorporates borrower
and account specific attributes and relevant forward-looking
macroeconomic variables.
For non-retail
The Bank defines default as delinquency of 90 days or more for most
retail products and BRR 9 for non-retail non-retail
When determining whether there has been a significant increase in
credit risk since initial recognition of a financial asset, the
Bank considers all reasonable and supportable information that is
available without undue cost or effort about past events, current
conditions, and forecast of future economic conditions. Refer to
Note 3 for additional details.
Measurement of Expected Credit Losses
ECLs are measured as the probability-weighted present value of
expected cash shortfalls over the remaining expected life of the
financial instrument and consider reasonable and supportable
information about past events, current conditions, and forecasts of
future events and economic conditions that impact the Bank's credit
risk assessment. Expected life is the maximum contractual period
the Bank is exposed to credit risk, including extension options for
which the borrower has unilateral right to exercise. For certain
financial instruments that include both a loan and an undrawn
commitment, and the Bank's contractual ability to demand repayment
and cancel the undrawn commitment does not limit the Bank's
exposure to credit losses to the contractual notice period, ECLs
are measured over the period the Bank is exposed to credit risk.
For example, ECLs for credit cards are measured over the borrowers'
expected behavioural life, incorporating survivorship assumptions
and borrower-specific attributes.
The Bank leverages its Advanced Internal Ratings Based (AIRB)
models used for regulatory capital purposes and incorporates
adjustments where appropriate to calculate ECLs.
Forward-Looking Information and Expert Credit
Judgment
Forward-looking information is considered when determining
significant increase in credit risk and measuring ECLs.
Forward-looking macroeconomic factors are incorporated in the risk
parameters as relevant.
Qualitative factors that are not already considered in the
modelling are incorporated by exercising expert credit judgment in
determining the final ECL. Refer to Note 3 for additional
details.
Modified Loans
In cases where a borrower experiences financial difficulties, the
Bank may grant certain concessionary modifications to the terms and
conditions of a loan. Modifications may include payment deferrals,
extension of amortization periods, rate reductions, principal
forgiveness, debt consolidation, forbearance and other
modifications intended to minimize the economic loss and to avoid
foreclosure or repossession of collateral. The Bank has policies in
place to determine the appropriate remediation strategy based on
the individual borrower.
If the Bank determines that a modification results in expiry of
cash flows, the original asset is derecognized while a new asset is
recognized based on the new contractual terms. Significant increase
in credit risk is assessed relative to the risk of default on the
date of modification.
If the Bank determines that a modification does not result in
derecognition, significant increase in credit risk is assessed
based on the risk of default at initial recognition of the original
asset. Expected cash flows arising from the modified contractual
terms are considered when calculating the ECL for the modified
asset. For loans that were modified while having lifetime ECLs, the
loans can revert to having twelve-month ECLs after a period of
performance and improvement in the borrower's financial
condition.
Allowance for Loan Losses, Excluding Acquired Credit-Impaired
(ACI) Loans
The allowance for loan losses represents management's best estimate
of ECLs in the lending portfolios, including any off-balance off-balance off-balance
A loan is written off against the related allowance for loan losses
when there is no realistic prospect of recovery. Non-retail Non-real
Allowance for Credit Losses on Debt Securities
The allowance for credit losses on debt securities represents
management's best estimate of ECLs. Debt securities measured at
amortized cost are presented net of the allowance for credit losses
on the Consolidated Balance Sheet. The allowance for credit losses
on debt securities measured at FVOCI are presented on the
Consolidated Statement of Changes in Equity. The allowance for
credit losses is increased by the provision for credit losses and
decreased by write-offs net of recoveries and disposals. Each
quarter, allowances are reassessed and adjusted based on any
changes in management's estimate of ECLs.
Acquired Loans
Acquired loans are initially measured at fair value, which
considers incurred and expected future credit losses estimated at
the acquisition date and also reflects adjustments based on the
acquired loan's interest rate in comparison to current market
rates. On acquisition, twelve-month ECLs are recognized on the
acquired loans, resulting in the carrying amount for acquired loans
to be lower than fair value. When loans are acquired with evidence
of incurred credit loss where it is probable at the purchase date
that the Bank will be unable to collect all contractually required
principal and interest payments, they are generally considered to
be ACI loans, with no ECLs recognized on acquisition. Acquired
performing loans are subsequently accounted for at amortized cost
based on their contractual cash flows and any acquisition related
discount or premium, including credit-related discounts, is
considered to be an adjustment to the loan yield and is recognized
in interest income using EIRM over the term of the loan, or the
expected life of the loan for acquired loans with revolving
terms.
Acquired Credit-Impaired Loans
ACI loans are identified as impaired at acquisition based on
specific risk characteristics of the loans, including past due
status, performance history, and recent borrower credit scores. ACI
loans are accounted for based on the present value of expected cash
flows as opposed to their contractual cash flows. The Bank
determines the fair value of these loans at the acquisition date by
discounting expected cash flows at a discount rate that reflects
factors a market participant would use when determining fair value
including management assumptions relating to default rates, loss
severities, the amount and timing of prepayments, and other factors
that are reflective of current market conditions. With respect to
certain individually significant ACI loans, accounting is applied
individually at the loan level. The remaining ACI loans are
aggregated provided they are acquired in the same fiscal quarter
and have common risk characteristics. Aggregated loans are
accounted for as a single asset with aggregated cash flows and a
single composite interest rate. Subsequent to acquisition, the Bank
regularly reassesses and updates its cash flow estimates for
changes to assumptions relating to default rates, loss severities,
the amount and timing of prepayments, and other factors that are
reflective of current market conditions. Probable decreases in
expected cash flows trigger the recognition of additional
impairment, which is measured based on the present value of the
revised expected cash flows discounted at the loan's effective
interest rate as compared to the carrying value of the loan. The
ECL in excess of the initial credit-related discount is recorded
through the provision for credit losses. Interest income on ACI
loans is calculated by multiplying the credit-adjusted effective
interest rate to the amortized cost of ACI loans.
SHARE CAPITAL
The Bank classifies financial instruments that it issues as either
financial liabilities, equity instruments, or compound
instruments.
Issued instruments that are mandatorily redeemable or convertible
into a variable number of the Bank's common shares at the holder's
option are classified as liabilities on the Consolidated Balance
Sheet. Dividend or interest payments on these instruments are
recognized in Interest expense on the Consolidated Statement of
Income.
Issued instruments are classified as equity when there is no
contractual obligation to transfer cash or other financial assets.
Further, issued instruments that are not mandatorily redeemable or
that are not convertible into a variable number of the Bank's
common shares at the holder's option, are classified as equity and
presented in share capital. Incremental costs directly attributable
to the issue of equity instruments are included in equity as a
deduction from the proceeds, net of tax. Dividend payments on these
instruments are recognized as a reduction in equity.
Compound instruments are comprised of both liability and equity
components in accordance with the substance of the contractual
arrangement. At inception, the fair value of the liability
component is initially measured with any residual amount assigned
to the equity component. Transaction costs are allocated
proportionately to the liability and equity components.
Common or preferred shares held by the Bank are classified as
treasury shares in equity, and the cost of these shares is recorded
as a reduction in equity. Upon the sale of treasury shares, the
difference between the sale proceeds and the cost of the shares is
recorded in or against contributed surplus.
GUARANTEES
The Bank issues guarantee contracts that require payments to be
made to guaranteed parties based on: (1) changes in the
underlying economic characteristics relating to an asset or
liability of the guaranteed party; (2) failure of another
party to perform under an obligating agreement; or (3) failure
of another third party to pay its indebtedness when due. Financial
standby letters of credit are financial guarantees that represent
irrevocable assurances that the Bank will make payments in the
event that a customer cannot meet its obligations to third parties
and they carry the same credit risk, recourse, and collateral
security requirements as loans extended to customers. Performance
standby letters of credit are considered non-financial non-financial
If a guarantee meets the definition of a derivative, it is carried
at fair value on the Consolidated Balance Sheet and reported as a
derivative asset or derivative liability at fair value. Guarantees
that are considered derivatives are a type of credit derivative
contracts which are over-the-counter
DERIVATIVES
Derivatives are instruments that derive their value from changes in
underlying interest rates, foreign exchange rates, credit spreads,
commodity prices, equities, or other financial or non-financial non-trading
Derivatives Held-for-Trading
The Bank enters into trading derivative contracts to meet the needs
of its customers, to provide liquidity and market-making related
activities, and in certain cases, to manage risks related to its
trading portfolio. The realized and unrealized gains or losses on
trading derivatives are recognized immediately in trading income
(loss).
Derivatives Held for Non-trading
Non-trading non-trading non-trading non-trading non-interest
Hedging Relationships
Hedge Accounting
At the inception of a hedging relationship, the Bank documents the
relationship between the hedging instrument and the hedged item,
its risk management objective, and its strategy for undertaking the
hedge. The Bank also requires a documented assessment, both at
hedge inception and on an ongoing basis, of whether or not the
derivatives that are used in hedging relationships are highly
effective in offsetting the changes attributable to the hedged
risks in the fair values or cash flows of the hedged items. In
order to be considered effective, the hedging instrument and the
hedged item must be highly and inversely correlated such that the
changes in the fair value of the hedging instrument will
substantially offset the effects of the hedged exposure to the Bank
throughout the term of the hedging relationship. If a hedging
relationship becomes ineffective, it no longer qualifies for hedge
accounting and any subsequent change in the fair value of the
hedging instrument is recognized in Non-interest
Changes in fair value relating to the derivative component excluded
from the assessment of hedge effectiveness, is recognized
immediately in Non-interest
When derivatives are designated as hedges, the Bank classifies them
either as: (1) hedges of the changes in fair value of
recognized assets or liabilities or firm commitments (fair value
hedges); (2) hedges of the variability in highly probable future
cash flows attributable to a recognized asset or liability, or a
forecasted transaction (cash flow hedges); or (3) hedges of
net investments in a foreign operation (net investment hedges).
Fair Value Hedges
The Bank's fair value hedges principally consist of interest rate
swaps that are used to protect against changes in the fair value of
fixed-rate long-term financial instruments due to movements in
market interest rates.
Changes in the fair value of derivatives that are designated and
qualify as fair value hedging instruments are recognized in
Non-interest non-interest
The cumulative adjustment to the carrying amount of the hedged item
(the basis adjustment) is amortized to the Consolidated Statement
of Income in Net interest income based on a recalculated EIR over
the remaining expected life of the hedged item, with amortization
beginning no later than when the hedged item ceases to be adjusted
for changes in its fair value attributable to the hedged risk.
Where the hedged item has been derecognized, the basis adjustment
is immediately released to Net interest income or Non-interest
Cash Flow Hedges
The Bank is exposed to variability in future cash flows
attributable to interest rate, foreign exchange rate, and equity
price risks. The amounts and timing of future cash flows are
projected for each hedged exposure on the basis of their
contractual terms and other relevant factors, including estimates
of prepayments and defaults.
The effective portion of the change in the fair value of the
derivative that is designated and qualifies as a cash flow hedge is
initially recognized in other comprehensive income. The change in
fair value of the derivative relating to the ineffective portion is
recognized immediately in non-interest
Amounts in accumulated other comprehensive income attributable to
interest rate, foreign exchange rate, and equity price components,
as applicable, are reclassified to Net interest income or
Non-interest
When a hedging instrument expires or is sold, or when a hedge no
longer meets the criteria for hedge accounting, any cumulative gain
or loss existing in accumulated other comprehensive income at that
time remains in accumulated other comprehensive income until the
forecasted transaction impacts the Consolidated Statement of
Income. When a forecasted transaction is no longer expected to
occur, the cumulative gain or loss that was reported in accumulated
other comprehensive income is immediately reclassified to Net
interest income or Non-interest
Net Investment Hedges
Hedges of net investments in foreign operations are accounted for
similar to cash flow hedges. The change in fair value on the
hedging instrument relating to the effective portion is recognized
in other comprehensive income. The change in fair value of the
hedging instrument relating to the ineffective portion is
recognized immediately on the Consolidated Statement of Income.
Gains and losses in accumulated other comprehensive income are
reclassified to the Consolidated Statement of Income upon the
disposal or partial disposal of the investment in the foreign
operation. The Bank designates derivatives and non-derivatives
Embedded Derivatives
Derivatives may be embedded in certain instruments, including
financial liabilities, (the host instrument). Embedded derivatives
are treated as separate derivatives when their economic
characteristics and risks are not closely related to those of the
host instrument, a separate instrument with the same terms as the
embedded derivative would meet the definition of a derivative, and
the combined contract is not held-for-trading Non-interest
TRANSLATION OF FOREIGN CURRENCIES
The Bank's Consolidated Financial Statements are presented in
Canadian dollars, which is the presentation currency of the Bank.
Items included in the financial statements of each of the Bank's
entities are measured using </t>
  </si>
  <si>
    <t>Significant Accounting Judgments, Estimates, and Assumptions</t>
  </si>
  <si>
    <t>The estimates used in the Bank's accounting policies are essential
to understanding its results of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CLASSIFICATION AND MEASUREMENT OF FINANCIAL ASSETS
Business Model Assessment
The Bank determines its business models based on the objective
under which its portfolios of financial assets are managed. Refer
to Note 2 for details on the Bank's business models. In determining
its business models, the Bank considers the following:
•
Management's intent and strategic objectives and the
operation of the stated policies in practice;
•
The primary risks that affect the performance of the
business model and how these risks are managed;
•
How the performance of the portfolio is evaluated and
reported to management; and
•
The frequency and significance of financial asset
sales in prior periods, the reasons for such sales and the expected
future sales activities.
Sales in themselves do not determine the business model and are not
considered in isolation. Instead, sales provide evidence about how
cash flows are realized. A held-to-collect
Solely Payments of Principal and Interest Test
In assessing whether contractual cash flows are SPPI, the Bank
considers the contractual terms of the instrument. This includes
assessing whether the financial asset contains a contractual term
that could change the timing or amount of contractual cash flows
such that they would not be consistent with a basic lending
arrangement. In making the assessment, the Bank considers the
primary terms as follows and assess if the contractual cash flows
of the instruments continue to meet the SPPI test:
•
Performance-linked features;
•
Terms that limit the Bank's claim to cash flows from
specified assets (non-recourse
•
Prepayment and extension terms;
•
Leverage features; and
•
Features that modify elements of the time value of
money.
IMPAIRMENT OF FINANCIAL ASSETS
Significant Increase in Credit Risk
For retail exposures, criteria for assessing significant increase
in credit risk are defined at the appropriate product or portfolio
level and vary based on the exposure's credit risk at origination.
The criteria include relative changes in PD, absolute PD backstop,
and delinquency backstop when contractual payments are more than 30
days past due. Credit risk has increased significantly since
initial recognition when one of the criteria is met.
For non-retail
Measurement of Expected Credit Loss
For retail exposures, ECLs are calculated as the product of PD,
loss given default (LGD), and exposure at default (EAD) at each
time step over the remaining expected life of the financial asset
and discounted to the reporting date at the effective interest
rate. PD estimates represent the point-in-time charge-off
For non-retail point-in-time
Forward-Looking Information
In calculating the ECL, the Bank employs internally developed
models that utilize parameters for PD, LGD, and EAD.
Forward-looking macroeconomic factors including at the regional
level are incorporated in the risk parameters as relevant.
Additional risk factors that are industry or segment-specific are
also incorporated, where relevant. Forward-looking macroeconomic
forecasts are generated by TD Economics as part of the ECL process:
A base economic forecast is accompanied with upside and downside
estimates of realistically possible economic conditions. All
economic forecasts are updated quarterly for each variable on a
regional basis where applicable and incorporated as relevant into
the quarterly modelling of base, upside and downside risk
parameters used in the calculation of ECL scenarios and
probability-weighted ECL. The macroeconomic variable estimations
are statistically derived relative to the base forecast based on
the historical distribution of each variable. TD Economics will
apply judgment to recommend probability weights to each forecast on
a quarterly basis. The proposed macroeconomic forecasts and
probability weightings are subject to robust management review and
challenge process by a cross-functional committee that includes
representation from TD Economics, Risk, Finance, and Business. ECLs
calculated under each of the three forecasts are applied against
the respective probability weightings to determine the
probability-weighted ECLs. Refer to Note 8 for further details on
the macroeconomic variables and ECL sensitivity.
Expert Credit Judgment
ECLs are recognized on initial recognition of the financial assets.
Allowance for credit losses represents management's best estimate
of risk of default and ECLs on the financial assets, including any
off-balance
Management's judgment is used to determine the point within the
range that is the best estimate for the qualitative component
contributing to ECLs, based on an assessment of business and
economic conditions, historical loss experience, loan portfolio
composition, and other relevant indicators and forward-looking
information that are not fully incorporated into the model
calculation. Changes in these assumptions would have a direct
impact on the provision for credit losses and may result in a
change in the allowance for credit losses.
FAIR VALUE MEASUREMENTS
The fair value of financial instruments traded in active markets at
the balance sheet date is based on their quoted market prices. For
all other financial instruments not traded in an active market,
fair value may be based on other observable current market
transactions involving the same or similar instrument, without
modification or repackaging, or is based on a valuation technique
which maximizes the use of observable market inputs. Observable
market inputs may include interest rate yield curves, foreign
exchange rates, and option volatilities. Valuation techniques
include comparisons with similar instruments where observable
market prices exist, discounted cash flow analysis, option pricing
models, and other valuation techniques commonly used by market
participants.
For certain complex or illiquid financial instruments, fair value
is determined using valuation techniques in which current market
transactions or observable market inputs are not available.
Determining which valuation technique to apply requires judgment.
The valuation techniques themselves also involve some level of
estimation and judgment. The judgments include liquidity
considerations and model inputs such as volatilities, correlations,
spreads, discount rates, pre-payment
Judgment is also used in recording fair value adjustments to model
valuations to account for measurement uncertainty when valuing
complex and less actively traded financial instruments. If the
market for a complex financial instrument develops, the pricing for
this instrument may become more transparent, resulting in
refinement of valuation models. For example, the future
decommissioning of Interbank Offered Rates (IBOR) may also have an
impact on the fair value of products that reference or use
valuation models with IBOR inputs.
An analysis of fair values of financial instruments and further
details as to how they are measured are provided in Note 5.
DERECOGNITION
Certain assets transferred may qualify for derecognition from the
Bank's Consolidated Balance Sheet. To qualify for derecognition
certain key determinations must be made. A decision must be made as
to whether the rights to receive cash flows from the financial
assets have been retained or transferred and the extent to which
the risks and rewards of ownership of the financial asset have been
retained or transferred. If the Bank neither transfers nor retains
substantially all of the risks and rewards of ownership of the
financial asset, a decision must be made as to whether the Bank has
retained control of the financial asset. Upon derecognition, the
Bank will record a gain or loss on sale of those assets which is
calculated as the difference between the carrying amount of the
asset transferred and the sum of any cash proceeds received,
including any financial asset received or financial liability
assumed, and any cumulative gain or loss allocated to the
transferred asset that had been recognized in accumulated other
comprehensive income. In determining the fair value of any
financial asset received, the Bank estimates future cash flows by
relying on estimates of the amount of interest that will be
collected on the securitized assets, the yield to be paid to
investors, the portion of the securitized assets that will be
prepaid before their scheduled maturity, expected credit losses,
the cost of servicing the assets, and the rate at which to discount
these expected future cash flows. Actual cash flows may differ
significantly from those estimated by the Bank. Retained interests
are classified as trading securities and are initially recognized
at relative fair value on the Bank's Consolidated Balance Sheet.
Subsequently, the fair value of retained interests recognized by
the Bank is determined by estimating the present value of future
expected cash flows. Differences between the actual cash flows and
the Bank's estimate of future cash flows are recognized in trading
income. These assumptions are subject to periodic review and may
change due to significant changes in the economic environment.
GOODWILL AND OTHER INTANGIBLES
The recoverable amount of the Bank's cash-generating units (CGU) is
determined from internally developed valuation models that consider
various factors and assumptions such as forecasted earnings, growth
rates, price-earnings multiples, discount rates, and terminal
multiples. Management is required to use judgment in estimating the
recoverable amount of CGUs, and the use of different assumptions
and estimates in the calculations could influence the determination
of the existence of impairment and the valuation of goodwill.
Management believes that the assumptions and estimates used are
reasonable and supportable. Where possible, fair values generated
internally are compared to relevant market information. The
carrying amounts of the Bank's CGUs are determined by management
using risk based capital models to adjust net assets and
liabilities by CGU. These models consider various factors including
market risk, credit risk, and operational risk, including
investment capital (comprised of goodwill and other intangibles).
Any capital not directly attributable to the CGUs is held within
the Corporate segment. The Bank's capital oversight committees
provide oversight to the Bank's capital allocation
methodologies.
EMPLOYEE BENEFITS
The projected benefit obligation and expense related to the Bank's
pension and non-pension
INCOME TAXES
The Bank is subject to taxation in numerous jurisdictions. There
are many transactions and calculations in the ordinary course of
business for which the ultimate tax determination is uncertain. The
Bank maintains provisions for uncertain tax positions that it
believes appropriately reflect the risk of tax positions under
discussion, audit, dispute, or appeal with tax authorities, or
which are otherwise considered to involve uncertainty. These
provisions are made using the Bank's best estimate of the amount
expected to be paid based on an assessment of all relevant factors,
which are reviewed at the end of each reporting period. However, it
is possible that at some future date, an additional liability could
result from audits by the relevant taxing authorities.
Deferred tax assets are recognized only when it is probable that
sufficient taxable profit will be available in future periods
against which deductible temporary differences may be utilized. The
amount of the deferred tax asset recognized and considered
realizable could, however, be reduced if projected income is not
achieved due to various factors, such as unfavourable business
conditions. If projected income is not expected to be achieved, the
Bank would decrease its deferred tax assets to the amount that it
believes can be realized. The magnitude of the decrease is
significantly influenced by the Bank's forecast of future profit
generation, which determines the extent to which it will be able to
utilize the deferred tax assets.
PROVISIONS
Provisions arise when there is some uncertainty in the timing or
amount of a loss in the future. Provisions are based on the Bank's
best estimate of all expenditures required to settle its present
obligations, considering all relevant risks and uncertainties, as
well as, when material, the effect of the time value of money.
Many of the Bank's provisions relate to various legal actions that
the Bank is involved in during the ordinary course of business.
Legal provisions require the involvement of both the Bank's
management and legal counsel when assessing the probability of a
loss and estimating any monetary impact. Throughout the life of a
provision, the Bank's management or legal counsel may learn of
additional information that may impact its assessments about the
probability of loss or about the estimates of amounts involved.
Changes in these assessments may lead to changes in the amount
recorded for provisions. In addition, the actual costs of resolving
these claims may be substantially higher or lower than the amounts
recognized. The Bank reviews its legal provisions on a case-by-case
Certain of the Bank's provisions relate to restructuring
initiatives initiated by the Bank. Restructuring provisions require
management's best estimate, including forecasts of economic
conditions. Throughout the life of a provision, the Bank may become
aware of additional information that may impact the assessment of
amounts to be incurred. Changes in these assessments may lead to
changes in the amount recorded for provisions.
INSURANCE
The assumptions used in establishing the Bank's insurance claims
and policy benefit liabilities are based on best estimates of
possible outcomes.
For property and casualty insurance, the ultimate cost of claims
liabilities is estimated using a range of standard actuarial claims
projection techniques in accordance with Canadian accepted
actuarial practices. Additional qualitative judgment is used to
assess the extent to which past trends may or may not apply in the
future, in order to arrive at the estimated ultimate claims cost
that present the most likely outcome taking account of all the
uncertainties involved.
For life and health insurance, actuarial liabilities consider all
future policy cash flows, including premiums, claims, and expenses
required to administer the policies. Critical assumptions used in
the measurement of life and health insurance contract liabilities
are determined by the appointed actuary.
Further information on insurance risk assumptions is provided in
Note 22.
CONSOLIDATION OF STRUCTURED ENTITIES
Management judgment is required when assessing whether the Bank
should consolidate an entity. For instance, it may not be feasible
to determine if the Bank controls an entity solely through an
assessment of voting rights for certain structured entities. In
this case, judgment is required to establish whether the Bank has
decision-making power over the key relevant activities of the
entity and whether the Bank has the ability to use that power to
absorb significant variable returns from the entity. If it is
determined that the Bank has both decision-making power and
significant variable returns from the entity, judgment is also used
to determine whether any such power is exercised by the Bank as
principal, on its own behalf, or as agent, on behalf of another
counterparty.
Assessing whether the Bank has decision-making power includes
understanding the purpose and design of the entity in order to
determine its key economic activities. In this context, an entity's
key economic activities are those which predominantly impact the
economic performance of the entity. When the Bank has the current
ability to direct the entity's key economic activities, it is
considered to have decision-making power over the entity.
The Bank also evaluates its exposure to the variable returns of a
structured entity in order to determine if it absorbs a significant
proportion of the variable returns the entity is designed to
create. As part of this evaluation, the Bank considers the purpose
and design of the entity in order to determine whether it absorbs
variable returns from the structured entity through its contractual
holdings, which may take the form of securities issued by the
entity, derivatives with the entity, or other arrangements such as
guarantees, liquidity facilities, or lending commitments.
If the Bank has decision-making power over the entity and absorbs
significant variable returns from the entity, it then determines if
it is acting as principal or agent when exercising its
decision-making power. Key factors considered include the scope of
its decision-making powers; the rights of other parties involved
with the entity, including any rights to remove the Bank as
decision-maker or rights to participate in key decisions; whether
the rights of other parties are exercisable in practice; and the
variable returns absorbed by the Bank and by other parties involved
with the entity. When assessing consolidation, a presumption exists
that the Bank exercises decision-making power as principal if it is
also exposed to significant variable returns, unless an analysis of
the factors above indicates otherwise.
The decisions above are made with reference to the specific facts
and circumstances relevant for the structured entity and related
transaction(s) under consideration.
IMPAIRMENT OF FINANCIAL ASSETS PRIOR TO NOVEMBER 1, 2017 UNDER
IAS 39
The following is applicable to periods prior to November 1, 2017
for financial instruments accounted for under IAS 39.
Available-for-Sale Securities
Impairment losses were recognized on available-for-sale securities
if there was objective evidence of impairment as a result of one or
more events that occurred after initial recognition and the loss
event(s) resulted in a decrease in the estimated cash flows of the
instrument. The Bank individually reviewed these securities at
least quarterly for the presence of these conditions. For
available-for-sale equity securities, a significant or prolonged
decline in fair value below cost was considered objective evidence
of impairment. For available-for-sale debt securities, a
deterioration of credit quality was considered objective evidence
of impairment. Other factors considered in the impairment
assessment included financial position and key financial indicators
of the issuer of the instrument, significant past and continued
losses of the issuer, as well as breaches of contract, including
default or delinquency in interest payments and loan covenant
violations.
Held-to-Maturity Securities
Impairment losses were recognized on held-to-maturity securities if
there was objective evidence of impairment as a result of one or
more events that occurred after initial recognition and the loss
event(s) resulted in a decrease in the estimated cash flows of the
instrument. The Bank reviewed these securities at least quarterly
for impairment at the counterparty-specific level. If there was no
objective evidence of impairment at the counterparty-specific level
then the security was grouped with other held-to-maturity
securities with similar credit risk characteristics and
collectively assessed for impairment, which considered losses
incurred but not identified. A deterioration of credit quality was
considered objective evidence of impairment. Other factors
considered in the impairment assessment included the financial
position and key financial indicators of the issuer, significant
past and continued losses of the issuer, as well as breaches of
contract, including default or delinquency in interest payments and
loan covenant violations.
Loans
A loan, including a debt security classified as a loan, was
considered impaired when there was objective evidence that there
had been a deterioration of credit quality subsequent to the
initial recognition of the loan to the extent the Bank no longer
had reasonable assurance as to the timely collection of the full
amount of principal and interest. The Bank assessed loans for
objective evidence of impairment individually for loans that were
individually significant, and collectively for loans that were not
individually significant. The allowance for credit losses
represented management's best estimate of impairment incurred in
the lending portfolios, including any off-balance sheet exposures,
at the balance sheet date. Management exercised judgment as to the
timing of designating a loan as impaired, the amount of the
allowance required, and the amount that would be recovered once the
borrower defaulted. Changes in the amount that management expected
to recover would have a direct impact on the provision for credit
losses and may have resulted in a change in the allowance for
credit losses.
If there was no objective evidence of impairment for an individual
loan, whether significant or not, the loan was included in a group
of assets with similar credit risk characteristics and collectively
assessed for impairment for losses incurred but not identified. In
calculating the probable range of allowance for incurred but not
identified credit losses, the Bank employed internally developed
models that utilized parameters for PD, LGD, and EAD. Management's
judgment was used to determine the point within the range that was
the best estimate of losses, based on an assessment of business and
economic conditions, historical loss experience, loan portfolio
composition, and other relevant indicators that were not fully
incorporated into the model calculation. Changes in these
assumptions would have a direct impact on the provision for credit
losses and may have resulted in a change in the incurred but not
identified allowance for credit losses.</t>
  </si>
  <si>
    <t>Current and Future Changes in Accounting Policies</t>
  </si>
  <si>
    <t>NOTE 4: CURRENT AND FUTURE CHANGES IN ACCOUNTING
POLICIES
CURRENT CHANGES IN ACCOUNTING POLICIES
The following new standard has been adopted by the Bank on
November 1, 2017.
IFRS 9 FINANCIAL INSTRUMENTS
On November 1, 2017, the Bank adopted IFRS
9, Financial
Instruments Financial Instruments:
Recognition and Measurement Financial Instruments:
Disclosures
IFRS 9 is effective for annual periods beginning on or after
January 1, 2018. In January 2015, OSFI issued the final
version of the Advisory titled "Early adoption of IFRS
9 Financial
Instruments (D-SIBs),
Amendments were also made to IFRS 7 introducing expanded
qualitative and quantitative disclosures related to IFRS 9, which
the Bank has also adopted for the annual period beginning
November 1, 2017. Refer to Note 2 and 3 for further
details.
Summary of impact upon adoption of IFRS 9 –
Classification and measurement
The following table summarizes the classification and measurement
impact as at November 1, 2017. Reclassifications represent
movements of the carrying amount of financial assets and
liabilities which have changed their classification. Remeasurement
represents changes in the carrying amount of the financial assets
and liabilities due to changes in their measurement.
FINANCIAL ASSETS
(millions of Canadian dollars)
As at Oct. 31,
As at Nov. 1,
IAS 39
IAS 39
IAS 39
Re-
Re-
IFRS 9 Carrying
IFRS 9
IFRS 9
Note
Cash and due from banks
Amortized Cost
$ 3,971
$ –
$ –
$ 3,971
Amortized Cost
Cash and due from banks
Interest-bearing deposits with banks
Amortized Cost
51,185
–
–
51,185
Amortized Cost
Interest-bearing deposits with banks
Trading loans, securities, and other
Trading loans, securities, and other
Debt securities FVTPL 53,402 – – 53,402 FVTPL Debt securities
Equity securities FVTPL 32,010 – – 32,010 FVTPL Equity securities
Loans FVTPL 11,235 (86 ) – 11,149 FVTPL Loans (1)
Commodities and other
FVTPL
7,271
–
–
7,271
FVTPL
Commodities and other
103,918
(86 )
–
103,832
Non-trading
3,734 – 3,734 FVTPL Debt securities (2)
369 – 369 FVTPL Debt securities (3)
196 68 264 FVTPL Equity securities (4)
2,857 – 2,857 FVTPL Loans (5)
1,917 1 1,918 FVTPL Loans (6)
86 – 86 FVTPL Loans (1)
44
–
44
FVTPL
Loans
(5)
9,203
69
9,272
Derivatives
FVTPL
56,195
–
–
56,195
FVTPL
Derivatives
Financial assets designated at FVTPL
Financial assets designated at FVTPL
Debt securities FVTPL 3,150 – – 3,150 FVTPL Debt securities (7)
Debt securities FVTPL 369 (369 ) – – FVTPL Debt securities (3)
Debt securities
FVTPL
513
(513 )
–
–
FVTPL
Debt securities
(8)
4,032
(882 )
–
3,150
Available-for-sale
Financial assets at FVOCI
Debt securities FVOCI 142,927 (3,734 ) – 139,193 FVOCI Debt securities (2)
Debt securities FVOCI 1,197 (1,197 ) – – FVOCI Debt securities (9)
Equity securities FVOCI 2,287 (196 ) – 2,091 FVOCI Equity securities (4)(10)
Loans FVOCI – 1,823 – 1,823 FVOCI Loans (11)
146,411 (3,304 ) – 143,107
Held-to-maturity
Debt securities at amortized cost, net of allowance for credit
losses
Debt securities Amortized Cost 71,363 – 29 71,392 Amortized Cost Debt securities (12)
3,209 – 3,209 Amortized Cost Debt securities (13)
1,197 (7 ) 1,190 Amortized Cost Debt securities (9)
513 – 513 Amortized Cost Debt securities (8)
(155 ) 8 (147 ) Allowance for security losses (14)
71,363 4,764 30 76,157
Securities purchased under reverse repurchase agreements
Securities purchased under reverse repurchase agreements
Securities purchased under reverse repurchase agreements FVTPL 1,345 653 – 1,998 FVTPL
Securities purchased under reverse repurchase agreements (15)
Securities purchased under reverse repurchase agreements Amortized Cost 133,084 (653 ) – 132,431 Amortized Cost
Securities purchased under reverse repurchase agreements (15)
134,429 – – 134,429
Loans
Loans
Residential mortgages Amortized Cost 222,079 (2,857 ) – 219,222 Amortized Cost
Residential mortgages (5)
Consumer instalment and other personal Amortized Cost 157,101 (44 ) – 157,057 Amortized Cost
Consumer instalment and other personal (5)
Credit card Amortized Cost 33,007 – – 33,007 Amortized Cost
Credit card
Business and government Amortized Cost 199,053 (1,823 ) – 197,230 Amortized Cost
Business and government (11)
Business and government Amortized Cost 1,925 (1,925 ) – – Amortized Cost
Business and government (6)
Debt securities classified as loans
Amortized Cost
3,209
(3,209 )
–
–
Amortized Cost
(13)
Total Loans before allowance
616,374
(9,858 )
–
606,516
Total Loans before allowance
Allowance for loan losses
(3,783 )
156
152
(3,475 )
Allowance for loan losses
(14)
Loans, net of allowance for loan losses
612,591
(9,702 )
152
603,041
Loans, net of allowance for loan losses
Other
Other
Customers' liability under acceptances Amortized Cost 17,297 – – 17,297 Amortized Cost
Customers' liability under acceptances
Amounts receivable from brokers, dealers, and clients Amortized Cost 29,971 – – 29,971 Amortized Cost
Amounts receivable from brokers, dealers, and clients
Other financial assets
Amortized Cost
4,556
8
(28 )
4,536
Amortized Cost
Other financial assets
51,824
8
(28 )
51,804
Total financial assets
1,235,919
1
223
1,236,143
Total financial assets
Non-financial
43,076
–
2
43,078
Non-financial
(16)
Total assets
$ 1,278,995
$ 1
$ 225
$ 1,279,221
Total assets
FINANCIAL LIABILITIES
(millions of Canadian dollars)
As at Oct. 31,
As at Nov. 1,
IAS 39
IAS 39
IAS 39
Re-
Re-
IFRS 9
IFRS 9
IFRS 9
Note
Trading deposits FVTPL $ 79,940 $ – $ – $ 79,940 FVTPL
Trading deposits
Derivatives FVTPL 51,214 – – 51,214 FVTPL
Derivatives
Securitization liabilities at fair value FVTPL 12,757 – – 12,757 FVTPL
Securitization liabilities at fair value
Deposits Amortized Cost 832,824 – – 832,824 Amortized Cost
Deposits
Acceptances Amortized Cost 17,297 – – 17,297 Amortized Cost
Acceptances
Obligations related to securities sold short FVTPL 35,482 – – 35,482 FVTPL
Obligations related to securities sold short
Obligations related to securities sold under repurchase
agreements Amortized Cost/FVTPL 88,591 – – 88,591 Amortized Cost/FVTPL
Obligations related to securities sold under repurchase
agreements
Securitization liabilities at amortized cost Amortized Cost 16,076 – – 16,076 Amortized Cost
Securitization liabilities at amortized cost
Amounts payable to brokers, dealers, and clients Amortized Cost 32,851 – – 32,851 Amortized Cost
Amounts payable to brokers, dealers, and clients
Subordinated notes and debentures Amortized Cost 9,528 – – 9,528 Amortized Cost
Subordinated notes and debentures
Other financial liabilities
Amortized Cost
9,934
–
250
10,184
Amortized Cost
Other financial liabilities
(14 )
Total financial liabilities
1,186,494
–
250
1,186,744
Total financial liabilities
Non-financial
17,311
–
–
17,311
Non-financial
Total liabilities
1,203,805
–
250
1,204,055
Total liabilities
Retained earnings 40,489 – 53 40,542 Retained earnings
Accumulated other comprehensive income 8,006 1 (78 ) 7,929
Accumulated other comprehensive income
Other equity
26,695
–
–
26,695
Other equity
Total liabilities and equity
$ 1,278,995
$ 1
$ 225
$ 1,279,221
Total liabilities and equity
1
Certain loans that met the definition of trading under
IAS 39 have been reclassified to non-trading
2
Certain available-for-sale
3
Certain debt securities designated at FVTPL under IAS
39 are required to be measured at FVTPL under IFRS 9 as they do not
pass the SPPI test.
4
Certain equity securities classified as AFS under IAS
39 have been reclassified to non-trading
5
Certain loans are held in a business model managed on
a fair value basis under IFRS 9 and are therefore reclassified
to non-trading
6
Certain business and government loans are required to
be measured at FVTPL as they do not pass the SPPI test. The
carrying value of these loans was adjusted to reflect their fair
value with the difference recorded in retained earnings.
7
Certain debt securities designated at FVTPL under IAS
39 have been similarly re-designated
8
Certain debt securities held by the Bank were
designated at FVTPL under IAS 39. Under IFRS 9, the designation was
revoked and these debt securities are held within
a held-to-collect
9
Certain debt securities classified as AFS under IAS 39
were held within a business model with an objective to hold assets
to collect contractual cash flows. The carrying value of these debt
securities as at November 1, 2017 has been adjusted to
amortized cost through AOCI. The fair value of these debt
securities was $1.2 billion as at October 31, 2018. Had
the Bank not reclassified these debt securities to amortized cost,
the change in unrealized gains (losses) on AFS securities
recognized on the Consolidated Statement of Comprehensive Income
would have been a loss of $27 million during the year ended
October 31, 2018.
10
Certain equity securities classified as AFS under IAS
39 have been designated to be measured at FVOCI under IFRS 9.
Previously recognized impairment associated with these equity
securities has been reclassified from retained earnings to
AOCI.
11
Certain business and government loans measured at
amortized cost under IAS 39 are included in
a held-to-collect-and-sell
12
Under IAS 39, certain debt securities were
reclassified out of the AFS category to HTM at their fair value as
of the reclassification date. Under IFRS 9, these debt securities
are held within a held-to-collect
13
Debt securities classified as loans have been
reclassified as debt securities at amortized cost under IFRS 9.
14
Refer to the impairment allowance reconciliation for
remeasurement of credit losses under IFRS 9.
15
Certain securities purchased under reverse repurchase
agreements were measured at amortized cost under IAS 39. These
securities are included in a held-for-sale
16
Tax impact related to the adoption of IFRS 9.
Summary of Impact upon adoption of IFRS 9 –
Impairment
The reconciliation of the Bank's closing allowances for credit
losses in accordance with IAS 39 and provisions for loan
commitments and financial guarantee contracts in accordance with
IAS 37 to the Bank's opening ECL determined in accordance with IFRS
9, as at November 1, 2017, is shown in the following
table:
Reconciliation of the Closing Allowance for Credit Losses under
IAS 39/IAS 37 to Opening Allowance for Credit Losses under IFRS
9 1
(millions of Canadian dollars) IAS 39/IAS 37 closing
balance as at October 31, 2017
IFRS 9 opening balance as at November 1, 2017
Incurred but
Counterparty-
Individually
Total IAS 39/
Re- 2
Re- 3
Stage 1
Stage 2
Stage 3
Total IFRS 9
Loans
Residential mortgages $ 36 $ – $ 42 $ 78 $ – $ 17 $ 24 $ 26 $ 45 $ 95
Consumer instalment and 689 – 147 836 – 214 529 355 166 1,050
Credit card 1,231 – 335 1,566 – 39 763 521 321 1,605
Business and government 1,526 134 29 1,689 (10 ) (172 ) 706 627 174 1,507
Debt securities classified
20
126
–
146
(146 )
–
–
–
–
–
3,502 260 553 4,315 (156 ) 98 2,022 1,529 706 4,257
Acquired credit-impaired
–
3
32
35
–
–
–
–
35
35
Total loans, including off-balance 3,502 263 585 4,350 (156 ) 98 2,022 1,529 741 4,292
Less: Off-balance 4
567
–
–
567
–
250
488
329
–
817
Total allowance for loan 5
2,935
263
585
3,783
(156 )
(152 )
1,534
1,200
741
3,475
Debt securities at amortized cost 6,7
–
–
–
–
155
(8 )
–
21
126
147
Debt securities at fair
$ –
$ –
$ –
$ –
$ 1
$ 4
$ 3
$ 2
$ –
$ 5
1
Stage 3 allowance under IFRS 9 and
counterparty-specific and individually insignificant allowance
under IAS 39 represent allowance for credit losses on impaired
financial assets.
2
Reclassifications represent the impact of
classification and measurement changes on impairment
allowances.
3
Remeasurement includes the impact of adopting the ECL
model under IFRS 9, which has been recorded as an adjustment to
opening retained earnings on November 1, 2017.
4
The allowance for credit losses
for off-balance
5
Excludes allowance on securities purchased under
reverse repurchase agreements, amounts receivable from brokers,
dealers, and clients, and other assets which are netted against the
related assets. The allowance for credit losses related to
customers' liability under acceptances is included in business and
government.
6
Impairment allowances related
to held-to-maturity
7
Previously held-to-maturity
FUTURE CHANGES IN ACCOUNTING POLICIES
The following standards have been issued, but are not yet effective
on the date of issuance of the Bank's Consolidated Financial
Statements. The Bank is currently assessing the impact of the
application of these standards on the Consolidated Financial
Statements and will adopt these standards when they become
effective.
Revenue from Contracts with Customers
In May 2014, the IASB issued IFRS 15, Revenue
from Contracts with Customers one-year
As at October 31, 2018, the Bank's current estimate of the
adoption impact of IFRS 15, subject to refinement, is an overall
reduction to Shareholder's Equity of approximately $41 million
related to certain expenses not eligible for deferral under IFRS
15. The presentation of certain revenue and expense items will also
be reclassified prospectively. These presentation changes are not
significant and do not have an impact on net income.
Leases
In January 2016, the IASB issued IFRS 16, Leases (IFRS 16), which
will replace IAS 17, Leases (IAS 17), introducing a single lessee
accounting model for all leases by eliminating the distinction
between operating and financing leases. IFRS 16 requires lessees to
recognize right-of-use right-of-use low-value
Share-based Payment
In June 2016, the IASB published amendments to IFRS
2, Share-based
Payment
Insurance Contracts
In May 2017, the IASB issued IFRS 17, Insurance Contracts (IFRS
17), which replaces the guidance in IFRS 4, Insurance Contracts and
establishes a new model for recognizing insurance policy
obligations, premium revenue, and claims-related expenses. IFRS 17
is currently effective for the Bank's annual reporting period
beginning November 1, 2021; however, based on recent IASB
meetings, an upcoming amendment to IFRS 17 and a deferral of the
transition date by one year is anticipated. Any change to the
Bank's transition date is subject to updates of OFSI's related
Advisory. The Bank is currently assessing the impact of adopting
this standard.
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Revised Conceptual Framework is effective for annual periods
beginning on or after January 1, 2020, which will be
November 1, 2020 for the Bank, with early adoption permitted.
The Bank is currently assessing the impact of adopting the revised
framework.</t>
  </si>
  <si>
    <t>Fair Value Measurements</t>
  </si>
  <si>
    <t xml:space="preserve">NOTE 5: FAIR VALUE MEASUREMENTS
Certain assets and liabilities, primarily financial instruments,
are carried on the balance sheet at their fair value on a recurring
basis. These financial instruments include trading loans and
securities, non-trading
VALUATION GOVERNANCE
Valuation processes are guided by policies and procedures that are
approved by senior management and subject matter experts. Senior
Executive oversight over the valuation process is provided through
various valuation-related committees. Further, the Bank has a
number of additional controls in place, including an independent
price verification process to ensure the accuracy of fair value
measurements reported in the financial statements. The sources used
for independent pricing comply with the standards set out in the
approved valuation-related policies, which include consideration of
the reliability, relevancy, and timeliness of data.
METHODS AND ASSUMPTIONS
The Bank calculates fair values for measurement and disclosure
purposes based on the following methods of valuation and
assumptions:
Government and Government-Related Securities
The fair value of Canadian government debt securities is based on
quoted prices in active markets, where available. Where quoted
prices are not available, valuation techniques such as discounted
cash flow models may be used, which maximize the use of observable
inputs such as government bond yield curves.
The fair value of U.S. federal and state government, as well as
agency debt securities, is determined by reference to recent
transaction prices, broker quotes, or third-party vendor prices.
Brokers or third-party vendors may use a pool-specific valuation
model to value these securities. Observable market inputs to the
model include to-be-announced
The fair value of residential mortgage-backed securities is based
on broker quotes, third-party vendor prices, or other valuation
techniques, such as the use of option-adjusted spread (OAS) models
which include inputs such as prepayment rate assumptions related to
the underlying collateral. Observable inputs include, but are not
limited to, indexed yield curves and bid-ask
Other Debt Securities
The fair value of corporate and other debt securities is based on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Asset-backed securities are primarily fair valued using third-party
vendor prices. The third-party vendor employs a valuation model
which maximizes the use of observable inputs such as benchmark
yield curves and bid-ask
Equity Securities
The fair value of equity securities is based on quoted prices in
active markets, where available. Where quoted prices in active
markets are not readily available, such as for private equity
securities, or where there is a wide bid-offer
If there are trading restrictions on the equity security held, a
valuation adjustment is recognized against available prices to
reflect the nature of the restriction. However, restrictions that
are not part of the security held and represent a separate
contractual arrangement that has been entered into by the Bank and
a third-party
Retained Interests
Retained interests are classified as trading securities and are
initially recognized at its relative fair market value.
Subsequently, the fair value of retained interests recognized by
the Bank is determined by estimating the present value of future
expected cash flows. Differences between the actual cash flows and
the Bank's estimate of future cash flows are recognized in income.
These assumptions are subject to periodic review and may change due
to significant changes in the economic environment.
Loans
The estimated fair value of loans carried at amortized cost
reflects changes in market price that have occurred since the loans
were originated or purchased. For fixed-rate performing loans,
estimated fair value is determined by discounting the expected
future cash flows related to these loans at current market interest
rates for loans with similar credit risks. For floating-rate
performing loans, changes in interest rates have minimal impact on
fair value since loans reprice to market frequently. On that basis,
fair value is assumed to approximate carrying value. The fair value
of loans is not adjusted for the value of any credit protection the
Bank has purchased to mitigate credit risk.
The fair value of loans carried at fair value through profit or
loss, which includes trading loans and loans designated at fair
value through profit or loss, is determined using observable market
prices, where available. Where the Bank is a market maker for loans
traded in the secondary market, fair value is determined using
executed prices, or prices for comparable trades. For those loans
where the Bank is not a market maker, the Bank obtains broker
quotes from other reputable dealers, and corroborates this
information using valuation techniques or by obtaining consensus or
composite prices from pricing services.
The fair value of loans carried at fair value through other
comprehensive income is assumed to approximate amortized cost as
they are generally floating rate performing loans that are short
term in nature.
Commodities
The fair value of commodities is based on quoted prices in active
markets, where available. The Bank also transacts commodity
derivative contracts which can be traded on an exchange or in OTC
markets.
Derivative Financial Instruments
The fair value of exchange-traded derivative financial instruments
is based on quoted market prices. The fair value of OTC derivative
financial instruments is estimated using well established valuation
techniques, such as discounted cash flow techniques, the
Black-Scholes model, and Monte Carlo simulation. The valuation
models incorporate inputs that are observable in the market or can
be derived from observable market data.
Prices derived by using models are recognized net of valuation
adjustments. The inputs used in the valuation models depend on the
type of derivative and the nature of the underlying instrument and
are specific to the instrument being valued. Inputs can include,
but are not limited to, interest rate yield curves, foreign
exchange rates, dividend yield projections, commodity spot and
forward prices, recovery rates, volatilities, spot prices, and
correlation.
A credit risk valuation adjustment (CRVA) is recognized against the
model value of OTC derivatives to account for the uncertainty that
either counterparty in a derivative transaction may not be able to
fulfill its obligations under the transaction. In determining CRVA,
the Bank takes into account master netting agreements and
collateral, and considers the creditworthiness of the counterparty
and the Bank itself, in assessing potential future amounts owed to,
or by the Bank.
The fair value of a derivative is partly a function of
collateralization. The Bank uses the relevant overnight index swap
curve to discount the cash flows for collateralized derivatives as
most collateral is posted in cash and can be funded at the
overnight rate.
A funding valuation adjustment (FVA) is recognized against the
model value of OTC derivatives to recognize the market implied
funding costs and benefits considered in the pricing and fair
valuation of uncollateralized derivatives. Some of the key drivers
of FVA include the market implied cost of funding spread over the
London Interbank Offered Rate (LIBOR) and the expected average
exposure by counterparty. FVA is further adjusted to account for
the extent to which the funding cost is incorporated into observed
traded levels and to calibrate to the expected term of the trade.
The Bank will continue to monitor industry practice, and may refine
the methodology and the products to which FVA applies to as market
practices evolve.
Deposits
The estimated fair value of term deposits is determined by
discounting the contractual cash flows using interest rates
currently offered for deposits with similar terms.
For deposits with no defined maturities, the Bank considers fair
value to equal carrying value, which is equivalent to the amount
payable on the balance sheet date.
For trading deposits, fair value is determined using discounted
cash flow valuation techniques which maximize the use of observable
market inputs such as benchmark yield curves and foreign exchange
rates. The Bank considers the impact of its own creditworthiness in
the valuation of these deposits by reference to observable market
inputs.
Securitization Liabilities
The fair value of securitization liabilities is based on quoted
market prices or quoted market prices for similar financial
instruments, where available. Where quoted prices are not
available, fair value is determined using valuation techniques,
which maximize the use of observable inputs, such as Canada
Mortgage Bond (CMB) curves and mortgage-backed security (MBS)
curves.
Obligations Related to Securities Sold Short
The fair value of these obligations is based on the fair value of
the underlying securities, which can include equity or debt
securities. As these obligations are fully collateralized, the
method used to determine fair value would be the same as that of
the relevant underlying equity or debt securities.
Securities Purchased Under Reverse Repurchase Agreements and
Obligations Related to Securities Sold under Repurchase
Agreements
Commodities and bonds purchased or sold with an agreement to sell
or repurchase them at a later date at a fixed price are carried at
fair value. The fair value of these agreements is based on
valuation techniques such as discounted cash flow models which
maximize the use of observable market inputs such as interest rate
swap curves and commodity forward prices.
Subordinated Notes and Debentures
The fair value of subordinated notes and debentures are based on
quoted market prices for similar issues or current rates offered to
the Bank for debt of equivalent credit quality and remaining
maturity.
Portfolio Exception
IFRS 13, Fair Value
Measurement
Fair Value of Assets and Liabilities not carried at Fair
Value
The fair value of assets and liabilities subsequently not carried
at fair value include most loans, most deposits, certain
securitization liabilities, most securities purchased under reverse
repurchase agreements, most obligations relating to securities sold
under repurchase agreements, and subordinated notes and debentures.
For these instruments, fair values are calculated for disclosure
purposes only, and the valuation techniques are disclosed above. In
addition, the Bank has determined that the carrying value
approximates the fair value for the following assets and
liabilities as they are usually liquid floating rate financial
instruments and are generally short term in nature: cash and due
from banks, interest-bearing deposits with banks, securities
purchased under reverse repurchase agreements, customers' liability
under acceptances, amounts receivable from brokers, dealers, and
clients, other assets, acceptances, obligations related to
securities sold under repurchase agreements, amounts payable to
brokers, dealers, and clients, and other liabilities.
Carrying Value and Fair Value of Financial Instruments not
carried at Fair Value
The fair values in the following table exclude assets that are not
financial instruments, such as land, buildings and equipment, as
well as goodwill and other intangible assets, including customer
relationships, which are of significant value to the Bank.
Financial Assets and Liabilities not carried at Fair
Value 1,2
(millions of Canadian dollars)
As at
October 31,
2018 1 October 31,
2017
Carrying
Fair value
Carrying
Fair value
FINANCIAL ASSETS
Debt securities at amortized cost, net of allowance for credit
losses
Government and government-related securities $ 60,535 $ 59,948 $ n/a $ n/a
Other debt securities
46,636
46,316
n/a
n/a
Total debt securities at amortized cost, net of allowance for
credit losses
107,171
106,264
n/a
n/a
Held-to-maturity
Government and government-related securities n/a n/a 45,623 45,708
Other debt securities
n/a
n/a
25,740
25,719
Total held-to-maturity
n/a
n/a
71,363
71,427
Loans, net of allowance for loan losses 646,393 642,542 609,529 610,491
Debt securities classified as loans
n/a
n/a
3,062
3,156
Total loans, net of allowance for loan losses
646,393
642,542
612,591
613,647
Total financial assets not carried at fair value
$ 753,564
$ 748,806
$ 683,954
$ 685,074
FINANCIAL LIABILITIES
Deposits $ 851,439 $ 846,148 $ 832,824 $ 833,475
Securitization liabilities at amortized cost 14,683 14,654 16,076 16,203
Subordinated notes and debentures
8,740
9,027
9,528
10,100
Total financial liabilities not carried at fair value
$ 874,862
$ 869,829
$ 858,428
$ 859,778
1
Balances as at October 31, 2018 are prepared
in accordance with IFRS 9. Prior period comparatives are based on
IAS 39. Refer to Note 4 for further details.
2
This table excludes financial assets and liabilities
where the carrying amount is a reasonable approximation of fair
value.
Fair Value Hierarchy
IFRS requires disclosure of a three-level hierarchy for fair value
measurements based upon the observability of inputs to the
valuation of an asset or liability as of the measurement date. The
three levels are defined as follows:
Level 1
Level 2
Level 3 non-observable
The following table presents the levels within the fair value
hierarchy for each of the assets and liabilities measured at fair
value on a recurring basis as at October 31.
Fair Value Hierarchy for Assets and Liabilities Measured at Fair
Value on a Recurring Basis
(millions of Canadian dollars)
As at
October 31, 2018 1
October 31, 2017
Level 1
Level 2
Level 3
Total 2
Level 1
Level 2
Level 3
Total 2
FINANCIAL ASSETS AND COMMODITIES
Trading loans, securities, and other 3
Government and government-related securities
Canadian government debt
Federal $ 127 $ 14,335 $
– $ 14,462 $ 390 $ 8,678 $ – $ 9,068
Provinces
– 7,535 3 7,538 – 6,524 – 6,524
U.S. federal, state, municipal governments,
– 19,732
– 19,732 605 16,862 – 17,467
Other OECD government guaranteed debt
– 3,324
– 3,324 – 5,047 – 5,047
Mortgage-backed securities
– 2,029
– 2,029 – 1,906 – 1,906
Other debt securities
Canadian issuers
– 5,630 1 5,631 – 3,337 6 3,343
Other issuers
– 14,459 16 14,475 –
10,007 8 10,015
Equity securities
Common shares
43,699 53
– 43,752
31,921 21 – 31,942
Preferred shares 33 26
– 59 68 – – 68
Trading loans
– 10,990
– 10,990 – 11,235 – 11,235
Commodities 5,540 340
– 5,880 7,139 132 – 7,271
Retained interests
–
25
–
25
–
32
–
32
49,399
78,478
20
127,897
40,123
63,781
14
103,918
Non-trading 4
Securities 176 2,095 408 2,679 n/a n/a n/a n/a
Loans
–
1,317
19
1,336
n/a
n/a
n/a
n/a
176
3,412
427
4,015
n/a
n/a
n/a
n/a
Derivatives
Interest rate contracts 33 12,365
– 12,398 21 15,324 – 15,345
Foreign exchange contracts 24 39,647 4 39,675 9 37,817 1 37,827
Credit contracts
– 9
– 9 – 34 – 34
Equity contracts
– 3,170 453 3,623 – 1,303 908 2,211
Commodity contracts
144
1,112
35
1,291
96
677
5
778
201
56,303
492
56,996
126
55,155
914
56,195
Financial assets designated at
Securities 3
–
3,618
–
3,618
220
3,699
113
4,032
–
3,618
–
3,618
220
3,699
113
4,032
Financial assets at fair value through other
Government and government-related securities
Canadian government debt
Federal
– 12,731
– 12,731 n/a n/a n/a n/a
Provinces
– 9,507
– 9,507 n/a n/a n/a n/a
U.S. federal, state, municipal governments,
– 45,766
– 45,766 n/a n/a n/a n/a
Other OECD government guaranteed debt
– 19,896 200 20,096 n/a n/a n/a n/a
Mortgage-backed securities
– 6,633
– 6,633 n/a n/a n/a n/a
Other debt securities
Asset-backed securities
– 21,407 562 21,969 n/a n/a n/a n/a
Non-agency
– 472
– 472 n/a n/a n/a n/a
Corporate and other debt
– 8,483 24 8,507 n/a n/a n/a n/a
Equity securities
Common shares 309 3 1,492 1,804 n/a n/a n/a n/a
Preferred shares 235
– 135 370 n/a n/a n/a n/a
Loans
–
2,745
–
2,745
n/a
n/a
n/a
n/a
544
127,643
2,413
130,600
n/a
n/a
n/a
n/a
Available-for-sale
Government and government-related securities
Canadian government debt
Federal n/a n/a n/a n/a – 16,225 – 16,225
Provinces n/a n/a n/a n/a – 7,922 – 7,922
U.S. federal, state, municipal governments, n/a n/a n/a n/a – 48,280 – 48,280
Other OECD government guaranteed debt n/a n/a n/a n/a – 21,122 – 21,122
Mortgage-backed securities n/a n/a n/a n/a – 8,812 – 8,812
Other debt securities
Asset-backed securities n/a n/a n/a n/a – 29,428 553 29,981
Non-agency n/a n/a n/a n/a – 1,715 – 1,715
Corporate and other debt n/a n/a n/a n/a – 9,768 22 9,790
Equity securities
Common shares 5,6 n/a n/a n/a n/a 341 3 1,572 1,916
Preferred shares n/a n/a n/a n/a 242 – 123 365
Debt securities reclassified from trading
n/a
n/a
n/a
n/a
–
2
275
277
n/a
n/a
n/a
n/a
583
143,277
2,545
146,405
Securities purchased under reverse
–
3,920
–
3,920
–
1,345
–
1,345
Fair Value Hierarchy for Assets and Liabilities Measured at Fair
Value on a Recurring Basis
(millions of Canadian dollars)
As at
October 31, 2018 1
October 31, 2017
Level 1
Level 2
Level 3
Total 2
Level 1
Level 2
Level 3
Total 2
FINANCIAL LIABILITIES
Trading deposits
$ –
$ 111,680
$ 3,024
$ 114,704
$ –
$ 77,419
$ 2,521
$ 79,940
Derivatives
Interest rate contracts 24 9,646 63 9,733 15 12,730 70 12,815
Foreign exchange contracts 18 34,897 3 34,918 10 33,599 – 33,609
Credit contracts
– 386
– 386 – 356 – 356
Equity contracts
– 1,319
1,077 2,396 – 1,999 1,801 3,800
Commodity contracts
134
695
8
837
97
534
3
634
176
46,943
1,151
48,270
122
49,218
1,874
51,214
Securitization liabilities at fair value
–
12,618
–
12,618
–
12,757
–
12,757
Other financial liabilities designated
–
2
14
16
–
1
7
8
Obligations related to securities sold short 3
1,142
38,336
–
39,478
2,068
33,414
–
35,482
Obligations related to securities sold
–
3,797
–
3,797
–
2,064
–
2,064
1
Balances as at October 31, 2018 are prepared in
accordance with IFRS 9. Prior period comparatives have not been
restated. Refer to Note 4 for further details.
2
Fair value is the same as carrying value.
3
Balances reflect the reduction of securities owned
(long positions) by the amount of identical securities sold but not
yet purchased (short positions).
4
Refer to Note 4 for further details on financial
assets that were re-classified non-trading
5
As at October 31, 2017, includes Federal Reserve
stock and Federal Home Loan Bank stock of $1.4 billion. These
are redeemable by the issuer at cost which approximates fair
value.
6
As at October 31, 2017, the carrying values of
certain available-for-sale
The Bank's policy is to record transfers of assets and liabilities
between the different levels of the fair value hierarchy using the
fair values as at the end of each reporting period. Assets are
transferred between Level 1 and Level 2 depending on if
there is sufficient frequency and volume in an active market.
During the year ended October 31, 2018, the Bank transferred
$20 million securities from Non-trading financial assets at
fair value through profit or loss from Level 1 to
Level 2. During the year ended October 31, 2017, the Bank
transferred $164 million and $48 million of treasury
securities designated at fair value through profit or loss and
Obligations related to securities sold short respectively from
Level 1 to Level 2 as they are
now off-the-run
Movements of Level 3 instruments
Significant transfers into and out of Level 3 occur mainly due
to the following reasons:
•
Transfers from Level 3 to Level 2 occur when
techniques used for valuing the instrument incorporate significant
observable market inputs or broker-dealer quotes which were
previously not observable.
•
Transfers from Level 2 to Level 3 occur when
an instrument's fair value, which was previously determined using
valuation techniques with significant observable market inputs, is
now determined using valuation techniques with
significant non-observable
Due to the unobservable nature of the inputs used to value
Level 3 financial instruments there may be uncertainty about
the valuation of these instruments. The fair value of Level 3
instruments may be drawn from a range of reasonably possible
alternatives. In determining the appropriate levels for these
unobservable inputs, parameters are chosen so that they are
consistent with prevailing market evidence and management
judgment.
The following tables reconcile changes in fair value of all assets
and liabilities measured at fair value using significant
Level 3 non-observable
Reconciliation of Changes in Fair Value for
Level 3 Assets and Liabilities
(millions of Canadian dollars)
Fair value as at November 1 2017 1
Total realized and
Movements
Transfers
Fair value as at October 31
Change in unrealized gains (losses) on instruments still held 5
Included in income 2
Included in OCI 3
Purchases
Issuances
Other 4
Into
Out of
FINANCIAL ASSETS
Trading loans, securities, and other
Government and government-
Canadian government debt
Provinces $ – $ – $ – $ 1 $
– $ – $ 2 $
– $ 3 $ –
Other debt securities
Canadian issuers 6 – –
–
– (4 ) 1 (2 ) 1 (1 )
Other issuers
8
(5 )
–
46
–
(31 )
172
(174 )
16
(2 )
14
(5 )
–
47
–
(35 )
175
(176 )
20
(3 )
Non-trading
Securities 305 60 – 54
– (11 )
–
– 408 51
Loans
15
(4 )
–
8
–
–
–
–
19
(4 )
320
56
–
62
–
(11 )
–
–
427
47
Financial assets at fair value through other comprehensive
income
Government and government-
Other OECD government guaranteed debt 203 15 (18 )
–
– –
–
– 200 (18 )
Other debt securities
Asset-backed securities 553 – (2 )
–
– 11
–
– 562 (2 )
Corporate and other debt 95 12 2
–
– (85 )
–
– 24 2
Equity securities
Common shares 1,469 – (5 ) 23
– 5
–
– 1,492 (7 )
Preferred shares
108
–
27
–
–
–
–
–
135
26
$ 2,428
$ 27
$ 4
$ 23
$ –
$ (69 )
$ –
$ –
$ 2,413
$ 1
Fair value as at November 1 2017 1
Total realized and
Movements
Transfers
Fair value as at October 31
Change in unrealized losses (gains) on instruments still held 5
Included in income 2
Included in OCI 3
Purchases
Issuances
Other 4
Into
Out of
FINANCIAL LIABILITIES
Trading deposits 6
$ 2,521
$ (78 )
$
–
$ (443 )
$ 1,729
$ (685 )
$ 46
$ (66 )
$ 3,024
$ (122 )
Derivatives 7
Interest rate contracts 70 (10 ) –
–
– 3
–
– 63 (6 )
Foreign exchange contracts (1 ) – –
–
– (1 )
– 1 (1 ) (3 )
Equity contracts 893
(131 ) – (75 ) 196
(260 )
– 1 624 (125 )
Commodity contracts
(2 )
(43 )
–
–
–
18
–
–
(27 )
(26 )
960
(184 )
–
(75 )
196
(240 )
–
2
659
(160 )
Other financial liabilities
7
14
–
–
117
(124 )
–
–
14
11
Obligations related to securities
–
–
–
–
–
(4 )
4
–
–
–
1
Balances as at November 1, 2017 are prepared in
accordance with IFRS 9. Refer to Note 4 for further details.
2
Gains (losses) on financial assets and liabilities are
recognized in Net securities gains (losses), Trading income (loss),
and Other income (loss) on the Consolidated Statement of
Income.
3
Includes realized gains/losses transferred to retained
earnings on disposal of equities designated at FVOCI. Refer to Note
7 for further details.
4
Consists of sales, settlements, and foreign
exchange.
5
Changes in unrealized gains (losses) on financial
assets at FVOCI (AFS under IAS 39) are recognized in AOCI.
6
Issuances and repurchases of trading deposits are
reported on a gross basis.
7
As at October 31, 2018, consists of derivative
assets of $0.5 billion (November 1, 2017 – $0.9 billion)
and derivative liabilities of $1.2 billion (November 1, 2017
– $1.9 billion), which have been netted on this table for
presentation purposes only.
Reconciliation of Changes in Fair Value for
Level 3 Assets and Liabilities
(millions of Canadian
dollars)
Fair value as at
Total realized and
Movements
Transfers
Fair value as at Change in 3
Included 1
Included
Purchases
Issuances
Other 2
Into
Out of
FINANCIAL ASSETS
Trading loans, securities, and other
Government and government-related securities
Canadian government debt
Federal $ 34 $ (2 ) $ – $ 3 $ – $ (32 ) $ – $ (3 ) $ – $ –
Provinces – – – – – – 7 (7 ) – –
Other OECD government 73 7 – 17 – (58 ) 20 (59 ) – –
Other debt securities
Canadian issuers 15 – – 1 – (15 ) 9 (4 ) 6 –
Other issuers 148 2 – 253 – (312 ) 138 (221 ) 8 1
Equity securities
Common shares 65 – – – – (65 ) – – – –
Retained interests
31
6
–
–
–
–
–
(37 )
–
–
366
13
–
274
–
(482 )
174
(331 )
14
1
Financial assets designated
Securities
157
(3 )
–
13
–
(54 )
–
–
113
(3 )
157
(3 )
–
13
–
(54 )
–
–
113
(3 )
Available-for-sale
Government and government-related securities
Other OECD government guaranteed debt 6 – – – – (6 ) – – – –
Other debt securities
Asset-backed securities – – – 553 – – – – 553 –
Corporate and other debt 20 – 2 – – – – – 22 2
Equity securities
Common shares 1,594 36 (26 ) 153 – (185 ) – – 1,572 (26 )
Preferred shares 98 6 26 4 – (11 ) – – 123 26
Debt securities reclassified
279
(2 )
3
–
–
(3 )
1
(3 )
275
3
$ 1,997
$ 40
$ 5
$ 710
$ –
$ (205 )
$ 1
$ (3 )
$ 2,545
$ 5
Fair value as at
Total realized and
Movements
Transfers
Fair value as at Change in 3
Included 1
Included
Purchases
Issuances
Other 2
Into
Out of
FINANCIAL LIABILITIES
Trading deposits 4
$ 2,214
$ 212
$ –
$ (790 )
$ 1,380
$ (448 )
$ 33
$ (80 )
$ 2,521
$ 195
Derivatives 5
Interest rate contracts 95 (20 ) – – – (5 ) – – 70 (20 )
Foreign exchange contracts (4 ) 4 – – – – (2 ) 1 (1 ) (1 )
Equity contracts 679 321 – (73 ) 174 (208 ) – – 893 330
Commodity contracts (5 ) 2 – – – – – 1 (2 ) –
765 307 – (73 ) 174 (213 ) (2 ) 2 960 309
Other financial liabilities
13
54
–
–
119
(179 )
–
–
7
47
Obligations related to
14
–
–
(14 )
–
–
–
–
–
–
1
Gains (losses) on financial assets and liabilities are
recognized in Net securities gains (losses), Trading income (loss),
and Other income (loss) on the Consolidated Statement of
Income.
2
Consists of sales, settlements, and foreign
exchange.
3
Changes in unrealized gains (losses) on AFS securities
are recognized in AOCI.
4
Issuances and repurchases of trading deposits are
reported on a gross basis.
5
As at October 31, 2017, consists of derivative
assets of $0.9 billion (November 1, 2016 – $0.7 billion)
and derivative liabilities of $1.9 billion (November 1, 2016
– $1.5 billion), which have been netted on this table
for presentation purposes only.
VALUATION OF ASSETS AND LIABILITIES CLASSIFIED AS
LEVEL 3
Significant unobservable inputs in Level 3
positions
The following section discusses the significant unobservable inputs
for Level 3 positions and assesses the potential effect that a
change in each unobservable input may have on the fair value
measurement.
Price Equivalent
Certain financial instruments, mainly debt and equity securities,
are valued using price equivalents when market prices are not
available, with fair value measured by comparison with observable
pricing data from instruments with similar characteristics. For
debt securities, the price equivalent is expressed in 'points', and
represents a percentage of the par amount, and prices at the lower
end of the range are generally a result of securities that are
written down. For equity securities, the price equivalent is based
on a percentage of a proxy price. There may be wide ranges
depending on the liquidity of the securities. New issuances of debt
and equity securities are priced at 100% of the issue price.
Credit Spread
Credit spread is a significant input used in the valuation of many
derivatives. It is the primary reflection of the creditworthiness
of a counterparty and represents the premium or yield return above
the benchmark reference that a bond holder would require in order
to allow for the credit quality difference between the entity and
the reference benchmark. An increase/(decrease) in credit spread
will (decrease)/increase the value of financial instrument. Credit
spread may be negative where the counterparty is more credit worthy
than the benchmark against which the spread is calculated. A wider
credit spread represents decreasing creditworthiness.
Correlation
The movements of inputs are not necessarily independent from other
inputs. Such relationships, where material to the fair value of a
given instrument, are captured via correlation inputs into the
pricing models. The Bank includes correlation between the asset
class, as well as across asset classes. For example, price
correlation is the relationship between prices of equity securities
in equity basket derivatives, and quanto correlation is the
relationship between instruments which settle in one currency and
the underlying securities which are denominated in another
currency.
Implied Volatility
Implied volatility is the value of the volatility of the underlying
instrument which, when input in an option pricing model, such as
Black-Scholes, will return a theoretical value equal to the current
market price of the option. Implied volatility is a forward-looking
and subjective measure, and differs from historical volatility
because the latter is calculated from known past returns of a
security.
Funding ratio
The funding ratio is a significant unobservable input required to
value loan commitments issued by the Bank. The funding ratio
represents an estimate of percentage of commitments that are
ultimately funded by the Bank. The funding ratio is based on a
number of factors such as observed historical funding percentages
within the various lending channels and the future economic
outlook, considering factors including, but not limited to,
competitive pricing and fixed/variable mortgage rate gap. An
increase/(decrease) in funding ratio will increase/(decrease) the
value of the lending commitment in relationship to prevailing
interest rates.
Earnings Multiple, Discount Rate, and Liquidity Discount
Earnings multiple, discount rate, and liquidity discount are
significant inputs used when valuing certain equity securities and
certain retained interests. Earnings multiples are selected based
on comparable entities and a higher multiple will result in a
higher fair value. Discount rates are applied to cash flow
forecasts to reflect time value of money and the risks associated
with the cash flows. A higher discount rate will result in a lower
fair value. Liquidity discounts may be applied as a result of the
difference in liquidity between the comparable entity and the
equity securities being valued.
Currency-Specific Swap Curve
The fair value of foreign exchange contracts is determined using
inputs such as foreign exchange spot rates and swap curves.
Generally swap curves are observable, but there may be certain
durations or currency-specific foreign exchange spot and
currency-specific swap curves that are not observable.
Dividend Yield
Dividend yield is a key input for valuing equity contracts and is
generally expressed as a percentage of the current price of the
stock. Dividend yields can be derived from the repo or forward
price of the actual stock being fair valued. Spot dividend yields
can also be obtained from pricing sources, if it can be
demonstrated that spot yields are a good indication of future
dividends.
Inflation Rate Swap Curve
The fair value of inflation rate swap contracts is a swap between
the interest rate curve and the inflation Index. The inflation
rate swap spread is not observable and is determined using proxy
inputs such as inflation index rates and Consumer Price Index (CPI)
bond yields. Generally swap curves are observable; however, there
may be instances where certain specific swap curves are not
observable.
Valuation techniques and inputs used in the fair value
measurement of Level 3 assets and liabilities
The following table presents the Bank's assets and liabilities
recognized at fair value and classified as Level 3, together
with the valuation techniques used to measure fair value, the
significant inputs used in the valuation technique that are
considered unobservable, and a range of values for those
unobservable inputs. The range of values represents the highest and
lowest inputs used in calculating the fair value.
Valuation Techniques and Inputs Used in the Fair Value
Measurement of Level 3 Assets and Liabilities
As at
October 31, 2018
October 31, 2017
Valuation technique
Significant unobservable
Lower
Upper
Lower
Upper
Unit
Government and government- related securities
Market comparable
Bond price equivalent 76 172 100 177 points
Other debt securities Market comparable Bond price equivalent
– 104 – 114 points
Equity securities 1 Market comparable New issue price n/a n/a 100 100 %
Discounted cash flow Discount rate 6 9 6 9 %
EBITDA multiple Earnings multiple 5.0 20.5 5.5 20.5 times
Market comparable Price equivalent 84 117 50 118 %
Non-trading Market comparable New issue price 100 100 n/a n/a %
Discounted cash flow Discount rates 8 40 n/a n/a %
EBITDA multiple Earnings multiple </t>
  </si>
  <si>
    <t>Offsetting Financial Assets and Financial Liabilities</t>
  </si>
  <si>
    <t>The Bank enters into netting agreements with counterparties (such
as clearing houses) to manage the credit risks associated primarily
with repurchase and reverse repurchase transactions, securities
borrowing and lending, and OTC and exchange-traded derivatives.
These netting agreements and similar arrangements generally allow
the counterparties to set-off set-off
Netting arrangements are typically constituted by a master netting
agreement which specifies the general terms of the agreement
between the counterparties, including information on the basis of
the netting calculation, types of collateral, and the definition of
default and other termination events for transactions executed
under the agreement. The master netting agreements contain the
terms and conditions by which all (or as many as possible) relevant
transactions between the counterparties are governed. Multiple
individual transactions are subsumed under this general master
netting agreement, forming a single legal contract under which the
counterparties conduct their relevant mutual business. In addition
to the mitigation of credit risk, placing individual transactions
under a single master netting agreement that provides for netting
of transactions in scope also helps to mitigate settlement risks
associated with transacting in multiple jurisdictions or across
multiple contracts. These arrangements include clearing agreements,
global master repurchase agreements, and global master securities
lending agreements.
In the normal course of business, the Bank enters into numerous
contracts to buy and sell goods and services from various
suppliers. Some of these contracts may have netting provisions that
allow for the offset of various trade payables and receivables in
the event of default of one of the parties. While these are not
disclosed in the following table, the gross amount of all payables
and receivables to and from the Bank's vendors is disclosed in the
Other assets Note in accounts receivable and other items, and in
the Other liabilities Note in accounts payable, accrued expenses,
and other items.
The Bank also enters into regular way purchases and sales of stocks
and bonds. Some of these transactions may have netting provisions
that allow for the offset of broker payables and broker receivables
related to these purchases and sales. While these are not disclosed
in the following table, the amount of receivables are disclosed in
Amounts receivable from brokers, dealers, and clients and payables
are disclosed in Amounts payable to brokers, dealers, and
clients.
The following table provides a summary of the financial assets and
liabilities which are subject to enforceable master netting
agreements and similar arrangements, including amounts not
otherwise set off in the balance sheet, as well as financial
collateral received to mitigate credit exposures for these
financial assets and liabilities. The gross financial assets and
liabilities are reconciled to the net amounts presented within the
associated balance sheet line, after giving effect to transactions
with the same counterparties that have been offset in the balance
sheet. Related amounts and collateral received that are not offset
on the balance sheet, but are otherwise subject to the same
enforceable netting agreements and similar arrangements, are then
presented to arrive at a net amount.
Offsetting Financial Assets and Financial
Liabilities 1
(millions of Canadian
dollars)
As at
October 31, 2018
Amounts subject to an enforceable 2,3
Gross amounts balance sheet
Gross amounts
Net amount
Amounts
Collateral
Net Amount
Financial Assets
Derivatives 4 $ 59,661 $ 2,665 $ 56,996 $ 34,205 $ 11,678 $
11,113
Securities purchased under reverse repurchase agreements
157,832
30,453
127,379
7,452
119,797
130
Total
217,493
33,118
184,375
41,657
131,475
11,243
Financial Liabilities
Derivatives 50,935 2,665 48,270 34,205 12,127 1,938
Obligations related to securities sold under repurchase
agreements
123,842
30,453
93,389
7,452
85,793
144
Total
$ 174,777
$ 33,118
$ 141,659
$ 41,657
$ 97,920
$ 2,082
October 31, 2017
Financial Assets
Derivatives $ 82,219 $ 26,024 $ 56,195 $ 36,522 $ 9,731 $ 9,942
Securities purchased under reverse repurchase agreements
149,402
14,973
134,429
8,595
125,479
355
Total
231,621
40,997
190,624
45,117
135,210
10,297
Financial Liabilities
Derivatives 77,238 26,024 51,214 36,522 12,571 2,121
Obligations related to securities sold under repurchase
agreements
103,564
14,973
88,591
8,595
79,697
299
Total
$ 180,802
$ 40,997
$ 139,805
$ 45,117
$ 92,268
$ 2,420
1
Certain comparative amounts have been restated to
conform with the presentation adopted in the current period.
2
Excess collateral as a result of overcollateralization
has not been reflected in the table.
3
Includes amounts where the contractual set-off
4
The decrease in gross amounts of recognized financial
instruments before balance sheet netting and gross amounts of
recognized financial instruments offset in the Consolidated Balance
Sheet reflects rule changes adopted by certain central clearing
counterparties that require or allow entities to elect to treat
daily variation margin as settlement of the related derivative fair
values. This change is accounted for prospectively effective
January 2018.</t>
  </si>
  <si>
    <t>Remaining Terms to Maturities of Securities
The remaining terms to contractual maturities of the securities
held by the Bank are shown on the following table.
Securities Maturity Schedule
(millions of Canadian dollars)
As at
October 31
October 31
Remaining terms to
maturities 1
Within
Over 1 year to
Over 3 years to
Over 5 years to
Over
With no
Total
Total
Trading securities
Government and government-related securities
Canadian government debt
Federal $ 6,788 $ 2,526 $ 2,127 $ 1,901 $ 1,120 $
– $ 14,462 $ 9,068
Provinces 1,223 1,040 1,166 1,540 2,569
– 7,538 6,524
U.S. federal, state, municipal governments, and agencies debt 1,641 2,081 2,948 6,274 6,788
– 19,732 17,467
Other OECD government-guaranteed debt 1,278 659 779 433 175
– 3,324 5,047
Mortgage-backed securities
Residential 348 1,017 581
–
–
– 1,946 1,784
Commercial
6
7
11
59
–
–
83
122
11,284
7,330
7,612
10,207
10,652
–
47,085
40,012
Other debt securities
Canadian issuers 829 1,704 1,324 1,053 721
– 5,631 3,343
Other issuers
3,885
5,509
2,853
1,970
258
–
14,475
10,015
4,714
7,213
4,177
3,023
979
–
20,106
13,358
Equity securities
Common shares
–
–
–
–
– 43,752 43,752 31,942
Preferred shares
–
–
–
–
–
59
59
68
–
–
–
–
–
43,811
43,811
32,010
Retained interests
–
2
9
14
–
–
25
32
Total trading securities
$ 15,998
$ 14,545
$ 11,798
$ 13,244
$ 11,631
$ 43,811
$ 111,027
$ 85,412
Securities designated at fair value through profit or
loss
Government and government-related securities
Canadian government debt
Federal $ 30 $
– $
– $
– $ 15 $
– $ 45 $ 713
Provinces 63
– 71 216 104
– 454 718
U.S. federal, state, municipal governments, and agencies debt
– 127
–
–
–
– 127 –
Other OECD government-guaranteed debt
649
80
42
–
–
–
771
688
742
207
113
216
119
–
1,397
2,119
Other debt securities
Canadian issuers 13 376 770 450
–
– 1,609 1,188
Other issuers
238
237
137
–
–
–
612
725
251
613
907
450
–
–
2,221
1,913
Total FVO securities
$ 993
$ 820
$ 1,020
$ 666
$ 119
$ –
$ 3,618
$ 4,032
Securities at fair value through other comprehensive
income
Government and government-related securities
Canadian government debt
Federal $ 3,504 $ 5,614 $ 2,875 $ 290 $ 448 $
– $ 12,731 $ n/a
Provinces 676 1,561 2,376 4,691 203
– 9,507 n/a
U.S. federal, state, municipal governments, and agencies debt 3,406 17,277 10,638 4,305 10,140
– 45,766 n/a
Other OECD government-guaranteed debt 6,991 6,138 6,643 324
–
– 20,096 n/a
Mortgage-backed securities
454
2,696
3,483
–
–
–
6,633
n/a
15,031
33,286
26,015
9,610
10,791
–
94,733
n/a
Other debt securities
Asset-backed securities
– 3,740 9,213 2,981 6,035
– 21,969 n/a
Non-agency
–
–
–
– 472
– 472 n/a
Corporate and other debt
1,307
3,522
1,858
1,796
24
–
8,507
n/a
1,307
7,262
11,071
4,777
6,531
–
30,948
n/a
Equity securities
Common shares
–
–
–
–
– 1,804 1,804 n/a
Preferred shares
–
–
–
–
–
370
370
n/a
–
–
–
–
–
2,174
2,174
n/a
Total securities at fair value through other comprehensive
income
$ 16,338
$ 40,548
$ 37,086
$ 14,387
$ 17,322
$ 2,174
$ 127,855
$ n/a
Available-for-sale
Government and government-related securities
Canadian government debt
Federal $ n/a $ n/a $ n/a $ n/a $ n/a $ n/a $ n/a $ 16,225
Provinces n/a n/a n/a n/a n/a n/a n/a 7,922
U.S. federal, state, municipal governments, and agencies debt n/a n/a n/a n/a n/a n/a n/a 48,280
Other OECD government-guaranteed debt n/a n/a n/a n/a n/a n/a n/a 21,122
Mortgage-backed securities
n/a
n/a
n/a
n/a
n/a
n/a
n/a
8,812
n/a
n/a
n/a
n/a
n/a
n/a
n/a
102,361
Other debt securities
Asset-backed securities n/a n/a n/a n/a n/a n/a n/a 29,981
Non-agency n/a n/a n/a n/a n/a n/a n/a 1,715
Corporate and other debt
n/a
n/a
n/a
n/a
n/a
n/a
n/a
9,790
n/a
n/a
n/a
n/a
n/a
n/a
n/a
41,486
Equity securities
Common shares n/a n/a n/a n/a n/a n/a n/a 1,922
Preferred shares
n/a
n/a
n/a
n/a
n/a
n/a
n/a
365
n/a
n/a
n/a
n/a
n/a
n/a
n/a
2,287
Debt securities reclassified from trading
n/a
n/a
n/a
n/a
n/a
n/a
n/a
277
Total available-for-sale
$ n/a
$ n/a
$ n/a
$ n/a
$ n/a
$ n/a
$ n/a
$ 146,411
Debt securities at amortized cost, net of allowance for credit
losses
Government and government-related securities
Canadian government debt
Federal $ 1,364 $ 396 $ 1,136 $ 317 $ 1,709 $
– $ 4,922 $ n/a
Provinces 10
– 176 596
–
– 782 n/a
U.S. federal, state, municipal governments, and agencies debt 1,606 4,837 6,211 11,053 5,441
– 29,148 n/a
Other OECD government guaranteed debt
8,960
7,529
7,519
1,675
–
–
25,683
n/a
11,940
12,762
15,042
13,641
7,150
–
60,535
n/a
Other debt securities
Asset-backed securities 332 3,787 5,738 5,096 8,756
– 23,709 n/a
Non-agency
–
–
–
– 15,867
– 15,867 n/a
Other issuers
1,849
2,391
2,403
414
3
–
7,060
n/a
2,181
6,178
8,141
5,510
24,626
–
46,636
n/a
Total debt securities at amortized cost, net of allowance for
credit losses
$ 14,121
$ 18,940
$ 23,183
$ 19,151
$ 31,776
$ –
$ 107,171
$ n/a
Held-to-maturity
Government and government-related securities
Canadian government debt
Federal $ n/a $ n/a $ n/a $ n/a $ n/a $ n/a $ n/a $ 661
U.S. federal, state, municipal governments, and agencies debt n/a n/a n/a n/a n/a n/a n/a 22,531
Other OECD government guaranteed debt
n/a
n/a
n/a
n/a
n/a
n/a
n/a
22,431
n/a
n/a
n/a
n/a
n/a
n/a
n/a
45,623
Other debt securities
Asset-backed securities n/a n/a n/a n/a n/a n/a n/a 8,837
Non-agency n/a n/a n/a n/a n/a n/a n/a 10,728
Other issuers
n/a
n/a
n/a
n/a
n/a
n/a
n/a
6,175
n/a
n/a
n/a
n/a
n/a
n/a
n/a
25,740
Total held-to-maturity
n/a
n/a
n/a
n/a
n/a
n/a
n/a
71,363
Total securities
$ 47,450
$ 74,853
$ 73,087
$ 47,448
$ 60,848
$ 45,985
$ 349,671
$ 307,218
1
Represents contractual maturities. Actual maturities
may differ due to prepayment privileges in the applicable
contract.
Unrealized Securities Gains (Losses)
The following table summarizes the unrealized gains and losses as
at October 31.
Unrealized Securities Gains (Losses) for Securities at Fair
Value Through Other Comprehensive Income (IAS 39 –
Available-for-Sale
(millions of Canadian dollars) As at
October 31, 2018
October 31, 2017
Cost/ 1
Gross
Gross (losses
)
Fair value
Cost/ 1
Gross unrealized gains
Gross unrealized (losses
)
Fair value
Securities at Fair Value Through Other Comprehensive Income
(IAS 39 – Available-for-Sale
Government and government-related securities
Canadian government debt
Federal $ 12,740 $ 38 $ (47 ) $ 12,731 $ 16,200 $ 53 $ (28 ) $ 16,225
Provinces 9,443 75 (11 ) 9,507 7,859 66 (3 ) 7,922
U.S. federal, state, municipal governments, and agencies debt 45,857 265 (356 ) 45,766 48,082 310 (112 ) 48,280
Other OECD government guaranteed debt 20,034 65 (3 ) 20,096 21,067 69 (14 ) 21,122
Mortgage-backed securities
6,575
59
(1 )
6,633
8,757
56
(1 )
8,812
94,649
502
(418 )
94,733
101,965
554
(158 )
102,361
Other debt securities
Asset-backed securities 21,901 87 (19 ) 21,969 29,879 135 (33 ) 29,981
Non-agency 471 1
– 472 1,706 9 – 1,715
Corporate and other debt
8,534
31
(58 )
8,507
9,753
63
(26 )
9,790
30,906
119
(77 )
30,948
41,338
207
(59 )
41,486
Debt securities reclassified from trading
n/a
n/a
n/a
n/a
250
27
–
277
Total debt securities
125,555
621
(495 )
125,681
143,553
788
(217 )
144,124
Equity securities
Common shares 1,725 118 (39 ) 1,804 1,821 114 (13 ) 1,922
Preferred shares
376
20
(26 )
370
313
52
–
365
2,101
138
(65 )
2,174
2,134
166
(13 )
2,287
Total securities at fair value through other comprehensive
income
$ 127,656
$ 759
$ (560 )
$ 127,855
$ 145,687
$ 954
$ (230 )
$ 146,411
1
Includes the foreign exchange translation of amortized
cost balances at the period-end
Equity Securities Designated at Fair Value Through Other
Comprehensive Income
The Bank designated certain equity securities shown in the
following table as equity securities at FVOCI under IFRS 9. The
designation was made because the investments are held for purposes
other than trading.
Equity Securities Designated at Fair Value Through Other
Comprehensive Income
(millions of Canadian dollars) As at For the year ended
October 31, 2018
October 31, 2018
Fair value
Dividend income recognized
Common shares $ 1,804 $ 71
Preferred shares
370
16
Total
$ 2,174
$ 87
The Bank disposed of equity securities with a fair value of
$22 million during the year ended October 31, 2018.
The Bank realized a cumulative gain/(loss) of $2 million
during the year ended October 31, 2018, on disposal of
these equity securities and recognized dividend income of nil
during the year ended October 31, 2018.
Net Securities Gains (Losses)
(millions of Canadian dollars)
For the year ended
October 31 2018 1
October 31
Debt securities at amortized cost
Net realized gains (losses) $ 76 $ n/a
Debt securities at fair value through other comprehensive income
Net realized gains (losses) 35 n/a
Held-to-maturity
Net realized gains (losses) n/a (8 )
Available-for-sale 2
Net realized gains (losses) n/a 147
Impairment (losses)
n/a
(11 )
Total
$ 111
$ 128
1
Amounts for the year ended October 31, 2018 are
prepared in accordance with IFRS 9. Prior period comparatives are
based on IAS 39. Refer to Note 4 for further details.
2
Under IFRS 9, realized gains (losses) on equity
securities at FVOCI are no longer recognized in income, rather they
are recognized in Retained earnings. Prior to the adoption of
IFRS 9, realized gains (losses) from AFS equity securities
were included in Net securities gain (loss).
Credit Quality of Debt Securities
The Bank evaluates non-retail non-retail 21-point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October 31, 2018
Stage 1
Stage 2
Stage 3
Total
Debt securities
Investment grade $
230,488 $
– $ n/a $
230,488
Non-Investment 2,140 54 n/a 2,194
Watch and classified n/a 11 n/a 11
Default
n/a
n/a
234
234
Total debt securities
232,628
65
234
232,927
Allowance for credit losses on debt securities at amortized
cost
1
4
70
75
Debt securities, net of allowance
$ 232,627
$ 61
$ 164
$ 232,852
As at October 31, 2018, the allowance for credit losses on
debt securities at FVOCI was $5 million, inclusive within the
FVOCI balance. For the year ended October 31, 2018, the
Bank reported $2 million recovery of credit losses on debt
securities at amortized cost and $10 million of provision for
credit losses on debt securities at FVOCI.
The difference between probability-weighted ECL and base ECL on
debt securities at FVOCI and at amortized cost at October 31,
2018, was insignificant. Refer to Note 3 for further details.</t>
  </si>
  <si>
    <t>Loans, Impaired Loans, and Allowance for Credit Losses</t>
  </si>
  <si>
    <t>Credit Quality of Loans
In the retail portfolio, including individuals and small
businesses, the Bank manages exposures on a pooled basis, using
predictive credit scoring techniques. For non-retail 21-point non-retail
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Loans by Risk Ratings 1
(millions of Canadian dollars)
As at
October 31, 2018
Stage 1
Stage 2
Stage 3
Total
Residential mortgages 2,3,4
Low Risk $
168,690 $ 32 $ n/a $
168,722
Normal Risk 47,821 176 n/a 47,997
Medium Risk 5,106 267 n/a 5,373
High Risk 892 1,264 317 2,473
Default
n/a
n/a
392
392
Total
222,509
1,739
709
224,957
Allowance for loan losses
24
34
47
105
Loans, net of allowance
222,485
1,705
662
224,852
Consumer instalment and other personal 5
Low Risk 87,906 983 n/a 88,889
Normal Risk 48,008 1,190 n/a 49,198
Medium Risk 23,008 1,063 n/a 24,071
High Risk 6,158 2,386 817 9,361
Default
n/a
n/a
514
514
Total
165,080
5,622
1,331
172,033
Allowance for loan losses
574
349
178
1,101
Loans, net of allowance
164,506
5,273
1,153
170,932
Credit card
Low Risk 7,234 11 n/a 7,245
Normal Risk 9,780 66 n/a 9,846
Medium Risk 11,347 246 n/a 11,593
High Risk 4,435 1,445 333 6,213
Default
n/a
n/a
121
121
Total
32,796
1,768
454
35,018
Allowance for loan losses
379
283
341
1,003
Loans, net of allowance
32,417
1,485
113
34,015
Business and government 2,3,4
Investment grade or Low/Normal Risk 118,414 57 n/a 118,471
Non-Investment 108,678 5,272 n/a 113,950
Watch and classified or High Risk 666 3,746 97 4,509
Default
n/a
n/a
563
563
Total
227,758
9,075
660
237,493
Allowance for loan losses
651
551
120
1,322
Loans, net of allowance
227,107
8,524
540
236,171
Total loans 648,143 18,204 3,154 669,501
Total Allowance for loan losses
1,628
1,217
686
3,531
Total loans, net of allowance
$ 646,515
$ 16,987
$ 2,468
$ 665,970
Loans by Risk Ratings 1
(millions of Canadian dollars)
As at
October 31, 2018
Stage 1
Stage 2
Stage 3
Total
Off-balance
Retail Exposures 6
Low Risk $
246,575 $
2,576 $ n/a $
249,151
Normal Risk 51,961 1,129 n/a 53,090
Medium Risk 12,298 469 n/a 12,767
High Risk 1,765 638 n/a 2,403
Default n/a n/a n/a n/a
Non-Retail 7
Investment grade 167,993 323 n/a 168,316
Non-Investment 60,002 2,309 n/a 62,311
Watch and classified 13 1,949 n/a 1,962
Default
n/a
n/a
n/a
n/a
Total off-balance
540,607
9,393
n/a
550,000
Allowance for off-balance
550
479
n/a
1,029
Total off-balance
540,057
8,914
n/a
548,971
Acquired credit-impaired loans n/a n/a 453 453
Allowance for loan losses
n/a
n/a
18
18
Acquired credit-impaired loans, net of allowance for loan losses
$ n/a
$ n/a
$ 435
$ 435
1
Includes loans that are measured at FVOCI and
customers' liability under acceptances.
2
As at October 31, 2018, impaired loans with a
balance of $124 million did not have a related allowance for
loan losses. An allowance was not required for these loans as the
balance relates to loans where the realizable value of the
collateral exceeded the loan amount.
3
Excludes trading loans and non-trading
4
Includes insured mortgages of $95 billion as at
October 31, 2018.
5
Includes Canadian government-insured real estate
personal loans of $14 billion as at October 31, 2018.
6
As at October 31, 2018, includes
$302 billion of personal lines of credit and credit card
lines, which are unconditionally cancellable at the Bank's
discretion at any time.
7
As at October 31, 2018, includes $37 billion
of the undrawn component of uncommitted credit and liquidity
facilities.
The following table presents the Bank's loans, impaired loans, and
related allowance for credit losses under IAS 39.
Loans, Impaired Loans, and Allowance for Loan Losses
(millions of Canadian dollars)
As at
October 31, 2017
Gross loans
Allowance for loan losses 1
Neither past due nor
Past due but not impaired
Impaired 2
Total
Counter- specific
Individually insignificant impaired loans
Incurred identified
Total allowance for loan losses
Net loans
Residential mortgages 3,4,5 $ 218,653 $ 2,382 $ 750 $ 221,785 $ – $ 42 $ 36 $ 78 $ 221,707
Consumer instalment and other personal 6 149,473 6,258 1,312 157,043 – 147 656 803 156,240
Credit card 30,783 1,800 424 33,007 – 335 929 1,264 31,743
Business and government 3,4,5
198,893
1,173
599
200,665
134
29
1,294
1,457
199,208
$ 597,802
$ 11,613
$ 3,085
$ 612,500
$ 134
$ 553
$ 2,915
$ 3,602
$ 608,898
Debt securities classified as loans 3,209 126 – 20 146 3,063
Acquired credit-impaired loans
665
3
32
–
35
630
Total
$ 616,374
$ 263
$ 585
$ 2,935
$ 3,783
$ 612,591
1
Excludes allowance for off-balance
2
As at October 31, 2017, impaired loans exclude
$0.6 billion of gross impaired debt securities classified as
loans.
3
Excludes trading loans with a fair value of
$11 billion as at October 31, 2017, and amortized cost of
$11 billion as at October 31, 2017.
4
Includes insured mortgages of $106 billion as at
October 31, 2017.
5
As at October 31, 2017, impaired loans with a
balance of $99 million did not have a related allowance for
loan losses. An allowance was not required for these loans as the
balance relates to loans that are insured or loans where the
realizable value of the collateral exceeded the loan amount.
6
Includes Canadian government-insured real estate
personal loans of $16 billion as at October 31, 2017.
The following table presents information related to the Bank's
impaired loans as at October 31.
Impaired Loans 1
(millions of Canadian dollars)
As at
October 31, 2018
October 31, 2017
Unpaid principal balance 2
Carrying value
Related allowance for credit losses
Average gross impaired loans
Unpaid principal balance 2
Carrying value
Related allowance for credit losses
Average gross impaired loans
Residential mortgages $ 776 $ 709 $ 47 $ 726 $ 790 $ 750 $ 42 $ 801
Consumer instalment and 1,465 1,331 178 1,325 1,477 1,312 147 1,349
Credit card 454 454 341 422 424 424 335 391
Business and government
726
660
120
580
687
599
163
706
Total
$ 3,421
$ 3,154
$ 686
$ 3,053
$ 3,378
$ 3,085
$ 687
$ 3,247
1
Balances as at October 31, 2018 exclude ACI
loans. As at October 31, 2017, balances exclude both ACI loans
and debt securities classified as loans.
2
Represents contractual amount of principal owed.
The changes to the Bank's allowance for loan losses, as at and for
the year ended October 31, 2018 are shown in the
following tables.
Allowance for Loan Losses – Residential Mortgages
(millions of Canadian dollars)
Stage 1
Stage 2
Stage 3
Acquired credit-impaired loans
Total
Allowance for loan losses as at November 1, 2017
$ 24
$ 26
$ 45
$ 12
$ 107
Provision for credit losses
Transfer to Stage 1 1 24 (23 ) (1 )
–
–
Transfer to Stage 2 (4 ) 8 (4 )
–
–
Transfer to Stage 3
–
(9 )
9
–
–
20 (24 ) 4
–
–
Net remeasurement due to transfers 2 (14 ) 6
–
– (8 )
New originations or purchases 3 14 n/a n/a
– 14
Net repayments 4 (1 ) (1 ) (1 ) (4 ) (7 )
Derecognition of financial assets (excluding disposals and
write-offs) 5 (3 ) (2 ) (4 )
– (9 )
Changes to risk, parameters, and models 6
(16 )
29
29
(5 )
37
–
8
28
(9 )
27
Other changes
Disposals
–
–
–
–
–
Foreign exchange and other adjustments
–
– 2 2 4
Write-offs
–
– (31 )
– (31 )
Recoveries
–
–
3
–
3
–
–
(26 )
2
(24 )
Total allowance for loan losses as at October 31, 2018
$ 24
$ 34
$ 47
$ 5
$ 110
1
Transfers represent stage transfer movements prior to
ECLs remeasurement.
2
Represents the remeasurement between twelve-month and
lifetime ECLs due to stage transfers, excluding the change to risk,
parameters, and models.
3
Represents the increase in the allowance resulting
from loans that were newly originated, purchased, or renewed.
4
Represents the changes in the allowance related to
cash flow changes associated with new draws or repayments on loans
outstanding.
5
Represents the decrease in the allowance resulting
from loans that were fully repaid and excludes the decrease
associated with loans that were disposed or fully written off.
6
Represents the change in the allowance related to
changes in risk including changes to macroeconomic factors, level
of risk, associated parameters, and models.
Allowance for Loan Losses – Consumer Instalment and Other
Personal
(millions of Canadian dollars)
Stage 1
Stage 2
Stage 3
Acquired credit-impaired loans
Total
Allowance for loan losses, including off-balance
$ 529
$ 355
$ 166
$ 5
$ 1,055
Provision for credit losses
Transfer to Stage 1 1 303 (285 ) (18 )
–
–
Transfer to Stage 2 (114 ) 152 (38 )
–
–
Transfer to Stage 3
(21 )
(172 )
193
–
–
168 (305 ) 137
–
–
Net remeasurement due to transfers 1 (125 ) 139 11
– 25
New originations or purchases 1 322 n/a n/a
– 322
Net draws (repayments) 1 (49 ) (24 ) (11 ) (4 ) (88 )
Derecognition of financial assets (excluding disposals and
write-offs) 1 (126 ) (97 ) (45 )
– (268 )
Changes to risk, parameters, and models 1
(127 )
321
744
–
938
63
34
836
(4 )
929
Other changes
Disposals
–
–
–
–
–
Foreign exchange and other adjustments 7 3 1
– 11
Write-offs
–
– (1,076 ) (1 ) (1,077 )
Recoveries
–
–
251
2
253
7
3
(824 )
1
(813 )
Balance as at October 31, 2018 599 392 178 2 1,171
Less: Allowance for off-balance 2
25
43
–
–
68
Total allowance for loan losses as at October 31, 2018
$ 574
$ 349
$ 178
$ 2
$ 1,103
1
For explanations regarding this line item, refer to
the "Allowance for Loan Losses – Residential Mortgages" table
in this Note.
2
The allowance for loan losses for off-balance
Allowance for Loan Losses – Credit Card
(millions of Canadian dollars)
Stage 1
Stage 2
Stage 3 1
Total
Allowance for loan losses, including off-balance
$ 763
$ 521
$ 321
$ 1,605
Provision for credit losses
Transfer to Stage 1 2 590 (521 ) (69 )
–
Transfer to Stage 2 (192 ) 259 (67 )
–
Transfer to Stage 3
(38 )
(475 )
513
–
360 (737 ) 377
–
Net remeasurement due to transfers 2 (209 ) 249 63 103
New originations or purchases 2 171 n/a n/a 171
Net draws (repayments) 2 125 (51 ) 39 113
Derecognition of financial assets (excluding disposals and
write-offs) 2 (102 ) (106 ) (371 ) (579 )
Changes to risk, parameters, and models 2
(276 )
705
1,168
1,597
69
60
1,276
1,405
Other changes
Disposals (21 ) (12 ) (8 ) (41 )
Foreign exchange and other adjustments 8 11 7 26
Write-offs
–
– (1,515 ) (1,515 )
Recoveries
–
–
260
260
(13 )
(1 )
(1,256 )
(1,270 )
Balance as at October 31, 2018 819 580 341 1,740
Less: Allowance for off-balance 3
440
297
–
737
Total allowance for loan losses as at October 31, 2018
$ 379
$ 283
$ 341
$ 1,003
1
Credit cards are considered impaired and migrate to
Stage 3 when they are 90 days past due and written off at 180 days
past due. Refer to Note 2 for further details.
2
For explanations regarding this line item, refer to
the "Allowance for Loan Losses – Residential Mortgages" table
in this Note.
3
The allowance for loan losses for off-balance
Allowance for Loan Losses – Business and
Government 1
(millions of Canadian dollars)
Stage 1
Stage 2
Stage 3
Acquired credit-impaired loans
Total
Allowance for loan losses, including off-balance
$ 706
$ 627
$ 174
$ 18
$ 1,525
Provision for credit losses
Transfer to Stage 1 2 133 (129 ) (4 )
–
–
Transfer to Stage 2 (106 ) 114 (8 )
–
–
Transfer to Stage 3
(6 )
(56 )
62
–
–
21 (71 ) 50
–
–
Net remeasurement due to transfers 2 (38 ) 68 5
– 35
New originations or purchases 2 467 n/a n/a
– 467
Net draws (repayments) 2 (4 ) (26 ) (25 ) (2 ) (57 )
Derecognition of financial assets (excluding disposals and
write-offs) 2 (338 ) (365 ) (54 ) (3 ) (760 )
Changes to risk, parameters, and models 2
(89 )
447
76
(8 )
426
19
53
52
(13 )
111
Other changes
Disposals
–
– (5 )
– (5 )
Foreign exchange and other adjustments 11 10 (6 ) (7 ) 8
Write-offs
–
– (154 ) (1 ) (155 )
Recoveries
–
–
59
14
73
11
10
(106 )
6
(79 )
Balance as at October 31, 2018 736 690 120 11 1,557
Less: Allowance for off-balance 3
85
139
–
–
224
Total allowance for loan losses as at October 31, 2018
$ 651
$ 551
$ 120
$ 11
$ 1,333
1
Includes the allowance for credit losses related to
customers' liability under acceptances.
2
For explanations regarding this line item, refer to
the "Allowance for Loan Losses – Residential Mortgages" table
in this Note.
3
The allowance for loan losses for off-balance
The allowance for credit losses on all remaining financial assets
in scope for IFRS 9 is not significant.
The changes to the Bank's allowance for credit losses under IAS 39,
as at and for the year ended October 31, 2017, are shown
in the following table.
Allowance for Credit Losses
(millions of Canadian dollars)
Balance as at November 1 2016
Provision for credit losses
Write-offs
Recoveries
Disposals
Foreign exchange and other adjustments
Balance as at October 31 2017
Counterparty-specific allowance
Business and government $ 189 $ (19 ) $ (75 ) $ 48 $ – $ (9 ) $ 134
Debt securities classified as loans
206
(2 )
(9 )
–
(63 )
(6 )
126
Total counterparty-specific allowance excluding 395 (21 ) (84 ) 48 (63 ) (15 ) 260
Acquired credit-impaired loans 1
4
(4 )
–
17
–
(14 )
3
Total counterparty-specific allowance
399
(25 )
(84 )
65
(63 )
(29 )
263
Collectively assessed allowance for
Residential mortgages 49 29 (41 ) 6 – (1 ) 42
Consumer instalment and other personal 166 788 (1,070 ) 267 – (4 ) 147
Credit card 290 1,173 (1,372 ) 252 – (8 ) 335
Business and government
30
59
(91 )
30
–
1
29
Total collectively assessed allowance for 535 2,049 (2,574 ) 555 – (12 ) 553
Acquired credit-impaired loans 1
58
(34 )
(1 )
5
–
4
32
Total collectively assessed allowance for
593
2,015
(2,575 )
560
–
(8 )
585
Collectively assessed allowance for incurred
Residential mortgages 48 (11 ) – – – (1 ) 36
Consumer instalment and other personal 685 17 – – – (13 ) 689
Credit card 1,169 91 – – – (29 ) 1,231
Business and government 1,424 140 – – – (38 ) 1,526
Debt securities classified as loans
55
(11 )
–
–
(20 )
(4 )
20
Total collectively assessed allowance for
3,381
226
–
–
(20 )
(85 )
3,502
Allowance for credit losses
Residential mortgages 97 18 (41 ) 6 – (2 ) 78
Consumer instalment and other personal 851 805 (1,070 ) 267 – (17 ) 836
Credit card 1,459 1,264 (1,372 ) 252 – (37 ) 1,566
Business and government 1,643 180 (166 ) 78 – (46 ) 1,689
Debt securities classified as loans
261
(13 )
(9 )
–
(83 )
(10 )
146
Total allowance for credit losses excluding 4,311 2,254 (2,658 ) 603 (83 ) (112 ) 4,315
Acquired credit-impaired loans 1
62
(38 )
(1 )
22
–
(10 )
35
Total allowance for credit losses 4,373 2,216 (2,659 ) 625 (83 ) (122 ) 4,350
Less: Allowance for off-balance 2
500
79
–
–
–
(12 )
567
Allowance for loan losses
$ 3,873
$ 2,137
$ (2,659 )
$ 625
$ (83 )
$ (110 )
$ 3,783
1
Includes all Federal Deposit Insurance Corporation
(FDIC) covered loans and other ACI loans.
2
The allowance for credit losses for off-balance
FORWARD-LOOKING INFORMATION
Relevant macroeconomic factors are incorporated in the risk
parameters as appropriate. Additional macroeconomic factors that
are industry-specific or segment-specific are also incorporated
where relevant. The key macroeconomic variables that are
incorporated in determining ECLs include regional unemployment
rates for all retail exposures and regional housing price index for
residential mortgages and home equity lines of credit. For business
and government loans, the key macroeconomic variables include gross
domestic product, unemployment rates, interest rates, and credit
spreads. Refer to Note 2 for a discussion on how forward-looking
information is considered in determining whether there has been a
significant increase in credit risk and in the measurement of
ECLs.
Forward-looking macroeconomic forecasts are generated by TD
Economics as part of the ECL process: A base economic forecast is
accompanied with upside and downside estimates of realistically
possible economic conditions. All economic forecasts are updated
quarterly for each variable on a regional basis where applicable
and incorporated as relevant into the quarterly modelling of base,
upside and downside risk parameters used in the calculation of ECL
scenarios and probability-weighted ECL. The macroeconomic variable
estimations are statistically derived relative to the base forecast
based on the historical distribution of each variable.
Select macroeconomic variables are projected over the forecast
period, and they could have a material impact in determining ECLs.
As the forecast period increases, information about the future
becomes less readily available and projections are anchored on
assumptions around structural relationships between economic
parameters that are inherently much less certain. The following
table represents the average values of the macroeconomic variables
over the next twelve months and the remaining 4-year 5-year
Macroeconomic Variables
Base Forecasts
Downside
Upside
Next 12 months 1
Remaining 4-year period 1
5-year period 1
5-year period 1
Unemployment rate (%)
Canada 6.0 6.0 7.4 5.5
United States 3.7 3.9 5.7 3.5
Real gross domestic product (GDP) (annual % change)
Canada 2.3 1.7 1.1 2.3
United States 2.9 1.8 1.3 2.3
Home prices (annual % change)
Canada (average home price) 2 3.4 3.4 0.3 4.9
United States (CoreLogic HPI) 3 5.1 4.0 2.7 4.9
Central bank policy interest rate (%)
Canada 1.88 2.47 1.74 2.80
United States 2.88 2.97 2.25 3.66
U.S. 10-year 3.20 3.13 2.39 4.43
U.S. 10-year 1.80 1.80 2.02 1.58
Exchange rate (U.S. dollar/Canadian dollar)
0.79
0.80
0.75
0.85
1
2
3
SENSITIVITY OF ALLOWANCE FOR CREDIT LOSSES
The allowance for credit losses is sensitive to the inputs used in
internally developed models, macroeconomic variables in the
forward-looking forecasts and respective probability weightings in
determining the probability-weighted ECL, and other factors
considered when applying expert credit judgment. Changes in these
inputs, assumptions, models, and judgments would have an impact on
the assessment for significant increase in credit risk and the
measurement of ECLs.
The following table presents the base ECL scenario compared to the
probability-weighted ECL derived from using three ECL scenarios for
performing loans and off-balance non-linearity
Change from Base to Probability-Weighted ECL
(millions of Canadian dollars, except as noted)
As at
October 31, 2018
Probability-weighted ECL $ 3,874
Base ECL
3,775
Difference – in amount $ 99
Difference – in percentage
2.6 %
The allowance for credit losses for performing loans and
off-balance twelve-month twelve-month
Incremental Lifetime ECL Impact
(millions of Canadian dollars)
As at
October 31, 2018
Aggregate Stage 1 and 2 probability-weighted ECL $ 3,874
All performing loans and off-balance
3,441
Incremental lifetime ECL impact
$ 433
FORECLOSED ASSETS
Foreclosed assets are repossessed non-financial held-for-sale
LOANS PAST DUE BUT NOT IMPAIRED
A loan is classified as past due when a borrower has failed to make
a payment by the contractual due date. The following table
summarizes loans that are contractually past due but not impaired
as at October 31.
Loans Past Due but not Impaired 1,2
(millions of Canadian dollars)
As at
October 31, 2018
October 31, 2017
1-30 days
31-60 days
61-89 days
Total
1-30 days
31-60 days
61-89 days
Total
Residential mortgages $ 1,471 $ 358 $ 101 $ 1,930 $ 1,852 $ 419 $ 111 $ 2,382
Consumer instalment and other personal 5,988 811 241 7,040 5,257 781 220 6,258
Credit card 1,403 340 213 1,956 1,278 323 199 1,800
Business and government
1,314
444
28
1,786
1,007
133
33
1,173
Total
$ 10,176
$ 1,953
$ 583
$ 12,712
$ 9,394
$ 1,656
$ 563
$ 11,613
1
Includes loans that are measured at FVOCI.
2
Balances as at October 31, 2018 exclude ACI
loans. As at October 31, 2017, the balances exclude both ACI
loans and debt securities classified as loans.
MODIFIED FINANCIAL ASSETS
The amortized cost of financial assets with lifetime allowance that
were modified during the year ended October 31, 2018 was
$408 million before modification, with insignificant
modification gain or loss. As at October 31, 2018, there
have been no significant modified financial assets for which the
loss allowance has changed from lifetime to twelve-month
COLLATERAL
As at October 31, 2018, the collateral held against total
gross impaired loans represents 81% of total gross impaired loans.
The fair value of non-financial non-financial</t>
  </si>
  <si>
    <t>Transfers Of Financial Assets</t>
  </si>
  <si>
    <t>LOAN SECURITIZATIONS
The Bank securitizes loans through structured entity or
non-structured
The Bank securitizes insured residential mortgages under the
National Housing Act Mortgage-Backed Securities (NHA MBS) program
sponsored by the Canada Mortgage and Housing Corporation (CMHC).
The MBS that are created through the NHA MBS program are sold to
the Canada Housing Trust (CHT) as part of the CMB program, sold to
third-party investors, or are held by the Bank. The CHT issues CMB
to third-party investors and uses resulting proceeds to purchase
NHA MBS from the Bank and other mortgage issuers in the Canadian
market. Assets purchased by the CHT are comingled in a single trust
from which CMB are issued. The Bank continues to be exposed to
substantially all of the risks of the underlying mortgages, through
the retention of a seller swap which transfers principal and
interest payment risk on the NHA MBS back to the Bank in return for
coupon paid on the CMB issuance and as such, the sales do not
qualify for derecognition.
The Bank securitizes U.S. originated residential mortgages with
U.S. government agencies which qualify for derecognition from the
Bank's Consolidated Balance Sheet. As part of the securitization,
the Bank retains the right to service the transferred mortgage
loans. The MBS that are created through the securitization are
typically sold to third-party investors.
The Bank also securitizes personal loans and business and
government loans to entities which may be structured entities.
These securitizations may give rise to derecognition of the
financial assets depending on the individual arrangement of each
transaction.
In addition, the Bank transfers credit card receivables, consumer
instalment and other personal loans to structured entities that the
Bank consolidates. Refer to Note 10 for further details.
The following table summarizes the securitized asset types that did
not qualify for derecognition, along with their associated
securitization liabilities as at October 31.
Financial Assets Not Qualifying for Derecognition Treatment as
Part of the Bank s Securitization Programs
(millions
of Canadian dollars) As at
October 31, 2018
October 31, 2017
Fair value
Carrying
Fair value
Carrying
Nature of transaction
Securitization of residential mortgage loans $
23,124 $
23,334 $
24,986 $
24,985
Other financial assets transferred related to
securitization 1
4,230
4,235
3,964
3,969
Total
27,354
27,569
28,950
28,954
Associated liabilities 2
$ (27,272 )
$ (27,301 )
$ (28,960 )
$ (28,833 )
1
Includes asset-backed securities, asset-backed
commercial paper (ABCP), cash, repurchase agreements, and
Government of Canada securities used to fulfill funding
requirements of the Bank's securitization structures after the
initial securitization of mortgage loans.
2
Includes securitization liabilities carried at
amortized cost of $15 billion as at October 31, 2018
(October 31, 2017 – $16 billion), and securitization
liabilities carried at fair value of $13 billion as at
October 31, 2018 (October 31, 2017 – $13 billion).
Other Financial Assets Not Qualifying for
Derecognition
The Bank enters into certain transactions where it transfers
previously recognized commodities and financial assets, such as,
debt and equity securities, but retains substantially all of the
risks and rewards of those assets. These transferred assets are not
derecognized and the transfers are accounted for as financing
transactions. The most common transactions of this nature are
repurchase agreements and securities lending agreements, in which
the Bank retains substantially all of the associated credit, price,
interest rate, and foreign exchange risks and rewards associated
with the assets.
The following table summarizes the carrying amount of financial
assets and the associated transactions that did not qualify for
derecognition, as well as their associated financial liabilities as
at October 31.
Other Financial Assets Not Qualifying for Derecognition
(millions
of Canadian dollars) As at
October 31
October 31
Carrying amount of assets
Nature of transaction
Repurchase agreements 1,2 $
24,333 $
20,482
Securities lending agreements
27,124
22,015
Total
51,457
42,497
Carrying amount of associated liabilities 2
$ 24,701
$ 20,264
1
Includes $2.0 billion, as at October 31,
2018, of assets related to repurchase agreements or swaps that are
collateralized by physical precious metals (October 31, 2017
– $2.1 billion).
2
Associated liabilities are all related to repurchase
agreements.
TRANSFERS OF FINANCIAL ASSETS QUALIFYING FOR
DERECOGNITION
Transferred financial assets that are derecognized in their
entirety where the Bank has a continuing involvement
Continuing involvement may arise if the Bank retains any
contractual rights or obligations subsequent to the transfer of
financial assets. Certain business and government loans securitized
by the Bank are derecognized from the Bank's Consolidated Balance
Sheet. In instances where the Bank fully derecognizes business and
government loans, the Bank may be exposed to the risks of
transferred loans through a retained interest. As at
October 31, 2018, the fair value of retained interests was $25
million (October 31, 2017 – $32 million). There are no
expected credit losses on the retained interests of the securitized
business and government loans as the underlying mortgages are all
government insured. A gain or loss on sale of the loans is
recognized immediately in other income after considering the effect
of hedge accounting on the assets sold, if applicable. The amount
of the gain or loss recognized depends on the previous carrying
values of the loans involved in the transfer, allocated between the
assets sold and the retained interests based on their relative fair
values at the date of transfer. For the year ended October 31,
2018, the trading income recognized on the retained interest was
nil (October 31, 2017 – $15 million).
Certain portfolios of U.S. residential mortgages originated by the
Bank are sold and derecognized from the Bank's Consolidated Balance
Sheet. In certain instances, the Bank has a continuing involvement
to service those loans. As at October 31, 2018, the carrying
value of these servicing rights was $39 million (October 31,
2017 – $31 million) and the fair value was
$57 million (October 31, 2017 – $40 million). A
gain or loss on sale of the loans is recognized immediately in
other income. The gain (loss) on sale of the loans for the year
ended October 31, 2018, was $18 million (October 31, 2017
– $21 million).</t>
  </si>
  <si>
    <t>Structured Entities</t>
  </si>
  <si>
    <t>The Bank uses structured entities for a variety of purposes
including: (1) to facilitate the transfer of specified risks
to clients; (2) as financing vehicles for itself or for
clients; or (3) to segregate assets on behalf of investors.
The Bank is typically restricted from accessing the assets of the
structured entity under the relevant arrangements.
The Bank is involved with structured entities that it sponsors, as
well as entities sponsored by third-parties. Factors assessed when
determining if the Bank is the sponsor of a structured entity
include whether the Bank is the predominant user of the entity;
whether the entity's branding or marketing identity is linked with
the Bank; and whether the Bank provides an implicit or explicit
guarantee of the entity's performance to investors or other third
parties. The Bank is not considered to be the sponsor of a
structured entity if it only provides arm's-length case-by-case
SPONSORED STRUCTURED ENTITIES
The following section outlines the Bank's involvement with key
sponsored structured entities.
Securitizations
The Bank securitizes its own assets and facilitates the
securitization of client assets through structured entities, such
as conduits, which issue ABCP or other securitization entities
which issue longer-dated term securities. Securitizations are an
important source of liquidity for the Bank, allowing it to
diversify its funding sources and to optimize its balance sheet
management approach. The Bank has no rights to the assets as they
are owned by the securitization entity.
The Bank sponsors both single-seller and multi-seller
securitization conduits. Depending on the specifics of the entity,
the variable returns absorbed through ABCP may be significantly
mitigated by variable returns retained by the sellers. The Bank
provides liquidity facilities to certain single-seller and
multi-seller conduits for the benefit of ABCP investors which are
structured as loan facilities between the Bank, as the sole
liquidity lender, and the Bank-sponsored trusts. If a trust
experiences difficulty issuing ABCP due to illiquidity in the
commercial market, the trust may draw on the loan facility, and use
the proceeds to pay maturing ABCP. The liquidity facilities can
only be drawn if preconditions are met ensuring that the Bank does
not provide credit enhancement through the loan facilities to the
conduit. The Bank's exposure to the variable returns of these
conduits from its provision of liquidity facilities and any related
commitments is mitigated by the sellers' continued exposure to
variable returns, as described below. The Bank provides
administration and securities distribution services to its
sponsored securitization conduits, which may result in it holding
an investment in the ABCP issued by these entities. In some cases,
the Bank may also provide credit enhancements or may transact
derivatives with securitization conduits. The Bank earns fees from
the conduits which are recognized when earned.
The Bank sells assets to single-seller conduits which it controls
and consolidates. Control results from the Bank's power over the
entity's key economic decisions, predominantly, the mix of assets
sold into the conduit and exposure to the variable returns of the
transferred assets, usually through a derivative or the provision
of credit mitigation in the form of cash reserves,
over-collateralization, or guarantees over the performance of the
entity's portfolio of assets.
Multi-seller conduits provide customers with alternate sources of
financing through the securitization of their assets. These
conduits are similar to single-seller conduits except that assets
are received from more than one seller and comingled into a single
portfolio of assets. The Bank is typically deemed to have power
over the entity's key economic decisions, namely, the selection of
sellers and related assets sold as well as other decisions related
to the management of risk in the vehicle. Sellers of assets in
multi-seller conduits typically continue to be exposed to the
variable returns of their portion of transferred assets, through
derivatives or the provision of credit mitigation. The Bank's
exposure to the variable returns of multi-seller
Investment Funds and Other Asset Management
Entities
As part of its asset management business, the Bank creates
investment funds and trusts (including mutual funds), enabling it
to provide its clients with a broad range of diversified exposure
to different risk profiles, in accordance with the client's risk
appetite. Such entities may be actively managed or may be passively
directed, for example, through the tracking of a specified index,
depending on the entity's investment strategy. Financing for these
entities is obtained through the issuance of securities to
investors, typically in the form of fund units. Based on each
entity's specific strategy and risk profile, the proceeds from this
issuance are used by the entity to purchase a portfolio of assets.
An entity's portfolio may contain investments in securities,
derivatives, or other assets, including cash. At the inception of a
new investment fund or trust, the Bank will typically invest an
amount of seed capital in the entity, allowing it to establish a
performance history in the market. Over time, the Bank sells its
seed capital holdings to third-party investors, as the entity's AUM
increases. As a result, the Bank's holding of seed capital
investment in its own sponsored investment funds and trusts is
typically not significant to the Consolidated Financial Statements.
Aside from any seed capital investments, the Bank's interest in
these entities is generally limited to fees earned for the
provision of asset management services. The Bank does not typically
provide guarantees over the performance of these funds.
The Bank also sponsors the TD Mortgage Fund (the "Fund"), which is
a mutual fund containing a portfolio of Canadian residential
mortgages sold by the Bank into the Fund. The Bank has a put option
with the Fund under which it is required to repurchase defaulted
mortgage loans at their carrying amount from the Fund. The Bank's
exposure under this put option is mitigated as the mortgages in the
Fund are collateralized and government guaranteed. In addition to
the put option, the Bank provides a liquidity facility to the Fund
for the benefit of fund unit investors. Under the liquidity
facility, the Bank is obligated to repurchase mortgages at their
fair value to enable the Fund to honour unit-holder redemptions in
the event that the Fund experiences a liquidity event.
As disclosed in Note 27, on April 22, 2016, the Fund was
discontinued and merged with another mutual fund managed by the
Bank. The mortgages held by the Fund were not merged into the other
mutual fund and as a result of the Fund's discontinuation, the
mortgages were repurchased from the Fund at a fair value of
$155 million. Prior to the discontinuation of the Fund, during
the year ended October 31, 2016, the fair value of the
mortgages repurchased from the Fund as a result of a liquidity
event was $21 million. Although the Bank had power over the
Fund, the Fund was not consolidated by the Bank prior to its
discontinuation as the Bank did not absorb a significant proportion
of variable returns. The variability related primarily to the
credit risk of the underlying mortgages which are government
guaranteed.
The Bank is typically considered to have power over the key
economic decisions of sponsored asset management entities; however,
it does not consolidate an entity unless it is also exposed to
significant variable returns of the entity. This determination is
made on a case-by-case
Financing Vehicles
The Bank may use structured entities to provide a cost-effective
means of financing its operations, including raising capital or
obtaining funding. These structured entities include: (1) TD
Capital Trust III and TD Capital Trust IV (together the "CaTS
Entities") and (2) TD Covered Bond (Legislative)
Guarantor Limited Partnership (the "Covered Bond Entity").
The CaTS Entities issued innovative capital securities which
currently count as Tier 1 Capital of the Bank, but, under Basel
III, are considered non-qualifying phase-out
The Bank issues, or has issued, debt under its covered bond program
where the principal and interest payments of the notes are
guaranteed by the Covered Bond Entity. The Bank sold a portfolio of
assets to the Covered Bond Entity and provided a loan to the
Covered Bond Entity to facilitate the purchase. The Bank is
restricted from accessing the Covered Bond Entity's assets under
the relevant agreement. Investors in the Bank's covered bonds may
have recourse to the Bank should the assets of the Covered Bond
Entity be insufficient to satisfy the covered bond liabilities. The
Bank consolidates the Covered Bond Entity as it has power over the
key economic activities and retains all the variable returns in
this entity.
THIRD-PARTY SPONSORED STRUCTURED ENTITIES
In addition to structured entities sponsored by the Bank, the Bank
is also involved with structured entities sponsored by third
parties. Key involvement with third-party
Third-party Sponsored Securitization Programs
The Bank participates in the securitization program of
government-sponsored structured entities, including the CMHC, a
Crown corporation of the Government of Canada, and similar U.S.
government-sponsored entities. The CMHC guarantees CMB issued
through the CHT.
The Bank is exposed to the variable returns in the CHT, through its
retention of seller swaps resulting from its participation in the
CHT program. The Bank does not have power over the CHT as its key
economic activities are controlled by the Government of Canada. The
Bank's exposure to the CHT is included in the balance of
residential mortgage loans as noted in Note 9, and is not disclosed
in the table accompanying this Note.
The Bank participates in the securitization programs sponsored by
U.S. government agencies. The Bank is not exposed to significant
variable returns from these agencies and does not have power over
the key economic activities of the agencies, which are controlled
by the U.S. government.
Investment Holdings and Derivatives
The Bank may hold interests in third-party structured entities,
predominantly in the form of direct investments in securities or
partnership interests issued by those structured entities, or
through derivatives transacted with counterparties which are
structured entities. Investments in, and derivatives with,
structured entities are recognized on the Bank's Consolidated
Balance Sheet. The Bank does not typically consolidate third-party
structured entities where its involvement is limited to investment
holdings and/or derivatives as the Bank would not generally have
power over the key economic decisions of these entities.
Financing Transactions
In the normal course of business, the Bank may enter into financing
transactions with third-party structured entities including
commercial loans, reverse repurchase agreements, prime brokerage
margin lending, and similar collateralized lending transactions.
While such transactions expose the Bank to the structured entities'
counterparty credit risk, this exposure is mitigated by the
collateral related to these transactions. The Bank typically has
neither power nor significant variable returns due to financing
transactions with structured entities and would not generally
consolidate such entities. Financing transactions with third-party
sponsored structured entities are included on the Bank's
Consolidated Financial Statements and have not been included in the
table accompanying this Note.
Arm s-length
In addition to the involvement outlined above, the Bank may also
provide services to structured entities on an arm's-length sub-advisor arm's-length
INVOLVEMENT WITH CONSOLIDATED STRUCTURED ENTITIES
Securitizations
The Bank securitizes consumer instalment, and other personal loans
through securitization entities, predominantly single-seller
conduits. These conduits are consolidated by the Bank based on the
factors described above. Aside from the exposure resulting from its
involvement as seller and sponsor of consolidated securitization
conduits described above, including the liquidity facilities
provided, the Bank has no contractual or non-contractual
Other Structured Consolidated Structured Entities
Depending on the specific facts and circumstances of the Bank's
involvement with structured entities, the Bank may consolidate
asset management entities, financing vehicles, or third-party
sponsored structured entities, based on the factors described
above. Aside from its exposure resulting from its involvement as
sponsor or investor in the structured entities as previously
discussed, the Bank does not typically have other contractual or
non-contractual
INVOLVEMENT WITH UNCONSOLIDATED STRUCTURED ENTITIES
The following table presents information related to the Bank's
unconsolidated structured entities. Unconsolidated structured
entities include both TD and third-party sponsored entities.
Securitizations include holdings in TD-sponsored TD-sponsored tax-advantage
Carrying Amount and Maximum Exposure to
Unconsolidated Structured Entities
(millions of Canadian dollars)
As at
October 31, 2018
October 31, 2017
Securitizations
Investment funds and trusts
Other
Total
Securitizations
Investment funds and trusts
Other
Total
FINANCIAL ASSETS
Trading loans, securities, and other $ 9,460 $ 719 $ 11 $ 10,190 $ 7,395 $ 609 $ 14 $ 8,018
Non-trading 1,810 367 – 2,177 n/a n/a n/a n/a
Derivatives 1
– 826
– 826 – 13 – 13
Financial assets designated at fair value through profit or loss
– 3
– 3 – 163 30 193
Financial assets at fair value through other comprehensive
income 47,575 1,262
– 48,837 n/a n/a n/a n/a
Available-for-sale n/a n/a n/a n/a 63,615 2,622 – 66,237
Debt securities at amortized cost, net of allowance for credit
losses 68,736
–
– 68,736 n/a n/a n/a n/a
Held-to-maturity n/a n/a n/a n/a 42,095 – – 42,095
Loans 2,438
–
– 2,438 4,174 – – 4,174
Other
6
–
2,897
2,903
8
–
2,872
2,880
Total assets
130,025
3,177
2,908
136,110
117,287
3,407
2,916
123,610
FINANCIAL LIABILITIES
Derivatives 1
– 59
– 59 – 493 – 493
Obligations related to securities sold short
2,937
629
–
3,566
2,330
1,005
–
3,335
Total liabilities
2,937
688
–
3,625
2,330
1,498
–
3,828
Off-balance 2
16,172
3,450
1,164
20,786
14,702
3,094
935
18,731
Maximum exposure to loss from involvement with unconsolidated
structured entities
$ 143,260
$ 5,939
$ 4,072
$ 153,271
$ 129,659
$ 5,003
$ 3,851
$ 138,513
Size of sponsored unconsolidated structured entities 3
$ 10,216
$ 11,162
$ 1,750
$ 23,128
$ 13,020
$ 1,860
$ 1,750
$ 16,630
1
Derivatives primarily subject to vanilla interest rate
or foreign exchange risk are not included in these amounts as those
derivatives are designed to align the structured entity's cash
flows with risks absorbed by investors and are not predominantly
designed to expose the Bank to variable returns created by the
entity.
2
For the purposes of this disclosure, off-balance sheet
exposure represents the notional value of liquidity facilities,
guarantees, or other off-balance
3
The size of sponsored unconsolidated structured
entities is provided based on the most appropriate measure of size
for the type of entity: (1) The par value of notes issued by
securitization conduits and similar liability issuers; (2) the
total AUM of investment funds and trusts; and (3) the total
fair value of partnership or equity shares in issue for
partnerships and similar equity issuers.
Sponsored Unconsolidated Structured Entities in which the
Bank has no Significant Investment at the End of the
Period
Sponsored unconsolidated structured entities in which the Bank has
no significant investment at the end of the period are
predominantly investment funds and trusts created for the asset
management business. The Bank would not typically hold investments,
with the exception of seed capital, in these structured entities.
However, the Bank continues to earn fees from asset management
services provided to these entities, some of which could be based
on the performance of the fund. Fees payable are generally senior
in the entity's priority of payment and would also be backed by
collateral, limiting the Bank's exposure to loss from these
entities. The Bank's non-interest co-mingled non-contractual</t>
  </si>
  <si>
    <t>DERIVATIVE PRODUCT TYPES AND RISK EXPOSURES
The majority of the Bank's derivative contracts are OTC
transactions that are bilaterally negotiated between the Bank and
the counterparty to the contract. The remainder are exchange-traded
contracts transacted through organized and regulated exchanges and
consist primarily of certain options and futures.
The Bank's derivative transactions relate to trading and
non-trading non-trading
Where hedge accounting is applied, only a specific or a combination
of risk components are hedged, including benchmark interest rate,
foreign exchange rate, and equity price components. All these risk
components are observable in the relevant market environment and
the change in the fair value or the variability in cash flows
attributable to these risk components can be reliably measured for
hedged items.
Where the derivatives are in hedge relationships, the main sources
of ineffectiveness can be attributed to differences between hedging
instruments and hedged items:
•
Differences in fixed rates, when contractual coupons
of the fixed rate hedged items are designated;
•
Differences in the discounting factors, when hedging
derivatives are collateralized and discounted using Overnight
Indexed Swaps (OIS) curves, which are not applied to the fixed rate
hedged items;
•
CRVA on the hedging derivatives; and
•
Mismatch in critical terms such as tenor and timing of
cash flows between hedging instruments and hedged items.
To mitigate a portion of the ineffectiveness, the Bank designates
the benchmark risk component of contractual cash flows of hedged
items and executes hedging derivatives with high quality
counterparties. The majority of the Bank's hedging derivatives are
collateralized.
Interest Rate Derivatives
Interest rate swaps are OTC contracts in which two counterparties
agree to exchange cash flows over a period of time based on rates
applied to a specified notional amount. A typical interest rate
swap would require one counterparty to pay a fixed market interest
rate in exchange for a variable market interest rate determined
from time to time, with both calculated on a specified notional
amount. No exchange of principal amount takes place. Certain
interest rate swaps are transacted and settled through a clearing
house which acts as a central counterparty.
Forward rate agreements are OTC contracts that effectively fix a
future interest rate for a period of time. A typical forward rate
agreement provides that at a pre-determined
Interest rate options are contracts in which one party (the
purchaser of an option) acquires from another party (the writer of
an option), in exchange for a premium, the right, but not the
obligation, either to buy or sell, on a specified future date or
series of future dates or within a specified time, a specified
financial instrument at a contracted price. The underlying
financial instrument will have a market price which varies in
response to changes in interest rates. In managing the Bank's
interest rate exposure, the Bank acts as both a writer and
purchaser of these options. Options are transacted both OTC and
through exchanges. Interest rate futures are standardized contracts
transacted on an exchange. They are based upon an agreement to buy
or sell a specified quantity of a financial instrument on a
specified future date, at a contracted price. These contracts
differ from forward rate agreements in that they are in standard
amounts with standard settlement dates and are transacted on an
exchange.
The Bank uses interest rate swaps to hedge its exposure to
benchmark interest rate risk by modifying the repricing or maturity
characteristics of existing and/or forecasted assets and
liabilities, including funding and investment activities. These
swaps are designated in either fair value hedge against fixed rate
asset/liability or cash flow hedge against floating rate
asset/liability. For fair value hedges, the Bank assesses and
measures the hedge effectiveness based on the change in the fair
value or cash flows of the derivative hedging instrument relative
to the change in the fair value or cash flows of the hedged item
attributable to benchmark interest rate risk. For cash flow hedges,
the Bank uses the hypothetical derivative having terms that
identically match the critical terms of the hedged item as the
proxy for measuring the change in fair value or cash flows of the
hedged item.
Foreign Exchange Derivatives
Foreign exchange forwards are OTC contracts in which one
counterparty contracts with another to exchange a specified amount
of one currency for a specified amount of a second currency, at a
future date or range of dates.
Swap contracts comprise foreign exchange swaps and cross-currency
interest rate swaps. Foreign exchange swaps are transactions in
which a foreign currency is simultaneously purchased in the spot
market and sold in the forward market, or vice-versa.
Cross-currency interest rate swaps are transactions in which
counterparties exchange principal and interest cash flows in
different currencies over a period of time. These contracts are
used to manage currency and/or interest rate exposures.
Foreign exchange futures contracts are similar to foreign exchange
forward contracts but differ in that they are in standard currency
amounts with standard settlement dates and are transacted on an
exchange.
Where hedge accounting is applied, the Bank assesses and measures
the hedge effectiveness based on the change in the fair value of
the hedging instrument relative to translation gains and losses of
net investment in foreign operations or the change in cash flows of
the foreign currency denominated asset/liability attributable to
foreign exchange risk, using the hypothetical derivative
method.
The Bank uses non-derivative
Credit Derivatives
The Bank uses credit derivatives such as credit default swaps (CDS)
and total return swaps in managing risks of the Bank's corporate
loan portfolio and other cash instruments. Credit risk is the risk
of loss if a borrower or counterparty in a transaction fails to
meet its agreed payment obligations. The Bank uses credit
derivatives to mitigate industry concentration and
borrower-specific exposure as part of the Bank's portfolio risk
management techniques. The credit, legal, and other risks
associated with these transactions are controlled through well
established procedures. The Bank's policy is to enter into these
transactions with investment grade financial institutions. Credit
risk to these counterparties is managed through the same approval,
limit, and monitoring processes that is used for all counterparties
to which the Bank has credit exposure.
Credit derivatives are OTC contracts designed to transfer the
credit risk in an underlying financial instrument (usually termed
as a reference asset) from one counterparty to another. The most
common credit derivatives are CDS (referred to as option contracts)
and total return swaps (referred to as swap contracts). In option
contracts, an option purchaser acquires credit protection on a
reference asset or group of assets from an option writer in
exchange for a premium. The option purchaser may pay the agreed
premium at inception or over a period of time. The credit
protection compensates the option purchaser for deterioration in
value of the reference asset or group of assets upon the occurrence
of certain credit events such as bankruptcy, or changes in
specified credit rating or credit index. Settlement may be cash
based or physical, requiring the delivery of the reference asset to
the option writer. In swap contracts, one counterparty agrees to
pay or receive from the other cash amounts based on changes in the
value of a reference asset or group of assets, including any
returns such as interest earned on these assets in exchange for
amounts that are based on prevailing market funding rates. These
cash settlements are made regardless of whether there is a credit
event.
Other Derivatives
The Bank also transacts in equity and commodity derivatives in both
the exchange and OTC markets.
Equity swaps are OTC contracts in which one counterparty agrees to
pay, or receive from the other, cash amounts based on changes in
the value of a stock index, a basket of stocks or a single stock.
These contracts sometimes include a payment in respect of
dividends.
Equity options give the purchaser of the option, for a premium, the
right, but not the obligation, to buy from or sell to the writer of
an option, an underlying stock index, basket of stocks or single
stock at a contracted price. Options are transacted both OTC and
through exchanges.
Equity index futures are standardized contracts transacted on an
exchange. They are based on an agreement to pay or receive a cash
amount based on the difference between the contracted price level
of an underlying stock index and its corresponding market price
level at a specified future date. There is no actual delivery of
stocks that comprise the underlying index. These contracts are in
standard amounts with standard settlement dates.
Commodity contracts include commodity forwards, futures, swaps, and
options, such as precious metals and energy-related products in
both OTC and exchange markets.
Where hedge accounting is applied, the Bank uses equity forwards
and total return swaps to hedge its exposure to equity price risk.
These derivatives are designated as cash flow hedges. The Bank
assesses and measures the hedge effectiveness based on the change
in the fair value of the hedging instrument relative to the change
in the cash flows of the hedged item attributable to movement in
equity price, using the hypothetical derivative method.
Fair Value of Derivatives
(millions of Canadian dollars)
October 31, 2018
October 31, 2017
Fair value as at balance sheet date
Fair value as at balance sheet date
Positive
Negative
Positive
Negative
Derivatives held or issued for trading purposes
Interest rate contracts
Futures $
– $
– $ 1 $ –
Forward rate agreements 37 39 69 72
Swaps 9,931 7,229 13,861 11,120
Options written
– 566 – 326
Options purchased
516
–
358
–
Total interest rate contracts
10,484
7,834
14,289
11,518
Foreign exchange contracts
Futures
–
– – –
Forward contracts 17,638 15,943 16,461 14,589
Swaps
–
– – –
Cross-currency interest rate swaps 18,489 15,692 16,621 15,619
Options written
– 543 – 310
Options purchased
486
–
330
–
Total foreign exchange contracts
36,613
32,178
33,412
30,518
Credit derivative contracts
Credit default swaps – protection purchased
– 230 – 250
Credit default swaps – protection sold
9
1
34
1
Total credit derivative contracts
9
231
34
251
Other contracts
Equity contracts 2,537 1,362 534 2,093
Commodity contracts
1,291
837
778
634
Total other contracts
3,828
2,199
1,312
2,727
Fair value – trading
50,934
42,442
49,047
45,014
Derivatives held or issued for non-trading
Interest rate contracts
Forward rate agreements 2
– 1 –
Swaps 1,893 1,898 1,023 1,296
Options written
– 1 – 1
Options purchased
19
–
32
–
Total interest rate contracts
1,914
1,899
1,056
1,297
Foreign exchange contracts
Forward contracts 333 327 647 639
Swaps
–
– – –
Cross-currency interest rate swaps
2,729
2,413
3,768
2,452
Total foreign exchange contracts
3,062
2,740
4,415
3,091
Credit derivative contracts
Credit default swaps – protection purchased
–
155
–
105
Total credit derivative contracts
–
155
–
105
Other contracts
Equity contracts
1,086
1,034
1,677
1,707
Total other contracts
1,086
1,034
1,677
1,707
Fair value – non-trading
6,062
5,828
7,148
6,200
Total fair value
$ 56,996
$ 48,270
$ 56,195
$ 51,214
The following table distinguishes derivatives held or issued for
non-trading
Fair Value of Non-Trading 1 ,2
(millions of Canadian dollars)
As at
October 31, 2018
Derivative Assets
Derivative Liabilities
Derivatives in qualifying hedging relationships
Derivatives
Derivatives in qualifying hedging relationships
Derivatives
Fair
Cash
Net
Total
Fair
Cash
Net
Total
Derivatives held or issued for non-trading
Interest rate contracts $ 1,050 $ (62 ) $ 4 $ 922 $ 1,914 $ 858 $ 187 $
– $ 854 $ 1,899
Foreign exchange contracts
– 2,948 4 110 3,062
– 2,399 314 27 2,740
Credit derivative contracts
–
–
–
–
–
–
–
– 155 155
Other contracts
–
594
–
492
1,086
–
–
–
1,034
1,034
Fair value – non-trading
$ 1,050
$ 3,480
$ 8
$ 1,524
$ 6,062
$ 858
$ 2,586
$ 314
$ 2,070
$ 5,828
October 31, 2017
Derivatives held or issued for non-trading
Interest rate contracts $ 494 $ (250 ) $ – $ 812 $ 1,056 $ 56 $ 777 $ 12 $ 452 $ 1,297
Foreign exchange contracts – 4,376 2 37 4,415 – 2,733 316 42 3,091
Credit derivative contracts – – – – – – – – 105 105
Other contracts
–
760
–
917
1,677
–
5
–
1,702
1,707
Fair value – non-trading
$ 494
$ 4,886
$ 2
$ 1,766
$ 7,148
$ 56
$ 3,515
$ 328
$ 2,301
$ 6,200
1
Certain comparative amounts have been reclassified to
conform with the presentation adopted in the current period.
2
Certain derivatives assets qualify to be offset with
certain derivative liabilities on the Consolidated Balance Sheet.
Refer to Note 6 for further details.
Fair Value Hedges
The following table presents the effects of fair value hedges on
the Consolidated Balance Sheet and the Consolidated Statement of
Income.
Fair Value Hedges
(millions of Canadian dollars)
For the year ended or as at
October 31, 2018
Change in
Change in fair
Hedge
Carrying
Accumulated
Accumulated
Assets 1
Interest rate risk
Debt securities at amortized cost $ (501 ) $ 507 $ 6 $ 30,032 $ (618 ) $
–
Financial assets at fair value through other comprehensive
income (1,874 ) 1,869 (5 ) 86,804 (2,699 ) (172 )
Loans
(792 )
792
–
45,157
(726 )
(8 )
Total assets
(3,167 )
3,168
1
161,993
(4,043 )
(180 )
Liabilities 1
Interest rate risk
Deposits 2,182 (2,179 ) 3 93,150 (2,301 ) (4 )
Securitization liabilities at amortized cost 71 (73 ) (2 ) 4,960 (52 )
–
Subordinated notes and debentures
112
(112 )
–
4,027
(230 )
(143 )
Total liabilities
2,365
(2,364 )
1
102,137
(2,583 )
(147 )
Total
$ (802 )
$ 804
$ 2
Total for the year ended October 31, 2017 $ (933 ) $ 914 $ (19 )
Total for the year ended October 31, 2016
(4 )
23
19
1
The Bank has portfolios of fixed rate financial assets
and liabilities whereby the notional amount changes frequently due
to originations, issuances, maturities and prepayments. The
interest rate risk hedges on these portfolios are rebalanced
dynamically.
Cash Flow Hedges and Net Investment Hedges
The following table presents the effects of cash flow hedges and
net investment hedges on the Bank's Consolidated Statement of
Income and the Consolidated Statement of Comprehensive Income.
Cash Flow and Net Investment Hedges
(millions of Canadian dollars)
For the year ended October 31,
2018
Change in value of hedged items for ineffectiveness measurement
Change in fair value of hedging instruments for ineffectiveness measurement
Hedge ineffectiveness
Hedging gains (losses) recognized in other comprehensive income 1
Amount reclassified from accumulated other comprehensive income (loss) to earnings 1
Net change in other comprehensive income (loss) 1
Cash flow hedges 2
Interest rate risk
Assets 3 $
2,744 $ (2,747 ) $ (3 ) $ (2,687 ) $ 382 $ (3,069 )
Liabilities 3 (159 )
160 1 159 (47 ) 206
Foreign exchange risk 4,5
Assets 6 (121 ) 121
– 269 462
(193 )
Liabilities 6 (328 ) 328
– 93 (156 ) 249
Equity price risk
Liabilities
(66 )
66
–
66
97
(31 )
Total cash flow hedges
$ 2,070
$ (2,072 )
$ (2 )
$ (2,100 )
$ 738
$ (2,838 )
Total for the year ended October 31, 2017 $ (2 ) $ (2,229 ) $
1,077
Total for the year ended October 31, 2016
(11 )
1,448
1,285
Net investment hedges
$ 392
$ (392 )
$
–
$ (392 )
$ –
$ (392 )
Total for the year ended October 31, 2017 $ – $ 890 $ (8 )
Total for the year ended October 31, 2016
–
36
–
1
Effects on other comprehensive income are presented on
a pre-tax
2
During the years ended October 31, 2018 and
October 31, 2017, there were no instances where
forecasted hedged transactions failed to occur.
3
Assets and liabilities include forecasted interest
cash flows on loans, deposits, and securitization liabilities.
4
For non-derivative
5
Cross-currency swaps may be used to hedge foreign
exchange risk or a combination of interest rate risk and foreign
exchange risk in a single hedging relationship. These hedges are
disclosed in the above risk category (foreign exchange risk).
6
Assets and liabilities include principal and interest
cash flows on foreign denominated securities, loans, deposits,
other liabilities, and subordinated notes and debentures.
Reconciliation of Accumulated Other Comprehensive
Income (Loss) 1 ,2
(millions of Canadian dollars)
For the year ended October 31,
2018
Accumulated other comprehensive income (loss) at beginning of year
Net changes in other comprehensive income (loss)
Accumulated other comprehensive income (loss) at end of year
Accumulated other comprehensive income (loss) on designated hedges
Accumulated other comprehensive income (loss) on de-designated hedges
Cash flow hedges
Interest rate risk
Assets $ (533 ) $ (3,069 ) $ (3,602 ) $ (2,420 ) $ (1,182 )
Liabilities (260 ) 206 (54 ) 175
(229 )
Foreign exchange risk
Assets
(243 )
(193 )
(436 )
(436 )
–
Liabilities 434 249 683 683
–
Equity price risk
51
(31 )
20
20
–
Total cash flow hedges
$ (551 )
$ (2,838 )
$ (3,389 )
$ (1,978 )
$ (1,411 )
Net investment hedges
Foreign translation risk
$ (5,297 )
$ (392 )
$ (5,689 )
$ (5,689 )
$ –
1
The Accumulated other comprehensive income (loss) is
presented on a pre-tax
2
Excludes the Bank's equity in the AOCI of an
investment in TD Ameritrade.
The following table indicates the periods when hedged cash flows in
designated cash flow hedge accounting relationships are expected to
occur as at October 31, 2017.
Hedged Cash Flows
(millions of Canadian dollars)
As at
October 31, 2017
Within 1 year
Over 1 year to 3 years
Over 3 year to 5 years
Over 5 year to 10 years
Over 10 years
Total
Cash flow hedges
Cash inflows $
15,674 $
18,375 $
9,856 $
3,048 $ 85 $
47,038
Cash outflows
(18,249 )
(20,458 )
(14,388 )
(6,831 )
–
(59,926 )
Net cash flows
$ (2,575 )
$ (2,083 )
$ (4,532 )
$ (3,783 )
$ 85
$ (12,888 )
NOTIONAL AMOUNTS
The notional amounts are not recorded as assets or liabilities as
they represent the face amount of the contract to which a rate or
price is applied to determine the amount of cash flows to be
exchanged. Notional amounts do not represent the potential gain or
loss associated with the market risk nor indicative of the credit
risk associated with derivative financial instruments.
The following table discloses the notional amount of over-the-counter
Over-the-Counter
(millions of Canadian dollars)
As at
October 31 2018
October 31 2017
Trading
Over-the-Counter 1
Clearing house 2
Non clearing house
Exchange-
Total
Non- 3
Total
Total
Notional
Interest rate contracts
Futures $ – $ – $ 575,825 $ 575,825 $ – $ 575,825 $ 445,848
Forward rate agreements 919,623 51,056
– 970,679 225 970,904 528,945
Swaps 7,580,152 444,065
– 8,024,217 1,418,487 9,442,704 7,377,368
Options written – 79,649 121,246 200,895 53 200,948 108,135
Options purchased
–
70,201
154,683
224,884
2,891
227,775
126,785
Total interest rate contracts
8,499,775
644,971
851,754
9,996,500
1,421,656
11,418,156
8,587,081
Foreign exchange contracts
Futures – – 24 24 – 24 3
Forward contracts – 1,796,542
– 1,796,542 29,140 1,825,682 1,484,952
Swaps – 6
– 6 – 6 –
Cross-currency interest rate swaps – 688,980
– 688,980 96,966 785,946 674,533
Options written – 34,090
– 34,090 – 34,090 22,272
Options purchased
–
32,655
–
32,655
–
32,655
22,713
Total foreign exchange contracts
–
2,552,273
24
2,552,297
126,106
2,678,403
2,204,473
Credit derivative contracts
Credit default swaps – protection purchased 9,665 202
– 9,867 2,745 12,612 12,227
Credit default swaps – protection sold
987
135
–
1,122
–
1,122
1,694
Total credit derivative contracts
10,652
337
–
10,989
2,745
13,734
13,921
Other contracts
Equity contracts – 57,736 57,161 114,897 30,430 145,327 142,404
Commodity contracts
150
33,161
39,882
73,193
–
73,193
47,798
Total other contracts
150
90,897
97,043
188,090
30,430
218,520
190,202
Total
$ 8,510,577
$ 3,288,478
$ 948,821
$ 12,747,876
$ 1,580,937
$ 14,328,813
$ 10,995,677
1
Collateral held under a Credit Support Annex to help
reduce counterparty credit risk is in the form of high quality and
liquid assets such as cash and high quality government securities.
Acceptable collateral is governed by the Collateralized Trading
Policy.
2
Derivatives executed through a central clearing house
reduces settlement risk due to the ability to net settle offsetting
positions for capital purposes and therefore receive preferential
capital treatment compared to those settled with non-central
3
Includes $1,244 billion of over-the-counter over-the-counter non-clearing
The following table distinguishes the notional amount of
derivatives held or issued for non-trading
Notional of Non-Trading
(millions of Canadian dollars)
As at October 31, 2018
Derivatives in qualifying hedging relationships
Derivatives held or issued for
hedging (non-trading)
Fair value
Cash flow 1
Net 1
Derivatives not
Total
Interest rate contracts $ 282,718 $ 214,969 $ 1,646 $ 922,323 $ 1,421,656
Foreign exchange contracts – 113,183 1,249 11,674 126,106
Credit derivative contracts – –
– 2,745 2,745
Other contracts
–
2,058
–
28,372
30,430
Total notional non-trading
$ 282,718
$ 330,210
$ 2,895
$ 965,114
$ 1,580,937
1
Certain cross-currency swaps are executed using
multiple derivatives, including interest rate swaps. These
derivatives are used to hedge foreign exchange rate risk in cash
flow hedges and net investment hedges.
The following table discloses the notional principal amount of
over-the-counter
Derivatives by Term-to-Maturity
(millions of Canadian dollars)
As at
October 31 2018
October 31 2017
Remaining term-to-maturity
Notional Principal
Within 1 year
Over 1
year to 5 years
Over 5 years
Total
Total
Interest rate contracts
Futures $ 455,257 $ 120,528 $ 40 $ 575,825 $ 445,848
Forward rate agreements 689,173 281,731
– 970,904 528,945
Swaps 4,010,167 4,155,482 1,277,055 9,442,704 7,377,368
Options written 159,621 33,151 8,176 200,948 108,135
Options purchased
184,334
35,811
7,630
227,775
126,785
Total interest rate contracts
5,498,552
4,626,703
1,292,901
11,418,156
8,587,081
Foreign exchange contracts
Futures 24 –
– 24 3
Forward contracts 1,772,289 49,765 3,628 1,825,682 1,484,952
Swaps 6 –
– 6 –
Cross-currency interest rate swaps 196,829 437,096 152,021 785,946 674,533
Options written 28,443 5,647
– 34,090 22,272
Options purchased
27,241
5,414
–
32,655
22,713
Total foreign exchange contracts
2,024,832
497,922
155,649
2,678,403
2,204,473
Credit derivative contracts
Credit default swaps – protection purchased 1,289 4,466 6,857 12,612 12,227
Credit default swaps – protection sold
41
663
418
1,122
1,694
Total credit derivative contracts
1,330
5,129
7,275
13,734
13,921
Other contracts
Equity contracts 106,905 37,652 770 145,327 142,404
Commodity contracts
61,563
11,284
346
73,193
47,798
Total other contracts
168,468
48,936
1,116
218,520
190,202
Total
$ 7,693,182
$ 5,178,690
$ 1,456,941
$ 14,328,813
$ 10,995,677
The following table discloses the notional amount and average price
of derivative instruments designated in qualifying hedge accounting
relationships.
Hedging Instruments by
Term-to-Maturity
(millions of Canadian dollars, except as
noted)
As at
October 31, 2018
Notional
Within 1 year
Over 1 year to 5 years
Over 5 years
Total
Interest rate risk
Interest rate swaps
Notional – pay fixed $ 38,837 $ 57,774 $ 84,933 $ 181,544
Average fixed interest rate % 1.62 2.09 1.92
Notional – received fixed 36,872 63,997 111,144 212,013
Average fixed interest rate %
1.83
2.15
2.12
Total notional – interest rate risk
75,709
121,771
196,077
393,557
Foreign exchange risk 1
Forward contracts
Notional – USD/CAD 1,329 281
– 1,610
Average FX forward rate 1.26 1.27 n/a
Notional – EUR/CAD 4,169 11,211 1,903 17,283
Average FX forward rate 1.54 1.59 1.73
Notional – other 1,249
–
– 1,249
Cross-currency swaps 2,3
Notional – USD/CAD 10,868 36,298 2,321 49,487
Average FX rate 1.24 1.28 1.32
Notional – EUR/CAD
– 13,694 3,355 17,049
Average FX rate n/a 1.50 1.47
Notional – GBP/CAD 673 3,281
– 3,954
Average FX rate 2.02 1.71 n/a
Notional – other currency pairs 4
12,626
10,838
335
23,799
Total notional – foreign exchange risk
30,914
75,603
7,914
114,431
Equity Price Risk
Notional – equity forward contracts
2,058
–
–
2,058
Total notional
$ 108,681
$ 197,374
$ 203,991
$ 510,046
1
Foreign currency denominated deposit liabilities are
also used to hedge foreign exchange risk. As at October 31,
2018, the carrying value of these non-derivative
2
Cross-currency swaps may be used to hedge foreign
exchange risk or a combination of interest rate risk and foreign
exchange risk in a single hedge relationship. Both these types of
hedges are disclosed under the Foreign exchange risk as the risk
category.
3
Certain cross-currency swaps are executed using
multiple derivatives, including interest rate swaps. The notional
amount of these interest rate swaps, excluded from the above, is
$105.8 billion as at October 31, 2018.
4
Includes derivatives executed to manage non-trading
foreign currency exposures, when more than one currency is involved
prior to hedging to the Canadian dollar, when the functional
currency of the entity is not the Canadian dollar, or when the
currency pair is not a significant exposure for the Bank.
DERIVATIVE-RELATED RISKS
Market Risk
Derivatives, in the absence of any compensating upfront cash
payments, generally have no market value at inception. They obtain
value, positive or negative, as relevant interest rates, foreign
exchange rates, equity, commodity or credit prices or indices
change, such that the previously contracted terms of the derivative
transactions have become more or less favourable than what can be
negotiated under current market conditions for contracts with the
same terms and the same remaining period to expiry.
The potential for derivatives to increase or decrease in value as a
result of the foregoing factors is generally referred to as market
risk. This market risk is managed by senior officers responsible
for the Bank's trading and non-trading
Credit Risk
Credit risk on derivatives, also known as counterparty credit risk,
is the risk of a financial loss occurring as a result of the
failure of a counterparty to meet its obligation to the Bank. The
Capital Markets Risk Management group is responsible for
implementing and ensuring compliance with credit policies
established by the Bank for the management of derivative credit
exposures.
Derivative-related credit risks are subject to the same credit
approval, limit and monitoring standards that are used for managing
other transactions that create credit exposure. This includes
evaluating the creditworthiness of counterparties, and managing the
size, diversification and maturity structure of the portfolios. The
Bank actively engages in risk mitigation strategies through the use
of multi-product derivative master netting agreements, collateral
and other risk mitigation techniques. Master netting agreements
reduce risk to the Bank by allowing the Bank to close out and net
transactions with counterparties subject to such agreements upon
the occurrence of certain events. The effect of these master
netting agreements is shown in the following table. Also shown in
this table, is the current replacement cost, which is the positive
fair value of all outstanding derivatives. The credit equivalent
amount is the sum of the current replacement cost and the potential
future exposure, which is calculated by applying factors supplied
by OSFI to the notional principal amount of the derivatives. The
risk-weighted
Credit Exposure of
Derivatives
(millions of Canadian dollars) As at
October 31,
2018 October 31,
2017
Current replacement cost
Credit
Risk-
Current
Credit
Risk- amount
Interest rate contracts
Forward rate agreements $ 21 $ 56 $ 15 $ 22 $ 202 $ 86
Swaps 11,630 15,557 4,193 13,516 17,710 6,493
Options purchased
508
776
299
370
433
167
Total interest rate contracts
12,159
16,389
4,507
13,908
18,345
6,746
Foreign exchange contracts
Forward contracts 17,605 35,543 4,247 16,816 32,408 4,156
Cross-currency interest rate swaps 21,218 40,942 7,012 20,388 37,415 7,041
Options purchased
486
1,029
212
330
685
153
Total foreign exchange contracts
39,309
77,514
11,471
37,534
70,508
11,350
Other contracts
Credit derivatives 3 358 145 5 360 148
Equity contracts 3,043 7,383 920 1,553 5,152 952
Commodity contracts
1,101
2,546
514
645
1,779
371
Total other contracts
4,147
10,287
1,579
2,203
7,291
1,471
Total derivatives 55,615 104,190 17,557 53,645 96,144 19,567
Less: impact of master netting agreements
34,205
54,039
11,464
36,522
54,970
13,606
Total derivatives after netting 21,410 50,151 6,093 17,123 41,174 5,961
Less: impact of collateral
8,884
9,602
1,173
6,889
7,672
1,141
Net derivatives 12,526 40,549 4,920 10,234 33,502 4,820
Qualifying Central Counterparty (QCCP) Contracts
155
14,332
2,058
1,566
16,322
1,864
Total
$ 12,681
$ 54,881
$ 6,978
$ 11,800
$ 49,824
$ 6,684
Current Replacement
Cost of Derivatives
(millions of Canadian dollars, except as noted)
As at
Canada 1 United States 1 Other
international 1 Total
By sector
October 31 2018
October 31 2017
October 31 2018
October 31 2017
October 31 2018
October 31 2017
October 31 2018
October 31 2017
Financial $
29,608 $ 32,494 $ 930 $ 2,355 $ 7,104 $ 5,159 $ 37,642 $ 40,008
Government 9,737 7,031 102 16 4,704 3,420 14,543 10,467
Other
1,995
1,811
359
433
1,076
926
3,430
3,170
Current replacement cost
$ 41,340
$ 41,336
$ 1,391
$ 2,804
$ 12,884
$ 9,505
$ 55,615
$ 53,645
Less: impact of master netting agreements and collateral
43,089
43,411
Total current replacement cost
$ 12,526
$ 10,234
By location of risk 2
October 31 2018
October 31 2017
October 31 2018 % mix
October 31 2017 % mix
Canada
$ 3,898
$ 3,749
31.1 %
36.6 %
United States
4,887
3,312
39.0
32.4
Other international
United Kingdom 487 712 3.9 7.0
Europe – other 2,183 1,671 17.4 16.3
Other
1,071
790
8.6
7.7
Total Other international
3,741
3,173
29.9
31.0
Total current replacement cost
$ 12,526
$ 10,234
100.0 %
100.0 %
1
Based on geographic location of unit responsible for
recording revenue.
2
After impact of master netting agreements and
collateral.
Certain of the Bank's derivative contracts are governed by master
derivative agreements having provisions that may permit the Bank's
counterparties to require, upon the occurrence of a certain
contingent event: (1) the posting of collateral or other
acceptable remedy such as assignment of the affected contracts to
an acceptable counterparty; or (2) settlement of outstanding
derivative contracts. Most often, these contingent events are in
the form of a downgrade of the senior debt rating of the Bank,
either as counterparty or as guarantor of one of the Bank's
subsidiaries. At October 31, 2018, the aggregate net liability
position of those contracts would require: (1) the posting of
collateral or other acceptable remedy totalling $300 million
(October 31, 2017 – $193 million) in the event of a
one-notch two-notch one-notch two-notch
Certain of the Bank's derivative contracts are governed by master
derivative agreements having credit support provisions that permit
the Bank's counterparties to call for collateral depending on the
net mark-to-market one-notch two-notch</t>
  </si>
  <si>
    <t>Investment in Associates and Joint Ventures</t>
  </si>
  <si>
    <t>INVESTMENT IN TD AMERITRADE HOLDING CORPORATION
The Bank has significant influence over TD Ameritrade Holding
Corporation (TD Ameritrade) and accounts for its investment in TD
Ameritrade using the equity method. The Bank's equity share in TD
Ameritrade's earnings, excluding dividends, is reported on a
one-month
As at October 31, 2018, the Bank's reported investment in TD
Ameritrade was 41.61% (October 31, 2017 – 41.27%) of the
outstanding shares of TD Ameritrade with a fair value of
$16 billion (US$12 billion) (October 31, 2017 –
$15 billion (US$12 billion)) based on the closing price of
US$51.72 (October 31, 2017 – US$49.99) on the
New York Stock Exchange.
During the year ended October 31, 2018, TD Ameritrade
repurchased 5.5 million shares (for the year ended
October 31, 2017 – nil million shares). Pursuant to the
Stockholders Agreement in relation to the Bank's equity investment
in TD Ameritrade, if stock repurchases by TD Ameritrade cause the
Bank's ownership percentage to exceed 45%, the Bank is required to
use reasonable efforts to sell or dispose of such excess stock,
subject to the Bank's commercial judgment as to the optimal timing,
amount, and method of sales with a view to maximizing proceeds from
such sales. However, in the event that stock repurchases by
TD Ameritrade cause the Bank's ownership percentage to exceed
45%, the Bank has no absolute obligation to reduce its ownership
percentage to 45%. In addition, stock repurchases by TD Ameritrade
cannot result in the Bank's ownership percentage exceeding 47%.
In connection with TD Ameritrade's acquisition of Scottrade
Financial Services, Inc. (Scottrade) on September 18, 2017, TD
Ameritrade issued 38.8 million shares, of which the Bank
purchased 11.1 million pursuant to its pre-emptive rights. The Bank
purchased the shares at a price of US$36.12. As a result of the
share issuance, the Bank's common stock ownership percentage in TD
Ameritrade decreased and the Bank realized a dilution gain
of $204 million recorded in Other Income on the Consolidated
Statement of Income. Refer to Note 13 for a discussion on the
acquisition of Scottrade Bank .
Pursuant to the Stockholders Agreement in relation to the Bank's
equity investment in TD Ameritrade, the Bank has the right to
designate five of twelve members of TD Ameritrade's Board of
Directors. The Bank's designated directors currently include the
Bank's Group President and Chief Executive Officer and four
independent directors of TD or TD's U.S. subsidiaries.
TD Ameritrade has no significant contingent liabilities to which
the Bank is exposed. During the years ended October 31, 2018,
and October 31, 2017, TD Ameritrade did not experience
any significant restrictions to transfer funds in the form of cash
dividends, or repayment of loans or advances.
The condensed financial statements of TD Ameritrade, based on its
consolidated financial statements, are included in the following
tables.
Condensed
Consolidated Balance Sheets 1
(millions of Canadian dollars) As at
September 30 2018
September 30 2017
Assets
Receivables from brokers, dealers, and clearing organizations $ 1,809 $ 1,721
Receivables from clients, net 29,773 22,127
Other assets, net
17,811
25,985
Total assets
$ 49,393
$ 49,833
Liabilities
Payable to brokers, dealers, and clearing organizations $ 3,923 $ 3,230
Payable to clients 30,126 32,391
Other liabilities
4,809
4,862
Total liabilities
38,858
40,483
Stockholders equity 2
10,535
9,350
Total liabilities and stockholders equity
$ 49,393
$ 49,833
1
Customers' securities are reported on a settlement
date basis whereas the Bank reports customers' securities on a
trade date basis.
2
The difference between the carrying value of the
Bank's investment in TD Ameritrade and the Bank's share of TD
Ameritrade's stockholders' equity is comprised of goodwill, other
intangibles, and the cumulative translation adjustment.
Condensed Consolidated Statements
of Income
(millions of Canadian dollars, except as noted)
For the years ended September 30
2018
2017
2016
Revenues
Net interest revenue $
1,635 $ 903 $ 789
Fee-based
5,365
3,923
3,623
Total revenues
7,000
4,826
4,412
Operating expenses
Employee compensation and benefits 1,992 1,260 1,111
Other
2,434
1,639
1,553
Total operating expenses
4,426
2,899
2,664
Other expense (income)
142
95
70
Pre-tax 2,432 1,832 1,678
Provision for income taxes
535
686
563
Net income 1,2
$ 1,897
$ 1,146
$ 1,115
Earnings per share – basic (Canadian dollars)
$ 3.34
$ 2.17
$ 2.10
Earnings per share – diluted (Canadian dollars)
3.32
2.16
2.09
1
The Bank's equity share of net income of TD Ameritrade
is based on the published consolidated financial statements of TD
Ameritrade after converting into Canadian dollars and is subject to
adjustments relating to the amortization of certain
intangibles.
2
The Bank's equity share in TD Ameritrade earnings for
the year ended October 31, 2018 includes a net favourable
adjustment of $41 million (US$32 million) primarily
representing the Bank's share of TD Ameritrade's remeasurement of
its deferred income tax balances as a result of the reduction in
the U.S. federal corporate income tax rate.
INVESTMENT IN IMMATERIAL ASSOCIATES OR JOINT VENTURES
Except for TD Ameritrade as disclosed above, no associate or joint
venture was individually material to the Bank as of
October 31, 2018, or October 31, 2017. The carrying
amount of the Bank's investment in individually immaterial
associates and joint ventures during the period was $3 billion
(October 31, 2017 – $3 billion).
Individually immaterial associates and joint ventures consisted
predominantly of investments in private funds or partnerships that
make equity investments, provide debt financing or support
community-based tax-advantaged
The Bank recorded an impairment loss during the year ended
October 31, 2018 of $89 million representing the
immediate impact of lower future tax deductions on Low Income
Housing Tax Credit (LIHTC) investments as a result of the reduction
in the U.S. federal corporate tax rate, which was recorded in Other
income (loss) on the Consolidated Statement of Income. This
impairment loss does not include losses taken upon tax
credit-related investments including LIHTC on a normal course
basis. Refer to Note 25 for further details on the reduction of the
U.S. federal corporate tax rate.</t>
  </si>
  <si>
    <t>Significant Acquisitions and Disposals</t>
  </si>
  <si>
    <t>Acquisition of Scottrade Bank
On September 18, 2017, the Bank acquired 100% of the
outstanding equity of Scottrade Bank, a federal savings bank
wholly-owned by Scottrade, for cash consideration of approximately
$1.6 billion (US$1.4 billion). Scottrade Bank merged with TD
Bank, N.A. In connection with the acquisition, TD agreed to accept
sweep deposits from Scottrade clients, expanding the Bank's
existing sweep deposit activities. The acquisition is consistent
with the Bank's U.S. strategy.
The acquisition was accounted for as a business combination under
the purchase method. Goodwill of $34 million reflects the
excess of the consideration paid over the fair value of the
identifiable net assets. Goodwill is deductible for tax purposes.
The results of the acquisition have been consolidated with the
Bank's results and are reported in the U.S. Retail segment. For the
year ended October 31, 2017, the contribution of Scottrade
Bank to the Bank's revenue and net income was not significant nor
would it have been significant if the acquisition had occurred as
of November 1, 2016.
The following table presents the estimated fair values of the
assets and liabilities acquired as of the date of acquisition.
Fair Value of Identifiable Net
Assets Acquired
(millions of Canadian dollars)
Amount
Assets acquired
Cash and due from banks $ 750
Securities 14,474
Loans 5,284
Other assets
149
20,657
Less: Liabilities assumed
Deposits 18,992
Other liabilities
57
Fair value of identifiable net assets acquired 1,608
Goodwill
34
Total purchase consideration
$ 1,642</t>
  </si>
  <si>
    <t>Goodwill and Other Intangibles</t>
  </si>
  <si>
    <t>The recoverable amount of the Bank's CGUs is determined from
internally developed valuation models that consider various factors
and assumptions such as forecasted earnings, growth rates,
price-earnings multiples, discount rates and terminal multiples.
Management is required to use judgment in estimating the
recoverable amount of CGUs, and the use of different assumptions
and estimates in the calculations could influence the determination
of the existence of impairment and the valuation of goodwill.
Management believes that the assumptions and estimates used are
reasonable and supportable. Where possible, fair values generated
internally are compared to relevant market information. The
carrying amounts of the Bank's CGUs are determined by management
using risk based capital models to adjust net assets and
liabilities by CGU. These models consider various factors including
market risk, credit risk and operational risk, including investment
capital (comprised of goodwill and other intangibles). Any capital
not directly attributable to the CGUs is held within the Corporate
segment. As at the date of the last impairment test, the amount of
capital was approximately $15.4 billion and primarily related
to treasury assets and excess capital managed within the Corporate
segment. The Bank's capital oversight committees provide oversight
to the Bank's capital allocation methodologies.
Key Assumptions
The recoverable amount of each CGU or group of CGUs has been
determined based on its estimated value-in-use. value-in-use, pre-tax
The following were the key assumptions applied in the goodwill
impairment testing:
Discount Rate
The pre-tax
Terminal Multiple
The earnings included in the goodwill impairment testing for each
operating segment were based on the Bank's internal forecast, which
projects expected cash flows over the next five years. The
pre-tax
In considering the sensitivity of the key assumptions discussed
above, management determined that a reasonable change in any of the
above would not result in the recoverable amount of any of the
groups of CGUs to be less than their carrying amount.
Goodwill by Segment
(millions of Canadian dollars) Canadian
U.S. Retail 2 Wholesale Total
Carrying amount of goodwill as at November 1, 2016 $ 2,337 $ 14,175 $ 150 $
16,662
Additions – 34 10 44
Foreign currency translation adjustments and other
(34 )
(516 )
–
(550 )
Carrying amount of goodwill as at October 31, 2017
2,303
13,693
160
16,156
Additions 82 –
– 82
Foreign currency translation adjustments and other
18
280
–
298
Carrying amount of goodwill as at October 31,
2018 1
$ 2,403
$ 13,973
$ 160
$ 16,536
Pre-tax
2017
9.1–10.7 %
10.1–10.5 % 12.2 %
2018
9.7–10.7
10.1–11.8
12.2
1
Accumulated impairment as at October 31, 2018,
was nil (October 31, 2017 – nil).
2
Goodwill predominantly relates to U.S. personal and
commercial banking.
OTHER INTANGIBLES
The following table presents details of other intangibles as at
October 31.
Other Intangibles
(millions of Canadian dollars)
Core deposit Credit card Internally Other Other Total
Cost
As at November 1, 2016 $
2,623 $ 762 $
2,266 $ 387 $ 675 $
6,713
Additions – – 576 82 74 732
Disposals – – (93 ) (16 ) (58 ) (167 )
Fully amortized intangibles – – (171 ) (142 ) (110 ) (423 )
Foreign currency translation adjustments and other
(100 )
(6 )
(29 )
(3 )
(16 )
(154 )
As at October 31, 2017
2,523
756
2,549
308
565
6,701
Additions
–
– 567 87 14 668
Disposals
–
– (82 ) (2 )
– (84 )
Fully amortized intangibles
–
– (275 ) (89 )
– (364 )
Foreign currency translation adjustments and other
52
3
1
(4 )
7
59
As at October 31, 2018
$ 2,575
$ 759
$ 2,760
$ 300
$ 586
$ 6,980
Amortization and impairment
As at November 1, 2016 $ 2,225 $ 356 $ 786 $ 261 $ 446 $ 4,074
Disposals – – (91 ) (16 ) (58 ) (165 )
Impairment losses – – 1 – – 1
Amortization charge for the year 121 90 368 80 44 703
Fully amortized intangibles – – (171 ) (142 ) (110 ) (423 )
Foreign currency translation adjustments and other
(86 )
(4 )
(5 )
(3 )
(9 )
(107 )
As at October 31, 2017
2,260
442
888
180
313
4,083
Disposals
–
– (11 ) (2 )
– (13 )
Impairment losses
–
–
– 5
– 5
Amortization charge for the year 96 98 423 78 44 739
Fully amortized intangibles
–
– (275 ) (89 )
– (364 )
Foreign currency translation adjustments and other
48
2
6
12
3
71
As at October 31, 2018
$ 2,404
$ 542
$ 1,031
$ 184
$ 360
$ 4,521
Net Book Value:
As at October 31, 2017 $ 263 $ 314 $ 1,661 $ 128 $ 252 $ 2,618
As at October 31, 2018
171
217
1,729
116
226
2,459</t>
  </si>
  <si>
    <t>Land, Buildings, Equipment, and Other Depreciable Assets</t>
  </si>
  <si>
    <t>The following table presents details of the Bank's land, buildings,
equipment, and other depreciable assets as at October 31.
Land, Buildings, Equipment, and Other Depreciable Assets
(millions of Canadian dollars) Land Buildings Computer Furniture, Leasehold Total
Cost
As at November 1, 2016 $
1,012 $
3,349 $ 859 $
1,320 $
1,858 $
8,398
Additions – 168 153 145 114 580
Disposals (2 ) (19 ) (21 ) (30 ) (31 ) (103 )
Fully depreciated assets – (73 ) (122 ) (101 ) (48 ) (344 )
Foreign currency translation adjustments and other
(41 )
(110 )
(16 )
(49 )
(9 )
(225 )
As at October 31, 2017
969
3,315
853
1,285
1,884
8,306
Additions 2 164 141 134 160 601
Disposals (5 ) (37 ) (13 ) (44 ) (33 ) (132 )
Fully depreciated assets
– (90 ) (143 ) (69 ) (57 ) (359 )
Foreign currency translation adjustments and other
5
26
(9 )
9
39
70
As at October 31, 2018
$ 971
$ 3,378
$ 829
$ 1,315
$ 1,993
$ 8,486
Accumulated depreciation and impairment/losses
As at November 1, 2016 $ – $ 1,147 $ 406 $ 566 $ 797 $ 2,916
Depreciation charge for the year – 132 175 142 154 603
Disposals – (15 ) (22 ) (29 ) (30 ) (96 )
Impairment losses – – – – – –
Fully depreciated assets – (73 ) (122 ) (101 ) (48 ) (344 )
Foreign currency translation adjustments and other
–
(40 )
(4 )
(26 )
(16 )
(86 )
As at October 31, 2017
–
1,151
433
552
857
2,993
Depreciation charge for the year
– 120 170 128 158 576
Disposals
– (14 ) (13 ) (22 ) (32 ) (81 )
Impairment losses
–
–
–
–
–
–
Fully depreciated assets
– (90 ) (143 ) (69 ) (57 ) (359 )
Foreign currency translation adjustments and other
–
6
2
16
9
33
As at October 31, 2018
$ –
$ 1,173
$ 449
$ 605
$ 935
$ 3,162
Net Book Value:
As at October 31, 2017 $ 969 $ 2,164 $ 420 $ 733 $ 1,027 $ 5,313
As at October 31, 2018
971
2,205
380
710
1,058
5,324</t>
  </si>
  <si>
    <t>Other Assets</t>
  </si>
  <si>
    <t>NOTE 16: OTHER ASSETS
Other Assets
(millions
of Canadian dollars) As at
October 31
October 31
Accounts receivable and other items $ 8,938 $ 7,932
Accrued interest 2,343 1,945
Current income tax receivable 1,614 832
Defined benefit asset 113 13
Insurance-related assets, excluding investments 1,638 1,536
Prepaid expenses
950
1,006
Total
$ 15,596
$ 13,264</t>
  </si>
  <si>
    <t>Demand deposits are those for which the Bank does not have the
right to require notice prior to withdrawal. These deposits are in
general chequing accounts.
Notice deposits are those for which the Bank can legally require
notice prior to withdrawal. These deposits are in general savings
accounts.
Term deposits are those payable on a fixed date of maturity
purchased by customers to earn interest over a fixed period. The
terms are from one day to ten years. The deposits are generally
term deposits, guaranteed investment certificates, senior debt, and
similar instruments. The aggregate amount of term deposits in
denominations of $100,000 or more as at October 31, 2018, was
$293 billion (October 31, 2017 –
$258 billion).
Certain deposit liabilities are classified as Trading deposits on
the Consolidated Balance Sheet and accounted for at fair value with
the change in fair value recognized on the Consolidated Statement
of Income.
Deposits
(millions of Canadian dollars)
As at
By Type
By Country
October 31 2018
October 31 2017
Demand
Notice
Term
Canada
United States
International
Total
Total
Personal $ 13,493 $ 411,087 $ 53,064 $ 218,772 $ 258,834 $ 38 $ 477,644 $ 468,155
Banks 1 7,873 55 8,784 13,080 866 2,766 16,712 25,887
Business and government 2 76,093 130,372 150,618 261,282 93,398 2,403 357,083 338,782
Trading 1
–
–
114,704
54,563
39,358
20,783
114,704
79,940
Total
$ 97,459
$ 541,514
$ 327,170
$ 547,697
$ 392,456
$ 25,990
$ 966,143
$ 912,764
Non-interest-bearing
In domestic offices $ 42,402 $ 39,547
In foreign offices 54,488 52,915
Interest-bearing deposits included above
In domestic offices 505,295 443,395
In foreign offices 362,890 371,728
U.S. federal funds deposited 1
1,068
5,179
Total 2,3
$ 966,143
$ 912,764
1
Includes deposits and advances with the Federal Home
Loan Bank.
2
As at October 31, 2018, includes $36 billion
relating to covered bondholders (October 31, 2017 –
$29 billion) and $2 billion (October 31,
2017 – $2 billion) due to TD Capital Trust IV.
3
As at October 31, 2018, includes deposits of
$548 billion (October 31, 2017 –
$522 billion) denominated in U.S. dollars and $55 billion
(October 31, 2017 – $44 billion) denominated
in other foreign currencies.
Term Deposits by Remaining
Term-to-Maturity
(millions of Canadian dollars)
As at
October 31 2018
October 31 2017
Within
Over 1 year to 2 years
Over 2 years to 3 years
Over 3 years to 4 years
Over 5 years
Over
Total
Total
Personal $ 32,928 $ 10,222 $ 9,601 $ 197 $ 78 $ 38 $ 53,064 $ 50,507
Banks 8,773
–
–
– 3 8 8,784 18,616
Business and government 66,492 21,345 31,416 9,605 13,760 8,000 150,618 142,942
Trading
109,256
1,183
1,122
981
1,157
1,005
114,704
79,940
Total
$ 217,449
$ 32,750
$ 42,139
$ 10,783
$ 14,998
$ 9,051
$ 327,170
$ 292,005
Term Deposits due within a Year
(millions of Canadian dollars)
As at
October 31
October 31
Within
Over 3
Over 6
Total
Total
Personal $ 11,424 $ 7,541 $ 13,963 $ 32,928 $ 30,793
Banks 8,440 255 78 8,773 18,602
Business and government 38,177 7,033 21,282 66,492 69,139
Trading
53,482
31,081
24,693
109,256
76,266
Total
$ 111,523
$ 45,910
$ 60,016
$ 217,449
$ 194,800</t>
  </si>
  <si>
    <t>Other Liabilities</t>
  </si>
  <si>
    <t>NOTE 18: OTHER LIABILITIES
Other Liabilities 1
(millions of Canadian dollars)
As at
October 31 2018
October 31
Accounts payable, accrued expenses, and other items $ 4,958 $ 4,492
Accrued interest 1,283 988
Accrued salaries and employee benefits 3,344 3,348
Cheques and other items in transit 454 2,060
Current income tax payable 84 82
Deferred tax liabilities 175 178
Defined benefit liability 1,747 2,463
Liabilities related to structured entities 5,627 5,835
Other financial liabilities designated at fair value through profit
or loss 16 8
Provisions
1,502
1,016
Total
$ 19,190
$ 20,470
1
Certain comparative amounts have been reclassified to
conform with the presentation adopted in the current period.</t>
  </si>
  <si>
    <t>Subordinated Notes And Debentures</t>
  </si>
  <si>
    <t>Subordinated notes and debentures are direct unsecured obligations
of the Bank or its subsidiaries and are subordinated in right of
payment to the claims of depositors and certain other creditors.
Redemptions, cancellations, exchanges, and modifications of
subordinated debentures qualifying as regulatory capital are
subject to the consent and approval of OSFI.
Subordinated Notes and Debentures
(millions of Canadian dollars, except as noted)
As at
Maturity date
Interest
Reset
Earliest par date
October 31
October 31
July 9, 2023 5.828 1 2.550 1 July 9, 2018 2 $
– $ 650
May 26, 2025 9.150 n/a – 198 199
June 24, 2025 3 2.692 1 1.210 1 June 24, 2020 1,474 1,492
September 30, 2025 3 2.982 1 1.830 1 September 30, 2020 982 987
September 14, 2028 3 3.589 1 1.060 1 September 14, 2023 4 1,711 –
July 25, 2029 3 3.224 1 1.250 1 July 25, 2024 1,427 1,460
March 4, 2031 3 4.859 1 3.490 1 March 4, 2026 1,124 1,164
September 15, 2031 3 3.625 5 2.205 5 September 15, 2026 1,824 1,776
December 18, 2106
5.763 6
1.990 6
December 18, 2017 7
–
1,800
Total
$ 8,740
$ 9,528
1
Interest rate is for the period to but excluding the
earliest par redemption date, and thereafter, it will be reset at a
rate of 3-month
2
On July 9, 2018, the Bank redeemed all of its
outstanding $650 million 5.828% subordinated debentures due
July 9, 2023, at a redemption price of 100% of the principal
amount plus accrued and unpaid interest.
3
Non-viability
4
On September 14, 2018, the Bank issued
$1.75 billion of NVCC medium term notes constituting
subordinated indebtedness of the Bank (the "Notes"). The Notes will
bear interest at a fixed rate of 3.589% per annum (paid
semi-annually) until September 14, 2023, and at the
three-month Bankers' Acceptance rate plus 1.06% thereafter (paid
quarterly) until maturity on September 14, 2028. With the
prior approval of OSFI, the Bank may, at its option, redeem the
Notes on or after September 14, 2023, in whole or in part, at
par plus accrued and unpaid interest. Not more than 60 nor less
than 30 days' notice is required to be given to the Notes'
holders for such redemptions.
5
Interest rate is for the period to but excluding the
earliest par redemption date, and thereafter, it will be reset at a
rate of 5-year Mid-Swap
6
Interest rate is for the period to but excluding the
earliest par redemption date, and thereafter, it will be reset
every 5 years at a rate of 5-year
7
On December 18, 2017, the Bank redeemed all of
its outstanding $1.8 billion 5.763% subordinated debentures
due December 18, 2106, at a redemption price of 100% of the
principal amount.
The total change in subordinated notes and debentures for the year
ended October 31, 2018 primarily relates to the issuance and
redemption of subordinated debentures, foreign exchange
translation, and the basis adjustment for fair value hedges.
REPAYMENT SCHEDULE
The aggregate remaining maturities of the Bank's subordinated notes
and debentures are as follows:
Maturities
(millions of Canadian dollars)
As at
October 31
October 31
Within 1 year $
– $ –
Over 1 year to 3 years
– –
Over 3 years to 4 years
– –
Over 4 years to 5 years
– –
Over 5 years
8,740
9,528
Total
$ 8,740
$ 9,528</t>
  </si>
  <si>
    <t>Capital Trust Securities</t>
  </si>
  <si>
    <t>The Bank issued innovative capital securities through two
structured entities: TD Capital Trust III (Trust III) and TD
Capital Trust IV (Trust IV).
TD CAPITAL TRUST III SECURITIES – SERIES 2008
On September 17, 2008, Trust III, a closed-end non-cumulative Non-controlling
On November 26, 2018, Trust III announced its intention to
redeem all of the outstanding TD CaTS III on December 31,
2018.
TD CAPITAL TRUST IV NOTES – SERIES 1 TO 3
On January 26, 2009, Trust IV issued TD Capital Trust IV
Notes – Series 1 due June 30, 2108
(TD CaTS IV – 1) and TD Capital Trust IV
Notes – Series 2 due June 30, 2108
(TD CaTS IV – 2) and on September 15,
2009, issued TD Capital Trust IV Notes –
Series 3 due June 30, 2108
(TD CaTS IV – 3, and collectively
TD CaTS IV Notes). The proceeds from the issuances were
invested in bank deposit notes. Each
TD CaTS IV – 1 and TD CaTS IV – 2
may be automatically exchanged into non-cumulative non-cumulative non-cumulative
TD announced on February 7, 2011, that, based on OSFI's
February 4, 2011 Advisory which outlined OSFI's expectations
regarding the use of redemption rights triggered by regulatory
event clauses in non-qualifying
Capital Trust Securities
(millions of Canadian dollars, except as noted)
As at
Redemption
Thousands
Distribution/Interest
Annual yield
At the option
October 31
October 31
Included in Non-controlling
TD Capital Trust III Securities – Series 2008
1,000
June 30, Dec. 31
7.243 % 1
Dec. 31, 2013 2
$ 993
$ 983
TD CaTS IV Notes issued by Trust IV
TD Capital Trust IV Notes – Series 1 550
June 30, Dec. 31 9.523 % 3 June 30, 2014 4 550 550
TD Capital Trust IV Notes – Series 2 450
June 30, Dec. 31 10.000 % 5 June 30, 2014 4 450 450
TD Capital Trust IV Notes – Series 3
750
June 30, Dec. 31
6.631 % 6
Dec. 31, 2014 4
750
750
1,750
$ 1,750
$ 1,750
1
From and including September 17, 2008, to but
excluding December 31, 2018, and thereafter at a rate of one
half of the sum of 6-month
2
On the redemption date and on any distribution date
thereafter, Trust III may, with regulatory approval, redeem TD
CaTS III in whole, without the consent of the holders.
3
From and including January 26, 2009, to but
excluding June 30, 2019. Starting on June 30, 2019, and
on every fifth anniversary thereafter, the interest rate will reset
to equal the then 5-year
4
On or after the redemption date, Trust IV may, with
regulatory approval, redeem the
TD CaTS IV – 1,
TD CaTS IV – 2 or
TD CaTS IV – 3, respectively, in whole or
in part, without the consent of the holders. Due to the
phase-out non-qualifying
5
From and including January 26, 2009, to but
excluding June 30, 2039. Starting on June 30, 2039, and
on every fifth anniversary thereafter, the interest rate will reset
to equal the then 5-year
6
From and including September 15, 2009, to but
excluding June 30, 2021. Starting on June 30, 2021, and
on every fifth anniversary thereafter, the interest rate will reset
to equal the then 5-year</t>
  </si>
  <si>
    <t>Equity</t>
  </si>
  <si>
    <t>Nov. 16, 2018</t>
  </si>
  <si>
    <t>COMMON SHARES
The Bank is authorized by its shareholders to issue an unlimited
number of common shares, without par value, for unlimited
consideration. The common shares are not redeemable or convertible.
Dividends are typically declared by the Board of Directors of the
Bank on a quarterly basis and the amount may vary from quarter to
quarter.
PREFERRED SHARES
The Bank is authorized by its shareholders to issue, in one or more
series, an unlimited number of Class A First Preferred Shares,
without nominal or par value. Non-cumulative non-viable non-common non-viable.
The following table summarizes the shares issued and outstanding
and treasury shares held as at October 31.
Common and Preferred Shares Issued and Outstanding and Treasury
Shares Held
(millions of shares and millions of Canadian dollars)
October 31, 2018
October 31, 2017
Number
Amount
Number
Amount
Common Shares
Balance as at beginning of year 1,842.5 $ 20,931 1,857.6 $ 20,711
Proceeds from shares issued on exercise of stock options 2.9 152 3.0 148
Shares issued as a result of dividend reinvestment plan 5.0 366 4.9 329
Purchase of shares for cancellation
(20.0 )
(228 )
(23.0 )
(257 )
Balance as at end of year – common shares
1,830.4
$ 21,221
1,842.5
$ 20,931
Preferred Shares – Class A
Series S 1
– $
– 5.4 $ 135
Series T 2
–
– 4.6 115
Series Y 3
–
– 5.5 137
Series Z 4
–
– 4.5 113
Series 1 5 20.0 500 20.0 500
Series 3 5 20.0 500 20.0 500
Series 5 5 20.0 500 20.0 500
Series 7 5 14.0 350 14.0 350
Series 9 5 8.0 200 8.0 200
Series 11 5 6.0 150 6.0 150
Series 12 5 28.0 700 28.0 700
Series 14 5 40.0 1,000 40.0 1,000
Series 16 5 14.0 350 14.0 350
Series 18 5 14.0 350 – –
Series 20 5
16.0
400
–
–
Balance as at end of year – preferred shares
200.0
$ 5,000
190.0
$ 4,750
Treasury shares – common 6
Balance as at beginning of year 2.9 $ (176 ) 0.4 $ (31 )
Purchase of shares 110.6 (8,295 ) 148.3 (9,654 )
Sale of shares
(111.4 )
8,327
(145.8 )
9,509
Balance as at end of year – treasury shares –
common
2.1
$ (144 )
2.9
$ (176 )
Treasury shares – preferred 6
Balance as at beginning of year 0.3 $ (7 ) 0.2 $ (5 )
Purchase of shares 5.2 (129 ) 7.3 (175 )
Sale of shares
(5.2 )
129
(7.2 )
173
Balance as at end of year – treasury shares –
preferred
0.3
$ (7 )
0.3
$ (7 )
1
On July 31, 2018, the Bank redeemed all of its
5.4 million outstanding Class A First Preferred Shares,
Series S ("Series S Shares"), at the redemption price of
$25.00 per Series S Share, for total redemption costs of
approximately $135 million.
2
On July 31, 2018, the Bank redeemed all of its
4.6 million outstanding Class A First Preferred Shares,
Series T ("Series T Shares"), at the redemption price of
$25.00 per Series T Share, for total redemption costs of
approximately $115 million.
3
On October 31, 2018, the Bank redeemed all of its
5.5 million outstanding Class A First Preferred Shares,
Series Y ("Series Y Shares"), at a redemption price of
$25.00 per Series Y Share, for total redemption costs of
approximately $137 million.
4
On October 31, 2018, the Bank redeemed all of its
4.5 million outstanding Class A First Preferred Shares,
Series Z ("Series Z Shares"), at a redemption price of
$25.00 per Series Z Share, for total redemption costs of
approximately $113 million.
5
NVCC Series 1, 3, 5, 7, 9, 11, 12, 14, 16, 18,
and 20 Preferred Shares qualify as regulatory capital under OSFI's
CAR guideline. If a NVCC conversion were to occur in accordance
with the NVCC Provisions, the maximum number of common shares that
could be issued based on the formula for conversion set out in the
respective terms and conditions applicable to each Series of
shares, assuming there are no declared and unpaid dividends on the
respective Series of shares at the time of conversion, as
applicable, would be 100 million, 100 million,
100 million, 70 million, 40 million,
30 million, 140 million, 200 million,
70 million, 70 million, and 80 million,
respectively.
6
When the Bank purchases its own shares as part of its
trading business, they are classified as treasury shares and the
cost of these shares is recorded as a reduction in equity.
Preferred Shares Terms and Conditions
Issue date
Annual 1
Reset 1
Next redemption/ 1
Convertible 1
NVCC Fixed Rate Preferred Shares
Series 11 July 21, 2015 4.9 n/a October 31, 2020 2 n/a
NVCC Rate Reset Preferred Shares 3
Series 1 June 4, 2014 3.9 2.24 October 31, 2019 Series 2
Series 3 July 31, 2014 3.8 2.27 July 31, 2019 Series 4
Series 5 December 16, 2014 3.75 2.25 January 31, 2020 Series 6
Series 7 March 10, 2015 3.6 2.79 July 31, 2020 Series 8
Series 9 April 24, 2015 3.7 2.87 October 31, 2020 Series 10
Series 12 January 14, 2016 5.5 4.66 April 30, 2021 Series 13
Series 14 September 8, 2016 4.85 4.12 October 31, 2021 Series 15
Series 16 July 14, 2017 4.50 3.01 October 31, 2022 Series 17
Series 18 March 14, 2018 4.70 2.70 April 30, 2023 Series 19
Series 20
September 13, 2018
4.75
2.59
October 31, 2023
Series 21
1
Non-cumulative 90-day
2
Subject to regulatory consent, redeemable on or after
October 31, 2020, at a redemption price of $26.00, and
thereafter, at a declining redemption price.
3
Subject to regulatory consent, redeemable on the
redemption date noted and every five years thereafter, at $25 per
share. Convertible on the conversion date noted and every five
years thereafter if not redeemed. If converted, the holders have
the option to convert back to the original Series of preferred
shares every five years.
NORMAL COURSE ISSUER BID
As approved by the Board on November 28, 2018, the Bank announced
its intention to amend its normal course issuer bid (NCIB) for up
to an additional 20 million of its common shares, subject to the
approval of OSFI and the Toronto Stock Exchange (TSX). The timing
and amount of any purchases under the program are subject to
regulatory approvals and to management discretion based on factors
such as market conditions and capital adequacy.
On April 19, 2018, the Bank announced that the TSX and OSFI
approved the Bank's previously announced NCIB to repurchase for
cancellation up to 20 million of the Bank's
common shares. During the year ended October 31, 2018,
the Bank repurchased 20 million common shares under its NCIB
at an average price of $75.07 per share for a total amount of
$1.5 billion.
The Bank had repurchased 22.98 million common shares under its
previous NCIB announced in March 2017, as amended in September
2017, at an average price of $60.78 per share for a total amount of
$1.4 billion.
DIVIDEND REINVESTMENT PLAN
The Bank offers a dividend reinvestment plan for its common
shareholders. Participation in the plan is optional and under the
terms of the plan, cash dividends on common shares are used to
purchase additional common shares. At the option of the Bank, the
common shares may be issued from the Bank's treasury at an average
market price based on the last five trading days before the date of
the dividend payment, with a discount of between 0% to 5% at the
Bank's discretion, or from the open market at market price. During
the year, 5.0 million common shares at a discount of 0% were
issued from the Bank's treasury
(2017 – 4.9 million common shares at a
discount of 0%) under the dividend reinvestment plan.
DIVIDEND RESTRICTIONS
The Bank is prohibited by the Bank Act Bank Act
The Bank is also restricted from paying dividends in the event that
either Trust III or Trust IV fails to pay semi-annual distributions
or interest in full to holders of their respective trust
securities, TD CaTS III and TD CaTS IV Notes. In addition, the
ability to pay dividends on common shares without the approval of
the holders of the outstanding preferred shares is restricted
unless all dividends on the preferred shares have been declared and
paid or set apart for payment. Currently, these limitations do not
restrict the payment of dividends on common shares or preferred
shares.
NON-CONTROLLING
The following are included in non-controlling
(millions of Canadian dollars) As at
October 31
October 31
TD Capital Trust III Securities –
Series 2008 1
$ 993
$ 983
Total
993
983
1
Refer to Note 20 for a description of the TD Capital
Trust III securities.</t>
  </si>
  <si>
    <t>Insurance</t>
  </si>
  <si>
    <t>INSURANCE REVENUE AND EXPENSES
Insurance revenue and expenses are presented on the Consolidated
Statement of Income under insurance revenue and insurance claims
and related expenses, respectively, net of impact of reinsurance.
This includes the results of property and casualty insurance, life
and health insurance, as well as reinsurance assumed and ceded in
Canada and internationally.
Insurance Revenue and Insurance Claims and Related Expenses
(millions of Canadian dollars)
For the years ended October 31
2018
2017
2016
Insurance Revenue
Earned Premiums
Gross $
4,398 $
4,132 $
4,226
Reinsurance ceded
915
915
933
Net earned premiums
3,483
3,217
3,293
Fee income and other revenue 1
562
543
503
Insurance Revenue
4,045
3,760
3,796
Insurance Claims and Related Expenses
Gross 2,676 2,381 3,086
Reinsurance ceded
232
135
624
Insurance Claims and Related Expenses
$ 2,444
$ 2,246
$ 2,462
1
Ceding commissions received and paid are included
within fee income and other revenue. Ceding commissions paid and
netted against fee income in 2018 were $130 million (2017
– $127 million; 2016 – $142 million).
RECONCILIATION OF CHANGES IN INSURANCE LIABILITIES
Insurance-related liabilities are comprised of provision for unpaid
claims (section (a) below), unearned premiums
(section (b) below) and other liabilities (section
(c) below).
(a) Movement in Provision for Unpaid Claims
The following table presents movements in the property and casualty
insurance provision for unpaid claims during the year.
Movement in Provision for Unpaid Claims
(millions of Canadian dollars)
October 31, 2018
October 31, 2017
Gross
Reinsurance/ Other
Net
Gross
Reinsurance/ Other
Net
Balance as at beginning of year
$ 4,965
$ 192
$ 4,773
$ 5,214
$ 388
$ 4,826
Claims costs for current accident year 2,673 42 2,631 2,425 – 2,425
Prior accident years claims development (favourable)
unfavourable (460 ) (6 ) (454 ) (370 ) (52 ) (318 )
Increase (decrease) due to changes in assumptions:
Discount rate (78 )
– (78 ) (83 ) 1 (84 )
Provision for adverse deviation
(19 )
(1 )
(18 )
(11 )
(6 )
(5 )
Claims and related expenses
2,116
35
2,081
1,961
(57 )
2,018
Claims paid during the year for:
Current accident year (1,238 ) (15 ) (1,223 ) (1,052 ) – (1,052 )
Prior accident years
(1,023 )
(44 )
(979 )
(1,153 )
(134 )
(1,019 )
(2,261 )
(59 )
(2,202 )
(2,205 )
(134 )
(2,071 )
Increase (decrease) in reinsurance/ other recoverables
(8 )
(8 )
–
(5 )
(5 )
–
Balance as at end of year
$ 4,812
$ 160
$ 4,652
$ 4,965
$ 192
$ 4,773
(b) Movement in Unearned Premiums
The following table presents movements in the property and casualty
insurance unearned premiums during the year.
Movement in Provision for Unearned Premiums
(millions of Canadian dollars)
October 31, 2018
October 31, 2017
Gross
Reinsurance
Net
Gross
Reinsurance
Net
Balance as at beginning of year
$ 1,581
$ –
$ 1,581
$ 1,575
$ –
$ 1,575
Written premiums
3,185
114
3,071
2,993 92
2,901
Earned premiums
(3,092 )
(95 )
(2,997 )
(2,987 )
(92 )
(2,895 )
Balance as at end of year
$ 1,674
$ 19
$ 1,655
$ 1,581
$ –
$ 1,581
(c) Other Movements in Insurance Liabilities
Other insurance liabilities were $212 million as at
October 31, 2018 (October 31, 2017 – $229 million). The
decrease of $17 million (2017 – decrease of
$28 million) is mainly due to changes in life and health
insurance actuarial assumptions.
PROPERTY AND CASUALTY CLAIMS DEVELOPMENT
The following table shows the estimates of cumulative claims
incurred, including IBNR, with subsequent developments during the
periods and together with cumulative payments to date. The original
reserve estimates are evaluated monthly for redundancy or
deficiency. The evaluation is based on actual payments in full or
partial settlement of claims and current estimates of claims
liabilities for claims still open or claims still unreported.
Incurred Claims by Accident Year
(millions of Canadian dollars)
Accident Year
2009
2010
2011
2012
2013
2014
2015
2016
2017
2018
Total
Net ultimate claims cost at end of accident year $ 3,699 $
1,742 $
1,724 $
1,830 $ 2,245 $ 2,465 $
2,409 $
2,438 $
2,425 $
2,631
Revised estimates
One year later 3,721 1,764 1,728 1,930 2,227
2,334 2,367 2,421 2,307
–
Two years later 3,820 1,851 1,823 1,922 2,191 2,280 2,310 2,334
–
–
Three years later 3,982 1,921 1,779 1,885 2,158 2,225 2,234
–
–
–
Four years later
4,128 1,926 1,768 1,860 2,097 2,147
–
–
–
–
Five years later 4,100 1,931 1,739 1,818
2,047
–
–
–
–
–
Six years later 4,137 1,904 1,702 1,793
–
–
–
–
–
–
Seven years later 4,097 1,884 1,696
–
–
–
–
–
–
–
Eight years later 4,068 1,883
–
–
–
–
–
–
–
–
Nine years later
4,055
–
–
–
–
–
–
–
–
–
Current estimates of cumulative claims
4,055
1,883
1,696
1,793
2,047
2,147
2,234
2,334
2,307
2,631
Cumulative payments to date (3,907 ) (1,816 ) (1,621 ) (1,651 ) (1,826 ) (1,783 ) (1,657 ) (1,568 ) (1,425 ) (1,223 )
Net undiscounted provision for unpaid claims 148 67 75 142 221 364 577 766 882 1,408 $ 4,650
Effect of discounting (412 )
Provision for adverse deviation
414
Net provision for unpaid claims
$ 4,652
SENSITIVITY TO INSURANCE RISK
A variety of assumptions are made related to the future level of
claims, policyholder behaviour, expenses and sales levels when
products are designed and priced, as well as when actuarial
liabilities are determined. Such assumptions require a significant
amount of professional judgment. The insurance claims provision is
sensitive to certain assumptions. It has not been possible to
quantify the sensitivity of certain assumptions such as legislative
changes or uncertainty in the estimation process. Actual experience
may differ from the assumptions made by the Bank.
For property and casualty insurance, the main assumption underlying
the claims liability estimates is that past claims development
experience can be used to project future claims development and
hence ultimate claims costs. As such, these methods extrapolate the
development of paid and incurred losses, average costs per claim,
and claim numbers based on the observed development of earlier
years and expected loss ratios. Claims liabilities estimates are
based on various quantitative and qualitative factors including the
discount rate, the margin for adverse deviation, reinsurance,
trends in claims severity and frequency, and other external
drivers.
Qualitative and other unforeseen factors could negatively impact
the Bank's ability to accurately assess the risk of the insurance
policies that the Bank underwrites. In addition, there may be
significant lags between the occurrence of an insured event and the
time it is actually reported to the Bank and additional lags
between the time of reporting and final settlements of claims.
The following table outlines the sensitivity of the Bank's property
and casualty insurance claims liabilities to reasonably possible
movements in the discount rate, the margin for adverse deviation,
and the frequency and severity of claims, with all other
assumptions held constant. Movements in the assumptions may be
non-linear.
Sensitivity of Critical Assumptions – Property and
Casualty Insurance Contract Liabilities
(millions of Canadian dollars)
As at
October 31, 2018
October 31, 2017
Impact on net income (loss) before income taxes
Impact on
Impact on net
Impact on
Impact of a 1% change in key assumptions
Discount rate
Increase in assumption $ 121 $ 88 $ 117 $ 85
Decrease in assumption (129 ) (95 ) (125 ) (91 )
Margin for adverse deviation
Increase in assumption (45 ) (33 ) (46 ) (34 )
Decrease in assumption 45 33 46 34
Impact of a 5% change in key assumptions
Frequency of claims
Increase in assumption $ (41 ) $ (30 ) $ (31 ) $ (23 )
Decrease in assumption 41 30 31 23
Severity of claims
Increase in assumption (210 ) (153 ) (218 ) (159 )
Decrease in assumption
210
153
218
159
For life and health insurance, the processes used to determine
critical assumptions are as follows:
•
Mortality, morbidity, and lapse assumptions are based
on industry and historical company data.
•
Expense assumptions are based on an annually updated
expense study that is used to determine expected expenses for
future years.
•
Asset reinvestment rates are based on projected earned
rates, and liabilities are calculated using the Canadian Asset
Liability Method (CALM).
A sensitivity analysis for possible movements in the life and
health insurance business assumptions was performed and the impact
is not significant to the Bank's Consolidated Financial
Statements.
CONCENTRATION OF INSURANCE RISK
Concentration risk is the risk resulting from large exposures to
similar risks that are positively correlated.
Risk associated with automobile, residential and other products may
vary in relation to the geographical area of the risk insured.
Exposure to concentrations of insurance risk, by type of risk, is
mitigated by ceding these risks through reinsurance contracts, as
well as careful selection and implementation of underwriting
strategies, which is in turn largely achieved through
diversification by line of business and geographical areas. For
automobile insurance, legislation is in place at a provincial level
and this creates differences in the benefits provided among the
provinces.
As at October 31, 2018, for the property and casualty
insurance business, 66.2% of net written premiums were derived from
automobile policies (October 31, 2017 – 65.9%)
followed by residential with 33.3% (October 31, 2017 –
33.6%). The distribution by provinces show that business is mostly
concentrated in Ontario with 55.0% of net written premiums
(October 31, 2017 – 55.7%). The Western provinces
represented 30.4% (October 31, 2017 – 30.0%),
followed by the Atlantic provinces with 8.5% (October 31, 2017
– 8.3%), and Québec at 6.0% (October 31, 2017 –
6.0%).
Concentration risk is not a major concern for the life and health
insurance business as it does not have a material level of regional
specific characteristics like those exhibited in the property and
casualty insurance business. Reinsurance is used to limit the
liability on a single claim. Concentration risk is further limited
by diversification across uncorrelated risks. This limits the
impact of a regional pandemic and other concentration risks. To
improve understanding of exposure to this risk, a pandemic scenario
is tested annually.</t>
  </si>
  <si>
    <t>Share-Based Compensation</t>
  </si>
  <si>
    <t>STOCK OPTION PLAN
The Bank maintains a stock option program for certain key
employees. Options on common shares are periodically granted to
eligible employees of the Bank under the plan for terms of ten
years and vest over a four-year period. These options provide
holders with the right to purchase common shares of the Bank at a
fixed price equal to the closing market price of the shares on the
day prior to the date the options were issued. Under this plan,
18.0 million common shares have been reserved for future
issuance (October 31, 2017 – 19.8 million). The
outstanding options expire on various dates to December 12,
2027. The following table summarizes the Bank's stock option
activity and related information, adjusted to reflect the impact of
the stock dividend on a retrospective basis, for the years ended
October 31.
Stock Option Activity
(millions of shares and
Canadian dollars)
2018
2017
2016
Number
Weighted-
Number
Weighted-
Number
Weighted-
Number outstanding, beginning of year 14.3 $
48.17 15.4 $
44.18 18.4 $
40.65
Granted 1.9 72.64 2.0 65.75 2.5 53.15
Exercised (3.0 ) 41.21 (3.0 ) 38.59 (4.9 ) 35.21
Forfeited/cancelled
(0.1 )
60.46
(0.1 )
54.58
(0.6 )
48.29
Number outstanding, end of year
13.1
$ 53.12
14.3
$ 48.17
15.4
$ 44.18
Exercisable, end of year
4.7
$ 40.61
5.4
$ 38.00
5.5
$ 37.19
The weighted-average share price for the options exercised in 2018
was $74.99 (2017 – $67.79; 2016 – $54.69).
The following table summarizes information relating to stock
options outstanding and exercisable as at October 31,
2018.
Range of Exercise Prices
(millions of shares and
Canadian dollars)
Options outstanding
Options exercisable
Number
Weighted-
Weighted-
Number
Weighted-
$32.99 – $36.64 2.1 2.4 36.06 2.1 36.06
$40.54 – $47.59 2.6 4.5 44.27 2.6 44.27
$52.46 – $53.15 4.6 6.5 52.80
–
–
$65.75 1.9 8.0 65.75
–
–
$72.64
1.9
9.0
72.64
–
–
For the year ended October 31, 2018, the Bank recognized
compensation expense for stock option awards of $11.5 million
(October 31, 2017 – $14.8 million;
October 31, 2016 – $6.5 million). For the year
ended October 31, 2018, 1.9 million (October 31,
2017 – 2.0 million; October 31,
2016 – 2.5 million) options were granted by the
Bank at a weighted-average fair value of $6.28 per option
(2017 – $5.81 per option; 2016 – $4.93 per
option).
The following table summarizes the assumptions used for estimating
the fair value of options for the twelve months ended October
31.
Assumptions Used for Estimating the Fair Value of
Options
(in Canadian dollars, except as
noted)
2018
2017
2016
Risk-free interest rate 1.71 % 1.24 % 1.00 %
Expected option life 6.3 years 6.3 years 6.3 years
Expected volatility 1 13.91 % 14.92 % 15.82 %
Expected dividend yield 3.50 % 3.47 % 3.45 %
Exercise price/share price
$ 72.64
$ 65.75
$ 53.15
1
Expected volatility is calculated based on the average
daily volatility measured over a historical period corresponding to
the expected option life.
OTHER SHARE-BASED COMPENSATION PLANS
The Bank operates restricted share unit and performance share unit
plans which are offered to certain employees of the Bank. Under
these plans, participants are awarded share units equivalent to the
Bank's common shares that generally vest over three years. During
the vesting period, dividend equivalents accrue to the participants
in the form of additional share units. At the maturity date, the
participant receives cash representing the value of the share
units. The final number of performance share units will vary from
80% to 120% of the number of units outstanding at maturity
(consisting of initial units awarded plus additional units in lieu
of dividends) based on the Bank's total shareholder return relative
to the average of a peer group of large financial institutions. The
number of such share units outstanding under these plans as at
October 31, 2018, was 23 million
(2017 – 25 million).
The Bank also offers deferred share unit plans to eligible
employees and non-employee non-employee
Compensation expense for these plans is recorded in the year the
incentive award is earned by the plan participant. Changes in the
value of these plans are recorded, net of the effects of related
hedges, on the Consolidated Statement of Income. For the year ended
October 31, 2018, the Bank recognized compensation expense,
net of the effects of hedges, for these plans of $509 million
(2017 – $490 million; 2016 –
$467 million). The compensation expense recognized before the
effects of hedges was $607 million (2017 –
$917 million; 2016 – $720 million). The carrying
amount of the liability relating to these plans, based on the
closing share price, was $2.1 billion at October 31, 2018
(October 31, 2017 – $2.2 billion), and is
reported in Other liabilities on the Consolidated Balance
Sheet.
EMPLOYEE OWNERSHIP PLAN
The Bank also operates a share purchase plan available to Canadian
employees. Employees can contribute any amount of their eligible
earnings (net of source deductions), subject to an annual cap of
10% of salary to the Employee Ownership Plan. For participating
employees below the level of Vice President, the Bank matches 100%
of the first $250 of employee contributions each year and the
remainder of employee contributions at 50% to an overall maximum of
3.5% of the employee's eligible earnings or $2,250, whichever comes
first. The Bank's contributions vest once an employee has completed
two years of continuous service with the Bank. For the year ended
October 31, 2018, the Bank's contributions totaled
$72 million (2017 – $70 million;
2016 – $66 million) and were expensed as salaries
and employee benefits. As at October 31, 2018, an aggregate of
20 million common shares were held under the Employee
Ownership Plan (October 31, 2017 –
20 million). The shares in the Employee Ownership Plan are
purchased in the open market and are considered outstanding for
computing the Bank's basic and diluted earnings per share.
Dividends earned on the Bank's common shares held by the Employee
Ownership Plan are used to purchase additional common shares for
the Employee Ownership Plan in the open market.</t>
  </si>
  <si>
    <t>Employee Benefits</t>
  </si>
  <si>
    <t>NOTE 24: EMPLOYEE BENEFITS
DEFINED BENEFIT PENSION AND OTHER POST-EMPLOYMENT BENEFIT (OPEB)
PLANS
The Bank's principal pension plans, consisting of The Pension Fund
Society of The Toronto-Dominion Bank (the "Society") and the TD
Pension Plan (Canada) (TDPP), are defined benefit plans for
Canadian Bank employees. The Society was closed to new members on
January 30, 2009, and the TDPP commenced on March 1,
2009. Benefits under the principal pension plans are determined
based upon the period of plan participation and the average salary
of the member in the best consecutive five years in the last ten
years of combined plan membership. Effective December 31,
2018, the defined benefit portion of the TDPP will be closed to new
employees hired after that date. All new permanent employees hired
in Canada on or after January 1, 2019 will be eligible to
join the defined contribution portion of the TDPP after one year of
service.
Funding for the Bank's principal pension plans is provided by
contributions from the Bank and members of the plans. In
accordance with legislation, the Bank contributes amounts, as
determined on an actuarial basis, to the plans and has the ultimate
responsibility for ensuring that the liabilities of the plans are
adequately funded over time. The Bank's contributions to the
principal pension plans during 2018 were $355 million (2017
– $565 million). The 2018 and 2017 contributions were
made in accordance with the actuarial valuation reports for funding
purposes as at October 31, 2017 and October 31,
2016, respectively, for both of the principal pension plans. The
next valuation date for funding purposes is as at
October 31, 2018, for both of the principal pension
plans.
The Bank also provides certain post-retirement benefits, which are
generally unfunded. Post-retirement benefit plans, where offered,
generally include health care and dental benefits. Employees must
meet certain age and service requirements to be eligible for
post-retirement benefits and are generally required to pay a
portion of the cost of the benefits. Effective June 1, 2017,
the Bank's principal non-pension
INVESTMENT STRATEGY AND ASSET ALLOCATION
The primary objective of each of the Society and the TDPP is to
achieve a rate of return that meets or exceeds the change in value
of the plan's respective liabilities over rolling five-year
periods. The investments of the Society and the TDPP are managed
with the primary objective of providing reasonable rates of return,
consistent with available market opportunities, consideration of
plan liabilities, prudent portfolio management, and levels of risk
commensurate with the return expectations and asset mix policy as
set out by the risk budget of 7% and 15% surplus volatility,
respectively. The investment policies for the principal pension
plans generally do not apply to the Pension Enhancement Account
(PEA) assets, which are invested at the members' discretion in
certain mutual and pooled funds.
Public debt instruments of both the Society and the TDPP must meet
or exceed a credit rating of BBB-
With respect to the Society's public debt portfolio, up to 15% of
the total fund can be invested in a bond mandate subject to the
following constraints:
•
Debt instruments rated BBB+
to BBB-
•
Asset-backed securities must have a minimum credit
rating of AAA and not exceed 25% of the mandate;
•
Debt instruments of non-government
•
Debt instruments of foreign government entities must
not exceed 20%;
•
Debt instruments of either a
single non-government
•
Debt instruments issued by the Government of Canada,
provinces of Canada, or municipalities must not exceed 100%, 75%,
or 10%, respectively.
Also with respect to the Society's public debt portfolio, up to 13%
of the total fund can be invested in a bond mandate subject to the
following constraints:
•
Debt instruments rated BBB+
to BBB-
•
Asset-backed securities must have a minimum credit
rating of AAA and not exceed 25% of the mandate; and
•
Limitation of 10% for any one issuer.
The remainder of the Society's public debt portfolio is not
permitted to invest in debt instruments
of non-government
The TDPP is not permitted to invest in debt instruments
of non-government
The equity portfolios of both the Society and the TDPP are broadly
diversified primarily across small to large capitalization quality
companies and income trusts with no individual holding exceeding
10% of the equity portfolio or 10% of the outstanding securities of
any one company or income trust at any time. Foreign equities are
permitted to be included to further diversify the portfolio. A
maximum of 10% of a total fund may be invested in emerging market
equities.
For both the Society and the TDPP, derivatives can be utilized,
provided they are not used to create financial leverage, but rather
for risk management purposes. Both the Society and the TDPP are
also permitted to invest in other alternative investments, such as
private equity, infrastructure equity, and real estate.
The asset allocations by asset category for the principal pension
plans are as follows:
Plan Asset Allocation
(millions of Canadian dollars
except as noted)
Society 1
TDPP 1
Acceptable % of
Fair value
Acceptable % of
Fair value
As at October 31, 2018
Quoted
Unquoted
Quoted
Unquoted
Debt 40-70 % 55 % $
– $ 2,885 25-50 % 34 % $
– $ 497
Equity 24-42 34 897 869 30-65 58 396 470
Alternative investments 2 6-35 11
– 551 3-25 8
– 122
Other 3
n/a
n/a
–
(107 )
n/a
n/a
–
63
Total
100 %
$ 897
$ 4,198
100 %
$ 396
$ 1,152
As at October 31, 2017
Debt 40-70 % 57 % $ – $ 2,903 25-56 % 36 % $ – $ 484
Equity 24-42 35 1,248 511 30-65 59 324 478
Alternative investments 2 0-35 8 42 376 0-20 5 – 68
Other 3
n/a
n/a
–
46
n/a
n/a
–
56
Total
100 %
$ 1,290
$ 3,836
100 %
$ 324
$ 1,086
As at October 31, 2016
Debt 40-70 % 62 % $ – $ 2,962 25-56 % 43 % $ – $ 413
Equity 24-42 33 1,165 407 44-65 56 51 488
Alternative investments 2 0-35 5 31 208 0-20 1 – 11
Other 3
n/a
n/a
–
43
n/a
n/a
–
44
Total
100 %
$ 1,196
$ 3,620
100 %
$ 51
$ 956
1
The principal pension plans invest in investment
vehicles which may hold shares or debt issued by the Bank.
2
The principal pension plans' alternative investments
primarily include private equity, infrastructure, and real estate
funds, none of which are invested in the Bank and its
affiliates.
3
Consists mainly of PEA assets, interest and dividends
receivable, and amounts due to and due from brokers for securities
traded but not yet settled.
RISK MANAGEMENT PRACTICES
The principal pension plans' investments include financial
instruments which are exposed to various risks. These risks include
market risk (including foreign currency, interest rate, inflation,
price risks, credit spread and credit risk), and liquidity risk.
Key material risks faced by all plans are a decline in interest
rates or credit spreads, which could increase the defined benefit
obligation by more than the change in the value of plan assets, or
from longevity risk (that is, lower mortality rates).
Asset-liability matching strategies are focused on obtaining an
appropriate balance between earning an adequate return and having
changes in liability values being hedged by changes in asset
values.
The principal pension plans manage these financial risks in
accordance with the Pension Benefits Standards
Act, 1985
•
Monitoring credit exposure of counterparties;
•
Monitoring adherence to asset allocation
guidelines;
•
Monitoring asset class performance against benchmarks;
and
•
Monitoring the return on the plans' assets relative to
the plans' liabilities.
The Bank's principal pension plans are overseen by a single
retirement governance structure established by the Human Resources
Committee of the Bank's Board of Directors. The governance
structure utilizes retirement governance committees who have
responsibility to oversee plan operations and investments, acting
in a fiduciary capacity. Strategic, material plan changes require
the approval of the Bank's Board of Directors.
OTHER PENSION AND RETIREMENT PLANS
CT Pension Plan
As a result of the acquisition of CT Financial Services Inc. (CT),
the Bank sponsors a defined benefit pension plan. The defined
benefit plan was closed to new members after May 31, 1987.
However, plan members were permitted to continue in the plan for
future service. Funding for the plan is provided by contributions
from the Bank and members of the plan.
TD Bank, N.A. Retirement Plans
TD Bank, N.A. and its subsidiaries maintain a defined contribution
401(k) plan covering all employees. The contributions to the plan
for the year ended October 31, 2018, were $134 million
(October 31, 2017 – $124 million;
October 31, 2016 – $121 million), which
included core and matching contributions. Annual expense is equal
to the Bank's contributions to the plan.
TD Bank, N.A. also has frozen defined benefit retirement plans
covering certain legacy TD Banknorth and TD Auto Finance (legacy
Chrysler Financial) employees. TD Bank, N.A. also has closed
post-retirement benefit plans, which include limited medical
coverage and life insurance benefits, covering certain TD Auto
Finance (legacy Chrysler Financial) employees.
Supplemental Employee Retirement Plans
Supplemental employee retirement plans for eligible employees are
not funded by the Bank.
The following table presents the financial position of the Bank's
principal pension plans, the
principal non-pension
Employee Benefit Plans Obligations,
Assets and Funded Status
(millions of Canadian dollars, except as noted)
Principal pension plans
Principal non-pension post-retirement 1
Other pension and retirement plans 2
2018
2017
2016
2018
2017
2016
2018
2017
2016
Change in projected benefit obligation
Projected benefit obligation at beginning of year $
7,082 $
6,805 $
5,377 $ 558 $ 568 $ 553 $
2,750 $
2,863 $
2,743
Obligations included due to The Retirement Benefit Plan
merger 3 6 – –
– – –
– – –
Service cost – benefits earned 407 439 331 15 16 17 10 11 10
Interest cost on projected benefit obligation 217 196 191 18 17 21 96 95 105
Remeasurement (gain) loss – financial (969 ) (148 ) 1,179 (42 ) – (9 ) (190 ) (27 ) 259
Remeasurement (gain) loss – demographic
– 25 –
– (42 ) – (8 ) 13 (11 )
Remeasurement (gain) loss – experience 22 (15 ) 8 2 15 2 14 1 (12 )
Members' contributions 104 80 66
– – –
– – –
Benefits paid (330 ) (291 ) (347 ) (16 ) (16 ) (16 ) (137 ) (138 ) (265 )
Change in foreign currency exchange rate
– – –
– – – 31 (68 ) 45
Past service cost (credit) 4
–
(9 )
–
–
–
–
3
–
(11 )
Projected benefit obligation as at October 31
6,539
7,082
6,805
535
558
568
2,569
2,750
2,863
Change in plan assets
Plan assets at fair value at beginning of year 6,536 5,823 5,327
– – – 1,855 1,895 1,910
Assets included due to The Retirement Benefit Plan
merger 3 10 – –
– – –
– – –
Interest income on plan assets 209 174 195
– – – 66 64 74
Remeasurement gain (loss) – return on plan assets less
interest income (231 ) 195 207
– – – (109 ) 59 40
Members' contributions 104 80 66
– – –
– – –
Employer's contributions 355 565 384 16 16 16 37 37 101
Benefits paid (330 ) (291 ) (347 ) (16 ) (16 ) (16 ) (137 ) (138 ) (265 )
Change in foreign currency exchange rate
– – –
– – – 27 (58 ) 39
Defined benefit administrative expenses
(10 )
(10 )
(9 )
–
–
–
(6 )
(4 )
(4 )
Plan assets at fair value as at October 31
6,643
6,536
5,823
–
–
–
1,733
1,855
1,895
Excess (deficit) of plan assets at fair value over
projected benefit obligation 104 (546 ) (982 ) (535 ) (558 ) (568 ) (836 ) (895 ) (968 )
Effect of asset limitation and minimum funding requirement
–
–
–
–
–
–
(13 )
–
–
Net defined benefit asset (liability)
104
(546 )
(982 )
(535 )
(558 )
(568 )
(849 )
(895 )
(968 )
Annual expense
Net employee benefits expense includes the following:
Service cost – benefits earned 407 439 331 15 16 17 10 11 10
Net interest cost (income) on net defined benefit liability
(asset) 8 22 (4 ) 18 17 21 30 31 31
Past service cost (credit) 4
– (9 ) –
– – – 3 – (11 )
Defined benefit administrative expenses
10
10
9
–
–
–
4
4
7
Total expense
$ 425
$ 462
$ 336
$ 33
$ 33
$ 38
$ 47
$ 46
$ 37
Actuarial assumptions used to determine the projected benefit
obligation as at
October 31
Weighted-average discount rate for projected benefit 4.10 % 3.60 % 3.52 % 4.10 % 3.60 % 3.60 % 4.37 % 3.74 % 3.65 %
Weighted-average rate of compensation increase
2.54
2.54
2.66
3.00
3.00
3.25
1.03
1.14
1.18
1
The rate of increase for health care costs for the
next year used to measure the expected cost of benefits covered for
the principal non-pension
2
Includes Canada Trust (C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
3
During 2018, The Retirement Benefit Plan of The
Toronto-Dominion Bank (the "RBP") was deemed to be merged with the
Society and previously undisclosed obligations and assets of the
RBP are now included for the current year.
4
Includes a settlement gain of $12 million related
to a portion of the TDAF defined benefit pension plan that was
settled during 2016.
During the year ended October 31, 2019, the Bank expects to
contribute $352 million to its principal pension plans,
$18 million to its principal non-pension
Assumptions related to future mortality which have been used to
determine the defined benefit obligation and net benefit cost are
as follows:
Assumed Life Expectancy at Age 65
(number of years)
Principal pension
Principal non-pension post-retirement
Other pension and
As at October 31
2018
2017
2016
2018
2017
2016
2018
2017
2016
Male aged 65 at measurement date 23.3 23.2 22.1 23.3 23.2 22.1 22.1 21.8 21.4
Female aged 65 at measurement date 24.1 24.0 24.0 24.1 24.0 24.0 23.7 23.4 23.4
Male aged 40 at measurement date 24.5 24.5 23.4 24.5 24.5 23.4 23.0 22.9 22.5
Female aged 40 at measurement date
25.2
25.2
25.1
25.2
25.2
25.1
24.8
25.1
25.0
The weighted-average duration of the defined benefit obligation for
the Bank's principal pension plans,
principal non-pension
The following table provides the sensitivity of the projected
benefit obligation for the Bank's principal pension plans, the
principal non-pension
Sensitivity of Significant Actuarial Assumptions
(millions of Canadian dollars, except as noted)
As at
October 31, 2018
Obligation
Principal
Principal non-pension
Other
Impact of an absolute change in
Discount rate
1% decrease in assumption $
1,092 $
93 $
336
1% increase in assumption (847 ) (73 ) (274 )
Rates of compensation increase
1% decrease in assumption (233 ) n/a 1
–
1% increase in assumption 232 n/a 1
–
Life expectancy
1 year decrease in assumption (130 ) (16 ) (75 )
1 year increase in assumption 128 16 74
Health care cost initial trend rate
1% decrease in assumption n/a (71 ) (4 )
1% increase in assumption
n/a
90
5
1
An absolute change in this assumption is
immaterial.
The Bank recognized the following amounts on the Consolidated
Balance Sheet.
Amounts Recognized in the Consolidated Balance Sheet
(millions of Canadian dollars)
As at
October 31 2018
October 31 2017
October 31 2016
Other assets
Principal pension plans $ 104 $ – $ –
Other pension and retirement plans 3 7 3
Other employee benefit plans 1
6
6
8
Total other assets
113
13
11
Other liabilities
Principal pension plans
– 546 982
Principal non-pension 535 558 568
Other pension and retirement plans 852 902 971
Other employee benefit plans 1
360
457
490
Total other liabilities
1,747
2,463
3,011
Net amount recognized
$ (1,634 )
$ (2,450 )
$ (3,000 )
1
Consists of other defined benefit pension and other
post-employment benefit plans operated by the Bank and its
subsidiaries that are not considered material for disclosure
purposes.
The Bank recognized the following amounts in the Consolidated
Statement of Other Comprehensive Income.
Amounts Recognized in the Consolidated Statement of Other
Comprehensive Income 1
(millions of Canadian dollars)
For the years ended
October 31 2018
October 31 2017
October 31 2016
Actuarial gains (losses) recognized in Other Comprehensive
Income
Principal pension plans
$ 720 $ 333
$ (980 )
Principal non-pension 40 27 7
Other pension and retirement plans 60 72 (193 )
Other employee benefit plans 2
45
22
(56 )
Total actuarial gains (losses) recognized in Other Comprehensive
Income
$ 865
$ 454
$ (1,222 )
1
Amounts are presented
on pre-tax
2
Consists of other defined benefit pension and other
post-employment benefit plans operated by the Bank and its
subsidiaries that are not considered material for disclosure
purposes.</t>
  </si>
  <si>
    <t>Income Taxes</t>
  </si>
  <si>
    <t>N
The provision for (recovery of) income taxes is comprised of the
following:
Provision for (Recovery of) Income Taxes
(millions of Canadian dollars)
For the years ended October 31
2018
2017
2016
Provision for income taxes – Consolidated Statement of
Income
Current income taxes
Provision for (recovery of) income taxes for the current period $ 2,873 $ 2,073 $ 2,106
Adjustments in respect of prior years and other
(76 )
5
(66 )
Total current income taxes
2,797
2,078
2,040
Deferred income taxes
Provision for (recovery of) deferred income taxes related to the
origination and reversal of temporary differences 76 215 50
Effect of changes in tax rates 302 13 2
Adjustments in respect of prior years and other
7
(53 )
51
Total deferred income taxes
385
175
103
Total provision for income taxes – Consolidated Statement
of Income
3,182
2,253
2,143
Provision for (recovery of) income taxes – Statement of
Other Comprehensive Income
Current income taxes (48 ) 261 57
Deferred income taxes
(701 )
(755 )
(229 )
(749 )
(494 )
(172 )
Income taxes – other non-income
Current income taxes (3 ) 29 26
Deferred income taxes
(2 )
–
(5 )
(5 )
29
21
Total provision for (recovery of) income taxes
2,428
1,788
1,992
Current income taxes
Federal 1,491 1,115 1,003
Provincial 1,055 797 693
Foreign
200
456
427
2,746
2,368
2,123
Deferred income taxes
Federal (244 ) (233 ) (171 )
Provincial (160 ) (156 ) (116 )
Foreign
86
(191 )
156
(318 )
(580 )
(131 )
Total provision for (recovery of) income taxes
$ 2,428
$ 1,788
$ 1,992
1
Certain comparative amounts have been reclassified to
conform with the presentation adopted in the current period.
On December 22, 2017, the U.S. government enacted
comprehensive tax legislation commonly referred to as the Tax
Cuts and Jobs Act
The reduction of the U.S. federal corporate tax rate enacted by the
U.S. Tax Act resulted in an adjustment during 2018 to the Bank's
U.S. deferred tax assets and liabilities to the lower base rate of
21%. The impact for the year ended October 31, 2018 was a
reduction in the value of the Bank's net deferred tax assets
resulting in a $366 million income tax expense recorded in the
Provision for (recovery of) income taxes on the Consolidated
Statement of Income, a $22 million deferred income tax benefit
recorded in OCI and a $12 million deferred income tax expense
recorded in retained earnings.
The impact of the U.S. Tax Act on the Bank's statutory and
effective tax rate is outlined in the following table as part of
the Rate differentials on international operations.
Reconciliation to Statutory Income Tax Rate
(millions of Canadian dollars, except as noted)
2018
2017
2016
Income taxes at Canadian statutory income tax rate $ 3,648 26.5 % $ 3,262 26.5 % $ 2,819 26.5 %
Increase (decrease) resulting from:
Dividends received (142 ) (1.0 ) (498 ) (4.0 ) (233 ) (2.2 )
Rate differentials on international operations (343 ) (2.5 ) (515 ) (4.2 ) (439 ) (4.1 )
Other – net
19
0.1
4
–
(4 )
(0.1 )
Provision for income taxes and effective income tax rate
$ 3,182
23.1 %
$ 2,253
18.3 %
$ 2,143
20.1 %
The Canada Revenue Agency (CRA) and Alberta are denying certain
dividend deductions claimed by the Bank. In September 2018, Alberta
reassessed the Bank for $15 million of income tax for the years
2011 to 2013. In June 2018, the CRA reassessed the Bank for
approximately $198 million of additional income tax and interest in
respect of its 2013 taxation year. To date, the Bank has been
reassessed for approximately $553 million of income tax and
interest for the years 2011 to 2013. The Bank expects the CRA and
Alberta to reassess the subsequent years on the same basis and that
Québec will also reassess all open years. The Bank is of the
view that its tax filing positions were appropriate and intends to
challenge all reassessments.
Deferred tax assets and liabilities comprise of the following:
Deferred Tax Assets and Liabilities
(millions of Canadian dollars)
As at
October 31 2018
October 31 2017
Deferred tax assets
Allowance for credit losses $ 845 $ 924
Securities 920 215
Trading loans 54 90
Employee benefits 739 814
Pensions 59 269
Losses available for carry forward 94 131
Tax credits 326 22
Other
92
144
Total deferred tax assets
3,129
2,609
Deferred tax liabilities
Land, buildings, equipment, and other depreciable assets 223 7
Deferred (income) expense 12 (83 )
Intangibles 163 244
Goodwill
94
122
Total deferred tax liabilities
492
290
Net deferred tax assets
2,637
2,319
Reflected on the Consolidated Balance Sheet as follows:
Deferred tax assets 2,812 2,497
Deferred tax liabilities 1
175
178
Net deferred tax assets
$ 2,637
$ 2,319
1
Included in Other liabilities on the Consolidated
Balance Sheet.
The amount of temporary differences, unused tax losses, and unused
tax credits for which no deferred tax asset is recognized on the
Consolidated Balance Sheet was $806 million as at October 31,
2018 (October 31, 2017 – $633 million), of which $2 million
(October 31, 2017 – $2 million) is scheduled to expire within
five years.
Certain taxable temporary differences associated with the Bank's
investments in subsidiaries, branches and associates, and interests
in joint ventures did not result in the recognition of deferred tax
liabilities as at October 31, 2018. The total amount of these
temporary differences was $61 billion as at October 31, 2018
(October 31, 2017 – $55 billion).
The movement in the net deferred tax asset for the years ended
October 31 was as follows:
Deferred Income Tax Expense (Recovery)
(millions of Canadian dollars)
2018
2017
Consolidated
Other
Business
Total
Consolidated
Other
Business
Total
Deferred income tax expense (recovery)
Allowance for credit losses $ 79 $
– $
– $ 79 $ (59 ) $ – $ – $ (59 )
Land, buildings, equipment, and other depreciable assets 216
–
– 216 36 – – 36
Deferred (income) expense 95
–
– 95 (52 ) – – (52 )
Trading loans 36
–
– 36 24 – – 24
Pensions (20 ) 230
– 210 27 128 – 155
Employee benefits 61 14
– 75 20 7 – 27
Losses available for carry forward 37
–
– 37 23 – – 23
Tax credits (304 )
–
– (304 ) 143 – – 143
Other deferred tax assets 54
– (2 ) 52 202 – – 202
Securities 240 (945 ) – (705 ) (118 ) (890 ) – (1,008 )
Intangible assets (81 )
–
– (81 ) (87 ) – – (87 )
Goodwill
(28 )
–
–
(28 )
16
–
–
16
Total deferred income tax expense (recovery)
$ 385
$ (701 )
$ (2 )
$ (318 )
$ 175
$ (755 )
$ –
$ (580 )</t>
  </si>
  <si>
    <t>Earnings Per Share</t>
  </si>
  <si>
    <t>NOTE 26: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years ended October 31.
Basic and Diluted Earnings Per Share
(millions of Canadian dollars, except as noted)
For the years ended October
31
2018
2017
2016
Basic earnings per share
Net income attributable to common shareholders $ 11,048 $ 10,203 $ 8,680
Weighted-average number of common shares outstanding (millions)
1,835.4
1,850.6
1,853.4
Basic earnings per share
$ 6.02
$ 5.51
$ 4.68
Diluted earnings per share
Net income attributable to common shareholders
$ 11,048
$ 10,203
$ 8,680
Net income available to common shareholders including impact of
dilutive securities
11,048
10,203
8,680
Weighted-average number of common shares outstanding (millions) 1,835.4 1,850.6 1,853.4
Effect of dilutive securities
Stock options potentially exercisable (millions) 1
4.1
4.2
3.4
Weighted-average number of common shares outstanding –
diluted (millions)
1,839.5
1,854.8
1,856.8
Diluted earnings per share 1
$ 6.01
$ 5.50
$ 4.67
1
For the years ended October 31, 2018,
October 31, 2017, and October 31, 2016, no outstanding
options were excluded from the computation of diluted earnings per
share.</t>
  </si>
  <si>
    <t>Provisions, Contingent Liabilities, Commitments, Guarantees, Pledged Assets, and Collateral</t>
  </si>
  <si>
    <t>NOTE 27: PROVISIONS, CONTINGENT LIABILITIES,
COMMITMENTS, GUARANTEES, PLEDGED ASSETS, AND COLLATERAL
PROVISIONS
The following table summarizes the Bank's provisions.
Provisions
(millions of Canadian dollars)
Restructuring 1
Litigation and Other
Total
Balance as at November 1, 2017 $ 117 $ 332 $ 449
Additions 84 158 242
Amounts used (72 ) (121 ) (193 )
Release of unused amounts (11 ) (24 ) (35 )
Foreign currency translation adjustments and other
3
7
10
Balance as at October 31, 2018, before allowance for credit
losses for off-balance
$ 121
$ 352
$ 473
Add: allowance for credit losses for off-balance 2
1,029
Balance as at October 31, 2018
$ 1,502
1
Includes provisions for onerous lease contracts.
2
Refer to Note 8 for further details.
LITIGATION
In the ordinary course of business, the Bank and its subsidiaries
are involved in various legal and regulatory actions. The Bank
establishes legal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October 31, 2018, the Bank's RPL is from zero to
approximately $763 million. This range does not include
potential punitive damages and interest and also does not include
matters for which an estimate cannot currently be made, including
actions that are in preliminary stages and certain matters where no
specific amount has been claimed. The Bank's provisions and RPL
represent the Bank's best estimates based upon currently available
information for actions for which estimates can be made, but there
are a number of factors that could cause the Bank's provisions
and/or RPL to be significantly different from its actual or
reasonably possible losses. For example, the Bank's estimates
involve significant judgment due to the varying stages of the
proceedings, the existence of multiple defendants in many
proceedings whose share of liability has yet to be determined, the
numerous yet-unresolved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The Official Stanford Investors Committee (OSIC), a court-approved
committee representing investors, received permission to intervene
in the lawsuit and has brought similar claims against all the bank
defendants.
The court denied in part and granted in part the Bank's motion to
dismiss the lawsuit on April 21, 2015. The court also entered
a class certification scheduling order requiring the parties to
conduct discovery and submit briefing regarding class
certification. The class certification motion was fully submitted
on October 26, 2015. The class plaintiffs filed an amended
complaint asserting certain additional state law claims against the
Bank on June 23, 2015. The Bank's motion to dismiss the newly
amended complaint in its entirety was fully submitted on
August 18, 2015. On April 22, 2016, the Bank filed a
motion to reconsider the court's April 2015 dismissal decision with
respect to certain claims by OSIC under the Texas Uniform
Fraudulent Transfer Act based on an intervening change in the law
announced by the Texas Supreme Court on April 1, 2016. On
July 28, 2016, the court issued a decision denying defendants'
motions to dismiss the class plaintiffs' complaint and to
reconsider with respect to OSIC's complaint. The Bank filed its
answer to the class plaintiffs' complaint on
August 26, 2016. OSIC filed an amended intervenor
complaint against the Bank on November 4, 2016 and the Bank
filed its answer to this amended complaint on
December 19, 2016.
On November 7, 2017, the Court issued a decision denying the
class certification motion. The court found that the plaintiffs
failed to show that common issues of fact would predominate given
the varying sales presentations they allegedly received.
On November 21, 2017, the class plaintiffs filed a Rule 23(f)
petition seeking permission to appeal the District Court's denial
of class certification to the United States Court of Appeals for
the Fifth Circuit. The Bank filed an opposition to the class
plaintiffs' petition on December 4, 2017. The Fifth Circuit
denied the class plaintiffs' petition on April 20, 2018.
The Bank is also a defendant in two cases filed in the Ontario
Superior Court of Justice: (1) Wide &amp; Dickson v. The
Toronto-Dominion Bank, an action filed by the Joint Liquidators of
SIBL appointed by the Eastern Caribbean Supreme Court, and
(2) Dynasty Furniture Manufacturing Ltd., et al. v. The
Toronto-Dominion Bank, an action filed by five investors in
certificates of deposits sold by Stanford. The suits assert that
the Bank acted negligently and provided knowing assistance to
SIBL's fraud. The court denied the Bank's motion for summary
judgment in the Joint Liquidators case to dismiss the action based
on the applicable statute of limitations on November 9, 2015,
and designated the limitations issues to be addressed as part of a
future trial on the merits. The two cases filed in the Ontario
Superior Court of Justice are being managed jointly, and discovery
is ongoing.
Overdraft Litigation
These actions have been consolidated for pretrial proceedings as
MDL 2613 in the United States District Court for the District of
South Carolina: In re TD Bank, N.A. Debit Card Overdraft
Fee Litigation 6:15-MN-02613
On December 5, 2017, TD Bank, N.A. was named as a defendant in
a thirteenth class action complaint challenging the Bank's
overdraft practices. The new action, which was transferred to MDL
2613, concerns the Bank's treatment of certain transactions as
"recurring" for overdraft purposes. The Bank has moved to dismiss
the claims.
On February 22, 2018, the Court issued an order certifying a
class as to certain claims and denying certification as to others.
The United States Court of Appeals for the Fourth Circuit denied
the Bank's 23(f) petition seeking permission to appeal certain
portions of the District Court's order.
Credit Card Fees 6-7,
Consumer Class Actions
COMMITMENTS
Credit-related Arrangements
In the normal course of business, the Bank enters into various
commitments and contingent liability contracts. The primary purpose
of these contracts is to make funds available for the financing
needs of customers. The Bank's policy for requiring collateral
security with respect to these contracts and the types of
collateral security held is generally the same as for loans made by
the Bank.
Financial and performance standby letters of credit represent
irrevocable assurances that the Bank will make payments in the
event that a customer cannot meet its obligations to third parties
and they carry the same credit risk, recourse, and collateral
security requirements as loans extended to customers. Refer to the
Guarantees section in this Note for further details.
Documentary and commercial letters of credit are instruments issued
on behalf of a customer authorizing a third party to draw drafts on
the Bank up to a certain amount subject to specific terms and
conditions. The Bank is at risk for any drafts drawn that are not
ultimately settled by the customer, and the amounts are
collateralized by the assets to which they relate.
Commitments to extend credit represent unutilized portions of
authorizations to extend credit in the form of loans and customers'
liability under acceptances. A discussion on the types of liquidity
facilities the Bank provides to its securitization conduits is
included in Note 10.
The values of credit instruments reported as follows represent the
maximum amount of additional credit that the Bank could be
obligated to extend should contracts be fully utilized.
Credit Instruments
(millions of Canadian dollars)
As at
October 31
October 31
Financial and performance standby letters of credit $ 26,431 $ 23,723
Documentary and commercial letters of credit 197 198
Commitments to extend credit 1
Original term-to-maturity of one year or less 50,028 41,587
Original term-to-maturity of more than one year
134,148
115,692
Total
$ 210,804
$ 181,200
1
Commitments to extend credit exclude personal lines of
credit and credit card lines, which are unconditionally cancellable
at the Bank's discretion at any time.
In addition, as at October 31, 2018, the Bank is committed to
fund $205 million (October 31, 2017 – $123 million) of
private equity investments.
Long-term Commitments or Leases
The Bank has obligations under long-term non-cancellable
Future minimum finance lease commitments where the annual payment
is in excess of $100 thousand, is estimated at
$26 million for 2019; $12 million for 2020,
$8 million for 2021, $5 million for 2022, $4 million
for 2023, $5 million for 2024, and thereafter.
The premises and equipment net rental expense, included under
Non-interest
PLEDGED ASSETS AND COLLATERAL
In the ordinary course of business, securities and other assets are
pledged against liabilities or contingent liabilities, including
repurchase agreements, securitization liabilities, covered bonds,
obligations related to securities sold short, and securities
borrowing transactions. Assets are also deposited for the purposes
of participation in clearing and payment systems and depositories
or to have access to the facilities of central banks in foreign
jurisdictions, or as security for contract settlements with
derivative exchanges or other derivative counterparties.
Details of assets pledged against liabilities and collateral assets
held or repledged are shown in the following table:
Sources and Uses of Pledged Assets and Collateral 1
(millions of Canadian dollars)
As at
October 31
October 31
Sources of pledged assets and collateral
Bank assets
Cash and due from banks $ 1,219 $ 442
Interest-bearing deposits with banks 3,301 3,329
Loans 83,637 75,682
Securities 83,370 74,511
Other assets
1,278
635
172,805
154,599
Third-party assets 2
Collateral received and available for sale or repledging 243,168 215,678
Less: Collateral not repledged
(57,845 )
(61,328 )
185,323
154,350
358,128
308,949
Uses of pledged assets and collateral 3
Derivatives 8,083 7,905
Obligations related to securities sold under repurchase
agreements 105,665 94,945
Securities borrowing and lending 85,544 61,856
Obligations related to securities sold short 39,007 35,281
Securitization 32,067 33,527
Covered bond 38,033 30,273
Clearing systems, payment systems, and depositories 7,540 5,686
Foreign governments and central banks 1,390 1,222
Other
40,799
38,254
Total
$ 358,128
$ 308,949
1
Certain comparative amounts have been restated to
conform with the presentation adopted in the current period.
2
Includes collateral received from reverse repurchase
agreements, securities borrowing, margin loans, and other client
activity.
3
Includes $43.9 billion of on-balance
ASSETS SOLD WITH RECOURSE
In connection with its securitization activities, the Bank
typically makes customary representations and warranties about the
underlying assets which may result in an obligation to repurchase
the assets. These representations and warranties attest that the
Bank, as the seller, has executed the sale of assets in good faith,
and in compliance with relevant laws and contractual requirements.
In the event that they do not meet these criteria, the loans may be
required to be repurchased by the Bank.
GUARANTEES
The following types of transactions represent the principal
guarantees that the Bank has entered into.
Assets Sold With Contingent Repurchase
Obligations
The Bank sells mortgage loans, which it continues to service, to
the TD Mortgage Fund (the "Fund"), a mutual fund managed by the
Bank. As part of its responsibilities, the Bank has an obligation
to repurchase mortgage loans when they default or if the Fund
experiences a liquidity event such that it does not have sufficient
cash to honour unit-holder redemptions. On April 22, 2016, the
Fund was discontinued and merged with another mutual fund managed
by the Bank. The mortgages held by the Fund were not merged into
the other mutual fund and as a result of the Fund's
discontinuation, the mortgages were repurchased from the Fund at a
fair value of $155 million. Prior to the discontinuation of
the Fund, during the year ended October 31, 2016, the fair
value of the mortgages repurchased from the Fund as a result of a
liquidity event was $21 million. For further details on the
Bank's involvement with the Fund, refer to Note 10.
Credit Enhancements
The Bank guarantees payments to counterparties in the event that
third-party credit enhancements supporting asset pools are
insufficient.
Indemnification Agreements
In the normal course of operations, the Bank provides
indemnification agreements to various counterparties in
transactions such as service agreements, leasing transactions, and
agreements relating to acquisitions and dispositions. Under these
agreements, the Bank is required to compensate counterparties for
costs incurred as a result of various contingencies such as changes
in laws and regulations and litigation claims. The nature of
certain indemnification agreements prevent the Bank from making a
reasonable estimate of the maximum potential amount that the Bank
would be required to pay such counterparties.
The Bank also indemnifies directors, officers, and other persons,
to the extent permitted by law, against certain claims that may be
made against them as a result of their services to the Bank or, at
the Bank's request, to another entity.
The following table summarizes as at October 31, the maximum
potential amount of future payments that could be made under
guarantees without consideration of possible recoveries under
recourse provisions or from collateral held or pledged.
Maximum Potential Amount of Future Payments
(millions of Canadian dollars)
As at
October 31 2018
October 31 2017
Financial and performance standby letters of credit $ 26,431 $ 23,723
Assets sold with contingent repurchase obligations
12
15
Total
$ 26,443
$ 23,738</t>
  </si>
  <si>
    <t>Related Party Transactions</t>
  </si>
  <si>
    <t>NOTE 28: RELATED PARTY TRANSACTIONS
Parties are considered to be related if one party has the ability
to directly or indirectly control the other party or exercise
significant influence over the other party in making financial or
operational decisions. The Bank's related parties include key
management personnel, their close family members and their related
entities, subsidiaries, associates, joint ventures, and
post-employment benefit plans for the Bank's employees.
TRANSACTIONS WITH KEY MANAGEMENT PERSONNEL, THEIR CLOSE FAMILY
MEMBERS, AND THEIR RELATED ENTITIES
Key management personnel are those persons having authority and
responsibility for planning, directing, and controlling the
activities of the Bank, directly or indirectly. The Bank considers
certain of its officers and directors to be key management
personnel. The Bank makes loans to its key management personnel,
their close family members, and their related entities on market
terms and conditions with the exception of banking products and
services for key management personnel, which are subject to
approved policy guidelines that govern all employees.
As at October 31, 2018, $149 million
(October 31, 2017 – $180 million) of related party
loans were outstanding from key management personnel, their close
family members, and their related entities.
COMPENSATION
The remuneration of key management personnel was as follows:
Compensation
(millions of Canadian dollars)
For the years ended October 31
2018
2017
2016
Short-term employee benefits $ 34 $ 33 $ 25
Post-employment benefits 3 3 3
Share-based payments
37
32
32
Total
$ 74
$ 68
$ 60
In addition, the Bank offers deferred share and other plans to
non-employee
In the ordinary course of business, the Bank also provides various
banking services to associated and other related corporations on
terms similar to those offered to non-related
TRANSACTIONS WITH SUBSIDIARIES, TD AMERITRADE, AND SYMCOR
INC.
Transactions between the Bank and its subsidiaries meet the
definition of related party transactions. If these
transactions are eliminated on consolidation, they are not
disclosed as related party transactions.
Transactions between the Bank, TD Ameritrade, and Symcor Inc.
(Symcor) also qualify as related party transactions. There were no
significant transactions between the Bank, TD Ameritrade, and
Symcor during the year ended October 31, 2018, other than as
described in the following sections and in Note 12.
Other Transactions with TD Ameritrade and Symcor
(1) TRANSACTIONS WITH TD AMERITRADE HOLDING CORPORATION
The Bank is party to an insured deposit account (IDA) agreement
with TD Ameritrade, pursuant to which the Bank makes available to
clients of TD Ameritrade, FDIC-insured money market deposit
accounts as either designated sweep vehicles or as non-sweep
As at October 31, 2018, amounts receivable from TD Ameritrade
were $137 million (October 31, 2017 – $68 million).
As at October 31, 2018, amounts payable to TD Ameritrade were
$174 million (October 31, 2017 – $167 million).
The Bank and other financial institutions provided TD Ameritrade
with unsecured revolving loan facilities. The total commitment
provided by the Bank was $338 million, which was undrawn as at
October 31, 2018, and October 31, 2017.
(2) TRANSACTIONS WITH SYMCOR
The Bank has one-third
The Bank and two other shareholder banks have also provided a
$100 million unsecured loan facility to Symcor which was
undrawn as at October 31, 2018, and October 31, 2017.</t>
  </si>
  <si>
    <t>Segmented Information</t>
  </si>
  <si>
    <t xml:space="preserve">NOTE 29: SEGMENTED INFORMATION
For management reporting purposes, the Bank reports its results
under three key business segments: Canadian Retail, which includes
the results of the Canadian personal and commercial banking
businesses, Canadian credit cards, TD Auto Finance Canada, and
Canadian wealth and insurance businesses; U.S. Retail, which
includes the results of the U.S. personal and business banking
operations, U.S. credit cards, TD Auto Finance U.S., U.S.
wealth business, and the Bank's investment in TD Ameritrade; and
Wholesale Banking. The Bank's other activities are grouped into the
Corporate segment.
Canadian Retail is comprised of Canadian personal and commercial
banking, which provides financial products and services to
personal, small business, and commercial customers, TD Auto Finance
Canada, the Canadian credit card business, the Canadian wealth
business, which provides investment products and services to
institutional and retail investors, and the insurance business.
U.S. Retail is comprised of the personal and business banking
operations in the U.S. operating under the brand TD Bank,
America's Most Convenient Bank ® Mid-Atlantic
The results of each business segment reflect revenue, expenses, and
assets generated by the businesses in that segment. Due to the
complexity of the Bank, its management reporting model uses various
estimates, assumptions, allocations, and risk-based methodologies
for funds transfer pricing, inter-segment revenue, income tax
rates, capital, indirect expenses and cost transfers to measure
business segment results. The basis of allocation and methodologies
are reviewed periodically to align with management's evaluation of
the Bank's business segments. Transfer pricing of funds is
generally applied at market rates. Inter-segment revenue is
negotiated between each business segment and approximates the fair
value of the services provided. Income tax provision or recovery is
generally applied to each segment based on a statutory tax rate and
may be adjusted for items and activities unique to each segment.
Amortization of intangibles acquired as a result of business
combinations is included in the Corporate segment. Accordingly, net
income for business segments is presented before amortization of
these intangibles.
Non-interest
Net interest income within Wholesale Banking is calculated on a
taxable equivalent basis (TEB), which means that the value of
non-taxable tax-exempt before-tax
The Bank purchases CDS to hedge the credit risk in Wholesale
Banking's corporate lending portfolio. These CDS do not qualify for
hedge accounting treatment and are measured at fair value with
changes in fair value recognized in current period's earnings. The
related loans are accounted for at amortized cost. Management
believes that this asymmetry in the accounting treatment between
CDS and loans would result in periodic profit and loss volatility
which is not indicative of the economics of the corporate loan
portfolio or the underlying business performance in Wholesale
Banking. As a result, these CDS are accounted for on an accrual
basis in Wholesale Banking and the gains and losses on these CDS,
in excess of the accrued cost, are reported in the Corporate
segment.
The Bank changed its trading strategy with respect to certain
trading debt securities and reclassified these securities from
trading to the available-for-sale
Upon adoption of IFRS 9, the current period provision for credit
losses related to performing (Stage 1 and Stage 2) and impaired
(Stage 3) financial assets, loan commitments, and financial
guarantees are recorded within the respective segment. Under IAS
39, and prior to November 1, 2017, the provision for credit
losses related to the collectively assessed allowance for incurred
but not identified credit losses that related to Canadian Retail
and Wholesale Banking segments was recorded in the Corporate
segment.
The following table summarizes the segment results for the years
ended October 31.
Results by Business Segment 1
(millions of Canadian
dollars)
For the years ended October
31
2018
Canadian
U.S. Retail
Wholesale 2,3
Corporate 2,3
Total
Net interest income (loss) $ 11,576 $ 8,176 $ 1,150 $ 1,337 $ 22,239
Non-interest
11,137
2,768
2,309
381
16,595
Total revenue 4
22,713
10,944
3,459
1,718
38,834
Provision for (recovery of) credit losses 998 917 3 562 2,480
Insurance claims and related expenses 2,444
– – – 2,444
Non-interest
9,473
6,100
2,067
2,497
20,137
Income (loss) before income taxes
9,798
3,927
1,389
(1,341 )
13,773
Provision for (recovery of) income taxes 2,615 432 335 (200 ) 3,182
Equity in net income of an investment in TD Ameritrade
–
693
–
50
743
Net income (loss)
$ 7,183
$ 4,188
$ 1,054
$ (1,091 )
$ 11,334
Total assets as at October 31
$ 433,960
$ 417,292
$ 425,909
$ 57,742
$ 1,334,903
2017
Net interest income (loss) $ 10,611 $ 7,486 $ 1,804 $ 946 $ 20,847
Non-interest
10,451
2,735
1,467
649
15,302
Total revenue 4
21,062
10,221
3,271
1,595
36,149
Provision for (recovery of) credit losses 986 792 (28 ) 466 2,216
Insurance claims and related expenses 2,246 – – – 2,246
Non-interest
8,934
5,878
1,929
2,625
19,366
Income (loss) before income taxes
8,896
3,551
1,370
(1,496 )
12,321
Provision for (recovery of) income taxes 2,371 671 331 (1,120 ) 2,253
Equity in net income of an investment in TD Ameritrade
–
442
–
7
449
Net income (loss)
$ 6,525
$ 3,322
$ 1,039
$ (369 )
$ 10,517
Total assets as at October 31
$ 404,444
$ 403,937
$ 406,138
$ 64,476
$ 1,278,995
2016
Net interest income (loss) $ 9,979 $ 7,093 $ 1,685 $ 1,166 $ 19,923
Non-interest
10,230
2,366
1,345
451
14,392
Total revenue
20,209
9,459
3,030
1,617
34,315
Provision for (recovery of) credit losses 1,011 744 74 501 2,330
Insurance claims and related expenses 2,462 – – – 2,462
Non-interest
8,557
5,693
1,739
2,888
18,877
Income (loss) before income taxes
8,179
3,022
1,217
(1,772 )
10,646
Provision for (recovery of) income taxes 2,191 498 297 (843 ) 2,143
Equity in net income of an investment in TD Ameritrade
–
435
–
(2 )
433
Net income (loss)
$ 5,988
$ 2,959
$ 920
$ (931 )
$ 8,936
Total assets as at October 31
$ 383,011
$ 388,749
$ 342,478
$ 62,729
$ 1,176,967
1
The retailer program partners' share of revenues and
credit losses is presented in the Corporate segment, with an
offsetting amount (representing the partners' net share) recorded
in Non-interest
2
Net interest income within Wholesale Banking is
calculated on a TEB. The TEB adjustment reflected in Wholesale
Banking is reversed in the Corporate segment.
3
Effective February 1, 2017, the total gains and
losses as a result of changes in fair value of the CDS and interest
rate swap contracts hedging the reclassified financial assets at
FVOCI (AFS securities under IAS 39) portfolio are recorded in
Wholesale Banking. Previously, these derivatives were accounted for
on an accrual basis in Wholesale Banking and the gains and losses
related to the derivatives, in excess of the accrued costs were
reported in Corporate segment.
4
Effective fiscal 2017, the impact from certain
treasury and balance sheet management activities relating to the
U.S. Retail segment is recorded in the Corporate segment.
RESULTS BY GEOGRAPHY
For reporting of geographic results, segments are grouped into
Canada, United States, and Other international. Transactions are
primarily recorded in the location responsible for recording the
revenue or assets. This location frequently corresponds with the
location of the legal entity through which the business is
conducted and the location of the customer.
(millions of Canadian dollars) For the years ended
October 31
As at October 31
2018
2018
Total revenue
Income before
Net income
Total assets
Canada $
23,279 $ 8,886 $ 6,523 $ 713,677
United States 13,751 3,768 2,993 514,263
Other international
1,804
1,119
1,818
106,963
Total
$ 38,834
$ 13,773
$ 11,334
$ 1,334,903
2017
2017
Canada $ 20,862 $ 7,250 $ 5,660 $ 648,924
United States 13,371 3,677 3,075 515,478
Other international
1,916
1,394
1,782
114,593
Total
$ 36,149
$ 12,321
$ 10,517
$ 1,278,995
2016
2016
Canada $ 20,374 $ 6,760 $ 5,133 $ 632,215
United States 12,217 2,873 2,436 462,330
Other international
1,724
1,013
1,367
82,422
Total
$ 34,315
$ 10,646
$ 8,936
$ 1,176,967 </t>
  </si>
  <si>
    <t>Interest Income and Expense</t>
  </si>
  <si>
    <t>NOTE 30: INTEREST INCOME AND EXPENSE
The following table presents interest income and interest expense
by basis of accounting measurement. Please refer to Note 2 for the
type of instruments measured at amortized cost and FVOCI under IFRS
9 and IAS 39.
(millions of Canadian dollars) For the year
ended
October 31, 2018 1
October 31, 2017
Interest income
Interest expense
Interest income
Interest expense
Measured at amortized cost $ 26,051 $ 9,286 $ 22,596 $ 6,204
Measured at FVOCI
4,588
–
3,426
–
30,639 9,286 26,022 6,204
Not measured at amortized cost or FVOCI 2
5,783
4,897
3,810
2,781
Total
$ 36,422
$ 14,183
$ 29,832
$ 8,985
1
Amounts for the year ended October 31, 2018 are
prepared in accordance with IFRS 9. Prior period comparatives are
based on IAS 39. Refer to Note 2 for further details.
2
Includes interest income, interest expense, and
dividend income for financial instruments that are measured or
designated at fair value through profit or loss and equities
designated at fair value through other comprehensive income.</t>
  </si>
  <si>
    <t>Credit Risk</t>
  </si>
  <si>
    <t>NOTE 31: CREDIT RISK
Concentration of credit risk exists where a number of borrowers or
counterparties are engaged in similar activities, are located in
the same geographic area or have comparable economic
characteristics. Their ability to meet contractual obligations may
be similarly affected by changing economic, political or other
conditions. The Bank's portfolio could be sensitive to changing
conditions in particular geographic regions.
Concentration of Credit Risk
(millions
of Canadian dollars, As at
except as noted)
Loans and customers liability 1,2
Credit Instruments 3,4
Derivative financial 5,6
October 31
October 31
October 31
October 31
October 31
October 31
Canada 7 67 % 66 % 40 % 42 % 24 % 29 %
United States 8 32 33 57 55 31 26
United Kingdom
– – 1 1 15 17
Europe – other
– – 1 1 24 21
Other international
1
1
1
1
6
7
Total
100 %
100 %
100 %
100 %
100 %
100 %
$ 666,405
$ 629,888
$ 210,804
$ 181,200
$ 55,615
$ 53,645
1
Of the total loans and customers' liability under
acceptances, the only industry segment which equalled or exceeded
5% of the total concentration as at October 31, 2018, was:
real estate 9% (October 31, 2017 – 10%).
2
Includes loans that are measured at fair value through
other comprehensive income.
3
As at October 31, 2018, the Bank had commitments
and contingent liability contracts in the amount of
$211 billion (October 31, 2017 – $181 billion). Included
are commitments to extend credit totalling $184 billion
(October 31, 2017 – $157 billion), of which the credit risk
is dispersed as detailed in the table above.
4
Of the commitments to extend credit, industry segments
which equalled or exceeded 5% of the total concentration were as
follows as at October 31, 2018: financial institutions 19%
(October 31, 2017 – 19%); pipelines, oil and gas 10% (October
31, 2017 – 10%); power and utilities 9% (October 31, 2017
– 10%); automotive 9% (October 31, 2017 – 7%);
telecommunications, cable, and media 7% (October 31, 2017 –
6%); sundry manufacturing and wholesale 7% (October 31, 2017
– 7%); professional and other services 6% (October 31, 2017
– 6%); non-residential
5
As at October 31, 2018, the current replacement
cost of derivative financial instruments amounted to
$56 billion (October 31, 2017 – $54 billion). Based on
the location of the ultimate counterparty, the credit risk was
allocated as detailed in the table above. The table excludes the
fair value of exchange traded derivatives.
6
The largest concentration by counterparty type was
with financial institutions (including non-banking
7
Debt securities classified as loans were 0.4% as at
October 31, 2017, of the total loans and customers' liability
under acceptances. Debt securities classified as loans are
reclassified as Debt securities at amortized cost under IFRS 9.
8
Debt securities classified as loans were 0.1% as at
October 31, 2017, of the total loans and customers' liability
under acceptances. Debt securities classified as loans are
reclassified as Debt securities at amortized cost under IFRS 9.
The following table presents the maximum exposure to credit risk of
financial instruments, before taking account of any collateral held
or other credit enhancements.
Gross Maximum Credit Risk Exposure
(millions
of Canadian dollars) As at
October 31
October 31
Cash and due from banks $ 4,735 $ 3,971
Interest-bearing deposits with banks 30,720 51,185
Securities 1
Financial assets designated at fair value through profit or
loss
Government and government-insured securities 1,397 2,119
Other debt securities 2,221 1,913
Trading
Government and government-insured securities 47,085 40,012
Other debt securities 20,106 13,358
Retained interest 25 32
Non-trading
Government and government-insured securities
– n/a
Other debt securities 2,340 n/a
Securities at fair value through other comprehensive income
Government and government-insured securities 94,733 n/a
Other debt securities 30,948 n/a
Available-for-sale
Government and government-insured securities n/a 102,361
Other debt securities n/a 41,763
Debt securities at amortized cost
Government and government-insured securities 60,535 n/a
Other debt securities 46,636 n/a
Held-to-maturity
Government and government-insured securities n/a 45,623
Other debt securities n/a 25,740
Securities purchased under reverse purchase agreements 127,379 134,429
Derivatives 2 101,525 70,120
Loans
Residential mortgages 225,081 221,990
Consumer instalment and other personal 170,976 156,293
Credit card 34,015 31,743
Business and government 216,321 199,503
Debt securities classified as loans n/a 3,062
Trading loans 10,990 11,235
Non-trading 1,336 n/a
Loans at fair value through other comprehensive income 2,745 n/a
Customers' liability under acceptances 17,267 17,297
Amounts receivable from brokers, dealers, and clients 26,940 29,971
Other assets
5,886
4,556
Total assets 1,281,942 1,208,276
Credit instruments 3 210,804 181,200
Unconditionally cancellable commitments to extend credit relating
to personal lines of credit and credit card lines
301,752
290,123
Total credit exposure
$ 1,794,498
$ 1,679,599
1
Excludes equity securities.
2
The gross maximum credit exposure for derivatives is
based on the credit equivalent amount less the impact of certain
master netting arrangements. The amounts exclude exchange traded
derivatives and non-trading
3
The balance represents the maximum amount of
additional funds that the Bank could be obligated to extend should
the contracts be fully utilized. The actual maximum exposure may
differ from the amount reported above. Refer to Note 27 for further
details.</t>
  </si>
  <si>
    <t>Regulatory Capital</t>
  </si>
  <si>
    <t>NOTE 32: REGULATORY CAPITAL
The Bank manages its capital under guidelines established by OSFI.
The regulatory capital guidelines measure capital in relation to
credit, market, and operational risks. The Bank has various capital
policies, procedures, and controls which it utilizes to achieve its
goals and objectives.
The Bank's capital management objectives are:
•
To be an appropriately capitalized financial
institution as determined by:
–
the Bank's Risk Appetite Statement;
–
capital requirements defined by relevant regulatory
authorities; and
–
the Bank's internal assessment of capital requirements
consistent with the Bank's risk profile and risk tolerance
levels.
•
To have the most economically achievable
weighted-average cost of capital, consistent with preserving the
appropriate mix of capital elements to meet targeted capitalization
levels.
•
To ensure ready access to sources of appropriate
capital, at reasonable cost, in order to:
–
insulate the Bank from unexpected events; or
–
support and facilitate business growth and/or
acquisitions consistent with the Bank's strategy and risk
appetite.
•
To support strong external debt ratings, in order to
manage the Bank's overall cost of funds and to maintain
accessibility to required funding.
These objectives are applied in a manner consistent with the Bank's
overall objective of providing a satisfactory return on
shareholders' equity.
Basel III Capital Framework
Capital requirements of the Basel Committee on Banking Supervision
(BCBS) are commonly referred to as Basel III. Under Basel III,
Total Capital consists of three components, namely Common Equity
Tier 1 (CET1), Additional Tier 1, and Tier 2 Capital. Risk
sensitive regulatory capital ratios are calculated by dividing
CET1, Tier 1, and Total Capital by their respective risk-weighted
assets (RWA), inclusive of any minimum requirements outlined under
the regulatory floor. In 2015, Basel III also implemented
a non-risk build-up on-balance off-balance
Capital Position and Capital Ratios
The Basel framework allows qualifying banks to determine capital
levels consistent with the way they measure, manage, and mitigate
risks. It specifies methodologies for the measurement of credit,
market, and operational risks. The Bank uses the advanced
approaches for the majority of its portfolios. Effective the third
quarter of 2016, OSFI approved the Bank to calculate the majority
of the retail portfolio credit RWA in the U.S. Retail segment using
the AIRB approach. The remaining assets in the U.S. Retail segment
continue to use the standardized approach for credit risk.
For accounting purposes, IFRS is followed for consolidation of
subsidiaries and joint ventures. For regulatory capital purposes,
insurance subsidiaries are deconsolidated and reported as a
deduction from capital. Insurance subsidiaries are subject to their
own capital adequacy reporting, such as OSFI's Minimum Continuing
Capital Surplus Requirements and Minimum Capital Test. Currently,
for regulatory capital purposes, all the entities of the Bank are
either consolidated or deducted from capital and there are no
entities from which surplus capital is recognized.
Some of the Bank's subsidiaries are individually regulated by
either OSFI or other regulators. Many of these entities have
minimum capital requirements which they must maintain and which may
limit the Bank's ability to extract capital or funds for other
uses.
During the year ended October 31, 2018, the Bank complied with
the OSFI Basel III guideline related to capital ratios and the
leverage ratio. Effective January 1, 2016, OSFI's target
CET1, Tier 1, and Total Capital ratios for Canadian banks
designated as D-SIBs D-SIBs
OSFI has provided IFRS transitional provisions for the leverage
ratio (as previously with the ACM), which allows for the exclusion
of assets securitized and sold through CMHC-sponsored programs
prior to March 31, 2010, from the calculation.
The following table summarizes the Bank's regulatory capital
position as at October 31.
Regulatory Capital Position
(millions of Canadian dollars,
except as noted)
As at
October 31 2018
October 31 2017
Capital
Common Equity Tier 1 Capital $ 52,389 $ 46,628
Tier 1 Capital 59,735 53,751
Total Capital 70,434 65,038
Risk-weighted assets used in the calculation of capital
ratios 1,2
Common Equity Tier 1 Capital $
435,632 $
435,750
Tier 1 Capital 435,780 435,750
Total Capital 435,927 435,750
Capital and leverage ratios
Common Equity Tier 1 Capital ratio 1,2 12.0 % 10.7 %
Tier 1 Capital ratio 1,2 13.7 12.3
Total Capital ratio 1,2 16.2 14.9
Leverage ratio
4.2
3.9
1
In accordance with the final CAR guideline, the Credit
Valuation Adjustment (CVA) capital charge is being phased in until
the first quarter of 2019. Each capital ratio has its own RWA
measure due to the OSFI-prescribed scalar for inclusion of the CVA.
For fiscal 2018, the scalars for inclusion of CVA for CET1, Tier 1,
and Total Capital RWA are 80%, 83%, and 86%, respectively. For
fiscal 2017, the scalars were 72%, 77%, and 81%, respectively.
2
As at October 31, 2017, RWA for all ratios were
the same due to the regulatory floor which was based on Basel I
risk weights. As at October 31, 2018, the regulatory floor is
based on Basel II standardized risk weights and is no longer
triggered resulting in a separate RWA for each ratio due to the CVA
scalar.</t>
  </si>
  <si>
    <t>Risk Management</t>
  </si>
  <si>
    <t>NOTE 33: RISK MANAGEMENT
The risk management policies and procedures of the Bank are
provided in the MD&amp;A. The shaded sections of the "Managing
Risk" section of the MD&amp;A relating to market, liquidity, and
insurance risks are an integral part of the 2018 Consolidated
Financial Statements.</t>
  </si>
  <si>
    <t>Information on Subsidiaries</t>
  </si>
  <si>
    <t>The following is a list of the directly or indirectly held
significant subsidiaries.
SIGNIFICANT SUBSIDIARIES 1
(millions of Canadian dollars)
As at October 31, 2018
North America
Address of Head
or Principal Office 2
Description
Carrying value of shares 3
Meloche Monnex Inc.
Montreal, Québec
Holding Company $ 1,379
Security National Insurance Company
Montreal, Québec
Insurance Company
Primmum Insurance Company
Toronto, Ontario
Insurance Company
TD Direct Insurance Inc.
Toronto, Ontario
Insurance Company
TD General Insurance Company
Toronto, Ontario
Insurance Company
TD Home and Auto Insurance Company
Toronto, Ontario
Insurance Company
TD Asset Management Inc.
Toronto, Ontario
Investment Counselling and Portfolio Management 328
TD Waterhouse Private Investment Counsel Inc.
Toronto, Ontario
Investment Counselling and Portfolio Management
TD Auto Finance (Canada) Inc.
Toronto, Ontario
Automotive Finance Entity
2,344
TD Auto Finance Services Inc.
Toronto, Ontario
Automotive Finance Entity
1,350
TD Group US Holdings LLC
Wilmington, Delaware
Holding Company
68,903
Toronto Dominion Holdings (U.S.A.), Inc.
New York, New York
Holding Company
TD Prime Services LLC
New York, New York
Securities Dealer
TD Securities (USA) LLC
New York, New York
Securities Dealer
Toronto Dominion (Texas) LLC
New York, New York
Financial Services Entity
Toronto Dominion (New York) LLC
New York, New York
Financial Services Entity
Toronto Dominion Capital (U.S.A.), Inc.
New York, New York
Small Business Investment Company
Toronto Dominion Investments, Inc.
New York, New York
Merchant Banking and Investments
TD Bank US Holding Company
Cherry Hill, New Jersey
Holding Company
Epoch Investment Partners, Inc.
New York, New York
Investment Counselling and Portfolio Management
TDAM USA Inc.
New York, New York
Investment Counselling and Portfolio Management
TD Bank USA, National Association
Cherry Hill, New Jersey
U.S. National Bank
TD Bank, National Association
Cherry Hill, New Jersey
U.S. National Bank
TD Auto Finance LLC
Farmington Hills, Michigan
Automotive Finance Entity
TD Equipment Finance, Inc.
Cherry Hill, New Jersey
Financial Services Entity
TD Private Client Wealth LLC
New York, New York
Broker-dealer and Registered Investment Advisor
TD Wealth Management Services Inc.
Cherry Hill, New Jersey
Insurance Agency
TD Luxembourg International Holdings
Luxembourg, Luxembourg
Holding Company
TD Ameritrade Holding Corporation 4
Omaha, Nebraska
Securities Dealer
TD Investment Services Inc.
Toronto, Ontario
Mutual Fund Dealer
26
TD Life Insurance Company
Toronto, Ontario
Insurance Company
70
TD Mortgage Corporation
Toronto, Ontario
Deposit-Taking Entity 9,201
TD Pacific Mortgage Corporation
Vancouver, British Columbia
Deposit-Taking Entity
The Canada Trust Company
Toronto, Ontario
Trust, Loans, and Deposit-Taking Entity
TD Securities Inc.
Toronto, Ontario
Investment Dealer and Broker
2,191
TD Vermillion Holdings Limited
Toronto, Ontario
Holding Company 21,520
TD Financial International Ltd.
Hamilton, Bermuda
Holding Company
TD Reinsurance (Barbados) Inc.
St. James, Barbados
Reinsurance Company
Toronto Dominion International Inc.
St. James, Barbados
Intragroup Lending Company
TD Waterhouse Canada Inc.
Toronto, Ontario
Investment Dealer
2,799
International
TD Bank N.V.
Amsterdam, The Netherlands
Dutch Bank
434
TD Ireland Unlimited Company
Dublin, Ireland
Holding Company 319
TD Global Finance Unlimited Company
Dublin, Ireland
Securities Dealer
TD Securities (Japan) Co. Ltd.
Tokyo, Japan
Securities Dealer
9
Toronto Dominion Australia Limited
Sydney, Australia
Securities Dealer
99
Toronto Dominion Investments B.V.
London, England
Holding Company 1,078
TD Bank Europe Limited
London, England
UK Bank
Toronto Dominion Holdings (U.K.) Limited
London, England
Holding Company
TD Securities Limited
London, England
Securities Dealer
Toronto Dominion (South East Asia) Limited
Singapore, Singapore
Financial Institution
817
1
Unless otherwise noted, The Toronto-Dominion Bank,
either directly or through its subsidiaries, owns 100% of the
entity and/or 100% of any issued and outstanding voting non-voting
2
Each subsidiary is incorporated or organized in the
country in which its head or principal office is located, with the
exception of Toronto Dominion Investments B.V., a
company
3
Carrying amounts are prepared for purposes of meeting
the disclosure requirements of Section 308 (3)(a)(ii) of
the Bank Act
4
As at October 31, 2018, the Bank's reported
investment in TD Ameritrade Holding Corporation was 41.61% (October
31, 2017 – 41.27%) of the outstanding shares of
TD Ameritrade Holding Corporation. TD Luxembourg
International Holdings and its ownership of TD Ameritrade Holding
Corporation is included given the significance of the Bank's
investment in TD Ameritrade Holding Corporation.
SUBSIDIARIES WITH RESTRICTIONS TO TRANSFER FUNDS
Certain of the Bank's subsidiaries have regulatory requirements to
fulfill, in accordance with applicable law, in order to transfer
funds, including paying dividends to, repaying loans to, or
redeeming subordinated debentures issued to, the Bank. These
customary requirements include, but are not limited to:
•
Local regulatory capital and/or surplus adequacy
requirements;
•
Basel requirements under Pillar 1 and Pillar 2;
•
Local regulatory approval requirements; and
•
Local corporate and/or securities laws.
As at October 31, 2018, the net assets of subsidiaries subject
to regulatory or capital adequacy requirements was $79.8 billion
(October 31, 2017 – $77.2 billion), before intercompany
eliminations.
In addition to regulatory requirements outlined above, the Bank may
be subject to significant restrictions on its ability to use the
assets or settle the liabilities of members of its group. Key
contractual restrictions may arise from the provision of collateral
to third parties in the normal course of business, for example
through secured financing transactions; assets securitized which
are not subsequently available for transfer by the Bank; and assets
transferred into other consolidated and unconsolidated structured
entities. The impact of these restrictions has been disclosed in
Notes 9 and 27.
Aside from non-controlling non-controlling</t>
  </si>
  <si>
    <t>Significant and subsequent events and pending acquisitions</t>
  </si>
  <si>
    <t xml:space="preserve">NOTE 35: SIGNIFICANT AND SUBSEQUENT EVENTS, AND
PENDING ACQUISITIONS
Acquisition of Greystone Managed Investments Inc.
On November 1, 2018, the Bank acquired 100% of the outstanding
equity of Greystone Capital Management Inc., the parent company of
Greystone Managed Investments Inc. (Greystone) for consideration of
$817 million, of which $475 million was paid in cash and
$342 million was paid in the Bank's common shares. The value
of 4.7 million common shares issued as consideration was based
on the volume weighted-average market price of the Bank's common
shares over the 10 trading day period immediately preceding
the fifth business day prior to the acquisition date and was
recorded based on market price at close. Common shares of
$167 million issued to employee shareholders in respect of the
purchase price will be held in escrow for two years
post-acquisition, subject to their continued employment, and will
be recorded as a compensation expense over the two-year
The acquisition is accounted for as a business combination under
the purchase method. As at November 1, 2018, the acquisition
contributed $169 million of assets and $55 million of
liabilities. The excess of accounting consideration over the fair
value of the identifiable net assets is allocated to customer
relationship intangibles of $140 million, deferred tax
liability of $37 million and goodwill of $433 million.
Goodwill is not deductible for tax purposes. The results of the
acquisition will be consolidated from the acquisition date and
reported in the Canadian Retail segment. The purchase price
allocation is subject to refinement and may be adjusted to reflect
new information about facts and circumstances that existed at the
acquisition date during the measurement period.
Agreement for Air Canada Credit Card Loyalty Program
On November 26, 2018, the Bank finalized a long-term loyalty
program agreement (the ''Loyalty Agreement'') with Air Canada.
Under the terms of the Loyalty Agreement, the Bank will become the
primary credit card issuer for Air Canada’s new loyalty
program when it launches in 2020 through to 2030. The Loyalty
Agreement was finalized in conjunction with Air Canada entering
into a definitive share purchase agreement with Aimia Inc.
(''Aimia'') for the acquisition of Aimia Canada Inc., which
operates the Aeroplan loyalty business (the ''Transaction''), for
an aggregate purchase price of $450 million in cash and the
assumption of approximately $1.9 billion of Aeroplan Miles
liability. The closing of the Transaction is subject to the
satisfaction of certain conditions, including receipt of Aimia
shareholder approval and customary regulatory approvals. The
Loyalty Agreement will become effective upon the closing of the
Transaction and TD Aeroplan cardholders will become members of Air
Canada’s new loyalty program and their miles will be
transitioned when Air Canada’s new loyalty program launches
in 2020.
If the proposed Transaction is completed, the Bank will pay $622
million plus applicable sales tax to Air Canada, of which $547
million ($446 million after sales and income taxes) will be
recognized as an expense during the first quarter of 2019 to be
reported in the Canadian Retail segment, and $75 million will be
recognized as an intangible asset amortized over the Loyalty
Agreement term. In addition, the Bank will prepay $308 million plus
applicable sales tax for the future purchase of loyalty points over
a ten year period. The Bank also expects to incur additional
pre-tax costs of approximately $100 million over two years to build
the functionality required to facilitate the new program.
Normal Course Issuer Bid
As approved by the Board on November 28, 2018, the Bank
announced its intention to amend its normal course issuer bid
(NCIB) for up to an additional 20 million of its common
shares, subject to the approval of OSFI and the TSX. The timing and
amount of any purchases under the program are subject to regulatory
approvals and to management discretion based on factors such as
market conditions and capital adequacy.
Redemption of TD CaTS III Securities
On November 26, 2018, TD Capital Trust III announced its
intention to redeem all of the outstanding TD Capital Trust III
Securities – Series 2008 (TD CaTS III) on
December 31, 2018, at a redemption price per TD CaTS III of
$1,000, plus the unpaid distribution payable on the redemption date
of December 31, 2018. </t>
  </si>
  <si>
    <t>Summary of Significant Accounting Policies (Policies)</t>
  </si>
  <si>
    <t>BASIS OF CONSOLIDATION</t>
  </si>
  <si>
    <t>BASIS OF CONSOLIDATION
The Consolidated Financial Statements include the assets,
liabilities, results of operations, and cash flows of the Bank and
its subsidiaries including certain structured entities which it
controls. The Bank controls an entity when (1) it has the
power to direct the activities of the entity which have the most
significant impact on the entity's risks and/or returns;
(2) it is exposed to significant risks and/or returns arising
from the entity; and (3) it is able to use its power to affect
the risks and/or returns to which it is exposed.
The Bank's Consolidated Financial Statements have been prepared
using uniform accounting policies for like transactions and events
in similar circumstances. All intercompany transactions, balances,
and unrealized gains and losses on transactions are eliminated on
consolidation.
Subsidiaries
Subsidiaries are corporations or other legal entities controlled by
the Bank, generally through directly holding more than half of the
voting power of the entity. Control of subsidiaries is determined
based on the power exercisable through ownership of voting rights
and is generally aligned with the risks and/or returns
(collectively referred to as "variable returns") absorbed from
subsidiaries through those voting rights. As a result, the Bank
controls and consolidates subsidiaries when it holds the majority
of the voting rights of the subsidiary, unless there is evidence
that another investor has control over the subsidiary. The
existence and effect of potential voting rights that are currently
exercisable or convertible are considered in assessing whether the
Bank controls an entity. Subsidiaries are consolidated from the
date the Bank obtains control and continue to be consolidated until
the date when control ceases to exist.
The Bank may consolidate certain subsidiaries where it owns 50% or
less of the voting rights. Most of those subsidiaries are
structured entities as described in the following section.
Structured Entities
Structured entities, including special purpose entities (SPEs), are
entities that are created to accomplish a narrow and well-defined
objective. Structured entities may take the form of a corporation,
trust, partnership, or unincorporated entity. They are often
created with legal arrangements that impose limits on
the decision-making
•
The Bank has the power to direct the activities of the
structured entity that have the most significant impact on the
entity's risks and/or returns;
•
The Bank is exposed to significant variable returns
arising from the entity; and
•
The Bank has the ability to use its power to affect
the risks and/or returns to which it is exposed.
Consolidation conclusions are reassessed at the end of each
financial reporting period. The Bank's policy is to consider the
impact on consolidation of all significant changes in
circumstances, focusing on the following:
•
Substantive changes in ownership, such as the purchase
or disposal of more than an insignificant additional interest in an
entity;
•
Changes in contractual or governance arrangements of
an entity;
•
Additional activities undertaken, such as providing a
liquidity facility beyond the original terms or entering into a
transaction not originally contemplated; or
•
Changes in the financing structure of an entity.
Investments in Associates and Joint Ventures
Entities over which the Bank has significant influence are
associates and entities over which the Bank has joint control are
joint ventures. Significant influence is the power to participate
in the financial and operating policy decisions of an investee, but
is not control or joint control over these entities. Associates and
joint ventures are accounted for using the equity method of
accounting. Investments in associates and joint ventures are
carried on the Consolidated Balance Sheet initially at cost and
increased or decreased to recognize the Bank's share of the profit
or loss of the associate or joint venture, capital transactions,
including the receipt of any dividends, and write-downs to reflect
any impairment in the value of such entities. These increases or
decreases, together with any gains and losses realized on
disposition, are reported on the Consolidated Statement of
Income.
At each balance sheet date, the Bank assesses whether there is any
objective evidence that the investment in an associate or joint
venture is impaired. The Bank calculates the amount of impairment
as the difference between the higher of fair value
or value-in-use
Non-controlling
When the Bank does not own all of the equity of a consolidated
entity, the minority shareholders' interest is presented on the
Consolidated Balance Sheet as Non-controlling</t>
  </si>
  <si>
    <t>CASH AND DUE FROM BANKS</t>
  </si>
  <si>
    <t>CASH AND DUE FROM BANKS
Cash and due from banks consist of cash and amounts due from banks
which are issued by investment grade financial institutions. These
amounts are due on demand or have an original maturity of three
months or less.</t>
  </si>
  <si>
    <t>REVENUE RECOGNITION</t>
  </si>
  <si>
    <t>REVENUE RECOGNITION
Revenue is recognized to the extent that it is probable that the
economic benefits will flow to the Bank and the revenue can be
reliably measured. Revenue associated with the rendering of
services is recognized by reference to the stage of completion of
the transaction at the end of the reporting period.
Interest from interest-bearing assets and liabilities not measured
at fair value through profit or loss is recognized as net interest
income using the effective interest rate (EIR). EIR is the rate
that discounts expected future cash flows for the expected life of
the financial instrument to its carrying value. The calculation
takes into account the contractual interest rate, along with any
fees or incremental costs that are directly attributable to the
instrument and all other premiums or discounts.
Investment and securities services
Investment and securities services income include asset management
fees, administration and commission fees, and investment banking
fees. The Bank recognizes asset management and administration fees
based on time elapsed, which depicts the rendering of investment
management and related services over time. The fees are primarily
calculated based on average daily or point in time assets under
management (AUM) or assets under administration (AUA) depending on
investment mandate.
Commission fees include sales, trailer and brokerage commissions.
Sales and brokerage commissions are generally recognized at a point
in time when the transaction is executed. Trailer commissions are
recognized over time and are generally calculated based on the
average daily net asset value of the fund during the period.
Investment banking fees include advisory fees and underwriting fees
and are generally recognized at a point in time as income upon
successful completion of the engagement.
Credit fees
Credit fees include liquidity fees, restructuring fees, letter of
credit fees, and loan syndication fees. Liquidity, restructuring,
and letter of credit fees are recognized in income over the period
in which the service is provided. Loan syndication fees are
generally recognized at a point in time upon completion of the
financing placement.
Service charges
Service charges income is earned on personal and commercial deposit
accounts and consists of account fees and transaction-based service
charges. Account fees relate to account maintenance activities and
are recognized in income over the period in which the service is
provided. Transaction-based service charges are recognized as
earned at a point in time when the transaction is complete.
Card services
Card services income includes interchange income as well as card
fees such as annual and transactional fees. Interchange income is
recognized at a point in time when the transaction is authorized
and funded. Card fees are recognized as earned at the transaction
date with the exception of annual fees, which are recognized over a
twelve-month period.</t>
  </si>
  <si>
    <t>SHARE CAPITAL</t>
  </si>
  <si>
    <t>SHARE CAPITAL
The Bank classifies financial instruments that it issues as either
financial liabilities, equity instruments, or compound
instruments.
Issued instruments that are mandatorily redeemable or convertible
into a variable number of the Bank's common shares at the holder's
option are classified as liabilities on the Consolidated Balance
Sheet. Dividend or interest payments on these instruments are
recognized in Interest expense on the Consolidated Statement of
Income.
Issued instruments are classified as equity when there is no
contractual obligation to transfer cash or other financial assets.
Further, issued instruments that are not mandatorily redeemable or
that are not convertible into a variable number of the Bank's
common shares at the holder's option, are classified as equity and
presented in share capital. Incremental costs directly attributable
to the issue of equity instruments are included in equity as a
deduction from the proceeds, net of tax. Dividend payments on these
instruments are recognized as a reduction in equity.
Compound instruments are comprised of both liability and equity
components in accordance with the substance of the contractual
arrangement. At inception, the fair value of the liability
component is initially measured with any residual amount assigned
to the equity component. Transaction costs are allocated
proportionately to the liability and equity components.
Common or preferred shares held by the Bank are classified as
treasury shares in equity, and the cost of these shares is recorded
as a reduction in equity. Upon the sale of treasury shares, the
difference between the sale proceeds and the cost of the shares is
recorded in or against contributed surplus.</t>
  </si>
  <si>
    <t>GUARANTEES</t>
  </si>
  <si>
    <t>GUARANTEES
The Bank issues guarantee contracts that require payments to be
made to guaranteed parties based on: (1) changes in the
underlying economic characteristics relating to an asset or
liability of the guaranteed party; (2) failure of another
party to perform under an obligating agreement; or (3) failure
of another third party to pay its indebtedness when due. Financial
standby letters of credit are financial guarantees that represent
irrevocable assurances that the Bank will make payments in the
event that a customer cannot meet its obligations to third parties
and they carry the same credit risk, recourse, and collateral
security requirements as loans extended to customers. Performance
standby letters of credit are
considered non-financial non-financial
If a guarantee meets the definition of a derivative, it is carried
at fair value on the Consolidated Balance Sheet and reported as a
derivative asset or derivative liability at fair value. Guarantees
that are considered derivatives are a type of credit derivative
contracts which are over-the-counter</t>
  </si>
  <si>
    <t>DERIVATIVES</t>
  </si>
  <si>
    <t>DERIVATIVES
Derivatives are instruments that derive their value from changes in
underlying interest rates, foreign exchange rates, credit spreads,
commodity prices, equities, or other financial
or non-financial non-trading
Derivatives Held-for-Trading
The Bank enters into trading derivative contracts to meet the needs
of its customers, to provide liquidity and market-making related
activities, and in certain cases, to manage risks related to its
trading portfolio. The realized and unrealized gains or losses on
trading derivatives are recognized immediately in trading income
(loss).
Derivatives Held for Non-trading
Non-trading non-trading non-trading non-trading non-interest
Hedging Relationships
Hedge Accounting
At the inception of a hedging relationship, the Bank documents the
relationship between the hedging instrument and the hedged item,
its risk management objective, and its strategy for undertaking the
hedge. The Bank also requires a documented assessment, both at
hedge inception and on an ongoing basis, of whether or not the
derivatives that are used in hedging relationships are highly
effective in offsetting the changes attributable to the hedged
risks in the fair values or cash flows of the hedged items. In
order to be considered effective, the hedging instrument and the
hedged item must be highly and inversely correlated such that the
changes in the fair value of the hedging instrument will
substantially offset the effects of the hedged exposure to the Bank
throughout the term of the hedging relationship. If a hedging
relationship becomes ineffective, it no longer qualifies for hedge
accounting and any subsequent change in the fair value of the
hedging instrument is recognized in Non-interest
Changes in fair value relating to the derivative component excluded
from the assessment of hedge effectiveness, is recognized
immediately in Non-interest
When derivatives are designated as hedges, the Bank classifies them
either as: (1) hedges of the changes in fair value of
recognized assets or liabilities or firm commitments (fair value
hedges); (2) hedges of the variability in highly probable future
cash flows attributable to a recognized asset or liability, or a
forecasted transaction (cash flow hedges); or (3) hedges of
net investments in a foreign operation (net investment hedges).
Fair Value Hedges
The Bank's fair value hedges principally consist of interest rate
swaps that are used to protect against changes in the fair value of
fixed-rate long-term financial instruments due to movements in
market interest rates.
Changes in the fair value of derivatives that are designated and
qualify as fair value hedging instruments are recognized
in Non-interest non-interest
The cumulative adjustment to the carrying amount of the hedged item
(the basis adjustment) is amortized to the Consolidated Statement
of Income in Net interest income based on a recalculated EIR over
the remaining expected life of the hedged item, with amortization
beginning no later than when the hedged item ceases to be adjusted
for changes in its fair value attributable to the hedged risk.
Where the hedged item has been derecognized, the basis adjustment
is immediately released to Net interest income
or Non-interest
Cash Flow Hedges
The Bank is exposed to variability in future cash flows
attributable to interest rate, foreign exchange rate, and equity
price risks. The amounts and timing of future cash flows are
projected for each hedged exposure on the basis of their
contractual terms and other relevant factors, including estimates
of prepayments and defaults.
The effective portion of the change in the fair value of the
derivative that is designated and qualifies as a cash flow hedge is
initially recognized in other comprehensive income. The change in
fair value of the derivative relating to the ineffective portion is
recognized immediately in non-interest
Amounts in accumulated other comprehensive income attributable to
interest rate, foreign exchange rate, and equity price components,
as applicable, are reclassified to Net interest income
or Non-interest
When a hedging instrument expires or is sold, or when a hedge no
longer meets the criteria for hedge accounting, any cumulative gain
or loss existing in accumulated other comprehensive income at that
time remains in accumulated other comprehensive income until the
forecasted transaction impacts the Consolidated Statement of
Income. When a forecasted transaction is no longer expected to
occur, the cumulative gain or loss that was reported in accumulated
other comprehensive income is immediately reclassified to Net
interest income or Non-interest
Net Investment Hedges
Hedges of net investments in foreign operations are accounted for
similar to cash flow hedges. The change in fair value on the
hedging instrument relating to the effective portion is recognized
in other comprehensive income. The change in fair value of the
hedging instrument relating to the ineffective portion is
recognized immediately on the Consolidated Statement of Income.
Gains and losses in accumulated other comprehensive income are
reclassified to the Consolidated Statement of Income upon the
disposal or partial disposal of the investment in the foreign
operation. The Bank designates derivatives
and non-derivatives
Embedded Derivatives
Derivatives may be embedded in certain instruments, including
financial liabilities, (the host instrument). Embedded derivatives
are treated as separate derivatives when their economic
characteristics and risks are not closely related to those of the
host instrument, a separate instrument with the same terms as the
embedded derivative would meet the definition of a derivative, and
the combined contract is not held-for-trading Non-interest</t>
  </si>
  <si>
    <t>TRANSLATION OF FOREIGN CURRENCIES</t>
  </si>
  <si>
    <t>TRANSLATION OF FOREIGN CURRENCIES
The Bank's Consolidated Financial Statements are presented in
Canadian dollars, which is the presentation currency of the Bank.
Items included in the financial statements of each of the Bank's
entities are measured using their functional currency, which is the
currency of the primary economic environment in which they
operate.
Monetary assets and liabilities denominated in a currency that
differs from an entity's functional currency are translated into
the functional currency of the entity at exchange rates prevailing
at the balance sheet date. Non-monetary non-interest
Foreign-currency denominated subsidiaries are those with a
functional currency other than Canadian dollars. For the purpose of
translation into the Bank's functional currency, all assets and
liabilities are translated at exchange rates prevailing at the
balance sheet date and all income and expenses are translated at
average exchange rates for the period. Unrealized translation gains
and losses relating to these operations, net of gains or losses
arising from net investment hedges of these positions and
applicable income taxes, are included in other comprehensive
income. Translation gains and losses in accumulated other
comprehensive income are recognized on the Consolidated Statement
of Income upon the disposal or partial disposal of the investment
in the foreign operation. The investment balance of foreign
entities accounted for by the equity method, including TD
Ameritrade, is translated into Canadian dollars using exchange
rates prevailing at the balance sheet date with exchange gains or
losses recognized in other comprehensive income.</t>
  </si>
  <si>
    <t>OFFSETTING OF FINANCIAL INSTRUMENTS</t>
  </si>
  <si>
    <t>OFFSETTING OF FINANCIAL INSTRUMENTS
Financial assets and liabilities are offset, with the net amount
presented on the Consolidated Balance Sheet, only if the Bank
currently has a legally enforceable right to set off the recognized
amounts, and intends either to settle on a net basis or to realize
the asset and settle the liability simultaneously. In all other
situations, assets and liabilities are presented on a gross
basis.</t>
  </si>
  <si>
    <t>DETERMINATION OF FAIR VALUE</t>
  </si>
  <si>
    <t>DETERMINATION OF FAIR VALUE
The fair value of a financial instrument on initial recognition is
normally the transaction price, such as the fair value of the
consideration given or received. The best evidence of fair value is
quoted prices in active markets. When financial assets and
liabilities have offsetting market risks or credit risks, the Bank
applies the portfolio exception, as described in Note 5, and
uses mid-market bid-ask
The Bank recognizes various types of valuation adjustments to
account for factors that market participants would use in
determining fair value which are not included in valuation
techniques due to system limitations or measurement uncertainty.
Valuation adjustments reflect the Bank's assessment of factors that
market participants would use in pricing the asset or liability.
These include, but are not limited to, the unobservability of
inputs used in the pricing model, or assumptions about risk, such
as creditworthiness of each counterparty and risk premiums that
market participants would require given the inherent risk in the
pricing model.
If there is a difference between the initial transaction price and
the value based on a valuation technique, the difference is
referred to as inception profit or loss. Inception profit or loss
is recognized in trading income upon initial recognition of the
instrument only if the fair value is based on observable inputs.
When an instrument is measured using a valuation technique that
utilizes significant non-observable non-observable
If the fair value of a financial asset measured at fair value
becomes negative, it is recognized as a financial liability until
either its fair value becomes positive, at which time it is
recognized as a financial asset, or until it is extinguished.</t>
  </si>
  <si>
    <t>DERECOGNITION OF FINANCIAL INSTRUMENTS</t>
  </si>
  <si>
    <t>DERECOGNITION OF FINANCIAL INSTRUMENTS
Financial Assets
The Bank derecognizes a financial asset when the contractual rights
to that asset have expired. Derecognition may also be appropriate
where the contractual right to receive future cash flows from the
asset have been transferred, or where the Bank retains the rights
to future cash flows from the asset, but assumes an obligation to
pay those cash flows to a third party subject to certain
criteria.
When the Bank transfers a financial asset, it is necessary to
assess the extent to which the Bank has retained the risks and
rewards of ownership of the transferred asset. If substantially all
the risks and rewards of ownership of the financial asset have been
retained, the Bank continues to recognize the financial asset and
also recognizes a financial liability for the consideration
received. Certain transaction costs incurred are also capitalized
and amortized using EIRM. If substantially all the risks and
rewards of ownership of the financial asset have been transferred,
the Bank will derecognize the financial asset and recognize
separately as assets or liabilities any rights and obligations
created or retained in the transfer. The Bank determines whether
substantially all the risks and rewards have been transferred by
quantitatively comparing the variability in cash flows before and
after the transfer. If the variability in cash flows does not
change significantly as a result of the transfer, the Bank has
retained substantially all of the risks and rewards of
ownership.
If the Bank neither transfers nor retains substantially all the
risks and rewards of ownership of the financial asset, the Bank
derecognizes the financial asset where it has relinquished control
of the financial asset. The Bank is considered to have relinquished
control of the financial asset where the transferee has the
practical ability to sell the transferred financial asset. Where
the Bank has retained control of the financial asset, it continues
to recognize the financial asset to the extent of its continuing
involvement in the financial asset. Under these circumstances, the
Bank usually retains the rights to future cash flows relating to
the asset through a residual interest and is exposed to some degree
of risk associated with the financial asset.
The derecognition criteria are also applied to the transfer of part
of an asset, rather than the asset as a whole, or to a group of
similar financial assets in their entirety, when applicable. If
transferring a part of an asset, it must be a specifically
identified cash flow, a fully proportionate share of the asset, or
a fully proportionate share of a specifically identified cash
flow.
Securitization
Securitization is the process by which financial assets are
transformed into securities. The Bank securitizes financial assets
by transferring those financial assets to a third party and as part
of the securitization, certain financial assets may be retained and
may consist of an interest-only strip and, in some cases, a cash
reserve account (collectively referred to as "retained interests").
If the transfer qualifies for derecognition, a gain or loss is
recognized immediately in other income after the effects of hedges
on the assets sold, if applicable. The amount of the gain or loss
is calculated as the difference between the carrying amount of the
asset transferred and the sum of any cash proceeds received,
including any financial asset received or financial liability
assumed, and any cumulative gain or loss allocated to the
transferred asset that had been recognized in accumulated other
comprehensive income. To determine the value of the retained
interest initially recorded, the previous carrying value of the
transferred asset is allocated between the amount derecognized from
the balance sheet and the retained interest recorded, in proportion
to their relative fair values on the date of transfer. Subsequent
to initial recognition, as market prices are generally not
available for retained interests, fair value is determined by
estimating the present value of future expected cash flows using
management's best estimates of key assumptions that market
participants would use in determining fair value. Refer to Note 3
for assumptions used by management in determining the fair value of
retained interests. Retained interest is classified as trading
securities with subsequent changes in fair value recorded in
trading income.
Where the Bank retains the servicing rights, the benefits of
servicing are assessed against market expectations. When the
benefits of servicing are more than adequate, a servicing asset is
recognized. Similarly, when the benefits of servicing are less than
adequate, a servicing liability is recognized. Servicing assets and
servicing liabilities are initially recognized at fair value and
subsequently carried at amortized cost.
Financial Liabilities
The Bank derecognizes a financial liability when the obligation
under the liability is discharged, cancelled, or expires. If an
existing financial liability is replaced by another financial
liability from the same lender on substantially different terms or
where the terms of the existing liability are substantially
modified, the original liability is derecognized and a new
liability is recognized with the difference in the respective
carrying amounts recognized on the Consolidated Statement of
Income.
Securities Purchased Under Reverse Repurchase Agreements,
Securities Sold Under Repurchase Agreements, and Securities
Borrowing and Lending
Securities purchased under reverse repurchase agreements involve
the purchase of securities by the Bank under agreements to resell
the securities at a future date. These agreements are treated as
collateralized lending transactions whereby the Bank takes
possession of the purchased securities, but does not acquire the
risks and rewards of ownership. The Bank monitors the market value
of the purchased securities relative to the amounts due under the
reverse repurchase agreements, and when necessary, requires
transfer of additional collateral. In the event of
counterparty default, the agreements provide the Bank with the
right to liquidate the collateral held and offset the proceeds
against the amount owing from the counterparty.
Obligations related to securities sold under repurchase agreements
involve the sale of securities by the Bank to counterparties under
agreements to repurchase the securities at a future date. These
agreements do not result in the risks and rewards of ownership
being relinquished and are treated as collateralized borrowing
transactions. The Bank monitors the market value of the securities
sold relative to the amounts due under the repurchase agreements,
and when necessary, transfers additional collateral and may require
counterparties to return collateral pledged. Certain transactions
that do not meet derecognition criteria are also included in
obligations related to securities sold under repurchase
agreements. Refer to Note 9 for further details.
Securities purchased under reverse repurchase agreements and
obligations related to securities sold under repurchase agreements
are initially recorded on the Consolidated Balance Sheet at the
respective prices at which the securities were originally acquired
or sold, plus accrued interest. Subsequently, the agreements
are measured at amortized cost on the Consolidated Balance Sheet,
plus accrued interest. Interest earned on reverse repurchase
agreements and interest incurred on repurchase agreements is
determined using EIRM and is included in Interest income and
Interest expense, respectively, on the Consolidated Statement of
Income.
In security lending transactions, the Bank lends securities to a
counterparty and receives collateral in the form of cash or
securities. If cash collateral is received, the Bank records the
cash along with an obligation to return the cash as an obligation
related to Securities sold under repurchase agreements on the
Consolidated Balance Sheet. Where securities are received as
collateral, the Bank does not record the collateral on the
Consolidated Balance Sheet.
In securities borrowing transactions, the Bank borrows securities
from a counterparty and pledges either cash or securities as
collateral. If cash is pledged as collateral, the Bank records the
transaction as securities purchased under reverse repurchase
agreements on the Consolidated Balance Sheet. Securities pledged as
collateral remain on the Bank's Consolidated Balance Sheet.
Where securities are pledged or received as collateral, security
borrowing fees and security lending income are recorded
in Non-interest
Physical commodities purchased or sold with an agreement to sell or
repurchase the physical commodities at a later date at a fixed
price, are also included in securities purchased under reverse
repurchase agreements and obligations related to securities sold
under repurchase agreements, respectively, if the derecognition
criteria are not met. These instruments are measured at fair
value.</t>
  </si>
  <si>
    <t>GOODWILL</t>
  </si>
  <si>
    <t>GOODWILL
Goodwill represents the excess purchase price paid over the net
fair value of identifiable assets and liabilities acquired in a
business combination. Goodwill is carried at its initial cost less
accumulated impairment losses.
Goodwill is allocated to a cash-generating unit (CGU) or a group of
CGUs that is expected to benefit from the synergies of the business
combination, regardless of whether any assets acquired and
liabilities assumed are assigned to the CGU or group of CGUs. A CGU
is the smallest identifiable group of assets that generates cash
flows largely independent of the cash inflows from other assets or
groups of assets. Each CGU or group of CGUs, to which goodwill is
allocated, represents the lowest level within the Bank at which the
goodwill is monitored for internal management purposes and is not
larger than an operating segment.
Goodwill is assessed for impairment at least annually and when an
event or change in circumstances indicates that the carrying amount
may be impaired. When impairment indicators are present, the
recoverable amount of the CGU or group of CGUs, which is the higher
of its estimated fair value less costs of disposal and
its value-in-use,</t>
  </si>
  <si>
    <t>INTANGIBLE ASSETS</t>
  </si>
  <si>
    <t>INTANGIBLE ASSETS
Intangible assets represent identifiable non-monetary
The Bank assesses its intangible assets for impairment on a
quarterly basis. When impairment indicators are present, the
recoverable amount of the asset, which is the higher of its
estimated fair value less costs of disposal and its value-in-use,</t>
  </si>
  <si>
    <t>LAND, BUILDINGS, EQUIPMENT, AND OTHER DEPRECIABLE ASSETS</t>
  </si>
  <si>
    <t>LAND, BUILDINGS, EQUIPMENT, AND OTHER DEPRECIABLE ASSETS
Land is recognized at cost. Buildings, computer equipment,
furniture and fixtures, other equipment, and leasehold improvements
are recognized at cost less accumulated depreciation and provisions
for impairment, if any. Gains and losses on disposal are included
in Non-interest
Assets leased under a finance lease are capitalized as assets and
depreciated on a straight-line basis over the lesser of the lease
term and the estimated useful life of the asset.
The Bank records the obligation associated with the retirement of a
long-lived asset at fair value in the period in which it is
incurred and can be reasonably estimated, and records a
corresponding increase to the carrying amount of the asset. The
asset is depreciated on a straight-line basis over its remaining
useful life while the liability is accreted to reflect the passage
of time until the eventual settlement of the obligation.
Depreciation is recognized on a straight-line basis over the useful
lives of the assets estimated by asset category, as follows:
Asset Useful Life
Buildings
15 to 40 years
Computer equipment 2 to 8 years
Furniture and fixtures 3 to 15 years
Other equipment 5 to 15 years
Leasehold improvements
Lesser of the remaining lease term and the remaining useful life of the asset
The Bank assesses its depreciable assets for impairment on a
quarterly basis. When impairment indicators are present, the
recoverable amount of the asset, which is the higher of its
estimated fair value less costs to sell and
its value-in-use,</t>
  </si>
  <si>
    <t>NON-CURRENT ASSETS HELD FOR SALE</t>
  </si>
  <si>
    <t>NON-CURRENT HELD-FOR-SALE
Individual non-current held-for-sale non-current Non-current held-for-sale held-for-sale, non-current</t>
  </si>
  <si>
    <t>SHARE-BASED COMPENSATION</t>
  </si>
  <si>
    <t>SHARE-BASED COMPENSATION
The Bank grants share options to certain employees as compensation
for services provided to the Bank. The Bank uses a binomial
tree-based valuation option pricing model to estimate fair value
for all share option compensation awards. 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
The Bank has various other share-based compensation plans where
certain employees are awarded share units equivalent to the Bank's
common shares as compensation for services provided to the Bank.
The obligation related to share units is included in other
liabilities. Compensation expense is recognized based on the fair
value of the share units at the grant date adjusted for changes in
fair value between the grant date and the vesting date, net of
hedging activities, over the service period required for employees
to become fully entitled to the awards. This period is generally
equal to the vesting period, in addition to a period prior to the
grant date. For the Bank's share units, this period is
generally equal to four years.</t>
  </si>
  <si>
    <t>EMPLOYEE BENEFITS</t>
  </si>
  <si>
    <t>EMPLOYEE BENEFITS
Defined Benefit Plans
Actuarial valuations are prepared at least every three years to
determine the present value of the projected benefit obligation
related to the Bank's principal pension
and non-pension non-pension pro-rated .
The fair value of plan assets and the present value of the
projected benefit obligation are measured as at October 31. The net
defined benefit asset or liability represents the difference
between the cumulative actuarial gains and losses, expenses, and
recognized contributions and is reported in other assets or other
liabilities.
Net defined benefit assets recognized by the Bank are subject to a
ceiling which limits the asset recognized on the Consolidated
Balance Sheet to the amount that is recoverable through refunds of
contributions or future contribution holidays. In addition, where a
regulatory funding deficit exists related to a defined benefit
plan, the Bank is required to record a liability equal to the
present value of all future cash payments required to eliminate
that deficit.
Defined Contribution Plans
For defined contribution plans, annual pension expense is equal to
the Bank's contributions to those plans.
The projected benefit obligation and expense related to the Bank's
pension and non-pension</t>
  </si>
  <si>
    <t>INSURANCE</t>
  </si>
  <si>
    <t>INSURANCE
Premiums for short-duration insurance contracts are deferred as
unearned premiums and reported in non-interest
For property and casualty insurance, insurance claims and policy
benefit liabilities represent current claims and estimates for
future claims related to insurable events occurring at or before
the Consolidated Balance Sheet date. These are determined by the
appointed actuary in accordance with accepted actuarial practices
and are reported as other liabilities. Expected claims and policy
benefit liabilities are determined on
a case-by-case
The assumptions used in establishing the Bank's insurance claims
and policy benefit liabilities are based on best estimates of
possible outcomes.
For property and casualty insurance, the ultimate cost of claims
liabilities is estimated using a range of standard actuarial claims
projection techniques in accordance with Canadian accepted
actuarial practices. Additional qualitative judgment is used to
assess the extent to which past trends may or may not apply in the
future, in order to arrive at the estimated ultimate claims cost
that present the most likely outcome taking account of all the
uncertainties involved.
For life and health insurance, actuarial liabilities consider all
future policy cash flows, including premiums, claims, and expenses
required to administer the policies. Critical assumptions used in
the measurement of life and health insurance contract liabilities
are determined by the appointed actuary.
Further information on insurance risk assumptions is provided in
Note 22.</t>
  </si>
  <si>
    <t>PROVISIONS</t>
  </si>
  <si>
    <t>PROVISIONS
Provisions are recognized when the Bank has a present obligation
(legal or constructive) as a result of a past event, the amount of
which can be reliably estimated, and it is probable that an outflow
of resources will be required to settle the obligation.
Provisions are measured based on management's best estimate of the
consideration required to settle the obligation at the end of the
reporting period, taking into account the risks and uncertainties
surrounding the obligation. If the effect of the time value of
money is material, provisions are measured at the present value of
the expenditure expected to be required to settle the obligation,
using a discount rate that reflects the current market assessment
of the time value of money and the risks specific to the
obligation.
Provisions arise when there is some uncertainty in the timing or
amount of a loss in the future. Provisions are based on the Bank's
best estimate of all expenditures required to settle its present
obligations, considering all relevant risks and uncertainties, as
well as, when material, the effect of the time value of money.
Many of the Bank's provisions relate to various legal actions that
the Bank is involved in during the ordinary course of business.
Legal provisions require the involvement of both the Bank's
management and legal counsel when assessing the probability of a
loss and estimating any monetary impact. Throughout the life of a
provision, the Bank's management or legal counsel may learn of
additional information that may impact its assessments about the
probability of loss or about the estimates of amounts involved.
Changes in these assessments may lead to changes in the amount
recorded for provisions. In addition, the actual costs of resolving
these claims may be substantially higher or lower than the amounts
recognized. The Bank reviews its legal provisions on a case-by-case
Certain of the Bank's provisions relate to restructuring
initiatives initiated by the Bank. Restructuring provisions require
management's best estimate, including forecasts of economic
conditions. Throughout the life of a provision, the Bank may become
aware of additional information that may impact the assessment of
amounts to be incurred. Changes in these assessments may lead to
changes in the amount recorded for provisions.</t>
  </si>
  <si>
    <t>INCOME TAXES</t>
  </si>
  <si>
    <t>INCOME TAXES
Income tax is comprised of current and deferred tax. Income tax is
recognized on the Consolidated Statement of Income, except to the
extent that it relates to items recognized in other comprehensive
income or directly in equity, in which case the related taxes are
also recognized in other comprehensive income or directly in
equity, respectively.
Deferred tax is recognized on temporary differences between the
carrying amounts of assets and liabilities on the Consolidated
Balance Sheet and the amounts attributed to such assets and
liabilities for tax purposes. Deferred tax assets and liabilities
are determined based on the tax rates that are expected to apply
when the assets or liabilities are reported for tax purposes.
Deferred tax assets are recognized only when it is probable that
sufficient taxable profit will be available in future periods
against which deductible temporary differences may be utilized.
Deferred tax liabilities are not recognized on temporary
differences arising on investments in subsidiaries, branches, and
associates, and interests in joint ventures if the Bank controls
the timing of the reversal of the temporary difference and it is
probable that the temporary difference will not reverse in the
foreseeable future.
The Bank records a provision for uncertain tax positions if it is
probable that the Bank will have to make a payment to tax
authorities upon their examination of a tax position. This
provision is measured at the Bank's best estimate of the amount
expected to be paid. Provisions are reversed to income in provision
for (recovery of) income taxes in the period in which management
determines they are no longer required or as determined by
statute.
The Bank is subject to taxation in numerous jurisdictions. There
are many transactions and calculations in the ordinary course of
business for which the ultimate tax determination is uncertain. The
Bank maintains provisions for uncertain tax positions that it
believes appropriately reflect the risk of tax positions under
discussion, audit, dispute, or appeal with tax authorities, or
which are otherwise considered to involve uncertainty. These
provisions are made using the Bank's best estimate of the amount
expected to be paid based on an assessment of all relevant factors,
which are reviewed at the end of each reporting period. However, it
is possible that at some future date, an additional liability could
result from audits by the relevant taxing authorities.
Deferred tax assets are recognized only when it is probable that
sufficient taxable profit will be available in future periods
against which deductible temporary differences may be utilized. The
amount of the deferred tax asset recognized and considered
realizable could, however, be reduced if projected income is not
achieved due to various factors, such as unfavourable business
conditions. If projected income is not expected to be achieved, the
Bank would decrease its deferred tax assets to the amount that it
believes can be realized. The magnitude of the decrease is
significantly influenced by the Bank's forecast of future profit
generation, which determines the extent to which it will be able to
utilize the deferred tax assets.</t>
  </si>
  <si>
    <t>FAIR VALUE MEASUREMENTS</t>
  </si>
  <si>
    <t>FAIR VALUE MEASUREMENTS
The fair value of financial instruments traded in active markets at
the balance sheet date is based on their quoted market prices. For
all other financial instruments not traded in an active market,
fair value may be based on other observable current market
transactions involving the same or similar instrument, without
modification or repackaging, or is based on a valuation technique
which maximizes the use of observable market inputs. Observable
market inputs may include interest rate yield curves, foreign
exchange rates, and option volatilities. Valuation techniques
include comparisons with similar instruments where observable
market prices exist, discounted cash flow analysis, option pricing
models, and other valuation techniques commonly used by market
participants.
For certain complex or illiquid financial instruments, fair value
is determined using valuation techniques in which current market
transactions or observable market inputs are not available.
Determining which valuation technique to apply requires judgment.
The valuation techniques themselves also involve some level of
estimation and judgment. The judgments include liquidity
considerations and model inputs such as volatilities, correlations,
spreads, discount rates, pre-payment
Judgment is also used in recording fair value adjustments to model
valuations to account for measurement uncertainty when valuing
complex and less actively traded financial instruments. If the
market for a complex financial instrument develops, the pricing for
this instrument may become more transparent, resulting in
refinement of valuation models. For example, the future
decommissioning of Interbank Offered Rates (IBOR) may also have an
impact on the fair value of products that reference or use
valuation models with IBOR inputs.
An analysis of fair values of financial instruments and further
details as to how they are measured are provided in Note 5.</t>
  </si>
  <si>
    <t>DERECOGNITION</t>
  </si>
  <si>
    <t>DERECOGNITION
Certain assets transferred may qualify for derecognition from the
Bank's Consolidated Balance Sheet. To qualify for derecognition
certain key determinations must be made. A decision must be made as
to whether the rights to receive cash flows from the financial
assets have been retained or transferred and the extent to which
the risks and rewards of ownership of the financial asset have been
retained or transferred. If the Bank neither transfers nor retains
substantially all of the risks and rewards of ownership of the
financial asset, a decision must be made as to whether the Bank has
retained control of the financial asset. Upon derecognition, the
Bank will record a gain or loss on sale of those assets which is
calculated as the difference between the carrying amount of the
asset transferred and the sum of any cash proceeds received,
including any financial asset received or financial liability
assumed, and any cumulative gain or loss allocated to the
transferred asset that had been recognized in accumulated other
comprehensive income. In determining the fair value of any
financial asset received, the Bank estimates future cash flows by
relying on estimates of the amount of interest that will be
collected on the securitized assets, the yield to be paid to
investors, the portion of the securitized assets that will be
prepaid before their scheduled maturity, expected credit losses,
the cost of servicing the assets, and the rate at which to discount
these expected future cash flows. Actual cash flows may differ
significantly from those estimated by the Bank. Retained interests
are classified as trading securities and are initially recognized
at relative fair value on the Bank's Consolidated Balance Sheet.
Subsequently, the fair value of retained interests recognized by
the Bank is determined by estimating the present value of future
expected cash flows. Differences between the actual cash flows and
the Bank's estimate of future cash flows are recognized in trading
income. These assumptions are subject to periodic review and may
change due to significant changes in the economic environment.</t>
  </si>
  <si>
    <t>GOODWILL AND OTHER INTANGIBLES</t>
  </si>
  <si>
    <t>GOODWILL AND OTHER INTANGIBLES
The recoverable amount of the Bank's cash-generating units (CGU) is
determined from internally developed valuation models that consider
various factors and assumptions such as forecasted earnings, growth
rates, price-earnings multiples, discount rates, and terminal
multiples. Management is required to use judgment in estimating the
recoverable amount of CGUs, and the use of different assumptions
and estimates in the calculations could influence the determination
of the existence of impairment and the valuation of goodwill.
Management believes that the assumptions and estimates used are
reasonable and supportable. Where possible, fair values generated
internally are compared to relevant market information. The
carrying amounts of the Bank's CGUs are determined by management
using risk based capital models to adjust net assets and
liabilities by CGU. These models consider various factors including
market risk, credit risk, and operational risk, including
investment capital (comprised of goodwill and other intangibles).
Any capital not directly attributable to the CGUs is held within
the Corporate segment. The Bank's capital oversight committees
provide oversight to the Bank's capital allocation
methodologies.</t>
  </si>
  <si>
    <t>CONSOLIDATION OF STRUCTURED ENTITIES</t>
  </si>
  <si>
    <t>CONSOLIDATION OF STRUCTURED ENTITIES
Management judgment is required when assessing whether the Bank
should consolidate an entity. For instance, it may not be feasible
to determine if the Bank controls an entity solely through an
assessment of voting rights for certain structured entities. In
this case, judgment is required to establish whether the Bank has
decision-making power over the key relevant activities of the
entity and whether the Bank has the ability to use that power to
absorb significant variable returns from the entity. If it is
determined that the Bank has both decision-making power and
significant variable returns from the entity, judgment is also used
to determine whether any such power is exercised by the Bank as
principal, on its own behalf, or as agent, on behalf of another
counterparty.
Assessing whether the Bank has decision-making power includes
understanding the purpose and design of the entity in order to
determine its key economic activities. In this context, an entity's
key economic activities are those which predominantly impact the
economic performance of the entity. When the Bank has the current
ability to direct the entity's key economic activities, it is
considered to have decision-making power over the entity.
The Bank also evaluates its exposure to the variable returns of a
structured entity in order to determine if it absorbs a significant
proportion of the variable returns the entity is designed to
create. As part of this evaluation, the Bank considers the purpose
and design of the entity in order to determine whether it absorbs
variable returns from the structured entity through its contractual
holdings, which may take the form of securities issued by the
entity, derivatives with the entity, or other arrangements such as
guarantees, liquidity facilities, or lending commitments.
If the Bank has decision-making power over the entity and absorbs
significant variable returns from the entity, it then determines if
it is acting as principal or agent when exercising its
decision-making power. Key factors considered include the scope of
its decision-making powers; the rights of other parties involved
with the entity, including any rights to remove the Bank as
decision-maker or rights to participate in key decisions; whether
the rights of other parties are exercisable in practice; and the
variable returns absorbed by the Bank and by other parties involved
with the entity. When assessing consolidation, a presumption exists
that the Bank exercises decision-making power as principal if it is
also exposed to significant variable returns, unless an analysis of
the factors above indicates otherwise.
The decisions above are made with reference to the specific facts
and circumstances relevant for the structured entity and related
transaction(s) under consideration.</t>
  </si>
  <si>
    <t>CURRENT CHANGES IN ACCOUNTING POLICIES</t>
  </si>
  <si>
    <t>CURRENT CHANGES IN ACCOUNTING POLICIES
The following new standard has been adopted by the Bank on
November 1, 2017.
IFRS 9 FINANCIAL INSTRUMENTS
On November 1, 2017, the Bank adopted IFRS 9, Financial
Instruments Financial Instruments: Recognition and Measurement Financial Instruments: Disclosures
IFRS 9 is effective for annual periods beginning on or after
January 1, 2018. In January 2015, OSFI issued the final
version of the Advisory titled "Early adoption of IFRS 9
Financial Instruments (D-SIBs),
Amendments were also made to IFRS 7 introducing expanded
qualitative and quantitative disclosures related to IFRS 9, which
the Bank has also adopted for the annual period beginning
November 1, 2017. Refer to Note 2 and 3 for further
details.</t>
  </si>
  <si>
    <t>IFRS9 [member]</t>
  </si>
  <si>
    <t>FINANCIAL INSTRUMENTS OTHER THAN DERIVATIVES</t>
  </si>
  <si>
    <t>IFRS 9 FINANCIAL INSTRUMENTS
On November 1, 2017, the Bank adopted IFRS
9, Financial
Instruments Financial Instruments:
Recognition and Measurement Financial Instruments: Disclosures
Classification and Measurement of Financial Assets
The Bank classifies its financial assets into the following
categories:
•
Amortized cost;
•
Fair value through other comprehensive income
(FVOCI);
•
Held-for-trading;
•
Non-trading
•
Designated at FVTPL.
The Bank continues to recognize financial assets on a trade date
basis.
Debt Instruments
The classification and measurement for debt instruments is based on
the Bank's business models for managing its financial assets and
whether the contractual cash flows represent solely payments of
principal and interest (SPPI). Refer to Note 3 for judgment with
respect to business models and SPPI.
The Bank has determined its business models as follows:
•
Held-to-collect:
•
Held-to-collect-and-sell:
•
Held-for-sale
The Bank performs the SPPI test for financial assets held within
the held-to-collect held-to-collect-and-sell non-trading
Debt Securities and Loans Measured at Amortized Cost
Debt securities and loans held within
a held-to-collect Impairment – Expected Credit
Loss Model
Debt Securities and Loans Measured at Fair Value through Other
Comprehensive Income
Debt securities and loans held within
a held-to-collect-and-sell Impairment – Expected
Credit Loss Model
Financial Assets Held-for-Trading
This held-for-sale business model includes financial assets held
within a trading portfolio if they have been originated, acquired,
or incurred principally for the purpose of selling in the near
term, or if they form part of a portfolio of identified financial
instruments that are managed together and for which there is
evidence of short-term profit-taking. Financial assets held within
this business model consist of trading securities, trading loans,
as well as certain debt securities and financing-type physical
commodities that are recorded as securities purchased under reverse
repurchase agreements on the Consolidated Balance Sheet.
Trading portfolio assets are accounted for at fair value, with
changes in fair value as well as any gains or losses realized on
disposal recognized in trading income. Transaction costs are
expensed as incurred. Dividends are recognized on
the ex-dividend
Non-Trading
Non-trading held-for-sale held-to-collect held-to-collect-and-sell non-trading non-trading
Financial Assets Designated at Fair Value through Profit or
Loss
Debt instruments in a held-to-collect held-to-collect-and-sell
Customers Liability under
Acceptances
Acceptances represent a form of negotiable short-term debt issued
by customers, which the Bank guarantees for a fee. Revenue is
recognized on an accrual basis. The potential obligation of the
Bank is reported as a liability under Acceptances on the
Consolidated Balance Sheet. The Bank's recourse against the
customer in the event of a call on any of these commitments is
reported as an asset of the same amount.
Equity Instruments
Equity investments are required to be measured at FVTPL (classified
as non-trading non-trading non-trading
Classification and Measurement for Financial Liabilities
The Bank classifies its financial liabilities into the following
categories:
•
Held-for-trading;
•
Designated at FVTPL; and
•
Other liabilities.
Financial Liabilities Held-for-Trading
Financial liabilities are held within a trading portfolio if they
have been incurred principally for the purpose of repurchasing in
the near term, or form part of a portfolio of identified financial
instruments that are managed together and for which there is
evidence of a recent actual pattern of short term profit-taking.
Financial liabilities held-for-trading
Trading portfolio liabilities are recognized on a trade date basis
and are accounted for at fair value, with changes in fair value and
any gains or losses recognized in trading income. Transaction costs
are expensed as incurred. Interest is recognized on an accrual
basis and included in interest expense.
Financial Liabilities Designated at Fair Value through Profit
or Loss
Certain financial liabilities that do not meet the definition of
trading may be designated at FVTPL. To be designated at FVTPL,
financial liabilities must meet one of the following criteria:
(1) the designation eliminates or significantly reduces a
measurement or recognition inconsistency; (2) a group of
financial liabilities is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of the embedded derivative
from the financial instrument is prohibited. In addition, the FVTPL
designation is available only for those financial instruments for
which a reliable estimate of fair value can be obtained. Once
financial liabilities are designated at FVTPL, the designation is
irrevocable. Liabilities designated at FVTPL are carried at fair
value on the Consolidated Balance Sheet, with changes in fair value
as well as any gains or losses realized on disposal recognized in
other income (loss), except for the amount of change in fair value
attributable to changes in the Bank's own credit risk, which is
presented in OCI. This exception does not apply to loan commitments
or financial guarantee contracts. Interest is included in interest
expense on an accrual basis.
Other Financial Liabilities
Deposits
Deposits, other than deposits included in a trading portfolio, are
accounted for at amortized cost. Accrued interest on deposits is
included in Other liabilities on the Consolidated Balance Sheet.
Interest, including capitalized transaction costs, is recognized on
an accrual basis using EIRM as Interest expense on the Consolidated
Statement of Income.
Subordinated Notes and Debentures
Subordinated notes and debentures are accounted for at amortized
cost. Accrued interest on subordinated notes and debentures is
included in Other liabilities on the Consolidated Balance Sheet.
Interest, including capitalized transaction costs, is recognized on
an accrual basis using EIRM as Interest expense on the Consolidated
Statement of Income.
Reclassification of Financial Assets and Liabilities
Financial assets and financial liabilities are not reclassified
subsequent to their initial recognition, except for financial
assets for which the Bank changes its business model for managing
financial assets. Such reclassifications of financial assets are
expected to be rare in practice.
Impairment – Expected Credit Loss Model
The ECL model applies to financial assets, including loans and debt
securities measured at amortized cost, loans and debt securities
measured at FVOCI, loan commitments, and financial guarantees that
are not measured at FVTPL.
The ECL model consists of three stages: Stage 1 –
twelve-month ECLs for performing financial assets, Stage
2 – Lifetime ECLs for financial assets that have
experienced a significant increase in credit risk since initial
recognition, and Stage 3 – Lifetime ECLs for financial
assets that are impaired. ECLs are the difference between all
contractual cash flows that are due to the Bank in accordance with
the contract and all the cash flows the Bank expects to receive,
discounted at the original effective interest rate. If a
significant increase in credit risk has occurred since initial
recognition, impairment is measured as lifetime ECLs. Otherwise,
impairment is measured as twelve-month ECLs which represent the
portion of lifetime ECLs that are expected to occur based on
default events that are possible within twelve months after the
reporting date. If credit quality improves in a subsequent period
such that the increase in credit risk since initial recognition is
no longer considered significant, the loss allowance reverts back
to being measured based on twelve-month ECLs.
Significant Increase in Credit Risk
For retail exposures, significant increase in credit risk is
assessed based on changes in the twelve-month probability of
default (PD) since initial recognition, using a combination of
individual and collective information that incorporates borrower
and account specific attributes and relevant forward-looking
macroeconomic variables.
For non-retail
The Bank defines default as delinquency of 90 days or more for most
retail products and BRR 9 for non-retail non-retail
When determining whether there has been a significant increase in
credit risk since initial recognition of a financial asset, the
Bank considers all reasonable and supportable information that is
available without undue cost or effort about past events, current
conditions, and forecast of future economic conditions. Refer to
Note 3 for additional details.
Measurement of Expected Credit Losses
ECLs are measured as the probability-weighted present value of
expected cash shortfalls over the remaining expected life of the
financial instrument and consider reasonable and supportable
information about past events, current conditions, and forecasts of
future events and economic conditions that impact the Bank's credit
risk assessment. Expected life is the maximum contractual period
the Bank is exposed to credit risk, including extension options for
which the borrower has unilateral right to exercise. For certain
financial instruments that include both a loan and an undrawn
commitment, and the Bank's contractual ability to demand repayment
and cancel the undrawn commitment does not limit the Bank's
exposure to credit losses to the contractual notice period, ECLs
are measured over the period the Bank is exposed to credit risk.
For example, ECLs for credit cards are measured over the borrowers'
expected behavioural life, incorporating survivorship assumptions
and borrower-specific attributes.
The Bank leverages its Advanced Internal Ratings Based (AIRB)
models used for regulatory capital purposes and incorporates
adjustments where appropriate to calculate ECLs.
Forward-Looking Information and Expert Credit
Judgment
Forward-looking information is considered when determining
significant increase in credit risk and measuring ECLs.
Forward-looking macroeconomic factors are incorporated in the risk
parameters as relevant.
Qualitative factors that are not already considered in the
modelling are incorporated by exercising expert credit judgment in
determining the final ECL. Refer to Note 3 for additional
details.
Modified Loans
In cases where a borrower experiences financial difficulties, the
Bank may grant certain concessionary modifications to the terms and
conditions of a loan. Modifications may include payment deferrals,
extension of amortization periods, rate reductions, principal
forgiveness, debt consolidation, forbearance and other
modifications intended to minimize the economic loss and to avoid
foreclosure or repossession of collateral. The Bank has policies in
place to determine the appropriate remediation strategy based on
the individual borrower.
If the Bank determines that a modification results in expiry of
cash flows, the original asset is derecognized while a new asset is
recognized based on the new contractual terms. Significant increase
in credit risk is assessed relative to the risk of default on the
date of modification.
If the Bank determines that a modification does not result in
derecognition, significant increase in credit risk is assessed
based on the risk of default at initial recognition of the original
asset. Expected cash flows arising from the modified contractual
terms are considered when calculating the ECL for the modified
asset. For loans that were modified while having lifetime ECLs, the
loans can revert to having twelve-month ECLs after a period of
performance and improvement in the borrower's financial
condition.
Allowance for Loan Losses, Excluding Acquired Credit-Impaired
(ACI) Loans
The allowance for loan losses represents management's best estimate
of ECLs in the lending portfolios, including
any off-balance off-balance off-balance
A loan is written off against the related allowance for loan losses
when there is no realistic prospect of
recovery. Non-retail Non-real
Allowance for Credit Losses on Debt Securities
The allowance for credit losses on debt securities represents
management's best estimate of ECLs. Debt securities measured at
amortized cost are presented net of the allowance for credit losses
on the Consolidated Balance Sheet. The allowance for credit losses
on debt securities measured at FVOCI are presented on the
Consolidated Statement of Changes in Equity. The allowance for
credit losses is increased by the provision for credit losses and
decreased by write-offs net of recoveries and disposals. Each
quarter, allowances are reassessed and adjusted based on any
changes in management's estimate of ECLs.
Acquired Loans
Acquired loans are initially measured at fair value, which
considers incurred and expected future credit losses estimated at
the acquisition date and also reflects adjustments based on the
acquired loan's interest rate in comparison to current market
rates. On acquisition, twelve-month ECLs are recognized on the
acquired loans, resulting in the carrying amount for acquired loans
to be lower than fair value. When loans are acquired with evidence
of incurred credit loss where it is probable at the purchase date
that the Bank will be unable to collect all contractually required
principal and interest payments, they are generally considered to
be ACI loans, with no ECLs recognized on acquisition. Acquired
performing loans are subsequently accounted for at amortized cost
based on their contractual cash flows and any acquisition related
discount or premium, including credit-related discounts, is
considered to be an adjustment to the loan yield and is recognized
in interest income using EIRM over the term of the loan, or the
expected life of the loan for acquired loans with revolving
terms.
Acquired Credit-Impaired Loans
ACI loans are identified as impaired at acquisition based on
specific risk characteristics of the loans, including past due
status, performance history, and recent borrower credit scores. ACI
loans are accounted for based on the present value of expected cash
flows as opposed to their contractual cash flows. The Bank
determines the fair value of these loans at the acquisition date by
discounting expected cash flows at a discount rate that reflects
factors a market participant would use when determining fair value
including management assumptions relating to default rates, loss
severities, the amount and timing of prepayments, and other factors
that are reflective of current market conditions. With respect to
certain individually significant ACI loans, accounting is applied
individually at the loan level. The remaining ACI loans are
aggregated provided they are acquired in the same fiscal quarter
and have common risk characteristics. Aggregated loans are
accounted for as a single asset with aggregated cash flows and a
single composite interest rate. Subsequent to acquisition, the Bank
regularly reassesses and updates its cash flow estimates for
changes to assumptions relating to default rates, loss severities,
the amount and timing of prepayments, and other factors that are
reflective of current market conditions. Probable decreases in
expected cash flows trigger the recognition of additional
impairment, which is measured based on the present value of the
revised expected cash flows discounted at the loan's effective
interest rate as compared to the carrying value of the loan. The
ECL in excess of the initial credit-related discount is recorded
through the provision for credit losses. Interest income on ACI
loans is calculated by multiplying the credit-adjusted effective
interest rate to the amortized cost of ACI loans.</t>
  </si>
  <si>
    <t>CLASSIFICATION AND MEASUREMENT OF FINANCIAL ASSETS</t>
  </si>
  <si>
    <t>CLASSIFICATION AND MEASUREMENT OF FINANCIAL ASSETS
Business Model Assessment
The Bank determines its business models based on the objective
under which its portfolios of financial assets are managed. Refer
to Note 2 for details on the Bank's business models. In determining
its business models, the Bank considers the following:
•
Management's intent and strategic objectives and the
operation of the stated policies in practice;
•
The primary risks that affect the performance of the
business model and how these risks are managed;
•
How the performance of the portfolio is evaluated and
reported to management; and
•
The frequency and significance of financial asset
sales in prior periods, the reasons for such sales and the expected
future sales activities.
Sales in themselves do not determine the business model and are not
considered in isolation. Instead, sales provide evidence about how
cash flows are realized. A held-to-collect
Solely Payments of Principal and Interest Test
In assessing whether contractual cash flows are SPPI, the Bank
considers the contractual terms of the instrument. This includes
assessing whether the financial asset contains a contractual term
that could change the timing or amount of contractual cash flows
such that they would not be consistent with a basic lending
arrangement. In making the assessment, the Bank considers the
primary terms as follows and assess if the contractual cash flows
of the instruments continue to meet the SPPI test:
•
Performance-linked features;
•
Terms that limit the Bank's claim to cash flows from
specified assets (non-recourse
•
Prepayment and extension terms;
•
Leverage features; and
•
Features that modify elements of the time value of
money.</t>
  </si>
  <si>
    <t>IMPAIRMENT OF FINANCIAL ASSETS</t>
  </si>
  <si>
    <t>IMPAIRMENT OF FINANCIAL ASSETS
Significant Increase in Credit Risk
For retail exposures, criteria for assessing significant increase
in credit risk are defined at the appropriate product or portfolio
level and vary based on the exposure's credit risk at origination.
The criteria include relative changes in PD, absolute PD backstop,
and delinquency backstop when contractual payments are more than 30
days past due. Credit risk has increased significantly since
initial recognition when one of the criteria is met.
For non-retail
Measurement of Expected Credit Loss
For retail exposures, ECLs are calculated as the product of PD,
loss given default (LGD), and exposure at default (EAD) at each
time step over the remaining expected life of the financial asset
and discounted to the reporting date at the effective interest
rate. PD estimates represent the point-in-time charge-off
For non-retail point-in-time
Forward-Looking Information
In calculating the ECL, the Bank employs internally developed
models that utilize parameters for PD, LGD, and EAD.
Forward-looking macroeconomic factors including at the regional
level are incorporated in the risk parameters as relevant.
Additional risk factors that are industry or segment-specific are
also incorporated, where relevant. Forward-looking macroeconomic
forecasts are generated by TD Economics as part of the ECL process:
A base economic forecast is accompanied with upside and downside
estimates of realistically possible economic conditions. All
economic forecasts are updated quarterly for each variable on a
regional basis where applicable and incorporated as relevant into
the quarterly modelling of base, upside and downside risk
parameters used in the calculation of ECL scenarios and
probability-weighted ECL. The macroeconomic variable estimations
are statistically derived relative to the base forecast based on
the historical distribution of each variable. TD Economics will
apply judgment to recommend probability weights to each forecast on
a quarterly basis. The proposed macroeconomic forecasts and
probability weightings are subject to robust management review and
challenge process by a cross-functional committee that includes
representation from TD Economics, Risk, Finance, and Business. ECLs
calculated under each of the three forecasts are applied against
the respective probability weightings to determine the
probability-weighted ECLs. Refer to Note 8 for further details on
the macroeconomic variables and ECL sensitivity.
Expert Credit Judgment
ECLs are recognized on initial recognition of the financial assets.
Allowance for credit losses represents management's best estimate
of risk of default and ECLs on the financial assets, including
any off-balance
Management's judgment is used to determine the point within the
range that is the best estimate for the qualitative component
contributing to ECLs, based on an assessment of business and
economic conditions, historical loss experience, loan portfolio
composition, and other relevant indicators and forward-looking
information that are not fully incorporated into the model
calculation. Changes in these assumptions would have a direct
impact on the provision for credit losses and may result in a
change in the allowance for credit losses.</t>
  </si>
  <si>
    <t>IAS 39 [member]</t>
  </si>
  <si>
    <t>FINANCIAL INSTRUMENTS OTHER THAN DERIVATIVES PRIOR TO NOVEMBER
1, 2017 UNDER IAS 39
The following is applicable to periods prior to November 1, 2017
for financial instruments accounted for under IAS 39, to the extent
not already discussed earlier in this Note.
Classification and Measurement of Financial Assets and Financial
Liabilities
Available-for-Sale Securities
Financial assets not classified as trading, designated at fair
value through profit or loss, held-to-maturity or loans, were
classified as available-for-sale and included equity securities and
debt securities.
Available-for-sale securities were recognized on a trade date basis
and were generally carried at fair value on the Consolidated
Balance Sheet with changes in fair value recognized in other
comprehensive income.
Gains and losses realized on disposal of financial assets
classified as available-for-sale were calculated on a
weighted-average cost basis and were recognized in net securities
gains (losses) in non-interest income. Dividends were recognized on
the ex-dividend date and interest income was recognized on an
accrual basis using EIRM. Both dividends and interest were included
in Interest income on the Consolidated Statement of Income.
Impairment losses were recognized if there was objective evidence
of impairment as a result of one or more events that occurred (a
‘loss event') and the loss event(s) resulted in a decrease in
the estimated future cash flows of the instrument. A significant or
prolonged decline in fair value below cost was considered objective
evidence of impairment for available-for-sale equity securities. A
deterioration in credit quality was considered objective evidence
of impairment for available-for-sale debt securities. Qualitative
factors were also considered when assessing impairment for
available-for-sale securities. When impairment was identified, the
cumulative net loss previously recognized in other comprehensive
income, less any impairment loss previously recognized on the
Consolidated Statement of Income, was removed from other
comprehensive income and recognized in Net securities gains
(losses) in Non-interest income on the Consolidated Statement of
Income.
If the fair value of a previously impaired equity security
subsequently increased, the impairment loss was not reversed
through the Consolidated Statement of Income. Subsequent increases
in fair value were recognized in other comprehensive income. If the
fair value of a previously impaired debt security subsequently
increased and the increase could be objectively related to an event
occurring after the impairment was recognized on the Consolidated
Statement of Income, then the impairment loss was reversed through
the Consolidated Statement of Income. An increase in fair value in
excess of impairment recognized previously on the Consolidated
Statement of Income was recognized in other comprehensive
income.
Held-to-Maturity Securities
Debt securities with fixed or determinable payments and fixed
maturity dates, that did not meet the definition of loans and
receivables, and that the Bank intended and had the ability to hold
to maturity were classified as held-to-maturity and were carried at
amortized cost, net of impairment losses. Securities classified as
held-to-maturity were assessed for objective evidence of impairment
at the counterparty-specific level. If there was no objective
evidence of impairment at the counterparty-specific level then the
security was grouped with other held-to-maturity securities with
similar credit risk characteristics and was collectively assessed
for impairment, which considered losses incurred but not
identified. Interest income was recognized using EIRM and was
included in Interest income on the Consolidated Statement of
Income.
Financial Assets and Liabilities Designated at Fair Value
through Profit or Loss
Certain financial assets and financial liabilities that did not
meet the definition of trading could be designated at FVTPL on
initial recognition. To be designated at FVTPL, financial assets
and financial liabilities had to meet one of the following
criteria: (1) the designation eliminated or significantly reduced a
measurement or recognition inconsistency (also referred to as "an
accounting mismatch"); (2) a group of financial assets, financial
liabilities, or both, was managed and its performance was evaluated
on a fair value basis in accordance with a documented risk
management or investment strategy; or (3) the instrument contained
one or more embedded derivatives unless a) the embedded
derivative did not significantly modify the cash flows that
otherwise would be required by the contract, or b) it was clear
with little or no analysis that separation of the embedded
derivative from the financial instrument was prohibited. In
addition, the FVTPL designation was available only for those
financial instruments for which a reliable estimate of fair value
could be obtained. Once financial assets and financial liabilities
were designated at FVTPL, the designation was irrevocable.
Financial assets and financial liabilities designated at FVTPL were
carried at fair value on the Consolidated Balance Sheet, with
changes in fair value as well as any gains or losses realized on
disposal recognized in income (loss) from financial instruments
designated at fair value at profit or loss. Interest was recognized
on an accrual basis and was included in interest income or interest
expense.
Embedded Derivatives
Derivatives that were embedded in financial assets and liabilities
were separated from their host instruments and treated as separate
derivatives when their characteristics and risks were not closely
related to those of the host instrument, a separate instrument with
the same terms as the embedded derivative met the definition of a
derivative, and the combined contract was not held-for-trading or
designated at fair value through profit or loss. These embedded
derivatives, which were bifurcated from the host contract, were
recognized on the Consolidated Balance Sheet as Derivatives and
measured at fair value with subsequent changes recognized in
Non-interest income on the Consolidated Statement of Income.
Impairment – Allowance for Credit Losses
Loan Impairment, Excluding Acquired Credit-Impaired
Loans
A loan, including a debt security classified as a loan, was
considered impaired when there was objective evidence that there
had been a deterioration of credit quality subsequent to the
initial recognition of the loan (a ‘loss event') to the
extent the Bank no longer had reasonable assurance as to the timely
collection of the full amount of principal and interest. Indicators
of impairment could include, but were not limited to, one or more
of the following:
•
Significant financial difficulty of the issuer or
obligor;
•
A breach of contract, such as a default or delinquency
in interest or principal payments;
•
Increased probability that the borrower would enter
bankruptcy or other financial reorganization; or
•
The disappearance of an active market for that
financial asset.
A loan was reclassified back to performing status when it had been
determined that there was reasonable assurance of full and timely
repayment of interest and principal in accordance with the original
or revised contractual conditions of the loan and all criteria for
the impaired classification had been remedied. For gross impaired
debt securities classified as loans, subsequent to any recorded
impairment, interest income continued to be recognized using EIRM
which was used to discount the future cash flows for the purpose of
measuring the credit loss.
Renegotiated Loans
In cases where a borrower experienced financial difficulties the
Bank may have granted certain concessionary modifications to the
terms and conditions of a loan. Modifications may have included
payment deferrals, extension of amortization periods, rate
reductions, principal forgiveness, debt consolidation, forbearance
and other modifications intended to minimize the economic loss and
to avoid foreclosure or repossession of collateral. The Bank had
policies in place to determine the appropriate remediation strategy
based on the individual borrower. Once modified, additional
impairment was recorded where the Bank identified a decrease in the
modified loan's estimated realizable value as a result of the
modification. Modified loans were assessed for impairment,
consistent with the Bank's policies for impairment.
Allowance for Credit Losses, Excluding Acquired
Credit-Impaired Loans
The allowance for credit losses represented management's best
estimate of impairment incurred in the lending portfolios,
including any off-balance sheet exposures, at the balance sheet
date. The allowance for loan losses, which included credit-related
allowances for residential mortgages, consumer instalment and other
personal, credit card, business and government loans, and debt
securities classified as loans, was deducted from Loans on the
Consolidated Balance Sheet. The allowance for credit losses for
off-balance sheet instruments, which related to certain guarantees,
letters of credit, and undrawn lines of credit, was recognized in
Other liabilities on the Consolidated Balance Sheet. Allowances for
lending portfolios reported on the balance sheet and off-balance
sheet exposures were calculated using the same methodology. The
allowance was increased by the provision for credit losses and
decreased by write-offs net of recoveries and disposals. The Bank
maintained both counterparty-specific and collectively assessed
allowances. Each quarter, allowances were reassessed and adjusted
based on any changes in management's estimate of the future cash
flows estimated to be recovered. Credit losses on impaired loans
were recognized by means of an allowance for credit losses until a
loan was written off.
A loan was written off against the related allowance for credit
losses when there was no realistic prospect of recovery. Non-retail
loans were generally written off when all reasonable collection
efforts had been exhausted, such as when a loan was sold, when all
security had been realized, or when all security had been resolved
with the receiver or bankruptcy court. Non-real estate secured
retail loans were generally written off when contractual payments
were 180 days past due, or when a loan was sold. Real-estate
secured retail loans were generally written off when the security
was realized.
Counterparty-Specific Allowance
Individually significant loans, such as the Bank's medium-sized
business and government loans and debt securities classified as
loans, were assessed for impairment at the counterparty-specific
level. The impairment assessment was based on the counterparty's
credit ratings, overall financial condition, and where applicable,
the realizable value of the collateral. Collateral was reviewed at
least annually and when conditions arose indicating an earlier
review was necessary. An allowance, if applicable, was measured as
the difference between the carrying amount of the loan and the
estimated recoverable amount. The estimated recoverable amount was
the present value of the estimated future cash flows, discounted
using the loan's original EIR.
Collectively Assessed Allowance for Individually
Insignificant Impaired Loans
Individually insignificant impaired loans, such as the Bank's
personal and small business loans and credit cards, were
collectively assessed for impairment. Allowances were calculated
using a formula that incorporated recent loss experience,
historical default rates which were delinquency levels in interest
or principal payments that indicated impairment, other applicable
observable data, and the type of collateral pledged.
Collectively Assessed Allowance for Incurred but Not
Identified Credit Losses
If there was no objective evidence of impairment for an individual
loan, whether significant or not, the loan was included in a group
of assets with similar credit risk characteristics and collectively
assessed for impairment for losses incurred but not identified.
This allowance was referred to as the allowance for incurred but
not identified credit losses. The level of the allowance for each
group depended upon an assessment of business and economic
conditions, historical loss experience, loan portfolio composition,
and other relevant indicators. Historical loss experience was
adjusted based on observable data to reflect the effects of
conditions which existed at the time. The allowance for incurred
but not identified credit losses was calculated using credit risk
models that considered probability of default (loss frequency),
loss given credit default (loss severity), and exposure at default
(EAD). For purposes of measuring the collectively assessed
allowance for incurred but not identified credit losses, default
was defined as delinquency levels in interest or principal payments
that would indicate impairment.
Acquired Loan s
Acquired loans were initially measured at fair value which
considered incurred and expected future credit losses estimated at
the acquisition date and also reflected adjustments based on the
acquired loan's interest rate in comparison to market rates. As a
result, no allowance for credit losses was recorded on the date of
acquisition. When loans were acquired with evidence of incurred
credit loss where it was probable at the purchase date that the
Bank would be unable to collect all contractually required
principal and interest payments, they were generally considered to
be ACI loans.
Acquired performing loans were subsequently accounted for at
amortized cost based on their contractual cash flows and any
acquisition-related discount or premium was considered to be an
adjustment to the loan yield and recognized in interest income
using EIRM over the term of the loan, or the expected life of the
loan for acquired loans with revolving terms. Credit-related
discounts relating to incurred losses for acquired loans were not
accreted. Acquired loans were subject to impairment assessments
under the Bank's credit loss framework similar to the Bank's
originated loan portfolio.
Acquired Credit-Impaired Loans
ACI loans were identified as impaired at acquisition based on
specific risk characteristics of the loans, including past due
status, performance history and recent borrower credit scores.
ACI loans were accounted for based on the present value of expected
cash flows as opposed to their contractual cash flows. The Bank
determined the fair value of these loans at the acquisition date by
discounting expected cash flows at a discount rate that reflected
factors a market participant would use when determining fair value
including management assumptions relating to default rates, loss
severities, the amount and timing of prepayments, and other factors
that were reflective of market conditions. With respect to certain
individually significant ACI loans, accounting was applied
individually at the loan level. The remaining ACI loans were
aggregated provided that they were acquired in the same fiscal
quarter and had common risk characteristics. Aggregated loans were
accounted for as a single asset with aggregated cash flows and a
single composite interest rate.
Subsequent to acquisition, the Bank regularly reassessed and
updated its cash flow estimates for changes to assumptions relating
to default rates, loss severities, the amount and timing of
prepayments, and other factors that were reflective of market
conditions. Probable decreases in expected cash flows triggered the
recognition of additional impairment, which was measured based on
the present value of the revised expected cash flows discounted at
the loan's EIR as compared to the carrying value of the loan.
Impairment was recorded through the provision for credit
losses.
Probable and significant increases in expected cash flows would
first reverse any previously taken impairment with any remaining
increase recognized in income immediately as interest income. In
addition, for fixed-rate ACI loans the timing of expected cash
flows may have increased or decreased which may have resulted in
adjustments through interest income to the carrying value in order
to maintain the inception yield of the ACI loan.
If the timing and/or amounts of expected cash flows on ACI loans
were determined not to be reasonably estimable, no interest was
recognized.</t>
  </si>
  <si>
    <t>IMPAIRMENT OF FINANCIAL ASSETS PRIOR TO NOVEMBER 1, 2017 UNDER
IAS 39
The following is applicable to periods prior to November 1, 2017
for financial instruments accounted for under IAS 39.
Available-for-Sale Securities
Impairment losses were recognized on available-for-sale securities
if there was objective evidence of impairment as a result of one or
more events that occurred after initial recognition and the loss
event(s) resulted in a decrease in the estimated cash flows of the
instrument. The Bank individually reviewed these securities at
least quarterly for the presence of these conditions. For
available-for-sale equity securities, a significant or prolonged
decline in fair value below cost was considered objective evidence
of impairment. For available-for-sale debt securities, a
deterioration of credit quality was considered objective evidence
of impairment. Other factors considered in the impairment
assessment included financial position and key financial indicators
of the issuer of the instrument, significant past and continued
losses of the issuer, as well as breaches of contract, including
default or delinquency in interest payments and loan covenant
violations.
Held-to-Maturity Securities
Impairment losses were recognized on held-to-maturity securities if
there was objective evidence of impairment as a result of one or
more events that occurred after initial recognition and the loss
event(s) resulted in a decrease in the estimated cash flows of the
instrument. The Bank reviewed these securities at least quarterly
for impairment at the counterparty-specific level. If there was no
objective evidence of impairment at the counterparty-specific level
then the security was grouped with other held-to-maturity
securities with similar credit risk characteristics and
collectively assessed for impairment, which considered losses
incurred but not identified. A deterioration of credit quality was
considered objective evidence of impairment. Other factors
considered in the impairment assessment included the financial
position and key financial indicators of the issuer, significant
past and continued losses of the issuer, as well as breaches of
contract, including default or delinquency in interest payments and
loan covenant violations.
Loans
A loan, including a debt security classified as a loan, was
considered impaired when there was objective evidence that there
had been a deterioration of credit quality subsequent to the
initial recognition of the loan to the extent the Bank no longer
had reasonable assurance as to the timely collection of the full
amount of principal and interest. The Bank assessed loans for
objective evidence of impairment individually for loans that were
individually significant, and collectively for loans that were not
individually significant. The allowance for credit losses
represented management's best estimate of impairment incurred in
the lending portfolios, including any off-balance sheet exposures,
at the balance sheet date. Management exercised judgment as to the
timing of designating a loan as impaired, the amount of the
allowance required, and the amount that would be recovered once the
borrower defaulted. Changes in the amount that management expected
to recover would have a direct impact on the provision for credit
losses and may have resulted in a change in the allowance for
credit losses.
If there was no objective evidence of impairment for an individual
loan, whether significant or not, the loan was included in a group
of assets with similar credit risk characteristics and collectively
assessed for impairment for losses incurred but not identified. In
calculating the probable range of allowance for incurred but not
identified credit losses, the Bank employed internally developed
models that utilized parameters for PD, LGD, and EAD. Management's
judgment was used to determine the point within the range that was
the best estimate of losses, based on an assessment of business and
economic conditions, historical loss experience, loan portfolio
composition, and other relevant indicators that were not fully
incorporated into the model calculation. Changes in these
assumptions would have a direct impact on the provision for credit
losses and may have resulted in a change in the incurred but not
identified allowance for credit losses.</t>
  </si>
  <si>
    <t>IFRS 7 Disclosure (Tables)</t>
  </si>
  <si>
    <t>Schedule of Probability Of Default Risk Ranges</t>
  </si>
  <si>
    <t>The following table maps PD ranges to risk levels:
Risk Assessment PD Segment PD Range
Low Risk 1 0.00 to 0.15%
Normal Risk
2 3
0.16 to 0.41 0.42 to 1.10
Medium Risk
4 5
1.11 to 2.93 2.94 to 4.74
High Risk
6 7 8
4.75 to 7.59 7.60 to 18.20 18.21 to 99.99
Default 9 100.00</t>
  </si>
  <si>
    <t>Credit Risk Exposures Subject to the TSA</t>
  </si>
  <si>
    <t>The Bank applies the following risk weights to on-balance
Sovereign
0 % 1
Bank 20 % 1
Corporate
100 %
1
The risk weight may vary according to the external
risk rating.</t>
  </si>
  <si>
    <t>Portfolio Market Risk Measures</t>
  </si>
  <si>
    <t>(millions of Canadian dollars)
2018
2017
As at
Average
High
Low
As at
Average
High
Low
Interest rate risk $
14.2 $
14.0 $
25.7 $
5.3 $
6.9 $
14.2 $
34.9 $
6.2
Credit spread risk 17.2 11.8 18.2 7.7 7.6 8.9 11.8 6.0
Equity risk 6.1 7.2 12.9 4.0 8.5 8.9 12.3 5.8
Foreign exchange risk 8.7 4.4 8.7 2.2 2.7 4.3 7.9 2.2
Commodity risk 3.0 2.6 6.8 1.3 2.3 1.3 2.5 0.7
Idiosyncratic debt specific risk 17.2 16.5 22.4 11.3 10.1 14.1 17.9 10.1
Diversification effect 1
(41.9 )
(32.7 )
n/m 2
n/m
(23.0 )
(30.3 )
n/m
n/m
Total Value-at-Risk (one-day) 24.5 23.8 33.1 16.9 15.1 21.4 36.4 15.1
Stressed Value-at-Risk (one-day) 54.2 49.8 84.8 28.8 40.9 39.3 51.1 28.1
Incremental Risk Capital Charge (one-year)
237.1
205.8
269.8
156.2
190.8
242.9
330.2
171.3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t>
  </si>
  <si>
    <t>Sensitivity of After-tax Economic Value at Risk by Currency</t>
  </si>
  <si>
    <t xml:space="preserve">(millions of Canadian dollars)
October 31, 2018
October 31, 2017
Currency
100 bps
100 bps decrease
100 bps
100 bps decrease
Canadian dollar $ (41 ) $ (17 ) $ (24 ) $ (43 )
U.S. dollar
(197 )
19
(211 )
(182 )
$ (238 )
$ 2
$ (235 )
$ (225 ) </t>
  </si>
  <si>
    <t>Sensitivity of Pre-Tax Economic Value at Risk by Currency</t>
  </si>
  <si>
    <t>(millions of Canadian dollars)
October 31, 2018
October 31, 2017
Currency
100 bps
100 bps decrease
100 bps
100 bps decrease
Canadian dollar $ (49 ) $ 49 $ (9 ) $ 9
U.S. dollar
(24 )
(163 )
125
(161 )
$ (73 )
$ (114 )
$ 116
$ (152 )</t>
  </si>
  <si>
    <t>Summary of Liquid Assets by Type and Currency</t>
  </si>
  <si>
    <t>(millions of Canadian dollars, except as noted)
As at
Bank-owned
Securities received as
Total liquid
% of
Encumbered
Unencumbered
October 31, 2018
Cash and due from banks $ 3,002 $
– $ 3,002 1 % $ 1,098 $ 1,904
Canadian government obligations 18,256 63,463 81,719 14 47,572 34,147
NHA MBS 39,649 42 39,691 6 3,057 36,634
Provincial government obligations 12,720 19,241 31,961 5 23,651 8,310
Corporate issuer obligations 6,622 3,767 10,389 2 3,769 6,620
Equities 10,554 1,637 12,191 2 6,028 6,163
Other marketable securities and/or loans
2,655
349
3,004
1
277
2,727
Total Canadian dollar-denominated
93,458
88,499
181,957
31
85,452
96,505
Cash and due from banks 24,046 – 24,046 4 28 24,018
U.S. government obligations 30,163 37,691 67,854 12 32,918 34,936
U.S. federal agency obligations, including U.S. federal
agency mortgage-backed 47,150 927 48,077 8 7,522 40,555
Other sovereign obligations 56,034 45,912 101,946 18 41,993 59,953
Corporate issuer obligations 78,160 1,576 79,736 14 7,234 72,502
Equities 33,514 37,666 71,180 12 32,206 38,974
Other marketable securities and/or loans
4,786
4
4,790
1
191
4,599
Total non-Canadian
273,853
123,776
397,629
69
122,092
275,537
Total
$ 367,311
$ 212,275
$ 579,586
100 %
$ 207,544
$ 372,042
October 31, 2017
Cash and due from banks $ 2,202 $ – $ 2,202 – % $ 421 $ 1,781
Canadian government obligations 15,524 46,203 61,727 12 35,522 26,205
NHA MBS 37,178 45 37,223 7 3,888 33,335
Provincial government obligations 9,865 15,346 25,211 5 18,177 7,034
Corporate issuer obligations 4,348 3,362 7,710 2 1,173 6,537
Equities 9,634 2,518 12,152 2 4,930 7,222
Other marketable securities and/or loans
1,977
222
2,199
–
133
2,066
Total Canadian dollar-denominated
80,728
67,696
148,424
28
64,244
84,180
Cash and due from banks 44,886 – 44,886 9 42 44,844
U.S. government obligations 30,758 33,090 63,848 12 32,074 31,774
U.S. federal agency obligations, including U.S. federal
agency mortgage-backed 43,703 494 44,197 8 9,560 34,637
Other sovereign obligations 55,272 62,720 117,992 22 39,233 78,759
Corporate issuer obligations 62,867 1,945 64,812 12 6,101 58,711
Equities 21,230 21,124 42,354 8 16,741 25,613
Other marketable securities and/or loans
5,556
1,374
6,930
1
80
6,850
Total non-Canadian
264,272
120,747
385,019
72
103,831
281,188
Total
$ 345,000
$ 188,443
$ 533,443
100 %
$ 168,075
$ 365,368
1
Positions stated include gross asset values pertaining
to secured borrowing/lending and reverse-repurchase/repurchase
businesses.
2
Liquid assets include collateral received that can
be re-hypothecated</t>
  </si>
  <si>
    <t>Summary of Unencumbered Liquid Assets by Bank, Subsidaries, and Branches</t>
  </si>
  <si>
    <t>(millions of Canadian dollars)
As at
October 31
October
The Toronto-Dominion Bank (Parent) $
136,544 $
111,797
Bank subsidiaries 217,565 217,098
Foreign branches
17,933
36,473
Total
$ 372,042
$ 365,368
1
Certain comparative amounts have been restated to
conform with the presentation adopted in the current period.</t>
  </si>
  <si>
    <t>Summary of Deposit Funding</t>
  </si>
  <si>
    <t>(millions of Canadian dollars)
As at
October 31, 2018
October 31, 2017
P&amp;C deposits – Canadian Retail $
359,473 $
350,446
P&amp;C deposits – U.S. Retail 346,624 336,302
Other deposits
36
99
Total
$ 706,133
$ 686,847</t>
  </si>
  <si>
    <t>Summary of Remaining Contractual Maturity</t>
  </si>
  <si>
    <t>(millions of Canadian dollars)
As at
October 31, 2018
Less than
1 to 3 months
3 to 6 months
6 to 9 months
9 months to 1 year
Over 1 to 2 years
Over 2 to 5 years
Over
No specific maturity
Total
Assets
Cash and due from banks $ 4,733 $ 2 $
– $
– $
– $
– $
– $ – $
– $ 4,735
Interest-bearing deposits with banks 28,332 924 154 21 16
–
– – 1,273 30,720
Trading loans, securities, and other 2 1,971 5,244 2,111 3,653 3,998 9,683 25,772 25,895 49,570 127,897
Non-trading
– 12 99 460 906 227 841 848 622 4,015
Derivatives 7,343 9,263 5,275 3,276 2,321 7,130 12,436 9,952
– 56,996
Financial assets designated at fair value through profit
or loss 30 95 535 243 90 297 1,532 796
– 3,618
Financial assets at fair value through other comprehensive
income 1,111 4,214 4,150 5,354 3,962 19,777 57,922 31,936 2,174 130,600
Debt securities at amortized cost, net of allowance for
credit losses 881 2,577 3,010 3,594 4,059 8,103 34,032 50,990 (75 ) 107,171
Securities purchased under reverse repurchase agreements 77,612 30,047 14,426 3,807 1,458 29
– –
– 127,379
Loans
Residential mortgages 908 3,234 6,614 11,166 11,061 43,063 113,852 35,293
– 225,191
Consumer instalment and other personal 753 1,332 2,628 3,724 4,131 14,313 56,632 26,321 62,245 172,079
Credit card
–
–
–
–
–
–
–
– 35,018 35,018
Business and government
23,052
4,320
5,539
7,131
9,269
19,637
67,922
59,251
21,533
217,654
Total loans
24,713
8,886
14,781
22,021
24,461
77,013
238,406
120,865
118,796
649,942
Allowance for loan losses
–
–
–
–
–
–
–
–
(3,549 )
(3,549 )
Loans, net of allowance for loan losses
24,713
8,886
14,781
22,021
24,461
77,013
238,406
120,865
115,247
646,393
Customers' liability under acceptances 14,984 2,145 132 6
–
–
– –
– 17,267
Investment in TD Ameritrade
–
–
–
–
–
–
– – 8,445 8,445
Goodwill 3
–
–
–
–
–
–
– – 16,536 16,536
Other intangibles 3
–
–
–
–
–
–
– – 2,459 2,459
Land, buildings, equipment, and other depreciable assets 3
–
–
–
–
–
–
– – 5,324 5,324
Deferred tax assets
–
–
–
–
–
–
– – 2,812 2,812
Amounts receivable from brokers, dealers, and clients 26,940
–
–
–
–
–
– –
– 26,940
Other assets
3,432
854
1,926
120
142
136
301
90
8,595
15,596
Total assets
$ 192,082
$ 64,263
$ 46,599
$ 42,555
$ 41,413
$ 122,395
$ 371,242
$ 241,372
$ 212,982
$ 1,334,903
Liabilities
Trading deposits $ 16,145 $ 37,337 $ 31,081 $ 12,954 $ 11,739 $ 1,183 $ 3,260 $ 1,005 $
– $ 114,704
Derivatives 6,195 8,684 4,230 3,103 2,263 5,510 9,282 9,003
– 48,270
Securitization liabilities at fair value
– 981 194 661 272 1,822 6,719 1,969
– 12,618
Deposits 4,5
Personal 4,330 7,094 7,541 6,245 7,718 10,222 9,876 38 424,580 477,644
Banks 6,499 1,941 255 24 54
– 3 8 7,928 16,712
Business and government
18,840
19,337
7,033
9,984
11,299
21,345
54,780
8,000
206,465
357,083
Total deposits
29,669
28,372
14,829
16,253
19,071
31,567
64,659
8,046
638,973
851,439
Acceptances 14,986 2,145 132 6
–
–
– –
– 17,269
Obligations related to securities sold short 2 2,621 3,679 1,500 387 904 4,330 13,771 11,474 812 39,478
Obligations related to securities sold under repurchase
agreements 73,759 15,508 3,516 428 108 43 27 –
– 93,389
Securitization liabilities at amortized cost 22 1,240 625 503 575 2,496 6,232 2,990
– 14,683
Amounts payable to brokers, dealers, and clients 28,385
–
–
–
–
–
– –
– 28,385
Insurance-related liabilities 213 294 353 309 310 937 1,624 903 1,755 6,698
Other liabilities 6 2,926 2,636 538 1,326 1,394 2,205 2,308 153 5,704 19,190
Subordinated notes and debentures
–
–
–
–
–
–
–
8,740
–
8,740
Equity
–
–
–
–
–
–
–
–
80,040
80,040
Total liabilities and equity
$ 174,921
$ 100,876
$ 56,998
$ 35,930
$ 36,636
$ 50,093
$ 107,882
$ 44,283
$ 727,284
$ 1,334,903
Off-balance
Credit and liquidity commitments 7,8 $ 18,339 $ 16,728 $ 17,217 $ 13,098 $ 9,152 $ 25,691 $ 101,120 $ 4,034 $ 2,663 $ 208,042
Operating lease commitments 79 159 240 237 233 902 2,188 3,229
– 7,267
Other purchase obligations 41 146 109 106 106 366 641 128
– 1,643
Unconsolidated structured entity commitments
–
1,079
940
329
–
7
408
–
–
2,763
Total off-balance
$ 18,459
$ 18,112
$ 18,506
$ 13,770
$ 9,491
$ 26,966
$ 104,357
$ 7,391
$ 2,663
$ 219,715
1
Balances as at October 31, 2018 are prepared in
accordance with IFRS 9. Prior period comparatives have not
been restated. Refer to Note 4 of the 2018 Consolidated
Financial Statements for further details.
2
Amount has been recorded according to the remaining
contractual maturity of the underlying security.
3
For the purposes of this
table, non-financial
4
As the timing of demand deposits and notice deposits
is non-specific
5
Includes $36 billion of covered bonds with
remaining contractual maturities of $1 billion in
'3 months to 6 months', $3 billion in '6 months to
9 months', $2 billion in '9 months to 1 year',
$5 billion in 'over 1 to 2 years', $22 billion in
'over 2 to 5 years', and $3 billion in 'over
5 years'.
6
Includes $60 million of capital lease commitments
with remaining contractual maturities of $2 million in 'less
than 1 month', $5 million in '1 month to
3 months', $7 million in '3 months to
6 months', $6 million in '6 months to
9 months', $6 million in '9 months to 1 year',
$12 million in 'over 1 to 2 years', $17 million in
'over 2 to 5 years', and $5 million in 'over
5 years'.
7
Includes $205 million in commitments to extend
credit to private equity investments.
8
Commitments to extend credit exclude personal lines of
credit and credit card lines, which are unconditionally cancellable
at the Bank's discretion at any time.
(millions of Canadian dollars)
As at
October 31, 2017
Less than
1 to 3 months
3 to 6 months
6 to 9 months
9 months to 1 year
Over 1 to
Over 2 to
Over 5 years
No specific maturity
Total
Assets
Cash and due from banks $ 3,971 $ – $ – $ – $ – $ – $ – $ – $ – $ 3,971
Interest-bearing deposits with banks 49,825 742 13 6 7 – – – 592 51,185
Trading loans, securities, and other 2 721 3,433 3,178 4,090 4,007 9,092 22,611 17,669 39,117 103,918
Derivatives 6,358 7,744 5,016 2,379 2,657 6,790 13,500 11,751 – 56,195
Financial assets designated at fair value through profit
or loss 232 269 402 353 233 370 1,059 897 217 4,032
Available-for-sale 652 4,020 1,794 3,867 3,121 15,622 72,964 42,083 2,288 146,411
Held-to-maturity 83 824 2,709 2,583 1,874 12,805 22,697 27,788 – 71,363
Securities purchased under reverse repurchase agreements 84,880 33,930 11,433 3,068 1,086 24 8 – – 134,429
Loans
Residential mortgages 905 2,677 8,869 16,042 13,264 36,284 109,260 34,778 – 222,079
Consumer instalment and other personal 701 1,342 3,329 3,760 3,315 12,902 44,850 25,651 61,251 157,101
Credit card – – – – – – – – 33,007 33,007
Business and government 20,255 7,351 7,079 7,155 9,621 14,623 59,870 59,107 15,917 200,978
Debt securities classified as loans
–
15
–
2
16
31
248
2,897
–
3,209
Total loans
21,861
11,385
19,277
26,959
26,216
63,840
214,228
122,433
110,175
616,374
Allowance for loan losses
–
–
–
–
–
–
–
–
(3,783 )
(3,783 )
Loans, net of allowance for loan losses
21,861
11,385
19,277
26,959
26,216
63,840
214,228
122,433
106,392
612,591
Customers' liability under acceptances 14,822 2,372 96 5 2 – – – – 17,297
Investment in TD Ameritrade – – – – – – – – 7,784 7,784
Goodwill 3 – – – – – – – – 16,156 16,156
Other intangibles 3 – – – – – – – – 2,618 2,618
Land, buildings, equipment, and other depreciable assets 3 – – – – – – – – 5,313 5,313
Deferred tax assets – – – – – – – – 2,497 2,497
Amounts receivable from brokers, dealers, and clients 29,971 – – – – – – – – 29,971
Other assets
2,393
600
1,052
104
99
138
298
140
8,440
13,264
Total assets
$ 215,769
$ 65,319
$ 44,970
$ 43,414
$ 39,302
$ 108,681
$ 347,365
$ 222,761
$ 191,414
$ 1,278,995
Liabilities
Trading deposits $ 10,349 $ 20,834 $ 25,071 $ 7,192 $ 12,820 $ 1,494 $ 1,469 $ 711 $ – $ 79,940
Derivatives 5,307 7,230 4,587 2,200 1,981 6,868 11,111 11,930 – 51,214
Securitization liabilities at fair value 4 1,118 139 709 – 1,832 5,966 2,989 – 12,757
Deposits 4,5
Personal 4,538 6,472 6,424 6,619 6,740 9,487 10,162 65 417,648 468,155
Banks 12,375 4,766 1,354 16 91 3 – 11 7,271 25,887
Business and government
23,899
18,868
15,492
4,488
6,392
15,783
43,465
14,555
195,840
338,782
Total deposits
40,812
30,106
23,270
11,123
13,223
25,273
53,627
14,631
620,759
832,824
Acceptances 14,822 2,372 96 5 2 – – – – 17,297
Obligations related to securities sold short 2 1,348 3,003 770 624 765 3,948 11,677 11,921 1,426 35,482
Obligations related to securities sold under repurchase
agreements 72,361 11,057 4,826 219 20 64 44 – – 88,591
Securitization liabilities at amortized cost 48 668 1,062 708 1,264 3,060 6,287 2,979 – 16,076
Amounts payable to brokers, dealers, and clients 32,851 – – – – – – – – 32,851
Insurance-related liabilities 123 182 294 338 417 926 1,738 1,097 1,660 6,775
Other liabilities 6 3,551 2,352 1,826 255 1,290 2,934 1,557 814 5,891 20,470
Subordinated notes and debentures
–
–
–
–
–
–
–
9,528
–
9,528
Equity
–
–
–
–
–
–
–
–
75,190
75,190
Total liabilities and equity
$ 181,576
$ 78,922
$ 61,941
$ 23,373
$ 31,782
$ 46,399
$ 93,476
$ 56,600
$ 704,926
$ 1,278,995
Off-balance
Credit and liquidity commitments 7,8 $ 19,208 $ 15,961 $ 14,402 $ 10,536 $ 7,934 $ 22,423 $ 85,183 $ 3,228 $ 2,325 $ 181,200
Operating lease commitments 79 158 236 234 232 881 2,115 3,505 – 7,440
Other purchase obligations 24 102 79 59 52 224 318 – – 858
Unconsolidated structured entity commitments
696
494
228
344
408
724
–
–
–
2,894
Total off-balance
$ 20,007
$ 16,715
$ 14,945
$ 11,173
$ 8,626
$ 24,252
$ 87,616
$ 6,733
$ 2,325
$ 192,392
1
Certain comparative amounts have been reclassified to
conform with the presentation adopted in the current period.
2
Amount has been recorded according to the remaining
contractual maturity of the underlying security.
3
For the purposes of this
table, non-financial
4
As the timing of demand deposits and notice deposits
is non-specific
5
Includes $29 billion of covered bonds with
remaining contractual maturities of $2 billion in 'over 1 to
2 years', $19 billion in 'over 2 to 5 years', and
$8 billion in 'over 5 years'.
6
Includes $89 million of capital lease commitments
with remaining contractual maturities of $2 million in 'less
than 1 month', $5 million in '1 month to
3 months', $7 million in '3 months to 6 months',
$7 million in '6 months to 9 months',
$7 million in '9 months to 1 year', $26 million
in 'over 1 to 2 years', $25 million in 'over 2 to
5 years', and $10 million in 'over 5 years'.
7
Includes $123 million in commitments to extend
credit to private equity investments.
8
Commitments to extend credit exclude personal lines of
credit and credit card lines, which are unconditionally cancellable
at the Bank's discretion at any time.</t>
  </si>
  <si>
    <t>Borrower risk rating [member]</t>
  </si>
  <si>
    <t>Schedule of BRR Scale Aligned to External Ratings</t>
  </si>
  <si>
    <t>TD's 21-point
Description Rating Category Standard &amp; Poor s Moody s Investor Services
Investment grade 0 to 1C AAA to AA- Aaa to Aa3
2A to 2C A+ to A- A1 to A3
3A
to 3C
BBB+ to BBB-
Baa1 to Baa3
Non-investment 4A to 4C BB+ to BB- Ba1 to Ba3
5A
to 5C
B+
to B-
B1
to B3
Watch and classified
6
to 8
CCC+ to CC and below
Caa1 to Ca and below
Impaired/default
9A
to 9B
Default
Default</t>
  </si>
  <si>
    <t>Summary of Significant Accounting Policies (Tables)</t>
  </si>
  <si>
    <t>Schedule of Useful Lives of Assets Estimated by Asset Category</t>
  </si>
  <si>
    <t>Depreciation is recognized on a straight-line basis over the useful
lives of the assets estimated by asset category, as follows:
Asset Useful Life
Buildings
15 to 40 years
Computer equipment 2 to 8 years
Furniture and fixtures 3 to 15 years
Other equipment 5 to 15 years
Leasehold improvements
Lesser of the remaining lease term and the remaining useful life of the asset</t>
  </si>
  <si>
    <t>Current and Future Changes in Accounting Policies (Tables)</t>
  </si>
  <si>
    <t>Summary of Impact Upon Adoption of IFRS 9</t>
  </si>
  <si>
    <t>The following table summarizes the
classification and measurement impact as at November 1, 2017.
Reclassifications represent movements of the carrying amount of
financial assets and liabilities which have changed their
classification. Remeasurement represents changes in the carrying
amount of the financial assets and liabilities due to changes in
their measurement.
FINANCIAL ASSETS
(millions of Canadian dollars)
As at Oct. 31,
As at Nov. 1,
IAS 39
IAS 39
IAS 39
Re-
Re-
IFRS 9 Carrying
IFRS 9
IFRS 9
Note
Cash and due from banks
Amortized Cost
$ 3,971
$ –
$ –
$ 3,971
Amortized Cost
Cash and due from banks
Interest-bearing deposits with banks
Amortized Cost
51,185
–
–
51,185
Amortized Cost
Interest-bearing deposits with banks
Trading loans, securities, and other
Trading loans, securities, and other
Debt securities FVTPL 53,402 – – 53,402 FVTPL Debt securities
Equity securities FVTPL 32,010 – – 32,010 FVTPL Equity securities
Loans FVTPL 11,235 (86 ) – 11,149 FVTPL Loans (1)
Commodities and other
FVTPL
7,271
–
–
7,271
FVTPL
Commodities and other
103,918
(86 )
–
103,832
Non-trading
3,734 – 3,734 FVTPL Debt securities (2)
369 – 369 FVTPL Debt securities (3)
196 68 264 FVTPL Equity securities (4)
2,857 – 2,857 FVTPL Loans (5)
1,917 1 1,918 FVTPL Loans (6)
86 – 86 FVTPL Loans (1)
44
–
44
FVTPL
Loans
(5)
9,203
69
9,272
Derivatives
FVTPL
56,195
–
–
56,195
FVTPL
Derivatives
Financial assets designated at FVTPL
Financial assets designated at FVTPL
Debt securities FVTPL 3,150 – – 3,150 FVTPL Debt securities (7)
Debt securities FVTPL 369 (369 ) – – FVTPL Debt securities (3)
Debt securities
FVTPL
513
(513 )
–
–
FVTPL
Debt securities
(8)
4,032
(882 )
–
3,150
Available-for-sale
Financial assets at FVOCI
Debt securities FVOCI 142,927 (3,734 ) – 139,193 FVOCI Debt securities (2)
Debt securities FVOCI 1,197 (1,197 ) – – FVOCI Debt securities (9)
Equity securities FVOCI 2,287 (196 ) – 2,091 FVOCI Equity securities (4)(10)
Loans FVOCI – 1,823 – 1,823 FVOCI Loans (11)
146,411 (3,304 ) – 143,107
Held-to-maturity
Debt securities at amortized cost, net of allowance for credit
losses
Debt securities Amortized Cost 71,363 – 29 71,392 Amortized Cost Debt securities (12)
3,209 – 3,209 Amortized Cost Debt securities (13)
1,197 (7 ) 1,190 Amortized Cost Debt securities (9)
513 – 513 Amortized Cost Debt securities (8)
(155 ) 8 (147 ) Allowance for security losses (14)
71,363 4,764 30 76,157
Securities purchased under reverse repurchase agreements
Securities purchased under reverse repurchase agreements
Securities purchased under reverse repurchase agreements FVTPL 1,345 653 – 1,998 FVTPL
Securities purchased under reverse repurchase agreements (15)
Securities purchased under reverse repurchase agreements Amortized Cost 133,084 (653 ) – 132,431 Amortized Cost
Securities purchased under reverse repurchase agreements (15)
134,429 – – 134,429
Loans
Loans
Residential mortgages Amortized Cost 222,079 (2,857 ) – 219,222 Amortized Cost
Residential mortgages (5)
Consumer instalment and other personal Amortized Cost 157,101 (44 ) – 157,057 Amortized Cost
Consumer instalment and other personal (5)
Credit card Amortized Cost 33,007 – – 33,007 Amortized Cost
Credit card
Business and government Amortized Cost 199,053 (1,823 ) – 197,230 Amortized Cost
Business and government (11)
Business and government Amortized Cost 1,925 (1,925 ) – – Amortized Cost
Business and government (6)
Debt securities classified as loans
Amortized Cost
3,209
(3,209 )
–
–
Amortized Cost
(13)
Total Loans before allowance
616,374
(9,858 )
–
606,516
Total Loans before allowance
Allowance for loan losses
(3,783 )
156
152
(3,475 )
Allowance for loan losses
(14)
Loans, net of allowance for loan losses
612,591
(9,702 )
152
603,041
Loans, net of allowance for loan losses
Other
Other
Customers' liability under acceptances Amortized Cost 17,297 – – 17,297 Amortized Cost
Customers' liability under acceptances
Amounts receivable from brokers, dealers, and clients Amortized Cost 29,971 – – 29,971 Amortized Cost
Amounts receivable from brokers, dealers, and clients
Other financial assets
Amortized Cost
4,556
8
(28 )
4,536
Amortized Cost
Other financial assets
51,824
8
(28 )
51,804
Total financial assets
1,235,919
1
223
1,236,143
Total financial assets
Non-financial
43,076
–
2
43,078
Non-financial
(16)
Total assets
$ 1,278,995
$ 1
$ 225
$ 1,279,221
Total assets
FINANCIAL LIABILITIES
(millions of Canadian dollars)
As at Oct. 31,
As at Nov. 1,
IAS 39
IAS 39
IAS 39
Re-
Re-
IFRS 9
IFRS 9
IFRS 9
Note
Trading deposits FVTPL $ 79,940 $ – $ – $ 79,940 FVTPL
Trading deposits
Derivatives FVTPL 51,214 – – 51,214 FVTPL
Derivatives
Securitization liabilities at fair value FVTPL 12,757 – – 12,757 FVTPL
Securitization liabilities at fair value
Deposits Amortized Cost 832,824 – – 832,824 Amortized Cost
Deposits
Acceptances Amortized Cost 17,297 – – 17,297 Amortized Cost
Acceptances
Obligations related to securities sold short FVTPL 35,482 – – 35,482 FVTPL
Obligations related to securities sold short
Obligations related to securities sold under repurchase
agreements Amortized Cost/FVTPL 88,591 – – 88,591 Amortized Cost/FVTPL
Obligations related to securities sold under repurchase
agreements
Securitization liabilities at amortized cost Amortized Cost 16,076 – – 16,076 Amortized Cost
Securitization liabilities at amortized cost
Amounts payable to brokers, dealers, and clients Amortized Cost 32,851 – – 32,851 Amortized Cost
Amounts payable to brokers, dealers, and clients
Subordinated notes and debentures Amortized Cost 9,528 – – 9,528 Amortized Cost
Subordinated notes and debentures
Other financial liabilities
Amortized Cost
9,934
–
250
10,184
Amortized Cost
Other financial liabilities
(14 )
Total financial liabilities
1,186,494
–
250
1,186,744
Total financial liabilities
Non-financial
17,311
–
–
17,311
Non-financial
Total liabilities
1,203,805
–
250
1,204,055
Total liabilities
Retained earnings 40,489 – 53 40,542 Retained earnings
Accumulated other comprehensive income 8,006 1 (78 ) 7,929
Accumulated other comprehensive income
Other equity
26,695
–
–
26,695
Other equity
Total liabilities and equity
$ 1,278,995
$ 1
$ 225
$ 1,279,221
Total liabilities and equity
1
Certain loans that met the definition of trading under
IAS 39 have been reclassified to non-trading
2
Certain available-for-sale
3
Certain debt securities designated at FVTPL under IAS
39 are required to be measured at FVTPL under IFRS 9 as they do not
pass the SPPI test.
4
Certain equity securities classified as AFS under IAS
39 have been reclassified to non-trading
5
Certain loans are held in a business model managed on
a fair value basis under IFRS 9 and are therefore reclassified to
non-trading
6
Certain business and government loans are required to
be measured at FVTPL as they do not pass the SPPI test. The
carrying value of these loans was adjusted to reflect their fair
value with the difference recorded in retained earnings.
7
Certain debt securities designated at FVTPL under IAS
39 have been similarly re-designated
8
Certain debt securities held by the Bank were
designated at FVTPL under IAS 39. Under IFRS 9, the designation was
revoked and these debt securities are held within a held-to-collect
9
Certain debt securities classified as AFS under IAS 39
were held within a business model with an objective to hold assets
to collect contractual cash flows. The carrying value of these debt
securities as at November 1, 2017 has been adjusted to
amortized cost through AOCI. The fair value of these debt
securities was $1.2 billion as at October 31, 2018. Had
the Bank not reclassified these debt securities to amortized cost,
the change in unrealized gains (losses) on AFS securities
recognized on the Consolidated Statement of Comprehensive Income
would have been a loss of $27 million during the year ended
October 31, 2018.
10
Certain equity securities classified as AFS under IAS
39 have been designated to be measured at FVOCI under IFRS 9.
Previously recognized impairment associated with these equity
securities has been reclassified from retained earnings to
AOCI.
11
Certain business and government loans measured at
amortized cost under IAS 39 are included in a
held-to-collect-and-sell
12
Under IAS 39, certain debt securities were
reclassified out of the AFS category to HTM at their fair value as
of the reclassification date. Under IFRS 9, these debt securities
are held within a held-to-collect
13
Debt securities classified as loans have been
reclassified as debt securities at amortized cost under IFRS 9.
14
Refer to the impairment allowance reconciliation for
remeasurement of credit losses under IFRS 9.
15
Certain securities purchased under reverse repurchase
agreements were measured at amortized cost under IAS 39. These
securities are included in a held-for-sale
16
Tax impact related to the adoption of IFRS 9.</t>
  </si>
  <si>
    <t>Summary of Impact upon Adoption of IFRS 9 - Impairment</t>
  </si>
  <si>
    <t>The reconciliation of the Bank's closing
allowances for credit losses in accordance with IAS 39 and
provisions for loan commitments and financial guarantee contracts
in accordance with IAS 37 to the Bank's opening ECL determined in
accordance with IFRS 9, as at November 1, 2017, is shown in
the following table:
Reconciliation of the Closing Allowance for
Credit Losses under IAS 39/IAS 37 to Opening Allowance for Credit
Losses under IFRS 9 1
(millions of Canadian dollars) IAS 39/IAS 37 closing
balance as at October 31, 2017
IFRS 9 opening balance as at November 1, 2017
Incurred but
Counterparty-
Individually
Total IAS 39/
Re- 2
Re- 3
Stage 1
Stage 2
Stage 3
Total IFRS 9
Loans
Residential mortgages $ 36 $ – $ 42 $ 78 $ – $ 17 $ 24 $ 26 $ 45 $ 95
Consumer instalment and other personal 689 – 147 836 – 214 529 355 166 1,050
Credit card 1,231 – 335 1,566 – 39 763 521 321 1,605
Business and government 1,526 134 29 1,689 (10 ) (172 ) 706 627 174 1,507
Debt securities classified as loans
20
126
–
146
(146 )
–
–
–
–
–
3,502 260 553 4,315 (156 ) 98 2,022 1,529 706 4,257
Acquired credit-impaired loans
–
3
32
35
–
–
–
–
35
35
Total loans, including off-balance 3,502 263 585 4,350 (156 ) 98 2,022 1,529 741 4,292
Less: Off-balance 4
567
–
–
567
–
250
488
329
–
817
Total allowance for loan losses 5
2,935
263
585
3,783
(156 )
(152 )
1,534
1,200
741
3,475
Debt securities at amortized cost 6,7
–
–
–
–
155
(8 )
–
21
126
147
Debt securities at fair value through other comprehensive income
$ –
$ –
$ –
$ –
$ 1
$ 4
$ 3
$ 2
$ –
$ 5
1
Stage 3 allowance under IFRS 9 and
counterparty-specific and individually insignificant allowance
under IAS 39 represent allowance for credit losses on impaired
financial assets.
2
Reclassifications represent the impact of
classification and measurement changes on impairment
allowances.
3
Remeasurement includes the impact of adopting the ECL
model under IFRS 9, which has been recorded as an adjustment to
opening retained earnings on November 1, 2017.
4
The allowance for credit losses for off-balance
5
Excludes allowance on securities purchased under
reverse repurchase agreements, amounts receivable from brokers,
dealers, and clients, and other assets which are netted against the
related assets. The allowance for credit losses related to
customers' liability under acceptances is included in business and
government.
6
Impairment allowances related to held-to-maturity
7
Previously held-to-maturity</t>
  </si>
  <si>
    <t>Fair Value Measurements (Tables)</t>
  </si>
  <si>
    <t>Schedule of Financial Assets and Liabilities not Carried at Fair Value</t>
  </si>
  <si>
    <t>Financial Assets and Liabilities not carried at Fair
Value 1,2
(millions of Canadian dollars)
As at
October 31,
2018 1 October 31,
2017
Carrying
Fair value
Carrying
Fair value
FINANCIAL ASSETS
Debt securities at amortized cost, net of allowance for credit
losses
Government and government-related securities $ 60,535 $ 59,948 $ n/a $ n/a
Other debt securities
46,636
46,316
n/a
n/a
Total debt securities at amortized cost, net of allowance for
credit losses
107,171
106,264
n/a
n/a
Held-to-maturity
Government and government-related securities n/a n/a 45,623 45,708
Other debt securities
n/a
n/a
25,740
25,719
Total held-to-maturity
n/a
n/a
71,363
71,427
Loans, net of allowance for loan losses 646,393 642,542 609,529 610,491
Debt securities classified as loans
n/a
n/a
3,062
3,156
Total loans, net of allowance for loan losses
646,393
642,542
612,591
613,647
Total financial assets not carried at fair value
$ 753,564
$ 748,806
$ 683,954
$ 685,074
FINANCIAL LIABILITIES
Deposits $ 851,439 $ 846,148 $ 832,824 $ 833,475
Securitization liabilities at amortized cost 14,683 14,654 16,076 16,203
Subordinated notes and debentures
8,740
9,027
9,528
10,100
Total financial liabilities not carried at fair value
$ 874,862
$ 869,829
$ 858,428
$ 859,778
1
Balances as at October 31, 2018 are prepared
in accordance with IFRS 9. Prior period comparatives are based on
IAS 39. Refer to Note 4 for further details.
2
This table excludes financial assets and liabilities
where the carrying amount is a reasonable approximation of fair
value.</t>
  </si>
  <si>
    <t>Schedule of Reconciliation of Changes in Fair Value for Level 3 Assets and Liabilities</t>
  </si>
  <si>
    <t>Reconciliation of Changes in Fair Value for
Level 3 Assets and Liabilities
(millions of Canadian dollars)
Fair value as at November 1 2017 1
Total realized and
Movements
Transfers
Fair value as at October 31
Change in unrealized gains (losses) on instruments still held 5
Included in income 2
Included in OCI 3
Purchases
Issuances
Other 4
Into
Out of
FINANCIAL ASSETS
Trading loans, securities, and other
Government and government-
Canadian government debt
Provinces $ – $ – $ – $ 1 $
– $ – $ 2 $
– $ 3 $ –
Other debt securities
Canadian issuers 6 – –
–
– (4 ) 1 (2 ) 1 (1 )
Other issuers
8
(5 )
–
46
–
(31 )
172
(174 )
16
(2 )
14
(5 )
–
47
–
(35 )
175
(176 )
20
(3 )
Non-trading
Securities 305 60 – 54
– (11 )
–
– 408 51
Loans
15
(4 )
–
8
–
–
–
–
19
(4 )
320
56
–
62
–
(11 )
–
–
427
47
Financial assets at fair value through other comprehensive
income
Government and government-
Other OECD government guaranteed debt 203 15 (18 )
–
– –
–
– 200 (18 )
Other debt securities
Asset-backed securities 553 – (2 )
–
– 11
–
– 562 (2 )
Corporate and other debt 95 12 2
–
– (85 )
–
– 24 2
Equity securities
Common shares 1,469 – (5 ) 23
– 5
–
– 1,492 (7 )
Preferred shares
108
–
27
–
–
–
–
–
135
26
$ 2,428
$ 27
$ 4
$ 23
$ –
$ (69 )
$ –
$ –
$ 2,413
$ 1
Fair value as at November 1 2017 1
Total realized and
Movements
Transfers
Fair value as at October 31
Change in unrealized losses (gains) on instruments still held 5
Included in income 2
Included in OCI 3
Purchases
Issuances
Other 4
Into
Out of
FINANCIAL LIABILITIES
Trading deposits 6
$ 2,521
$ (78 )
$
–
$ (443 )
$ 1,729
$ (685 )
$ 46
$ (66 )
$ 3,024
$ (122 )
Derivatives 7
Interest rate contracts 70 (10 ) –
–
– 3
–
– 63 (6 )
Foreign exchange contracts (1 ) – –
–
– (1 )
– 1 (1 ) (3 )
Equity contracts 893
(131 ) – (75 ) 196
(260 )
– 1 624 (125 )
Commodity contracts
(2 )
(43 )
–
–
–
18
–
–
(27 )
(26 )
960
(184 )
–
(75 )
196
(240 )
–
2
659
(160 )
Other financial liabilities
7
14
–
–
117
(124 )
–
–
14
11
Obligations related to securities
–
–
–
–
–
(4 )
4
–
–
–
1
Balances as at November 1, 2017 are prepared in
accordance with IFRS 9. Refer to Note 4 for further details.
2
Gains (losses) on financial assets and liabilities are
recognized in Net securities gains (losses), Trading income (loss),
and Other income (loss) on the Consolidated Statement of
Income.
3
Includes realized gains/losses transferred to retained
earnings on disposal of equities designated at FVOCI. Refer to Note
7 for further details.
4
Consists of sales, settlements, and foreign
exchange.
5
Changes in unrealized gains (losses) on financial
assets at FVOCI (AFS under IAS 39) are recognized in AOCI.
6
Issuances and repurchases of trading deposits are
reported on a gross basis.
7
As at October 31, 2018, consists of derivative
assets of $0.5 billion (November 1, 2017 – $0.9 billion)
and derivative liabilities of $1.2 billion (November 1, 2017
– $1.9 billion), which have been netted on this table for
presentation purposes only.
Reconciliation of Changes in Fair Value for
Level 3 Assets and Liabilities
(millions of Canadian
dollars)
Fair value as at
Total realized and
Movements
Transfers
Fair value as at Change in 3
Included 1
Included
Purchases
Issuances
Other 2
Into
Out of
FINANCIAL ASSETS
Trading loans, securities, and other
Government and government-related securities
Canadian government debt
Federal $ 34 $ (2 ) $ – $ 3 $ – $ (32 ) $ – $ (3 ) $ – $ –
Provinces – – – – – – 7 (7 ) – –
Other OECD government 73 7 – 17 – (58 ) 20 (59 ) – –
Other debt securities
Canadian issuers 15 – – 1 – (15 ) 9 (4 ) 6 –
Other issuers 148 2 – 253 – (312 ) 138 (221 ) 8 1
Equity securities
Common shares 65 – – – – (65 ) – – – –
Retained interests
31
6
–
–
–
–
–
(37 )
–
–
366
13
–
274
–
(482 )
174
(331 )
14
1
Financial assets designated
Securities
157
(3 )
–
13
–
(54 )
–
–
113
(3 )
157
(3 )
–
13
–
(54 )
–
–
113
(3 )
Available-for-sale
Government and government-related securities
Other OECD government guaranteed debt 6 – – – – (6 ) – – – –
Other debt securities
Asset-backed securities – – – 553 – – – – 553 –
Corporate and other debt 20 – 2 – – – – – 22 2
Equity securities
Common shares 1,594 36 (26 ) 153 – (185 ) – – 1,572 (26 )
Preferred shares 98 6 26 4 – (11 ) – – 123 26
Debt securities reclassified
279
(2 )
3
–
–
(3 )
1
(3 )
275
3
$ 1,997
$ 40
$ 5
$ 710
$ –
$ (205 )
$ 1
$ (3 )
$ 2,545
$ 5
Fair value as at
Total realized and
Movements
Transfers
Fair value as at Change in 3
Included 1
Included
Purchases
Issuances
Other 2
Into
Out of
FINANCIAL LIABILITIES
Trading deposits 4
$ 2,214
$ 212
$ –
$ (790 )
$ 1,380
$ (448 )
$ 33
$ (80 )
$ 2,521
$ 195
Derivatives 5
Interest rate contracts 95 (20 ) – – – (5 ) – – 70 (20 )
Foreign exchange contracts (4 ) 4 – – – – (2 ) 1 (1 ) (1 )
Equity contracts 679 321 – (73 ) 174 (208 ) – – 893 330
Commodity contracts (5 ) 2 – – – – – 1 (2 ) –
765 307 – (73 ) 174 (213 ) (2 ) 2 960 309
Other financial liabilities
13
54
–
–
119
(179 )
–
–
7
47
Obligations related to
14
–
–
(14 )
–
–
–
–
–
–
1
Gains (losses) on financial assets and liabilities are
recognized in Net securities gains (losses), Trading income (loss),
and Other income (loss) on the Consolidated Statement of
Income.
2
Consists of sales, settlements, and foreign
exchange.
3
Changes in unrealized gains (losses) on AFS securities
are recognized in AOCI.
4
Issuances and repurchases of trading deposits are
reported on a gross basis.
5
As at October 31, 2017, consists of derivative
assets of $0.9 billion (November 1, 2016 – $0.7 billion)
and derivative liabilities of $1.9 billion (November 1, 2016
– $1.5 billion), which have been netted on this table
for presentation purposes only.</t>
  </si>
  <si>
    <t>Summary of Quantitative Information about Fair Value Measurements Using Significant Unobservable Inputs (Level 3 Instruments)</t>
  </si>
  <si>
    <t>The following table presents the Bank's assets and liabilities
recognized at fair value and classified as Level 3, together
with the valuation techniques used to measure fair value, the
significant inputs used in the valuation technique that are
considered unobservable, and a range of values for those
unobservable inputs. The range of values represents the highest and
lowest inputs used in calculating the fair value.
Valuation Techniques and Inputs Used in the Fair Value
Measurement of Level 3 Assets and Liabilities
As at
October 31, 2018
October 31, 2017
Valuation technique
Significant unobservable
Lower
Upper
Lower
Upper
Unit
Government and government- related securities
Market comparable
Bond price equivalent 76 172 100 177 points
Other debt securities Market comparable Bond price equivalent
– 104 – 114 points
Equity securities 1 Market comparable New issue price n/a n/a 100 100 %
Discounted cash flow Discount rate 6 9 6 9 %
EBITDA multiple Earnings multiple 5.0 20.5 5.5 20.5 times
Market comparable Price equivalent 84 117 50 118 %
Non-trading Market comparable New issue price 100 100 n/a n/a %
Discounted cash flow Discount rates 8 40 n/a n/a %
EBITDA multiple Earnings multiple 0.3 5.3 n/a n/a times
Market comparable Liquidity Discount 50 50 n/a n/a %
Price-based Net Asset Value n/a n/a n/a n/a
Other financial assets designated at fair value through profit
or loss Price-based Net Asset Value n/a n/a n/a n/a
Derivatives
Interest rate contracts Swaption model
Currency-specific volatility 15 346 11 338 %
Discounted cash flow Inflation rate swap
curve 1 2 1 2 %
Option model Funding ratio 65 75 55 75 %
Foreign exchange contracts Option model Currency-specific
volatility 7 14 7 10 %
Credit contracts Discounted cash flow Credit spread n/a n/a 40 40 bps 2
Equity contracts Option model Price correlation 1 96 (9 ) 97 %
Quanto correlation (65 ) 68 (38 ) 17 %
Dividend yield
– 8 – 8 %
Equity volatility 10 105 8 74 %
Market comparable New issue price 100 100 n/a n/a %
Commodity contracts Option model Quanto correlation (66 ) (46 ) (65 ) (45 ) %
Swaption correlation n/a n/a 29 41 %
Trading deposits Option model Price correlation 1 96 (9 ) 97 %
Quanto correlation (85 ) 68 (38 ) 18 %
Dividend yield
– 13 – 10 %
Equity volatility 8 131 7 68 %
Swaption model Currency-specific
volatility 15 346 11 338 %
Other financial liabilities designated at fair value through
profit or loss
Option model
Funding ratio
2
70
5
67
%
1
As at October 31, 2018, common shares exclude the
fair value of Federal Reserve stock and Federal Home Loan Bank
stock of $1.4 billion (October 31, 2017 – $1.4
billion) which are redeemable by the issuer at cost which
approximates fair value. These securities cannot be traded in the
market, hence, these securities have not been subjected to the
sensitivity analysis.
2
Basis points.</t>
  </si>
  <si>
    <t>Schedule of Sensitivity Analysis of Level 3 Financial Assets and Liabilities</t>
  </si>
  <si>
    <t>Sensitivity Analysis of Level 3 Financial Assets and
Liabilities
(millions of Canadian dollars)
As at
October 31, 2018
October 31, 2017
Impact to net assets
Impact to net assets
Decrease in fair value
Increase in fair value
Decrease in fair value
Increase in fair value
FINANCIAL ASSETS
Non-trading
Securities $ 46 $ 26 $ n/a $ n/a
Loans
2
2
n/a
n/a
48
28
Derivatives
Equity contracts 16 21 12 10
Commodity contracts
1
1
–
–
17
22
12
10
Financial assets designated at fair value through profit or
loss
Securities
–
–
6
6
–
–
6
6
Financial assets at fair value through other comprehensive
income
Other debt securities
Asset-backed securities 40 40 n/a n/a
Corporate and other debt 2 2 n/a n/a
Equity securities
Common shares 4 2 n/a n/a
Preferred shares
26
7
n/a
n/a
72
51
Available-for-sale
Other debt securities
Asset-backed securities n/a n/a 11 11
Corporate and other debt n/a n/a 2 2
Equity securities
Common shares n/a n/a 26 8
Preferred shares
n/a
n/a
21
6
60
27
FINANCIAL LIABILITIES
Trading deposits
18
26
11
16
Derivatives
Interest rate contracts 15 12 16 14
Equity contracts
45
36
20
22
60
48
36
36
Other financial liabilities designated at fair value through
profit or loss
2
2
1
1
Total
$ 217
$ 177
$ 126
$ 96</t>
  </si>
  <si>
    <t>Summary of Aggregate Difference between Transaction Price and Valuation Technique</t>
  </si>
  <si>
    <t>The following table summarizes the aggregate difference yet to be
recognized in net income due to the difference between the
transaction price and the amount determined using valuation
techniques with significant non-observable
(millions of Canadian dollars)
For the years ended October 31
2018
2017
Balance as at beginning of year $ 19 $ 41
New transactions 25 35
Recognized in the Consolidated Statement of Income during the
year
(30 )
(57 )
Balance as at end of year
$ 14
$ 19</t>
  </si>
  <si>
    <t>At fair value [member]</t>
  </si>
  <si>
    <t>Schedule of Fair Value Hierarchy for Assets and Liabilities</t>
  </si>
  <si>
    <t>Fair Value Hierarchy for Assets and Liabilities Measured at Fair
Value on a Recurring Basis
(millions of Canadian dollars)
As at
October 31, 2018 1
October 31, 2017
Level 1
Level 2
Level 3
Total 2
Level 1
Level 2
Level 3
Total 2
FINANCIAL ASSETS AND COMMODITIES
Trading loans, securities, and other 3
Government and government-related securities
Canadian government debt
Federal $ 127 $ 14,335 $
– $ 14,462 $ 390 $ 8,678 $ – $ 9,068
Provinces
– 7,535 3 7,538 – 6,524 – 6,524
U.S. federal, state, municipal governments,
– 19,732
– 19,732 605 16,862 – 17,467
Other OECD government guaranteed debt
– 3,324
– 3,324 – 5,047 – 5,047
Mortgage-backed securities
– 2,029
– 2,029 – 1,906 – 1,906
Other debt securities
Canadian issuers
– 5,630 1 5,631 – 3,337 6 3,343
Other issuers
– 14,459 16 14,475 –
10,007 8 10,015
Equity securities
Common shares
43,699 53
– 43,752
31,921 21 – 31,942
Preferred shares 33 26
– 59 68 – – 68
Trading loans
– 10,990
– 10,990 – 11,235 – 11,235
Commodities 5,540 340
– 5,880 7,139 132 – 7,271
Retained interests
–
25
–
25
–
32
–
32
49,399
78,478
20
127,897
40,123
63,781
14
103,918
Non-trading 4
Securities 176 2,095 408 2,679 n/a n/a n/a n/a
Loans
–
1,317
19
1,336
n/a
n/a
n/a
n/a
176
3,412
427
4,015
n/a
n/a
n/a
n/a
Derivatives
Interest rate contracts 33 12,365
– 12,398 21 15,324 – 15,345
Foreign exchange contracts 24 39,647 4 39,675 9 37,817 1 37,827
Credit contracts
– 9
– 9 – 34 – 34
Equity contracts
– 3,170 453 3,623 – 1,303 908 2,211
Commodity contracts
144
1,112
35
1,291
96
677
5
778
201
56,303
492
56,996
126
55,155
914
56,195
Financial assets designated at
Securities 3
–
3,618
–
3,618
220
3,699
113
4,032
–
3,618
–
3,618
220
3,699
113
4,032
Financial assets at fair value through other
Government and government-related securities
Canadian government debt
Federal
– 12,731
– 12,731 n/a n/a n/a n/a
Provinces
– 9,507
– 9,507 n/a n/a n/a n/a
U.S. federal, state, municipal governments,
– 45,766
– 45,766 n/a n/a n/a n/a
Other OECD government guaranteed debt
– 19,896 200 20,096 n/a n/a n/a n/a
Mortgage-backed securities
– 6,633
– 6,633 n/a n/a n/a n/a
Other debt securities
Asset-backed securities
– 21,407 562 21,969 n/a n/a n/a n/a
Non-agency
– 472
– 472 n/a n/a n/a n/a
Corporate and other debt
– 8,483 24 8,507 n/a n/a n/a n/a
Equity securities
Common shares 309 3 1,492 1,804 n/a n/a n/a n/a
Preferred shares 235
– 135 370 n/a n/a n/a n/a
Loans
–
2,745
–
2,745
n/a
n/a
n/a
n/a
544
127,643
2,413
130,600
n/a
n/a
n/a
n/a
Available-for-sale
Government and government-related securities
Canadian government debt
Federal n/a n/a n/a n/a – 16,225 – 16,225
Provinces n/a n/a n/a n/a – 7,922 – 7,922
U.S. federal, state, municipal governments, n/a n/a n/a n/a – 48,280 – 48,280
Other OECD government guaranteed debt n/a n/a n/a n/a – 21,122 – 21,122
Mortgage-backed securities n/a n/a n/a n/a – 8,812 – 8,812
Other debt securities
Asset-backed securities n/a n/a n/a n/a – 29,428 553 29,981
Non-agency n/a n/a n/a n/a – 1,715 – 1,715
Corporate and other debt n/a n/a n/a n/a – 9,768 22 9,790
Equity securities
Common shares 5,6 n/a n/a n/a n/a 341 3 1,572 1,916
Preferred shares n/a n/a n/a n/a 242 – 123 365
Debt securities reclassified from trading
n/a
n/a
n/a
n/a
–
2
275
277
n/a
n/a
n/a
n/a
583
143,277
2,545
146,405
Securities purchased under reverse
–
3,920
–
3,920
–
1,345
–
1,345
Fair Value Hierarchy for Assets and Liabilities Measured at Fair
Value on a Recurring Basis
(millions of Canadian dollars)
As at
October 31, 2018 1
October 31, 2017
Level 1
Level 2
Level 3
Total 2
Level 1
Level 2
Level 3
Total 2
FINANCIAL LIABILITIES
Trading deposits
$ –
$ 111,680
$ 3,024
$ 114,704
$ –
$ 77,419
$ 2,521
$ 79,940
Derivatives
Interest rate contracts 24 9,646 63 9,733 15 12,730 70 12,815
Foreign exchange contracts 18 34,897 3 34,918 10 33,599 – 33,609
Credit contracts
– 386
– 386 – 356 – 356
Equity contracts
– 1,319
1,077 2,396 – 1,999 1,801 3,800
Commodity contracts
134
695
8
837
97
534
3
634
176
46,943
1,151
48,270
122
49,218
1,874
51,214
Securitization liabilities at fair value
–
12,618
–
12,618
–
12,757
–
12,757
Other financial liabilities designated
–
2
14
16
–
1
7
8
Obligations related to securities sold short 3
1,142
38,336
–
39,478
2,068
33,414
–
35,482
Obligations related to securities sold
–
3,797
–
3,797
–
2,064
–
2,064
1
Balances as at October 31, 2018 are prepared in
accordance with IFRS 9. Prior period comparatives have not been
restated. Refer to Note 4 for further details.
2
Fair value is the same as carrying value.
3
Balances reflect the reduction of securities owned
(long positions) by the amount of identical securities sold but not
yet purchased (short positions).
4
Refer to Note 4 for further details on financial
assets that were re-classified non-trading
5
As at October 31, 2017, includes Federal Reserve
stock and Federal Home Loan Bank stock of $1.4 billion. These
are redeemable by the issuer at cost which approximates fair
value.
6
As at October 31, 2017, the carrying values of
certain available-for-sale</t>
  </si>
  <si>
    <t>Not measured at fair value in statement of financial position but for which fair value is disclosed [member]</t>
  </si>
  <si>
    <t>The following table presents the levels within the fair value
hierarchy for each of the assets and liabilities not carried at
fair value as at October 31, but for which fair value is
disclosed.
Fair Value Hierarchy for Assets and Liabilities not
carried at Fair Value 1
(millions of Canadian dollars)
As at
October 31, 2018
October 31, 2017
Level 1
Level 2
Level 3
Total
Level 1
Level 2
Level 3
Total
ASSETS
Debt securities at amortized cost, net of allowance for
Government and government-related securities $
119 $ 59,828 $ 1 $ 59,948 $ n/a $ n/a $ n/a $ n/a
Other debt securities
–
43,826
2,490
46,316
n/a
n/a
n/a
n/a
Total debt securities at amortized cost, net of
allowance
119
103,654
2,491
106,264
n/a
n/a
n/a
n/a
Held-to-maturity
Government and government-related securities n/a n/a n/a n/a – 45,708 – 45,708
Other debt securities
n/a
n/a
n/a
n/a
–
25,719
–
25,719
Total held-to-maturity
n/a
n/a
n/a
n/a
–
71,427
–
71,427
Loans, net of allowance for loan losses
– 208,794 433,748 642,542 – 204,695 405,796 610,491
Debt securities classified as loans
n/a
n/a
n/a
n/a
–
2,487
669
3,156
Total Loans
–
208,794
433,748
642,542
–
207,182
406,465
613,647
Total assets with fair value disclosures
$ 119
$ 312,448
$ 436,239
$ 748,806
$ –
$ 278,609
$ 406,465
$ 685,074
LIABILITIES
Deposits $
– $
846,148 $
– $
846,148 $ – $ 833,475 $ – $ 833,475
Securitization liabilities at amortized cost
– 14,654
– 14,654 – 16,203 – 16,203
Subordinated notes and debentures
–
9,027
–
9,027
–
10,100
–
10,100
Total liabilities with fair value disclosures
$ –
$ 869,829
$ –
$ 869,829
$ –
$ 859,778
$ –
$ 859,778
1
This table excludes financial assets and liabilities
where the carrying amount is a reasonable approximation of fair
value.</t>
  </si>
  <si>
    <t>Offsetting Financial Assets and Financial Liabilities (Tables)</t>
  </si>
  <si>
    <t>Summary of Offsetting Financial Assets and Financial Liabilities</t>
  </si>
  <si>
    <t>The following table provides a summary of the
financial assets and liabilities which are subject to enforceable
master netting agreements and similar arrangements, including
amounts not otherwise set off in the balance sheet, as well as
financial collateral received to mitigate credit exposures for
these financial assets and liabilities. The gross financial assets
and liabilities are reconciled to the net amounts presented within
the associated balance sheet line, after giving effect to
transactions with the same counterparties that have been offset in
the balance sheet. Related amounts and collateral received that are
not offset on the balance sheet, but are otherwise subject to the
same enforceable netting agreements and similar arrangements, are
then presented to arrive at a net amount.
Offsetting Financial Assets and Financial
Liabilities 1
(millions of Canadian
dollars)
As at
October 31, 2018
Amounts subject to an enforceable 2,3
Gross amounts balance sheet
Gross amounts
Net amount
Amounts
Collateral
Net Amount
Financial Assets
Derivatives 4 $ 59,661 $ 2,665 $ 56,996 $ 34,205 $ 11,678 $
11,113
Securities purchased under reverse repurchase agreements
157,832
30,453
127,379
7,452
119,797
130
Total
217,493
33,118
184,375
41,657
131,475
11,243
Financial Liabilities
Derivatives 50,935 2,665 48,270 34,205 12,127 1,938
Obligations related to securities sold under repurchase
agreements
123,842
30,453
93,389
7,452
85,793
144
Total
$ 174,777
$ 33,118
$ 141,659
$ 41,657
$ 97,920
$ 2,082
October 31, 2017
Financial Assets
Derivatives $ 82,219 $ 26,024 $ 56,195 $ 36,522 $ 9,731 $ 9,942
Securities purchased under reverse repurchase agreements
149,402
14,973
134,429
8,595
125,479
355
Total
231,621
40,997
190,624
45,117
135,210
10,297
Financial Liabilities
Derivatives 77,238 26,024 51,214 36,522 12,571 2,121
Obligations related to securities sold under repurchase
agreements
103,564
14,973
88,591
8,595
79,697
299
Total
$ 180,802
$ 40,997
$ 139,805
$ 45,117
$ 92,268
$ 2,420
1
Certain comparative amounts have been restated to
conform with the presentation adopted in the current period.
2
Excess collateral as a result of overcollateralization
has not been reflected in the table.
3
Includes amounts where the contractual set-off
4
The decrease in gross amounts of recognized financial
instruments before balance sheet netting and gross amounts of
recognized financial instruments offset in the Consolidated Balance
Sheet reflects rule changes adopted by certain central clearing
counterparties that require or allow entities to elect to treat
daily variation margin as settlement of the related derivative fair
values. This change is accounted for prospectively effective
January 2018.</t>
  </si>
  <si>
    <t>Securities (Tables)</t>
  </si>
  <si>
    <t>Securities Maturity Schedule</t>
  </si>
  <si>
    <t>The remaining terms to contractual maturities of
the securities held by the Bank are shown on the following
table.
Securities Maturity Schedule
(millions of Canadian dollars)
As at
October 31
October 31
Remaining terms to
maturities 1
Within
Over 1 year to
Over 3 years to
Over 5 years to
Over
With no
Total
Total
Trading securities
Government and government-related securities
Canadian government debt
Federal $ 6,788 $ 2,526 $ 2,127 $ 1,901 $ 1,120 $
– $ 14,462 $ 9,068
Provinces 1,223 1,040 1,166 1,540 2,569
– 7,538 6,524
U.S. federal, state, municipal governments, and agencies debt 1,641 2,081 2,948 6,274 6,788
– 19,732 17,467
Other OECD government-guaranteed debt 1,278 659 779 433 175
– 3,324 5,047
Mortgage-backed securities
Residential 348 1,017 581
–
–
– 1,946 1,784
Commercial
6
7
11
59
–
–
83
122
11,284
7,330
7,612
10,207
10,652
–
47,085
40,012
Other debt securities
Canadian issuers 829 1,704 1,324 1,053 721
– 5,631 3,343
Other issuers
3,885
5,509
2,853
1,970
258
–
14,475
10,015
4,714
7,213
4,177
3,023
979
–
20,106
13,358
Equity securities
Common shares
–
–
–
–
– 43,752 43,752 31,942
Preferred shares
–
–
–
–
–
59
59
68
–
–
–
–
–
43,811
43,811
32,010
Retained interests
–
2
9
14
–
–
25
32
Total trading securities
$ 15,998
$ 14,545
$ 11,798
$ 13,244
$ 11,631
$ 43,811
$ 111,027
$ 85,412
Securities designated at fair value through profit or
loss
Government and government-related securities
Canadian government debt
Federal $ 30 $
– $
– $
– $ 15 $
– $ 45 $ 713
Provinces 63
– 71 216 104
– 454 718
U.S. federal, state, municipal governments, and agencies debt
– 127
–
–
–
– 127 –
Other OECD government-guaranteed debt
649
80
42
–
–
–
771
688
742
207
113
216
119
–
1,397
2,119
Other debt securities
Canadian issuers 13 376 770 450
–
– 1,609 1,188
Other issuers
238
237
137
–
–
–
612
725
251
613
907
450
–
–
2,221
1,913
Total FVO securities
$ 993
$ 820
$ 1,020
$ 666
$ 119
$ –
$ 3,618
$ 4,032
Securities at fair value through other comprehensive
income
Government and government-related securities
Canadian government debt
Federal $ 3,504 $ 5,614 $ 2,875 $ 290 $ 448 $
– $ 12,731 $ n/a
Provinces 676 1,561 2,376 4,691 203
– 9,507 n/a
U.S. federal, state, municipal governments, and agencies debt 3,406 17,277 10,638 4,305 10,140
– 45,766 n/a
Other OECD government-guaranteed debt 6,991 6,138 6,643 324
–
– 20,096 n/a
Mortgage-backed securities
454
2,696
3,483
–
–
–
6,633
n/a
15,031
33,286
26,015
9,610
10,791
–
94,733
n/a
Other debt securities
Asset-backed securities
– 3,740 9,213 2,981 6,035
– 21,969 n/a
Non-agency
–
–
–
– 472
– 472 n/a
Corporate and other debt
1,307
3,522
1,858
1,796
24
–
8,507
n/a
1,307
7,262
11,071
4,777
6,531
–
30,948
n/a
Equity securities
Common shares
–
–
–
–
– 1,804 1,804 n/a
Preferred shares
–
–
–
–
–
370
370
n/a
–
–
–
–
–
2,174
2,174
n/a
Total securities at fair value through other comprehensive
income
$ 16,338
$ 40,548
$ 37,086
$ 14,387
$ 17,322
$ 2,174
$ 127,855
$ n/a
Available-for-sale
Government and government-related securities
Canadian government debt
Federal $ n/a $ n/a $ n/a $ n/a $ n/a $ n/a $ n/a $ 16,225
Provinces n/a n/a n/a n/a n/a n/a n/a 7,922
U.S. federal, state, municipal governments, and agencies debt n/a n/a n/a n/a n/a n/a n/a 48,280
Other OECD government-guaranteed debt n/a n/a n/a n/a n/a n/a n/a 21,122
Mortgage-backed securities
n/a
n/a
n/a
n/a
n/a
n/a
n/a
8,812
n/a
n/a
n/a
n/a
n/a
n/a
n/a
102,361
Other debt securities
Asset-backed securities n/a n/a n/a n/a n/a n/a n/a 29,981
Non-agency n/a n/a n/a n/a n/a n/a n/a 1,715
Corporate and other debt
n/a
n/a
n/a
n/a
n/a
n/a
n/a
9,790
n/a
n/a
n/a
n/a
n/a
n/a
n/a
41,486
Equity securities
Common shares n/a n/a n/a n/a n/a n/a n/a 1,922
Preferred shares
n/a
n/a
n/a
n/a
n/a
n/a
n/a
365
n/a
n/a
n/a
n/a
n/a
n/a
n/a
2,287
Debt securities reclassified from trading
n/a
n/a
n/a
n/a
n/a
n/a
n/a
277
Total available-for-sale
$ n/a
$ n/a
$ n/a
$ n/a
$ n/a
$ n/a
$ n/a
$ 146,411
Debt securities at amortized cost, net of allowance for credit
losses
Government and government-related securities
Canadian government debt
Federal $ 1,364 $ 396 $ 1,136 $ 317 $ 1,709 $
– $ 4,922 $ n/a
Provinces 10
– 176 596
–
– 782 n/a
U.S. federal, state, municipal governments, and agencies debt 1,606 4,837 6,211 11,053 5,441
– 29,148 n/a
Other OECD government guaranteed debt
8,960
7,529
7,519
1,675
–
–
25,683
n/a
11,940
12,762
15,042
13,641
7,150
–
60,535
n/a
Other debt securities
Asset-backed securities 332 3,787 5,738 5,096 8,756
– 23,709 n/a
Non-agency
–
–
–
– 15,867
– 15,867 n/a
Other issuers
1,849
2,391
2,403
414
3
–
7,060
n/a
2,181
6,178
8,141
5,510
24,626
–
46,636
n/a
Total debt securities at amortized cost, net of allowance for
credit losses
$ 14,121
$ 18,940
$ 23,183
$ 19,151
$ 31,776
$ –
$ 107,171
$ n/a
Held-to-maturity
Government and government-related securities
Canadian government debt
Federal $ n/a $ n/a $ n/a $ n/a $ n/a $ n/a $ n/a $ 661
U.S. federal, state, municipal governments, and agencies debt n/a n/a n/a n/a n/a n/a n/a 22,531
Other OECD government guaranteed debt
n/a
n/a
n/a
n/a
n/a
n/a
n/a
22,431
n/a
n/a
n/a
n/a
n/a
n/a
n/a
45,623
Other debt securities
Asset-backed securities n/a n/a n/a n/a n/a n/a n/a 8,837
Non-agency n/a n/a n/a n/a n/a n/a n/a 10,728
Other issuers
n/a
n/a
n/a
n/a
n/a
n/a
n/a
6,175
n/a
n/a
n/a
n/a
n/a
n/a
n/a
25,740
Total held-to-maturity
n/a
n/a
n/a
n/a
n/a
n/a
n/a
71,363
Total securities
$ 47,450
$ 74,853
$ 73,087
$ 47,448
$ 60,848
$ 45,985
$ 349,671
$ 307,218
1
Represents contractual maturities. Actual maturities
may differ due to prepayment privileges in the applicable
contract.</t>
  </si>
  <si>
    <t>Summary of Unrealized Gains and Losses</t>
  </si>
  <si>
    <t>The following table summarizes the unrealized gains and losses as
at October 31.
Unrealized Securities Gains (Losses) for Securities at Fair
Value Through Other Comprehensive Income (IAS 39 –
Available-for-Sale
(millions of Canadian dollars) As at
October 31, 2018
October 31, 2017
Cost/ 1
Gross
Gross (losses
)
Fair value
Cost/ 1
Gross unrealized gains
Gross unrealized (losses
)
Fair value
Securities at Fair Value Through Other Comprehensive Income
(IAS 39 – Available-for-Sale
Government and government-related securities
Canadian government debt
Federal $ 12,740 $ 38 $ (47 ) $ 12,731 $ 16,200 $ 53 $ (28 ) $ 16,225
Provinces 9,443 75 (11 ) 9,507 7,859 66 (3 ) 7,922
U.S. federal, state, municipal governments, and agencies debt 45,857 265 (356 ) 45,766 48,082 310 (112 ) 48,280
Other OECD government guaranteed debt 20,034 65 (3 ) 20,096 21,067 69 (14 ) 21,122
Mortgage-backed securities
6,575
59
(1 )
6,633
8,757
56
(1 )
8,812
94,649
502
(418 )
94,733
101,965
554
(158 )
102,361
Other debt securities
Asset-backed securities 21,901 87 (19 ) 21,969 29,879 135 (33 ) 29,981
Non-agency 471 1
– 472 1,706 9 – 1,715
Corporate and other debt
8,534
31
(58 )
8,507
9,753
63
(26 )
9,790
30,906
119
(77 )
30,948
41,338
207
(59 )
41,486
Debt securities reclassified from trading
n/a
n/a
n/a
n/a
250
27
–
277
Total debt securities
125,555
621
(495 )
125,681
143,553
788
(217 )
144,124
Equity securities
Common shares 1,725 118 (39 ) 1,804 1,821 114 (13 ) 1,922
Preferred shares
376
20
(26 )
370
313
52
–
365
2,101
138
(65 )
2,174
2,134
166
(13 )
2,287
Total securities at fair value through other comprehensive
income
$ 127,656
$ 759
$ (560 )
$ 127,855
$ 145,687
$ 954
$ (230 )
$ 146,411
1
Includes the foreign exchange translation of amortized
cost balances at the period-end</t>
  </si>
  <si>
    <t>Summary of Equity Securities Designated at Fair Value Through Other Comprehensive Income</t>
  </si>
  <si>
    <t>Equity Securities Designated at Fair Value
Through Other Comprehensive Income
(millions of Canadian dollars) As at For the year ended
October 31, 2018
October 31, 2018
Fair value
Dividend income recognized
Common shares $ 1,804 $ 71
Preferred shares
370
16
Total
$ 2,174
$ 87</t>
  </si>
  <si>
    <t>Summary of Net Securities Gains (Losses)</t>
  </si>
  <si>
    <t>Net Securities Gains (Losses)
(millions of Canadian dollars)
For the year ended
October 31 2018 1
October 31
Debt securities at amortized cost
Net realized gains (losses) $ 76 $ n/a
Debt securities at fair value through other comprehensive
income
Net realized gains (losses) 35 n/a
Held-to-maturity
Net realized gains (losses) n/a (8 )
Available-for-sale 2
Net realized gains (losses) n/a 147
Impairment (losses)
n/a
(11 )
Total
$ 111
$ 128
1
Amounts for the year ended October 31, 2018 are
prepared in accordance with IFRS 9. Prior period comparatives are
based on IAS 39. Refer to Note 4 for further details.
2
Under IFRS 9, realized gains (losses) on equity
securities at FVOCI are no longer recognized in income, rather they
are recognized in Retained earnings. Prior to the adoption of
IFRS 9, realized gains (losses) from AFS equity securities
were included in Net securities gain (loss).</t>
  </si>
  <si>
    <t>Summary of Debt Securities by Risk Rating</t>
  </si>
  <si>
    <t>Debt Securities by Risk Ratings
(millions
of Canadian dollars) As at
October 31, 2018
Stage 1
Stage 2
Stage 3
Total
Debt securities
Investment grade $
230,488 $
– $ n/a $
230,488
Non-Investment 2,140 54 n/a 2,194
Watch and classified n/a 11 n/a 11
Default
n/a
n/a
234
234
Total debt securities
232,628
65
234
232,927
Allowance for credit losses on debt securities at amortized
cost
1
4
70
75
Debt securities, net of allowance
$ 232,627
$ 61
$ 164
$ 232,852</t>
  </si>
  <si>
    <t>Loans, Impaired Loans, and Allowance for Credit Losses (Tables)</t>
  </si>
  <si>
    <t>Summary of Gross Carrying Amounts of Loans and Credit Risk Exposures on Loan Commitments and Financial Guarantee Contracts by Internal Risk Ratings</t>
  </si>
  <si>
    <t>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Loans by Risk Ratings 1
(millions of Canadian dollars)
As at
October 31, 2018
Stage 1
Stage 2
Stage 3
Total
Residential mortgages 2,3,4
Low Risk $
168,690 $ 32 $ n/a $
168,722
Normal Risk 47,821 176 n/a 47,997
Medium Risk 5,106 267 n/a 5,373
High Risk 892 1,264 317 2,473
Default
n/a
n/a
392
392
Total
222,509
1,739
709
224,957
Allowance for loan losses
24
34
47
105
Loans, net of allowance
222,485
1,705
662
224,852
Consumer instalment and other personal 5
Low Risk 87,906 983 n/a 88,889
Normal Risk 48,008 1,190 n/a 49,198
Medium Risk 23,008 1,063 n/a 24,071
High Risk 6,158 2,386 817 9,361
Default
n/a
n/a
514
514
Total
165,080
5,622
1,331
172,033
Allowance for loan losses
574
349
178
1,101
Loans, net of allowance
164,506
5,273
1,153
170,932
Credit card
Low Risk 7,234 11 n/a 7,245
Normal Risk 9,780 66 n/a 9,846
Medium Risk 11,347 246 n/a 11,593
High Risk 4,435 1,445 333 6,213
Default
n/a
n/a
121
121
Total
32,796
1,768
454
35,018
Allowance for loan losses
379
283
341
1,003
Loans, net of allowance
32,417
1,485
113
34,015
Business and government 2,3,4
Investment grade or Low/Normal Risk 118,414 57 n/a 118,471
Non-Investment 108,678 5,272 n/a 113,950
Watch and classified or High Risk 666 3,746 97 4,509
Default
n/a
n/a
563
563
Total
227,758
9,075
660
237,493
Allowance for loan losses
651
551
120
1,322
Loans, net of allowance
227,107
8,524
540
236,171
Total loans 648,143 18,204 3,154 669,501
Total Allowance for loan losses
1,628
1,217
686
3,531
Total loans, net of allowance
$ 646,515
$ 16,987
$ 2,468
$ 665,970
Loans by Risk Ratings 1
(millions of Canadian dollars)
As at
October 31, 2018
Stage 1
Stage 2
Stage 3
Total
Off-balance
Retail Exposures 6
Low Risk $
246,575 $
2,576 $ n/a $
249,151
Normal Risk 51,961 1,129 n/a 53,090
Medium Risk 12,298 469 n/a 12,767
High Risk 1,765 638 n/a 2,403
Default n/a n/a n/a n/a
Non-Retail 7
Investment grade 167,993 323 n/a 168,316
Non-Investment 60,002 2,309 n/a 62,311
Watch and classified 13 1,949 n/a 1,962
Default
n/a
n/a
n/a
n/a
Total off-balance
540,607
9,393
n/a
550,000
Allowance for off-balance
550
479
n/a
1,029
Total off-balance
540,057
8,914
n/a
548,971
Acquired credit-impaired loans n/a n/a 453 453
Allowance for loan losses
n/a
n/a
18
18
Acquired credit-impaired loans, net of allowance for loan
losses
$ n/a
$ n/a
$ 435
$ 435
1
Includes loans that are measured at FVOCI and
customers' liability under acceptances.
2
As at October 31, 2018, impaired loans with a
balance of $124 million did not have a related allowance for
loan losses. An allowance was not required for these loans as the
balance relates to loans where the realizable value of the
collateral exceeded the loan amount.
3
Excludes trading loans
and non-trading
4
Includes insured mortgages of $95 billion as at
October 31, 2018.
5
Includes Canadian government-insured real estate
personal loans of $14 billion as at October 31, 2018.
6
As at October 31, 2018, includes
$302 billion of personal lines of credit and credit card
lines, which are unconditionally cancellable at the Bank's
discretion at any time.
7
As at October 31, 2018, includes $37 billion
of the undrawn component of uncommitted credit and liquidity
facilities.</t>
  </si>
  <si>
    <t>Summary of Loans, Impaired Loans and Allowance for Loan Losses</t>
  </si>
  <si>
    <t>Loans, Impaired Loans, and Allowance for Loan Losses
(millions of Canadian dollars)
As at
October 31, 2017
Gross loans
Allowance for loan losses 1
Neither past due nor
Past due but not impaired
Impaired 2
Total
Counter- specific
Individually insignificant impaired loans
Incurred identified
Total allowance for loan losses
Net loans
Residential mortgages 3,4,5 $ 218,653 $ 2,382 $ 750 $ 221,785 $ – $ 42 $ 36 $ 78 $ 221,707
Consumer instalment and other personal 6 149,473 6,258 1,312 157,043 – 147 656 803 156,240
Credit card 30,783 1,800 424 33,007 – 335 929 1,264 31,743
Business and government 3,4,5
198,893
1,173
599
200,665
134
29
1,294
1,457
199,208
$ 597,802
$ 11,613
$ 3,085
$ 612,500
$ 134
$ 553
$ 2,915
$ 3,602
$ 608,898
Debt securities classified as loans 3,209 126 – 20 146 3,063
Acquired credit-impaired loans
665
3
32
–
35
630
Total
$ 616,374
$ 263
$ 585
$ 2,935
$ 3,783
$ 612,591
1
Excludes allowance for off-balance
2
As at October 31, 2017, impaired loans exclude
$0.6 billion of gross impaired debt securities classified as
loans.
3
Excludes trading loans with a fair value of
$11 billion as at October 31, 2017, and amortized cost of
$11 billion as at October 31, 2017.
4
Includes insured mortgages of $106 billion as at
October 31, 2017.
5
As at October 31, 2017, impaired loans with a
balance of $99 million did not have a related allowance for
loan losses. An allowance was not required for these loans as the
balance relates to loans that are insured or loans where the
realizable value of the collateral exceeded the loan amount.
6
Includes Canadian government-insured real estate
personal loans of $16 billion as at October 31, 2017.</t>
  </si>
  <si>
    <t>Summary of Information Related to Bank's Impaired Loans</t>
  </si>
  <si>
    <t>The following table presents information related to the Bank's
impaired loans as at October 31.
Impaired Loans 1
(millions of Canadian dollars)
As at
October 31, 2018
October 31, 2017
Unpaid principal balance 2
Carrying value
Related allowance for credit losses
Average gross impaired loans
Unpaid principal balance 2
Carrying value
Related allowance for credit losses
Average gross impaired loans
Residential mortgages $ 776 $ 709 $ 47 $ 726 $ 790 $ 750 $ 42 $ 801
Consumer instalment and 1,465 1,331 178 1,325 1,477 1,312 147 1,349
Credit card 454 454 341 422 424 424 335 391
Business and government
726
660
120
580
687
599
163
706
Total
$ 3,421
$ 3,154
$ 686
$ 3,053
$ 3,378
$ 3,085
$ 687
$ 3,247
1
Balances as at October 31, 2018 exclude ACI
loans. As at October 31, 2017, balances exclude both ACI loans
and debt securities classified as loans.
2
Represents contractual amount of principal owed.</t>
  </si>
  <si>
    <t>Summary of Macroeconomic Variables Impacted in Determining ECLs</t>
  </si>
  <si>
    <t>The following table represents the average values of the
macroeconomic variables over the next twelve months and the
remaining 4-year 5-year
Macroeconomic Variables
Base Forecasts
Downside
Upside
Next 12 months 1
Remaining 4-year period 1
5-year period 1
5-year period 1
Unemployment rate (%)
Canada 6.0 6.0 7.4 5.5
United States 3.7 3.9 5.7 3.5
Real gross domestic product (GDP) (annual % change)
Canada 2.3 1.7 1.1 2.3
United States 2.9 1.8 1.3 2.3
Home prices (annual % change)
Canada (average home price) 2 3.4 3.4 0.3 4.9
United States (CoreLogic HPI) 3 5.1 4.0 2.7 4.9
Central bank policy interest rate (%)
Canada 1.88 2.47 1.74 2.80
United States 2.88 2.97 2.25 3.66
U.S. 10-year 3.20 3.13 2.39 4.43
U.S. 10-year 1.80 1.80 2.02 1.58
Exchange rate (U.S. dollar/Canadian dollar)
0.79
0.80
0.75
0.85
1
2
3</t>
  </si>
  <si>
    <t>Schedule of Change from Base to Probability-Weighted ECL</t>
  </si>
  <si>
    <t>The following table presents the base ECL scenario compared to the
probability-weighted ECL derived from using three ECL scenarios for
performing loans and off-balance non-linearity
Change from Base to Probability-Weighted ECL
(millions of Canadian dollars, except as noted)
As at
October 31, 2018
Probability-weighted ECL $ 3,874
Base ECL
3,775
Difference – in amount $ 99
Difference – in percentage
2.6 %</t>
  </si>
  <si>
    <t>Schedule of Incremental Lifetime ECL Impact</t>
  </si>
  <si>
    <t>The following table presents the estimated impact of staging on ACL
for performing loans and off-balance sheet instruments if they were
all calculated using twelve-month
Incremental Lifetime ECL Impact
(millions of Canadian dollars)
As at
October 31, 2018
Aggregate Stage 1 and 2 probability-weighted ECL $ 3,874
All performing loans and off-balance
3,441
Incremental lifetime ECL impact
$ 433</t>
  </si>
  <si>
    <t>Summary of Loans Past Due but Not Impaired</t>
  </si>
  <si>
    <t>Loans Past Due but not Impaired 1,2
(millions of Canadian dollars)
As at
October 31, 2018
October 31, 2017
1-30 days
31-60 days
61-89 days
Total
1-30 days
31-60 days
61-89 days
Total
Residential mortgages $ 1,471 $ 358 $ 101 $ 1,930 $ 1,852 $ 419 $ 111 $ 2,382
Consumer instalment and other personal 5,988 811 241 7,040 5,257 781 220 6,258
Credit card 1,403 340 213 1,956 1,278 323 199 1,800
Business and government
1,314
444
28
1,786
1,007
133
33
1,173
Total
$ 10,176
$ 1,953
$ 583
$ 12,712
$ 9,394
$ 1,656
$ 563
$ 11,613
1
Includes loans that are measured at FVOCI.
2
Balances as at October 31, 2018 exclude ACI
loans. As at October 31, 2017, the balances exclude both ACI
loans and debt securities classified as loans.</t>
  </si>
  <si>
    <t>Summary of Allowance for Credit Losses</t>
  </si>
  <si>
    <t>Allowance for Credit Losses
(millions of Canadian dollars)
Balance as at November 1 2016
Provision for credit losses
Write-offs
Recoveries
Disposals
Foreign exchange and other adjustments
Balance as at October 31 2017
Counterparty-specific allowance
Business and government $ 189 $ (19 ) $ (75 ) $ 48 $ – $ (9 ) $ 134
Debt securities classified as loans
206
(2 )
(9 )
–
(63 )
(6 )
126
Total counterparty-specific allowance excluding 395 (21 ) (84 ) 48 (63 ) (15 ) 260
Acquired credit-impaired loans 1
4
(4 )
–
17
–
(14 )
3
Total counterparty-specific allowance
399
(25 )
(84 )
65
(63 )
(29 )
263
Collectively assessed allowance for
Residential mortgages 49 29 (41 ) 6 – (1 ) 42
Consumer instalment and other personal 166 788 (1,070 ) 267 – (4 ) 147
Credit card 290 1,173 (1,372 ) 252 – (8 ) 335
Business and government
30
59
(91 )
30
–
1
29
Total collectively assessed allowance for 535 2,049 (2,574 ) 555 – (12 ) 553
Acquired credit-impaired loans 1
58
(34 )
(1 )
5
–
4
32
Total collectively assessed allowance for
593
2,015
(2,575 )
560
–
(8 )
585
Collectively assessed allowance for incurred
Residential mortgages 48 (11 ) – – – (1 ) 36
Consumer instalment and other personal 685 17 – – – (13 ) 689
Credit card 1,169 91 – – – (29 ) 1,231
Business and government 1,424 140 – – – (38 ) 1,526
Debt securities classified as loans
55
(11 )
–
–
(20 )
(4 )
20
Total collectively assessed allowance for
3,381
226
–
–
(20 )
(85 )
3,502
Allowance for credit losses
Residential mortgages 97 18 (41 ) 6 – (2 ) 78
Consumer instalment and other personal 851 805 (1,070 ) 267 – (17 ) 836
Credit card 1,459 1,264 (1,372 ) 252 – (37 ) 1,566
Business and government 1,643 180 (166 ) 78 – (46 ) 1,689
Debt securities classified as loans
261
(13 )
(9 )
–
(83 )
(10 )
146
Total allowance for credit losses excluding 4,311 2,254 (2,658 ) 603 (83 ) (112 ) 4,315
Acquired credit-impaired loans 1
62
(38 )
(1 )
22
–
(10 )
35
Total allowance for credit losses 4,373 2,216 (2,659 ) 625 (83 ) (122 ) 4,350
Less: Allowance for off-balance 2
500
79
–
–
–
(12 )
567
Allowance for loan losses
$ 3,873
$ 2,137
$ (2,659 )
$ 625
$ (83 )
$ (110 )
$ 3,783
1
Includes all Federal Deposit Insurance Corporation
(FDIC) covered loans and other ACI loans.
2
The allowance for credit losses
for off-balance</t>
  </si>
  <si>
    <t>Residential mortgages [member]</t>
  </si>
  <si>
    <t>Allowance for Loan Losses – Residential Mortgages
(millions of Canadian dollars)
Stage 1
Stage 2
Stage 3
Acquired credit-impaired loans
Total
Allowance for loan losses as at November 1, 2017
$ 24
$ 26
$ 45
$ 12
$ 107
Provision for credit losses
Transfer to Stage 1 1 24 (23 ) (1 )
–
–
Transfer to Stage 2 (4 ) 8 (4 )
–
–
Transfer to Stage 3
–
(9 )
9
–
–
20 (24 ) 4
–
–
Net remeasurement due to transfers 2 (14 ) 6
–
– (8 )
New originations or purchases 3 14 n/a n/a
– 14
Net repayments 4 (1 ) (1 ) (1 ) (4 ) (7 )
Derecognition of financial assets (excluding disposals and
write-offs) 5 (3 ) (2 ) (4 )
– (9 )
Changes to risk, parameters, and models 6
(16 )
29
29
(5 )
37
–
8
28
(9 )
27
Other changes
Disposals
–
–
–
–
–
Foreign exchange and other adjustments
–
– 2 2 4
Write-offs
–
– (31 )
– (31 )
Recoveries
–
–
3
–
3
–
–
(26 )
2
(24 )
Total allowance for loan losses as at October 31,
2018
$ 24
$ 34
$ 47
$ 5
$ 110
1
Transfers represent stage transfer movements prior to
ECLs remeasurement.
2
Represents the remeasurement between twelve-month and
lifetime ECLs due to stage transfers, excluding the change to risk,
parameters, and models.
3
Represents the increase in the allowance resulting
from loans that were newly originated, purchased, or renewed.
4
Represents the changes in the allowance related to
cash flow changes associated with new draws or repayments on loans
outstanding.
5
Represents the decrease in the allowance resulting
from loans that were fully repaid and excludes the decrease
associated with loans that were disposed or fully written off.
6
Represents the change in the allowance related to
changes in risk including changes to macroeconomic factors, level
of risk, associated parameters, and models.</t>
  </si>
  <si>
    <t>Consumer instalment and other personal [member]</t>
  </si>
  <si>
    <t>Allowance for Loan Losses – Consumer Instalment and Other
Personal
(millions of Canadian dollars)
Stage 1
Stage 2
Stage 3
Acquired credit-impaired loans
Total
Allowance for loan losses, including off-balance
$ 529
$ 355
$ 166
$ 5
$ 1,055
Provision for credit losses
Transfer to Stage 1 1 303 (285 ) (18 )
–
–
Transfer to Stage 2 (114 ) 152 (38 )
–
–
Transfer to Stage 3
(21 )
(172 )
193
–
–
168 (305 ) 137
–
–
Net remeasurement due to transfers 1 (125 ) 139 11
– 25
New originations or purchases 1 322 n/a n/a
– 322
Net draws (repayments) 1 (49 ) (24 ) (11 ) (4 ) (88 )
Derecognition of financial assets (excluding disposals and
write-offs) 1 (126 ) (97 ) (45 )
– (268 )
Changes to risk, parameters, and models 1
(127 )
321
744
–
938
63
34
836
(4 )
929
Other changes
Disposals
–
–
–
–
–
Foreign exchange and other adjustments 7 3 1
– 11
Write-offs
–
– (1,076 ) (1 ) (1,077 )
Recoveries
–
–
251
2
253
7
3
(824 )
1
(813 )
Balance as at October 31, 2018 599 392 178 2 1,171
Less: Allowance for off-balance 2
25
43
–
–
68
Total allowance for loan losses as at October 31,
2018
$ 574
$ 349
$ 178
$ 2
$ 1,103
1
For explanations regarding this line item, refer to
the "Allowance for Loan Losses – Residential Mortgages" table
in this Note.
2
The allowance for loan losses
for off-balance</t>
  </si>
  <si>
    <t>Credit card [member]</t>
  </si>
  <si>
    <t>Allowance for Loan Losses – Credit Card
(millions of Canadian dollars)
Stage 1
Stage 2
Stage 3 1
Total
Allowance for loan losses, including off-balance
$ 763
$ 521
$ 321
$ 1,605
Provision for credit losses
Transfer to Stage 1 2 590 (521 ) (69 )
–
Transfer to Stage 2 (192 ) 259 (67 )
–
Transfer to Stage 3
(38 )
(475 )
513
–
360 (737 ) 377
–
Net remeasurement due to transfers 2 (209 ) 249 63 103
New originations or purchases 2 171 n/a n/a 171
Net draws (repayments) 2 125 (51 ) 39 113
Derecognition of financial assets (excluding disposals and
write-offs) 2 (102 ) (106 ) (371 ) (579 )
Changes to risk, parameters, and models 2
(276 )
705
1,168
1,597
69
60
1,276
1,405
Other changes
Disposals (21 ) (12 ) (8 ) (41 )
Foreign exchange and other adjustments 8 11 7 26
Write-offs
–
– (1,515 ) (1,515 )
Recoveries
–
–
260
260
(13 )
(1 )
(1,256 )
(1,270 )
Balance as at October 31, 2018 819 580 341 1,740
Less: Allowance for off-balance 3
440
297
–
737
Total allowance for loan losses as at October 31,
2018
$ 379
$ 283
$ 341
$ 1,003
1
Credit cards are considered impaired and migrate to
Stage 3 when they are 90 days past due and written off at 180 days
past due. Refer to Note 2 for further details.
2
For explanations regarding this line item, refer to
the "Allowance for Loan Losses – Residential Mortgages" table
in this Note.
3
The allowance for loan losses
for off-balance</t>
  </si>
  <si>
    <t>Businesses and government [member]</t>
  </si>
  <si>
    <t>Allowance for Loan Losses – Business and
Government 1
(millions of Canadian dollars)
Stage 1
Stage 2
Stage 3
Acquired credit-impaired loans
Total
Allowance for loan losses, including off-balance
$ 706
$ 627
$ 174
$ 18
$ 1,525
Provision for credit losses
Transfer to Stage 1 2 133 (129 ) (4 )
–
–
Transfer to Stage 2 (106 ) 114 (8 )
–
–
Transfer to Stage 3
(6 )
(56 )
62
–
–
21 (71 ) 50
–
–
Net remeasurement due to transfers 2 (38 ) 68 5
– 35
New originations or purchases 2 467 n/a n/a
– 467
Net draws (repayments) 2 (4 ) (26 ) (25 ) (2 ) (57 )
Derecognition of financial assets (excluding disposals and
write-offs) 2 (338 ) (365 ) (54 ) (3 ) (760 )
Changes to risk, parameters, and models 2
(89 )
447
76
(8 )
426
19
53
52
(13 )
111
Other changes
Disposals
–
– (5 )
– (5 )
Foreign exchange and other adjustments 11 10 (6 ) (7 ) 8
Write-offs
–
– (154 ) (1 ) (155 )
Recoveries
–
–
59
14
73
11
10
(106 )
6
(79 )
Balance as at October 31, 2018 736 690 120 11 1,557
Less: Allowance for off-balance 3
85
139
–
–
224
Total allowance for loan losses as at October 31,
2018
$ 651
$ 551
$ 120
$ 11
$ 1,333
1
Includes the allowance for credit losses related to
customers' liability under acceptances.
2
For explanations regarding this line item, refer to
the "Allowance for Loan Losses – Residential Mortgages" table
in this Note.
3
The allowance for loan losses
for off-balance</t>
  </si>
  <si>
    <t>Transfers Of Financial Assets (Tables)</t>
  </si>
  <si>
    <t>Summary of Carrying Amount and Fair Value of Transferred Financial Assets Not Qualifying for Derecognition</t>
  </si>
  <si>
    <t>Financial Assets Not Qualifying for Derecognition Treatment as
Part of the Bank s Securitization Programs
(millions
of Canadian dollars) As at
October 31, 2018
October 31, 2017
Fair value
Carrying
Fair value
Carrying
Nature of transaction
Securitization of residential mortgage loans $
23,124 $
23,334 $
24,986 $
24,985
Other financial assets transferred related to
securitization 1
4,230
4,235
3,964
3,969
Total
27,354
27,569
28,950
28,954
Associated liabilities 2
$ (27,272 )
$ (27,301 )
$ (28,960 )
$ (28,833 )
1
Includes asset-backed securities, asset-backed
commercial paper (ABCP), cash, repurchase agreements, and
Government of Canada securities used to fulfill funding
requirements of the Bank's securitization structures after the
initial securitization of mortgage loans.
2
Includes securitization liabilities carried at
amortized cost of $15 billion as at October 31, 2018
(October 31, 2017 – $16 billion), and securitization
liabilities carried at fair value of $13 billion as at
October 31, 2018 (October 31, 2017 – $13 billion).</t>
  </si>
  <si>
    <t>Other Financial Assets One [Member]</t>
  </si>
  <si>
    <t>Other Financial Assets Not Qualifying for Derecognition
(millions
of Canadian dollars) As at
October 31
October 31
Carrying amount of assets
Nature of transaction
Repurchase agreements 1,2 $
24,333 $
20,482
Securities lending agreements
27,124
22,015
Total
51,457
42,497
Carrying amount of associated liabilities 2
$ 24,701
$ 20,264
1
Includes $2.0 billion, as at October 31,
2018, of assets related to repurchase agreements or swaps that are
collateralized by physical precious metals (October 31, 2017
– $2.1 billion).
2
Associated liabilities are all related to repurchase
agreements.</t>
  </si>
  <si>
    <t>Structured Entities (Tables)</t>
  </si>
  <si>
    <t>Summary of Carrying Amount and Maximum Exposure to Unconsolidated Structured Entities</t>
  </si>
  <si>
    <t>Carrying Amount and Maximum Exposure to
Unconsolidated Structured Entities
(millions of Canadian dollars)
As at
October 31, 2018
October 31, 2017
Securitizations
Investment funds and trusts
Other
Total
Securitizations
Investment funds and trusts
Other
Total
FINANCIAL ASSETS
Trading loans, securities, and other $ 9,460 $ 719 $ 11 $ 10,190 $ 7,395 $ 609 $ 14 $ 8,018
Non-trading 1,810 367 – 2,177 n/a n/a n/a n/a
Derivatives 1
– 826
– 826 – 13 – 13
Financial assets designated at fair value through profit or
loss
– 3
– 3 – 163 30 193
Financial assets at fair value through other comprehensive
income 47,575 1,262
– 48,837 n/a n/a n/a n/a
Available-for-sale n/a n/a n/a n/a 63,615 2,622 – 66,237
Debt securities at amortized cost, net of allowance for credit
losses 68,736
–
– 68,736 n/a n/a n/a n/a
Held-to-maturity n/a n/a n/a n/a 42,095 – – 42,095
Loans 2,438
–
– 2,438 4,174 – – 4,174
Other
6
–
2,897
2,903
8
–
2,872
2,880
Total assets
130,025
3,177
2,908
136,110
117,287
3,407
2,916
123,610
FINANCIAL LIABILITIES
Derivatives 1
– 59
– 59 – 493 – 493
Obligations related to securities sold short
2,937
629
–
3,566
2,330
1,005
–
3,335
Total liabilities
2,937
688
–
3,625
2,330
1,498
–
3,828
Off-balance 2
16,172
3,450
1,164
20,786
14,702
3,094
935
18,731
Maximum exposure to loss from involvement with unconsolidated
structured entities
$ 143,260
$ 5,939
$ 4,072
$ 153,271
$ 129,659
$ 5,003
$ 3,851
$ 138,513
Size of sponsored unconsolidated structured entities 3
$ 10,216
$ 11,162
$ 1,750
$ 23,128
$ 13,020
$ 1,860
$ 1,750
$ 16,630
1
Derivatives primarily subject to vanilla interest rate
or foreign exchange risk are not included in these amounts as those
derivatives are designed to align the structured entity's cash
flows with risks absorbed by investors and are not predominantly
designed to expose the Bank to variable returns created by the
entity.
2
For the purposes of this disclosure, off-balance sheet
exposure represents the notional value of liquidity facilities,
guarantees, or other off-balance
3
The size of sponsored unconsolidated structured
entities is provided based on the most appropriate measure of size
for the type of entity: (1) The par value of notes issued by
securitization conduits and similar liability issuers; (2) the
total AUM of investment funds and trusts; and (3) the total
fair value of partnership or equity shares in issue for
partnerships and similar equity issuers.</t>
  </si>
  <si>
    <t>Derivatives (Tables)</t>
  </si>
  <si>
    <t>Summary of Fair Value of Derivatives</t>
  </si>
  <si>
    <t>The Bank assesses and measures the hedge effectiveness based on the
change in the fair value of the hedging instrument relative to the
change in the cash flows of the hedged item attributable to
movement in equity price, using the hypothetical derivative
method.
Fair Value of Derivatives
(millions of Canadian dollars)
October 31, 2018
October 31, 2017
Fair value as at balance sheet date
Fair value as at balance sheet date
Positive
Negative
Positive
Negative
Derivatives held or issued for trading purposes
Interest rate contracts
Futures $
– $
– $ 1 $ –
Forward rate agreements 37 39 69 72
Swaps 9,931 7,229 13,861 11,120
Options written
– 566 – 326
Options purchased
516
–
358
–
Total interest rate contracts
10,484
7,834
14,289
11,518
Foreign exchange contracts
Futures
–
– – –
Forward contracts 17,638 15,943 16,461 14,589
Swaps
–
– – –
Cross-currency interest rate swaps 18,489 15,692 16,621 15,619
Options written
– 543 – 310
Options purchased
486
–
330
–
Total foreign exchange contracts
36,613
32,178
33,412
30,518
Credit derivative contracts
Credit default swaps – protection purchased
– 230 – 250
Credit default swaps – protection sold
9
1
34
1
Total credit derivative contracts
9
231
34
251
Other contracts
Equity contracts 2,537 1,362 534 2,093
Commodity contracts
1,291
837
778
634
Total other contracts
3,828
2,199
1,312
2,727
Fair value – trading
50,934
42,442
49,047
45,014
Derivatives held or issued for non-trading
Interest rate contracts
Forward rate agreements 2
– 1 –
Swaps 1,893 1,898 1,023 1,296
Options written
– 1 – 1
Options purchased
19
–
32
–
Total interest rate contracts
1,914
1,899
1,056
1,297
Foreign exchange contracts
Forward contracts 333 327 647 639
Swaps
–
– – –
Cross-currency interest rate swaps
2,729
2,413
3,768
2,452
Total foreign exchange contracts
3,062
2,740
4,415
3,091
Credit derivative contracts
Credit default swaps – protection purchased
–
155
–
105
Total credit derivative contracts
–
155
–
105
Other contracts
Equity contracts
1,086
1,034
1,677
1,707
Total other contracts
1,086
1,034
1,677
1,707
Fair value – non-trading
6,062
5,828
7,148
6,200
Total fair value
$ 56,996
$ 48,270
$ 56,195
$ 51,214</t>
  </si>
  <si>
    <t>Summary of Fair Values of Non-Trading Derivative Instruments Categorized by Hedging Relationships</t>
  </si>
  <si>
    <t>The following table distinguishes derivatives held or issued for
non-trading
Fair Value of Non-Trading 1 ,2
(millions of Canadian dollars)
As at
October 31, 2018
Derivative Assets
Derivative Liabilities
Derivatives in qualifying hedging relationships
Derivatives
Derivatives in qualifying hedging relationships
Derivatives
Fair
Cash
Net
Total
Fair
Cash
Net
Total
Derivatives held or issued for non-trading
Interest rate contracts $ 1,050 $ (62 ) $ 4 $ 922 $ 1,914 $ 858 $ 187 $
– $ 854 $ 1,899
Foreign exchange contracts
– 2,948 4 110 3,062
– 2,399 314 27 2,740
Credit derivative contracts
–
–
–
–
–
–
–
– 155 155
Other contracts
–
594
–
492
1,086
–
–
–
1,034
1,034
Fair value – non-trading
$ 1,050
$ 3,480
$ 8
$ 1,524
$ 6,062
$ 858
$ 2,586
$ 314
$ 2,070
$ 5,828
October 31, 2017
Derivatives held or issued for non-trading
Interest rate contracts $ 494 $ (250 ) $ – $ 812 $ 1,056 $ 56 $ 777 $ 12 $ 452 $ 1,297
Foreign exchange contracts – 4,376 2 37 4,415 – 2,733 316 42 3,091
Credit derivative contracts – – – – – – – – 105 105
Other contracts
–
760
–
917
1,677
–
5
–
1,702
1,707
Fair value – non-trading
$ 494
$ 4,886
$ 2
$ 1,766
$ 7,148
$ 56
$ 3,515
$ 328
$ 2,301
$ 6,200
1
Certain comparative amounts have been reclassified to
conform with the presentation adopted in the current period.
2
Certain derivatives assets qualify to be offset with
certain derivative liabilities on the Consolidated Balance Sheet.
Refer to Note 6 for further details.</t>
  </si>
  <si>
    <t>Summary of Effect of Fair Value Hedges and Cash Flow and Net Investment Hedges</t>
  </si>
  <si>
    <t>The following table presents the effects of fair value hedges on
the Consolidated Balance Sheet and the Consolidated Statement of
Income.
Fair Value Hedges
(millions of Canadian dollars)
For the year ended or as at
October 31, 2018
Change in
Change in fair
Hedge
Carrying
Accumulated
Accumulated
Assets 1
Interest rate risk
Debt securities at amortized cost $ (501 ) $ 507 $ 6 $ 30,032 $ (618 ) $
–
Financial assets at fair value through other comprehensive
income (1,874 ) 1,869 (5 ) 86,804 (2,699 ) (172 )
Loans
(792 )
792
–
45,157
(726 )
(8 )
Total assets
(3,167 )
3,168
1
161,993
(4,043 )
(180 )
Liabilities 1
Interest rate risk
Deposits 2,182 (2,179 ) 3 93,150 (2,301 ) (4 )
Securitization liabilities at amortized cost 71 (73 ) (2 ) 4,960 (52 )
–
Subordinated notes and debentures
112
(112 )
–
4,027
(230 )
(143 )
Total liabilities
2,365
(2,364 )
1
102,137
(2,583 )
(147 )
Total
$ (802 )
$ 804
$ 2
Total for the year ended October 31, 2017 $ (933 ) $ 914 $ (19 )
Total for the year ended October 31, 2016
(4 )
23
19
1
The Bank has portfolios of fixed rate financial assets
and liabilities whereby the notional amount changes frequently due
to originations, issuances, maturities and prepayments. The
interest rate risk hedges on these portfolios are rebalanced
dynamically.
Cash Flow Hedges and Net Investment Hedges
The following table presents the effects of cash flow hedges and
net investment hedges on the Bank's Consolidated Statement of
Income and the Consolidated Statement of Comprehensive Income.
Cash Flow and Net Investment Hedges
(millions of Canadian dollars)
For the year ended October 31,
2018
Change in value of hedged items for ineffectiveness measurement
Change in fair value of hedging instruments for ineffectiveness measurement
Hedge ineffectiveness
Hedging gains (losses) recognized in other comprehensive income 1
Amount reclassified from accumulated other comprehensive income (loss) to earnings 1
Net change in other comprehensive income (loss) 1
Cash flow hedges 2
Interest rate risk
Assets 3 $
2,744 $ (2,747 ) $ (3 ) $ (2,687 ) $ 382 $ (3,069 )
Liabilities 3 (159 )
160 1 159 (47 ) 206
Foreign exchange risk 4,5
Assets 6 (121 ) 121
– 269 462
(193 )
Liabilities 6 (328 ) 328
– 93 (156 ) 249
Equity price risk
Liabilities
(66 )
66
–
66
97
(31 )
Total cash flow hedges
$ 2,070
$ (2,072 )
$ (2 )
$ (2,100 )
$ 738
$ (2,838 )
Total for the year ended October 31, 2017 $ (2 ) $ (2,229 ) $
1,077
Total for the year ended October 31, 2016
(11 )
1,448
1,285
Net investment hedges
$ 392
$ (392 )
$
–
$ (392 )
$ –
$ (392 )
Total for the year ended October 31, 2017 $ – $ 890 $ (8 )
Total for the year ended October 31, 2016
–
36
–
1
Effects on other comprehensive income are presented on
a pre-tax
2
During the years ended October 31, 2018 and
October 31, 2017, there were no instances where
forecasted hedged transactions failed to occur.
3
Assets and liabilities include forecasted interest
cash flows on loans, deposits, and securitization liabilities.
4
For non-derivative
5
Cross-currency swaps may be used to hedge foreign
exchange risk or a combination of interest rate risk and foreign
exchange risk in a single hedging relationship. These hedges are
disclosed in the above risk category (foreign exchange risk).
6
Assets and liabilities include principal and interest
cash flows on foreign denominated securities, loans, deposits,
other liabilities, and subordinated notes and debentures.</t>
  </si>
  <si>
    <t>Summary of Reconciliation of Accumulated Other Comprehensive Income (Loss)</t>
  </si>
  <si>
    <t>Reconciliation of Accumulated Other Comprehensive
Income (Loss) 1 ,2
(millions of Canadian dollars)
For the year ended October 31,
2018
Accumulated other comprehensive income (loss) at beginning of year
Net changes in other comprehensive income (loss)
Accumulated other comprehensive income (loss) at end of year
Accumulated other comprehensive income (loss) on designated hedges
Accumulated other comprehensive income (loss) on de-designated hedges
Cash flow hedges
Interest rate risk
Assets $ (533 ) $ (3,069 ) $ (3,602 ) $ (2,420 ) $ (1,182 )
Liabilities (260 ) 206 (54 ) 175
(229 )
Foreign exchange risk
Assets
(243 )
(193 )
(436 )
(436 )
–
Liabilities 434 249 683 683
–
Equity price risk
51
(31 )
20
20
–
Total cash flow hedges
$ (551 )
$ (2,838 )
$ (3,389 )
$ (1,978 )
$ (1,411 )
Net investment hedges
Foreign translation risk
$ (5,297 )
$ (392 )
$ (5,689 )
$ (5,689 )
$ –
1
The Accumulated other comprehensive income (loss) is
presented on a pre-tax
2
Excludes the Bank's equity in the AOCI of an
investment in TD Ameritrade.</t>
  </si>
  <si>
    <t>Summary of Periods when Hedged Cash Flows in Designated Cash Flow Hedge Accounting Relationships</t>
  </si>
  <si>
    <t>The following table indicates the periods when hedged cash flows in
designated cash flow hedge accounting relationships are expected to
occur as at October 31, 2017.
Hedged Cash Flows
(millions of Canadian dollars)
As at
October 31, 2017
Within 1 year
Over 1 year to 3 years
Over 3 year to 5 years
Over 5 year to 10 years
Over 10 years
Total
Cash flow hedges
Cash inflows $
15,674 $
18,375 $
9,856 $
3,048 $ 85 $
47,038
Cash outflows
(18,249 )
(20,458 )
(14,388 )
(6,831 )
–
(59,926 )
Net cash flows
$ (2,575 )
$ (2,083 )
$ (4,532 )
$ (3,783 )
$ 85
$ (12,888 )</t>
  </si>
  <si>
    <t>Summary of Notional Amounts of Over the Counter and Exchange Traded Derivatives</t>
  </si>
  <si>
    <t>The following table discloses the notional amount
of over-the-counter
Over-the-Counter
(millions of Canadian dollars)
As at
October 31 2018
October 31 2017
Trading
Over-the-Counter 1
Clearing house 2
Non clearing house
Exchange-
Total
Non- 3
Total
Total
Notional
Interest rate contracts
Futures $ – $ – $ 575,825 $ 575,825 $ – $ 575,825 $ 445,848
Forward rate agreements 919,623 51,056
– 970,679 225 970,904 528,945
Swaps 7,580,152 444,065
– 8,024,217 1,418,487 9,442,704 7,377,368
Options written – 79,649 121,246 200,895 53 200,948 108,135
Options purchased
–
70,201
154,683
224,884
2,891
227,775
126,785
Total interest rate contracts
8,499,775
644,971
851,754
9,996,500
1,421,656
11,418,156
8,587,081
Foreign exchange contracts
Futures – – 24 24 – 24 3
Forward contracts – 1,796,542
– 1,796,542 29,140 1,825,682 1,484,952
Swaps – 6
– 6 – 6 –
Cross-currency interest rate swaps – 688,980
– 688,980 96,966 785,946 674,533
Options written – 34,090
– 34,090 – 34,090 22,272
Options purchased
–
32,655
–
32,655
–
32,655
22,713
Total foreign exchange contracts
–
2,552,273
24
2,552,297
126,106
2,678,403
2,204,473
Credit derivative contracts
Credit default swaps – protection purchased 9,665 202
– 9,867 2,745 12,612 12,227
Credit default swaps – protection sold
987
135
–
1,122
–
1,122
1,694
Total credit derivative contracts
10,652
337
–
10,989
2,745
13,734
13,921
Other contracts
Equity contracts – 57,736 57,161 114,897 30,430 145,327 142,404
Commodity contracts
150
33,161
39,882
73,193
–
73,193
47,798
Total other contracts
150
90,897
97,043
188,090
30,430
218,520
190,202
Total
$ 8,510,577
$ 3,288,478
$ 948,821
$ 12,747,876
$ 1,580,937
$ 14,328,813
$ 10,995,677
1
Collateral held under a Credit Support Annex to help
reduce counterparty credit risk is in the form of high quality and
liquid assets such as cash and high quality government securities.
Acceptable collateral is governed by the Collateralized Trading
Policy.
2
Derivatives executed through a central clearing house
reduces settlement risk due to the ability to net settle offsetting
positions for capital purposes and therefore receive preferential
capital treatment compared to those settled
with non-central
3
Includes $1,244 billion
of over-the-counter over-the-counter non-clearing</t>
  </si>
  <si>
    <t>Schedule of Notional Amount of Non-trading Derivatives</t>
  </si>
  <si>
    <t>The following table distinguishes the notional amount of
derivatives held or issued for non-trading
Notional of Non-Trading
(millions of Canadian dollars)
As at October 31, 2018
Derivatives in qualifying hedging relationships
Derivatives held or issued for
hedging (non-trading)
Fair value
Cash flow 1
Net 1
Derivatives not
Total
Interest rate contracts $ 282,718 $ 214,969 $ 1,646 $ 922,323 $ 1,421,656
Foreign exchange contracts – 113,183 1,249 11,674 126,106
Credit derivative contracts – –
– 2,745 2,745
Other contracts
–
2,058
–
28,372
30,430
Total notional non-trading
$ 282,718
$ 330,210
$ 2,895
$ 965,114
$ 1,580,937
1
Certain cross-currency swaps are executed using
multiple derivatives, including interest rate swaps. These
derivatives are used to hedge foreign exchange rate risk in cash
flow hedges and net investment hedges.</t>
  </si>
  <si>
    <t>Summary of Notional Amounts of Over-the-counter Derivatives and Exchange-traded Derivatives Based on Their Contractual Terms to Maturity</t>
  </si>
  <si>
    <t>The following table discloses the notional principal amount of
over-the-counter
Derivatives by Term-to-Maturity
(millions of Canadian dollars)
As at
October 31 2018
October 31 2017
Remaining term-to-maturity
Notional Principal
Within 1 year
Over 1
year to 5 years
Over 5 years
Total
Total
Interest rate contracts
Futures $ 455,257 $ 120,528 $ 40 $ 575,825 $ 445,848
Forward rate agreements 689,173 281,731
– 970,904 528,945
Swaps 4,010,167 4,155,482 1,277,055 9,442,704 7,377,368
Options written 159,621 33,151 8,176 200,948 108,135
Options purchased
184,334
35,811
7,630
227,775
126,785
Total interest rate contracts
5,498,552
4,626,703
1,292,901
11,418,156
8,587,081
Foreign exchange contracts
Futures 24 –
– 24 3
Forward contracts 1,772,289 49,765 3,628 1,825,682 1,484,952
Swaps 6 –
– 6 –
Cross-currency interest rate swaps 196,829 437,096 152,021 785,946 674,533
Options written 28,443 5,647
– 34,090 22,272
Options purchased
27,241
5,414
–
32,655
22,713
Total foreign exchange contracts
2,024,832
497,922
155,649
2,678,403
2,204,473
Credit derivative contracts
Credit default swaps – protection purchased 1,289 4,466 6,857 12,612 12,227
Credit default swaps – protection sold
41
663
418
1,122
1,694
Total credit derivative contracts
1,330
5,129
7,275
13,734
13,921
Other contracts
Equity contracts 106,905 37,652 770 145,327 142,404
Commodity contracts
61,563
11,284
346
73,193
47,798
Total other contracts
168,468
48,936
1,116
218,520
190,202
Total
$ 7,693,182
$ 5,178,690
$ 1,456,941
$ 14,328,813
$ 10,995,677</t>
  </si>
  <si>
    <t>Summary of Hedging Instruments by Term to Maturity</t>
  </si>
  <si>
    <t>The following table discloses the notional amount and average price
of derivative instruments designated in qualifying hedge accounting
relationships.
Hedging Instruments by
Term-to-Maturity
(millions of Canadian dollars, except as
noted)
As at
October 31, 2018
Notional
Within 1 year
Over 1 year to 5 years
Over 5 years
Total
Interest rate risk
Interest rate swaps
Notional – pay fixed $ 38,837 $ 57,774 $ 84,933 $ 181,544
Average fixed interest rate % 1.62 2.09 1.92
Notional – received fixed 36,872 63,997 111,144 212,013
Average fixed interest rate %
1.83
2.15
2.12
Total notional – interest rate risk
75,709
121,771
196,077
393,557
Foreign exchange risk 1
Forward contracts
Notional – USD/CAD 1,329 281
– 1,610
Average FX forward rate 1.26 1.27 n/a
Notional – EUR/CAD 4,169 11,211 1,903 17,283
Average FX forward rate 1.54 1.59 1.73
Notional – other 1,249
–
– 1,249
Cross-currency swaps 2,3
Notional – USD/CAD 10,868 36,298 2,321 49,487
Average FX rate 1.24 1.28 1.32
Notional – EUR/CAD
– 13,694 3,355 17,049
Average FX rate n/a 1.50 1.47
Notional – GBP/CAD 673 3,281
– 3,954
Average FX rate 2.02 1.71 n/a
Notional – other currency pairs 4
12,626
10,838
335
23,799
Total notional – foreign exchange risk
30,914
75,603
7,914
114,431
Equity Price Risk
Notional – equity forward
2,058
–
–
2,058
Total
$ 108,681
$ 197,374
$ 203,991
$ 510,046
1
Foreign currency denominated deposit liabilities are
also used to hedge foreign exchange risk. As at October 31,
2018, the carrying value of these non-derivative
2
Cross-currency swaps may be used to hedge foreign
exchange risk or a combination of interest rate risk and foreign
exchange risk in a single hedge relationship. Both these types of
hedges are disclosed under the Foreign exchange risk as the risk
category.
3
Certain cross-currency swaps are executed using
multiple derivatives, including interest rate swaps. The notional
amount of these interest rate swaps, excluded from the above, is
$105.8 billion as at October 31, 2018.
4
Includes derivatives executed to manage non-trading
foreign currency exposures, when more than one currency is involved
prior to hedging to the Canadian dollar, when the functional
currency of the entity is not the Canadian dollar, or when the
currency pair is not a significant exposure for the Bank.</t>
  </si>
  <si>
    <t>Credit Exposure of Derivatives</t>
  </si>
  <si>
    <t>Credit Exposure of
Derivatives
(millions of Canadian dollars) As at
October 31,
2018 October 31,
2017
Current replacement cost
Credit
Risk-
Current
Credit
Risk- amount
Interest rate contracts
Forward rate agreements $ 21 $ 56 $ 15 $ 22 $ 202 $ 86
Swaps 11,630 15,557 4,193 13,516 17,710 6,493
Options purchased
508
776
299
370
433
167
Total interest rate contracts
12,159
16,389
4,507
13,908
18,345
6,746
Foreign exchange contracts
Forward contracts 17,605 35,543 4,247 16,816 32,408 4,156
Cross-currency interest rate swaps 21,218 40,942 7,012 20,388 37,415 7,041
Options purchased
486
1,029
212
330
685
153
Total foreign exchange contracts
39,309
77,514
11,471
37,534
70,508
11,350
Other contracts
Credit derivatives 3 358 145 5 360 148
Equity contracts 3,043 7,383 920 1,553 5,152 952
Commodity contracts
1,101
2,546
514
645
1,779
371
Total other contracts
4,147
10,287
1,579
2,203
7,291
1,471
Total derivatives 55,615 104,190 17,557 53,645 96,144 19,567
Less: impact of master netting agreements
34,205
54,039
11,464
36,522
54,970
13,606
Total derivatives after netting 21,410 50,151 6,093 17,123 41,174 5,961
Less: impact of collateral
8,884
9,602
1,173
6,889
7,672
1,141
Net derivatives 12,526 40,549 4,920 10,234 33,502 4,820
Qualifying Central Counterparty (QCCP) Contracts
155
14,332
2,058
1,566
16,322
1,864
Total
$ 12,681
$ 54,881
$ 6,978
$ 11,800
$ 49,824
$ 6,684</t>
  </si>
  <si>
    <t>Summary of Current Replacement Cost of Derivatives by Sector</t>
  </si>
  <si>
    <t>Current Replacement
Cost of Derivatives
(millions of Canadian dollars, except as noted)
As at
Canada 1 United States 1 Other
international 1 Total
By sector
October 31 2018
October 31 2017
October 31 2018
October 31 2017
October 31 2018
October 31 2017
October 31 2018
October 31 2017
Financial $
29,608 $ 32,494 $ 930 $ 2,355 $ 7,104 $ 5,159 $ 37,642 $ 40,008
Government 9,737 7,031 102 16 4,704 3,420 14,543 10,467
Other
1,995
1,811
359
433
1,076
926
3,430
3,170
Current replacement cost
$ 41,340
$ 41,336
$ 1,391
$ 2,804
$ 12,884
$ 9,505
$ 55,615
$ 53,645
Less: impact of master netting
43,089
43,411
Total current replacement cost
$ 12,526
$ 10,234</t>
  </si>
  <si>
    <t>Summary of Current Replacement Cost of Derivatives by Location</t>
  </si>
  <si>
    <t>By location of risk 2
October 31 2018
October 31 2017
October 31 2018 % mix
October 31 2017 % mix
Canada
$ 3,898
$ 3,749
31.1 %
36.6 %
United States
4,887
3,312
39.0
32.4
Other international
United Kingdom 487 712 3.9 7.0
Europe – other 2,183 1,671 17.4 16.3
Other
1,071
790
8.6
7.7
Total Other international
3,741
3,173
29.9
31.0
Total current replacement cost
$ 12,526
$ 10,234
100.0 %
100.0 %
1
Based on geographic location of unit responsible for
recording revenue.
2
After impact of master netting agreements and
collateral.</t>
  </si>
  <si>
    <t>Investment in Associates and Joint Ventures (Tables)</t>
  </si>
  <si>
    <t>TD Ameritrade Holding Corporation [member]</t>
  </si>
  <si>
    <t>Summary of Condensed Financial Statements</t>
  </si>
  <si>
    <t>The condensed financial statements of TD Ameritrade, based on its
consolidated financial statements, are included in the following
tables.
Condensed
Consolidated Balance Sheets 1
(millions of Canadian dollars) As at
September 30 2018
September 30 2017
Assets
Receivables from brokers, dealers, and clearing organizations $ 1,809 $ 1,721
Receivables from clients, net 29,773 22,127
Other assets, net
17,811
25,985
Total assets
$ 49,393
$ 49,833
Liabilities
Payable to brokers, dealers, and clearing organizations $ 3,923 $ 3,230
Payable to clients 30,126 32,391
Other liabilities
4,809
4,862
Total liabilities
38,858
40,483
Stockholders equity 2
10,535
9,350
Total liabilities and stockholders equity
$ 49,393
$ 49,833
1
Customers' securities are reported on a settlement
date basis whereas the Bank reports customers' securities on a
trade date basis.
2
The difference between the carrying value of the
Bank's investment in TD Ameritrade and the Bank's share of TD
Ameritrade's stockholders' equity is comprised of goodwill, other
intangibles, and the cumulative translation adjustment.
Condensed Consolidated Statements
of Income
(millions of Canadian dollars, except as noted)
For the years ended September 30
2018
2017
2016
Revenues
Net interest revenue $
1,635 $ 903 $ 789
Fee-based
5,365
3,923
3,623
Total revenues
7,000
4,826
4,412
Operating expenses
Employee compensation and benefits 1,992 1,260 1,111
Other
2,434
1,639
1,553
Total operating expenses
4,426
2,899
2,664
Other expense (income)
142
95
70
Pre-tax 2,432 1,832 1,678
Provision for income taxes
535
686
563
Net income 1,2
$ 1,897
$ 1,146
$ 1,115
Earnings per share – basic (Canadian dollars)
$ 3.34
$ 2.17
$ 2.10
Earnings per share – diluted (Canadian dollars)
3.32
2.16
2.09
1
The Bank's equity share of net income of TD Ameritrade
is based on the published consolidated financial statements of TD
Ameritrade after converting into Canadian dollars and is subject to
adjustments relating to the amortization of certain
intangibles.
2
The Bank's equity share in TD Ameritrade earnings for
the year ended October 31, 2018 includes a net favourable
adjustment of $41 million (US$32 million) primarily
representing the Bank's share of TD Ameritrade's remeasurement of
its deferred income tax balances as a result of the reduction in
the U.S. federal corporate income tax rate.</t>
  </si>
  <si>
    <t>Significant Acquisitions and Disposals (Tables)</t>
  </si>
  <si>
    <t>Summary of Fair Value Identifiable Net Assets Acquired</t>
  </si>
  <si>
    <t>Fair Value of Identifiable Net
Assets Acquired
(millions of Canadian dollars)
Amount
Assets acquired
Cash and due from banks $ 750
Securities 14,474
Loans 5,284
Other assets
149
20,657
Less: Liabilities assumed
Deposits 18,992
Other liabilities
57
Fair value of identifiable net assets acquired 1,608
Goodwill
34
Total purchase consideration
$ 1,642</t>
  </si>
  <si>
    <t>Goodwill and Other Intangibles (Tables)</t>
  </si>
  <si>
    <t>Summary of Goodwill by Segment</t>
  </si>
  <si>
    <t>Goodwill by Segment
(millions of Canadian dollars) Canadian
U.S. Retail 2 Wholesale Total
Carrying amount of goodwill as at November 1, 2016 $ 2,337 $ 14,175 $ 150 $
16,662
Additions – 34 10 44
Foreign currency translation adjustments and other
(34 )
(516 )
–
(550 )
Carrying amount of goodwill as at October 31, 2017
2,303
13,693
160
16,156
Additions 82 –
– 82
Foreign currency translation adjustments and other
18
280
–
298
Carrying amount of goodwill as at October 31,
2018 1
$ 2,403
$ 13,973
$ 160
$ 16,536
Pre-tax
2017
9.1–10.7 %
10.1–10.5 % 12.2 %
2018
9.7–10.7
10.1–11.8
12.2
1
Accumulated impairment as at October 31, 2018,
was nil (October 31, 2017 – nil).
2
Goodwill predominantly relates to U.S. personal and
commercial banking.</t>
  </si>
  <si>
    <t>Summary of Other Intangibles</t>
  </si>
  <si>
    <t>The following table presents details of other intangibles as at
October 31.
Other Intangibles
(millions of Canadian dollars)
Core deposit Credit card Internally Other Other Total
Cost
As at November 1, 2016 $
2,623 $ 762 $
2,266 $ 387 $ 675 $
6,713
Additions – – 576 82 74 732
Disposals – – (93 ) (16 ) (58 ) (167 )
Fully amortized intangibles – – (171 ) (142 ) (110 ) (423 )
Foreign currency translation adjustments and other
(100 )
(6 )
(29 )
(3 )
(16 )
(154 )
As at October 31, 2017
2,523
756
2,549
308
565
6,701
Additions
–
– 567 87 14 668
Disposals
–
– (82 ) (2 )
– (84 )
Fully amortized intangibles
–
– (275 ) (89 )
– (364 )
Foreign currency translation adjustments and other
52
3
1
(4 )
7
59
As at October 31, 2018
$ 2,575
$ 759
$ 2,760
$ 300
$ 586
$ 6,980
Amortization and impairment
As at November 1, 2016 $ 2,225 $ 356 $ 786 $ 261 $ 446 $ 4,074
Disposals – – (91 ) (16 ) (58 ) (165 )
Impairment losses – – 1 – – 1
Amortization charge for the year 121 90 368 80 44 703
Fully amortized intangibles – – (171 ) (142 ) (110 ) (423 )
Foreign currency translation adjustments and other
(86 )
(4 )
(5 )
(3 )
(9 )
(107 )
As at October 31, 2017
2,260
442
888
180
313
4,083
Disposals
–
– (11 ) (2 )
– (13 )
Impairment losses
–
–
– 5
– 5
Amortization charge for the year 96 98 423 78 44 739
Fully amortized intangibles
–
– (275 ) (89 )
– (364 )
Foreign currency translation adjustments and other
48
2
6
12
3
71
As at October 31, 2018
$ 2,404
$ 542
$ 1,031
$ 184
$ 360
$ 4,521
Net Book Value:
As at October 31, 2017 $ 263 $ 314 $ 1,661 $ 128 $ 252 $ 2,618
As at October 31, 2018
171
217
1,729
116
226
2,459</t>
  </si>
  <si>
    <t>Land, Buildings, Equipment, and Other Depreciable Assets (Tables)</t>
  </si>
  <si>
    <t>Summary of Land, Buildings, Equipment, and Other Depreciable Assets</t>
  </si>
  <si>
    <t>Land, Buildings, Equipment, and Other Depreciable Assets
(millions of Canadian dollars) Land Buildings Computer Furniture, Leasehold Total
Cost
As at November 1, 2016 $
1,012 $
3,349 $ 859 $
1,320 $
1,858 $
8,398
Additions – 168 153 145 114 580
Disposals (2 ) (19 ) (21 ) (30 ) (31 ) (103 )
Fully depreciated assets – (73 ) (122 ) (101 ) (48 ) (344 )
Foreign currency translation adjustments and other
(41 )
(110 )
(16 )
(49 )
(9 )
(225 )
As at October 31, 2017
969
3,315
853
1,285
1,884
8,306
Additions 2 164 141 134 160 601
Disposals (5 ) (37 ) (13 ) (44 ) (33 ) (132 )
Fully depreciated assets
– (90 ) (143 ) (69 ) (57 ) (359 )
Foreign currency translation adjustments and other
5
26
(9 )
9
39
70
As at October 31, 2018
$ 971
$ 3,378
$ 829
$ 1,315
$ 1,993
$ 8,486
Accumulated depreciation and impairment/losses
As at November 1, 2016 $ – $ 1,147 $ 406 $ 566 $ 797 $ 2,916
Depreciation charge for the year – 132 175 142 154 603
Disposals – (15 ) (22 ) (29 ) (30 ) (96 )
Impairment losses – – – – – –
Fully depreciated assets – (73 ) (122 ) (101 ) (48 ) (344 )
Foreign currency translation adjustments and other
–
(40 )
(4 )
(26 )
(16 )
(86 )
As at October 31, 2017
–
1,151
433
552
857
2,993
Depreciation charge for the year
– 120 170 128 158 576
Disposals
– (14 ) (13 ) (22 ) (32 ) (81 )
Impairment losses
–
–
–
–
–
–
Fully depreciated assets
– (90 ) (143 ) (69 ) (57 ) (359 )
Foreign currency translation adjustments and other
–
6
2
16
9
33
As at October 31, 2018
$ –
$ 1,173
$ 449
$ 605
$ 935
$ 3,162
Net Book Value:
As at October 31, 2017 $ 969 $ 2,164 $ 420 $ 733 $ 1,027 $ 5,313
As at October 31, 2018
971
2,205
380
710
1,058
5,324</t>
  </si>
  <si>
    <t>Other Assets (Tables)</t>
  </si>
  <si>
    <t>Schedule of Other Assets</t>
  </si>
  <si>
    <t>Other Assets
(millions of
Canadian dollars) As at
October 31
October 31
Accounts receivable and other items $ 8,938 $ 7,932
Accrued interest 2,343 1,945
Current income tax receivable 1,614 832
Defined benefit asset 113 13
Insurance-related assets, excluding investments 1,638 1,536
Prepaid expenses
950
1,006
Total
$ 15,596
$ 13,264</t>
  </si>
  <si>
    <t>Deposits (Tables)</t>
  </si>
  <si>
    <t>Summary of Deposit Liabilities</t>
  </si>
  <si>
    <t>Deposits
(millions of Canadian dollars)
As at
By Type
By Country
October 31 2018
October 31 2017
Demand
Notice
Term
Canada
United States
International
Total
Total
Personal $ 13,493 $ 411,087 $ 53,064 $ 218,772 $ 258,834 $ 38 $ 477,644 $ 468,155
Banks 1 7,873 55 8,784 13,080 866 2,766 16,712 25,887
Business and government 2 76,093 130,372 150,618 261,282 93,398 2,403 357,083 338,782
Trading 1
–
–
114,704
54,563
39,358
20,783
114,704
79,940
Total
$ 97,459
$ 541,514
$ 327,170
$ 547,697
$ 392,456
$ 25,990
$ 966,143
$ 912,764
Non-interest-bearing
In domestic offices $ 42,402 $ 39,547
In foreign offices 54,488 52,915
Interest-bearing deposits included above
In domestic offices 505,295 443,395
In foreign offices 362,890 371,728
U.S. federal funds deposited 1
1,068
5,179
Total 2,3
$ 966,143
$ 912,764
1
Includes deposits and advances with the Federal Home
Loan Bank.
2
As at October 31, 2018, includes $36 billion
relating to covered bondholders (October 31, 2017 –
$29 billion) and $2 billion (October 31,
2017 – $2 billion) due to TD Capital Trust IV.
3
As at October 31, 2018, includes deposits of
$548 billion (October 31, 2017 –
$522 billion) denominated in U.S. dollars and $55 billion
(October 31, 2017 – $44 billion) denominated
in other foreign currencies.</t>
  </si>
  <si>
    <t>Maturity Schedule of Term Deposits</t>
  </si>
  <si>
    <t>Term Deposits by Remaining
Term-to-Maturity
(millions of Canadian dollars)
As at
October 31 2018
October 31 2017
Within
Over 1 year to 2 years
Over 2 years to 3 years
Over 3 years to 4 years
Over 5 years
Over
Total
Total
Personal $ 32,928 $ 10,222 $ 9,601 $ 197 $ 78 $ 38 $ 53,064 $ 50,507
Banks 8,773
–
–
– 3 8 8,784 18,616
Business and government 66,492 21,345 31,416 9,605 13,760 8,000 150,618 142,942
Trading
109,256
1,183
1,122
981
1,157
1,005
114,704
79,940
Total
$ 217,449
$ 32,750
$ 42,139
$ 10,783
$ 14,998
$ 9,051
$ 327,170
$ 292,005</t>
  </si>
  <si>
    <t>Within 1 year [member]</t>
  </si>
  <si>
    <t xml:space="preserve">Term Deposits due within a Year
(millions of Canadian dollars)
As at
October 31
October 31
Within
Over 3
Over 6
Total
Total
Personal $ 11,424 $ 7,541 $ 13,963 $ 32,928 $ 30,793
Banks 8,440 255 78 8,773 18,602
Business and government 38,177 7,033 21,282 66,492 69,139
Trading
53,482
31,081
24,693
109,256
76,266
Total
$ 111,523
$ 45,910
$ 60,016
$ 217,449
$ 194,800 </t>
  </si>
  <si>
    <t>Other Liabilities (Tables)</t>
  </si>
  <si>
    <t>Summary of Other Liabilities</t>
  </si>
  <si>
    <t>Other Liabilities 1
(millions of Canadian dollars)
As at
October 31 2018
October 31
Accounts payable, accrued expenses, and other items $ 4,958 $ 4,492
Accrued interest 1,283 988
Accrued salaries and employee benefits 3,344 3,348
Cheques and other items in transit 454 2,060
Current income tax payable 84 82
Deferred tax liabilities 175 178
Defined benefit liability 1,747 2,463
Liabilities related to structured entities 5,627 5,835
Other financial liabilities designated at fair value through profit
or loss 16 8
Provisions
1,502
1,016
Total
$ 19,190
$ 20,470
1
Certain comparative amounts have been reclassified to
conform with the presentation adopted in the current period.</t>
  </si>
  <si>
    <t>Subordinated Notes And Debentures (Tables)</t>
  </si>
  <si>
    <t>Summary of Subordinated Notes and Debentures</t>
  </si>
  <si>
    <t>Subordinated Notes and Debentures
(millions of Canadian dollars, except as noted)
As at
Maturity date
Interest
Reset
Earliest par date
October 31
October 31
July 9, 2023 5.828 1 2.550 1 July 9, 2018 2 $
– $ 650
May 26, 2025 9.150 n/a – 198 199
June 24, 2025 3 2.692 1 1.210 1 June 24, 2020 1,474 1,492
September 30, 2025 3 2.982 1 1.830 1 September 30, 2020 982 987
September 14, 2028 3 3.589 1 1.060 1 September 14, 2023 4 1,711 –
July 25, 2029 3 3.224 1 1.250 1 July 25, 2024 1,427 1,460
March 4, 2031 3 4.859 1 3.490 1 March 4, 2026 1,124 1,164
September 15, 2031 3 3.625 5 2.205 5 September 15, 2026 1,824 1,776
December 18, 2106
5.763 6
1.990 6
December 18, 2017 7
–
1,800
Total
$ 8,740
$ 9,528
1
Interest rate is for the period to but excluding the
earliest par redemption date, and thereafter, it will be reset at a
rate of 3-month
2
On July 9, 2018, the Bank redeemed all of its
outstanding $650 million 5.828% subordinated debentures due
July 9, 2023, at a redemption price of 100% of the principal
amount plus accrued and unpaid interest.
3
Non-viability
4
On September 14, 2018, the Bank issued
$1.75 billion of NVCC medium term notes constituting
subordinated indebtedness of the Bank (the "Notes"). The Notes will
bear interest at a fixed rate of 3.589% per annum (paid
semi-annually) until September 14, 2023, and at the
three-month Bankers' Acceptance rate plus 1.06% thereafter (paid
quarterly) until maturity on September 14, 2028. With the
prior approval of OSFI, the Bank may, at its option, redeem the
Notes on or after September 14, 2023, in whole or in part, at
par plus accrued and unpaid interest. Not more than 60 nor less
than 30 days' notice is required to be given to the Notes'
holders for such redemptions.
5
Interest rate is for the period to but excluding the
earliest par redemption date, and thereafter, it will be reset at a
rate of 5-year Mid-Swap
6
Interest rate is for the period to but excluding the
earliest par redemption date, and thereafter, it will be reset
every 5 years at a rate of 5-year
7
On December 18, 2017, the Bank redeemed all of
its outstanding $1.8 billion 5.763% subordinated debentures
due December 18, 2106, at a redemption price of 100% of the
principal amount.</t>
  </si>
  <si>
    <t>Maturities of Subordinated Notes and Debentures</t>
  </si>
  <si>
    <t>The aggregate remaining maturities of the Bank's subordinated notes
and debentures are as follows:
Maturities
(millions of Canadian dollars)
As at
October 31
October 31
Within 1 year $
– $ –
Over 1 year to 3 years
– –
Over 3 years to 4 years
– –
Over 4 years to 5 years
– –
Over 5 years
8,740
9,528
Total
$ 8,740
$ 9,528</t>
  </si>
  <si>
    <t>Capital Trust Securities (Tables)</t>
  </si>
  <si>
    <t>Summary of Capital Trust Securities</t>
  </si>
  <si>
    <t>Capital Trust Securities
(millions of Canadian dollars, except as noted)
As at
Redemption
Thousands
Distribution/Interest
Annual yield
At the option
October 31
October 31
Included in Non-controlling
TD Capital Trust III Securities – Series 2008
1,000
June 30, Dec. 31
7.243 % 1
Dec. 31, 2013 2
$ 993
$ 983
TD CaTS IV Notes issued by Trust IV
TD Capital Trust IV Notes – Series 1 550
June 30, Dec. 31 9.523 % 3 June 30, 2014 4 550 550
TD Capital Trust IV Notes – Series 2 450
June 30, Dec. 31 10.000 % 5 June 30, 2014 4 450 450
TD Capital Trust IV Notes – Series 3
750
June 30, Dec. 31
6.631 % 6
Dec. 31, 2014 4
750
750
1,750
$ 1,750
$ 1,750
1
From and including September 17, 2008, to but
excluding December 31, 2018, and thereafter at a rate of one
half of the sum of 6-month
2
On the redemption date and on any distribution date
thereafter, Trust III may, with regulatory approval, redeem TD
CaTS III in whole, without the consent of the holders.
3
From and including January 26, 2009, to but
excluding June 30, 2019. Starting on June 30, 2019, and
on every fifth anniversary thereafter, the interest rate will reset
to equal the then 5-year
4
On or after the redemption date, Trust IV may, with
regulatory approval, redeem the
TD CaTS IV – 1,
TD CaTS IV – 2 or
TD CaTS IV – 3, respectively, in whole or
in part, without the consent of the holders. Due to the
phase-out non-qualifying
5
From and including January 26, 2009, to but
excluding June 30, 2039. Starting on June 30, 2039, and
on every fifth anniversary thereafter, the interest rate will reset
to equal the then 5-year
6
From and including September 15, 2009, to but
excluding June 30, 2021. Starting on June 30, 2021, and
on every fifth anniversary thereafter, the interest rate will reset
to equal the then 5-year</t>
  </si>
  <si>
    <t>Equity (Tables)</t>
  </si>
  <si>
    <t>Summary of Classes of Share Capital</t>
  </si>
  <si>
    <t>The following table summarizes the shares issued and outstanding
and treasury shares held as at October 31.
Common and Preferred Shares Issued and Outstanding and Treasury
Shares Held
(millions of shares and millions of Canadian dollars)
October 31, 2018
October 31, 2017
Number
Amount
Number
Amount
Common Shares
Balance as at beginning of year 1,842.5 $ 20,931 1,857.6 $ 20,711
Proceeds from shares issued on exercise of stock options 2.9 152 3.0 148
Shares issued as a result of dividend reinvestment plan 5.0 366 4.9 329
Purchase of shares for cancellation
(20.0 )
(228 )
(23.0 )
(257 )
Balance as at end of year – common shares
1,830.4
$ 21,221
1,842.5
$ 20,931
Preferred Shares – Class A
Series S 1
– $
– 5.4 $ 135
Series T 2
–
– 4.6 115
Series Y 3
–
– 5.5 137
Series Z 4
–
– 4.5 113
Series 1 5 20.0 500 20.0 500
Series 3 5 20.0 500 20.0 500
Series 5 5 20.0 500 20.0 500
Series 7 5 14.0 350 14.0 350
Series 9 5 8.0 200 8.0 200
Series 11 5 6.0 150 6.0 150
Series 12 5 28.0 700 28.0 700
Series 14 5 40.0 1,000 40.0 1,000
Series 16 5 14.0 350 14.0 350
Series 18 5 14.0 350 – –
Series 20 5
16.0
400
–
–
Balance as at end of year – preferred shares
200.0
$ 5,000
190.0
$ 4,750
Treasury shares – common 6
Balance as at beginning of year 2.9 $ (176 ) 0.4 $ (31 )
Purchase of shares 110.6 (8,295 ) 148.3 (9,654 )
Sale of shares
(111.4 )
8,327
(145.8 )
9,509
Balance as at end of year – treasury shares –
common
2.1
$ (144 )
2.9
$ (176 )
Treasury shares – preferred 6
Balance as at beginning of year 0.3 $ (7 ) 0.2 $ (5 )
Purchase of shares 5.2 (129 ) 7.3 (175 )
Sale of shares
(5.2 )
129
(7.2 )
173
Balance as at end of year – treasury shares –
preferred
0.3
$ (7 )
0.3
$ (7 )
1
On July 31, 2018, the Bank redeemed all of its
5.4 million outstanding Class A First Preferred Shares,
Series S ("Series S Shares"), at the redemption price of
$25.00 per Series S Share, for total redemption costs of
approximately $135 million.
2
On July 31, 2018, the Bank redeemed all of its
4.6 million outstanding Class A First Preferred Shares,
Series T ("Series T Shares"), at the redemption price of
$25.00 per Series T Share, for total redemption costs of
approximately $115 million.
3
On October 31, 2018, the Bank redeemed all of its
5.5 million outstanding Class A First Preferred Shares,
Series Y ("Series Y Shares"), at a redemption price of
$25.00 per Series Y Share, for total redemption costs of
approximately $137 million.
4
On October 31, 2018, the Bank redeemed all of its
4.5 million outstanding Class A First Preferred Shares,
Series Z ("Series Z Shares"), at a redemption price of
$25.00 per Series Z Share, for total redemption costs of
approximately $113 million.
5
NVCC Series 1, 3, 5, 7, 9, 11, 12, 14, 16, 18,
and 20 Preferred Shares qualify as regulatory capital under OSFI's
CAR guideline. If a NVCC conversion were to occur in accordance
with the NVCC Provisions, the maximum number of common shares that
could be issued based on the formula for conversion set out in the
respective terms and conditions applicable to each Series of
shares, assuming there are no declared and unpaid dividends on the
respective Series of shares at the time of conversion, as
applicable, would be 100 million, 100 million,
100 million, 70 million, 40 million,
30 million, 140 million, 200 million,
70 million, 70 million, and 80 million,
respectively.
6
When the Bank purchases its own shares as part of its
trading business, they are classified as treasury shares and the
cost of these shares is recorded as a reduction in equity.
Preferred Shares Terms and Conditions
Issue date
Annual 1
Reset 1
Next redemption/ 1
Convertible 1
NVCC Fixed Rate Preferred Shares
Series 11 July 21, 2015 4.9 n/a October 31, 2020 2 n/a
NVCC Rate Reset Preferred Shares 3
Series 1 June 4, 2014 3.9 2.24 October 31, 2019 Series 2
Series 3 July 31, 2014 3.8 2.27 July 31, 2019 Series 4
Series 5 December 16, 2014 3.75 2.25 January 31, 2020 Series 6
Series 7 March 10, 2015 3.6 2.79 July 31, 2020 Series 8
Series 9 April 24, 2015 3.7 2.87 October 31, 2020 Series 10
Series 12 January 14, 2016 5.5 4.66 April 30, 2021 Series 13
Series 14 September 8, 2016 4.85 4.12 October 31, 2021 Series 15
Series 16 July 14, 2017 4.50 3.01 October 31, 2022 Series 17
Series 18 March 14, 2018 4.70 2.70 April 30, 2023 Series 19
Series 20
September 13, 2018
4.75
2.59
October 31, 2023
Series 21
1
Non-cumulative 90-day
2
Subject to regulatory consent, redeemable on or after
October 31, 2020, at a redemption price of $26.00, and
thereafter, at a declining redemption price.
3
Subject to regulatory consent, redeemable on the
redemption date noted and every five years thereafter, at $25 per
share. Convertible on the conversion date noted and every five
years thereafter if not redeemed. If converted, the holders have
the option to convert back to the original Series of preferred
shares every five years.</t>
  </si>
  <si>
    <t>Summary of Non-controlling Interests in Subsidiaries</t>
  </si>
  <si>
    <t>The following are included in non-controlling
(millions of Canadian dollars) As at
October 31
October 31
TD Capital Trust III Securities –
Series 2008 1
$ 993
$ 983
Total
993
983
1
Refer to Note 20 for a description of the TD Capital
Trust III securities.</t>
  </si>
  <si>
    <t>Insurance (Tables)</t>
  </si>
  <si>
    <t>Summary of Amounts Arising from Insurance Contracts</t>
  </si>
  <si>
    <t>Insurance Revenue and Insurance Claims and Related
Expenses
(millions of Canadian dollars)
For the years ended October 31
2018
2017
2016
Insurance Revenue
Earned Premiums
Gross $
4,398 $
4,132 $
4,226
Reinsurance ceded
915
915
933
Net earned premiums
3,483
3,217
3,293
Fee income and other revenue 1
562
543
503
Insurance Revenue
4,045
3,760
3,796
Insurance Claims and Related Expenses
Gross 2,676 2,381 3,086
Reinsurance ceded
232
135
624
Insurance Claims and Related Expenses
$ 2,444
$ 2,246
$ 2,462
1
Ceding commissions received and paid are included
within fee income and other revenue. Ceding commissions paid and
netted against fee income in 2018 were $130 million (2017
– $127 million; 2016 – $142 million).</t>
  </si>
  <si>
    <t>Summary of Movement in Provisions for Unpaid Claims</t>
  </si>
  <si>
    <t>The following table presents movements in the property and casualty
insurance provision for unpaid claims during the year.
Movement in Provision for Unpaid Claims
(millions of Canadian dollars)
October 31, 2018
October 31, 2017
Gross
Reinsurance/ Other
Net
Gross
Reinsurance/ Other
Net
Balance as at beginning of year
$ 4,965
$ 192
$ 4,773
$ 5,214
$ 388
$ 4,826
Claims costs for current accident year 2,673 42 2,631 2,425 – 2,425
Prior accident years claims development (favourable)
unfavourable (460 ) (6 ) (454 ) (370 ) (52 ) (318 )
Increase (decrease) due to changes in assumptions:
Discount rate (78 )
– (78 ) (83 ) 1 (84 )
Provision for adverse deviation
(19 )
(1 )
(18 )
(11 )
(6 )
(5 )
Claims and related expenses
2,116
35
2,081
1,961
(57 )
2,018
Claims paid during the year for:
Current accident year (1,238 ) (15 ) (1,223 ) (1,052 ) – (1,052 )
Prior accident years
(1,023 )
(44 )
(979 )
(1,153 )
(134 )
(1,019 )
(2,261 )
(59 )
(2,202 )
(2,205 )
(134 )
(2,071 )
Increase (decrease) in reinsurance/ other recoverables
(8 )
(8 )
–
(5 )
(5 )
–
Balance as at end of year
$ 4,812
$ 160
$ 4,652
$ 4,965
$ 192
$ 4,773</t>
  </si>
  <si>
    <t>Summary of Movement in Provisions for Unearned Premiums</t>
  </si>
  <si>
    <t>The following table presents movements in the property and casualty
insurance unearned premiums during the year.
Movement in Provision for Unearned Premiums
(millions of Canadian dollars)
October 31, 2018
October 31, 2017
Gross
Reinsurance
Net
Gross
Reinsurance
Net
Balance as at beginning of year
$ 1,581
$ –
$ 1,581
$ 1,575
$ –
$ 1,575
Written premiums
3,185
114
3,071
2,993 92
2,901
Earned premiums
(3,092 )
(95 )
(2,997 )
(2,987 )
(92 )
(2,895 )
Balance as at end of year
$ 1,674
$ 19
$ 1,655
$ 1,581
$ –
$ 1,581</t>
  </si>
  <si>
    <t>Summary of Net Insurance Claims Incurred and Movement in Liabilities to Policyholders</t>
  </si>
  <si>
    <t>Incurred Claims by Accident Year
(millions of Canadian dollars)
Accident Year
2009
2010
2011
2012
2013
2014
2015
2016
2017
2018
Total
Net ultimate claims cost at end of accident year $ 3,699 $
1,742 $
1,724 $
1,830 $ 2,245 $ 2,465 $
2,409 $
2,438 $
2,425 $
2,631
Revised estimates
One year later 3,721 1,764 1,728 1,930 2,227
2,334 2,367 2,421 2,307
–
Two years later 3,820 1,851 1,823 1,922 2,191 2,280 2,310 2,334
–
–
Three years later 3,982 1,921 1,779 1,885 2,158 2,225 2,234
–
–
–
Four years later
4,128 1,926 1,768 1,860 2,097 2,147
–
–
–
–
Five years later 4,100 1,931 1,739 1,818
2,047
–
–
–
–
–
Six years later 4,137 1,904 1,702 1,793
–
–
–
–
–
–
Seven years later 4,097 1,884 1,696
–
–
–
–
–
–
–
Eight years later 4,068 1,883
–
–
–
–
–
–
–
–
Nine years later
4,055
–
–
–
–
–
–
–
–
–
Current estimates of cumulative claims
4,055
1,883
1,696
1,793
2,047
2,147
2,234
2,334
2,307
2,631
Cumulative payments to date (3,907 ) (1,816 ) (1,621 ) (1,651 ) (1,826 ) (1,783 ) (1,657 ) (1,568 ) (1,425 ) (1,223 )
Net undiscounted provision for unpaid claims 148 67 75 142 221 364 577 766 882 1,408 $ 4,650
Effect of discounting (412 )
Provision for adverse deviation
414
Net provision for unpaid claims
$ 4,652</t>
  </si>
  <si>
    <t>Summary of Sensitivity Analysis for Actuarial Assumptions</t>
  </si>
  <si>
    <t>Sensitivity of Critical Assumptions – Property and
Casualty Insurance Contract Liabilities
(millions of Canadian dollars)
As at
October 31, 2018
October 31, 2017
Impact on net income (loss) before income taxes
Impact on
Impact on net
Impact on
Impact of a 1% change in key assumptions
Discount rate
Increase in assumption $ 121 $ 88 $ 117 $ 85
Decrease in assumption (129 ) (95 ) (125 ) (91 )
Margin for adverse deviation
Increase in assumption (45 ) (33 ) (46 ) (34 )
Decrease in assumption 45 33 46 34
Impact of a 5% change in key assumptions
Frequency of claims
Increase in assumption $ (41 ) $ (30 ) $ (31 ) $ (23 )
Decrease in assumption 41 30 31 23
Severity of claims
Increase in assumption (210 ) (153 ) (218 ) (159 )
Decrease in assumption
210
153
218
159
For life and health insurance, the processes used to determine
critical assumptions are as follows:
•
Mortality, morbidity, and lapse assumptions are based
on industry and historical company data.
•
Expense assumptions are based on an annually updated
expense study that is used to determine expected expenses for
future years.
•
Asset reinvestment rates are based on projected earned
rates, and liabilities are calculated using the Canadian Asset
Liability Method (CALM).</t>
  </si>
  <si>
    <t>Share-Based Compensation (Tables)</t>
  </si>
  <si>
    <t>Summary of Stock Option Activity</t>
  </si>
  <si>
    <t>Stock
Option Activity
(millions of shares and
Canadian dollars)
2018
2017
2016
Number
Weighted-
Number
Weighted-
Number
Weighted-
Number outstanding, beginning of year 14.3 $
48.17 15.4 $
44.18 18.4 $
40.65
Granted 1.9 72.64 2.0 65.75 2.5 53.15
Exercised (3.0 ) 41.21 (3.0 ) 38.59 (4.9 ) 35.21
Forfeited/cancelled
(0.1 )
60.46
(0.1 )
54.58
(0.6 )
48.29
Number outstanding, end of year
13.1
$ 53.12
14.3
$ 48.17
15.4
$ 44.18
Exercisable, end of year
4.7
$ 40.61
5.4
$ 38.00
5.5
$ 37.19</t>
  </si>
  <si>
    <t>Range of Exercise Prices</t>
  </si>
  <si>
    <t xml:space="preserve">Range
of Exercise Prices
(millions of shares and
Canadian dollars)
Options outstanding
Options exercisable
Number
Weighted-
Weighted-
Number
Weighted-
$32.99 – $36.64 2.1 2.4 36.06 2.1 36.06
$40.54 – $47.59 2.6 4.5 44.27 2.6 44.27
$52.46 – $53.15 4.6 6.5 52.80
–
–
$65.75 1.9 8.0 65.75
–
–
$72.64
1.9
9.0
72.64
–
– </t>
  </si>
  <si>
    <t>Schedule of Assumptions Used for Estimating the Fair Value of Options</t>
  </si>
  <si>
    <t>Assumptions Used for Estimating the Fair Value of
Options
(in Canadian dollars, except as
noted)
2018
2017
2016
Risk-free interest rate 1.71 % 1.24 % 1.00 %
Expected option life 6.3 years 6.3 years 6.3 years
Expected volatility 1 13.91 % 14.92 % 15.82 %
Expected dividend yield 3.50 % 3.47 % 3.45 %
Exercise price/share price
$ 72.64
$ 65.75
$ 53.15
1
Expected volatility is calculated based on the average
daily volatility measured over a historical period corresponding to
the expected option life.</t>
  </si>
  <si>
    <t>Employee Benefits (Tables)</t>
  </si>
  <si>
    <t>Summary of Plan Asset Allocation</t>
  </si>
  <si>
    <t>The asset allocations by asset category for the principal pension
plans are as follows:
Plan Asset Allocation
(millions of Canadian dollars
except as noted)
Society 1
TDPP 1
Acceptable % of
Fair value
Acceptable % of
Fair value
As at October 31, 2018
Quoted
Unquoted
Quoted
Unquoted
Debt 40-70 % 55 % $
– $ 2,885 25-50 % 34 % $
– $ 497
Equity 24-42 34 897 869 30-65 58 396 470
Alternative investments 2 6-35 11
– 551 3-25 8
– 122
Other 3
n/a
n/a
–
(107 )
n/a
n/a
–
63
Total
100 %
$ 897
$ 4,198
100 %
$ 396
$ 1,152
As at October 31, 2017
Debt 40-70 % 57 % $ – $ 2,903 25-56 % 36 % $ – $ 484
Equity 24-42 35 1,248 511 30-65 59 324 478
Alternative investments 2 0-35 8 42 376 0-20 5 – 68
Other 3
n/a
n/a
–
46
n/a
n/a
–
56
Total
100 %
$ 1,290
$ 3,836
100 %
$ 324
$ 1,086
As at October 31, 2016
Debt 40-70 % 62 % $ – $ 2,962 25-56 % 43 % $ – $ 413
Equity 24-42 33 1,165 407 44-65 56 51 488
Alternative investments 2 0-35 5 31 208 0-20 1 – 11
Other 3
n/a
n/a
–
43
n/a
n/a
–
44
Total
100 %
$ 1,196
$ 3,620
100 %
$ 51
$ 956
1
The principal pension plans invest in investment
vehicles which may hold shares or debt issued by the Bank.
2
The principal pension plans' alternative investments
primarily include private equity, infrastructure, and real estate
funds, none of which are invested in the Bank and its
affiliates.
3
Consists mainly of PEA assets, interest and dividends
receivable, and amounts due to and due from brokers for securities
traded but not yet settled.</t>
  </si>
  <si>
    <t>Summary of Employee Benefit Plans' Obligations, Assets and Funded Status</t>
  </si>
  <si>
    <t>Employee Benefit Plans Obligations, Assets and Funded
Status
(millions of Canadian dollars, except as noted)
Principal pension plans
Principal non-pension post-retirement 1
Other pension and retirement plans 2
2018
2017
2016
2018
2017
2016
2018
2017
2016
Change in projected benefit obligation
Projected benefit obligation at beginning of year $
7,082 $
6,805 $
5,377 $ 558 $ 568 $ 553 $
2,750 $
2,863 $
2,743
Obligations included due to The Retirement Benefit Plan
merger 3 6 – –
– – –
– – –
Service cost – benefits earned 407 439 331 15 16 17 10 11 10
Interest cost on projected benefit obligation 217 196 191 18 17 21 96 95 105
Remeasurement (gain) loss – financial (969 ) (148 ) 1,179 (42 ) – (9 ) (190 ) (27 ) 259
Remeasurement (gain) loss – demographic
– 25 –
– (42 ) – (8 ) 13 (11 )
Remeasurement (gain) loss – experience 22 (15 ) 8 2 15 2 14 1 (12 )
Members' contributions 104 80 66
– – –
– – –
Benefits paid (330 ) (291 ) (347 ) (16 ) (16 ) (16 ) (137 ) (138 ) (265 )
Change in foreign currency exchange rate
– – –
– – – 31 (68 ) 45
Past service cost (credit) 4
–
(9 )
–
–
–
–
3
–
(11 )
Projected benefit obligation as at October 31
6,539
7,082
6,805
535
558
568
2,569
2,750
2,863
Change in plan assets
Plan assets at fair value at beginning of year 6,536 5,823 5,327
– – – 1,855 1,895 1,910
Assets included due to The Retirement Benefit Plan
merger 3 10 – –
– – –
– – –
Interest income on plan assets 209 174 195
– – – 66 64 74
Remeasurement gain (loss) – return on plan assets less
interest income (231 ) 195 207
– – – (109 ) 59 40
Members' contributions 104 80 66
– – –
– – –
Employer's contributions 355 565 384 16 16 16 37 37 101
Benefits paid (330 ) (291 ) (347 ) (16 ) (16 ) (16 ) (137 ) (138 ) (265 )
Change in foreign currency exchange rate
– – –
– – – 27 (58 ) 39
Defined benefit administrative expenses
(10 )
(10 )
(9 )
–
–
–
(6 )
(4 )
(4 )
Plan assets at fair value as at October 31
6,643
6,536
5,823
–
–
–
1,733
1,855
1,895
Excess (deficit) of plan assets at fair value over projected
benefit obligation 104 (546 ) (982 ) (535 ) (558 ) (568 ) (836 ) (895 ) (968 )
Effect of asset limitation and minimum funding requirement
–
–
–
–
–
–
(13 )
–
–
Net defined benefit asset (liability)
104
(546 )
(982 )
(535 )
(558 )
(568 )
(849 )
(895 )
(968 )
Annual expense
Net employee benefits expense includes the following:
Service cost – benefits earned 407 439 331 15 16 17 10 11 10
Net interest cost (income) on net defined benefit liability
(asset) 8 22 (4 ) 18 17 21 30 31 31
Past service cost (credit) 4
– (9 ) –
– – – 3 – (11 )
Defined benefit administrative expenses
10
10
9
–
–
–
4
4
7
Total expense
$ 425
$ 462
$ 336
$ 33
$ 33
$ 38
$ 47
$ 46
$ 37
Actuarial assumptions used to determine the projected benefit
obligation as at October 31
Weighted-average discount rate for projected benefit obligation 4.10 % 3.60 % 3.52 % 4.10 % 3.60 % 3.60 % 4.37 % 3.74 % 3.65 %
Weighted-average rate of compensation increase
2.54
2.54
2.66
3.00
3.00
3.25
1.03
1.14
1.18
1
The rate of increase for health care costs for the
next year used to measure the expected cost of benefits covered for
the principal non-pension
2
Includes Canada Trust (C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
3
During 2018, The Retirement Benefit Plan of The
Toronto-Dominion Bank (the "RBP") was deemed to be merged with the
Society and previously undisclosed obligations and assets of the
RBP are now included for the current year.
4
Includes a settlement gain of $12 million related
to a portion of the TDAF defined benefit pension plan that was
settled during 2016.</t>
  </si>
  <si>
    <t>Summary of Assumed Life Expectancy at Age 65</t>
  </si>
  <si>
    <t>Assumed Life Expectancy at Age 65
(number of years)
Principal pension
Principal non-pension post-retirement
Other pension and
As at October 31
2018
2017
2016
2018
2017
2016
2018
2017
2016
Male aged 65 at measurement date 23.3 23.2 22.1 23.3 23.2 22.1 22.1 21.8 21.4
Female aged 65 at measurement date 24.1 24.0 24.0 24.1 24.0 24.0 23.7 23.4 23.4
Male aged 40 at measurement date 24.5 24.5 23.4 24.5 24.5 23.4 23.0 22.9 22.5
Female aged 40 at measurement date
25.2
25.2
25.1
25.2
25.2
25.1
24.8
25.1
25.0</t>
  </si>
  <si>
    <t>Summary of Sensitivity of Significant Actuarial Assumptions</t>
  </si>
  <si>
    <t>Sensitivity of Significant Actuarial Assumptions
(millions of Canadian dollars, except as noted)
As at
October 31, 2018
Obligation
Principal
Principal non-pension
Other
Impact of an absolute change in significant actuarial
assumptions
Discount rate
1% decrease in assumption $
1,092 $
93 $
336
1% increase in assumption (847 ) (73 ) (274 )
Rates of compensation increase
1% decrease in assumption (233 ) n/a 1
–
1% increase in assumption 232 n/a 1
–
Life expectancy
1 year decrease in assumption (130 ) (16 ) (75 )
1 year increase in assumption 128 16 74
Health care cost initial trend rate
1% decrease in assumption n/a (71 ) (4 )
1% increase in assumption
n/a
90
5
1
An absolute change in this assumption is
immaterial.</t>
  </si>
  <si>
    <t>Summary of Amounts Recognized in the Consolidated Balance Sheet</t>
  </si>
  <si>
    <t>Amounts Recognized in the Consolidated Balance Sheet
(millions of Canadian dollars)
As at
October 31 2018
October 31 2017
October 31 2016
Other assets
Principal pension plans $ 104 $ – $ –
Other pension and retirement plans 3 7 3
Other employee benefit plans 1
6
6
8
Total other assets
113
13
11
Other liabilities
Principal pension plans
– 546 982
Principal non-pension 535 558 568
Other pension and retirement plans 852 902 971
Other employee benefit plans 1
360
457
490
Total other liabilities
1,747
2,463
3,011
Net amount recognized
$ (1,634 )
$ (2,450 )
$ (3,000 )
1
Consists of other defined benefit pension and other
post-employment benefit plans operated by the Bank and its
subsidiaries that are not considered material for disclosure
purposes.</t>
  </si>
  <si>
    <t>Summary of Amounts Recognized in the Consolidated Statement of Other Comprehensive Income</t>
  </si>
  <si>
    <t>Amounts Recognized in the Consolidated Statement of Other
Comprehensive Income 1
(millions of Canadian dollars)
For the years ended
October 31 2018
October 31 2017
October 31 2016
Actuarial gains (losses) recognized in Other Comprehensive
Income
Principal pension plans
$ 720 $ 333
$ (980 )
Principal non-pension 40 27 7
Other pension and retirement plans 60 72 (193 )
Other employee benefit plans 2
45
22
(56 )
Total actuarial gains (losses) recognized in Other Comprehensive
Income
$ 865
$ 454
$ (1,222 )
1
Amounts are presented
on pre-tax
2
Consists of other defined benefit pension and other
post-employment benefit plans operated by the Bank and its
subsidiaries that are not considered material for disclosure
purposes.</t>
  </si>
  <si>
    <t>Income Taxes (Tables)</t>
  </si>
  <si>
    <t>Summary of Provision for (Recovery of) Income Taxes</t>
  </si>
  <si>
    <t>The provision for (recovery of) income taxes is comprised of the
following:
Provision for (Recovery of) Income Taxes
(millions of Canadian dollars)
For the years ended October 31
2018
2017
2016
Provision for income taxes – Consolidated Statement of
Income
Current income taxes
Provision for (recovery of) income taxes for the current period $ 2,873 $ 2,073 $ 2,106
Adjustments in respect of prior years and other
(76 )
5
(66 )
Total current income taxes
2,797
2,078
2,040
Deferred income taxes
Provision for (recovery of) deferred income taxes related to the
origination and reversal of temporary differences 76 215 50
Effect of changes in tax rates 302 13 2
Adjustments in respect of prior years and other
7
(53 )
51
Total deferred income taxes
385
175
103
Total provision for income taxes – Consolidated Statement
of Income
3,182
2,253
2,143
Provision for (recovery of) income taxes – Statement of
Other Comprehensive Income
Current income taxes (48 ) 261 57
Deferred income taxes
(701 )
(755 )
(229 )
(749 )
(494 )
(172 )
Income taxes – other non-income
Current income taxes (3 ) 29 26
Deferred income taxes
(2 )
–
(5 )
(5 )
29
21
Total provision for (recovery of) income taxes
2,428
1,788
1,992
Current income taxes
Federal 1,491 1,115 1,003
Provincial 1,055 797 693
Foreign
200
456
427
2,746
2,368
2,123
Deferred income taxes
Federal (244 ) (233 ) (171 )
Provincial (160 ) (156 ) (116 )
Foreign
86
(191 )
156
(318 )
(580 )
(131 )
Total provision for (recovery of) income taxes
$ 2,428
$ 1,788
$ 1,992
1
Certain comparative amounts have been reclassified to
conform with the presentation adopted in the current period.</t>
  </si>
  <si>
    <t>Summary of Reconciliation to Statutory Income Tax Rate</t>
  </si>
  <si>
    <t>Reconciliation to Statutory Income Tax Rate
(millions of Canadian dollars, except as noted)
2018
2017
2016
Income taxes at Canadian statutory income tax rate $ 3,648 26.5 % $ 3,262 26.5 % $ 2,819 26.5 %
Increase (decrease) resulting from:
Dividends received (142 ) (1.0 ) (498 ) (4.0 ) (233 ) (2.2 )
Rate differentials on international operations (343 ) (2.5 ) (515 ) (4.2 ) (439 ) (4.1 )
Other – net
19
0.1
4
–
(4 )
(0.1 )
Provision for income taxes and effective income tax rate
$ 3,182
23.1 %
$ 2,253
18.3 %
$ 2,143
20.1 %</t>
  </si>
  <si>
    <t>Summary of Deferred Tax Assets and Liabilities</t>
  </si>
  <si>
    <t>Deferred tax assets and liabilities comprise of the following:
Deferred Tax Assets and Liabilities
(millions of Canadian dollars)
As at
October 31 2018
October 31 2017
Deferred tax assets
Allowance for credit losses $ 845 $ 924
Securities 920 215
Trading loans 54 90
Employee benefits 739 814
Pensions 59 269
Losses available for carry forward 94 131
Tax credits 326 22
Other
92
144
Total deferred tax assets
3,129
2,609
Deferred tax liabilities
Land, buildings, equipment, and other depreciable assets 223 7
Deferred (income) expense 12 (83 )
Intangibles 163 244
Goodwill
94
122
Total deferred tax liabilities
492
290
Net deferred tax assets
2,637
2,319
Reflected on the Consolidated Balance Sheet as follows:
Deferred tax assets 2,812 2,497
Deferred tax liabilities 1
175
178
Net deferred tax assets
$ 2,637
$ 2,319
1
Included in Other liabilities on the Consolidated
Balance Sheet.</t>
  </si>
  <si>
    <t>Summary of Deferred Income Tax Expense (Recovery)</t>
  </si>
  <si>
    <t>The movement in the net deferred tax asset for the years ended
October 31 was as follows:
Deferred Income Tax Expense (Recovery)
(millions of Canadian dollars)
2018
2017
Consolidated
Other
Business
Total
Consolidated
Other
Business
Total
Deferred income tax expense (recovery)
Allowance for credit losses $ 79 $
– $
– $ 79 $ (59 ) $ – $ – $ (59 )
Land, buildings, equipment, and other depreciable assets 216
–
– 216 36 – – 36
Deferred (income) expense 95
–
– 95 (52 ) – – (52 )
Trading loans 36
–
– 36 24 – – 24
Pensions (20 ) 230
– 210 27 128 – 155
Employee benefits 61 14
– 75 20 7 – 27
Losses available for carry forward 37
–
– 37 23 – – 23
Tax credits (304 )
–
– (304 ) 143 – – 143
Other deferred tax assets 54
– (2 ) 52 202 – – 202
Securities 240 (945 ) – (705 ) (118 ) (890 ) – (1,008 )
Intangible assets (81 )
–
– (81 ) (87 ) – – (87 )
Goodwill
(28 )
–
–
(28 )
16
–
–
16
Total deferred income tax expense (recovery)
$ 385
$ (701 )
$ (2 )
$ (318 )
$ 175
$ (755 )
$ –
$ (580 )</t>
  </si>
  <si>
    <t>Earnings Per Share (Tables)</t>
  </si>
  <si>
    <t>Summary of Earnings Per Share</t>
  </si>
  <si>
    <t>The following table presents the Bank's basic and diluted earnings
per share for the years ended October 31.
Basic and Diluted Earnings Per Share
(millions of Canadian dollars, except as noted)
For the years ended October
31
2018
2017
2016
Basic earnings per share
Net income attributable to common shareholders $ 11,048 $ 10,203 $ 8,680
Weighted-average number of common shares outstanding (millions)
1,835.4
1,850.6
1,853.4
Basic earnings per share
$ 6.02
$ 5.51
$ 4.68
Diluted earnings per share
Net income attributable to common shareholders
$ 11,048
$ 10,203
$ 8,680
Net income available to common shareholders including impact of
dilutive securities
11,048
10,203
8,680
Weighted-average number of common shares outstanding (millions) 1,835.4 1,850.6 1,853.4
Effect of dilutive securities
Stock options potentially exercisable (millions) 1
4.1
4.2
3.4
Weighted-average number of common shares outstanding –
diluted (millions)
1,839.5
1,854.8
1,856.8
Diluted earnings per share 1
$ 6.01
$ 5.50
$ 4.67
1
For the years ended October 31, 2018,
October 31, 2017, and October 31, 2016, no outstanding
options were excluded from the computation of diluted earnings per
share.</t>
  </si>
  <si>
    <t>Provisions, Contingent Liabilities, Commitments, Guarantees, Pledged Assets, and Collateral (Tables)</t>
  </si>
  <si>
    <t>Summary of Bank's Provisions</t>
  </si>
  <si>
    <t>The following table summarizes the Bank's provisions.
Provisions
(millions of Canadian dollars)
Restructuring 1
Litigation and Other
Total
Balance as at November 1, 2017 $ 117 $ 332 $ 449
Additions 84 158 242
Amounts used (72 ) (121 ) (193 )
Release of unused amounts (11 ) (24 ) (35 )
Foreign currency translation adjustments and other
3
7
10
Balance as at October 31, 2018, before allowance
for off-balance
$ 121
$ 352
$ 473
Add: allowance for credit losses for off-balance 2
1,029
Balance as at October 31, 2018
$ 1,502
1
Includes provisions for onerous lease contracts.
2
Refer to Note 8 for further details.</t>
  </si>
  <si>
    <t>Summary of Credit Instruments</t>
  </si>
  <si>
    <t>Credit Instruments
(millions of Canadian dollars)
As at
October 31
October 31
Financial and performance standby letters of credit $ 26,431 $ 23,723
Documentary and commercial letters of credit 197 198
Commitments to extend credit 1
Original term-to-maturity of one year or less 50,028 41,587
Original term-to-maturity of more than one year
134,148
115,692
Total
$ 210,804
$ 181,200
1
Commitments to extend credit exclude personal lines of
credit and credit card lines, which are unconditionally cancellable
at the Bank's discretion at any time.</t>
  </si>
  <si>
    <t>Details of Assets Pledged Against Liabilities and Collateral Assets Held or Re-pledged</t>
  </si>
  <si>
    <t>Details of assets pledged against liabilities and collateral assets
held or repledged are shown in the following table:
Sources and Uses of Pledged Assets and Collateral 1
(millions of Canadian dollars)
As at
October 31
October 31
Sources of pledged assets and collateral
Bank assets
Cash and due from banks $ 1,219 $ 442
Interest-bearing deposits with banks 3,301 3,329
Loans 83,637 75,682
Securities 83,370 74,511
Other assets
1,278
635
172,805
154,599
Third-party assets 2
Collateral received and available for sale or repledging 243,168 215,678
Less: Collateral not repledged
(57,845 )
(61,328 )
185,323
154,350
358,128
308,949
Uses of pledged assets and collateral 3
Derivatives 8,083 7,905
Obligations related to securities sold under repurchase
agreements 105,665 94,945
Securities borrowing and lending 85,544 61,856
Obligations related to securities sold short 39,007 35,281
Securitization 32,067 33,527
Covered bond 38,033 30,273
Clearing systems, payment systems, and depositories 7,540 5,686
Foreign governments and central banks 1,390 1,222
Other
40,799
38,254
Total
$ 358,128
$ 308,949
1
Certain comparative amounts have been restated to
conform with the presentation adopted in the current period.
2
Includes collateral received from reverse repurchase
agreements, securities borrowing, margin loans, and other client
activity.
3
Includes $43.9 billion
of on-balance</t>
  </si>
  <si>
    <t>Maximum Potential Amount of Future Payments</t>
  </si>
  <si>
    <t>Maximum Potential Amount of Future Payments
(millions of Canadian dollars)
As at
October 31 2018
October 31 2017
Financial and performance standby letters of credit $ 26,431 $ 23,723
Assets sold with contingent repurchase obligations
12
15
Total
$ 26,443
$ 23,738</t>
  </si>
  <si>
    <t>Related Party Transactions (Tables)</t>
  </si>
  <si>
    <t>Summary of Compensation of Key Management Personnel and Directors</t>
  </si>
  <si>
    <t>The remuneration of key management personnel was as follows:
Compensation
(millions of Canadian dollars)
For the years ended October 31
2018
2017
2016
Short-term employee benefits $ 34 $ 33 $ 25
Post-employment benefits 3 3 3
Share-based payments
37
32
32
Total
$ 74
$ 68
$ 60</t>
  </si>
  <si>
    <t>Segmented Information (Tables)</t>
  </si>
  <si>
    <t>Summary of Results by Business Segment</t>
  </si>
  <si>
    <t>The following table summarizes the segment results for the years
ended October 31.
Results by Business Segment 1
(millions of Canadian
dollars)
For the years ended October
31
2018
Canadian
U.S. Retail
Wholesale 2,3
Corporate 2,3
Total
Net interest income (loss) $ 11,576 $ 8,176 $ 1,150 $ 1,337 $ 22,239
Non-interest
11,137
2,768
2,309
381
16,595
Total revenue 4
22,713
10,944
3,459
1,718
38,834
Provision for (recovery of) credit losses 998 917 3 562 2,480
Insurance claims and related expenses 2,444
– – – 2,444
Non-interest
9,473
6,100
2,067
2,497
20,137
Income (loss) before income taxes
9,798
3,927
1,389
(1,341 )
13,773
Provision for (recovery of) income taxes 2,615 432 335 (200 ) 3,182
Equity in net income of an investment in TD Ameritrade
–
693
–
50
743
Net income (loss)
$ 7,183
$ 4,188
$ 1,054
$ (1,091 )
$ 11,334
Total assets as at October 31
$ 433,960
$ 417,292
$ 425,909
$ 57,742
$ 1,334,903
2017
Net interest income (loss) $ 10,611 $ 7,486 $ 1,804 $ 946 $ 20,847
Non-interest
10,451
2,735
1,467
649
15,302
Total revenue 4
21,062
10,221
3,271
1,595
36,149
Provision for (recovery of) credit losses 986 792 (28 ) 466 2,216
Insurance claims and related expenses 2,246 – – – 2,246
Non-interest
8,934
5,878
1,929
2,625
19,366
Income (loss) before income taxes
8,896
3,551
1,370
(1,496 )
12,321
Provision for (recovery of) income taxes 2,371 671 331 (1,120 ) 2,253
Equity in net income of an investment in TD Ameritrade
–
442
–
7
449
Net income (loss)
$ 6,525
$ 3,322
$ 1,039
$ (369 )
$ 10,517
Total assets as at October 31
$ 404,444
$ 403,937
$ 406,138
$ 64,476
$ 1,278,995
2016
Net interest income (loss) $ 9,979 $ 7,093 $ 1,685 $ 1,166 $ 19,923
Non-interest
10,230
2,366
1,345
451
14,392
Total revenue
20,209
9,459
3,030
1,617
34,315
Provision for (recovery of) credit losses 1,011 744 74 501 2,330
Insurance claims and related expenses 2,462 – – – 2,462
Non-interest
8,557
5,693
1,739
2,888
18,877
Income (loss) before income taxes
8,179
3,022
1,217
(1,772 )
10,646
Provision for (recovery of) income taxes 2,191 498 297 (843 ) 2,143
Equity in net income of an investment in TD Ameritrade
–
435
–
(2 )
433
Net income (loss)
$ 5,988
$ 2,959
$ 920
$ (931 )
$ 8,936
Total assets as at October 31
$ 383,011
$ 388,749
$ 342,478
$ 62,729
$ 1,176,967
1
The retailer program partners' share of revenues and
credit losses is presented in the Corporate segment, with an
offsetting amount (representing the partners' net share) recorded
in Non-interest
2
Net interest income within Wholesale Banking is
calculated on a TEB. The TEB adjustment reflected in Wholesale
Banking is reversed in the Corporate segment.
3
Effective February 1, 2017, the total gains and
losses as a result of changes in fair value of the CDS and interest
rate swap contracts hedging the reclassified financial assets at
FVOCI (AFS securities under IAS 39) portfolio are recorded in
Wholesale Banking. Previously, these derivatives were accounted for
on an accrual basis in Wholesale Banking and the gains and losses
related to the derivatives, in excess of the accrued costs were
reported in Corporate segment.
4
Effective fiscal 2017, the impact from certain
treasury and balance sheet management activities relating to the
U.S. Retail segment is recorded in the Corporate segment.</t>
  </si>
  <si>
    <t>Summary of Results by Geographic Location</t>
  </si>
  <si>
    <t>(millions of Canadian dollars) For the years ended
October 31
As at October 31
2018
2018
Total revenue
Income before
Net income
Total assets
Canada $
23,279 $ 8,886 $ 6,523 $ 713,677
United States 13,751 3,768 2,993 514,263
Other international
1,804
1,119
1,818
106,963
Total
$ 38,834
$ 13,773
$ 11,334
$ 1,334,903
2017
2017
Canada $ 20,862 $ 7,250 $ 5,660 $ 648,924
United States 13,371 3,677 3,075 515,478
Other international
1,916
1,394
1,782
114,593
Total
$ 36,149
$ 12,321
$ 10,517
$ 1,278,995
2016
2016
Canada $ 20,374 $ 6,760 $ 5,133 $ 632,215
United States 12,217 2,873 2,436 462,330
Other international
1,724
1,013
1,367
82,422
Total
$ 34,315
$ 10,646
$ 8,936
$ 1,176,967</t>
  </si>
  <si>
    <t>Interest Income and Expense (Tables)</t>
  </si>
  <si>
    <t>Summary of Interest Income and Expense by basis of Accounting Classification</t>
  </si>
  <si>
    <t>The following table presents interest income and interest expense
by basis of accounting measurement. Please refer to Note 2 for the
type of instruments measured at amortized cost and FVOCI under IFRS
9 and IAS 39.
(millions of Canadian dollars) For the year
ended
October 31, 2018 1
October 31, 2017
Interest income
Interest expense
Interest income
Interest expense
Measured at amortized cost $ 26,051 $ 9,286 $ 22,596 $ 6,204
Measured at FVOCI
4,588
–
3,426
–
30,639 9,286 26,022 6,204
Not measured at amortized cost or FVOCI 2
5,783
4,897
3,810
2,781
Total
$ 36,422
$ 14,183
$ 29,832
$ 8,985
1
Amounts for the year ended October 31, 2018 are
prepared in accordance with IFRS 9. Prior period comparatives are
based on IAS 39. Refer to Note 2 for further details.
2
Includes interest income, interest expense, and
dividend income for financial instruments that are measured or
designated at fair value through profit or loss and equities
designated at fair value through other comprehensive income.</t>
  </si>
  <si>
    <t>Credit Risk (Tables)</t>
  </si>
  <si>
    <t>Summary of Concentration of Credit Risk</t>
  </si>
  <si>
    <t>Concentration of Credit Risk
(millions
of Canadian dollars, As at
except as noted)
Loans and customers liability 1,2
Credit Instruments 3,4
Derivative financial 5,6
October 31
October 31
October 31
October 31
October 31
October 31
Canada 7 67 % 66 % 40 % 42 % 24 % 29 %
United States 8 32 33 57 55 31 26
United Kingdom
– – 1 1 15 17
Europe – other
– – 1 1 24 21
Other international
1
1
1
1
6
7
Total
100 %
100 %
100 %
100 %
100 %
100 %
$ 666,405
$ 629,888
$ 210,804
$ 181,200
$ 55,615
$ 53,645
1
Of the total loans and customers' liability under
acceptances, the only industry segment which equalled or exceeded
5% of the total concentration as at October 31, 2018, was:
real estate 9% (October 31, 2017 – 10%).
2
Includes loans that are measured at fair value through
other comprehensive income.
3
As at October 31, 2018, the Bank had commitments
and contingent liability contracts in the amount of
$211 billion (October 31, 2017 – $181 billion). Included
are commitments to extend credit totalling $184 billion
(October 31, 2017 – $157 billion), of which the credit risk
is dispersed as detailed in the table above.
4
Of the commitments to extend credit, industry segments
which equalled or exceeded 5% of the total concentration were as
follows as at October 31, 2018: financial institutions 19%
(October 31, 2017 – 19%); pipelines, oil and gas 10% (October
31, 2017 – 10%); power and utilities 9% (October 31, 2017
– 10%); automotive 9% (October 31, 2017 – 7%);
telecommunications, cable, and media 7% (October 31, 2017 –
6%); sundry manufacturing and wholesale 7% (October 31, 2017
– 7%); professional and other services 6% (October 31, 2017
– 6%); non-residential
5
As at October 31, 2018, the current replacement
cost of derivative financial instruments amounted to
$56 billion (October 31, 2017 – $54 billion). Based on
the location of the ultimate counterparty, the credit risk was
allocated as detailed in the table above. The table excludes the
fair value of exchange traded derivatives.
6
The largest concentration by counterparty type was
with financial institutions (including non-banking
7
Debt securities classified as loans were 0.4% as at
October 31, 2017, of the total loans and customers' liability
under acceptances. Debt securities classified as loans are
reclassified as Debt securities at amortized cost under IFRS 9.
8
Debt securities classified as loans were 0.1% as at
October 31, 2017, of the total loans and customers' liability
under acceptances. Debt securities classified as loans are
reclassified as Debt securities at amortized cost under IFRS 9.
The following table presents the maximum
exposure to credit risk of financial instruments, before taking
account of any collateral held or other credit
enhancements.</t>
  </si>
  <si>
    <t>Summary of Gross Maximum Credit Risk Exposure</t>
  </si>
  <si>
    <t>The following table presents the maximum exposure to credit risk of
financial instruments, before taking account of any collateral held
or other credit enhancements.
Gross Maximum Credit Risk Exposure
(millions
of Canadian dollars) As at
October 31
October 31
Cash and due from banks $ 4,735 $ 3,971
Interest-bearing deposits with banks 30,720 51,185
Securities 1
Financial assets designated at fair value through profit or
loss
Government and government-insured securities 1,397 2,119
Other debt securities 2,221 1,913
Trading
Government and government-insured securities 47,085 40,012
Other debt securities 20,106 13,358
Retained interest 25 32
Non-trading
Government and government-insured securities
– n/a
Other debt securities 2,340 n/a
Securities at fair value through other comprehensive income
Government and government-insured securities 94,733 n/a
Other debt securities 30,948 n/a
Available-for-sale
Government and government-insured securities n/a 102,361
Other debt securities n/a 41,763
Debt securities at amortized cost
Government and government-insured securities 60,535 n/a
Other debt securities 46,636 n/a
Held-to-maturity
Government and government-insured securities n/a 45,623
Other debt securities n/a 25,740
Securities purchased under reverse purchase agreements 127,379 134,429
Derivatives 2 101,525 70,120
Loans
Residential mortgages 225,081 221,990
Consumer instalment and other personal 170,976 156,293
Credit card 34,015 31,743
Business and government 216,321 199,503
Debt securities classified as loans n/a 3,062
Trading loans 10,990 11,235
Non-trading 1,336 n/a
Loans at fair value through other comprehensive income 2,745 n/a
Customers' liability under acceptances 17,267 17,297
Amounts receivable from brokers, dealers, and clients 26,940 29,971
Other assets
5,886
4,556
Total assets 1,281,942 1,208,276
Credit instruments 3 210,804 181,200
Unconditionally cancellable commitments to extend credit relating
to personal lines of credit and credit card lines
301,752
290,123
Total credit exposure
$ 1,794,498
$ 1,679,599
1
Excludes equity securities.
2
The gross maximum credit exposure for derivatives is
based on the credit equivalent amount less the impact of certain
master netting arrangements. The amounts exclude exchange traded
derivatives and non-trading
3
The balance represents the maximum amount of
additional funds that the Bank could be obligated to extend should
the contracts be fully utilized. The actual maximum exposure may
differ from the amount reported above. Refer to Note 27 for further
details.</t>
  </si>
  <si>
    <t>Regulatory Capital (Tables)</t>
  </si>
  <si>
    <t>Summary of Regulatory Capital Position</t>
  </si>
  <si>
    <t>The following table summarizes the Bank's regulatory capital
position as at October 31.
Regulatory Capital Position
(millions of Canadian dollars,
except as noted)
As at
October 31 2018
October 31 2017
Capital
Common Equity Tier 1 Capital $ 52,389 $ 46,628
Tier 1 Capital 59,735 53,751
Total Capital 70,434 65,038
Risk-weighted assets used in the calculation of capital
ratios 1,2
Common Equity Tier 1 Capital $
435,632 $
435,750
Tier 1 Capital 435,780 435,750
Total Capital 435,927 435,750
Capital and leverage ratios
Common Equity Tier 1 Capital ratio 1,2 12.0 % 10.7 %
Tier 1 Capital ratio 1,2 13.7 12.3
Total Capital ratio 1,2 16.2 14.9
Leverage ratio
4.2
3.9
1
In accordance with the final CAR guideline, the Credit
Valuation Adjustment (CVA) capital charge is being phased in until
the first quarter of 2019. Each capital ratio has its own RWA
measure due to the OSFI-prescribed scalar for inclusion of the CVA.
For fiscal 2018, the scalars for inclusion of CVA for CET1, Tier 1,
and Total Capital RWA are 80%, 83%, and 86%, respectively. For
fiscal 2017, the scalars were 72%, 77%, and 81%, respectively.
2
As at October 31, 2017, RWA for all ratios were
the same due to the regulatory floor which was based on Basel I
risk weights. As at October 31, 2018, the regulatory floor is
based on Basel II standardized risk weights and is no longer
triggered resulting in a separate RWA for each ratio due to the CVA
scalar.</t>
  </si>
  <si>
    <t>Information on Subsidiaries (Tables)</t>
  </si>
  <si>
    <t>List of the Directly or Indirectly Held Significant Subsidiaries</t>
  </si>
  <si>
    <t>The following is a list of the directly or indirectly held
significant subsidiaries.
SIGNIFICANT SUBSIDIARIES 1
(millions of Canadian dollars)
As at October 31, 2018
North America
Address of Head
or Principal Office 2
Description
Carrying value of shares 3
Meloche Monnex Inc.
Montreal, Québec
Holding Company $ 1,379
Security National Insurance Company
Montreal, Québec
Insurance Company
Primmum Insurance Company
Toronto, Ontario
Insurance Company
TD Direct Insurance Inc.
Toronto, Ontario
Insurance Company
TD General Insurance Company
Toronto, Ontario
Insurance Company
TD Home and Auto Insurance Company
Toronto, Ontario
Insurance Company
TD Asset Management Inc.
Toronto, Ontario
Investment Counselling and Portfolio Management 328
TD Waterhouse Private Investment Counsel Inc.
Toronto, Ontario
Investment Counselling and Portfolio Management
TD Auto Finance (Canada) Inc.
Toronto, Ontario
Automotive Finance Entity
2,344
TD Auto Finance Services Inc.
Toronto, Ontario
Automotive Finance Entity
1,350
TD Group US Holdings LLC
Wilmington, Delaware
Holding Company
68,903
Toronto Dominion Holdings (U.S.A.), Inc.
New York, New York
Holding Company
TD Prime Services LLC
New York, New York
Securities Dealer
TD Securities (USA) LLC
New York, New York
Securities Dealer
Toronto Dominion (Texas) LLC
New York, New York
Financial Services Entity
Toronto Dominion (New York) LLC
New York, New York
Financial Services Entity
Toronto Dominion Capital (U.S.A.), Inc.
New York, New York
Small Business Investment Company
Toronto Dominion Investments, Inc.
New York, New York
Merchant Banking and Investments
TD Bank US Holding Company
Cherry Hill, New Jersey
Holding Company
Epoch Investment Partners, Inc.
New York, New York
Investment Counselling and Portfolio Management
TDAM USA Inc.
New York, New York
Investment Counselling and Portfolio Management
TD Bank USA, National Association
Cherry Hill, New Jersey
U.S. National Bank
TD Bank, National Association
Cherry Hill, New Jersey
U.S. National Bank
TD Auto Finance LLC
Farmington Hills, Michigan
Automotive Finance Entity
TD Equipment Finance, Inc.
Cherry Hill, New Jersey
Financial Services Entity
TD Private Client Wealth LLC
New York, New York
Broker-dealer and Registered Investment Advisor
TD Wealth Management Services Inc.
Cherry Hill, New Jersey
Insurance Agency
TD Luxembourg International Holdings
Luxembourg, Luxembourg
Holding Company
TD Ameritrade Holding Corporation 4
Omaha, Nebraska
Securities Dealer
TD Investment Services Inc.
Toronto, Ontario
Mutual Fund Dealer
26
TD Life Insurance Company
Toronto, Ontario
Insurance Company
70
TD Mortgage Corporation
Toronto, Ontario
Deposit-Taking Entity 9,201
TD Pacific Mortgage Corporation
Vancouver, British Columbia
Deposit-Taking Entity
The Canada Trust Company
Toronto, Ontario
Trust, Loans, and Deposit-Taking Entity
TD Securities Inc.
Toronto, Ontario
Investment Dealer and Broker
2,191
TD Vermillion Holdings Limited
Toronto, Ontario
Holding Company 21,520
TD Financial International Ltd.
Hamilton, Bermuda
Holding Company
TD Reinsurance (Barbados) Inc.
St. James, Barbados
Reinsurance Company
Toronto Dominion International Inc.
St. James, Barbados
Intragroup Lending Company
TD Waterhouse Canada Inc.
Toronto, Ontario
Investment Dealer
2,799
International
TD Bank N.V.
Amsterdam, The Netherlands
Dutch Bank
434
TD Ireland Unlimited Company
Dublin, Ireland
Holding Company 319
TD Global Finance Unlimited Company
Dublin, Ireland
Securities Dealer
TD Securities (Japan) Co. Ltd.
Tokyo, Japan
Securities Dealer
9
Toronto Dominion Australia Limited
Sydney, Australia
Securities Dealer
99
Toronto Dominion Investments B.V.
London, England
Holding Company 1,078
TD Bank Europe Limited
London, England
UK Bank
Toronto Dominion Holdings (U.K.) Limited
London, England
Holding Company
TD Securities Limited
London, England
Securities Dealer
Toronto Dominion (South East Asia) Limited
Singapore, Singapore
Financial Institution
817
1
Unless otherwise noted, The Toronto-Dominion Bank,
either directly or through its subsidiaries, owns 100% of the
entity and/or 100% of any issued and outstanding voting non-voting
2
Each subsidiary is incorporated or organized in the
country in which its head or principal office is located, with the
exception of Toronto Dominion Investments B.V., a
company
3
Carrying amounts are prepared for purposes of meeting
the disclosure requirements of Section 308 (3)(a)(ii) of
the Bank Act
4
As at October 31, 2018, the Bank's reported
investment in TD Ameritrade Holding Corporation was 41.61% (October
31, 2017 – 41.27%) of the outstanding shares of
TD Ameritrade Holding Corporation. TD Luxembourg
International Holdings and its ownership of TD Ameritrade Holding
Corporation is included given the significance of the Bank's
investment in TD Ameritrade Holding Corporation.</t>
  </si>
  <si>
    <t>IFRS 7 - Disclosure - Credit Risk - Schedule of Probability Of Default Risk Ranges (Detail) - Credit risk [member]</t>
  </si>
  <si>
    <t>Default [member] | PD segment 9 [member]</t>
  </si>
  <si>
    <t>Disclosure of credit risk exposure [line items]</t>
  </si>
  <si>
    <t>PD Range</t>
  </si>
  <si>
    <t>100.00%</t>
  </si>
  <si>
    <t>Bottom of range [member] | Low risk [member] | PD segment 1 [member]</t>
  </si>
  <si>
    <t>0.00%</t>
  </si>
  <si>
    <t>Bottom of range [member] | Normal risk [member] | PD segment 2 [member]</t>
  </si>
  <si>
    <t>0.16%</t>
  </si>
  <si>
    <t>Bottom of range [member] | Normal risk [member] | PD segment 3 [member]</t>
  </si>
  <si>
    <t>0.42%</t>
  </si>
  <si>
    <t>Bottom of range [member] | Medium risk [member] | PD segment 4 [member]</t>
  </si>
  <si>
    <t>1.11%</t>
  </si>
  <si>
    <t>Bottom of range [member] | Medium risk [member] | PD segment 5 [member]</t>
  </si>
  <si>
    <t>2.94%</t>
  </si>
  <si>
    <t>Bottom of range [member] | High risk [member] | PD segment 6 [member]</t>
  </si>
  <si>
    <t>4.75%</t>
  </si>
  <si>
    <t>Bottom of range [member] | High risk [member] | PD segment 7 [member]</t>
  </si>
  <si>
    <t>7.60%</t>
  </si>
  <si>
    <t>Bottom of range [member] | High risk [member] | PD segment 8 [member]</t>
  </si>
  <si>
    <t>18.21%</t>
  </si>
  <si>
    <t>Top of range [member] | Low risk [member] | PD segment 1 [member]</t>
  </si>
  <si>
    <t>0.15%</t>
  </si>
  <si>
    <t>Top of range [member] | Normal risk [member] | PD segment 2 [member]</t>
  </si>
  <si>
    <t>0.41%</t>
  </si>
  <si>
    <t>Top of range [member] | Normal risk [member] | PD segment 3 [member]</t>
  </si>
  <si>
    <t>1.10%</t>
  </si>
  <si>
    <t>Top of range [member] | Medium risk [member] | PD segment 4 [member]</t>
  </si>
  <si>
    <t>2.93%</t>
  </si>
  <si>
    <t>Top of range [member] | Medium risk [member] | PD segment 5 [member]</t>
  </si>
  <si>
    <t>4.74%</t>
  </si>
  <si>
    <t>Top of range [member] | High risk [member] | PD segment 6 [member]</t>
  </si>
  <si>
    <t>7.59%</t>
  </si>
  <si>
    <t>Top of range [member] | High risk [member] | PD segment 7 [member]</t>
  </si>
  <si>
    <t>18.20%</t>
  </si>
  <si>
    <t>Top of range [member] | High risk [member] | PD segment 8 [member]</t>
  </si>
  <si>
    <t>99.99%</t>
  </si>
  <si>
    <t>IFRS 7 - Disclosure - Credit Risk -Schedule of BRR Scale Aligned to External Ratings (Detail) - Credit risk [member]</t>
  </si>
  <si>
    <t>Investment grade [member] | Rating category 0 to 1C [member]</t>
  </si>
  <si>
    <t>Standard and Poor's</t>
  </si>
  <si>
    <t>AAA to AA-</t>
  </si>
  <si>
    <t>Moody's Investor Services</t>
  </si>
  <si>
    <t>Aaa to Aa3</t>
  </si>
  <si>
    <t>Investment grade [member] | Rating category 2A to 2C [member]</t>
  </si>
  <si>
    <t>A+ to A-</t>
  </si>
  <si>
    <t>A1 to A3</t>
  </si>
  <si>
    <t>Investment grade [member] | Rating category 3A to 3C [member]</t>
  </si>
  <si>
    <t>BBB+ to BBB-</t>
  </si>
  <si>
    <t>Baa1 to Baa3</t>
  </si>
  <si>
    <t>Non investment grade [member] | Rating category 4A to 4C [member]</t>
  </si>
  <si>
    <t>BB+ to BB-</t>
  </si>
  <si>
    <t>Ba1 to Ba3</t>
  </si>
  <si>
    <t>Non investment grade [member] | Rating category 5A to 5C [member]</t>
  </si>
  <si>
    <t>B+ to B-</t>
  </si>
  <si>
    <t>B1 to B3</t>
  </si>
  <si>
    <t>Watch and classified [member] | Rating category 6 to 8 [member]</t>
  </si>
  <si>
    <t>CCC+ to CC and below</t>
  </si>
  <si>
    <t>Caa1 to Ca and below</t>
  </si>
  <si>
    <t>Impaired/default [member] | Rating category 9A to 9B [member]</t>
  </si>
  <si>
    <t>Default</t>
  </si>
  <si>
    <t>IFRS 7 - Disclosure - Credit Risk - Credit Risk Exposures Subject to the TSA (Detail) - Credit risk [member]</t>
  </si>
  <si>
    <t>Risk weights under TSA, Sovereign</t>
  </si>
  <si>
    <t>Risk weights under TSA, Bank</t>
  </si>
  <si>
    <t>20.00%</t>
  </si>
  <si>
    <t>Risk weights under TSA, Corporate</t>
  </si>
  <si>
    <t>IFRS 7 - Disclosure - Credit Risk - Additional Information (Detail)</t>
  </si>
  <si>
    <t>Later than three months [member]</t>
  </si>
  <si>
    <t>Risk weight of non-retail loans that are more than 90 days past due</t>
  </si>
  <si>
    <t>150.00%</t>
  </si>
  <si>
    <t>IFRS 7 - Disclosure - Market Risk - Additional Information (Detail) - CAD ($) $ in Millions</t>
  </si>
  <si>
    <t>Market Risk [Line Items]</t>
  </si>
  <si>
    <t>Number of trading days used to value current portfolio using market price and rate changes</t>
  </si>
  <si>
    <t>259 days</t>
  </si>
  <si>
    <t>Loss trading days</t>
  </si>
  <si>
    <t>14 days</t>
  </si>
  <si>
    <t>Positive trading days</t>
  </si>
  <si>
    <t>95.00%</t>
  </si>
  <si>
    <t>100 bps increase [member]</t>
  </si>
  <si>
    <t>Increase (decrease) in economic value of shareholder's equity</t>
  </si>
  <si>
    <t>Increase (decrease) in pre-tax net interest income</t>
  </si>
  <si>
    <t>100 bps decrease [member]</t>
  </si>
  <si>
    <t>IFRS 7 - Disclosure - Market Risk - Portfolio Market Risk Measures (Detail) - CAD ($) $ in Millions</t>
  </si>
  <si>
    <t>Total VaR (one-day measure)</t>
  </si>
  <si>
    <t>Stressed Value-at-Risk (one-day)</t>
  </si>
  <si>
    <t>Incremental Risk Capital Charge (one-year)</t>
  </si>
  <si>
    <t>Interest rate risk [member]</t>
  </si>
  <si>
    <t>Credit risk [member]</t>
  </si>
  <si>
    <t>Equity price risk [member]</t>
  </si>
  <si>
    <t>Currency risk [member]</t>
  </si>
  <si>
    <t>Commodity price risk [member]</t>
  </si>
  <si>
    <t>Idiosyncratic debt specific risk [member]</t>
  </si>
  <si>
    <t>Risk diversification effect [member]</t>
  </si>
  <si>
    <t>Average risk [member]</t>
  </si>
  <si>
    <t>Average risk [member] | Interest rate risk [member]</t>
  </si>
  <si>
    <t>Average risk [member] | Credit risk [member]</t>
  </si>
  <si>
    <t>Average risk [member] | Equity price risk [member]</t>
  </si>
  <si>
    <t>Average risk [member] | Currency risk [member]</t>
  </si>
  <si>
    <t>Average risk [member] | Commodity price risk [member]</t>
  </si>
  <si>
    <t>Average risk [member] | Idiosyncratic debt specific risk [member]</t>
  </si>
  <si>
    <t>Average risk [member] | Risk diversification effect [member]</t>
  </si>
  <si>
    <t>High risk [member]</t>
  </si>
  <si>
    <t>High risk [member] | Interest rate risk [member]</t>
  </si>
  <si>
    <t>High risk [member] | Credit risk [member]</t>
  </si>
  <si>
    <t>High risk [member] | Equity price risk [member]</t>
  </si>
  <si>
    <t>High risk [member] | Currency risk [member]</t>
  </si>
  <si>
    <t>High risk [member] | Commodity price risk [member]</t>
  </si>
  <si>
    <t>High risk [member] | Idiosyncratic debt specific risk [member]</t>
  </si>
  <si>
    <t>Low risk [member]</t>
  </si>
  <si>
    <t>Low risk [member] | Interest rate risk [member]</t>
  </si>
  <si>
    <t>Low risk [member] | Credit risk [member]</t>
  </si>
  <si>
    <t>Low risk [member] | Equity price risk [member]</t>
  </si>
  <si>
    <t>Low risk [member] | Currency risk [member]</t>
  </si>
  <si>
    <t>Low risk [member] | Commodity price risk [member]</t>
  </si>
  <si>
    <t>Low risk [member] | Idiosyncratic debt specific risk [member]</t>
  </si>
  <si>
    <t>IFRS 7 - Disclosure - Market Risk - Sensitivity of After-tax Economic Value at Risk by Currency (Detail) - CAD ($) $ in Millions</t>
  </si>
  <si>
    <t>Disclosure foreign currency sensitivity analysis effect on equity [line items]</t>
  </si>
  <si>
    <t>Increase (decrease) on Economic Value of Shareholders' Equity</t>
  </si>
  <si>
    <t>100 bps increase [member] | Canadian Dollar [member]</t>
  </si>
  <si>
    <t>100 bps increase [member] | U.S. Dollar [member]</t>
  </si>
  <si>
    <t>100 bps decrease [member] | Canadian Dollar [member]</t>
  </si>
  <si>
    <t>100 bps decrease [member] | U.S. Dollar [member]</t>
  </si>
  <si>
    <t>IFRS 7 - Disclosure - Market Risk - Sensitivity of Pre-Tax Economic Value at Risk by Currency (Detail) - CAD ($) $ in Millions</t>
  </si>
  <si>
    <t>Disclosure foreign currency sensitivity analysis effect on pre tax net interest income [line items]</t>
  </si>
  <si>
    <t>Liquidity Risk - Summary of Liquid Assets by Type and Currency (Detail) - CAD ($) $ in Millions</t>
  </si>
  <si>
    <t>Disclosure of liquid assets by type and currency [line items]</t>
  </si>
  <si>
    <t>Bank-owned liquid assets</t>
  </si>
  <si>
    <t>Securities received as collateral from securities financing and derivative transactions</t>
  </si>
  <si>
    <t>Total liquid assets</t>
  </si>
  <si>
    <t>% of total</t>
  </si>
  <si>
    <t>Encumbered liquid assets</t>
  </si>
  <si>
    <t>Unencumbered liquid assets</t>
  </si>
  <si>
    <t>Canadian Dollar [member]</t>
  </si>
  <si>
    <t>31.00%</t>
  </si>
  <si>
    <t>28.00%</t>
  </si>
  <si>
    <t>Canadian Dollar [member] | Cash and due from banks [member]</t>
  </si>
  <si>
    <t>1.00%</t>
  </si>
  <si>
    <t>Canadian Dollar [member] | Canadian government obligations [member]</t>
  </si>
  <si>
    <t>14.00%</t>
  </si>
  <si>
    <t>12.00%</t>
  </si>
  <si>
    <t>Canadian Dollar [member] | NHA MBS [member]</t>
  </si>
  <si>
    <t>6.00%</t>
  </si>
  <si>
    <t>7.00%</t>
  </si>
  <si>
    <t>Canadian Dollar [member] | Provincial government obligations [member]</t>
  </si>
  <si>
    <t>5.00%</t>
  </si>
  <si>
    <t>Canadian Dollar [member] | Corporate issuer obligations [member]</t>
  </si>
  <si>
    <t>2.00%</t>
  </si>
  <si>
    <t>Canadian Dollar [member] | Equities [member]</t>
  </si>
  <si>
    <t>Canadian Dollar [member] | Other marketable securities and/or loans [member]</t>
  </si>
  <si>
    <t>Other than Canadian dollar [member]</t>
  </si>
  <si>
    <t>69.00%</t>
  </si>
  <si>
    <t>72.00%</t>
  </si>
  <si>
    <t>Other than Canadian dollar [member] | Cash and due from banks [member]</t>
  </si>
  <si>
    <t>4.00%</t>
  </si>
  <si>
    <t>9.00%</t>
  </si>
  <si>
    <t>Other than Canadian dollar [member] | Corporate issuer obligations [member]</t>
  </si>
  <si>
    <t>Other than Canadian dollar [member] | Equities [member]</t>
  </si>
  <si>
    <t>8.00%</t>
  </si>
  <si>
    <t>Other than Canadian dollar [member] | Other marketable securities and/or loans [member]</t>
  </si>
  <si>
    <t>Other than Canadian dollar [member] | U.S. government obligations [member]</t>
  </si>
  <si>
    <t>Other than Canadian dollar [member] | U.S. federal agency obligations [member]</t>
  </si>
  <si>
    <t>Other than Canadian dollar [member] | Other sovereign obligations [member]</t>
  </si>
  <si>
    <t>18.00%</t>
  </si>
  <si>
    <t>22.00%</t>
  </si>
  <si>
    <t>IFRS 7 - Disclosure - Liquidity Risk - Additional Information (Detail) $ in Billions</t>
  </si>
  <si>
    <t>Oct. 31, 2017CAD ($)</t>
  </si>
  <si>
    <t>Liquidity risk [abstract]</t>
  </si>
  <si>
    <t>Increase in unencumbered liquid assets</t>
  </si>
  <si>
    <t>Percentage of P&amp;C deposits in total funding</t>
  </si>
  <si>
    <t>70.00%</t>
  </si>
  <si>
    <t>IFRS 7 - Disclosure - Liquidity Risk - Summary of Unencumbered Liquid Assets by Bank, Subsidiaries, and Branches (Detail) - CAD ($) $ in Millions</t>
  </si>
  <si>
    <t>Disclosure Of Unencumbered Assets [line items]</t>
  </si>
  <si>
    <t>Toronto-Dominion Bank [member]</t>
  </si>
  <si>
    <t>Bank subsidiaries [member]</t>
  </si>
  <si>
    <t>Foreign branches [member]</t>
  </si>
  <si>
    <t>IFRS 7 - Disclosure - Liquidity Risk - Summary of Deposit Funding (Detail) - CAD ($) $ in Millions</t>
  </si>
  <si>
    <t>Disclosure Of Deposits [Line Items]</t>
  </si>
  <si>
    <t>Funds from Deposits</t>
  </si>
  <si>
    <t>Other Deposits [member]</t>
  </si>
  <si>
    <t>Canadian Retail [member] | P&amp;C Deposits [member]</t>
  </si>
  <si>
    <t>U.S. Retail [member] | P&amp;C Deposits [member]</t>
  </si>
  <si>
    <t>IFRS 7 - Disclosure - Liquidity Risk - Summary of Remaining Contractual Maturity (Detail) - CAD ($) $ in Millions</t>
  </si>
  <si>
    <t>Sep. 30, 2018</t>
  </si>
  <si>
    <t>Sep. 30, 2017</t>
  </si>
  <si>
    <t>Oct. 31, 2015</t>
  </si>
  <si>
    <t>Trading loans, securities, and other</t>
  </si>
  <si>
    <t>Financial assets at fair value through other comprehensive income</t>
  </si>
  <si>
    <t>Available-for-sale securities</t>
  </si>
  <si>
    <t>Debt securities at amortized cost, net of allowance for credit losses</t>
  </si>
  <si>
    <t>Held-to-maturity securities</t>
  </si>
  <si>
    <t>Total loans</t>
  </si>
  <si>
    <t>Allowance for loan losses</t>
  </si>
  <si>
    <t>Goodwill</t>
  </si>
  <si>
    <t>Other intangibles</t>
  </si>
  <si>
    <t>Land, buildings, equipment, and other depreciable assets</t>
  </si>
  <si>
    <t>Deferred tax assets</t>
  </si>
  <si>
    <t>Other assets</t>
  </si>
  <si>
    <t>Trading deposits</t>
  </si>
  <si>
    <t>Securitization liabilities at fair value</t>
  </si>
  <si>
    <t>Obligations related to securities sold short</t>
  </si>
  <si>
    <t>Obligations related to securities sold under repurchase agreements</t>
  </si>
  <si>
    <t>Securitization liabilities at amortized cost</t>
  </si>
  <si>
    <t>Insurance-related liabilities</t>
  </si>
  <si>
    <t>Other liabilities</t>
  </si>
  <si>
    <t>Off-balance sheet commitments</t>
  </si>
  <si>
    <t>Total off-balance sheet commitments</t>
  </si>
  <si>
    <t>Investment in TD Ameritrade</t>
  </si>
  <si>
    <t>Credit and liquidity commitments [member]</t>
  </si>
  <si>
    <t>Operating lease commitments [member]</t>
  </si>
  <si>
    <t>Other purchase obligations [member]</t>
  </si>
  <si>
    <t>Unconsolidated structured entity commitments [member]</t>
  </si>
  <si>
    <t>Not later than one month [member]</t>
  </si>
  <si>
    <t>Not later than one month [member] | Credit and liquidity commitments [member]</t>
  </si>
  <si>
    <t>Not later than one month [member] | Operating lease commitments [member]</t>
  </si>
  <si>
    <t>Not later than one month [member] | Other purchase obligations [member]</t>
  </si>
  <si>
    <t>Not later than one month [member] | Unconsolidated structured entity commitments [member]</t>
  </si>
  <si>
    <t>Later than one month and not later than three months [member]</t>
  </si>
  <si>
    <t>Later than one month and not later than three months [member] | Credit and liquidity commitments [member]</t>
  </si>
  <si>
    <t>Later than one month and not later than three months [member] | Operating lease commitments [member]</t>
  </si>
  <si>
    <t>Later than one month and not later than three months [member] | Other purchase obligations [member]</t>
  </si>
  <si>
    <t>Later than one month and not later than three months [member] | Unconsolidated structured entity commitments [member]</t>
  </si>
  <si>
    <t>Over 3 months to 6 months [member]</t>
  </si>
  <si>
    <t>Over 3 months to 6 months [member] | Credit and liquidity commitments [member]</t>
  </si>
  <si>
    <t>Over 3 months to 6 months [member] | Operating lease commitments [member]</t>
  </si>
  <si>
    <t>Over 3 months to 6 months [member] | Other purchase obligations [member]</t>
  </si>
  <si>
    <t>Over 3 months to 6 months [member] | Unconsolidated structured entity commitments [member]</t>
  </si>
  <si>
    <t>Later than six months and not later than nine months [member]</t>
  </si>
  <si>
    <t>Later than six months and not later than nine months [member] | Credit and liquidity commitments [member]</t>
  </si>
  <si>
    <t>Later than six months and not later than nine months [member] | Operating lease commitments [member]</t>
  </si>
  <si>
    <t>Later than six months and not later than nine months [member] | Other purchase obligations [member]</t>
  </si>
  <si>
    <t>Later than six months and not later than nine months [member] | Unconsolidated structured entity commitments [member]</t>
  </si>
  <si>
    <t>Later than nine months and not later than one year [member]</t>
  </si>
  <si>
    <t>Later than nine months and not later than one year [member] | Credit and liquidity commitments [member]</t>
  </si>
  <si>
    <t>Later than nine months and not later than one year [member] | Operating lease commitments [member]</t>
  </si>
  <si>
    <t>Later than nine months and not later than one year [member] | Other purchase obligations [member]</t>
  </si>
  <si>
    <t>Later than nine months and not later than one year [member] | Unconsolidated structured entity commitments [member]</t>
  </si>
  <si>
    <t>Over 1 year to 2 years [member]</t>
  </si>
  <si>
    <t>Over 1 year to 2 years [member] | Credit and liquidity commitments [member]</t>
  </si>
  <si>
    <t>Over 1 year to 2 years [member] | Operating lease commitments [member]</t>
  </si>
  <si>
    <t>Over 1 year to 2 years [member] | Other purchase obligations [member]</t>
  </si>
  <si>
    <t>Over 1 year to 2 years [member] | Unconsolidated structured entity commitments [member]</t>
  </si>
  <si>
    <t>Later than two years and not later than five years [member]</t>
  </si>
  <si>
    <t>Later than two years and not later than five years [member] | Credit and liquidity commitments [member]</t>
  </si>
  <si>
    <t>Later than two years and not later than five years [member] | Operating lease commitments [member]</t>
  </si>
  <si>
    <t>Later than two years and not later than five years [member] | Other purchase obligations [member]</t>
  </si>
  <si>
    <t>Later than two years and not later than five years [member] | Unconsolidated structured entity commitments [member]</t>
  </si>
  <si>
    <t>Over 5 years [member]</t>
  </si>
  <si>
    <t>Over 5 years [member] | Credit and liquidity commitments [member]</t>
  </si>
  <si>
    <t>Over 5 years [member] | Operating lease commitments [member]</t>
  </si>
  <si>
    <t>Over 5 years [member] | Other purchase obligations [member]</t>
  </si>
  <si>
    <t>No specific maturity [member]</t>
  </si>
  <si>
    <t>No specific maturity [member] | TD Ameritrade [member]</t>
  </si>
  <si>
    <t>No specific maturity [member] | Credit and liquidity commitments [member]</t>
  </si>
  <si>
    <t>IFRS 7 - Disclosure - Liquidity Risk - Summary of Remaining Contractual Maturity (Parenthetical) (Detail) - CAD ($) $ in Millions</t>
  </si>
  <si>
    <t>Disclosure of assets and liabilities according to their remaining contractual maturities [Line Items]</t>
  </si>
  <si>
    <t>Covered bonds</t>
  </si>
  <si>
    <t>Capital lease commitments</t>
  </si>
  <si>
    <t>Commitments to extend credit to private equity investments</t>
  </si>
  <si>
    <t>Summary of Significant Accounting Policies - Additional Information (Detail)</t>
  </si>
  <si>
    <t>Employee Stock Options [Member]</t>
  </si>
  <si>
    <t>Disclosure of initial application of standards or interpretations [line items]</t>
  </si>
  <si>
    <t>Share options period</t>
  </si>
  <si>
    <t>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t>
  </si>
  <si>
    <t>Vesting period</t>
  </si>
  <si>
    <t>Compensation expense is recognized based on the fair value of the share units at the grant date adjusted for changes in fair value between the grant date and the vesting date, net of hedging activities, over the service period required for employees to become fully entitled to the awards. This period is generally equal to the vesting period, in addition to a period prior to the grant date. For the Bank's share units, this period is generally equal to four years.</t>
  </si>
  <si>
    <t>Bottom of range [member]</t>
  </si>
  <si>
    <t>Estimated useful lives of intangible assets</t>
  </si>
  <si>
    <t>3 years</t>
  </si>
  <si>
    <t>Top of range [member]</t>
  </si>
  <si>
    <t>20 years</t>
  </si>
  <si>
    <t>Computer software [member] | Bottom of range [member]</t>
  </si>
  <si>
    <t>Computer software [member] | Top of range [member]</t>
  </si>
  <si>
    <t>7 years</t>
  </si>
  <si>
    <t>Summary Of Significant Accounting Policies - Schedule of Useful Lives of Assets Estimated by Asset Category (Detail)</t>
  </si>
  <si>
    <t>Buildings [member]</t>
  </si>
  <si>
    <t>Disclosure of detailed information about property, plant and equipment [line items]</t>
  </si>
  <si>
    <t>Estimated useful lives of assets</t>
  </si>
  <si>
    <t>15 to 40 years</t>
  </si>
  <si>
    <t>Computer equipment [member]</t>
  </si>
  <si>
    <t>2 to 8 years</t>
  </si>
  <si>
    <t>Furniture and fixtures [member]</t>
  </si>
  <si>
    <t>3 to 15 years</t>
  </si>
  <si>
    <t>Other equipment [member]</t>
  </si>
  <si>
    <t>5 to 15 years</t>
  </si>
  <si>
    <t>Leasehold improvements [member]</t>
  </si>
  <si>
    <t>Lesser of the remaining lease term and the remaining useful life of the asset</t>
  </si>
  <si>
    <t>Current And Future Changes In Accounting Policies - Summary of Impact Upon Adoption of IFRS 9 (Detail) - CAD ($) $ in Millions</t>
  </si>
  <si>
    <t>Nov. 01, 2017</t>
  </si>
  <si>
    <t>Disclosure of financial assets to which overlay approach is applied [line items]</t>
  </si>
  <si>
    <t>Trading loans, securities and other</t>
  </si>
  <si>
    <t>Non-trading financial assets at FVTPL</t>
  </si>
  <si>
    <t>Financial assets designated at FVTPL</t>
  </si>
  <si>
    <t>Total Loans before allowance</t>
  </si>
  <si>
    <t>Accumulated other comprehensive income</t>
  </si>
  <si>
    <t>Total financial assets</t>
  </si>
  <si>
    <t>Non-financial assets</t>
  </si>
  <si>
    <t>Non-financialliabilities</t>
  </si>
  <si>
    <t>Other equity</t>
  </si>
  <si>
    <t>IAS 39 [member] | Financial liabilities designated at fair value through profit or loss [member]</t>
  </si>
  <si>
    <t>IAS 39 [member] | Financial liabilities at amortised cost, category [member]</t>
  </si>
  <si>
    <t>Other financial liabilities</t>
  </si>
  <si>
    <t>IAS 39 [member] | Financial assets amortized cost [member]</t>
  </si>
  <si>
    <t>IAS 39 [member] | Financial assets designated at fair value through profit or loss [member]</t>
  </si>
  <si>
    <t>IAS 39 [member] | Financial assets at fair value through other comprehensive income, category [member]</t>
  </si>
  <si>
    <t>IAS 39 [member] | Loans [member] | Financial assets amortized cost [member]</t>
  </si>
  <si>
    <t>IAS 39 [member] | Loans [member] | Financial assets amortized cost [member] | Business and government [member]</t>
  </si>
  <si>
    <t>IAS 39 [member] | Loans [member] | Financial assets designated at fair value through profit or loss [member]</t>
  </si>
  <si>
    <t>IAS 39 [member] | Commodities and other [member] | Financial assets designated at fair value through profit or loss [member]</t>
  </si>
  <si>
    <t>IAS 39 [member] | Securities purchased under reverse repurchase agreements [member] | Financial assets amortized cost [member]</t>
  </si>
  <si>
    <t>IAS 39 [member] | Securities purchased under reverse repurchase agreements [member] | Financial assets designated at fair value through profit or loss [member]</t>
  </si>
  <si>
    <t>IAS 39 [member] | Other [member] | Financial assets amortized cost [member]</t>
  </si>
  <si>
    <t>Other financial assets</t>
  </si>
  <si>
    <t>IAS 39 [member] | Debt securities [member] | Financial assets designated at fair value through profit or loss [member]</t>
  </si>
  <si>
    <t>IAS 39 [member] | Equity securities [member] | Financial assets designated at fair value through profit or loss [member]</t>
  </si>
  <si>
    <t>IAS 39 [member] | Equity securities [member] | Financial assets at fair value through other comprehensive income, category [member]</t>
  </si>
  <si>
    <t>IAS 39 [member] | Debt securities [member] | Financial assets amortized cost [member]</t>
  </si>
  <si>
    <t>IAS 39 [member] | Debt securities [member] | Financial assets at fair value through other comprehensive income, category [member]</t>
  </si>
  <si>
    <t>Re-classifications [member]</t>
  </si>
  <si>
    <t>Re-classifications [member] | Financial assets amortized cost [member]</t>
  </si>
  <si>
    <t>Re-classifications [member] | Financial assets designated at fair value through profit or loss [member]</t>
  </si>
  <si>
    <t>Re-classifications [member] | Financial assets at fair value through other comprehensive income, category [member]</t>
  </si>
  <si>
    <t>Re-classifications [member] | Allowance for security losses [member]</t>
  </si>
  <si>
    <t>Re-classifications [member] | Loans [member] | Financial assets amortized cost [member]</t>
  </si>
  <si>
    <t>Re-classifications [member] | Loans [member] | Financial assets amortized cost [member] | Business and government [member]</t>
  </si>
  <si>
    <t>Re-classifications [member] | Loans [member] | Financial assets designated at fair value through profit or loss [member]</t>
  </si>
  <si>
    <t>Re-classifications [member] | Loans [member] | Financial assets at fair value through other comprehensive income, category [member]</t>
  </si>
  <si>
    <t>Re-classifications [member] | Loans2 [member] | Financial assets designated at fair value through profit or loss [member]</t>
  </si>
  <si>
    <t>Re-classifications [member] | Loans3 [member] | Financial assets designated at fair value through profit or loss [member]</t>
  </si>
  <si>
    <t>Re-classifications [member] | Loans4 [member] | Financial assets designated at fair value through profit or loss [member]</t>
  </si>
  <si>
    <t>Re-classifications [member] | Securities purchased under reverse repurchase agreements [member] | Financial assets amortized cost [member]</t>
  </si>
  <si>
    <t>Re-classifications [member] | Securities purchased under reverse repurchase agreements [member] | Financial assets designated at fair value through profit or loss [member]</t>
  </si>
  <si>
    <t>Re-classifications [member] | Other [member] | Financial assets amortized cost [member]</t>
  </si>
  <si>
    <t>Re-classifications [member] | Equity securities [member] | Financial assets designated at fair value through profit or loss [member]</t>
  </si>
  <si>
    <t>Re-classifications [member] | Equity securities [member] | Financial assets at fair value through other comprehensive income, category [member]</t>
  </si>
  <si>
    <t>Re-classifications [member] | Debt securities [member] | Financial assets designated at fair value through profit or loss [member]</t>
  </si>
  <si>
    <t>Re-classifications [member] | Debt securities [member] | Financial assets at fair value through other comprehensive income, category [member]</t>
  </si>
  <si>
    <t>Re-classifications [member] | Debt securities [member] | Financial assets amortized cost [member]</t>
  </si>
  <si>
    <t>Re-measurement [member]</t>
  </si>
  <si>
    <t>Re-measurement [member] | Financial liabilities at amortised cost, category [member]</t>
  </si>
  <si>
    <t>Re-measurement [member] | Financial assets amortized cost [member]</t>
  </si>
  <si>
    <t>Re-measurement [member] | Financial assets designated at fair value through profit or loss [member]</t>
  </si>
  <si>
    <t>Re-measurement [member] | Allowance for security losses [member]</t>
  </si>
  <si>
    <t>Re-measurement [member] | Loans2 [member] | Financial assets designated at fair value through profit or loss [member]</t>
  </si>
  <si>
    <t>Re-measurement [member] | Other [member] | Financial assets amortized cost [member]</t>
  </si>
  <si>
    <t>Re-measurement [member] | Equity securities [member] | Financial assets designated at fair value through profit or loss [member]</t>
  </si>
  <si>
    <t>Re-measurement [member] | Debt securities [member] | Financial assets amortized cost [member]</t>
  </si>
  <si>
    <t>IFRS9 [member] | Financial liabilities designated at fair value through profit or loss [member]</t>
  </si>
  <si>
    <t>IFRS9 [member] | Financial liabilities at amortised cost, category [member]</t>
  </si>
  <si>
    <t>IFRS9 [member] | Financial assets amortized cost [member]</t>
  </si>
  <si>
    <t>IFRS9 [member] | Financial assets designated at fair value through profit or loss [member]</t>
  </si>
  <si>
    <t>IFRS9 [member] | Financial assets at fair value through other comprehensive income, category [member]</t>
  </si>
  <si>
    <t>IFRS9 [member] | Allowance for security losses [member]</t>
  </si>
  <si>
    <t>IFRS9 [member] | Loans [member] | Financial assets amortized cost [member]</t>
  </si>
  <si>
    <t>IFRS9 [member] | Loans [member] | Financial assets amortized cost [member] | Business and government [member]</t>
  </si>
  <si>
    <t>IFRS9 [member] | Loans [member] | Financial assets designated at fair value through profit or loss [member]</t>
  </si>
  <si>
    <t>IFRS9 [member] | Loans [member] | Financial assets at fair value through other comprehensive income, category [member]</t>
  </si>
  <si>
    <t>IFRS9 [member] | Commodities and other [member] | Financial assets designated at fair value through profit or loss [member]</t>
  </si>
  <si>
    <t>IFRS9 [member] | Loans2 [member] | Financial assets designated at fair value through profit or loss [member]</t>
  </si>
  <si>
    <t>IFRS9 [member] | Loans3 [member] | Financial assets designated at fair value through profit or loss [member]</t>
  </si>
  <si>
    <t>IFRS9 [member] | Loans4 [member] | Financial assets designated at fair value through profit or loss [member]</t>
  </si>
  <si>
    <t>IFRS9 [member] | Securities purchased under reverse repurchase agreements [member] | Financial assets amortized cost [member]</t>
  </si>
  <si>
    <t>IFRS9 [member] | Securities purchased under reverse repurchase agreements [member] | Financial assets designated at fair value through profit or loss [member]</t>
  </si>
  <si>
    <t>IFRS9 [member] | Other [member] | Financial assets amortized cost [member]</t>
  </si>
  <si>
    <t>IFRS9 [member] | Debt securities [member] | Financial assets designated at fair value through profit or loss [member]</t>
  </si>
  <si>
    <t>IFRS9 [member] | Equity securities [member] | Financial assets designated at fair value through profit or loss [member]</t>
  </si>
  <si>
    <t>IFRS9 [member] | Equity securities [member] | Financial assets at fair value through other comprehensive income, category [member]</t>
  </si>
  <si>
    <t>IFRS9 [member] | Debt securities [member] | Financial assets amortized cost [member]</t>
  </si>
  <si>
    <t>IFRS9 [member] | Debt securities [member] | Financial assets at fair value through other comprehensive income, category [member]</t>
  </si>
  <si>
    <t>Current And Future Changes In Accounting Policies - Summary of Impact Upon Adoption of IFRS 9 (Parenthetical) (Detail) - CAD ($) $ in Millions</t>
  </si>
  <si>
    <t>Debt securities designated at FVTPL under IAS 39 reclassified to amortized cost under IFRS 9 [member]</t>
  </si>
  <si>
    <t>Fair value of debt securities</t>
  </si>
  <si>
    <t>Interest income recognized</t>
  </si>
  <si>
    <t>Debt securities designated at FVTPL under IAS 39 reclassified to amortized cost under IFRS 9 [member] | Bottom of range [member]</t>
  </si>
  <si>
    <t>Effective interest rate of debt securities</t>
  </si>
  <si>
    <t>0.55%</t>
  </si>
  <si>
    <t>Debt securities designated at FVTPL under IAS 39 reclassified to amortized cost under IFRS 9 [member] | Top of range [member]</t>
  </si>
  <si>
    <t>1.38%</t>
  </si>
  <si>
    <t>Debt securities classified as AFS under IAS 39 and adjusted to amortized cost through AOCI under IFRS 9 [member]</t>
  </si>
  <si>
    <t>Change in fair value of debt securities recognized on the Consolidated Statement of Income</t>
  </si>
  <si>
    <t>Current and Future Changes in Accounting Policies - Summary of Impact upon Adoption of IFRS 9 - Impairment (Detail) - CAD ($) $ in Millions</t>
  </si>
  <si>
    <t>IAS 39 and IAS 37 [member]</t>
  </si>
  <si>
    <t>IAS 39 and IAS 37 [member] | Incurred but not Identified [member]</t>
  </si>
  <si>
    <t>IAS 39 and IAS 37 [member] | Counterparty-specific [member]</t>
  </si>
  <si>
    <t>IAS 39 and IAS 37 [member] | Individually insignificant [member]</t>
  </si>
  <si>
    <t>IAS 39 and IAS 37 [member] | Residential mortgages [member]</t>
  </si>
  <si>
    <t>IAS 39 and IAS 37 [member] | Residential mortgages [member] | Incurred but not Identified [member]</t>
  </si>
  <si>
    <t>IAS 39 and IAS 37 [member] | Residential mortgages [member] | Individually insignificant [member]</t>
  </si>
  <si>
    <t>IAS 39 and IAS 37 [member] | Consumer instalment and other personal [member]</t>
  </si>
  <si>
    <t>IAS 39 and IAS 37 [member] | Consumer instalment and other personal [member] | Incurred but not Identified [member]</t>
  </si>
  <si>
    <t>IAS 39 and IAS 37 [member] | Consumer instalment and other personal [member] | Individually insignificant [member]</t>
  </si>
  <si>
    <t>IAS 39 and IAS 37 [member] | Credit card [member]</t>
  </si>
  <si>
    <t>IAS 39 and IAS 37 [member] | Credit card [member] | Incurred but not Identified [member]</t>
  </si>
  <si>
    <t>IAS 39 and IAS 37 [member] | Credit card [member] | Individually insignificant [member]</t>
  </si>
  <si>
    <t>IAS 39 and IAS 37 [member] | Business and government [member]</t>
  </si>
  <si>
    <t>IAS 39 and IAS 37 [member] | Business and government [member] | Incurred but not Identified [member]</t>
  </si>
  <si>
    <t>IAS 39 and IAS 37 [member] | Business and government [member] | Counterparty-specific [member]</t>
  </si>
  <si>
    <t>IAS 39 and IAS 37 [member] | Business and government [member] | Individually insignificant [member]</t>
  </si>
  <si>
    <t>IAS 39 and IAS 37 [member] | Debt securities classified as loans [member]</t>
  </si>
  <si>
    <t>IAS 39 and IAS 37 [member] | Debt securities classified as loans [member] | Incurred but not Identified [member]</t>
  </si>
  <si>
    <t>IAS 39 and IAS 37 [member] | Debt securities classified as loans [member] | Counterparty-specific [member]</t>
  </si>
  <si>
    <t>IAS 39 and IAS 37 [member] | Allowance for loan losses including off-balance sheet and excluding acquired credit impaired loans [member]</t>
  </si>
  <si>
    <t>IAS 39 and IAS 37 [member] | Allowance for loan losses including off-balance sheet and excluding acquired credit impaired loans [member] | Incurred but not Identified [member]</t>
  </si>
  <si>
    <t>IAS 39 and IAS 37 [member] | Allowance for loan losses including off-balance sheet and excluding acquired credit impaired loans [member] | Counterparty-specific [member]</t>
  </si>
  <si>
    <t>IAS 39 and IAS 37 [member] | Allowance for loan losses including off-balance sheet and excluding acquired credit impaired loans [member] | Individually insignificant [member]</t>
  </si>
  <si>
    <t>IAS 39 and IAS 37 [member] | Acquired credit-impaired loans [member]</t>
  </si>
  <si>
    <t>IAS 39 and IAS 37 [member] | Acquired credit-impaired loans [member] | Counterparty-specific [member]</t>
  </si>
  <si>
    <t>IAS 39 and IAS 37 [member] | Acquired credit-impaired loans [member] | Individually insignificant [member]</t>
  </si>
  <si>
    <t>IAS 39 and IAS 37 [member] | Allowance for loan losses including off balance sheet positions [member]</t>
  </si>
  <si>
    <t>IAS 39 and IAS 37 [member] | Allowance for loan losses including off balance sheet positions [member] | Incurred but not Identified [member]</t>
  </si>
  <si>
    <t>IAS 39 and IAS 37 [member] | Allowance for loan losses including off balance sheet positions [member] | Counterparty-specific [member]</t>
  </si>
  <si>
    <t>IAS 39 and IAS 37 [member] | Allowance for loan losses including off balance sheet positions [member] | Individually insignificant [member]</t>
  </si>
  <si>
    <t>IAS 39 and IAS 37 [member] | Allowance for off balance sheet positions [member]</t>
  </si>
  <si>
    <t>IAS 39 and IAS 37 [member] | Allowance for off balance sheet positions [member] | Incurred but not Identified [member]</t>
  </si>
  <si>
    <t>Allowance for credit losses on debt securities at amortized cost</t>
  </si>
  <si>
    <t>Allowance for credit losses on debt securities at fair value through other comprehensive income</t>
  </si>
  <si>
    <t>Re-classifications [member] | Business and government [member]</t>
  </si>
  <si>
    <t>Re-classifications [member] | Debt securities classified as loans [member]</t>
  </si>
  <si>
    <t>Re-classifications [member] | Allowance for loan losses including off-balance sheet and excluding acquired credit impaired loans [member]</t>
  </si>
  <si>
    <t>Re-classifications [member] | Allowance for loan losses including off balance sheet positions [member]</t>
  </si>
  <si>
    <t>Re-measurement [member] | Residential mortgages [member]</t>
  </si>
  <si>
    <t>Re-measurement [member] | Consumer instalment and other personal [member]</t>
  </si>
  <si>
    <t>Re-measurement [member] | Credit card [member]</t>
  </si>
  <si>
    <t>Re-measurement [member] | Business and government [member]</t>
  </si>
  <si>
    <t>Re-measurement [member] | Allowance for loan losses including off-balance sheet and excluding acquired credit impaired loans [member]</t>
  </si>
  <si>
    <t>Re-measurement [member] | Allowance for loan losses including off balance sheet positions [member]</t>
  </si>
  <si>
    <t>Re-measurement [member] | Allowance for off balance sheet positions [member]</t>
  </si>
  <si>
    <t>IFRS9 [member] | Stage 1 [member]</t>
  </si>
  <si>
    <t>IFRS9 [member] | Stage 2 [member]</t>
  </si>
  <si>
    <t>IFRS9 [member] | Stage 3 [member]</t>
  </si>
  <si>
    <t>IFRS9 [member] | Residential mortgages [member]</t>
  </si>
  <si>
    <t>IFRS9 [member] | Residential mortgages [member] | Stage 1 [member]</t>
  </si>
  <si>
    <t>IFRS9 [member] | Residential mortgages [member] | Stage 2 [member]</t>
  </si>
  <si>
    <t>IFRS9 [member] | Residential mortgages [member] | Stage 3 [member]</t>
  </si>
  <si>
    <t>IFRS9 [member] | Consumer instalment and other personal [member]</t>
  </si>
  <si>
    <t>IFRS9 [member] | Consumer instalment and other personal [member] | Stage 1 [member]</t>
  </si>
  <si>
    <t>IFRS9 [member] | Consumer instalment and other personal [member] | Stage 2 [member]</t>
  </si>
  <si>
    <t>IFRS9 [member] | Consumer instalment and other personal [member] | Stage 3 [member]</t>
  </si>
  <si>
    <t>IFRS9 [member] | Credit card [member]</t>
  </si>
  <si>
    <t>IFRS9 [member] | Credit card [member] | Stage 1 [member]</t>
  </si>
  <si>
    <t>IFRS9 [member] | Credit card [member] | Stage 2 [member]</t>
  </si>
  <si>
    <t>IFRS9 [member] | Credit card [member] | Stage 3 [member]</t>
  </si>
  <si>
    <t>IFRS9 [member] | Business and government [member]</t>
  </si>
  <si>
    <t>IFRS9 [member] | Business and government [member] | Stage 1 [member]</t>
  </si>
  <si>
    <t>IFRS9 [member] | Business and government [member] | Stage 2 [member]</t>
  </si>
  <si>
    <t>IFRS9 [member] | Business and government [member] | Stage 3 [member]</t>
  </si>
  <si>
    <t>IFRS9 [member] | Allowance for loan losses including off-balance sheet and excluding acquired credit impaired loans [member]</t>
  </si>
  <si>
    <t>IFRS9 [member] | Allowance for loan losses including off-balance sheet and excluding acquired credit impaired loans [member] | Stage 1 [member]</t>
  </si>
  <si>
    <t>IFRS9 [member] | Allowance for loan losses including off-balance sheet and excluding acquired credit impaired loans [member] | Stage 2 [member]</t>
  </si>
  <si>
    <t>IFRS9 [member] | Allowance for loan losses including off-balance sheet and excluding acquired credit impaired loans [member] | Stage 3 [member]</t>
  </si>
  <si>
    <t>IFRS9 [member] | Acquired credit-impaired loans [member]</t>
  </si>
  <si>
    <t>IFRS9 [member] | Acquired credit-impaired loans [member] | Stage 3 [member]</t>
  </si>
  <si>
    <t>IFRS9 [member] | Allowance for loan losses including off balance sheet positions [member]</t>
  </si>
  <si>
    <t>IFRS9 [member] | Allowance for loan losses including off balance sheet positions [member] | Stage 1 [member]</t>
  </si>
  <si>
    <t>IFRS9 [member] | Allowance for loan losses including off balance sheet positions [member] | Stage 2 [member]</t>
  </si>
  <si>
    <t>IFRS9 [member] | Allowance for loan losses including off balance sheet positions [member] | Stage 3 [member]</t>
  </si>
  <si>
    <t>IFRS9 [member] | Allowance for off balance sheet positions [member]</t>
  </si>
  <si>
    <t>IFRS9 [member] | Allowance for off balance sheet positions [member] | Stage 1 [member]</t>
  </si>
  <si>
    <t>IFRS9 [member] | Allowance for off balance sheet positions [member] | Stage 2 [member]</t>
  </si>
  <si>
    <t>Current and Future Changes in Accounting Policies - Additional Information (Detail) $ in Millions</t>
  </si>
  <si>
    <t>Increase (decrease) due to application of IFRS 15 [member]</t>
  </si>
  <si>
    <t>Change in equity</t>
  </si>
  <si>
    <t>Fair Value Measurements - Financial Assets and Liabilities Not Carried at Fair Value (Detail) - CAD ($) $ in Millions</t>
  </si>
  <si>
    <t>FINANCIAL ASSETS</t>
  </si>
  <si>
    <t>Total held-to-maturity securities</t>
  </si>
  <si>
    <t>FINANCIAL LIABILITIES</t>
  </si>
  <si>
    <t>Carrying value [member]</t>
  </si>
  <si>
    <t>Total financial assets not carried at fair value</t>
  </si>
  <si>
    <t>Total financial liabilities not carried at fair value</t>
  </si>
  <si>
    <t>Carrying value [member] | Government and government-related securities [member]</t>
  </si>
  <si>
    <t>Carrying value [member] | Other debt securities [member]</t>
  </si>
  <si>
    <t>Not measured at fair value in statement of financial position but for which fair value is disclosed [member] | Government and government-related securities [member]</t>
  </si>
  <si>
    <t>Not measured at fair value in statement of financial position but for which fair value is disclosed [member] | Other debt securities [member]</t>
  </si>
  <si>
    <t>Fair Value Measurements - Fair Value Hierarchy for Assets and Liabilities Measured at Fair Value on a Recurring Basis (Detail) - CAD ($) $ in Millions</t>
  </si>
  <si>
    <t>Derivative financial assets</t>
  </si>
  <si>
    <t>Derivative financial liabilities</t>
  </si>
  <si>
    <t>Level 3 of fair value hierarchy [member]</t>
  </si>
  <si>
    <t>Recurring fair value measurement [member]</t>
  </si>
  <si>
    <t>Other financial liabilities designated at fair value through profit or loss</t>
  </si>
  <si>
    <t>Recurring fair value measurement [member] | Level 1 of fair value hierarchy [member]</t>
  </si>
  <si>
    <t>Recurring fair value measurement [member] | Level 2 of fair value hierarchy [member]</t>
  </si>
  <si>
    <t>Recurring fair value measurement [member] | Level 3 of fair value hierarchy [member]</t>
  </si>
  <si>
    <t>Government and government-related securities [member] | Recurring fair value measurement [member] | Canadian Government Federal Debt [member]</t>
  </si>
  <si>
    <t>Government and government-related securities [member] | Recurring fair value measurement [member] | Canadian government provincial debt [member]</t>
  </si>
  <si>
    <t>Government and government-related securities [member] | Recurring fair value measurement [member] | U.S. federal, state, municipal governments, and agencies debt [member]</t>
  </si>
  <si>
    <t>Government and government-related securities [member] | Recurring fair value measurement [member] | Other OECD government-guaranteed debt [member]</t>
  </si>
  <si>
    <t>Government and government-related securities [member] | Recurring fair value measurement [member] | Mortgage-backed securities [member]</t>
  </si>
  <si>
    <t>Government and government-related securities [member] | Recurring fair value measurement [member] | Level 1 of fair value hierarchy [member] | Canadian Government Federal Debt [member]</t>
  </si>
  <si>
    <t>Government and government-related securities [member] | Recurring fair value measurement [member] | Level 1 of fair value hierarchy [member] | U.S. federal, state, municipal governments, and agencies debt [member]</t>
  </si>
  <si>
    <t>Government and government-related securities [member] | Recurring fair value measurement [member] | Level 2 of fair value hierarchy [member] | Canadian Government Federal Debt [member]</t>
  </si>
  <si>
    <t>Government and government-related securities [member] | Recurring fair value measurement [member] | Level 2 of fair value hierarchy [member] | Canadian government provincial debt [member]</t>
  </si>
  <si>
    <t>Government and government-related securities [member] | Recurring fair value measurement [member] | Level 2 of fair value hierarchy [member] | U.S. federal, state, municipal governments, and agencies debt [member]</t>
  </si>
  <si>
    <t>Government and government-related securities [member] | Recurring fair value measurement [member] | Level 2 of fair value hierarchy [member] | Other OECD government-guaranteed debt [member]</t>
  </si>
  <si>
    <t>Government and government-related securities [member] | Recurring fair value measurement [member] | Level 2 of fair value hierarchy [member] | Mortgage-backed securities [member]</t>
  </si>
  <si>
    <t>Government and government-related securities [member] | Recurring fair value measurement [member] | Level 3 of fair value hierarchy [member] | Canadian government provincial debt [member]</t>
  </si>
  <si>
    <t>Government and government-related securities [member] | Recurring fair value measurement [member] | Level 3 of fair value hierarchy [member] | Other OECD government-guaranteed debt [member]</t>
  </si>
  <si>
    <t>Other debt securities [member] | Recurring fair value measurement [member] | Canadian issuers [Member]</t>
  </si>
  <si>
    <t>Other debt securities [member] | Recurring fair value measurement [member] | Other issuers [member]</t>
  </si>
  <si>
    <t>Other debt securities [member] | Recurring fair value measurement [member] | Asset Backed Securities [member]</t>
  </si>
  <si>
    <t>Other debt securities [member] | Recurring fair value measurement [member] | Non Agency Collateralized Mortgage Obligation Portfolio [member]</t>
  </si>
  <si>
    <t>Other debt securities [member] | Recurring fair value measurement [member] | Corporate and other debt [member]</t>
  </si>
  <si>
    <t>Other debt securities [member] | Recurring fair value measurement [member] | Level 2 of fair value hierarchy [member] | Canadian issuers [Member]</t>
  </si>
  <si>
    <t>Other debt securities [member] | Recurring fair value measurement [member] | Level 2 of fair value hierarchy [member] | Other issuers [member]</t>
  </si>
  <si>
    <t>Other debt securities [member] | Recurring fair value measurement [member] | Level 2 of fair value hierarchy [member] | Asset Backed Securities [member]</t>
  </si>
  <si>
    <t>Other debt securities [member] | Recurring fair value measurement [member] | Level 2 of fair value hierarchy [member] | Non Agency Collateralized Mortgage Obligation Portfolio [member]</t>
  </si>
  <si>
    <t>Other debt securities [member] | Recurring fair value measurement [member] | Level 2 of fair value hierarchy [member] | Corporate and other debt [member]</t>
  </si>
  <si>
    <t>Other debt securities [member] | Recurring fair value measurement [member] | Level 3 of fair value hierarchy [member] | Canadian issuers [Member]</t>
  </si>
  <si>
    <t>Other debt securities [member] | Recurring fair value measurement [member] | Level 3 of fair value hierarchy [member] | Other issuers [member]</t>
  </si>
  <si>
    <t>Other debt securities [member] | Recurring fair value measurement [member] | Level 3 of fair value hierarchy [member] | Asset Backed Securities [member]</t>
  </si>
  <si>
    <t>Other debt securities [member] | Recurring fair value measurement [member] | Level 3 of fair value hierarchy [member] | Corporate and other debt [member]</t>
  </si>
  <si>
    <t>Equity securities [member] | Recurring fair value measurement [member] | Common shares [member]</t>
  </si>
  <si>
    <t>Equity securities [member] | Recurring fair value measurement [member] | Preferred shares [member]</t>
  </si>
  <si>
    <t>Equity securities [member] | Recurring fair value measurement [member] | Level 1 of fair value hierarchy [member] | Common shares [member]</t>
  </si>
  <si>
    <t>Equity securities [member] | Recurring fair value measurement [member] | Level 1 of fair value hierarchy [member] | Preferred shares [member]</t>
  </si>
  <si>
    <t>Equity securities [member] | Recurring fair value measurement [member] | Level 2 of fair value hierarchy [member] | Common shares [member]</t>
  </si>
  <si>
    <t>Equity securities [member] | Recurring fair value measurement [member] | Level 2 of fair value hierarchy [member] | Preferred shares [member]</t>
  </si>
  <si>
    <t>Equity securities [member] | Recurring fair value measurement [member] | Level 3 of fair value hierarchy [member] | Common shares [member]</t>
  </si>
  <si>
    <t>Equity securities [member] | Recurring fair value measurement [member] | Level 3 of fair value hierarchy [member] | Preferred shares [member]</t>
  </si>
  <si>
    <t>Trading loans [member] | Recurring fair value measurement [member]</t>
  </si>
  <si>
    <t>Trading loans [member] | Recurring fair value measurement [member] | Level 2 of fair value hierarchy [member]</t>
  </si>
  <si>
    <t>Commodities [Member] | Recurring fair value measurement [member]</t>
  </si>
  <si>
    <t>Commodities [Member] | Recurring fair value measurement [member] | Level 1 of fair value hierarchy [member]</t>
  </si>
  <si>
    <t>Commodities [Member] | Recurring fair value measurement [member] | Level 2 of fair value hierarchy [member]</t>
  </si>
  <si>
    <t>Retained interests [member] | Recurring fair value measurement [member]</t>
  </si>
  <si>
    <t>Retained interests [member] | Recurring fair value measurement [member] | Level 2 of fair value hierarchy [member]</t>
  </si>
  <si>
    <t>Securities [member] | Recurring fair value measurement [member]</t>
  </si>
  <si>
    <t>Securities [member] | Recurring fair value measurement [member] | Level 1 of fair value hierarchy [member]</t>
  </si>
  <si>
    <t>Securities [member] | Recurring fair value measurement [member] | Level 2 of fair value hierarchy [member]</t>
  </si>
  <si>
    <t>Securities [member] | Recurring fair value measurement [member] | Level 3 of fair value hierarchy [member]</t>
  </si>
  <si>
    <t>Loans [member] | Recurring fair value measurement [member]</t>
  </si>
  <si>
    <t>Loans [member] | Recurring fair value measurement [member] | Level 2 of fair value hierarchy [member]</t>
  </si>
  <si>
    <t>Loans [member] | Recurring fair value measurement [member] | Level 3 of fair value hierarchy [member]</t>
  </si>
  <si>
    <t>Interest rate contracts [member] | Recurring fair value measurement [member]</t>
  </si>
  <si>
    <t>Interest rate contracts [member] | Recurring fair value measurement [member] | Level 1 of fair value hierarchy [member]</t>
  </si>
  <si>
    <t>Interest rate contracts [member] | Recurring fair value measurement [member] | Level 2 of fair value hierarchy [member]</t>
  </si>
  <si>
    <t>Interest rate contracts [member] | Recurring fair value measurement [member] | Level 3 of fair value hierarchy [member]</t>
  </si>
  <si>
    <t>Foreign exchange contracts [member] | Recurring fair value measurement [member]</t>
  </si>
  <si>
    <t>Foreign exchange contracts [member] | Recurring fair value measurement [member] | Level 1 of fair value hierarchy [member]</t>
  </si>
  <si>
    <t>Foreign exchange contracts [member] | Recurring fair value measurement [member] | Level 2 of fair value hierarchy [member]</t>
  </si>
  <si>
    <t>Foreign exchange contracts [member] | Recurring fair value measurement [member] | Level 3 of fair value hierarchy [member]</t>
  </si>
  <si>
    <t>Credit Derivative Contracts [member] | Recurring fair value measurement [member]</t>
  </si>
  <si>
    <t>Credit Derivative Contracts [member] | Recurring fair value measurement [member] | Level 2 of fair value hierarchy [member]</t>
  </si>
  <si>
    <t>Equity contracts [member] | Recurring fair value measurement [member]</t>
  </si>
  <si>
    <t>Equity contracts [member] | Recurring fair value measurement [member] | Level 2 of fair value hierarchy [member]</t>
  </si>
  <si>
    <t>Equity contracts [member] | Recurring fair value measurement [member] | Level 3 of fair value hierarchy [member]</t>
  </si>
  <si>
    <t>Commodity contracts [member] | Recurring fair value measurement [member]</t>
  </si>
  <si>
    <t>Commodity contracts [member] | Recurring fair value measurement [member] | Level 1 of fair value hierarchy [member]</t>
  </si>
  <si>
    <t>Commodity contracts [member] | Recurring fair value measurement [member] | Level 2 of fair value hierarchy [member]</t>
  </si>
  <si>
    <t>Commodity contracts [member] | Recurring fair value measurement [member] | Level 3 of fair value hierarchy [member]</t>
  </si>
  <si>
    <t>Debt securities reclassified from trading [member] | Recurring fair value measurement [member]</t>
  </si>
  <si>
    <t>Debt securities reclassified from trading [member] | Recurring fair value measurement [member] | Level 2 of fair value hierarchy [member]</t>
  </si>
  <si>
    <t>Debt securities reclassified from trading [member] | Recurring fair value measurement [member] | Level 3 of fair value hierarchy [member]</t>
  </si>
  <si>
    <t>Fair Value Measurements - Fair Value Hierarchy for Assets and Liabilities Measured at Fair Value on a Recurring Basis (Parenthetical) (Detail) $ in Millions</t>
  </si>
  <si>
    <t>Disclosure Of Financial Assets and Financial Liabilities [line items]</t>
  </si>
  <si>
    <t>Carrying values of certain available-for-sale equity securities carried at cost</t>
  </si>
  <si>
    <t>Federal Reserve stock and Federal Home Loan Bank stock [member]</t>
  </si>
  <si>
    <t>Fair Value Measurements - Additional Information (Detail) - CAD ($) $ in Millions</t>
  </si>
  <si>
    <t>Obligations Related to Securities Sold Short [member]</t>
  </si>
  <si>
    <t>Disclosure of fair value measurement of assets and liabilities [Line Items]</t>
  </si>
  <si>
    <t>Transfers out of Level 1 to Level 2</t>
  </si>
  <si>
    <t>Financial assets designated at FVTPL [member]</t>
  </si>
  <si>
    <t>Non trading financial assets at fair value through profit or loss [member]</t>
  </si>
  <si>
    <t>Fair Value Measurements - Schedule of Reconciliation of Changes in Fair Value for Level 3 Assets and Liabilities (Detail) - Level 3 of fair value hierarchy [member] - CAD ($) $ in Millions</t>
  </si>
  <si>
    <t>Trading deposits [member]</t>
  </si>
  <si>
    <t>Fair value beginning balance</t>
  </si>
  <si>
    <t>Total realized and unrealized (gains) losses included in income</t>
  </si>
  <si>
    <t>Total realized and unrealized (gains) losses included in OCI</t>
  </si>
  <si>
    <t>Movements purchases</t>
  </si>
  <si>
    <t>Movements issuances</t>
  </si>
  <si>
    <t>Movements others</t>
  </si>
  <si>
    <t>Transfer Into Level 3</t>
  </si>
  <si>
    <t>Transfers Out of Level 3</t>
  </si>
  <si>
    <t>Fair value ending balance</t>
  </si>
  <si>
    <t>Change in Unrealized gain (losses) on instruments still held</t>
  </si>
  <si>
    <t>Derivative financial liabilities [member]</t>
  </si>
  <si>
    <t>Derivative financial liabilities [member] | Interest rate contracts [member]</t>
  </si>
  <si>
    <t>Derivative financial liabilities [member] | Foreign exchange contracts [member]</t>
  </si>
  <si>
    <t>Derivative financial liabilities [member] | Equity contracts [member]</t>
  </si>
  <si>
    <t>Derivative financial liabilities [member] | Commodity contracts [member]</t>
  </si>
  <si>
    <t>Financial liabilities designated at fair value through profit or loss [member]</t>
  </si>
  <si>
    <t>Trading loans, securities, and other [member]</t>
  </si>
  <si>
    <t>Total realized and unrealized gains (losses) included in income</t>
  </si>
  <si>
    <t>Trading loans, securities, and other [member] | Canadian government provincial debt [member] | Government and government-related securities [member]</t>
  </si>
  <si>
    <t>Trading loans, securities, and other [member] | Other debt securities [member] | Canadian issuers [Member]</t>
  </si>
  <si>
    <t>Trading loans, securities, and other [member] | Other debt securities [member] | Other issuers [member]</t>
  </si>
  <si>
    <t>Trading loans, securities, and other [member] | Government and government-related securities [member] | Other OECD government-guaranteed debt [member]</t>
  </si>
  <si>
    <t>Trading loans, securities, and other [member] | Government and government-related securities [member] | Canadian Government Federal Debt [member]</t>
  </si>
  <si>
    <t>Trading loans, securities, and other [member] | Government and government-related securities [member] | Canadian government provincial debt [member]</t>
  </si>
  <si>
    <t>Trading loans, securities, and other [member] | Equity securities [member] | Common shares [member]</t>
  </si>
  <si>
    <t>Trading loans, securities, and other [member] | Retained interests [member]</t>
  </si>
  <si>
    <t>Non trading financial assets at fair value through profit or loss [member] | Securities [member]</t>
  </si>
  <si>
    <t>Non trading financial assets at fair value through profit or loss [member] | Loans [member]</t>
  </si>
  <si>
    <t>Financial assets at fair value through other comprehensive income [member]</t>
  </si>
  <si>
    <t>Total realized and unrealized gains (losses) included in OCI</t>
  </si>
  <si>
    <t>Financial assets at fair value through other comprehensive income [member] | Other debt securities [member] | Asset-backed Securities [member]</t>
  </si>
  <si>
    <t>Financial assets at fair value through other comprehensive income [member] | Other debt securities [member] | Corporate and other debt [member]</t>
  </si>
  <si>
    <t>Financial assets at fair value through other comprehensive income [member] | Government and government-related securities [member] | Other OECD government-guaranteed debt [member]</t>
  </si>
  <si>
    <t>Financial assets at fair value through other comprehensive income [member] | Equity securities [member] | Common shares [member]</t>
  </si>
  <si>
    <t>Financial assets at fair value through other comprehensive income [member] | Equity securities [member] | Preferred shares [member]</t>
  </si>
  <si>
    <t>Financial assets designated at fair value through profit or loss [member]</t>
  </si>
  <si>
    <t>Financial assets designated at fair value through profit or loss [member] | Securities [member]</t>
  </si>
  <si>
    <t>Financial Assets Available-for-sale, Category [Member]</t>
  </si>
  <si>
    <t>Financial Assets Available-for-sale, Category [Member] | Other debt securities [member] | Asset-backed Securities [member]</t>
  </si>
  <si>
    <t>Financial Assets Available-for-sale, Category [Member] | Other debt securities [member] | Corporate and other debt [member]</t>
  </si>
  <si>
    <t>Financial Assets Available-for-sale, Category [Member] | Government and government-related securities [member] | Other OECD government-guaranteed debt [member]</t>
  </si>
  <si>
    <t>Financial Assets Available-for-sale, Category [Member] | Equity securities [member] | Common shares [member]</t>
  </si>
  <si>
    <t>Financial Assets Available-for-sale, Category [Member] | Equity securities [member] | Preferred shares [member]</t>
  </si>
  <si>
    <t>Financial Assets Available-for-sale, Category [Member] | Debt securities reclassified from trading [member]</t>
  </si>
  <si>
    <t>Fair Value Measurements - Schedule of Reconciliation of Changes in Fair Value for Level 3 Assets and Liabilities (Parenthetical) (Detail) - CAD ($) $ in Millions</t>
  </si>
  <si>
    <t>Derivative assets</t>
  </si>
  <si>
    <t>Derivative liabilities</t>
  </si>
  <si>
    <t>Fair Value Measurements - Summary of Quantitative Information about Fair Value Measurements Using Significant Unobservable Inputs (Level 3 Instruments) (Detail) - Level 3 of fair value hierarchy [member]</t>
  </si>
  <si>
    <t>Oct. 31, 2018TimesPoint</t>
  </si>
  <si>
    <t>Oct. 31, 2017TimesPoint</t>
  </si>
  <si>
    <t>Bottom of range [member] | Equity contracts [member] | Derivatives [member]</t>
  </si>
  <si>
    <t>Disclosure of significant unobservable inputs used in fair value measurement of assets and liabilities [Line Items]</t>
  </si>
  <si>
    <t>Quanto correlation</t>
  </si>
  <si>
    <t>(65.00%)</t>
  </si>
  <si>
    <t>(38.00%)</t>
  </si>
  <si>
    <t>Equity volatility</t>
  </si>
  <si>
    <t>10.00%</t>
  </si>
  <si>
    <t>Bottom of range [member] | Commodity contracts [member] | Derivatives [member]</t>
  </si>
  <si>
    <t>Swaption correlation</t>
  </si>
  <si>
    <t>29.00%</t>
  </si>
  <si>
    <t>Top of range [member] | Equity contracts [member] | Derivatives [member]</t>
  </si>
  <si>
    <t>68.00%</t>
  </si>
  <si>
    <t>17.00%</t>
  </si>
  <si>
    <t>Dividend yield</t>
  </si>
  <si>
    <t>105.00%</t>
  </si>
  <si>
    <t>74.00%</t>
  </si>
  <si>
    <t>Top of range [member] | Commodity contracts [member] | Derivatives [member]</t>
  </si>
  <si>
    <t>41.00%</t>
  </si>
  <si>
    <t>Discounted cash flow [member] | Bottom of range [member] | Interest rate contracts [member] | Derivatives [member]</t>
  </si>
  <si>
    <t>Inflation rate swap curve</t>
  </si>
  <si>
    <t>Discounted cash flow [member] | Bottom of range [member] | Credit Contracts [member] | Derivatives [member]</t>
  </si>
  <si>
    <t>Credit spread</t>
  </si>
  <si>
    <t>0.40%</t>
  </si>
  <si>
    <t>Discounted cash flow [member] | Top of range [member] | Interest rate contracts [member] | Derivatives [member]</t>
  </si>
  <si>
    <t>Discounted cash flow [member] | Top of range [member] | Credit Contracts [member] | Derivatives [member]</t>
  </si>
  <si>
    <t>Swaption Model [Member] | Bottom of range [member] | Interest rate contracts [member] | Derivatives [member]</t>
  </si>
  <si>
    <t>Currency specific volatility</t>
  </si>
  <si>
    <t>15.00%</t>
  </si>
  <si>
    <t>11.00%</t>
  </si>
  <si>
    <t>Swaption Model [Member] | Top of range [member] | Interest rate contracts [member] | Derivatives [member]</t>
  </si>
  <si>
    <t>346.00%</t>
  </si>
  <si>
    <t>338.00%</t>
  </si>
  <si>
    <t>Option model [member] | Bottom of range [member] | Interest rate contracts [member] | Derivatives [member]</t>
  </si>
  <si>
    <t>Funding ratio</t>
  </si>
  <si>
    <t>65.00%</t>
  </si>
  <si>
    <t>55.00%</t>
  </si>
  <si>
    <t>Option model [member] | Bottom of range [member] | Foreign exchange contracts [member] | Derivatives [member]</t>
  </si>
  <si>
    <t>Option model [member] | Bottom of range [member] | Equity contracts [member] | Derivatives [member]</t>
  </si>
  <si>
    <t>Price correlation</t>
  </si>
  <si>
    <t>(9.00%)</t>
  </si>
  <si>
    <t>Option model [member] | Bottom of range [member] | Commodity contracts [member] | Derivatives [member]</t>
  </si>
  <si>
    <t>(66.00%)</t>
  </si>
  <si>
    <t>Option model [member] | Top of range [member] | Interest rate contracts [member] | Derivatives [member]</t>
  </si>
  <si>
    <t>75.00%</t>
  </si>
  <si>
    <t>Option model [member] | Top of range [member] | Foreign exchange contracts [member] | Derivatives [member]</t>
  </si>
  <si>
    <t>Option model [member] | Top of range [member] | Equity contracts [member] | Derivatives [member]</t>
  </si>
  <si>
    <t>96.00%</t>
  </si>
  <si>
    <t>97.00%</t>
  </si>
  <si>
    <t>Option model [member] | Top of range [member] | Commodity contracts [member] | Derivatives [member]</t>
  </si>
  <si>
    <t>(46.00%)</t>
  </si>
  <si>
    <t>(45.00%)</t>
  </si>
  <si>
    <t>Financial assets designated at fair value through profit or loss [member] | Price-based [member] | Bottom of range [member]</t>
  </si>
  <si>
    <t>Net Asset Value</t>
  </si>
  <si>
    <t>n/a</t>
  </si>
  <si>
    <t>Financial assets designated at fair value through profit or loss [member] | Price-based [member] | Top of range [member]</t>
  </si>
  <si>
    <t>Government and government-related securities [member] | Market comparable [member] | Bottom of range [member]</t>
  </si>
  <si>
    <t>Bond price equivalent</t>
  </si>
  <si>
    <t>Government and government-related securities [member] | Market comparable [member] | Top of range [member]</t>
  </si>
  <si>
    <t>Other debt securities [member] | Market comparable [member] | Top of range [member]</t>
  </si>
  <si>
    <t>Equity securities [member] | Market comparable [member] | Bottom of range [member]</t>
  </si>
  <si>
    <t>New issue price</t>
  </si>
  <si>
    <t>Price equivalent</t>
  </si>
  <si>
    <t>84.00%</t>
  </si>
  <si>
    <t>50.00%</t>
  </si>
  <si>
    <t>Equity securities [member] | Market comparable [member] | Top of range [member]</t>
  </si>
  <si>
    <t>117.00%</t>
  </si>
  <si>
    <t>118.00%</t>
  </si>
  <si>
    <t>Equity securities [member] | Discounted cash flow [member] | Bottom of range [member]</t>
  </si>
  <si>
    <t>Discount rate</t>
  </si>
  <si>
    <t>Equity securities [member] | Discounted cash flow [member] | Top of range [member]</t>
  </si>
  <si>
    <t>Equity securities [member] | EBITDA Multiple [Member] | Bottom of range [member]</t>
  </si>
  <si>
    <t>Earnings multiple | Times</t>
  </si>
  <si>
    <t>Equity securities [member] | EBITDA Multiple [Member] | Top of range [member]</t>
  </si>
  <si>
    <t>Non trading financial assets at fair value through profit and loss [member] | Market comparable [member] | Bottom of range [member]</t>
  </si>
  <si>
    <t>Liquidity discount</t>
  </si>
  <si>
    <t>Non trading financial assets at fair value through profit and loss [member] | Market comparable [member] | Top of range [member]</t>
  </si>
  <si>
    <t>Non trading financial assets at fair value through profit and loss [member] | Discounted cash flow [member] | Bottom of range [member]</t>
  </si>
  <si>
    <t>Non trading financial assets at fair value through profit and loss [member] | Discounted cash flow [member] | Top of range [member]</t>
  </si>
  <si>
    <t>40.00%</t>
  </si>
  <si>
    <t>Non trading financial assets at fair value through profit and loss [member] | EBITDA Multiple [Member] | Bottom of range [member]</t>
  </si>
  <si>
    <t>Earnings multiple</t>
  </si>
  <si>
    <t>Non trading financial assets at fair value through profit and loss [member] | EBITDA Multiple [Member] | Top of range [member]</t>
  </si>
  <si>
    <t>Non trading financial assets at fair value through profit and loss [member] | Financial assets designated at fair value through profit or loss [member] | Price-based [member] | Bottom of range [member]</t>
  </si>
  <si>
    <t>Non trading financial assets at fair value through profit and loss [member] | Financial assets designated at fair value through profit or loss [member] | Price-based [member] | Top of range [member]</t>
  </si>
  <si>
    <t>Trading deposits [member] | Swaption Model [Member] | Bottom of range [member]</t>
  </si>
  <si>
    <t>Trading deposits [member] | Swaption Model [Member] | Top of range [member]</t>
  </si>
  <si>
    <t>Trading deposits [member] | Option model [member] | Bottom of range [member]</t>
  </si>
  <si>
    <t>(85.00%)</t>
  </si>
  <si>
    <t>Trading deposits [member] | Option model [member] | Top of range [member]</t>
  </si>
  <si>
    <t>13.00%</t>
  </si>
  <si>
    <t>131.00%</t>
  </si>
  <si>
    <t>Financial liabilities designated at fair value through profit or loss [member] | Option model [member] | Bottom of range [member]</t>
  </si>
  <si>
    <t>Financial liabilities designated at fair value through profit or loss [member] | Option model [member] | Top of range [member]</t>
  </si>
  <si>
    <t>67.00%</t>
  </si>
  <si>
    <t>Fair Value Measurements - Summary of Quantitative Information about Fair Value Measurements Using Significant Unobservable Inputs (Level 3 Instruments) (Parenthetical) (Detail) - CAD ($) $ in Billions</t>
  </si>
  <si>
    <t>Federal Reserve stock and Federal Home Loan Bank stock [member] | Other equity securities [member]</t>
  </si>
  <si>
    <t>Fair Value Measurements - Schedule of Sensitivity Analysis of Level 3 Financial Assets and Liabilities (Detail) - Level 3 of fair value hierarchy [member] - CAD ($) $ in Millions</t>
  </si>
  <si>
    <t>Disclosure Of Sensitivity Analysis Of Level 3 Financial Assets Liabilitie [line items]</t>
  </si>
  <si>
    <t>Decrease in fair value</t>
  </si>
  <si>
    <t>Increase in fair value</t>
  </si>
  <si>
    <t>Decrease in fair value, liabilities</t>
  </si>
  <si>
    <t>Increase in fair value, liabilities</t>
  </si>
  <si>
    <t>Derivatives [member]</t>
  </si>
  <si>
    <t>Derivatives [member] | Interest rate contracts [member]</t>
  </si>
  <si>
    <t>Derivatives [member] | Equity contracts [member]</t>
  </si>
  <si>
    <t>Non trading financial assets at fair value through profit and loss [member]</t>
  </si>
  <si>
    <t>Non trading financial assets at fair value through profit and loss [member] | Securities [member]</t>
  </si>
  <si>
    <t>Non trading financial assets at fair value through profit and loss [member] | Loans [member]</t>
  </si>
  <si>
    <t>Derivatives [member] | Commodity contracts [member]</t>
  </si>
  <si>
    <t>Fair Value Measurements - Summary of Aggregate Difference between Transaction Price and Valuation Technique (Detail) - CAD ($) $ in Millions</t>
  </si>
  <si>
    <t>Disclosure of Fair Value Measurement Fair Value Transaction Recognized In Net Income [abstract]</t>
  </si>
  <si>
    <t>Balance as at beginning of year</t>
  </si>
  <si>
    <t>New transactions</t>
  </si>
  <si>
    <t>Recognized in the Consolidated Statement of Income during the year</t>
  </si>
  <si>
    <t>Balance as at end of year</t>
  </si>
  <si>
    <t>Fair Value Measurements - Schedule Of Fair Value Hierarchy For Assets And Liabilities Not Carrried At Fair Value (Detail) - CAD ($) $ in Millions</t>
  </si>
  <si>
    <t>Total Loans</t>
  </si>
  <si>
    <t>Not measured at fair value in statement of financial position but for which fair value is disclosed [member] | Level 1 of fair value hierarchy [member]</t>
  </si>
  <si>
    <t>Not measured at fair value in statement of financial position but for which fair value is disclosed [member] | Level 1 of fair value hierarchy [member] | Government and government-related securities [member]</t>
  </si>
  <si>
    <t>Not measured at fair value in statement of financial position but for which fair value is disclosed [member] | Level 2 of fair value hierarchy [member]</t>
  </si>
  <si>
    <t>Not measured at fair value in statement of financial position but for which fair value is disclosed [member] | Level 2 of fair value hierarchy [member] | Government and government-related securities [member]</t>
  </si>
  <si>
    <t>Not measured at fair value in statement of financial position but for which fair value is disclosed [member] | Level 2 of fair value hierarchy [member] | Other debt securities [member]</t>
  </si>
  <si>
    <t>Not measured at fair value in statement of financial position but for which fair value is disclosed [member] | Level 3 of fair value hierarchy [member]</t>
  </si>
  <si>
    <t>Not measured at fair value in statement of financial position but for which fair value is disclosed [member] | Level 3 of fair value hierarchy [member] | Government and government-related securities [member]</t>
  </si>
  <si>
    <t>Not measured at fair value in statement of financial position but for which fair value is disclosed [member] | Level 3 of fair value hierarchy [member] | Other debt securities [member]</t>
  </si>
  <si>
    <t>Offsetting Financial Assets and Financial Liabilities - Summary of Offsetting Financial Assets and Financial Liabilities (Detail) - CAD ($) $ in Millions</t>
  </si>
  <si>
    <t>Disclosure Of Off Setting Of Financial Assets And Liabilities [Line Items]</t>
  </si>
  <si>
    <t>Gross amounts of recognized financial instruments before balance sheet netting</t>
  </si>
  <si>
    <t>Gross amounts of recognized financial instruments offset in the Consolidated Balance Sheet</t>
  </si>
  <si>
    <t>Net amount of financial instruments presented in the Consolidated Balance Sheet</t>
  </si>
  <si>
    <t>Amounts subject to an enforceable master netting agreement</t>
  </si>
  <si>
    <t>Collateral</t>
  </si>
  <si>
    <t>Net Amount</t>
  </si>
  <si>
    <t>Derivative Financial Assets [member]</t>
  </si>
  <si>
    <t>Securities purchased under reverse repurchase agreements [member]</t>
  </si>
  <si>
    <t>Obligations related to securities sold under repurchase agreements [member]</t>
  </si>
  <si>
    <t>Securities - Summary of Securities Maturity Schedule (Detail) - CAD ($) $ in Millions</t>
  </si>
  <si>
    <t>Disclosure of securities according to their remaining contractual maturities [line Items]</t>
  </si>
  <si>
    <t>Total securities</t>
  </si>
  <si>
    <t>Trading securities [member]</t>
  </si>
  <si>
    <t>Trading securities [member] | Government and government-related securities [member]</t>
  </si>
  <si>
    <t>Trading securities [member] | Government and government-related securities [member] | Canadian federal government [member]</t>
  </si>
  <si>
    <t>Trading securities [member] | Government and government-related securities [member] | Canadian government provincial debt [member]</t>
  </si>
  <si>
    <t>Trading securities [member] | Government and government-related securities [member] | U.S. federal, state, municipal governments, and agencies debt [member]</t>
  </si>
  <si>
    <t>Trading securities [member] | Government and government-related securities [member] | Other OECD government-guaranteed debt [member]</t>
  </si>
  <si>
    <t>Trading securities [member] | Government and government-related securities [member] | Residential Mortgage Backed Securities 1 [member]</t>
  </si>
  <si>
    <t>Trading securities [member] | Government and government-related securities [member] | Commercial Mortgage Backed Securities 1 [Member]</t>
  </si>
  <si>
    <t>Trading securities [member] | Other debt securities [member]</t>
  </si>
  <si>
    <t>Trading securities [member] | Other debt securities [member] | Canadian issuers [Member]</t>
  </si>
  <si>
    <t>Trading securities [member] | Other debt securities [member] | Other issuers [member]</t>
  </si>
  <si>
    <t>Trading securities [member] | Equity securities [member]</t>
  </si>
  <si>
    <t>Trading securities [member] | Equity securities [member] | Common shares [member]</t>
  </si>
  <si>
    <t>Trading securities [member] | Equity securities [member] | Preferred shares [member]</t>
  </si>
  <si>
    <t>Trading securities [member] | Retained interests [member]</t>
  </si>
  <si>
    <t>Securities designated at fair value through profit or loss (FVO securities) [member]</t>
  </si>
  <si>
    <t>Securities designated at fair value through profit or loss (FVO securities) [member] | Government and government-related securities [member]</t>
  </si>
  <si>
    <t>Securities designated at fair value through profit or loss (FVO securities) [member] | Government and government-related securities [member] | Canadian government provincial debt [member]</t>
  </si>
  <si>
    <t>Securities designated at fair value through profit or loss (FVO securities) [member] | Government and government-related securities [member] | U.S. federal, state, municipal governments, and agencies debt [member]</t>
  </si>
  <si>
    <t>Securities designated at fair value through profit or loss (FVO securities) [member] | Government and government-related securities [member] | Other OECD government-guaranteed debt [member]</t>
  </si>
  <si>
    <t>Securities designated at fair value through profit or loss (FVO securities) [member] | Government and government-related securities [member] | Canadian Government Federal Debt [member]</t>
  </si>
  <si>
    <t>Securities designated at fair value through profit or loss (FVO securities) [member] | Other debt securities [member]</t>
  </si>
  <si>
    <t>Securities designated at fair value through profit or loss (FVO securities) [member] | Other debt securities [member] | Canadian issuers [Member]</t>
  </si>
  <si>
    <t>Securities designated at fair value through profit or loss (FVO securities) [member] | Other debt securities [member] | Other issuers [member]</t>
  </si>
  <si>
    <t>Securities at fair value through other comprehensive income [member]</t>
  </si>
  <si>
    <t>Securities at fair value through other comprehensive income [member] | Government and government-related securities [member]</t>
  </si>
  <si>
    <t>Securities at fair value through other comprehensive income [member] | Government and government-related securities [member] | Canadian government provincial debt [member]</t>
  </si>
  <si>
    <t>Securities at fair value through other comprehensive income [member] | Government and government-related securities [member] | U.S. federal, state, municipal governments, and agencies debt [member]</t>
  </si>
  <si>
    <t>Securities at fair value through other comprehensive income [member] | Government and government-related securities [member] | Other OECD government-guaranteed debt [member]</t>
  </si>
  <si>
    <t>Securities at fair value through other comprehensive income [member] | Government and government-related securities [member] | Canadian Government Federal Debt [member]</t>
  </si>
  <si>
    <t>Securities at fair value through other comprehensive income [member] | Government and government-related securities [member] | Mortgage Backed Securiy [Member]</t>
  </si>
  <si>
    <t>Securities at fair value through other comprehensive income [member] | Other debt securities [member]</t>
  </si>
  <si>
    <t>Securities at fair value through other comprehensive income [member] | Other debt securities [member] | Asset Backed Securities [member]</t>
  </si>
  <si>
    <t>Securities at fair value through other comprehensive income [member] | Other debt securities [member] | Non Agency Collateralized Mortgage Obligation Portfolio [member]</t>
  </si>
  <si>
    <t>Securities at fair value through other comprehensive income [member] | Other debt securities [member] | Corporate and other debt [member]</t>
  </si>
  <si>
    <t>Securities at fair value through other comprehensive income [member] | Equity securities [member]</t>
  </si>
  <si>
    <t>Securities at fair value through other comprehensive income [member] | Equity securities [member] | Common shares [member]</t>
  </si>
  <si>
    <t>Securities at fair value through other comprehensive income [member] | Equity securities [member] | Preferred shares [member]</t>
  </si>
  <si>
    <t>Financial Assets Available-for-sale, Category [Member] | Government and government-related securities [member]</t>
  </si>
  <si>
    <t>Financial Assets Available-for-sale, Category [Member] | Government and government-related securities [member] | Canadian government provincial debt [member]</t>
  </si>
  <si>
    <t>Financial Assets Available-for-sale, Category [Member] | Government and government-related securities [member] | U.S. federal, state, municipal governments, and agencies debt [member]</t>
  </si>
  <si>
    <t>Financial Assets Available-for-sale, Category [Member] | Government and government-related securities [member] | Canadian Government Federal Debt [member]</t>
  </si>
  <si>
    <t>Financial Assets Available-for-sale, Category [Member] | Government and government-related securities [member] | Mortgage Backed Securiy [Member]</t>
  </si>
  <si>
    <t>Financial Assets Available-for-sale, Category [Member] | Equity securities [member]</t>
  </si>
  <si>
    <t>Financial Assets Available-for-sale, Category [Member] | Other debt securities [member]</t>
  </si>
  <si>
    <t>Financial Assets Available-for-sale, Category [Member] | Other debt securities [member] | Asset Backed Securities [member]</t>
  </si>
  <si>
    <t>Financial Assets Available-for-sale, Category [Member] | Other debt securities [member] | Non Agency Collateralized Mortgage Obligation Portfolio [member]</t>
  </si>
  <si>
    <t>Debt securities carried at amortized cost net of allowance for credit losses [member]</t>
  </si>
  <si>
    <t>Debt securities carried at amortized cost net of allowance for credit losses [member] | Government and government-related securities [member]</t>
  </si>
  <si>
    <t>Debt securities carried at amortized cost net of allowance for credit losses [member] | Government and government-related securities [member] | Canadian government provincial debt [member]</t>
  </si>
  <si>
    <t>Debt securities carried at amortized cost net of allowance for credit losses [member] | Government and government-related securities [member] | U.S. federal, state, municipal governments, and agencies debt [member]</t>
  </si>
  <si>
    <t>Debt securities carried at amortized cost net of allowance for credit losses [member] | Government and government-related securities [member] | Other OECD government-guaranteed debt [member]</t>
  </si>
  <si>
    <t>Debt securities carried at amortized cost net of allowance for credit losses [member] | Government and government-related securities [member] | Canadian Government Federal Debt [member]</t>
  </si>
  <si>
    <t>Debt securities carried at amortized cost net of allowance for credit losses [member] | Other debt securities [member]</t>
  </si>
  <si>
    <t>Debt securities carried at amortized cost net of allowance for credit losses [member] | Other debt securities [member] | Other issuers [member]</t>
  </si>
  <si>
    <t>Debt securities carried at amortized cost net of allowance for credit losses [member] | Other debt securities [member] | Asset Backed Securities [member]</t>
  </si>
  <si>
    <t>Debt securities carried at amortized cost net of allowance for credit losses [member] | Other debt securities [member] | Non Agency Collateralized Mortgage Obligation Portfolio [member]</t>
  </si>
  <si>
    <t>Held-to-maturity investments, category [member]</t>
  </si>
  <si>
    <t>Held-to-maturity investments, category [member] | Government and government-related securities [member]</t>
  </si>
  <si>
    <t>Held-to-maturity investments, category [member] | Government and government-related securities [member] | U.S. federal, state, municipal governments, and agencies debt [member]</t>
  </si>
  <si>
    <t>Held-to-maturity investments, category [member] | Government and government-related securities [member] | Other OECD government-guaranteed debt [member]</t>
  </si>
  <si>
    <t>Held-to-maturity investments, category [member] | Government and government-related securities [member] | Canadian Government Federal Debt [member]</t>
  </si>
  <si>
    <t>Held-to-maturity investments, category [member] | Other debt securities [member]</t>
  </si>
  <si>
    <t>Held-to-maturity investments, category [member] | Other debt securities [member] | Other issuers [member]</t>
  </si>
  <si>
    <t>Held-to-maturity investments, category [member] | Other debt securities [member] | Asset Backed Securities [member]</t>
  </si>
  <si>
    <t>Held-to-maturity investments, category [member] | Other debt securities [member] | Non Agency Collateralized Mortgage Obligation Portfolio [member]</t>
  </si>
  <si>
    <t>Within 1 year [member] | Trading securities [member]</t>
  </si>
  <si>
    <t>Within 1 year [member] | Trading securities [member] | Government and government-related securities [member]</t>
  </si>
  <si>
    <t>Within 1 year [member] | Trading securities [member] | Government and government-related securities [member] | Canadian federal government [member]</t>
  </si>
  <si>
    <t>Within 1 year [member] | Trading securities [member] | Government and government-related securities [member] | Canadian government provincial debt [member]</t>
  </si>
  <si>
    <t>Within 1 year [member] | Trading securities [member] | Government and government-related securities [member] | U.S. federal, state, municipal governments, and agencies debt [member]</t>
  </si>
  <si>
    <t>Within 1 year [member] | Trading securities [member] | Government and government-related securities [member] | Other OECD government-guaranteed debt [member]</t>
  </si>
  <si>
    <t>Within 1 year [member] | Trading securities [member] | Government and government-related securities [member] | Residential Mortgage Backed Securities 1 [member]</t>
  </si>
  <si>
    <t>Within 1 year [member] | Trading securities [member] | Government and government-related securities [member] | Commercial Mortgage Backed Securities 1 [Member]</t>
  </si>
  <si>
    <t>Within 1 year [member] | Trading securities [member] | Other debt securities [member]</t>
  </si>
  <si>
    <t>Within 1 year [member] | Trading securities [member] | Other debt securities [member] | Canadian issuers [Member]</t>
  </si>
  <si>
    <t>Within 1 year [member] | Trading securities [member] | Other debt securities [member] | Other issuers [member]</t>
  </si>
  <si>
    <t>Within 1 year [member] | Securities designated at fair value through profit or loss (FVO securities) [member]</t>
  </si>
  <si>
    <t>Within 1 year [member] | Securities designated at fair value through profit or loss (FVO securities) [member] | Government and government-related securities [member]</t>
  </si>
  <si>
    <t>Within 1 year [member] | Securities designated at fair value through profit or loss (FVO securities) [member] | Government and government-related securities [member] | Canadian government provincial debt [member]</t>
  </si>
  <si>
    <t>Within 1 year [member] | Securities designated at fair value through profit or loss (FVO securities) [member] | Government and government-related securities [member] | Other OECD government-guaranteed debt [member]</t>
  </si>
  <si>
    <t>Within 1 year [member] | Securities designated at fair value through profit or loss (FVO securities) [member] | Government and government-related securities [member] | Canadian Government Federal Debt [member]</t>
  </si>
  <si>
    <t>Within 1 year [member] | Securities designated at fair value through profit or loss (FVO securities) [member] | Other debt securities [member]</t>
  </si>
  <si>
    <t>Within 1 year [member] | Securities designated at fair value through profit or loss (FVO securities) [member] | Other debt securities [member] | Canadian issuers [Member]</t>
  </si>
  <si>
    <t>Within 1 year [member] | Securities designated at fair value through profit or loss (FVO securities) [member] | Other debt securities [member] | Other issuers [member]</t>
  </si>
  <si>
    <t>Within 1 year [member] | Securities at fair value through other comprehensive income [member]</t>
  </si>
  <si>
    <t>Within 1 year [member] | Securities at fair value through other comprehensive income [member] | Government and government-related securities [member]</t>
  </si>
  <si>
    <t>Within 1 year [member] | Securities at fair value through other comprehensive income [member] | Government and government-related securities [member] | Canadian government provincial debt [member]</t>
  </si>
  <si>
    <t>Within 1 year [member] | Securities at fair value through other comprehensive income [member] | Government and government-related securities [member] | U.S. federal, state, municipal governments, and agencies debt [member]</t>
  </si>
  <si>
    <t>Within 1 year [member] | Securities at fair value through other comprehensive income [member] | Government and government-related securities [member] | Other OECD government-guaranteed debt [member]</t>
  </si>
  <si>
    <t>Within 1 year [member] | Securities at fair value through other comprehensive income [member] | Government and government-related securities [member] | Canadian Government Federal Debt [member]</t>
  </si>
  <si>
    <t>Within 1 year [member] | Securities at fair value through other comprehensive income [member] | Government and government-related securities [member] | Mortgage Backed Securiy [Member]</t>
  </si>
  <si>
    <t>Within 1 year [member] | Securities at fair value through other comprehensive income [member] | Other debt securities [member]</t>
  </si>
  <si>
    <t>Within 1 year [member] | Securities at fair value through other comprehensive income [member] | Other debt securities [member] | Corporate and other debt [member]</t>
  </si>
  <si>
    <t>Within 1 year [member] | Debt securities carried at amortized cost net of allowance for credit losses [member]</t>
  </si>
  <si>
    <t>Within 1 year [member] | Debt securities carried at amortized cost net of allowance for credit losses [member] | Government and government-related securities [member]</t>
  </si>
  <si>
    <t>Within 1 year [member] | Debt securities carried at amortized cost net of allowance for credit losses [member] | Government and government-related securities [member] | Canadian government provincial debt [member]</t>
  </si>
  <si>
    <t>Within 1 year [member] | Debt securities carried at amortized cost net of allowance for credit losses [member] | Government and government-related securities [member] | U.S. federal, state, municipal governments, and agencies debt [member]</t>
  </si>
  <si>
    <t>Within 1 year [member] | Debt securities carried at amortized cost net of allowance for credit losses [member] | Government and government-related securities [member] | Other OECD government-guaranteed debt [member]</t>
  </si>
  <si>
    <t>Within 1 year [member] | Debt securities carried at amortized cost net of allowance for credit losses [member] | Government and government-related securities [member] | Canadian Government Federal Debt [member]</t>
  </si>
  <si>
    <t>Within 1 year [member] | Debt securities carried at amortized cost net of allowance for credit losses [member] | Other debt securities [member]</t>
  </si>
  <si>
    <t>Within 1 year [member] | Debt securities carried at amortized cost net of allowance for credit losses [member] | Other debt securities [member] | Other issuers [member]</t>
  </si>
  <si>
    <t>Within 1 year [member] | Debt securities carried at amortized cost net of allowance for credit losses [member] | Other debt securities [member] | Asset Backed Securities [member]</t>
  </si>
  <si>
    <t>One to Three Year [Member]</t>
  </si>
  <si>
    <t>One to Three Year [Member] | Trading securities [member]</t>
  </si>
  <si>
    <t>One to Three Year [Member] | Trading securities [member] | Government and government-related securities [member]</t>
  </si>
  <si>
    <t>One to Three Year [Member] | Trading securities [member] | Government and government-related securities [member] | Canadian federal government [member]</t>
  </si>
  <si>
    <t>One to Three Year [Member] | Trading securities [member] | Government and government-related securities [member] | Canadian government provincial debt [member]</t>
  </si>
  <si>
    <t>One to Three Year [Member] | Trading securities [member] | Government and government-related securities [member] | U.S. federal, state, municipal governments, and agencies debt [member]</t>
  </si>
  <si>
    <t>One to Three Year [Member] | Trading securities [member] | Government and government-related securities [member] | Other OECD government-guaranteed debt [member]</t>
  </si>
  <si>
    <t>One to Three Year [Member] | Trading securities [member] | Government and government-related securities [member] | Residential Mortgage Backed Securities 1 [member]</t>
  </si>
  <si>
    <t>One to Three Year [Member] | Trading securities [member] | Government and government-related securities [member] | Commercial Mortgage Backed Securities 1 [Member]</t>
  </si>
  <si>
    <t>One to Three Year [Member] | Trading securities [member] | Other debt securities [member]</t>
  </si>
  <si>
    <t>One to Three Year [Member] | Trading securities [member] | Other debt securities [member] | Canadian issuers [Member]</t>
  </si>
  <si>
    <t>One to Three Year [Member] | Trading securities [member] | Other debt securities [member] | Other issuers [member]</t>
  </si>
  <si>
    <t>One to Three Year [Member] | Trading securities [member] | Retained interests [member]</t>
  </si>
  <si>
    <t>One to Three Year [Member] | Securities designated at fair value through profit or loss (FVO securities) [member]</t>
  </si>
  <si>
    <t>One to Three Year [Member] | Securities designated at fair value through profit or loss (FVO securities) [member] | Government and government-related securities [member]</t>
  </si>
  <si>
    <t>One to Three Year [Member] | Securities designated at fair value through profit or loss (FVO securities) [member] | Government and government-related securities [member] | U.S. federal, state, municipal governments, and agencies debt [member]</t>
  </si>
  <si>
    <t>One to Three Year [Member] | Securities designated at fair value through profit or loss (FVO securities) [member] | Government and government-related securities [member] | Other OECD government-guaranteed debt [member]</t>
  </si>
  <si>
    <t>One to Three Year [Member] | Securities designated at fair value through profit or loss (FVO securities) [member] | Other debt securities [member]</t>
  </si>
  <si>
    <t>One to Three Year [Member] | Securities designated at fair value through profit or loss (FVO securities) [member] | Other debt securities [member] | Canadian issuers [Member]</t>
  </si>
  <si>
    <t>One to Three Year [Member] | Securities designated at fair value through profit or loss (FVO securities) [member] | Other debt securities [member] | Other issuers [member]</t>
  </si>
  <si>
    <t>One to Three Year [Member] | Securities at fair value through other comprehensive income [member]</t>
  </si>
  <si>
    <t>One to Three Year [Member] | Securities at fair value through other comprehensive income [member] | Government and government-related securities [member]</t>
  </si>
  <si>
    <t>One to Three Year [Member] | Securities at fair value through other comprehensive income [member] | Government and government-related securities [member] | Canadian government provincial debt [member]</t>
  </si>
  <si>
    <t>One to Three Year [Member] | Securities at fair value through other comprehensive income [member] | Government and government-related securities [member] | U.S. federal, state, municipal governments, and agencies debt [member]</t>
  </si>
  <si>
    <t>One to Three Year [Member] | Securities at fair value through other comprehensive income [member] | Government and government-related securities [member] | Other OECD government-guaranteed debt [member]</t>
  </si>
  <si>
    <t>One to Three Year [Member] | Securities at fair value through other comprehensive income [member] | Government and government-related securities [member] | Canadian Government Federal Debt [member]</t>
  </si>
  <si>
    <t>One to Three Year [Member] | Securities at fair value through other comprehensive income [member] | Government and government-related securities [member] | Mortgage Backed Securiy [Member]</t>
  </si>
  <si>
    <t>One to Three Year [Member] | Securities at fair value through other comprehensive income [member] | Other debt securities [member]</t>
  </si>
  <si>
    <t>One to Three Year [Member] | Securities at fair value through other comprehensive income [member] | Other debt securities [member] | Asset Backed Securities [member]</t>
  </si>
  <si>
    <t>One to Three Year [Member] | Securities at fair value through other comprehensive income [member] | Other debt securities [member] | Corporate and other debt [member]</t>
  </si>
  <si>
    <t>One to Three Year [Member] | Debt securities carried at amortized cost net of allowance for credit losses [member]</t>
  </si>
  <si>
    <t>One to Three Year [Member] | Debt securities carried at amortized cost net of allowance for credit losses [member] | Government and government-related securities [member]</t>
  </si>
  <si>
    <t>One to Three Year [Member] | Debt securities carried at amortized cost net of allowance for credit losses [member] | Government and government-related securities [member] | U.S. federal, state, municipal governments, and agencies debt [member]</t>
  </si>
  <si>
    <t>One to Three Year [Member] | Debt securities carried at amortized cost net of allowance for credit losses [member] | Government and government-related securities [member] | Other OECD government-guaranteed debt [member]</t>
  </si>
  <si>
    <t>One to Three Year [Member] | Debt securities carried at amortized cost net of allowance for credit losses [member] | Government and government-related securities [member] | Canadian Government Federal Debt [member]</t>
  </si>
  <si>
    <t>One to Three Year [Member] | Debt securities carried at amortized cost net of allowance for credit losses [member] | Other debt securities [member]</t>
  </si>
  <si>
    <t>One to Three Year [Member] | Debt securities carried at amortized cost net of allowance for credit losses [member] | Other debt securities [member] | Other issuers [member]</t>
  </si>
  <si>
    <t>One to Three Year [Member] | Debt securities carried at amortized cost net of allowance for credit losses [member] | Other debt securities [member] | Asset Backed Securities [member]</t>
  </si>
  <si>
    <t>Three to Five Year [Member]</t>
  </si>
  <si>
    <t>Three to Five Year [Member] | Trading securities [member]</t>
  </si>
  <si>
    <t>Three to Five Year [Member] | Trading securities [member] | Government and government-related securities [member]</t>
  </si>
  <si>
    <t>Three to Five Year [Member] | Trading securities [member] | Government and government-related securities [member] | Canadian federal government [member]</t>
  </si>
  <si>
    <t>Three to Five Year [Member] | Trading securities [member] | Government and government-related securities [member] | Canadian government provincial debt [member]</t>
  </si>
  <si>
    <t>Three to Five Year [Member] | Trading securities [member] | Government and government-related securities [member] | U.S. federal, state, municipal governments, and agencies debt [member]</t>
  </si>
  <si>
    <t>Three to Five Year [Member] | Trading securities [member] | Government and government-related securities [member] | Other OECD government-guaranteed debt [member]</t>
  </si>
  <si>
    <t>Three to Five Year [Member] | Trading securities [member] | Government and government-related securities [member] | Residential Mortgage Backed Securities 1 [member]</t>
  </si>
  <si>
    <t>Three to Five Year [Member] | Trading securities [member] | Government and government-related securities [member] | Commercial Mortgage Backed Securities 1 [Member]</t>
  </si>
  <si>
    <t>Three to Five Year [Member] | Trading securities [member] | Other debt securities [member]</t>
  </si>
  <si>
    <t>Three to Five Year [Member] | Trading securities [member] | Other debt securities [member] | Canadian issuers [Member]</t>
  </si>
  <si>
    <t>Three to Five Year [Member] | Trading securities [member] | Other debt securities [member] | Other issuers [member]</t>
  </si>
  <si>
    <t>Three to Five Year [Member] | Trading securities [member] | Retained interests [member]</t>
  </si>
  <si>
    <t>Three to Five Year [Member] | Securities designated at fair value through profit or loss (FVO securities) [member]</t>
  </si>
  <si>
    <t>Three to Five Year [Member] | Securities designated at fair value through profit or loss (FVO securities) [member] | Government and government-related securities [member]</t>
  </si>
  <si>
    <t>Three to Five Year [Member] | Securities designated at fair value through profit or loss (FVO securities) [member] | Government and government-related securities [member] | Canadian government provincial debt [member]</t>
  </si>
  <si>
    <t>Three to Five Year [Member] | Securities designated at fair value through profit or loss (FVO securities) [member] | Government and government-related securities [member] | Other OECD government-guaranteed debt [member]</t>
  </si>
  <si>
    <t>Three to Five Year [Member] | Securities designated at fair value through profit or loss (FVO securities) [member] | Other debt securities [member]</t>
  </si>
  <si>
    <t>Three to Five Year [Member] | Securities designated at fair value through profit or loss (FVO securities) [member] | Other debt securities [member] | Canadian issuers [Member]</t>
  </si>
  <si>
    <t>Three to Five Year [Member] | Securities designated at fair value through profit or loss (FVO securities) [member] | Other debt securities [member] | Other issuers [member]</t>
  </si>
  <si>
    <t>Three to Five Year [Member] | Securities at fair value through other comprehensive income [member]</t>
  </si>
  <si>
    <t>Three to Five Year [Member] | Securities at fair value through other comprehensive income [member] | Government and government-related securities [member]</t>
  </si>
  <si>
    <t>Three to Five Year [Member] | Securities at fair value through other comprehensive income [member] | Government and government-related securities [member] | Canadian government provincial debt [member]</t>
  </si>
  <si>
    <t>Three to Five Year [Member] | Securities at fair value through other comprehensive income [member] | Government and government-related securities [member] | U.S. federal, state, municipal governments, and agencies debt [member]</t>
  </si>
  <si>
    <t>Three to Five Year [Member] | Securities at fair value through other comprehensive income [member] | Government and government-related securities [member] | Other OECD government-guaranteed debt [member]</t>
  </si>
  <si>
    <t>Three to Five Year [Member] | Securities at fair value through other comprehensive income [member] | Government and government-related securities [member] | Canadian Government Federal Debt [member]</t>
  </si>
  <si>
    <t>Three to Five Year [Member] | Securities at fair value through other comprehensive income [member] | Government and government-related securities [member] | Mortgage Backed Securiy [Member]</t>
  </si>
  <si>
    <t>Three to Five Year [Member] | Securities at fair value through other comprehensive income [member] | Other debt securities [member]</t>
  </si>
  <si>
    <t>Three to Five Year [Member] | Securities at fair value through other comprehensive income [member] | Other debt securities [member] | Asset Backed Securities [member]</t>
  </si>
  <si>
    <t>Three to Five Year [Member] | Securities at fair value through other comprehensive income [member] | Other debt securities [member] | Corporate and other debt [member]</t>
  </si>
  <si>
    <t>Three to Five Year [Member] | Debt securities carried at amortized cost net of allowance for credit losses [member]</t>
  </si>
  <si>
    <t>Three to Five Year [Member] | Debt securities carried at amortized cost net of allowance for credit losses [member] | Government and government-related securities [member]</t>
  </si>
  <si>
    <t>Three to Five Year [Member] | Debt securities carried at amortized cost net of allowance for credit losses [member] | Government and government-related securities [member] | Canadian government provincial debt [member]</t>
  </si>
  <si>
    <t>Three to Five Year [Member] | Debt securities carried at amortized cost net of allowance for credit losses [member] | Government and government-related securities [member] | U.S. federal, state, municipal governments, and agencies debt [member]</t>
  </si>
  <si>
    <t>Three to Five Year [Member] | Debt securities carried at amortized cost net of allowance for credit losses [member] | Government and government-related securities [member] | Other OECD government-guaranteed debt [member]</t>
  </si>
  <si>
    <t>Three to Five Year [Member] | Debt securities carried at amortized cost net of allowance for credit losses [member] | Government and government-related securities [member] | Canadian Government Federal Debt [member]</t>
  </si>
  <si>
    <t>Three to Five Year [Member] | Debt securities carried at amortized cost net of allowance for credit losses [member] | Other debt securities [member]</t>
  </si>
  <si>
    <t>Three to Five Year [Member] | Debt securities carried at amortized cost net of allowance for credit losses [member] | Other debt securities [member] | Other issuers [member]</t>
  </si>
  <si>
    <t>Three to Five Year [Member] | Debt securities carried at amortized cost net of allowance for credit losses [member] | Other debt securities [member] | Asset Backed Securities [member]</t>
  </si>
  <si>
    <t>Five To Ten Years [Member]</t>
  </si>
  <si>
    <t>Five To Ten Years [Member] | Trading securities [member]</t>
  </si>
  <si>
    <t>Five To Ten Years [Member] | Trading securities [member] | Government and government-related securities [member]</t>
  </si>
  <si>
    <t>Five To Ten Years [Member] | Trading securities [member] | Government and government-related securities [member] | Canadian federal government [member]</t>
  </si>
  <si>
    <t>Five To Ten Years [Member] | Trading securities [member] | Government and government-related securities [member] | Canadian government provincial debt [member]</t>
  </si>
  <si>
    <t>Five To Ten Years [Member] | Trading securities [member] | Government and government-related securities [member] | U.S. federal, state, municipal governments, and agencies debt [member]</t>
  </si>
  <si>
    <t>Five To Ten Years [Member] | Trading securities [member] | Government and government-related securities [member] | Other OECD government-guaranteed debt [member]</t>
  </si>
  <si>
    <t>Five To Ten Years [Member] | Trading securities [member] | Government and government-related securities [member] | Commercial Mortgage Backed Securities 1 [Member]</t>
  </si>
  <si>
    <t>Five To Ten Years [Member] | Trading securities [member] | Other debt securities [member]</t>
  </si>
  <si>
    <t>Five To Ten Years [Member] | Trading securities [member] | Other debt securities [member] | Canadian issuers [Member]</t>
  </si>
  <si>
    <t>Five To Ten Years [Member] | Trading securities [member] | Other debt securities [member] | Other issuers [member]</t>
  </si>
  <si>
    <t>Five To Ten Years [Member] | Trading securities [member] | Retained interests [member]</t>
  </si>
  <si>
    <t>Five To Ten Years [Member] | Securities designated at fair value through profit or loss (FVO securities) [member]</t>
  </si>
  <si>
    <t>Five To Ten Years [Member] | Securities designated at fair value through profit or loss (FVO securities) [member] | Government and government-related securities [member]</t>
  </si>
  <si>
    <t>Five To Ten Years [Member] | Securities designated at fair value through profit or loss (FVO securities) [member] | Government and government-related securities [member] | Canadian government provincial debt [member]</t>
  </si>
  <si>
    <t>Five To Ten Years [Member] | Securities designated at fair value through profit or loss (FVO securities) [member] | Other debt securities [member]</t>
  </si>
  <si>
    <t>Five To Ten Years [Member] | Securities designated at fair value through profit or loss (FVO securities) [member] | Other debt securities [member] | Canadian issuers [Member]</t>
  </si>
  <si>
    <t>Five To Ten Years [Member] | Securities at fair value through other comprehensive income [member]</t>
  </si>
  <si>
    <t>Five To Ten Years [Member] | Securities at fair value through other comprehensive income [member] | Government and government-related securities [member]</t>
  </si>
  <si>
    <t>Five To Ten Years [Member] | Securities at fair value through other comprehensive income [member] | Government and government-related securities [member] | Canadian government provincial debt [member]</t>
  </si>
  <si>
    <t>Five To Ten Years [Member] | Securities at fair value through other comprehensive income [member] | Government and government-related securities [member] | U.S. federal, state, municipal governments, and agencies debt [member]</t>
  </si>
  <si>
    <t>Five To Ten Years [Member] | Securities at fair value through other comprehensive income [member] | Government and government-related securities [member] | Other OECD government-guaranteed debt [member]</t>
  </si>
  <si>
    <t>Five To Ten Years [Member] | Securities at fair value through other comprehensive income [member] | Government and government-related securities [member] | Canadian Government Federal Debt [member]</t>
  </si>
  <si>
    <t>Five To Ten Years [Member] | Securities at fair value through other comprehensive income [member] | Other debt securities [member]</t>
  </si>
  <si>
    <t>Five To Ten Years [Member] | Securities at fair value through other comprehensive income [member] | Other debt securities [member] | Asset Backed Securities [member]</t>
  </si>
  <si>
    <t>Five To Ten Years [Member] | Securities at fair value through other comprehensive income [member] | Other debt securities [member] | Corporate and other debt [member]</t>
  </si>
  <si>
    <t>Five To Ten Years [Member] | Debt securities carried at amortized cost net of allowance for credit losses [member]</t>
  </si>
  <si>
    <t>Five To Ten Years [Member] | Debt securities carried at amortized cost net of allowance for credit losses [member] | Government and government-related securities [member]</t>
  </si>
  <si>
    <t>Five To Ten Years [Member] | Debt securities carried at amortized cost net of allowance for credit losses [member] | Government and government-related securities [member] | Canadian government provincial debt [member]</t>
  </si>
  <si>
    <t>Five To Ten Years [Member] | Debt securities carried at amortized cost net of allowance for credit losses [member] | Government and government-related securities [member] | U.S. federal, state, municipal governments, and agencies debt [member]</t>
  </si>
  <si>
    <t>Five To Ten Years [Member] | Debt securities carried at amortized cost net of allowance for credit losses [member] | Government and government-related securities [member] | Other OECD government-guaranteed debt [member]</t>
  </si>
  <si>
    <t>Five To Ten Years [Member] | Debt securities carried at amortized cost net of allowance for credit losses [member] | Government and government-related securities [member] | Canadian Government Federal Debt [member]</t>
  </si>
  <si>
    <t>Five To Ten Years [Member] | Debt securities carried at amortized cost net of allowance for credit losses [member] | Other debt securities [member]</t>
  </si>
  <si>
    <t>Five To Ten Years [Member] | Debt securities carried at amortized cost net of allowance for credit losses [member] | Other debt securities [member] | Other issuers [member]</t>
  </si>
  <si>
    <t>Five To Ten Years [Member] | Debt securities carried at amortized cost net of allowance for credit losses [member] | Other debt securities [member] | Asset Backed Securities [member]</t>
  </si>
  <si>
    <t>Over 10 years [member]</t>
  </si>
  <si>
    <t>Over 10 years [member] | Trading securities [member]</t>
  </si>
  <si>
    <t>Over 10 years [member] | Trading securities [member] | Government and government-related securities [member]</t>
  </si>
  <si>
    <t>Over 10 years [member] | Trading securities [member] | Government and government-related securities [member] | Canadian federal government [member]</t>
  </si>
  <si>
    <t>Over 10 years [member] | Trading securities [member] | Government and government-related securities [member] | Canadian government provincial debt [member]</t>
  </si>
  <si>
    <t>Over 10 years [member] | Trading securities [member] | Government and government-related securities [member] | U.S. federal, state, municipal governments, and agencies debt [member]</t>
  </si>
  <si>
    <t>Over 10 years [member] | Trading securities [member] | Government and government-related securities [member] | Other OECD government-guaranteed debt [member]</t>
  </si>
  <si>
    <t>Over 10 years [member] | Trading securities [member] | Other debt securities [member]</t>
  </si>
  <si>
    <t>Over 10 years [member] | Trading securities [member] | Other debt securities [member] | Canadian issuers [Member]</t>
  </si>
  <si>
    <t>Over 10 years [member] | Trading securities [member] | Other debt securities [member] | Other issuers [member]</t>
  </si>
  <si>
    <t>Over 10 years [member] | Securities designated at fair value through profit or loss (FVO securities) [member]</t>
  </si>
  <si>
    <t>Over 10 years [member] | Securities designated at fair value through profit or loss (FVO securities) [member] | Government and government-related securities [member]</t>
  </si>
  <si>
    <t>Over 10 years [member] | Securities designated at fair value through profit or loss (FVO securities) [member] | Government and government-related securities [member] | Canadian government provincial debt [member]</t>
  </si>
  <si>
    <t>Over 10 years [member] | Securities designated at fair value through profit or loss (FVO securities) [member] | Government and government-related securities [member] | Canadian Government Federal Debt [member]</t>
  </si>
  <si>
    <t>Over 10 years [member] | Securities at fair value through other comprehensive income [member]</t>
  </si>
  <si>
    <t>Over 10 years [member] | Securities at fair value through other comprehensive income [member] | Government and government-related securities [member]</t>
  </si>
  <si>
    <t>Over 10 years [member] | Securities at fair value through other comprehensive income [member] | Government and government-related securities [member] | Canadian government provincial debt [member]</t>
  </si>
  <si>
    <t>Over 10 years [member] | Securities at fair value through other comprehensive income [member] | Government and government-related securities [member] | U.S. federal, state, municipal governments, and agencies debt [member]</t>
  </si>
  <si>
    <t>Over 10 years [member] | Securities at fair value through other comprehensive income [member] | Government and government-related securities [member] | Canadian Government Federal Debt [member]</t>
  </si>
  <si>
    <t>Over 10 years [member] | Securities at fair value through other comprehensive income [member] | Other debt securities [member]</t>
  </si>
  <si>
    <t>Over 10 years [member] | Securities at fair value through other comprehensive income [member] | Other debt securities [member] | Asset Backed Securities [member]</t>
  </si>
  <si>
    <t>Over 10 years [member] | Securities at fair value through other comprehensive income [member] | Other debt securities [member] | Non Agency Collateralized Mortgage Obligation Portfolio [member]</t>
  </si>
  <si>
    <t>Over 10 years [member] | Securities at fair value through other comprehensive income [member] | Other debt securities [member] | Corporate and other debt [member]</t>
  </si>
  <si>
    <t>Over 10 years [member] | Debt securities carried at amortized cost net of allowance for credit losses [member]</t>
  </si>
  <si>
    <t>Over 10 years [member] | Debt securities carried at amortized cost net of allowance for credit losses [member] | Government and government-related securities [member]</t>
  </si>
  <si>
    <t>Over 10 years [member] | Debt securities carried at amortized cost net of allowance for credit losses [member] | Government and government-related securities [member] | U.S. federal, state, municipal governments, and agencies debt [member]</t>
  </si>
  <si>
    <t>Over 10 years [member] | Debt securities carried at amortized cost net of allowance for credit losses [member] | Government and government-related securities [member] | Canadian Government Federal Debt [member]</t>
  </si>
  <si>
    <t>Over 10 years [member] | Debt securities carried at amortized cost net of allowance for credit losses [member] | Other debt securities [member]</t>
  </si>
  <si>
    <t>Over 10 years [member] | Debt securities carried at amortized cost net of allowance for credit losses [member] | Other debt securities [member] | Other issuers [member]</t>
  </si>
  <si>
    <t>Over 10 years [member] | Debt securities carried at amortized cost net of allowance for credit losses [member] | Other debt securities [member] | Asset Backed Securities [member]</t>
  </si>
  <si>
    <t>Over 10 years [member] | Debt securities carried at amortized cost net of allowance for credit losses [member] | Other debt securities [member] | Non Agency Collateralized Mortgage Obligation Portfolio [member]</t>
  </si>
  <si>
    <t>With no Specific Maturity [Member]</t>
  </si>
  <si>
    <t>With no Specific Maturity [Member] | Trading securities [member]</t>
  </si>
  <si>
    <t>With no Specific Maturity [Member] | Trading securities [member] | Equity securities [member]</t>
  </si>
  <si>
    <t>With no Specific Maturity [Member] | Trading securities [member] | Equity securities [member] | Common shares [member]</t>
  </si>
  <si>
    <t>With no Specific Maturity [Member] | Trading securities [member] | Equity securities [member] | Preferred shares [member]</t>
  </si>
  <si>
    <t>With no Specific Maturity [Member] | Securities at fair value through other comprehensive income [member]</t>
  </si>
  <si>
    <t>With no Specific Maturity [Member] | Securities at fair value through other comprehensive income [member] | Equity securities [member]</t>
  </si>
  <si>
    <t>With no Specific Maturity [Member] | Securities at fair value through other comprehensive income [member] | Equity securities [member] | Common shares [member]</t>
  </si>
  <si>
    <t>With no Specific Maturity [Member] | Securities at fair value through other comprehensive income [member] | Equity securities [member] | Preferred shares [member]</t>
  </si>
  <si>
    <t>Securities - Summary of Unrealized Gains and Losses (Detail) - CAD ($) $ in Millions</t>
  </si>
  <si>
    <t>Disclosure Of Contractual Repricing And Maturity Schedule [Line Items]</t>
  </si>
  <si>
    <t>Cost/amortized cost</t>
  </si>
  <si>
    <t>Gross unrealized gains</t>
  </si>
  <si>
    <t>Gross unrealized (losses)</t>
  </si>
  <si>
    <t>Government and government-related securities [member]</t>
  </si>
  <si>
    <t>Government and government-related securities [member] | Canadian Government Federal Debt [member]</t>
  </si>
  <si>
    <t>Government and government-related securities [member] | Canadian government provincial debt [member]</t>
  </si>
  <si>
    <t>Government and government-related securities [member] | U.S. federal, state, municipal governments, and agencies debt [member]</t>
  </si>
  <si>
    <t>Government and government-related securities [member] | Other OECD government-guaranteed debt [member]</t>
  </si>
  <si>
    <t>Government and government-related securities [member] | Mortgage Backed Securities [Member]</t>
  </si>
  <si>
    <t>Other debt securities [member]</t>
  </si>
  <si>
    <t>Other debt securities [member] | Asset-backed financings [member]</t>
  </si>
  <si>
    <t>Other debt securities [member] | Non Agency Collateralized Mortgage Obligation Portfolio [member]</t>
  </si>
  <si>
    <t>Other debt securities [member] | Corporate and other debt [member]</t>
  </si>
  <si>
    <t>Debt securities [member]</t>
  </si>
  <si>
    <t>Debt securities [member] | Debt securities reclassified from trading [member]</t>
  </si>
  <si>
    <t>Equity securities [member]</t>
  </si>
  <si>
    <t>Equity securities [member] | Common shares [member]</t>
  </si>
  <si>
    <t>Equity securities [member] | Preferred shares [member]</t>
  </si>
  <si>
    <t>Securities - Summary of Equity Securities Designated at Fair Value Through Other Comprehensive Income (Detail) $ in Millions</t>
  </si>
  <si>
    <t>Disclosure of fair value of investments in equity instruments designated at fair value through other comprehensive income [line items]</t>
  </si>
  <si>
    <t>Fair value</t>
  </si>
  <si>
    <t>Dividend income recognized</t>
  </si>
  <si>
    <t>Securities - Additional Information (Detail)</t>
  </si>
  <si>
    <t>Disclosure of detailed information about financial instruments [line items]</t>
  </si>
  <si>
    <t>Allowance for credit losses on debt securities at FVOCI</t>
  </si>
  <si>
    <t>Provision for credit losses on debt securities at amortized cost</t>
  </si>
  <si>
    <t>Provision for credit losses on debt securities at FVOCI</t>
  </si>
  <si>
    <t>Investments in equity instruments designated at fair value through other comprehensive income [member]</t>
  </si>
  <si>
    <t>Fair value of equity securities disposed</t>
  </si>
  <si>
    <t>Cumulative gain/(loss) on disposal of equity securities</t>
  </si>
  <si>
    <t>Recognized dividend income</t>
  </si>
  <si>
    <t>Securities - Summary of Net Securities Gains (Losses) (Detail) - CAD ($) $ in Millions</t>
  </si>
  <si>
    <t>Disclosure of financial assets [abstract]</t>
  </si>
  <si>
    <t>Debt securities at amortized cost, net realized gains</t>
  </si>
  <si>
    <t>Debt securities at fair value through other comprehensive income, net realized gains (losses)</t>
  </si>
  <si>
    <t>Held-to-maturity securities, net realized gains (losses)</t>
  </si>
  <si>
    <t>Available-for-sale securities, net realized gains (losses)</t>
  </si>
  <si>
    <t>Impairment (losses)</t>
  </si>
  <si>
    <t>Securities - Summary of Debt Securities by Risk Rating (Detail) $ in Millions</t>
  </si>
  <si>
    <t>Disclosure of financial assets [line items]</t>
  </si>
  <si>
    <t>Debt securities</t>
  </si>
  <si>
    <t>Debt securities, net of allowance</t>
  </si>
  <si>
    <t>Stage 1 [member]</t>
  </si>
  <si>
    <t>Stage 2 [member]</t>
  </si>
  <si>
    <t>Stage 3 [member]</t>
  </si>
  <si>
    <t>Investment grade [member]</t>
  </si>
  <si>
    <t>Investment grade [member] | Stage 1 [member]</t>
  </si>
  <si>
    <t>Non investment grade [member]</t>
  </si>
  <si>
    <t>Non investment grade [member] | Stage 1 [member]</t>
  </si>
  <si>
    <t>Non investment grade [member] | Stage 2 [member]</t>
  </si>
  <si>
    <t>Watch and classified [member]</t>
  </si>
  <si>
    <t>Watch and classified [member] | Stage 2 [member]</t>
  </si>
  <si>
    <t>Default [member]</t>
  </si>
  <si>
    <t>Default [member] | Stage 3 [member]</t>
  </si>
  <si>
    <t>Loans, Impaired Loans, And Allowance For Credit Losses - Summary of Gross Carrying Amounts of Loans and Credit Risk Exposures on Loan Commitments and Financial Guarantee Contracts by Internal Risk Ratings (Detail) $ in Millions</t>
  </si>
  <si>
    <t>Loans, net of allowance</t>
  </si>
  <si>
    <t>Acquired credit-impaired loans</t>
  </si>
  <si>
    <t>Acquired credit-impaired loans, net of allowance for loan losses</t>
  </si>
  <si>
    <t>Residential mortgages [member] | Low risk [member]</t>
  </si>
  <si>
    <t>Residential mortgages [member] | Normal risk [member]</t>
  </si>
  <si>
    <t>Residential mortgages [member] | Medium risk [member]</t>
  </si>
  <si>
    <t>Residential mortgages [member] | High risk [member]</t>
  </si>
  <si>
    <t>Residential mortgages [member] | Default [member]</t>
  </si>
  <si>
    <t>Consumer instalment and other personal [member] | Low risk [member]</t>
  </si>
  <si>
    <t>Consumer instalment and other personal [member] | Normal risk [member]</t>
  </si>
  <si>
    <t>Consumer instalment and other personal [member] | Medium risk [member]</t>
  </si>
  <si>
    <t>Consumer instalment and other personal [member] | High risk [member]</t>
  </si>
  <si>
    <t>Consumer instalment and other personal [member] | Default [member]</t>
  </si>
  <si>
    <t>Credit card [member] | Low risk [member]</t>
  </si>
  <si>
    <t>Credit card [member] | Normal risk [member]</t>
  </si>
  <si>
    <t>Credit card [member] | Medium risk [member]</t>
  </si>
  <si>
    <t>Credit card [member] | High risk [member]</t>
  </si>
  <si>
    <t>Credit card [member] | Default [member]</t>
  </si>
  <si>
    <t>Business and government [member]</t>
  </si>
  <si>
    <t>Business and government [member] | Default [member]</t>
  </si>
  <si>
    <t>Business and government [member] | Investment grade or low/normal risk [member]</t>
  </si>
  <si>
    <t>Business and government [member] | Non investment grade or medium risk [member]</t>
  </si>
  <si>
    <t>Business and government [member] | Watch and classified or high risk [member]</t>
  </si>
  <si>
    <t>Off-balance sheet credit risks [member]</t>
  </si>
  <si>
    <t>Off balance sheet credit instruments</t>
  </si>
  <si>
    <t>Allowance for off balance sheet credit instruments</t>
  </si>
  <si>
    <t>Total off balance sheet credit instruments, net of allowance</t>
  </si>
  <si>
    <t>Off-balance sheet credit risks [member] | Retail Exposures [member] | Low risk [member]</t>
  </si>
  <si>
    <t>Off-balance sheet credit risks [member] | Retail Exposures [member] | Normal risk [member]</t>
  </si>
  <si>
    <t>Off-balance sheet credit risks [member] | Retail Exposures [member] | Medium risk [member]</t>
  </si>
  <si>
    <t>Off-balance sheet credit risks [member] | Retail Exposures [member] | High risk [member]</t>
  </si>
  <si>
    <t>Off-balance sheet credit risks [member] | Non retail exposures [member] | Investment grade [member]</t>
  </si>
  <si>
    <t>Off-balance sheet credit risks [member] | Non retail exposures [member] | Non investment grade [member]</t>
  </si>
  <si>
    <t>Off-balance sheet credit risks [member] | Non retail exposures [member] | Watch and classified [member]</t>
  </si>
  <si>
    <t>Stage 1 [member] | Residential mortgages [member]</t>
  </si>
  <si>
    <t>Stage 1 [member] | Residential mortgages [member] | Low risk [member]</t>
  </si>
  <si>
    <t>Stage 1 [member] | Residential mortgages [member] | Normal risk [member]</t>
  </si>
  <si>
    <t>Stage 1 [member] | Residential mortgages [member] | Medium risk [member]</t>
  </si>
  <si>
    <t>Stage 1 [member] | Residential mortgages [member] | High risk [member]</t>
  </si>
  <si>
    <t>Stage 1 [member] | Consumer instalment and other personal [member]</t>
  </si>
  <si>
    <t>Stage 1 [member] | Consumer instalment and other personal [member] | Low risk [member]</t>
  </si>
  <si>
    <t>Stage 1 [member] | Consumer instalment and other personal [member] | Normal risk [member]</t>
  </si>
  <si>
    <t>Stage 1 [member] | Consumer instalment and other personal [member] | Medium risk [member]</t>
  </si>
  <si>
    <t>Stage 1 [member] | Consumer instalment and other personal [member] | High risk [member]</t>
  </si>
  <si>
    <t>Stage 1 [member] | Credit card [member]</t>
  </si>
  <si>
    <t>Stage 1 [member] | Credit card [member] | Low risk [member]</t>
  </si>
  <si>
    <t>Stage 1 [member] | Credit card [member] | Normal risk [member]</t>
  </si>
  <si>
    <t>Stage 1 [member] | Credit card [member] | Medium risk [member]</t>
  </si>
  <si>
    <t>Stage 1 [member] | Credit card [member] | High risk [member]</t>
  </si>
  <si>
    <t>Stage 1 [member] | Business and government [member]</t>
  </si>
  <si>
    <t>Stage 1 [member] | Business and government [member] | Investment grade or low/normal risk [member]</t>
  </si>
  <si>
    <t>Stage 1 [member] | Business and government [member] | Non investment grade or medium risk [member]</t>
  </si>
  <si>
    <t>Stage 1 [member] | Business and government [member] | Watch and classified or high risk [member]</t>
  </si>
  <si>
    <t>Stage 1 [member] | Off-balance sheet credit risks [member]</t>
  </si>
  <si>
    <t>Stage 1 [member] | Off-balance sheet credit risks [member] | Retail Exposures [member] | Low risk [member]</t>
  </si>
  <si>
    <t>Stage 1 [member] | Off-balance sheet credit risks [member] | Retail Exposures [member] | Normal risk [member]</t>
  </si>
  <si>
    <t>Stage 1 [member] | Off-balance sheet credit risks [member] | Retail Exposures [member] | Medium risk [member]</t>
  </si>
  <si>
    <t>Stage 1 [member] | Off-balance sheet credit risks [member] | Retail Exposures [member] | High risk [member]</t>
  </si>
  <si>
    <t>Stage 1 [member] | Off-balance sheet credit risks [member] | Non retail exposures [member] | Investment grade [member]</t>
  </si>
  <si>
    <t>Stage 1 [member] | Off-balance sheet credit risks [member] | Non retail exposures [member] | Non investment grade [member]</t>
  </si>
  <si>
    <t>Stage 1 [member] | Off-balance sheet credit risks [member] | Non retail exposures [member] | Watch and classified [member]</t>
  </si>
  <si>
    <t>Stage 2 [member] | Residential mortgages [member]</t>
  </si>
  <si>
    <t>Stage 2 [member] | Residential mortgages [member] | Low risk [member]</t>
  </si>
  <si>
    <t>Stage 2 [member] | Residential mortgages [member] | Normal risk [member]</t>
  </si>
  <si>
    <t>Stage 2 [member] | Residential mortgages [member] | Medium risk [member]</t>
  </si>
  <si>
    <t>Stage 2 [member] | Residential mortgages [member] | High risk [member]</t>
  </si>
  <si>
    <t>Stage 2 [member] | Consumer instalment and other personal [member]</t>
  </si>
  <si>
    <t>Stage 2 [member] | Consumer instalment and other personal [member] | Low risk [member]</t>
  </si>
  <si>
    <t>Stage 2 [member] | Consumer instalment and other personal [member] | Normal risk [member]</t>
  </si>
  <si>
    <t>Stage 2 [member] | Consumer instalment and other personal [member] | Medium risk [member]</t>
  </si>
  <si>
    <t>Stage 2 [member] | Consumer instalment and other personal [member] | High risk [member]</t>
  </si>
  <si>
    <t>Stage 2 [member] | Credit card [member]</t>
  </si>
  <si>
    <t>Stage 2 [member] | Credit card [member] | Low risk [member]</t>
  </si>
  <si>
    <t>Stage 2 [member] | Credit card [member] | Normal risk [member]</t>
  </si>
  <si>
    <t>Stage 2 [member] | Credit card [member] | Medium risk [member]</t>
  </si>
  <si>
    <t>Stage 2 [member] | Credit card [member] | High risk [member]</t>
  </si>
  <si>
    <t>Stage 2 [member] | Business and government [member]</t>
  </si>
  <si>
    <t>Stage 2 [member] | Business and government [member] | Investment grade or low/normal risk [member]</t>
  </si>
  <si>
    <t>Stage 2 [member] | Business and government [member] | Non investment grade or medium risk [member]</t>
  </si>
  <si>
    <t>Stage 2 [member] | Business and government [member] | Watch and classified or high risk [member]</t>
  </si>
  <si>
    <t>Stage 2 [member] | Off-balance sheet credit risks [member]</t>
  </si>
  <si>
    <t>Stage 2 [member] | Off-balance sheet credit risks [member] | Retail Exposures [member] | Low risk [member]</t>
  </si>
  <si>
    <t>Stage 2 [member] | Off-balance sheet credit risks [member] | Retail Exposures [member] | Normal risk [member]</t>
  </si>
  <si>
    <t>Stage 2 [member] | Off-balance sheet credit risks [member] | Retail Exposures [member] | Medium risk [member]</t>
  </si>
  <si>
    <t>Stage 2 [member] | Off-balance sheet credit risks [member] | Retail Exposures [member] | High risk [member]</t>
  </si>
  <si>
    <t>Stage 2 [member] | Off-balance sheet credit risks [member] | Non retail exposures [member] | Investment grade [member]</t>
  </si>
  <si>
    <t>Stage 2 [member] | Off-balance sheet credit risks [member] | Non retail exposures [member] | Non investment grade [member]</t>
  </si>
  <si>
    <t>Stage 2 [member] | Off-balance sheet credit risks [member] | Non retail exposures [member] | Watch and classified [member]</t>
  </si>
  <si>
    <t>Stage 3 [member] | Residential mortgages [member]</t>
  </si>
  <si>
    <t>Stage 3 [member] | Residential mortgages [member] | High risk [member]</t>
  </si>
  <si>
    <t>Stage 3 [member] | Residential mortgages [member] | Default [member]</t>
  </si>
  <si>
    <t>Stage 3 [member] | Consumer instalment and other personal [member]</t>
  </si>
  <si>
    <t>Stage 3 [member] | Consumer instalment and other personal [member] | High risk [member]</t>
  </si>
  <si>
    <t>Stage 3 [member] | Consumer instalment and other personal [member] | Default [member]</t>
  </si>
  <si>
    <t>Stage 3 [member] | Credit card [member]</t>
  </si>
  <si>
    <t>Stage 3 [member] | Credit card [member] | High risk [member]</t>
  </si>
  <si>
    <t>Stage 3 [member] | Credit card [member] | Default [member]</t>
  </si>
  <si>
    <t>Stage 3 [member] | Business and government [member]</t>
  </si>
  <si>
    <t>Stage 3 [member] | Business and government [member] | Default [member]</t>
  </si>
  <si>
    <t>Stage 3 [member] | Business and government [member] | Watch and classified or high risk [member]</t>
  </si>
  <si>
    <t>Loans, Impaired Loans, And Allowance For Credit Losses - Summary of Gross Carrying Amounts of Loans and Credit Risk Exposures on Loan Commitments and Financial Guarantee Contracts by Internal Risk Ratings (Parenthetical) (Detail) - CAD ($) $ in Millions</t>
  </si>
  <si>
    <t>Trading loans at fair value</t>
  </si>
  <si>
    <t>Business and government and Residential Mortgage [member]</t>
  </si>
  <si>
    <t>Non-trading loans at fair value</t>
  </si>
  <si>
    <t>Impaired loans [Member] | Business and government and Residential Mortgage [member] | With no allowance for loan losses [member]</t>
  </si>
  <si>
    <t>Undrawn component of uncommitted credit and liquidity commitments [member] | Off-balance sheet credit risks [member] | Non retail exposures [member]</t>
  </si>
  <si>
    <t>Mortgages [member] | Business and government and Residential Mortgage [member] | Insured [member]</t>
  </si>
  <si>
    <t>Real estate secured personal lending [member] | Canadian Government Insured [member] | Consumer instalment and other personal [member]</t>
  </si>
  <si>
    <t>Personal lines of credit and credit card lines cancellable and bank's discretion [member] | Off-balance sheet credit risks [member] | Retail Exposures [member]</t>
  </si>
  <si>
    <t>Loans, Impaired Loans, and Allowance for Credit Losses - Summary of Loans, Impaired Loans and Allowance for Loan Losses (Detail) - CAD ($) $ in Millions</t>
  </si>
  <si>
    <t>Gross Loans</t>
  </si>
  <si>
    <t>Financial assets past due but not impaired [member]</t>
  </si>
  <si>
    <t>Financial assets past due but not impaired [member] | Residential mortgages [member]</t>
  </si>
  <si>
    <t>Financial assets past due but not impaired [member] | Consumer instalment and other personal [member]</t>
  </si>
  <si>
    <t>Financial assets past due but not impaired [member] | Credit card [member]</t>
  </si>
  <si>
    <t>Counterparty-specific allowance [member]</t>
  </si>
  <si>
    <t>Individually Insignificant Impaired Loans [member]</t>
  </si>
  <si>
    <t>Incurred but not Identified [member]</t>
  </si>
  <si>
    <t>Debt securities classified as loans [member]</t>
  </si>
  <si>
    <t>Debt securities classified as loans [member] | Counterparty-specific allowance [member]</t>
  </si>
  <si>
    <t>Debt securities classified as loans [member] | Incurred but not Identified [member]</t>
  </si>
  <si>
    <t>Loans other than debt securities classified as loans and acquired credit impaired loans [member]</t>
  </si>
  <si>
    <t>Loans other than debt securities classified as loans and acquired credit impaired loans [member] | Residential mortgages [member]</t>
  </si>
  <si>
    <t>Loans other than debt securities classified as loans and acquired credit impaired loans [member] | Consumer instalment and other personal [member]</t>
  </si>
  <si>
    <t>Loans other than debt securities classified as loans and acquired credit impaired loans [member] | Credit card [member]</t>
  </si>
  <si>
    <t>Loans other than debt securities classified as loans and acquired credit impaired loans [member] | Business and government [member]</t>
  </si>
  <si>
    <t>Loans other than debt securities classified as loans and acquired credit impaired loans [member] | Financial assets neither past due nor impaired [member]</t>
  </si>
  <si>
    <t>Loans other than debt securities classified as loans and acquired credit impaired loans [member] | Financial assets neither past due nor impaired [member] | Residential mortgages [member]</t>
  </si>
  <si>
    <t>Loans other than debt securities classified as loans and acquired credit impaired loans [member] | Financial assets neither past due nor impaired [member] | Consumer instalment and other personal [member]</t>
  </si>
  <si>
    <t>Loans other than debt securities classified as loans and acquired credit impaired loans [member] | Financial assets neither past due nor impaired [member] | Credit card [member]</t>
  </si>
  <si>
    <t>Loans other than debt securities classified as loans and acquired credit impaired loans [member] | Financial assets neither past due nor impaired [member] | Business and government [member]</t>
  </si>
  <si>
    <t>Loans other than debt securities classified as loans and acquired credit impaired loans [member] | Financial assets past due but not impaired [member]</t>
  </si>
  <si>
    <t>Loans other than debt securities classified as loans and acquired credit impaired loans [member] | Financial assets past due but not impaired [member] | Residential mortgages [member]</t>
  </si>
  <si>
    <t>Loans other than debt securities classified as loans and acquired credit impaired loans [member] | Financial assets past due but not impaired [member] | Consumer instalment and other personal [member]</t>
  </si>
  <si>
    <t>Loans other than debt securities classified as loans and acquired credit impaired loans [member] | Financial assets past due but not impaired [member] | Credit card [member]</t>
  </si>
  <si>
    <t>Loans other than debt securities classified as loans and acquired credit impaired loans [member] | Financial assets past due but not impaired [member] | Business and government [member]</t>
  </si>
  <si>
    <t>Loans other than debt securities classified as loans and acquired credit impaired loans [member] | Financial Assets Impaired [member]</t>
  </si>
  <si>
    <t>Loans other than debt securities classified as loans and acquired credit impaired loans [member] | Financial Assets Impaired [member] | Residential mortgages [member]</t>
  </si>
  <si>
    <t>Loans other than debt securities classified as loans and acquired credit impaired loans [member] | Financial Assets Impaired [member] | Consumer instalment and other personal [member]</t>
  </si>
  <si>
    <t>Loans other than debt securities classified as loans and acquired credit impaired loans [member] | Financial Assets Impaired [member] | Credit card [member]</t>
  </si>
  <si>
    <t>Loans other than debt securities classified as loans and acquired credit impaired loans [member] | Financial Assets Impaired [member] | Business and government [member]</t>
  </si>
  <si>
    <t>Loans other than debt securities classified as loans and acquired credit impaired loans [member] | Counterparty-specific allowance [member]</t>
  </si>
  <si>
    <t>Loans other than debt securities classified as loans and acquired credit impaired loans [member] | Counterparty-specific allowance [member] | Business and government [member]</t>
  </si>
  <si>
    <t>Loans other than debt securities classified as loans and acquired credit impaired loans [member] | Individually Insignificant Impaired Loans [member]</t>
  </si>
  <si>
    <t>Loans other than debt securities classified as loans and acquired credit impaired loans [member] | Individually Insignificant Impaired Loans [member] | Residential mortgages [member]</t>
  </si>
  <si>
    <t>Loans other than debt securities classified as loans and acquired credit impaired loans [member] | Individually Insignificant Impaired Loans [member] | Consumer instalment and other personal [member]</t>
  </si>
  <si>
    <t>Loans other than debt securities classified as loans and acquired credit impaired loans [member] | Individually Insignificant Impaired Loans [member] | Credit card [member]</t>
  </si>
  <si>
    <t>Loans other than debt securities classified as loans and acquired credit impaired loans [member] | Individually Insignificant Impaired Loans [member] | Business and government [member]</t>
  </si>
  <si>
    <t>Loans other than debt securities classified as loans and acquired credit impaired loans [member] | Incurred but not Identified [member]</t>
  </si>
  <si>
    <t>Loans other than debt securities classified as loans and acquired credit impaired loans [member] | Incurred but not Identified [member] | Residential mortgages [member]</t>
  </si>
  <si>
    <t>Loans other than debt securities classified as loans and acquired credit impaired loans [member] | Incurred but not Identified [member] | Consumer instalment and other personal [member]</t>
  </si>
  <si>
    <t>Loans other than debt securities classified as loans and acquired credit impaired loans [member] | Incurred but not Identified [member] | Credit card [member]</t>
  </si>
  <si>
    <t>Loans other than debt securities classified as loans and acquired credit impaired loans [member] | Incurred but not Identified [member] | Business and government [member]</t>
  </si>
  <si>
    <t>Acquired credit-impaired loans [member]</t>
  </si>
  <si>
    <t>Acquired credit-impaired loans [member] | Counterparty-specific allowance [member]</t>
  </si>
  <si>
    <t>Acquired credit-impaired loans [member] | Individually Insignificant Impaired Loans [member]</t>
  </si>
  <si>
    <t>Loans, Impaired Loans, and Allowance for Credit Losses - Summary of Loans, Impaired Loans and Allowance for Loan Losses (Parenthetical) (Detail) - CAD ($) $ in Millions</t>
  </si>
  <si>
    <t>Impaired loans</t>
  </si>
  <si>
    <t>Trading loans at amortized cost</t>
  </si>
  <si>
    <t>Insured mortgages</t>
  </si>
  <si>
    <t>Impaired loans without related allowance for loan losses</t>
  </si>
  <si>
    <t>Insured real estate personal loans</t>
  </si>
  <si>
    <t>Loans, Impaired Loans, and Allowance for Credit Losses - Summary of Impaired Loans (Detail) - CAD ($) $ in Millions</t>
  </si>
  <si>
    <t>Unpaid principal balance</t>
  </si>
  <si>
    <t>Carrying value</t>
  </si>
  <si>
    <t>Related allowance for credit losses</t>
  </si>
  <si>
    <t>Average gross impaired loans</t>
  </si>
  <si>
    <t>Loans, Impaired Loans, and Allowance for Credit Losses - Summary of Allowances for Loan Losses - Residential Mortgages (Detail) $ in Millions</t>
  </si>
  <si>
    <t>Allowance for loan losses, Beginning Balance</t>
  </si>
  <si>
    <t>Allowance for loan losses, Ending Balance</t>
  </si>
  <si>
    <t>Net remeasurement due to transfers</t>
  </si>
  <si>
    <t>New originations or purchases</t>
  </si>
  <si>
    <t>Net repayments</t>
  </si>
  <si>
    <t>Derecognition of financial assets (excluding disposals and write-offs)</t>
  </si>
  <si>
    <t>Changes to risk, parameters, and models</t>
  </si>
  <si>
    <t>Allowance for loan losses subtotal1</t>
  </si>
  <si>
    <t>Disposals</t>
  </si>
  <si>
    <t>Foreign exchange and other adjustments</t>
  </si>
  <si>
    <t>Write-offs</t>
  </si>
  <si>
    <t>Recoveries</t>
  </si>
  <si>
    <t>Allowance for loan losses subtotal2</t>
  </si>
  <si>
    <t>Residential mortgages [member] | Stage 1 [member]</t>
  </si>
  <si>
    <t>Transfer to Stage</t>
  </si>
  <si>
    <t>Residential mortgages [member] | Stage 1 [member] | Transfer to stage 1 [member]</t>
  </si>
  <si>
    <t>Residential mortgages [member] | Stage 1 [member] | Transfer to stage 2 [member]</t>
  </si>
  <si>
    <t>Residential mortgages [member] | Stage 2 [member]</t>
  </si>
  <si>
    <t>Residential mortgages [member] | Stage 2 [member] | Transfer to stage 1 [member]</t>
  </si>
  <si>
    <t>Residential mortgages [member] | Stage 2 [member] | Transfer to stage 2 [member]</t>
  </si>
  <si>
    <t>Residential mortgages [member] | Stage 2 [member] | Transfer to stage 3 [member]</t>
  </si>
  <si>
    <t>Residential mortgages [member] | Stage 3 [member]</t>
  </si>
  <si>
    <t>Residential mortgages [member] | Stage 3 [member] | Transfer to stage 1 [member]</t>
  </si>
  <si>
    <t>Residential mortgages [member] | Stage 3 [member] | Transfer to stage 2 [member]</t>
  </si>
  <si>
    <t>Residential mortgages [member] | Stage 3 [member] | Transfer to stage 3 [member]</t>
  </si>
  <si>
    <t>Residential mortgages [member] | Purchased or Originated Credit Impaired [Member]</t>
  </si>
  <si>
    <t>Loans, Impaired Loans, and Allowance for Credit Losses - Summary of Allowances for Loan Losses - Consumer Instalment and Other Personal (Detail) $ in Millions</t>
  </si>
  <si>
    <t>Net draws (repayments)</t>
  </si>
  <si>
    <t>Consumer instalment and other personal [member] | Allowance for off balance sheet positions [member]</t>
  </si>
  <si>
    <t>Consumer instalment and other personal [member] | Allowance for loan losses [member]</t>
  </si>
  <si>
    <t>Consumer instalment and other personal [member] | Stage 1 [member]</t>
  </si>
  <si>
    <t>Consumer instalment and other personal [member] | Stage 1 [member] | Transfer to stage 1 [member]</t>
  </si>
  <si>
    <t>Consumer instalment and other personal [member] | Stage 1 [member] | Transfer to stage 2 [member]</t>
  </si>
  <si>
    <t>Consumer instalment and other personal [member] | Stage 1 [member] | Transfer to stage 3 [member]</t>
  </si>
  <si>
    <t>Consumer instalment and other personal [member] | Stage 1 [member] | Allowance for off balance sheet positions [member]</t>
  </si>
  <si>
    <t>Consumer instalment and other personal [member] | Stage 1 [member] | Allowance for loan losses [member]</t>
  </si>
  <si>
    <t>Consumer instalment and other personal [member] | Stage 2 [member]</t>
  </si>
  <si>
    <t>Consumer instalment and other personal [member] | Stage 2 [member] | Transfer to stage 1 [member]</t>
  </si>
  <si>
    <t>Consumer instalment and other personal [member] | Stage 2 [member] | Transfer to stage 2 [member]</t>
  </si>
  <si>
    <t>Consumer instalment and other personal [member] | Stage 2 [member] | Transfer to stage 3 [member]</t>
  </si>
  <si>
    <t>Consumer instalment and other personal [member] | Stage 2 [member] | Allowance for off balance sheet positions [member]</t>
  </si>
  <si>
    <t>Consumer instalment and other personal [member] | Stage 2 [member] | Allowance for loan losses [member]</t>
  </si>
  <si>
    <t>Consumer instalment and other personal [member] | Stage 3 [member]</t>
  </si>
  <si>
    <t>Consumer instalment and other personal [member] | Stage 3 [member] | Transfer to stage 1 [member]</t>
  </si>
  <si>
    <t>Consumer instalment and other personal [member] | Stage 3 [member] | Transfer to stage 2 [member]</t>
  </si>
  <si>
    <t>Consumer instalment and other personal [member] | Stage 3 [member] | Transfer to stage 3 [member]</t>
  </si>
  <si>
    <t>Consumer instalment and other personal [member] | Stage 3 [member] | Allowance for loan losses [member]</t>
  </si>
  <si>
    <t>Consumer instalment and other personal [member] | Purchased or Originated Credit Impaired [Member]</t>
  </si>
  <si>
    <t>Consumer instalment and other personal [member] | Purchased or Originated Credit Impaired [Member] | Allowance for loan losses [member]</t>
  </si>
  <si>
    <t>Loans, Impaired Loans, and Allowance for Credit Losses - Summary of Allowances for Loan Losses - Credit Card (Detail) $ in Millions</t>
  </si>
  <si>
    <t>Credit card [member] | Stage 1 [member]</t>
  </si>
  <si>
    <t>Credit card [member] | Stage 1 [member] | Transfer to stage 1 [member]</t>
  </si>
  <si>
    <t>Credit card [member] | Stage 1 [member] | Transfer to stage 2 [member]</t>
  </si>
  <si>
    <t>Credit card [member] | Stage 1 [member] | Transfer to stage 3 [member]</t>
  </si>
  <si>
    <t>Credit card [member] | Stage 1 [member] | Allowance for off balance sheet positions [member]</t>
  </si>
  <si>
    <t>Credit card [member] | Stage 1 [member] | Allowance for loan losses [member]</t>
  </si>
  <si>
    <t>Credit card [member] | Stage 2 [member]</t>
  </si>
  <si>
    <t>Credit card [member] | Stage 2 [member] | Transfer to stage 1 [member]</t>
  </si>
  <si>
    <t>Credit card [member] | Stage 2 [member] | Transfer to stage 2 [member]</t>
  </si>
  <si>
    <t>Credit card [member] | Stage 2 [member] | Transfer to stage 3 [member]</t>
  </si>
  <si>
    <t>Credit card [member] | Stage 2 [member] | Allowance for off balance sheet positions [member]</t>
  </si>
  <si>
    <t>Credit card [member] | Stage 2 [member] | Allowance for loan losses [member]</t>
  </si>
  <si>
    <t>Credit card [member] | Stage 3 [member]</t>
  </si>
  <si>
    <t>Credit card [member] | Stage 3 [member] | Transfer to stage 1 [member]</t>
  </si>
  <si>
    <t>Credit card [member] | Stage 3 [member] | Transfer to stage 2 [member]</t>
  </si>
  <si>
    <t>Credit card [member] | Stage 3 [member] | Transfer to stage 3 [member]</t>
  </si>
  <si>
    <t>Credit card [member] | Stage 3 [member] | Allowance for loan losses [member]</t>
  </si>
  <si>
    <t>Credit card [member] | Purchased or Originated Credit Impaired [Member]</t>
  </si>
  <si>
    <t>Credit card [member] | Purchased or Originated Credit Impaired [Member] | Allowance for off balance sheet positions [member]</t>
  </si>
  <si>
    <t>Credit card [member] | Purchased or Originated Credit Impaired [Member] | Allowance for loan losses [member]</t>
  </si>
  <si>
    <t>Loans, Impaired Loans, and Allowance for Credit Losses - Summary of Allowances for Loan Losses - Business and Government (Detail) $ in Millions</t>
  </si>
  <si>
    <t>Net draws (repayments)2</t>
  </si>
  <si>
    <t>Businesses and government [member] | Allowance for off balance sheet positions [member]</t>
  </si>
  <si>
    <t>Businesses and government [member] | Allowance for loan losses [member]</t>
  </si>
  <si>
    <t>Businesses and government [member] | Stage 1 [member]</t>
  </si>
  <si>
    <t>Businesses and government [member] | Stage 1 [member] | Transfer to stage 1 [member]</t>
  </si>
  <si>
    <t>Businesses and government [member] | Stage 1 [member] | Transfer to stage 2 [member]</t>
  </si>
  <si>
    <t>Businesses and government [member] | Stage 1 [member] | Transfer to stage 3 [member]</t>
  </si>
  <si>
    <t>Businesses and government [member] | Stage 1 [member] | Allowance for off balance sheet positions [member]</t>
  </si>
  <si>
    <t>Businesses and government [member] | Stage 1 [member] | Allowance for loan losses [member]</t>
  </si>
  <si>
    <t>Businesses and government [member] | Stage 2 [member]</t>
  </si>
  <si>
    <t>Businesses and government [member] | Stage 2 [member] | Transfer to stage 1 [member]</t>
  </si>
  <si>
    <t>Businesses and government [member] | Stage 2 [member] | Transfer to stage 2 [member]</t>
  </si>
  <si>
    <t>Businesses and government [member] | Stage 2 [member] | Transfer to stage 3 [member]</t>
  </si>
  <si>
    <t>Businesses and government [member] | Stage 2 [member] | Allowance for off balance sheet positions [member]</t>
  </si>
  <si>
    <t>Businesses and government [member] | Stage 2 [member] | Allowance for loan losses [member]</t>
  </si>
  <si>
    <t>Businesses and government [member] | Stage 3 [member]</t>
  </si>
  <si>
    <t>Businesses and government [member] | Stage 3 [member] | Transfer to stage 1 [member]</t>
  </si>
  <si>
    <t>Businesses and government [member] | Stage 3 [member] | Transfer to stage 2 [member]</t>
  </si>
  <si>
    <t>Businesses and government [member] | Stage 3 [member] | Transfer to stage 3 [member]</t>
  </si>
  <si>
    <t>Businesses and government [member] | Stage 3 [member] | Allowance for loan losses [member]</t>
  </si>
  <si>
    <t>Businesses and government [member] | Purchased or Originated Credit Impaired [Member]</t>
  </si>
  <si>
    <t>Businesses and government [member] | Purchased or Originated Credit Impaired [Member] | Allowance for loan losses [member]</t>
  </si>
  <si>
    <t>Loans, Impaired Loans, and Allowance for Credit Losses - Summary of Allowances for Credit Losses (Detail) - CAD ($) $ in Millions</t>
  </si>
  <si>
    <t>Counterparty-specific allowance [member] | IAS 39 [member]</t>
  </si>
  <si>
    <t>Provision for credit losses</t>
  </si>
  <si>
    <t>Counterparty-specific allowance [member] | Business and government [member] | IAS 39 [member]</t>
  </si>
  <si>
    <t>Counterparty-specific allowance [member] | Debt securities classified as loans [member] | IAS 39 [member]</t>
  </si>
  <si>
    <t>Counterparty-specific allowance [member] | Total counterparty-specific allowance excluding acquired credit-impaired loans [member] | IAS 39 [member]</t>
  </si>
  <si>
    <t>Counterparty-specific allowance [member] | Acquired credit-impaired loans [member] | IAS 39 [member]</t>
  </si>
  <si>
    <t>Collectively assessed allowance for individually insignificant impaired loans [member] | IAS 39 [member]</t>
  </si>
  <si>
    <t>Collectively assessed allowance for individually insignificant impaired loans [member] | Business and government [member] | IAS 39 [member]</t>
  </si>
  <si>
    <t>Collectively assessed allowance for individually insignificant impaired loans [member] | Acquired credit-impaired loans [member] | IAS 39 [member]</t>
  </si>
  <si>
    <t>Collectively assessed allowance for individually insignificant impaired loans [member] | Residential mortgages [member] | IAS 39 [member]</t>
  </si>
  <si>
    <t>Collectively assessed allowance for individually insignificant impaired loans [member] | Consumer instalment and other personal [member] | IAS 39 [member]</t>
  </si>
  <si>
    <t>Collectively assessed allowance for individually insignificant impaired loans [member] | Credit card [member] | IAS 39 [member]</t>
  </si>
  <si>
    <t>Collectively assessed allowance for individually insignificant impaired loans [member] | Total collectively assessed allowance for individually insignificant impaired loans excluding acquired credit impaired loans [member] | IAS 39 [member]</t>
  </si>
  <si>
    <t>Collectively assessed allowance for incurred but not identified credit losses [member] | IAS 39 [member]</t>
  </si>
  <si>
    <t>Collectively assessed allowance for incurred but not identified credit losses [member] | Business and government [member] | IAS 39 [member]</t>
  </si>
  <si>
    <t>Collectively assessed allowance for incurred but not identified credit losses [member] | Debt securities classified as loans [member] | IAS 39 [member]</t>
  </si>
  <si>
    <t>Collectively assessed allowance for incurred but not identified credit losses [member] | Residential mortgages [member] | IAS 39 [member]</t>
  </si>
  <si>
    <t>Collectively assessed allowance for incurred but not identified credit losses [member] | Consumer instalment and other personal [member] | IAS 39 [member]</t>
  </si>
  <si>
    <t>Collectively assessed allowance for incurred but not identified credit losses [member] | Credit card [member] | IAS 39 [member]</t>
  </si>
  <si>
    <t>Allowance for credit losses [member] | IAS 39 [member]</t>
  </si>
  <si>
    <t>Allowance for credit losses [member] | Business and government [member] | IAS 39 [member]</t>
  </si>
  <si>
    <t>Allowance for credit losses [member] | Debt securities classified as loans [member] | IAS 39 [member]</t>
  </si>
  <si>
    <t>Allowance for credit losses [member] | Acquired credit-impaired loans [member] | IAS 39 [member]</t>
  </si>
  <si>
    <t>Allowance for credit losses [member] | Residential mortgages [member] | IAS 39 [member]</t>
  </si>
  <si>
    <t>Allowance for credit losses [member] | Consumer instalment and other personal [member] | IAS 39 [member]</t>
  </si>
  <si>
    <t>Allowance for credit losses [member] | Credit card [member] | IAS 39 [member]</t>
  </si>
  <si>
    <t>Allowance for credit losses [member] | Allowance for credit losses excluding acquired credit impaired loans [member] | IAS 39 [member]</t>
  </si>
  <si>
    <t>Allowance for off balance sheet positions [member] | IAS 39 [member]</t>
  </si>
  <si>
    <t>Allowance for loan losses [member] | IAS 39 [member]</t>
  </si>
  <si>
    <t>Loans, Impaired Loans, and Allowance for Credit Losses - Summary of Macroeconomic Variables Impacted in Determining ECLs (Detail)</t>
  </si>
  <si>
    <t>Oct. 31, 2018$ / $</t>
  </si>
  <si>
    <t>Base Forecasts [member] | Next 12 months [member]</t>
  </si>
  <si>
    <t>Exchange rate (U.S. dollar/Canadian dollar)</t>
  </si>
  <si>
    <t>Base Forecasts [member] | Remaining 4-year forecast period [member]</t>
  </si>
  <si>
    <t>Base Forecasts [member] | Canada [member] | Next 12 months [member]</t>
  </si>
  <si>
    <t>Unemployment rate</t>
  </si>
  <si>
    <t>Real gross domestic product (GDP) (annual % change)</t>
  </si>
  <si>
    <t>2.30%</t>
  </si>
  <si>
    <t>Home prices (annual % change)</t>
  </si>
  <si>
    <t>3.40%</t>
  </si>
  <si>
    <t>Central bank policy interest rate</t>
  </si>
  <si>
    <t>1.88%</t>
  </si>
  <si>
    <t>Base Forecasts [member] | Canada [member] | Remaining 4-year forecast period [member]</t>
  </si>
  <si>
    <t>1.70%</t>
  </si>
  <si>
    <t>2.47%</t>
  </si>
  <si>
    <t>Base Forecasts [member] | United states [Member] | Next 12 months [member]</t>
  </si>
  <si>
    <t>3.70%</t>
  </si>
  <si>
    <t>2.90%</t>
  </si>
  <si>
    <t>5.10%</t>
  </si>
  <si>
    <t>2.88%</t>
  </si>
  <si>
    <t>U.S. 10-year treasury yield</t>
  </si>
  <si>
    <t>3.20%</t>
  </si>
  <si>
    <t>U.S. 10-year BBB spread</t>
  </si>
  <si>
    <t>1.80%</t>
  </si>
  <si>
    <t>Base Forecasts [member] | United states [Member] | Remaining 4-year forecast period [member]</t>
  </si>
  <si>
    <t>3.90%</t>
  </si>
  <si>
    <t>2.97%</t>
  </si>
  <si>
    <t>3.13%</t>
  </si>
  <si>
    <t>Downside scenario [member] | Five year expected credit losses [member]</t>
  </si>
  <si>
    <t>Downside scenario [member] | Canada [member] | Five year expected credit losses [member]</t>
  </si>
  <si>
    <t>7.40%</t>
  </si>
  <si>
    <t>0.30%</t>
  </si>
  <si>
    <t>1.74%</t>
  </si>
  <si>
    <t>Downside scenario [member] | United states [Member] | Five year expected credit losses [member]</t>
  </si>
  <si>
    <t>5.70%</t>
  </si>
  <si>
    <t>1.30%</t>
  </si>
  <si>
    <t>2.70%</t>
  </si>
  <si>
    <t>2.25%</t>
  </si>
  <si>
    <t>2.39%</t>
  </si>
  <si>
    <t>2.02%</t>
  </si>
  <si>
    <t>Upside scenario [member] | Five year expected credit losses [member]</t>
  </si>
  <si>
    <t>Upside scenario [member] | Canada [member] | Five year expected credit losses [member]</t>
  </si>
  <si>
    <t>5.50%</t>
  </si>
  <si>
    <t>4.90%</t>
  </si>
  <si>
    <t>2.80%</t>
  </si>
  <si>
    <t>Upside scenario [member] | United states [Member] | Five year expected credit losses [member]</t>
  </si>
  <si>
    <t>3.50%</t>
  </si>
  <si>
    <t>3.66%</t>
  </si>
  <si>
    <t>4.43%</t>
  </si>
  <si>
    <t>1.58%</t>
  </si>
  <si>
    <t>Loans, Impaired Loans, and Allowance for Credit Losses - Schedule of Change from Base to Probability-Weighted ECL (Detail) $ in Millions</t>
  </si>
  <si>
    <t>Difference - in amount</t>
  </si>
  <si>
    <t>Difference - in percentage</t>
  </si>
  <si>
    <t>2.60%</t>
  </si>
  <si>
    <t>Probability weighted method [Member]</t>
  </si>
  <si>
    <t>Probability-weighted ECL</t>
  </si>
  <si>
    <t>Base scenario [member]</t>
  </si>
  <si>
    <t>Base ECL</t>
  </si>
  <si>
    <t>Loans, Impaired Loans, and Allowance for Credit Losses - Schedule of Incremental Lifetime ECL Impact (Detail) $ in Millions</t>
  </si>
  <si>
    <t>Incremental lifetime ECL impact</t>
  </si>
  <si>
    <t>Next 12 months [member]</t>
  </si>
  <si>
    <t>All performing loans and off-balance sheet instruments using 12-month ECL</t>
  </si>
  <si>
    <t>Stage One and Two [member]</t>
  </si>
  <si>
    <t>Aggregate Stage 1 and 2 probability-weighted ECL</t>
  </si>
  <si>
    <t>Loans, Impaired Loans, and Allowance for Credit Losses - Additional Information (Detail) - CAD ($) $ in Millions</t>
  </si>
  <si>
    <t>Foreclosed assets held for sale</t>
  </si>
  <si>
    <t>Financial assets, amortized cost</t>
  </si>
  <si>
    <t>Collateral held against impaired loans</t>
  </si>
  <si>
    <t>81.00%</t>
  </si>
  <si>
    <t>Modified Loans [Member] | Stage 2 [member]</t>
  </si>
  <si>
    <t>Loans, Impaired Loans, and Allowance for Credit Losses - Summary of Loans Past Due but Not Impaired (Detail) - CAD ($) $ in Millions</t>
  </si>
  <si>
    <t>Financial assets past due but not impaired [member] | Businesses and government [member]</t>
  </si>
  <si>
    <t>1-30 days [member] | Financial assets past due but not impaired [member]</t>
  </si>
  <si>
    <t>1-30 days [member] | Financial assets past due but not impaired [member] | Residential mortgages [member]</t>
  </si>
  <si>
    <t>1-30 days [member] | Financial assets past due but not impaired [member] | Consumer instalment and other personal [member]</t>
  </si>
  <si>
    <t>1-30 days [member] | Financial assets past due but not impaired [member] | Credit card [member]</t>
  </si>
  <si>
    <t>1-30 days [member] | Financial assets past due but not impaired [member] | Businesses and government [member]</t>
  </si>
  <si>
    <t>31-60 days [member] | Financial assets past due but not impaired [member]</t>
  </si>
  <si>
    <t>31-60 days [member] | Financial assets past due but not impaired [member] | Residential mortgages [member]</t>
  </si>
  <si>
    <t>31-60 days [member] | Financial assets past due but not impaired [member] | Consumer instalment and other personal [member]</t>
  </si>
  <si>
    <t>31-60 days [member] | Financial assets past due but not impaired [member] | Credit card [member]</t>
  </si>
  <si>
    <t>31-60 days [member] | Financial assets past due but not impaired [member] | Businesses and government [member]</t>
  </si>
  <si>
    <t>61 - 89 days [member] | Financial assets past due but not impaired [member]</t>
  </si>
  <si>
    <t>61 - 89 days [member] | Financial assets past due but not impaired [member] | Residential mortgages [member]</t>
  </si>
  <si>
    <t>61 - 89 days [member] | Financial assets past due but not impaired [member] | Consumer instalment and other personal [member]</t>
  </si>
  <si>
    <t>61 - 89 days [member] | Financial assets past due but not impaired [member] | Credit card [member]</t>
  </si>
  <si>
    <t>61 - 89 days [member] | Financial assets past due but not impaired [member] | Businesses and government [member]</t>
  </si>
  <si>
    <t>Transfers of Financial Assets - Summary of Carrying Amount and Fair Value of Transferred Financial Assets Not Qualifying for Derecognition (Detail) - CAD ($) $ in Millions</t>
  </si>
  <si>
    <t>Other Financial Assets1 [member]</t>
  </si>
  <si>
    <t>Disclosure of transferred financial assets that are not derecognised in their entirety [line items]</t>
  </si>
  <si>
    <t>Financial assets not qualifying for derecognition</t>
  </si>
  <si>
    <t>Associated liabilities</t>
  </si>
  <si>
    <t>Gross carrying amount [member] | Securitisations [member]</t>
  </si>
  <si>
    <t>Gross carrying amount [member] | Securitisations [member] | Residential mortgage loans [Member]</t>
  </si>
  <si>
    <t>Gross carrying amount [member] | Securitisations [member] | Other Financial Assets1 [member]</t>
  </si>
  <si>
    <t>At fair value [member] | Securitisations [member]</t>
  </si>
  <si>
    <t>At fair value [member] | Securitisations [member] | Residential mortgage loans [Member]</t>
  </si>
  <si>
    <t>At fair value [member] | Securitisations [member] | Other Financial Assets1 [member]</t>
  </si>
  <si>
    <t>Transfers of Financial Assets - Summary of Carrying Amount and Fair Value of Transferred Financial Assets Not Qualifying for Derecognition (Parenthetical) (Detail) - CAD ($) $ in Millions</t>
  </si>
  <si>
    <t>Disclosure of transferred financial assets that are not derecognised in their entirety [abstract]</t>
  </si>
  <si>
    <t>Securitization of liabilities at amortized cost</t>
  </si>
  <si>
    <t>Securitization of liabilities at fair value</t>
  </si>
  <si>
    <t>Transfers of Financial Assets - Summary of Carrying Amount and Fair Value of Transferred Other Financial Assets Not Qualifying for Derecognition (Detail) - Other Financial Assets1 [member] - CAD ($) $ in Millions</t>
  </si>
  <si>
    <t>Repurchase agreements [member]</t>
  </si>
  <si>
    <t>Securities lending agreements [member]</t>
  </si>
  <si>
    <t>Transfers of Financial Assets - Summary of Carrying Amount and Fair Value of Transferred Other Financial Assets Not Qualifying for Derecognition (Parenthetical) (Detail) - CAD ($) $ in Billions</t>
  </si>
  <si>
    <t>Disclosure of other financial assets not qualifying for derecognition [abstract]</t>
  </si>
  <si>
    <t>Other assets related to repurchase agreements collateralized by precious metals</t>
  </si>
  <si>
    <t>Transfers Of Financial Assets - Additional Information (Detail) - CAD ($) $ in Millions</t>
  </si>
  <si>
    <t>Disclosure of continuing involvement in derecognised financial assets [line items]</t>
  </si>
  <si>
    <t>Trading income recognized</t>
  </si>
  <si>
    <t>Retained interests [member]</t>
  </si>
  <si>
    <t>Fair value of financial assets the Bank has continuing involvement</t>
  </si>
  <si>
    <t>Servicing rights [member] | U.S. residential mortgages originated by the Bank [member]</t>
  </si>
  <si>
    <t>Carrying value of assets the Bank has continuing involvement</t>
  </si>
  <si>
    <t>Gain or loss on sale of the loans</t>
  </si>
  <si>
    <t>Structured Entities - Additional Information (Detail) - CAD ($) $ in Millions</t>
  </si>
  <si>
    <t>Apr. 22, 2016</t>
  </si>
  <si>
    <t>Asset management entities [member] | Unconsolidated structured entities [member]</t>
  </si>
  <si>
    <t>Disclosure of unconsolidated structured entities [line items]</t>
  </si>
  <si>
    <t>Non-interest income received from involvement with these asset management entities</t>
  </si>
  <si>
    <t>Total assets under management</t>
  </si>
  <si>
    <t>TD Mortgage Fund [member] | Discontinued Fund [member]</t>
  </si>
  <si>
    <t>Mortgages repurchased at fair value</t>
  </si>
  <si>
    <t>TD Mortgage Fund [member] | Liquidity Event [member]</t>
  </si>
  <si>
    <t>Structured Entities - Summary of Carrying Amount and Maximum Exposure to Unconsolidated Structured Entities (Detail) - CAD ($) $ in Millions</t>
  </si>
  <si>
    <t>Derivatives1</t>
  </si>
  <si>
    <t>Unconsolidated structured entities [member]</t>
  </si>
  <si>
    <t>Off-balance sheet exposure</t>
  </si>
  <si>
    <t>Maximum exposure to loss from involvement with unconsolidated structured entities</t>
  </si>
  <si>
    <t>Size of sponsored unconsolidated structured entities</t>
  </si>
  <si>
    <t>Securitisation vehicles [member] | Unconsolidated structured entities [member]</t>
  </si>
  <si>
    <t>Investment funds and trusts [member] | Unconsolidated structured entities [member]</t>
  </si>
  <si>
    <t>Structured entities other [member] | Unconsolidated structured entities [member]</t>
  </si>
  <si>
    <t>Derivatives - Summary of Fair Value of Derivatives (Detail) - CAD ($) $ in Millions</t>
  </si>
  <si>
    <t>Disclosure Of Derivative Financial Instruments [Line Items]</t>
  </si>
  <si>
    <t>Trading Derivatives [member]</t>
  </si>
  <si>
    <t>Trading Derivatives [member] | Interest rate contracts [member]</t>
  </si>
  <si>
    <t>Trading Derivatives [member] | Interest rate contracts [member] | Futures contract [member]</t>
  </si>
  <si>
    <t>Trading Derivatives [member] | Interest rate contracts [member] | Forward rate agreement [member]</t>
  </si>
  <si>
    <t>Trading Derivatives [member] | Interest rate contracts [member] | Swaps [member]</t>
  </si>
  <si>
    <t>Trading Derivatives [member] | Interest rate contracts [member] | Options purchased [member]</t>
  </si>
  <si>
    <t>Trading Derivatives [member] | Interest rate contracts [member] | Options written [member]</t>
  </si>
  <si>
    <t>Trading Derivatives [member] | Foreign exchange contracts [member]</t>
  </si>
  <si>
    <t>Trading Derivatives [member] | Foreign exchange contracts [member] | Options purchased [member]</t>
  </si>
  <si>
    <t>Trading Derivatives [member] | Foreign exchange contracts [member] | Forward contract [member]</t>
  </si>
  <si>
    <t>Trading Derivatives [member] | Foreign exchange contracts [member] | Cross-currency interest rate swaps [member]</t>
  </si>
  <si>
    <t>Trading Derivatives [member] | Foreign exchange contracts [member] | Options written [member]</t>
  </si>
  <si>
    <t>Trading Derivatives [member] | Credit Derivative Contracts [member]</t>
  </si>
  <si>
    <t>Trading Derivatives [member] | Credit Derivative Contracts [member] | Credit default swap-protection sold [member]</t>
  </si>
  <si>
    <t>Trading Derivatives [member] | Credit Derivative Contracts [member] | Credit default swaps-protection purchased [member]</t>
  </si>
  <si>
    <t>Trading Derivatives [member] | Other contracts [member]</t>
  </si>
  <si>
    <t>Trading Derivatives [member] | Other contracts [member] | Equity contracts [member]</t>
  </si>
  <si>
    <t>Trading Derivatives [member] | Other contracts [member] | Commodity Derivatives [member]</t>
  </si>
  <si>
    <t>Non Trading Derivatives [member]</t>
  </si>
  <si>
    <t>Non Trading Derivatives [member] | Interest rate contracts [member]</t>
  </si>
  <si>
    <t>Non Trading Derivatives [member] | Interest rate contracts [member] | Forward rate agreement [member]</t>
  </si>
  <si>
    <t>Non Trading Derivatives [member] | Interest rate contracts [member] | Swaps [member]</t>
  </si>
  <si>
    <t>Non Trading Derivatives [member] | Interest rate contracts [member] | Options purchased [member]</t>
  </si>
  <si>
    <t>Non Trading Derivatives [member] | Interest rate contracts [member] | Options written [member]</t>
  </si>
  <si>
    <t>Non Trading Derivatives [member] | Foreign exchange contracts [member]</t>
  </si>
  <si>
    <t>Non Trading Derivatives [member] | Foreign exchange contracts [member] | Forward contract [member]</t>
  </si>
  <si>
    <t>Non Trading Derivatives [member] | Foreign exchange contracts [member] | Cross-currency interest rate swaps [member]</t>
  </si>
  <si>
    <t>Non Trading Derivatives [member] | Credit Derivative Contracts [member]</t>
  </si>
  <si>
    <t>Non Trading Derivatives [member] | Credit Derivative Contracts [member] | Credit default swaps-protection purchased [member]</t>
  </si>
  <si>
    <t>Non Trading Derivatives [member] | Other contracts [member]</t>
  </si>
  <si>
    <t>Non Trading Derivatives [member] | Other contracts [member] | Equity contracts [member]</t>
  </si>
  <si>
    <t>Derivatives - Summary of Fair Values of Non-Trading Derivative Instruments Categorized by Hedging Relationships (Detail) - CAD ($) $ in Millions</t>
  </si>
  <si>
    <t>Derivatives held or issued for non-trading purposes [Member]</t>
  </si>
  <si>
    <t>Derivatives held or issued for non-trading purposes [Member] | Interest rate contracts [member]</t>
  </si>
  <si>
    <t>Derivatives held or issued for non-trading purposes [Member] | Foreign exchange contracts [member]</t>
  </si>
  <si>
    <t>Derivatives held or issued for non-trading purposes [Member] | Credit Derivative Contracts [member]</t>
  </si>
  <si>
    <t>Derivatives held or issued for non-trading purposes [Member] | Other contracts [member]</t>
  </si>
  <si>
    <t>Derivatives held or issued for non-trading purposes [Member] | Derivatives in qualifying hedging relationships [member] | Fair value hedges [member]</t>
  </si>
  <si>
    <t>Derivatives held or issued for non-trading purposes [Member] | Derivatives in qualifying hedging relationships [member] | Fair value hedges [member] | Interest rate contracts [member]</t>
  </si>
  <si>
    <t>Derivatives held or issued for non-trading purposes [Member] | Derivatives in qualifying hedging relationships [member] | Cash flow hedges [member]</t>
  </si>
  <si>
    <t>Derivatives held or issued for non-trading purposes [Member] | Derivatives in qualifying hedging relationships [member] | Cash flow hedges [member] | Interest rate contracts [member]</t>
  </si>
  <si>
    <t>Derivatives held or issued for non-trading purposes [Member] | Derivatives in qualifying hedging relationships [member] | Cash flow hedges [member] | Foreign exchange contracts [member]</t>
  </si>
  <si>
    <t>Derivatives held or issued for non-trading purposes [Member] | Derivatives in qualifying hedging relationships [member] | Cash flow hedges [member] | Other contracts [member]</t>
  </si>
  <si>
    <t>Derivatives held or issued for non-trading purposes [Member] | Derivatives in qualifying hedging relationships [member] | Net investment hedges [member]</t>
  </si>
  <si>
    <t>Derivatives held or issued for non-trading purposes [Member] | Derivatives in qualifying hedging relationships [member] | Net investment hedges [member] | Interest rate contracts [member]</t>
  </si>
  <si>
    <t>Derivatives held or issued for non-trading purposes [Member] | Derivatives in qualifying hedging relationships [member] | Net investment hedges [member] | Foreign exchange contracts [member]</t>
  </si>
  <si>
    <t>Derivatives held or issued for non-trading purposes [Member] | Derivatives not in qualifying hedging relationships [member]</t>
  </si>
  <si>
    <t>Derivatives held or issued for non-trading purposes [Member] | Derivatives not in qualifying hedging relationships [member] | Interest rate contracts [member]</t>
  </si>
  <si>
    <t>Derivatives held or issued for non-trading purposes [Member] | Derivatives not in qualifying hedging relationships [member] | Foreign exchange contracts [member]</t>
  </si>
  <si>
    <t>Derivatives held or issued for non-trading purposes [Member] | Derivatives not in qualifying hedging relationships [member] | Credit Derivative Contracts [member]</t>
  </si>
  <si>
    <t>Derivatives held or issued for non-trading purposes [Member] | Derivatives not in qualifying hedging relationships [member] | Other contracts [member]</t>
  </si>
  <si>
    <t>Derivatives - Summary of Effect of Fair Value Hedges and Cash Flow and Net Investment Hedges (Detail) - CAD ($) $ in Millions</t>
  </si>
  <si>
    <t>Change in value of hedged items for ineffectiveness measurement [member] | Fair value hedges [member]</t>
  </si>
  <si>
    <t>Disclosure of detailed information about hedges [line items]</t>
  </si>
  <si>
    <t>TOTAL</t>
  </si>
  <si>
    <t>Change in value of hedged items for ineffectiveness measurement [member] | Fair value hedges [member] | Interest rate risk [member]</t>
  </si>
  <si>
    <t>Change in value of hedged items for ineffectiveness measurement [member] | Fair value hedges [member] | Interest rate risk [member] | Deposits 1 [member]</t>
  </si>
  <si>
    <t>Change in value of hedged items for ineffectiveness measurement [member] | Fair value hedges [member] | Interest rate risk [member] | Securitization liabilities at amortised cost, category [member]</t>
  </si>
  <si>
    <t>Change in value of hedged items for ineffectiveness measurement [member] | Fair value hedges [member] | Interest rate risk [member] | Subordinated notes and debentures [member]</t>
  </si>
  <si>
    <t>Change in value of hedged items for ineffectiveness measurement [member] | Fair value hedges [member] | Interest rate risk [member] | Debt securities amortized cost [Member]</t>
  </si>
  <si>
    <t>Change in value of hedged items for ineffectiveness measurement [member] | Fair value hedges [member] | Interest rate risk [member] | Financial assets at fair value through other comprehensive income, category [member]</t>
  </si>
  <si>
    <t>Change in value of hedged items for ineffectiveness measurement [member] | Fair value hedges [member] | Interest rate risk [member] | Loans [member]</t>
  </si>
  <si>
    <t>Change in value of hedged items for ineffectiveness measurement [member] | Cash flow hedges [member]</t>
  </si>
  <si>
    <t>Change in value of hedged items for ineffectiveness measurement [member] | Cash flow hedges [member] | Interest rate risk [member]</t>
  </si>
  <si>
    <t>Change in value of hedged items for ineffectiveness measurement [member] | Cash flow hedges [member] | Currency risk [member]</t>
  </si>
  <si>
    <t>Change in value of hedged items for ineffectiveness measurement [member] | Cash flow hedges [member] | Equity price risk [member]</t>
  </si>
  <si>
    <t>Change in value of hedged items for ineffectiveness measurement [member] | Net investment hedges [member]</t>
  </si>
  <si>
    <t>Change in fair value of hedging instruments for ineffectiveness measurement [member] | Fair value hedges [member]</t>
  </si>
  <si>
    <t>Change in fair value of hedging instruments for ineffectiveness measurement [member] | Fair value hedges [member] | Interest rate risk [member]</t>
  </si>
  <si>
    <t>Change in fair value of hedging instruments for ineffectiveness measurement [member] | Fair value hedges [member] | Interest rate risk [member] | Deposits 1 [member]</t>
  </si>
  <si>
    <t>Change in fair value of hedging instruments for ineffectiveness measurement [member] | Fair value hedges [member] | Interest rate risk [member] | Securitization liabilities at amortised cost, category [member]</t>
  </si>
  <si>
    <t>Change in fair value of hedging instruments for ineffectiveness measurement [member] | Fair value hedges [member] | Interest rate risk [member] | Subordinated notes and debentures [member]</t>
  </si>
  <si>
    <t>Change in fair value of hedging instruments for ineffectiveness measurement [member] | Fair value hedges [member] | Interest rate risk [member] | Debt securities amortized cost [Member]</t>
  </si>
  <si>
    <t>Change in fair value of hedging instruments for ineffectiveness measurement [member] | Fair value hedges [member] | Interest rate risk [member] | Financial assets at fair value through other comprehensive income, category [member]</t>
  </si>
  <si>
    <t>Change in fair value of hedging instruments for ineffectiveness measurement [member] | Fair value hedges [member] | Interest rate risk [member] | Loans [member]</t>
  </si>
  <si>
    <t>Change in fair value of hedging instruments for ineffectiveness measurement [member] | Cash flow hedges [member]</t>
  </si>
  <si>
    <t>Change in fair value of hedging instruments for ineffectiveness measurement [member] | Cash flow hedges [member] | Interest rate risk [member]</t>
  </si>
  <si>
    <t>Change in fair value of hedging instruments for ineffectiveness measurement [member] | Cash flow hedges [member] | Currency risk [member]</t>
  </si>
  <si>
    <t>Change in fair value of hedging instruments for ineffectiveness measurement [member] | Cash flow hedges [member] | Equity price risk [member]</t>
  </si>
  <si>
    <t>Change in fair value of hedging instruments for ineffectiveness measurement [member] | Net investment hedges [member]</t>
  </si>
  <si>
    <t>Hedge ineffectiveness [member] | Fair value hedges [member]</t>
  </si>
  <si>
    <t>Hedge ineffectiveness [member] | Fair value hedges [member] | Interest rate risk [member]</t>
  </si>
  <si>
    <t>Hedge ineffectiveness [member] | Fair value hedges [member] | Interest rate risk [member] | Deposits 1 [member]</t>
  </si>
  <si>
    <t>Hedge ineffectiveness [member] | Fair value hedges [member] | Interest rate risk [member] | Securitization liabilities at amortised cost, category [member]</t>
  </si>
  <si>
    <t>Hedge ineffectiveness [member] | Fair value hedges [member] | Interest rate risk [member] | Debt securities amortized cost [Member]</t>
  </si>
  <si>
    <t>Hedge ineffectiveness [member] | Fair value hedges [member] | Interest rate risk [member] | Financial assets at fair value through other comprehensive income, category [member]</t>
  </si>
  <si>
    <t>Hedge ineffectiveness [member] | Cash flow hedges [member]</t>
  </si>
  <si>
    <t>Hedge ineffectiveness [member] | Cash flow hedges [member] | Interest rate risk [member]</t>
  </si>
  <si>
    <t>Carrying amounts hedged items [member] | Fair value hedges [member] | Interest rate risk [member]</t>
  </si>
  <si>
    <t>Carrying amounts hedged items [member] | Fair value hedges [member] | Interest rate risk [member] | Deposits 1 [member]</t>
  </si>
  <si>
    <t>Carrying amounts hedged items [member] | Fair value hedges [member] | Interest rate risk [member] | Securitization liabilities at amortised cost, category [member]</t>
  </si>
  <si>
    <t>Carrying amounts hedged items [member] | Fair value hedges [member] | Interest rate risk [member] | Subordinated notes and debentures [member]</t>
  </si>
  <si>
    <t>Carrying amounts hedged items [member] | Fair value hedges [member] | Interest rate risk [member] | Debt securities amortized cost [Member]</t>
  </si>
  <si>
    <t>Carrying amounts hedged items [member] | Fair value hedges [member] | Interest rate risk [member] | Financial assets at fair value through other comprehensive income, category [member]</t>
  </si>
  <si>
    <t>Carrying amounts hedged items [member] | Fair value hedges [member] | Interest rate risk [member] | Loans [member]</t>
  </si>
  <si>
    <t>Accumulated amount of fair value hedge adjustments on hedged items [member] | Fair value hedges [member] | Interest rate risk [member]</t>
  </si>
  <si>
    <t>Accumulated amount of fair value hedge adjustments on hedged items [member] | Fair value hedges [member] | Interest rate risk [member] | Deposits 1 [member]</t>
  </si>
  <si>
    <t>Accumulated amount of fair value hedge adjustments on hedged items [member] | Fair value hedges [member] | Interest rate risk [member] | Securitization liabilities at amortised cost, category [member]</t>
  </si>
  <si>
    <t>Accumulated amount of fair value hedge adjustments on hedged items [member] | Fair value hedges [member] | Interest rate risk [member] | Subordinated notes and debentures [member]</t>
  </si>
  <si>
    <t>Accumulated amount of fair value hedge adjustments on hedged items [member] | Fair value hedges [member] | Interest rate risk [member] | Debt securities amortized cost [Member]</t>
  </si>
  <si>
    <t>Accumulated amount of fair value hedge adjustments on hedged items [member] | Fair value hedges [member] | Interest rate risk [member] | Financial assets at fair value through other comprehensive income, category [member]</t>
  </si>
  <si>
    <t>Accumulated amount of fair value hedge adjustments on hedged items [member] | Fair value hedges [member] | Interest rate risk [member] | Loans [member]</t>
  </si>
  <si>
    <t>Accumulated amount of fair value hedge adjustments on de-designated hedged items [member] | Fair value hedges [member] | Interest rate risk [member]</t>
  </si>
  <si>
    <t>Accumulated amount of fair value hedge adjustments on de-designated hedged items [member] | Fair value hedges [member] | Interest rate risk [member] | Deposits 1 [member]</t>
  </si>
  <si>
    <t>Accumulated amount of fair value hedge adjustments on de-designated hedged items [member] | Fair value hedges [member] | Interest rate risk [member] | Subordinated notes and debentures [member]</t>
  </si>
  <si>
    <t>Accumulated amount of fair value hedge adjustments on de-designated hedged items [member] | Fair value hedges [member] | Interest rate risk [member] | Financial assets at fair value through other comprehensive income, category [member]</t>
  </si>
  <si>
    <t>Accumulated amount of fair value hedge adjustments on de-designated hedged items [member] | Fair value hedges [member] | Interest rate risk [member] | Loans [member]</t>
  </si>
  <si>
    <t>Hedging gain losses recognized in other comprehensive income [member] | Cash flow hedges [member]</t>
  </si>
  <si>
    <t>Hedging gain losses recognized in other comprehensive income [member] | Cash flow hedges [member] | Interest rate risk [member]</t>
  </si>
  <si>
    <t>Hedging gain losses recognized in other comprehensive income [member] | Cash flow hedges [member] | Currency risk [member]</t>
  </si>
  <si>
    <t>Hedging gain losses recognized in other comprehensive income [member] | Cash flow hedges [member] | Equity price risk [member]</t>
  </si>
  <si>
    <t>Hedging gain losses recognized in other comprehensive income [member] | Net investment hedges [member]</t>
  </si>
  <si>
    <t>Amounts reclassified from accumulated other comprehensive income loss to earnings [member] | Cash flow hedges [member]</t>
  </si>
  <si>
    <t>Amounts reclassified from accumulated other comprehensive income loss to earnings [member] | Cash flow hedges [member] | Interest rate risk [member]</t>
  </si>
  <si>
    <t>Amounts reclassified from accumulated other comprehensive income loss to earnings [member] | Cash flow hedges [member] | Currency risk [member]</t>
  </si>
  <si>
    <t>Amounts reclassified from accumulated other comprehensive income loss to earnings [member] | Cash flow hedges [member] | Equity price risk [member]</t>
  </si>
  <si>
    <t>Amounts reclassified from accumulated other comprehensive income loss to earnings [member] | Net investment hedges [member]</t>
  </si>
  <si>
    <t>Net Change In Other Comprehensive Income Loss [member] | Cash flow hedges [member]</t>
  </si>
  <si>
    <t>Net Change In Other Comprehensive Income Loss [member] | Cash flow hedges [member] | Interest rate risk [member]</t>
  </si>
  <si>
    <t>Net Change In Other Comprehensive Income Loss [member] | Cash flow hedges [member] | Currency risk [member]</t>
  </si>
  <si>
    <t>Net Change In Other Comprehensive Income Loss [member] | Cash flow hedges [member] | Equity price risk [member]</t>
  </si>
  <si>
    <t>Net Change In Other Comprehensive Income Loss [member] | Net investment hedges [member]</t>
  </si>
  <si>
    <t>Derivatives - Summary of Reconciliation of Accumulated Other Comprehensive Income (Loss) (Detail) - CAD ($) $ in Millions</t>
  </si>
  <si>
    <t>Cash flow hedges [member] | Accumulated other comprehensive income (loss) [member]</t>
  </si>
  <si>
    <t>Total cash flow hedges</t>
  </si>
  <si>
    <t>Cash flow hedges [member] | Net Change In Other Comprehensive Income Loss [member]</t>
  </si>
  <si>
    <t>Cash flow hedges [member] | Accumulated Other Comprehensive Income Designated Hedge [Member]</t>
  </si>
  <si>
    <t>Cash flow hedges [member] | Accumulated Other Comprehensive Income De-Designated Hedge [Member]</t>
  </si>
  <si>
    <t>Cash flow hedges [member] | Interest rate risk [member] | Accumulated other comprehensive income (loss) [member]</t>
  </si>
  <si>
    <t>Cash flow hedges [member] | Interest rate risk [member] | Net Change In Other Comprehensive Income Loss [member]</t>
  </si>
  <si>
    <t>Cash flow hedges [member] | Interest rate risk [member] | Accumulated Other Comprehensive Income Designated Hedge [Member]</t>
  </si>
  <si>
    <t>Cash flow hedges [member] | Interest rate risk [member] | Accumulated Other Comprehensive Income De-Designated Hedge [Member]</t>
  </si>
  <si>
    <t>Cash flow hedges [member] | Currency risk [member] | Accumulated other comprehensive income (loss) [member]</t>
  </si>
  <si>
    <t>Cash flow hedges [member] | Currency risk [member] | Net Change In Other Comprehensive Income Loss [member]</t>
  </si>
  <si>
    <t>Cash flow hedges [member] | Currency risk [member] | Accumulated Other Comprehensive Income Designated Hedge [Member]</t>
  </si>
  <si>
    <t>Cash flow hedges [member] | Equity price risk [member] | Accumulated other comprehensive income (loss) [member]</t>
  </si>
  <si>
    <t>Cash flow hedges [member] | Equity price risk [member] | Net Change In Other Comprehensive Income Loss [member]</t>
  </si>
  <si>
    <t>Cash flow hedges [member] | Equity price risk [member] | Accumulated Other Comprehensive Income Designated Hedge [Member]</t>
  </si>
  <si>
    <t>Net investment hedges [member] | Accumulated other comprehensive income (loss) [member]</t>
  </si>
  <si>
    <t>Foreign translation risk</t>
  </si>
  <si>
    <t>Net investment hedges [member] | Net Change In Other Comprehensive Income Loss [member]</t>
  </si>
  <si>
    <t>Net investment hedges [member] | Accumulated Other Comprehensive Income Designated Hedge [Member]</t>
  </si>
  <si>
    <t>Derivatives - Summary of Periods when Hedged Cash Flows in Designated Cash Flow Hedge Accounting Relationships (Detail) - Cash flow hedges [member] $ in Millions</t>
  </si>
  <si>
    <t>Cash inflows</t>
  </si>
  <si>
    <t>Cash outflows</t>
  </si>
  <si>
    <t>Net cash flows</t>
  </si>
  <si>
    <t>Over 1 year to 3 years [member]</t>
  </si>
  <si>
    <t>Over 3 years to 5 years [member]</t>
  </si>
  <si>
    <t>Later Than Five Year And Not Later Than Ten Years [Member]</t>
  </si>
  <si>
    <t>Derivatives - Summary of Notional Amounts of Over the Counter and Exchange Traded Derivatives (Detail) - CAD ($) $ in Millions</t>
  </si>
  <si>
    <t>Notional amount</t>
  </si>
  <si>
    <t>Trading Derivatives [member] | Over -the-counter clearing houses [member]</t>
  </si>
  <si>
    <t>Trading Derivatives [member] | Over-the-counter non-clearing house [member]</t>
  </si>
  <si>
    <t>Trading Derivatives [member] | Exchange traded contracts [member]</t>
  </si>
  <si>
    <t>Trading Derivatives [member] | Interest rate contracts [member] | Over -the-counter clearing houses [member]</t>
  </si>
  <si>
    <t>Trading Derivatives [member] | Interest rate contracts [member] | Over -the-counter clearing houses [member] | Forward rate agreement [member]</t>
  </si>
  <si>
    <t>Trading Derivatives [member] | Interest rate contracts [member] | Over -the-counter clearing houses [member] | Swaps [member]</t>
  </si>
  <si>
    <t>Trading Derivatives [member] | Interest rate contracts [member] | Over-the-counter non-clearing house [member]</t>
  </si>
  <si>
    <t>Trading Derivatives [member] | Interest rate contracts [member] | Over-the-counter non-clearing house [member] | Forward rate agreement [member]</t>
  </si>
  <si>
    <t>Trading Derivatives [member] | Interest rate contracts [member] | Over-the-counter non-clearing house [member] | Swaps [member]</t>
  </si>
  <si>
    <t>Trading Derivatives [member] | Interest rate contracts [member] | Over-the-counter non-clearing house [member] | Options written [member]</t>
  </si>
  <si>
    <t>Trading Derivatives [member] | Interest rate contracts [member] | Over-the-counter non-clearing house [member] | Options purchased [member]</t>
  </si>
  <si>
    <t>Trading Derivatives [member] | Interest rate contracts [member] | Exchange traded contracts [member]</t>
  </si>
  <si>
    <t>Trading Derivatives [member] | Interest rate contracts [member] | Exchange traded contracts [member] | Futures contract [member]</t>
  </si>
  <si>
    <t>Trading Derivatives [member] | Interest rate contracts [member] | Exchange traded contracts [member] | Options written [member]</t>
  </si>
  <si>
    <t>Trading Derivatives [member] | Interest rate contracts [member] | Exchange traded contracts [member] | Options purchased [member]</t>
  </si>
  <si>
    <t>Trading Derivatives [member] | Foreign exchange contracts [member] | Futures contract [member]</t>
  </si>
  <si>
    <t>Trading Derivatives [member] | Foreign exchange contracts [member] | Forward rate agreement [member]</t>
  </si>
  <si>
    <t>Trading Derivatives [member] | Foreign exchange contracts [member] | Swaps [member]</t>
  </si>
  <si>
    <t>Trading Derivatives [member] | Foreign exchange contracts [member] | Over-the-counter non-clearing house [member]</t>
  </si>
  <si>
    <t>Trading Derivatives [member] | Foreign exchange contracts [member] | Over-the-counter non-clearing house [member] | Forward rate agreement [member]</t>
  </si>
  <si>
    <t>Trading Derivatives [member] | Foreign exchange contracts [member] | Over-the-counter non-clearing house [member] | Options written [member]</t>
  </si>
  <si>
    <t>Trading Derivatives [member] | Foreign exchange contracts [member] | Over-the-counter non-clearing house [member] | Options purchased [member]</t>
  </si>
  <si>
    <t>Trading Derivatives [member] | Foreign exchange contracts [member] | Over-the-counter non-clearing house [member] | Swaps [member]</t>
  </si>
  <si>
    <t>Trading Derivatives [member] | Foreign exchange contracts [member] | Over-the-counter non-clearing house [member] | Cross-currency interest rate swaps [member]</t>
  </si>
  <si>
    <t>Trading Derivatives [member] | Foreign exchange contracts [member] | Exchange traded contracts [member]</t>
  </si>
  <si>
    <t>Trading Derivatives [member] | Foreign exchange contracts [member] | Exchange traded contracts [member] | Futures contract [member]</t>
  </si>
  <si>
    <t>Trading Derivatives [member] | Credit Derivative Contracts [member] | Over -the-counter clearing houses [member]</t>
  </si>
  <si>
    <t>Trading Derivatives [member] | Credit Derivative Contracts [member] | Over -the-counter clearing houses [member] | Credit default swaps-protection purchased [member]</t>
  </si>
  <si>
    <t>Trading Derivatives [member] | Credit Derivative Contracts [member] | Over -the-counter clearing houses [member] | Credit default swap-protection sold [member]</t>
  </si>
  <si>
    <t>Trading Derivatives [member] | Credit Derivative Contracts [member] | Over-the-counter non-clearing house [member]</t>
  </si>
  <si>
    <t>Trading Derivatives [member] | Credit Derivative Contracts [member] | Over-the-counter non-clearing house [member] | Credit default swaps-protection purchased [member]</t>
  </si>
  <si>
    <t>Trading Derivatives [member] | Credit Derivative Contracts [member] | Over-the-counter non-clearing house [member] | Credit default swap-protection sold [member]</t>
  </si>
  <si>
    <t>Trading Derivatives [member] | Other contracts [member] | Commodity contracts [member]</t>
  </si>
  <si>
    <t>Trading Derivatives [member] | Other contracts [member] | Over -the-counter clearing houses [member]</t>
  </si>
  <si>
    <t>Trading Derivatives [member] | Other contracts [member] | Over -the-counter clearing houses [member] | Commodity contracts [member]</t>
  </si>
  <si>
    <t>Trading Derivatives [member] | Other contracts [member] | Over-the-counter non-clearing house [member]</t>
  </si>
  <si>
    <t>Trading Derivatives [member] | Other contracts [member] | Over-the-counter non-clearing house [member] | Equity contracts [member]</t>
  </si>
  <si>
    <t>Trading Derivatives [member] | Other contracts [member] | Over-the-counter non-clearing house [member] | Commodity contracts [member]</t>
  </si>
  <si>
    <t>Trading Derivatives [member] | Other contracts [member] | Exchange traded contracts [member]</t>
  </si>
  <si>
    <t>Trading Derivatives [member] | Other contracts [member] | Exchange traded contracts [member] | Equity contracts [member]</t>
  </si>
  <si>
    <t>Trading Derivatives [member] | Other contracts [member] | Exchange traded contracts [member] | Commodity contracts [member]</t>
  </si>
  <si>
    <t>Non Trading Derivatives [member] | Over -the-counter clearing houses [member]</t>
  </si>
  <si>
    <t>Non Trading Derivatives [member] | Over-the-counter non-clearing house [member]</t>
  </si>
  <si>
    <t>Non Trading Derivatives [member] | Exchange traded contracts [member]</t>
  </si>
  <si>
    <t>Non Trading Derivatives [member] | Foreign exchange contracts [member] | Forward rate agreement [member]</t>
  </si>
  <si>
    <t>Derivatives [member] | Interest rate contracts [member] | Futures contract [member]</t>
  </si>
  <si>
    <t>Derivatives [member] | Interest rate contracts [member] | Forward rate agreement [member]</t>
  </si>
  <si>
    <t>Derivatives [member] | Interest rate contracts [member] | Swaps [member]</t>
  </si>
  <si>
    <t>Derivatives [member] | Interest rate contracts [member] | Options written [member]</t>
  </si>
  <si>
    <t>Derivatives [member] | Interest rate contracts [member] | Options purchased [member]</t>
  </si>
  <si>
    <t>Derivatives [member] | Foreign exchange contracts [member]</t>
  </si>
  <si>
    <t>Derivatives [member] | Foreign exchange contracts [member] | Futures contract [member]</t>
  </si>
  <si>
    <t>Derivatives [member] | Foreign exchange contracts [member] | Forward rate agreement [member]</t>
  </si>
  <si>
    <t>Derivatives [member] | Foreign exchange contracts [member] | Options written [member]</t>
  </si>
  <si>
    <t>Derivatives [member] | Foreign exchange contracts [member] | Options purchased [member]</t>
  </si>
  <si>
    <t>Derivatives [member] | Foreign exchange contracts [member] | Swaps [member]</t>
  </si>
  <si>
    <t>Derivatives [member] | Foreign exchange contracts [member] | Cross-currency interest rate swaps [member]</t>
  </si>
  <si>
    <t>Derivatives [member] | Credit Derivative Contracts [member]</t>
  </si>
  <si>
    <t>Derivatives [member] | Credit Derivative Contracts [member] | Credit default swaps-protection purchased [member]</t>
  </si>
  <si>
    <t>Derivatives [member] | Credit Derivative Contracts [member] | Credit default swap-protection sold [member]</t>
  </si>
  <si>
    <t>Derivatives [member] | Other contracts [member]</t>
  </si>
  <si>
    <t>Derivatives [member] | Other contracts [member] | Equity contracts [member]</t>
  </si>
  <si>
    <t>Derivatives [member] | Other contracts [member] | Commodity contracts [member]</t>
  </si>
  <si>
    <t>Derivatives - Summary of Notional Amounts of Over the Counter and Exchange Traded Derivatives (Parenthetical) (Detail) - Non Trading Derivatives [member] - CAD ($) $ in Millions</t>
  </si>
  <si>
    <t>Over -the-counter clearing houses [member]</t>
  </si>
  <si>
    <t>Over-the-counter non-clearing house [member]</t>
  </si>
  <si>
    <t>Exchange traded contracts [member]</t>
  </si>
  <si>
    <t>Derivatives - Schedule of Notional Amount of Non-trading Derivatives (Detail) - Derivatives held or issued for non-trading purposes [Member] $ in Millions</t>
  </si>
  <si>
    <t>Total notional non-trading</t>
  </si>
  <si>
    <t>Interest rate contracts [member]</t>
  </si>
  <si>
    <t>Foreign exchange contracts [member]</t>
  </si>
  <si>
    <t>Credit Derivative Contracts [member]</t>
  </si>
  <si>
    <t>Other contracts [member]</t>
  </si>
  <si>
    <t>Derivatives not in qualifying hedging relationships [member]</t>
  </si>
  <si>
    <t>Derivatives not in qualifying hedging relationships [member] | Interest rate contracts [member]</t>
  </si>
  <si>
    <t>Derivatives not in qualifying hedging relationships [member] | Foreign exchange contracts [member]</t>
  </si>
  <si>
    <t>Derivatives not in qualifying hedging relationships [member] | Credit Derivative Contracts [member]</t>
  </si>
  <si>
    <t>Derivatives not in qualifying hedging relationships [member] | Other contracts [member]</t>
  </si>
  <si>
    <t>Fair value hedges [member] | Derivatives in qualifying hedging relationships [member]</t>
  </si>
  <si>
    <t>Fair value hedges [member] | Derivatives in qualifying hedging relationships [member] | Interest rate contracts [member]</t>
  </si>
  <si>
    <t>Cash flow hedges [member] | Derivatives in qualifying hedging relationships [member]</t>
  </si>
  <si>
    <t>Cash flow hedges [member] | Derivatives in qualifying hedging relationships [member] | Interest rate contracts [member]</t>
  </si>
  <si>
    <t>Cash flow hedges [member] | Derivatives in qualifying hedging relationships [member] | Foreign exchange contracts [member]</t>
  </si>
  <si>
    <t>Cash flow hedges [member] | Derivatives in qualifying hedging relationships [member] | Other contracts [member]</t>
  </si>
  <si>
    <t>Net investment hedges [member] | Derivatives in qualifying hedging relationships [member]</t>
  </si>
  <si>
    <t>Net investment hedges [member] | Derivatives in qualifying hedging relationships [member] | Interest rate contracts [member]</t>
  </si>
  <si>
    <t>Net investment hedges [member] | Derivatives in qualifying hedging relationships [member] | Foreign exchange contracts [member]</t>
  </si>
  <si>
    <t>Derivatives - Summary of Notional Amounts of Over-the-counter Derivatives and Exchange-traded Derivatives Based on Their Contractual Terms to Maturity (Detail) - Derivatives [member] - CAD ($) $ in Millions</t>
  </si>
  <si>
    <t>Over 1 year to 5 years [member]</t>
  </si>
  <si>
    <t>Interest rate contracts [member] | Futures contract [member]</t>
  </si>
  <si>
    <t>Interest rate contracts [member] | Forward rate agreement [member]</t>
  </si>
  <si>
    <t>Interest rate contracts [member] | Swaps [member]</t>
  </si>
  <si>
    <t>Interest rate contracts [member] | Options written [member]</t>
  </si>
  <si>
    <t>Interest rate contracts [member] | Options purchased [member]</t>
  </si>
  <si>
    <t>Interest rate contracts [member] | Within 1 year [member]</t>
  </si>
  <si>
    <t>Interest rate contracts [member] | Within 1 year [member] | Futures contract [member]</t>
  </si>
  <si>
    <t>Interest rate contracts [member] | Within 1 year [member] | Forward rate agreement [member]</t>
  </si>
  <si>
    <t>Interest rate contracts [member] | Within 1 year [member] | Swaps [member]</t>
  </si>
  <si>
    <t>Interest rate contracts [member] | Within 1 year [member] | Options written [member]</t>
  </si>
  <si>
    <t>Interest rate contracts [member] | Within 1 year [member] | Options purchased [member]</t>
  </si>
  <si>
    <t>Interest rate contracts [member] | Over 1 year to 5 years [member]</t>
  </si>
  <si>
    <t>Interest rate contracts [member] | Over 1 year to 5 years [member] | Futures contract [member]</t>
  </si>
  <si>
    <t>Interest rate contracts [member] | Over 1 year to 5 years [member] | Forward rate agreement [member]</t>
  </si>
  <si>
    <t>Interest rate contracts [member] | Over 1 year to 5 years [member] | Swaps [member]</t>
  </si>
  <si>
    <t>Interest rate contracts [member] | Over 1 year to 5 years [member] | Options written [member]</t>
  </si>
  <si>
    <t>Interest rate contracts [member] | Over 1 year to 5 years [member] | Options purchased [member]</t>
  </si>
  <si>
    <t>Interest rate contracts [member] | Over 5 years [member]</t>
  </si>
  <si>
    <t>Interest rate contracts [member] | Over 5 years [member] | Futures contract [member]</t>
  </si>
  <si>
    <t>Interest rate contracts [member] | Over 5 years [member] | Swaps [member]</t>
  </si>
  <si>
    <t>Interest rate contracts [member] | Over 5 years [member] | Options written [member]</t>
  </si>
  <si>
    <t>Interest rate contracts [member] | Over 5 years [member] | Options purchased [member]</t>
  </si>
  <si>
    <t>Foreign exchange contracts [member] | Futures contract [member]</t>
  </si>
  <si>
    <t>Foreign exchange contracts [member] | Forward rate agreement [member]</t>
  </si>
  <si>
    <t>Foreign exchange contracts [member] | Options written [member]</t>
  </si>
  <si>
    <t>Foreign exchange contracts [member] | Options purchased [member]</t>
  </si>
  <si>
    <t>Foreign exchange contracts [member] | Swaps [member]</t>
  </si>
  <si>
    <t>Foreign exchange contracts [member] | Cross-currency interest rate swaps [member]</t>
  </si>
  <si>
    <t>Foreign exchange contracts [member] | Within 1 year [member]</t>
  </si>
  <si>
    <t>Foreign exchange contracts [member] | Within 1 year [member] | Futures contract [member]</t>
  </si>
  <si>
    <t>Foreign exchange contracts [member] | Within 1 year [member] | Forward rate agreement [member]</t>
  </si>
  <si>
    <t>Foreign exchange contracts [member] | Within 1 year [member] | Options written [member]</t>
  </si>
  <si>
    <t>Foreign exchange contracts [member] | Within 1 year [member] | Options purchased [member]</t>
  </si>
  <si>
    <t>Foreign exchange contracts [member] | Within 1 year [member] | Swaps [member]</t>
  </si>
  <si>
    <t>Foreign exchange contracts [member] | Within 1 year [member] | Cross-currency interest rate swaps [member]</t>
  </si>
  <si>
    <t>Foreign exchange contracts [member] | Over 1 year to 5 years [member]</t>
  </si>
  <si>
    <t>Foreign exchange contracts [member] | Over 1 year to 5 years [member] | Forward rate agreement [member]</t>
  </si>
  <si>
    <t>Foreign exchange contracts [member] | Over 1 year to 5 years [member] | Options written [member]</t>
  </si>
  <si>
    <t>Foreign exchange contracts [member] | Over 1 year to 5 years [member] | Options purchased [member]</t>
  </si>
  <si>
    <t>Foreign exchange contracts [member] | Over 1 year to 5 years [member] | Cross-currency interest rate swaps [member]</t>
  </si>
  <si>
    <t>Foreign exchange contracts [member] | Over 5 years [member]</t>
  </si>
  <si>
    <t>Foreign exchange contracts [member] | Over 5 years [member] | Forward rate agreement [member]</t>
  </si>
  <si>
    <t>Foreign exchange contracts [member] | Over 5 years [member] | Cross-currency interest rate swaps [member]</t>
  </si>
  <si>
    <t>Credit Derivative Contracts [member] | Credit default swaps-protection purchased [member]</t>
  </si>
  <si>
    <t>Credit Derivative Contracts [member] | Credit default swap-protection sold [member]</t>
  </si>
  <si>
    <t>Credit Derivative Contracts [member] | Within 1 year [member]</t>
  </si>
  <si>
    <t>Credit Derivative Contracts [member] | Within 1 year [member] | Credit default swaps-protection purchased [member]</t>
  </si>
  <si>
    <t>Credit Derivative Contracts [member] | Within 1 year [member] | Credit default swap-protection sold [member]</t>
  </si>
  <si>
    <t>Credit Derivative Contracts [member] | Over 1 year to 5 years [member]</t>
  </si>
  <si>
    <t>Credit Derivative Contracts [member] | Over 1 year to 5 years [member] | Credit default swaps-protection purchased [member]</t>
  </si>
  <si>
    <t>Credit Derivative Contracts [member] | Over 1 year to 5 years [member] | Credit default swap-protection sold [member]</t>
  </si>
  <si>
    <t>Credit Derivative Contracts [member] | Over 5 years [member]</t>
  </si>
  <si>
    <t>Credit Derivative Contracts [member] | Over 5 years [member] | Credit default swaps-protection purchased [member]</t>
  </si>
  <si>
    <t>Credit Derivative Contracts [member] | Over 5 years [member] | Credit default swap-protection sold [member]</t>
  </si>
  <si>
    <t>Other contracts [member] | Equity contracts [member]</t>
  </si>
  <si>
    <t>Other contracts [member] | Commodity contracts [member]</t>
  </si>
  <si>
    <t>Other contracts [member] | Within 1 year [member]</t>
  </si>
  <si>
    <t>Other contracts [member] | Within 1 year [member] | Equity contracts [member]</t>
  </si>
  <si>
    <t>Other contracts [member] | Within 1 year [member] | Commodity contracts [member]</t>
  </si>
  <si>
    <t>Other contracts [member] | Over 1 year to 5 years [member]</t>
  </si>
  <si>
    <t>Other contracts [member] | Over 1 year to 5 years [member] | Equity contracts [member]</t>
  </si>
  <si>
    <t>Other contracts [member] | Over 1 year to 5 years [member] | Commodity contracts [member]</t>
  </si>
  <si>
    <t>Other contracts [member] | Over 5 years [member]</t>
  </si>
  <si>
    <t>Other contracts [member] | Over 5 years [member] | Equity contracts [member]</t>
  </si>
  <si>
    <t>Other contracts [member] | Over 5 years [member] | Commodity contracts [member]</t>
  </si>
  <si>
    <t>Derivatives - Summary of Hedging Instruments by Term to Maturity (Detail) $ in Millions</t>
  </si>
  <si>
    <t>Oct. 31, 2018CAD ($)€ / CAD£ / CAD$ / CAD</t>
  </si>
  <si>
    <t>Disclosure of hedging instruments by term to maturity [line items]</t>
  </si>
  <si>
    <t>Derivative notional amount</t>
  </si>
  <si>
    <t>Interest rate risk [member] | Swaps [member] | Pay fixed [member]</t>
  </si>
  <si>
    <t>Interest rate risk [member] | Swaps [member] | Receive fixed [Member]</t>
  </si>
  <si>
    <t>Foreign exchange risk [member]</t>
  </si>
  <si>
    <t>Foreign exchange risk [member] | Forward contract [member] | U.S. Dollar [member]</t>
  </si>
  <si>
    <t>Foreign exchange risk [member] | Forward contract [member] | EUR [member]</t>
  </si>
  <si>
    <t>Foreign exchange risk [member] | Forward contract [member] | Others [Member]</t>
  </si>
  <si>
    <t>Foreign exchange risk [member] | Cross currency swaps [member] | U.S. Dollar [member]</t>
  </si>
  <si>
    <t>Foreign exchange risk [member] | Cross currency swaps [member] | EUR [member]</t>
  </si>
  <si>
    <t>Foreign exchange risk [member] | Cross currency swaps [member] | Others [Member]</t>
  </si>
  <si>
    <t>Foreign exchange risk [member] | Cross currency swaps [member] | GBP [member]</t>
  </si>
  <si>
    <t>Equity price risk [member] | Equity derivatives forwards contracts [member]</t>
  </si>
  <si>
    <t>Within 1 year [member] | Interest rate risk [member]</t>
  </si>
  <si>
    <t>Within 1 year [member] | Interest rate risk [member] | Swaps [member] | Pay fixed [member]</t>
  </si>
  <si>
    <t>Average fixed interest rate</t>
  </si>
  <si>
    <t>Within 1 year [member] | Interest rate risk [member] | Swaps [member] | Receive fixed [Member]</t>
  </si>
  <si>
    <t>Within 1 year [member] | Foreign exchange risk [member]</t>
  </si>
  <si>
    <t>Within 1 year [member] | Foreign exchange risk [member] | Forward contract [member] | U.S. Dollar [member]</t>
  </si>
  <si>
    <t>Average foreign exchange rate | $ / CAD</t>
  </si>
  <si>
    <t>Within 1 year [member] | Foreign exchange risk [member] | Forward contract [member] | EUR [member]</t>
  </si>
  <si>
    <t>Average foreign exchange rate | € / CAD</t>
  </si>
  <si>
    <t>Within 1 year [member] | Foreign exchange risk [member] | Forward contract [member] | Others [Member]</t>
  </si>
  <si>
    <t>Within 1 year [member] | Foreign exchange risk [member] | Cross currency swaps [member] | U.S. Dollar [member]</t>
  </si>
  <si>
    <t>Within 1 year [member] | Foreign exchange risk [member] | Cross currency swaps [member] | Others [Member]</t>
  </si>
  <si>
    <t>Within 1 year [member] | Foreign exchange risk [member] | Cross currency swaps [member] | GBP [member]</t>
  </si>
  <si>
    <t>Average foreign exchange rate | £ / CAD</t>
  </si>
  <si>
    <t>Within 1 year [member] | Equity price risk [member] | Equity derivatives forwards contracts [member]</t>
  </si>
  <si>
    <t>Over 1 year to 5 years [member] | Interest rate risk [member]</t>
  </si>
  <si>
    <t>Over 1 year to 5 years [member] | Interest rate risk [member] | Swaps [member] | Pay fixed [member]</t>
  </si>
  <si>
    <t>Over 1 year to 5 years [member] | Interest rate risk [member] | Swaps [member] | Receive fixed [Member]</t>
  </si>
  <si>
    <t>Over 1 year to 5 years [member] | Foreign exchange risk [member]</t>
  </si>
  <si>
    <t>Over 1 year to 5 years [member] | Foreign exchange risk [member] | Forward contract [member] | U.S. Dollar [member]</t>
  </si>
  <si>
    <t>Over 1 year to 5 years [member] | Foreign exchange risk [member] | Forward contract [member] | EUR [member]</t>
  </si>
  <si>
    <t>Over 1 year to 5 years [member] | Foreign exchange risk [member] | Cross currency swaps [member] | U.S. Dollar [member]</t>
  </si>
  <si>
    <t>Over 1 year to 5 years [member] | Foreign exchange risk [member] | Cross currency swaps [member] | EUR [member]</t>
  </si>
  <si>
    <t>Over 1 year to 5 years [member] | Foreign exchange risk [member] | Cross currency swaps [member] | Others [Member]</t>
  </si>
  <si>
    <t>Over 1 year to 5 years [member] | Foreign exchange risk [member] | Cross currency swaps [member] | GBP [member]</t>
  </si>
  <si>
    <t>Over 5 years [member] | Interest rate risk [member]</t>
  </si>
  <si>
    <t>Over 5 years [member] | Interest rate risk [member] | Swaps [member] | Pay fixed [member]</t>
  </si>
  <si>
    <t>Over 5 years [member] | Interest rate risk [member] | Swaps [member] | Receive fixed [Member]</t>
  </si>
  <si>
    <t>Over 5 years [member] | Foreign exchange risk [member]</t>
  </si>
  <si>
    <t>Over 5 years [member] | Foreign exchange risk [member] | Forward contract [member] | EUR [member]</t>
  </si>
  <si>
    <t>Over 5 years [member] | Foreign exchange risk [member] | Cross currency swaps [member] | U.S. Dollar [member]</t>
  </si>
  <si>
    <t>Over 5 years [member] | Foreign exchange risk [member] | Cross currency swaps [member] | EUR [member]</t>
  </si>
  <si>
    <t>Over 5 years [member] | Foreign exchange risk [member] | Cross currency swaps [member] | Others [Member]</t>
  </si>
  <si>
    <t>Derivatives - Summary of Hedging Instruments by Term to Maturity (Parenthetical) (Detail) $ in Billions</t>
  </si>
  <si>
    <t>Net investment hedges [member] | Foreign exchange risk [member]</t>
  </si>
  <si>
    <t>Carrying value of foreign currency denominated deposit liabilities</t>
  </si>
  <si>
    <t>Multiple derivatives including interest rate swaps [member] | Cross-currency interest rate swaps [member]</t>
  </si>
  <si>
    <t>Derivatives - Credit Exposure of Derivatives (Detail) - CAD ($) $ in Millions</t>
  </si>
  <si>
    <t>Current replacement cost</t>
  </si>
  <si>
    <t>Credit equivalent amount</t>
  </si>
  <si>
    <t>Risk-weighted amount</t>
  </si>
  <si>
    <t>Other contracts [member] | Credit Derivative Contracts [member]</t>
  </si>
  <si>
    <t>Before master netting agreements [member]</t>
  </si>
  <si>
    <t>Impact of master netting agreements [member]</t>
  </si>
  <si>
    <t>After master netting agreements [member]</t>
  </si>
  <si>
    <t>Derivatives impact of collateral [Member]</t>
  </si>
  <si>
    <t>Derivatives after impact of collateral [Member]</t>
  </si>
  <si>
    <t>Derivatives qualifying central counterparty contracts [Member]</t>
  </si>
  <si>
    <t>Derivatives - Summary of Current Replacement Cost of Derivatives by Sector (Detail) - CAD ($) $ in Millions</t>
  </si>
  <si>
    <t>Current replacement cost of derivatives [line items]</t>
  </si>
  <si>
    <t>Derivatives, gross</t>
  </si>
  <si>
    <t>Less: impact of master netting agreements and collateral</t>
  </si>
  <si>
    <t>Current replacement cost [member]</t>
  </si>
  <si>
    <t>Derivatives, net</t>
  </si>
  <si>
    <t>Current replacement cost [member] | Financial [member]</t>
  </si>
  <si>
    <t>Current replacement cost [member] | Government [member]</t>
  </si>
  <si>
    <t>Current replacement cost [member] | Other deferred tax assets [member]</t>
  </si>
  <si>
    <t>Canada [member] | Current replacement cost [member]</t>
  </si>
  <si>
    <t>Canada [member] | Current replacement cost [member] | Financial [member]</t>
  </si>
  <si>
    <t>Canada [member] | Current replacement cost [member] | Government [member]</t>
  </si>
  <si>
    <t>Canada [member] | Current replacement cost [member] | Other deferred tax assets [member]</t>
  </si>
  <si>
    <t>United States [member] | Current replacement cost [member]</t>
  </si>
  <si>
    <t>United States [member] | Current replacement cost [member] | Financial [member]</t>
  </si>
  <si>
    <t>United States [member] | Current replacement cost [member] | Government [member]</t>
  </si>
  <si>
    <t>United States [member] | Current replacement cost [member] | Other deferred tax assets [member]</t>
  </si>
  <si>
    <t>Other international [member] | Current replacement cost [member]</t>
  </si>
  <si>
    <t>Other international [member] | Current replacement cost [member] | Financial [member]</t>
  </si>
  <si>
    <t>Other international [member] | Current replacement cost [member] | Government [member]</t>
  </si>
  <si>
    <t>Other international [member] | Current replacement cost [member] | Other deferred tax assets [member]</t>
  </si>
  <si>
    <t>Derivatives - Summary of Current Replacement Cost of Derivatives by Location (Detail) - Current replacement cost [member] - CAD ($) $ in Millions</t>
  </si>
  <si>
    <t>After master netting agreements, percentage mix</t>
  </si>
  <si>
    <t>Canada [member]</t>
  </si>
  <si>
    <t>31.10%</t>
  </si>
  <si>
    <t>36.60%</t>
  </si>
  <si>
    <t>United States [member]</t>
  </si>
  <si>
    <t>39.00%</t>
  </si>
  <si>
    <t>32.40%</t>
  </si>
  <si>
    <t>Other international [member]</t>
  </si>
  <si>
    <t>29.90%</t>
  </si>
  <si>
    <t>Other international [member] | UNITED KINGDOM</t>
  </si>
  <si>
    <t>Other international [member] | Europe [Member]</t>
  </si>
  <si>
    <t>17.40%</t>
  </si>
  <si>
    <t>16.30%</t>
  </si>
  <si>
    <t>Other international [member] | All other countries [member]</t>
  </si>
  <si>
    <t>8.60%</t>
  </si>
  <si>
    <t>7.70%</t>
  </si>
  <si>
    <t>Derivatives - Additional Information (Detail) - CAD ($) $ in Millions</t>
  </si>
  <si>
    <t>Master derivative agreement - net liability position [member]</t>
  </si>
  <si>
    <t>Derivative Financial Instruments [line items]</t>
  </si>
  <si>
    <t>Posting of collateral or other acceptable remedy</t>
  </si>
  <si>
    <t>Funding totaling</t>
  </si>
  <si>
    <t>Master derivative agreements - credit support provisions [member]</t>
  </si>
  <si>
    <t>Fair value of derivative instruments with credit risk related contingent features in a net liability position</t>
  </si>
  <si>
    <t>Banks collateral for normal course of business</t>
  </si>
  <si>
    <t>Master derivative agreements - credit support provisions [member] | One-notch downgrade credit rating [member]</t>
  </si>
  <si>
    <t>Additional banks collateral for normal course of business</t>
  </si>
  <si>
    <t>Master derivative agreements - credit support provisions [member] | Two-notch downgrade credit rating [member]</t>
  </si>
  <si>
    <t>Investment in Associates and Joint Ventures - Additional Information (Detail) $ / shares in Units, $ in Millions, $ in Billions</t>
  </si>
  <si>
    <t>Sep. 18, 2017CAD ($)shares</t>
  </si>
  <si>
    <t>Oct. 31, 2018CAD ($)shares</t>
  </si>
  <si>
    <t>Oct. 31, 2017CAD ($)shares</t>
  </si>
  <si>
    <t>Oct. 31, 2016CAD ($)</t>
  </si>
  <si>
    <t>Oct. 31, 2018USD ($)$ / shares</t>
  </si>
  <si>
    <t>Oct. 31, 2017USD ($)$ / shares</t>
  </si>
  <si>
    <t>Sep. 18, 2017$ / sharesshares</t>
  </si>
  <si>
    <t>Disclosure of investments in associates and joint ventures [line items]</t>
  </si>
  <si>
    <t>Realization of dilutive gain</t>
  </si>
  <si>
    <t>Other income (loss) [member] | Low Income Housing Tax Credit [member]</t>
  </si>
  <si>
    <t>Impairment loss</t>
  </si>
  <si>
    <t>Equity investment percentage</t>
  </si>
  <si>
    <t>41.61%</t>
  </si>
  <si>
    <t>41.27%</t>
  </si>
  <si>
    <t>Fair value of outstanding shares</t>
  </si>
  <si>
    <t>Closing price of shares | $ / shares</t>
  </si>
  <si>
    <t>Stock repurchased | shares</t>
  </si>
  <si>
    <t>Ownership percentage threshold after stock repurchases that requires the bank to use reasonable effort to sell or dispose excess stock</t>
  </si>
  <si>
    <t>45.00%</t>
  </si>
  <si>
    <t>Maximum ownership percentage of the bank that is allowed to result after stock repurchases</t>
  </si>
  <si>
    <t>47.00%</t>
  </si>
  <si>
    <t>TD Ameritrade [member] | Scottrade financial services Inc [member]</t>
  </si>
  <si>
    <t>Number of shares issued | shares</t>
  </si>
  <si>
    <t>Shares purchased by bank | shares</t>
  </si>
  <si>
    <t>Purchase price per share | $ / shares</t>
  </si>
  <si>
    <t>TD Ameritrade [member] | Other income1 [member] | Scottrade financial services Inc [member]</t>
  </si>
  <si>
    <t>Aggregated individually immaterial associates excluding TD Ameritrade [member]</t>
  </si>
  <si>
    <t>Investment in associates and joint venture</t>
  </si>
  <si>
    <t>Investment in Associates and Joint Ventures - Summary of Condensed Consolidated Balance Sheets (Detail) - CAD ($) $ in Millions</t>
  </si>
  <si>
    <t>Other assets, net</t>
  </si>
  <si>
    <t>Stockholders' equity</t>
  </si>
  <si>
    <t>Total liabilities and stockholders' equity</t>
  </si>
  <si>
    <t>Receivables from brokers, dealers, and clearing organizations</t>
  </si>
  <si>
    <t>Receivables from clients, net</t>
  </si>
  <si>
    <t>Payable to brokers, dealers, and clearing organizations</t>
  </si>
  <si>
    <t>Payable to clients</t>
  </si>
  <si>
    <t>Investment in Associates and Joint Ventures - Summary of Condensed Consolidated Statements of Income (Detail) - CAD ($) $ / shares in Units, $ in Millions</t>
  </si>
  <si>
    <t>Sep. 30, 2016</t>
  </si>
  <si>
    <t>Revenues</t>
  </si>
  <si>
    <t>Net interest revenue</t>
  </si>
  <si>
    <t>Fee-based and other revenue</t>
  </si>
  <si>
    <t>Operating expenses</t>
  </si>
  <si>
    <t>Employee compensation and benefits</t>
  </si>
  <si>
    <t>Provision for income taxes</t>
  </si>
  <si>
    <t>Earnings per share - basic (Canadian dollars)</t>
  </si>
  <si>
    <t>Earnings per share - diluted (Canadian dollars)</t>
  </si>
  <si>
    <t>Total operating expenses</t>
  </si>
  <si>
    <t>Other expense (income)</t>
  </si>
  <si>
    <t>Pre-tax income</t>
  </si>
  <si>
    <t>Investment in Associates and Joint Ventures - Summary of Condensed Consolidated Statements of Income (Parenthetical) (Detail) - 12 months ended Oct. 31, 2018 $ in Millions, $ in Millions</t>
  </si>
  <si>
    <t>CAD ($)</t>
  </si>
  <si>
    <t>USD ($)</t>
  </si>
  <si>
    <t>TD Ameritrade [member] | U.S. Tax Act [member]</t>
  </si>
  <si>
    <t>Disclosure of general information about financial statements [line items]</t>
  </si>
  <si>
    <t>Deferred income tax benefit</t>
  </si>
  <si>
    <t>Significant Acquisitions and Disposals - Additional Information (Detail) $ in Millions, $ in Billions</t>
  </si>
  <si>
    <t>Sep. 18, 2017CAD ($)</t>
  </si>
  <si>
    <t>Sep. 18, 2017USD ($)</t>
  </si>
  <si>
    <t>Disclosure of detailed information about business combination [line items]</t>
  </si>
  <si>
    <t>Scottrade Bank [member]</t>
  </si>
  <si>
    <t>Percentage of outstanding equity acquired</t>
  </si>
  <si>
    <t>Cash consideration</t>
  </si>
  <si>
    <t>Significant Acquisitions and Disposals - Summary of Fair Value of Identifiable Net Assets Acquired (Detail) - CAD ($) $ in Millions</t>
  </si>
  <si>
    <t>Sep. 18, 2017</t>
  </si>
  <si>
    <t>Amounts Recognised As Of Acquisition Date For Each Major Class Of Assets Acquired And Liabilities Assumed [Line Items]</t>
  </si>
  <si>
    <t>Financial assets recognised as of acquisition date</t>
  </si>
  <si>
    <t>Fair value of identifiable net assets acquired</t>
  </si>
  <si>
    <t>Total purchase consideration</t>
  </si>
  <si>
    <t>Goodwill and Other Intangibles - Additional Information (Detail) $ in Billions</t>
  </si>
  <si>
    <t>Disclosure of detailed information about intangible assets [line items]</t>
  </si>
  <si>
    <t>Amount of capital</t>
  </si>
  <si>
    <t>Observable terminal multiples of comparable financial institutions</t>
  </si>
  <si>
    <t>Goodwill and impairment testing [member] | Terminal multiple [member]</t>
  </si>
  <si>
    <t>Cash flow projection period</t>
  </si>
  <si>
    <t>5 years</t>
  </si>
  <si>
    <t>Goodwill and Other Intangibles - Summary of Goodwill by Segment (Detail) - CAD ($) $ in Millions</t>
  </si>
  <si>
    <t>Disclosure of reconciliation of changes in goodwill [line items]</t>
  </si>
  <si>
    <t>Beginning balance</t>
  </si>
  <si>
    <t>Additions</t>
  </si>
  <si>
    <t>Foreign currency translation adjustments and other</t>
  </si>
  <si>
    <t>Ending balance</t>
  </si>
  <si>
    <t>Canadian Retail [member]</t>
  </si>
  <si>
    <t>Canadian Retail [member] | Bottom of range [member]</t>
  </si>
  <si>
    <t>Pre-tax discount rates</t>
  </si>
  <si>
    <t>9.70%</t>
  </si>
  <si>
    <t>9.10%</t>
  </si>
  <si>
    <t>Canadian Retail [member] | Top of range [member]</t>
  </si>
  <si>
    <t>10.70%</t>
  </si>
  <si>
    <t>U.S. Retail [member]</t>
  </si>
  <si>
    <t>U.S. Retail [member] | Bottom of range [member]</t>
  </si>
  <si>
    <t>10.10%</t>
  </si>
  <si>
    <t>U.S. Retail [member] | Top of range [member]</t>
  </si>
  <si>
    <t>11.80%</t>
  </si>
  <si>
    <t>10.50%</t>
  </si>
  <si>
    <t>Wholesale Banking [member]</t>
  </si>
  <si>
    <t>12.20%</t>
  </si>
  <si>
    <t>Goodwill and Other Intangibles - Summary of Goodwill by Segment (Parenthetical) (Detail) - CAD ($)</t>
  </si>
  <si>
    <t>Disclosure of reconciliation of changes in goodwill [abstract]</t>
  </si>
  <si>
    <t>Accumulated impairment</t>
  </si>
  <si>
    <t>Goodwill and Other Intangibles - Summary of Other Intangibles (Detail) - CAD ($) $ in Millions</t>
  </si>
  <si>
    <t>Balance at beginning of year</t>
  </si>
  <si>
    <t>Amortization charge for the year</t>
  </si>
  <si>
    <t>Balance at end of year</t>
  </si>
  <si>
    <t>Gross carrying amount [member]</t>
  </si>
  <si>
    <t>Fully amortized intangibles</t>
  </si>
  <si>
    <t>Accumulated depreciation and impairment/losses [member]</t>
  </si>
  <si>
    <t>Impairment losses</t>
  </si>
  <si>
    <t>Core deposit intangibles [member]</t>
  </si>
  <si>
    <t>Core deposit intangibles [member] | Gross carrying amount [member]</t>
  </si>
  <si>
    <t>Core deposit intangibles [member] | Accumulated depreciation and impairment/losses [member]</t>
  </si>
  <si>
    <t>Credit card related intangibles [member]</t>
  </si>
  <si>
    <t>Credit card related intangibles [member] | Gross carrying amount [member]</t>
  </si>
  <si>
    <t>Credit card related intangibles [member] | Accumulated depreciation and impairment/losses [member]</t>
  </si>
  <si>
    <t>Internally generated software [member]</t>
  </si>
  <si>
    <t>Internally generated software [member] | Gross carrying amount [member]</t>
  </si>
  <si>
    <t>Internally generated software [member] | Accumulated depreciation and impairment/losses [member]</t>
  </si>
  <si>
    <t>Other software [member]</t>
  </si>
  <si>
    <t>Other software [member] | Gross carrying amount [member]</t>
  </si>
  <si>
    <t>Other software [member] | Accumulated depreciation and impairment/losses [member]</t>
  </si>
  <si>
    <t>Other intangible [member]</t>
  </si>
  <si>
    <t>Other intangible [member] | Gross carrying amount [member]</t>
  </si>
  <si>
    <t>Other intangible [member] | Accumulated depreciation and impairment/losses [member]</t>
  </si>
  <si>
    <t>Land, Buildings, Equipment, and Other Depreciable Assets - Summary of Land, Buildings, Equipment, and Other Depreciable Assets (Detail) - CAD ($) $ in Millions</t>
  </si>
  <si>
    <t>Fully depreciated assets</t>
  </si>
  <si>
    <t>Depreciation charge for the year</t>
  </si>
  <si>
    <t>Land [member]</t>
  </si>
  <si>
    <t>Land [member] | Gross carrying amount [member]</t>
  </si>
  <si>
    <t>Land [member] | Accumulated depreciation and impairment/losses [member]</t>
  </si>
  <si>
    <t>Buildings [member] | Gross carrying amount [member]</t>
  </si>
  <si>
    <t>Buildings [member] | Accumulated depreciation and impairment/losses [member]</t>
  </si>
  <si>
    <t>Computer equipment [member] | Gross carrying amount [member]</t>
  </si>
  <si>
    <t>Computer equipment [member] | Accumulated depreciation and impairment/losses [member]</t>
  </si>
  <si>
    <t>Furniture fixtures, and other depreciable assets [member]</t>
  </si>
  <si>
    <t>Furniture fixtures, and other depreciable assets [member] | Gross carrying amount [member]</t>
  </si>
  <si>
    <t>Furniture fixtures, and other depreciable assets [member] | Accumulated depreciation and impairment/losses [member]</t>
  </si>
  <si>
    <t>Leasehold improvements [member] | Gross carrying amount [member]</t>
  </si>
  <si>
    <t>Leasehold improvements [member] | Accumulated depreciation and impairment/losses [member]</t>
  </si>
  <si>
    <t>Other Assets - Schedule of Other Assets (Detail) - CAD ($) $ in Millions</t>
  </si>
  <si>
    <t>Disclosure of other assets [abstract]</t>
  </si>
  <si>
    <t>Accounts receivable and other items</t>
  </si>
  <si>
    <t>Accrued interest</t>
  </si>
  <si>
    <t>Current income tax receivable</t>
  </si>
  <si>
    <t>Defined benefit asset</t>
  </si>
  <si>
    <t>Insurance-related assets, excluding investments</t>
  </si>
  <si>
    <t>Prepaid expenses</t>
  </si>
  <si>
    <t>Deposits - Additional Information (Detail) - CAD ($) $ in Billions</t>
  </si>
  <si>
    <t>Disclosure of deposits [Abstract]</t>
  </si>
  <si>
    <t>Aggregate amount of term deposits in denominations of $100,000 or more</t>
  </si>
  <si>
    <t>Deposits - Summary of Deposit Liabilities (Detail) - CAD ($) $ in Millions</t>
  </si>
  <si>
    <t>Disclosure of deposits from customers [Line Items]</t>
  </si>
  <si>
    <t>Demand</t>
  </si>
  <si>
    <t>Notice</t>
  </si>
  <si>
    <t>Term</t>
  </si>
  <si>
    <t>Personal [member]</t>
  </si>
  <si>
    <t>Bank Deposits [Member]</t>
  </si>
  <si>
    <t>Canada [member] | Personal [member]</t>
  </si>
  <si>
    <t>Canada [member] | Bank Deposits [Member]</t>
  </si>
  <si>
    <t>Canada [member] | Business and government [member]</t>
  </si>
  <si>
    <t>Canada [member] | Trading deposits [member]</t>
  </si>
  <si>
    <t>United States [member] | Personal [member]</t>
  </si>
  <si>
    <t>United States [member] | Bank Deposits [Member]</t>
  </si>
  <si>
    <t>United States [member] | Business and government [member]</t>
  </si>
  <si>
    <t>United States [member] | Trading deposits [member]</t>
  </si>
  <si>
    <t>International [member]</t>
  </si>
  <si>
    <t>International [member] | Personal [member]</t>
  </si>
  <si>
    <t>International [member] | Bank Deposits [Member]</t>
  </si>
  <si>
    <t>International [member] | Business and government [member]</t>
  </si>
  <si>
    <t>International [member] | Trading deposits [member]</t>
  </si>
  <si>
    <t>Domestic Offices [Member] | Non interest bearing deposits [member]</t>
  </si>
  <si>
    <t>Domestic Offices [Member] | Interest bearing deposits 1 [member]</t>
  </si>
  <si>
    <t>Foreign Offices [Member] | Non interest bearing deposits [member]</t>
  </si>
  <si>
    <t>Foreign Offices [Member] | Interest bearing deposits 1 [member]</t>
  </si>
  <si>
    <t>US federal funds deposited [member] | Interest bearing deposits 1 [member]</t>
  </si>
  <si>
    <t>Deposits - Summary of Deposit Liabilities (Parenthetical) (Detail) - CAD ($) $ in Millions</t>
  </si>
  <si>
    <t>Total deposits</t>
  </si>
  <si>
    <t>Covered Bondholders [member] | Business and government [member]</t>
  </si>
  <si>
    <t>TD Capital Trust IV [Member] | Business and government [member]</t>
  </si>
  <si>
    <t>U.S. Dollar [member]</t>
  </si>
  <si>
    <t>Other Currency [member]</t>
  </si>
  <si>
    <t>Deposits - Maturity Schedule of Term Deposits (Detail) - CAD ($) $ in Millions</t>
  </si>
  <si>
    <t>Term deposits</t>
  </si>
  <si>
    <t>Banks [member]</t>
  </si>
  <si>
    <t>Within 1 year [member] | Personal [member]</t>
  </si>
  <si>
    <t>Within 1 year [member] | Banks [member]</t>
  </si>
  <si>
    <t>Within 1 year [member] | Business and government [member]</t>
  </si>
  <si>
    <t>Within 1 year [member] | Trading deposits [member]</t>
  </si>
  <si>
    <t>Over 1 year to 2 years [member] | Personal [member]</t>
  </si>
  <si>
    <t>Over 1 year to 2 years [member] | Business and government [member]</t>
  </si>
  <si>
    <t>Over 1 year to 2 years [member] | Trading deposits [member]</t>
  </si>
  <si>
    <t>Over 2 years to 3 years [member]</t>
  </si>
  <si>
    <t>Over 2 years to 3 years [member] | Personal [member]</t>
  </si>
  <si>
    <t>Over 2 years to 3 years [member] | Business and government [member]</t>
  </si>
  <si>
    <t>Over 2 years to 3 years [member] | Trading deposits [member]</t>
  </si>
  <si>
    <t>Over 3 years to 4 years [member]</t>
  </si>
  <si>
    <t>Over 3 years to 4 years [member] | Personal [member]</t>
  </si>
  <si>
    <t>Over 3 years to 4 years [member] | Business and government [member]</t>
  </si>
  <si>
    <t>Over 3 years to 4 years [member] | Trading deposits [member]</t>
  </si>
  <si>
    <t>Over 4 years to 5 years [member]</t>
  </si>
  <si>
    <t>Over 4 years to 5 years [member] | Personal [member]</t>
  </si>
  <si>
    <t>Over 4 years to 5 years [member] | Banks [member]</t>
  </si>
  <si>
    <t>Over 4 years to 5 years [member] | Business and government [member]</t>
  </si>
  <si>
    <t>Over 4 years to 5 years [member] | Trading deposits [member]</t>
  </si>
  <si>
    <t>Over 5 years [member] | Personal [member]</t>
  </si>
  <si>
    <t>Over 5 years [member] | Banks [member]</t>
  </si>
  <si>
    <t>Over 5 years [member] | Business and government [member]</t>
  </si>
  <si>
    <t>Over 5 years [member] | Trading deposits [member]</t>
  </si>
  <si>
    <t>Within 3 months [member]</t>
  </si>
  <si>
    <t>Within 3 months [member] | Personal [member]</t>
  </si>
  <si>
    <t>Within 3 months [member] | Banks [member]</t>
  </si>
  <si>
    <t>Within 3 months [member] | Business and government [member]</t>
  </si>
  <si>
    <t>Within 3 months [member] | Trading deposits [member]</t>
  </si>
  <si>
    <t>Over 3 months to 6 months [member] | Personal [member]</t>
  </si>
  <si>
    <t>Over 3 months to 6 months [member] | Banks [member]</t>
  </si>
  <si>
    <t>Over 3 months to 6 months [member] | Business and government [member]</t>
  </si>
  <si>
    <t>Over 3 months to 6 months [member] | Trading deposits [member]</t>
  </si>
  <si>
    <t>Over 6 months to 12 months [member]</t>
  </si>
  <si>
    <t>Over 6 months to 12 months [member] | Personal [member]</t>
  </si>
  <si>
    <t>Over 6 months to 12 months [member] | Banks [member]</t>
  </si>
  <si>
    <t>Over 6 months to 12 months [member] | Business and government [member]</t>
  </si>
  <si>
    <t>Over 6 months to 12 months [member] | Trading deposits [member]</t>
  </si>
  <si>
    <t>Other Liabilities - Summary of Other Liabilities (Detail) - CAD ($) $ in Millions</t>
  </si>
  <si>
    <t>Disclosure of financial liabilities [abstract]</t>
  </si>
  <si>
    <t>Accounts payable, accrued expenses, and other items</t>
  </si>
  <si>
    <t>Accrued salaries and employee benefits</t>
  </si>
  <si>
    <t>Cheques and other items in transit</t>
  </si>
  <si>
    <t>Current income tax payable</t>
  </si>
  <si>
    <t>Deferred tax liabilities</t>
  </si>
  <si>
    <t>Defined benefit liability</t>
  </si>
  <si>
    <t>Liabilities related to structured entities</t>
  </si>
  <si>
    <t>Provisions</t>
  </si>
  <si>
    <t>Subordinated Notes And Debentures - Summary of Subordinated Notes and Debentures (Detail) - CAD ($) $ in Millions</t>
  </si>
  <si>
    <t>Sep. 14, 2018</t>
  </si>
  <si>
    <t>Jul. 09, 2018</t>
  </si>
  <si>
    <t>Disclosure of detailed information about borrowings [line items]</t>
  </si>
  <si>
    <t>5.828% subordinated notes due July 9, 2023 [member]</t>
  </si>
  <si>
    <t>Maturity date</t>
  </si>
  <si>
    <t>July 9, 2023</t>
  </si>
  <si>
    <t>Interest rate (%)</t>
  </si>
  <si>
    <t>5.828%</t>
  </si>
  <si>
    <t>Reset spread (%)</t>
  </si>
  <si>
    <t>2.55%</t>
  </si>
  <si>
    <t>Earliest par redemption date</t>
  </si>
  <si>
    <t>Jul. 9,
		2018</t>
  </si>
  <si>
    <t>9.15% subordinated notes due May 26, 2025 [member]</t>
  </si>
  <si>
    <t>May 26, 2025</t>
  </si>
  <si>
    <t>9.15%</t>
  </si>
  <si>
    <t>2.692% subordinated debentures due June 24, 2025 [member]</t>
  </si>
  <si>
    <t>June 24, 2025</t>
  </si>
  <si>
    <t>2.692%</t>
  </si>
  <si>
    <t>1.21%</t>
  </si>
  <si>
    <t>Jun. 24,
		2020</t>
  </si>
  <si>
    <t>2.982% subordinated debentures due September 30, 2025 [member]</t>
  </si>
  <si>
    <t>September 30, 2025</t>
  </si>
  <si>
    <t>2.982%</t>
  </si>
  <si>
    <t>1.83%</t>
  </si>
  <si>
    <t>Sep. 30,
		2020</t>
  </si>
  <si>
    <t>3.589% Subordinated Debentures due September 14, 2028 [member]</t>
  </si>
  <si>
    <t>September 14, 2028</t>
  </si>
  <si>
    <t>3.589%</t>
  </si>
  <si>
    <t>1.06%</t>
  </si>
  <si>
    <t>Sep. 14,
		2023</t>
  </si>
  <si>
    <t>3.224% subordinated debentures due July 25, 2029 [member]</t>
  </si>
  <si>
    <t>July 25, 2029</t>
  </si>
  <si>
    <t>3.224%</t>
  </si>
  <si>
    <t>1.25%</t>
  </si>
  <si>
    <t>Jul. 25,
		2024</t>
  </si>
  <si>
    <t>4.859% subordinated debentures due March 4, 2031 [member]</t>
  </si>
  <si>
    <t>March 4, 2031</t>
  </si>
  <si>
    <t>4.859%</t>
  </si>
  <si>
    <t>3.49%</t>
  </si>
  <si>
    <t>Mar. 4,
		2026</t>
  </si>
  <si>
    <t>3.625% subordinated debentures due September 15, 2031 [member]</t>
  </si>
  <si>
    <t>September 15, 2031</t>
  </si>
  <si>
    <t>3.625%</t>
  </si>
  <si>
    <t>2.205%</t>
  </si>
  <si>
    <t>Sep. 15,
		2026</t>
  </si>
  <si>
    <t>5.763% subordinated debentures due December 18, 2106 [member]</t>
  </si>
  <si>
    <t>December 18, 2106</t>
  </si>
  <si>
    <t>5.763%</t>
  </si>
  <si>
    <t>1.99%</t>
  </si>
  <si>
    <t>Dec. 18,
		2017</t>
  </si>
  <si>
    <t>Subordinated Notes And Debentures - Summary of Subordinated Notes and Debentures (Parenthetical) (Detail) - CAD ($) shares in Millions, $ in Millions</t>
  </si>
  <si>
    <t>Dec. 18, 2017</t>
  </si>
  <si>
    <t>Notes issued</t>
  </si>
  <si>
    <t>Redemption of outstanding notes and debentures</t>
  </si>
  <si>
    <t>3.625% subordinated debentures due September 15, 2031 [member] | Earliest Redemption Date September 15, 2026 to September 15, 2031 [member]</t>
  </si>
  <si>
    <t>Borrowings interest rate basis</t>
  </si>
  <si>
    <t>5-year Mid-Swap Rate</t>
  </si>
  <si>
    <t>5.763% subordinated debentures due December 18, 2106 [member] | Earliest Redemption Date December 18, 2017 to December 18, 2106 [member]</t>
  </si>
  <si>
    <t>5-year Government of Canada</t>
  </si>
  <si>
    <t>Percentage of redemption price of principal amount</t>
  </si>
  <si>
    <t>5.828% subordinated notes due July 9, 2023 [member] | Earliest redemption date July nine twenty eighteen to July nine twenty twenty three [member]</t>
  </si>
  <si>
    <t>3-month Bankers’ Acceptance rate</t>
  </si>
  <si>
    <t>NVCC Provisions, maximum number of common shares that could be issued</t>
  </si>
  <si>
    <t>2.692% subordinated debentures due June 24, 2025 [member] | Earliest Redemption Date June 24, 2020 to June 24, 2025 [member]</t>
  </si>
  <si>
    <t>3-month Bankers' Acceptance rate</t>
  </si>
  <si>
    <t>2.982% subordinated debentures due September 30, 2025 [member] | Earliest Redemption Date September 30, 2020 to September 30, 2025 [member]</t>
  </si>
  <si>
    <t>3.589% Subordinated Debentures due September 14, 2028 [member] | Earliest Redemption Date September 14, 2023 to September 14, 2028 [member]</t>
  </si>
  <si>
    <t>3.589% Subordinated Debentures due September 14, 2028 [member] | Earliest Redemption date September 14, 2023 to September 14, 2028 [member]</t>
  </si>
  <si>
    <t>three-month Bankers' Acceptance rate</t>
  </si>
  <si>
    <t>3.589% Subordinated Debentures due September 14, 2028 [member] | Top of range [member]</t>
  </si>
  <si>
    <t>Number of days of notice required to redemption</t>
  </si>
  <si>
    <t>60 days</t>
  </si>
  <si>
    <t>3.589% Subordinated Debentures due September 14, 2028 [member] | Bottom of range [member]</t>
  </si>
  <si>
    <t>30 days</t>
  </si>
  <si>
    <t>3.224% subordinated debentures due July 25, 2029 [member] | Earliest Redemption Date July 25, 2024 to July 25, 2029 [member]</t>
  </si>
  <si>
    <t>4.859% subordinated debentures due March 4, 2031 [member] | Earliest Redemption Date March 4, 2026 to March 4, 2031 [member]</t>
  </si>
  <si>
    <t>NVCC Provisions, key assumption</t>
  </si>
  <si>
    <t>Canadian to U.S. dollar exchange rate of 1.00</t>
  </si>
  <si>
    <t>Interest rate reset period</t>
  </si>
  <si>
    <t>Subordinated Notes And Debentures - Maturities of Subordinated Notes and Debentures (Detail) - CAD ($) $ in Millions</t>
  </si>
  <si>
    <t>Disclosure of maturity analysis for non-derivative financial liabilities [line items]</t>
  </si>
  <si>
    <t>Capital Trust Securities - Additional Information (Detail) - TD Capital Trust IV [Member] - CAD ($) $ in Millions</t>
  </si>
  <si>
    <t>Disclosure of trust capital securities [line items]</t>
  </si>
  <si>
    <t>Principal amount</t>
  </si>
  <si>
    <t>TD Capital Trust IV Notes - Series 2 [member]</t>
  </si>
  <si>
    <t>Capital Trust Securities - Summary of Capital Trust Securities (Detail) Securities in Thousands, $ in Millions</t>
  </si>
  <si>
    <t>Oct. 31, 2018CAD ($)Securities</t>
  </si>
  <si>
    <t>TD Capital Trust III [member] | TD Capital Trust III Securities - Series 2008 [member]</t>
  </si>
  <si>
    <t>Number of capital trust securities | Securities</t>
  </si>
  <si>
    <t>Distribution/Interest payment dates</t>
  </si>
  <si>
    <t xml:space="preserve">June 30, Dec. 31 </t>
  </si>
  <si>
    <t>Annual yield</t>
  </si>
  <si>
    <t>7.243%</t>
  </si>
  <si>
    <t>Redemption date at the option issuer</t>
  </si>
  <si>
    <t>Dec. 31,
		2013</t>
  </si>
  <si>
    <t>Principal amount | $</t>
  </si>
  <si>
    <t>TD Capital Trust IV [Member]</t>
  </si>
  <si>
    <t>TD Capital Trust IV [Member] | TD Capital Trust IV Notes - Series 1 [member]</t>
  </si>
  <si>
    <t>June 30, Dec. 31</t>
  </si>
  <si>
    <t>9.523%</t>
  </si>
  <si>
    <t>Jun. 30,
		2014</t>
  </si>
  <si>
    <t>TD Capital Trust IV [Member] | TD Capital Trust IV Notes - Series 2 [member]</t>
  </si>
  <si>
    <t>TD Capital Trust IV [Member] | TD Capital Trust IV Notes - Series 3 [member]</t>
  </si>
  <si>
    <t>6.631%</t>
  </si>
  <si>
    <t>Dec. 31,
		2014</t>
  </si>
  <si>
    <t>Capital Trust Securities - Summary of Capital Trust Securities (Parenthetical) (Detail)</t>
  </si>
  <si>
    <t>Sep. 17, 2017</t>
  </si>
  <si>
    <t>TD Capital Trust III Securities - Series 2008 [member] | TD Capital Trust III [member] | Six month Bankers' Acceptance Rate [Member] | After December 31, 2018 [Member]</t>
  </si>
  <si>
    <t>Capital Trust Securities, interest rate plus on base rate</t>
  </si>
  <si>
    <t>4.30%</t>
  </si>
  <si>
    <t>TD Capital Trust IV Notes - Series 1 [member] | TD Capital Trust IV [Member] | Starting on June 30, 2019 [Member]</t>
  </si>
  <si>
    <t>Capital Trust, reset period</t>
  </si>
  <si>
    <t>TD Capital Trust IV Notes - Series 1 [member] | TD Capital Trust IV [Member] | Five Year Government of Canada Yield [Member] | Starting on June 30, 2019 [Member]</t>
  </si>
  <si>
    <t>10.125%</t>
  </si>
  <si>
    <t>TD Capital Trust IV Notes - Series 2 [member] | TD Capital Trust IV [Member] | Starting on June 30, 2039 [Member]</t>
  </si>
  <si>
    <t>TD Capital Trust IV Notes - Series 2 [member] | TD Capital Trust IV [Member] | Five Year Government of Canada Yield [Member] | Starting on June 30, 2039 [Member]</t>
  </si>
  <si>
    <t>9.735%</t>
  </si>
  <si>
    <t>TD Capital Trust IV Notes - Series 3 [member] | TD Capital Trust IV [Member] | Starting on June 30, 2021 [Member]</t>
  </si>
  <si>
    <t>TD Capital Trust IV Notes - Series 3 [member] | TD Capital Trust IV [Member] | Five Year Government of Canada Yield [Member] | Starting on June 30, 2021 [Member]</t>
  </si>
  <si>
    <t>Equity - Summary of Classes of Share Capital - Common Shares (Detail) - CAD ($) shares in Millions, $ in Millions</t>
  </si>
  <si>
    <t>Disclosure of classes of share capital [line items]</t>
  </si>
  <si>
    <t>Issued capital [member] | Common shares [member]</t>
  </si>
  <si>
    <t>Beginning balance, Number of shares</t>
  </si>
  <si>
    <t>Proceeds from shares issued on exercise of stock options, Number of shares</t>
  </si>
  <si>
    <t>Shares issued as a result of dividend reinvestment plan, Number of shares</t>
  </si>
  <si>
    <t>Purchase of shares for cancellation, Number of shares</t>
  </si>
  <si>
    <t>Ending balance, Number of shares</t>
  </si>
  <si>
    <t>Proceeds from shares issued on exercise of stock options, Amount</t>
  </si>
  <si>
    <t>Purchase of shares for cancellation, Amount</t>
  </si>
  <si>
    <t>Equity - Summary of Classes of Share Capital - Preferred Shares (Detail) - CAD ($) shares in Millions, $ in Millions</t>
  </si>
  <si>
    <t>Amount</t>
  </si>
  <si>
    <t>Preferred shares [member] | Issued capital [member]</t>
  </si>
  <si>
    <t>Number of shares</t>
  </si>
  <si>
    <t>Preferred shares [member] | Issued capital [member] | Preferred shares class A series S [member]</t>
  </si>
  <si>
    <t>Preferred shares [member] | Issued capital [member] | Preferred shares class A series T [member]</t>
  </si>
  <si>
    <t>Preferred shares [member] | Issued capital [member] | Preferred shares class A series Y [member]</t>
  </si>
  <si>
    <t>Preferred shares [member] | Issued capital [member] | Preferred shares class A series Z [member]</t>
  </si>
  <si>
    <t>Preferred shares [member] | Issued capital [member] | Preferred shares class A series 1 [member]</t>
  </si>
  <si>
    <t>Preferred shares [member] | Issued capital [member] | Preferred shares class A series 3 [member]</t>
  </si>
  <si>
    <t>Preferred shares [member] | Issued capital [member] | Preferred shares class A series 5 [member]</t>
  </si>
  <si>
    <t>Preferred shares [member] | Issued capital [member] | Preferred shares class A series 7 [member]</t>
  </si>
  <si>
    <t>Preferred shares [member] | Issued capital [member] | Preferred shares class A series 9 [member]</t>
  </si>
  <si>
    <t>Preferred shares [member] | Issued capital [member] | Preferred shares class A series 11 [member]</t>
  </si>
  <si>
    <t>Preferred shares [member] | Issued capital [member] | Preferred shares class A series 12 [member]</t>
  </si>
  <si>
    <t>Preferred shares [member] | Issued capital [member] | Preferred shares class A series 14 [member]</t>
  </si>
  <si>
    <t>Preferred shares [member] | Issued capital [member] | Preferred shares class A series 16 [member]</t>
  </si>
  <si>
    <t>Preferred shares [member] | Issued capital [member] | Preferred shares class A series 18 [member]</t>
  </si>
  <si>
    <t>Preferred shares [member] | Issued capital [member] | Preferred shares class A series 20 [member]</t>
  </si>
  <si>
    <t>Equity - Summary of Classes of Share Capital - Treasury Shares (Detail) - CAD ($) shares in Millions, $ in Millions</t>
  </si>
  <si>
    <t>Treasury shares [member] | Common shares [member]</t>
  </si>
  <si>
    <t>Purchase of shares, Number of shares</t>
  </si>
  <si>
    <t>Sale of shares, Number of shares</t>
  </si>
  <si>
    <t>Purchase of shares, Amount</t>
  </si>
  <si>
    <t>Sale of shares, Amount</t>
  </si>
  <si>
    <t>Treasury shares [member] | Preferred shares [member]</t>
  </si>
  <si>
    <t>Equity - Summary of Classes of Share Capital - Preferred Shares (Parenthetical) (Detail) - CAD ($) $ / shares in Units, shares in Millions, $ in Millions</t>
  </si>
  <si>
    <t>Jul. 31, 2018</t>
  </si>
  <si>
    <t>Aggregate redemption price</t>
  </si>
  <si>
    <t>Preferred shares [member] | Preferred shares class A series S [member]</t>
  </si>
  <si>
    <t>Number of shares redeemed</t>
  </si>
  <si>
    <t>Redemption price per share</t>
  </si>
  <si>
    <t>Preferred shares [member] | Preferred shares class A series T [member]</t>
  </si>
  <si>
    <t>Preferred shares [member] | Preferred shares class A series Y [member]</t>
  </si>
  <si>
    <t>Non viability contingent capital series one [member]</t>
  </si>
  <si>
    <t>Maximum number of common shares that could be issued if a NVCC conversion were to occur in accordance with the NVCC Provisions</t>
  </si>
  <si>
    <t>Non viability contingent capital series three [member]</t>
  </si>
  <si>
    <t>Non viability contingent capital series five [member]</t>
  </si>
  <si>
    <t>Non viability contingent capital series seven [member]</t>
  </si>
  <si>
    <t>Non viability contingent capital series nine [member]</t>
  </si>
  <si>
    <t>Non viability contingent capital series eleven [member]</t>
  </si>
  <si>
    <t>Non viability contingent capital series twelve [member]</t>
  </si>
  <si>
    <t>Non viability contingent capital series fourteen [member]</t>
  </si>
  <si>
    <t>Non viability contingent capital series sixteen [member]</t>
  </si>
  <si>
    <t>Non Viability Contingent Capital Series Eighteen [member]</t>
  </si>
  <si>
    <t>Non Viability Contingent Capital Series Twenty [member]</t>
  </si>
  <si>
    <t>Equity - Preferred Shares Terms and Conditions (Detail)</t>
  </si>
  <si>
    <t>Fixed rate preferred shares series 11 [member]</t>
  </si>
  <si>
    <t>Issue date</t>
  </si>
  <si>
    <t>Jul. 21,
		2015</t>
  </si>
  <si>
    <t>Next redemption/ conversion date</t>
  </si>
  <si>
    <t>Oct. 31,
		2020</t>
  </si>
  <si>
    <t>Rate reset preferred shares series 1 [member]</t>
  </si>
  <si>
    <t>Jun. 4,
		2014</t>
  </si>
  <si>
    <t>Reset spread</t>
  </si>
  <si>
    <t>2.24%</t>
  </si>
  <si>
    <t>Oct. 31,
		2019</t>
  </si>
  <si>
    <t>Convertible into</t>
  </si>
  <si>
    <t>Rate reset preferred shares series 3 [member]</t>
  </si>
  <si>
    <t>Jul. 31,
		2014</t>
  </si>
  <si>
    <t>3.80%</t>
  </si>
  <si>
    <t>2.27%</t>
  </si>
  <si>
    <t>Jul. 31,
		2019</t>
  </si>
  <si>
    <t>Rate reset preferred shares series 5 [member]</t>
  </si>
  <si>
    <t>Dec. 16,
		2014</t>
  </si>
  <si>
    <t>3.75%</t>
  </si>
  <si>
    <t>Jan. 31,
		2020</t>
  </si>
  <si>
    <t>Rate reset preferred shares series 7 [member]</t>
  </si>
  <si>
    <t>Mar. 10,
		2015</t>
  </si>
  <si>
    <t>3.60%</t>
  </si>
  <si>
    <t>2.79%</t>
  </si>
  <si>
    <t>Jul. 31,
		2020</t>
  </si>
  <si>
    <t>Rate reset preferred shares series 9 [member]</t>
  </si>
  <si>
    <t>Apr. 24,
		2015</t>
  </si>
  <si>
    <t>2.87%</t>
  </si>
  <si>
    <t>Rate reset preferred shares series 12 [member]</t>
  </si>
  <si>
    <t>Jan. 14,
		2016</t>
  </si>
  <si>
    <t>4.66%</t>
  </si>
  <si>
    <t>Apr. 30,
		2021</t>
  </si>
  <si>
    <t>Rate reset preferred shares series 14 [member]</t>
  </si>
  <si>
    <t>Sep. 8,
		2016</t>
  </si>
  <si>
    <t>4.85%</t>
  </si>
  <si>
    <t>4.12%</t>
  </si>
  <si>
    <t>Oct. 31,
		2021</t>
  </si>
  <si>
    <t>Rate reset preferred shares series 16 [member]</t>
  </si>
  <si>
    <t>Jul. 14,
		2017</t>
  </si>
  <si>
    <t>4.50%</t>
  </si>
  <si>
    <t>3.01%</t>
  </si>
  <si>
    <t>Oct. 31,
		2022</t>
  </si>
  <si>
    <t>Rate reset preferred shares series 18 [member]</t>
  </si>
  <si>
    <t>Mar. 14,
		2018</t>
  </si>
  <si>
    <t>4.70%</t>
  </si>
  <si>
    <t>Apr. 30,
		2023</t>
  </si>
  <si>
    <t>Rate reset preferred shares series twenty [member]</t>
  </si>
  <si>
    <t>Sep. 13,
		2018</t>
  </si>
  <si>
    <t>2.59%</t>
  </si>
  <si>
    <t>Oct. 31,
		2023</t>
  </si>
  <si>
    <t>Equity - Preferred Shares Terms and Conditions (Parenthetical) (Detail)</t>
  </si>
  <si>
    <t>Oct. 31, 2018$ / shares</t>
  </si>
  <si>
    <t>Rate Reset Preferred Shares [member]</t>
  </si>
  <si>
    <t>Rate Reset Preferred Shares [member] | Floating Rate Preferred Shares [member]</t>
  </si>
  <si>
    <t>Next redemption/conversion date, period</t>
  </si>
  <si>
    <t>Floating Rate Preferred Shares [member]</t>
  </si>
  <si>
    <t>Series 11 [member] | Fixed Rate Preferred Shares [member]</t>
  </si>
  <si>
    <t>Equity - Additional Information (Detail) - CAD ($) $ / shares in Units, shares in Thousands, $ in Billions</t>
  </si>
  <si>
    <t>Nov. 28, 2018</t>
  </si>
  <si>
    <t>Mar. 31, 2017</t>
  </si>
  <si>
    <t>Dividend reinvestment plan [member] | Discount at 0% [member]</t>
  </si>
  <si>
    <t>Common shares at a discount</t>
  </si>
  <si>
    <t>Normal Course Issuer Bid [member]</t>
  </si>
  <si>
    <t>Common shares repurchase programs</t>
  </si>
  <si>
    <t>Repurchased average price per share</t>
  </si>
  <si>
    <t>Repurchases amount</t>
  </si>
  <si>
    <t>Share repurchase program [member] | Normal Course Issuer Bid [member]</t>
  </si>
  <si>
    <t>Maximum number of shares approved for repurchase</t>
  </si>
  <si>
    <t>Bottom of range [member] | Dividend reinvestment plan [member]</t>
  </si>
  <si>
    <t>Percentage of discount reinvestment of dividend in to common shares</t>
  </si>
  <si>
    <t>Top of range [member] | Dividend reinvestment plan [member]</t>
  </si>
  <si>
    <t>Equity - Summary of Non-controlling Interests in Subsidiaries (Detail) - CAD ($) $ in Millions</t>
  </si>
  <si>
    <t>Disclosure of subsidiaries [line items]</t>
  </si>
  <si>
    <t>Non-controlling interests</t>
  </si>
  <si>
    <t>TD Capital Trust III Securities - Series 2008 [member]</t>
  </si>
  <si>
    <t>Insurance - Summary of Amounts Arising from Insurance Contracts (Detail) - CAD ($) $ in Millions</t>
  </si>
  <si>
    <t>Disclosure of amounts arising from insurance contracts [line items]</t>
  </si>
  <si>
    <t>Earned premiums</t>
  </si>
  <si>
    <t>Fee income and other revenue</t>
  </si>
  <si>
    <t>Insurance Claims and Related Expenses</t>
  </si>
  <si>
    <t>Insurance Revenue</t>
  </si>
  <si>
    <t>Gross amount arising from insurance contracts [member]</t>
  </si>
  <si>
    <t>Reinsurer's share of amount arising from insurance contracts [member]</t>
  </si>
  <si>
    <t>Insurance - Summary of Amounts Arising from Insurance Contracts (Parenthetical) (Detail) - CAD ($) $ in Millions</t>
  </si>
  <si>
    <t>Disclosure of amounts arising from insurance contracts [Abstract]</t>
  </si>
  <si>
    <t>Ceding commissions paid and netted against fee income</t>
  </si>
  <si>
    <t>Insurance - Summary of Movement in Provisions for Unpaid Claims (Detail) - CAD ($) $ in Millions</t>
  </si>
  <si>
    <t>Disclosure Of Movement In Provisions For Unpaid Claims [Line Items]</t>
  </si>
  <si>
    <t>Claims costs for current accident year</t>
  </si>
  <si>
    <t>Prior accident years claims development (favourable) unfavourable</t>
  </si>
  <si>
    <t>Increase (decrease) due to changes in assumptions, discount rate</t>
  </si>
  <si>
    <t>Increase (decrease) due to changes in assumptions, provision for adverse deviation</t>
  </si>
  <si>
    <t>Claims and related expenses</t>
  </si>
  <si>
    <t>Current accident year</t>
  </si>
  <si>
    <t>Prior accident years</t>
  </si>
  <si>
    <t>Cash paid for claims</t>
  </si>
  <si>
    <t>Increase (decrease) in reinsurance/ other recoverables</t>
  </si>
  <si>
    <t>Reinsurance/ other recoverable [member]</t>
  </si>
  <si>
    <t>Insurance - Summary of Movement in Provisions for Unearned Premiums (Detail) - CAD ($) $ in Millions</t>
  </si>
  <si>
    <t>Disclosure Of Movement In Provisions For Unearned Premiums [Line Items]</t>
  </si>
  <si>
    <t>Written premiums</t>
  </si>
  <si>
    <t>Insurance - Additional Information (Detail) - CAD ($) $ in Millions</t>
  </si>
  <si>
    <t>Disclosure Of Other Movements In Insurance Liabilities [Line Items]</t>
  </si>
  <si>
    <t>Other insurance liabilities</t>
  </si>
  <si>
    <t>Increase (decrease) in other insurance liabilities</t>
  </si>
  <si>
    <t>Ontario [member]</t>
  </si>
  <si>
    <t>Percentage of net written premiums</t>
  </si>
  <si>
    <t>55.70%</t>
  </si>
  <si>
    <t>Western Provinces [member]</t>
  </si>
  <si>
    <t>30.40%</t>
  </si>
  <si>
    <t>30.00%</t>
  </si>
  <si>
    <t>Atlantic Provinces [member]</t>
  </si>
  <si>
    <t>8.50%</t>
  </si>
  <si>
    <t>8.30%</t>
  </si>
  <si>
    <t>Quebec [member]</t>
  </si>
  <si>
    <t>Automobile policies [Member]</t>
  </si>
  <si>
    <t>66.20%</t>
  </si>
  <si>
    <t>65.90%</t>
  </si>
  <si>
    <t>Residential [Member]</t>
  </si>
  <si>
    <t>33.30%</t>
  </si>
  <si>
    <t>33.60%</t>
  </si>
  <si>
    <t>Insurance - Incurred Claims by Accident Year (Detail) $ in Millions</t>
  </si>
  <si>
    <t>Disclosure Of Estimated Insurance Claims Incurred [Line Items]</t>
  </si>
  <si>
    <t>Net undiscounted provision for unpaid claims</t>
  </si>
  <si>
    <t>Effect of discounting</t>
  </si>
  <si>
    <t>Provision for adverse deviation</t>
  </si>
  <si>
    <t>Net provision for unpaid claims</t>
  </si>
  <si>
    <t>2009 and Prior [member]</t>
  </si>
  <si>
    <t>Net ultimate claims cost at end of accident year</t>
  </si>
  <si>
    <t>Current estimates of cumulative claims</t>
  </si>
  <si>
    <t>Cumulative payments to date</t>
  </si>
  <si>
    <t>2010 [member]</t>
  </si>
  <si>
    <t>2011 [member]</t>
  </si>
  <si>
    <t>2012 [member]</t>
  </si>
  <si>
    <t>2013 [member]</t>
  </si>
  <si>
    <t>2014 [member]</t>
  </si>
  <si>
    <t>2015 [member]</t>
  </si>
  <si>
    <t>2016 [member]</t>
  </si>
  <si>
    <t>2017 [member]</t>
  </si>
  <si>
    <t>Two thousand eighteen [member]</t>
  </si>
  <si>
    <t>Later than 1 year [member] | 2009 and Prior [member]</t>
  </si>
  <si>
    <t>Revised estimates</t>
  </si>
  <si>
    <t>Later than 1 year [member] | 2010 [member]</t>
  </si>
  <si>
    <t>Later than 1 year [member] | 2011 [member]</t>
  </si>
  <si>
    <t>Later than 1 year [member] | 2012 [member]</t>
  </si>
  <si>
    <t>Later than 1 year [member] | 2013 [member]</t>
  </si>
  <si>
    <t>Later than 1 year [member] | 2014 [member]</t>
  </si>
  <si>
    <t>Later than 1 year [member] | 2015 [member]</t>
  </si>
  <si>
    <t>Later than 1 year [member] | 2016 [member]</t>
  </si>
  <si>
    <t>Later than 1 year [member] | 2017 [member]</t>
  </si>
  <si>
    <t>Later than Two Years [member] | 2009 and Prior [member]</t>
  </si>
  <si>
    <t>Later than Two Years [member] | 2010 [member]</t>
  </si>
  <si>
    <t>Later than Two Years [member] | 2011 [member]</t>
  </si>
  <si>
    <t>Later than Two Years [member] | 2012 [member]</t>
  </si>
  <si>
    <t>Later than Two Years [member] | 2013 [member]</t>
  </si>
  <si>
    <t>Later than Two Years [member] | 2014 [member]</t>
  </si>
  <si>
    <t>Later than Two Years [member] | 2015 [member]</t>
  </si>
  <si>
    <t>Later than Two Years [member] | 2016 [member]</t>
  </si>
  <si>
    <t>Later than three years [member] | 2009 and Prior [member]</t>
  </si>
  <si>
    <t>Later than three years [member] | 2010 [member]</t>
  </si>
  <si>
    <t>Later than three years [member] | 2011 [member]</t>
  </si>
  <si>
    <t>Later than three years [member] | 2012 [member]</t>
  </si>
  <si>
    <t>Later than three years [member] | 2013 [member]</t>
  </si>
  <si>
    <t>Later than three years [member] | 2014 [member]</t>
  </si>
  <si>
    <t>Later than three years [member] | 2015 [member]</t>
  </si>
  <si>
    <t>Later than four year [Member] | 2009 and Prior [member]</t>
  </si>
  <si>
    <t>Later than four year [Member] | 2010 [member]</t>
  </si>
  <si>
    <t>Later than four year [Member] | 2011 [member]</t>
  </si>
  <si>
    <t>Later than four year [Member] | 2012 [member]</t>
  </si>
  <si>
    <t>Later than four year [Member] | 2013 [member]</t>
  </si>
  <si>
    <t>Later than four year [Member] | 2014 [member]</t>
  </si>
  <si>
    <t>Over 5 years [member] | 2009 and Prior [member]</t>
  </si>
  <si>
    <t>Over 5 years [member] | 2010 [member]</t>
  </si>
  <si>
    <t>Over 5 years [member] | 2011 [member]</t>
  </si>
  <si>
    <t>Over 5 years [member] | 2012 [member]</t>
  </si>
  <si>
    <t>Over 5 years [member] | 2013 [member]</t>
  </si>
  <si>
    <t>Later Than Six Years [member] | 2009 and Prior [member]</t>
  </si>
  <si>
    <t>Later Than Six Years [member] | 2010 [member]</t>
  </si>
  <si>
    <t>Later Than Six Years [member] | 2011 [member]</t>
  </si>
  <si>
    <t>Later Than Six Years [member] | 2012 [member]</t>
  </si>
  <si>
    <t>Later Than Seven Years [Member] | 2009 and Prior [member]</t>
  </si>
  <si>
    <t>Later Than Seven Years [Member] | 2010 [member]</t>
  </si>
  <si>
    <t>Later Than Seven Years [Member] | 2011 [member]</t>
  </si>
  <si>
    <t>Later Than Eight Years [Member] | 2009 and Prior [member]</t>
  </si>
  <si>
    <t>Later Than Eight Years [Member] | 2010 [member]</t>
  </si>
  <si>
    <t>Later Than Nine Years [Member] | 2009 and Prior [member]</t>
  </si>
  <si>
    <t>Insurance - Sensitivity of Critical Assumptions - Property and Casualty insurance Contract Liabilities (Detail) - Property, Liability and Casualty Insurance Product Line [Member] - CAD ($) $ in Millions</t>
  </si>
  <si>
    <t>Impact of one percent change in discount rate in key assumptions[member]</t>
  </si>
  <si>
    <t>Disclosure of sensitivity analysis for actuarial assumptions [line items]</t>
  </si>
  <si>
    <t>Increase in assumption</t>
  </si>
  <si>
    <t>Decrease in assumption</t>
  </si>
  <si>
    <t>Impact of one percent change in margin for adverse deviation in key assumptions[member]</t>
  </si>
  <si>
    <t>Impact of five percent change in frequency of claims in key assumptions [member]</t>
  </si>
  <si>
    <t>Impact of five percent change in severity of claims in key assumptions [member]</t>
  </si>
  <si>
    <t>Share-Based Compensation - Additional Information (Detail) shares in Millions</t>
  </si>
  <si>
    <t>Compensation expense, net of effects of related hedges</t>
  </si>
  <si>
    <t>Compensation expense, before effects of related hedges</t>
  </si>
  <si>
    <t>Liabilities related to share based compensation plans</t>
  </si>
  <si>
    <t>Contribution from employer</t>
  </si>
  <si>
    <t>Options vesting period</t>
  </si>
  <si>
    <t>Options, term</t>
  </si>
  <si>
    <t>Weighted average share price for the options exercised</t>
  </si>
  <si>
    <t>Granted</t>
  </si>
  <si>
    <t>Employee Stock Options [Member] | Key management personnel of entity or parent [member]</t>
  </si>
  <si>
    <t>Common shares reserved for future issuance | shares</t>
  </si>
  <si>
    <t>Four-year</t>
  </si>
  <si>
    <t>Ten years</t>
  </si>
  <si>
    <t>Stock Option Awards [Member]</t>
  </si>
  <si>
    <t>Compensation expense</t>
  </si>
  <si>
    <t>Weighted average fair value of options granted</t>
  </si>
  <si>
    <t>Restricted Share Unit And Performance Share Unit Plans [Member]</t>
  </si>
  <si>
    <t>Share units, vesting periods</t>
  </si>
  <si>
    <t>Number of other equity instruments outstanding in share based payment arrangement</t>
  </si>
  <si>
    <t>Restricted Share Unit And Performance Share Unit Plans [Member] | Bottom of range [member]</t>
  </si>
  <si>
    <t>Percentage of number of units outstanding at maturity determining final number of performance share units</t>
  </si>
  <si>
    <t>80.00%</t>
  </si>
  <si>
    <t>Restricted Share Unit And Performance Share Unit Plans [Member] | Top of range [member]</t>
  </si>
  <si>
    <t>120.00%</t>
  </si>
  <si>
    <t>Deferred share unit plans [Member]</t>
  </si>
  <si>
    <t>Employee ownership plan [member]</t>
  </si>
  <si>
    <t>Description of employee ownership plan contribution</t>
  </si>
  <si>
    <t>Employees can contribute any amount of their eligible earnings (net of source deductions), subject to an annual cap of 10% of salary to the Employee Ownership Plan. For participating employees below the level of Vice President, the Bank matches 100% of the first $250 of employee contributions each year and the remainder of employee contributions at 50% to an overall maximum of 3.5% of the employee's eligible earnings or $2,250, whichever comes first.</t>
  </si>
  <si>
    <t>Common shares held under employee ownership plan</t>
  </si>
  <si>
    <t>Share-Based Compensation - Stock Option Activity (Detail) - Employee Stock Options [Member] pure in Millions</t>
  </si>
  <si>
    <t>Disclosure Of Number And Weighted Average Exercise Prices Of Share Options And Exercise [Line Items]</t>
  </si>
  <si>
    <t>Number outstanding, beginning of year, Number of shares</t>
  </si>
  <si>
    <t>Granted, Number of shares</t>
  </si>
  <si>
    <t>Exercised, Number of shares</t>
  </si>
  <si>
    <t>Forfeited/cancelled, Number of shares</t>
  </si>
  <si>
    <t>Number outstanding, end of year, Number of shares</t>
  </si>
  <si>
    <t>Exercisable, end of year, Number of shares</t>
  </si>
  <si>
    <t>Number outstanding, beginning of year, Weighted average exercise price</t>
  </si>
  <si>
    <t>Granted, Weighted average exercise price</t>
  </si>
  <si>
    <t>Exercised, Weighted average exercise price</t>
  </si>
  <si>
    <t>Forfeited/cancelled, Weighted average exercise price</t>
  </si>
  <si>
    <t>Number outstanding, end of year, Weighted average exercise price</t>
  </si>
  <si>
    <t>Exercisable, end of year, Weighted average exercise price</t>
  </si>
  <si>
    <t>Share-Based Compensation - Range of Exercise Prices (Detail) - Employee Stock Options [Member] yr in Millions, pure in Millions</t>
  </si>
  <si>
    <t>Oct. 31, 2018CAD ($)yr</t>
  </si>
  <si>
    <t>Oct. 31, 2015CAD ($)</t>
  </si>
  <si>
    <t>Disclosure of range of exercise prices of outstanding share options [line items]</t>
  </si>
  <si>
    <t>Number of Stock options outstanding</t>
  </si>
  <si>
    <t>Weighted- average exercise price</t>
  </si>
  <si>
    <t>Number of shares exercisable</t>
  </si>
  <si>
    <t>$32.99 - $36.64 [member]</t>
  </si>
  <si>
    <t>Weighted average contractual life remaining | yr</t>
  </si>
  <si>
    <t>$40.54 - $47.59 [member]</t>
  </si>
  <si>
    <t>$52.46 - $53.15 [member]</t>
  </si>
  <si>
    <t>$65.75 [member]</t>
  </si>
  <si>
    <t>$72.64 [member]</t>
  </si>
  <si>
    <t>Share-based Compensation - Schedule of Assumptions Used for Estimating the Fair Value of Options (Detail) - Options [member]</t>
  </si>
  <si>
    <t>Oct. 31, 2017CAD ($)yr</t>
  </si>
  <si>
    <t>Oct. 31, 2016CAD ($)yr</t>
  </si>
  <si>
    <t>Disclosure of terms and conditions of share-based payment arrangement [line items]</t>
  </si>
  <si>
    <t>Risk-free interest rate</t>
  </si>
  <si>
    <t>1.71%</t>
  </si>
  <si>
    <t>1.24%</t>
  </si>
  <si>
    <t>Expected option life, years | yr</t>
  </si>
  <si>
    <t>Expected volatility</t>
  </si>
  <si>
    <t>13.91%</t>
  </si>
  <si>
    <t>14.92%</t>
  </si>
  <si>
    <t>15.82%</t>
  </si>
  <si>
    <t>Expected dividend yield</t>
  </si>
  <si>
    <t>3.47%</t>
  </si>
  <si>
    <t>3.45%</t>
  </si>
  <si>
    <t>Exercise price/share price | $</t>
  </si>
  <si>
    <t>Employee Benefits - Additional Information (Detail) $ in Millions</t>
  </si>
  <si>
    <t>Oct. 31, 2019CAD ($)</t>
  </si>
  <si>
    <t>Oct. 31, 2018CAD ($)Years</t>
  </si>
  <si>
    <t>Oct. 31, 2017CAD ($)Years</t>
  </si>
  <si>
    <t>Oct. 31, 2016CAD ($)Years</t>
  </si>
  <si>
    <t>Disclosure of defined benefit plans [line items]</t>
  </si>
  <si>
    <t>Contributions to plan</t>
  </si>
  <si>
    <t>Investments of principal pension plans</t>
  </si>
  <si>
    <t>The investments of the Society and the TDPP are managed with the primary objective of providing reasonable rates of return, consistent with available market opportunities, consideration of plan liabilities, prudent portfolio management, and levels of risk commensurate with the return expectations and asset mix policy as set out by the risk budget of 7% and 15% surplus volatility, respectively. The investment policies for the principal pension plans generally do not apply to the Pension Enhancement Account (PEA) assets, which are invested at the members’ discretion in certain mutual and pooled funds.</t>
  </si>
  <si>
    <t>Description of constraints of pension plans public debt portfolio</t>
  </si>
  <si>
    <t>Debt instruments rated BBB+ to BBB- must not exceed 25%; Asset-backed securities must have a minimum credit rating of AAA and not exceed 25% of the mandate; Debt instruments of non-government entities must not exceed 80%; Debt instruments of foreign government entities must not exceed 20%; Debt instruments of either a single non-government or single foreign government entity must not exceed 10%; and Debt instruments issued by the Government of Canada, provinces of Canada, or municipalities must not exceed 100%, 75%, or 10%, respectively. Also with respect to the Society’s public debt portfolio, up to 13% of the total fund can be invested in a bond mandate subject to the following constraints: Debt instruments rated BBB+ to BBB- must not exceed 50%; Asset-backed securities must have a minimum credit rating of AAA and not exceed 25% of the mandate; and Limitation of 10% for any one issuer. The remainder of the Society’s public debt portfolio is not permitted to invest in debt instruments of non-government entities. The TDPP is not permitted to invest in debt instruments of non-government entities.</t>
  </si>
  <si>
    <t>TD Bank NA Retirement Plans [member]</t>
  </si>
  <si>
    <t>Society and TD Pension Plan [member]</t>
  </si>
  <si>
    <t>Description of equity portfolio of pension plans</t>
  </si>
  <si>
    <t>The equity portfolios of both the Society and the TDPP are broadly diversified primarily across small to large capitalization quality companies and income trusts with no individual holding exceeding 10% of the equity portfolio or 10% of the outstanding securities of any one company or income trust at any time. Foreign equities are permitted to be included to further diversify the  portfolio. A maximum of 10% of a total fund may be invested in emerging market equities.</t>
  </si>
  <si>
    <t>Principal pension plans [member]</t>
  </si>
  <si>
    <t>Weighted-average duration of the defined benefit obligation | Years</t>
  </si>
  <si>
    <t>Principal pension plans [member] | Events after reporting period [member]</t>
  </si>
  <si>
    <t>Principal non-pension post-retirement benefit plan [member]</t>
  </si>
  <si>
    <t>Principal non-pension post-retirement benefit plan [member] | Events after reporting period [member]</t>
  </si>
  <si>
    <t>Other pension and retirement plans [member]</t>
  </si>
  <si>
    <t>Other pension and retirement plans [member] | Events after reporting period [member]</t>
  </si>
  <si>
    <t>Employee Benefits - Summary of Plan Asset Allocation Plan Asset Allocation (Detail) - CAD ($) $ in Millions</t>
  </si>
  <si>
    <t>TD Pension Plan [Member]</t>
  </si>
  <si>
    <t>Disclosure of fair value of plan assets [line items]</t>
  </si>
  <si>
    <t>TD Pension Plan [Member] | Unquoted [Member]</t>
  </si>
  <si>
    <t>Debt</t>
  </si>
  <si>
    <t>Alternative investments</t>
  </si>
  <si>
    <t>TD Pension Plan [Member] | Quoted [Member]</t>
  </si>
  <si>
    <t>TD Pension Plan [Member] | Debt securities [member]</t>
  </si>
  <si>
    <t>34.00%</t>
  </si>
  <si>
    <t>36.00%</t>
  </si>
  <si>
    <t>43.00%</t>
  </si>
  <si>
    <t>TD Pension Plan [Member] | Debt securities [member] | Minimum [Member]</t>
  </si>
  <si>
    <t>Acceptable range</t>
  </si>
  <si>
    <t>25.00%</t>
  </si>
  <si>
    <t>TD Pension Plan [Member] | Debt securities [member] | Maximum [Member]</t>
  </si>
  <si>
    <t>56.00%</t>
  </si>
  <si>
    <t>TD Pension Plan [Member] | Equity [member]</t>
  </si>
  <si>
    <t>58.00%</t>
  </si>
  <si>
    <t>59.00%</t>
  </si>
  <si>
    <t>TD Pension Plan [Member] | Equity [member] | Minimum [Member]</t>
  </si>
  <si>
    <t>44.00%</t>
  </si>
  <si>
    <t>TD Pension Plan [Member] | Equity [member] | Maximum [Member]</t>
  </si>
  <si>
    <t>TD Pension Plan [Member] | Investment funds and trusts [member]</t>
  </si>
  <si>
    <t>TD Pension Plan [Member] | Investment funds and trusts [member] | Minimum [Member]</t>
  </si>
  <si>
    <t>3.00%</t>
  </si>
  <si>
    <t>TD Pension Plan [Member] | Investment funds and trusts [member] | Maximum [Member]</t>
  </si>
  <si>
    <t>Society [Member]</t>
  </si>
  <si>
    <t>Society [Member] | Unquoted [Member]</t>
  </si>
  <si>
    <t>Society [Member] | Quoted [Member]</t>
  </si>
  <si>
    <t>Society [Member] | Debt securities [member]</t>
  </si>
  <si>
    <t>57.00%</t>
  </si>
  <si>
    <t>62.00%</t>
  </si>
  <si>
    <t>Society [Member] | Debt securities [member] | Minimum [Member]</t>
  </si>
  <si>
    <t>Society [Member] | Debt securities [member] | Maximum [Member]</t>
  </si>
  <si>
    <t>Society [Member] | Equity [member]</t>
  </si>
  <si>
    <t>35.00%</t>
  </si>
  <si>
    <t>33.00%</t>
  </si>
  <si>
    <t>Society [Member] | Equity [member] | Minimum [Member]</t>
  </si>
  <si>
    <t>24.00%</t>
  </si>
  <si>
    <t>Society [Member] | Equity [member] | Maximum [Member]</t>
  </si>
  <si>
    <t>42.00%</t>
  </si>
  <si>
    <t>Society [Member] | Investment funds and trusts [member]</t>
  </si>
  <si>
    <t>Society [Member] | Investment funds and trusts [member] | Minimum [Member]</t>
  </si>
  <si>
    <t>Society [Member] | Investment funds and trusts [member] | Maximum [Member]</t>
  </si>
  <si>
    <t>Employee Benefits - Summary of Employee Benefit Plans' Obligations, Assets and Funded Status (Detail) - CAD ($) $ in Millions</t>
  </si>
  <si>
    <t>Employer's contributions</t>
  </si>
  <si>
    <t>Excess (deficit) of plan assets at fair value over projected benefit obligation</t>
  </si>
  <si>
    <t>Net defined benefit asset (liability)</t>
  </si>
  <si>
    <t>Service cost - benefits earned</t>
  </si>
  <si>
    <t>Net interest cost (income) on net defined benefit liability (asset)</t>
  </si>
  <si>
    <t>Past service cost (credit)</t>
  </si>
  <si>
    <t>Defined benefit administrative expenses</t>
  </si>
  <si>
    <t>Total expense</t>
  </si>
  <si>
    <t>Actuarial assumptions used to determine the projected benefit obligation as at October 31 (percentage) [Abstract]</t>
  </si>
  <si>
    <t>Weighted-average discount rate for projected benefit obligation</t>
  </si>
  <si>
    <t>4.10%</t>
  </si>
  <si>
    <t>3.52%</t>
  </si>
  <si>
    <t>Weighted-average rate of compensation increase</t>
  </si>
  <si>
    <t>2.54%</t>
  </si>
  <si>
    <t>2.66%</t>
  </si>
  <si>
    <t>Principal pension plans [member] | Change in projected benefit obligation [member]</t>
  </si>
  <si>
    <t>Defined benefit obligation at beginning of year</t>
  </si>
  <si>
    <t>Obligations/Asset included due to The Retirement Benefit Plan merger3</t>
  </si>
  <si>
    <t>Remeasurement (gain) loss - financial</t>
  </si>
  <si>
    <t>Remeasurement (gain) loss - demographic</t>
  </si>
  <si>
    <t>Remeasurement (gain) loss - experience</t>
  </si>
  <si>
    <t>Members' contributions</t>
  </si>
  <si>
    <t>Benefits paid</t>
  </si>
  <si>
    <t>Defined benefit obligation at end of year</t>
  </si>
  <si>
    <t>Principal pension plans [member] | Change in plan assets [member]</t>
  </si>
  <si>
    <t>Remeasurement gain (loss) - return on plan assets less interest income</t>
  </si>
  <si>
    <t>3.25%</t>
  </si>
  <si>
    <t>Principal non-pension post-retirement benefit plan [member] | Change in projected benefit obligation [member]</t>
  </si>
  <si>
    <t>Principal non-pension post-retirement benefit plan [member] | Change in plan assets [member]</t>
  </si>
  <si>
    <t>Effect of asset limitation and minimum funding requirement</t>
  </si>
  <si>
    <t>4.37%</t>
  </si>
  <si>
    <t>3.74%</t>
  </si>
  <si>
    <t>3.65%</t>
  </si>
  <si>
    <t>1.03%</t>
  </si>
  <si>
    <t>1.14%</t>
  </si>
  <si>
    <t>1.18%</t>
  </si>
  <si>
    <t>Other pension and retirement plans [member] | Change in projected benefit obligation [member]</t>
  </si>
  <si>
    <t>Change in foreign currency exchange rate</t>
  </si>
  <si>
    <t>Other pension and retirement plans [member] | Change in plan assets [member]</t>
  </si>
  <si>
    <t>Employee Benefits - Summary of Employee Benefit Plans' Obligations, Assets and Funded Status (Parenthetical) (Detail) - CAD ($) $ in Millions</t>
  </si>
  <si>
    <t>Dec. 31, 2016</t>
  </si>
  <si>
    <t>Assumed overall health care cost trend rate</t>
  </si>
  <si>
    <t>4.28%</t>
  </si>
  <si>
    <t>Assumed to gradually decline by the year 2040 and remain at that level thereafter [Member]</t>
  </si>
  <si>
    <t>2.49%</t>
  </si>
  <si>
    <t>TD Auto Finance defined benefit pension plan [member]</t>
  </si>
  <si>
    <t>Settlement gain</t>
  </si>
  <si>
    <t>Employee Benefits - Summary of Assumed Life Expectancy at Age 65 (Detail) - yr</t>
  </si>
  <si>
    <t>Principal pension plans [member] | Retiring currently at age 65 [member] | Male [member]</t>
  </si>
  <si>
    <t>Life expectancy for members</t>
  </si>
  <si>
    <t>Principal pension plans [member] | Retiring currently at age 65 [member] | Female [member]</t>
  </si>
  <si>
    <t>Principal pension plans [member] | Currently aged 40 and retiring at 65 [member] | Male [member]</t>
  </si>
  <si>
    <t>Principal pension plans [member] | Currently aged 40 and retiring at 65 [member] | Female [member]</t>
  </si>
  <si>
    <t>Principal non-pension post-retirement benefit plan [member] | Retiring currently at age 65 [member] | Male [member]</t>
  </si>
  <si>
    <t>Principal non-pension post-retirement benefit plan [member] | Retiring currently at age 65 [member] | Female [member]</t>
  </si>
  <si>
    <t>Principal non-pension post-retirement benefit plan [member] | Currently aged 40 and retiring at 65 [member] | Male [member]</t>
  </si>
  <si>
    <t>Principal non-pension post-retirement benefit plan [member] | Currently aged 40 and retiring at 65 [member] | Female [member]</t>
  </si>
  <si>
    <t>Other pension and retirement plans [member] | Retiring currently at age 65 [member] | Male [member]</t>
  </si>
  <si>
    <t>Other pension and retirement plans [member] | Retiring currently at age 65 [member] | Female [member]</t>
  </si>
  <si>
    <t>Other pension and retirement plans [member] | Currently aged 40 and retiring at 65 [member] | Male [member]</t>
  </si>
  <si>
    <t>Other pension and retirement plans [member] | Currently aged 40 and retiring at 65 [member] | Female [member]</t>
  </si>
  <si>
    <t>Employee Benefits - Summary of Sensitivity of Significant Actuarial Assumptions (Detail) $ in Millions</t>
  </si>
  <si>
    <t>Principal pension plans [member] | Actuarial assumption of discount rates [member]</t>
  </si>
  <si>
    <t>1 year/percentage decrease in assumption</t>
  </si>
  <si>
    <t>1 year/percentage increase in assumption</t>
  </si>
  <si>
    <t>Principal pension plans [member] | Actuarial assumption of expected rates of salary increases [member]</t>
  </si>
  <si>
    <t>Principal pension plans [member] | Actuarial assumption of life expectancy after retirement [member]</t>
  </si>
  <si>
    <t>Principal non-pension post-retirement benefit plan [member] | Actuarial assumption of discount rates [member]</t>
  </si>
  <si>
    <t>Principal non-pension post-retirement benefit plan [member] | Actuarial assumption of life expectancy after retirement [member]</t>
  </si>
  <si>
    <t>Principal non-pension post-retirement benefit plan [member] | Actuarial assumption of medical cost trend rates [member]</t>
  </si>
  <si>
    <t>Other pension and retirement plans [member] | Actuarial assumption of discount rates [member]</t>
  </si>
  <si>
    <t>Other pension and retirement plans [member] | Actuarial assumption of life expectancy after retirement [member]</t>
  </si>
  <si>
    <t>Other pension and retirement plans [member] | Actuarial assumption of medical cost trend rates [member]</t>
  </si>
  <si>
    <t>Employee Benefits - Summary of Amounts Recognized in the Consolidated Balance Sheet (Detail) - CAD ($) $ in Millions</t>
  </si>
  <si>
    <t>Disclosure of net defined benefit liability (asset) [line items]</t>
  </si>
  <si>
    <t>Defined Benefit plan recognized in Other Assets</t>
  </si>
  <si>
    <t>Defined Benefit plan recognized in Other Liabilities</t>
  </si>
  <si>
    <t>Other assets [member]</t>
  </si>
  <si>
    <t>Other assets [member] | Principal pension plans [member]</t>
  </si>
  <si>
    <t>Other assets [member] | Other pension and retirement plans [member]</t>
  </si>
  <si>
    <t>Other assets [member] | Other employee benefit plans [Member]</t>
  </si>
  <si>
    <t>Other liabilities [member]</t>
  </si>
  <si>
    <t>Other liabilities [member] | Principal pension plans [member]</t>
  </si>
  <si>
    <t>Other liabilities [member] | Other pension and retirement plans [member]</t>
  </si>
  <si>
    <t>Other liabilities [member] | Other employee benefit plans [Member]</t>
  </si>
  <si>
    <t>Other liabilities [member] | Principal non-pension post-retirement benefit plan [member]</t>
  </si>
  <si>
    <t>Other assets and liabilities [member]</t>
  </si>
  <si>
    <t>Net amount recognized</t>
  </si>
  <si>
    <t>Employee Benefits - Summary of Amounts Recognized in the Consolidated Statement of Other Comprehensive Income (Detail) - CAD ($) $ in Millions</t>
  </si>
  <si>
    <t>Total actuarial gains (losses) recognized in Other Comprehensive Income</t>
  </si>
  <si>
    <t>Other employee benefit plans [Member]</t>
  </si>
  <si>
    <t>Income Taxes - Summary of Provision for (Recovery of) Income Taxes (Detail) - CAD ($) $ in Millions</t>
  </si>
  <si>
    <t>Current income taxes</t>
  </si>
  <si>
    <t>Provision for (recovery of) income taxes for the current period</t>
  </si>
  <si>
    <t>Adjustments in respect of prior years and other</t>
  </si>
  <si>
    <t>Total current income taxes</t>
  </si>
  <si>
    <t>Deferred income taxes</t>
  </si>
  <si>
    <t>Provision for (recovery of) deferred income taxes related to the origination and reversal of temporary differences</t>
  </si>
  <si>
    <t>Effect of changes in tax rates</t>
  </si>
  <si>
    <t>Total deferred income taxes</t>
  </si>
  <si>
    <t>Provision for (recovery of) income taxes - Statement of Other Comprehensive Income</t>
  </si>
  <si>
    <t>Income taxes - other non-income related items including business combinations and other adjustments</t>
  </si>
  <si>
    <t>Income taxes related to business combinations and other adjustments., Total</t>
  </si>
  <si>
    <t>Total provision for (recovery of) income taxes</t>
  </si>
  <si>
    <t>Federal</t>
  </si>
  <si>
    <t>Provincial</t>
  </si>
  <si>
    <t>Foreign</t>
  </si>
  <si>
    <t>Current income tax expense benefit</t>
  </si>
  <si>
    <t>Income Taxes - Additional Information (Detail) - CAD ($) $ in Millions</t>
  </si>
  <si>
    <t>Disclosure of Income Tax [Line items]</t>
  </si>
  <si>
    <t>Temporary differences, unused tax losses and unused tax credits for which no deferred tax asset is recognized</t>
  </si>
  <si>
    <t>Amount of temporary differences associated with investments in subsidiaries, branches and associates and interests in joint ventures for which deferred tax liabilities is unrecognized</t>
  </si>
  <si>
    <t>U.S. Tax Act [member]</t>
  </si>
  <si>
    <t>U.S. federal corporate tax rate</t>
  </si>
  <si>
    <t>21.00%</t>
  </si>
  <si>
    <t>Provision for (recovery of) income taxes</t>
  </si>
  <si>
    <t>U.S. Tax Act [member] | Other comprehensive income (loss) [member]</t>
  </si>
  <si>
    <t>Deferred income tax benefit (expense)</t>
  </si>
  <si>
    <t>U.S. Tax Act [member] | Retained earnings [member]</t>
  </si>
  <si>
    <t>Canada Revenue Agency Reassessment [member] | Two thousand thirteen taxation years [member]</t>
  </si>
  <si>
    <t>Additional Income Tax and Interest reassessed by CRA</t>
  </si>
  <si>
    <t>Canada Revenue Agency Reassessment [member] | Two thousand eleven to two thousand thirteen taxation years [Member]</t>
  </si>
  <si>
    <t>Alberta Revenue Agency Reassessment [member] | Two thousand eleven to two thousand thirteen taxation years [Member]</t>
  </si>
  <si>
    <t>Not Later Than Five Years [Member]</t>
  </si>
  <si>
    <t>Temporary differences, unused tax losses and unused tax credits for which no deferred tax asset is recognized to expire</t>
  </si>
  <si>
    <t>Income taxes - Summary of Reconciliation to Statutory Income Tax Rate (Detail) - CAD ($) $ in Millions</t>
  </si>
  <si>
    <t>Reconciliation of average effective tax rate and applicable tax rate [abstract]</t>
  </si>
  <si>
    <t>Income taxes at Canadian statutory income tax rate</t>
  </si>
  <si>
    <t>Increase (decrease) resulting from:</t>
  </si>
  <si>
    <t>Dividends received</t>
  </si>
  <si>
    <t>Rate differentials on international operations</t>
  </si>
  <si>
    <t>Other - net</t>
  </si>
  <si>
    <t>26.50%</t>
  </si>
  <si>
    <t>(1.00%)</t>
  </si>
  <si>
    <t>(4.00%)</t>
  </si>
  <si>
    <t>(2.20%)</t>
  </si>
  <si>
    <t>(2.50%)</t>
  </si>
  <si>
    <t>(4.20%)</t>
  </si>
  <si>
    <t>(4.10%)</t>
  </si>
  <si>
    <t>0.10%</t>
  </si>
  <si>
    <t>(0.10%)</t>
  </si>
  <si>
    <t>Provision for income taxes and effective income tax rate</t>
  </si>
  <si>
    <t>23.10%</t>
  </si>
  <si>
    <t>18.30%</t>
  </si>
  <si>
    <t>20.10%</t>
  </si>
  <si>
    <t>Income Taxes - Summary of Deferred Tax Assets and Liabilities (Detail) - CAD ($) $ in Millions</t>
  </si>
  <si>
    <t>Disclosure of temporary difference, unused tax losses and unused tax credits [line items]</t>
  </si>
  <si>
    <t>Total deferred tax assets</t>
  </si>
  <si>
    <t>Total deferred tax liabilities</t>
  </si>
  <si>
    <t>Net deferred tax assets</t>
  </si>
  <si>
    <t>Deferred tax liabilities1</t>
  </si>
  <si>
    <t>Allowance for credit losses [member]</t>
  </si>
  <si>
    <t>Securities [member]</t>
  </si>
  <si>
    <t>Trading loans [member]</t>
  </si>
  <si>
    <t>Employee Benefits [Member]</t>
  </si>
  <si>
    <t>Pensions [member]</t>
  </si>
  <si>
    <t>Losses available for carry forward [member]</t>
  </si>
  <si>
    <t>Tax credits [member]</t>
  </si>
  <si>
    <t>Other deferred tax assets [member]</t>
  </si>
  <si>
    <t>Land Building Plant And Equipment [member]</t>
  </si>
  <si>
    <t>Deferred income expense [member]</t>
  </si>
  <si>
    <t>Intangibles [member]</t>
  </si>
  <si>
    <t>Goodwill [member]</t>
  </si>
  <si>
    <t>Income Taxes - Summary of Deferred Income Tax Expense (Recovery) (Detail) - CAD ($) $ in Millions</t>
  </si>
  <si>
    <t>Deferred income tax expense (recovery), consolidated statement of income</t>
  </si>
  <si>
    <t>Deferred income tax expense (recovery), other comprehensive income</t>
  </si>
  <si>
    <t>Deferred income tax expense (recovery), business combination and other</t>
  </si>
  <si>
    <t>Total deferred income tax expense (recovery)</t>
  </si>
  <si>
    <t>Earnings Per Share - Summary of Earnings Per Share (Detail) - CAD ($) $ / shares in Units, shares in Millions, $ in Millions</t>
  </si>
  <si>
    <t>Basic earnings per share</t>
  </si>
  <si>
    <t>Net income attributable to common shareholders</t>
  </si>
  <si>
    <t>Weighted-average number of common shares outstanding (millions)</t>
  </si>
  <si>
    <t>Basic earnings per share (Canadian dollars)</t>
  </si>
  <si>
    <t>Diluted earnings per share</t>
  </si>
  <si>
    <t>Net income available to common shareholders including impact of dilutive securities</t>
  </si>
  <si>
    <t>Stock options potentially exercisable (millions)1</t>
  </si>
  <si>
    <t>Weighted-average number of common shares outstanding - diluted (millions)</t>
  </si>
  <si>
    <t>Diluted earnings per share (Canadian dollars)1</t>
  </si>
  <si>
    <t>Earnings Per Share - Summary of Earnings Per Share (Parenthetical) (Detail) - shares</t>
  </si>
  <si>
    <t>Earnings per share [abstract]</t>
  </si>
  <si>
    <t>Outstanding options excluded from calculation of diluted earnings per share</t>
  </si>
  <si>
    <t>Provisions, Contingent Liabilities, Commitments, Guarantees, Pledged Assets, and Collateral - Summary of Bank's Provisions (Detail) - CAD ($) $ in Millions</t>
  </si>
  <si>
    <t>Disclosure of other provisions [line items]</t>
  </si>
  <si>
    <t>Balance as at November 1, 2017</t>
  </si>
  <si>
    <t>Amounts used</t>
  </si>
  <si>
    <t>Release of unused amounts</t>
  </si>
  <si>
    <t>Balance as at October 31, 2018, before allowance for credit losses for off-balancesheet instruments</t>
  </si>
  <si>
    <t>Add: allowance for credit losses for off-balance sheet instruments</t>
  </si>
  <si>
    <t>Balance as at October 31, 2018</t>
  </si>
  <si>
    <t>Off balance sheet instruments [member]</t>
  </si>
  <si>
    <t>Restructuring provision [member]</t>
  </si>
  <si>
    <t>Litigation and other [member]</t>
  </si>
  <si>
    <t>Provisions, Contingent Liabilities, Commitments, Guarantees, Pledged Assets, and Collateral - Additional Information (Detail) $ in Billions</t>
  </si>
  <si>
    <t>Apr. 22, 2016CAD ($)</t>
  </si>
  <si>
    <t>Oct. 31, 2018CAD ($)ClassActionBank</t>
  </si>
  <si>
    <t>Oct. 31, 2018USD ($)ClassActionBank</t>
  </si>
  <si>
    <t>Disclosure of provisions contingent liabilities commitments guarantees pledged assets and collateral [line items]</t>
  </si>
  <si>
    <t>Commitment to fund private equity investments</t>
  </si>
  <si>
    <t>Rental expense</t>
  </si>
  <si>
    <t>Future minimum finance lease commitments where annual rental is in excess of $100 thousand</t>
  </si>
  <si>
    <t>Credit Card Fees Member</t>
  </si>
  <si>
    <t>Number of proposed class actions | ClassAction</t>
  </si>
  <si>
    <t>Number of remaining class actions | ClassAction</t>
  </si>
  <si>
    <t>Premises and equipment under long-term non-cancellable leases [member] | Within 1 year [member]</t>
  </si>
  <si>
    <t>Future minimum operating lease commitments where annual rental is in excess of $100 thousand</t>
  </si>
  <si>
    <t>Premises and equipment under long-term non-cancellable leases [member] | Over 1 year to 2 years [member]</t>
  </si>
  <si>
    <t>Premises and equipment under long-term non-cancellable leases [member] | Over 2 years to 3 years [member]</t>
  </si>
  <si>
    <t>Premises and equipment under long-term non-cancellable leases [member] | Over 3 years to 4 years [member]</t>
  </si>
  <si>
    <t>Premises and equipment under long-term non-cancellable leases [member] | Over 4 years to 5 years [member]</t>
  </si>
  <si>
    <t>Premises and equipment under long-term non-cancellable leases [member] | Over 5 years [member]</t>
  </si>
  <si>
    <t>Litigation and other provision [member] | StanfordLitigation [member]</t>
  </si>
  <si>
    <t>Amount on Ponzi scheme</t>
  </si>
  <si>
    <t>Number of other Plaintiffs | Bank</t>
  </si>
  <si>
    <t>Discontinued Fund [member] | TD Mortgage Fund [member]</t>
  </si>
  <si>
    <t>Fair value of mortgages repurchased</t>
  </si>
  <si>
    <t>Liquidity Event [member] | TD Mortgage Fund [member]</t>
  </si>
  <si>
    <t>Finance lease commitment annual payment</t>
  </si>
  <si>
    <t>Bottom of range [member] | Premises and equipment under long-term non-cancellable leases [member]</t>
  </si>
  <si>
    <t>Operating lease commitments annual payment</t>
  </si>
  <si>
    <t>Bottom of range [member] | Litigation and other provision [member]</t>
  </si>
  <si>
    <t>Bank's reasonable possible losses</t>
  </si>
  <si>
    <t>Top of range [member] | Litigation and other provision [member]</t>
  </si>
  <si>
    <t>Provisions, Contingent Liabilities, Commitments, Guarantees, Pledged Assets, and Collateral - Summary of Credit Instruments (Detail) - CAD ($) $ in Millions</t>
  </si>
  <si>
    <t>Maximum amount of additional credit to be obligated by bank</t>
  </si>
  <si>
    <t>Financial and performance standby letters of credit [member]</t>
  </si>
  <si>
    <t>Documentary and commercial letters of credit [member]</t>
  </si>
  <si>
    <t>Commitments to extend credit [Member] | Within 1 year [member]</t>
  </si>
  <si>
    <t>Commitments to extend credit [Member] | Later than 1 year [member]</t>
  </si>
  <si>
    <t>Provisions, Contingent Liabilities, Commitments, Guarantees, Pledged Assets, and Collateral - Details of Assets Pledged Against Liabilities and Collateral Assets Held or Re-pledged (Detail) - CAD ($) $ in Millions</t>
  </si>
  <si>
    <t>Sources of pledged assets and collateral [member]</t>
  </si>
  <si>
    <t>Sources of pledged assets and collateral</t>
  </si>
  <si>
    <t>Bank assets [member] | Sources of pledged assets and collateral [member]</t>
  </si>
  <si>
    <t>Third-party asset [member] | Sources of pledged assets and collateral [member]</t>
  </si>
  <si>
    <t>Collateral received and available for sale or repledging</t>
  </si>
  <si>
    <t>Less: Collateral not repledged</t>
  </si>
  <si>
    <t>Third-party asset [member] | Uses of pledged assets and collateral [member]</t>
  </si>
  <si>
    <t>Uses of pledged assets and collateral</t>
  </si>
  <si>
    <t>Derivatives [member] | Uses of pledged assets and collateral [member]</t>
  </si>
  <si>
    <t>Obligations related to securities lent or sold under repurchase agreements [member] | Uses of pledged assets and collateral [member]</t>
  </si>
  <si>
    <t>Securities borrowing and lending [member] | Uses of pledged assets and collateral [member]</t>
  </si>
  <si>
    <t>Obligations Related to Securities Sold Short [member] | Uses of pledged assets and collateral [member]</t>
  </si>
  <si>
    <t>Securitization [member] | Uses of pledged assets and collateral [member]</t>
  </si>
  <si>
    <t>Covered bonds [member] | Uses of pledged assets and collateral [member]</t>
  </si>
  <si>
    <t>Clearing systems, payment systems, and depositories [member] | Uses of pledged assets and collateral [member]</t>
  </si>
  <si>
    <t>Foreign governments and central banks [member] | Uses of pledged assets and collateral [member]</t>
  </si>
  <si>
    <t>Other uses [member] | Uses of pledged assets and collateral [member]</t>
  </si>
  <si>
    <t>Cash and due from banks [member] | Bank assets [member] | Sources of pledged assets and collateral [member]</t>
  </si>
  <si>
    <t>Interest bearing deposits with banks [member] | Bank assets [member] | Sources of pledged assets and collateral [member]</t>
  </si>
  <si>
    <t>Loans [member] | Bank assets [member] | Sources of pledged assets and collateral [member]</t>
  </si>
  <si>
    <t>Securities [member] | Bank assets [member] | Sources of pledged assets and collateral [member]</t>
  </si>
  <si>
    <t>Other assets [member] | Bank assets [member] | Sources of pledged assets and collateral [member]</t>
  </si>
  <si>
    <t>Provisions, Contingent Liabilities, Commitments, Guarantees, Pledged Assets, and Collateral - Details of Assets Pledged Against Liabilities and Collateral Assets Held or Re-pledged (Parenthetical) (Detail) - CAD ($) $ in Billions</t>
  </si>
  <si>
    <t>Disclosure of detailed information about financial instruments [abstract]</t>
  </si>
  <si>
    <t>Assets pledged and that the counterparty can subsequently repledge</t>
  </si>
  <si>
    <t>Provisions, Contingent Liabilities, Commitments, Guarantees, Pledged Assets, and Collateral - Maximum Potential Amount of Future Payments (Detail) - CAD ($) $ in Millions</t>
  </si>
  <si>
    <t>Total Maximum Potential Amount of Future Payments on Indemnification Agreements</t>
  </si>
  <si>
    <t>Assets sold with contingent repurchase obligations [member]</t>
  </si>
  <si>
    <t>Related Party Transactions - Additional Information (Detail) - CAD ($) $ in Millions</t>
  </si>
  <si>
    <t>Disclosure of transactions between related parties [line items]</t>
  </si>
  <si>
    <t>Amount receivable from related party</t>
  </si>
  <si>
    <t>Amount payable to related party</t>
  </si>
  <si>
    <t>Symcor [member]</t>
  </si>
  <si>
    <t>Cash paid to related party</t>
  </si>
  <si>
    <t>Undrawn borrowing facilities</t>
  </si>
  <si>
    <t>Description of ownership interest in related party</t>
  </si>
  <si>
    <t>One-third ownership</t>
  </si>
  <si>
    <t>Unsecured loan facility</t>
  </si>
  <si>
    <t>Key management personnel of entity or parent [member]</t>
  </si>
  <si>
    <t>Insured Deposit Account Agreement [member] | TD Ameritrade Holding Corporation [member]</t>
  </si>
  <si>
    <t>Average insured deposit</t>
  </si>
  <si>
    <t>Banking service fee</t>
  </si>
  <si>
    <t>0.25%</t>
  </si>
  <si>
    <t>Related Party Transactions - Summary of Compensation of Key Management Personnel and Directors (Detail) - CAD ($) $ in Millions</t>
  </si>
  <si>
    <t>Disclosure of amounts incurred by entity for provision of key management personnel services provided by separate management entities [abstract]</t>
  </si>
  <si>
    <t>Short-term employee benefits</t>
  </si>
  <si>
    <t>Post-employment benefits</t>
  </si>
  <si>
    <t>Share-based payments</t>
  </si>
  <si>
    <t>Segmented Information - Summary of Results by Business Segment (Detail) - CAD ($) $ in Millions</t>
  </si>
  <si>
    <t>Disclosure of operating segments [line items]</t>
  </si>
  <si>
    <t>Net interest income (loss)</t>
  </si>
  <si>
    <t>Provision for (recovery of) credit losses</t>
  </si>
  <si>
    <t>Insurance claims and related expenses</t>
  </si>
  <si>
    <t>Net income (loss)</t>
  </si>
  <si>
    <t>Total assets as at October 31</t>
  </si>
  <si>
    <t>Equity in net income of an investment in TD Ameritrade</t>
  </si>
  <si>
    <t>U.S. Retail [member] | TD Ameritrade [member]</t>
  </si>
  <si>
    <t>Corporate [member]</t>
  </si>
  <si>
    <t>Corporate [member] | TD Ameritrade [member]</t>
  </si>
  <si>
    <t>Segmented Information - Summary of Results by Geographic Location (Detail) - CAD ($) $ in Millions</t>
  </si>
  <si>
    <t>Disclosure of geographical areas [line items]</t>
  </si>
  <si>
    <t>Income before income taxes</t>
  </si>
  <si>
    <t>Interest Income and Expense - Summary of Interest Income and Expense by basis of Accounting Classification (Detail) - CAD ($) $ in Millions</t>
  </si>
  <si>
    <t>Disclosure of Interest Income Expense [Line Items]</t>
  </si>
  <si>
    <t>Financial assets amortized cost [member]</t>
  </si>
  <si>
    <t>Financial instruments measure at amortized cost and fair value through OCI [member]</t>
  </si>
  <si>
    <t>Financial instruments measured or designated at fair value through profit or loss [Member] | Equities designated at fair value through other comprehensive income [Member]</t>
  </si>
  <si>
    <t>Credit Risk - Summary of Concentration of Credit Risk (Detail) - Credit risk [member] - CAD ($) $ in Millions</t>
  </si>
  <si>
    <t>Loans and customers' liability under acceptances [member]</t>
  </si>
  <si>
    <t>Percentage of concentration risks</t>
  </si>
  <si>
    <t>Credit risk concentrations</t>
  </si>
  <si>
    <t>Loans and customers' liability under acceptances [member] | Canada [member]</t>
  </si>
  <si>
    <t>66.00%</t>
  </si>
  <si>
    <t>Loans and customers' liability under acceptances [member] | United States [member]</t>
  </si>
  <si>
    <t>32.00%</t>
  </si>
  <si>
    <t>Loans and customers' liability under acceptances [member] | Other international [member]</t>
  </si>
  <si>
    <t>Credit instruments [member]</t>
  </si>
  <si>
    <t>Credit instruments [member] | Canada [member]</t>
  </si>
  <si>
    <t>Credit instruments [member] | United States [member]</t>
  </si>
  <si>
    <t>Credit instruments [member] | United Kingdom [member]</t>
  </si>
  <si>
    <t>Credit instruments [member] | Europe - other [member]</t>
  </si>
  <si>
    <t>Credit instruments [member] | Other international [member]</t>
  </si>
  <si>
    <t>Derivative financial instruments [member]</t>
  </si>
  <si>
    <t>Derivative financial instruments [member] | Canada [member]</t>
  </si>
  <si>
    <t>Derivative financial instruments [member] | United States [member]</t>
  </si>
  <si>
    <t>26.00%</t>
  </si>
  <si>
    <t>Derivative financial instruments [member] | United Kingdom [member]</t>
  </si>
  <si>
    <t>Derivative financial instruments [member] | Europe - other [member]</t>
  </si>
  <si>
    <t>Derivative financial instruments [member] | Other international [member]</t>
  </si>
  <si>
    <t>Credit Risk - Summary of Concentration of Credit Risk (Parenthetical) (Detail) - CAD ($) $ in Millions</t>
  </si>
  <si>
    <t>Commitments to extend credit totalling</t>
  </si>
  <si>
    <t>Description of concentration of credit risk</t>
  </si>
  <si>
    <t>Of the total loans and customers' liability under acceptances, the only industry segment which equalled or exceeded 5% of the total concentration as at October 31, 2018, was: real estate 9% (October 31, 2017 – 10%).</t>
  </si>
  <si>
    <t>Loans and customers' liability under acceptances [member] | Real estate segment [member]</t>
  </si>
  <si>
    <t>Concentration risk percentage</t>
  </si>
  <si>
    <t>Commitment and contingent liability</t>
  </si>
  <si>
    <t>Credit instruments [member] | Financial institutions [member]</t>
  </si>
  <si>
    <t>19.00%</t>
  </si>
  <si>
    <t>Credit instruments [member] | Pipelines oil and gas [member]</t>
  </si>
  <si>
    <t>Credit instruments [member] | Power and utilities [Member]</t>
  </si>
  <si>
    <t>Credit instruments [member] | Automotive [Member]</t>
  </si>
  <si>
    <t>Credit instruments [member] | Telecommunications cable and media [member]</t>
  </si>
  <si>
    <t>Credit instruments [member] | Sundry manufacturing and wholesale [member]</t>
  </si>
  <si>
    <t>Credit instruments [member] | Professional and other services [member]</t>
  </si>
  <si>
    <t>Credit instruments [member] | Non residential real estate development [Member]</t>
  </si>
  <si>
    <t>Credit instruments [member] | Government public sector entities and education [member]</t>
  </si>
  <si>
    <t>Derivative financial instruments [member] | Financial institutions [member]</t>
  </si>
  <si>
    <t>Derivative financial instruments [member] | Government Sector [Member]</t>
  </si>
  <si>
    <t>Canada [member] | Loans and customers' liability under acceptances [member]</t>
  </si>
  <si>
    <t>Percentage of debt securities classified as loan</t>
  </si>
  <si>
    <t>United States [member] | Loans and customers' liability under acceptances [member]</t>
  </si>
  <si>
    <t>Credit Risk - Summary of Gross Maximum Credit Risk Exposure (Detail) - Credit risk [member] - CAD ($) $ in Millions</t>
  </si>
  <si>
    <t>Maximum exposure to credit risk of financial assets</t>
  </si>
  <si>
    <t>Credit exposure</t>
  </si>
  <si>
    <t>Non trading loans at fair value through profit or loss [member]</t>
  </si>
  <si>
    <t>Loans at fair value through other comprehensive income [member]</t>
  </si>
  <si>
    <t>Cash and due from banks [member]</t>
  </si>
  <si>
    <t>Interest bearing deposits with banks [member]</t>
  </si>
  <si>
    <t>Securities excluding equity securities [member] | Financial assets at fair value through profit or loss, designated upon initial recognition or subsequently, category [member] | Government and government insured securities [member]</t>
  </si>
  <si>
    <t>Securities excluding equity securities [member] | Financial assets at fair value through profit or loss, designated upon initial recognition or subsequently, category [member] | Other debt securities [member]</t>
  </si>
  <si>
    <t>Securities excluding equity securities [member] | Trading securities [member] | Government and government insured securities [member]</t>
  </si>
  <si>
    <t>Securities excluding equity securities [member] | Trading securities [member] | Other debt securities [member]</t>
  </si>
  <si>
    <t>Securities excluding equity securities [member] | Trading securities [member] | Retained interests [member]</t>
  </si>
  <si>
    <t>Securities excluding equity securities [member] | Non trading financial assets at fair value through profit or loss [member] | Other debt securities [member]</t>
  </si>
  <si>
    <t>Securities excluding equity securities [member] | Securities at fair value through other comprehensive income [member] | Government and government insured securities [member]</t>
  </si>
  <si>
    <t>Securities excluding equity securities [member] | Securities at fair value through other comprehensive income [member] | Other debt securities [member]</t>
  </si>
  <si>
    <t>Securities excluding equity securities [member] | Financial Assets Available-for-sale, Category [Member] | Government and government insured securities [member]</t>
  </si>
  <si>
    <t>Securities excluding equity securities [member] | Financial Assets Available-for-sale, Category [Member] | Other debt securities [member]</t>
  </si>
  <si>
    <t>Securities excluding equity securities [member] | Debt Securities Carried at Amortized Cost[Member] | Government and government insured securities [member]</t>
  </si>
  <si>
    <t>Securities excluding equity securities [member] | Debt Securities Carried at Amortized Cost[Member] | Other debt securities [member]</t>
  </si>
  <si>
    <t>Securities excluding equity securities [member] | Held-to-maturity investments, category [member] | Government and government insured securities [member]</t>
  </si>
  <si>
    <t>Securities excluding equity securities [member] | Held-to-maturity investments, category [member] | Other debt securities [member]</t>
  </si>
  <si>
    <t>Loans [member] | Residential mortgages [member]</t>
  </si>
  <si>
    <t>Loans [member] | Consumer instalment and other personal [member]</t>
  </si>
  <si>
    <t>Loans [member] | Credit card [member]</t>
  </si>
  <si>
    <t>Loans [member] | Business and government [member]</t>
  </si>
  <si>
    <t>Loans [member] | Debt securities classified as loans [member]</t>
  </si>
  <si>
    <t>Customers' liability under acceptances [member]</t>
  </si>
  <si>
    <t>Amounts receivable from brokers dealers and clients [member]</t>
  </si>
  <si>
    <t>Unconditionally cancellable commitments to extend credit relating to personal lines of credit and credit card lines [member]</t>
  </si>
  <si>
    <t>Regulatory Capital - Additional Information (Detail) - Basel III [member]</t>
  </si>
  <si>
    <t>Jun. 25, 2018</t>
  </si>
  <si>
    <t>Jan. 01, 2016</t>
  </si>
  <si>
    <t>Disclosure of regulatory capital [Line Items]</t>
  </si>
  <si>
    <t>Common equity capital surcharge</t>
  </si>
  <si>
    <t>Common Equity Tier 1 all-in target ratio</t>
  </si>
  <si>
    <t>Tier 1 all-in target ratio</t>
  </si>
  <si>
    <t>9.50%</t>
  </si>
  <si>
    <t>Total Capital all-in target ratio</t>
  </si>
  <si>
    <t>11.50%</t>
  </si>
  <si>
    <t>Domestic Stability Buffer</t>
  </si>
  <si>
    <t>1.50%</t>
  </si>
  <si>
    <t>Regulatory Capital - Summary of Regulatory Capital Position (Detail) - CAD ($) $ in Millions</t>
  </si>
  <si>
    <t>Capital</t>
  </si>
  <si>
    <t>Common Equity Tier 1 Capital</t>
  </si>
  <si>
    <t>Tier 1 Capital</t>
  </si>
  <si>
    <t>Total Capital</t>
  </si>
  <si>
    <t>Risk-weighted assets used in the calculation of capital ratios</t>
  </si>
  <si>
    <t>Capital and leverage ratios</t>
  </si>
  <si>
    <t>Common Equity Tier 1 Capital ratio</t>
  </si>
  <si>
    <t>Tier 1 Capital ratio</t>
  </si>
  <si>
    <t>13.70%</t>
  </si>
  <si>
    <t>12.30%</t>
  </si>
  <si>
    <t>Total Capital ratio</t>
  </si>
  <si>
    <t>16.20%</t>
  </si>
  <si>
    <t>14.90%</t>
  </si>
  <si>
    <t>Leverage ratio</t>
  </si>
  <si>
    <t>4.20%</t>
  </si>
  <si>
    <t>Regulatory Capital - Summary of Regulatory Capital Position (Parenthetical) (Detail) - Credit valuation adjustment (CVA) capital charge [Member]</t>
  </si>
  <si>
    <t>Disclosure of regulatory capital and capital ratios [Line Items]</t>
  </si>
  <si>
    <t>Scalars for inclusion in the common equity tier 1 risk-weighted assets</t>
  </si>
  <si>
    <t>Scalars for inclusion in the tier 1 risk-weighted assets</t>
  </si>
  <si>
    <t>83.00%</t>
  </si>
  <si>
    <t>77.00%</t>
  </si>
  <si>
    <t>Scalars for inclusion in the total Capital risk-weighted assets</t>
  </si>
  <si>
    <t>86.00%</t>
  </si>
  <si>
    <t>Information on Subsidiaries - List of Directly or Indirectly Held Significant Subsidiaries (Detail) $ in Millions</t>
  </si>
  <si>
    <t>North America [Member] | Meloche Monnex Inc. [member]</t>
  </si>
  <si>
    <t>Significant subsidiaries</t>
  </si>
  <si>
    <t>Meloche Monnex Inc.</t>
  </si>
  <si>
    <t>Head or principal office</t>
  </si>
  <si>
    <t>Montreal, Québec</t>
  </si>
  <si>
    <t>Description</t>
  </si>
  <si>
    <t>Holding Company</t>
  </si>
  <si>
    <t>Carrying value of shares owned by the Bank</t>
  </si>
  <si>
    <t>North America [Member] | Meloche Monnex Inc. [member] | Security National Insurance Company [member]</t>
  </si>
  <si>
    <t>Security National Insurance Company</t>
  </si>
  <si>
    <t>Insurance Company</t>
  </si>
  <si>
    <t>North America [Member] | Meloche Monnex Inc. [member] | Security National Insurance Company [member] | Primmum Insurance Company [member]</t>
  </si>
  <si>
    <t>Primmum Insurance Company</t>
  </si>
  <si>
    <t>Toronto, Ontario</t>
  </si>
  <si>
    <t>North America [Member] | Meloche Monnex Inc. [member] | Security National Insurance Company [member] | TD Direct Insurance Inc. [member]</t>
  </si>
  <si>
    <t>TD Direct Insurance Inc.</t>
  </si>
  <si>
    <t>North America [Member] | Meloche Monnex Inc. [member] | Security National Insurance Company [member] | TD General Insurance Company [member]</t>
  </si>
  <si>
    <t>TD General Insurance Company</t>
  </si>
  <si>
    <t>North America [Member] | Meloche Monnex Inc. [member] | Security National Insurance Company [member] | TD Home and Auto Insurance Company [member]</t>
  </si>
  <si>
    <t>TD Home and Auto Insurance Company</t>
  </si>
  <si>
    <t>North America [Member] | TD Asset Management Inc. [member]</t>
  </si>
  <si>
    <t>TD Asset Management Inc.</t>
  </si>
  <si>
    <t>Investment Counselling and Portfolio Management</t>
  </si>
  <si>
    <t>North America [Member] | TD Asset Management Inc. [member] | TD Waterhouse Private Investment Counsel Inc. [member]</t>
  </si>
  <si>
    <t>TD Waterhouse Private Investment Counsel Inc.</t>
  </si>
  <si>
    <t>North America [Member] | TD Auto Finance (Canada) Inc. [member]</t>
  </si>
  <si>
    <t>TD Auto Finance (Canada) Inc.</t>
  </si>
  <si>
    <t>Automotive Finance Entity</t>
  </si>
  <si>
    <t>North America [Member] | TD Auto Finance Services Inc. [member]</t>
  </si>
  <si>
    <t>TD Auto Finance Services Inc.</t>
  </si>
  <si>
    <t>North America [Member] | TD Group US Holdings LLC [member]</t>
  </si>
  <si>
    <t>TD Group US Holdings LLC</t>
  </si>
  <si>
    <t>Wilmington, Delaware</t>
  </si>
  <si>
    <t>North America [Member] | TD Group US Holdings LLC [member] | Toronto Dominion Holdings (U.S.A.), Inc [member]</t>
  </si>
  <si>
    <t>Toronto Dominion Holdings (U.S.A.), Inc.</t>
  </si>
  <si>
    <t>New York, New York</t>
  </si>
  <si>
    <t>North America [Member] | TD Group US Holdings LLC [member] | Toronto Dominion Holdings (U.S.A.), Inc [member] | TD Prime Services LLC [member]</t>
  </si>
  <si>
    <t>TD Prime Services LLC</t>
  </si>
  <si>
    <t>Securities Dealer</t>
  </si>
  <si>
    <t>North America [Member] | TD Group US Holdings LLC [member] | Toronto Dominion Holdings (U.S.A.), Inc [member] | TD Securities (USA) LLC [member]</t>
  </si>
  <si>
    <t>TD Securities (USA) LLC</t>
  </si>
  <si>
    <t>North America [Member] | TD Group US Holdings LLC [member] | Toronto Dominion Holdings (U.S.A.), Inc [member] | Toronto Dominion (Texas) LLC [member]</t>
  </si>
  <si>
    <t>Toronto Dominion (Texas) LLC</t>
  </si>
  <si>
    <t>Financial Services Entity</t>
  </si>
  <si>
    <t>North America [Member] | TD Group US Holdings LLC [member] | Toronto Dominion Holdings (U.S.A.), Inc [member] | Toronto Dominion (New York) LLC [member]</t>
  </si>
  <si>
    <t>Toronto Dominion (New York) LLC</t>
  </si>
  <si>
    <t>North America [Member] | TD Group US Holdings LLC [member] | Toronto Dominion Holdings (U.S.A.), Inc [member] | Toronto Dominion Capital (U.S.A.), Inc. [member]</t>
  </si>
  <si>
    <t>Toronto Dominion Capital (U.S.A.), Inc.</t>
  </si>
  <si>
    <t>Small Business Investment Company</t>
  </si>
  <si>
    <t>North America [Member] | TD Group US Holdings LLC [member] | Toronto Dominion Holdings (U.S.A.), Inc [member] | Toronto Dominion Investments, Inc. [member]</t>
  </si>
  <si>
    <t>Toronto Dominion Investments, Inc.</t>
  </si>
  <si>
    <t>Merchant Banking and Investments</t>
  </si>
  <si>
    <t>North America [Member] | TD Group US Holdings LLC [member] | TD Bank US Holding Company [member]</t>
  </si>
  <si>
    <t>TD Bank US Holding Company</t>
  </si>
  <si>
    <t>Cherry Hill, New Jersey</t>
  </si>
  <si>
    <t>North America [Member] | TD Group US Holdings LLC [member] | TD Bank US Holding Company [member] | Epoch Investment Partners, Inc [member]</t>
  </si>
  <si>
    <t>Epoch Investment Partners, Inc.</t>
  </si>
  <si>
    <t>North America [Member] | TD Group US Holdings LLC [member] | TD Bank US Holding Company [member] | TDAM USA Inc. [member]</t>
  </si>
  <si>
    <t>TDAM USA Inc.</t>
  </si>
  <si>
    <t>North America [Member] | TD Group US Holdings LLC [member] | TD Bank US Holding Company [member] | TD Bank USA, National Association [member]</t>
  </si>
  <si>
    <t>TD Bank USA, National Association</t>
  </si>
  <si>
    <t>U.S. National Bank</t>
  </si>
  <si>
    <t>North America [Member] | TD Group US Holdings LLC [member] | TD Bank US Holding Company [member] | TD Bank, National Association [member]</t>
  </si>
  <si>
    <t>TD Bank, National Association</t>
  </si>
  <si>
    <t>North America [Member] | TD Group US Holdings LLC [member] | TD Bank US Holding Company [member] | TD Bank, National Association [member] | TD Auto Finance LLC [member]</t>
  </si>
  <si>
    <t>TD Auto Finance LLC</t>
  </si>
  <si>
    <t>Farmington Hills, Michigan</t>
  </si>
  <si>
    <t>North America [Member] | TD Group US Holdings LLC [member] | TD Bank US Holding Company [member] | TD Bank, National Association [member] | TD Equipment Finance, Inc. [member]</t>
  </si>
  <si>
    <t>TD Equipment Finance, Inc.</t>
  </si>
  <si>
    <t>North America [Member] | TD Group US Holdings LLC [member] | TD Bank US Holding Company [member] | TD Bank, National Association [member] | TD Private Client Wealth LLC [member]</t>
  </si>
  <si>
    <t>TD Private Client Wealth LLC</t>
  </si>
  <si>
    <t>Broker-dealer and Registered Investment Advisor</t>
  </si>
  <si>
    <t>North America [Member] | TD Group US Holdings LLC [member] | TD Bank US Holding Company [member] | TD Bank, National Association [member] | TD Wealth Management Services Inc. [member]</t>
  </si>
  <si>
    <t>TD Wealth Management Services Inc.</t>
  </si>
  <si>
    <t>Insurance Agency</t>
  </si>
  <si>
    <t>North America [Member] | TD Group US Holdings LLC [member] | TD Luxembourg International Holdings [member]</t>
  </si>
  <si>
    <t>TD Luxembourg International Holdings</t>
  </si>
  <si>
    <t>Luxembourg, Luxembourg</t>
  </si>
  <si>
    <t>North America [Member] | TD Group US Holdings LLC [member] | TD Luxembourg International Holdings [member] | TD Ameritrade Holding Corporation [member]</t>
  </si>
  <si>
    <t>TD Ameritrade Holding Corporation</t>
  </si>
  <si>
    <t>Omaha, Nebraska</t>
  </si>
  <si>
    <t>North America [Member] | TD Investment Services Inc. [member]</t>
  </si>
  <si>
    <t>TD Investment Services Inc.</t>
  </si>
  <si>
    <t>Mutual Fund Dealer</t>
  </si>
  <si>
    <t>North America [Member] | TD Life Insurance Company [member]</t>
  </si>
  <si>
    <t>TD Life Insurance Company</t>
  </si>
  <si>
    <t>North America [Member] | TD Mortgage Corporation [member]</t>
  </si>
  <si>
    <t>TD Mortgage Corporation</t>
  </si>
  <si>
    <t>Deposit-Taking Entity</t>
  </si>
  <si>
    <t>North America [Member] | TD Mortgage Corporation [member] | TD Pacific Mortgage Corporation [member]</t>
  </si>
  <si>
    <t>TD Pacific Mortgage Corporation</t>
  </si>
  <si>
    <t>Vancouver, British Columbia</t>
  </si>
  <si>
    <t>North America [Member] | TD Mortgage Corporation [member] | The Canada Trust Company [member]</t>
  </si>
  <si>
    <t>The Canada Trust Company</t>
  </si>
  <si>
    <t>Trust, Loans, and Deposit-Taking Entity</t>
  </si>
  <si>
    <t>North America [Member] | TD Securities Inc. [member]</t>
  </si>
  <si>
    <t>TD Securities Inc.</t>
  </si>
  <si>
    <t>Investment Dealer and Broker</t>
  </si>
  <si>
    <t>North America [Member] | TD Vermillion Holdings Limited [member]</t>
  </si>
  <si>
    <t>TD Vermillion Holdings Limited</t>
  </si>
  <si>
    <t>North America [Member] | TD Vermillion Holdings Limited [member] | TD Financial International Ltd. [member]</t>
  </si>
  <si>
    <t>TD Financial International Ltd.</t>
  </si>
  <si>
    <t>Hamilton, Bermuda</t>
  </si>
  <si>
    <t>North America [Member] | TD Vermillion Holdings Limited [member] | TD Financial International Ltd. [member] | TD Reinsurance (Barbados) Inc. [member]</t>
  </si>
  <si>
    <t>TD Reinsurance (Barbados) Inc.</t>
  </si>
  <si>
    <t>St. James, Barbados</t>
  </si>
  <si>
    <t>Reinsurance Company</t>
  </si>
  <si>
    <t>North America [Member] | TD Vermillion Holdings Limited [member] | Toronto Dominion International Inc. [member]</t>
  </si>
  <si>
    <t>Toronto Dominion International Inc.</t>
  </si>
  <si>
    <t>Intragroup Lending Company</t>
  </si>
  <si>
    <t>North America [Member] | TD Waterhouse Canada Inc. [member]</t>
  </si>
  <si>
    <t>TD Waterhouse Canada Inc.</t>
  </si>
  <si>
    <t xml:space="preserve">Toronto, Ontario </t>
  </si>
  <si>
    <t xml:space="preserve">Investment Dealer </t>
  </si>
  <si>
    <t>International [member] | TD Bank N.V. [member]</t>
  </si>
  <si>
    <t>TD Bank N.V.</t>
  </si>
  <si>
    <t>Amsterdam, The Netherlands</t>
  </si>
  <si>
    <t>Dutch Bank</t>
  </si>
  <si>
    <t>International [member] | TD Ireland Unlimited Company [member]</t>
  </si>
  <si>
    <t>TD Ireland Unlimited Company</t>
  </si>
  <si>
    <t>Dublin, Ireland</t>
  </si>
  <si>
    <t>International [member] | TD Ireland Unlimited Company [member] | TD Global Finance Unlimited Company [member]</t>
  </si>
  <si>
    <t>TD Global Finance Unlimited Company</t>
  </si>
  <si>
    <t>International [member] | TD Securities (Japan) Co. Ltd. [member]</t>
  </si>
  <si>
    <t>TD Securities (Japan) Co. Ltd.</t>
  </si>
  <si>
    <t>Tokyo, Japan</t>
  </si>
  <si>
    <t>International [member] | Toronto Dominion Australia Limited [member]</t>
  </si>
  <si>
    <t>Toronto Dominion Australia Limited</t>
  </si>
  <si>
    <t>Sydney, Australia</t>
  </si>
  <si>
    <t>International [member] | Toronto Dominion Investments B.V. [member]</t>
  </si>
  <si>
    <t>Toronto Dominion Investments B.V.</t>
  </si>
  <si>
    <t>London, England</t>
  </si>
  <si>
    <t>International [member] | Toronto Dominion Investments B.V. [member] | TD Bank Europe Limited [member]</t>
  </si>
  <si>
    <t>TD Bank Europe Limited</t>
  </si>
  <si>
    <t>UK Bank</t>
  </si>
  <si>
    <t>International [member] | Toronto Dominion Investments B.V. [member] | Toronto Dominion Holdings (U.K.) Limited [member]</t>
  </si>
  <si>
    <t>Toronto Dominion Holdings (U.K.) Limited</t>
  </si>
  <si>
    <t>International [member] | Toronto Dominion Investments B.V. [member] | Toronto Dominion Holdings (U.K.) Limited [member] | TD Securities Limited [member]</t>
  </si>
  <si>
    <t>TD Securities Limited</t>
  </si>
  <si>
    <t>International [member] | Toronto Dominion (South East Asia) Limited [member]</t>
  </si>
  <si>
    <t>Toronto Dominion (South East Asia) Limited</t>
  </si>
  <si>
    <t>Singapore, Singapore</t>
  </si>
  <si>
    <t>Financial Institution</t>
  </si>
  <si>
    <t>Information on Subsidiaries - List of Directly or Indirectly Held Significant Subsidiaries (Parenthetical) (Detail)</t>
  </si>
  <si>
    <t>Proportion of ownership interest in subsidiary</t>
  </si>
  <si>
    <t>Proportion of voting rights held in subsidiary</t>
  </si>
  <si>
    <t>Information on Subsidiaries - Additional Information (Detail) - CAD ($) $ in Billions</t>
  </si>
  <si>
    <t>Disclosure of subsidiaries [abstract]</t>
  </si>
  <si>
    <t>Net assets of subsidiaries subject to regulatory or capital adequacy requirements</t>
  </si>
  <si>
    <t>Significant and Subsequent Events and Pending Acquisitions - Additional Information (Detail) - CAD ($) $ / shares in Units, shares in Millions, $ in Millions</t>
  </si>
  <si>
    <t>Nov. 26, 2018</t>
  </si>
  <si>
    <t>Dec. 31, 2018</t>
  </si>
  <si>
    <t>Nov. 01, 2018</t>
  </si>
  <si>
    <t>Disclosure of non-adjusting events after reporting period [line items]</t>
  </si>
  <si>
    <t>Agreement for Air Canada Credit Card Loyalty Program [member]</t>
  </si>
  <si>
    <t>Cash transferred, pending completion of transaction</t>
  </si>
  <si>
    <t>Expense recognized, pending completion of transaction</t>
  </si>
  <si>
    <t>Intangible assets amortized, pending completion of transaction</t>
  </si>
  <si>
    <t>prepayment plus applicable sales tax future purchase of loyalty points over tens year period, pending completion of transaction</t>
  </si>
  <si>
    <t>Additional pre-tax cost from business acquisition</t>
  </si>
  <si>
    <t>Agreement for Air Canada Credit Card Loyalty Program [member] | Air Canada Share Purchase Agreement With Aimia [member]</t>
  </si>
  <si>
    <t>Purchase consideration paid in cash</t>
  </si>
  <si>
    <t>Liabilities assumed</t>
  </si>
  <si>
    <t>Redemption of capital trust securities [member] | TD Capital Trust III Securities - Series 2008 [member]</t>
  </si>
  <si>
    <t>Redemption price per TD CaTS III</t>
  </si>
  <si>
    <t>Greystone Capital Management Inc. [member] | Major business combination [member]</t>
  </si>
  <si>
    <t>Acquisition of outstanding equity percentage</t>
  </si>
  <si>
    <t>Acquisition, net purchase consideration</t>
  </si>
  <si>
    <t>Purchase consideration paid in shares, value</t>
  </si>
  <si>
    <t>Deferred purchase consideration in common shares held in escrow</t>
  </si>
  <si>
    <t>Liabilities acquired</t>
  </si>
  <si>
    <t>Purchase consideration allocated to customer relationship</t>
  </si>
  <si>
    <t>Greystone Capital Management Inc. [member] | Major business combination [member] | Common shares [member]</t>
  </si>
  <si>
    <t>Common shares issu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Series &quot;#,##0_);_(&quot;Serie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sharedStrings.xml" Type="http://schemas.openxmlformats.org/officeDocument/2006/relationships/sharedStrings"/><Relationship Id="rId231" Target="styles.xml" Type="http://schemas.openxmlformats.org/officeDocument/2006/relationships/styles"/><Relationship Id="rId2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947263</v>
      </c>
    </row>
    <row r="12" spans="1:2">
      <c r="A12" s="4" t="s">
        <v>18</v>
      </c>
      <c r="B12" s="4" t="s">
        <v>19</v>
      </c>
    </row>
    <row r="13" spans="1:2">
      <c r="A13" s="4" t="s">
        <v>20</v>
      </c>
      <c r="B13" s="4" t="s">
        <v>21</v>
      </c>
    </row>
    <row r="14" spans="1:2">
      <c r="A14" s="4" t="s">
        <v>22</v>
      </c>
      <c r="B14" s="5" t="n">
        <v>1830396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4</v>
      </c>
    </row>
    <row r="3" spans="1:2">
      <c r="A3" s="3" t="s">
        <v>281</v>
      </c>
    </row>
    <row r="4" spans="1:2">
      <c r="A4" s="4" t="s">
        <v>285</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4</v>
      </c>
      <c r="C2" s="2" t="s">
        <v>25</v>
      </c>
    </row>
    <row r="3" spans="1:3">
      <c r="A3" s="4" t="s">
        <v>1198</v>
      </c>
    </row>
    <row r="4" spans="1:3">
      <c r="A4" s="3" t="s">
        <v>1199</v>
      </c>
    </row>
    <row r="5" spans="1:3">
      <c r="A5" s="4" t="s">
        <v>1200</v>
      </c>
      <c r="C5" s="6" t="n">
        <v>48</v>
      </c>
    </row>
    <row r="6" spans="1:3">
      <c r="A6" s="4" t="s">
        <v>1201</v>
      </c>
    </row>
    <row r="7" spans="1:3">
      <c r="A7" s="3" t="s">
        <v>1199</v>
      </c>
    </row>
    <row r="8" spans="1:3">
      <c r="A8" s="4" t="s">
        <v>1200</v>
      </c>
      <c r="C8" s="6" t="n">
        <v>164</v>
      </c>
    </row>
    <row r="9" spans="1:3">
      <c r="A9" s="4" t="s">
        <v>1202</v>
      </c>
    </row>
    <row r="10" spans="1:3">
      <c r="A10" s="3" t="s">
        <v>1199</v>
      </c>
    </row>
    <row r="11" spans="1:3">
      <c r="A11" s="4" t="s">
        <v>1200</v>
      </c>
      <c r="B11" s="6" t="n">
        <v>2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4</v>
      </c>
      <c r="C2" s="2" t="s">
        <v>25</v>
      </c>
    </row>
    <row r="3" spans="1:3">
      <c r="A3" s="4" t="s">
        <v>1204</v>
      </c>
    </row>
    <row r="4" spans="1:3">
      <c r="A4" s="3" t="s">
        <v>1199</v>
      </c>
    </row>
    <row r="5" spans="1:3">
      <c r="A5" s="4" t="s">
        <v>1205</v>
      </c>
      <c r="B5" s="6" t="n">
        <v>2521</v>
      </c>
      <c r="C5" s="6" t="n">
        <v>2214</v>
      </c>
    </row>
    <row r="6" spans="1:3">
      <c r="A6" s="4" t="s">
        <v>1206</v>
      </c>
      <c r="B6" s="5" t="n">
        <v>-78</v>
      </c>
      <c r="C6" s="5" t="n">
        <v>212</v>
      </c>
    </row>
    <row r="7" spans="1:3">
      <c r="A7" s="4" t="s">
        <v>1207</v>
      </c>
      <c r="B7" s="5" t="n">
        <v>0</v>
      </c>
      <c r="C7" s="5" t="n">
        <v>0</v>
      </c>
    </row>
    <row r="8" spans="1:3">
      <c r="A8" s="4" t="s">
        <v>1208</v>
      </c>
      <c r="B8" s="5" t="n">
        <v>-443</v>
      </c>
      <c r="C8" s="5" t="n">
        <v>-790</v>
      </c>
    </row>
    <row r="9" spans="1:3">
      <c r="A9" s="4" t="s">
        <v>1209</v>
      </c>
      <c r="B9" s="5" t="n">
        <v>1729</v>
      </c>
      <c r="C9" s="5" t="n">
        <v>1380</v>
      </c>
    </row>
    <row r="10" spans="1:3">
      <c r="A10" s="4" t="s">
        <v>1210</v>
      </c>
      <c r="B10" s="5" t="n">
        <v>-685</v>
      </c>
      <c r="C10" s="5" t="n">
        <v>-448</v>
      </c>
    </row>
    <row r="11" spans="1:3">
      <c r="A11" s="4" t="s">
        <v>1211</v>
      </c>
      <c r="B11" s="5" t="n">
        <v>46</v>
      </c>
      <c r="C11" s="5" t="n">
        <v>33</v>
      </c>
    </row>
    <row r="12" spans="1:3">
      <c r="A12" s="4" t="s">
        <v>1212</v>
      </c>
      <c r="B12" s="5" t="n">
        <v>-66</v>
      </c>
      <c r="C12" s="5" t="n">
        <v>-80</v>
      </c>
    </row>
    <row r="13" spans="1:3">
      <c r="A13" s="4" t="s">
        <v>1213</v>
      </c>
      <c r="B13" s="5" t="n">
        <v>3024</v>
      </c>
      <c r="C13" s="5" t="n">
        <v>2521</v>
      </c>
    </row>
    <row r="14" spans="1:3">
      <c r="A14" s="4" t="s">
        <v>1214</v>
      </c>
      <c r="B14" s="5" t="n">
        <v>-122</v>
      </c>
      <c r="C14" s="5" t="n">
        <v>195</v>
      </c>
    </row>
    <row r="15" spans="1:3">
      <c r="A15" s="4" t="s">
        <v>1215</v>
      </c>
    </row>
    <row r="16" spans="1:3">
      <c r="A16" s="3" t="s">
        <v>1199</v>
      </c>
    </row>
    <row r="17" spans="1:3">
      <c r="A17" s="4" t="s">
        <v>1205</v>
      </c>
      <c r="B17" s="5" t="n">
        <v>960</v>
      </c>
      <c r="C17" s="5" t="n">
        <v>765</v>
      </c>
    </row>
    <row r="18" spans="1:3">
      <c r="A18" s="4" t="s">
        <v>1206</v>
      </c>
      <c r="B18" s="5" t="n">
        <v>-184</v>
      </c>
      <c r="C18" s="5" t="n">
        <v>307</v>
      </c>
    </row>
    <row r="19" spans="1:3">
      <c r="A19" s="4" t="s">
        <v>1207</v>
      </c>
      <c r="B19" s="5" t="n">
        <v>0</v>
      </c>
      <c r="C19" s="5" t="n">
        <v>0</v>
      </c>
    </row>
    <row r="20" spans="1:3">
      <c r="A20" s="4" t="s">
        <v>1208</v>
      </c>
      <c r="B20" s="5" t="n">
        <v>-75</v>
      </c>
      <c r="C20" s="5" t="n">
        <v>-73</v>
      </c>
    </row>
    <row r="21" spans="1:3">
      <c r="A21" s="4" t="s">
        <v>1209</v>
      </c>
      <c r="B21" s="5" t="n">
        <v>196</v>
      </c>
      <c r="C21" s="5" t="n">
        <v>174</v>
      </c>
    </row>
    <row r="22" spans="1:3">
      <c r="A22" s="4" t="s">
        <v>1210</v>
      </c>
      <c r="B22" s="5" t="n">
        <v>-240</v>
      </c>
      <c r="C22" s="5" t="n">
        <v>-213</v>
      </c>
    </row>
    <row r="23" spans="1:3">
      <c r="A23" s="4" t="s">
        <v>1211</v>
      </c>
      <c r="C23" s="5" t="n">
        <v>-2</v>
      </c>
    </row>
    <row r="24" spans="1:3">
      <c r="A24" s="4" t="s">
        <v>1212</v>
      </c>
      <c r="B24" s="5" t="n">
        <v>2</v>
      </c>
      <c r="C24" s="5" t="n">
        <v>2</v>
      </c>
    </row>
    <row r="25" spans="1:3">
      <c r="A25" s="4" t="s">
        <v>1213</v>
      </c>
      <c r="B25" s="5" t="n">
        <v>659</v>
      </c>
      <c r="C25" s="5" t="n">
        <v>960</v>
      </c>
    </row>
    <row r="26" spans="1:3">
      <c r="A26" s="4" t="s">
        <v>1214</v>
      </c>
      <c r="B26" s="5" t="n">
        <v>-160</v>
      </c>
      <c r="C26" s="5" t="n">
        <v>309</v>
      </c>
    </row>
    <row r="27" spans="1:3">
      <c r="A27" s="4" t="s">
        <v>1216</v>
      </c>
    </row>
    <row r="28" spans="1:3">
      <c r="A28" s="3" t="s">
        <v>1199</v>
      </c>
    </row>
    <row r="29" spans="1:3">
      <c r="A29" s="4" t="s">
        <v>1205</v>
      </c>
      <c r="B29" s="5" t="n">
        <v>70</v>
      </c>
      <c r="C29" s="5" t="n">
        <v>95</v>
      </c>
    </row>
    <row r="30" spans="1:3">
      <c r="A30" s="4" t="s">
        <v>1206</v>
      </c>
      <c r="B30" s="5" t="n">
        <v>-10</v>
      </c>
      <c r="C30" s="5" t="n">
        <v>-20</v>
      </c>
    </row>
    <row r="31" spans="1:3">
      <c r="A31" s="4" t="s">
        <v>1207</v>
      </c>
      <c r="B31" s="5" t="n">
        <v>0</v>
      </c>
      <c r="C31" s="5" t="n">
        <v>0</v>
      </c>
    </row>
    <row r="32" spans="1:3">
      <c r="A32" s="4" t="s">
        <v>1210</v>
      </c>
      <c r="B32" s="5" t="n">
        <v>3</v>
      </c>
      <c r="C32" s="5" t="n">
        <v>-5</v>
      </c>
    </row>
    <row r="33" spans="1:3">
      <c r="A33" s="4" t="s">
        <v>1213</v>
      </c>
      <c r="B33" s="5" t="n">
        <v>63</v>
      </c>
      <c r="C33" s="5" t="n">
        <v>70</v>
      </c>
    </row>
    <row r="34" spans="1:3">
      <c r="A34" s="4" t="s">
        <v>1214</v>
      </c>
      <c r="B34" s="5" t="n">
        <v>-6</v>
      </c>
      <c r="C34" s="5" t="n">
        <v>-20</v>
      </c>
    </row>
    <row r="35" spans="1:3">
      <c r="A35" s="4" t="s">
        <v>1217</v>
      </c>
    </row>
    <row r="36" spans="1:3">
      <c r="A36" s="3" t="s">
        <v>1199</v>
      </c>
    </row>
    <row r="37" spans="1:3">
      <c r="A37" s="4" t="s">
        <v>1205</v>
      </c>
      <c r="B37" s="5" t="n">
        <v>-1</v>
      </c>
      <c r="C37" s="5" t="n">
        <v>-4</v>
      </c>
    </row>
    <row r="38" spans="1:3">
      <c r="A38" s="4" t="s">
        <v>1206</v>
      </c>
      <c r="C38" s="5" t="n">
        <v>4</v>
      </c>
    </row>
    <row r="39" spans="1:3">
      <c r="A39" s="4" t="s">
        <v>1207</v>
      </c>
      <c r="B39" s="5" t="n">
        <v>0</v>
      </c>
      <c r="C39" s="5" t="n">
        <v>0</v>
      </c>
    </row>
    <row r="40" spans="1:3">
      <c r="A40" s="4" t="s">
        <v>1210</v>
      </c>
      <c r="B40" s="5" t="n">
        <v>-1</v>
      </c>
    </row>
    <row r="41" spans="1:3">
      <c r="A41" s="4" t="s">
        <v>1211</v>
      </c>
      <c r="C41" s="5" t="n">
        <v>-2</v>
      </c>
    </row>
    <row r="42" spans="1:3">
      <c r="A42" s="4" t="s">
        <v>1212</v>
      </c>
      <c r="B42" s="5" t="n">
        <v>1</v>
      </c>
      <c r="C42" s="5" t="n">
        <v>1</v>
      </c>
    </row>
    <row r="43" spans="1:3">
      <c r="A43" s="4" t="s">
        <v>1213</v>
      </c>
      <c r="B43" s="5" t="n">
        <v>-1</v>
      </c>
      <c r="C43" s="5" t="n">
        <v>-1</v>
      </c>
    </row>
    <row r="44" spans="1:3">
      <c r="A44" s="4" t="s">
        <v>1214</v>
      </c>
      <c r="B44" s="5" t="n">
        <v>-3</v>
      </c>
      <c r="C44" s="5" t="n">
        <v>-1</v>
      </c>
    </row>
    <row r="45" spans="1:3">
      <c r="A45" s="4" t="s">
        <v>1218</v>
      </c>
    </row>
    <row r="46" spans="1:3">
      <c r="A46" s="3" t="s">
        <v>1199</v>
      </c>
    </row>
    <row r="47" spans="1:3">
      <c r="A47" s="4" t="s">
        <v>1205</v>
      </c>
      <c r="B47" s="5" t="n">
        <v>893</v>
      </c>
      <c r="C47" s="5" t="n">
        <v>679</v>
      </c>
    </row>
    <row r="48" spans="1:3">
      <c r="A48" s="4" t="s">
        <v>1206</v>
      </c>
      <c r="B48" s="5" t="n">
        <v>-131</v>
      </c>
      <c r="C48" s="5" t="n">
        <v>321</v>
      </c>
    </row>
    <row r="49" spans="1:3">
      <c r="A49" s="4" t="s">
        <v>1207</v>
      </c>
      <c r="B49" s="5" t="n">
        <v>0</v>
      </c>
      <c r="C49" s="5" t="n">
        <v>0</v>
      </c>
    </row>
    <row r="50" spans="1:3">
      <c r="A50" s="4" t="s">
        <v>1208</v>
      </c>
      <c r="B50" s="5" t="n">
        <v>-75</v>
      </c>
      <c r="C50" s="5" t="n">
        <v>-73</v>
      </c>
    </row>
    <row r="51" spans="1:3">
      <c r="A51" s="4" t="s">
        <v>1209</v>
      </c>
      <c r="B51" s="5" t="n">
        <v>196</v>
      </c>
      <c r="C51" s="5" t="n">
        <v>174</v>
      </c>
    </row>
    <row r="52" spans="1:3">
      <c r="A52" s="4" t="s">
        <v>1210</v>
      </c>
      <c r="B52" s="5" t="n">
        <v>-260</v>
      </c>
      <c r="C52" s="5" t="n">
        <v>-208</v>
      </c>
    </row>
    <row r="53" spans="1:3">
      <c r="A53" s="4" t="s">
        <v>1212</v>
      </c>
      <c r="B53" s="5" t="n">
        <v>1</v>
      </c>
    </row>
    <row r="54" spans="1:3">
      <c r="A54" s="4" t="s">
        <v>1213</v>
      </c>
      <c r="B54" s="5" t="n">
        <v>624</v>
      </c>
      <c r="C54" s="5" t="n">
        <v>893</v>
      </c>
    </row>
    <row r="55" spans="1:3">
      <c r="A55" s="4" t="s">
        <v>1214</v>
      </c>
      <c r="B55" s="5" t="n">
        <v>-125</v>
      </c>
      <c r="C55" s="5" t="n">
        <v>330</v>
      </c>
    </row>
    <row r="56" spans="1:3">
      <c r="A56" s="4" t="s">
        <v>1219</v>
      </c>
    </row>
    <row r="57" spans="1:3">
      <c r="A57" s="3" t="s">
        <v>1199</v>
      </c>
    </row>
    <row r="58" spans="1:3">
      <c r="A58" s="4" t="s">
        <v>1205</v>
      </c>
      <c r="B58" s="5" t="n">
        <v>-2</v>
      </c>
      <c r="C58" s="5" t="n">
        <v>-5</v>
      </c>
    </row>
    <row r="59" spans="1:3">
      <c r="A59" s="4" t="s">
        <v>1206</v>
      </c>
      <c r="B59" s="5" t="n">
        <v>-43</v>
      </c>
      <c r="C59" s="5" t="n">
        <v>2</v>
      </c>
    </row>
    <row r="60" spans="1:3">
      <c r="A60" s="4" t="s">
        <v>1207</v>
      </c>
      <c r="B60" s="5" t="n">
        <v>0</v>
      </c>
      <c r="C60" s="5" t="n">
        <v>0</v>
      </c>
    </row>
    <row r="61" spans="1:3">
      <c r="A61" s="4" t="s">
        <v>1210</v>
      </c>
      <c r="B61" s="5" t="n">
        <v>18</v>
      </c>
    </row>
    <row r="62" spans="1:3">
      <c r="A62" s="4" t="s">
        <v>1212</v>
      </c>
      <c r="C62" s="5" t="n">
        <v>1</v>
      </c>
    </row>
    <row r="63" spans="1:3">
      <c r="A63" s="4" t="s">
        <v>1213</v>
      </c>
      <c r="B63" s="5" t="n">
        <v>-27</v>
      </c>
      <c r="C63" s="5" t="n">
        <v>-2</v>
      </c>
    </row>
    <row r="64" spans="1:3">
      <c r="A64" s="4" t="s">
        <v>1214</v>
      </c>
      <c r="B64" s="5" t="n">
        <v>-26</v>
      </c>
    </row>
    <row r="65" spans="1:3">
      <c r="A65" s="4" t="s">
        <v>1220</v>
      </c>
    </row>
    <row r="66" spans="1:3">
      <c r="A66" s="3" t="s">
        <v>1199</v>
      </c>
    </row>
    <row r="67" spans="1:3">
      <c r="A67" s="4" t="s">
        <v>1205</v>
      </c>
      <c r="B67" s="5" t="n">
        <v>7</v>
      </c>
      <c r="C67" s="5" t="n">
        <v>13</v>
      </c>
    </row>
    <row r="68" spans="1:3">
      <c r="A68" s="4" t="s">
        <v>1206</v>
      </c>
      <c r="B68" s="5" t="n">
        <v>14</v>
      </c>
      <c r="C68" s="5" t="n">
        <v>54</v>
      </c>
    </row>
    <row r="69" spans="1:3">
      <c r="A69" s="4" t="s">
        <v>1207</v>
      </c>
      <c r="B69" s="5" t="n">
        <v>0</v>
      </c>
      <c r="C69" s="5" t="n">
        <v>0</v>
      </c>
    </row>
    <row r="70" spans="1:3">
      <c r="A70" s="4" t="s">
        <v>1209</v>
      </c>
      <c r="B70" s="5" t="n">
        <v>117</v>
      </c>
      <c r="C70" s="5" t="n">
        <v>119</v>
      </c>
    </row>
    <row r="71" spans="1:3">
      <c r="A71" s="4" t="s">
        <v>1210</v>
      </c>
      <c r="B71" s="5" t="n">
        <v>-124</v>
      </c>
      <c r="C71" s="5" t="n">
        <v>-179</v>
      </c>
    </row>
    <row r="72" spans="1:3">
      <c r="A72" s="4" t="s">
        <v>1213</v>
      </c>
      <c r="B72" s="5" t="n">
        <v>14</v>
      </c>
      <c r="C72" s="5" t="n">
        <v>7</v>
      </c>
    </row>
    <row r="73" spans="1:3">
      <c r="A73" s="4" t="s">
        <v>1214</v>
      </c>
      <c r="B73" s="5" t="n">
        <v>11</v>
      </c>
      <c r="C73" s="5" t="n">
        <v>47</v>
      </c>
    </row>
    <row r="74" spans="1:3">
      <c r="A74" s="4" t="s">
        <v>1198</v>
      </c>
    </row>
    <row r="75" spans="1:3">
      <c r="A75" s="3" t="s">
        <v>1199</v>
      </c>
    </row>
    <row r="76" spans="1:3">
      <c r="A76" s="4" t="s">
        <v>1205</v>
      </c>
      <c r="C76" s="5" t="n">
        <v>14</v>
      </c>
    </row>
    <row r="77" spans="1:3">
      <c r="A77" s="4" t="s">
        <v>1207</v>
      </c>
      <c r="B77" s="5" t="n">
        <v>0</v>
      </c>
      <c r="C77" s="5" t="n">
        <v>0</v>
      </c>
    </row>
    <row r="78" spans="1:3">
      <c r="A78" s="4" t="s">
        <v>1208</v>
      </c>
      <c r="C78" s="5" t="n">
        <v>-14</v>
      </c>
    </row>
    <row r="79" spans="1:3">
      <c r="A79" s="4" t="s">
        <v>1210</v>
      </c>
      <c r="B79" s="5" t="n">
        <v>-4</v>
      </c>
    </row>
    <row r="80" spans="1:3">
      <c r="A80" s="4" t="s">
        <v>1211</v>
      </c>
      <c r="B80" s="5" t="n">
        <v>4</v>
      </c>
    </row>
    <row r="81" spans="1:3">
      <c r="A81" s="4" t="s">
        <v>1221</v>
      </c>
    </row>
    <row r="82" spans="1:3">
      <c r="A82" s="3" t="s">
        <v>1199</v>
      </c>
    </row>
    <row r="83" spans="1:3">
      <c r="A83" s="4" t="s">
        <v>1205</v>
      </c>
      <c r="B83" s="5" t="n">
        <v>14</v>
      </c>
      <c r="C83" s="5" t="n">
        <v>366</v>
      </c>
    </row>
    <row r="84" spans="1:3">
      <c r="A84" s="4" t="s">
        <v>1222</v>
      </c>
      <c r="B84" s="5" t="n">
        <v>-5</v>
      </c>
      <c r="C84" s="5" t="n">
        <v>13</v>
      </c>
    </row>
    <row r="85" spans="1:3">
      <c r="A85" s="4" t="s">
        <v>1208</v>
      </c>
      <c r="B85" s="5" t="n">
        <v>47</v>
      </c>
      <c r="C85" s="5" t="n">
        <v>274</v>
      </c>
    </row>
    <row r="86" spans="1:3">
      <c r="A86" s="4" t="s">
        <v>1209</v>
      </c>
      <c r="B86" s="5" t="n">
        <v>0</v>
      </c>
      <c r="C86" s="5" t="n">
        <v>0</v>
      </c>
    </row>
    <row r="87" spans="1:3">
      <c r="A87" s="4" t="s">
        <v>1210</v>
      </c>
      <c r="B87" s="5" t="n">
        <v>-35</v>
      </c>
      <c r="C87" s="5" t="n">
        <v>-482</v>
      </c>
    </row>
    <row r="88" spans="1:3">
      <c r="A88" s="4" t="s">
        <v>1211</v>
      </c>
      <c r="B88" s="5" t="n">
        <v>175</v>
      </c>
      <c r="C88" s="5" t="n">
        <v>174</v>
      </c>
    </row>
    <row r="89" spans="1:3">
      <c r="A89" s="4" t="s">
        <v>1212</v>
      </c>
      <c r="B89" s="5" t="n">
        <v>-176</v>
      </c>
      <c r="C89" s="5" t="n">
        <v>-331</v>
      </c>
    </row>
    <row r="90" spans="1:3">
      <c r="A90" s="4" t="s">
        <v>1213</v>
      </c>
      <c r="B90" s="5" t="n">
        <v>20</v>
      </c>
      <c r="C90" s="5" t="n">
        <v>14</v>
      </c>
    </row>
    <row r="91" spans="1:3">
      <c r="A91" s="4" t="s">
        <v>1214</v>
      </c>
      <c r="B91" s="5" t="n">
        <v>-3</v>
      </c>
      <c r="C91" s="5" t="n">
        <v>1</v>
      </c>
    </row>
    <row r="92" spans="1:3">
      <c r="A92" s="4" t="s">
        <v>1223</v>
      </c>
    </row>
    <row r="93" spans="1:3">
      <c r="A93" s="3" t="s">
        <v>1199</v>
      </c>
    </row>
    <row r="94" spans="1:3">
      <c r="A94" s="4" t="s">
        <v>1208</v>
      </c>
      <c r="B94" s="5" t="n">
        <v>1</v>
      </c>
    </row>
    <row r="95" spans="1:3">
      <c r="A95" s="4" t="s">
        <v>1209</v>
      </c>
      <c r="B95" s="5" t="n">
        <v>0</v>
      </c>
    </row>
    <row r="96" spans="1:3">
      <c r="A96" s="4" t="s">
        <v>1211</v>
      </c>
      <c r="B96" s="5" t="n">
        <v>2</v>
      </c>
    </row>
    <row r="97" spans="1:3">
      <c r="A97" s="4" t="s">
        <v>1213</v>
      </c>
      <c r="B97" s="5" t="n">
        <v>3</v>
      </c>
    </row>
    <row r="98" spans="1:3">
      <c r="A98" s="4" t="s">
        <v>1224</v>
      </c>
    </row>
    <row r="99" spans="1:3">
      <c r="A99" s="3" t="s">
        <v>1199</v>
      </c>
    </row>
    <row r="100" spans="1:3">
      <c r="A100" s="4" t="s">
        <v>1205</v>
      </c>
      <c r="B100" s="5" t="n">
        <v>6</v>
      </c>
      <c r="C100" s="5" t="n">
        <v>15</v>
      </c>
    </row>
    <row r="101" spans="1:3">
      <c r="A101" s="4" t="s">
        <v>1208</v>
      </c>
      <c r="C101" s="5" t="n">
        <v>1</v>
      </c>
    </row>
    <row r="102" spans="1:3">
      <c r="A102" s="4" t="s">
        <v>1209</v>
      </c>
      <c r="B102" s="5" t="n">
        <v>0</v>
      </c>
      <c r="C102" s="5" t="n">
        <v>0</v>
      </c>
    </row>
    <row r="103" spans="1:3">
      <c r="A103" s="4" t="s">
        <v>1210</v>
      </c>
      <c r="B103" s="5" t="n">
        <v>-4</v>
      </c>
      <c r="C103" s="5" t="n">
        <v>-15</v>
      </c>
    </row>
    <row r="104" spans="1:3">
      <c r="A104" s="4" t="s">
        <v>1211</v>
      </c>
      <c r="B104" s="5" t="n">
        <v>1</v>
      </c>
      <c r="C104" s="5" t="n">
        <v>9</v>
      </c>
    </row>
    <row r="105" spans="1:3">
      <c r="A105" s="4" t="s">
        <v>1212</v>
      </c>
      <c r="B105" s="5" t="n">
        <v>-2</v>
      </c>
      <c r="C105" s="5" t="n">
        <v>-4</v>
      </c>
    </row>
    <row r="106" spans="1:3">
      <c r="A106" s="4" t="s">
        <v>1213</v>
      </c>
      <c r="B106" s="5" t="n">
        <v>1</v>
      </c>
      <c r="C106" s="5" t="n">
        <v>6</v>
      </c>
    </row>
    <row r="107" spans="1:3">
      <c r="A107" s="4" t="s">
        <v>1214</v>
      </c>
      <c r="B107" s="5" t="n">
        <v>-1</v>
      </c>
    </row>
    <row r="108" spans="1:3">
      <c r="A108" s="4" t="s">
        <v>1225</v>
      </c>
    </row>
    <row r="109" spans="1:3">
      <c r="A109" s="3" t="s">
        <v>1199</v>
      </c>
    </row>
    <row r="110" spans="1:3">
      <c r="A110" s="4" t="s">
        <v>1205</v>
      </c>
      <c r="B110" s="5" t="n">
        <v>8</v>
      </c>
      <c r="C110" s="5" t="n">
        <v>148</v>
      </c>
    </row>
    <row r="111" spans="1:3">
      <c r="A111" s="4" t="s">
        <v>1222</v>
      </c>
      <c r="B111" s="5" t="n">
        <v>-5</v>
      </c>
      <c r="C111" s="5" t="n">
        <v>2</v>
      </c>
    </row>
    <row r="112" spans="1:3">
      <c r="A112" s="4" t="s">
        <v>1208</v>
      </c>
      <c r="B112" s="5" t="n">
        <v>46</v>
      </c>
      <c r="C112" s="5" t="n">
        <v>253</v>
      </c>
    </row>
    <row r="113" spans="1:3">
      <c r="A113" s="4" t="s">
        <v>1209</v>
      </c>
      <c r="B113" s="5" t="n">
        <v>0</v>
      </c>
      <c r="C113" s="5" t="n">
        <v>0</v>
      </c>
    </row>
    <row r="114" spans="1:3">
      <c r="A114" s="4" t="s">
        <v>1210</v>
      </c>
      <c r="B114" s="5" t="n">
        <v>-31</v>
      </c>
      <c r="C114" s="5" t="n">
        <v>-312</v>
      </c>
    </row>
    <row r="115" spans="1:3">
      <c r="A115" s="4" t="s">
        <v>1211</v>
      </c>
      <c r="B115" s="5" t="n">
        <v>172</v>
      </c>
      <c r="C115" s="5" t="n">
        <v>138</v>
      </c>
    </row>
    <row r="116" spans="1:3">
      <c r="A116" s="4" t="s">
        <v>1212</v>
      </c>
      <c r="B116" s="5" t="n">
        <v>-174</v>
      </c>
      <c r="C116" s="5" t="n">
        <v>-221</v>
      </c>
    </row>
    <row r="117" spans="1:3">
      <c r="A117" s="4" t="s">
        <v>1213</v>
      </c>
      <c r="B117" s="5" t="n">
        <v>16</v>
      </c>
      <c r="C117" s="5" t="n">
        <v>8</v>
      </c>
    </row>
    <row r="118" spans="1:3">
      <c r="A118" s="4" t="s">
        <v>1214</v>
      </c>
      <c r="B118" s="5" t="n">
        <v>-2</v>
      </c>
      <c r="C118" s="5" t="n">
        <v>1</v>
      </c>
    </row>
    <row r="119" spans="1:3">
      <c r="A119" s="4" t="s">
        <v>1226</v>
      </c>
    </row>
    <row r="120" spans="1:3">
      <c r="A120" s="3" t="s">
        <v>1199</v>
      </c>
    </row>
    <row r="121" spans="1:3">
      <c r="A121" s="4" t="s">
        <v>1205</v>
      </c>
      <c r="C121" s="5" t="n">
        <v>73</v>
      </c>
    </row>
    <row r="122" spans="1:3">
      <c r="A122" s="4" t="s">
        <v>1222</v>
      </c>
      <c r="C122" s="5" t="n">
        <v>7</v>
      </c>
    </row>
    <row r="123" spans="1:3">
      <c r="A123" s="4" t="s">
        <v>1208</v>
      </c>
      <c r="C123" s="5" t="n">
        <v>17</v>
      </c>
    </row>
    <row r="124" spans="1:3">
      <c r="A124" s="4" t="s">
        <v>1209</v>
      </c>
      <c r="C124" s="5" t="n">
        <v>0</v>
      </c>
    </row>
    <row r="125" spans="1:3">
      <c r="A125" s="4" t="s">
        <v>1210</v>
      </c>
      <c r="C125" s="5" t="n">
        <v>-58</v>
      </c>
    </row>
    <row r="126" spans="1:3">
      <c r="A126" s="4" t="s">
        <v>1211</v>
      </c>
      <c r="C126" s="5" t="n">
        <v>20</v>
      </c>
    </row>
    <row r="127" spans="1:3">
      <c r="A127" s="4" t="s">
        <v>1212</v>
      </c>
      <c r="C127" s="5" t="n">
        <v>-59</v>
      </c>
    </row>
    <row r="128" spans="1:3">
      <c r="A128" s="4" t="s">
        <v>1227</v>
      </c>
    </row>
    <row r="129" spans="1:3">
      <c r="A129" s="3" t="s">
        <v>1199</v>
      </c>
    </row>
    <row r="130" spans="1:3">
      <c r="A130" s="4" t="s">
        <v>1205</v>
      </c>
      <c r="C130" s="5" t="n">
        <v>34</v>
      </c>
    </row>
    <row r="131" spans="1:3">
      <c r="A131" s="4" t="s">
        <v>1222</v>
      </c>
      <c r="C131" s="5" t="n">
        <v>-2</v>
      </c>
    </row>
    <row r="132" spans="1:3">
      <c r="A132" s="4" t="s">
        <v>1208</v>
      </c>
      <c r="C132" s="5" t="n">
        <v>3</v>
      </c>
    </row>
    <row r="133" spans="1:3">
      <c r="A133" s="4" t="s">
        <v>1209</v>
      </c>
      <c r="C133" s="5" t="n">
        <v>0</v>
      </c>
    </row>
    <row r="134" spans="1:3">
      <c r="A134" s="4" t="s">
        <v>1210</v>
      </c>
      <c r="C134" s="5" t="n">
        <v>-32</v>
      </c>
    </row>
    <row r="135" spans="1:3">
      <c r="A135" s="4" t="s">
        <v>1212</v>
      </c>
      <c r="C135" s="5" t="n">
        <v>-3</v>
      </c>
    </row>
    <row r="136" spans="1:3">
      <c r="A136" s="4" t="s">
        <v>1228</v>
      </c>
    </row>
    <row r="137" spans="1:3">
      <c r="A137" s="3" t="s">
        <v>1199</v>
      </c>
    </row>
    <row r="138" spans="1:3">
      <c r="A138" s="4" t="s">
        <v>1209</v>
      </c>
      <c r="C138" s="5" t="n">
        <v>0</v>
      </c>
    </row>
    <row r="139" spans="1:3">
      <c r="A139" s="4" t="s">
        <v>1211</v>
      </c>
      <c r="C139" s="5" t="n">
        <v>7</v>
      </c>
    </row>
    <row r="140" spans="1:3">
      <c r="A140" s="4" t="s">
        <v>1212</v>
      </c>
      <c r="C140" s="5" t="n">
        <v>-7</v>
      </c>
    </row>
    <row r="141" spans="1:3">
      <c r="A141" s="4" t="s">
        <v>1229</v>
      </c>
    </row>
    <row r="142" spans="1:3">
      <c r="A142" s="3" t="s">
        <v>1199</v>
      </c>
    </row>
    <row r="143" spans="1:3">
      <c r="A143" s="4" t="s">
        <v>1205</v>
      </c>
      <c r="C143" s="5" t="n">
        <v>65</v>
      </c>
    </row>
    <row r="144" spans="1:3">
      <c r="A144" s="4" t="s">
        <v>1209</v>
      </c>
      <c r="C144" s="5" t="n">
        <v>0</v>
      </c>
    </row>
    <row r="145" spans="1:3">
      <c r="A145" s="4" t="s">
        <v>1210</v>
      </c>
      <c r="C145" s="5" t="n">
        <v>-65</v>
      </c>
    </row>
    <row r="146" spans="1:3">
      <c r="A146" s="4" t="s">
        <v>1230</v>
      </c>
    </row>
    <row r="147" spans="1:3">
      <c r="A147" s="3" t="s">
        <v>1199</v>
      </c>
    </row>
    <row r="148" spans="1:3">
      <c r="A148" s="4" t="s">
        <v>1205</v>
      </c>
      <c r="C148" s="5" t="n">
        <v>31</v>
      </c>
    </row>
    <row r="149" spans="1:3">
      <c r="A149" s="4" t="s">
        <v>1222</v>
      </c>
      <c r="C149" s="5" t="n">
        <v>6</v>
      </c>
    </row>
    <row r="150" spans="1:3">
      <c r="A150" s="4" t="s">
        <v>1209</v>
      </c>
      <c r="C150" s="5" t="n">
        <v>0</v>
      </c>
    </row>
    <row r="151" spans="1:3">
      <c r="A151" s="4" t="s">
        <v>1212</v>
      </c>
      <c r="C151" s="5" t="n">
        <v>-37</v>
      </c>
    </row>
    <row r="152" spans="1:3">
      <c r="A152" s="4" t="s">
        <v>1202</v>
      </c>
    </row>
    <row r="153" spans="1:3">
      <c r="A153" s="3" t="s">
        <v>1199</v>
      </c>
    </row>
    <row r="154" spans="1:3">
      <c r="A154" s="4" t="s">
        <v>1205</v>
      </c>
      <c r="B154" s="5" t="n">
        <v>320</v>
      </c>
    </row>
    <row r="155" spans="1:3">
      <c r="A155" s="4" t="s">
        <v>1222</v>
      </c>
      <c r="B155" s="5" t="n">
        <v>56</v>
      </c>
    </row>
    <row r="156" spans="1:3">
      <c r="A156" s="4" t="s">
        <v>1208</v>
      </c>
      <c r="B156" s="5" t="n">
        <v>62</v>
      </c>
    </row>
    <row r="157" spans="1:3">
      <c r="A157" s="4" t="s">
        <v>1209</v>
      </c>
      <c r="B157" s="5" t="n">
        <v>0</v>
      </c>
    </row>
    <row r="158" spans="1:3">
      <c r="A158" s="4" t="s">
        <v>1210</v>
      </c>
      <c r="B158" s="5" t="n">
        <v>-11</v>
      </c>
    </row>
    <row r="159" spans="1:3">
      <c r="A159" s="4" t="s">
        <v>1213</v>
      </c>
      <c r="B159" s="5" t="n">
        <v>427</v>
      </c>
      <c r="C159" s="5" t="n">
        <v>320</v>
      </c>
    </row>
    <row r="160" spans="1:3">
      <c r="A160" s="4" t="s">
        <v>1214</v>
      </c>
      <c r="B160" s="5" t="n">
        <v>47</v>
      </c>
    </row>
    <row r="161" spans="1:3">
      <c r="A161" s="4" t="s">
        <v>1231</v>
      </c>
    </row>
    <row r="162" spans="1:3">
      <c r="A162" s="3" t="s">
        <v>1199</v>
      </c>
    </row>
    <row r="163" spans="1:3">
      <c r="A163" s="4" t="s">
        <v>1205</v>
      </c>
      <c r="B163" s="5" t="n">
        <v>305</v>
      </c>
    </row>
    <row r="164" spans="1:3">
      <c r="A164" s="4" t="s">
        <v>1222</v>
      </c>
      <c r="B164" s="5" t="n">
        <v>60</v>
      </c>
    </row>
    <row r="165" spans="1:3">
      <c r="A165" s="4" t="s">
        <v>1208</v>
      </c>
      <c r="B165" s="5" t="n">
        <v>54</v>
      </c>
    </row>
    <row r="166" spans="1:3">
      <c r="A166" s="4" t="s">
        <v>1209</v>
      </c>
      <c r="B166" s="5" t="n">
        <v>0</v>
      </c>
    </row>
    <row r="167" spans="1:3">
      <c r="A167" s="4" t="s">
        <v>1210</v>
      </c>
      <c r="B167" s="5" t="n">
        <v>-11</v>
      </c>
    </row>
    <row r="168" spans="1:3">
      <c r="A168" s="4" t="s">
        <v>1213</v>
      </c>
      <c r="B168" s="5" t="n">
        <v>408</v>
      </c>
      <c r="C168" s="5" t="n">
        <v>305</v>
      </c>
    </row>
    <row r="169" spans="1:3">
      <c r="A169" s="4" t="s">
        <v>1214</v>
      </c>
      <c r="B169" s="5" t="n">
        <v>51</v>
      </c>
    </row>
    <row r="170" spans="1:3">
      <c r="A170" s="4" t="s">
        <v>1232</v>
      </c>
    </row>
    <row r="171" spans="1:3">
      <c r="A171" s="3" t="s">
        <v>1199</v>
      </c>
    </row>
    <row r="172" spans="1:3">
      <c r="A172" s="4" t="s">
        <v>1205</v>
      </c>
      <c r="B172" s="5" t="n">
        <v>15</v>
      </c>
    </row>
    <row r="173" spans="1:3">
      <c r="A173" s="4" t="s">
        <v>1222</v>
      </c>
      <c r="B173" s="5" t="n">
        <v>-4</v>
      </c>
    </row>
    <row r="174" spans="1:3">
      <c r="A174" s="4" t="s">
        <v>1208</v>
      </c>
      <c r="B174" s="5" t="n">
        <v>8</v>
      </c>
    </row>
    <row r="175" spans="1:3">
      <c r="A175" s="4" t="s">
        <v>1209</v>
      </c>
      <c r="B175" s="5" t="n">
        <v>0</v>
      </c>
    </row>
    <row r="176" spans="1:3">
      <c r="A176" s="4" t="s">
        <v>1213</v>
      </c>
      <c r="B176" s="5" t="n">
        <v>19</v>
      </c>
      <c r="C176" s="5" t="n">
        <v>15</v>
      </c>
    </row>
    <row r="177" spans="1:3">
      <c r="A177" s="4" t="s">
        <v>1214</v>
      </c>
      <c r="B177" s="5" t="n">
        <v>-4</v>
      </c>
    </row>
    <row r="178" spans="1:3">
      <c r="A178" s="4" t="s">
        <v>1233</v>
      </c>
    </row>
    <row r="179" spans="1:3">
      <c r="A179" s="3" t="s">
        <v>1199</v>
      </c>
    </row>
    <row r="180" spans="1:3">
      <c r="A180" s="4" t="s">
        <v>1205</v>
      </c>
      <c r="B180" s="5" t="n">
        <v>2428</v>
      </c>
    </row>
    <row r="181" spans="1:3">
      <c r="A181" s="4" t="s">
        <v>1222</v>
      </c>
      <c r="B181" s="5" t="n">
        <v>27</v>
      </c>
    </row>
    <row r="182" spans="1:3">
      <c r="A182" s="4" t="s">
        <v>1234</v>
      </c>
      <c r="B182" s="5" t="n">
        <v>4</v>
      </c>
    </row>
    <row r="183" spans="1:3">
      <c r="A183" s="4" t="s">
        <v>1208</v>
      </c>
      <c r="B183" s="5" t="n">
        <v>23</v>
      </c>
    </row>
    <row r="184" spans="1:3">
      <c r="A184" s="4" t="s">
        <v>1209</v>
      </c>
      <c r="B184" s="5" t="n">
        <v>0</v>
      </c>
    </row>
    <row r="185" spans="1:3">
      <c r="A185" s="4" t="s">
        <v>1210</v>
      </c>
      <c r="B185" s="5" t="n">
        <v>-69</v>
      </c>
    </row>
    <row r="186" spans="1:3">
      <c r="A186" s="4" t="s">
        <v>1213</v>
      </c>
      <c r="B186" s="5" t="n">
        <v>2413</v>
      </c>
      <c r="C186" s="5" t="n">
        <v>2428</v>
      </c>
    </row>
    <row r="187" spans="1:3">
      <c r="A187" s="4" t="s">
        <v>1214</v>
      </c>
      <c r="B187" s="5" t="n">
        <v>1</v>
      </c>
    </row>
    <row r="188" spans="1:3">
      <c r="A188" s="4" t="s">
        <v>1235</v>
      </c>
    </row>
    <row r="189" spans="1:3">
      <c r="A189" s="3" t="s">
        <v>1199</v>
      </c>
    </row>
    <row r="190" spans="1:3">
      <c r="A190" s="4" t="s">
        <v>1205</v>
      </c>
      <c r="B190" s="5" t="n">
        <v>553</v>
      </c>
    </row>
    <row r="191" spans="1:3">
      <c r="A191" s="4" t="s">
        <v>1234</v>
      </c>
      <c r="B191" s="5" t="n">
        <v>-2</v>
      </c>
    </row>
    <row r="192" spans="1:3">
      <c r="A192" s="4" t="s">
        <v>1209</v>
      </c>
      <c r="B192" s="5" t="n">
        <v>0</v>
      </c>
    </row>
    <row r="193" spans="1:3">
      <c r="A193" s="4" t="s">
        <v>1210</v>
      </c>
      <c r="B193" s="5" t="n">
        <v>11</v>
      </c>
    </row>
    <row r="194" spans="1:3">
      <c r="A194" s="4" t="s">
        <v>1213</v>
      </c>
      <c r="B194" s="5" t="n">
        <v>562</v>
      </c>
      <c r="C194" s="5" t="n">
        <v>553</v>
      </c>
    </row>
    <row r="195" spans="1:3">
      <c r="A195" s="4" t="s">
        <v>1214</v>
      </c>
      <c r="B195" s="5" t="n">
        <v>-2</v>
      </c>
    </row>
    <row r="196" spans="1:3">
      <c r="A196" s="4" t="s">
        <v>1236</v>
      </c>
    </row>
    <row r="197" spans="1:3">
      <c r="A197" s="3" t="s">
        <v>1199</v>
      </c>
    </row>
    <row r="198" spans="1:3">
      <c r="A198" s="4" t="s">
        <v>1205</v>
      </c>
      <c r="B198" s="5" t="n">
        <v>95</v>
      </c>
    </row>
    <row r="199" spans="1:3">
      <c r="A199" s="4" t="s">
        <v>1222</v>
      </c>
      <c r="B199" s="5" t="n">
        <v>12</v>
      </c>
    </row>
    <row r="200" spans="1:3">
      <c r="A200" s="4" t="s">
        <v>1234</v>
      </c>
      <c r="B200" s="5" t="n">
        <v>2</v>
      </c>
    </row>
    <row r="201" spans="1:3">
      <c r="A201" s="4" t="s">
        <v>1209</v>
      </c>
      <c r="B201" s="5" t="n">
        <v>0</v>
      </c>
    </row>
    <row r="202" spans="1:3">
      <c r="A202" s="4" t="s">
        <v>1210</v>
      </c>
      <c r="B202" s="5" t="n">
        <v>-85</v>
      </c>
    </row>
    <row r="203" spans="1:3">
      <c r="A203" s="4" t="s">
        <v>1213</v>
      </c>
      <c r="B203" s="5" t="n">
        <v>24</v>
      </c>
      <c r="C203" s="5" t="n">
        <v>95</v>
      </c>
    </row>
    <row r="204" spans="1:3">
      <c r="A204" s="4" t="s">
        <v>1214</v>
      </c>
      <c r="B204" s="5" t="n">
        <v>2</v>
      </c>
    </row>
    <row r="205" spans="1:3">
      <c r="A205" s="4" t="s">
        <v>1237</v>
      </c>
    </row>
    <row r="206" spans="1:3">
      <c r="A206" s="3" t="s">
        <v>1199</v>
      </c>
    </row>
    <row r="207" spans="1:3">
      <c r="A207" s="4" t="s">
        <v>1205</v>
      </c>
      <c r="B207" s="5" t="n">
        <v>203</v>
      </c>
    </row>
    <row r="208" spans="1:3">
      <c r="A208" s="4" t="s">
        <v>1222</v>
      </c>
      <c r="B208" s="5" t="n">
        <v>15</v>
      </c>
    </row>
    <row r="209" spans="1:3">
      <c r="A209" s="4" t="s">
        <v>1234</v>
      </c>
      <c r="B209" s="5" t="n">
        <v>-18</v>
      </c>
    </row>
    <row r="210" spans="1:3">
      <c r="A210" s="4" t="s">
        <v>1209</v>
      </c>
      <c r="B210" s="5" t="n">
        <v>0</v>
      </c>
    </row>
    <row r="211" spans="1:3">
      <c r="A211" s="4" t="s">
        <v>1213</v>
      </c>
      <c r="B211" s="5" t="n">
        <v>200</v>
      </c>
      <c r="C211" s="5" t="n">
        <v>203</v>
      </c>
    </row>
    <row r="212" spans="1:3">
      <c r="A212" s="4" t="s">
        <v>1214</v>
      </c>
      <c r="B212" s="5" t="n">
        <v>-18</v>
      </c>
    </row>
    <row r="213" spans="1:3">
      <c r="A213" s="4" t="s">
        <v>1238</v>
      </c>
    </row>
    <row r="214" spans="1:3">
      <c r="A214" s="3" t="s">
        <v>1199</v>
      </c>
    </row>
    <row r="215" spans="1:3">
      <c r="A215" s="4" t="s">
        <v>1205</v>
      </c>
      <c r="B215" s="5" t="n">
        <v>1469</v>
      </c>
    </row>
    <row r="216" spans="1:3">
      <c r="A216" s="4" t="s">
        <v>1234</v>
      </c>
      <c r="B216" s="5" t="n">
        <v>-5</v>
      </c>
    </row>
    <row r="217" spans="1:3">
      <c r="A217" s="4" t="s">
        <v>1208</v>
      </c>
      <c r="B217" s="5" t="n">
        <v>23</v>
      </c>
    </row>
    <row r="218" spans="1:3">
      <c r="A218" s="4" t="s">
        <v>1209</v>
      </c>
      <c r="B218" s="5" t="n">
        <v>0</v>
      </c>
    </row>
    <row r="219" spans="1:3">
      <c r="A219" s="4" t="s">
        <v>1210</v>
      </c>
      <c r="B219" s="5" t="n">
        <v>5</v>
      </c>
    </row>
    <row r="220" spans="1:3">
      <c r="A220" s="4" t="s">
        <v>1213</v>
      </c>
      <c r="B220" s="5" t="n">
        <v>1492</v>
      </c>
      <c r="C220" s="5" t="n">
        <v>1469</v>
      </c>
    </row>
    <row r="221" spans="1:3">
      <c r="A221" s="4" t="s">
        <v>1214</v>
      </c>
      <c r="B221" s="5" t="n">
        <v>-7</v>
      </c>
    </row>
    <row r="222" spans="1:3">
      <c r="A222" s="4" t="s">
        <v>1239</v>
      </c>
    </row>
    <row r="223" spans="1:3">
      <c r="A223" s="3" t="s">
        <v>1199</v>
      </c>
    </row>
    <row r="224" spans="1:3">
      <c r="A224" s="4" t="s">
        <v>1205</v>
      </c>
      <c r="B224" s="5" t="n">
        <v>108</v>
      </c>
    </row>
    <row r="225" spans="1:3">
      <c r="A225" s="4" t="s">
        <v>1234</v>
      </c>
      <c r="B225" s="5" t="n">
        <v>27</v>
      </c>
    </row>
    <row r="226" spans="1:3">
      <c r="A226" s="4" t="s">
        <v>1209</v>
      </c>
      <c r="B226" s="5" t="n">
        <v>0</v>
      </c>
    </row>
    <row r="227" spans="1:3">
      <c r="A227" s="4" t="s">
        <v>1213</v>
      </c>
      <c r="B227" s="5" t="n">
        <v>135</v>
      </c>
      <c r="C227" s="5" t="n">
        <v>108</v>
      </c>
    </row>
    <row r="228" spans="1:3">
      <c r="A228" s="4" t="s">
        <v>1214</v>
      </c>
      <c r="B228" s="5" t="n">
        <v>26</v>
      </c>
    </row>
    <row r="229" spans="1:3">
      <c r="A229" s="4" t="s">
        <v>1240</v>
      </c>
    </row>
    <row r="230" spans="1:3">
      <c r="A230" s="3" t="s">
        <v>1199</v>
      </c>
    </row>
    <row r="231" spans="1:3">
      <c r="A231" s="4" t="s">
        <v>1205</v>
      </c>
      <c r="B231" s="5" t="n">
        <v>113</v>
      </c>
      <c r="C231" s="5" t="n">
        <v>157</v>
      </c>
    </row>
    <row r="232" spans="1:3">
      <c r="A232" s="4" t="s">
        <v>1222</v>
      </c>
      <c r="C232" s="5" t="n">
        <v>-3</v>
      </c>
    </row>
    <row r="233" spans="1:3">
      <c r="A233" s="4" t="s">
        <v>1208</v>
      </c>
      <c r="C233" s="5" t="n">
        <v>13</v>
      </c>
    </row>
    <row r="234" spans="1:3">
      <c r="A234" s="4" t="s">
        <v>1209</v>
      </c>
      <c r="C234" s="5" t="n">
        <v>0</v>
      </c>
    </row>
    <row r="235" spans="1:3">
      <c r="A235" s="4" t="s">
        <v>1210</v>
      </c>
      <c r="C235" s="5" t="n">
        <v>-54</v>
      </c>
    </row>
    <row r="236" spans="1:3">
      <c r="A236" s="4" t="s">
        <v>1213</v>
      </c>
      <c r="C236" s="5" t="n">
        <v>113</v>
      </c>
    </row>
    <row r="237" spans="1:3">
      <c r="A237" s="4" t="s">
        <v>1214</v>
      </c>
      <c r="C237" s="5" t="n">
        <v>-3</v>
      </c>
    </row>
    <row r="238" spans="1:3">
      <c r="A238" s="4" t="s">
        <v>1241</v>
      </c>
    </row>
    <row r="239" spans="1:3">
      <c r="A239" s="3" t="s">
        <v>1199</v>
      </c>
    </row>
    <row r="240" spans="1:3">
      <c r="A240" s="4" t="s">
        <v>1205</v>
      </c>
      <c r="B240" s="5" t="n">
        <v>113</v>
      </c>
      <c r="C240" s="5" t="n">
        <v>157</v>
      </c>
    </row>
    <row r="241" spans="1:3">
      <c r="A241" s="4" t="s">
        <v>1222</v>
      </c>
      <c r="C241" s="5" t="n">
        <v>-3</v>
      </c>
    </row>
    <row r="242" spans="1:3">
      <c r="A242" s="4" t="s">
        <v>1208</v>
      </c>
      <c r="C242" s="5" t="n">
        <v>13</v>
      </c>
    </row>
    <row r="243" spans="1:3">
      <c r="A243" s="4" t="s">
        <v>1209</v>
      </c>
      <c r="C243" s="5" t="n">
        <v>0</v>
      </c>
    </row>
    <row r="244" spans="1:3">
      <c r="A244" s="4" t="s">
        <v>1210</v>
      </c>
      <c r="C244" s="5" t="n">
        <v>-54</v>
      </c>
    </row>
    <row r="245" spans="1:3">
      <c r="A245" s="4" t="s">
        <v>1213</v>
      </c>
      <c r="C245" s="5" t="n">
        <v>113</v>
      </c>
    </row>
    <row r="246" spans="1:3">
      <c r="A246" s="4" t="s">
        <v>1214</v>
      </c>
      <c r="C246" s="5" t="n">
        <v>-3</v>
      </c>
    </row>
    <row r="247" spans="1:3">
      <c r="A247" s="4" t="s">
        <v>1242</v>
      </c>
    </row>
    <row r="248" spans="1:3">
      <c r="A248" s="3" t="s">
        <v>1199</v>
      </c>
    </row>
    <row r="249" spans="1:3">
      <c r="A249" s="4" t="s">
        <v>1205</v>
      </c>
      <c r="B249" s="5" t="n">
        <v>2545</v>
      </c>
      <c r="C249" s="5" t="n">
        <v>1997</v>
      </c>
    </row>
    <row r="250" spans="1:3">
      <c r="A250" s="4" t="s">
        <v>1222</v>
      </c>
      <c r="C250" s="5" t="n">
        <v>40</v>
      </c>
    </row>
    <row r="251" spans="1:3">
      <c r="A251" s="4" t="s">
        <v>1234</v>
      </c>
      <c r="C251" s="5" t="n">
        <v>5</v>
      </c>
    </row>
    <row r="252" spans="1:3">
      <c r="A252" s="4" t="s">
        <v>1208</v>
      </c>
      <c r="C252" s="5" t="n">
        <v>710</v>
      </c>
    </row>
    <row r="253" spans="1:3">
      <c r="A253" s="4" t="s">
        <v>1209</v>
      </c>
      <c r="C253" s="5" t="n">
        <v>0</v>
      </c>
    </row>
    <row r="254" spans="1:3">
      <c r="A254" s="4" t="s">
        <v>1210</v>
      </c>
      <c r="C254" s="5" t="n">
        <v>-205</v>
      </c>
    </row>
    <row r="255" spans="1:3">
      <c r="A255" s="4" t="s">
        <v>1211</v>
      </c>
      <c r="C255" s="5" t="n">
        <v>1</v>
      </c>
    </row>
    <row r="256" spans="1:3">
      <c r="A256" s="4" t="s">
        <v>1212</v>
      </c>
      <c r="C256" s="5" t="n">
        <v>-3</v>
      </c>
    </row>
    <row r="257" spans="1:3">
      <c r="A257" s="4" t="s">
        <v>1213</v>
      </c>
      <c r="C257" s="5" t="n">
        <v>2545</v>
      </c>
    </row>
    <row r="258" spans="1:3">
      <c r="A258" s="4" t="s">
        <v>1214</v>
      </c>
      <c r="C258" s="5" t="n">
        <v>5</v>
      </c>
    </row>
    <row r="259" spans="1:3">
      <c r="A259" s="4" t="s">
        <v>1243</v>
      </c>
    </row>
    <row r="260" spans="1:3">
      <c r="A260" s="3" t="s">
        <v>1199</v>
      </c>
    </row>
    <row r="261" spans="1:3">
      <c r="A261" s="4" t="s">
        <v>1205</v>
      </c>
      <c r="B261" s="5" t="n">
        <v>553</v>
      </c>
    </row>
    <row r="262" spans="1:3">
      <c r="A262" s="4" t="s">
        <v>1208</v>
      </c>
      <c r="C262" s="5" t="n">
        <v>553</v>
      </c>
    </row>
    <row r="263" spans="1:3">
      <c r="A263" s="4" t="s">
        <v>1209</v>
      </c>
      <c r="C263" s="5" t="n">
        <v>0</v>
      </c>
    </row>
    <row r="264" spans="1:3">
      <c r="A264" s="4" t="s">
        <v>1213</v>
      </c>
      <c r="C264" s="5" t="n">
        <v>553</v>
      </c>
    </row>
    <row r="265" spans="1:3">
      <c r="A265" s="4" t="s">
        <v>1244</v>
      </c>
    </row>
    <row r="266" spans="1:3">
      <c r="A266" s="3" t="s">
        <v>1199</v>
      </c>
    </row>
    <row r="267" spans="1:3">
      <c r="A267" s="4" t="s">
        <v>1205</v>
      </c>
      <c r="B267" s="5" t="n">
        <v>22</v>
      </c>
      <c r="C267" s="5" t="n">
        <v>20</v>
      </c>
    </row>
    <row r="268" spans="1:3">
      <c r="A268" s="4" t="s">
        <v>1234</v>
      </c>
      <c r="C268" s="5" t="n">
        <v>2</v>
      </c>
    </row>
    <row r="269" spans="1:3">
      <c r="A269" s="4" t="s">
        <v>1209</v>
      </c>
      <c r="C269" s="5" t="n">
        <v>0</v>
      </c>
    </row>
    <row r="270" spans="1:3">
      <c r="A270" s="4" t="s">
        <v>1213</v>
      </c>
      <c r="C270" s="5" t="n">
        <v>22</v>
      </c>
    </row>
    <row r="271" spans="1:3">
      <c r="A271" s="4" t="s">
        <v>1214</v>
      </c>
      <c r="C271" s="5" t="n">
        <v>2</v>
      </c>
    </row>
    <row r="272" spans="1:3">
      <c r="A272" s="4" t="s">
        <v>1245</v>
      </c>
    </row>
    <row r="273" spans="1:3">
      <c r="A273" s="3" t="s">
        <v>1199</v>
      </c>
    </row>
    <row r="274" spans="1:3">
      <c r="A274" s="4" t="s">
        <v>1205</v>
      </c>
      <c r="C274" s="5" t="n">
        <v>6</v>
      </c>
    </row>
    <row r="275" spans="1:3">
      <c r="A275" s="4" t="s">
        <v>1209</v>
      </c>
      <c r="C275" s="5" t="n">
        <v>0</v>
      </c>
    </row>
    <row r="276" spans="1:3">
      <c r="A276" s="4" t="s">
        <v>1210</v>
      </c>
      <c r="C276" s="5" t="n">
        <v>-6</v>
      </c>
    </row>
    <row r="277" spans="1:3">
      <c r="A277" s="4" t="s">
        <v>1246</v>
      </c>
    </row>
    <row r="278" spans="1:3">
      <c r="A278" s="3" t="s">
        <v>1199</v>
      </c>
    </row>
    <row r="279" spans="1:3">
      <c r="A279" s="4" t="s">
        <v>1205</v>
      </c>
      <c r="B279" s="5" t="n">
        <v>1572</v>
      </c>
      <c r="C279" s="5" t="n">
        <v>1594</v>
      </c>
    </row>
    <row r="280" spans="1:3">
      <c r="A280" s="4" t="s">
        <v>1222</v>
      </c>
      <c r="C280" s="5" t="n">
        <v>36</v>
      </c>
    </row>
    <row r="281" spans="1:3">
      <c r="A281" s="4" t="s">
        <v>1234</v>
      </c>
      <c r="C281" s="5" t="n">
        <v>-26</v>
      </c>
    </row>
    <row r="282" spans="1:3">
      <c r="A282" s="4" t="s">
        <v>1208</v>
      </c>
      <c r="C282" s="5" t="n">
        <v>153</v>
      </c>
    </row>
    <row r="283" spans="1:3">
      <c r="A283" s="4" t="s">
        <v>1209</v>
      </c>
      <c r="C283" s="5" t="n">
        <v>0</v>
      </c>
    </row>
    <row r="284" spans="1:3">
      <c r="A284" s="4" t="s">
        <v>1210</v>
      </c>
      <c r="C284" s="5" t="n">
        <v>-185</v>
      </c>
    </row>
    <row r="285" spans="1:3">
      <c r="A285" s="4" t="s">
        <v>1213</v>
      </c>
      <c r="C285" s="5" t="n">
        <v>1572</v>
      </c>
    </row>
    <row r="286" spans="1:3">
      <c r="A286" s="4" t="s">
        <v>1214</v>
      </c>
      <c r="C286" s="5" t="n">
        <v>-26</v>
      </c>
    </row>
    <row r="287" spans="1:3">
      <c r="A287" s="4" t="s">
        <v>1247</v>
      </c>
    </row>
    <row r="288" spans="1:3">
      <c r="A288" s="3" t="s">
        <v>1199</v>
      </c>
    </row>
    <row r="289" spans="1:3">
      <c r="A289" s="4" t="s">
        <v>1205</v>
      </c>
      <c r="B289" s="5" t="n">
        <v>123</v>
      </c>
      <c r="C289" s="5" t="n">
        <v>98</v>
      </c>
    </row>
    <row r="290" spans="1:3">
      <c r="A290" s="4" t="s">
        <v>1222</v>
      </c>
      <c r="C290" s="5" t="n">
        <v>6</v>
      </c>
    </row>
    <row r="291" spans="1:3">
      <c r="A291" s="4" t="s">
        <v>1234</v>
      </c>
      <c r="C291" s="5" t="n">
        <v>26</v>
      </c>
    </row>
    <row r="292" spans="1:3">
      <c r="A292" s="4" t="s">
        <v>1208</v>
      </c>
      <c r="C292" s="5" t="n">
        <v>4</v>
      </c>
    </row>
    <row r="293" spans="1:3">
      <c r="A293" s="4" t="s">
        <v>1209</v>
      </c>
      <c r="C293" s="5" t="n">
        <v>0</v>
      </c>
    </row>
    <row r="294" spans="1:3">
      <c r="A294" s="4" t="s">
        <v>1210</v>
      </c>
      <c r="C294" s="5" t="n">
        <v>-11</v>
      </c>
    </row>
    <row r="295" spans="1:3">
      <c r="A295" s="4" t="s">
        <v>1213</v>
      </c>
      <c r="C295" s="5" t="n">
        <v>123</v>
      </c>
    </row>
    <row r="296" spans="1:3">
      <c r="A296" s="4" t="s">
        <v>1214</v>
      </c>
      <c r="C296" s="5" t="n">
        <v>26</v>
      </c>
    </row>
    <row r="297" spans="1:3">
      <c r="A297" s="4" t="s">
        <v>1248</v>
      </c>
    </row>
    <row r="298" spans="1:3">
      <c r="A298" s="3" t="s">
        <v>1199</v>
      </c>
    </row>
    <row r="299" spans="1:3">
      <c r="A299" s="4" t="s">
        <v>1205</v>
      </c>
      <c r="B299" s="6" t="n">
        <v>275</v>
      </c>
      <c r="C299" s="5" t="n">
        <v>279</v>
      </c>
    </row>
    <row r="300" spans="1:3">
      <c r="A300" s="4" t="s">
        <v>1222</v>
      </c>
      <c r="C300" s="5" t="n">
        <v>-2</v>
      </c>
    </row>
    <row r="301" spans="1:3">
      <c r="A301" s="4" t="s">
        <v>1234</v>
      </c>
      <c r="C301" s="5" t="n">
        <v>3</v>
      </c>
    </row>
    <row r="302" spans="1:3">
      <c r="A302" s="4" t="s">
        <v>1209</v>
      </c>
      <c r="C302" s="5" t="n">
        <v>0</v>
      </c>
    </row>
    <row r="303" spans="1:3">
      <c r="A303" s="4" t="s">
        <v>1210</v>
      </c>
      <c r="C303" s="5" t="n">
        <v>-3</v>
      </c>
    </row>
    <row r="304" spans="1:3">
      <c r="A304" s="4" t="s">
        <v>1211</v>
      </c>
      <c r="C304" s="5" t="n">
        <v>1</v>
      </c>
    </row>
    <row r="305" spans="1:3">
      <c r="A305" s="4" t="s">
        <v>1212</v>
      </c>
      <c r="C305" s="5" t="n">
        <v>-3</v>
      </c>
    </row>
    <row r="306" spans="1:3">
      <c r="A306" s="4" t="s">
        <v>1213</v>
      </c>
      <c r="C306" s="5" t="n">
        <v>275</v>
      </c>
    </row>
    <row r="307" spans="1:3">
      <c r="A307" s="4" t="s">
        <v>1214</v>
      </c>
      <c r="C307" s="6" t="n">
        <v>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9</v>
      </c>
      <c r="B1" s="2" t="s">
        <v>24</v>
      </c>
      <c r="C1" s="2" t="s">
        <v>25</v>
      </c>
      <c r="D1" s="2" t="s">
        <v>92</v>
      </c>
    </row>
    <row r="2" spans="1:4">
      <c r="A2" s="3" t="s">
        <v>1199</v>
      </c>
    </row>
    <row r="3" spans="1:4">
      <c r="A3" s="4" t="s">
        <v>1250</v>
      </c>
      <c r="B3" s="6" t="n">
        <v>56996</v>
      </c>
      <c r="C3" s="6" t="n">
        <v>56195</v>
      </c>
    </row>
    <row r="4" spans="1:4">
      <c r="A4" s="4" t="s">
        <v>1251</v>
      </c>
      <c r="B4" s="5" t="n">
        <v>48270</v>
      </c>
      <c r="C4" s="5" t="n">
        <v>51214</v>
      </c>
    </row>
    <row r="5" spans="1:4">
      <c r="A5" s="4" t="s">
        <v>1117</v>
      </c>
    </row>
    <row r="6" spans="1:4">
      <c r="A6" s="3" t="s">
        <v>1199</v>
      </c>
    </row>
    <row r="7" spans="1:4">
      <c r="A7" s="4" t="s">
        <v>1250</v>
      </c>
      <c r="B7" s="5" t="n">
        <v>500</v>
      </c>
      <c r="C7" s="5" t="n">
        <v>900</v>
      </c>
      <c r="D7" s="6" t="n">
        <v>700</v>
      </c>
    </row>
    <row r="8" spans="1:4">
      <c r="A8" s="4" t="s">
        <v>1251</v>
      </c>
      <c r="B8" s="6" t="n">
        <v>1200</v>
      </c>
      <c r="C8" s="6" t="n">
        <v>1900</v>
      </c>
      <c r="D8" s="6" t="n">
        <v>15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252</v>
      </c>
      <c r="B1" s="2" t="s">
        <v>1</v>
      </c>
    </row>
    <row r="2" spans="1:3">
      <c r="B2" s="2" t="s">
        <v>1253</v>
      </c>
      <c r="C2" s="2" t="s">
        <v>1254</v>
      </c>
    </row>
    <row r="3" spans="1:3">
      <c r="A3" s="4" t="s">
        <v>1255</v>
      </c>
    </row>
    <row r="4" spans="1:3">
      <c r="A4" s="3" t="s">
        <v>1256</v>
      </c>
    </row>
    <row r="5" spans="1:3">
      <c r="A5" s="4" t="s">
        <v>1257</v>
      </c>
      <c r="B5" s="4" t="s">
        <v>1258</v>
      </c>
      <c r="C5" s="4" t="s">
        <v>1259</v>
      </c>
    </row>
    <row r="6" spans="1:3">
      <c r="A6" s="4" t="s">
        <v>1260</v>
      </c>
      <c r="B6" s="4" t="s">
        <v>1261</v>
      </c>
      <c r="C6" s="4" t="s">
        <v>799</v>
      </c>
    </row>
    <row r="7" spans="1:3">
      <c r="A7" s="4" t="s">
        <v>1262</v>
      </c>
    </row>
    <row r="8" spans="1:3">
      <c r="A8" s="3" t="s">
        <v>1256</v>
      </c>
    </row>
    <row r="9" spans="1:3">
      <c r="A9" s="4" t="s">
        <v>1263</v>
      </c>
      <c r="C9" s="4" t="s">
        <v>1264</v>
      </c>
    </row>
    <row r="10" spans="1:3">
      <c r="A10" s="4" t="s">
        <v>1265</v>
      </c>
    </row>
    <row r="11" spans="1:3">
      <c r="A11" s="3" t="s">
        <v>1256</v>
      </c>
    </row>
    <row r="12" spans="1:3">
      <c r="A12" s="4" t="s">
        <v>1257</v>
      </c>
      <c r="B12" s="4" t="s">
        <v>1266</v>
      </c>
      <c r="C12" s="4" t="s">
        <v>1267</v>
      </c>
    </row>
    <row r="13" spans="1:3">
      <c r="A13" s="4" t="s">
        <v>1268</v>
      </c>
      <c r="B13" s="4" t="s">
        <v>799</v>
      </c>
      <c r="C13" s="4" t="s">
        <v>799</v>
      </c>
    </row>
    <row r="14" spans="1:3">
      <c r="A14" s="4" t="s">
        <v>1260</v>
      </c>
      <c r="B14" s="4" t="s">
        <v>1269</v>
      </c>
      <c r="C14" s="4" t="s">
        <v>1270</v>
      </c>
    </row>
    <row r="15" spans="1:3">
      <c r="A15" s="4" t="s">
        <v>1271</v>
      </c>
    </row>
    <row r="16" spans="1:3">
      <c r="A16" s="3" t="s">
        <v>1256</v>
      </c>
    </row>
    <row r="17" spans="1:3">
      <c r="A17" s="4" t="s">
        <v>1263</v>
      </c>
      <c r="C17" s="4" t="s">
        <v>1272</v>
      </c>
    </row>
    <row r="18" spans="1:3">
      <c r="A18" s="4" t="s">
        <v>1273</v>
      </c>
    </row>
    <row r="19" spans="1:3">
      <c r="A19" s="3" t="s">
        <v>1256</v>
      </c>
    </row>
    <row r="20" spans="1:3">
      <c r="A20" s="4" t="s">
        <v>1274</v>
      </c>
      <c r="B20" s="4" t="s">
        <v>778</v>
      </c>
      <c r="C20" s="4" t="s">
        <v>778</v>
      </c>
    </row>
    <row r="21" spans="1:3">
      <c r="A21" s="4" t="s">
        <v>1275</v>
      </c>
    </row>
    <row r="22" spans="1:3">
      <c r="A22" s="3" t="s">
        <v>1256</v>
      </c>
    </row>
    <row r="23" spans="1:3">
      <c r="A23" s="4" t="s">
        <v>1276</v>
      </c>
      <c r="C23" s="4" t="s">
        <v>1277</v>
      </c>
    </row>
    <row r="24" spans="1:3">
      <c r="A24" s="4" t="s">
        <v>1278</v>
      </c>
    </row>
    <row r="25" spans="1:3">
      <c r="A25" s="3" t="s">
        <v>1256</v>
      </c>
    </row>
    <row r="26" spans="1:3">
      <c r="A26" s="4" t="s">
        <v>1274</v>
      </c>
      <c r="B26" s="4" t="s">
        <v>788</v>
      </c>
      <c r="C26" s="4" t="s">
        <v>788</v>
      </c>
    </row>
    <row r="27" spans="1:3">
      <c r="A27" s="4" t="s">
        <v>1279</v>
      </c>
    </row>
    <row r="28" spans="1:3">
      <c r="A28" s="3" t="s">
        <v>1256</v>
      </c>
    </row>
    <row r="29" spans="1:3">
      <c r="A29" s="4" t="s">
        <v>1276</v>
      </c>
      <c r="C29" s="4" t="s">
        <v>1277</v>
      </c>
    </row>
    <row r="30" spans="1:3">
      <c r="A30" s="4" t="s">
        <v>1280</v>
      </c>
    </row>
    <row r="31" spans="1:3">
      <c r="A31" s="3" t="s">
        <v>1256</v>
      </c>
    </row>
    <row r="32" spans="1:3">
      <c r="A32" s="4" t="s">
        <v>1281</v>
      </c>
      <c r="B32" s="4" t="s">
        <v>1282</v>
      </c>
      <c r="C32" s="4" t="s">
        <v>1283</v>
      </c>
    </row>
    <row r="33" spans="1:3">
      <c r="A33" s="4" t="s">
        <v>1284</v>
      </c>
    </row>
    <row r="34" spans="1:3">
      <c r="A34" s="3" t="s">
        <v>1256</v>
      </c>
    </row>
    <row r="35" spans="1:3">
      <c r="A35" s="4" t="s">
        <v>1281</v>
      </c>
      <c r="B35" s="4" t="s">
        <v>1285</v>
      </c>
      <c r="C35" s="4" t="s">
        <v>1286</v>
      </c>
    </row>
    <row r="36" spans="1:3">
      <c r="A36" s="4" t="s">
        <v>1287</v>
      </c>
    </row>
    <row r="37" spans="1:3">
      <c r="A37" s="3" t="s">
        <v>1256</v>
      </c>
    </row>
    <row r="38" spans="1:3">
      <c r="A38" s="4" t="s">
        <v>1288</v>
      </c>
      <c r="B38" s="4" t="s">
        <v>1289</v>
      </c>
      <c r="C38" s="4" t="s">
        <v>1290</v>
      </c>
    </row>
    <row r="39" spans="1:3">
      <c r="A39" s="4" t="s">
        <v>1291</v>
      </c>
    </row>
    <row r="40" spans="1:3">
      <c r="A40" s="3" t="s">
        <v>1256</v>
      </c>
    </row>
    <row r="41" spans="1:3">
      <c r="A41" s="4" t="s">
        <v>1281</v>
      </c>
      <c r="B41" s="4" t="s">
        <v>784</v>
      </c>
      <c r="C41" s="4" t="s">
        <v>784</v>
      </c>
    </row>
    <row r="42" spans="1:3">
      <c r="A42" s="4" t="s">
        <v>1292</v>
      </c>
    </row>
    <row r="43" spans="1:3">
      <c r="A43" s="3" t="s">
        <v>1256</v>
      </c>
    </row>
    <row r="44" spans="1:3">
      <c r="A44" s="4" t="s">
        <v>1293</v>
      </c>
      <c r="B44" s="4" t="s">
        <v>778</v>
      </c>
      <c r="C44" s="4" t="s">
        <v>1294</v>
      </c>
    </row>
    <row r="45" spans="1:3">
      <c r="A45" s="4" t="s">
        <v>1295</v>
      </c>
    </row>
    <row r="46" spans="1:3">
      <c r="A46" s="3" t="s">
        <v>1256</v>
      </c>
    </row>
    <row r="47" spans="1:3">
      <c r="A47" s="4" t="s">
        <v>1257</v>
      </c>
      <c r="B47" s="4" t="s">
        <v>1296</v>
      </c>
      <c r="C47" s="4" t="s">
        <v>1258</v>
      </c>
    </row>
    <row r="48" spans="1:3">
      <c r="A48" s="4" t="s">
        <v>1297</v>
      </c>
    </row>
    <row r="49" spans="1:3">
      <c r="A49" s="3" t="s">
        <v>1256</v>
      </c>
    </row>
    <row r="50" spans="1:3">
      <c r="A50" s="4" t="s">
        <v>1288</v>
      </c>
      <c r="B50" s="4" t="s">
        <v>1298</v>
      </c>
      <c r="C50" s="4" t="s">
        <v>1298</v>
      </c>
    </row>
    <row r="51" spans="1:3">
      <c r="A51" s="4" t="s">
        <v>1299</v>
      </c>
    </row>
    <row r="52" spans="1:3">
      <c r="A52" s="3" t="s">
        <v>1256</v>
      </c>
    </row>
    <row r="53" spans="1:3">
      <c r="A53" s="4" t="s">
        <v>1281</v>
      </c>
      <c r="B53" s="4" t="s">
        <v>780</v>
      </c>
      <c r="C53" s="4" t="s">
        <v>1261</v>
      </c>
    </row>
    <row r="54" spans="1:3">
      <c r="A54" s="4" t="s">
        <v>1300</v>
      </c>
    </row>
    <row r="55" spans="1:3">
      <c r="A55" s="3" t="s">
        <v>1256</v>
      </c>
    </row>
    <row r="56" spans="1:3">
      <c r="A56" s="4" t="s">
        <v>1293</v>
      </c>
      <c r="B56" s="4" t="s">
        <v>1301</v>
      </c>
      <c r="C56" s="4" t="s">
        <v>1302</v>
      </c>
    </row>
    <row r="57" spans="1:3">
      <c r="A57" s="4" t="s">
        <v>1303</v>
      </c>
    </row>
    <row r="58" spans="1:3">
      <c r="A58" s="3" t="s">
        <v>1256</v>
      </c>
    </row>
    <row r="59" spans="1:3">
      <c r="A59" s="4" t="s">
        <v>1257</v>
      </c>
      <c r="B59" s="4" t="s">
        <v>1304</v>
      </c>
      <c r="C59" s="4" t="s">
        <v>1305</v>
      </c>
    </row>
    <row r="60" spans="1:3">
      <c r="A60" s="4" t="s">
        <v>1306</v>
      </c>
    </row>
    <row r="61" spans="1:3">
      <c r="A61" s="3" t="s">
        <v>1256</v>
      </c>
    </row>
    <row r="62" spans="1:3">
      <c r="A62" s="4" t="s">
        <v>1307</v>
      </c>
      <c r="B62" s="4" t="s">
        <v>1308</v>
      </c>
      <c r="C62" s="4" t="s">
        <v>1308</v>
      </c>
    </row>
    <row r="63" spans="1:3">
      <c r="A63" s="4" t="s">
        <v>1309</v>
      </c>
    </row>
    <row r="64" spans="1:3">
      <c r="A64" s="3" t="s">
        <v>1256</v>
      </c>
    </row>
    <row r="65" spans="1:3">
      <c r="A65" s="4" t="s">
        <v>1307</v>
      </c>
      <c r="B65" s="4" t="s">
        <v>1308</v>
      </c>
      <c r="C65" s="4" t="s">
        <v>1308</v>
      </c>
    </row>
    <row r="66" spans="1:3">
      <c r="A66" s="4" t="s">
        <v>1310</v>
      </c>
    </row>
    <row r="67" spans="1:3">
      <c r="A67" s="3" t="s">
        <v>1256</v>
      </c>
    </row>
    <row r="68" spans="1:3">
      <c r="A68" s="4" t="s">
        <v>1311</v>
      </c>
      <c r="B68" s="5" t="n">
        <v>76</v>
      </c>
      <c r="C68" s="5" t="n">
        <v>100</v>
      </c>
    </row>
    <row r="69" spans="1:3">
      <c r="A69" s="4" t="s">
        <v>1312</v>
      </c>
    </row>
    <row r="70" spans="1:3">
      <c r="A70" s="3" t="s">
        <v>1256</v>
      </c>
    </row>
    <row r="71" spans="1:3">
      <c r="A71" s="4" t="s">
        <v>1311</v>
      </c>
      <c r="B71" s="5" t="n">
        <v>172</v>
      </c>
      <c r="C71" s="5" t="n">
        <v>177</v>
      </c>
    </row>
    <row r="72" spans="1:3">
      <c r="A72" s="4" t="s">
        <v>1313</v>
      </c>
    </row>
    <row r="73" spans="1:3">
      <c r="A73" s="3" t="s">
        <v>1256</v>
      </c>
    </row>
    <row r="74" spans="1:3">
      <c r="A74" s="4" t="s">
        <v>1311</v>
      </c>
      <c r="B74" s="5" t="n">
        <v>104</v>
      </c>
      <c r="C74" s="5" t="n">
        <v>114</v>
      </c>
    </row>
    <row r="75" spans="1:3">
      <c r="A75" s="4" t="s">
        <v>1314</v>
      </c>
    </row>
    <row r="76" spans="1:3">
      <c r="A76" s="3" t="s">
        <v>1256</v>
      </c>
    </row>
    <row r="77" spans="1:3">
      <c r="A77" s="4" t="s">
        <v>1315</v>
      </c>
      <c r="C77" s="4" t="s">
        <v>647</v>
      </c>
    </row>
    <row r="78" spans="1:3">
      <c r="A78" s="4" t="s">
        <v>1316</v>
      </c>
      <c r="B78" s="4" t="s">
        <v>1317</v>
      </c>
      <c r="C78" s="4" t="s">
        <v>1318</v>
      </c>
    </row>
    <row r="79" spans="1:3">
      <c r="A79" s="4" t="s">
        <v>1319</v>
      </c>
    </row>
    <row r="80" spans="1:3">
      <c r="A80" s="3" t="s">
        <v>1256</v>
      </c>
    </row>
    <row r="81" spans="1:3">
      <c r="A81" s="4" t="s">
        <v>1315</v>
      </c>
      <c r="C81" s="4" t="s">
        <v>647</v>
      </c>
    </row>
    <row r="82" spans="1:3">
      <c r="A82" s="4" t="s">
        <v>1316</v>
      </c>
      <c r="B82" s="4" t="s">
        <v>1320</v>
      </c>
      <c r="C82" s="4" t="s">
        <v>1321</v>
      </c>
    </row>
    <row r="83" spans="1:3">
      <c r="A83" s="4" t="s">
        <v>1322</v>
      </c>
    </row>
    <row r="84" spans="1:3">
      <c r="A84" s="3" t="s">
        <v>1256</v>
      </c>
    </row>
    <row r="85" spans="1:3">
      <c r="A85" s="4" t="s">
        <v>1323</v>
      </c>
      <c r="B85" s="4" t="s">
        <v>783</v>
      </c>
      <c r="C85" s="4" t="s">
        <v>783</v>
      </c>
    </row>
    <row r="86" spans="1:3">
      <c r="A86" s="4" t="s">
        <v>1324</v>
      </c>
    </row>
    <row r="87" spans="1:3">
      <c r="A87" s="3" t="s">
        <v>1256</v>
      </c>
    </row>
    <row r="88" spans="1:3">
      <c r="A88" s="4" t="s">
        <v>1323</v>
      </c>
      <c r="B88" s="4" t="s">
        <v>796</v>
      </c>
      <c r="C88" s="4" t="s">
        <v>796</v>
      </c>
    </row>
    <row r="89" spans="1:3">
      <c r="A89" s="4" t="s">
        <v>1325</v>
      </c>
    </row>
    <row r="90" spans="1:3">
      <c r="A90" s="3" t="s">
        <v>1256</v>
      </c>
    </row>
    <row r="91" spans="1:3">
      <c r="A91" s="4" t="s">
        <v>1326</v>
      </c>
      <c r="B91" s="5" t="n">
        <v>5</v>
      </c>
      <c r="C91" s="10" t="n">
        <v>5.5</v>
      </c>
    </row>
    <row r="92" spans="1:3">
      <c r="A92" s="4" t="s">
        <v>1327</v>
      </c>
    </row>
    <row r="93" spans="1:3">
      <c r="A93" s="3" t="s">
        <v>1256</v>
      </c>
    </row>
    <row r="94" spans="1:3">
      <c r="A94" s="4" t="s">
        <v>1326</v>
      </c>
      <c r="B94" s="10" t="n">
        <v>20.5</v>
      </c>
      <c r="C94" s="10" t="n">
        <v>20.5</v>
      </c>
    </row>
    <row r="95" spans="1:3">
      <c r="A95" s="4" t="s">
        <v>1328</v>
      </c>
    </row>
    <row r="96" spans="1:3">
      <c r="A96" s="3" t="s">
        <v>1256</v>
      </c>
    </row>
    <row r="97" spans="1:3">
      <c r="A97" s="4" t="s">
        <v>1315</v>
      </c>
      <c r="B97" s="4" t="s">
        <v>647</v>
      </c>
    </row>
    <row r="98" spans="1:3">
      <c r="A98" s="4" t="s">
        <v>1329</v>
      </c>
      <c r="B98" s="4" t="s">
        <v>1318</v>
      </c>
    </row>
    <row r="99" spans="1:3">
      <c r="A99" s="4" t="s">
        <v>1330</v>
      </c>
    </row>
    <row r="100" spans="1:3">
      <c r="A100" s="3" t="s">
        <v>1256</v>
      </c>
    </row>
    <row r="101" spans="1:3">
      <c r="A101" s="4" t="s">
        <v>1315</v>
      </c>
      <c r="B101" s="4" t="s">
        <v>647</v>
      </c>
    </row>
    <row r="102" spans="1:3">
      <c r="A102" s="4" t="s">
        <v>1329</v>
      </c>
      <c r="B102" s="4" t="s">
        <v>1318</v>
      </c>
    </row>
    <row r="103" spans="1:3">
      <c r="A103" s="4" t="s">
        <v>1331</v>
      </c>
    </row>
    <row r="104" spans="1:3">
      <c r="A104" s="3" t="s">
        <v>1256</v>
      </c>
    </row>
    <row r="105" spans="1:3">
      <c r="A105" s="4" t="s">
        <v>1323</v>
      </c>
      <c r="B105" s="4" t="s">
        <v>799</v>
      </c>
    </row>
    <row r="106" spans="1:3">
      <c r="A106" s="4" t="s">
        <v>1332</v>
      </c>
    </row>
    <row r="107" spans="1:3">
      <c r="A107" s="3" t="s">
        <v>1256</v>
      </c>
    </row>
    <row r="108" spans="1:3">
      <c r="A108" s="4" t="s">
        <v>1323</v>
      </c>
      <c r="B108" s="4" t="s">
        <v>1333</v>
      </c>
    </row>
    <row r="109" spans="1:3">
      <c r="A109" s="4" t="s">
        <v>1334</v>
      </c>
    </row>
    <row r="110" spans="1:3">
      <c r="A110" s="3" t="s">
        <v>1256</v>
      </c>
    </row>
    <row r="111" spans="1:3">
      <c r="A111" s="4" t="s">
        <v>1335</v>
      </c>
      <c r="B111" s="10" t="n">
        <v>0.3</v>
      </c>
    </row>
    <row r="112" spans="1:3">
      <c r="A112" s="4" t="s">
        <v>1336</v>
      </c>
    </row>
    <row r="113" spans="1:3">
      <c r="A113" s="3" t="s">
        <v>1256</v>
      </c>
    </row>
    <row r="114" spans="1:3">
      <c r="A114" s="4" t="s">
        <v>1335</v>
      </c>
      <c r="B114" s="10" t="n">
        <v>5.3</v>
      </c>
    </row>
    <row r="115" spans="1:3">
      <c r="A115" s="4" t="s">
        <v>1337</v>
      </c>
    </row>
    <row r="116" spans="1:3">
      <c r="A116" s="3" t="s">
        <v>1256</v>
      </c>
    </row>
    <row r="117" spans="1:3">
      <c r="A117" s="4" t="s">
        <v>1307</v>
      </c>
      <c r="B117" s="4" t="s">
        <v>1308</v>
      </c>
      <c r="C117" s="4" t="s">
        <v>1308</v>
      </c>
    </row>
    <row r="118" spans="1:3">
      <c r="A118" s="4" t="s">
        <v>1338</v>
      </c>
    </row>
    <row r="119" spans="1:3">
      <c r="A119" s="3" t="s">
        <v>1256</v>
      </c>
    </row>
    <row r="120" spans="1:3">
      <c r="A120" s="4" t="s">
        <v>1307</v>
      </c>
      <c r="B120" s="4" t="s">
        <v>1308</v>
      </c>
      <c r="C120" s="4" t="s">
        <v>1308</v>
      </c>
    </row>
    <row r="121" spans="1:3">
      <c r="A121" s="4" t="s">
        <v>1339</v>
      </c>
    </row>
    <row r="122" spans="1:3">
      <c r="A122" s="3" t="s">
        <v>1256</v>
      </c>
    </row>
    <row r="123" spans="1:3">
      <c r="A123" s="4" t="s">
        <v>1281</v>
      </c>
      <c r="B123" s="4" t="s">
        <v>1282</v>
      </c>
      <c r="C123" s="4" t="s">
        <v>1283</v>
      </c>
    </row>
    <row r="124" spans="1:3">
      <c r="A124" s="4" t="s">
        <v>1340</v>
      </c>
    </row>
    <row r="125" spans="1:3">
      <c r="A125" s="3" t="s">
        <v>1256</v>
      </c>
    </row>
    <row r="126" spans="1:3">
      <c r="A126" s="4" t="s">
        <v>1281</v>
      </c>
      <c r="B126" s="4" t="s">
        <v>1285</v>
      </c>
      <c r="C126" s="4" t="s">
        <v>1286</v>
      </c>
    </row>
    <row r="127" spans="1:3">
      <c r="A127" s="4" t="s">
        <v>1341</v>
      </c>
    </row>
    <row r="128" spans="1:3">
      <c r="A128" s="3" t="s">
        <v>1256</v>
      </c>
    </row>
    <row r="129" spans="1:3">
      <c r="A129" s="4" t="s">
        <v>1293</v>
      </c>
      <c r="B129" s="4" t="s">
        <v>778</v>
      </c>
      <c r="C129" s="4" t="s">
        <v>1294</v>
      </c>
    </row>
    <row r="130" spans="1:3">
      <c r="A130" s="4" t="s">
        <v>1257</v>
      </c>
      <c r="B130" s="4" t="s">
        <v>1342</v>
      </c>
      <c r="C130" s="4" t="s">
        <v>1259</v>
      </c>
    </row>
    <row r="131" spans="1:3">
      <c r="A131" s="4" t="s">
        <v>1260</v>
      </c>
      <c r="B131" s="4" t="s">
        <v>799</v>
      </c>
      <c r="C131" s="4" t="s">
        <v>784</v>
      </c>
    </row>
    <row r="132" spans="1:3">
      <c r="A132" s="4" t="s">
        <v>1343</v>
      </c>
    </row>
    <row r="133" spans="1:3">
      <c r="A133" s="3" t="s">
        <v>1256</v>
      </c>
    </row>
    <row r="134" spans="1:3">
      <c r="A134" s="4" t="s">
        <v>1293</v>
      </c>
      <c r="B134" s="4" t="s">
        <v>1301</v>
      </c>
      <c r="C134" s="4" t="s">
        <v>1302</v>
      </c>
    </row>
    <row r="135" spans="1:3">
      <c r="A135" s="4" t="s">
        <v>1257</v>
      </c>
      <c r="B135" s="4" t="s">
        <v>1266</v>
      </c>
      <c r="C135" s="4" t="s">
        <v>804</v>
      </c>
    </row>
    <row r="136" spans="1:3">
      <c r="A136" s="4" t="s">
        <v>1268</v>
      </c>
      <c r="B136" s="4" t="s">
        <v>1344</v>
      </c>
      <c r="C136" s="4" t="s">
        <v>1261</v>
      </c>
    </row>
    <row r="137" spans="1:3">
      <c r="A137" s="4" t="s">
        <v>1260</v>
      </c>
      <c r="B137" s="4" t="s">
        <v>1345</v>
      </c>
      <c r="C137" s="4" t="s">
        <v>1266</v>
      </c>
    </row>
    <row r="138" spans="1:3">
      <c r="A138" s="4" t="s">
        <v>1346</v>
      </c>
    </row>
    <row r="139" spans="1:3">
      <c r="A139" s="3" t="s">
        <v>1256</v>
      </c>
    </row>
    <row r="140" spans="1:3">
      <c r="A140" s="4" t="s">
        <v>1288</v>
      </c>
      <c r="B140" s="4" t="s">
        <v>788</v>
      </c>
      <c r="C140" s="4" t="s">
        <v>786</v>
      </c>
    </row>
    <row r="141" spans="1:3">
      <c r="A141" s="4" t="s">
        <v>1347</v>
      </c>
    </row>
    <row r="142" spans="1:3">
      <c r="A142" s="3" t="s">
        <v>1256</v>
      </c>
    </row>
    <row r="143" spans="1:3">
      <c r="A143" s="4" t="s">
        <v>1288</v>
      </c>
      <c r="B143" s="4" t="s">
        <v>811</v>
      </c>
      <c r="C143" s="4" t="s">
        <v>134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4</v>
      </c>
      <c r="C1" s="2" t="s">
        <v>25</v>
      </c>
    </row>
    <row r="2" spans="1:3">
      <c r="A2" s="4" t="s">
        <v>1350</v>
      </c>
    </row>
    <row r="3" spans="1:3">
      <c r="A3" s="3" t="s">
        <v>1256</v>
      </c>
    </row>
    <row r="4" spans="1:3">
      <c r="A4" s="4" t="s">
        <v>829</v>
      </c>
      <c r="B4" s="9" t="n">
        <v>1.4</v>
      </c>
      <c r="C4" s="9" t="n">
        <v>1.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1</v>
      </c>
      <c r="B1" s="2" t="s">
        <v>1</v>
      </c>
    </row>
    <row r="2" spans="1:3">
      <c r="B2" s="2" t="s">
        <v>24</v>
      </c>
      <c r="C2" s="2" t="s">
        <v>25</v>
      </c>
    </row>
    <row r="3" spans="1:3">
      <c r="A3" s="3" t="s">
        <v>1352</v>
      </c>
    </row>
    <row r="4" spans="1:3">
      <c r="A4" s="4" t="s">
        <v>1353</v>
      </c>
      <c r="B4" s="6" t="n">
        <v>217</v>
      </c>
      <c r="C4" s="6" t="n">
        <v>126</v>
      </c>
    </row>
    <row r="5" spans="1:3">
      <c r="A5" s="4" t="s">
        <v>1354</v>
      </c>
      <c r="B5" s="5" t="n">
        <v>177</v>
      </c>
      <c r="C5" s="5" t="n">
        <v>96</v>
      </c>
    </row>
    <row r="6" spans="1:3">
      <c r="A6" s="4" t="s">
        <v>1204</v>
      </c>
    </row>
    <row r="7" spans="1:3">
      <c r="A7" s="3" t="s">
        <v>1352</v>
      </c>
    </row>
    <row r="8" spans="1:3">
      <c r="A8" s="4" t="s">
        <v>1355</v>
      </c>
      <c r="B8" s="5" t="n">
        <v>18</v>
      </c>
      <c r="C8" s="5" t="n">
        <v>11</v>
      </c>
    </row>
    <row r="9" spans="1:3">
      <c r="A9" s="4" t="s">
        <v>1356</v>
      </c>
      <c r="B9" s="5" t="n">
        <v>26</v>
      </c>
      <c r="C9" s="5" t="n">
        <v>16</v>
      </c>
    </row>
    <row r="10" spans="1:3">
      <c r="A10" s="4" t="s">
        <v>1357</v>
      </c>
    </row>
    <row r="11" spans="1:3">
      <c r="A11" s="3" t="s">
        <v>1352</v>
      </c>
    </row>
    <row r="12" spans="1:3">
      <c r="A12" s="4" t="s">
        <v>1355</v>
      </c>
      <c r="B12" s="5" t="n">
        <v>60</v>
      </c>
      <c r="C12" s="5" t="n">
        <v>36</v>
      </c>
    </row>
    <row r="13" spans="1:3">
      <c r="A13" s="4" t="s">
        <v>1356</v>
      </c>
      <c r="B13" s="5" t="n">
        <v>48</v>
      </c>
      <c r="C13" s="5" t="n">
        <v>36</v>
      </c>
    </row>
    <row r="14" spans="1:3">
      <c r="A14" s="4" t="s">
        <v>1358</v>
      </c>
    </row>
    <row r="15" spans="1:3">
      <c r="A15" s="3" t="s">
        <v>1352</v>
      </c>
    </row>
    <row r="16" spans="1:3">
      <c r="A16" s="4" t="s">
        <v>1355</v>
      </c>
      <c r="B16" s="5" t="n">
        <v>15</v>
      </c>
      <c r="C16" s="5" t="n">
        <v>16</v>
      </c>
    </row>
    <row r="17" spans="1:3">
      <c r="A17" s="4" t="s">
        <v>1356</v>
      </c>
      <c r="B17" s="5" t="n">
        <v>12</v>
      </c>
      <c r="C17" s="5" t="n">
        <v>14</v>
      </c>
    </row>
    <row r="18" spans="1:3">
      <c r="A18" s="4" t="s">
        <v>1359</v>
      </c>
    </row>
    <row r="19" spans="1:3">
      <c r="A19" s="3" t="s">
        <v>1352</v>
      </c>
    </row>
    <row r="20" spans="1:3">
      <c r="A20" s="4" t="s">
        <v>1355</v>
      </c>
      <c r="B20" s="5" t="n">
        <v>45</v>
      </c>
      <c r="C20" s="5" t="n">
        <v>20</v>
      </c>
    </row>
    <row r="21" spans="1:3">
      <c r="A21" s="4" t="s">
        <v>1356</v>
      </c>
      <c r="B21" s="5" t="n">
        <v>36</v>
      </c>
      <c r="C21" s="5" t="n">
        <v>22</v>
      </c>
    </row>
    <row r="22" spans="1:3">
      <c r="A22" s="4" t="s">
        <v>1220</v>
      </c>
    </row>
    <row r="23" spans="1:3">
      <c r="A23" s="3" t="s">
        <v>1352</v>
      </c>
    </row>
    <row r="24" spans="1:3">
      <c r="A24" s="4" t="s">
        <v>1355</v>
      </c>
      <c r="B24" s="5" t="n">
        <v>2</v>
      </c>
      <c r="C24" s="5" t="n">
        <v>1</v>
      </c>
    </row>
    <row r="25" spans="1:3">
      <c r="A25" s="4" t="s">
        <v>1356</v>
      </c>
      <c r="B25" s="5" t="n">
        <v>2</v>
      </c>
      <c r="C25" s="5" t="n">
        <v>1</v>
      </c>
    </row>
    <row r="26" spans="1:3">
      <c r="A26" s="4" t="s">
        <v>1360</v>
      </c>
    </row>
    <row r="27" spans="1:3">
      <c r="A27" s="3" t="s">
        <v>1352</v>
      </c>
    </row>
    <row r="28" spans="1:3">
      <c r="A28" s="4" t="s">
        <v>1353</v>
      </c>
      <c r="B28" s="5" t="n">
        <v>48</v>
      </c>
    </row>
    <row r="29" spans="1:3">
      <c r="A29" s="4" t="s">
        <v>1354</v>
      </c>
      <c r="B29" s="5" t="n">
        <v>28</v>
      </c>
    </row>
    <row r="30" spans="1:3">
      <c r="A30" s="4" t="s">
        <v>1361</v>
      </c>
    </row>
    <row r="31" spans="1:3">
      <c r="A31" s="3" t="s">
        <v>1352</v>
      </c>
    </row>
    <row r="32" spans="1:3">
      <c r="A32" s="4" t="s">
        <v>1353</v>
      </c>
      <c r="B32" s="5" t="n">
        <v>46</v>
      </c>
    </row>
    <row r="33" spans="1:3">
      <c r="A33" s="4" t="s">
        <v>1354</v>
      </c>
      <c r="B33" s="5" t="n">
        <v>26</v>
      </c>
    </row>
    <row r="34" spans="1:3">
      <c r="A34" s="4" t="s">
        <v>1362</v>
      </c>
    </row>
    <row r="35" spans="1:3">
      <c r="A35" s="3" t="s">
        <v>1352</v>
      </c>
    </row>
    <row r="36" spans="1:3">
      <c r="A36" s="4" t="s">
        <v>1353</v>
      </c>
      <c r="B36" s="5" t="n">
        <v>2</v>
      </c>
    </row>
    <row r="37" spans="1:3">
      <c r="A37" s="4" t="s">
        <v>1354</v>
      </c>
      <c r="B37" s="5" t="n">
        <v>2</v>
      </c>
    </row>
    <row r="38" spans="1:3">
      <c r="A38" s="4" t="s">
        <v>1357</v>
      </c>
    </row>
    <row r="39" spans="1:3">
      <c r="A39" s="3" t="s">
        <v>1352</v>
      </c>
    </row>
    <row r="40" spans="1:3">
      <c r="A40" s="4" t="s">
        <v>1353</v>
      </c>
      <c r="B40" s="5" t="n">
        <v>17</v>
      </c>
      <c r="C40" s="5" t="n">
        <v>12</v>
      </c>
    </row>
    <row r="41" spans="1:3">
      <c r="A41" s="4" t="s">
        <v>1354</v>
      </c>
      <c r="B41" s="5" t="n">
        <v>22</v>
      </c>
      <c r="C41" s="5" t="n">
        <v>10</v>
      </c>
    </row>
    <row r="42" spans="1:3">
      <c r="A42" s="4" t="s">
        <v>1363</v>
      </c>
    </row>
    <row r="43" spans="1:3">
      <c r="A43" s="3" t="s">
        <v>1352</v>
      </c>
    </row>
    <row r="44" spans="1:3">
      <c r="A44" s="4" t="s">
        <v>1353</v>
      </c>
      <c r="B44" s="5" t="n">
        <v>1</v>
      </c>
    </row>
    <row r="45" spans="1:3">
      <c r="A45" s="4" t="s">
        <v>1354</v>
      </c>
      <c r="B45" s="5" t="n">
        <v>1</v>
      </c>
    </row>
    <row r="46" spans="1:3">
      <c r="A46" s="4" t="s">
        <v>1359</v>
      </c>
    </row>
    <row r="47" spans="1:3">
      <c r="A47" s="3" t="s">
        <v>1352</v>
      </c>
    </row>
    <row r="48" spans="1:3">
      <c r="A48" s="4" t="s">
        <v>1353</v>
      </c>
      <c r="B48" s="5" t="n">
        <v>16</v>
      </c>
      <c r="C48" s="5" t="n">
        <v>12</v>
      </c>
    </row>
    <row r="49" spans="1:3">
      <c r="A49" s="4" t="s">
        <v>1354</v>
      </c>
      <c r="B49" s="5" t="n">
        <v>21</v>
      </c>
      <c r="C49" s="5" t="n">
        <v>10</v>
      </c>
    </row>
    <row r="50" spans="1:3">
      <c r="A50" s="4" t="s">
        <v>1240</v>
      </c>
    </row>
    <row r="51" spans="1:3">
      <c r="A51" s="3" t="s">
        <v>1352</v>
      </c>
    </row>
    <row r="52" spans="1:3">
      <c r="A52" s="4" t="s">
        <v>1353</v>
      </c>
      <c r="C52" s="5" t="n">
        <v>6</v>
      </c>
    </row>
    <row r="53" spans="1:3">
      <c r="A53" s="4" t="s">
        <v>1354</v>
      </c>
      <c r="C53" s="5" t="n">
        <v>6</v>
      </c>
    </row>
    <row r="54" spans="1:3">
      <c r="A54" s="4" t="s">
        <v>1241</v>
      </c>
    </row>
    <row r="55" spans="1:3">
      <c r="A55" s="3" t="s">
        <v>1352</v>
      </c>
    </row>
    <row r="56" spans="1:3">
      <c r="A56" s="4" t="s">
        <v>1353</v>
      </c>
      <c r="C56" s="5" t="n">
        <v>6</v>
      </c>
    </row>
    <row r="57" spans="1:3">
      <c r="A57" s="4" t="s">
        <v>1354</v>
      </c>
      <c r="C57" s="5" t="n">
        <v>6</v>
      </c>
    </row>
    <row r="58" spans="1:3">
      <c r="A58" s="4" t="s">
        <v>1233</v>
      </c>
    </row>
    <row r="59" spans="1:3">
      <c r="A59" s="3" t="s">
        <v>1352</v>
      </c>
    </row>
    <row r="60" spans="1:3">
      <c r="A60" s="4" t="s">
        <v>1353</v>
      </c>
      <c r="B60" s="5" t="n">
        <v>72</v>
      </c>
    </row>
    <row r="61" spans="1:3">
      <c r="A61" s="4" t="s">
        <v>1354</v>
      </c>
      <c r="B61" s="5" t="n">
        <v>51</v>
      </c>
    </row>
    <row r="62" spans="1:3">
      <c r="A62" s="4" t="s">
        <v>1235</v>
      </c>
    </row>
    <row r="63" spans="1:3">
      <c r="A63" s="3" t="s">
        <v>1352</v>
      </c>
    </row>
    <row r="64" spans="1:3">
      <c r="A64" s="4" t="s">
        <v>1353</v>
      </c>
      <c r="B64" s="5" t="n">
        <v>40</v>
      </c>
    </row>
    <row r="65" spans="1:3">
      <c r="A65" s="4" t="s">
        <v>1354</v>
      </c>
      <c r="B65" s="5" t="n">
        <v>40</v>
      </c>
    </row>
    <row r="66" spans="1:3">
      <c r="A66" s="4" t="s">
        <v>1236</v>
      </c>
    </row>
    <row r="67" spans="1:3">
      <c r="A67" s="3" t="s">
        <v>1352</v>
      </c>
    </row>
    <row r="68" spans="1:3">
      <c r="A68" s="4" t="s">
        <v>1353</v>
      </c>
      <c r="B68" s="5" t="n">
        <v>2</v>
      </c>
    </row>
    <row r="69" spans="1:3">
      <c r="A69" s="4" t="s">
        <v>1354</v>
      </c>
      <c r="B69" s="5" t="n">
        <v>2</v>
      </c>
    </row>
    <row r="70" spans="1:3">
      <c r="A70" s="4" t="s">
        <v>1238</v>
      </c>
    </row>
    <row r="71" spans="1:3">
      <c r="A71" s="3" t="s">
        <v>1352</v>
      </c>
    </row>
    <row r="72" spans="1:3">
      <c r="A72" s="4" t="s">
        <v>1353</v>
      </c>
      <c r="B72" s="5" t="n">
        <v>4</v>
      </c>
    </row>
    <row r="73" spans="1:3">
      <c r="A73" s="4" t="s">
        <v>1354</v>
      </c>
      <c r="B73" s="5" t="n">
        <v>2</v>
      </c>
    </row>
    <row r="74" spans="1:3">
      <c r="A74" s="4" t="s">
        <v>1239</v>
      </c>
    </row>
    <row r="75" spans="1:3">
      <c r="A75" s="3" t="s">
        <v>1352</v>
      </c>
    </row>
    <row r="76" spans="1:3">
      <c r="A76" s="4" t="s">
        <v>1353</v>
      </c>
      <c r="B76" s="5" t="n">
        <v>26</v>
      </c>
    </row>
    <row r="77" spans="1:3">
      <c r="A77" s="4" t="s">
        <v>1354</v>
      </c>
      <c r="B77" s="6" t="n">
        <v>7</v>
      </c>
    </row>
    <row r="78" spans="1:3">
      <c r="A78" s="4" t="s">
        <v>1242</v>
      </c>
    </row>
    <row r="79" spans="1:3">
      <c r="A79" s="3" t="s">
        <v>1352</v>
      </c>
    </row>
    <row r="80" spans="1:3">
      <c r="A80" s="4" t="s">
        <v>1353</v>
      </c>
      <c r="C80" s="5" t="n">
        <v>60</v>
      </c>
    </row>
    <row r="81" spans="1:3">
      <c r="A81" s="4" t="s">
        <v>1354</v>
      </c>
      <c r="C81" s="5" t="n">
        <v>27</v>
      </c>
    </row>
    <row r="82" spans="1:3">
      <c r="A82" s="4" t="s">
        <v>1243</v>
      </c>
    </row>
    <row r="83" spans="1:3">
      <c r="A83" s="3" t="s">
        <v>1352</v>
      </c>
    </row>
    <row r="84" spans="1:3">
      <c r="A84" s="4" t="s">
        <v>1353</v>
      </c>
      <c r="C84" s="5" t="n">
        <v>11</v>
      </c>
    </row>
    <row r="85" spans="1:3">
      <c r="A85" s="4" t="s">
        <v>1354</v>
      </c>
      <c r="C85" s="5" t="n">
        <v>11</v>
      </c>
    </row>
    <row r="86" spans="1:3">
      <c r="A86" s="4" t="s">
        <v>1244</v>
      </c>
    </row>
    <row r="87" spans="1:3">
      <c r="A87" s="3" t="s">
        <v>1352</v>
      </c>
    </row>
    <row r="88" spans="1:3">
      <c r="A88" s="4" t="s">
        <v>1353</v>
      </c>
      <c r="C88" s="5" t="n">
        <v>2</v>
      </c>
    </row>
    <row r="89" spans="1:3">
      <c r="A89" s="4" t="s">
        <v>1354</v>
      </c>
      <c r="C89" s="5" t="n">
        <v>2</v>
      </c>
    </row>
    <row r="90" spans="1:3">
      <c r="A90" s="4" t="s">
        <v>1246</v>
      </c>
    </row>
    <row r="91" spans="1:3">
      <c r="A91" s="3" t="s">
        <v>1352</v>
      </c>
    </row>
    <row r="92" spans="1:3">
      <c r="A92" s="4" t="s">
        <v>1353</v>
      </c>
      <c r="C92" s="5" t="n">
        <v>26</v>
      </c>
    </row>
    <row r="93" spans="1:3">
      <c r="A93" s="4" t="s">
        <v>1354</v>
      </c>
      <c r="C93" s="5" t="n">
        <v>8</v>
      </c>
    </row>
    <row r="94" spans="1:3">
      <c r="A94" s="4" t="s">
        <v>1247</v>
      </c>
    </row>
    <row r="95" spans="1:3">
      <c r="A95" s="3" t="s">
        <v>1352</v>
      </c>
    </row>
    <row r="96" spans="1:3">
      <c r="A96" s="4" t="s">
        <v>1353</v>
      </c>
      <c r="C96" s="5" t="n">
        <v>21</v>
      </c>
    </row>
    <row r="97" spans="1:3">
      <c r="A97" s="4" t="s">
        <v>1354</v>
      </c>
      <c r="C97" s="6" t="n">
        <v>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24</v>
      </c>
      <c r="C2" s="2" t="s">
        <v>25</v>
      </c>
    </row>
    <row r="3" spans="1:3">
      <c r="A3" s="3" t="s">
        <v>1365</v>
      </c>
    </row>
    <row r="4" spans="1:3">
      <c r="A4" s="4" t="s">
        <v>1366</v>
      </c>
      <c r="B4" s="6" t="n">
        <v>19</v>
      </c>
      <c r="C4" s="6" t="n">
        <v>41</v>
      </c>
    </row>
    <row r="5" spans="1:3">
      <c r="A5" s="4" t="s">
        <v>1367</v>
      </c>
      <c r="B5" s="5" t="n">
        <v>25</v>
      </c>
      <c r="C5" s="5" t="n">
        <v>35</v>
      </c>
    </row>
    <row r="6" spans="1:3">
      <c r="A6" s="4" t="s">
        <v>1368</v>
      </c>
      <c r="B6" s="5" t="n">
        <v>-30</v>
      </c>
      <c r="C6" s="5" t="n">
        <v>-57</v>
      </c>
    </row>
    <row r="7" spans="1:3">
      <c r="A7" s="4" t="s">
        <v>1369</v>
      </c>
      <c r="B7" s="6" t="n">
        <v>14</v>
      </c>
      <c r="C7" s="6" t="n">
        <v>1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0</v>
      </c>
      <c r="B1" s="2" t="s">
        <v>24</v>
      </c>
      <c r="C1" s="2" t="s">
        <v>25</v>
      </c>
      <c r="D1" s="2" t="s">
        <v>92</v>
      </c>
    </row>
    <row r="2" spans="1:4">
      <c r="A2" s="3" t="s">
        <v>1104</v>
      </c>
    </row>
    <row r="3" spans="1:4">
      <c r="A3" s="4" t="s">
        <v>830</v>
      </c>
      <c r="B3" s="6" t="n">
        <v>107171</v>
      </c>
    </row>
    <row r="4" spans="1:4">
      <c r="A4" s="4" t="s">
        <v>1105</v>
      </c>
      <c r="C4" s="6" t="n">
        <v>71363</v>
      </c>
    </row>
    <row r="5" spans="1:4">
      <c r="A5" s="4" t="s">
        <v>1371</v>
      </c>
      <c r="B5" s="5" t="n">
        <v>646393</v>
      </c>
      <c r="C5" s="5" t="n">
        <v>612591</v>
      </c>
    </row>
    <row r="6" spans="1:4">
      <c r="A6" s="4" t="s">
        <v>58</v>
      </c>
      <c r="B6" s="5" t="n">
        <v>1334903</v>
      </c>
      <c r="C6" s="5" t="n">
        <v>1278995</v>
      </c>
      <c r="D6" s="6" t="n">
        <v>1176967</v>
      </c>
    </row>
    <row r="7" spans="1:4">
      <c r="A7" s="3" t="s">
        <v>59</v>
      </c>
    </row>
    <row r="8" spans="1:4">
      <c r="A8" s="4" t="s">
        <v>843</v>
      </c>
      <c r="B8" s="5" t="n">
        <v>14683</v>
      </c>
      <c r="C8" s="5" t="n">
        <v>16076</v>
      </c>
    </row>
    <row r="9" spans="1:4">
      <c r="A9" s="4" t="s">
        <v>103</v>
      </c>
      <c r="B9" s="5" t="n">
        <v>8740</v>
      </c>
      <c r="C9" s="5" t="n">
        <v>9528</v>
      </c>
    </row>
    <row r="10" spans="1:4">
      <c r="A10" s="4" t="s">
        <v>76</v>
      </c>
      <c r="B10" s="5" t="n">
        <v>1254863</v>
      </c>
      <c r="C10" s="5" t="n">
        <v>1203805</v>
      </c>
    </row>
    <row r="11" spans="1:4">
      <c r="A11" s="4" t="s">
        <v>454</v>
      </c>
    </row>
    <row r="12" spans="1:4">
      <c r="A12" s="3" t="s">
        <v>1104</v>
      </c>
    </row>
    <row r="13" spans="1:4">
      <c r="A13" s="4" t="s">
        <v>830</v>
      </c>
      <c r="B13" s="5" t="n">
        <v>106264</v>
      </c>
    </row>
    <row r="14" spans="1:4">
      <c r="A14" s="4" t="s">
        <v>1105</v>
      </c>
      <c r="C14" s="5" t="n">
        <v>71427</v>
      </c>
    </row>
    <row r="15" spans="1:4">
      <c r="A15" s="4" t="s">
        <v>48</v>
      </c>
      <c r="B15" s="5" t="n">
        <v>642542</v>
      </c>
      <c r="C15" s="5" t="n">
        <v>610491</v>
      </c>
    </row>
    <row r="16" spans="1:4">
      <c r="A16" s="4" t="s">
        <v>45</v>
      </c>
      <c r="C16" s="5" t="n">
        <v>3156</v>
      </c>
    </row>
    <row r="17" spans="1:4">
      <c r="A17" s="4" t="s">
        <v>1371</v>
      </c>
      <c r="B17" s="5" t="n">
        <v>642542</v>
      </c>
      <c r="C17" s="5" t="n">
        <v>613647</v>
      </c>
    </row>
    <row r="18" spans="1:4">
      <c r="A18" s="4" t="s">
        <v>58</v>
      </c>
      <c r="B18" s="5" t="n">
        <v>748806</v>
      </c>
      <c r="C18" s="5" t="n">
        <v>685074</v>
      </c>
    </row>
    <row r="19" spans="1:4">
      <c r="A19" s="3" t="s">
        <v>59</v>
      </c>
    </row>
    <row r="20" spans="1:4">
      <c r="A20" s="4" t="s">
        <v>101</v>
      </c>
      <c r="B20" s="5" t="n">
        <v>846148</v>
      </c>
      <c r="C20" s="5" t="n">
        <v>833475</v>
      </c>
    </row>
    <row r="21" spans="1:4">
      <c r="A21" s="4" t="s">
        <v>843</v>
      </c>
      <c r="B21" s="5" t="n">
        <v>14654</v>
      </c>
      <c r="C21" s="5" t="n">
        <v>16203</v>
      </c>
    </row>
    <row r="22" spans="1:4">
      <c r="A22" s="4" t="s">
        <v>103</v>
      </c>
      <c r="B22" s="5" t="n">
        <v>9027</v>
      </c>
      <c r="C22" s="5" t="n">
        <v>10100</v>
      </c>
    </row>
    <row r="23" spans="1:4">
      <c r="A23" s="4" t="s">
        <v>76</v>
      </c>
      <c r="B23" s="5" t="n">
        <v>869829</v>
      </c>
      <c r="C23" s="5" t="n">
        <v>859778</v>
      </c>
    </row>
    <row r="24" spans="1:4">
      <c r="A24" s="4" t="s">
        <v>1112</v>
      </c>
    </row>
    <row r="25" spans="1:4">
      <c r="A25" s="3" t="s">
        <v>1104</v>
      </c>
    </row>
    <row r="26" spans="1:4">
      <c r="A26" s="4" t="s">
        <v>830</v>
      </c>
      <c r="B26" s="5" t="n">
        <v>59948</v>
      </c>
    </row>
    <row r="27" spans="1:4">
      <c r="A27" s="4" t="s">
        <v>1105</v>
      </c>
      <c r="C27" s="5" t="n">
        <v>45708</v>
      </c>
    </row>
    <row r="28" spans="1:4">
      <c r="A28" s="4" t="s">
        <v>1113</v>
      </c>
    </row>
    <row r="29" spans="1:4">
      <c r="A29" s="3" t="s">
        <v>1104</v>
      </c>
    </row>
    <row r="30" spans="1:4">
      <c r="A30" s="4" t="s">
        <v>830</v>
      </c>
      <c r="B30" s="5" t="n">
        <v>46316</v>
      </c>
    </row>
    <row r="31" spans="1:4">
      <c r="A31" s="4" t="s">
        <v>1105</v>
      </c>
      <c r="C31" s="5" t="n">
        <v>25719</v>
      </c>
    </row>
    <row r="32" spans="1:4">
      <c r="A32" s="4" t="s">
        <v>1372</v>
      </c>
    </row>
    <row r="33" spans="1:4">
      <c r="A33" s="3" t="s">
        <v>1104</v>
      </c>
    </row>
    <row r="34" spans="1:4">
      <c r="A34" s="4" t="s">
        <v>830</v>
      </c>
      <c r="B34" s="5" t="n">
        <v>119</v>
      </c>
    </row>
    <row r="35" spans="1:4">
      <c r="A35" s="4" t="s">
        <v>58</v>
      </c>
      <c r="B35" s="5" t="n">
        <v>119</v>
      </c>
    </row>
    <row r="36" spans="1:4">
      <c r="A36" s="4" t="s">
        <v>1373</v>
      </c>
    </row>
    <row r="37" spans="1:4">
      <c r="A37" s="3" t="s">
        <v>1104</v>
      </c>
    </row>
    <row r="38" spans="1:4">
      <c r="A38" s="4" t="s">
        <v>830</v>
      </c>
      <c r="B38" s="5" t="n">
        <v>119</v>
      </c>
    </row>
    <row r="39" spans="1:4">
      <c r="A39" s="4" t="s">
        <v>1374</v>
      </c>
    </row>
    <row r="40" spans="1:4">
      <c r="A40" s="3" t="s">
        <v>1104</v>
      </c>
    </row>
    <row r="41" spans="1:4">
      <c r="A41" s="4" t="s">
        <v>830</v>
      </c>
      <c r="B41" s="5" t="n">
        <v>103654</v>
      </c>
    </row>
    <row r="42" spans="1:4">
      <c r="A42" s="4" t="s">
        <v>1105</v>
      </c>
      <c r="C42" s="5" t="n">
        <v>71427</v>
      </c>
    </row>
    <row r="43" spans="1:4">
      <c r="A43" s="4" t="s">
        <v>48</v>
      </c>
      <c r="B43" s="5" t="n">
        <v>208794</v>
      </c>
      <c r="C43" s="5" t="n">
        <v>204695</v>
      </c>
    </row>
    <row r="44" spans="1:4">
      <c r="A44" s="4" t="s">
        <v>45</v>
      </c>
      <c r="C44" s="5" t="n">
        <v>2487</v>
      </c>
    </row>
    <row r="45" spans="1:4">
      <c r="A45" s="4" t="s">
        <v>1371</v>
      </c>
      <c r="B45" s="5" t="n">
        <v>208794</v>
      </c>
      <c r="C45" s="5" t="n">
        <v>207182</v>
      </c>
    </row>
    <row r="46" spans="1:4">
      <c r="A46" s="4" t="s">
        <v>58</v>
      </c>
      <c r="B46" s="5" t="n">
        <v>312448</v>
      </c>
      <c r="C46" s="5" t="n">
        <v>278609</v>
      </c>
    </row>
    <row r="47" spans="1:4">
      <c r="A47" s="3" t="s">
        <v>59</v>
      </c>
    </row>
    <row r="48" spans="1:4">
      <c r="A48" s="4" t="s">
        <v>101</v>
      </c>
      <c r="B48" s="5" t="n">
        <v>846148</v>
      </c>
      <c r="C48" s="5" t="n">
        <v>833475</v>
      </c>
    </row>
    <row r="49" spans="1:4">
      <c r="A49" s="4" t="s">
        <v>843</v>
      </c>
      <c r="B49" s="5" t="n">
        <v>14654</v>
      </c>
      <c r="C49" s="5" t="n">
        <v>16203</v>
      </c>
    </row>
    <row r="50" spans="1:4">
      <c r="A50" s="4" t="s">
        <v>103</v>
      </c>
      <c r="B50" s="5" t="n">
        <v>9027</v>
      </c>
      <c r="C50" s="5" t="n">
        <v>10100</v>
      </c>
    </row>
    <row r="51" spans="1:4">
      <c r="A51" s="4" t="s">
        <v>76</v>
      </c>
      <c r="B51" s="5" t="n">
        <v>869829</v>
      </c>
      <c r="C51" s="5" t="n">
        <v>859778</v>
      </c>
    </row>
    <row r="52" spans="1:4">
      <c r="A52" s="4" t="s">
        <v>1375</v>
      </c>
    </row>
    <row r="53" spans="1:4">
      <c r="A53" s="3" t="s">
        <v>1104</v>
      </c>
    </row>
    <row r="54" spans="1:4">
      <c r="A54" s="4" t="s">
        <v>830</v>
      </c>
      <c r="B54" s="5" t="n">
        <v>59828</v>
      </c>
    </row>
    <row r="55" spans="1:4">
      <c r="A55" s="4" t="s">
        <v>1105</v>
      </c>
      <c r="C55" s="5" t="n">
        <v>45708</v>
      </c>
    </row>
    <row r="56" spans="1:4">
      <c r="A56" s="4" t="s">
        <v>1376</v>
      </c>
    </row>
    <row r="57" spans="1:4">
      <c r="A57" s="3" t="s">
        <v>1104</v>
      </c>
    </row>
    <row r="58" spans="1:4">
      <c r="A58" s="4" t="s">
        <v>830</v>
      </c>
      <c r="B58" s="5" t="n">
        <v>43826</v>
      </c>
    </row>
    <row r="59" spans="1:4">
      <c r="A59" s="4" t="s">
        <v>1105</v>
      </c>
      <c r="C59" s="5" t="n">
        <v>25719</v>
      </c>
    </row>
    <row r="60" spans="1:4">
      <c r="A60" s="4" t="s">
        <v>1377</v>
      </c>
    </row>
    <row r="61" spans="1:4">
      <c r="A61" s="3" t="s">
        <v>1104</v>
      </c>
    </row>
    <row r="62" spans="1:4">
      <c r="A62" s="4" t="s">
        <v>830</v>
      </c>
      <c r="B62" s="5" t="n">
        <v>2491</v>
      </c>
    </row>
    <row r="63" spans="1:4">
      <c r="A63" s="4" t="s">
        <v>48</v>
      </c>
      <c r="B63" s="5" t="n">
        <v>433748</v>
      </c>
      <c r="C63" s="5" t="n">
        <v>405796</v>
      </c>
    </row>
    <row r="64" spans="1:4">
      <c r="A64" s="4" t="s">
        <v>45</v>
      </c>
      <c r="C64" s="5" t="n">
        <v>669</v>
      </c>
    </row>
    <row r="65" spans="1:4">
      <c r="A65" s="4" t="s">
        <v>1371</v>
      </c>
      <c r="B65" s="5" t="n">
        <v>433748</v>
      </c>
      <c r="C65" s="5" t="n">
        <v>406465</v>
      </c>
    </row>
    <row r="66" spans="1:4">
      <c r="A66" s="4" t="s">
        <v>58</v>
      </c>
      <c r="B66" s="5" t="n">
        <v>436239</v>
      </c>
      <c r="C66" s="6" t="n">
        <v>406465</v>
      </c>
    </row>
    <row r="67" spans="1:4">
      <c r="A67" s="4" t="s">
        <v>1378</v>
      </c>
    </row>
    <row r="68" spans="1:4">
      <c r="A68" s="3" t="s">
        <v>1104</v>
      </c>
    </row>
    <row r="69" spans="1:4">
      <c r="A69" s="4" t="s">
        <v>830</v>
      </c>
      <c r="B69" s="5" t="n">
        <v>1</v>
      </c>
    </row>
    <row r="70" spans="1:4">
      <c r="A70" s="4" t="s">
        <v>1379</v>
      </c>
    </row>
    <row r="71" spans="1:4">
      <c r="A71" s="3" t="s">
        <v>1104</v>
      </c>
    </row>
    <row r="72" spans="1:4">
      <c r="A72" s="4" t="s">
        <v>830</v>
      </c>
      <c r="B72" s="6" t="n">
        <v>24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4</v>
      </c>
      <c r="C1" s="2" t="s">
        <v>25</v>
      </c>
    </row>
    <row r="2" spans="1:3">
      <c r="A2" s="3" t="s">
        <v>1381</v>
      </c>
    </row>
    <row r="3" spans="1:3">
      <c r="A3" s="4" t="s">
        <v>1382</v>
      </c>
      <c r="B3" s="6" t="n">
        <v>217493</v>
      </c>
      <c r="C3" s="6" t="n">
        <v>231621</v>
      </c>
    </row>
    <row r="4" spans="1:3">
      <c r="A4" s="4" t="s">
        <v>1383</v>
      </c>
      <c r="B4" s="5" t="n">
        <v>33118</v>
      </c>
      <c r="C4" s="5" t="n">
        <v>40997</v>
      </c>
    </row>
    <row r="5" spans="1:3">
      <c r="A5" s="4" t="s">
        <v>1384</v>
      </c>
      <c r="B5" s="5" t="n">
        <v>184375</v>
      </c>
      <c r="C5" s="5" t="n">
        <v>190624</v>
      </c>
    </row>
    <row r="6" spans="1:3">
      <c r="A6" s="4" t="s">
        <v>1385</v>
      </c>
      <c r="B6" s="5" t="n">
        <v>41657</v>
      </c>
      <c r="C6" s="5" t="n">
        <v>45117</v>
      </c>
    </row>
    <row r="7" spans="1:3">
      <c r="A7" s="4" t="s">
        <v>1386</v>
      </c>
      <c r="B7" s="5" t="n">
        <v>131475</v>
      </c>
      <c r="C7" s="5" t="n">
        <v>135210</v>
      </c>
    </row>
    <row r="8" spans="1:3">
      <c r="A8" s="4" t="s">
        <v>1387</v>
      </c>
      <c r="B8" s="5" t="n">
        <v>11243</v>
      </c>
      <c r="C8" s="5" t="n">
        <v>10297</v>
      </c>
    </row>
    <row r="9" spans="1:3">
      <c r="A9" s="4" t="s">
        <v>1382</v>
      </c>
      <c r="B9" s="5" t="n">
        <v>174777</v>
      </c>
      <c r="C9" s="5" t="n">
        <v>180802</v>
      </c>
    </row>
    <row r="10" spans="1:3">
      <c r="A10" s="4" t="s">
        <v>1383</v>
      </c>
      <c r="B10" s="5" t="n">
        <v>33118</v>
      </c>
      <c r="C10" s="5" t="n">
        <v>40997</v>
      </c>
    </row>
    <row r="11" spans="1:3">
      <c r="A11" s="4" t="s">
        <v>1384</v>
      </c>
      <c r="B11" s="5" t="n">
        <v>141659</v>
      </c>
      <c r="C11" s="5" t="n">
        <v>139805</v>
      </c>
    </row>
    <row r="12" spans="1:3">
      <c r="A12" s="4" t="s">
        <v>1385</v>
      </c>
      <c r="B12" s="5" t="n">
        <v>41657</v>
      </c>
      <c r="C12" s="5" t="n">
        <v>45117</v>
      </c>
    </row>
    <row r="13" spans="1:3">
      <c r="A13" s="4" t="s">
        <v>1386</v>
      </c>
      <c r="B13" s="5" t="n">
        <v>97920</v>
      </c>
      <c r="C13" s="5" t="n">
        <v>92268</v>
      </c>
    </row>
    <row r="14" spans="1:3">
      <c r="A14" s="4" t="s">
        <v>1387</v>
      </c>
      <c r="B14" s="5" t="n">
        <v>2082</v>
      </c>
      <c r="C14" s="5" t="n">
        <v>2420</v>
      </c>
    </row>
    <row r="15" spans="1:3">
      <c r="A15" s="4" t="s">
        <v>1388</v>
      </c>
    </row>
    <row r="16" spans="1:3">
      <c r="A16" s="3" t="s">
        <v>1381</v>
      </c>
    </row>
    <row r="17" spans="1:3">
      <c r="A17" s="4" t="s">
        <v>1382</v>
      </c>
      <c r="B17" s="5" t="n">
        <v>59661</v>
      </c>
      <c r="C17" s="5" t="n">
        <v>82219</v>
      </c>
    </row>
    <row r="18" spans="1:3">
      <c r="A18" s="4" t="s">
        <v>1383</v>
      </c>
      <c r="B18" s="5" t="n">
        <v>2665</v>
      </c>
      <c r="C18" s="5" t="n">
        <v>26024</v>
      </c>
    </row>
    <row r="19" spans="1:3">
      <c r="A19" s="4" t="s">
        <v>1384</v>
      </c>
      <c r="B19" s="5" t="n">
        <v>56996</v>
      </c>
      <c r="C19" s="5" t="n">
        <v>56195</v>
      </c>
    </row>
    <row r="20" spans="1:3">
      <c r="A20" s="4" t="s">
        <v>1385</v>
      </c>
      <c r="B20" s="5" t="n">
        <v>34205</v>
      </c>
      <c r="C20" s="5" t="n">
        <v>36522</v>
      </c>
    </row>
    <row r="21" spans="1:3">
      <c r="A21" s="4" t="s">
        <v>1386</v>
      </c>
      <c r="B21" s="5" t="n">
        <v>11678</v>
      </c>
      <c r="C21" s="5" t="n">
        <v>9731</v>
      </c>
    </row>
    <row r="22" spans="1:3">
      <c r="A22" s="4" t="s">
        <v>1387</v>
      </c>
      <c r="B22" s="5" t="n">
        <v>11113</v>
      </c>
      <c r="C22" s="5" t="n">
        <v>9942</v>
      </c>
    </row>
    <row r="23" spans="1:3">
      <c r="A23" s="4" t="s">
        <v>1389</v>
      </c>
    </row>
    <row r="24" spans="1:3">
      <c r="A24" s="3" t="s">
        <v>1381</v>
      </c>
    </row>
    <row r="25" spans="1:3">
      <c r="A25" s="4" t="s">
        <v>1382</v>
      </c>
      <c r="B25" s="5" t="n">
        <v>157832</v>
      </c>
      <c r="C25" s="5" t="n">
        <v>149402</v>
      </c>
    </row>
    <row r="26" spans="1:3">
      <c r="A26" s="4" t="s">
        <v>1383</v>
      </c>
      <c r="B26" s="5" t="n">
        <v>30453</v>
      </c>
      <c r="C26" s="5" t="n">
        <v>14973</v>
      </c>
    </row>
    <row r="27" spans="1:3">
      <c r="A27" s="4" t="s">
        <v>1384</v>
      </c>
      <c r="B27" s="5" t="n">
        <v>127379</v>
      </c>
      <c r="C27" s="5" t="n">
        <v>134429</v>
      </c>
    </row>
    <row r="28" spans="1:3">
      <c r="A28" s="4" t="s">
        <v>1385</v>
      </c>
      <c r="B28" s="5" t="n">
        <v>7452</v>
      </c>
      <c r="C28" s="5" t="n">
        <v>8595</v>
      </c>
    </row>
    <row r="29" spans="1:3">
      <c r="A29" s="4" t="s">
        <v>1386</v>
      </c>
      <c r="B29" s="5" t="n">
        <v>119797</v>
      </c>
      <c r="C29" s="5" t="n">
        <v>125479</v>
      </c>
    </row>
    <row r="30" spans="1:3">
      <c r="A30" s="4" t="s">
        <v>1387</v>
      </c>
      <c r="B30" s="5" t="n">
        <v>130</v>
      </c>
      <c r="C30" s="5" t="n">
        <v>355</v>
      </c>
    </row>
    <row r="31" spans="1:3">
      <c r="A31" s="4" t="s">
        <v>1215</v>
      </c>
    </row>
    <row r="32" spans="1:3">
      <c r="A32" s="3" t="s">
        <v>1381</v>
      </c>
    </row>
    <row r="33" spans="1:3">
      <c r="A33" s="4" t="s">
        <v>1382</v>
      </c>
      <c r="B33" s="5" t="n">
        <v>50935</v>
      </c>
      <c r="C33" s="5" t="n">
        <v>77238</v>
      </c>
    </row>
    <row r="34" spans="1:3">
      <c r="A34" s="4" t="s">
        <v>1383</v>
      </c>
      <c r="B34" s="5" t="n">
        <v>2665</v>
      </c>
      <c r="C34" s="5" t="n">
        <v>26024</v>
      </c>
    </row>
    <row r="35" spans="1:3">
      <c r="A35" s="4" t="s">
        <v>1384</v>
      </c>
      <c r="B35" s="5" t="n">
        <v>48270</v>
      </c>
      <c r="C35" s="5" t="n">
        <v>51214</v>
      </c>
    </row>
    <row r="36" spans="1:3">
      <c r="A36" s="4" t="s">
        <v>1385</v>
      </c>
      <c r="B36" s="5" t="n">
        <v>34205</v>
      </c>
      <c r="C36" s="5" t="n">
        <v>36522</v>
      </c>
    </row>
    <row r="37" spans="1:3">
      <c r="A37" s="4" t="s">
        <v>1386</v>
      </c>
      <c r="B37" s="5" t="n">
        <v>12127</v>
      </c>
      <c r="C37" s="5" t="n">
        <v>12571</v>
      </c>
    </row>
    <row r="38" spans="1:3">
      <c r="A38" s="4" t="s">
        <v>1387</v>
      </c>
      <c r="B38" s="5" t="n">
        <v>1938</v>
      </c>
      <c r="C38" s="5" t="n">
        <v>2121</v>
      </c>
    </row>
    <row r="39" spans="1:3">
      <c r="A39" s="4" t="s">
        <v>1390</v>
      </c>
    </row>
    <row r="40" spans="1:3">
      <c r="A40" s="3" t="s">
        <v>1381</v>
      </c>
    </row>
    <row r="41" spans="1:3">
      <c r="A41" s="4" t="s">
        <v>1382</v>
      </c>
      <c r="B41" s="5" t="n">
        <v>123842</v>
      </c>
      <c r="C41" s="5" t="n">
        <v>103564</v>
      </c>
    </row>
    <row r="42" spans="1:3">
      <c r="A42" s="4" t="s">
        <v>1383</v>
      </c>
      <c r="B42" s="5" t="n">
        <v>30453</v>
      </c>
      <c r="C42" s="5" t="n">
        <v>14973</v>
      </c>
    </row>
    <row r="43" spans="1:3">
      <c r="A43" s="4" t="s">
        <v>1384</v>
      </c>
      <c r="B43" s="5" t="n">
        <v>93389</v>
      </c>
      <c r="C43" s="5" t="n">
        <v>88591</v>
      </c>
    </row>
    <row r="44" spans="1:3">
      <c r="A44" s="4" t="s">
        <v>1385</v>
      </c>
      <c r="B44" s="5" t="n">
        <v>7452</v>
      </c>
      <c r="C44" s="5" t="n">
        <v>8595</v>
      </c>
    </row>
    <row r="45" spans="1:3">
      <c r="A45" s="4" t="s">
        <v>1386</v>
      </c>
      <c r="B45" s="5" t="n">
        <v>85793</v>
      </c>
      <c r="C45" s="5" t="n">
        <v>79697</v>
      </c>
    </row>
    <row r="46" spans="1:3">
      <c r="A46" s="4" t="s">
        <v>1387</v>
      </c>
      <c r="B46" s="6" t="n">
        <v>144</v>
      </c>
      <c r="C46" s="6" t="n">
        <v>2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4</v>
      </c>
      <c r="C1" s="2" t="s">
        <v>25</v>
      </c>
    </row>
    <row r="2" spans="1:3">
      <c r="A2" s="3" t="s">
        <v>1392</v>
      </c>
    </row>
    <row r="3" spans="1:3">
      <c r="A3" s="4" t="s">
        <v>1393</v>
      </c>
      <c r="B3" s="6" t="n">
        <v>349671</v>
      </c>
      <c r="C3" s="6" t="n">
        <v>307218</v>
      </c>
    </row>
    <row r="4" spans="1:3">
      <c r="A4" s="4" t="s">
        <v>1394</v>
      </c>
    </row>
    <row r="5" spans="1:3">
      <c r="A5" s="3" t="s">
        <v>1392</v>
      </c>
    </row>
    <row r="6" spans="1:3">
      <c r="A6" s="4" t="s">
        <v>1393</v>
      </c>
      <c r="B6" s="5" t="n">
        <v>111027</v>
      </c>
      <c r="C6" s="5" t="n">
        <v>85412</v>
      </c>
    </row>
    <row r="7" spans="1:3">
      <c r="A7" s="4" t="s">
        <v>1395</v>
      </c>
    </row>
    <row r="8" spans="1:3">
      <c r="A8" s="3" t="s">
        <v>1392</v>
      </c>
    </row>
    <row r="9" spans="1:3">
      <c r="A9" s="4" t="s">
        <v>1393</v>
      </c>
      <c r="B9" s="5" t="n">
        <v>47085</v>
      </c>
      <c r="C9" s="5" t="n">
        <v>40012</v>
      </c>
    </row>
    <row r="10" spans="1:3">
      <c r="A10" s="4" t="s">
        <v>1396</v>
      </c>
    </row>
    <row r="11" spans="1:3">
      <c r="A11" s="3" t="s">
        <v>1392</v>
      </c>
    </row>
    <row r="12" spans="1:3">
      <c r="A12" s="4" t="s">
        <v>1393</v>
      </c>
      <c r="B12" s="5" t="n">
        <v>14462</v>
      </c>
      <c r="C12" s="5" t="n">
        <v>9068</v>
      </c>
    </row>
    <row r="13" spans="1:3">
      <c r="A13" s="4" t="s">
        <v>1397</v>
      </c>
    </row>
    <row r="14" spans="1:3">
      <c r="A14" s="3" t="s">
        <v>1392</v>
      </c>
    </row>
    <row r="15" spans="1:3">
      <c r="A15" s="4" t="s">
        <v>1393</v>
      </c>
      <c r="B15" s="5" t="n">
        <v>7538</v>
      </c>
      <c r="C15" s="5" t="n">
        <v>6524</v>
      </c>
    </row>
    <row r="16" spans="1:3">
      <c r="A16" s="4" t="s">
        <v>1398</v>
      </c>
    </row>
    <row r="17" spans="1:3">
      <c r="A17" s="3" t="s">
        <v>1392</v>
      </c>
    </row>
    <row r="18" spans="1:3">
      <c r="A18" s="4" t="s">
        <v>1393</v>
      </c>
      <c r="B18" s="5" t="n">
        <v>19732</v>
      </c>
      <c r="C18" s="5" t="n">
        <v>17467</v>
      </c>
    </row>
    <row r="19" spans="1:3">
      <c r="A19" s="4" t="s">
        <v>1399</v>
      </c>
    </row>
    <row r="20" spans="1:3">
      <c r="A20" s="3" t="s">
        <v>1392</v>
      </c>
    </row>
    <row r="21" spans="1:3">
      <c r="A21" s="4" t="s">
        <v>1393</v>
      </c>
      <c r="B21" s="5" t="n">
        <v>3324</v>
      </c>
      <c r="C21" s="5" t="n">
        <v>5047</v>
      </c>
    </row>
    <row r="22" spans="1:3">
      <c r="A22" s="4" t="s">
        <v>1400</v>
      </c>
    </row>
    <row r="23" spans="1:3">
      <c r="A23" s="3" t="s">
        <v>1392</v>
      </c>
    </row>
    <row r="24" spans="1:3">
      <c r="A24" s="4" t="s">
        <v>1393</v>
      </c>
      <c r="B24" s="5" t="n">
        <v>1946</v>
      </c>
      <c r="C24" s="5" t="n">
        <v>1784</v>
      </c>
    </row>
    <row r="25" spans="1:3">
      <c r="A25" s="4" t="s">
        <v>1401</v>
      </c>
    </row>
    <row r="26" spans="1:3">
      <c r="A26" s="3" t="s">
        <v>1392</v>
      </c>
    </row>
    <row r="27" spans="1:3">
      <c r="A27" s="4" t="s">
        <v>1393</v>
      </c>
      <c r="B27" s="5" t="n">
        <v>83</v>
      </c>
      <c r="C27" s="5" t="n">
        <v>122</v>
      </c>
    </row>
    <row r="28" spans="1:3">
      <c r="A28" s="4" t="s">
        <v>1402</v>
      </c>
    </row>
    <row r="29" spans="1:3">
      <c r="A29" s="3" t="s">
        <v>1392</v>
      </c>
    </row>
    <row r="30" spans="1:3">
      <c r="A30" s="4" t="s">
        <v>1393</v>
      </c>
      <c r="B30" s="5" t="n">
        <v>20106</v>
      </c>
      <c r="C30" s="5" t="n">
        <v>13358</v>
      </c>
    </row>
    <row r="31" spans="1:3">
      <c r="A31" s="4" t="s">
        <v>1403</v>
      </c>
    </row>
    <row r="32" spans="1:3">
      <c r="A32" s="3" t="s">
        <v>1392</v>
      </c>
    </row>
    <row r="33" spans="1:3">
      <c r="A33" s="4" t="s">
        <v>1393</v>
      </c>
      <c r="B33" s="5" t="n">
        <v>5631</v>
      </c>
      <c r="C33" s="5" t="n">
        <v>3343</v>
      </c>
    </row>
    <row r="34" spans="1:3">
      <c r="A34" s="4" t="s">
        <v>1404</v>
      </c>
    </row>
    <row r="35" spans="1:3">
      <c r="A35" s="3" t="s">
        <v>1392</v>
      </c>
    </row>
    <row r="36" spans="1:3">
      <c r="A36" s="4" t="s">
        <v>1393</v>
      </c>
      <c r="B36" s="5" t="n">
        <v>14475</v>
      </c>
      <c r="C36" s="5" t="n">
        <v>10015</v>
      </c>
    </row>
    <row r="37" spans="1:3">
      <c r="A37" s="4" t="s">
        <v>1405</v>
      </c>
    </row>
    <row r="38" spans="1:3">
      <c r="A38" s="3" t="s">
        <v>1392</v>
      </c>
    </row>
    <row r="39" spans="1:3">
      <c r="A39" s="4" t="s">
        <v>1393</v>
      </c>
      <c r="B39" s="5" t="n">
        <v>43811</v>
      </c>
      <c r="C39" s="5" t="n">
        <v>32010</v>
      </c>
    </row>
    <row r="40" spans="1:3">
      <c r="A40" s="4" t="s">
        <v>1406</v>
      </c>
    </row>
    <row r="41" spans="1:3">
      <c r="A41" s="3" t="s">
        <v>1392</v>
      </c>
    </row>
    <row r="42" spans="1:3">
      <c r="A42" s="4" t="s">
        <v>1393</v>
      </c>
      <c r="B42" s="5" t="n">
        <v>43752</v>
      </c>
      <c r="C42" s="5" t="n">
        <v>31942</v>
      </c>
    </row>
    <row r="43" spans="1:3">
      <c r="A43" s="4" t="s">
        <v>1407</v>
      </c>
    </row>
    <row r="44" spans="1:3">
      <c r="A44" s="3" t="s">
        <v>1392</v>
      </c>
    </row>
    <row r="45" spans="1:3">
      <c r="A45" s="4" t="s">
        <v>1393</v>
      </c>
      <c r="B45" s="5" t="n">
        <v>59</v>
      </c>
      <c r="C45" s="5" t="n">
        <v>68</v>
      </c>
    </row>
    <row r="46" spans="1:3">
      <c r="A46" s="4" t="s">
        <v>1408</v>
      </c>
    </row>
    <row r="47" spans="1:3">
      <c r="A47" s="3" t="s">
        <v>1392</v>
      </c>
    </row>
    <row r="48" spans="1:3">
      <c r="A48" s="4" t="s">
        <v>1393</v>
      </c>
      <c r="B48" s="5" t="n">
        <v>25</v>
      </c>
      <c r="C48" s="5" t="n">
        <v>32</v>
      </c>
    </row>
    <row r="49" spans="1:3">
      <c r="A49" s="4" t="s">
        <v>1409</v>
      </c>
    </row>
    <row r="50" spans="1:3">
      <c r="A50" s="3" t="s">
        <v>1392</v>
      </c>
    </row>
    <row r="51" spans="1:3">
      <c r="A51" s="4" t="s">
        <v>1393</v>
      </c>
      <c r="B51" s="5" t="n">
        <v>3618</v>
      </c>
      <c r="C51" s="5" t="n">
        <v>4032</v>
      </c>
    </row>
    <row r="52" spans="1:3">
      <c r="A52" s="4" t="s">
        <v>1410</v>
      </c>
    </row>
    <row r="53" spans="1:3">
      <c r="A53" s="3" t="s">
        <v>1392</v>
      </c>
    </row>
    <row r="54" spans="1:3">
      <c r="A54" s="4" t="s">
        <v>1393</v>
      </c>
      <c r="B54" s="5" t="n">
        <v>1397</v>
      </c>
      <c r="C54" s="5" t="n">
        <v>2119</v>
      </c>
    </row>
    <row r="55" spans="1:3">
      <c r="A55" s="4" t="s">
        <v>1411</v>
      </c>
    </row>
    <row r="56" spans="1:3">
      <c r="A56" s="3" t="s">
        <v>1392</v>
      </c>
    </row>
    <row r="57" spans="1:3">
      <c r="A57" s="4" t="s">
        <v>1393</v>
      </c>
      <c r="B57" s="5" t="n">
        <v>454</v>
      </c>
      <c r="C57" s="5" t="n">
        <v>718</v>
      </c>
    </row>
    <row r="58" spans="1:3">
      <c r="A58" s="4" t="s">
        <v>1412</v>
      </c>
    </row>
    <row r="59" spans="1:3">
      <c r="A59" s="3" t="s">
        <v>1392</v>
      </c>
    </row>
    <row r="60" spans="1:3">
      <c r="A60" s="4" t="s">
        <v>1393</v>
      </c>
      <c r="B60" s="5" t="n">
        <v>127</v>
      </c>
    </row>
    <row r="61" spans="1:3">
      <c r="A61" s="4" t="s">
        <v>1413</v>
      </c>
    </row>
    <row r="62" spans="1:3">
      <c r="A62" s="3" t="s">
        <v>1392</v>
      </c>
    </row>
    <row r="63" spans="1:3">
      <c r="A63" s="4" t="s">
        <v>1393</v>
      </c>
      <c r="B63" s="5" t="n">
        <v>771</v>
      </c>
      <c r="C63" s="5" t="n">
        <v>688</v>
      </c>
    </row>
    <row r="64" spans="1:3">
      <c r="A64" s="4" t="s">
        <v>1414</v>
      </c>
    </row>
    <row r="65" spans="1:3">
      <c r="A65" s="3" t="s">
        <v>1392</v>
      </c>
    </row>
    <row r="66" spans="1:3">
      <c r="A66" s="4" t="s">
        <v>1393</v>
      </c>
      <c r="B66" s="5" t="n">
        <v>45</v>
      </c>
      <c r="C66" s="5" t="n">
        <v>713</v>
      </c>
    </row>
    <row r="67" spans="1:3">
      <c r="A67" s="4" t="s">
        <v>1415</v>
      </c>
    </row>
    <row r="68" spans="1:3">
      <c r="A68" s="3" t="s">
        <v>1392</v>
      </c>
    </row>
    <row r="69" spans="1:3">
      <c r="A69" s="4" t="s">
        <v>1393</v>
      </c>
      <c r="B69" s="5" t="n">
        <v>2221</v>
      </c>
      <c r="C69" s="5" t="n">
        <v>1913</v>
      </c>
    </row>
    <row r="70" spans="1:3">
      <c r="A70" s="4" t="s">
        <v>1416</v>
      </c>
    </row>
    <row r="71" spans="1:3">
      <c r="A71" s="3" t="s">
        <v>1392</v>
      </c>
    </row>
    <row r="72" spans="1:3">
      <c r="A72" s="4" t="s">
        <v>1393</v>
      </c>
      <c r="B72" s="5" t="n">
        <v>1609</v>
      </c>
      <c r="C72" s="5" t="n">
        <v>1188</v>
      </c>
    </row>
    <row r="73" spans="1:3">
      <c r="A73" s="4" t="s">
        <v>1417</v>
      </c>
    </row>
    <row r="74" spans="1:3">
      <c r="A74" s="3" t="s">
        <v>1392</v>
      </c>
    </row>
    <row r="75" spans="1:3">
      <c r="A75" s="4" t="s">
        <v>1393</v>
      </c>
      <c r="B75" s="5" t="n">
        <v>612</v>
      </c>
      <c r="C75" s="5" t="n">
        <v>725</v>
      </c>
    </row>
    <row r="76" spans="1:3">
      <c r="A76" s="4" t="s">
        <v>1418</v>
      </c>
    </row>
    <row r="77" spans="1:3">
      <c r="A77" s="3" t="s">
        <v>1392</v>
      </c>
    </row>
    <row r="78" spans="1:3">
      <c r="A78" s="4" t="s">
        <v>1393</v>
      </c>
      <c r="B78" s="5" t="n">
        <v>127855</v>
      </c>
    </row>
    <row r="79" spans="1:3">
      <c r="A79" s="4" t="s">
        <v>1419</v>
      </c>
    </row>
    <row r="80" spans="1:3">
      <c r="A80" s="3" t="s">
        <v>1392</v>
      </c>
    </row>
    <row r="81" spans="1:3">
      <c r="A81" s="4" t="s">
        <v>1393</v>
      </c>
      <c r="B81" s="5" t="n">
        <v>94733</v>
      </c>
    </row>
    <row r="82" spans="1:3">
      <c r="A82" s="4" t="s">
        <v>1420</v>
      </c>
    </row>
    <row r="83" spans="1:3">
      <c r="A83" s="3" t="s">
        <v>1392</v>
      </c>
    </row>
    <row r="84" spans="1:3">
      <c r="A84" s="4" t="s">
        <v>1393</v>
      </c>
      <c r="B84" s="5" t="n">
        <v>9507</v>
      </c>
    </row>
    <row r="85" spans="1:3">
      <c r="A85" s="4" t="s">
        <v>1421</v>
      </c>
    </row>
    <row r="86" spans="1:3">
      <c r="A86" s="3" t="s">
        <v>1392</v>
      </c>
    </row>
    <row r="87" spans="1:3">
      <c r="A87" s="4" t="s">
        <v>1393</v>
      </c>
      <c r="B87" s="5" t="n">
        <v>45766</v>
      </c>
    </row>
    <row r="88" spans="1:3">
      <c r="A88" s="4" t="s">
        <v>1422</v>
      </c>
    </row>
    <row r="89" spans="1:3">
      <c r="A89" s="3" t="s">
        <v>1392</v>
      </c>
    </row>
    <row r="90" spans="1:3">
      <c r="A90" s="4" t="s">
        <v>1393</v>
      </c>
      <c r="B90" s="5" t="n">
        <v>20096</v>
      </c>
    </row>
    <row r="91" spans="1:3">
      <c r="A91" s="4" t="s">
        <v>1423</v>
      </c>
    </row>
    <row r="92" spans="1:3">
      <c r="A92" s="3" t="s">
        <v>1392</v>
      </c>
    </row>
    <row r="93" spans="1:3">
      <c r="A93" s="4" t="s">
        <v>1393</v>
      </c>
      <c r="B93" s="5" t="n">
        <v>12731</v>
      </c>
    </row>
    <row r="94" spans="1:3">
      <c r="A94" s="4" t="s">
        <v>1424</v>
      </c>
    </row>
    <row r="95" spans="1:3">
      <c r="A95" s="3" t="s">
        <v>1392</v>
      </c>
    </row>
    <row r="96" spans="1:3">
      <c r="A96" s="4" t="s">
        <v>1393</v>
      </c>
      <c r="B96" s="5" t="n">
        <v>6633</v>
      </c>
    </row>
    <row r="97" spans="1:3">
      <c r="A97" s="4" t="s">
        <v>1425</v>
      </c>
    </row>
    <row r="98" spans="1:3">
      <c r="A98" s="3" t="s">
        <v>1392</v>
      </c>
    </row>
    <row r="99" spans="1:3">
      <c r="A99" s="4" t="s">
        <v>1393</v>
      </c>
      <c r="B99" s="5" t="n">
        <v>30948</v>
      </c>
    </row>
    <row r="100" spans="1:3">
      <c r="A100" s="4" t="s">
        <v>1426</v>
      </c>
    </row>
    <row r="101" spans="1:3">
      <c r="A101" s="3" t="s">
        <v>1392</v>
      </c>
    </row>
    <row r="102" spans="1:3">
      <c r="A102" s="4" t="s">
        <v>1393</v>
      </c>
      <c r="B102" s="5" t="n">
        <v>21969</v>
      </c>
    </row>
    <row r="103" spans="1:3">
      <c r="A103" s="4" t="s">
        <v>1427</v>
      </c>
    </row>
    <row r="104" spans="1:3">
      <c r="A104" s="3" t="s">
        <v>1392</v>
      </c>
    </row>
    <row r="105" spans="1:3">
      <c r="A105" s="4" t="s">
        <v>1393</v>
      </c>
      <c r="B105" s="5" t="n">
        <v>472</v>
      </c>
    </row>
    <row r="106" spans="1:3">
      <c r="A106" s="4" t="s">
        <v>1428</v>
      </c>
    </row>
    <row r="107" spans="1:3">
      <c r="A107" s="3" t="s">
        <v>1392</v>
      </c>
    </row>
    <row r="108" spans="1:3">
      <c r="A108" s="4" t="s">
        <v>1393</v>
      </c>
      <c r="B108" s="5" t="n">
        <v>8507</v>
      </c>
    </row>
    <row r="109" spans="1:3">
      <c r="A109" s="4" t="s">
        <v>1429</v>
      </c>
    </row>
    <row r="110" spans="1:3">
      <c r="A110" s="3" t="s">
        <v>1392</v>
      </c>
    </row>
    <row r="111" spans="1:3">
      <c r="A111" s="4" t="s">
        <v>1393</v>
      </c>
      <c r="B111" s="5" t="n">
        <v>2174</v>
      </c>
    </row>
    <row r="112" spans="1:3">
      <c r="A112" s="4" t="s">
        <v>1430</v>
      </c>
    </row>
    <row r="113" spans="1:3">
      <c r="A113" s="3" t="s">
        <v>1392</v>
      </c>
    </row>
    <row r="114" spans="1:3">
      <c r="A114" s="4" t="s">
        <v>1393</v>
      </c>
      <c r="B114" s="5" t="n">
        <v>1804</v>
      </c>
    </row>
    <row r="115" spans="1:3">
      <c r="A115" s="4" t="s">
        <v>1431</v>
      </c>
    </row>
    <row r="116" spans="1:3">
      <c r="A116" s="3" t="s">
        <v>1392</v>
      </c>
    </row>
    <row r="117" spans="1:3">
      <c r="A117" s="4" t="s">
        <v>1393</v>
      </c>
      <c r="B117" s="5" t="n">
        <v>370</v>
      </c>
    </row>
    <row r="118" spans="1:3">
      <c r="A118" s="4" t="s">
        <v>1242</v>
      </c>
    </row>
    <row r="119" spans="1:3">
      <c r="A119" s="3" t="s">
        <v>1392</v>
      </c>
    </row>
    <row r="120" spans="1:3">
      <c r="A120" s="4" t="s">
        <v>1393</v>
      </c>
      <c r="C120" s="5" t="n">
        <v>146411</v>
      </c>
    </row>
    <row r="121" spans="1:3">
      <c r="A121" s="4" t="s">
        <v>1432</v>
      </c>
    </row>
    <row r="122" spans="1:3">
      <c r="A122" s="3" t="s">
        <v>1392</v>
      </c>
    </row>
    <row r="123" spans="1:3">
      <c r="A123" s="4" t="s">
        <v>1393</v>
      </c>
      <c r="C123" s="5" t="n">
        <v>102361</v>
      </c>
    </row>
    <row r="124" spans="1:3">
      <c r="A124" s="4" t="s">
        <v>1433</v>
      </c>
    </row>
    <row r="125" spans="1:3">
      <c r="A125" s="3" t="s">
        <v>1392</v>
      </c>
    </row>
    <row r="126" spans="1:3">
      <c r="A126" s="4" t="s">
        <v>1393</v>
      </c>
      <c r="C126" s="5" t="n">
        <v>7922</v>
      </c>
    </row>
    <row r="127" spans="1:3">
      <c r="A127" s="4" t="s">
        <v>1434</v>
      </c>
    </row>
    <row r="128" spans="1:3">
      <c r="A128" s="3" t="s">
        <v>1392</v>
      </c>
    </row>
    <row r="129" spans="1:3">
      <c r="A129" s="4" t="s">
        <v>1393</v>
      </c>
      <c r="C129" s="5" t="n">
        <v>48280</v>
      </c>
    </row>
    <row r="130" spans="1:3">
      <c r="A130" s="4" t="s">
        <v>1245</v>
      </c>
    </row>
    <row r="131" spans="1:3">
      <c r="A131" s="3" t="s">
        <v>1392</v>
      </c>
    </row>
    <row r="132" spans="1:3">
      <c r="A132" s="4" t="s">
        <v>1393</v>
      </c>
      <c r="C132" s="5" t="n">
        <v>21122</v>
      </c>
    </row>
    <row r="133" spans="1:3">
      <c r="A133" s="4" t="s">
        <v>1435</v>
      </c>
    </row>
    <row r="134" spans="1:3">
      <c r="A134" s="3" t="s">
        <v>1392</v>
      </c>
    </row>
    <row r="135" spans="1:3">
      <c r="A135" s="4" t="s">
        <v>1393</v>
      </c>
      <c r="C135" s="5" t="n">
        <v>16225</v>
      </c>
    </row>
    <row r="136" spans="1:3">
      <c r="A136" s="4" t="s">
        <v>1436</v>
      </c>
    </row>
    <row r="137" spans="1:3">
      <c r="A137" s="3" t="s">
        <v>1392</v>
      </c>
    </row>
    <row r="138" spans="1:3">
      <c r="A138" s="4" t="s">
        <v>1393</v>
      </c>
      <c r="C138" s="5" t="n">
        <v>8812</v>
      </c>
    </row>
    <row r="139" spans="1:3">
      <c r="A139" s="4" t="s">
        <v>1437</v>
      </c>
    </row>
    <row r="140" spans="1:3">
      <c r="A140" s="3" t="s">
        <v>1392</v>
      </c>
    </row>
    <row r="141" spans="1:3">
      <c r="A141" s="4" t="s">
        <v>1393</v>
      </c>
      <c r="C141" s="5" t="n">
        <v>2287</v>
      </c>
    </row>
    <row r="142" spans="1:3">
      <c r="A142" s="4" t="s">
        <v>1246</v>
      </c>
    </row>
    <row r="143" spans="1:3">
      <c r="A143" s="3" t="s">
        <v>1392</v>
      </c>
    </row>
    <row r="144" spans="1:3">
      <c r="A144" s="4" t="s">
        <v>1393</v>
      </c>
      <c r="C144" s="5" t="n">
        <v>1922</v>
      </c>
    </row>
    <row r="145" spans="1:3">
      <c r="A145" s="4" t="s">
        <v>1247</v>
      </c>
    </row>
    <row r="146" spans="1:3">
      <c r="A146" s="3" t="s">
        <v>1392</v>
      </c>
    </row>
    <row r="147" spans="1:3">
      <c r="A147" s="4" t="s">
        <v>1393</v>
      </c>
      <c r="C147" s="5" t="n">
        <v>365</v>
      </c>
    </row>
    <row r="148" spans="1:3">
      <c r="A148" s="4" t="s">
        <v>1438</v>
      </c>
    </row>
    <row r="149" spans="1:3">
      <c r="A149" s="3" t="s">
        <v>1392</v>
      </c>
    </row>
    <row r="150" spans="1:3">
      <c r="A150" s="4" t="s">
        <v>1393</v>
      </c>
      <c r="C150" s="5" t="n">
        <v>41486</v>
      </c>
    </row>
    <row r="151" spans="1:3">
      <c r="A151" s="4" t="s">
        <v>1439</v>
      </c>
    </row>
    <row r="152" spans="1:3">
      <c r="A152" s="3" t="s">
        <v>1392</v>
      </c>
    </row>
    <row r="153" spans="1:3">
      <c r="A153" s="4" t="s">
        <v>1393</v>
      </c>
      <c r="C153" s="5" t="n">
        <v>29981</v>
      </c>
    </row>
    <row r="154" spans="1:3">
      <c r="A154" s="4" t="s">
        <v>1440</v>
      </c>
    </row>
    <row r="155" spans="1:3">
      <c r="A155" s="3" t="s">
        <v>1392</v>
      </c>
    </row>
    <row r="156" spans="1:3">
      <c r="A156" s="4" t="s">
        <v>1393</v>
      </c>
      <c r="C156" s="5" t="n">
        <v>1715</v>
      </c>
    </row>
    <row r="157" spans="1:3">
      <c r="A157" s="4" t="s">
        <v>1244</v>
      </c>
    </row>
    <row r="158" spans="1:3">
      <c r="A158" s="3" t="s">
        <v>1392</v>
      </c>
    </row>
    <row r="159" spans="1:3">
      <c r="A159" s="4" t="s">
        <v>1393</v>
      </c>
      <c r="C159" s="5" t="n">
        <v>9790</v>
      </c>
    </row>
    <row r="160" spans="1:3">
      <c r="A160" s="4" t="s">
        <v>1248</v>
      </c>
    </row>
    <row r="161" spans="1:3">
      <c r="A161" s="3" t="s">
        <v>1392</v>
      </c>
    </row>
    <row r="162" spans="1:3">
      <c r="A162" s="4" t="s">
        <v>1393</v>
      </c>
      <c r="C162" s="5" t="n">
        <v>277</v>
      </c>
    </row>
    <row r="163" spans="1:3">
      <c r="A163" s="4" t="s">
        <v>1441</v>
      </c>
    </row>
    <row r="164" spans="1:3">
      <c r="A164" s="3" t="s">
        <v>1392</v>
      </c>
    </row>
    <row r="165" spans="1:3">
      <c r="A165" s="4" t="s">
        <v>1393</v>
      </c>
      <c r="B165" s="5" t="n">
        <v>107171</v>
      </c>
    </row>
    <row r="166" spans="1:3">
      <c r="A166" s="4" t="s">
        <v>1442</v>
      </c>
    </row>
    <row r="167" spans="1:3">
      <c r="A167" s="3" t="s">
        <v>1392</v>
      </c>
    </row>
    <row r="168" spans="1:3">
      <c r="A168" s="4" t="s">
        <v>1393</v>
      </c>
      <c r="B168" s="5" t="n">
        <v>60535</v>
      </c>
    </row>
    <row r="169" spans="1:3">
      <c r="A169" s="4" t="s">
        <v>1443</v>
      </c>
    </row>
    <row r="170" spans="1:3">
      <c r="A170" s="3" t="s">
        <v>1392</v>
      </c>
    </row>
    <row r="171" spans="1:3">
      <c r="A171" s="4" t="s">
        <v>1393</v>
      </c>
      <c r="B171" s="5" t="n">
        <v>782</v>
      </c>
    </row>
    <row r="172" spans="1:3">
      <c r="A172" s="4" t="s">
        <v>1444</v>
      </c>
    </row>
    <row r="173" spans="1:3">
      <c r="A173" s="3" t="s">
        <v>1392</v>
      </c>
    </row>
    <row r="174" spans="1:3">
      <c r="A174" s="4" t="s">
        <v>1393</v>
      </c>
      <c r="B174" s="5" t="n">
        <v>29148</v>
      </c>
    </row>
    <row r="175" spans="1:3">
      <c r="A175" s="4" t="s">
        <v>1445</v>
      </c>
    </row>
    <row r="176" spans="1:3">
      <c r="A176" s="3" t="s">
        <v>1392</v>
      </c>
    </row>
    <row r="177" spans="1:3">
      <c r="A177" s="4" t="s">
        <v>1393</v>
      </c>
      <c r="B177" s="5" t="n">
        <v>25683</v>
      </c>
    </row>
    <row r="178" spans="1:3">
      <c r="A178" s="4" t="s">
        <v>1446</v>
      </c>
    </row>
    <row r="179" spans="1:3">
      <c r="A179" s="3" t="s">
        <v>1392</v>
      </c>
    </row>
    <row r="180" spans="1:3">
      <c r="A180" s="4" t="s">
        <v>1393</v>
      </c>
      <c r="B180" s="5" t="n">
        <v>4922</v>
      </c>
    </row>
    <row r="181" spans="1:3">
      <c r="A181" s="4" t="s">
        <v>1447</v>
      </c>
    </row>
    <row r="182" spans="1:3">
      <c r="A182" s="3" t="s">
        <v>1392</v>
      </c>
    </row>
    <row r="183" spans="1:3">
      <c r="A183" s="4" t="s">
        <v>1393</v>
      </c>
      <c r="B183" s="5" t="n">
        <v>46636</v>
      </c>
    </row>
    <row r="184" spans="1:3">
      <c r="A184" s="4" t="s">
        <v>1448</v>
      </c>
    </row>
    <row r="185" spans="1:3">
      <c r="A185" s="3" t="s">
        <v>1392</v>
      </c>
    </row>
    <row r="186" spans="1:3">
      <c r="A186" s="4" t="s">
        <v>1393</v>
      </c>
      <c r="B186" s="5" t="n">
        <v>7060</v>
      </c>
    </row>
    <row r="187" spans="1:3">
      <c r="A187" s="4" t="s">
        <v>1449</v>
      </c>
    </row>
    <row r="188" spans="1:3">
      <c r="A188" s="3" t="s">
        <v>1392</v>
      </c>
    </row>
    <row r="189" spans="1:3">
      <c r="A189" s="4" t="s">
        <v>1393</v>
      </c>
      <c r="B189" s="5" t="n">
        <v>23709</v>
      </c>
    </row>
    <row r="190" spans="1:3">
      <c r="A190" s="4" t="s">
        <v>1450</v>
      </c>
    </row>
    <row r="191" spans="1:3">
      <c r="A191" s="3" t="s">
        <v>1392</v>
      </c>
    </row>
    <row r="192" spans="1:3">
      <c r="A192" s="4" t="s">
        <v>1393</v>
      </c>
      <c r="B192" s="5" t="n">
        <v>15867</v>
      </c>
    </row>
    <row r="193" spans="1:3">
      <c r="A193" s="4" t="s">
        <v>1451</v>
      </c>
    </row>
    <row r="194" spans="1:3">
      <c r="A194" s="3" t="s">
        <v>1392</v>
      </c>
    </row>
    <row r="195" spans="1:3">
      <c r="A195" s="4" t="s">
        <v>1393</v>
      </c>
      <c r="C195" s="5" t="n">
        <v>71363</v>
      </c>
    </row>
    <row r="196" spans="1:3">
      <c r="A196" s="4" t="s">
        <v>1452</v>
      </c>
    </row>
    <row r="197" spans="1:3">
      <c r="A197" s="3" t="s">
        <v>1392</v>
      </c>
    </row>
    <row r="198" spans="1:3">
      <c r="A198" s="4" t="s">
        <v>1393</v>
      </c>
      <c r="C198" s="5" t="n">
        <v>45623</v>
      </c>
    </row>
    <row r="199" spans="1:3">
      <c r="A199" s="4" t="s">
        <v>1453</v>
      </c>
    </row>
    <row r="200" spans="1:3">
      <c r="A200" s="3" t="s">
        <v>1392</v>
      </c>
    </row>
    <row r="201" spans="1:3">
      <c r="A201" s="4" t="s">
        <v>1393</v>
      </c>
      <c r="C201" s="5" t="n">
        <v>22531</v>
      </c>
    </row>
    <row r="202" spans="1:3">
      <c r="A202" s="4" t="s">
        <v>1454</v>
      </c>
    </row>
    <row r="203" spans="1:3">
      <c r="A203" s="3" t="s">
        <v>1392</v>
      </c>
    </row>
    <row r="204" spans="1:3">
      <c r="A204" s="4" t="s">
        <v>1393</v>
      </c>
      <c r="C204" s="5" t="n">
        <v>22431</v>
      </c>
    </row>
    <row r="205" spans="1:3">
      <c r="A205" s="4" t="s">
        <v>1455</v>
      </c>
    </row>
    <row r="206" spans="1:3">
      <c r="A206" s="3" t="s">
        <v>1392</v>
      </c>
    </row>
    <row r="207" spans="1:3">
      <c r="A207" s="4" t="s">
        <v>1393</v>
      </c>
      <c r="C207" s="5" t="n">
        <v>661</v>
      </c>
    </row>
    <row r="208" spans="1:3">
      <c r="A208" s="4" t="s">
        <v>1456</v>
      </c>
    </row>
    <row r="209" spans="1:3">
      <c r="A209" s="3" t="s">
        <v>1392</v>
      </c>
    </row>
    <row r="210" spans="1:3">
      <c r="A210" s="4" t="s">
        <v>1393</v>
      </c>
      <c r="C210" s="5" t="n">
        <v>25740</v>
      </c>
    </row>
    <row r="211" spans="1:3">
      <c r="A211" s="4" t="s">
        <v>1457</v>
      </c>
    </row>
    <row r="212" spans="1:3">
      <c r="A212" s="3" t="s">
        <v>1392</v>
      </c>
    </row>
    <row r="213" spans="1:3">
      <c r="A213" s="4" t="s">
        <v>1393</v>
      </c>
      <c r="C213" s="5" t="n">
        <v>6175</v>
      </c>
    </row>
    <row r="214" spans="1:3">
      <c r="A214" s="4" t="s">
        <v>1458</v>
      </c>
    </row>
    <row r="215" spans="1:3">
      <c r="A215" s="3" t="s">
        <v>1392</v>
      </c>
    </row>
    <row r="216" spans="1:3">
      <c r="A216" s="4" t="s">
        <v>1393</v>
      </c>
      <c r="C216" s="5" t="n">
        <v>8837</v>
      </c>
    </row>
    <row r="217" spans="1:3">
      <c r="A217" s="4" t="s">
        <v>1459</v>
      </c>
    </row>
    <row r="218" spans="1:3">
      <c r="A218" s="3" t="s">
        <v>1392</v>
      </c>
    </row>
    <row r="219" spans="1:3">
      <c r="A219" s="4" t="s">
        <v>1393</v>
      </c>
      <c r="C219" s="6" t="n">
        <v>10728</v>
      </c>
    </row>
    <row r="220" spans="1:3">
      <c r="A220" s="4" t="s">
        <v>551</v>
      </c>
    </row>
    <row r="221" spans="1:3">
      <c r="A221" s="3" t="s">
        <v>1392</v>
      </c>
    </row>
    <row r="222" spans="1:3">
      <c r="A222" s="4" t="s">
        <v>1393</v>
      </c>
      <c r="B222" s="5" t="n">
        <v>47450</v>
      </c>
    </row>
    <row r="223" spans="1:3">
      <c r="A223" s="4" t="s">
        <v>1460</v>
      </c>
    </row>
    <row r="224" spans="1:3">
      <c r="A224" s="3" t="s">
        <v>1392</v>
      </c>
    </row>
    <row r="225" spans="1:3">
      <c r="A225" s="4" t="s">
        <v>1393</v>
      </c>
      <c r="B225" s="5" t="n">
        <v>15998</v>
      </c>
    </row>
    <row r="226" spans="1:3">
      <c r="A226" s="4" t="s">
        <v>1461</v>
      </c>
    </row>
    <row r="227" spans="1:3">
      <c r="A227" s="3" t="s">
        <v>1392</v>
      </c>
    </row>
    <row r="228" spans="1:3">
      <c r="A228" s="4" t="s">
        <v>1393</v>
      </c>
      <c r="B228" s="5" t="n">
        <v>11284</v>
      </c>
    </row>
    <row r="229" spans="1:3">
      <c r="A229" s="4" t="s">
        <v>1462</v>
      </c>
    </row>
    <row r="230" spans="1:3">
      <c r="A230" s="3" t="s">
        <v>1392</v>
      </c>
    </row>
    <row r="231" spans="1:3">
      <c r="A231" s="4" t="s">
        <v>1393</v>
      </c>
      <c r="B231" s="5" t="n">
        <v>6788</v>
      </c>
    </row>
    <row r="232" spans="1:3">
      <c r="A232" s="4" t="s">
        <v>1463</v>
      </c>
    </row>
    <row r="233" spans="1:3">
      <c r="A233" s="3" t="s">
        <v>1392</v>
      </c>
    </row>
    <row r="234" spans="1:3">
      <c r="A234" s="4" t="s">
        <v>1393</v>
      </c>
      <c r="B234" s="5" t="n">
        <v>1223</v>
      </c>
    </row>
    <row r="235" spans="1:3">
      <c r="A235" s="4" t="s">
        <v>1464</v>
      </c>
    </row>
    <row r="236" spans="1:3">
      <c r="A236" s="3" t="s">
        <v>1392</v>
      </c>
    </row>
    <row r="237" spans="1:3">
      <c r="A237" s="4" t="s">
        <v>1393</v>
      </c>
      <c r="B237" s="5" t="n">
        <v>1641</v>
      </c>
    </row>
    <row r="238" spans="1:3">
      <c r="A238" s="4" t="s">
        <v>1465</v>
      </c>
    </row>
    <row r="239" spans="1:3">
      <c r="A239" s="3" t="s">
        <v>1392</v>
      </c>
    </row>
    <row r="240" spans="1:3">
      <c r="A240" s="4" t="s">
        <v>1393</v>
      </c>
      <c r="B240" s="5" t="n">
        <v>1278</v>
      </c>
    </row>
    <row r="241" spans="1:3">
      <c r="A241" s="4" t="s">
        <v>1466</v>
      </c>
    </row>
    <row r="242" spans="1:3">
      <c r="A242" s="3" t="s">
        <v>1392</v>
      </c>
    </row>
    <row r="243" spans="1:3">
      <c r="A243" s="4" t="s">
        <v>1393</v>
      </c>
      <c r="B243" s="5" t="n">
        <v>348</v>
      </c>
    </row>
    <row r="244" spans="1:3">
      <c r="A244" s="4" t="s">
        <v>1467</v>
      </c>
    </row>
    <row r="245" spans="1:3">
      <c r="A245" s="3" t="s">
        <v>1392</v>
      </c>
    </row>
    <row r="246" spans="1:3">
      <c r="A246" s="4" t="s">
        <v>1393</v>
      </c>
      <c r="B246" s="5" t="n">
        <v>6</v>
      </c>
    </row>
    <row r="247" spans="1:3">
      <c r="A247" s="4" t="s">
        <v>1468</v>
      </c>
    </row>
    <row r="248" spans="1:3">
      <c r="A248" s="3" t="s">
        <v>1392</v>
      </c>
    </row>
    <row r="249" spans="1:3">
      <c r="A249" s="4" t="s">
        <v>1393</v>
      </c>
      <c r="B249" s="5" t="n">
        <v>4714</v>
      </c>
    </row>
    <row r="250" spans="1:3">
      <c r="A250" s="4" t="s">
        <v>1469</v>
      </c>
    </row>
    <row r="251" spans="1:3">
      <c r="A251" s="3" t="s">
        <v>1392</v>
      </c>
    </row>
    <row r="252" spans="1:3">
      <c r="A252" s="4" t="s">
        <v>1393</v>
      </c>
      <c r="B252" s="5" t="n">
        <v>829</v>
      </c>
    </row>
    <row r="253" spans="1:3">
      <c r="A253" s="4" t="s">
        <v>1470</v>
      </c>
    </row>
    <row r="254" spans="1:3">
      <c r="A254" s="3" t="s">
        <v>1392</v>
      </c>
    </row>
    <row r="255" spans="1:3">
      <c r="A255" s="4" t="s">
        <v>1393</v>
      </c>
      <c r="B255" s="5" t="n">
        <v>3885</v>
      </c>
    </row>
    <row r="256" spans="1:3">
      <c r="A256" s="4" t="s">
        <v>1471</v>
      </c>
    </row>
    <row r="257" spans="1:3">
      <c r="A257" s="3" t="s">
        <v>1392</v>
      </c>
    </row>
    <row r="258" spans="1:3">
      <c r="A258" s="4" t="s">
        <v>1393</v>
      </c>
      <c r="B258" s="5" t="n">
        <v>993</v>
      </c>
    </row>
    <row r="259" spans="1:3">
      <c r="A259" s="4" t="s">
        <v>1472</v>
      </c>
    </row>
    <row r="260" spans="1:3">
      <c r="A260" s="3" t="s">
        <v>1392</v>
      </c>
    </row>
    <row r="261" spans="1:3">
      <c r="A261" s="4" t="s">
        <v>1393</v>
      </c>
      <c r="B261" s="5" t="n">
        <v>742</v>
      </c>
    </row>
    <row r="262" spans="1:3">
      <c r="A262" s="4" t="s">
        <v>1473</v>
      </c>
    </row>
    <row r="263" spans="1:3">
      <c r="A263" s="3" t="s">
        <v>1392</v>
      </c>
    </row>
    <row r="264" spans="1:3">
      <c r="A264" s="4" t="s">
        <v>1393</v>
      </c>
      <c r="B264" s="5" t="n">
        <v>63</v>
      </c>
    </row>
    <row r="265" spans="1:3">
      <c r="A265" s="4" t="s">
        <v>1474</v>
      </c>
    </row>
    <row r="266" spans="1:3">
      <c r="A266" s="3" t="s">
        <v>1392</v>
      </c>
    </row>
    <row r="267" spans="1:3">
      <c r="A267" s="4" t="s">
        <v>1393</v>
      </c>
      <c r="B267" s="5" t="n">
        <v>649</v>
      </c>
    </row>
    <row r="268" spans="1:3">
      <c r="A268" s="4" t="s">
        <v>1475</v>
      </c>
    </row>
    <row r="269" spans="1:3">
      <c r="A269" s="3" t="s">
        <v>1392</v>
      </c>
    </row>
    <row r="270" spans="1:3">
      <c r="A270" s="4" t="s">
        <v>1393</v>
      </c>
      <c r="B270" s="5" t="n">
        <v>30</v>
      </c>
    </row>
    <row r="271" spans="1:3">
      <c r="A271" s="4" t="s">
        <v>1476</v>
      </c>
    </row>
    <row r="272" spans="1:3">
      <c r="A272" s="3" t="s">
        <v>1392</v>
      </c>
    </row>
    <row r="273" spans="1:3">
      <c r="A273" s="4" t="s">
        <v>1393</v>
      </c>
      <c r="B273" s="5" t="n">
        <v>251</v>
      </c>
    </row>
    <row r="274" spans="1:3">
      <c r="A274" s="4" t="s">
        <v>1477</v>
      </c>
    </row>
    <row r="275" spans="1:3">
      <c r="A275" s="3" t="s">
        <v>1392</v>
      </c>
    </row>
    <row r="276" spans="1:3">
      <c r="A276" s="4" t="s">
        <v>1393</v>
      </c>
      <c r="B276" s="5" t="n">
        <v>13</v>
      </c>
    </row>
    <row r="277" spans="1:3">
      <c r="A277" s="4" t="s">
        <v>1478</v>
      </c>
    </row>
    <row r="278" spans="1:3">
      <c r="A278" s="3" t="s">
        <v>1392</v>
      </c>
    </row>
    <row r="279" spans="1:3">
      <c r="A279" s="4" t="s">
        <v>1393</v>
      </c>
      <c r="B279" s="5" t="n">
        <v>238</v>
      </c>
    </row>
    <row r="280" spans="1:3">
      <c r="A280" s="4" t="s">
        <v>1479</v>
      </c>
    </row>
    <row r="281" spans="1:3">
      <c r="A281" s="3" t="s">
        <v>1392</v>
      </c>
    </row>
    <row r="282" spans="1:3">
      <c r="A282" s="4" t="s">
        <v>1393</v>
      </c>
      <c r="B282" s="5" t="n">
        <v>16338</v>
      </c>
    </row>
    <row r="283" spans="1:3">
      <c r="A283" s="4" t="s">
        <v>1480</v>
      </c>
    </row>
    <row r="284" spans="1:3">
      <c r="A284" s="3" t="s">
        <v>1392</v>
      </c>
    </row>
    <row r="285" spans="1:3">
      <c r="A285" s="4" t="s">
        <v>1393</v>
      </c>
      <c r="B285" s="5" t="n">
        <v>15031</v>
      </c>
    </row>
    <row r="286" spans="1:3">
      <c r="A286" s="4" t="s">
        <v>1481</v>
      </c>
    </row>
    <row r="287" spans="1:3">
      <c r="A287" s="3" t="s">
        <v>1392</v>
      </c>
    </row>
    <row r="288" spans="1:3">
      <c r="A288" s="4" t="s">
        <v>1393</v>
      </c>
      <c r="B288" s="5" t="n">
        <v>676</v>
      </c>
    </row>
    <row r="289" spans="1:3">
      <c r="A289" s="4" t="s">
        <v>1482</v>
      </c>
    </row>
    <row r="290" spans="1:3">
      <c r="A290" s="3" t="s">
        <v>1392</v>
      </c>
    </row>
    <row r="291" spans="1:3">
      <c r="A291" s="4" t="s">
        <v>1393</v>
      </c>
      <c r="B291" s="5" t="n">
        <v>3406</v>
      </c>
    </row>
    <row r="292" spans="1:3">
      <c r="A292" s="4" t="s">
        <v>1483</v>
      </c>
    </row>
    <row r="293" spans="1:3">
      <c r="A293" s="3" t="s">
        <v>1392</v>
      </c>
    </row>
    <row r="294" spans="1:3">
      <c r="A294" s="4" t="s">
        <v>1393</v>
      </c>
      <c r="B294" s="5" t="n">
        <v>6991</v>
      </c>
    </row>
    <row r="295" spans="1:3">
      <c r="A295" s="4" t="s">
        <v>1484</v>
      </c>
    </row>
    <row r="296" spans="1:3">
      <c r="A296" s="3" t="s">
        <v>1392</v>
      </c>
    </row>
    <row r="297" spans="1:3">
      <c r="A297" s="4" t="s">
        <v>1393</v>
      </c>
      <c r="B297" s="5" t="n">
        <v>3504</v>
      </c>
    </row>
    <row r="298" spans="1:3">
      <c r="A298" s="4" t="s">
        <v>1485</v>
      </c>
    </row>
    <row r="299" spans="1:3">
      <c r="A299" s="3" t="s">
        <v>1392</v>
      </c>
    </row>
    <row r="300" spans="1:3">
      <c r="A300" s="4" t="s">
        <v>1393</v>
      </c>
      <c r="B300" s="5" t="n">
        <v>454</v>
      </c>
    </row>
    <row r="301" spans="1:3">
      <c r="A301" s="4" t="s">
        <v>1486</v>
      </c>
    </row>
    <row r="302" spans="1:3">
      <c r="A302" s="3" t="s">
        <v>1392</v>
      </c>
    </row>
    <row r="303" spans="1:3">
      <c r="A303" s="4" t="s">
        <v>1393</v>
      </c>
      <c r="B303" s="5" t="n">
        <v>1307</v>
      </c>
    </row>
    <row r="304" spans="1:3">
      <c r="A304" s="4" t="s">
        <v>1487</v>
      </c>
    </row>
    <row r="305" spans="1:3">
      <c r="A305" s="3" t="s">
        <v>1392</v>
      </c>
    </row>
    <row r="306" spans="1:3">
      <c r="A306" s="4" t="s">
        <v>1393</v>
      </c>
      <c r="B306" s="5" t="n">
        <v>1307</v>
      </c>
    </row>
    <row r="307" spans="1:3">
      <c r="A307" s="4" t="s">
        <v>1488</v>
      </c>
    </row>
    <row r="308" spans="1:3">
      <c r="A308" s="3" t="s">
        <v>1392</v>
      </c>
    </row>
    <row r="309" spans="1:3">
      <c r="A309" s="4" t="s">
        <v>1393</v>
      </c>
      <c r="B309" s="5" t="n">
        <v>14121</v>
      </c>
    </row>
    <row r="310" spans="1:3">
      <c r="A310" s="4" t="s">
        <v>1489</v>
      </c>
    </row>
    <row r="311" spans="1:3">
      <c r="A311" s="3" t="s">
        <v>1392</v>
      </c>
    </row>
    <row r="312" spans="1:3">
      <c r="A312" s="4" t="s">
        <v>1393</v>
      </c>
      <c r="B312" s="5" t="n">
        <v>11940</v>
      </c>
    </row>
    <row r="313" spans="1:3">
      <c r="A313" s="4" t="s">
        <v>1490</v>
      </c>
    </row>
    <row r="314" spans="1:3">
      <c r="A314" s="3" t="s">
        <v>1392</v>
      </c>
    </row>
    <row r="315" spans="1:3">
      <c r="A315" s="4" t="s">
        <v>1393</v>
      </c>
      <c r="B315" s="5" t="n">
        <v>10</v>
      </c>
    </row>
    <row r="316" spans="1:3">
      <c r="A316" s="4" t="s">
        <v>1491</v>
      </c>
    </row>
    <row r="317" spans="1:3">
      <c r="A317" s="3" t="s">
        <v>1392</v>
      </c>
    </row>
    <row r="318" spans="1:3">
      <c r="A318" s="4" t="s">
        <v>1393</v>
      </c>
      <c r="B318" s="5" t="n">
        <v>1606</v>
      </c>
    </row>
    <row r="319" spans="1:3">
      <c r="A319" s="4" t="s">
        <v>1492</v>
      </c>
    </row>
    <row r="320" spans="1:3">
      <c r="A320" s="3" t="s">
        <v>1392</v>
      </c>
    </row>
    <row r="321" spans="1:3">
      <c r="A321" s="4" t="s">
        <v>1393</v>
      </c>
      <c r="B321" s="5" t="n">
        <v>8960</v>
      </c>
    </row>
    <row r="322" spans="1:3">
      <c r="A322" s="4" t="s">
        <v>1493</v>
      </c>
    </row>
    <row r="323" spans="1:3">
      <c r="A323" s="3" t="s">
        <v>1392</v>
      </c>
    </row>
    <row r="324" spans="1:3">
      <c r="A324" s="4" t="s">
        <v>1393</v>
      </c>
      <c r="B324" s="5" t="n">
        <v>1364</v>
      </c>
    </row>
    <row r="325" spans="1:3">
      <c r="A325" s="4" t="s">
        <v>1494</v>
      </c>
    </row>
    <row r="326" spans="1:3">
      <c r="A326" s="3" t="s">
        <v>1392</v>
      </c>
    </row>
    <row r="327" spans="1:3">
      <c r="A327" s="4" t="s">
        <v>1393</v>
      </c>
      <c r="B327" s="5" t="n">
        <v>2181</v>
      </c>
    </row>
    <row r="328" spans="1:3">
      <c r="A328" s="4" t="s">
        <v>1495</v>
      </c>
    </row>
    <row r="329" spans="1:3">
      <c r="A329" s="3" t="s">
        <v>1392</v>
      </c>
    </row>
    <row r="330" spans="1:3">
      <c r="A330" s="4" t="s">
        <v>1393</v>
      </c>
      <c r="B330" s="5" t="n">
        <v>1849</v>
      </c>
    </row>
    <row r="331" spans="1:3">
      <c r="A331" s="4" t="s">
        <v>1496</v>
      </c>
    </row>
    <row r="332" spans="1:3">
      <c r="A332" s="3" t="s">
        <v>1392</v>
      </c>
    </row>
    <row r="333" spans="1:3">
      <c r="A333" s="4" t="s">
        <v>1393</v>
      </c>
      <c r="B333" s="5" t="n">
        <v>332</v>
      </c>
    </row>
    <row r="334" spans="1:3">
      <c r="A334" s="4" t="s">
        <v>1497</v>
      </c>
    </row>
    <row r="335" spans="1:3">
      <c r="A335" s="3" t="s">
        <v>1392</v>
      </c>
    </row>
    <row r="336" spans="1:3">
      <c r="A336" s="4" t="s">
        <v>1393</v>
      </c>
      <c r="B336" s="5" t="n">
        <v>74853</v>
      </c>
    </row>
    <row r="337" spans="1:3">
      <c r="A337" s="4" t="s">
        <v>1498</v>
      </c>
    </row>
    <row r="338" spans="1:3">
      <c r="A338" s="3" t="s">
        <v>1392</v>
      </c>
    </row>
    <row r="339" spans="1:3">
      <c r="A339" s="4" t="s">
        <v>1393</v>
      </c>
      <c r="B339" s="5" t="n">
        <v>14545</v>
      </c>
    </row>
    <row r="340" spans="1:3">
      <c r="A340" s="4" t="s">
        <v>1499</v>
      </c>
    </row>
    <row r="341" spans="1:3">
      <c r="A341" s="3" t="s">
        <v>1392</v>
      </c>
    </row>
    <row r="342" spans="1:3">
      <c r="A342" s="4" t="s">
        <v>1393</v>
      </c>
      <c r="B342" s="5" t="n">
        <v>7330</v>
      </c>
    </row>
    <row r="343" spans="1:3">
      <c r="A343" s="4" t="s">
        <v>1500</v>
      </c>
    </row>
    <row r="344" spans="1:3">
      <c r="A344" s="3" t="s">
        <v>1392</v>
      </c>
    </row>
    <row r="345" spans="1:3">
      <c r="A345" s="4" t="s">
        <v>1393</v>
      </c>
      <c r="B345" s="5" t="n">
        <v>2526</v>
      </c>
    </row>
    <row r="346" spans="1:3">
      <c r="A346" s="4" t="s">
        <v>1501</v>
      </c>
    </row>
    <row r="347" spans="1:3">
      <c r="A347" s="3" t="s">
        <v>1392</v>
      </c>
    </row>
    <row r="348" spans="1:3">
      <c r="A348" s="4" t="s">
        <v>1393</v>
      </c>
      <c r="B348" s="5" t="n">
        <v>1040</v>
      </c>
    </row>
    <row r="349" spans="1:3">
      <c r="A349" s="4" t="s">
        <v>1502</v>
      </c>
    </row>
    <row r="350" spans="1:3">
      <c r="A350" s="3" t="s">
        <v>1392</v>
      </c>
    </row>
    <row r="351" spans="1:3">
      <c r="A351" s="4" t="s">
        <v>1393</v>
      </c>
      <c r="B351" s="5" t="n">
        <v>2081</v>
      </c>
    </row>
    <row r="352" spans="1:3">
      <c r="A352" s="4" t="s">
        <v>1503</v>
      </c>
    </row>
    <row r="353" spans="1:3">
      <c r="A353" s="3" t="s">
        <v>1392</v>
      </c>
    </row>
    <row r="354" spans="1:3">
      <c r="A354" s="4" t="s">
        <v>1393</v>
      </c>
      <c r="B354" s="5" t="n">
        <v>659</v>
      </c>
    </row>
    <row r="355" spans="1:3">
      <c r="A355" s="4" t="s">
        <v>1504</v>
      </c>
    </row>
    <row r="356" spans="1:3">
      <c r="A356" s="3" t="s">
        <v>1392</v>
      </c>
    </row>
    <row r="357" spans="1:3">
      <c r="A357" s="4" t="s">
        <v>1393</v>
      </c>
      <c r="B357" s="5" t="n">
        <v>1017</v>
      </c>
    </row>
    <row r="358" spans="1:3">
      <c r="A358" s="4" t="s">
        <v>1505</v>
      </c>
    </row>
    <row r="359" spans="1:3">
      <c r="A359" s="3" t="s">
        <v>1392</v>
      </c>
    </row>
    <row r="360" spans="1:3">
      <c r="A360" s="4" t="s">
        <v>1393</v>
      </c>
      <c r="B360" s="5" t="n">
        <v>7</v>
      </c>
    </row>
    <row r="361" spans="1:3">
      <c r="A361" s="4" t="s">
        <v>1506</v>
      </c>
    </row>
    <row r="362" spans="1:3">
      <c r="A362" s="3" t="s">
        <v>1392</v>
      </c>
    </row>
    <row r="363" spans="1:3">
      <c r="A363" s="4" t="s">
        <v>1393</v>
      </c>
      <c r="B363" s="5" t="n">
        <v>7213</v>
      </c>
    </row>
    <row r="364" spans="1:3">
      <c r="A364" s="4" t="s">
        <v>1507</v>
      </c>
    </row>
    <row r="365" spans="1:3">
      <c r="A365" s="3" t="s">
        <v>1392</v>
      </c>
    </row>
    <row r="366" spans="1:3">
      <c r="A366" s="4" t="s">
        <v>1393</v>
      </c>
      <c r="B366" s="5" t="n">
        <v>1704</v>
      </c>
    </row>
    <row r="367" spans="1:3">
      <c r="A367" s="4" t="s">
        <v>1508</v>
      </c>
    </row>
    <row r="368" spans="1:3">
      <c r="A368" s="3" t="s">
        <v>1392</v>
      </c>
    </row>
    <row r="369" spans="1:3">
      <c r="A369" s="4" t="s">
        <v>1393</v>
      </c>
      <c r="B369" s="5" t="n">
        <v>5509</v>
      </c>
    </row>
    <row r="370" spans="1:3">
      <c r="A370" s="4" t="s">
        <v>1509</v>
      </c>
    </row>
    <row r="371" spans="1:3">
      <c r="A371" s="3" t="s">
        <v>1392</v>
      </c>
    </row>
    <row r="372" spans="1:3">
      <c r="A372" s="4" t="s">
        <v>1393</v>
      </c>
      <c r="B372" s="5" t="n">
        <v>2</v>
      </c>
    </row>
    <row r="373" spans="1:3">
      <c r="A373" s="4" t="s">
        <v>1510</v>
      </c>
    </row>
    <row r="374" spans="1:3">
      <c r="A374" s="3" t="s">
        <v>1392</v>
      </c>
    </row>
    <row r="375" spans="1:3">
      <c r="A375" s="4" t="s">
        <v>1393</v>
      </c>
      <c r="B375" s="5" t="n">
        <v>820</v>
      </c>
    </row>
    <row r="376" spans="1:3">
      <c r="A376" s="4" t="s">
        <v>1511</v>
      </c>
    </row>
    <row r="377" spans="1:3">
      <c r="A377" s="3" t="s">
        <v>1392</v>
      </c>
    </row>
    <row r="378" spans="1:3">
      <c r="A378" s="4" t="s">
        <v>1393</v>
      </c>
      <c r="B378" s="5" t="n">
        <v>207</v>
      </c>
    </row>
    <row r="379" spans="1:3">
      <c r="A379" s="4" t="s">
        <v>1512</v>
      </c>
    </row>
    <row r="380" spans="1:3">
      <c r="A380" s="3" t="s">
        <v>1392</v>
      </c>
    </row>
    <row r="381" spans="1:3">
      <c r="A381" s="4" t="s">
        <v>1393</v>
      </c>
      <c r="B381" s="5" t="n">
        <v>127</v>
      </c>
    </row>
    <row r="382" spans="1:3">
      <c r="A382" s="4" t="s">
        <v>1513</v>
      </c>
    </row>
    <row r="383" spans="1:3">
      <c r="A383" s="3" t="s">
        <v>1392</v>
      </c>
    </row>
    <row r="384" spans="1:3">
      <c r="A384" s="4" t="s">
        <v>1393</v>
      </c>
      <c r="B384" s="5" t="n">
        <v>80</v>
      </c>
    </row>
    <row r="385" spans="1:3">
      <c r="A385" s="4" t="s">
        <v>1514</v>
      </c>
    </row>
    <row r="386" spans="1:3">
      <c r="A386" s="3" t="s">
        <v>1392</v>
      </c>
    </row>
    <row r="387" spans="1:3">
      <c r="A387" s="4" t="s">
        <v>1393</v>
      </c>
      <c r="B387" s="5" t="n">
        <v>613</v>
      </c>
    </row>
    <row r="388" spans="1:3">
      <c r="A388" s="4" t="s">
        <v>1515</v>
      </c>
    </row>
    <row r="389" spans="1:3">
      <c r="A389" s="3" t="s">
        <v>1392</v>
      </c>
    </row>
    <row r="390" spans="1:3">
      <c r="A390" s="4" t="s">
        <v>1393</v>
      </c>
      <c r="B390" s="5" t="n">
        <v>376</v>
      </c>
    </row>
    <row r="391" spans="1:3">
      <c r="A391" s="4" t="s">
        <v>1516</v>
      </c>
    </row>
    <row r="392" spans="1:3">
      <c r="A392" s="3" t="s">
        <v>1392</v>
      </c>
    </row>
    <row r="393" spans="1:3">
      <c r="A393" s="4" t="s">
        <v>1393</v>
      </c>
      <c r="B393" s="5" t="n">
        <v>237</v>
      </c>
    </row>
    <row r="394" spans="1:3">
      <c r="A394" s="4" t="s">
        <v>1517</v>
      </c>
    </row>
    <row r="395" spans="1:3">
      <c r="A395" s="3" t="s">
        <v>1392</v>
      </c>
    </row>
    <row r="396" spans="1:3">
      <c r="A396" s="4" t="s">
        <v>1393</v>
      </c>
      <c r="B396" s="5" t="n">
        <v>40548</v>
      </c>
    </row>
    <row r="397" spans="1:3">
      <c r="A397" s="4" t="s">
        <v>1518</v>
      </c>
    </row>
    <row r="398" spans="1:3">
      <c r="A398" s="3" t="s">
        <v>1392</v>
      </c>
    </row>
    <row r="399" spans="1:3">
      <c r="A399" s="4" t="s">
        <v>1393</v>
      </c>
      <c r="B399" s="5" t="n">
        <v>33286</v>
      </c>
    </row>
    <row r="400" spans="1:3">
      <c r="A400" s="4" t="s">
        <v>1519</v>
      </c>
    </row>
    <row r="401" spans="1:3">
      <c r="A401" s="3" t="s">
        <v>1392</v>
      </c>
    </row>
    <row r="402" spans="1:3">
      <c r="A402" s="4" t="s">
        <v>1393</v>
      </c>
      <c r="B402" s="5" t="n">
        <v>1561</v>
      </c>
    </row>
    <row r="403" spans="1:3">
      <c r="A403" s="4" t="s">
        <v>1520</v>
      </c>
    </row>
    <row r="404" spans="1:3">
      <c r="A404" s="3" t="s">
        <v>1392</v>
      </c>
    </row>
    <row r="405" spans="1:3">
      <c r="A405" s="4" t="s">
        <v>1393</v>
      </c>
      <c r="B405" s="5" t="n">
        <v>17277</v>
      </c>
    </row>
    <row r="406" spans="1:3">
      <c r="A406" s="4" t="s">
        <v>1521</v>
      </c>
    </row>
    <row r="407" spans="1:3">
      <c r="A407" s="3" t="s">
        <v>1392</v>
      </c>
    </row>
    <row r="408" spans="1:3">
      <c r="A408" s="4" t="s">
        <v>1393</v>
      </c>
      <c r="B408" s="5" t="n">
        <v>6138</v>
      </c>
    </row>
    <row r="409" spans="1:3">
      <c r="A409" s="4" t="s">
        <v>1522</v>
      </c>
    </row>
    <row r="410" spans="1:3">
      <c r="A410" s="3" t="s">
        <v>1392</v>
      </c>
    </row>
    <row r="411" spans="1:3">
      <c r="A411" s="4" t="s">
        <v>1393</v>
      </c>
      <c r="B411" s="5" t="n">
        <v>5614</v>
      </c>
    </row>
    <row r="412" spans="1:3">
      <c r="A412" s="4" t="s">
        <v>1523</v>
      </c>
    </row>
    <row r="413" spans="1:3">
      <c r="A413" s="3" t="s">
        <v>1392</v>
      </c>
    </row>
    <row r="414" spans="1:3">
      <c r="A414" s="4" t="s">
        <v>1393</v>
      </c>
      <c r="B414" s="5" t="n">
        <v>2696</v>
      </c>
    </row>
    <row r="415" spans="1:3">
      <c r="A415" s="4" t="s">
        <v>1524</v>
      </c>
    </row>
    <row r="416" spans="1:3">
      <c r="A416" s="3" t="s">
        <v>1392</v>
      </c>
    </row>
    <row r="417" spans="1:3">
      <c r="A417" s="4" t="s">
        <v>1393</v>
      </c>
      <c r="B417" s="5" t="n">
        <v>7262</v>
      </c>
    </row>
    <row r="418" spans="1:3">
      <c r="A418" s="4" t="s">
        <v>1525</v>
      </c>
    </row>
    <row r="419" spans="1:3">
      <c r="A419" s="3" t="s">
        <v>1392</v>
      </c>
    </row>
    <row r="420" spans="1:3">
      <c r="A420" s="4" t="s">
        <v>1393</v>
      </c>
      <c r="B420" s="5" t="n">
        <v>3740</v>
      </c>
    </row>
    <row r="421" spans="1:3">
      <c r="A421" s="4" t="s">
        <v>1526</v>
      </c>
    </row>
    <row r="422" spans="1:3">
      <c r="A422" s="3" t="s">
        <v>1392</v>
      </c>
    </row>
    <row r="423" spans="1:3">
      <c r="A423" s="4" t="s">
        <v>1393</v>
      </c>
      <c r="B423" s="5" t="n">
        <v>3522</v>
      </c>
    </row>
    <row r="424" spans="1:3">
      <c r="A424" s="4" t="s">
        <v>1527</v>
      </c>
    </row>
    <row r="425" spans="1:3">
      <c r="A425" s="3" t="s">
        <v>1392</v>
      </c>
    </row>
    <row r="426" spans="1:3">
      <c r="A426" s="4" t="s">
        <v>1393</v>
      </c>
      <c r="B426" s="5" t="n">
        <v>18940</v>
      </c>
    </row>
    <row r="427" spans="1:3">
      <c r="A427" s="4" t="s">
        <v>1528</v>
      </c>
    </row>
    <row r="428" spans="1:3">
      <c r="A428" s="3" t="s">
        <v>1392</v>
      </c>
    </row>
    <row r="429" spans="1:3">
      <c r="A429" s="4" t="s">
        <v>1393</v>
      </c>
      <c r="B429" s="5" t="n">
        <v>12762</v>
      </c>
    </row>
    <row r="430" spans="1:3">
      <c r="A430" s="4" t="s">
        <v>1529</v>
      </c>
    </row>
    <row r="431" spans="1:3">
      <c r="A431" s="3" t="s">
        <v>1392</v>
      </c>
    </row>
    <row r="432" spans="1:3">
      <c r="A432" s="4" t="s">
        <v>1393</v>
      </c>
      <c r="B432" s="5" t="n">
        <v>4837</v>
      </c>
    </row>
    <row r="433" spans="1:3">
      <c r="A433" s="4" t="s">
        <v>1530</v>
      </c>
    </row>
    <row r="434" spans="1:3">
      <c r="A434" s="3" t="s">
        <v>1392</v>
      </c>
    </row>
    <row r="435" spans="1:3">
      <c r="A435" s="4" t="s">
        <v>1393</v>
      </c>
      <c r="B435" s="5" t="n">
        <v>7529</v>
      </c>
    </row>
    <row r="436" spans="1:3">
      <c r="A436" s="4" t="s">
        <v>1531</v>
      </c>
    </row>
    <row r="437" spans="1:3">
      <c r="A437" s="3" t="s">
        <v>1392</v>
      </c>
    </row>
    <row r="438" spans="1:3">
      <c r="A438" s="4" t="s">
        <v>1393</v>
      </c>
      <c r="B438" s="5" t="n">
        <v>396</v>
      </c>
    </row>
    <row r="439" spans="1:3">
      <c r="A439" s="4" t="s">
        <v>1532</v>
      </c>
    </row>
    <row r="440" spans="1:3">
      <c r="A440" s="3" t="s">
        <v>1392</v>
      </c>
    </row>
    <row r="441" spans="1:3">
      <c r="A441" s="4" t="s">
        <v>1393</v>
      </c>
      <c r="B441" s="5" t="n">
        <v>6178</v>
      </c>
    </row>
    <row r="442" spans="1:3">
      <c r="A442" s="4" t="s">
        <v>1533</v>
      </c>
    </row>
    <row r="443" spans="1:3">
      <c r="A443" s="3" t="s">
        <v>1392</v>
      </c>
    </row>
    <row r="444" spans="1:3">
      <c r="A444" s="4" t="s">
        <v>1393</v>
      </c>
      <c r="B444" s="5" t="n">
        <v>2391</v>
      </c>
    </row>
    <row r="445" spans="1:3">
      <c r="A445" s="4" t="s">
        <v>1534</v>
      </c>
    </row>
    <row r="446" spans="1:3">
      <c r="A446" s="3" t="s">
        <v>1392</v>
      </c>
    </row>
    <row r="447" spans="1:3">
      <c r="A447" s="4" t="s">
        <v>1393</v>
      </c>
      <c r="B447" s="5" t="n">
        <v>3787</v>
      </c>
    </row>
    <row r="448" spans="1:3">
      <c r="A448" s="4" t="s">
        <v>1535</v>
      </c>
    </row>
    <row r="449" spans="1:3">
      <c r="A449" s="3" t="s">
        <v>1392</v>
      </c>
    </row>
    <row r="450" spans="1:3">
      <c r="A450" s="4" t="s">
        <v>1393</v>
      </c>
      <c r="B450" s="5" t="n">
        <v>73087</v>
      </c>
    </row>
    <row r="451" spans="1:3">
      <c r="A451" s="4" t="s">
        <v>1536</v>
      </c>
    </row>
    <row r="452" spans="1:3">
      <c r="A452" s="3" t="s">
        <v>1392</v>
      </c>
    </row>
    <row r="453" spans="1:3">
      <c r="A453" s="4" t="s">
        <v>1393</v>
      </c>
      <c r="B453" s="5" t="n">
        <v>11798</v>
      </c>
    </row>
    <row r="454" spans="1:3">
      <c r="A454" s="4" t="s">
        <v>1537</v>
      </c>
    </row>
    <row r="455" spans="1:3">
      <c r="A455" s="3" t="s">
        <v>1392</v>
      </c>
    </row>
    <row r="456" spans="1:3">
      <c r="A456" s="4" t="s">
        <v>1393</v>
      </c>
      <c r="B456" s="5" t="n">
        <v>7612</v>
      </c>
    </row>
    <row r="457" spans="1:3">
      <c r="A457" s="4" t="s">
        <v>1538</v>
      </c>
    </row>
    <row r="458" spans="1:3">
      <c r="A458" s="3" t="s">
        <v>1392</v>
      </c>
    </row>
    <row r="459" spans="1:3">
      <c r="A459" s="4" t="s">
        <v>1393</v>
      </c>
      <c r="B459" s="5" t="n">
        <v>2127</v>
      </c>
    </row>
    <row r="460" spans="1:3">
      <c r="A460" s="4" t="s">
        <v>1539</v>
      </c>
    </row>
    <row r="461" spans="1:3">
      <c r="A461" s="3" t="s">
        <v>1392</v>
      </c>
    </row>
    <row r="462" spans="1:3">
      <c r="A462" s="4" t="s">
        <v>1393</v>
      </c>
      <c r="B462" s="5" t="n">
        <v>1166</v>
      </c>
    </row>
    <row r="463" spans="1:3">
      <c r="A463" s="4" t="s">
        <v>1540</v>
      </c>
    </row>
    <row r="464" spans="1:3">
      <c r="A464" s="3" t="s">
        <v>1392</v>
      </c>
    </row>
    <row r="465" spans="1:3">
      <c r="A465" s="4" t="s">
        <v>1393</v>
      </c>
      <c r="B465" s="5" t="n">
        <v>2948</v>
      </c>
    </row>
    <row r="466" spans="1:3">
      <c r="A466" s="4" t="s">
        <v>1541</v>
      </c>
    </row>
    <row r="467" spans="1:3">
      <c r="A467" s="3" t="s">
        <v>1392</v>
      </c>
    </row>
    <row r="468" spans="1:3">
      <c r="A468" s="4" t="s">
        <v>1393</v>
      </c>
      <c r="B468" s="5" t="n">
        <v>779</v>
      </c>
    </row>
    <row r="469" spans="1:3">
      <c r="A469" s="4" t="s">
        <v>1542</v>
      </c>
    </row>
    <row r="470" spans="1:3">
      <c r="A470" s="3" t="s">
        <v>1392</v>
      </c>
    </row>
    <row r="471" spans="1:3">
      <c r="A471" s="4" t="s">
        <v>1393</v>
      </c>
      <c r="B471" s="5" t="n">
        <v>581</v>
      </c>
    </row>
    <row r="472" spans="1:3">
      <c r="A472" s="4" t="s">
        <v>1543</v>
      </c>
    </row>
    <row r="473" spans="1:3">
      <c r="A473" s="3" t="s">
        <v>1392</v>
      </c>
    </row>
    <row r="474" spans="1:3">
      <c r="A474" s="4" t="s">
        <v>1393</v>
      </c>
      <c r="B474" s="5" t="n">
        <v>11</v>
      </c>
    </row>
    <row r="475" spans="1:3">
      <c r="A475" s="4" t="s">
        <v>1544</v>
      </c>
    </row>
    <row r="476" spans="1:3">
      <c r="A476" s="3" t="s">
        <v>1392</v>
      </c>
    </row>
    <row r="477" spans="1:3">
      <c r="A477" s="4" t="s">
        <v>1393</v>
      </c>
      <c r="B477" s="5" t="n">
        <v>4177</v>
      </c>
    </row>
    <row r="478" spans="1:3">
      <c r="A478" s="4" t="s">
        <v>1545</v>
      </c>
    </row>
    <row r="479" spans="1:3">
      <c r="A479" s="3" t="s">
        <v>1392</v>
      </c>
    </row>
    <row r="480" spans="1:3">
      <c r="A480" s="4" t="s">
        <v>1393</v>
      </c>
      <c r="B480" s="5" t="n">
        <v>1324</v>
      </c>
    </row>
    <row r="481" spans="1:3">
      <c r="A481" s="4" t="s">
        <v>1546</v>
      </c>
    </row>
    <row r="482" spans="1:3">
      <c r="A482" s="3" t="s">
        <v>1392</v>
      </c>
    </row>
    <row r="483" spans="1:3">
      <c r="A483" s="4" t="s">
        <v>1393</v>
      </c>
      <c r="B483" s="5" t="n">
        <v>2853</v>
      </c>
    </row>
    <row r="484" spans="1:3">
      <c r="A484" s="4" t="s">
        <v>1547</v>
      </c>
    </row>
    <row r="485" spans="1:3">
      <c r="A485" s="3" t="s">
        <v>1392</v>
      </c>
    </row>
    <row r="486" spans="1:3">
      <c r="A486" s="4" t="s">
        <v>1393</v>
      </c>
      <c r="B486" s="5" t="n">
        <v>9</v>
      </c>
    </row>
    <row r="487" spans="1:3">
      <c r="A487" s="4" t="s">
        <v>1548</v>
      </c>
    </row>
    <row r="488" spans="1:3">
      <c r="A488" s="3" t="s">
        <v>1392</v>
      </c>
    </row>
    <row r="489" spans="1:3">
      <c r="A489" s="4" t="s">
        <v>1393</v>
      </c>
      <c r="B489" s="5" t="n">
        <v>1020</v>
      </c>
    </row>
    <row r="490" spans="1:3">
      <c r="A490" s="4" t="s">
        <v>1549</v>
      </c>
    </row>
    <row r="491" spans="1:3">
      <c r="A491" s="3" t="s">
        <v>1392</v>
      </c>
    </row>
    <row r="492" spans="1:3">
      <c r="A492" s="4" t="s">
        <v>1393</v>
      </c>
      <c r="B492" s="5" t="n">
        <v>113</v>
      </c>
    </row>
    <row r="493" spans="1:3">
      <c r="A493" s="4" t="s">
        <v>1550</v>
      </c>
    </row>
    <row r="494" spans="1:3">
      <c r="A494" s="3" t="s">
        <v>1392</v>
      </c>
    </row>
    <row r="495" spans="1:3">
      <c r="A495" s="4" t="s">
        <v>1393</v>
      </c>
      <c r="B495" s="5" t="n">
        <v>71</v>
      </c>
    </row>
    <row r="496" spans="1:3">
      <c r="A496" s="4" t="s">
        <v>1551</v>
      </c>
    </row>
    <row r="497" spans="1:3">
      <c r="A497" s="3" t="s">
        <v>1392</v>
      </c>
    </row>
    <row r="498" spans="1:3">
      <c r="A498" s="4" t="s">
        <v>1393</v>
      </c>
      <c r="B498" s="5" t="n">
        <v>42</v>
      </c>
    </row>
    <row r="499" spans="1:3">
      <c r="A499" s="4" t="s">
        <v>1552</v>
      </c>
    </row>
    <row r="500" spans="1:3">
      <c r="A500" s="3" t="s">
        <v>1392</v>
      </c>
    </row>
    <row r="501" spans="1:3">
      <c r="A501" s="4" t="s">
        <v>1393</v>
      </c>
      <c r="B501" s="5" t="n">
        <v>907</v>
      </c>
    </row>
    <row r="502" spans="1:3">
      <c r="A502" s="4" t="s">
        <v>1553</v>
      </c>
    </row>
    <row r="503" spans="1:3">
      <c r="A503" s="3" t="s">
        <v>1392</v>
      </c>
    </row>
    <row r="504" spans="1:3">
      <c r="A504" s="4" t="s">
        <v>1393</v>
      </c>
      <c r="B504" s="5" t="n">
        <v>770</v>
      </c>
    </row>
    <row r="505" spans="1:3">
      <c r="A505" s="4" t="s">
        <v>1554</v>
      </c>
    </row>
    <row r="506" spans="1:3">
      <c r="A506" s="3" t="s">
        <v>1392</v>
      </c>
    </row>
    <row r="507" spans="1:3">
      <c r="A507" s="4" t="s">
        <v>1393</v>
      </c>
      <c r="B507" s="5" t="n">
        <v>137</v>
      </c>
    </row>
    <row r="508" spans="1:3">
      <c r="A508" s="4" t="s">
        <v>1555</v>
      </c>
    </row>
    <row r="509" spans="1:3">
      <c r="A509" s="3" t="s">
        <v>1392</v>
      </c>
    </row>
    <row r="510" spans="1:3">
      <c r="A510" s="4" t="s">
        <v>1393</v>
      </c>
      <c r="B510" s="5" t="n">
        <v>37086</v>
      </c>
    </row>
    <row r="511" spans="1:3">
      <c r="A511" s="4" t="s">
        <v>1556</v>
      </c>
    </row>
    <row r="512" spans="1:3">
      <c r="A512" s="3" t="s">
        <v>1392</v>
      </c>
    </row>
    <row r="513" spans="1:3">
      <c r="A513" s="4" t="s">
        <v>1393</v>
      </c>
      <c r="B513" s="5" t="n">
        <v>26015</v>
      </c>
    </row>
    <row r="514" spans="1:3">
      <c r="A514" s="4" t="s">
        <v>1557</v>
      </c>
    </row>
    <row r="515" spans="1:3">
      <c r="A515" s="3" t="s">
        <v>1392</v>
      </c>
    </row>
    <row r="516" spans="1:3">
      <c r="A516" s="4" t="s">
        <v>1393</v>
      </c>
      <c r="B516" s="5" t="n">
        <v>2376</v>
      </c>
    </row>
    <row r="517" spans="1:3">
      <c r="A517" s="4" t="s">
        <v>1558</v>
      </c>
    </row>
    <row r="518" spans="1:3">
      <c r="A518" s="3" t="s">
        <v>1392</v>
      </c>
    </row>
    <row r="519" spans="1:3">
      <c r="A519" s="4" t="s">
        <v>1393</v>
      </c>
      <c r="B519" s="5" t="n">
        <v>10638</v>
      </c>
    </row>
    <row r="520" spans="1:3">
      <c r="A520" s="4" t="s">
        <v>1559</v>
      </c>
    </row>
    <row r="521" spans="1:3">
      <c r="A521" s="3" t="s">
        <v>1392</v>
      </c>
    </row>
    <row r="522" spans="1:3">
      <c r="A522" s="4" t="s">
        <v>1393</v>
      </c>
      <c r="B522" s="5" t="n">
        <v>6643</v>
      </c>
    </row>
    <row r="523" spans="1:3">
      <c r="A523" s="4" t="s">
        <v>1560</v>
      </c>
    </row>
    <row r="524" spans="1:3">
      <c r="A524" s="3" t="s">
        <v>1392</v>
      </c>
    </row>
    <row r="525" spans="1:3">
      <c r="A525" s="4" t="s">
        <v>1393</v>
      </c>
      <c r="B525" s="5" t="n">
        <v>2875</v>
      </c>
    </row>
    <row r="526" spans="1:3">
      <c r="A526" s="4" t="s">
        <v>1561</v>
      </c>
    </row>
    <row r="527" spans="1:3">
      <c r="A527" s="3" t="s">
        <v>1392</v>
      </c>
    </row>
    <row r="528" spans="1:3">
      <c r="A528" s="4" t="s">
        <v>1393</v>
      </c>
      <c r="B528" s="5" t="n">
        <v>3483</v>
      </c>
    </row>
    <row r="529" spans="1:3">
      <c r="A529" s="4" t="s">
        <v>1562</v>
      </c>
    </row>
    <row r="530" spans="1:3">
      <c r="A530" s="3" t="s">
        <v>1392</v>
      </c>
    </row>
    <row r="531" spans="1:3">
      <c r="A531" s="4" t="s">
        <v>1393</v>
      </c>
      <c r="B531" s="5" t="n">
        <v>11071</v>
      </c>
    </row>
    <row r="532" spans="1:3">
      <c r="A532" s="4" t="s">
        <v>1563</v>
      </c>
    </row>
    <row r="533" spans="1:3">
      <c r="A533" s="3" t="s">
        <v>1392</v>
      </c>
    </row>
    <row r="534" spans="1:3">
      <c r="A534" s="4" t="s">
        <v>1393</v>
      </c>
      <c r="B534" s="5" t="n">
        <v>9213</v>
      </c>
    </row>
    <row r="535" spans="1:3">
      <c r="A535" s="4" t="s">
        <v>1564</v>
      </c>
    </row>
    <row r="536" spans="1:3">
      <c r="A536" s="3" t="s">
        <v>1392</v>
      </c>
    </row>
    <row r="537" spans="1:3">
      <c r="A537" s="4" t="s">
        <v>1393</v>
      </c>
      <c r="B537" s="5" t="n">
        <v>1858</v>
      </c>
    </row>
    <row r="538" spans="1:3">
      <c r="A538" s="4" t="s">
        <v>1565</v>
      </c>
    </row>
    <row r="539" spans="1:3">
      <c r="A539" s="3" t="s">
        <v>1392</v>
      </c>
    </row>
    <row r="540" spans="1:3">
      <c r="A540" s="4" t="s">
        <v>1393</v>
      </c>
      <c r="B540" s="5" t="n">
        <v>23183</v>
      </c>
    </row>
    <row r="541" spans="1:3">
      <c r="A541" s="4" t="s">
        <v>1566</v>
      </c>
    </row>
    <row r="542" spans="1:3">
      <c r="A542" s="3" t="s">
        <v>1392</v>
      </c>
    </row>
    <row r="543" spans="1:3">
      <c r="A543" s="4" t="s">
        <v>1393</v>
      </c>
      <c r="B543" s="5" t="n">
        <v>15042</v>
      </c>
    </row>
    <row r="544" spans="1:3">
      <c r="A544" s="4" t="s">
        <v>1567</v>
      </c>
    </row>
    <row r="545" spans="1:3">
      <c r="A545" s="3" t="s">
        <v>1392</v>
      </c>
    </row>
    <row r="546" spans="1:3">
      <c r="A546" s="4" t="s">
        <v>1393</v>
      </c>
      <c r="B546" s="5" t="n">
        <v>176</v>
      </c>
    </row>
    <row r="547" spans="1:3">
      <c r="A547" s="4" t="s">
        <v>1568</v>
      </c>
    </row>
    <row r="548" spans="1:3">
      <c r="A548" s="3" t="s">
        <v>1392</v>
      </c>
    </row>
    <row r="549" spans="1:3">
      <c r="A549" s="4" t="s">
        <v>1393</v>
      </c>
      <c r="B549" s="5" t="n">
        <v>6211</v>
      </c>
    </row>
    <row r="550" spans="1:3">
      <c r="A550" s="4" t="s">
        <v>1569</v>
      </c>
    </row>
    <row r="551" spans="1:3">
      <c r="A551" s="3" t="s">
        <v>1392</v>
      </c>
    </row>
    <row r="552" spans="1:3">
      <c r="A552" s="4" t="s">
        <v>1393</v>
      </c>
      <c r="B552" s="5" t="n">
        <v>7519</v>
      </c>
    </row>
    <row r="553" spans="1:3">
      <c r="A553" s="4" t="s">
        <v>1570</v>
      </c>
    </row>
    <row r="554" spans="1:3">
      <c r="A554" s="3" t="s">
        <v>1392</v>
      </c>
    </row>
    <row r="555" spans="1:3">
      <c r="A555" s="4" t="s">
        <v>1393</v>
      </c>
      <c r="B555" s="5" t="n">
        <v>1136</v>
      </c>
    </row>
    <row r="556" spans="1:3">
      <c r="A556" s="4" t="s">
        <v>1571</v>
      </c>
    </row>
    <row r="557" spans="1:3">
      <c r="A557" s="3" t="s">
        <v>1392</v>
      </c>
    </row>
    <row r="558" spans="1:3">
      <c r="A558" s="4" t="s">
        <v>1393</v>
      </c>
      <c r="B558" s="5" t="n">
        <v>8141</v>
      </c>
    </row>
    <row r="559" spans="1:3">
      <c r="A559" s="4" t="s">
        <v>1572</v>
      </c>
    </row>
    <row r="560" spans="1:3">
      <c r="A560" s="3" t="s">
        <v>1392</v>
      </c>
    </row>
    <row r="561" spans="1:3">
      <c r="A561" s="4" t="s">
        <v>1393</v>
      </c>
      <c r="B561" s="5" t="n">
        <v>2403</v>
      </c>
    </row>
    <row r="562" spans="1:3">
      <c r="A562" s="4" t="s">
        <v>1573</v>
      </c>
    </row>
    <row r="563" spans="1:3">
      <c r="A563" s="3" t="s">
        <v>1392</v>
      </c>
    </row>
    <row r="564" spans="1:3">
      <c r="A564" s="4" t="s">
        <v>1393</v>
      </c>
      <c r="B564" s="5" t="n">
        <v>5738</v>
      </c>
    </row>
    <row r="565" spans="1:3">
      <c r="A565" s="4" t="s">
        <v>1574</v>
      </c>
    </row>
    <row r="566" spans="1:3">
      <c r="A566" s="3" t="s">
        <v>1392</v>
      </c>
    </row>
    <row r="567" spans="1:3">
      <c r="A567" s="4" t="s">
        <v>1393</v>
      </c>
      <c r="B567" s="5" t="n">
        <v>47448</v>
      </c>
    </row>
    <row r="568" spans="1:3">
      <c r="A568" s="4" t="s">
        <v>1575</v>
      </c>
    </row>
    <row r="569" spans="1:3">
      <c r="A569" s="3" t="s">
        <v>1392</v>
      </c>
    </row>
    <row r="570" spans="1:3">
      <c r="A570" s="4" t="s">
        <v>1393</v>
      </c>
      <c r="B570" s="5" t="n">
        <v>13244</v>
      </c>
    </row>
    <row r="571" spans="1:3">
      <c r="A571" s="4" t="s">
        <v>1576</v>
      </c>
    </row>
    <row r="572" spans="1:3">
      <c r="A572" s="3" t="s">
        <v>1392</v>
      </c>
    </row>
    <row r="573" spans="1:3">
      <c r="A573" s="4" t="s">
        <v>1393</v>
      </c>
      <c r="B573" s="5" t="n">
        <v>10207</v>
      </c>
    </row>
    <row r="574" spans="1:3">
      <c r="A574" s="4" t="s">
        <v>1577</v>
      </c>
    </row>
    <row r="575" spans="1:3">
      <c r="A575" s="3" t="s">
        <v>1392</v>
      </c>
    </row>
    <row r="576" spans="1:3">
      <c r="A576" s="4" t="s">
        <v>1393</v>
      </c>
      <c r="B576" s="5" t="n">
        <v>1901</v>
      </c>
    </row>
    <row r="577" spans="1:3">
      <c r="A577" s="4" t="s">
        <v>1578</v>
      </c>
    </row>
    <row r="578" spans="1:3">
      <c r="A578" s="3" t="s">
        <v>1392</v>
      </c>
    </row>
    <row r="579" spans="1:3">
      <c r="A579" s="4" t="s">
        <v>1393</v>
      </c>
      <c r="B579" s="5" t="n">
        <v>1540</v>
      </c>
    </row>
    <row r="580" spans="1:3">
      <c r="A580" s="4" t="s">
        <v>1579</v>
      </c>
    </row>
    <row r="581" spans="1:3">
      <c r="A581" s="3" t="s">
        <v>1392</v>
      </c>
    </row>
    <row r="582" spans="1:3">
      <c r="A582" s="4" t="s">
        <v>1393</v>
      </c>
      <c r="B582" s="5" t="n">
        <v>6274</v>
      </c>
    </row>
    <row r="583" spans="1:3">
      <c r="A583" s="4" t="s">
        <v>1580</v>
      </c>
    </row>
    <row r="584" spans="1:3">
      <c r="A584" s="3" t="s">
        <v>1392</v>
      </c>
    </row>
    <row r="585" spans="1:3">
      <c r="A585" s="4" t="s">
        <v>1393</v>
      </c>
      <c r="B585" s="5" t="n">
        <v>433</v>
      </c>
    </row>
    <row r="586" spans="1:3">
      <c r="A586" s="4" t="s">
        <v>1581</v>
      </c>
    </row>
    <row r="587" spans="1:3">
      <c r="A587" s="3" t="s">
        <v>1392</v>
      </c>
    </row>
    <row r="588" spans="1:3">
      <c r="A588" s="4" t="s">
        <v>1393</v>
      </c>
      <c r="B588" s="5" t="n">
        <v>59</v>
      </c>
    </row>
    <row r="589" spans="1:3">
      <c r="A589" s="4" t="s">
        <v>1582</v>
      </c>
    </row>
    <row r="590" spans="1:3">
      <c r="A590" s="3" t="s">
        <v>1392</v>
      </c>
    </row>
    <row r="591" spans="1:3">
      <c r="A591" s="4" t="s">
        <v>1393</v>
      </c>
      <c r="B591" s="5" t="n">
        <v>3023</v>
      </c>
    </row>
    <row r="592" spans="1:3">
      <c r="A592" s="4" t="s">
        <v>1583</v>
      </c>
    </row>
    <row r="593" spans="1:3">
      <c r="A593" s="3" t="s">
        <v>1392</v>
      </c>
    </row>
    <row r="594" spans="1:3">
      <c r="A594" s="4" t="s">
        <v>1393</v>
      </c>
      <c r="B594" s="5" t="n">
        <v>1053</v>
      </c>
    </row>
    <row r="595" spans="1:3">
      <c r="A595" s="4" t="s">
        <v>1584</v>
      </c>
    </row>
    <row r="596" spans="1:3">
      <c r="A596" s="3" t="s">
        <v>1392</v>
      </c>
    </row>
    <row r="597" spans="1:3">
      <c r="A597" s="4" t="s">
        <v>1393</v>
      </c>
      <c r="B597" s="5" t="n">
        <v>1970</v>
      </c>
    </row>
    <row r="598" spans="1:3">
      <c r="A598" s="4" t="s">
        <v>1585</v>
      </c>
    </row>
    <row r="599" spans="1:3">
      <c r="A599" s="3" t="s">
        <v>1392</v>
      </c>
    </row>
    <row r="600" spans="1:3">
      <c r="A600" s="4" t="s">
        <v>1393</v>
      </c>
      <c r="B600" s="5" t="n">
        <v>14</v>
      </c>
    </row>
    <row r="601" spans="1:3">
      <c r="A601" s="4" t="s">
        <v>1586</v>
      </c>
    </row>
    <row r="602" spans="1:3">
      <c r="A602" s="3" t="s">
        <v>1392</v>
      </c>
    </row>
    <row r="603" spans="1:3">
      <c r="A603" s="4" t="s">
        <v>1393</v>
      </c>
      <c r="B603" s="5" t="n">
        <v>666</v>
      </c>
    </row>
    <row r="604" spans="1:3">
      <c r="A604" s="4" t="s">
        <v>1587</v>
      </c>
    </row>
    <row r="605" spans="1:3">
      <c r="A605" s="3" t="s">
        <v>1392</v>
      </c>
    </row>
    <row r="606" spans="1:3">
      <c r="A606" s="4" t="s">
        <v>1393</v>
      </c>
      <c r="B606" s="5" t="n">
        <v>216</v>
      </c>
    </row>
    <row r="607" spans="1:3">
      <c r="A607" s="4" t="s">
        <v>1588</v>
      </c>
    </row>
    <row r="608" spans="1:3">
      <c r="A608" s="3" t="s">
        <v>1392</v>
      </c>
    </row>
    <row r="609" spans="1:3">
      <c r="A609" s="4" t="s">
        <v>1393</v>
      </c>
      <c r="B609" s="5" t="n">
        <v>216</v>
      </c>
    </row>
    <row r="610" spans="1:3">
      <c r="A610" s="4" t="s">
        <v>1589</v>
      </c>
    </row>
    <row r="611" spans="1:3">
      <c r="A611" s="3" t="s">
        <v>1392</v>
      </c>
    </row>
    <row r="612" spans="1:3">
      <c r="A612" s="4" t="s">
        <v>1393</v>
      </c>
      <c r="B612" s="5" t="n">
        <v>450</v>
      </c>
    </row>
    <row r="613" spans="1:3">
      <c r="A613" s="4" t="s">
        <v>1590</v>
      </c>
    </row>
    <row r="614" spans="1:3">
      <c r="A614" s="3" t="s">
        <v>1392</v>
      </c>
    </row>
    <row r="615" spans="1:3">
      <c r="A615" s="4" t="s">
        <v>1393</v>
      </c>
      <c r="B615" s="5" t="n">
        <v>450</v>
      </c>
    </row>
    <row r="616" spans="1:3">
      <c r="A616" s="4" t="s">
        <v>1591</v>
      </c>
    </row>
    <row r="617" spans="1:3">
      <c r="A617" s="3" t="s">
        <v>1392</v>
      </c>
    </row>
    <row r="618" spans="1:3">
      <c r="A618" s="4" t="s">
        <v>1393</v>
      </c>
      <c r="B618" s="5" t="n">
        <v>14387</v>
      </c>
    </row>
    <row r="619" spans="1:3">
      <c r="A619" s="4" t="s">
        <v>1592</v>
      </c>
    </row>
    <row r="620" spans="1:3">
      <c r="A620" s="3" t="s">
        <v>1392</v>
      </c>
    </row>
    <row r="621" spans="1:3">
      <c r="A621" s="4" t="s">
        <v>1393</v>
      </c>
      <c r="B621" s="5" t="n">
        <v>9610</v>
      </c>
    </row>
    <row r="622" spans="1:3">
      <c r="A622" s="4" t="s">
        <v>1593</v>
      </c>
    </row>
    <row r="623" spans="1:3">
      <c r="A623" s="3" t="s">
        <v>1392</v>
      </c>
    </row>
    <row r="624" spans="1:3">
      <c r="A624" s="4" t="s">
        <v>1393</v>
      </c>
      <c r="B624" s="5" t="n">
        <v>4691</v>
      </c>
    </row>
    <row r="625" spans="1:3">
      <c r="A625" s="4" t="s">
        <v>1594</v>
      </c>
    </row>
    <row r="626" spans="1:3">
      <c r="A626" s="3" t="s">
        <v>1392</v>
      </c>
    </row>
    <row r="627" spans="1:3">
      <c r="A627" s="4" t="s">
        <v>1393</v>
      </c>
      <c r="B627" s="5" t="n">
        <v>4305</v>
      </c>
    </row>
    <row r="628" spans="1:3">
      <c r="A628" s="4" t="s">
        <v>1595</v>
      </c>
    </row>
    <row r="629" spans="1:3">
      <c r="A629" s="3" t="s">
        <v>1392</v>
      </c>
    </row>
    <row r="630" spans="1:3">
      <c r="A630" s="4" t="s">
        <v>1393</v>
      </c>
      <c r="B630" s="5" t="n">
        <v>324</v>
      </c>
    </row>
    <row r="631" spans="1:3">
      <c r="A631" s="4" t="s">
        <v>1596</v>
      </c>
    </row>
    <row r="632" spans="1:3">
      <c r="A632" s="3" t="s">
        <v>1392</v>
      </c>
    </row>
    <row r="633" spans="1:3">
      <c r="A633" s="4" t="s">
        <v>1393</v>
      </c>
      <c r="B633" s="5" t="n">
        <v>290</v>
      </c>
    </row>
    <row r="634" spans="1:3">
      <c r="A634" s="4" t="s">
        <v>1597</v>
      </c>
    </row>
    <row r="635" spans="1:3">
      <c r="A635" s="3" t="s">
        <v>1392</v>
      </c>
    </row>
    <row r="636" spans="1:3">
      <c r="A636" s="4" t="s">
        <v>1393</v>
      </c>
      <c r="B636" s="5" t="n">
        <v>4777</v>
      </c>
    </row>
    <row r="637" spans="1:3">
      <c r="A637" s="4" t="s">
        <v>1598</v>
      </c>
    </row>
    <row r="638" spans="1:3">
      <c r="A638" s="3" t="s">
        <v>1392</v>
      </c>
    </row>
    <row r="639" spans="1:3">
      <c r="A639" s="4" t="s">
        <v>1393</v>
      </c>
      <c r="B639" s="5" t="n">
        <v>2981</v>
      </c>
    </row>
    <row r="640" spans="1:3">
      <c r="A640" s="4" t="s">
        <v>1599</v>
      </c>
    </row>
    <row r="641" spans="1:3">
      <c r="A641" s="3" t="s">
        <v>1392</v>
      </c>
    </row>
    <row r="642" spans="1:3">
      <c r="A642" s="4" t="s">
        <v>1393</v>
      </c>
      <c r="B642" s="5" t="n">
        <v>1796</v>
      </c>
    </row>
    <row r="643" spans="1:3">
      <c r="A643" s="4" t="s">
        <v>1600</v>
      </c>
    </row>
    <row r="644" spans="1:3">
      <c r="A644" s="3" t="s">
        <v>1392</v>
      </c>
    </row>
    <row r="645" spans="1:3">
      <c r="A645" s="4" t="s">
        <v>1393</v>
      </c>
      <c r="B645" s="5" t="n">
        <v>19151</v>
      </c>
    </row>
    <row r="646" spans="1:3">
      <c r="A646" s="4" t="s">
        <v>1601</v>
      </c>
    </row>
    <row r="647" spans="1:3">
      <c r="A647" s="3" t="s">
        <v>1392</v>
      </c>
    </row>
    <row r="648" spans="1:3">
      <c r="A648" s="4" t="s">
        <v>1393</v>
      </c>
      <c r="B648" s="5" t="n">
        <v>13641</v>
      </c>
    </row>
    <row r="649" spans="1:3">
      <c r="A649" s="4" t="s">
        <v>1602</v>
      </c>
    </row>
    <row r="650" spans="1:3">
      <c r="A650" s="3" t="s">
        <v>1392</v>
      </c>
    </row>
    <row r="651" spans="1:3">
      <c r="A651" s="4" t="s">
        <v>1393</v>
      </c>
      <c r="B651" s="5" t="n">
        <v>596</v>
      </c>
    </row>
    <row r="652" spans="1:3">
      <c r="A652" s="4" t="s">
        <v>1603</v>
      </c>
    </row>
    <row r="653" spans="1:3">
      <c r="A653" s="3" t="s">
        <v>1392</v>
      </c>
    </row>
    <row r="654" spans="1:3">
      <c r="A654" s="4" t="s">
        <v>1393</v>
      </c>
      <c r="B654" s="5" t="n">
        <v>11053</v>
      </c>
    </row>
    <row r="655" spans="1:3">
      <c r="A655" s="4" t="s">
        <v>1604</v>
      </c>
    </row>
    <row r="656" spans="1:3">
      <c r="A656" s="3" t="s">
        <v>1392</v>
      </c>
    </row>
    <row r="657" spans="1:3">
      <c r="A657" s="4" t="s">
        <v>1393</v>
      </c>
      <c r="B657" s="5" t="n">
        <v>1675</v>
      </c>
    </row>
    <row r="658" spans="1:3">
      <c r="A658" s="4" t="s">
        <v>1605</v>
      </c>
    </row>
    <row r="659" spans="1:3">
      <c r="A659" s="3" t="s">
        <v>1392</v>
      </c>
    </row>
    <row r="660" spans="1:3">
      <c r="A660" s="4" t="s">
        <v>1393</v>
      </c>
      <c r="B660" s="5" t="n">
        <v>317</v>
      </c>
    </row>
    <row r="661" spans="1:3">
      <c r="A661" s="4" t="s">
        <v>1606</v>
      </c>
    </row>
    <row r="662" spans="1:3">
      <c r="A662" s="3" t="s">
        <v>1392</v>
      </c>
    </row>
    <row r="663" spans="1:3">
      <c r="A663" s="4" t="s">
        <v>1393</v>
      </c>
      <c r="B663" s="5" t="n">
        <v>5510</v>
      </c>
    </row>
    <row r="664" spans="1:3">
      <c r="A664" s="4" t="s">
        <v>1607</v>
      </c>
    </row>
    <row r="665" spans="1:3">
      <c r="A665" s="3" t="s">
        <v>1392</v>
      </c>
    </row>
    <row r="666" spans="1:3">
      <c r="A666" s="4" t="s">
        <v>1393</v>
      </c>
      <c r="B666" s="5" t="n">
        <v>414</v>
      </c>
    </row>
    <row r="667" spans="1:3">
      <c r="A667" s="4" t="s">
        <v>1608</v>
      </c>
    </row>
    <row r="668" spans="1:3">
      <c r="A668" s="3" t="s">
        <v>1392</v>
      </c>
    </row>
    <row r="669" spans="1:3">
      <c r="A669" s="4" t="s">
        <v>1393</v>
      </c>
      <c r="B669" s="5" t="n">
        <v>5096</v>
      </c>
    </row>
    <row r="670" spans="1:3">
      <c r="A670" s="4" t="s">
        <v>1609</v>
      </c>
    </row>
    <row r="671" spans="1:3">
      <c r="A671" s="3" t="s">
        <v>1392</v>
      </c>
    </row>
    <row r="672" spans="1:3">
      <c r="A672" s="4" t="s">
        <v>1393</v>
      </c>
      <c r="B672" s="5" t="n">
        <v>60848</v>
      </c>
    </row>
    <row r="673" spans="1:3">
      <c r="A673" s="4" t="s">
        <v>1610</v>
      </c>
    </row>
    <row r="674" spans="1:3">
      <c r="A674" s="3" t="s">
        <v>1392</v>
      </c>
    </row>
    <row r="675" spans="1:3">
      <c r="A675" s="4" t="s">
        <v>1393</v>
      </c>
      <c r="B675" s="5" t="n">
        <v>11631</v>
      </c>
    </row>
    <row r="676" spans="1:3">
      <c r="A676" s="4" t="s">
        <v>1611</v>
      </c>
    </row>
    <row r="677" spans="1:3">
      <c r="A677" s="3" t="s">
        <v>1392</v>
      </c>
    </row>
    <row r="678" spans="1:3">
      <c r="A678" s="4" t="s">
        <v>1393</v>
      </c>
      <c r="B678" s="5" t="n">
        <v>10652</v>
      </c>
    </row>
    <row r="679" spans="1:3">
      <c r="A679" s="4" t="s">
        <v>1612</v>
      </c>
    </row>
    <row r="680" spans="1:3">
      <c r="A680" s="3" t="s">
        <v>1392</v>
      </c>
    </row>
    <row r="681" spans="1:3">
      <c r="A681" s="4" t="s">
        <v>1393</v>
      </c>
      <c r="B681" s="5" t="n">
        <v>1120</v>
      </c>
    </row>
    <row r="682" spans="1:3">
      <c r="A682" s="4" t="s">
        <v>1613</v>
      </c>
    </row>
    <row r="683" spans="1:3">
      <c r="A683" s="3" t="s">
        <v>1392</v>
      </c>
    </row>
    <row r="684" spans="1:3">
      <c r="A684" s="4" t="s">
        <v>1393</v>
      </c>
      <c r="B684" s="5" t="n">
        <v>2569</v>
      </c>
    </row>
    <row r="685" spans="1:3">
      <c r="A685" s="4" t="s">
        <v>1614</v>
      </c>
    </row>
    <row r="686" spans="1:3">
      <c r="A686" s="3" t="s">
        <v>1392</v>
      </c>
    </row>
    <row r="687" spans="1:3">
      <c r="A687" s="4" t="s">
        <v>1393</v>
      </c>
      <c r="B687" s="5" t="n">
        <v>6788</v>
      </c>
    </row>
    <row r="688" spans="1:3">
      <c r="A688" s="4" t="s">
        <v>1615</v>
      </c>
    </row>
    <row r="689" spans="1:3">
      <c r="A689" s="3" t="s">
        <v>1392</v>
      </c>
    </row>
    <row r="690" spans="1:3">
      <c r="A690" s="4" t="s">
        <v>1393</v>
      </c>
      <c r="B690" s="5" t="n">
        <v>175</v>
      </c>
    </row>
    <row r="691" spans="1:3">
      <c r="A691" s="4" t="s">
        <v>1616</v>
      </c>
    </row>
    <row r="692" spans="1:3">
      <c r="A692" s="3" t="s">
        <v>1392</v>
      </c>
    </row>
    <row r="693" spans="1:3">
      <c r="A693" s="4" t="s">
        <v>1393</v>
      </c>
      <c r="B693" s="5" t="n">
        <v>979</v>
      </c>
    </row>
    <row r="694" spans="1:3">
      <c r="A694" s="4" t="s">
        <v>1617</v>
      </c>
    </row>
    <row r="695" spans="1:3">
      <c r="A695" s="3" t="s">
        <v>1392</v>
      </c>
    </row>
    <row r="696" spans="1:3">
      <c r="A696" s="4" t="s">
        <v>1393</v>
      </c>
      <c r="B696" s="5" t="n">
        <v>721</v>
      </c>
    </row>
    <row r="697" spans="1:3">
      <c r="A697" s="4" t="s">
        <v>1618</v>
      </c>
    </row>
    <row r="698" spans="1:3">
      <c r="A698" s="3" t="s">
        <v>1392</v>
      </c>
    </row>
    <row r="699" spans="1:3">
      <c r="A699" s="4" t="s">
        <v>1393</v>
      </c>
      <c r="B699" s="5" t="n">
        <v>258</v>
      </c>
    </row>
    <row r="700" spans="1:3">
      <c r="A700" s="4" t="s">
        <v>1619</v>
      </c>
    </row>
    <row r="701" spans="1:3">
      <c r="A701" s="3" t="s">
        <v>1392</v>
      </c>
    </row>
    <row r="702" spans="1:3">
      <c r="A702" s="4" t="s">
        <v>1393</v>
      </c>
      <c r="B702" s="5" t="n">
        <v>119</v>
      </c>
    </row>
    <row r="703" spans="1:3">
      <c r="A703" s="4" t="s">
        <v>1620</v>
      </c>
    </row>
    <row r="704" spans="1:3">
      <c r="A704" s="3" t="s">
        <v>1392</v>
      </c>
    </row>
    <row r="705" spans="1:3">
      <c r="A705" s="4" t="s">
        <v>1393</v>
      </c>
      <c r="B705" s="5" t="n">
        <v>119</v>
      </c>
    </row>
    <row r="706" spans="1:3">
      <c r="A706" s="4" t="s">
        <v>1621</v>
      </c>
    </row>
    <row r="707" spans="1:3">
      <c r="A707" s="3" t="s">
        <v>1392</v>
      </c>
    </row>
    <row r="708" spans="1:3">
      <c r="A708" s="4" t="s">
        <v>1393</v>
      </c>
      <c r="B708" s="5" t="n">
        <v>104</v>
      </c>
    </row>
    <row r="709" spans="1:3">
      <c r="A709" s="4" t="s">
        <v>1622</v>
      </c>
    </row>
    <row r="710" spans="1:3">
      <c r="A710" s="3" t="s">
        <v>1392</v>
      </c>
    </row>
    <row r="711" spans="1:3">
      <c r="A711" s="4" t="s">
        <v>1393</v>
      </c>
      <c r="B711" s="5" t="n">
        <v>15</v>
      </c>
    </row>
    <row r="712" spans="1:3">
      <c r="A712" s="4" t="s">
        <v>1623</v>
      </c>
    </row>
    <row r="713" spans="1:3">
      <c r="A713" s="3" t="s">
        <v>1392</v>
      </c>
    </row>
    <row r="714" spans="1:3">
      <c r="A714" s="4" t="s">
        <v>1393</v>
      </c>
      <c r="B714" s="5" t="n">
        <v>17322</v>
      </c>
    </row>
    <row r="715" spans="1:3">
      <c r="A715" s="4" t="s">
        <v>1624</v>
      </c>
    </row>
    <row r="716" spans="1:3">
      <c r="A716" s="3" t="s">
        <v>1392</v>
      </c>
    </row>
    <row r="717" spans="1:3">
      <c r="A717" s="4" t="s">
        <v>1393</v>
      </c>
      <c r="B717" s="5" t="n">
        <v>10791</v>
      </c>
    </row>
    <row r="718" spans="1:3">
      <c r="A718" s="4" t="s">
        <v>1625</v>
      </c>
    </row>
    <row r="719" spans="1:3">
      <c r="A719" s="3" t="s">
        <v>1392</v>
      </c>
    </row>
    <row r="720" spans="1:3">
      <c r="A720" s="4" t="s">
        <v>1393</v>
      </c>
      <c r="B720" s="5" t="n">
        <v>203</v>
      </c>
    </row>
    <row r="721" spans="1:3">
      <c r="A721" s="4" t="s">
        <v>1626</v>
      </c>
    </row>
    <row r="722" spans="1:3">
      <c r="A722" s="3" t="s">
        <v>1392</v>
      </c>
    </row>
    <row r="723" spans="1:3">
      <c r="A723" s="4" t="s">
        <v>1393</v>
      </c>
      <c r="B723" s="5" t="n">
        <v>10140</v>
      </c>
    </row>
    <row r="724" spans="1:3">
      <c r="A724" s="4" t="s">
        <v>1627</v>
      </c>
    </row>
    <row r="725" spans="1:3">
      <c r="A725" s="3" t="s">
        <v>1392</v>
      </c>
    </row>
    <row r="726" spans="1:3">
      <c r="A726" s="4" t="s">
        <v>1393</v>
      </c>
      <c r="B726" s="5" t="n">
        <v>448</v>
      </c>
    </row>
    <row r="727" spans="1:3">
      <c r="A727" s="4" t="s">
        <v>1628</v>
      </c>
    </row>
    <row r="728" spans="1:3">
      <c r="A728" s="3" t="s">
        <v>1392</v>
      </c>
    </row>
    <row r="729" spans="1:3">
      <c r="A729" s="4" t="s">
        <v>1393</v>
      </c>
      <c r="B729" s="5" t="n">
        <v>6531</v>
      </c>
    </row>
    <row r="730" spans="1:3">
      <c r="A730" s="4" t="s">
        <v>1629</v>
      </c>
    </row>
    <row r="731" spans="1:3">
      <c r="A731" s="3" t="s">
        <v>1392</v>
      </c>
    </row>
    <row r="732" spans="1:3">
      <c r="A732" s="4" t="s">
        <v>1393</v>
      </c>
      <c r="B732" s="5" t="n">
        <v>6035</v>
      </c>
    </row>
    <row r="733" spans="1:3">
      <c r="A733" s="4" t="s">
        <v>1630</v>
      </c>
    </row>
    <row r="734" spans="1:3">
      <c r="A734" s="3" t="s">
        <v>1392</v>
      </c>
    </row>
    <row r="735" spans="1:3">
      <c r="A735" s="4" t="s">
        <v>1393</v>
      </c>
      <c r="B735" s="5" t="n">
        <v>472</v>
      </c>
    </row>
    <row r="736" spans="1:3">
      <c r="A736" s="4" t="s">
        <v>1631</v>
      </c>
    </row>
    <row r="737" spans="1:3">
      <c r="A737" s="3" t="s">
        <v>1392</v>
      </c>
    </row>
    <row r="738" spans="1:3">
      <c r="A738" s="4" t="s">
        <v>1393</v>
      </c>
      <c r="B738" s="5" t="n">
        <v>24</v>
      </c>
    </row>
    <row r="739" spans="1:3">
      <c r="A739" s="4" t="s">
        <v>1632</v>
      </c>
    </row>
    <row r="740" spans="1:3">
      <c r="A740" s="3" t="s">
        <v>1392</v>
      </c>
    </row>
    <row r="741" spans="1:3">
      <c r="A741" s="4" t="s">
        <v>1393</v>
      </c>
      <c r="B741" s="5" t="n">
        <v>31776</v>
      </c>
    </row>
    <row r="742" spans="1:3">
      <c r="A742" s="4" t="s">
        <v>1633</v>
      </c>
    </row>
    <row r="743" spans="1:3">
      <c r="A743" s="3" t="s">
        <v>1392</v>
      </c>
    </row>
    <row r="744" spans="1:3">
      <c r="A744" s="4" t="s">
        <v>1393</v>
      </c>
      <c r="B744" s="5" t="n">
        <v>7150</v>
      </c>
    </row>
    <row r="745" spans="1:3">
      <c r="A745" s="4" t="s">
        <v>1634</v>
      </c>
    </row>
    <row r="746" spans="1:3">
      <c r="A746" s="3" t="s">
        <v>1392</v>
      </c>
    </row>
    <row r="747" spans="1:3">
      <c r="A747" s="4" t="s">
        <v>1393</v>
      </c>
      <c r="B747" s="5" t="n">
        <v>5441</v>
      </c>
    </row>
    <row r="748" spans="1:3">
      <c r="A748" s="4" t="s">
        <v>1635</v>
      </c>
    </row>
    <row r="749" spans="1:3">
      <c r="A749" s="3" t="s">
        <v>1392</v>
      </c>
    </row>
    <row r="750" spans="1:3">
      <c r="A750" s="4" t="s">
        <v>1393</v>
      </c>
      <c r="B750" s="5" t="n">
        <v>1709</v>
      </c>
    </row>
    <row r="751" spans="1:3">
      <c r="A751" s="4" t="s">
        <v>1636</v>
      </c>
    </row>
    <row r="752" spans="1:3">
      <c r="A752" s="3" t="s">
        <v>1392</v>
      </c>
    </row>
    <row r="753" spans="1:3">
      <c r="A753" s="4" t="s">
        <v>1393</v>
      </c>
      <c r="B753" s="5" t="n">
        <v>24626</v>
      </c>
    </row>
    <row r="754" spans="1:3">
      <c r="A754" s="4" t="s">
        <v>1637</v>
      </c>
    </row>
    <row r="755" spans="1:3">
      <c r="A755" s="3" t="s">
        <v>1392</v>
      </c>
    </row>
    <row r="756" spans="1:3">
      <c r="A756" s="4" t="s">
        <v>1393</v>
      </c>
      <c r="B756" s="5" t="n">
        <v>3</v>
      </c>
    </row>
    <row r="757" spans="1:3">
      <c r="A757" s="4" t="s">
        <v>1638</v>
      </c>
    </row>
    <row r="758" spans="1:3">
      <c r="A758" s="3" t="s">
        <v>1392</v>
      </c>
    </row>
    <row r="759" spans="1:3">
      <c r="A759" s="4" t="s">
        <v>1393</v>
      </c>
      <c r="B759" s="5" t="n">
        <v>8756</v>
      </c>
    </row>
    <row r="760" spans="1:3">
      <c r="A760" s="4" t="s">
        <v>1639</v>
      </c>
    </row>
    <row r="761" spans="1:3">
      <c r="A761" s="3" t="s">
        <v>1392</v>
      </c>
    </row>
    <row r="762" spans="1:3">
      <c r="A762" s="4" t="s">
        <v>1393</v>
      </c>
      <c r="B762" s="5" t="n">
        <v>15867</v>
      </c>
    </row>
    <row r="763" spans="1:3">
      <c r="A763" s="4" t="s">
        <v>1640</v>
      </c>
    </row>
    <row r="764" spans="1:3">
      <c r="A764" s="3" t="s">
        <v>1392</v>
      </c>
    </row>
    <row r="765" spans="1:3">
      <c r="A765" s="4" t="s">
        <v>1393</v>
      </c>
      <c r="B765" s="5" t="n">
        <v>45985</v>
      </c>
    </row>
    <row r="766" spans="1:3">
      <c r="A766" s="4" t="s">
        <v>1641</v>
      </c>
    </row>
    <row r="767" spans="1:3">
      <c r="A767" s="3" t="s">
        <v>1392</v>
      </c>
    </row>
    <row r="768" spans="1:3">
      <c r="A768" s="4" t="s">
        <v>1393</v>
      </c>
      <c r="B768" s="5" t="n">
        <v>43811</v>
      </c>
    </row>
    <row r="769" spans="1:3">
      <c r="A769" s="4" t="s">
        <v>1642</v>
      </c>
    </row>
    <row r="770" spans="1:3">
      <c r="A770" s="3" t="s">
        <v>1392</v>
      </c>
    </row>
    <row r="771" spans="1:3">
      <c r="A771" s="4" t="s">
        <v>1393</v>
      </c>
      <c r="B771" s="5" t="n">
        <v>43811</v>
      </c>
    </row>
    <row r="772" spans="1:3">
      <c r="A772" s="4" t="s">
        <v>1643</v>
      </c>
    </row>
    <row r="773" spans="1:3">
      <c r="A773" s="3" t="s">
        <v>1392</v>
      </c>
    </row>
    <row r="774" spans="1:3">
      <c r="A774" s="4" t="s">
        <v>1393</v>
      </c>
      <c r="B774" s="5" t="n">
        <v>43752</v>
      </c>
    </row>
    <row r="775" spans="1:3">
      <c r="A775" s="4" t="s">
        <v>1644</v>
      </c>
    </row>
    <row r="776" spans="1:3">
      <c r="A776" s="3" t="s">
        <v>1392</v>
      </c>
    </row>
    <row r="777" spans="1:3">
      <c r="A777" s="4" t="s">
        <v>1393</v>
      </c>
      <c r="B777" s="5" t="n">
        <v>59</v>
      </c>
    </row>
    <row r="778" spans="1:3">
      <c r="A778" s="4" t="s">
        <v>1645</v>
      </c>
    </row>
    <row r="779" spans="1:3">
      <c r="A779" s="3" t="s">
        <v>1392</v>
      </c>
    </row>
    <row r="780" spans="1:3">
      <c r="A780" s="4" t="s">
        <v>1393</v>
      </c>
      <c r="B780" s="5" t="n">
        <v>2174</v>
      </c>
    </row>
    <row r="781" spans="1:3">
      <c r="A781" s="4" t="s">
        <v>1646</v>
      </c>
    </row>
    <row r="782" spans="1:3">
      <c r="A782" s="3" t="s">
        <v>1392</v>
      </c>
    </row>
    <row r="783" spans="1:3">
      <c r="A783" s="4" t="s">
        <v>1393</v>
      </c>
      <c r="B783" s="5" t="n">
        <v>2174</v>
      </c>
    </row>
    <row r="784" spans="1:3">
      <c r="A784" s="4" t="s">
        <v>1647</v>
      </c>
    </row>
    <row r="785" spans="1:3">
      <c r="A785" s="3" t="s">
        <v>1392</v>
      </c>
    </row>
    <row r="786" spans="1:3">
      <c r="A786" s="4" t="s">
        <v>1393</v>
      </c>
      <c r="B786" s="5" t="n">
        <v>1804</v>
      </c>
    </row>
    <row r="787" spans="1:3">
      <c r="A787" s="4" t="s">
        <v>1648</v>
      </c>
    </row>
    <row r="788" spans="1:3">
      <c r="A788" s="3" t="s">
        <v>1392</v>
      </c>
    </row>
    <row r="789" spans="1:3">
      <c r="A789" s="4" t="s">
        <v>1393</v>
      </c>
      <c r="B789" s="6" t="n">
        <v>37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4</v>
      </c>
    </row>
    <row r="3" spans="1:2">
      <c r="A3" s="3" t="s">
        <v>281</v>
      </c>
    </row>
    <row r="4" spans="1:2">
      <c r="A4" s="4" t="s">
        <v>287</v>
      </c>
      <c r="B4" s="4" t="s">
        <v>2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9</v>
      </c>
      <c r="B1" s="2" t="s">
        <v>24</v>
      </c>
      <c r="C1" s="2" t="s">
        <v>25</v>
      </c>
    </row>
    <row r="2" spans="1:3">
      <c r="A2" s="3" t="s">
        <v>1650</v>
      </c>
    </row>
    <row r="3" spans="1:3">
      <c r="A3" s="4" t="s">
        <v>1651</v>
      </c>
      <c r="B3" s="6" t="n">
        <v>127656</v>
      </c>
      <c r="C3" s="6" t="n">
        <v>145687</v>
      </c>
    </row>
    <row r="4" spans="1:3">
      <c r="A4" s="4" t="s">
        <v>1652</v>
      </c>
      <c r="B4" s="5" t="n">
        <v>759</v>
      </c>
      <c r="C4" s="5" t="n">
        <v>954</v>
      </c>
    </row>
    <row r="5" spans="1:3">
      <c r="A5" s="4" t="s">
        <v>1653</v>
      </c>
      <c r="B5" s="5" t="n">
        <v>-560</v>
      </c>
      <c r="C5" s="5" t="n">
        <v>-230</v>
      </c>
    </row>
    <row r="6" spans="1:3">
      <c r="A6" s="4" t="s">
        <v>828</v>
      </c>
      <c r="B6" s="5" t="n">
        <v>130600</v>
      </c>
    </row>
    <row r="7" spans="1:3">
      <c r="A7" s="4" t="s">
        <v>829</v>
      </c>
      <c r="C7" s="5" t="n">
        <v>146411</v>
      </c>
    </row>
    <row r="8" spans="1:3">
      <c r="A8" s="4" t="s">
        <v>1654</v>
      </c>
    </row>
    <row r="9" spans="1:3">
      <c r="A9" s="3" t="s">
        <v>1650</v>
      </c>
    </row>
    <row r="10" spans="1:3">
      <c r="A10" s="4" t="s">
        <v>1651</v>
      </c>
      <c r="B10" s="5" t="n">
        <v>94649</v>
      </c>
      <c r="C10" s="5" t="n">
        <v>101965</v>
      </c>
    </row>
    <row r="11" spans="1:3">
      <c r="A11" s="4" t="s">
        <v>1652</v>
      </c>
      <c r="B11" s="5" t="n">
        <v>502</v>
      </c>
      <c r="C11" s="5" t="n">
        <v>554</v>
      </c>
    </row>
    <row r="12" spans="1:3">
      <c r="A12" s="4" t="s">
        <v>1653</v>
      </c>
      <c r="B12" s="5" t="n">
        <v>-418</v>
      </c>
      <c r="C12" s="5" t="n">
        <v>-158</v>
      </c>
    </row>
    <row r="13" spans="1:3">
      <c r="A13" s="4" t="s">
        <v>828</v>
      </c>
      <c r="B13" s="5" t="n">
        <v>94733</v>
      </c>
    </row>
    <row r="14" spans="1:3">
      <c r="A14" s="4" t="s">
        <v>829</v>
      </c>
      <c r="C14" s="5" t="n">
        <v>102361</v>
      </c>
    </row>
    <row r="15" spans="1:3">
      <c r="A15" s="4" t="s">
        <v>1655</v>
      </c>
    </row>
    <row r="16" spans="1:3">
      <c r="A16" s="3" t="s">
        <v>1650</v>
      </c>
    </row>
    <row r="17" spans="1:3">
      <c r="A17" s="4" t="s">
        <v>1651</v>
      </c>
      <c r="B17" s="5" t="n">
        <v>12740</v>
      </c>
      <c r="C17" s="5" t="n">
        <v>16200</v>
      </c>
    </row>
    <row r="18" spans="1:3">
      <c r="A18" s="4" t="s">
        <v>1652</v>
      </c>
      <c r="B18" s="5" t="n">
        <v>38</v>
      </c>
      <c r="C18" s="5" t="n">
        <v>53</v>
      </c>
    </row>
    <row r="19" spans="1:3">
      <c r="A19" s="4" t="s">
        <v>1653</v>
      </c>
      <c r="B19" s="5" t="n">
        <v>-47</v>
      </c>
      <c r="C19" s="5" t="n">
        <v>-28</v>
      </c>
    </row>
    <row r="20" spans="1:3">
      <c r="A20" s="4" t="s">
        <v>828</v>
      </c>
      <c r="B20" s="5" t="n">
        <v>12731</v>
      </c>
    </row>
    <row r="21" spans="1:3">
      <c r="A21" s="4" t="s">
        <v>829</v>
      </c>
      <c r="C21" s="5" t="n">
        <v>16225</v>
      </c>
    </row>
    <row r="22" spans="1:3">
      <c r="A22" s="4" t="s">
        <v>1656</v>
      </c>
    </row>
    <row r="23" spans="1:3">
      <c r="A23" s="3" t="s">
        <v>1650</v>
      </c>
    </row>
    <row r="24" spans="1:3">
      <c r="A24" s="4" t="s">
        <v>1651</v>
      </c>
      <c r="B24" s="5" t="n">
        <v>9443</v>
      </c>
      <c r="C24" s="5" t="n">
        <v>7859</v>
      </c>
    </row>
    <row r="25" spans="1:3">
      <c r="A25" s="4" t="s">
        <v>1652</v>
      </c>
      <c r="B25" s="5" t="n">
        <v>75</v>
      </c>
      <c r="C25" s="5" t="n">
        <v>66</v>
      </c>
    </row>
    <row r="26" spans="1:3">
      <c r="A26" s="4" t="s">
        <v>1653</v>
      </c>
      <c r="B26" s="5" t="n">
        <v>-11</v>
      </c>
      <c r="C26" s="5" t="n">
        <v>-3</v>
      </c>
    </row>
    <row r="27" spans="1:3">
      <c r="A27" s="4" t="s">
        <v>828</v>
      </c>
      <c r="B27" s="5" t="n">
        <v>9507</v>
      </c>
    </row>
    <row r="28" spans="1:3">
      <c r="A28" s="4" t="s">
        <v>829</v>
      </c>
      <c r="C28" s="5" t="n">
        <v>7922</v>
      </c>
    </row>
    <row r="29" spans="1:3">
      <c r="A29" s="4" t="s">
        <v>1657</v>
      </c>
    </row>
    <row r="30" spans="1:3">
      <c r="A30" s="3" t="s">
        <v>1650</v>
      </c>
    </row>
    <row r="31" spans="1:3">
      <c r="A31" s="4" t="s">
        <v>1651</v>
      </c>
      <c r="B31" s="5" t="n">
        <v>45857</v>
      </c>
      <c r="C31" s="5" t="n">
        <v>48082</v>
      </c>
    </row>
    <row r="32" spans="1:3">
      <c r="A32" s="4" t="s">
        <v>1652</v>
      </c>
      <c r="B32" s="5" t="n">
        <v>265</v>
      </c>
      <c r="C32" s="5" t="n">
        <v>310</v>
      </c>
    </row>
    <row r="33" spans="1:3">
      <c r="A33" s="4" t="s">
        <v>1653</v>
      </c>
      <c r="B33" s="5" t="n">
        <v>-356</v>
      </c>
      <c r="C33" s="5" t="n">
        <v>-112</v>
      </c>
    </row>
    <row r="34" spans="1:3">
      <c r="A34" s="4" t="s">
        <v>828</v>
      </c>
      <c r="B34" s="5" t="n">
        <v>45766</v>
      </c>
    </row>
    <row r="35" spans="1:3">
      <c r="A35" s="4" t="s">
        <v>829</v>
      </c>
      <c r="C35" s="5" t="n">
        <v>48280</v>
      </c>
    </row>
    <row r="36" spans="1:3">
      <c r="A36" s="4" t="s">
        <v>1658</v>
      </c>
    </row>
    <row r="37" spans="1:3">
      <c r="A37" s="3" t="s">
        <v>1650</v>
      </c>
    </row>
    <row r="38" spans="1:3">
      <c r="A38" s="4" t="s">
        <v>1651</v>
      </c>
      <c r="B38" s="5" t="n">
        <v>20034</v>
      </c>
      <c r="C38" s="5" t="n">
        <v>21067</v>
      </c>
    </row>
    <row r="39" spans="1:3">
      <c r="A39" s="4" t="s">
        <v>1652</v>
      </c>
      <c r="B39" s="5" t="n">
        <v>65</v>
      </c>
      <c r="C39" s="5" t="n">
        <v>69</v>
      </c>
    </row>
    <row r="40" spans="1:3">
      <c r="A40" s="4" t="s">
        <v>1653</v>
      </c>
      <c r="B40" s="5" t="n">
        <v>-3</v>
      </c>
      <c r="C40" s="5" t="n">
        <v>-14</v>
      </c>
    </row>
    <row r="41" spans="1:3">
      <c r="A41" s="4" t="s">
        <v>828</v>
      </c>
      <c r="B41" s="5" t="n">
        <v>20096</v>
      </c>
    </row>
    <row r="42" spans="1:3">
      <c r="A42" s="4" t="s">
        <v>829</v>
      </c>
      <c r="C42" s="5" t="n">
        <v>21122</v>
      </c>
    </row>
    <row r="43" spans="1:3">
      <c r="A43" s="4" t="s">
        <v>1659</v>
      </c>
    </row>
    <row r="44" spans="1:3">
      <c r="A44" s="3" t="s">
        <v>1650</v>
      </c>
    </row>
    <row r="45" spans="1:3">
      <c r="A45" s="4" t="s">
        <v>1651</v>
      </c>
      <c r="B45" s="5" t="n">
        <v>6575</v>
      </c>
      <c r="C45" s="5" t="n">
        <v>8757</v>
      </c>
    </row>
    <row r="46" spans="1:3">
      <c r="A46" s="4" t="s">
        <v>1652</v>
      </c>
      <c r="B46" s="5" t="n">
        <v>59</v>
      </c>
      <c r="C46" s="5" t="n">
        <v>56</v>
      </c>
    </row>
    <row r="47" spans="1:3">
      <c r="A47" s="4" t="s">
        <v>1653</v>
      </c>
      <c r="B47" s="5" t="n">
        <v>-1</v>
      </c>
      <c r="C47" s="5" t="n">
        <v>-1</v>
      </c>
    </row>
    <row r="48" spans="1:3">
      <c r="A48" s="4" t="s">
        <v>828</v>
      </c>
      <c r="B48" s="5" t="n">
        <v>6633</v>
      </c>
    </row>
    <row r="49" spans="1:3">
      <c r="A49" s="4" t="s">
        <v>829</v>
      </c>
      <c r="C49" s="5" t="n">
        <v>8812</v>
      </c>
    </row>
    <row r="50" spans="1:3">
      <c r="A50" s="4" t="s">
        <v>1660</v>
      </c>
    </row>
    <row r="51" spans="1:3">
      <c r="A51" s="3" t="s">
        <v>1650</v>
      </c>
    </row>
    <row r="52" spans="1:3">
      <c r="A52" s="4" t="s">
        <v>1651</v>
      </c>
      <c r="B52" s="5" t="n">
        <v>30906</v>
      </c>
      <c r="C52" s="5" t="n">
        <v>41338</v>
      </c>
    </row>
    <row r="53" spans="1:3">
      <c r="A53" s="4" t="s">
        <v>1652</v>
      </c>
      <c r="B53" s="5" t="n">
        <v>119</v>
      </c>
      <c r="C53" s="5" t="n">
        <v>207</v>
      </c>
    </row>
    <row r="54" spans="1:3">
      <c r="A54" s="4" t="s">
        <v>1653</v>
      </c>
      <c r="B54" s="5" t="n">
        <v>-77</v>
      </c>
      <c r="C54" s="5" t="n">
        <v>-59</v>
      </c>
    </row>
    <row r="55" spans="1:3">
      <c r="A55" s="4" t="s">
        <v>828</v>
      </c>
      <c r="B55" s="5" t="n">
        <v>30948</v>
      </c>
    </row>
    <row r="56" spans="1:3">
      <c r="A56" s="4" t="s">
        <v>829</v>
      </c>
      <c r="C56" s="5" t="n">
        <v>41486</v>
      </c>
    </row>
    <row r="57" spans="1:3">
      <c r="A57" s="4" t="s">
        <v>1661</v>
      </c>
    </row>
    <row r="58" spans="1:3">
      <c r="A58" s="3" t="s">
        <v>1650</v>
      </c>
    </row>
    <row r="59" spans="1:3">
      <c r="A59" s="4" t="s">
        <v>1651</v>
      </c>
      <c r="B59" s="5" t="n">
        <v>21901</v>
      </c>
      <c r="C59" s="5" t="n">
        <v>29879</v>
      </c>
    </row>
    <row r="60" spans="1:3">
      <c r="A60" s="4" t="s">
        <v>1652</v>
      </c>
      <c r="B60" s="5" t="n">
        <v>87</v>
      </c>
      <c r="C60" s="5" t="n">
        <v>135</v>
      </c>
    </row>
    <row r="61" spans="1:3">
      <c r="A61" s="4" t="s">
        <v>1653</v>
      </c>
      <c r="B61" s="5" t="n">
        <v>-19</v>
      </c>
      <c r="C61" s="5" t="n">
        <v>-33</v>
      </c>
    </row>
    <row r="62" spans="1:3">
      <c r="A62" s="4" t="s">
        <v>828</v>
      </c>
      <c r="B62" s="5" t="n">
        <v>21969</v>
      </c>
    </row>
    <row r="63" spans="1:3">
      <c r="A63" s="4" t="s">
        <v>829</v>
      </c>
      <c r="C63" s="5" t="n">
        <v>29981</v>
      </c>
    </row>
    <row r="64" spans="1:3">
      <c r="A64" s="4" t="s">
        <v>1662</v>
      </c>
    </row>
    <row r="65" spans="1:3">
      <c r="A65" s="3" t="s">
        <v>1650</v>
      </c>
    </row>
    <row r="66" spans="1:3">
      <c r="A66" s="4" t="s">
        <v>1651</v>
      </c>
      <c r="B66" s="5" t="n">
        <v>471</v>
      </c>
      <c r="C66" s="5" t="n">
        <v>1706</v>
      </c>
    </row>
    <row r="67" spans="1:3">
      <c r="A67" s="4" t="s">
        <v>1652</v>
      </c>
      <c r="B67" s="5" t="n">
        <v>1</v>
      </c>
      <c r="C67" s="5" t="n">
        <v>9</v>
      </c>
    </row>
    <row r="68" spans="1:3">
      <c r="A68" s="4" t="s">
        <v>828</v>
      </c>
      <c r="B68" s="5" t="n">
        <v>472</v>
      </c>
    </row>
    <row r="69" spans="1:3">
      <c r="A69" s="4" t="s">
        <v>829</v>
      </c>
      <c r="C69" s="5" t="n">
        <v>1715</v>
      </c>
    </row>
    <row r="70" spans="1:3">
      <c r="A70" s="4" t="s">
        <v>1663</v>
      </c>
    </row>
    <row r="71" spans="1:3">
      <c r="A71" s="3" t="s">
        <v>1650</v>
      </c>
    </row>
    <row r="72" spans="1:3">
      <c r="A72" s="4" t="s">
        <v>1651</v>
      </c>
      <c r="B72" s="5" t="n">
        <v>8534</v>
      </c>
      <c r="C72" s="5" t="n">
        <v>9753</v>
      </c>
    </row>
    <row r="73" spans="1:3">
      <c r="A73" s="4" t="s">
        <v>1652</v>
      </c>
      <c r="B73" s="5" t="n">
        <v>31</v>
      </c>
      <c r="C73" s="5" t="n">
        <v>63</v>
      </c>
    </row>
    <row r="74" spans="1:3">
      <c r="A74" s="4" t="s">
        <v>1653</v>
      </c>
      <c r="B74" s="5" t="n">
        <v>-58</v>
      </c>
      <c r="C74" s="5" t="n">
        <v>-26</v>
      </c>
    </row>
    <row r="75" spans="1:3">
      <c r="A75" s="4" t="s">
        <v>828</v>
      </c>
      <c r="B75" s="5" t="n">
        <v>8507</v>
      </c>
    </row>
    <row r="76" spans="1:3">
      <c r="A76" s="4" t="s">
        <v>829</v>
      </c>
      <c r="C76" s="5" t="n">
        <v>9790</v>
      </c>
    </row>
    <row r="77" spans="1:3">
      <c r="A77" s="4" t="s">
        <v>1664</v>
      </c>
    </row>
    <row r="78" spans="1:3">
      <c r="A78" s="3" t="s">
        <v>1650</v>
      </c>
    </row>
    <row r="79" spans="1:3">
      <c r="A79" s="4" t="s">
        <v>1651</v>
      </c>
      <c r="B79" s="5" t="n">
        <v>125555</v>
      </c>
      <c r="C79" s="5" t="n">
        <v>143553</v>
      </c>
    </row>
    <row r="80" spans="1:3">
      <c r="A80" s="4" t="s">
        <v>1652</v>
      </c>
      <c r="B80" s="5" t="n">
        <v>621</v>
      </c>
      <c r="C80" s="5" t="n">
        <v>788</v>
      </c>
    </row>
    <row r="81" spans="1:3">
      <c r="A81" s="4" t="s">
        <v>1653</v>
      </c>
      <c r="B81" s="5" t="n">
        <v>-495</v>
      </c>
      <c r="C81" s="5" t="n">
        <v>-217</v>
      </c>
    </row>
    <row r="82" spans="1:3">
      <c r="A82" s="4" t="s">
        <v>828</v>
      </c>
      <c r="B82" s="5" t="n">
        <v>125681</v>
      </c>
    </row>
    <row r="83" spans="1:3">
      <c r="A83" s="4" t="s">
        <v>829</v>
      </c>
      <c r="C83" s="5" t="n">
        <v>144124</v>
      </c>
    </row>
    <row r="84" spans="1:3">
      <c r="A84" s="4" t="s">
        <v>1665</v>
      </c>
    </row>
    <row r="85" spans="1:3">
      <c r="A85" s="3" t="s">
        <v>1650</v>
      </c>
    </row>
    <row r="86" spans="1:3">
      <c r="A86" s="4" t="s">
        <v>1651</v>
      </c>
      <c r="C86" s="5" t="n">
        <v>250</v>
      </c>
    </row>
    <row r="87" spans="1:3">
      <c r="A87" s="4" t="s">
        <v>1652</v>
      </c>
      <c r="C87" s="5" t="n">
        <v>27</v>
      </c>
    </row>
    <row r="88" spans="1:3">
      <c r="A88" s="4" t="s">
        <v>829</v>
      </c>
      <c r="C88" s="5" t="n">
        <v>277</v>
      </c>
    </row>
    <row r="89" spans="1:3">
      <c r="A89" s="4" t="s">
        <v>1666</v>
      </c>
    </row>
    <row r="90" spans="1:3">
      <c r="A90" s="3" t="s">
        <v>1650</v>
      </c>
    </row>
    <row r="91" spans="1:3">
      <c r="A91" s="4" t="s">
        <v>1651</v>
      </c>
      <c r="B91" s="5" t="n">
        <v>2101</v>
      </c>
      <c r="C91" s="5" t="n">
        <v>2134</v>
      </c>
    </row>
    <row r="92" spans="1:3">
      <c r="A92" s="4" t="s">
        <v>1652</v>
      </c>
      <c r="B92" s="5" t="n">
        <v>138</v>
      </c>
      <c r="C92" s="5" t="n">
        <v>166</v>
      </c>
    </row>
    <row r="93" spans="1:3">
      <c r="A93" s="4" t="s">
        <v>1653</v>
      </c>
      <c r="B93" s="5" t="n">
        <v>-65</v>
      </c>
      <c r="C93" s="5" t="n">
        <v>-13</v>
      </c>
    </row>
    <row r="94" spans="1:3">
      <c r="A94" s="4" t="s">
        <v>828</v>
      </c>
      <c r="B94" s="5" t="n">
        <v>2174</v>
      </c>
    </row>
    <row r="95" spans="1:3">
      <c r="A95" s="4" t="s">
        <v>829</v>
      </c>
      <c r="C95" s="5" t="n">
        <v>2287</v>
      </c>
    </row>
    <row r="96" spans="1:3">
      <c r="A96" s="4" t="s">
        <v>1667</v>
      </c>
    </row>
    <row r="97" spans="1:3">
      <c r="A97" s="3" t="s">
        <v>1650</v>
      </c>
    </row>
    <row r="98" spans="1:3">
      <c r="A98" s="4" t="s">
        <v>1651</v>
      </c>
      <c r="B98" s="5" t="n">
        <v>1725</v>
      </c>
      <c r="C98" s="5" t="n">
        <v>1821</v>
      </c>
    </row>
    <row r="99" spans="1:3">
      <c r="A99" s="4" t="s">
        <v>1652</v>
      </c>
      <c r="B99" s="5" t="n">
        <v>118</v>
      </c>
      <c r="C99" s="5" t="n">
        <v>114</v>
      </c>
    </row>
    <row r="100" spans="1:3">
      <c r="A100" s="4" t="s">
        <v>1653</v>
      </c>
      <c r="B100" s="5" t="n">
        <v>-39</v>
      </c>
      <c r="C100" s="5" t="n">
        <v>-13</v>
      </c>
    </row>
    <row r="101" spans="1:3">
      <c r="A101" s="4" t="s">
        <v>828</v>
      </c>
      <c r="B101" s="5" t="n">
        <v>1804</v>
      </c>
    </row>
    <row r="102" spans="1:3">
      <c r="A102" s="4" t="s">
        <v>829</v>
      </c>
      <c r="C102" s="5" t="n">
        <v>1922</v>
      </c>
    </row>
    <row r="103" spans="1:3">
      <c r="A103" s="4" t="s">
        <v>1668</v>
      </c>
    </row>
    <row r="104" spans="1:3">
      <c r="A104" s="3" t="s">
        <v>1650</v>
      </c>
    </row>
    <row r="105" spans="1:3">
      <c r="A105" s="4" t="s">
        <v>1651</v>
      </c>
      <c r="B105" s="5" t="n">
        <v>376</v>
      </c>
      <c r="C105" s="5" t="n">
        <v>313</v>
      </c>
    </row>
    <row r="106" spans="1:3">
      <c r="A106" s="4" t="s">
        <v>1652</v>
      </c>
      <c r="B106" s="5" t="n">
        <v>20</v>
      </c>
      <c r="C106" s="5" t="n">
        <v>52</v>
      </c>
    </row>
    <row r="107" spans="1:3">
      <c r="A107" s="4" t="s">
        <v>1653</v>
      </c>
      <c r="B107" s="5" t="n">
        <v>-26</v>
      </c>
    </row>
    <row r="108" spans="1:3">
      <c r="A108" s="4" t="s">
        <v>828</v>
      </c>
      <c r="B108" s="6" t="n">
        <v>370</v>
      </c>
    </row>
    <row r="109" spans="1:3">
      <c r="A109" s="4" t="s">
        <v>829</v>
      </c>
      <c r="C109" s="6" t="n">
        <v>36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69</v>
      </c>
      <c r="B1" s="2" t="s">
        <v>1</v>
      </c>
    </row>
    <row r="2" spans="1:2">
      <c r="B2" s="2" t="s">
        <v>147</v>
      </c>
    </row>
    <row r="3" spans="1:2">
      <c r="A3" s="3" t="s">
        <v>1670</v>
      </c>
    </row>
    <row r="4" spans="1:2">
      <c r="A4" s="4" t="s">
        <v>1671</v>
      </c>
      <c r="B4" s="6" t="n">
        <v>2174</v>
      </c>
    </row>
    <row r="5" spans="1:2">
      <c r="A5" s="4" t="s">
        <v>1672</v>
      </c>
      <c r="B5" s="5" t="n">
        <v>87</v>
      </c>
    </row>
    <row r="6" spans="1:2">
      <c r="A6" s="4" t="s">
        <v>87</v>
      </c>
    </row>
    <row r="7" spans="1:2">
      <c r="A7" s="3" t="s">
        <v>1670</v>
      </c>
    </row>
    <row r="8" spans="1:2">
      <c r="A8" s="4" t="s">
        <v>1671</v>
      </c>
      <c r="B8" s="5" t="n">
        <v>1804</v>
      </c>
    </row>
    <row r="9" spans="1:2">
      <c r="A9" s="4" t="s">
        <v>1672</v>
      </c>
      <c r="B9" s="5" t="n">
        <v>71</v>
      </c>
    </row>
    <row r="10" spans="1:2">
      <c r="A10" s="4" t="s">
        <v>90</v>
      </c>
    </row>
    <row r="11" spans="1:2">
      <c r="A11" s="3" t="s">
        <v>1670</v>
      </c>
    </row>
    <row r="12" spans="1:2">
      <c r="A12" s="4" t="s">
        <v>1671</v>
      </c>
      <c r="B12" s="5" t="n">
        <v>370</v>
      </c>
    </row>
    <row r="13" spans="1:2">
      <c r="A13" s="4" t="s">
        <v>1672</v>
      </c>
      <c r="B13" s="6" t="n">
        <v>1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73</v>
      </c>
      <c r="B1" s="2" t="s">
        <v>1</v>
      </c>
    </row>
    <row r="2" spans="1:2">
      <c r="B2" s="2" t="s">
        <v>147</v>
      </c>
    </row>
    <row r="3" spans="1:2">
      <c r="A3" s="3" t="s">
        <v>1674</v>
      </c>
    </row>
    <row r="4" spans="1:2">
      <c r="A4" s="4" t="s">
        <v>1675</v>
      </c>
      <c r="B4" s="6" t="n">
        <v>5000000</v>
      </c>
    </row>
    <row r="5" spans="1:2">
      <c r="A5" s="4" t="s">
        <v>1676</v>
      </c>
      <c r="B5" s="5" t="n">
        <v>2000000</v>
      </c>
    </row>
    <row r="6" spans="1:2">
      <c r="A6" s="4" t="s">
        <v>1677</v>
      </c>
      <c r="B6" s="5" t="n">
        <v>10000000</v>
      </c>
    </row>
    <row r="7" spans="1:2">
      <c r="A7" s="4" t="s">
        <v>1678</v>
      </c>
    </row>
    <row r="8" spans="1:2">
      <c r="A8" s="3" t="s">
        <v>1674</v>
      </c>
    </row>
    <row r="9" spans="1:2">
      <c r="A9" s="4" t="s">
        <v>1679</v>
      </c>
      <c r="B9" s="5" t="n">
        <v>22000000</v>
      </c>
    </row>
    <row r="10" spans="1:2">
      <c r="A10" s="4" t="s">
        <v>1680</v>
      </c>
      <c r="B10" s="5" t="n">
        <v>2000000</v>
      </c>
    </row>
    <row r="11" spans="1:2">
      <c r="A11" s="4" t="s">
        <v>1681</v>
      </c>
      <c r="B11" s="6"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4</v>
      </c>
      <c r="C2" s="2" t="s">
        <v>25</v>
      </c>
      <c r="D2" s="2" t="s">
        <v>92</v>
      </c>
    </row>
    <row r="3" spans="1:4">
      <c r="A3" s="3" t="s">
        <v>1683</v>
      </c>
    </row>
    <row r="4" spans="1:4">
      <c r="A4" s="4" t="s">
        <v>1684</v>
      </c>
      <c r="B4" s="6" t="n">
        <v>76</v>
      </c>
    </row>
    <row r="5" spans="1:4">
      <c r="A5" s="4" t="s">
        <v>1685</v>
      </c>
      <c r="B5" s="5" t="n">
        <v>35</v>
      </c>
    </row>
    <row r="6" spans="1:4">
      <c r="A6" s="4" t="s">
        <v>1686</v>
      </c>
      <c r="C6" s="6" t="n">
        <v>-8</v>
      </c>
    </row>
    <row r="7" spans="1:4">
      <c r="A7" s="4" t="s">
        <v>1687</v>
      </c>
      <c r="C7" s="5" t="n">
        <v>147</v>
      </c>
    </row>
    <row r="8" spans="1:4">
      <c r="A8" s="4" t="s">
        <v>1688</v>
      </c>
      <c r="C8" s="5" t="n">
        <v>-11</v>
      </c>
    </row>
    <row r="9" spans="1:4">
      <c r="A9" s="4" t="s">
        <v>184</v>
      </c>
      <c r="B9" s="6" t="n">
        <v>111</v>
      </c>
      <c r="C9" s="6" t="n">
        <v>128</v>
      </c>
      <c r="D9" s="6" t="n">
        <v>5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8"/>
    <col customWidth="1" max="2" min="2" width="21"/>
  </cols>
  <sheetData>
    <row r="1" spans="1:2">
      <c r="A1" s="1" t="s">
        <v>1689</v>
      </c>
      <c r="B1" s="2" t="s">
        <v>1</v>
      </c>
    </row>
    <row r="2" spans="1:2">
      <c r="B2" s="2" t="s">
        <v>147</v>
      </c>
    </row>
    <row r="3" spans="1:2">
      <c r="A3" s="3" t="s">
        <v>1690</v>
      </c>
    </row>
    <row r="4" spans="1:2">
      <c r="A4" s="4" t="s">
        <v>1691</v>
      </c>
      <c r="B4" s="6" t="n">
        <v>232927</v>
      </c>
    </row>
    <row r="5" spans="1:2">
      <c r="A5" s="4" t="s">
        <v>1055</v>
      </c>
      <c r="B5" s="5" t="n">
        <v>75</v>
      </c>
    </row>
    <row r="6" spans="1:2">
      <c r="A6" s="4" t="s">
        <v>1692</v>
      </c>
      <c r="B6" s="5" t="n">
        <v>232852</v>
      </c>
    </row>
    <row r="7" spans="1:2">
      <c r="A7" s="4" t="s">
        <v>1693</v>
      </c>
    </row>
    <row r="8" spans="1:2">
      <c r="A8" s="3" t="s">
        <v>1690</v>
      </c>
    </row>
    <row r="9" spans="1:2">
      <c r="A9" s="4" t="s">
        <v>1691</v>
      </c>
      <c r="B9" s="5" t="n">
        <v>232628</v>
      </c>
    </row>
    <row r="10" spans="1:2">
      <c r="A10" s="4" t="s">
        <v>1055</v>
      </c>
      <c r="B10" s="5" t="n">
        <v>1</v>
      </c>
    </row>
    <row r="11" spans="1:2">
      <c r="A11" s="4" t="s">
        <v>1692</v>
      </c>
      <c r="B11" s="5" t="n">
        <v>232627</v>
      </c>
    </row>
    <row r="12" spans="1:2">
      <c r="A12" s="4" t="s">
        <v>1694</v>
      </c>
    </row>
    <row r="13" spans="1:2">
      <c r="A13" s="3" t="s">
        <v>1690</v>
      </c>
    </row>
    <row r="14" spans="1:2">
      <c r="A14" s="4" t="s">
        <v>1691</v>
      </c>
      <c r="B14" s="5" t="n">
        <v>65</v>
      </c>
    </row>
    <row r="15" spans="1:2">
      <c r="A15" s="4" t="s">
        <v>1055</v>
      </c>
      <c r="B15" s="5" t="n">
        <v>4</v>
      </c>
    </row>
    <row r="16" spans="1:2">
      <c r="A16" s="4" t="s">
        <v>1692</v>
      </c>
      <c r="B16" s="5" t="n">
        <v>61</v>
      </c>
    </row>
    <row r="17" spans="1:2">
      <c r="A17" s="4" t="s">
        <v>1695</v>
      </c>
    </row>
    <row r="18" spans="1:2">
      <c r="A18" s="3" t="s">
        <v>1690</v>
      </c>
    </row>
    <row r="19" spans="1:2">
      <c r="A19" s="4" t="s">
        <v>1691</v>
      </c>
      <c r="B19" s="5" t="n">
        <v>234</v>
      </c>
    </row>
    <row r="20" spans="1:2">
      <c r="A20" s="4" t="s">
        <v>1055</v>
      </c>
      <c r="B20" s="5" t="n">
        <v>70</v>
      </c>
    </row>
    <row r="21" spans="1:2">
      <c r="A21" s="4" t="s">
        <v>1692</v>
      </c>
      <c r="B21" s="5" t="n">
        <v>164</v>
      </c>
    </row>
    <row r="22" spans="1:2">
      <c r="A22" s="4" t="s">
        <v>1696</v>
      </c>
    </row>
    <row r="23" spans="1:2">
      <c r="A23" s="3" t="s">
        <v>1690</v>
      </c>
    </row>
    <row r="24" spans="1:2">
      <c r="A24" s="4" t="s">
        <v>1691</v>
      </c>
      <c r="B24" s="5" t="n">
        <v>230488</v>
      </c>
    </row>
    <row r="25" spans="1:2">
      <c r="A25" s="4" t="s">
        <v>1697</v>
      </c>
    </row>
    <row r="26" spans="1:2">
      <c r="A26" s="3" t="s">
        <v>1690</v>
      </c>
    </row>
    <row r="27" spans="1:2">
      <c r="A27" s="4" t="s">
        <v>1691</v>
      </c>
      <c r="B27" s="5" t="n">
        <v>230488</v>
      </c>
    </row>
    <row r="28" spans="1:2">
      <c r="A28" s="4" t="s">
        <v>1698</v>
      </c>
    </row>
    <row r="29" spans="1:2">
      <c r="A29" s="3" t="s">
        <v>1690</v>
      </c>
    </row>
    <row r="30" spans="1:2">
      <c r="A30" s="4" t="s">
        <v>1691</v>
      </c>
      <c r="B30" s="5" t="n">
        <v>2194</v>
      </c>
    </row>
    <row r="31" spans="1:2">
      <c r="A31" s="4" t="s">
        <v>1699</v>
      </c>
    </row>
    <row r="32" spans="1:2">
      <c r="A32" s="3" t="s">
        <v>1690</v>
      </c>
    </row>
    <row r="33" spans="1:2">
      <c r="A33" s="4" t="s">
        <v>1691</v>
      </c>
      <c r="B33" s="5" t="n">
        <v>2140</v>
      </c>
    </row>
    <row r="34" spans="1:2">
      <c r="A34" s="4" t="s">
        <v>1700</v>
      </c>
    </row>
    <row r="35" spans="1:2">
      <c r="A35" s="3" t="s">
        <v>1690</v>
      </c>
    </row>
    <row r="36" spans="1:2">
      <c r="A36" s="4" t="s">
        <v>1691</v>
      </c>
      <c r="B36" s="5" t="n">
        <v>54</v>
      </c>
    </row>
    <row r="37" spans="1:2">
      <c r="A37" s="4" t="s">
        <v>1701</v>
      </c>
    </row>
    <row r="38" spans="1:2">
      <c r="A38" s="3" t="s">
        <v>1690</v>
      </c>
    </row>
    <row r="39" spans="1:2">
      <c r="A39" s="4" t="s">
        <v>1691</v>
      </c>
      <c r="B39" s="5" t="n">
        <v>11</v>
      </c>
    </row>
    <row r="40" spans="1:2">
      <c r="A40" s="4" t="s">
        <v>1702</v>
      </c>
    </row>
    <row r="41" spans="1:2">
      <c r="A41" s="3" t="s">
        <v>1690</v>
      </c>
    </row>
    <row r="42" spans="1:2">
      <c r="A42" s="4" t="s">
        <v>1691</v>
      </c>
      <c r="B42" s="5" t="n">
        <v>11</v>
      </c>
    </row>
    <row r="43" spans="1:2">
      <c r="A43" s="4" t="s">
        <v>1703</v>
      </c>
    </row>
    <row r="44" spans="1:2">
      <c r="A44" s="3" t="s">
        <v>1690</v>
      </c>
    </row>
    <row r="45" spans="1:2">
      <c r="A45" s="4" t="s">
        <v>1691</v>
      </c>
      <c r="B45" s="5" t="n">
        <v>234</v>
      </c>
    </row>
    <row r="46" spans="1:2">
      <c r="A46" s="4" t="s">
        <v>1704</v>
      </c>
    </row>
    <row r="47" spans="1:2">
      <c r="A47" s="3" t="s">
        <v>1690</v>
      </c>
    </row>
    <row r="48" spans="1:2">
      <c r="A48" s="4" t="s">
        <v>1691</v>
      </c>
      <c r="B48" s="6" t="n">
        <v>23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55"/>
  <sheetViews>
    <sheetView workbookViewId="0">
      <selection activeCell="A1" sqref="A1"/>
    </sheetView>
  </sheetViews>
  <sheetFormatPr baseColWidth="8" defaultRowHeight="15" outlineLevelCol="0"/>
  <cols>
    <col customWidth="1" max="1" min="1" width="80"/>
    <col customWidth="1" max="2" min="2" width="21"/>
  </cols>
  <sheetData>
    <row r="1" spans="1:2">
      <c r="A1" s="1" t="s">
        <v>1705</v>
      </c>
      <c r="B1" s="2" t="s">
        <v>147</v>
      </c>
    </row>
    <row r="2" spans="1:2">
      <c r="A2" s="3" t="s">
        <v>1674</v>
      </c>
    </row>
    <row r="3" spans="1:2">
      <c r="A3" s="4" t="s">
        <v>832</v>
      </c>
      <c r="B3" s="6" t="n">
        <v>669501</v>
      </c>
    </row>
    <row r="4" spans="1:2">
      <c r="A4" s="4" t="s">
        <v>833</v>
      </c>
      <c r="B4" s="5" t="n">
        <v>3531</v>
      </c>
    </row>
    <row r="5" spans="1:2">
      <c r="A5" s="4" t="s">
        <v>1706</v>
      </c>
      <c r="B5" s="5" t="n">
        <v>665970</v>
      </c>
    </row>
    <row r="6" spans="1:2">
      <c r="A6" s="4" t="s">
        <v>1707</v>
      </c>
      <c r="B6" s="5" t="n">
        <v>453</v>
      </c>
    </row>
    <row r="7" spans="1:2">
      <c r="A7" s="4" t="s">
        <v>833</v>
      </c>
      <c r="B7" s="5" t="n">
        <v>18</v>
      </c>
    </row>
    <row r="8" spans="1:2">
      <c r="A8" s="4" t="s">
        <v>1708</v>
      </c>
      <c r="B8" s="5" t="n">
        <v>435</v>
      </c>
    </row>
    <row r="9" spans="1:2">
      <c r="A9" s="4" t="s">
        <v>487</v>
      </c>
    </row>
    <row r="10" spans="1:2">
      <c r="A10" s="3" t="s">
        <v>1674</v>
      </c>
    </row>
    <row r="11" spans="1:2">
      <c r="A11" s="4" t="s">
        <v>832</v>
      </c>
      <c r="B11" s="5" t="n">
        <v>224957</v>
      </c>
    </row>
    <row r="12" spans="1:2">
      <c r="A12" s="4" t="s">
        <v>833</v>
      </c>
      <c r="B12" s="5" t="n">
        <v>105</v>
      </c>
    </row>
    <row r="13" spans="1:2">
      <c r="A13" s="4" t="s">
        <v>1706</v>
      </c>
      <c r="B13" s="5" t="n">
        <v>224852</v>
      </c>
    </row>
    <row r="14" spans="1:2">
      <c r="A14" s="4" t="s">
        <v>1709</v>
      </c>
    </row>
    <row r="15" spans="1:2">
      <c r="A15" s="3" t="s">
        <v>1674</v>
      </c>
    </row>
    <row r="16" spans="1:2">
      <c r="A16" s="4" t="s">
        <v>832</v>
      </c>
      <c r="B16" s="5" t="n">
        <v>168722</v>
      </c>
    </row>
    <row r="17" spans="1:2">
      <c r="A17" s="4" t="s">
        <v>1710</v>
      </c>
    </row>
    <row r="18" spans="1:2">
      <c r="A18" s="3" t="s">
        <v>1674</v>
      </c>
    </row>
    <row r="19" spans="1:2">
      <c r="A19" s="4" t="s">
        <v>832</v>
      </c>
      <c r="B19" s="5" t="n">
        <v>47997</v>
      </c>
    </row>
    <row r="20" spans="1:2">
      <c r="A20" s="4" t="s">
        <v>1711</v>
      </c>
    </row>
    <row r="21" spans="1:2">
      <c r="A21" s="3" t="s">
        <v>1674</v>
      </c>
    </row>
    <row r="22" spans="1:2">
      <c r="A22" s="4" t="s">
        <v>832</v>
      </c>
      <c r="B22" s="5" t="n">
        <v>5373</v>
      </c>
    </row>
    <row r="23" spans="1:2">
      <c r="A23" s="4" t="s">
        <v>1712</v>
      </c>
    </row>
    <row r="24" spans="1:2">
      <c r="A24" s="3" t="s">
        <v>1674</v>
      </c>
    </row>
    <row r="25" spans="1:2">
      <c r="A25" s="4" t="s">
        <v>832</v>
      </c>
      <c r="B25" s="5" t="n">
        <v>2473</v>
      </c>
    </row>
    <row r="26" spans="1:2">
      <c r="A26" s="4" t="s">
        <v>1713</v>
      </c>
    </row>
    <row r="27" spans="1:2">
      <c r="A27" s="3" t="s">
        <v>1674</v>
      </c>
    </row>
    <row r="28" spans="1:2">
      <c r="A28" s="4" t="s">
        <v>832</v>
      </c>
      <c r="B28" s="5" t="n">
        <v>392</v>
      </c>
    </row>
    <row r="29" spans="1:2">
      <c r="A29" s="4" t="s">
        <v>489</v>
      </c>
    </row>
    <row r="30" spans="1:2">
      <c r="A30" s="3" t="s">
        <v>1674</v>
      </c>
    </row>
    <row r="31" spans="1:2">
      <c r="A31" s="4" t="s">
        <v>832</v>
      </c>
      <c r="B31" s="5" t="n">
        <v>172033</v>
      </c>
    </row>
    <row r="32" spans="1:2">
      <c r="A32" s="4" t="s">
        <v>833</v>
      </c>
      <c r="B32" s="5" t="n">
        <v>1101</v>
      </c>
    </row>
    <row r="33" spans="1:2">
      <c r="A33" s="4" t="s">
        <v>1706</v>
      </c>
      <c r="B33" s="5" t="n">
        <v>170932</v>
      </c>
    </row>
    <row r="34" spans="1:2">
      <c r="A34" s="4" t="s">
        <v>1714</v>
      </c>
    </row>
    <row r="35" spans="1:2">
      <c r="A35" s="3" t="s">
        <v>1674</v>
      </c>
    </row>
    <row r="36" spans="1:2">
      <c r="A36" s="4" t="s">
        <v>832</v>
      </c>
      <c r="B36" s="5" t="n">
        <v>88889</v>
      </c>
    </row>
    <row r="37" spans="1:2">
      <c r="A37" s="4" t="s">
        <v>1715</v>
      </c>
    </row>
    <row r="38" spans="1:2">
      <c r="A38" s="3" t="s">
        <v>1674</v>
      </c>
    </row>
    <row r="39" spans="1:2">
      <c r="A39" s="4" t="s">
        <v>832</v>
      </c>
      <c r="B39" s="5" t="n">
        <v>49198</v>
      </c>
    </row>
    <row r="40" spans="1:2">
      <c r="A40" s="4" t="s">
        <v>1716</v>
      </c>
    </row>
    <row r="41" spans="1:2">
      <c r="A41" s="3" t="s">
        <v>1674</v>
      </c>
    </row>
    <row r="42" spans="1:2">
      <c r="A42" s="4" t="s">
        <v>832</v>
      </c>
      <c r="B42" s="5" t="n">
        <v>24071</v>
      </c>
    </row>
    <row r="43" spans="1:2">
      <c r="A43" s="4" t="s">
        <v>1717</v>
      </c>
    </row>
    <row r="44" spans="1:2">
      <c r="A44" s="3" t="s">
        <v>1674</v>
      </c>
    </row>
    <row r="45" spans="1:2">
      <c r="A45" s="4" t="s">
        <v>832</v>
      </c>
      <c r="B45" s="5" t="n">
        <v>9361</v>
      </c>
    </row>
    <row r="46" spans="1:2">
      <c r="A46" s="4" t="s">
        <v>1718</v>
      </c>
    </row>
    <row r="47" spans="1:2">
      <c r="A47" s="3" t="s">
        <v>1674</v>
      </c>
    </row>
    <row r="48" spans="1:2">
      <c r="A48" s="4" t="s">
        <v>832</v>
      </c>
      <c r="B48" s="5" t="n">
        <v>514</v>
      </c>
    </row>
    <row r="49" spans="1:2">
      <c r="A49" s="4" t="s">
        <v>491</v>
      </c>
    </row>
    <row r="50" spans="1:2">
      <c r="A50" s="3" t="s">
        <v>1674</v>
      </c>
    </row>
    <row r="51" spans="1:2">
      <c r="A51" s="4" t="s">
        <v>832</v>
      </c>
      <c r="B51" s="5" t="n">
        <v>35018</v>
      </c>
    </row>
    <row r="52" spans="1:2">
      <c r="A52" s="4" t="s">
        <v>833</v>
      </c>
      <c r="B52" s="5" t="n">
        <v>1003</v>
      </c>
    </row>
    <row r="53" spans="1:2">
      <c r="A53" s="4" t="s">
        <v>1706</v>
      </c>
      <c r="B53" s="5" t="n">
        <v>34015</v>
      </c>
    </row>
    <row r="54" spans="1:2">
      <c r="A54" s="4" t="s">
        <v>1719</v>
      </c>
    </row>
    <row r="55" spans="1:2">
      <c r="A55" s="3" t="s">
        <v>1674</v>
      </c>
    </row>
    <row r="56" spans="1:2">
      <c r="A56" s="4" t="s">
        <v>832</v>
      </c>
      <c r="B56" s="5" t="n">
        <v>7245</v>
      </c>
    </row>
    <row r="57" spans="1:2">
      <c r="A57" s="4" t="s">
        <v>1720</v>
      </c>
    </row>
    <row r="58" spans="1:2">
      <c r="A58" s="3" t="s">
        <v>1674</v>
      </c>
    </row>
    <row r="59" spans="1:2">
      <c r="A59" s="4" t="s">
        <v>832</v>
      </c>
      <c r="B59" s="5" t="n">
        <v>9846</v>
      </c>
    </row>
    <row r="60" spans="1:2">
      <c r="A60" s="4" t="s">
        <v>1721</v>
      </c>
    </row>
    <row r="61" spans="1:2">
      <c r="A61" s="3" t="s">
        <v>1674</v>
      </c>
    </row>
    <row r="62" spans="1:2">
      <c r="A62" s="4" t="s">
        <v>832</v>
      </c>
      <c r="B62" s="5" t="n">
        <v>11593</v>
      </c>
    </row>
    <row r="63" spans="1:2">
      <c r="A63" s="4" t="s">
        <v>1722</v>
      </c>
    </row>
    <row r="64" spans="1:2">
      <c r="A64" s="3" t="s">
        <v>1674</v>
      </c>
    </row>
    <row r="65" spans="1:2">
      <c r="A65" s="4" t="s">
        <v>832</v>
      </c>
      <c r="B65" s="5" t="n">
        <v>6213</v>
      </c>
    </row>
    <row r="66" spans="1:2">
      <c r="A66" s="4" t="s">
        <v>1723</v>
      </c>
    </row>
    <row r="67" spans="1:2">
      <c r="A67" s="3" t="s">
        <v>1674</v>
      </c>
    </row>
    <row r="68" spans="1:2">
      <c r="A68" s="4" t="s">
        <v>832</v>
      </c>
      <c r="B68" s="5" t="n">
        <v>121</v>
      </c>
    </row>
    <row r="69" spans="1:2">
      <c r="A69" s="4" t="s">
        <v>1724</v>
      </c>
    </row>
    <row r="70" spans="1:2">
      <c r="A70" s="3" t="s">
        <v>1674</v>
      </c>
    </row>
    <row r="71" spans="1:2">
      <c r="A71" s="4" t="s">
        <v>832</v>
      </c>
      <c r="B71" s="5" t="n">
        <v>237493</v>
      </c>
    </row>
    <row r="72" spans="1:2">
      <c r="A72" s="4" t="s">
        <v>833</v>
      </c>
      <c r="B72" s="5" t="n">
        <v>1322</v>
      </c>
    </row>
    <row r="73" spans="1:2">
      <c r="A73" s="4" t="s">
        <v>1706</v>
      </c>
      <c r="B73" s="5" t="n">
        <v>236171</v>
      </c>
    </row>
    <row r="74" spans="1:2">
      <c r="A74" s="4" t="s">
        <v>1725</v>
      </c>
    </row>
    <row r="75" spans="1:2">
      <c r="A75" s="3" t="s">
        <v>1674</v>
      </c>
    </row>
    <row r="76" spans="1:2">
      <c r="A76" s="4" t="s">
        <v>832</v>
      </c>
      <c r="B76" s="5" t="n">
        <v>563</v>
      </c>
    </row>
    <row r="77" spans="1:2">
      <c r="A77" s="4" t="s">
        <v>1726</v>
      </c>
    </row>
    <row r="78" spans="1:2">
      <c r="A78" s="3" t="s">
        <v>1674</v>
      </c>
    </row>
    <row r="79" spans="1:2">
      <c r="A79" s="4" t="s">
        <v>832</v>
      </c>
      <c r="B79" s="5" t="n">
        <v>118471</v>
      </c>
    </row>
    <row r="80" spans="1:2">
      <c r="A80" s="4" t="s">
        <v>1727</v>
      </c>
    </row>
    <row r="81" spans="1:2">
      <c r="A81" s="3" t="s">
        <v>1674</v>
      </c>
    </row>
    <row r="82" spans="1:2">
      <c r="A82" s="4" t="s">
        <v>832</v>
      </c>
      <c r="B82" s="5" t="n">
        <v>113950</v>
      </c>
    </row>
    <row r="83" spans="1:2">
      <c r="A83" s="4" t="s">
        <v>1728</v>
      </c>
    </row>
    <row r="84" spans="1:2">
      <c r="A84" s="3" t="s">
        <v>1674</v>
      </c>
    </row>
    <row r="85" spans="1:2">
      <c r="A85" s="4" t="s">
        <v>832</v>
      </c>
      <c r="B85" s="5" t="n">
        <v>4509</v>
      </c>
    </row>
    <row r="86" spans="1:2">
      <c r="A86" s="4" t="s">
        <v>1729</v>
      </c>
    </row>
    <row r="87" spans="1:2">
      <c r="A87" s="3" t="s">
        <v>1674</v>
      </c>
    </row>
    <row r="88" spans="1:2">
      <c r="A88" s="4" t="s">
        <v>1730</v>
      </c>
      <c r="B88" s="5" t="n">
        <v>550000</v>
      </c>
    </row>
    <row r="89" spans="1:2">
      <c r="A89" s="4" t="s">
        <v>1731</v>
      </c>
      <c r="B89" s="5" t="n">
        <v>1029</v>
      </c>
    </row>
    <row r="90" spans="1:2">
      <c r="A90" s="4" t="s">
        <v>1732</v>
      </c>
      <c r="B90" s="5" t="n">
        <v>548971</v>
      </c>
    </row>
    <row r="91" spans="1:2">
      <c r="A91" s="4" t="s">
        <v>1733</v>
      </c>
    </row>
    <row r="92" spans="1:2">
      <c r="A92" s="3" t="s">
        <v>1674</v>
      </c>
    </row>
    <row r="93" spans="1:2">
      <c r="A93" s="4" t="s">
        <v>1730</v>
      </c>
      <c r="B93" s="5" t="n">
        <v>249151</v>
      </c>
    </row>
    <row r="94" spans="1:2">
      <c r="A94" s="4" t="s">
        <v>1734</v>
      </c>
    </row>
    <row r="95" spans="1:2">
      <c r="A95" s="3" t="s">
        <v>1674</v>
      </c>
    </row>
    <row r="96" spans="1:2">
      <c r="A96" s="4" t="s">
        <v>1730</v>
      </c>
      <c r="B96" s="5" t="n">
        <v>53090</v>
      </c>
    </row>
    <row r="97" spans="1:2">
      <c r="A97" s="4" t="s">
        <v>1735</v>
      </c>
    </row>
    <row r="98" spans="1:2">
      <c r="A98" s="3" t="s">
        <v>1674</v>
      </c>
    </row>
    <row r="99" spans="1:2">
      <c r="A99" s="4" t="s">
        <v>1730</v>
      </c>
      <c r="B99" s="5" t="n">
        <v>12767</v>
      </c>
    </row>
    <row r="100" spans="1:2">
      <c r="A100" s="4" t="s">
        <v>1736</v>
      </c>
    </row>
    <row r="101" spans="1:2">
      <c r="A101" s="3" t="s">
        <v>1674</v>
      </c>
    </row>
    <row r="102" spans="1:2">
      <c r="A102" s="4" t="s">
        <v>1730</v>
      </c>
      <c r="B102" s="5" t="n">
        <v>2403</v>
      </c>
    </row>
    <row r="103" spans="1:2">
      <c r="A103" s="4" t="s">
        <v>1737</v>
      </c>
    </row>
    <row r="104" spans="1:2">
      <c r="A104" s="3" t="s">
        <v>1674</v>
      </c>
    </row>
    <row r="105" spans="1:2">
      <c r="A105" s="4" t="s">
        <v>1730</v>
      </c>
      <c r="B105" s="5" t="n">
        <v>168316</v>
      </c>
    </row>
    <row r="106" spans="1:2">
      <c r="A106" s="4" t="s">
        <v>1738</v>
      </c>
    </row>
    <row r="107" spans="1:2">
      <c r="A107" s="3" t="s">
        <v>1674</v>
      </c>
    </row>
    <row r="108" spans="1:2">
      <c r="A108" s="4" t="s">
        <v>1730</v>
      </c>
      <c r="B108" s="5" t="n">
        <v>62311</v>
      </c>
    </row>
    <row r="109" spans="1:2">
      <c r="A109" s="4" t="s">
        <v>1739</v>
      </c>
    </row>
    <row r="110" spans="1:2">
      <c r="A110" s="3" t="s">
        <v>1674</v>
      </c>
    </row>
    <row r="111" spans="1:2">
      <c r="A111" s="4" t="s">
        <v>1730</v>
      </c>
      <c r="B111" s="5" t="n">
        <v>1962</v>
      </c>
    </row>
    <row r="112" spans="1:2">
      <c r="A112" s="4" t="s">
        <v>1693</v>
      </c>
    </row>
    <row r="113" spans="1:2">
      <c r="A113" s="3" t="s">
        <v>1674</v>
      </c>
    </row>
    <row r="114" spans="1:2">
      <c r="A114" s="4" t="s">
        <v>832</v>
      </c>
      <c r="B114" s="5" t="n">
        <v>648143</v>
      </c>
    </row>
    <row r="115" spans="1:2">
      <c r="A115" s="4" t="s">
        <v>833</v>
      </c>
      <c r="B115" s="5" t="n">
        <v>1628</v>
      </c>
    </row>
    <row r="116" spans="1:2">
      <c r="A116" s="4" t="s">
        <v>1706</v>
      </c>
      <c r="B116" s="5" t="n">
        <v>646515</v>
      </c>
    </row>
    <row r="117" spans="1:2">
      <c r="A117" s="4" t="s">
        <v>1740</v>
      </c>
    </row>
    <row r="118" spans="1:2">
      <c r="A118" s="3" t="s">
        <v>1674</v>
      </c>
    </row>
    <row r="119" spans="1:2">
      <c r="A119" s="4" t="s">
        <v>832</v>
      </c>
      <c r="B119" s="5" t="n">
        <v>222509</v>
      </c>
    </row>
    <row r="120" spans="1:2">
      <c r="A120" s="4" t="s">
        <v>833</v>
      </c>
      <c r="B120" s="5" t="n">
        <v>24</v>
      </c>
    </row>
    <row r="121" spans="1:2">
      <c r="A121" s="4" t="s">
        <v>1706</v>
      </c>
      <c r="B121" s="5" t="n">
        <v>222485</v>
      </c>
    </row>
    <row r="122" spans="1:2">
      <c r="A122" s="4" t="s">
        <v>1741</v>
      </c>
    </row>
    <row r="123" spans="1:2">
      <c r="A123" s="3" t="s">
        <v>1674</v>
      </c>
    </row>
    <row r="124" spans="1:2">
      <c r="A124" s="4" t="s">
        <v>832</v>
      </c>
      <c r="B124" s="5" t="n">
        <v>168690</v>
      </c>
    </row>
    <row r="125" spans="1:2">
      <c r="A125" s="4" t="s">
        <v>1742</v>
      </c>
    </row>
    <row r="126" spans="1:2">
      <c r="A126" s="3" t="s">
        <v>1674</v>
      </c>
    </row>
    <row r="127" spans="1:2">
      <c r="A127" s="4" t="s">
        <v>832</v>
      </c>
      <c r="B127" s="5" t="n">
        <v>47821</v>
      </c>
    </row>
    <row r="128" spans="1:2">
      <c r="A128" s="4" t="s">
        <v>1743</v>
      </c>
    </row>
    <row r="129" spans="1:2">
      <c r="A129" s="3" t="s">
        <v>1674</v>
      </c>
    </row>
    <row r="130" spans="1:2">
      <c r="A130" s="4" t="s">
        <v>832</v>
      </c>
      <c r="B130" s="5" t="n">
        <v>5106</v>
      </c>
    </row>
    <row r="131" spans="1:2">
      <c r="A131" s="4" t="s">
        <v>1744</v>
      </c>
    </row>
    <row r="132" spans="1:2">
      <c r="A132" s="3" t="s">
        <v>1674</v>
      </c>
    </row>
    <row r="133" spans="1:2">
      <c r="A133" s="4" t="s">
        <v>832</v>
      </c>
      <c r="B133" s="5" t="n">
        <v>892</v>
      </c>
    </row>
    <row r="134" spans="1:2">
      <c r="A134" s="4" t="s">
        <v>1745</v>
      </c>
    </row>
    <row r="135" spans="1:2">
      <c r="A135" s="3" t="s">
        <v>1674</v>
      </c>
    </row>
    <row r="136" spans="1:2">
      <c r="A136" s="4" t="s">
        <v>832</v>
      </c>
      <c r="B136" s="5" t="n">
        <v>165080</v>
      </c>
    </row>
    <row r="137" spans="1:2">
      <c r="A137" s="4" t="s">
        <v>833</v>
      </c>
      <c r="B137" s="5" t="n">
        <v>574</v>
      </c>
    </row>
    <row r="138" spans="1:2">
      <c r="A138" s="4" t="s">
        <v>1706</v>
      </c>
      <c r="B138" s="5" t="n">
        <v>164506</v>
      </c>
    </row>
    <row r="139" spans="1:2">
      <c r="A139" s="4" t="s">
        <v>1746</v>
      </c>
    </row>
    <row r="140" spans="1:2">
      <c r="A140" s="3" t="s">
        <v>1674</v>
      </c>
    </row>
    <row r="141" spans="1:2">
      <c r="A141" s="4" t="s">
        <v>832</v>
      </c>
      <c r="B141" s="5" t="n">
        <v>87906</v>
      </c>
    </row>
    <row r="142" spans="1:2">
      <c r="A142" s="4" t="s">
        <v>1747</v>
      </c>
    </row>
    <row r="143" spans="1:2">
      <c r="A143" s="3" t="s">
        <v>1674</v>
      </c>
    </row>
    <row r="144" spans="1:2">
      <c r="A144" s="4" t="s">
        <v>832</v>
      </c>
      <c r="B144" s="5" t="n">
        <v>48008</v>
      </c>
    </row>
    <row r="145" spans="1:2">
      <c r="A145" s="4" t="s">
        <v>1748</v>
      </c>
    </row>
    <row r="146" spans="1:2">
      <c r="A146" s="3" t="s">
        <v>1674</v>
      </c>
    </row>
    <row r="147" spans="1:2">
      <c r="A147" s="4" t="s">
        <v>832</v>
      </c>
      <c r="B147" s="5" t="n">
        <v>23008</v>
      </c>
    </row>
    <row r="148" spans="1:2">
      <c r="A148" s="4" t="s">
        <v>1749</v>
      </c>
    </row>
    <row r="149" spans="1:2">
      <c r="A149" s="3" t="s">
        <v>1674</v>
      </c>
    </row>
    <row r="150" spans="1:2">
      <c r="A150" s="4" t="s">
        <v>832</v>
      </c>
      <c r="B150" s="5" t="n">
        <v>6158</v>
      </c>
    </row>
    <row r="151" spans="1:2">
      <c r="A151" s="4" t="s">
        <v>1750</v>
      </c>
    </row>
    <row r="152" spans="1:2">
      <c r="A152" s="3" t="s">
        <v>1674</v>
      </c>
    </row>
    <row r="153" spans="1:2">
      <c r="A153" s="4" t="s">
        <v>832</v>
      </c>
      <c r="B153" s="5" t="n">
        <v>32796</v>
      </c>
    </row>
    <row r="154" spans="1:2">
      <c r="A154" s="4" t="s">
        <v>833</v>
      </c>
      <c r="B154" s="5" t="n">
        <v>379</v>
      </c>
    </row>
    <row r="155" spans="1:2">
      <c r="A155" s="4" t="s">
        <v>1706</v>
      </c>
      <c r="B155" s="5" t="n">
        <v>32417</v>
      </c>
    </row>
    <row r="156" spans="1:2">
      <c r="A156" s="4" t="s">
        <v>1751</v>
      </c>
    </row>
    <row r="157" spans="1:2">
      <c r="A157" s="3" t="s">
        <v>1674</v>
      </c>
    </row>
    <row r="158" spans="1:2">
      <c r="A158" s="4" t="s">
        <v>832</v>
      </c>
      <c r="B158" s="5" t="n">
        <v>7234</v>
      </c>
    </row>
    <row r="159" spans="1:2">
      <c r="A159" s="4" t="s">
        <v>1752</v>
      </c>
    </row>
    <row r="160" spans="1:2">
      <c r="A160" s="3" t="s">
        <v>1674</v>
      </c>
    </row>
    <row r="161" spans="1:2">
      <c r="A161" s="4" t="s">
        <v>832</v>
      </c>
      <c r="B161" s="5" t="n">
        <v>9780</v>
      </c>
    </row>
    <row r="162" spans="1:2">
      <c r="A162" s="4" t="s">
        <v>1753</v>
      </c>
    </row>
    <row r="163" spans="1:2">
      <c r="A163" s="3" t="s">
        <v>1674</v>
      </c>
    </row>
    <row r="164" spans="1:2">
      <c r="A164" s="4" t="s">
        <v>832</v>
      </c>
      <c r="B164" s="5" t="n">
        <v>11347</v>
      </c>
    </row>
    <row r="165" spans="1:2">
      <c r="A165" s="4" t="s">
        <v>1754</v>
      </c>
    </row>
    <row r="166" spans="1:2">
      <c r="A166" s="3" t="s">
        <v>1674</v>
      </c>
    </row>
    <row r="167" spans="1:2">
      <c r="A167" s="4" t="s">
        <v>832</v>
      </c>
      <c r="B167" s="5" t="n">
        <v>4435</v>
      </c>
    </row>
    <row r="168" spans="1:2">
      <c r="A168" s="4" t="s">
        <v>1755</v>
      </c>
    </row>
    <row r="169" spans="1:2">
      <c r="A169" s="3" t="s">
        <v>1674</v>
      </c>
    </row>
    <row r="170" spans="1:2">
      <c r="A170" s="4" t="s">
        <v>832</v>
      </c>
      <c r="B170" s="5" t="n">
        <v>227758</v>
      </c>
    </row>
    <row r="171" spans="1:2">
      <c r="A171" s="4" t="s">
        <v>833</v>
      </c>
      <c r="B171" s="5" t="n">
        <v>651</v>
      </c>
    </row>
    <row r="172" spans="1:2">
      <c r="A172" s="4" t="s">
        <v>1706</v>
      </c>
      <c r="B172" s="5" t="n">
        <v>227107</v>
      </c>
    </row>
    <row r="173" spans="1:2">
      <c r="A173" s="4" t="s">
        <v>1756</v>
      </c>
    </row>
    <row r="174" spans="1:2">
      <c r="A174" s="3" t="s">
        <v>1674</v>
      </c>
    </row>
    <row r="175" spans="1:2">
      <c r="A175" s="4" t="s">
        <v>832</v>
      </c>
      <c r="B175" s="5" t="n">
        <v>118414</v>
      </c>
    </row>
    <row r="176" spans="1:2">
      <c r="A176" s="4" t="s">
        <v>1757</v>
      </c>
    </row>
    <row r="177" spans="1:2">
      <c r="A177" s="3" t="s">
        <v>1674</v>
      </c>
    </row>
    <row r="178" spans="1:2">
      <c r="A178" s="4" t="s">
        <v>832</v>
      </c>
      <c r="B178" s="5" t="n">
        <v>108678</v>
      </c>
    </row>
    <row r="179" spans="1:2">
      <c r="A179" s="4" t="s">
        <v>1758</v>
      </c>
    </row>
    <row r="180" spans="1:2">
      <c r="A180" s="3" t="s">
        <v>1674</v>
      </c>
    </row>
    <row r="181" spans="1:2">
      <c r="A181" s="4" t="s">
        <v>832</v>
      </c>
      <c r="B181" s="5" t="n">
        <v>666</v>
      </c>
    </row>
    <row r="182" spans="1:2">
      <c r="A182" s="4" t="s">
        <v>1759</v>
      </c>
    </row>
    <row r="183" spans="1:2">
      <c r="A183" s="3" t="s">
        <v>1674</v>
      </c>
    </row>
    <row r="184" spans="1:2">
      <c r="A184" s="4" t="s">
        <v>1730</v>
      </c>
      <c r="B184" s="5" t="n">
        <v>540607</v>
      </c>
    </row>
    <row r="185" spans="1:2">
      <c r="A185" s="4" t="s">
        <v>1731</v>
      </c>
      <c r="B185" s="5" t="n">
        <v>550</v>
      </c>
    </row>
    <row r="186" spans="1:2">
      <c r="A186" s="4" t="s">
        <v>1732</v>
      </c>
      <c r="B186" s="5" t="n">
        <v>540057</v>
      </c>
    </row>
    <row r="187" spans="1:2">
      <c r="A187" s="4" t="s">
        <v>1760</v>
      </c>
    </row>
    <row r="188" spans="1:2">
      <c r="A188" s="3" t="s">
        <v>1674</v>
      </c>
    </row>
    <row r="189" spans="1:2">
      <c r="A189" s="4" t="s">
        <v>1730</v>
      </c>
      <c r="B189" s="5" t="n">
        <v>246575</v>
      </c>
    </row>
    <row r="190" spans="1:2">
      <c r="A190" s="4" t="s">
        <v>1761</v>
      </c>
    </row>
    <row r="191" spans="1:2">
      <c r="A191" s="3" t="s">
        <v>1674</v>
      </c>
    </row>
    <row r="192" spans="1:2">
      <c r="A192" s="4" t="s">
        <v>1730</v>
      </c>
      <c r="B192" s="5" t="n">
        <v>51961</v>
      </c>
    </row>
    <row r="193" spans="1:2">
      <c r="A193" s="4" t="s">
        <v>1762</v>
      </c>
    </row>
    <row r="194" spans="1:2">
      <c r="A194" s="3" t="s">
        <v>1674</v>
      </c>
    </row>
    <row r="195" spans="1:2">
      <c r="A195" s="4" t="s">
        <v>1730</v>
      </c>
      <c r="B195" s="5" t="n">
        <v>12298</v>
      </c>
    </row>
    <row r="196" spans="1:2">
      <c r="A196" s="4" t="s">
        <v>1763</v>
      </c>
    </row>
    <row r="197" spans="1:2">
      <c r="A197" s="3" t="s">
        <v>1674</v>
      </c>
    </row>
    <row r="198" spans="1:2">
      <c r="A198" s="4" t="s">
        <v>1730</v>
      </c>
      <c r="B198" s="5" t="n">
        <v>1765</v>
      </c>
    </row>
    <row r="199" spans="1:2">
      <c r="A199" s="4" t="s">
        <v>1764</v>
      </c>
    </row>
    <row r="200" spans="1:2">
      <c r="A200" s="3" t="s">
        <v>1674</v>
      </c>
    </row>
    <row r="201" spans="1:2">
      <c r="A201" s="4" t="s">
        <v>1730</v>
      </c>
      <c r="B201" s="5" t="n">
        <v>167993</v>
      </c>
    </row>
    <row r="202" spans="1:2">
      <c r="A202" s="4" t="s">
        <v>1765</v>
      </c>
    </row>
    <row r="203" spans="1:2">
      <c r="A203" s="3" t="s">
        <v>1674</v>
      </c>
    </row>
    <row r="204" spans="1:2">
      <c r="A204" s="4" t="s">
        <v>1730</v>
      </c>
      <c r="B204" s="5" t="n">
        <v>60002</v>
      </c>
    </row>
    <row r="205" spans="1:2">
      <c r="A205" s="4" t="s">
        <v>1766</v>
      </c>
    </row>
    <row r="206" spans="1:2">
      <c r="A206" s="3" t="s">
        <v>1674</v>
      </c>
    </row>
    <row r="207" spans="1:2">
      <c r="A207" s="4" t="s">
        <v>1730</v>
      </c>
      <c r="B207" s="5" t="n">
        <v>13</v>
      </c>
    </row>
    <row r="208" spans="1:2">
      <c r="A208" s="4" t="s">
        <v>1694</v>
      </c>
    </row>
    <row r="209" spans="1:2">
      <c r="A209" s="3" t="s">
        <v>1674</v>
      </c>
    </row>
    <row r="210" spans="1:2">
      <c r="A210" s="4" t="s">
        <v>832</v>
      </c>
      <c r="B210" s="5" t="n">
        <v>18204</v>
      </c>
    </row>
    <row r="211" spans="1:2">
      <c r="A211" s="4" t="s">
        <v>833</v>
      </c>
      <c r="B211" s="5" t="n">
        <v>1217</v>
      </c>
    </row>
    <row r="212" spans="1:2">
      <c r="A212" s="4" t="s">
        <v>1706</v>
      </c>
      <c r="B212" s="5" t="n">
        <v>16987</v>
      </c>
    </row>
    <row r="213" spans="1:2">
      <c r="A213" s="4" t="s">
        <v>1767</v>
      </c>
    </row>
    <row r="214" spans="1:2">
      <c r="A214" s="3" t="s">
        <v>1674</v>
      </c>
    </row>
    <row r="215" spans="1:2">
      <c r="A215" s="4" t="s">
        <v>832</v>
      </c>
      <c r="B215" s="5" t="n">
        <v>1739</v>
      </c>
    </row>
    <row r="216" spans="1:2">
      <c r="A216" s="4" t="s">
        <v>833</v>
      </c>
      <c r="B216" s="5" t="n">
        <v>34</v>
      </c>
    </row>
    <row r="217" spans="1:2">
      <c r="A217" s="4" t="s">
        <v>1706</v>
      </c>
      <c r="B217" s="5" t="n">
        <v>1705</v>
      </c>
    </row>
    <row r="218" spans="1:2">
      <c r="A218" s="4" t="s">
        <v>1768</v>
      </c>
    </row>
    <row r="219" spans="1:2">
      <c r="A219" s="3" t="s">
        <v>1674</v>
      </c>
    </row>
    <row r="220" spans="1:2">
      <c r="A220" s="4" t="s">
        <v>832</v>
      </c>
      <c r="B220" s="5" t="n">
        <v>32</v>
      </c>
    </row>
    <row r="221" spans="1:2">
      <c r="A221" s="4" t="s">
        <v>1769</v>
      </c>
    </row>
    <row r="222" spans="1:2">
      <c r="A222" s="3" t="s">
        <v>1674</v>
      </c>
    </row>
    <row r="223" spans="1:2">
      <c r="A223" s="4" t="s">
        <v>832</v>
      </c>
      <c r="B223" s="5" t="n">
        <v>176</v>
      </c>
    </row>
    <row r="224" spans="1:2">
      <c r="A224" s="4" t="s">
        <v>1770</v>
      </c>
    </row>
    <row r="225" spans="1:2">
      <c r="A225" s="3" t="s">
        <v>1674</v>
      </c>
    </row>
    <row r="226" spans="1:2">
      <c r="A226" s="4" t="s">
        <v>832</v>
      </c>
      <c r="B226" s="5" t="n">
        <v>267</v>
      </c>
    </row>
    <row r="227" spans="1:2">
      <c r="A227" s="4" t="s">
        <v>1771</v>
      </c>
    </row>
    <row r="228" spans="1:2">
      <c r="A228" s="3" t="s">
        <v>1674</v>
      </c>
    </row>
    <row r="229" spans="1:2">
      <c r="A229" s="4" t="s">
        <v>832</v>
      </c>
      <c r="B229" s="5" t="n">
        <v>1264</v>
      </c>
    </row>
    <row r="230" spans="1:2">
      <c r="A230" s="4" t="s">
        <v>1772</v>
      </c>
    </row>
    <row r="231" spans="1:2">
      <c r="A231" s="3" t="s">
        <v>1674</v>
      </c>
    </row>
    <row r="232" spans="1:2">
      <c r="A232" s="4" t="s">
        <v>832</v>
      </c>
      <c r="B232" s="5" t="n">
        <v>5622</v>
      </c>
    </row>
    <row r="233" spans="1:2">
      <c r="A233" s="4" t="s">
        <v>833</v>
      </c>
      <c r="B233" s="5" t="n">
        <v>349</v>
      </c>
    </row>
    <row r="234" spans="1:2">
      <c r="A234" s="4" t="s">
        <v>1706</v>
      </c>
      <c r="B234" s="5" t="n">
        <v>5273</v>
      </c>
    </row>
    <row r="235" spans="1:2">
      <c r="A235" s="4" t="s">
        <v>1773</v>
      </c>
    </row>
    <row r="236" spans="1:2">
      <c r="A236" s="3" t="s">
        <v>1674</v>
      </c>
    </row>
    <row r="237" spans="1:2">
      <c r="A237" s="4" t="s">
        <v>832</v>
      </c>
      <c r="B237" s="5" t="n">
        <v>983</v>
      </c>
    </row>
    <row r="238" spans="1:2">
      <c r="A238" s="4" t="s">
        <v>1774</v>
      </c>
    </row>
    <row r="239" spans="1:2">
      <c r="A239" s="3" t="s">
        <v>1674</v>
      </c>
    </row>
    <row r="240" spans="1:2">
      <c r="A240" s="4" t="s">
        <v>832</v>
      </c>
      <c r="B240" s="5" t="n">
        <v>1190</v>
      </c>
    </row>
    <row r="241" spans="1:2">
      <c r="A241" s="4" t="s">
        <v>1775</v>
      </c>
    </row>
    <row r="242" spans="1:2">
      <c r="A242" s="3" t="s">
        <v>1674</v>
      </c>
    </row>
    <row r="243" spans="1:2">
      <c r="A243" s="4" t="s">
        <v>832</v>
      </c>
      <c r="B243" s="5" t="n">
        <v>1063</v>
      </c>
    </row>
    <row r="244" spans="1:2">
      <c r="A244" s="4" t="s">
        <v>1776</v>
      </c>
    </row>
    <row r="245" spans="1:2">
      <c r="A245" s="3" t="s">
        <v>1674</v>
      </c>
    </row>
    <row r="246" spans="1:2">
      <c r="A246" s="4" t="s">
        <v>832</v>
      </c>
      <c r="B246" s="5" t="n">
        <v>2386</v>
      </c>
    </row>
    <row r="247" spans="1:2">
      <c r="A247" s="4" t="s">
        <v>1777</v>
      </c>
    </row>
    <row r="248" spans="1:2">
      <c r="A248" s="3" t="s">
        <v>1674</v>
      </c>
    </row>
    <row r="249" spans="1:2">
      <c r="A249" s="4" t="s">
        <v>832</v>
      </c>
      <c r="B249" s="5" t="n">
        <v>1768</v>
      </c>
    </row>
    <row r="250" spans="1:2">
      <c r="A250" s="4" t="s">
        <v>833</v>
      </c>
      <c r="B250" s="5" t="n">
        <v>283</v>
      </c>
    </row>
    <row r="251" spans="1:2">
      <c r="A251" s="4" t="s">
        <v>1706</v>
      </c>
      <c r="B251" s="5" t="n">
        <v>1485</v>
      </c>
    </row>
    <row r="252" spans="1:2">
      <c r="A252" s="4" t="s">
        <v>1778</v>
      </c>
    </row>
    <row r="253" spans="1:2">
      <c r="A253" s="3" t="s">
        <v>1674</v>
      </c>
    </row>
    <row r="254" spans="1:2">
      <c r="A254" s="4" t="s">
        <v>832</v>
      </c>
      <c r="B254" s="5" t="n">
        <v>11</v>
      </c>
    </row>
    <row r="255" spans="1:2">
      <c r="A255" s="4" t="s">
        <v>1779</v>
      </c>
    </row>
    <row r="256" spans="1:2">
      <c r="A256" s="3" t="s">
        <v>1674</v>
      </c>
    </row>
    <row r="257" spans="1:2">
      <c r="A257" s="4" t="s">
        <v>832</v>
      </c>
      <c r="B257" s="5" t="n">
        <v>66</v>
      </c>
    </row>
    <row r="258" spans="1:2">
      <c r="A258" s="4" t="s">
        <v>1780</v>
      </c>
    </row>
    <row r="259" spans="1:2">
      <c r="A259" s="3" t="s">
        <v>1674</v>
      </c>
    </row>
    <row r="260" spans="1:2">
      <c r="A260" s="4" t="s">
        <v>832</v>
      </c>
      <c r="B260" s="5" t="n">
        <v>246</v>
      </c>
    </row>
    <row r="261" spans="1:2">
      <c r="A261" s="4" t="s">
        <v>1781</v>
      </c>
    </row>
    <row r="262" spans="1:2">
      <c r="A262" s="3" t="s">
        <v>1674</v>
      </c>
    </row>
    <row r="263" spans="1:2">
      <c r="A263" s="4" t="s">
        <v>832</v>
      </c>
      <c r="B263" s="5" t="n">
        <v>1445</v>
      </c>
    </row>
    <row r="264" spans="1:2">
      <c r="A264" s="4" t="s">
        <v>1782</v>
      </c>
    </row>
    <row r="265" spans="1:2">
      <c r="A265" s="3" t="s">
        <v>1674</v>
      </c>
    </row>
    <row r="266" spans="1:2">
      <c r="A266" s="4" t="s">
        <v>832</v>
      </c>
      <c r="B266" s="5" t="n">
        <v>9075</v>
      </c>
    </row>
    <row r="267" spans="1:2">
      <c r="A267" s="4" t="s">
        <v>833</v>
      </c>
      <c r="B267" s="5" t="n">
        <v>551</v>
      </c>
    </row>
    <row r="268" spans="1:2">
      <c r="A268" s="4" t="s">
        <v>1706</v>
      </c>
      <c r="B268" s="5" t="n">
        <v>8524</v>
      </c>
    </row>
    <row r="269" spans="1:2">
      <c r="A269" s="4" t="s">
        <v>1783</v>
      </c>
    </row>
    <row r="270" spans="1:2">
      <c r="A270" s="3" t="s">
        <v>1674</v>
      </c>
    </row>
    <row r="271" spans="1:2">
      <c r="A271" s="4" t="s">
        <v>832</v>
      </c>
      <c r="B271" s="5" t="n">
        <v>57</v>
      </c>
    </row>
    <row r="272" spans="1:2">
      <c r="A272" s="4" t="s">
        <v>1784</v>
      </c>
    </row>
    <row r="273" spans="1:2">
      <c r="A273" s="3" t="s">
        <v>1674</v>
      </c>
    </row>
    <row r="274" spans="1:2">
      <c r="A274" s="4" t="s">
        <v>832</v>
      </c>
      <c r="B274" s="5" t="n">
        <v>5272</v>
      </c>
    </row>
    <row r="275" spans="1:2">
      <c r="A275" s="4" t="s">
        <v>1785</v>
      </c>
    </row>
    <row r="276" spans="1:2">
      <c r="A276" s="3" t="s">
        <v>1674</v>
      </c>
    </row>
    <row r="277" spans="1:2">
      <c r="A277" s="4" t="s">
        <v>832</v>
      </c>
      <c r="B277" s="5" t="n">
        <v>3746</v>
      </c>
    </row>
    <row r="278" spans="1:2">
      <c r="A278" s="4" t="s">
        <v>1786</v>
      </c>
    </row>
    <row r="279" spans="1:2">
      <c r="A279" s="3" t="s">
        <v>1674</v>
      </c>
    </row>
    <row r="280" spans="1:2">
      <c r="A280" s="4" t="s">
        <v>1730</v>
      </c>
      <c r="B280" s="5" t="n">
        <v>9393</v>
      </c>
    </row>
    <row r="281" spans="1:2">
      <c r="A281" s="4" t="s">
        <v>1731</v>
      </c>
      <c r="B281" s="5" t="n">
        <v>479</v>
      </c>
    </row>
    <row r="282" spans="1:2">
      <c r="A282" s="4" t="s">
        <v>1732</v>
      </c>
      <c r="B282" s="5" t="n">
        <v>8914</v>
      </c>
    </row>
    <row r="283" spans="1:2">
      <c r="A283" s="4" t="s">
        <v>1787</v>
      </c>
    </row>
    <row r="284" spans="1:2">
      <c r="A284" s="3" t="s">
        <v>1674</v>
      </c>
    </row>
    <row r="285" spans="1:2">
      <c r="A285" s="4" t="s">
        <v>1730</v>
      </c>
      <c r="B285" s="5" t="n">
        <v>2576</v>
      </c>
    </row>
    <row r="286" spans="1:2">
      <c r="A286" s="4" t="s">
        <v>1788</v>
      </c>
    </row>
    <row r="287" spans="1:2">
      <c r="A287" s="3" t="s">
        <v>1674</v>
      </c>
    </row>
    <row r="288" spans="1:2">
      <c r="A288" s="4" t="s">
        <v>1730</v>
      </c>
      <c r="B288" s="5" t="n">
        <v>1129</v>
      </c>
    </row>
    <row r="289" spans="1:2">
      <c r="A289" s="4" t="s">
        <v>1789</v>
      </c>
    </row>
    <row r="290" spans="1:2">
      <c r="A290" s="3" t="s">
        <v>1674</v>
      </c>
    </row>
    <row r="291" spans="1:2">
      <c r="A291" s="4" t="s">
        <v>1730</v>
      </c>
      <c r="B291" s="5" t="n">
        <v>469</v>
      </c>
    </row>
    <row r="292" spans="1:2">
      <c r="A292" s="4" t="s">
        <v>1790</v>
      </c>
    </row>
    <row r="293" spans="1:2">
      <c r="A293" s="3" t="s">
        <v>1674</v>
      </c>
    </row>
    <row r="294" spans="1:2">
      <c r="A294" s="4" t="s">
        <v>1730</v>
      </c>
      <c r="B294" s="5" t="n">
        <v>638</v>
      </c>
    </row>
    <row r="295" spans="1:2">
      <c r="A295" s="4" t="s">
        <v>1791</v>
      </c>
    </row>
    <row r="296" spans="1:2">
      <c r="A296" s="3" t="s">
        <v>1674</v>
      </c>
    </row>
    <row r="297" spans="1:2">
      <c r="A297" s="4" t="s">
        <v>1730</v>
      </c>
      <c r="B297" s="5" t="n">
        <v>323</v>
      </c>
    </row>
    <row r="298" spans="1:2">
      <c r="A298" s="4" t="s">
        <v>1792</v>
      </c>
    </row>
    <row r="299" spans="1:2">
      <c r="A299" s="3" t="s">
        <v>1674</v>
      </c>
    </row>
    <row r="300" spans="1:2">
      <c r="A300" s="4" t="s">
        <v>1730</v>
      </c>
      <c r="B300" s="5" t="n">
        <v>2309</v>
      </c>
    </row>
    <row r="301" spans="1:2">
      <c r="A301" s="4" t="s">
        <v>1793</v>
      </c>
    </row>
    <row r="302" spans="1:2">
      <c r="A302" s="3" t="s">
        <v>1674</v>
      </c>
    </row>
    <row r="303" spans="1:2">
      <c r="A303" s="4" t="s">
        <v>1730</v>
      </c>
      <c r="B303" s="5" t="n">
        <v>1949</v>
      </c>
    </row>
    <row r="304" spans="1:2">
      <c r="A304" s="4" t="s">
        <v>1695</v>
      </c>
    </row>
    <row r="305" spans="1:2">
      <c r="A305" s="3" t="s">
        <v>1674</v>
      </c>
    </row>
    <row r="306" spans="1:2">
      <c r="A306" s="4" t="s">
        <v>832</v>
      </c>
      <c r="B306" s="5" t="n">
        <v>3154</v>
      </c>
    </row>
    <row r="307" spans="1:2">
      <c r="A307" s="4" t="s">
        <v>833</v>
      </c>
      <c r="B307" s="5" t="n">
        <v>686</v>
      </c>
    </row>
    <row r="308" spans="1:2">
      <c r="A308" s="4" t="s">
        <v>1706</v>
      </c>
      <c r="B308" s="5" t="n">
        <v>2468</v>
      </c>
    </row>
    <row r="309" spans="1:2">
      <c r="A309" s="4" t="s">
        <v>1707</v>
      </c>
      <c r="B309" s="5" t="n">
        <v>453</v>
      </c>
    </row>
    <row r="310" spans="1:2">
      <c r="A310" s="4" t="s">
        <v>833</v>
      </c>
      <c r="B310" s="5" t="n">
        <v>18</v>
      </c>
    </row>
    <row r="311" spans="1:2">
      <c r="A311" s="4" t="s">
        <v>1708</v>
      </c>
      <c r="B311" s="5" t="n">
        <v>435</v>
      </c>
    </row>
    <row r="312" spans="1:2">
      <c r="A312" s="4" t="s">
        <v>1794</v>
      </c>
    </row>
    <row r="313" spans="1:2">
      <c r="A313" s="3" t="s">
        <v>1674</v>
      </c>
    </row>
    <row r="314" spans="1:2">
      <c r="A314" s="4" t="s">
        <v>832</v>
      </c>
      <c r="B314" s="5" t="n">
        <v>709</v>
      </c>
    </row>
    <row r="315" spans="1:2">
      <c r="A315" s="4" t="s">
        <v>833</v>
      </c>
      <c r="B315" s="5" t="n">
        <v>47</v>
      </c>
    </row>
    <row r="316" spans="1:2">
      <c r="A316" s="4" t="s">
        <v>1706</v>
      </c>
      <c r="B316" s="5" t="n">
        <v>662</v>
      </c>
    </row>
    <row r="317" spans="1:2">
      <c r="A317" s="4" t="s">
        <v>1795</v>
      </c>
    </row>
    <row r="318" spans="1:2">
      <c r="A318" s="3" t="s">
        <v>1674</v>
      </c>
    </row>
    <row r="319" spans="1:2">
      <c r="A319" s="4" t="s">
        <v>832</v>
      </c>
      <c r="B319" s="5" t="n">
        <v>317</v>
      </c>
    </row>
    <row r="320" spans="1:2">
      <c r="A320" s="4" t="s">
        <v>1796</v>
      </c>
    </row>
    <row r="321" spans="1:2">
      <c r="A321" s="3" t="s">
        <v>1674</v>
      </c>
    </row>
    <row r="322" spans="1:2">
      <c r="A322" s="4" t="s">
        <v>832</v>
      </c>
      <c r="B322" s="5" t="n">
        <v>392</v>
      </c>
    </row>
    <row r="323" spans="1:2">
      <c r="A323" s="4" t="s">
        <v>1797</v>
      </c>
    </row>
    <row r="324" spans="1:2">
      <c r="A324" s="3" t="s">
        <v>1674</v>
      </c>
    </row>
    <row r="325" spans="1:2">
      <c r="A325" s="4" t="s">
        <v>832</v>
      </c>
      <c r="B325" s="5" t="n">
        <v>1331</v>
      </c>
    </row>
    <row r="326" spans="1:2">
      <c r="A326" s="4" t="s">
        <v>833</v>
      </c>
      <c r="B326" s="5" t="n">
        <v>178</v>
      </c>
    </row>
    <row r="327" spans="1:2">
      <c r="A327" s="4" t="s">
        <v>1706</v>
      </c>
      <c r="B327" s="5" t="n">
        <v>1153</v>
      </c>
    </row>
    <row r="328" spans="1:2">
      <c r="A328" s="4" t="s">
        <v>1798</v>
      </c>
    </row>
    <row r="329" spans="1:2">
      <c r="A329" s="3" t="s">
        <v>1674</v>
      </c>
    </row>
    <row r="330" spans="1:2">
      <c r="A330" s="4" t="s">
        <v>832</v>
      </c>
      <c r="B330" s="5" t="n">
        <v>817</v>
      </c>
    </row>
    <row r="331" spans="1:2">
      <c r="A331" s="4" t="s">
        <v>1799</v>
      </c>
    </row>
    <row r="332" spans="1:2">
      <c r="A332" s="3" t="s">
        <v>1674</v>
      </c>
    </row>
    <row r="333" spans="1:2">
      <c r="A333" s="4" t="s">
        <v>832</v>
      </c>
      <c r="B333" s="5" t="n">
        <v>514</v>
      </c>
    </row>
    <row r="334" spans="1:2">
      <c r="A334" s="4" t="s">
        <v>1800</v>
      </c>
    </row>
    <row r="335" spans="1:2">
      <c r="A335" s="3" t="s">
        <v>1674</v>
      </c>
    </row>
    <row r="336" spans="1:2">
      <c r="A336" s="4" t="s">
        <v>832</v>
      </c>
      <c r="B336" s="5" t="n">
        <v>454</v>
      </c>
    </row>
    <row r="337" spans="1:2">
      <c r="A337" s="4" t="s">
        <v>833</v>
      </c>
      <c r="B337" s="5" t="n">
        <v>341</v>
      </c>
    </row>
    <row r="338" spans="1:2">
      <c r="A338" s="4" t="s">
        <v>1706</v>
      </c>
      <c r="B338" s="5" t="n">
        <v>113</v>
      </c>
    </row>
    <row r="339" spans="1:2">
      <c r="A339" s="4" t="s">
        <v>1801</v>
      </c>
    </row>
    <row r="340" spans="1:2">
      <c r="A340" s="3" t="s">
        <v>1674</v>
      </c>
    </row>
    <row r="341" spans="1:2">
      <c r="A341" s="4" t="s">
        <v>832</v>
      </c>
      <c r="B341" s="5" t="n">
        <v>333</v>
      </c>
    </row>
    <row r="342" spans="1:2">
      <c r="A342" s="4" t="s">
        <v>1802</v>
      </c>
    </row>
    <row r="343" spans="1:2">
      <c r="A343" s="3" t="s">
        <v>1674</v>
      </c>
    </row>
    <row r="344" spans="1:2">
      <c r="A344" s="4" t="s">
        <v>832</v>
      </c>
      <c r="B344" s="5" t="n">
        <v>121</v>
      </c>
    </row>
    <row r="345" spans="1:2">
      <c r="A345" s="4" t="s">
        <v>1803</v>
      </c>
    </row>
    <row r="346" spans="1:2">
      <c r="A346" s="3" t="s">
        <v>1674</v>
      </c>
    </row>
    <row r="347" spans="1:2">
      <c r="A347" s="4" t="s">
        <v>832</v>
      </c>
      <c r="B347" s="5" t="n">
        <v>660</v>
      </c>
    </row>
    <row r="348" spans="1:2">
      <c r="A348" s="4" t="s">
        <v>833</v>
      </c>
      <c r="B348" s="5" t="n">
        <v>120</v>
      </c>
    </row>
    <row r="349" spans="1:2">
      <c r="A349" s="4" t="s">
        <v>1706</v>
      </c>
      <c r="B349" s="5" t="n">
        <v>540</v>
      </c>
    </row>
    <row r="350" spans="1:2">
      <c r="A350" s="4" t="s">
        <v>1804</v>
      </c>
    </row>
    <row r="351" spans="1:2">
      <c r="A351" s="3" t="s">
        <v>1674</v>
      </c>
    </row>
    <row r="352" spans="1:2">
      <c r="A352" s="4" t="s">
        <v>832</v>
      </c>
      <c r="B352" s="5" t="n">
        <v>563</v>
      </c>
    </row>
    <row r="353" spans="1:2">
      <c r="A353" s="4" t="s">
        <v>1805</v>
      </c>
    </row>
    <row r="354" spans="1:2">
      <c r="A354" s="3" t="s">
        <v>1674</v>
      </c>
    </row>
    <row r="355" spans="1:2">
      <c r="A355" s="4" t="s">
        <v>832</v>
      </c>
      <c r="B355" s="6" t="n">
        <v>9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6</v>
      </c>
      <c r="B1" s="2" t="s">
        <v>24</v>
      </c>
      <c r="C1" s="2" t="s">
        <v>25</v>
      </c>
    </row>
    <row r="2" spans="1:3">
      <c r="A2" s="3" t="s">
        <v>1674</v>
      </c>
    </row>
    <row r="3" spans="1:3">
      <c r="A3" s="4" t="s">
        <v>832</v>
      </c>
      <c r="B3" s="6" t="n">
        <v>669501</v>
      </c>
    </row>
    <row r="4" spans="1:3">
      <c r="A4" s="4" t="s">
        <v>1807</v>
      </c>
      <c r="C4" s="6" t="n">
        <v>11000</v>
      </c>
    </row>
    <row r="5" spans="1:3">
      <c r="A5" s="4" t="s">
        <v>1808</v>
      </c>
    </row>
    <row r="6" spans="1:3">
      <c r="A6" s="3" t="s">
        <v>1674</v>
      </c>
    </row>
    <row r="7" spans="1:3">
      <c r="A7" s="4" t="s">
        <v>1807</v>
      </c>
      <c r="B7" s="5" t="n">
        <v>11000</v>
      </c>
    </row>
    <row r="8" spans="1:3">
      <c r="A8" s="4" t="s">
        <v>1809</v>
      </c>
      <c r="B8" s="5" t="n">
        <v>1000</v>
      </c>
    </row>
    <row r="9" spans="1:3">
      <c r="A9" s="4" t="s">
        <v>489</v>
      </c>
    </row>
    <row r="10" spans="1:3">
      <c r="A10" s="3" t="s">
        <v>1674</v>
      </c>
    </row>
    <row r="11" spans="1:3">
      <c r="A11" s="4" t="s">
        <v>832</v>
      </c>
      <c r="B11" s="5" t="n">
        <v>172033</v>
      </c>
    </row>
    <row r="12" spans="1:3">
      <c r="A12" s="4" t="s">
        <v>1729</v>
      </c>
    </row>
    <row r="13" spans="1:3">
      <c r="A13" s="3" t="s">
        <v>1674</v>
      </c>
    </row>
    <row r="14" spans="1:3">
      <c r="A14" s="4" t="s">
        <v>1730</v>
      </c>
      <c r="B14" s="5" t="n">
        <v>550000</v>
      </c>
    </row>
    <row r="15" spans="1:3">
      <c r="A15" s="4" t="s">
        <v>1810</v>
      </c>
    </row>
    <row r="16" spans="1:3">
      <c r="A16" s="3" t="s">
        <v>1674</v>
      </c>
    </row>
    <row r="17" spans="1:3">
      <c r="A17" s="4" t="s">
        <v>832</v>
      </c>
      <c r="B17" s="5" t="n">
        <v>124</v>
      </c>
    </row>
    <row r="18" spans="1:3">
      <c r="A18" s="4" t="s">
        <v>1811</v>
      </c>
    </row>
    <row r="19" spans="1:3">
      <c r="A19" s="3" t="s">
        <v>1674</v>
      </c>
    </row>
    <row r="20" spans="1:3">
      <c r="A20" s="4" t="s">
        <v>1730</v>
      </c>
      <c r="B20" s="5" t="n">
        <v>37000</v>
      </c>
    </row>
    <row r="21" spans="1:3">
      <c r="A21" s="4" t="s">
        <v>1812</v>
      </c>
    </row>
    <row r="22" spans="1:3">
      <c r="A22" s="3" t="s">
        <v>1674</v>
      </c>
    </row>
    <row r="23" spans="1:3">
      <c r="A23" s="4" t="s">
        <v>832</v>
      </c>
      <c r="B23" s="5" t="n">
        <v>95000</v>
      </c>
    </row>
    <row r="24" spans="1:3">
      <c r="A24" s="4" t="s">
        <v>1813</v>
      </c>
    </row>
    <row r="25" spans="1:3">
      <c r="A25" s="3" t="s">
        <v>1674</v>
      </c>
    </row>
    <row r="26" spans="1:3">
      <c r="A26" s="4" t="s">
        <v>832</v>
      </c>
      <c r="B26" s="5" t="n">
        <v>14000</v>
      </c>
    </row>
    <row r="27" spans="1:3">
      <c r="A27" s="4" t="s">
        <v>1814</v>
      </c>
    </row>
    <row r="28" spans="1:3">
      <c r="A28" s="3" t="s">
        <v>1674</v>
      </c>
    </row>
    <row r="29" spans="1:3">
      <c r="A29" s="4" t="s">
        <v>1730</v>
      </c>
      <c r="B29" s="6" t="n">
        <v>302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5</v>
      </c>
      <c r="B1" s="2" t="s">
        <v>24</v>
      </c>
      <c r="C1" s="2" t="s">
        <v>25</v>
      </c>
    </row>
    <row r="2" spans="1:3">
      <c r="A2" s="3" t="s">
        <v>1674</v>
      </c>
    </row>
    <row r="3" spans="1:3">
      <c r="A3" s="4" t="s">
        <v>1816</v>
      </c>
      <c r="B3" s="6" t="n">
        <v>649942</v>
      </c>
      <c r="C3" s="6" t="n">
        <v>616374</v>
      </c>
    </row>
    <row r="4" spans="1:3">
      <c r="A4" s="4" t="s">
        <v>833</v>
      </c>
      <c r="C4" s="5" t="n">
        <v>3783</v>
      </c>
    </row>
    <row r="5" spans="1:3">
      <c r="A5" s="4" t="s">
        <v>48</v>
      </c>
      <c r="B5" s="5" t="n">
        <v>646393</v>
      </c>
      <c r="C5" s="5" t="n">
        <v>612591</v>
      </c>
    </row>
    <row r="6" spans="1:3">
      <c r="A6" s="4" t="s">
        <v>1817</v>
      </c>
    </row>
    <row r="7" spans="1:3">
      <c r="A7" s="3" t="s">
        <v>1674</v>
      </c>
    </row>
    <row r="8" spans="1:3">
      <c r="A8" s="4" t="s">
        <v>1816</v>
      </c>
      <c r="B8" s="5" t="n">
        <v>12712</v>
      </c>
      <c r="C8" s="5" t="n">
        <v>11613</v>
      </c>
    </row>
    <row r="9" spans="1:3">
      <c r="A9" s="4" t="s">
        <v>1818</v>
      </c>
    </row>
    <row r="10" spans="1:3">
      <c r="A10" s="3" t="s">
        <v>1674</v>
      </c>
    </row>
    <row r="11" spans="1:3">
      <c r="A11" s="4" t="s">
        <v>1816</v>
      </c>
      <c r="B11" s="5" t="n">
        <v>1930</v>
      </c>
      <c r="C11" s="5" t="n">
        <v>2382</v>
      </c>
    </row>
    <row r="12" spans="1:3">
      <c r="A12" s="4" t="s">
        <v>1819</v>
      </c>
    </row>
    <row r="13" spans="1:3">
      <c r="A13" s="3" t="s">
        <v>1674</v>
      </c>
    </row>
    <row r="14" spans="1:3">
      <c r="A14" s="4" t="s">
        <v>1816</v>
      </c>
      <c r="B14" s="5" t="n">
        <v>7040</v>
      </c>
      <c r="C14" s="5" t="n">
        <v>6258</v>
      </c>
    </row>
    <row r="15" spans="1:3">
      <c r="A15" s="4" t="s">
        <v>1820</v>
      </c>
    </row>
    <row r="16" spans="1:3">
      <c r="A16" s="3" t="s">
        <v>1674</v>
      </c>
    </row>
    <row r="17" spans="1:3">
      <c r="A17" s="4" t="s">
        <v>1816</v>
      </c>
      <c r="B17" s="6" t="n">
        <v>1956</v>
      </c>
      <c r="C17" s="5" t="n">
        <v>1800</v>
      </c>
    </row>
    <row r="18" spans="1:3">
      <c r="A18" s="4" t="s">
        <v>1821</v>
      </c>
    </row>
    <row r="19" spans="1:3">
      <c r="A19" s="3" t="s">
        <v>1674</v>
      </c>
    </row>
    <row r="20" spans="1:3">
      <c r="A20" s="4" t="s">
        <v>833</v>
      </c>
      <c r="C20" s="5" t="n">
        <v>263</v>
      </c>
    </row>
    <row r="21" spans="1:3">
      <c r="A21" s="4" t="s">
        <v>1822</v>
      </c>
    </row>
    <row r="22" spans="1:3">
      <c r="A22" s="3" t="s">
        <v>1674</v>
      </c>
    </row>
    <row r="23" spans="1:3">
      <c r="A23" s="4" t="s">
        <v>833</v>
      </c>
      <c r="C23" s="5" t="n">
        <v>585</v>
      </c>
    </row>
    <row r="24" spans="1:3">
      <c r="A24" s="4" t="s">
        <v>1823</v>
      </c>
    </row>
    <row r="25" spans="1:3">
      <c r="A25" s="3" t="s">
        <v>1674</v>
      </c>
    </row>
    <row r="26" spans="1:3">
      <c r="A26" s="4" t="s">
        <v>833</v>
      </c>
      <c r="C26" s="5" t="n">
        <v>2935</v>
      </c>
    </row>
    <row r="27" spans="1:3">
      <c r="A27" s="4" t="s">
        <v>1824</v>
      </c>
    </row>
    <row r="28" spans="1:3">
      <c r="A28" s="3" t="s">
        <v>1674</v>
      </c>
    </row>
    <row r="29" spans="1:3">
      <c r="A29" s="4" t="s">
        <v>1816</v>
      </c>
      <c r="C29" s="5" t="n">
        <v>3209</v>
      </c>
    </row>
    <row r="30" spans="1:3">
      <c r="A30" s="4" t="s">
        <v>833</v>
      </c>
      <c r="C30" s="5" t="n">
        <v>146</v>
      </c>
    </row>
    <row r="31" spans="1:3">
      <c r="A31" s="4" t="s">
        <v>48</v>
      </c>
      <c r="C31" s="5" t="n">
        <v>3063</v>
      </c>
    </row>
    <row r="32" spans="1:3">
      <c r="A32" s="4" t="s">
        <v>1825</v>
      </c>
    </row>
    <row r="33" spans="1:3">
      <c r="A33" s="3" t="s">
        <v>1674</v>
      </c>
    </row>
    <row r="34" spans="1:3">
      <c r="A34" s="4" t="s">
        <v>833</v>
      </c>
      <c r="C34" s="5" t="n">
        <v>126</v>
      </c>
    </row>
    <row r="35" spans="1:3">
      <c r="A35" s="4" t="s">
        <v>1826</v>
      </c>
    </row>
    <row r="36" spans="1:3">
      <c r="A36" s="3" t="s">
        <v>1674</v>
      </c>
    </row>
    <row r="37" spans="1:3">
      <c r="A37" s="4" t="s">
        <v>833</v>
      </c>
      <c r="C37" s="5" t="n">
        <v>20</v>
      </c>
    </row>
    <row r="38" spans="1:3">
      <c r="A38" s="4" t="s">
        <v>1827</v>
      </c>
    </row>
    <row r="39" spans="1:3">
      <c r="A39" s="3" t="s">
        <v>1674</v>
      </c>
    </row>
    <row r="40" spans="1:3">
      <c r="A40" s="4" t="s">
        <v>1816</v>
      </c>
      <c r="C40" s="5" t="n">
        <v>612500</v>
      </c>
    </row>
    <row r="41" spans="1:3">
      <c r="A41" s="4" t="s">
        <v>833</v>
      </c>
      <c r="C41" s="5" t="n">
        <v>3602</v>
      </c>
    </row>
    <row r="42" spans="1:3">
      <c r="A42" s="4" t="s">
        <v>48</v>
      </c>
      <c r="C42" s="5" t="n">
        <v>608898</v>
      </c>
    </row>
    <row r="43" spans="1:3">
      <c r="A43" s="4" t="s">
        <v>1828</v>
      </c>
    </row>
    <row r="44" spans="1:3">
      <c r="A44" s="3" t="s">
        <v>1674</v>
      </c>
    </row>
    <row r="45" spans="1:3">
      <c r="A45" s="4" t="s">
        <v>1816</v>
      </c>
      <c r="C45" s="5" t="n">
        <v>221785</v>
      </c>
    </row>
    <row r="46" spans="1:3">
      <c r="A46" s="4" t="s">
        <v>833</v>
      </c>
      <c r="C46" s="5" t="n">
        <v>78</v>
      </c>
    </row>
    <row r="47" spans="1:3">
      <c r="A47" s="4" t="s">
        <v>48</v>
      </c>
      <c r="C47" s="5" t="n">
        <v>221707</v>
      </c>
    </row>
    <row r="48" spans="1:3">
      <c r="A48" s="4" t="s">
        <v>1829</v>
      </c>
    </row>
    <row r="49" spans="1:3">
      <c r="A49" s="3" t="s">
        <v>1674</v>
      </c>
    </row>
    <row r="50" spans="1:3">
      <c r="A50" s="4" t="s">
        <v>1816</v>
      </c>
      <c r="C50" s="5" t="n">
        <v>157043</v>
      </c>
    </row>
    <row r="51" spans="1:3">
      <c r="A51" s="4" t="s">
        <v>833</v>
      </c>
      <c r="C51" s="5" t="n">
        <v>803</v>
      </c>
    </row>
    <row r="52" spans="1:3">
      <c r="A52" s="4" t="s">
        <v>48</v>
      </c>
      <c r="C52" s="5" t="n">
        <v>156240</v>
      </c>
    </row>
    <row r="53" spans="1:3">
      <c r="A53" s="4" t="s">
        <v>1830</v>
      </c>
    </row>
    <row r="54" spans="1:3">
      <c r="A54" s="3" t="s">
        <v>1674</v>
      </c>
    </row>
    <row r="55" spans="1:3">
      <c r="A55" s="4" t="s">
        <v>1816</v>
      </c>
      <c r="C55" s="5" t="n">
        <v>33007</v>
      </c>
    </row>
    <row r="56" spans="1:3">
      <c r="A56" s="4" t="s">
        <v>833</v>
      </c>
      <c r="C56" s="5" t="n">
        <v>1264</v>
      </c>
    </row>
    <row r="57" spans="1:3">
      <c r="A57" s="4" t="s">
        <v>48</v>
      </c>
      <c r="C57" s="5" t="n">
        <v>31743</v>
      </c>
    </row>
    <row r="58" spans="1:3">
      <c r="A58" s="4" t="s">
        <v>1831</v>
      </c>
    </row>
    <row r="59" spans="1:3">
      <c r="A59" s="3" t="s">
        <v>1674</v>
      </c>
    </row>
    <row r="60" spans="1:3">
      <c r="A60" s="4" t="s">
        <v>1816</v>
      </c>
      <c r="C60" s="5" t="n">
        <v>200665</v>
      </c>
    </row>
    <row r="61" spans="1:3">
      <c r="A61" s="4" t="s">
        <v>833</v>
      </c>
      <c r="C61" s="5" t="n">
        <v>1457</v>
      </c>
    </row>
    <row r="62" spans="1:3">
      <c r="A62" s="4" t="s">
        <v>48</v>
      </c>
      <c r="C62" s="5" t="n">
        <v>199208</v>
      </c>
    </row>
    <row r="63" spans="1:3">
      <c r="A63" s="4" t="s">
        <v>1832</v>
      </c>
    </row>
    <row r="64" spans="1:3">
      <c r="A64" s="3" t="s">
        <v>1674</v>
      </c>
    </row>
    <row r="65" spans="1:3">
      <c r="A65" s="4" t="s">
        <v>1816</v>
      </c>
      <c r="C65" s="5" t="n">
        <v>597802</v>
      </c>
    </row>
    <row r="66" spans="1:3">
      <c r="A66" s="4" t="s">
        <v>1833</v>
      </c>
    </row>
    <row r="67" spans="1:3">
      <c r="A67" s="3" t="s">
        <v>1674</v>
      </c>
    </row>
    <row r="68" spans="1:3">
      <c r="A68" s="4" t="s">
        <v>1816</v>
      </c>
      <c r="C68" s="5" t="n">
        <v>218653</v>
      </c>
    </row>
    <row r="69" spans="1:3">
      <c r="A69" s="4" t="s">
        <v>1834</v>
      </c>
    </row>
    <row r="70" spans="1:3">
      <c r="A70" s="3" t="s">
        <v>1674</v>
      </c>
    </row>
    <row r="71" spans="1:3">
      <c r="A71" s="4" t="s">
        <v>1816</v>
      </c>
      <c r="C71" s="5" t="n">
        <v>149473</v>
      </c>
    </row>
    <row r="72" spans="1:3">
      <c r="A72" s="4" t="s">
        <v>1835</v>
      </c>
    </row>
    <row r="73" spans="1:3">
      <c r="A73" s="3" t="s">
        <v>1674</v>
      </c>
    </row>
    <row r="74" spans="1:3">
      <c r="A74" s="4" t="s">
        <v>1816</v>
      </c>
      <c r="C74" s="5" t="n">
        <v>30783</v>
      </c>
    </row>
    <row r="75" spans="1:3">
      <c r="A75" s="4" t="s">
        <v>1836</v>
      </c>
    </row>
    <row r="76" spans="1:3">
      <c r="A76" s="3" t="s">
        <v>1674</v>
      </c>
    </row>
    <row r="77" spans="1:3">
      <c r="A77" s="4" t="s">
        <v>1816</v>
      </c>
      <c r="C77" s="5" t="n">
        <v>198893</v>
      </c>
    </row>
    <row r="78" spans="1:3">
      <c r="A78" s="4" t="s">
        <v>1837</v>
      </c>
    </row>
    <row r="79" spans="1:3">
      <c r="A79" s="3" t="s">
        <v>1674</v>
      </c>
    </row>
    <row r="80" spans="1:3">
      <c r="A80" s="4" t="s">
        <v>1816</v>
      </c>
      <c r="C80" s="5" t="n">
        <v>11613</v>
      </c>
    </row>
    <row r="81" spans="1:3">
      <c r="A81" s="4" t="s">
        <v>1838</v>
      </c>
    </row>
    <row r="82" spans="1:3">
      <c r="A82" s="3" t="s">
        <v>1674</v>
      </c>
    </row>
    <row r="83" spans="1:3">
      <c r="A83" s="4" t="s">
        <v>1816</v>
      </c>
      <c r="C83" s="5" t="n">
        <v>2382</v>
      </c>
    </row>
    <row r="84" spans="1:3">
      <c r="A84" s="4" t="s">
        <v>1839</v>
      </c>
    </row>
    <row r="85" spans="1:3">
      <c r="A85" s="3" t="s">
        <v>1674</v>
      </c>
    </row>
    <row r="86" spans="1:3">
      <c r="A86" s="4" t="s">
        <v>1816</v>
      </c>
      <c r="C86" s="5" t="n">
        <v>6258</v>
      </c>
    </row>
    <row r="87" spans="1:3">
      <c r="A87" s="4" t="s">
        <v>1840</v>
      </c>
    </row>
    <row r="88" spans="1:3">
      <c r="A88" s="3" t="s">
        <v>1674</v>
      </c>
    </row>
    <row r="89" spans="1:3">
      <c r="A89" s="4" t="s">
        <v>1816</v>
      </c>
      <c r="C89" s="5" t="n">
        <v>1800</v>
      </c>
    </row>
    <row r="90" spans="1:3">
      <c r="A90" s="4" t="s">
        <v>1841</v>
      </c>
    </row>
    <row r="91" spans="1:3">
      <c r="A91" s="3" t="s">
        <v>1674</v>
      </c>
    </row>
    <row r="92" spans="1:3">
      <c r="A92" s="4" t="s">
        <v>1816</v>
      </c>
      <c r="C92" s="5" t="n">
        <v>1173</v>
      </c>
    </row>
    <row r="93" spans="1:3">
      <c r="A93" s="4" t="s">
        <v>1842</v>
      </c>
    </row>
    <row r="94" spans="1:3">
      <c r="A94" s="3" t="s">
        <v>1674</v>
      </c>
    </row>
    <row r="95" spans="1:3">
      <c r="A95" s="4" t="s">
        <v>1816</v>
      </c>
      <c r="C95" s="5" t="n">
        <v>3085</v>
      </c>
    </row>
    <row r="96" spans="1:3">
      <c r="A96" s="4" t="s">
        <v>1843</v>
      </c>
    </row>
    <row r="97" spans="1:3">
      <c r="A97" s="3" t="s">
        <v>1674</v>
      </c>
    </row>
    <row r="98" spans="1:3">
      <c r="A98" s="4" t="s">
        <v>1816</v>
      </c>
      <c r="C98" s="5" t="n">
        <v>750</v>
      </c>
    </row>
    <row r="99" spans="1:3">
      <c r="A99" s="4" t="s">
        <v>1844</v>
      </c>
    </row>
    <row r="100" spans="1:3">
      <c r="A100" s="3" t="s">
        <v>1674</v>
      </c>
    </row>
    <row r="101" spans="1:3">
      <c r="A101" s="4" t="s">
        <v>1816</v>
      </c>
      <c r="C101" s="5" t="n">
        <v>1312</v>
      </c>
    </row>
    <row r="102" spans="1:3">
      <c r="A102" s="4" t="s">
        <v>1845</v>
      </c>
    </row>
    <row r="103" spans="1:3">
      <c r="A103" s="3" t="s">
        <v>1674</v>
      </c>
    </row>
    <row r="104" spans="1:3">
      <c r="A104" s="4" t="s">
        <v>1816</v>
      </c>
      <c r="C104" s="5" t="n">
        <v>424</v>
      </c>
    </row>
    <row r="105" spans="1:3">
      <c r="A105" s="4" t="s">
        <v>1846</v>
      </c>
    </row>
    <row r="106" spans="1:3">
      <c r="A106" s="3" t="s">
        <v>1674</v>
      </c>
    </row>
    <row r="107" spans="1:3">
      <c r="A107" s="4" t="s">
        <v>1816</v>
      </c>
      <c r="C107" s="5" t="n">
        <v>599</v>
      </c>
    </row>
    <row r="108" spans="1:3">
      <c r="A108" s="4" t="s">
        <v>1847</v>
      </c>
    </row>
    <row r="109" spans="1:3">
      <c r="A109" s="3" t="s">
        <v>1674</v>
      </c>
    </row>
    <row r="110" spans="1:3">
      <c r="A110" s="4" t="s">
        <v>833</v>
      </c>
      <c r="C110" s="5" t="n">
        <v>134</v>
      </c>
    </row>
    <row r="111" spans="1:3">
      <c r="A111" s="4" t="s">
        <v>1848</v>
      </c>
    </row>
    <row r="112" spans="1:3">
      <c r="A112" s="3" t="s">
        <v>1674</v>
      </c>
    </row>
    <row r="113" spans="1:3">
      <c r="A113" s="4" t="s">
        <v>833</v>
      </c>
      <c r="C113" s="5" t="n">
        <v>134</v>
      </c>
    </row>
    <row r="114" spans="1:3">
      <c r="A114" s="4" t="s">
        <v>1849</v>
      </c>
    </row>
    <row r="115" spans="1:3">
      <c r="A115" s="3" t="s">
        <v>1674</v>
      </c>
    </row>
    <row r="116" spans="1:3">
      <c r="A116" s="4" t="s">
        <v>833</v>
      </c>
      <c r="C116" s="5" t="n">
        <v>553</v>
      </c>
    </row>
    <row r="117" spans="1:3">
      <c r="A117" s="4" t="s">
        <v>1850</v>
      </c>
    </row>
    <row r="118" spans="1:3">
      <c r="A118" s="3" t="s">
        <v>1674</v>
      </c>
    </row>
    <row r="119" spans="1:3">
      <c r="A119" s="4" t="s">
        <v>833</v>
      </c>
      <c r="C119" s="5" t="n">
        <v>42</v>
      </c>
    </row>
    <row r="120" spans="1:3">
      <c r="A120" s="4" t="s">
        <v>1851</v>
      </c>
    </row>
    <row r="121" spans="1:3">
      <c r="A121" s="3" t="s">
        <v>1674</v>
      </c>
    </row>
    <row r="122" spans="1:3">
      <c r="A122" s="4" t="s">
        <v>833</v>
      </c>
      <c r="C122" s="5" t="n">
        <v>147</v>
      </c>
    </row>
    <row r="123" spans="1:3">
      <c r="A123" s="4" t="s">
        <v>1852</v>
      </c>
    </row>
    <row r="124" spans="1:3">
      <c r="A124" s="3" t="s">
        <v>1674</v>
      </c>
    </row>
    <row r="125" spans="1:3">
      <c r="A125" s="4" t="s">
        <v>833</v>
      </c>
      <c r="C125" s="5" t="n">
        <v>335</v>
      </c>
    </row>
    <row r="126" spans="1:3">
      <c r="A126" s="4" t="s">
        <v>1853</v>
      </c>
    </row>
    <row r="127" spans="1:3">
      <c r="A127" s="3" t="s">
        <v>1674</v>
      </c>
    </row>
    <row r="128" spans="1:3">
      <c r="A128" s="4" t="s">
        <v>833</v>
      </c>
      <c r="C128" s="5" t="n">
        <v>29</v>
      </c>
    </row>
    <row r="129" spans="1:3">
      <c r="A129" s="4" t="s">
        <v>1854</v>
      </c>
    </row>
    <row r="130" spans="1:3">
      <c r="A130" s="3" t="s">
        <v>1674</v>
      </c>
    </row>
    <row r="131" spans="1:3">
      <c r="A131" s="4" t="s">
        <v>833</v>
      </c>
      <c r="C131" s="5" t="n">
        <v>2915</v>
      </c>
    </row>
    <row r="132" spans="1:3">
      <c r="A132" s="4" t="s">
        <v>1855</v>
      </c>
    </row>
    <row r="133" spans="1:3">
      <c r="A133" s="3" t="s">
        <v>1674</v>
      </c>
    </row>
    <row r="134" spans="1:3">
      <c r="A134" s="4" t="s">
        <v>833</v>
      </c>
      <c r="C134" s="5" t="n">
        <v>36</v>
      </c>
    </row>
    <row r="135" spans="1:3">
      <c r="A135" s="4" t="s">
        <v>1856</v>
      </c>
    </row>
    <row r="136" spans="1:3">
      <c r="A136" s="3" t="s">
        <v>1674</v>
      </c>
    </row>
    <row r="137" spans="1:3">
      <c r="A137" s="4" t="s">
        <v>833</v>
      </c>
      <c r="C137" s="5" t="n">
        <v>656</v>
      </c>
    </row>
    <row r="138" spans="1:3">
      <c r="A138" s="4" t="s">
        <v>1857</v>
      </c>
    </row>
    <row r="139" spans="1:3">
      <c r="A139" s="3" t="s">
        <v>1674</v>
      </c>
    </row>
    <row r="140" spans="1:3">
      <c r="A140" s="4" t="s">
        <v>833</v>
      </c>
      <c r="C140" s="5" t="n">
        <v>929</v>
      </c>
    </row>
    <row r="141" spans="1:3">
      <c r="A141" s="4" t="s">
        <v>1858</v>
      </c>
    </row>
    <row r="142" spans="1:3">
      <c r="A142" s="3" t="s">
        <v>1674</v>
      </c>
    </row>
    <row r="143" spans="1:3">
      <c r="A143" s="4" t="s">
        <v>833</v>
      </c>
      <c r="C143" s="5" t="n">
        <v>1294</v>
      </c>
    </row>
    <row r="144" spans="1:3">
      <c r="A144" s="4" t="s">
        <v>1859</v>
      </c>
    </row>
    <row r="145" spans="1:3">
      <c r="A145" s="3" t="s">
        <v>1674</v>
      </c>
    </row>
    <row r="146" spans="1:3">
      <c r="A146" s="4" t="s">
        <v>1816</v>
      </c>
      <c r="C146" s="5" t="n">
        <v>665</v>
      </c>
    </row>
    <row r="147" spans="1:3">
      <c r="A147" s="4" t="s">
        <v>833</v>
      </c>
      <c r="C147" s="5" t="n">
        <v>35</v>
      </c>
    </row>
    <row r="148" spans="1:3">
      <c r="A148" s="4" t="s">
        <v>48</v>
      </c>
      <c r="C148" s="5" t="n">
        <v>630</v>
      </c>
    </row>
    <row r="149" spans="1:3">
      <c r="A149" s="4" t="s">
        <v>1860</v>
      </c>
    </row>
    <row r="150" spans="1:3">
      <c r="A150" s="3" t="s">
        <v>1674</v>
      </c>
    </row>
    <row r="151" spans="1:3">
      <c r="A151" s="4" t="s">
        <v>833</v>
      </c>
      <c r="C151" s="5" t="n">
        <v>3</v>
      </c>
    </row>
    <row r="152" spans="1:3">
      <c r="A152" s="4" t="s">
        <v>1861</v>
      </c>
    </row>
    <row r="153" spans="1:3">
      <c r="A153" s="3" t="s">
        <v>1674</v>
      </c>
    </row>
    <row r="154" spans="1:3">
      <c r="A154" s="4" t="s">
        <v>833</v>
      </c>
      <c r="C154" s="6" t="n">
        <v>3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2</v>
      </c>
      <c r="B1" s="2" t="s">
        <v>1</v>
      </c>
    </row>
    <row r="2" spans="1:3">
      <c r="B2" s="2" t="s">
        <v>25</v>
      </c>
      <c r="C2" s="2" t="s">
        <v>24</v>
      </c>
    </row>
    <row r="3" spans="1:3">
      <c r="A3" s="3" t="s">
        <v>1674</v>
      </c>
    </row>
    <row r="4" spans="1:3">
      <c r="A4" s="4" t="s">
        <v>1863</v>
      </c>
      <c r="B4" s="6" t="n">
        <v>687</v>
      </c>
      <c r="C4" s="6" t="n">
        <v>686</v>
      </c>
    </row>
    <row r="5" spans="1:3">
      <c r="A5" s="4" t="s">
        <v>1807</v>
      </c>
      <c r="B5" s="5" t="n">
        <v>11000</v>
      </c>
    </row>
    <row r="6" spans="1:3">
      <c r="A6" s="4" t="s">
        <v>1864</v>
      </c>
      <c r="B6" s="5" t="n">
        <v>11000</v>
      </c>
    </row>
    <row r="7" spans="1:3">
      <c r="A7" s="4" t="s">
        <v>1865</v>
      </c>
      <c r="B7" s="5" t="n">
        <v>106000</v>
      </c>
    </row>
    <row r="8" spans="1:3">
      <c r="A8" s="4" t="s">
        <v>1866</v>
      </c>
      <c r="B8" s="5" t="n">
        <v>99</v>
      </c>
    </row>
    <row r="9" spans="1:3">
      <c r="A9" s="4" t="s">
        <v>1867</v>
      </c>
      <c r="B9" s="5" t="n">
        <v>16000</v>
      </c>
    </row>
    <row r="10" spans="1:3">
      <c r="A10" s="4" t="s">
        <v>1824</v>
      </c>
    </row>
    <row r="11" spans="1:3">
      <c r="A11" s="3" t="s">
        <v>1674</v>
      </c>
    </row>
    <row r="12" spans="1:3">
      <c r="A12" s="4" t="s">
        <v>1863</v>
      </c>
      <c r="B12" s="6" t="n">
        <v>6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8</v>
      </c>
      <c r="B1" s="2" t="s">
        <v>1</v>
      </c>
    </row>
    <row r="2" spans="1:3">
      <c r="B2" s="2" t="s">
        <v>24</v>
      </c>
      <c r="C2" s="2" t="s">
        <v>25</v>
      </c>
    </row>
    <row r="3" spans="1:3">
      <c r="A3" s="3" t="s">
        <v>1674</v>
      </c>
    </row>
    <row r="4" spans="1:3">
      <c r="A4" s="4" t="s">
        <v>1869</v>
      </c>
      <c r="B4" s="6" t="n">
        <v>3421</v>
      </c>
      <c r="C4" s="6" t="n">
        <v>3378</v>
      </c>
    </row>
    <row r="5" spans="1:3">
      <c r="A5" s="4" t="s">
        <v>1870</v>
      </c>
      <c r="B5" s="5" t="n">
        <v>3154</v>
      </c>
      <c r="C5" s="5" t="n">
        <v>3085</v>
      </c>
    </row>
    <row r="6" spans="1:3">
      <c r="A6" s="4" t="s">
        <v>1871</v>
      </c>
      <c r="B6" s="5" t="n">
        <v>686</v>
      </c>
      <c r="C6" s="5" t="n">
        <v>687</v>
      </c>
    </row>
    <row r="7" spans="1:3">
      <c r="A7" s="4" t="s">
        <v>1872</v>
      </c>
      <c r="B7" s="5" t="n">
        <v>3053</v>
      </c>
      <c r="C7" s="5" t="n">
        <v>3247</v>
      </c>
    </row>
    <row r="8" spans="1:3">
      <c r="A8" s="4" t="s">
        <v>487</v>
      </c>
    </row>
    <row r="9" spans="1:3">
      <c r="A9" s="3" t="s">
        <v>1674</v>
      </c>
    </row>
    <row r="10" spans="1:3">
      <c r="A10" s="4" t="s">
        <v>1869</v>
      </c>
      <c r="B10" s="5" t="n">
        <v>776</v>
      </c>
      <c r="C10" s="5" t="n">
        <v>790</v>
      </c>
    </row>
    <row r="11" spans="1:3">
      <c r="A11" s="4" t="s">
        <v>1870</v>
      </c>
      <c r="B11" s="5" t="n">
        <v>709</v>
      </c>
      <c r="C11" s="5" t="n">
        <v>750</v>
      </c>
    </row>
    <row r="12" spans="1:3">
      <c r="A12" s="4" t="s">
        <v>1871</v>
      </c>
      <c r="B12" s="5" t="n">
        <v>47</v>
      </c>
      <c r="C12" s="5" t="n">
        <v>42</v>
      </c>
    </row>
    <row r="13" spans="1:3">
      <c r="A13" s="4" t="s">
        <v>1872</v>
      </c>
      <c r="B13" s="5" t="n">
        <v>726</v>
      </c>
      <c r="C13" s="5" t="n">
        <v>801</v>
      </c>
    </row>
    <row r="14" spans="1:3">
      <c r="A14" s="4" t="s">
        <v>489</v>
      </c>
    </row>
    <row r="15" spans="1:3">
      <c r="A15" s="3" t="s">
        <v>1674</v>
      </c>
    </row>
    <row r="16" spans="1:3">
      <c r="A16" s="4" t="s">
        <v>1869</v>
      </c>
      <c r="B16" s="5" t="n">
        <v>1465</v>
      </c>
      <c r="C16" s="5" t="n">
        <v>1477</v>
      </c>
    </row>
    <row r="17" spans="1:3">
      <c r="A17" s="4" t="s">
        <v>1870</v>
      </c>
      <c r="B17" s="5" t="n">
        <v>1331</v>
      </c>
      <c r="C17" s="5" t="n">
        <v>1312</v>
      </c>
    </row>
    <row r="18" spans="1:3">
      <c r="A18" s="4" t="s">
        <v>1871</v>
      </c>
      <c r="B18" s="5" t="n">
        <v>178</v>
      </c>
      <c r="C18" s="5" t="n">
        <v>147</v>
      </c>
    </row>
    <row r="19" spans="1:3">
      <c r="A19" s="4" t="s">
        <v>1872</v>
      </c>
      <c r="B19" s="5" t="n">
        <v>1325</v>
      </c>
      <c r="C19" s="5" t="n">
        <v>1349</v>
      </c>
    </row>
    <row r="20" spans="1:3">
      <c r="A20" s="4" t="s">
        <v>491</v>
      </c>
    </row>
    <row r="21" spans="1:3">
      <c r="A21" s="3" t="s">
        <v>1674</v>
      </c>
    </row>
    <row r="22" spans="1:3">
      <c r="A22" s="4" t="s">
        <v>1869</v>
      </c>
      <c r="B22" s="5" t="n">
        <v>454</v>
      </c>
      <c r="C22" s="5" t="n">
        <v>424</v>
      </c>
    </row>
    <row r="23" spans="1:3">
      <c r="A23" s="4" t="s">
        <v>1870</v>
      </c>
      <c r="B23" s="5" t="n">
        <v>454</v>
      </c>
      <c r="C23" s="5" t="n">
        <v>424</v>
      </c>
    </row>
    <row r="24" spans="1:3">
      <c r="A24" s="4" t="s">
        <v>1871</v>
      </c>
      <c r="B24" s="5" t="n">
        <v>341</v>
      </c>
      <c r="C24" s="5" t="n">
        <v>335</v>
      </c>
    </row>
    <row r="25" spans="1:3">
      <c r="A25" s="4" t="s">
        <v>1872</v>
      </c>
      <c r="B25" s="5" t="n">
        <v>422</v>
      </c>
      <c r="C25" s="5" t="n">
        <v>391</v>
      </c>
    </row>
    <row r="26" spans="1:3">
      <c r="A26" s="4" t="s">
        <v>493</v>
      </c>
    </row>
    <row r="27" spans="1:3">
      <c r="A27" s="3" t="s">
        <v>1674</v>
      </c>
    </row>
    <row r="28" spans="1:3">
      <c r="A28" s="4" t="s">
        <v>1869</v>
      </c>
      <c r="B28" s="5" t="n">
        <v>726</v>
      </c>
      <c r="C28" s="5" t="n">
        <v>687</v>
      </c>
    </row>
    <row r="29" spans="1:3">
      <c r="A29" s="4" t="s">
        <v>1870</v>
      </c>
      <c r="B29" s="5" t="n">
        <v>660</v>
      </c>
      <c r="C29" s="5" t="n">
        <v>599</v>
      </c>
    </row>
    <row r="30" spans="1:3">
      <c r="A30" s="4" t="s">
        <v>1871</v>
      </c>
      <c r="B30" s="5" t="n">
        <v>120</v>
      </c>
      <c r="C30" s="5" t="n">
        <v>163</v>
      </c>
    </row>
    <row r="31" spans="1:3">
      <c r="A31" s="4" t="s">
        <v>1872</v>
      </c>
      <c r="B31" s="6" t="n">
        <v>580</v>
      </c>
      <c r="C31" s="6" t="n">
        <v>70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4</v>
      </c>
    </row>
    <row r="3" spans="1:2">
      <c r="A3" s="3" t="s">
        <v>281</v>
      </c>
    </row>
    <row r="4" spans="1:2">
      <c r="A4" s="4" t="s">
        <v>289</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1873</v>
      </c>
      <c r="B1" s="2" t="s">
        <v>1</v>
      </c>
    </row>
    <row r="2" spans="1:2">
      <c r="B2" s="2" t="s">
        <v>147</v>
      </c>
    </row>
    <row r="3" spans="1:2">
      <c r="A3" s="3" t="s">
        <v>1674</v>
      </c>
    </row>
    <row r="4" spans="1:2">
      <c r="A4" s="4" t="s">
        <v>1874</v>
      </c>
      <c r="B4" s="6" t="n">
        <v>3783</v>
      </c>
    </row>
    <row r="5" spans="1:2">
      <c r="A5" s="4" t="s">
        <v>1875</v>
      </c>
      <c r="B5" s="5" t="n">
        <v>3549</v>
      </c>
    </row>
    <row r="6" spans="1:2">
      <c r="A6" s="4" t="s">
        <v>487</v>
      </c>
    </row>
    <row r="7" spans="1:2">
      <c r="A7" s="3" t="s">
        <v>1674</v>
      </c>
    </row>
    <row r="8" spans="1:2">
      <c r="A8" s="4" t="s">
        <v>1874</v>
      </c>
      <c r="B8" s="5" t="n">
        <v>107</v>
      </c>
    </row>
    <row r="9" spans="1:2">
      <c r="A9" s="4" t="s">
        <v>1876</v>
      </c>
      <c r="B9" s="5" t="n">
        <v>-8</v>
      </c>
    </row>
    <row r="10" spans="1:2">
      <c r="A10" s="4" t="s">
        <v>1877</v>
      </c>
      <c r="B10" s="5" t="n">
        <v>14</v>
      </c>
    </row>
    <row r="11" spans="1:2">
      <c r="A11" s="4" t="s">
        <v>1878</v>
      </c>
      <c r="B11" s="5" t="n">
        <v>-7</v>
      </c>
    </row>
    <row r="12" spans="1:2">
      <c r="A12" s="4" t="s">
        <v>1879</v>
      </c>
      <c r="B12" s="5" t="n">
        <v>-9</v>
      </c>
    </row>
    <row r="13" spans="1:2">
      <c r="A13" s="4" t="s">
        <v>1880</v>
      </c>
      <c r="B13" s="5" t="n">
        <v>37</v>
      </c>
    </row>
    <row r="14" spans="1:2">
      <c r="A14" s="4" t="s">
        <v>1881</v>
      </c>
      <c r="B14" s="5" t="n">
        <v>27</v>
      </c>
    </row>
    <row r="15" spans="1:2">
      <c r="A15" s="4" t="s">
        <v>1882</v>
      </c>
      <c r="B15" s="5" t="n">
        <v>0</v>
      </c>
    </row>
    <row r="16" spans="1:2">
      <c r="A16" s="4" t="s">
        <v>1883</v>
      </c>
      <c r="B16" s="5" t="n">
        <v>4</v>
      </c>
    </row>
    <row r="17" spans="1:2">
      <c r="A17" s="4" t="s">
        <v>1884</v>
      </c>
      <c r="B17" s="5" t="n">
        <v>-31</v>
      </c>
    </row>
    <row r="18" spans="1:2">
      <c r="A18" s="4" t="s">
        <v>1885</v>
      </c>
      <c r="B18" s="5" t="n">
        <v>3</v>
      </c>
    </row>
    <row r="19" spans="1:2">
      <c r="A19" s="4" t="s">
        <v>1886</v>
      </c>
      <c r="B19" s="5" t="n">
        <v>-24</v>
      </c>
    </row>
    <row r="20" spans="1:2">
      <c r="A20" s="4" t="s">
        <v>1875</v>
      </c>
      <c r="B20" s="5" t="n">
        <v>110</v>
      </c>
    </row>
    <row r="21" spans="1:2">
      <c r="A21" s="4" t="s">
        <v>1887</v>
      </c>
    </row>
    <row r="22" spans="1:2">
      <c r="A22" s="3" t="s">
        <v>1674</v>
      </c>
    </row>
    <row r="23" spans="1:2">
      <c r="A23" s="4" t="s">
        <v>1874</v>
      </c>
      <c r="B23" s="5" t="n">
        <v>24</v>
      </c>
    </row>
    <row r="24" spans="1:2">
      <c r="A24" s="4" t="s">
        <v>1888</v>
      </c>
      <c r="B24" s="5" t="n">
        <v>20</v>
      </c>
    </row>
    <row r="25" spans="1:2">
      <c r="A25" s="4" t="s">
        <v>1876</v>
      </c>
      <c r="B25" s="5" t="n">
        <v>-14</v>
      </c>
    </row>
    <row r="26" spans="1:2">
      <c r="A26" s="4" t="s">
        <v>1877</v>
      </c>
      <c r="B26" s="5" t="n">
        <v>14</v>
      </c>
    </row>
    <row r="27" spans="1:2">
      <c r="A27" s="4" t="s">
        <v>1878</v>
      </c>
      <c r="B27" s="5" t="n">
        <v>-1</v>
      </c>
    </row>
    <row r="28" spans="1:2">
      <c r="A28" s="4" t="s">
        <v>1879</v>
      </c>
      <c r="B28" s="5" t="n">
        <v>-3</v>
      </c>
    </row>
    <row r="29" spans="1:2">
      <c r="A29" s="4" t="s">
        <v>1880</v>
      </c>
      <c r="B29" s="5" t="n">
        <v>-16</v>
      </c>
    </row>
    <row r="30" spans="1:2">
      <c r="A30" s="4" t="s">
        <v>1882</v>
      </c>
      <c r="B30" s="5" t="n">
        <v>0</v>
      </c>
    </row>
    <row r="31" spans="1:2">
      <c r="A31" s="4" t="s">
        <v>1875</v>
      </c>
      <c r="B31" s="5" t="n">
        <v>24</v>
      </c>
    </row>
    <row r="32" spans="1:2">
      <c r="A32" s="4" t="s">
        <v>1889</v>
      </c>
    </row>
    <row r="33" spans="1:2">
      <c r="A33" s="3" t="s">
        <v>1674</v>
      </c>
    </row>
    <row r="34" spans="1:2">
      <c r="A34" s="4" t="s">
        <v>1888</v>
      </c>
      <c r="B34" s="5" t="n">
        <v>24</v>
      </c>
    </row>
    <row r="35" spans="1:2">
      <c r="A35" s="4" t="s">
        <v>1890</v>
      </c>
    </row>
    <row r="36" spans="1:2">
      <c r="A36" s="3" t="s">
        <v>1674</v>
      </c>
    </row>
    <row r="37" spans="1:2">
      <c r="A37" s="4" t="s">
        <v>1888</v>
      </c>
      <c r="B37" s="5" t="n">
        <v>-4</v>
      </c>
    </row>
    <row r="38" spans="1:2">
      <c r="A38" s="4" t="s">
        <v>1891</v>
      </c>
    </row>
    <row r="39" spans="1:2">
      <c r="A39" s="3" t="s">
        <v>1674</v>
      </c>
    </row>
    <row r="40" spans="1:2">
      <c r="A40" s="4" t="s">
        <v>1874</v>
      </c>
      <c r="B40" s="5" t="n">
        <v>26</v>
      </c>
    </row>
    <row r="41" spans="1:2">
      <c r="A41" s="4" t="s">
        <v>1888</v>
      </c>
      <c r="B41" s="5" t="n">
        <v>-24</v>
      </c>
    </row>
    <row r="42" spans="1:2">
      <c r="A42" s="4" t="s">
        <v>1876</v>
      </c>
      <c r="B42" s="5" t="n">
        <v>6</v>
      </c>
    </row>
    <row r="43" spans="1:2">
      <c r="A43" s="4" t="s">
        <v>1878</v>
      </c>
      <c r="B43" s="5" t="n">
        <v>-1</v>
      </c>
    </row>
    <row r="44" spans="1:2">
      <c r="A44" s="4" t="s">
        <v>1879</v>
      </c>
      <c r="B44" s="5" t="n">
        <v>-2</v>
      </c>
    </row>
    <row r="45" spans="1:2">
      <c r="A45" s="4" t="s">
        <v>1880</v>
      </c>
      <c r="B45" s="5" t="n">
        <v>29</v>
      </c>
    </row>
    <row r="46" spans="1:2">
      <c r="A46" s="4" t="s">
        <v>1881</v>
      </c>
      <c r="B46" s="5" t="n">
        <v>8</v>
      </c>
    </row>
    <row r="47" spans="1:2">
      <c r="A47" s="4" t="s">
        <v>1882</v>
      </c>
      <c r="B47" s="5" t="n">
        <v>0</v>
      </c>
    </row>
    <row r="48" spans="1:2">
      <c r="A48" s="4" t="s">
        <v>1875</v>
      </c>
      <c r="B48" s="5" t="n">
        <v>34</v>
      </c>
    </row>
    <row r="49" spans="1:2">
      <c r="A49" s="4" t="s">
        <v>1892</v>
      </c>
    </row>
    <row r="50" spans="1:2">
      <c r="A50" s="3" t="s">
        <v>1674</v>
      </c>
    </row>
    <row r="51" spans="1:2">
      <c r="A51" s="4" t="s">
        <v>1888</v>
      </c>
      <c r="B51" s="5" t="n">
        <v>-23</v>
      </c>
    </row>
    <row r="52" spans="1:2">
      <c r="A52" s="4" t="s">
        <v>1893</v>
      </c>
    </row>
    <row r="53" spans="1:2">
      <c r="A53" s="3" t="s">
        <v>1674</v>
      </c>
    </row>
    <row r="54" spans="1:2">
      <c r="A54" s="4" t="s">
        <v>1888</v>
      </c>
      <c r="B54" s="5" t="n">
        <v>8</v>
      </c>
    </row>
    <row r="55" spans="1:2">
      <c r="A55" s="4" t="s">
        <v>1894</v>
      </c>
    </row>
    <row r="56" spans="1:2">
      <c r="A56" s="3" t="s">
        <v>1674</v>
      </c>
    </row>
    <row r="57" spans="1:2">
      <c r="A57" s="4" t="s">
        <v>1888</v>
      </c>
      <c r="B57" s="5" t="n">
        <v>-9</v>
      </c>
    </row>
    <row r="58" spans="1:2">
      <c r="A58" s="4" t="s">
        <v>1895</v>
      </c>
    </row>
    <row r="59" spans="1:2">
      <c r="A59" s="3" t="s">
        <v>1674</v>
      </c>
    </row>
    <row r="60" spans="1:2">
      <c r="A60" s="4" t="s">
        <v>1874</v>
      </c>
      <c r="B60" s="5" t="n">
        <v>45</v>
      </c>
    </row>
    <row r="61" spans="1:2">
      <c r="A61" s="4" t="s">
        <v>1888</v>
      </c>
      <c r="B61" s="5" t="n">
        <v>4</v>
      </c>
    </row>
    <row r="62" spans="1:2">
      <c r="A62" s="4" t="s">
        <v>1878</v>
      </c>
      <c r="B62" s="5" t="n">
        <v>-1</v>
      </c>
    </row>
    <row r="63" spans="1:2">
      <c r="A63" s="4" t="s">
        <v>1879</v>
      </c>
      <c r="B63" s="5" t="n">
        <v>-4</v>
      </c>
    </row>
    <row r="64" spans="1:2">
      <c r="A64" s="4" t="s">
        <v>1880</v>
      </c>
      <c r="B64" s="5" t="n">
        <v>29</v>
      </c>
    </row>
    <row r="65" spans="1:2">
      <c r="A65" s="4" t="s">
        <v>1881</v>
      </c>
      <c r="B65" s="5" t="n">
        <v>28</v>
      </c>
    </row>
    <row r="66" spans="1:2">
      <c r="A66" s="4" t="s">
        <v>1882</v>
      </c>
      <c r="B66" s="5" t="n">
        <v>0</v>
      </c>
    </row>
    <row r="67" spans="1:2">
      <c r="A67" s="4" t="s">
        <v>1883</v>
      </c>
      <c r="B67" s="5" t="n">
        <v>2</v>
      </c>
    </row>
    <row r="68" spans="1:2">
      <c r="A68" s="4" t="s">
        <v>1884</v>
      </c>
      <c r="B68" s="5" t="n">
        <v>-31</v>
      </c>
    </row>
    <row r="69" spans="1:2">
      <c r="A69" s="4" t="s">
        <v>1885</v>
      </c>
      <c r="B69" s="5" t="n">
        <v>3</v>
      </c>
    </row>
    <row r="70" spans="1:2">
      <c r="A70" s="4" t="s">
        <v>1886</v>
      </c>
      <c r="B70" s="5" t="n">
        <v>-26</v>
      </c>
    </row>
    <row r="71" spans="1:2">
      <c r="A71" s="4" t="s">
        <v>1875</v>
      </c>
      <c r="B71" s="5" t="n">
        <v>47</v>
      </c>
    </row>
    <row r="72" spans="1:2">
      <c r="A72" s="4" t="s">
        <v>1896</v>
      </c>
    </row>
    <row r="73" spans="1:2">
      <c r="A73" s="3" t="s">
        <v>1674</v>
      </c>
    </row>
    <row r="74" spans="1:2">
      <c r="A74" s="4" t="s">
        <v>1888</v>
      </c>
      <c r="B74" s="5" t="n">
        <v>-1</v>
      </c>
    </row>
    <row r="75" spans="1:2">
      <c r="A75" s="4" t="s">
        <v>1897</v>
      </c>
    </row>
    <row r="76" spans="1:2">
      <c r="A76" s="3" t="s">
        <v>1674</v>
      </c>
    </row>
    <row r="77" spans="1:2">
      <c r="A77" s="4" t="s">
        <v>1888</v>
      </c>
      <c r="B77" s="5" t="n">
        <v>-4</v>
      </c>
    </row>
    <row r="78" spans="1:2">
      <c r="A78" s="4" t="s">
        <v>1898</v>
      </c>
    </row>
    <row r="79" spans="1:2">
      <c r="A79" s="3" t="s">
        <v>1674</v>
      </c>
    </row>
    <row r="80" spans="1:2">
      <c r="A80" s="4" t="s">
        <v>1888</v>
      </c>
      <c r="B80" s="5" t="n">
        <v>9</v>
      </c>
    </row>
    <row r="81" spans="1:2">
      <c r="A81" s="4" t="s">
        <v>1899</v>
      </c>
    </row>
    <row r="82" spans="1:2">
      <c r="A82" s="3" t="s">
        <v>1674</v>
      </c>
    </row>
    <row r="83" spans="1:2">
      <c r="A83" s="4" t="s">
        <v>1874</v>
      </c>
      <c r="B83" s="5" t="n">
        <v>12</v>
      </c>
    </row>
    <row r="84" spans="1:2">
      <c r="A84" s="4" t="s">
        <v>1878</v>
      </c>
      <c r="B84" s="5" t="n">
        <v>-4</v>
      </c>
    </row>
    <row r="85" spans="1:2">
      <c r="A85" s="4" t="s">
        <v>1880</v>
      </c>
      <c r="B85" s="5" t="n">
        <v>-5</v>
      </c>
    </row>
    <row r="86" spans="1:2">
      <c r="A86" s="4" t="s">
        <v>1881</v>
      </c>
      <c r="B86" s="5" t="n">
        <v>-9</v>
      </c>
    </row>
    <row r="87" spans="1:2">
      <c r="A87" s="4" t="s">
        <v>1882</v>
      </c>
      <c r="B87" s="5" t="n">
        <v>0</v>
      </c>
    </row>
    <row r="88" spans="1:2">
      <c r="A88" s="4" t="s">
        <v>1883</v>
      </c>
      <c r="B88" s="5" t="n">
        <v>2</v>
      </c>
    </row>
    <row r="89" spans="1:2">
      <c r="A89" s="4" t="s">
        <v>1886</v>
      </c>
      <c r="B89" s="5" t="n">
        <v>2</v>
      </c>
    </row>
    <row r="90" spans="1:2">
      <c r="A90" s="4" t="s">
        <v>1875</v>
      </c>
      <c r="B90" s="6" t="n">
        <v>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80"/>
    <col customWidth="1" max="2" min="2" width="21"/>
  </cols>
  <sheetData>
    <row r="1" spans="1:2">
      <c r="A1" s="1" t="s">
        <v>1900</v>
      </c>
      <c r="B1" s="2" t="s">
        <v>1</v>
      </c>
    </row>
    <row r="2" spans="1:2">
      <c r="B2" s="2" t="s">
        <v>147</v>
      </c>
    </row>
    <row r="3" spans="1:2">
      <c r="A3" s="3" t="s">
        <v>1674</v>
      </c>
    </row>
    <row r="4" spans="1:2">
      <c r="A4" s="4" t="s">
        <v>1874</v>
      </c>
      <c r="B4" s="6" t="n">
        <v>3783</v>
      </c>
    </row>
    <row r="5" spans="1:2">
      <c r="A5" s="4" t="s">
        <v>1875</v>
      </c>
      <c r="B5" s="5" t="n">
        <v>3549</v>
      </c>
    </row>
    <row r="6" spans="1:2">
      <c r="A6" s="4" t="s">
        <v>489</v>
      </c>
    </row>
    <row r="7" spans="1:2">
      <c r="A7" s="3" t="s">
        <v>1674</v>
      </c>
    </row>
    <row r="8" spans="1:2">
      <c r="A8" s="4" t="s">
        <v>1874</v>
      </c>
      <c r="B8" s="5" t="n">
        <v>1055</v>
      </c>
    </row>
    <row r="9" spans="1:2">
      <c r="A9" s="4" t="s">
        <v>1876</v>
      </c>
      <c r="B9" s="5" t="n">
        <v>25</v>
      </c>
    </row>
    <row r="10" spans="1:2">
      <c r="A10" s="4" t="s">
        <v>1877</v>
      </c>
      <c r="B10" s="5" t="n">
        <v>322</v>
      </c>
    </row>
    <row r="11" spans="1:2">
      <c r="A11" s="4" t="s">
        <v>1901</v>
      </c>
      <c r="B11" s="5" t="n">
        <v>-88</v>
      </c>
    </row>
    <row r="12" spans="1:2">
      <c r="A12" s="4" t="s">
        <v>1879</v>
      </c>
      <c r="B12" s="5" t="n">
        <v>-268</v>
      </c>
    </row>
    <row r="13" spans="1:2">
      <c r="A13" s="4" t="s">
        <v>1880</v>
      </c>
      <c r="B13" s="5" t="n">
        <v>938</v>
      </c>
    </row>
    <row r="14" spans="1:2">
      <c r="A14" s="4" t="s">
        <v>1881</v>
      </c>
      <c r="B14" s="5" t="n">
        <v>929</v>
      </c>
    </row>
    <row r="15" spans="1:2">
      <c r="A15" s="4" t="s">
        <v>1882</v>
      </c>
      <c r="B15" s="5" t="n">
        <v>0</v>
      </c>
    </row>
    <row r="16" spans="1:2">
      <c r="A16" s="4" t="s">
        <v>1883</v>
      </c>
      <c r="B16" s="5" t="n">
        <v>11</v>
      </c>
    </row>
    <row r="17" spans="1:2">
      <c r="A17" s="4" t="s">
        <v>1884</v>
      </c>
      <c r="B17" s="5" t="n">
        <v>-1077</v>
      </c>
    </row>
    <row r="18" spans="1:2">
      <c r="A18" s="4" t="s">
        <v>1885</v>
      </c>
      <c r="B18" s="5" t="n">
        <v>253</v>
      </c>
    </row>
    <row r="19" spans="1:2">
      <c r="A19" s="4" t="s">
        <v>1886</v>
      </c>
      <c r="B19" s="5" t="n">
        <v>-813</v>
      </c>
    </row>
    <row r="20" spans="1:2">
      <c r="A20" s="4" t="s">
        <v>1875</v>
      </c>
      <c r="B20" s="5" t="n">
        <v>1171</v>
      </c>
    </row>
    <row r="21" spans="1:2">
      <c r="A21" s="4" t="s">
        <v>1902</v>
      </c>
    </row>
    <row r="22" spans="1:2">
      <c r="A22" s="3" t="s">
        <v>1674</v>
      </c>
    </row>
    <row r="23" spans="1:2">
      <c r="A23" s="4" t="s">
        <v>1875</v>
      </c>
      <c r="B23" s="5" t="n">
        <v>68</v>
      </c>
    </row>
    <row r="24" spans="1:2">
      <c r="A24" s="4" t="s">
        <v>1903</v>
      </c>
    </row>
    <row r="25" spans="1:2">
      <c r="A25" s="3" t="s">
        <v>1674</v>
      </c>
    </row>
    <row r="26" spans="1:2">
      <c r="A26" s="4" t="s">
        <v>1875</v>
      </c>
      <c r="B26" s="5" t="n">
        <v>1103</v>
      </c>
    </row>
    <row r="27" spans="1:2">
      <c r="A27" s="4" t="s">
        <v>1904</v>
      </c>
    </row>
    <row r="28" spans="1:2">
      <c r="A28" s="3" t="s">
        <v>1674</v>
      </c>
    </row>
    <row r="29" spans="1:2">
      <c r="A29" s="4" t="s">
        <v>1874</v>
      </c>
      <c r="B29" s="5" t="n">
        <v>529</v>
      </c>
    </row>
    <row r="30" spans="1:2">
      <c r="A30" s="4" t="s">
        <v>1888</v>
      </c>
      <c r="B30" s="5" t="n">
        <v>168</v>
      </c>
    </row>
    <row r="31" spans="1:2">
      <c r="A31" s="4" t="s">
        <v>1876</v>
      </c>
      <c r="B31" s="5" t="n">
        <v>-125</v>
      </c>
    </row>
    <row r="32" spans="1:2">
      <c r="A32" s="4" t="s">
        <v>1877</v>
      </c>
      <c r="B32" s="5" t="n">
        <v>322</v>
      </c>
    </row>
    <row r="33" spans="1:2">
      <c r="A33" s="4" t="s">
        <v>1901</v>
      </c>
      <c r="B33" s="5" t="n">
        <v>-49</v>
      </c>
    </row>
    <row r="34" spans="1:2">
      <c r="A34" s="4" t="s">
        <v>1879</v>
      </c>
      <c r="B34" s="5" t="n">
        <v>-126</v>
      </c>
    </row>
    <row r="35" spans="1:2">
      <c r="A35" s="4" t="s">
        <v>1880</v>
      </c>
      <c r="B35" s="5" t="n">
        <v>-127</v>
      </c>
    </row>
    <row r="36" spans="1:2">
      <c r="A36" s="4" t="s">
        <v>1881</v>
      </c>
      <c r="B36" s="5" t="n">
        <v>63</v>
      </c>
    </row>
    <row r="37" spans="1:2">
      <c r="A37" s="4" t="s">
        <v>1882</v>
      </c>
      <c r="B37" s="5" t="n">
        <v>0</v>
      </c>
    </row>
    <row r="38" spans="1:2">
      <c r="A38" s="4" t="s">
        <v>1883</v>
      </c>
      <c r="B38" s="5" t="n">
        <v>7</v>
      </c>
    </row>
    <row r="39" spans="1:2">
      <c r="A39" s="4" t="s">
        <v>1886</v>
      </c>
      <c r="B39" s="5" t="n">
        <v>7</v>
      </c>
    </row>
    <row r="40" spans="1:2">
      <c r="A40" s="4" t="s">
        <v>1875</v>
      </c>
      <c r="B40" s="5" t="n">
        <v>599</v>
      </c>
    </row>
    <row r="41" spans="1:2">
      <c r="A41" s="4" t="s">
        <v>1905</v>
      </c>
    </row>
    <row r="42" spans="1:2">
      <c r="A42" s="3" t="s">
        <v>1674</v>
      </c>
    </row>
    <row r="43" spans="1:2">
      <c r="A43" s="4" t="s">
        <v>1888</v>
      </c>
      <c r="B43" s="5" t="n">
        <v>303</v>
      </c>
    </row>
    <row r="44" spans="1:2">
      <c r="A44" s="4" t="s">
        <v>1906</v>
      </c>
    </row>
    <row r="45" spans="1:2">
      <c r="A45" s="3" t="s">
        <v>1674</v>
      </c>
    </row>
    <row r="46" spans="1:2">
      <c r="A46" s="4" t="s">
        <v>1888</v>
      </c>
      <c r="B46" s="5" t="n">
        <v>-114</v>
      </c>
    </row>
    <row r="47" spans="1:2">
      <c r="A47" s="4" t="s">
        <v>1907</v>
      </c>
    </row>
    <row r="48" spans="1:2">
      <c r="A48" s="3" t="s">
        <v>1674</v>
      </c>
    </row>
    <row r="49" spans="1:2">
      <c r="A49" s="4" t="s">
        <v>1888</v>
      </c>
      <c r="B49" s="5" t="n">
        <v>-21</v>
      </c>
    </row>
    <row r="50" spans="1:2">
      <c r="A50" s="4" t="s">
        <v>1908</v>
      </c>
    </row>
    <row r="51" spans="1:2">
      <c r="A51" s="3" t="s">
        <v>1674</v>
      </c>
    </row>
    <row r="52" spans="1:2">
      <c r="A52" s="4" t="s">
        <v>1875</v>
      </c>
      <c r="B52" s="5" t="n">
        <v>25</v>
      </c>
    </row>
    <row r="53" spans="1:2">
      <c r="A53" s="4" t="s">
        <v>1909</v>
      </c>
    </row>
    <row r="54" spans="1:2">
      <c r="A54" s="3" t="s">
        <v>1674</v>
      </c>
    </row>
    <row r="55" spans="1:2">
      <c r="A55" s="4" t="s">
        <v>1875</v>
      </c>
      <c r="B55" s="5" t="n">
        <v>574</v>
      </c>
    </row>
    <row r="56" spans="1:2">
      <c r="A56" s="4" t="s">
        <v>1910</v>
      </c>
    </row>
    <row r="57" spans="1:2">
      <c r="A57" s="3" t="s">
        <v>1674</v>
      </c>
    </row>
    <row r="58" spans="1:2">
      <c r="A58" s="4" t="s">
        <v>1874</v>
      </c>
      <c r="B58" s="5" t="n">
        <v>355</v>
      </c>
    </row>
    <row r="59" spans="1:2">
      <c r="A59" s="4" t="s">
        <v>1888</v>
      </c>
      <c r="B59" s="5" t="n">
        <v>-305</v>
      </c>
    </row>
    <row r="60" spans="1:2">
      <c r="A60" s="4" t="s">
        <v>1876</v>
      </c>
      <c r="B60" s="5" t="n">
        <v>139</v>
      </c>
    </row>
    <row r="61" spans="1:2">
      <c r="A61" s="4" t="s">
        <v>1901</v>
      </c>
      <c r="B61" s="5" t="n">
        <v>-24</v>
      </c>
    </row>
    <row r="62" spans="1:2">
      <c r="A62" s="4" t="s">
        <v>1879</v>
      </c>
      <c r="B62" s="5" t="n">
        <v>-97</v>
      </c>
    </row>
    <row r="63" spans="1:2">
      <c r="A63" s="4" t="s">
        <v>1880</v>
      </c>
      <c r="B63" s="5" t="n">
        <v>321</v>
      </c>
    </row>
    <row r="64" spans="1:2">
      <c r="A64" s="4" t="s">
        <v>1881</v>
      </c>
      <c r="B64" s="5" t="n">
        <v>34</v>
      </c>
    </row>
    <row r="65" spans="1:2">
      <c r="A65" s="4" t="s">
        <v>1882</v>
      </c>
      <c r="B65" s="5" t="n">
        <v>0</v>
      </c>
    </row>
    <row r="66" spans="1:2">
      <c r="A66" s="4" t="s">
        <v>1883</v>
      </c>
      <c r="B66" s="5" t="n">
        <v>3</v>
      </c>
    </row>
    <row r="67" spans="1:2">
      <c r="A67" s="4" t="s">
        <v>1886</v>
      </c>
      <c r="B67" s="5" t="n">
        <v>3</v>
      </c>
    </row>
    <row r="68" spans="1:2">
      <c r="A68" s="4" t="s">
        <v>1875</v>
      </c>
      <c r="B68" s="5" t="n">
        <v>392</v>
      </c>
    </row>
    <row r="69" spans="1:2">
      <c r="A69" s="4" t="s">
        <v>1911</v>
      </c>
    </row>
    <row r="70" spans="1:2">
      <c r="A70" s="3" t="s">
        <v>1674</v>
      </c>
    </row>
    <row r="71" spans="1:2">
      <c r="A71" s="4" t="s">
        <v>1888</v>
      </c>
      <c r="B71" s="5" t="n">
        <v>-285</v>
      </c>
    </row>
    <row r="72" spans="1:2">
      <c r="A72" s="4" t="s">
        <v>1912</v>
      </c>
    </row>
    <row r="73" spans="1:2">
      <c r="A73" s="3" t="s">
        <v>1674</v>
      </c>
    </row>
    <row r="74" spans="1:2">
      <c r="A74" s="4" t="s">
        <v>1888</v>
      </c>
      <c r="B74" s="5" t="n">
        <v>152</v>
      </c>
    </row>
    <row r="75" spans="1:2">
      <c r="A75" s="4" t="s">
        <v>1913</v>
      </c>
    </row>
    <row r="76" spans="1:2">
      <c r="A76" s="3" t="s">
        <v>1674</v>
      </c>
    </row>
    <row r="77" spans="1:2">
      <c r="A77" s="4" t="s">
        <v>1888</v>
      </c>
      <c r="B77" s="5" t="n">
        <v>-172</v>
      </c>
    </row>
    <row r="78" spans="1:2">
      <c r="A78" s="4" t="s">
        <v>1914</v>
      </c>
    </row>
    <row r="79" spans="1:2">
      <c r="A79" s="3" t="s">
        <v>1674</v>
      </c>
    </row>
    <row r="80" spans="1:2">
      <c r="A80" s="4" t="s">
        <v>1875</v>
      </c>
      <c r="B80" s="5" t="n">
        <v>43</v>
      </c>
    </row>
    <row r="81" spans="1:2">
      <c r="A81" s="4" t="s">
        <v>1915</v>
      </c>
    </row>
    <row r="82" spans="1:2">
      <c r="A82" s="3" t="s">
        <v>1674</v>
      </c>
    </row>
    <row r="83" spans="1:2">
      <c r="A83" s="4" t="s">
        <v>1875</v>
      </c>
      <c r="B83" s="5" t="n">
        <v>349</v>
      </c>
    </row>
    <row r="84" spans="1:2">
      <c r="A84" s="4" t="s">
        <v>1916</v>
      </c>
    </row>
    <row r="85" spans="1:2">
      <c r="A85" s="3" t="s">
        <v>1674</v>
      </c>
    </row>
    <row r="86" spans="1:2">
      <c r="A86" s="4" t="s">
        <v>1874</v>
      </c>
      <c r="B86" s="5" t="n">
        <v>166</v>
      </c>
    </row>
    <row r="87" spans="1:2">
      <c r="A87" s="4" t="s">
        <v>1888</v>
      </c>
      <c r="B87" s="5" t="n">
        <v>137</v>
      </c>
    </row>
    <row r="88" spans="1:2">
      <c r="A88" s="4" t="s">
        <v>1876</v>
      </c>
      <c r="B88" s="5" t="n">
        <v>11</v>
      </c>
    </row>
    <row r="89" spans="1:2">
      <c r="A89" s="4" t="s">
        <v>1901</v>
      </c>
      <c r="B89" s="5" t="n">
        <v>-11</v>
      </c>
    </row>
    <row r="90" spans="1:2">
      <c r="A90" s="4" t="s">
        <v>1879</v>
      </c>
      <c r="B90" s="5" t="n">
        <v>-45</v>
      </c>
    </row>
    <row r="91" spans="1:2">
      <c r="A91" s="4" t="s">
        <v>1880</v>
      </c>
      <c r="B91" s="5" t="n">
        <v>744</v>
      </c>
    </row>
    <row r="92" spans="1:2">
      <c r="A92" s="4" t="s">
        <v>1881</v>
      </c>
      <c r="B92" s="5" t="n">
        <v>836</v>
      </c>
    </row>
    <row r="93" spans="1:2">
      <c r="A93" s="4" t="s">
        <v>1882</v>
      </c>
      <c r="B93" s="5" t="n">
        <v>0</v>
      </c>
    </row>
    <row r="94" spans="1:2">
      <c r="A94" s="4" t="s">
        <v>1883</v>
      </c>
      <c r="B94" s="5" t="n">
        <v>1</v>
      </c>
    </row>
    <row r="95" spans="1:2">
      <c r="A95" s="4" t="s">
        <v>1884</v>
      </c>
      <c r="B95" s="5" t="n">
        <v>-1076</v>
      </c>
    </row>
    <row r="96" spans="1:2">
      <c r="A96" s="4" t="s">
        <v>1885</v>
      </c>
      <c r="B96" s="5" t="n">
        <v>251</v>
      </c>
    </row>
    <row r="97" spans="1:2">
      <c r="A97" s="4" t="s">
        <v>1886</v>
      </c>
      <c r="B97" s="5" t="n">
        <v>-824</v>
      </c>
    </row>
    <row r="98" spans="1:2">
      <c r="A98" s="4" t="s">
        <v>1875</v>
      </c>
      <c r="B98" s="5" t="n">
        <v>178</v>
      </c>
    </row>
    <row r="99" spans="1:2">
      <c r="A99" s="4" t="s">
        <v>1917</v>
      </c>
    </row>
    <row r="100" spans="1:2">
      <c r="A100" s="3" t="s">
        <v>1674</v>
      </c>
    </row>
    <row r="101" spans="1:2">
      <c r="A101" s="4" t="s">
        <v>1888</v>
      </c>
      <c r="B101" s="5" t="n">
        <v>-18</v>
      </c>
    </row>
    <row r="102" spans="1:2">
      <c r="A102" s="4" t="s">
        <v>1918</v>
      </c>
    </row>
    <row r="103" spans="1:2">
      <c r="A103" s="3" t="s">
        <v>1674</v>
      </c>
    </row>
    <row r="104" spans="1:2">
      <c r="A104" s="4" t="s">
        <v>1888</v>
      </c>
      <c r="B104" s="5" t="n">
        <v>-38</v>
      </c>
    </row>
    <row r="105" spans="1:2">
      <c r="A105" s="4" t="s">
        <v>1919</v>
      </c>
    </row>
    <row r="106" spans="1:2">
      <c r="A106" s="3" t="s">
        <v>1674</v>
      </c>
    </row>
    <row r="107" spans="1:2">
      <c r="A107" s="4" t="s">
        <v>1888</v>
      </c>
      <c r="B107" s="5" t="n">
        <v>193</v>
      </c>
    </row>
    <row r="108" spans="1:2">
      <c r="A108" s="4" t="s">
        <v>1920</v>
      </c>
    </row>
    <row r="109" spans="1:2">
      <c r="A109" s="3" t="s">
        <v>1674</v>
      </c>
    </row>
    <row r="110" spans="1:2">
      <c r="A110" s="4" t="s">
        <v>1875</v>
      </c>
      <c r="B110" s="5" t="n">
        <v>178</v>
      </c>
    </row>
    <row r="111" spans="1:2">
      <c r="A111" s="4" t="s">
        <v>1921</v>
      </c>
    </row>
    <row r="112" spans="1:2">
      <c r="A112" s="3" t="s">
        <v>1674</v>
      </c>
    </row>
    <row r="113" spans="1:2">
      <c r="A113" s="4" t="s">
        <v>1874</v>
      </c>
      <c r="B113" s="5" t="n">
        <v>5</v>
      </c>
    </row>
    <row r="114" spans="1:2">
      <c r="A114" s="4" t="s">
        <v>1901</v>
      </c>
      <c r="B114" s="5" t="n">
        <v>-4</v>
      </c>
    </row>
    <row r="115" spans="1:2">
      <c r="A115" s="4" t="s">
        <v>1881</v>
      </c>
      <c r="B115" s="5" t="n">
        <v>-4</v>
      </c>
    </row>
    <row r="116" spans="1:2">
      <c r="A116" s="4" t="s">
        <v>1882</v>
      </c>
      <c r="B116" s="5" t="n">
        <v>0</v>
      </c>
    </row>
    <row r="117" spans="1:2">
      <c r="A117" s="4" t="s">
        <v>1884</v>
      </c>
      <c r="B117" s="5" t="n">
        <v>-1</v>
      </c>
    </row>
    <row r="118" spans="1:2">
      <c r="A118" s="4" t="s">
        <v>1885</v>
      </c>
      <c r="B118" s="5" t="n">
        <v>2</v>
      </c>
    </row>
    <row r="119" spans="1:2">
      <c r="A119" s="4" t="s">
        <v>1886</v>
      </c>
      <c r="B119" s="5" t="n">
        <v>1</v>
      </c>
    </row>
    <row r="120" spans="1:2">
      <c r="A120" s="4" t="s">
        <v>1875</v>
      </c>
      <c r="B120" s="5" t="n">
        <v>2</v>
      </c>
    </row>
    <row r="121" spans="1:2">
      <c r="A121" s="4" t="s">
        <v>1922</v>
      </c>
    </row>
    <row r="122" spans="1:2">
      <c r="A122" s="3" t="s">
        <v>1674</v>
      </c>
    </row>
    <row r="123" spans="1:2">
      <c r="A123" s="4" t="s">
        <v>1875</v>
      </c>
      <c r="B123" s="6" t="n">
        <v>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1923</v>
      </c>
      <c r="B1" s="2" t="s">
        <v>1</v>
      </c>
    </row>
    <row r="2" spans="1:2">
      <c r="B2" s="2" t="s">
        <v>147</v>
      </c>
    </row>
    <row r="3" spans="1:2">
      <c r="A3" s="3" t="s">
        <v>1674</v>
      </c>
    </row>
    <row r="4" spans="1:2">
      <c r="A4" s="4" t="s">
        <v>1874</v>
      </c>
      <c r="B4" s="6" t="n">
        <v>3783</v>
      </c>
    </row>
    <row r="5" spans="1:2">
      <c r="A5" s="4" t="s">
        <v>1875</v>
      </c>
      <c r="B5" s="5" t="n">
        <v>3549</v>
      </c>
    </row>
    <row r="6" spans="1:2">
      <c r="A6" s="4" t="s">
        <v>1924</v>
      </c>
    </row>
    <row r="7" spans="1:2">
      <c r="A7" s="3" t="s">
        <v>1674</v>
      </c>
    </row>
    <row r="8" spans="1:2">
      <c r="A8" s="4" t="s">
        <v>1874</v>
      </c>
      <c r="B8" s="5" t="n">
        <v>763</v>
      </c>
    </row>
    <row r="9" spans="1:2">
      <c r="A9" s="4" t="s">
        <v>1888</v>
      </c>
      <c r="B9" s="5" t="n">
        <v>360</v>
      </c>
    </row>
    <row r="10" spans="1:2">
      <c r="A10" s="4" t="s">
        <v>1876</v>
      </c>
      <c r="B10" s="5" t="n">
        <v>-209</v>
      </c>
    </row>
    <row r="11" spans="1:2">
      <c r="A11" s="4" t="s">
        <v>1877</v>
      </c>
      <c r="B11" s="5" t="n">
        <v>171</v>
      </c>
    </row>
    <row r="12" spans="1:2">
      <c r="A12" s="4" t="s">
        <v>1901</v>
      </c>
      <c r="B12" s="5" t="n">
        <v>125</v>
      </c>
    </row>
    <row r="13" spans="1:2">
      <c r="A13" s="4" t="s">
        <v>1879</v>
      </c>
      <c r="B13" s="5" t="n">
        <v>-102</v>
      </c>
    </row>
    <row r="14" spans="1:2">
      <c r="A14" s="4" t="s">
        <v>1880</v>
      </c>
      <c r="B14" s="5" t="n">
        <v>-276</v>
      </c>
    </row>
    <row r="15" spans="1:2">
      <c r="A15" s="4" t="s">
        <v>1881</v>
      </c>
      <c r="B15" s="5" t="n">
        <v>69</v>
      </c>
    </row>
    <row r="16" spans="1:2">
      <c r="A16" s="4" t="s">
        <v>1882</v>
      </c>
      <c r="B16" s="5" t="n">
        <v>-21</v>
      </c>
    </row>
    <row r="17" spans="1:2">
      <c r="A17" s="4" t="s">
        <v>1883</v>
      </c>
      <c r="B17" s="5" t="n">
        <v>8</v>
      </c>
    </row>
    <row r="18" spans="1:2">
      <c r="A18" s="4" t="s">
        <v>1886</v>
      </c>
      <c r="B18" s="5" t="n">
        <v>-13</v>
      </c>
    </row>
    <row r="19" spans="1:2">
      <c r="A19" s="4" t="s">
        <v>1875</v>
      </c>
      <c r="B19" s="5" t="n">
        <v>819</v>
      </c>
    </row>
    <row r="20" spans="1:2">
      <c r="A20" s="4" t="s">
        <v>1925</v>
      </c>
    </row>
    <row r="21" spans="1:2">
      <c r="A21" s="3" t="s">
        <v>1674</v>
      </c>
    </row>
    <row r="22" spans="1:2">
      <c r="A22" s="4" t="s">
        <v>1888</v>
      </c>
      <c r="B22" s="5" t="n">
        <v>590</v>
      </c>
    </row>
    <row r="23" spans="1:2">
      <c r="A23" s="4" t="s">
        <v>1926</v>
      </c>
    </row>
    <row r="24" spans="1:2">
      <c r="A24" s="3" t="s">
        <v>1674</v>
      </c>
    </row>
    <row r="25" spans="1:2">
      <c r="A25" s="4" t="s">
        <v>1888</v>
      </c>
      <c r="B25" s="5" t="n">
        <v>-192</v>
      </c>
    </row>
    <row r="26" spans="1:2">
      <c r="A26" s="4" t="s">
        <v>1927</v>
      </c>
    </row>
    <row r="27" spans="1:2">
      <c r="A27" s="3" t="s">
        <v>1674</v>
      </c>
    </row>
    <row r="28" spans="1:2">
      <c r="A28" s="4" t="s">
        <v>1888</v>
      </c>
      <c r="B28" s="5" t="n">
        <v>-38</v>
      </c>
    </row>
    <row r="29" spans="1:2">
      <c r="A29" s="4" t="s">
        <v>1928</v>
      </c>
    </row>
    <row r="30" spans="1:2">
      <c r="A30" s="3" t="s">
        <v>1674</v>
      </c>
    </row>
    <row r="31" spans="1:2">
      <c r="A31" s="4" t="s">
        <v>1875</v>
      </c>
      <c r="B31" s="5" t="n">
        <v>440</v>
      </c>
    </row>
    <row r="32" spans="1:2">
      <c r="A32" s="4" t="s">
        <v>1929</v>
      </c>
    </row>
    <row r="33" spans="1:2">
      <c r="A33" s="3" t="s">
        <v>1674</v>
      </c>
    </row>
    <row r="34" spans="1:2">
      <c r="A34" s="4" t="s">
        <v>1875</v>
      </c>
      <c r="B34" s="5" t="n">
        <v>379</v>
      </c>
    </row>
    <row r="35" spans="1:2">
      <c r="A35" s="4" t="s">
        <v>1930</v>
      </c>
    </row>
    <row r="36" spans="1:2">
      <c r="A36" s="3" t="s">
        <v>1674</v>
      </c>
    </row>
    <row r="37" spans="1:2">
      <c r="A37" s="4" t="s">
        <v>1874</v>
      </c>
      <c r="B37" s="5" t="n">
        <v>521</v>
      </c>
    </row>
    <row r="38" spans="1:2">
      <c r="A38" s="4" t="s">
        <v>1888</v>
      </c>
      <c r="B38" s="5" t="n">
        <v>-737</v>
      </c>
    </row>
    <row r="39" spans="1:2">
      <c r="A39" s="4" t="s">
        <v>1876</v>
      </c>
      <c r="B39" s="5" t="n">
        <v>249</v>
      </c>
    </row>
    <row r="40" spans="1:2">
      <c r="A40" s="4" t="s">
        <v>1901</v>
      </c>
      <c r="B40" s="5" t="n">
        <v>-51</v>
      </c>
    </row>
    <row r="41" spans="1:2">
      <c r="A41" s="4" t="s">
        <v>1879</v>
      </c>
      <c r="B41" s="5" t="n">
        <v>-106</v>
      </c>
    </row>
    <row r="42" spans="1:2">
      <c r="A42" s="4" t="s">
        <v>1880</v>
      </c>
      <c r="B42" s="5" t="n">
        <v>705</v>
      </c>
    </row>
    <row r="43" spans="1:2">
      <c r="A43" s="4" t="s">
        <v>1881</v>
      </c>
      <c r="B43" s="5" t="n">
        <v>60</v>
      </c>
    </row>
    <row r="44" spans="1:2">
      <c r="A44" s="4" t="s">
        <v>1882</v>
      </c>
      <c r="B44" s="5" t="n">
        <v>-12</v>
      </c>
    </row>
    <row r="45" spans="1:2">
      <c r="A45" s="4" t="s">
        <v>1883</v>
      </c>
      <c r="B45" s="5" t="n">
        <v>11</v>
      </c>
    </row>
    <row r="46" spans="1:2">
      <c r="A46" s="4" t="s">
        <v>1886</v>
      </c>
      <c r="B46" s="5" t="n">
        <v>-1</v>
      </c>
    </row>
    <row r="47" spans="1:2">
      <c r="A47" s="4" t="s">
        <v>1875</v>
      </c>
      <c r="B47" s="5" t="n">
        <v>580</v>
      </c>
    </row>
    <row r="48" spans="1:2">
      <c r="A48" s="4" t="s">
        <v>1931</v>
      </c>
    </row>
    <row r="49" spans="1:2">
      <c r="A49" s="3" t="s">
        <v>1674</v>
      </c>
    </row>
    <row r="50" spans="1:2">
      <c r="A50" s="4" t="s">
        <v>1888</v>
      </c>
      <c r="B50" s="5" t="n">
        <v>-521</v>
      </c>
    </row>
    <row r="51" spans="1:2">
      <c r="A51" s="4" t="s">
        <v>1932</v>
      </c>
    </row>
    <row r="52" spans="1:2">
      <c r="A52" s="3" t="s">
        <v>1674</v>
      </c>
    </row>
    <row r="53" spans="1:2">
      <c r="A53" s="4" t="s">
        <v>1888</v>
      </c>
      <c r="B53" s="5" t="n">
        <v>259</v>
      </c>
    </row>
    <row r="54" spans="1:2">
      <c r="A54" s="4" t="s">
        <v>1933</v>
      </c>
    </row>
    <row r="55" spans="1:2">
      <c r="A55" s="3" t="s">
        <v>1674</v>
      </c>
    </row>
    <row r="56" spans="1:2">
      <c r="A56" s="4" t="s">
        <v>1888</v>
      </c>
      <c r="B56" s="5" t="n">
        <v>-475</v>
      </c>
    </row>
    <row r="57" spans="1:2">
      <c r="A57" s="4" t="s">
        <v>1934</v>
      </c>
    </row>
    <row r="58" spans="1:2">
      <c r="A58" s="3" t="s">
        <v>1674</v>
      </c>
    </row>
    <row r="59" spans="1:2">
      <c r="A59" s="4" t="s">
        <v>1875</v>
      </c>
      <c r="B59" s="5" t="n">
        <v>297</v>
      </c>
    </row>
    <row r="60" spans="1:2">
      <c r="A60" s="4" t="s">
        <v>1935</v>
      </c>
    </row>
    <row r="61" spans="1:2">
      <c r="A61" s="3" t="s">
        <v>1674</v>
      </c>
    </row>
    <row r="62" spans="1:2">
      <c r="A62" s="4" t="s">
        <v>1875</v>
      </c>
      <c r="B62" s="5" t="n">
        <v>283</v>
      </c>
    </row>
    <row r="63" spans="1:2">
      <c r="A63" s="4" t="s">
        <v>1936</v>
      </c>
    </row>
    <row r="64" spans="1:2">
      <c r="A64" s="3" t="s">
        <v>1674</v>
      </c>
    </row>
    <row r="65" spans="1:2">
      <c r="A65" s="4" t="s">
        <v>1874</v>
      </c>
      <c r="B65" s="5" t="n">
        <v>321</v>
      </c>
    </row>
    <row r="66" spans="1:2">
      <c r="A66" s="4" t="s">
        <v>1888</v>
      </c>
      <c r="B66" s="5" t="n">
        <v>377</v>
      </c>
    </row>
    <row r="67" spans="1:2">
      <c r="A67" s="4" t="s">
        <v>1876</v>
      </c>
      <c r="B67" s="5" t="n">
        <v>63</v>
      </c>
    </row>
    <row r="68" spans="1:2">
      <c r="A68" s="4" t="s">
        <v>1901</v>
      </c>
      <c r="B68" s="5" t="n">
        <v>39</v>
      </c>
    </row>
    <row r="69" spans="1:2">
      <c r="A69" s="4" t="s">
        <v>1879</v>
      </c>
      <c r="B69" s="5" t="n">
        <v>-371</v>
      </c>
    </row>
    <row r="70" spans="1:2">
      <c r="A70" s="4" t="s">
        <v>1880</v>
      </c>
      <c r="B70" s="5" t="n">
        <v>1168</v>
      </c>
    </row>
    <row r="71" spans="1:2">
      <c r="A71" s="4" t="s">
        <v>1881</v>
      </c>
      <c r="B71" s="5" t="n">
        <v>1276</v>
      </c>
    </row>
    <row r="72" spans="1:2">
      <c r="A72" s="4" t="s">
        <v>1882</v>
      </c>
      <c r="B72" s="5" t="n">
        <v>-8</v>
      </c>
    </row>
    <row r="73" spans="1:2">
      <c r="A73" s="4" t="s">
        <v>1883</v>
      </c>
      <c r="B73" s="5" t="n">
        <v>7</v>
      </c>
    </row>
    <row r="74" spans="1:2">
      <c r="A74" s="4" t="s">
        <v>1884</v>
      </c>
      <c r="B74" s="5" t="n">
        <v>-1515</v>
      </c>
    </row>
    <row r="75" spans="1:2">
      <c r="A75" s="4" t="s">
        <v>1885</v>
      </c>
      <c r="B75" s="5" t="n">
        <v>260</v>
      </c>
    </row>
    <row r="76" spans="1:2">
      <c r="A76" s="4" t="s">
        <v>1886</v>
      </c>
      <c r="B76" s="5" t="n">
        <v>-1256</v>
      </c>
    </row>
    <row r="77" spans="1:2">
      <c r="A77" s="4" t="s">
        <v>1875</v>
      </c>
      <c r="B77" s="5" t="n">
        <v>341</v>
      </c>
    </row>
    <row r="78" spans="1:2">
      <c r="A78" s="4" t="s">
        <v>1937</v>
      </c>
    </row>
    <row r="79" spans="1:2">
      <c r="A79" s="3" t="s">
        <v>1674</v>
      </c>
    </row>
    <row r="80" spans="1:2">
      <c r="A80" s="4" t="s">
        <v>1888</v>
      </c>
      <c r="B80" s="5" t="n">
        <v>-69</v>
      </c>
    </row>
    <row r="81" spans="1:2">
      <c r="A81" s="4" t="s">
        <v>1938</v>
      </c>
    </row>
    <row r="82" spans="1:2">
      <c r="A82" s="3" t="s">
        <v>1674</v>
      </c>
    </row>
    <row r="83" spans="1:2">
      <c r="A83" s="4" t="s">
        <v>1888</v>
      </c>
      <c r="B83" s="5" t="n">
        <v>-67</v>
      </c>
    </row>
    <row r="84" spans="1:2">
      <c r="A84" s="4" t="s">
        <v>1939</v>
      </c>
    </row>
    <row r="85" spans="1:2">
      <c r="A85" s="3" t="s">
        <v>1674</v>
      </c>
    </row>
    <row r="86" spans="1:2">
      <c r="A86" s="4" t="s">
        <v>1888</v>
      </c>
      <c r="B86" s="5" t="n">
        <v>513</v>
      </c>
    </row>
    <row r="87" spans="1:2">
      <c r="A87" s="4" t="s">
        <v>1940</v>
      </c>
    </row>
    <row r="88" spans="1:2">
      <c r="A88" s="3" t="s">
        <v>1674</v>
      </c>
    </row>
    <row r="89" spans="1:2">
      <c r="A89" s="4" t="s">
        <v>1875</v>
      </c>
      <c r="B89" s="5" t="n">
        <v>341</v>
      </c>
    </row>
    <row r="90" spans="1:2">
      <c r="A90" s="4" t="s">
        <v>1941</v>
      </c>
    </row>
    <row r="91" spans="1:2">
      <c r="A91" s="3" t="s">
        <v>1674</v>
      </c>
    </row>
    <row r="92" spans="1:2">
      <c r="A92" s="4" t="s">
        <v>1874</v>
      </c>
      <c r="B92" s="5" t="n">
        <v>1605</v>
      </c>
    </row>
    <row r="93" spans="1:2">
      <c r="A93" s="4" t="s">
        <v>1876</v>
      </c>
      <c r="B93" s="5" t="n">
        <v>103</v>
      </c>
    </row>
    <row r="94" spans="1:2">
      <c r="A94" s="4" t="s">
        <v>1877</v>
      </c>
      <c r="B94" s="5" t="n">
        <v>171</v>
      </c>
    </row>
    <row r="95" spans="1:2">
      <c r="A95" s="4" t="s">
        <v>1901</v>
      </c>
      <c r="B95" s="5" t="n">
        <v>113</v>
      </c>
    </row>
    <row r="96" spans="1:2">
      <c r="A96" s="4" t="s">
        <v>1879</v>
      </c>
      <c r="B96" s="5" t="n">
        <v>-579</v>
      </c>
    </row>
    <row r="97" spans="1:2">
      <c r="A97" s="4" t="s">
        <v>1880</v>
      </c>
      <c r="B97" s="5" t="n">
        <v>1597</v>
      </c>
    </row>
    <row r="98" spans="1:2">
      <c r="A98" s="4" t="s">
        <v>1881</v>
      </c>
      <c r="B98" s="5" t="n">
        <v>1405</v>
      </c>
    </row>
    <row r="99" spans="1:2">
      <c r="A99" s="4" t="s">
        <v>1882</v>
      </c>
      <c r="B99" s="5" t="n">
        <v>-41</v>
      </c>
    </row>
    <row r="100" spans="1:2">
      <c r="A100" s="4" t="s">
        <v>1883</v>
      </c>
      <c r="B100" s="5" t="n">
        <v>26</v>
      </c>
    </row>
    <row r="101" spans="1:2">
      <c r="A101" s="4" t="s">
        <v>1884</v>
      </c>
      <c r="B101" s="5" t="n">
        <v>-1515</v>
      </c>
    </row>
    <row r="102" spans="1:2">
      <c r="A102" s="4" t="s">
        <v>1885</v>
      </c>
      <c r="B102" s="5" t="n">
        <v>260</v>
      </c>
    </row>
    <row r="103" spans="1:2">
      <c r="A103" s="4" t="s">
        <v>1886</v>
      </c>
      <c r="B103" s="5" t="n">
        <v>-1270</v>
      </c>
    </row>
    <row r="104" spans="1:2">
      <c r="A104" s="4" t="s">
        <v>1875</v>
      </c>
      <c r="B104" s="5" t="n">
        <v>1740</v>
      </c>
    </row>
    <row r="105" spans="1:2">
      <c r="A105" s="4" t="s">
        <v>1942</v>
      </c>
    </row>
    <row r="106" spans="1:2">
      <c r="A106" s="3" t="s">
        <v>1674</v>
      </c>
    </row>
    <row r="107" spans="1:2">
      <c r="A107" s="4" t="s">
        <v>1875</v>
      </c>
      <c r="B107" s="5" t="n">
        <v>737</v>
      </c>
    </row>
    <row r="108" spans="1:2">
      <c r="A108" s="4" t="s">
        <v>1943</v>
      </c>
    </row>
    <row r="109" spans="1:2">
      <c r="A109" s="3" t="s">
        <v>1674</v>
      </c>
    </row>
    <row r="110" spans="1:2">
      <c r="A110" s="4" t="s">
        <v>1875</v>
      </c>
      <c r="B110" s="6" t="n">
        <v>100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80"/>
    <col customWidth="1" max="2" min="2" width="21"/>
  </cols>
  <sheetData>
    <row r="1" spans="1:2">
      <c r="A1" s="1" t="s">
        <v>1944</v>
      </c>
      <c r="B1" s="2" t="s">
        <v>1</v>
      </c>
    </row>
    <row r="2" spans="1:2">
      <c r="B2" s="2" t="s">
        <v>147</v>
      </c>
    </row>
    <row r="3" spans="1:2">
      <c r="A3" s="3" t="s">
        <v>1674</v>
      </c>
    </row>
    <row r="4" spans="1:2">
      <c r="A4" s="4" t="s">
        <v>1874</v>
      </c>
      <c r="B4" s="6" t="n">
        <v>3783</v>
      </c>
    </row>
    <row r="5" spans="1:2">
      <c r="A5" s="4" t="s">
        <v>1875</v>
      </c>
      <c r="B5" s="5" t="n">
        <v>3549</v>
      </c>
    </row>
    <row r="6" spans="1:2">
      <c r="A6" s="4" t="s">
        <v>493</v>
      </c>
    </row>
    <row r="7" spans="1:2">
      <c r="A7" s="3" t="s">
        <v>1674</v>
      </c>
    </row>
    <row r="8" spans="1:2">
      <c r="A8" s="4" t="s">
        <v>1874</v>
      </c>
      <c r="B8" s="5" t="n">
        <v>1525</v>
      </c>
    </row>
    <row r="9" spans="1:2">
      <c r="A9" s="4" t="s">
        <v>1876</v>
      </c>
      <c r="B9" s="5" t="n">
        <v>35</v>
      </c>
    </row>
    <row r="10" spans="1:2">
      <c r="A10" s="4" t="s">
        <v>1877</v>
      </c>
      <c r="B10" s="5" t="n">
        <v>467</v>
      </c>
    </row>
    <row r="11" spans="1:2">
      <c r="A11" s="4" t="s">
        <v>1945</v>
      </c>
      <c r="B11" s="5" t="n">
        <v>-57</v>
      </c>
    </row>
    <row r="12" spans="1:2">
      <c r="A12" s="4" t="s">
        <v>1879</v>
      </c>
      <c r="B12" s="5" t="n">
        <v>-760</v>
      </c>
    </row>
    <row r="13" spans="1:2">
      <c r="A13" s="4" t="s">
        <v>1880</v>
      </c>
      <c r="B13" s="5" t="n">
        <v>426</v>
      </c>
    </row>
    <row r="14" spans="1:2">
      <c r="A14" s="4" t="s">
        <v>1881</v>
      </c>
      <c r="B14" s="5" t="n">
        <v>111</v>
      </c>
    </row>
    <row r="15" spans="1:2">
      <c r="A15" s="4" t="s">
        <v>1882</v>
      </c>
      <c r="B15" s="5" t="n">
        <v>-5</v>
      </c>
    </row>
    <row r="16" spans="1:2">
      <c r="A16" s="4" t="s">
        <v>1883</v>
      </c>
      <c r="B16" s="5" t="n">
        <v>8</v>
      </c>
    </row>
    <row r="17" spans="1:2">
      <c r="A17" s="4" t="s">
        <v>1884</v>
      </c>
      <c r="B17" s="5" t="n">
        <v>-155</v>
      </c>
    </row>
    <row r="18" spans="1:2">
      <c r="A18" s="4" t="s">
        <v>1885</v>
      </c>
      <c r="B18" s="5" t="n">
        <v>73</v>
      </c>
    </row>
    <row r="19" spans="1:2">
      <c r="A19" s="4" t="s">
        <v>1886</v>
      </c>
      <c r="B19" s="5" t="n">
        <v>-79</v>
      </c>
    </row>
    <row r="20" spans="1:2">
      <c r="A20" s="4" t="s">
        <v>1875</v>
      </c>
      <c r="B20" s="5" t="n">
        <v>1557</v>
      </c>
    </row>
    <row r="21" spans="1:2">
      <c r="A21" s="4" t="s">
        <v>1946</v>
      </c>
    </row>
    <row r="22" spans="1:2">
      <c r="A22" s="3" t="s">
        <v>1674</v>
      </c>
    </row>
    <row r="23" spans="1:2">
      <c r="A23" s="4" t="s">
        <v>1875</v>
      </c>
      <c r="B23" s="5" t="n">
        <v>224</v>
      </c>
    </row>
    <row r="24" spans="1:2">
      <c r="A24" s="4" t="s">
        <v>1947</v>
      </c>
    </row>
    <row r="25" spans="1:2">
      <c r="A25" s="3" t="s">
        <v>1674</v>
      </c>
    </row>
    <row r="26" spans="1:2">
      <c r="A26" s="4" t="s">
        <v>1875</v>
      </c>
      <c r="B26" s="5" t="n">
        <v>1333</v>
      </c>
    </row>
    <row r="27" spans="1:2">
      <c r="A27" s="4" t="s">
        <v>1948</v>
      </c>
    </row>
    <row r="28" spans="1:2">
      <c r="A28" s="3" t="s">
        <v>1674</v>
      </c>
    </row>
    <row r="29" spans="1:2">
      <c r="A29" s="4" t="s">
        <v>1874</v>
      </c>
      <c r="B29" s="5" t="n">
        <v>706</v>
      </c>
    </row>
    <row r="30" spans="1:2">
      <c r="A30" s="4" t="s">
        <v>1888</v>
      </c>
      <c r="B30" s="5" t="n">
        <v>21</v>
      </c>
    </row>
    <row r="31" spans="1:2">
      <c r="A31" s="4" t="s">
        <v>1876</v>
      </c>
      <c r="B31" s="5" t="n">
        <v>-38</v>
      </c>
    </row>
    <row r="32" spans="1:2">
      <c r="A32" s="4" t="s">
        <v>1877</v>
      </c>
      <c r="B32" s="5" t="n">
        <v>467</v>
      </c>
    </row>
    <row r="33" spans="1:2">
      <c r="A33" s="4" t="s">
        <v>1945</v>
      </c>
      <c r="B33" s="5" t="n">
        <v>-4</v>
      </c>
    </row>
    <row r="34" spans="1:2">
      <c r="A34" s="4" t="s">
        <v>1879</v>
      </c>
      <c r="B34" s="5" t="n">
        <v>-338</v>
      </c>
    </row>
    <row r="35" spans="1:2">
      <c r="A35" s="4" t="s">
        <v>1880</v>
      </c>
      <c r="B35" s="5" t="n">
        <v>-89</v>
      </c>
    </row>
    <row r="36" spans="1:2">
      <c r="A36" s="4" t="s">
        <v>1881</v>
      </c>
      <c r="B36" s="5" t="n">
        <v>19</v>
      </c>
    </row>
    <row r="37" spans="1:2">
      <c r="A37" s="4" t="s">
        <v>1883</v>
      </c>
      <c r="B37" s="5" t="n">
        <v>11</v>
      </c>
    </row>
    <row r="38" spans="1:2">
      <c r="A38" s="4" t="s">
        <v>1886</v>
      </c>
      <c r="B38" s="5" t="n">
        <v>11</v>
      </c>
    </row>
    <row r="39" spans="1:2">
      <c r="A39" s="4" t="s">
        <v>1875</v>
      </c>
      <c r="B39" s="5" t="n">
        <v>736</v>
      </c>
    </row>
    <row r="40" spans="1:2">
      <c r="A40" s="4" t="s">
        <v>1949</v>
      </c>
    </row>
    <row r="41" spans="1:2">
      <c r="A41" s="3" t="s">
        <v>1674</v>
      </c>
    </row>
    <row r="42" spans="1:2">
      <c r="A42" s="4" t="s">
        <v>1888</v>
      </c>
      <c r="B42" s="5" t="n">
        <v>133</v>
      </c>
    </row>
    <row r="43" spans="1:2">
      <c r="A43" s="4" t="s">
        <v>1950</v>
      </c>
    </row>
    <row r="44" spans="1:2">
      <c r="A44" s="3" t="s">
        <v>1674</v>
      </c>
    </row>
    <row r="45" spans="1:2">
      <c r="A45" s="4" t="s">
        <v>1888</v>
      </c>
      <c r="B45" s="5" t="n">
        <v>-106</v>
      </c>
    </row>
    <row r="46" spans="1:2">
      <c r="A46" s="4" t="s">
        <v>1951</v>
      </c>
    </row>
    <row r="47" spans="1:2">
      <c r="A47" s="3" t="s">
        <v>1674</v>
      </c>
    </row>
    <row r="48" spans="1:2">
      <c r="A48" s="4" t="s">
        <v>1888</v>
      </c>
      <c r="B48" s="5" t="n">
        <v>-6</v>
      </c>
    </row>
    <row r="49" spans="1:2">
      <c r="A49" s="4" t="s">
        <v>1952</v>
      </c>
    </row>
    <row r="50" spans="1:2">
      <c r="A50" s="3" t="s">
        <v>1674</v>
      </c>
    </row>
    <row r="51" spans="1:2">
      <c r="A51" s="4" t="s">
        <v>1875</v>
      </c>
      <c r="B51" s="5" t="n">
        <v>85</v>
      </c>
    </row>
    <row r="52" spans="1:2">
      <c r="A52" s="4" t="s">
        <v>1953</v>
      </c>
    </row>
    <row r="53" spans="1:2">
      <c r="A53" s="3" t="s">
        <v>1674</v>
      </c>
    </row>
    <row r="54" spans="1:2">
      <c r="A54" s="4" t="s">
        <v>1875</v>
      </c>
      <c r="B54" s="5" t="n">
        <v>651</v>
      </c>
    </row>
    <row r="55" spans="1:2">
      <c r="A55" s="4" t="s">
        <v>1954</v>
      </c>
    </row>
    <row r="56" spans="1:2">
      <c r="A56" s="3" t="s">
        <v>1674</v>
      </c>
    </row>
    <row r="57" spans="1:2">
      <c r="A57" s="4" t="s">
        <v>1874</v>
      </c>
      <c r="B57" s="5" t="n">
        <v>627</v>
      </c>
    </row>
    <row r="58" spans="1:2">
      <c r="A58" s="4" t="s">
        <v>1888</v>
      </c>
      <c r="B58" s="5" t="n">
        <v>-71</v>
      </c>
    </row>
    <row r="59" spans="1:2">
      <c r="A59" s="4" t="s">
        <v>1876</v>
      </c>
      <c r="B59" s="5" t="n">
        <v>68</v>
      </c>
    </row>
    <row r="60" spans="1:2">
      <c r="A60" s="4" t="s">
        <v>1945</v>
      </c>
      <c r="B60" s="5" t="n">
        <v>-26</v>
      </c>
    </row>
    <row r="61" spans="1:2">
      <c r="A61" s="4" t="s">
        <v>1879</v>
      </c>
      <c r="B61" s="5" t="n">
        <v>-365</v>
      </c>
    </row>
    <row r="62" spans="1:2">
      <c r="A62" s="4" t="s">
        <v>1880</v>
      </c>
      <c r="B62" s="5" t="n">
        <v>447</v>
      </c>
    </row>
    <row r="63" spans="1:2">
      <c r="A63" s="4" t="s">
        <v>1881</v>
      </c>
      <c r="B63" s="5" t="n">
        <v>53</v>
      </c>
    </row>
    <row r="64" spans="1:2">
      <c r="A64" s="4" t="s">
        <v>1883</v>
      </c>
      <c r="B64" s="5" t="n">
        <v>10</v>
      </c>
    </row>
    <row r="65" spans="1:2">
      <c r="A65" s="4" t="s">
        <v>1886</v>
      </c>
      <c r="B65" s="5" t="n">
        <v>10</v>
      </c>
    </row>
    <row r="66" spans="1:2">
      <c r="A66" s="4" t="s">
        <v>1875</v>
      </c>
      <c r="B66" s="5" t="n">
        <v>690</v>
      </c>
    </row>
    <row r="67" spans="1:2">
      <c r="A67" s="4" t="s">
        <v>1955</v>
      </c>
    </row>
    <row r="68" spans="1:2">
      <c r="A68" s="3" t="s">
        <v>1674</v>
      </c>
    </row>
    <row r="69" spans="1:2">
      <c r="A69" s="4" t="s">
        <v>1888</v>
      </c>
      <c r="B69" s="5" t="n">
        <v>-129</v>
      </c>
    </row>
    <row r="70" spans="1:2">
      <c r="A70" s="4" t="s">
        <v>1956</v>
      </c>
    </row>
    <row r="71" spans="1:2">
      <c r="A71" s="3" t="s">
        <v>1674</v>
      </c>
    </row>
    <row r="72" spans="1:2">
      <c r="A72" s="4" t="s">
        <v>1888</v>
      </c>
      <c r="B72" s="5" t="n">
        <v>114</v>
      </c>
    </row>
    <row r="73" spans="1:2">
      <c r="A73" s="4" t="s">
        <v>1957</v>
      </c>
    </row>
    <row r="74" spans="1:2">
      <c r="A74" s="3" t="s">
        <v>1674</v>
      </c>
    </row>
    <row r="75" spans="1:2">
      <c r="A75" s="4" t="s">
        <v>1888</v>
      </c>
      <c r="B75" s="5" t="n">
        <v>-56</v>
      </c>
    </row>
    <row r="76" spans="1:2">
      <c r="A76" s="4" t="s">
        <v>1958</v>
      </c>
    </row>
    <row r="77" spans="1:2">
      <c r="A77" s="3" t="s">
        <v>1674</v>
      </c>
    </row>
    <row r="78" spans="1:2">
      <c r="A78" s="4" t="s">
        <v>1875</v>
      </c>
      <c r="B78" s="5" t="n">
        <v>139</v>
      </c>
    </row>
    <row r="79" spans="1:2">
      <c r="A79" s="4" t="s">
        <v>1959</v>
      </c>
    </row>
    <row r="80" spans="1:2">
      <c r="A80" s="3" t="s">
        <v>1674</v>
      </c>
    </row>
    <row r="81" spans="1:2">
      <c r="A81" s="4" t="s">
        <v>1875</v>
      </c>
      <c r="B81" s="5" t="n">
        <v>551</v>
      </c>
    </row>
    <row r="82" spans="1:2">
      <c r="A82" s="4" t="s">
        <v>1960</v>
      </c>
    </row>
    <row r="83" spans="1:2">
      <c r="A83" s="3" t="s">
        <v>1674</v>
      </c>
    </row>
    <row r="84" spans="1:2">
      <c r="A84" s="4" t="s">
        <v>1874</v>
      </c>
      <c r="B84" s="5" t="n">
        <v>174</v>
      </c>
    </row>
    <row r="85" spans="1:2">
      <c r="A85" s="4" t="s">
        <v>1888</v>
      </c>
      <c r="B85" s="5" t="n">
        <v>50</v>
      </c>
    </row>
    <row r="86" spans="1:2">
      <c r="A86" s="4" t="s">
        <v>1876</v>
      </c>
      <c r="B86" s="5" t="n">
        <v>5</v>
      </c>
    </row>
    <row r="87" spans="1:2">
      <c r="A87" s="4" t="s">
        <v>1945</v>
      </c>
      <c r="B87" s="5" t="n">
        <v>-25</v>
      </c>
    </row>
    <row r="88" spans="1:2">
      <c r="A88" s="4" t="s">
        <v>1879</v>
      </c>
      <c r="B88" s="5" t="n">
        <v>-54</v>
      </c>
    </row>
    <row r="89" spans="1:2">
      <c r="A89" s="4" t="s">
        <v>1880</v>
      </c>
      <c r="B89" s="5" t="n">
        <v>76</v>
      </c>
    </row>
    <row r="90" spans="1:2">
      <c r="A90" s="4" t="s">
        <v>1881</v>
      </c>
      <c r="B90" s="5" t="n">
        <v>52</v>
      </c>
    </row>
    <row r="91" spans="1:2">
      <c r="A91" s="4" t="s">
        <v>1882</v>
      </c>
      <c r="B91" s="5" t="n">
        <v>-5</v>
      </c>
    </row>
    <row r="92" spans="1:2">
      <c r="A92" s="4" t="s">
        <v>1883</v>
      </c>
      <c r="B92" s="5" t="n">
        <v>-6</v>
      </c>
    </row>
    <row r="93" spans="1:2">
      <c r="A93" s="4" t="s">
        <v>1884</v>
      </c>
      <c r="B93" s="5" t="n">
        <v>-154</v>
      </c>
    </row>
    <row r="94" spans="1:2">
      <c r="A94" s="4" t="s">
        <v>1885</v>
      </c>
      <c r="B94" s="5" t="n">
        <v>59</v>
      </c>
    </row>
    <row r="95" spans="1:2">
      <c r="A95" s="4" t="s">
        <v>1886</v>
      </c>
      <c r="B95" s="5" t="n">
        <v>-106</v>
      </c>
    </row>
    <row r="96" spans="1:2">
      <c r="A96" s="4" t="s">
        <v>1875</v>
      </c>
      <c r="B96" s="5" t="n">
        <v>120</v>
      </c>
    </row>
    <row r="97" spans="1:2">
      <c r="A97" s="4" t="s">
        <v>1961</v>
      </c>
    </row>
    <row r="98" spans="1:2">
      <c r="A98" s="3" t="s">
        <v>1674</v>
      </c>
    </row>
    <row r="99" spans="1:2">
      <c r="A99" s="4" t="s">
        <v>1888</v>
      </c>
      <c r="B99" s="5" t="n">
        <v>-4</v>
      </c>
    </row>
    <row r="100" spans="1:2">
      <c r="A100" s="4" t="s">
        <v>1962</v>
      </c>
    </row>
    <row r="101" spans="1:2">
      <c r="A101" s="3" t="s">
        <v>1674</v>
      </c>
    </row>
    <row r="102" spans="1:2">
      <c r="A102" s="4" t="s">
        <v>1888</v>
      </c>
      <c r="B102" s="5" t="n">
        <v>-8</v>
      </c>
    </row>
    <row r="103" spans="1:2">
      <c r="A103" s="4" t="s">
        <v>1963</v>
      </c>
    </row>
    <row r="104" spans="1:2">
      <c r="A104" s="3" t="s">
        <v>1674</v>
      </c>
    </row>
    <row r="105" spans="1:2">
      <c r="A105" s="4" t="s">
        <v>1888</v>
      </c>
      <c r="B105" s="5" t="n">
        <v>62</v>
      </c>
    </row>
    <row r="106" spans="1:2">
      <c r="A106" s="4" t="s">
        <v>1964</v>
      </c>
    </row>
    <row r="107" spans="1:2">
      <c r="A107" s="3" t="s">
        <v>1674</v>
      </c>
    </row>
    <row r="108" spans="1:2">
      <c r="A108" s="4" t="s">
        <v>1875</v>
      </c>
      <c r="B108" s="5" t="n">
        <v>120</v>
      </c>
    </row>
    <row r="109" spans="1:2">
      <c r="A109" s="4" t="s">
        <v>1965</v>
      </c>
    </row>
    <row r="110" spans="1:2">
      <c r="A110" s="3" t="s">
        <v>1674</v>
      </c>
    </row>
    <row r="111" spans="1:2">
      <c r="A111" s="4" t="s">
        <v>1874</v>
      </c>
      <c r="B111" s="5" t="n">
        <v>18</v>
      </c>
    </row>
    <row r="112" spans="1:2">
      <c r="A112" s="4" t="s">
        <v>1945</v>
      </c>
      <c r="B112" s="5" t="n">
        <v>-2</v>
      </c>
    </row>
    <row r="113" spans="1:2">
      <c r="A113" s="4" t="s">
        <v>1879</v>
      </c>
      <c r="B113" s="5" t="n">
        <v>-3</v>
      </c>
    </row>
    <row r="114" spans="1:2">
      <c r="A114" s="4" t="s">
        <v>1880</v>
      </c>
      <c r="B114" s="5" t="n">
        <v>-8</v>
      </c>
    </row>
    <row r="115" spans="1:2">
      <c r="A115" s="4" t="s">
        <v>1881</v>
      </c>
      <c r="B115" s="5" t="n">
        <v>-13</v>
      </c>
    </row>
    <row r="116" spans="1:2">
      <c r="A116" s="4" t="s">
        <v>1883</v>
      </c>
      <c r="B116" s="5" t="n">
        <v>-7</v>
      </c>
    </row>
    <row r="117" spans="1:2">
      <c r="A117" s="4" t="s">
        <v>1884</v>
      </c>
      <c r="B117" s="5" t="n">
        <v>-1</v>
      </c>
    </row>
    <row r="118" spans="1:2">
      <c r="A118" s="4" t="s">
        <v>1885</v>
      </c>
      <c r="B118" s="5" t="n">
        <v>14</v>
      </c>
    </row>
    <row r="119" spans="1:2">
      <c r="A119" s="4" t="s">
        <v>1886</v>
      </c>
      <c r="B119" s="5" t="n">
        <v>6</v>
      </c>
    </row>
    <row r="120" spans="1:2">
      <c r="A120" s="4" t="s">
        <v>1875</v>
      </c>
      <c r="B120" s="5" t="n">
        <v>11</v>
      </c>
    </row>
    <row r="121" spans="1:2">
      <c r="A121" s="4" t="s">
        <v>1966</v>
      </c>
    </row>
    <row r="122" spans="1:2">
      <c r="A122" s="3" t="s">
        <v>1674</v>
      </c>
    </row>
    <row r="123" spans="1:2">
      <c r="A123" s="4" t="s">
        <v>1875</v>
      </c>
      <c r="B123" s="6" t="n">
        <v>1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7</v>
      </c>
      <c r="B1" s="2" t="s">
        <v>1</v>
      </c>
    </row>
    <row r="2" spans="1:3">
      <c r="B2" s="2" t="s">
        <v>24</v>
      </c>
      <c r="C2" s="2" t="s">
        <v>25</v>
      </c>
    </row>
    <row r="3" spans="1:3">
      <c r="A3" s="3" t="s">
        <v>1674</v>
      </c>
    </row>
    <row r="4" spans="1:3">
      <c r="A4" s="4" t="s">
        <v>1874</v>
      </c>
      <c r="B4" s="6" t="n">
        <v>3783</v>
      </c>
    </row>
    <row r="5" spans="1:3">
      <c r="A5" s="4" t="s">
        <v>1875</v>
      </c>
      <c r="B5" s="5" t="n">
        <v>3549</v>
      </c>
      <c r="C5" s="6" t="n">
        <v>3783</v>
      </c>
    </row>
    <row r="6" spans="1:3">
      <c r="A6" s="4" t="s">
        <v>407</v>
      </c>
    </row>
    <row r="7" spans="1:3">
      <c r="A7" s="3" t="s">
        <v>1674</v>
      </c>
    </row>
    <row r="8" spans="1:3">
      <c r="A8" s="4" t="s">
        <v>1874</v>
      </c>
      <c r="B8" s="5" t="n">
        <v>3783</v>
      </c>
    </row>
    <row r="9" spans="1:3">
      <c r="A9" s="4" t="s">
        <v>1875</v>
      </c>
      <c r="C9" s="5" t="n">
        <v>3783</v>
      </c>
    </row>
    <row r="10" spans="1:3">
      <c r="A10" s="4" t="s">
        <v>1968</v>
      </c>
    </row>
    <row r="11" spans="1:3">
      <c r="A11" s="3" t="s">
        <v>1674</v>
      </c>
    </row>
    <row r="12" spans="1:3">
      <c r="A12" s="4" t="s">
        <v>1874</v>
      </c>
      <c r="B12" s="5" t="n">
        <v>263</v>
      </c>
      <c r="C12" s="5" t="n">
        <v>399</v>
      </c>
    </row>
    <row r="13" spans="1:3">
      <c r="A13" s="4" t="s">
        <v>1969</v>
      </c>
      <c r="C13" s="5" t="n">
        <v>-25</v>
      </c>
    </row>
    <row r="14" spans="1:3">
      <c r="A14" s="4" t="s">
        <v>1884</v>
      </c>
      <c r="C14" s="5" t="n">
        <v>-84</v>
      </c>
    </row>
    <row r="15" spans="1:3">
      <c r="A15" s="4" t="s">
        <v>1885</v>
      </c>
      <c r="C15" s="5" t="n">
        <v>65</v>
      </c>
    </row>
    <row r="16" spans="1:3">
      <c r="A16" s="4" t="s">
        <v>1882</v>
      </c>
      <c r="C16" s="5" t="n">
        <v>-63</v>
      </c>
    </row>
    <row r="17" spans="1:3">
      <c r="A17" s="4" t="s">
        <v>1883</v>
      </c>
      <c r="C17" s="5" t="n">
        <v>-29</v>
      </c>
    </row>
    <row r="18" spans="1:3">
      <c r="A18" s="4" t="s">
        <v>1875</v>
      </c>
      <c r="C18" s="5" t="n">
        <v>263</v>
      </c>
    </row>
    <row r="19" spans="1:3">
      <c r="A19" s="4" t="s">
        <v>1970</v>
      </c>
    </row>
    <row r="20" spans="1:3">
      <c r="A20" s="3" t="s">
        <v>1674</v>
      </c>
    </row>
    <row r="21" spans="1:3">
      <c r="A21" s="4" t="s">
        <v>1874</v>
      </c>
      <c r="B21" s="5" t="n">
        <v>134</v>
      </c>
      <c r="C21" s="5" t="n">
        <v>189</v>
      </c>
    </row>
    <row r="22" spans="1:3">
      <c r="A22" s="4" t="s">
        <v>1969</v>
      </c>
      <c r="C22" s="5" t="n">
        <v>-19</v>
      </c>
    </row>
    <row r="23" spans="1:3">
      <c r="A23" s="4" t="s">
        <v>1884</v>
      </c>
      <c r="C23" s="5" t="n">
        <v>-75</v>
      </c>
    </row>
    <row r="24" spans="1:3">
      <c r="A24" s="4" t="s">
        <v>1885</v>
      </c>
      <c r="C24" s="5" t="n">
        <v>48</v>
      </c>
    </row>
    <row r="25" spans="1:3">
      <c r="A25" s="4" t="s">
        <v>1883</v>
      </c>
      <c r="C25" s="5" t="n">
        <v>-9</v>
      </c>
    </row>
    <row r="26" spans="1:3">
      <c r="A26" s="4" t="s">
        <v>1875</v>
      </c>
      <c r="C26" s="5" t="n">
        <v>134</v>
      </c>
    </row>
    <row r="27" spans="1:3">
      <c r="A27" s="4" t="s">
        <v>1971</v>
      </c>
    </row>
    <row r="28" spans="1:3">
      <c r="A28" s="3" t="s">
        <v>1674</v>
      </c>
    </row>
    <row r="29" spans="1:3">
      <c r="A29" s="4" t="s">
        <v>1874</v>
      </c>
      <c r="B29" s="5" t="n">
        <v>126</v>
      </c>
      <c r="C29" s="5" t="n">
        <v>206</v>
      </c>
    </row>
    <row r="30" spans="1:3">
      <c r="A30" s="4" t="s">
        <v>1969</v>
      </c>
      <c r="C30" s="5" t="n">
        <v>-2</v>
      </c>
    </row>
    <row r="31" spans="1:3">
      <c r="A31" s="4" t="s">
        <v>1884</v>
      </c>
      <c r="C31" s="5" t="n">
        <v>-9</v>
      </c>
    </row>
    <row r="32" spans="1:3">
      <c r="A32" s="4" t="s">
        <v>1882</v>
      </c>
      <c r="C32" s="5" t="n">
        <v>-63</v>
      </c>
    </row>
    <row r="33" spans="1:3">
      <c r="A33" s="4" t="s">
        <v>1883</v>
      </c>
      <c r="C33" s="5" t="n">
        <v>-6</v>
      </c>
    </row>
    <row r="34" spans="1:3">
      <c r="A34" s="4" t="s">
        <v>1875</v>
      </c>
      <c r="C34" s="5" t="n">
        <v>126</v>
      </c>
    </row>
    <row r="35" spans="1:3">
      <c r="A35" s="4" t="s">
        <v>1972</v>
      </c>
    </row>
    <row r="36" spans="1:3">
      <c r="A36" s="3" t="s">
        <v>1674</v>
      </c>
    </row>
    <row r="37" spans="1:3">
      <c r="A37" s="4" t="s">
        <v>1874</v>
      </c>
      <c r="B37" s="5" t="n">
        <v>260</v>
      </c>
      <c r="C37" s="5" t="n">
        <v>395</v>
      </c>
    </row>
    <row r="38" spans="1:3">
      <c r="A38" s="4" t="s">
        <v>1969</v>
      </c>
      <c r="C38" s="5" t="n">
        <v>-21</v>
      </c>
    </row>
    <row r="39" spans="1:3">
      <c r="A39" s="4" t="s">
        <v>1884</v>
      </c>
      <c r="C39" s="5" t="n">
        <v>-84</v>
      </c>
    </row>
    <row r="40" spans="1:3">
      <c r="A40" s="4" t="s">
        <v>1885</v>
      </c>
      <c r="C40" s="5" t="n">
        <v>48</v>
      </c>
    </row>
    <row r="41" spans="1:3">
      <c r="A41" s="4" t="s">
        <v>1882</v>
      </c>
      <c r="C41" s="5" t="n">
        <v>-63</v>
      </c>
    </row>
    <row r="42" spans="1:3">
      <c r="A42" s="4" t="s">
        <v>1883</v>
      </c>
      <c r="C42" s="5" t="n">
        <v>-15</v>
      </c>
    </row>
    <row r="43" spans="1:3">
      <c r="A43" s="4" t="s">
        <v>1875</v>
      </c>
      <c r="C43" s="5" t="n">
        <v>260</v>
      </c>
    </row>
    <row r="44" spans="1:3">
      <c r="A44" s="4" t="s">
        <v>1973</v>
      </c>
    </row>
    <row r="45" spans="1:3">
      <c r="A45" s="3" t="s">
        <v>1674</v>
      </c>
    </row>
    <row r="46" spans="1:3">
      <c r="A46" s="4" t="s">
        <v>1874</v>
      </c>
      <c r="B46" s="5" t="n">
        <v>3</v>
      </c>
      <c r="C46" s="5" t="n">
        <v>4</v>
      </c>
    </row>
    <row r="47" spans="1:3">
      <c r="A47" s="4" t="s">
        <v>1969</v>
      </c>
      <c r="C47" s="5" t="n">
        <v>-4</v>
      </c>
    </row>
    <row r="48" spans="1:3">
      <c r="A48" s="4" t="s">
        <v>1885</v>
      </c>
      <c r="C48" s="5" t="n">
        <v>17</v>
      </c>
    </row>
    <row r="49" spans="1:3">
      <c r="A49" s="4" t="s">
        <v>1883</v>
      </c>
      <c r="C49" s="5" t="n">
        <v>-14</v>
      </c>
    </row>
    <row r="50" spans="1:3">
      <c r="A50" s="4" t="s">
        <v>1875</v>
      </c>
      <c r="C50" s="5" t="n">
        <v>3</v>
      </c>
    </row>
    <row r="51" spans="1:3">
      <c r="A51" s="4" t="s">
        <v>1974</v>
      </c>
    </row>
    <row r="52" spans="1:3">
      <c r="A52" s="3" t="s">
        <v>1674</v>
      </c>
    </row>
    <row r="53" spans="1:3">
      <c r="A53" s="4" t="s">
        <v>1874</v>
      </c>
      <c r="B53" s="5" t="n">
        <v>585</v>
      </c>
      <c r="C53" s="5" t="n">
        <v>593</v>
      </c>
    </row>
    <row r="54" spans="1:3">
      <c r="A54" s="4" t="s">
        <v>1969</v>
      </c>
      <c r="C54" s="5" t="n">
        <v>2015</v>
      </c>
    </row>
    <row r="55" spans="1:3">
      <c r="A55" s="4" t="s">
        <v>1884</v>
      </c>
      <c r="C55" s="5" t="n">
        <v>-2575</v>
      </c>
    </row>
    <row r="56" spans="1:3">
      <c r="A56" s="4" t="s">
        <v>1885</v>
      </c>
      <c r="C56" s="5" t="n">
        <v>560</v>
      </c>
    </row>
    <row r="57" spans="1:3">
      <c r="A57" s="4" t="s">
        <v>1883</v>
      </c>
      <c r="C57" s="5" t="n">
        <v>-8</v>
      </c>
    </row>
    <row r="58" spans="1:3">
      <c r="A58" s="4" t="s">
        <v>1875</v>
      </c>
      <c r="C58" s="5" t="n">
        <v>585</v>
      </c>
    </row>
    <row r="59" spans="1:3">
      <c r="A59" s="4" t="s">
        <v>1975</v>
      </c>
    </row>
    <row r="60" spans="1:3">
      <c r="A60" s="3" t="s">
        <v>1674</v>
      </c>
    </row>
    <row r="61" spans="1:3">
      <c r="A61" s="4" t="s">
        <v>1874</v>
      </c>
      <c r="B61" s="5" t="n">
        <v>29</v>
      </c>
      <c r="C61" s="5" t="n">
        <v>30</v>
      </c>
    </row>
    <row r="62" spans="1:3">
      <c r="A62" s="4" t="s">
        <v>1969</v>
      </c>
      <c r="C62" s="5" t="n">
        <v>59</v>
      </c>
    </row>
    <row r="63" spans="1:3">
      <c r="A63" s="4" t="s">
        <v>1884</v>
      </c>
      <c r="C63" s="5" t="n">
        <v>-91</v>
      </c>
    </row>
    <row r="64" spans="1:3">
      <c r="A64" s="4" t="s">
        <v>1885</v>
      </c>
      <c r="C64" s="5" t="n">
        <v>30</v>
      </c>
    </row>
    <row r="65" spans="1:3">
      <c r="A65" s="4" t="s">
        <v>1883</v>
      </c>
      <c r="C65" s="5" t="n">
        <v>1</v>
      </c>
    </row>
    <row r="66" spans="1:3">
      <c r="A66" s="4" t="s">
        <v>1875</v>
      </c>
      <c r="C66" s="5" t="n">
        <v>29</v>
      </c>
    </row>
    <row r="67" spans="1:3">
      <c r="A67" s="4" t="s">
        <v>1976</v>
      </c>
    </row>
    <row r="68" spans="1:3">
      <c r="A68" s="3" t="s">
        <v>1674</v>
      </c>
    </row>
    <row r="69" spans="1:3">
      <c r="A69" s="4" t="s">
        <v>1874</v>
      </c>
      <c r="B69" s="5" t="n">
        <v>32</v>
      </c>
      <c r="C69" s="5" t="n">
        <v>58</v>
      </c>
    </row>
    <row r="70" spans="1:3">
      <c r="A70" s="4" t="s">
        <v>1969</v>
      </c>
      <c r="C70" s="5" t="n">
        <v>-34</v>
      </c>
    </row>
    <row r="71" spans="1:3">
      <c r="A71" s="4" t="s">
        <v>1884</v>
      </c>
      <c r="C71" s="5" t="n">
        <v>-1</v>
      </c>
    </row>
    <row r="72" spans="1:3">
      <c r="A72" s="4" t="s">
        <v>1885</v>
      </c>
      <c r="C72" s="5" t="n">
        <v>5</v>
      </c>
    </row>
    <row r="73" spans="1:3">
      <c r="A73" s="4" t="s">
        <v>1883</v>
      </c>
      <c r="C73" s="5" t="n">
        <v>4</v>
      </c>
    </row>
    <row r="74" spans="1:3">
      <c r="A74" s="4" t="s">
        <v>1875</v>
      </c>
      <c r="C74" s="5" t="n">
        <v>32</v>
      </c>
    </row>
    <row r="75" spans="1:3">
      <c r="A75" s="4" t="s">
        <v>1977</v>
      </c>
    </row>
    <row r="76" spans="1:3">
      <c r="A76" s="3" t="s">
        <v>1674</v>
      </c>
    </row>
    <row r="77" spans="1:3">
      <c r="A77" s="4" t="s">
        <v>1874</v>
      </c>
      <c r="B77" s="5" t="n">
        <v>42</v>
      </c>
      <c r="C77" s="5" t="n">
        <v>49</v>
      </c>
    </row>
    <row r="78" spans="1:3">
      <c r="A78" s="4" t="s">
        <v>1969</v>
      </c>
      <c r="C78" s="5" t="n">
        <v>29</v>
      </c>
    </row>
    <row r="79" spans="1:3">
      <c r="A79" s="4" t="s">
        <v>1884</v>
      </c>
      <c r="C79" s="5" t="n">
        <v>-41</v>
      </c>
    </row>
    <row r="80" spans="1:3">
      <c r="A80" s="4" t="s">
        <v>1885</v>
      </c>
      <c r="C80" s="5" t="n">
        <v>6</v>
      </c>
    </row>
    <row r="81" spans="1:3">
      <c r="A81" s="4" t="s">
        <v>1883</v>
      </c>
      <c r="C81" s="5" t="n">
        <v>-1</v>
      </c>
    </row>
    <row r="82" spans="1:3">
      <c r="A82" s="4" t="s">
        <v>1875</v>
      </c>
      <c r="C82" s="5" t="n">
        <v>42</v>
      </c>
    </row>
    <row r="83" spans="1:3">
      <c r="A83" s="4" t="s">
        <v>1978</v>
      </c>
    </row>
    <row r="84" spans="1:3">
      <c r="A84" s="3" t="s">
        <v>1674</v>
      </c>
    </row>
    <row r="85" spans="1:3">
      <c r="A85" s="4" t="s">
        <v>1874</v>
      </c>
      <c r="B85" s="5" t="n">
        <v>147</v>
      </c>
      <c r="C85" s="5" t="n">
        <v>166</v>
      </c>
    </row>
    <row r="86" spans="1:3">
      <c r="A86" s="4" t="s">
        <v>1969</v>
      </c>
      <c r="C86" s="5" t="n">
        <v>788</v>
      </c>
    </row>
    <row r="87" spans="1:3">
      <c r="A87" s="4" t="s">
        <v>1884</v>
      </c>
      <c r="C87" s="5" t="n">
        <v>-1070</v>
      </c>
    </row>
    <row r="88" spans="1:3">
      <c r="A88" s="4" t="s">
        <v>1885</v>
      </c>
      <c r="C88" s="5" t="n">
        <v>267</v>
      </c>
    </row>
    <row r="89" spans="1:3">
      <c r="A89" s="4" t="s">
        <v>1883</v>
      </c>
      <c r="C89" s="5" t="n">
        <v>-4</v>
      </c>
    </row>
    <row r="90" spans="1:3">
      <c r="A90" s="4" t="s">
        <v>1875</v>
      </c>
      <c r="C90" s="5" t="n">
        <v>147</v>
      </c>
    </row>
    <row r="91" spans="1:3">
      <c r="A91" s="4" t="s">
        <v>1979</v>
      </c>
    </row>
    <row r="92" spans="1:3">
      <c r="A92" s="3" t="s">
        <v>1674</v>
      </c>
    </row>
    <row r="93" spans="1:3">
      <c r="A93" s="4" t="s">
        <v>1874</v>
      </c>
      <c r="B93" s="5" t="n">
        <v>335</v>
      </c>
      <c r="C93" s="5" t="n">
        <v>290</v>
      </c>
    </row>
    <row r="94" spans="1:3">
      <c r="A94" s="4" t="s">
        <v>1969</v>
      </c>
      <c r="C94" s="5" t="n">
        <v>1173</v>
      </c>
    </row>
    <row r="95" spans="1:3">
      <c r="A95" s="4" t="s">
        <v>1884</v>
      </c>
      <c r="C95" s="5" t="n">
        <v>-1372</v>
      </c>
    </row>
    <row r="96" spans="1:3">
      <c r="A96" s="4" t="s">
        <v>1885</v>
      </c>
      <c r="C96" s="5" t="n">
        <v>252</v>
      </c>
    </row>
    <row r="97" spans="1:3">
      <c r="A97" s="4" t="s">
        <v>1883</v>
      </c>
      <c r="C97" s="5" t="n">
        <v>-8</v>
      </c>
    </row>
    <row r="98" spans="1:3">
      <c r="A98" s="4" t="s">
        <v>1875</v>
      </c>
      <c r="C98" s="5" t="n">
        <v>335</v>
      </c>
    </row>
    <row r="99" spans="1:3">
      <c r="A99" s="4" t="s">
        <v>1980</v>
      </c>
    </row>
    <row r="100" spans="1:3">
      <c r="A100" s="3" t="s">
        <v>1674</v>
      </c>
    </row>
    <row r="101" spans="1:3">
      <c r="A101" s="4" t="s">
        <v>1874</v>
      </c>
      <c r="B101" s="5" t="n">
        <v>553</v>
      </c>
      <c r="C101" s="5" t="n">
        <v>535</v>
      </c>
    </row>
    <row r="102" spans="1:3">
      <c r="A102" s="4" t="s">
        <v>1969</v>
      </c>
      <c r="C102" s="5" t="n">
        <v>2049</v>
      </c>
    </row>
    <row r="103" spans="1:3">
      <c r="A103" s="4" t="s">
        <v>1884</v>
      </c>
      <c r="C103" s="5" t="n">
        <v>-2574</v>
      </c>
    </row>
    <row r="104" spans="1:3">
      <c r="A104" s="4" t="s">
        <v>1885</v>
      </c>
      <c r="C104" s="5" t="n">
        <v>555</v>
      </c>
    </row>
    <row r="105" spans="1:3">
      <c r="A105" s="4" t="s">
        <v>1883</v>
      </c>
      <c r="C105" s="5" t="n">
        <v>-12</v>
      </c>
    </row>
    <row r="106" spans="1:3">
      <c r="A106" s="4" t="s">
        <v>1875</v>
      </c>
      <c r="C106" s="5" t="n">
        <v>553</v>
      </c>
    </row>
    <row r="107" spans="1:3">
      <c r="A107" s="4" t="s">
        <v>1981</v>
      </c>
    </row>
    <row r="108" spans="1:3">
      <c r="A108" s="3" t="s">
        <v>1674</v>
      </c>
    </row>
    <row r="109" spans="1:3">
      <c r="A109" s="4" t="s">
        <v>1874</v>
      </c>
      <c r="B109" s="5" t="n">
        <v>3502</v>
      </c>
      <c r="C109" s="5" t="n">
        <v>3381</v>
      </c>
    </row>
    <row r="110" spans="1:3">
      <c r="A110" s="4" t="s">
        <v>1969</v>
      </c>
      <c r="C110" s="5" t="n">
        <v>226</v>
      </c>
    </row>
    <row r="111" spans="1:3">
      <c r="A111" s="4" t="s">
        <v>1882</v>
      </c>
      <c r="C111" s="5" t="n">
        <v>-20</v>
      </c>
    </row>
    <row r="112" spans="1:3">
      <c r="A112" s="4" t="s">
        <v>1883</v>
      </c>
      <c r="C112" s="5" t="n">
        <v>-85</v>
      </c>
    </row>
    <row r="113" spans="1:3">
      <c r="A113" s="4" t="s">
        <v>1875</v>
      </c>
      <c r="C113" s="5" t="n">
        <v>3502</v>
      </c>
    </row>
    <row r="114" spans="1:3">
      <c r="A114" s="4" t="s">
        <v>1982</v>
      </c>
    </row>
    <row r="115" spans="1:3">
      <c r="A115" s="3" t="s">
        <v>1674</v>
      </c>
    </row>
    <row r="116" spans="1:3">
      <c r="A116" s="4" t="s">
        <v>1874</v>
      </c>
      <c r="B116" s="5" t="n">
        <v>1526</v>
      </c>
      <c r="C116" s="5" t="n">
        <v>1424</v>
      </c>
    </row>
    <row r="117" spans="1:3">
      <c r="A117" s="4" t="s">
        <v>1969</v>
      </c>
      <c r="C117" s="5" t="n">
        <v>140</v>
      </c>
    </row>
    <row r="118" spans="1:3">
      <c r="A118" s="4" t="s">
        <v>1883</v>
      </c>
      <c r="C118" s="5" t="n">
        <v>-38</v>
      </c>
    </row>
    <row r="119" spans="1:3">
      <c r="A119" s="4" t="s">
        <v>1875</v>
      </c>
      <c r="C119" s="5" t="n">
        <v>1526</v>
      </c>
    </row>
    <row r="120" spans="1:3">
      <c r="A120" s="4" t="s">
        <v>1983</v>
      </c>
    </row>
    <row r="121" spans="1:3">
      <c r="A121" s="3" t="s">
        <v>1674</v>
      </c>
    </row>
    <row r="122" spans="1:3">
      <c r="A122" s="4" t="s">
        <v>1874</v>
      </c>
      <c r="B122" s="5" t="n">
        <v>20</v>
      </c>
      <c r="C122" s="5" t="n">
        <v>55</v>
      </c>
    </row>
    <row r="123" spans="1:3">
      <c r="A123" s="4" t="s">
        <v>1969</v>
      </c>
      <c r="C123" s="5" t="n">
        <v>-11</v>
      </c>
    </row>
    <row r="124" spans="1:3">
      <c r="A124" s="4" t="s">
        <v>1882</v>
      </c>
      <c r="C124" s="5" t="n">
        <v>-20</v>
      </c>
    </row>
    <row r="125" spans="1:3">
      <c r="A125" s="4" t="s">
        <v>1883</v>
      </c>
      <c r="C125" s="5" t="n">
        <v>-4</v>
      </c>
    </row>
    <row r="126" spans="1:3">
      <c r="A126" s="4" t="s">
        <v>1875</v>
      </c>
      <c r="C126" s="5" t="n">
        <v>20</v>
      </c>
    </row>
    <row r="127" spans="1:3">
      <c r="A127" s="4" t="s">
        <v>1984</v>
      </c>
    </row>
    <row r="128" spans="1:3">
      <c r="A128" s="3" t="s">
        <v>1674</v>
      </c>
    </row>
    <row r="129" spans="1:3">
      <c r="A129" s="4" t="s">
        <v>1874</v>
      </c>
      <c r="B129" s="5" t="n">
        <v>36</v>
      </c>
      <c r="C129" s="5" t="n">
        <v>48</v>
      </c>
    </row>
    <row r="130" spans="1:3">
      <c r="A130" s="4" t="s">
        <v>1969</v>
      </c>
      <c r="C130" s="5" t="n">
        <v>-11</v>
      </c>
    </row>
    <row r="131" spans="1:3">
      <c r="A131" s="4" t="s">
        <v>1883</v>
      </c>
      <c r="C131" s="5" t="n">
        <v>-1</v>
      </c>
    </row>
    <row r="132" spans="1:3">
      <c r="A132" s="4" t="s">
        <v>1875</v>
      </c>
      <c r="C132" s="5" t="n">
        <v>36</v>
      </c>
    </row>
    <row r="133" spans="1:3">
      <c r="A133" s="4" t="s">
        <v>1985</v>
      </c>
    </row>
    <row r="134" spans="1:3">
      <c r="A134" s="3" t="s">
        <v>1674</v>
      </c>
    </row>
    <row r="135" spans="1:3">
      <c r="A135" s="4" t="s">
        <v>1874</v>
      </c>
      <c r="B135" s="5" t="n">
        <v>689</v>
      </c>
      <c r="C135" s="5" t="n">
        <v>685</v>
      </c>
    </row>
    <row r="136" spans="1:3">
      <c r="A136" s="4" t="s">
        <v>1969</v>
      </c>
      <c r="C136" s="5" t="n">
        <v>17</v>
      </c>
    </row>
    <row r="137" spans="1:3">
      <c r="A137" s="4" t="s">
        <v>1883</v>
      </c>
      <c r="C137" s="5" t="n">
        <v>-13</v>
      </c>
    </row>
    <row r="138" spans="1:3">
      <c r="A138" s="4" t="s">
        <v>1875</v>
      </c>
      <c r="C138" s="5" t="n">
        <v>689</v>
      </c>
    </row>
    <row r="139" spans="1:3">
      <c r="A139" s="4" t="s">
        <v>1986</v>
      </c>
    </row>
    <row r="140" spans="1:3">
      <c r="A140" s="3" t="s">
        <v>1674</v>
      </c>
    </row>
    <row r="141" spans="1:3">
      <c r="A141" s="4" t="s">
        <v>1874</v>
      </c>
      <c r="B141" s="5" t="n">
        <v>1231</v>
      </c>
      <c r="C141" s="5" t="n">
        <v>1169</v>
      </c>
    </row>
    <row r="142" spans="1:3">
      <c r="A142" s="4" t="s">
        <v>1969</v>
      </c>
      <c r="C142" s="5" t="n">
        <v>91</v>
      </c>
    </row>
    <row r="143" spans="1:3">
      <c r="A143" s="4" t="s">
        <v>1883</v>
      </c>
      <c r="C143" s="5" t="n">
        <v>-29</v>
      </c>
    </row>
    <row r="144" spans="1:3">
      <c r="A144" s="4" t="s">
        <v>1875</v>
      </c>
      <c r="C144" s="5" t="n">
        <v>1231</v>
      </c>
    </row>
    <row r="145" spans="1:3">
      <c r="A145" s="4" t="s">
        <v>1987</v>
      </c>
    </row>
    <row r="146" spans="1:3">
      <c r="A146" s="3" t="s">
        <v>1674</v>
      </c>
    </row>
    <row r="147" spans="1:3">
      <c r="A147" s="4" t="s">
        <v>1874</v>
      </c>
      <c r="B147" s="5" t="n">
        <v>4350</v>
      </c>
      <c r="C147" s="5" t="n">
        <v>4373</v>
      </c>
    </row>
    <row r="148" spans="1:3">
      <c r="A148" s="4" t="s">
        <v>1969</v>
      </c>
      <c r="C148" s="5" t="n">
        <v>2216</v>
      </c>
    </row>
    <row r="149" spans="1:3">
      <c r="A149" s="4" t="s">
        <v>1884</v>
      </c>
      <c r="C149" s="5" t="n">
        <v>-2659</v>
      </c>
    </row>
    <row r="150" spans="1:3">
      <c r="A150" s="4" t="s">
        <v>1885</v>
      </c>
      <c r="C150" s="5" t="n">
        <v>625</v>
      </c>
    </row>
    <row r="151" spans="1:3">
      <c r="A151" s="4" t="s">
        <v>1882</v>
      </c>
      <c r="C151" s="5" t="n">
        <v>-83</v>
      </c>
    </row>
    <row r="152" spans="1:3">
      <c r="A152" s="4" t="s">
        <v>1883</v>
      </c>
      <c r="C152" s="5" t="n">
        <v>-122</v>
      </c>
    </row>
    <row r="153" spans="1:3">
      <c r="A153" s="4" t="s">
        <v>1875</v>
      </c>
      <c r="C153" s="5" t="n">
        <v>4350</v>
      </c>
    </row>
    <row r="154" spans="1:3">
      <c r="A154" s="4" t="s">
        <v>1988</v>
      </c>
    </row>
    <row r="155" spans="1:3">
      <c r="A155" s="3" t="s">
        <v>1674</v>
      </c>
    </row>
    <row r="156" spans="1:3">
      <c r="A156" s="4" t="s">
        <v>1874</v>
      </c>
      <c r="B156" s="5" t="n">
        <v>1689</v>
      </c>
      <c r="C156" s="5" t="n">
        <v>1643</v>
      </c>
    </row>
    <row r="157" spans="1:3">
      <c r="A157" s="4" t="s">
        <v>1969</v>
      </c>
      <c r="C157" s="5" t="n">
        <v>180</v>
      </c>
    </row>
    <row r="158" spans="1:3">
      <c r="A158" s="4" t="s">
        <v>1884</v>
      </c>
      <c r="C158" s="5" t="n">
        <v>-166</v>
      </c>
    </row>
    <row r="159" spans="1:3">
      <c r="A159" s="4" t="s">
        <v>1885</v>
      </c>
      <c r="C159" s="5" t="n">
        <v>78</v>
      </c>
    </row>
    <row r="160" spans="1:3">
      <c r="A160" s="4" t="s">
        <v>1883</v>
      </c>
      <c r="C160" s="5" t="n">
        <v>-46</v>
      </c>
    </row>
    <row r="161" spans="1:3">
      <c r="A161" s="4" t="s">
        <v>1875</v>
      </c>
      <c r="C161" s="5" t="n">
        <v>1689</v>
      </c>
    </row>
    <row r="162" spans="1:3">
      <c r="A162" s="4" t="s">
        <v>1989</v>
      </c>
    </row>
    <row r="163" spans="1:3">
      <c r="A163" s="3" t="s">
        <v>1674</v>
      </c>
    </row>
    <row r="164" spans="1:3">
      <c r="A164" s="4" t="s">
        <v>1874</v>
      </c>
      <c r="B164" s="5" t="n">
        <v>146</v>
      </c>
      <c r="C164" s="5" t="n">
        <v>261</v>
      </c>
    </row>
    <row r="165" spans="1:3">
      <c r="A165" s="4" t="s">
        <v>1969</v>
      </c>
      <c r="C165" s="5" t="n">
        <v>-13</v>
      </c>
    </row>
    <row r="166" spans="1:3">
      <c r="A166" s="4" t="s">
        <v>1884</v>
      </c>
      <c r="C166" s="5" t="n">
        <v>-9</v>
      </c>
    </row>
    <row r="167" spans="1:3">
      <c r="A167" s="4" t="s">
        <v>1882</v>
      </c>
      <c r="C167" s="5" t="n">
        <v>-83</v>
      </c>
    </row>
    <row r="168" spans="1:3">
      <c r="A168" s="4" t="s">
        <v>1883</v>
      </c>
      <c r="C168" s="5" t="n">
        <v>-10</v>
      </c>
    </row>
    <row r="169" spans="1:3">
      <c r="A169" s="4" t="s">
        <v>1875</v>
      </c>
      <c r="C169" s="5" t="n">
        <v>146</v>
      </c>
    </row>
    <row r="170" spans="1:3">
      <c r="A170" s="4" t="s">
        <v>1990</v>
      </c>
    </row>
    <row r="171" spans="1:3">
      <c r="A171" s="3" t="s">
        <v>1674</v>
      </c>
    </row>
    <row r="172" spans="1:3">
      <c r="A172" s="4" t="s">
        <v>1874</v>
      </c>
      <c r="B172" s="5" t="n">
        <v>35</v>
      </c>
      <c r="C172" s="5" t="n">
        <v>62</v>
      </c>
    </row>
    <row r="173" spans="1:3">
      <c r="A173" s="4" t="s">
        <v>1969</v>
      </c>
      <c r="C173" s="5" t="n">
        <v>-38</v>
      </c>
    </row>
    <row r="174" spans="1:3">
      <c r="A174" s="4" t="s">
        <v>1884</v>
      </c>
      <c r="C174" s="5" t="n">
        <v>-1</v>
      </c>
    </row>
    <row r="175" spans="1:3">
      <c r="A175" s="4" t="s">
        <v>1885</v>
      </c>
      <c r="C175" s="5" t="n">
        <v>22</v>
      </c>
    </row>
    <row r="176" spans="1:3">
      <c r="A176" s="4" t="s">
        <v>1883</v>
      </c>
      <c r="C176" s="5" t="n">
        <v>-10</v>
      </c>
    </row>
    <row r="177" spans="1:3">
      <c r="A177" s="4" t="s">
        <v>1875</v>
      </c>
      <c r="C177" s="5" t="n">
        <v>35</v>
      </c>
    </row>
    <row r="178" spans="1:3">
      <c r="A178" s="4" t="s">
        <v>1991</v>
      </c>
    </row>
    <row r="179" spans="1:3">
      <c r="A179" s="3" t="s">
        <v>1674</v>
      </c>
    </row>
    <row r="180" spans="1:3">
      <c r="A180" s="4" t="s">
        <v>1874</v>
      </c>
      <c r="B180" s="5" t="n">
        <v>78</v>
      </c>
      <c r="C180" s="5" t="n">
        <v>97</v>
      </c>
    </row>
    <row r="181" spans="1:3">
      <c r="A181" s="4" t="s">
        <v>1969</v>
      </c>
      <c r="C181" s="5" t="n">
        <v>18</v>
      </c>
    </row>
    <row r="182" spans="1:3">
      <c r="A182" s="4" t="s">
        <v>1884</v>
      </c>
      <c r="C182" s="5" t="n">
        <v>-41</v>
      </c>
    </row>
    <row r="183" spans="1:3">
      <c r="A183" s="4" t="s">
        <v>1885</v>
      </c>
      <c r="C183" s="5" t="n">
        <v>6</v>
      </c>
    </row>
    <row r="184" spans="1:3">
      <c r="A184" s="4" t="s">
        <v>1883</v>
      </c>
      <c r="C184" s="5" t="n">
        <v>-2</v>
      </c>
    </row>
    <row r="185" spans="1:3">
      <c r="A185" s="4" t="s">
        <v>1875</v>
      </c>
      <c r="C185" s="5" t="n">
        <v>78</v>
      </c>
    </row>
    <row r="186" spans="1:3">
      <c r="A186" s="4" t="s">
        <v>1992</v>
      </c>
    </row>
    <row r="187" spans="1:3">
      <c r="A187" s="3" t="s">
        <v>1674</v>
      </c>
    </row>
    <row r="188" spans="1:3">
      <c r="A188" s="4" t="s">
        <v>1874</v>
      </c>
      <c r="B188" s="5" t="n">
        <v>836</v>
      </c>
      <c r="C188" s="5" t="n">
        <v>851</v>
      </c>
    </row>
    <row r="189" spans="1:3">
      <c r="A189" s="4" t="s">
        <v>1969</v>
      </c>
      <c r="C189" s="5" t="n">
        <v>805</v>
      </c>
    </row>
    <row r="190" spans="1:3">
      <c r="A190" s="4" t="s">
        <v>1884</v>
      </c>
      <c r="C190" s="5" t="n">
        <v>-1070</v>
      </c>
    </row>
    <row r="191" spans="1:3">
      <c r="A191" s="4" t="s">
        <v>1885</v>
      </c>
      <c r="C191" s="5" t="n">
        <v>267</v>
      </c>
    </row>
    <row r="192" spans="1:3">
      <c r="A192" s="4" t="s">
        <v>1883</v>
      </c>
      <c r="C192" s="5" t="n">
        <v>-17</v>
      </c>
    </row>
    <row r="193" spans="1:3">
      <c r="A193" s="4" t="s">
        <v>1875</v>
      </c>
      <c r="C193" s="5" t="n">
        <v>836</v>
      </c>
    </row>
    <row r="194" spans="1:3">
      <c r="A194" s="4" t="s">
        <v>1993</v>
      </c>
    </row>
    <row r="195" spans="1:3">
      <c r="A195" s="3" t="s">
        <v>1674</v>
      </c>
    </row>
    <row r="196" spans="1:3">
      <c r="A196" s="4" t="s">
        <v>1874</v>
      </c>
      <c r="B196" s="5" t="n">
        <v>1566</v>
      </c>
      <c r="C196" s="5" t="n">
        <v>1459</v>
      </c>
    </row>
    <row r="197" spans="1:3">
      <c r="A197" s="4" t="s">
        <v>1969</v>
      </c>
      <c r="C197" s="5" t="n">
        <v>1264</v>
      </c>
    </row>
    <row r="198" spans="1:3">
      <c r="A198" s="4" t="s">
        <v>1884</v>
      </c>
      <c r="C198" s="5" t="n">
        <v>-1372</v>
      </c>
    </row>
    <row r="199" spans="1:3">
      <c r="A199" s="4" t="s">
        <v>1885</v>
      </c>
      <c r="C199" s="5" t="n">
        <v>252</v>
      </c>
    </row>
    <row r="200" spans="1:3">
      <c r="A200" s="4" t="s">
        <v>1883</v>
      </c>
      <c r="C200" s="5" t="n">
        <v>-37</v>
      </c>
    </row>
    <row r="201" spans="1:3">
      <c r="A201" s="4" t="s">
        <v>1875</v>
      </c>
      <c r="C201" s="5" t="n">
        <v>1566</v>
      </c>
    </row>
    <row r="202" spans="1:3">
      <c r="A202" s="4" t="s">
        <v>1994</v>
      </c>
    </row>
    <row r="203" spans="1:3">
      <c r="A203" s="3" t="s">
        <v>1674</v>
      </c>
    </row>
    <row r="204" spans="1:3">
      <c r="A204" s="4" t="s">
        <v>1874</v>
      </c>
      <c r="B204" s="5" t="n">
        <v>4315</v>
      </c>
      <c r="C204" s="5" t="n">
        <v>4311</v>
      </c>
    </row>
    <row r="205" spans="1:3">
      <c r="A205" s="4" t="s">
        <v>1969</v>
      </c>
      <c r="C205" s="5" t="n">
        <v>2254</v>
      </c>
    </row>
    <row r="206" spans="1:3">
      <c r="A206" s="4" t="s">
        <v>1884</v>
      </c>
      <c r="C206" s="5" t="n">
        <v>-2658</v>
      </c>
    </row>
    <row r="207" spans="1:3">
      <c r="A207" s="4" t="s">
        <v>1885</v>
      </c>
      <c r="C207" s="5" t="n">
        <v>603</v>
      </c>
    </row>
    <row r="208" spans="1:3">
      <c r="A208" s="4" t="s">
        <v>1882</v>
      </c>
      <c r="C208" s="5" t="n">
        <v>-83</v>
      </c>
    </row>
    <row r="209" spans="1:3">
      <c r="A209" s="4" t="s">
        <v>1883</v>
      </c>
      <c r="C209" s="5" t="n">
        <v>-112</v>
      </c>
    </row>
    <row r="210" spans="1:3">
      <c r="A210" s="4" t="s">
        <v>1875</v>
      </c>
      <c r="C210" s="5" t="n">
        <v>4315</v>
      </c>
    </row>
    <row r="211" spans="1:3">
      <c r="A211" s="4" t="s">
        <v>1995</v>
      </c>
    </row>
    <row r="212" spans="1:3">
      <c r="A212" s="3" t="s">
        <v>1674</v>
      </c>
    </row>
    <row r="213" spans="1:3">
      <c r="A213" s="4" t="s">
        <v>1874</v>
      </c>
      <c r="B213" s="5" t="n">
        <v>567</v>
      </c>
      <c r="C213" s="5" t="n">
        <v>500</v>
      </c>
    </row>
    <row r="214" spans="1:3">
      <c r="A214" s="4" t="s">
        <v>1969</v>
      </c>
      <c r="C214" s="5" t="n">
        <v>79</v>
      </c>
    </row>
    <row r="215" spans="1:3">
      <c r="A215" s="4" t="s">
        <v>1883</v>
      </c>
      <c r="C215" s="5" t="n">
        <v>-12</v>
      </c>
    </row>
    <row r="216" spans="1:3">
      <c r="A216" s="4" t="s">
        <v>1875</v>
      </c>
      <c r="C216" s="5" t="n">
        <v>567</v>
      </c>
    </row>
    <row r="217" spans="1:3">
      <c r="A217" s="4" t="s">
        <v>1996</v>
      </c>
    </row>
    <row r="218" spans="1:3">
      <c r="A218" s="3" t="s">
        <v>1674</v>
      </c>
    </row>
    <row r="219" spans="1:3">
      <c r="A219" s="4" t="s">
        <v>1874</v>
      </c>
      <c r="B219" s="6" t="n">
        <v>3783</v>
      </c>
      <c r="C219" s="5" t="n">
        <v>3873</v>
      </c>
    </row>
    <row r="220" spans="1:3">
      <c r="A220" s="4" t="s">
        <v>1969</v>
      </c>
      <c r="C220" s="5" t="n">
        <v>2137</v>
      </c>
    </row>
    <row r="221" spans="1:3">
      <c r="A221" s="4" t="s">
        <v>1884</v>
      </c>
      <c r="C221" s="5" t="n">
        <v>-2659</v>
      </c>
    </row>
    <row r="222" spans="1:3">
      <c r="A222" s="4" t="s">
        <v>1885</v>
      </c>
      <c r="C222" s="5" t="n">
        <v>625</v>
      </c>
    </row>
    <row r="223" spans="1:3">
      <c r="A223" s="4" t="s">
        <v>1882</v>
      </c>
      <c r="C223" s="5" t="n">
        <v>-83</v>
      </c>
    </row>
    <row r="224" spans="1:3">
      <c r="A224" s="4" t="s">
        <v>1883</v>
      </c>
      <c r="C224" s="5" t="n">
        <v>-110</v>
      </c>
    </row>
    <row r="225" spans="1:3">
      <c r="A225" s="4" t="s">
        <v>1875</v>
      </c>
      <c r="C225" s="6" t="n">
        <v>378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19"/>
  </cols>
  <sheetData>
    <row r="1" spans="1:2">
      <c r="A1" s="1" t="s">
        <v>1997</v>
      </c>
      <c r="B1" s="2" t="s">
        <v>1</v>
      </c>
    </row>
    <row r="2" spans="1:2">
      <c r="B2" s="2" t="s">
        <v>1998</v>
      </c>
    </row>
    <row r="3" spans="1:2">
      <c r="A3" s="4" t="s">
        <v>1999</v>
      </c>
    </row>
    <row r="4" spans="1:2">
      <c r="A4" s="3" t="s">
        <v>1674</v>
      </c>
    </row>
    <row r="5" spans="1:2">
      <c r="A5" s="4" t="s">
        <v>2000</v>
      </c>
      <c r="B5" s="8" t="n">
        <v>0.79</v>
      </c>
    </row>
    <row r="6" spans="1:2">
      <c r="A6" s="4" t="s">
        <v>2001</v>
      </c>
    </row>
    <row r="7" spans="1:2">
      <c r="A7" s="3" t="s">
        <v>1674</v>
      </c>
    </row>
    <row r="8" spans="1:2">
      <c r="A8" s="4" t="s">
        <v>2000</v>
      </c>
      <c r="B8" s="8" t="n">
        <v>0.8</v>
      </c>
    </row>
    <row r="9" spans="1:2">
      <c r="A9" s="4" t="s">
        <v>2002</v>
      </c>
    </row>
    <row r="10" spans="1:2">
      <c r="A10" s="3" t="s">
        <v>1674</v>
      </c>
    </row>
    <row r="11" spans="1:2">
      <c r="A11" s="4" t="s">
        <v>2003</v>
      </c>
      <c r="B11" s="4" t="s">
        <v>783</v>
      </c>
    </row>
    <row r="12" spans="1:2">
      <c r="A12" s="4" t="s">
        <v>2004</v>
      </c>
      <c r="B12" s="4" t="s">
        <v>2005</v>
      </c>
    </row>
    <row r="13" spans="1:2">
      <c r="A13" s="4" t="s">
        <v>2006</v>
      </c>
      <c r="B13" s="4" t="s">
        <v>2007</v>
      </c>
    </row>
    <row r="14" spans="1:2">
      <c r="A14" s="4" t="s">
        <v>2008</v>
      </c>
      <c r="B14" s="4" t="s">
        <v>2009</v>
      </c>
    </row>
    <row r="15" spans="1:2">
      <c r="A15" s="4" t="s">
        <v>2010</v>
      </c>
    </row>
    <row r="16" spans="1:2">
      <c r="A16" s="3" t="s">
        <v>1674</v>
      </c>
    </row>
    <row r="17" spans="1:2">
      <c r="A17" s="4" t="s">
        <v>2003</v>
      </c>
      <c r="B17" s="4" t="s">
        <v>783</v>
      </c>
    </row>
    <row r="18" spans="1:2">
      <c r="A18" s="4" t="s">
        <v>2004</v>
      </c>
      <c r="B18" s="4" t="s">
        <v>2011</v>
      </c>
    </row>
    <row r="19" spans="1:2">
      <c r="A19" s="4" t="s">
        <v>2006</v>
      </c>
      <c r="B19" s="4" t="s">
        <v>2007</v>
      </c>
    </row>
    <row r="20" spans="1:2">
      <c r="A20" s="4" t="s">
        <v>2008</v>
      </c>
      <c r="B20" s="4" t="s">
        <v>2012</v>
      </c>
    </row>
    <row r="21" spans="1:2">
      <c r="A21" s="4" t="s">
        <v>2013</v>
      </c>
    </row>
    <row r="22" spans="1:2">
      <c r="A22" s="3" t="s">
        <v>1674</v>
      </c>
    </row>
    <row r="23" spans="1:2">
      <c r="A23" s="4" t="s">
        <v>2003</v>
      </c>
      <c r="B23" s="4" t="s">
        <v>2014</v>
      </c>
    </row>
    <row r="24" spans="1:2">
      <c r="A24" s="4" t="s">
        <v>2004</v>
      </c>
      <c r="B24" s="4" t="s">
        <v>2015</v>
      </c>
    </row>
    <row r="25" spans="1:2">
      <c r="A25" s="4" t="s">
        <v>2006</v>
      </c>
      <c r="B25" s="4" t="s">
        <v>2016</v>
      </c>
    </row>
    <row r="26" spans="1:2">
      <c r="A26" s="4" t="s">
        <v>2008</v>
      </c>
      <c r="B26" s="4" t="s">
        <v>2017</v>
      </c>
    </row>
    <row r="27" spans="1:2">
      <c r="A27" s="4" t="s">
        <v>2018</v>
      </c>
      <c r="B27" s="4" t="s">
        <v>2019</v>
      </c>
    </row>
    <row r="28" spans="1:2">
      <c r="A28" s="4" t="s">
        <v>2020</v>
      </c>
      <c r="B28" s="4" t="s">
        <v>2021</v>
      </c>
    </row>
    <row r="29" spans="1:2">
      <c r="A29" s="4" t="s">
        <v>2022</v>
      </c>
    </row>
    <row r="30" spans="1:2">
      <c r="A30" s="3" t="s">
        <v>1674</v>
      </c>
    </row>
    <row r="31" spans="1:2">
      <c r="A31" s="4" t="s">
        <v>2003</v>
      </c>
      <c r="B31" s="4" t="s">
        <v>2023</v>
      </c>
    </row>
    <row r="32" spans="1:2">
      <c r="A32" s="4" t="s">
        <v>2004</v>
      </c>
      <c r="B32" s="4" t="s">
        <v>2021</v>
      </c>
    </row>
    <row r="33" spans="1:2">
      <c r="A33" s="4" t="s">
        <v>2006</v>
      </c>
      <c r="B33" s="4" t="s">
        <v>795</v>
      </c>
    </row>
    <row r="34" spans="1:2">
      <c r="A34" s="4" t="s">
        <v>2008</v>
      </c>
      <c r="B34" s="4" t="s">
        <v>2024</v>
      </c>
    </row>
    <row r="35" spans="1:2">
      <c r="A35" s="4" t="s">
        <v>2018</v>
      </c>
      <c r="B35" s="4" t="s">
        <v>2025</v>
      </c>
    </row>
    <row r="36" spans="1:2">
      <c r="A36" s="4" t="s">
        <v>2020</v>
      </c>
      <c r="B36" s="4" t="s">
        <v>2021</v>
      </c>
    </row>
    <row r="37" spans="1:2">
      <c r="A37" s="4" t="s">
        <v>2026</v>
      </c>
    </row>
    <row r="38" spans="1:2">
      <c r="A38" s="3" t="s">
        <v>1674</v>
      </c>
    </row>
    <row r="39" spans="1:2">
      <c r="A39" s="4" t="s">
        <v>2000</v>
      </c>
      <c r="B39" s="8" t="n">
        <v>0.75</v>
      </c>
    </row>
    <row r="40" spans="1:2">
      <c r="A40" s="4" t="s">
        <v>2027</v>
      </c>
    </row>
    <row r="41" spans="1:2">
      <c r="A41" s="3" t="s">
        <v>1674</v>
      </c>
    </row>
    <row r="42" spans="1:2">
      <c r="A42" s="4" t="s">
        <v>2003</v>
      </c>
      <c r="B42" s="4" t="s">
        <v>2028</v>
      </c>
    </row>
    <row r="43" spans="1:2">
      <c r="A43" s="4" t="s">
        <v>2004</v>
      </c>
      <c r="B43" s="4" t="s">
        <v>669</v>
      </c>
    </row>
    <row r="44" spans="1:2">
      <c r="A44" s="4" t="s">
        <v>2006</v>
      </c>
      <c r="B44" s="4" t="s">
        <v>2029</v>
      </c>
    </row>
    <row r="45" spans="1:2">
      <c r="A45" s="4" t="s">
        <v>2008</v>
      </c>
      <c r="B45" s="4" t="s">
        <v>2030</v>
      </c>
    </row>
    <row r="46" spans="1:2">
      <c r="A46" s="4" t="s">
        <v>2031</v>
      </c>
    </row>
    <row r="47" spans="1:2">
      <c r="A47" s="3" t="s">
        <v>1674</v>
      </c>
    </row>
    <row r="48" spans="1:2">
      <c r="A48" s="4" t="s">
        <v>2003</v>
      </c>
      <c r="B48" s="4" t="s">
        <v>2032</v>
      </c>
    </row>
    <row r="49" spans="1:2">
      <c r="A49" s="4" t="s">
        <v>2004</v>
      </c>
      <c r="B49" s="4" t="s">
        <v>2033</v>
      </c>
    </row>
    <row r="50" spans="1:2">
      <c r="A50" s="4" t="s">
        <v>2006</v>
      </c>
      <c r="B50" s="4" t="s">
        <v>2034</v>
      </c>
    </row>
    <row r="51" spans="1:2">
      <c r="A51" s="4" t="s">
        <v>2008</v>
      </c>
      <c r="B51" s="4" t="s">
        <v>2035</v>
      </c>
    </row>
    <row r="52" spans="1:2">
      <c r="A52" s="4" t="s">
        <v>2018</v>
      </c>
      <c r="B52" s="4" t="s">
        <v>2036</v>
      </c>
    </row>
    <row r="53" spans="1:2">
      <c r="A53" s="4" t="s">
        <v>2020</v>
      </c>
      <c r="B53" s="4" t="s">
        <v>2037</v>
      </c>
    </row>
    <row r="54" spans="1:2">
      <c r="A54" s="4" t="s">
        <v>2038</v>
      </c>
    </row>
    <row r="55" spans="1:2">
      <c r="A55" s="3" t="s">
        <v>1674</v>
      </c>
    </row>
    <row r="56" spans="1:2">
      <c r="A56" s="4" t="s">
        <v>2000</v>
      </c>
      <c r="B56" s="8" t="n">
        <v>0.85</v>
      </c>
    </row>
    <row r="57" spans="1:2">
      <c r="A57" s="4" t="s">
        <v>2039</v>
      </c>
    </row>
    <row r="58" spans="1:2">
      <c r="A58" s="3" t="s">
        <v>1674</v>
      </c>
    </row>
    <row r="59" spans="1:2">
      <c r="A59" s="4" t="s">
        <v>2003</v>
      </c>
      <c r="B59" s="4" t="s">
        <v>2040</v>
      </c>
    </row>
    <row r="60" spans="1:2">
      <c r="A60" s="4" t="s">
        <v>2004</v>
      </c>
      <c r="B60" s="4" t="s">
        <v>2005</v>
      </c>
    </row>
    <row r="61" spans="1:2">
      <c r="A61" s="4" t="s">
        <v>2006</v>
      </c>
      <c r="B61" s="4" t="s">
        <v>2041</v>
      </c>
    </row>
    <row r="62" spans="1:2">
      <c r="A62" s="4" t="s">
        <v>2008</v>
      </c>
      <c r="B62" s="4" t="s">
        <v>2042</v>
      </c>
    </row>
    <row r="63" spans="1:2">
      <c r="A63" s="4" t="s">
        <v>2043</v>
      </c>
    </row>
    <row r="64" spans="1:2">
      <c r="A64" s="3" t="s">
        <v>1674</v>
      </c>
    </row>
    <row r="65" spans="1:2">
      <c r="A65" s="4" t="s">
        <v>2003</v>
      </c>
      <c r="B65" s="4" t="s">
        <v>2044</v>
      </c>
    </row>
    <row r="66" spans="1:2">
      <c r="A66" s="4" t="s">
        <v>2004</v>
      </c>
      <c r="B66" s="4" t="s">
        <v>2005</v>
      </c>
    </row>
    <row r="67" spans="1:2">
      <c r="A67" s="4" t="s">
        <v>2006</v>
      </c>
      <c r="B67" s="4" t="s">
        <v>2041</v>
      </c>
    </row>
    <row r="68" spans="1:2">
      <c r="A68" s="4" t="s">
        <v>2008</v>
      </c>
      <c r="B68" s="4" t="s">
        <v>2045</v>
      </c>
    </row>
    <row r="69" spans="1:2">
      <c r="A69" s="4" t="s">
        <v>2018</v>
      </c>
      <c r="B69" s="4" t="s">
        <v>2046</v>
      </c>
    </row>
    <row r="70" spans="1:2">
      <c r="A70" s="4" t="s">
        <v>2020</v>
      </c>
      <c r="B70" s="4" t="s">
        <v>204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048</v>
      </c>
      <c r="B1" s="2" t="s">
        <v>1</v>
      </c>
    </row>
    <row r="2" spans="1:2">
      <c r="B2" s="2" t="s">
        <v>147</v>
      </c>
    </row>
    <row r="3" spans="1:2">
      <c r="A3" s="3" t="s">
        <v>1674</v>
      </c>
    </row>
    <row r="4" spans="1:2">
      <c r="A4" s="4" t="s">
        <v>2049</v>
      </c>
      <c r="B4" s="6" t="n">
        <v>99</v>
      </c>
    </row>
    <row r="5" spans="1:2">
      <c r="A5" s="4" t="s">
        <v>2050</v>
      </c>
      <c r="B5" s="4" t="s">
        <v>2051</v>
      </c>
    </row>
    <row r="6" spans="1:2">
      <c r="A6" s="4" t="s">
        <v>2052</v>
      </c>
    </row>
    <row r="7" spans="1:2">
      <c r="A7" s="3" t="s">
        <v>1674</v>
      </c>
    </row>
    <row r="8" spans="1:2">
      <c r="A8" s="4" t="s">
        <v>2053</v>
      </c>
      <c r="B8" s="6" t="n">
        <v>3874</v>
      </c>
    </row>
    <row r="9" spans="1:2">
      <c r="A9" s="4" t="s">
        <v>2054</v>
      </c>
    </row>
    <row r="10" spans="1:2">
      <c r="A10" s="3" t="s">
        <v>1674</v>
      </c>
    </row>
    <row r="11" spans="1:2">
      <c r="A11" s="4" t="s">
        <v>2055</v>
      </c>
      <c r="B11" s="6" t="n">
        <v>377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56</v>
      </c>
      <c r="B1" s="2" t="s">
        <v>1</v>
      </c>
    </row>
    <row r="2" spans="1:2">
      <c r="B2" s="2" t="s">
        <v>147</v>
      </c>
    </row>
    <row r="3" spans="1:2">
      <c r="A3" s="3" t="s">
        <v>1674</v>
      </c>
    </row>
    <row r="4" spans="1:2">
      <c r="A4" s="4" t="s">
        <v>2057</v>
      </c>
      <c r="B4" s="6" t="n">
        <v>433</v>
      </c>
    </row>
    <row r="5" spans="1:2">
      <c r="A5" s="4" t="s">
        <v>2058</v>
      </c>
    </row>
    <row r="6" spans="1:2">
      <c r="A6" s="3" t="s">
        <v>1674</v>
      </c>
    </row>
    <row r="7" spans="1:2">
      <c r="A7" s="4" t="s">
        <v>2059</v>
      </c>
      <c r="B7" s="5" t="n">
        <v>3441</v>
      </c>
    </row>
    <row r="8" spans="1:2">
      <c r="A8" s="4" t="s">
        <v>2060</v>
      </c>
    </row>
    <row r="9" spans="1:2">
      <c r="A9" s="3" t="s">
        <v>1674</v>
      </c>
    </row>
    <row r="10" spans="1:2">
      <c r="A10" s="4" t="s">
        <v>2061</v>
      </c>
      <c r="B10" s="6" t="n">
        <v>387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2</v>
      </c>
      <c r="B1" s="2" t="s">
        <v>1</v>
      </c>
    </row>
    <row r="2" spans="1:3">
      <c r="B2" s="2" t="s">
        <v>24</v>
      </c>
      <c r="C2" s="2" t="s">
        <v>25</v>
      </c>
    </row>
    <row r="3" spans="1:3">
      <c r="A3" s="3" t="s">
        <v>1674</v>
      </c>
    </row>
    <row r="4" spans="1:3">
      <c r="A4" s="4" t="s">
        <v>2063</v>
      </c>
      <c r="B4" s="6" t="n">
        <v>81</v>
      </c>
      <c r="C4" s="6" t="n">
        <v>78</v>
      </c>
    </row>
    <row r="5" spans="1:3">
      <c r="A5" s="4" t="s">
        <v>2064</v>
      </c>
      <c r="B5" s="6" t="n">
        <v>127656</v>
      </c>
      <c r="C5" s="6" t="n">
        <v>145687</v>
      </c>
    </row>
    <row r="6" spans="1:3">
      <c r="A6" s="4" t="s">
        <v>2065</v>
      </c>
      <c r="B6" s="4" t="s">
        <v>2066</v>
      </c>
    </row>
    <row r="7" spans="1:3">
      <c r="A7" s="4" t="s">
        <v>2067</v>
      </c>
    </row>
    <row r="8" spans="1:3">
      <c r="A8" s="3" t="s">
        <v>1674</v>
      </c>
    </row>
    <row r="9" spans="1:3">
      <c r="A9" s="4" t="s">
        <v>2064</v>
      </c>
      <c r="B9" s="6" t="n">
        <v>40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8</v>
      </c>
      <c r="B1" s="2" t="s">
        <v>24</v>
      </c>
      <c r="C1" s="2" t="s">
        <v>25</v>
      </c>
    </row>
    <row r="2" spans="1:3">
      <c r="A2" s="3" t="s">
        <v>1674</v>
      </c>
    </row>
    <row r="3" spans="1:3">
      <c r="A3" s="4" t="s">
        <v>1816</v>
      </c>
      <c r="B3" s="6" t="n">
        <v>649942</v>
      </c>
      <c r="C3" s="6" t="n">
        <v>616374</v>
      </c>
    </row>
    <row r="4" spans="1:3">
      <c r="A4" s="4" t="s">
        <v>1817</v>
      </c>
    </row>
    <row r="5" spans="1:3">
      <c r="A5" s="3" t="s">
        <v>1674</v>
      </c>
    </row>
    <row r="6" spans="1:3">
      <c r="A6" s="4" t="s">
        <v>1816</v>
      </c>
      <c r="B6" s="5" t="n">
        <v>12712</v>
      </c>
      <c r="C6" s="5" t="n">
        <v>11613</v>
      </c>
    </row>
    <row r="7" spans="1:3">
      <c r="A7" s="4" t="s">
        <v>1818</v>
      </c>
    </row>
    <row r="8" spans="1:3">
      <c r="A8" s="3" t="s">
        <v>1674</v>
      </c>
    </row>
    <row r="9" spans="1:3">
      <c r="A9" s="4" t="s">
        <v>1816</v>
      </c>
      <c r="B9" s="5" t="n">
        <v>1930</v>
      </c>
      <c r="C9" s="5" t="n">
        <v>2382</v>
      </c>
    </row>
    <row r="10" spans="1:3">
      <c r="A10" s="4" t="s">
        <v>1819</v>
      </c>
    </row>
    <row r="11" spans="1:3">
      <c r="A11" s="3" t="s">
        <v>1674</v>
      </c>
    </row>
    <row r="12" spans="1:3">
      <c r="A12" s="4" t="s">
        <v>1816</v>
      </c>
      <c r="B12" s="5" t="n">
        <v>7040</v>
      </c>
      <c r="C12" s="5" t="n">
        <v>6258</v>
      </c>
    </row>
    <row r="13" spans="1:3">
      <c r="A13" s="4" t="s">
        <v>1820</v>
      </c>
    </row>
    <row r="14" spans="1:3">
      <c r="A14" s="3" t="s">
        <v>1674</v>
      </c>
    </row>
    <row r="15" spans="1:3">
      <c r="A15" s="4" t="s">
        <v>1816</v>
      </c>
      <c r="B15" s="5" t="n">
        <v>1956</v>
      </c>
      <c r="C15" s="5" t="n">
        <v>1800</v>
      </c>
    </row>
    <row r="16" spans="1:3">
      <c r="A16" s="4" t="s">
        <v>2069</v>
      </c>
    </row>
    <row r="17" spans="1:3">
      <c r="A17" s="3" t="s">
        <v>1674</v>
      </c>
    </row>
    <row r="18" spans="1:3">
      <c r="A18" s="4" t="s">
        <v>1816</v>
      </c>
      <c r="B18" s="5" t="n">
        <v>1786</v>
      </c>
      <c r="C18" s="5" t="n">
        <v>1173</v>
      </c>
    </row>
    <row r="19" spans="1:3">
      <c r="A19" s="4" t="s">
        <v>2070</v>
      </c>
    </row>
    <row r="20" spans="1:3">
      <c r="A20" s="3" t="s">
        <v>1674</v>
      </c>
    </row>
    <row r="21" spans="1:3">
      <c r="A21" s="4" t="s">
        <v>1816</v>
      </c>
      <c r="B21" s="5" t="n">
        <v>10176</v>
      </c>
      <c r="C21" s="5" t="n">
        <v>9394</v>
      </c>
    </row>
    <row r="22" spans="1:3">
      <c r="A22" s="4" t="s">
        <v>2071</v>
      </c>
    </row>
    <row r="23" spans="1:3">
      <c r="A23" s="3" t="s">
        <v>1674</v>
      </c>
    </row>
    <row r="24" spans="1:3">
      <c r="A24" s="4" t="s">
        <v>1816</v>
      </c>
      <c r="B24" s="5" t="n">
        <v>1471</v>
      </c>
      <c r="C24" s="5" t="n">
        <v>1852</v>
      </c>
    </row>
    <row r="25" spans="1:3">
      <c r="A25" s="4" t="s">
        <v>2072</v>
      </c>
    </row>
    <row r="26" spans="1:3">
      <c r="A26" s="3" t="s">
        <v>1674</v>
      </c>
    </row>
    <row r="27" spans="1:3">
      <c r="A27" s="4" t="s">
        <v>1816</v>
      </c>
      <c r="B27" s="5" t="n">
        <v>5988</v>
      </c>
      <c r="C27" s="5" t="n">
        <v>5257</v>
      </c>
    </row>
    <row r="28" spans="1:3">
      <c r="A28" s="4" t="s">
        <v>2073</v>
      </c>
    </row>
    <row r="29" spans="1:3">
      <c r="A29" s="3" t="s">
        <v>1674</v>
      </c>
    </row>
    <row r="30" spans="1:3">
      <c r="A30" s="4" t="s">
        <v>1816</v>
      </c>
      <c r="B30" s="5" t="n">
        <v>1403</v>
      </c>
      <c r="C30" s="5" t="n">
        <v>1278</v>
      </c>
    </row>
    <row r="31" spans="1:3">
      <c r="A31" s="4" t="s">
        <v>2074</v>
      </c>
    </row>
    <row r="32" spans="1:3">
      <c r="A32" s="3" t="s">
        <v>1674</v>
      </c>
    </row>
    <row r="33" spans="1:3">
      <c r="A33" s="4" t="s">
        <v>1816</v>
      </c>
      <c r="B33" s="5" t="n">
        <v>1314</v>
      </c>
      <c r="C33" s="5" t="n">
        <v>1007</v>
      </c>
    </row>
    <row r="34" spans="1:3">
      <c r="A34" s="4" t="s">
        <v>2075</v>
      </c>
    </row>
    <row r="35" spans="1:3">
      <c r="A35" s="3" t="s">
        <v>1674</v>
      </c>
    </row>
    <row r="36" spans="1:3">
      <c r="A36" s="4" t="s">
        <v>1816</v>
      </c>
      <c r="B36" s="5" t="n">
        <v>1953</v>
      </c>
      <c r="C36" s="5" t="n">
        <v>1656</v>
      </c>
    </row>
    <row r="37" spans="1:3">
      <c r="A37" s="4" t="s">
        <v>2076</v>
      </c>
    </row>
    <row r="38" spans="1:3">
      <c r="A38" s="3" t="s">
        <v>1674</v>
      </c>
    </row>
    <row r="39" spans="1:3">
      <c r="A39" s="4" t="s">
        <v>1816</v>
      </c>
      <c r="B39" s="5" t="n">
        <v>358</v>
      </c>
      <c r="C39" s="5" t="n">
        <v>419</v>
      </c>
    </row>
    <row r="40" spans="1:3">
      <c r="A40" s="4" t="s">
        <v>2077</v>
      </c>
    </row>
    <row r="41" spans="1:3">
      <c r="A41" s="3" t="s">
        <v>1674</v>
      </c>
    </row>
    <row r="42" spans="1:3">
      <c r="A42" s="4" t="s">
        <v>1816</v>
      </c>
      <c r="B42" s="5" t="n">
        <v>811</v>
      </c>
      <c r="C42" s="5" t="n">
        <v>781</v>
      </c>
    </row>
    <row r="43" spans="1:3">
      <c r="A43" s="4" t="s">
        <v>2078</v>
      </c>
    </row>
    <row r="44" spans="1:3">
      <c r="A44" s="3" t="s">
        <v>1674</v>
      </c>
    </row>
    <row r="45" spans="1:3">
      <c r="A45" s="4" t="s">
        <v>1816</v>
      </c>
      <c r="B45" s="5" t="n">
        <v>340</v>
      </c>
      <c r="C45" s="5" t="n">
        <v>323</v>
      </c>
    </row>
    <row r="46" spans="1:3">
      <c r="A46" s="4" t="s">
        <v>2079</v>
      </c>
    </row>
    <row r="47" spans="1:3">
      <c r="A47" s="3" t="s">
        <v>1674</v>
      </c>
    </row>
    <row r="48" spans="1:3">
      <c r="A48" s="4" t="s">
        <v>1816</v>
      </c>
      <c r="B48" s="5" t="n">
        <v>444</v>
      </c>
      <c r="C48" s="5" t="n">
        <v>133</v>
      </c>
    </row>
    <row r="49" spans="1:3">
      <c r="A49" s="4" t="s">
        <v>2080</v>
      </c>
    </row>
    <row r="50" spans="1:3">
      <c r="A50" s="3" t="s">
        <v>1674</v>
      </c>
    </row>
    <row r="51" spans="1:3">
      <c r="A51" s="4" t="s">
        <v>1816</v>
      </c>
      <c r="B51" s="5" t="n">
        <v>583</v>
      </c>
      <c r="C51" s="5" t="n">
        <v>563</v>
      </c>
    </row>
    <row r="52" spans="1:3">
      <c r="A52" s="4" t="s">
        <v>2081</v>
      </c>
    </row>
    <row r="53" spans="1:3">
      <c r="A53" s="3" t="s">
        <v>1674</v>
      </c>
    </row>
    <row r="54" spans="1:3">
      <c r="A54" s="4" t="s">
        <v>1816</v>
      </c>
      <c r="B54" s="5" t="n">
        <v>101</v>
      </c>
      <c r="C54" s="5" t="n">
        <v>111</v>
      </c>
    </row>
    <row r="55" spans="1:3">
      <c r="A55" s="4" t="s">
        <v>2082</v>
      </c>
    </row>
    <row r="56" spans="1:3">
      <c r="A56" s="3" t="s">
        <v>1674</v>
      </c>
    </row>
    <row r="57" spans="1:3">
      <c r="A57" s="4" t="s">
        <v>1816</v>
      </c>
      <c r="B57" s="5" t="n">
        <v>241</v>
      </c>
      <c r="C57" s="5" t="n">
        <v>220</v>
      </c>
    </row>
    <row r="58" spans="1:3">
      <c r="A58" s="4" t="s">
        <v>2083</v>
      </c>
    </row>
    <row r="59" spans="1:3">
      <c r="A59" s="3" t="s">
        <v>1674</v>
      </c>
    </row>
    <row r="60" spans="1:3">
      <c r="A60" s="4" t="s">
        <v>1816</v>
      </c>
      <c r="B60" s="5" t="n">
        <v>213</v>
      </c>
      <c r="C60" s="5" t="n">
        <v>199</v>
      </c>
    </row>
    <row r="61" spans="1:3">
      <c r="A61" s="4" t="s">
        <v>2084</v>
      </c>
    </row>
    <row r="62" spans="1:3">
      <c r="A62" s="3" t="s">
        <v>1674</v>
      </c>
    </row>
    <row r="63" spans="1:3">
      <c r="A63" s="4" t="s">
        <v>1816</v>
      </c>
      <c r="B63" s="6" t="n">
        <v>28</v>
      </c>
      <c r="C63" s="6" t="n">
        <v>3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1</v>
      </c>
      <c r="B1" s="2" t="s">
        <v>1</v>
      </c>
    </row>
    <row r="2" spans="1:2">
      <c r="B2" s="2" t="s">
        <v>24</v>
      </c>
    </row>
    <row r="3" spans="1:2">
      <c r="A3" s="3" t="s">
        <v>281</v>
      </c>
    </row>
    <row r="4" spans="1:2">
      <c r="A4" s="4" t="s">
        <v>291</v>
      </c>
      <c r="B4" s="4" t="s">
        <v>2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5</v>
      </c>
      <c r="B1" s="2" t="s">
        <v>24</v>
      </c>
      <c r="C1" s="2" t="s">
        <v>25</v>
      </c>
    </row>
    <row r="2" spans="1:3">
      <c r="A2" s="4" t="s">
        <v>2086</v>
      </c>
    </row>
    <row r="3" spans="1:3">
      <c r="A3" s="3" t="s">
        <v>2087</v>
      </c>
    </row>
    <row r="4" spans="1:3">
      <c r="A4" s="4" t="s">
        <v>2088</v>
      </c>
      <c r="B4" s="6" t="n">
        <v>51457</v>
      </c>
      <c r="C4" s="6" t="n">
        <v>42497</v>
      </c>
    </row>
    <row r="5" spans="1:3">
      <c r="A5" s="4" t="s">
        <v>2089</v>
      </c>
      <c r="B5" s="5" t="n">
        <v>-24701</v>
      </c>
      <c r="C5" s="5" t="n">
        <v>-20264</v>
      </c>
    </row>
    <row r="6" spans="1:3">
      <c r="A6" s="4" t="s">
        <v>2090</v>
      </c>
    </row>
    <row r="7" spans="1:3">
      <c r="A7" s="3" t="s">
        <v>2087</v>
      </c>
    </row>
    <row r="8" spans="1:3">
      <c r="A8" s="4" t="s">
        <v>2088</v>
      </c>
      <c r="B8" s="5" t="n">
        <v>27569</v>
      </c>
      <c r="C8" s="5" t="n">
        <v>28954</v>
      </c>
    </row>
    <row r="9" spans="1:3">
      <c r="A9" s="4" t="s">
        <v>2089</v>
      </c>
      <c r="B9" s="5" t="n">
        <v>-27301</v>
      </c>
      <c r="C9" s="5" t="n">
        <v>-28833</v>
      </c>
    </row>
    <row r="10" spans="1:3">
      <c r="A10" s="4" t="s">
        <v>2091</v>
      </c>
    </row>
    <row r="11" spans="1:3">
      <c r="A11" s="3" t="s">
        <v>2087</v>
      </c>
    </row>
    <row r="12" spans="1:3">
      <c r="A12" s="4" t="s">
        <v>2088</v>
      </c>
      <c r="B12" s="5" t="n">
        <v>23334</v>
      </c>
      <c r="C12" s="5" t="n">
        <v>24985</v>
      </c>
    </row>
    <row r="13" spans="1:3">
      <c r="A13" s="4" t="s">
        <v>2092</v>
      </c>
    </row>
    <row r="14" spans="1:3">
      <c r="A14" s="3" t="s">
        <v>2087</v>
      </c>
    </row>
    <row r="15" spans="1:3">
      <c r="A15" s="4" t="s">
        <v>2088</v>
      </c>
      <c r="B15" s="5" t="n">
        <v>4235</v>
      </c>
      <c r="C15" s="5" t="n">
        <v>3969</v>
      </c>
    </row>
    <row r="16" spans="1:3">
      <c r="A16" s="4" t="s">
        <v>2093</v>
      </c>
    </row>
    <row r="17" spans="1:3">
      <c r="A17" s="3" t="s">
        <v>2087</v>
      </c>
    </row>
    <row r="18" spans="1:3">
      <c r="A18" s="4" t="s">
        <v>2088</v>
      </c>
      <c r="B18" s="5" t="n">
        <v>27354</v>
      </c>
      <c r="C18" s="5" t="n">
        <v>28950</v>
      </c>
    </row>
    <row r="19" spans="1:3">
      <c r="A19" s="4" t="s">
        <v>2089</v>
      </c>
      <c r="B19" s="5" t="n">
        <v>-27272</v>
      </c>
      <c r="C19" s="5" t="n">
        <v>-28960</v>
      </c>
    </row>
    <row r="20" spans="1:3">
      <c r="A20" s="4" t="s">
        <v>2094</v>
      </c>
    </row>
    <row r="21" spans="1:3">
      <c r="A21" s="3" t="s">
        <v>2087</v>
      </c>
    </row>
    <row r="22" spans="1:3">
      <c r="A22" s="4" t="s">
        <v>2088</v>
      </c>
      <c r="B22" s="5" t="n">
        <v>23124</v>
      </c>
      <c r="C22" s="5" t="n">
        <v>24986</v>
      </c>
    </row>
    <row r="23" spans="1:3">
      <c r="A23" s="4" t="s">
        <v>2095</v>
      </c>
    </row>
    <row r="24" spans="1:3">
      <c r="A24" s="3" t="s">
        <v>2087</v>
      </c>
    </row>
    <row r="25" spans="1:3">
      <c r="A25" s="4" t="s">
        <v>2088</v>
      </c>
      <c r="B25" s="6" t="n">
        <v>4230</v>
      </c>
      <c r="C25" s="6" t="n">
        <v>396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6</v>
      </c>
      <c r="B1" s="2" t="s">
        <v>24</v>
      </c>
      <c r="C1" s="2" t="s">
        <v>25</v>
      </c>
    </row>
    <row r="2" spans="1:3">
      <c r="A2" s="3" t="s">
        <v>2097</v>
      </c>
    </row>
    <row r="3" spans="1:3">
      <c r="A3" s="4" t="s">
        <v>2098</v>
      </c>
      <c r="B3" s="6" t="n">
        <v>14683</v>
      </c>
      <c r="C3" s="6" t="n">
        <v>16076</v>
      </c>
    </row>
    <row r="4" spans="1:3">
      <c r="A4" s="4" t="s">
        <v>2099</v>
      </c>
      <c r="B4" s="6" t="n">
        <v>12618</v>
      </c>
      <c r="C4" s="6" t="n">
        <v>1275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0</v>
      </c>
      <c r="B1" s="2" t="s">
        <v>24</v>
      </c>
      <c r="C1" s="2" t="s">
        <v>25</v>
      </c>
    </row>
    <row r="2" spans="1:3">
      <c r="A2" s="3" t="s">
        <v>2087</v>
      </c>
    </row>
    <row r="3" spans="1:3">
      <c r="A3" s="4" t="s">
        <v>2088</v>
      </c>
      <c r="B3" s="6" t="n">
        <v>51457</v>
      </c>
      <c r="C3" s="6" t="n">
        <v>42497</v>
      </c>
    </row>
    <row r="4" spans="1:3">
      <c r="A4" s="4" t="s">
        <v>2089</v>
      </c>
      <c r="B4" s="5" t="n">
        <v>24701</v>
      </c>
      <c r="C4" s="5" t="n">
        <v>20264</v>
      </c>
    </row>
    <row r="5" spans="1:3">
      <c r="A5" s="4" t="s">
        <v>2101</v>
      </c>
    </row>
    <row r="6" spans="1:3">
      <c r="A6" s="3" t="s">
        <v>2087</v>
      </c>
    </row>
    <row r="7" spans="1:3">
      <c r="A7" s="4" t="s">
        <v>2088</v>
      </c>
      <c r="B7" s="5" t="n">
        <v>24333</v>
      </c>
      <c r="C7" s="5" t="n">
        <v>20482</v>
      </c>
    </row>
    <row r="8" spans="1:3">
      <c r="A8" s="4" t="s">
        <v>2102</v>
      </c>
    </row>
    <row r="9" spans="1:3">
      <c r="A9" s="3" t="s">
        <v>2087</v>
      </c>
    </row>
    <row r="10" spans="1:3">
      <c r="A10" s="4" t="s">
        <v>2088</v>
      </c>
      <c r="B10" s="6" t="n">
        <v>27124</v>
      </c>
      <c r="C10" s="6" t="n">
        <v>2201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3</v>
      </c>
      <c r="B1" s="2" t="s">
        <v>24</v>
      </c>
      <c r="C1" s="2" t="s">
        <v>25</v>
      </c>
    </row>
    <row r="2" spans="1:3">
      <c r="A2" s="3" t="s">
        <v>2104</v>
      </c>
    </row>
    <row r="3" spans="1:3">
      <c r="A3" s="4" t="s">
        <v>2105</v>
      </c>
      <c r="B3" s="6" t="n">
        <v>2</v>
      </c>
      <c r="C3" s="9" t="n">
        <v>2.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6</v>
      </c>
      <c r="B1" s="2" t="s">
        <v>1</v>
      </c>
    </row>
    <row r="2" spans="1:4">
      <c r="B2" s="2" t="s">
        <v>24</v>
      </c>
      <c r="C2" s="2" t="s">
        <v>25</v>
      </c>
      <c r="D2" s="2" t="s">
        <v>92</v>
      </c>
    </row>
    <row r="3" spans="1:4">
      <c r="A3" s="3" t="s">
        <v>2107</v>
      </c>
    </row>
    <row r="4" spans="1:4">
      <c r="A4" s="4" t="s">
        <v>2108</v>
      </c>
      <c r="B4" s="6" t="n">
        <v>1052</v>
      </c>
      <c r="C4" s="6" t="n">
        <v>303</v>
      </c>
      <c r="D4" s="6" t="n">
        <v>395</v>
      </c>
    </row>
    <row r="5" spans="1:4">
      <c r="A5" s="4" t="s">
        <v>2109</v>
      </c>
    </row>
    <row r="6" spans="1:4">
      <c r="A6" s="3" t="s">
        <v>2107</v>
      </c>
    </row>
    <row r="7" spans="1:4">
      <c r="A7" s="4" t="s">
        <v>2110</v>
      </c>
      <c r="B7" s="5" t="n">
        <v>25</v>
      </c>
      <c r="C7" s="5" t="n">
        <v>32</v>
      </c>
    </row>
    <row r="8" spans="1:4">
      <c r="A8" s="4" t="s">
        <v>2108</v>
      </c>
      <c r="B8" s="5" t="n">
        <v>0</v>
      </c>
      <c r="C8" s="5" t="n">
        <v>15</v>
      </c>
    </row>
    <row r="9" spans="1:4">
      <c r="A9" s="4" t="s">
        <v>2111</v>
      </c>
    </row>
    <row r="10" spans="1:4">
      <c r="A10" s="3" t="s">
        <v>2107</v>
      </c>
    </row>
    <row r="11" spans="1:4">
      <c r="A11" s="4" t="s">
        <v>2110</v>
      </c>
      <c r="B11" s="5" t="n">
        <v>57</v>
      </c>
      <c r="C11" s="5" t="n">
        <v>40</v>
      </c>
    </row>
    <row r="12" spans="1:4">
      <c r="A12" s="4" t="s">
        <v>2112</v>
      </c>
      <c r="B12" s="5" t="n">
        <v>39</v>
      </c>
      <c r="C12" s="5" t="n">
        <v>31</v>
      </c>
    </row>
    <row r="13" spans="1:4">
      <c r="A13" s="4" t="s">
        <v>2113</v>
      </c>
      <c r="B13" s="6" t="n">
        <v>18</v>
      </c>
      <c r="C13" s="6" t="n">
        <v>2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4</v>
      </c>
      <c r="B1" s="2" t="s">
        <v>2115</v>
      </c>
      <c r="C1" s="2" t="s">
        <v>24</v>
      </c>
      <c r="D1" s="2" t="s">
        <v>25</v>
      </c>
      <c r="E1" s="2" t="s">
        <v>92</v>
      </c>
    </row>
    <row r="2" spans="1:5">
      <c r="A2" s="4" t="s">
        <v>2116</v>
      </c>
    </row>
    <row r="3" spans="1:5">
      <c r="A3" s="3" t="s">
        <v>2117</v>
      </c>
    </row>
    <row r="4" spans="1:5">
      <c r="A4" s="4" t="s">
        <v>2118</v>
      </c>
      <c r="C4" s="6" t="n">
        <v>1900</v>
      </c>
      <c r="D4" s="6" t="n">
        <v>1800</v>
      </c>
    </row>
    <row r="5" spans="1:5">
      <c r="A5" s="4" t="s">
        <v>2119</v>
      </c>
      <c r="C5" s="6" t="n">
        <v>196100</v>
      </c>
      <c r="D5" s="6" t="n">
        <v>196800</v>
      </c>
    </row>
    <row r="6" spans="1:5">
      <c r="A6" s="4" t="s">
        <v>2120</v>
      </c>
    </row>
    <row r="7" spans="1:5">
      <c r="A7" s="3" t="s">
        <v>2117</v>
      </c>
    </row>
    <row r="8" spans="1:5">
      <c r="A8" s="4" t="s">
        <v>2121</v>
      </c>
      <c r="B8" s="6" t="n">
        <v>155</v>
      </c>
    </row>
    <row r="9" spans="1:5">
      <c r="A9" s="4" t="s">
        <v>2122</v>
      </c>
    </row>
    <row r="10" spans="1:5">
      <c r="A10" s="3" t="s">
        <v>2117</v>
      </c>
    </row>
    <row r="11" spans="1:5">
      <c r="A11" s="4" t="s">
        <v>2121</v>
      </c>
      <c r="E11" s="6" t="n">
        <v>2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3</v>
      </c>
      <c r="B1" s="2" t="s">
        <v>24</v>
      </c>
      <c r="C1" s="2" t="s">
        <v>25</v>
      </c>
    </row>
    <row r="2" spans="1:3">
      <c r="A2" s="3" t="s">
        <v>1104</v>
      </c>
    </row>
    <row r="3" spans="1:3">
      <c r="A3" s="4" t="s">
        <v>827</v>
      </c>
      <c r="B3" s="6" t="n">
        <v>127897</v>
      </c>
      <c r="C3" s="6" t="n">
        <v>103918</v>
      </c>
    </row>
    <row r="4" spans="1:3">
      <c r="A4" s="4" t="s">
        <v>239</v>
      </c>
      <c r="B4" s="5" t="n">
        <v>4015</v>
      </c>
    </row>
    <row r="5" spans="1:3">
      <c r="A5" s="11" t="s">
        <v>2124</v>
      </c>
      <c r="B5" s="5" t="n">
        <v>56996</v>
      </c>
      <c r="C5" s="5" t="n">
        <v>56195</v>
      </c>
    </row>
    <row r="6" spans="1:3">
      <c r="A6" s="4" t="s">
        <v>240</v>
      </c>
      <c r="B6" s="5" t="n">
        <v>3618</v>
      </c>
      <c r="C6" s="5" t="n">
        <v>4032</v>
      </c>
    </row>
    <row r="7" spans="1:3">
      <c r="A7" s="4" t="s">
        <v>828</v>
      </c>
      <c r="B7" s="5" t="n">
        <v>130600</v>
      </c>
    </row>
    <row r="8" spans="1:3">
      <c r="A8" s="4" t="s">
        <v>829</v>
      </c>
      <c r="C8" s="5" t="n">
        <v>146411</v>
      </c>
    </row>
    <row r="9" spans="1:3">
      <c r="A9" s="4" t="s">
        <v>830</v>
      </c>
      <c r="B9" s="5" t="n">
        <v>107171</v>
      </c>
    </row>
    <row r="10" spans="1:3">
      <c r="A10" s="4" t="s">
        <v>831</v>
      </c>
      <c r="C10" s="5" t="n">
        <v>71363</v>
      </c>
    </row>
    <row r="11" spans="1:3">
      <c r="A11" s="4" t="s">
        <v>94</v>
      </c>
      <c r="B11" s="5" t="n">
        <v>646393</v>
      </c>
      <c r="C11" s="5" t="n">
        <v>612591</v>
      </c>
    </row>
    <row r="12" spans="1:3">
      <c r="A12" s="4" t="s">
        <v>49</v>
      </c>
      <c r="B12" s="5" t="n">
        <v>15596</v>
      </c>
      <c r="C12" s="5" t="n">
        <v>13264</v>
      </c>
    </row>
    <row r="13" spans="1:3">
      <c r="A13" s="3" t="s">
        <v>1106</v>
      </c>
    </row>
    <row r="14" spans="1:3">
      <c r="A14" s="4" t="s">
        <v>238</v>
      </c>
      <c r="B14" s="5" t="n">
        <v>48270</v>
      </c>
      <c r="C14" s="5" t="n">
        <v>51214</v>
      </c>
    </row>
    <row r="15" spans="1:3">
      <c r="A15" s="4" t="s">
        <v>841</v>
      </c>
      <c r="B15" s="5" t="n">
        <v>39478</v>
      </c>
      <c r="C15" s="5" t="n">
        <v>35482</v>
      </c>
    </row>
    <row r="16" spans="1:3">
      <c r="A16" s="4" t="s">
        <v>2125</v>
      </c>
    </row>
    <row r="17" spans="1:3">
      <c r="A17" s="3" t="s">
        <v>1104</v>
      </c>
    </row>
    <row r="18" spans="1:3">
      <c r="A18" s="4" t="s">
        <v>827</v>
      </c>
      <c r="B18" s="5" t="n">
        <v>10190</v>
      </c>
      <c r="C18" s="5" t="n">
        <v>8018</v>
      </c>
    </row>
    <row r="19" spans="1:3">
      <c r="A19" s="4" t="s">
        <v>239</v>
      </c>
      <c r="B19" s="5" t="n">
        <v>2177</v>
      </c>
    </row>
    <row r="20" spans="1:3">
      <c r="A20" s="11" t="s">
        <v>2124</v>
      </c>
      <c r="B20" s="5" t="n">
        <v>826</v>
      </c>
      <c r="C20" s="5" t="n">
        <v>13</v>
      </c>
    </row>
    <row r="21" spans="1:3">
      <c r="A21" s="4" t="s">
        <v>240</v>
      </c>
      <c r="B21" s="5" t="n">
        <v>3</v>
      </c>
      <c r="C21" s="5" t="n">
        <v>193</v>
      </c>
    </row>
    <row r="22" spans="1:3">
      <c r="A22" s="4" t="s">
        <v>828</v>
      </c>
      <c r="B22" s="5" t="n">
        <v>48837</v>
      </c>
    </row>
    <row r="23" spans="1:3">
      <c r="A23" s="4" t="s">
        <v>829</v>
      </c>
      <c r="C23" s="5" t="n">
        <v>66237</v>
      </c>
    </row>
    <row r="24" spans="1:3">
      <c r="A24" s="4" t="s">
        <v>830</v>
      </c>
      <c r="B24" s="5" t="n">
        <v>68736</v>
      </c>
    </row>
    <row r="25" spans="1:3">
      <c r="A25" s="4" t="s">
        <v>831</v>
      </c>
      <c r="C25" s="5" t="n">
        <v>42095</v>
      </c>
    </row>
    <row r="26" spans="1:3">
      <c r="A26" s="4" t="s">
        <v>94</v>
      </c>
      <c r="B26" s="5" t="n">
        <v>2438</v>
      </c>
      <c r="C26" s="5" t="n">
        <v>4174</v>
      </c>
    </row>
    <row r="27" spans="1:3">
      <c r="A27" s="4" t="s">
        <v>49</v>
      </c>
      <c r="B27" s="5" t="n">
        <v>2903</v>
      </c>
      <c r="C27" s="5" t="n">
        <v>2880</v>
      </c>
    </row>
    <row r="28" spans="1:3">
      <c r="A28" s="4" t="s">
        <v>58</v>
      </c>
      <c r="B28" s="5" t="n">
        <v>136110</v>
      </c>
      <c r="C28" s="5" t="n">
        <v>123610</v>
      </c>
    </row>
    <row r="29" spans="1:3">
      <c r="A29" s="3" t="s">
        <v>1106</v>
      </c>
    </row>
    <row r="30" spans="1:3">
      <c r="A30" s="4" t="s">
        <v>238</v>
      </c>
      <c r="B30" s="5" t="n">
        <v>59</v>
      </c>
      <c r="C30" s="5" t="n">
        <v>493</v>
      </c>
    </row>
    <row r="31" spans="1:3">
      <c r="A31" s="4" t="s">
        <v>841</v>
      </c>
      <c r="B31" s="5" t="n">
        <v>3566</v>
      </c>
      <c r="C31" s="5" t="n">
        <v>3335</v>
      </c>
    </row>
    <row r="32" spans="1:3">
      <c r="A32" s="4" t="s">
        <v>76</v>
      </c>
      <c r="B32" s="5" t="n">
        <v>3625</v>
      </c>
      <c r="C32" s="5" t="n">
        <v>3828</v>
      </c>
    </row>
    <row r="33" spans="1:3">
      <c r="A33" s="4" t="s">
        <v>2126</v>
      </c>
      <c r="B33" s="5" t="n">
        <v>20786</v>
      </c>
      <c r="C33" s="5" t="n">
        <v>18731</v>
      </c>
    </row>
    <row r="34" spans="1:3">
      <c r="A34" s="4" t="s">
        <v>2127</v>
      </c>
      <c r="B34" s="5" t="n">
        <v>153271</v>
      </c>
      <c r="C34" s="5" t="n">
        <v>138513</v>
      </c>
    </row>
    <row r="35" spans="1:3">
      <c r="A35" s="4" t="s">
        <v>2128</v>
      </c>
      <c r="B35" s="5" t="n">
        <v>23128</v>
      </c>
      <c r="C35" s="5" t="n">
        <v>16630</v>
      </c>
    </row>
    <row r="36" spans="1:3">
      <c r="A36" s="4" t="s">
        <v>2129</v>
      </c>
    </row>
    <row r="37" spans="1:3">
      <c r="A37" s="3" t="s">
        <v>1104</v>
      </c>
    </row>
    <row r="38" spans="1:3">
      <c r="A38" s="4" t="s">
        <v>827</v>
      </c>
      <c r="B38" s="5" t="n">
        <v>9460</v>
      </c>
      <c r="C38" s="5" t="n">
        <v>7395</v>
      </c>
    </row>
    <row r="39" spans="1:3">
      <c r="A39" s="4" t="s">
        <v>239</v>
      </c>
      <c r="B39" s="5" t="n">
        <v>1810</v>
      </c>
    </row>
    <row r="40" spans="1:3">
      <c r="A40" s="4" t="s">
        <v>828</v>
      </c>
      <c r="B40" s="5" t="n">
        <v>47575</v>
      </c>
    </row>
    <row r="41" spans="1:3">
      <c r="A41" s="4" t="s">
        <v>829</v>
      </c>
      <c r="C41" s="5" t="n">
        <v>63615</v>
      </c>
    </row>
    <row r="42" spans="1:3">
      <c r="A42" s="4" t="s">
        <v>830</v>
      </c>
      <c r="B42" s="5" t="n">
        <v>68736</v>
      </c>
    </row>
    <row r="43" spans="1:3">
      <c r="A43" s="4" t="s">
        <v>831</v>
      </c>
      <c r="C43" s="5" t="n">
        <v>42095</v>
      </c>
    </row>
    <row r="44" spans="1:3">
      <c r="A44" s="4" t="s">
        <v>94</v>
      </c>
      <c r="B44" s="5" t="n">
        <v>2438</v>
      </c>
      <c r="C44" s="5" t="n">
        <v>4174</v>
      </c>
    </row>
    <row r="45" spans="1:3">
      <c r="A45" s="4" t="s">
        <v>49</v>
      </c>
      <c r="B45" s="5" t="n">
        <v>6</v>
      </c>
      <c r="C45" s="5" t="n">
        <v>8</v>
      </c>
    </row>
    <row r="46" spans="1:3">
      <c r="A46" s="4" t="s">
        <v>58</v>
      </c>
      <c r="B46" s="5" t="n">
        <v>130025</v>
      </c>
      <c r="C46" s="5" t="n">
        <v>117287</v>
      </c>
    </row>
    <row r="47" spans="1:3">
      <c r="A47" s="3" t="s">
        <v>1106</v>
      </c>
    </row>
    <row r="48" spans="1:3">
      <c r="A48" s="4" t="s">
        <v>841</v>
      </c>
      <c r="B48" s="5" t="n">
        <v>2937</v>
      </c>
      <c r="C48" s="5" t="n">
        <v>2330</v>
      </c>
    </row>
    <row r="49" spans="1:3">
      <c r="A49" s="4" t="s">
        <v>76</v>
      </c>
      <c r="B49" s="5" t="n">
        <v>2937</v>
      </c>
      <c r="C49" s="5" t="n">
        <v>2330</v>
      </c>
    </row>
    <row r="50" spans="1:3">
      <c r="A50" s="4" t="s">
        <v>2126</v>
      </c>
      <c r="B50" s="5" t="n">
        <v>16172</v>
      </c>
      <c r="C50" s="5" t="n">
        <v>14702</v>
      </c>
    </row>
    <row r="51" spans="1:3">
      <c r="A51" s="4" t="s">
        <v>2127</v>
      </c>
      <c r="B51" s="5" t="n">
        <v>143260</v>
      </c>
      <c r="C51" s="5" t="n">
        <v>129659</v>
      </c>
    </row>
    <row r="52" spans="1:3">
      <c r="A52" s="4" t="s">
        <v>2128</v>
      </c>
      <c r="B52" s="5" t="n">
        <v>10216</v>
      </c>
      <c r="C52" s="5" t="n">
        <v>13020</v>
      </c>
    </row>
    <row r="53" spans="1:3">
      <c r="A53" s="4" t="s">
        <v>2130</v>
      </c>
    </row>
    <row r="54" spans="1:3">
      <c r="A54" s="3" t="s">
        <v>1104</v>
      </c>
    </row>
    <row r="55" spans="1:3">
      <c r="A55" s="4" t="s">
        <v>827</v>
      </c>
      <c r="B55" s="5" t="n">
        <v>719</v>
      </c>
      <c r="C55" s="5" t="n">
        <v>609</v>
      </c>
    </row>
    <row r="56" spans="1:3">
      <c r="A56" s="4" t="s">
        <v>239</v>
      </c>
      <c r="B56" s="5" t="n">
        <v>367</v>
      </c>
    </row>
    <row r="57" spans="1:3">
      <c r="A57" s="11" t="s">
        <v>2124</v>
      </c>
      <c r="B57" s="5" t="n">
        <v>826</v>
      </c>
      <c r="C57" s="5" t="n">
        <v>13</v>
      </c>
    </row>
    <row r="58" spans="1:3">
      <c r="A58" s="4" t="s">
        <v>240</v>
      </c>
      <c r="B58" s="5" t="n">
        <v>3</v>
      </c>
      <c r="C58" s="5" t="n">
        <v>163</v>
      </c>
    </row>
    <row r="59" spans="1:3">
      <c r="A59" s="4" t="s">
        <v>828</v>
      </c>
      <c r="B59" s="5" t="n">
        <v>1262</v>
      </c>
    </row>
    <row r="60" spans="1:3">
      <c r="A60" s="4" t="s">
        <v>829</v>
      </c>
      <c r="C60" s="5" t="n">
        <v>2622</v>
      </c>
    </row>
    <row r="61" spans="1:3">
      <c r="A61" s="4" t="s">
        <v>58</v>
      </c>
      <c r="B61" s="5" t="n">
        <v>3177</v>
      </c>
      <c r="C61" s="5" t="n">
        <v>3407</v>
      </c>
    </row>
    <row r="62" spans="1:3">
      <c r="A62" s="3" t="s">
        <v>1106</v>
      </c>
    </row>
    <row r="63" spans="1:3">
      <c r="A63" s="4" t="s">
        <v>238</v>
      </c>
      <c r="B63" s="5" t="n">
        <v>59</v>
      </c>
      <c r="C63" s="5" t="n">
        <v>493</v>
      </c>
    </row>
    <row r="64" spans="1:3">
      <c r="A64" s="4" t="s">
        <v>841</v>
      </c>
      <c r="B64" s="5" t="n">
        <v>629</v>
      </c>
      <c r="C64" s="5" t="n">
        <v>1005</v>
      </c>
    </row>
    <row r="65" spans="1:3">
      <c r="A65" s="4" t="s">
        <v>76</v>
      </c>
      <c r="B65" s="5" t="n">
        <v>688</v>
      </c>
      <c r="C65" s="5" t="n">
        <v>1498</v>
      </c>
    </row>
    <row r="66" spans="1:3">
      <c r="A66" s="4" t="s">
        <v>2126</v>
      </c>
      <c r="B66" s="5" t="n">
        <v>3450</v>
      </c>
      <c r="C66" s="5" t="n">
        <v>3094</v>
      </c>
    </row>
    <row r="67" spans="1:3">
      <c r="A67" s="4" t="s">
        <v>2127</v>
      </c>
      <c r="B67" s="5" t="n">
        <v>5939</v>
      </c>
      <c r="C67" s="5" t="n">
        <v>5003</v>
      </c>
    </row>
    <row r="68" spans="1:3">
      <c r="A68" s="4" t="s">
        <v>2128</v>
      </c>
      <c r="B68" s="5" t="n">
        <v>11162</v>
      </c>
      <c r="C68" s="5" t="n">
        <v>1860</v>
      </c>
    </row>
    <row r="69" spans="1:3">
      <c r="A69" s="4" t="s">
        <v>2131</v>
      </c>
    </row>
    <row r="70" spans="1:3">
      <c r="A70" s="3" t="s">
        <v>1104</v>
      </c>
    </row>
    <row r="71" spans="1:3">
      <c r="A71" s="4" t="s">
        <v>827</v>
      </c>
      <c r="B71" s="5" t="n">
        <v>11</v>
      </c>
      <c r="C71" s="5" t="n">
        <v>14</v>
      </c>
    </row>
    <row r="72" spans="1:3">
      <c r="A72" s="4" t="s">
        <v>240</v>
      </c>
      <c r="C72" s="5" t="n">
        <v>30</v>
      </c>
    </row>
    <row r="73" spans="1:3">
      <c r="A73" s="4" t="s">
        <v>49</v>
      </c>
      <c r="B73" s="5" t="n">
        <v>2897</v>
      </c>
      <c r="C73" s="5" t="n">
        <v>2872</v>
      </c>
    </row>
    <row r="74" spans="1:3">
      <c r="A74" s="4" t="s">
        <v>58</v>
      </c>
      <c r="B74" s="5" t="n">
        <v>2908</v>
      </c>
      <c r="C74" s="5" t="n">
        <v>2916</v>
      </c>
    </row>
    <row r="75" spans="1:3">
      <c r="A75" s="3" t="s">
        <v>1106</v>
      </c>
    </row>
    <row r="76" spans="1:3">
      <c r="A76" s="4" t="s">
        <v>2126</v>
      </c>
      <c r="B76" s="5" t="n">
        <v>1164</v>
      </c>
      <c r="C76" s="5" t="n">
        <v>935</v>
      </c>
    </row>
    <row r="77" spans="1:3">
      <c r="A77" s="4" t="s">
        <v>2127</v>
      </c>
      <c r="B77" s="5" t="n">
        <v>4072</v>
      </c>
      <c r="C77" s="5" t="n">
        <v>3851</v>
      </c>
    </row>
    <row r="78" spans="1:3">
      <c r="A78" s="4" t="s">
        <v>2128</v>
      </c>
      <c r="B78" s="6" t="n">
        <v>1750</v>
      </c>
      <c r="C78" s="6" t="n">
        <v>175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2</v>
      </c>
      <c r="B1" s="2" t="s">
        <v>24</v>
      </c>
      <c r="C1" s="2" t="s">
        <v>25</v>
      </c>
    </row>
    <row r="2" spans="1:3">
      <c r="A2" s="3" t="s">
        <v>2133</v>
      </c>
    </row>
    <row r="3" spans="1:3">
      <c r="A3" s="4" t="s">
        <v>1115</v>
      </c>
      <c r="B3" s="6" t="n">
        <v>56996</v>
      </c>
      <c r="C3" s="6" t="n">
        <v>56195</v>
      </c>
    </row>
    <row r="4" spans="1:3">
      <c r="A4" s="4" t="s">
        <v>1116</v>
      </c>
      <c r="B4" s="5" t="n">
        <v>48270</v>
      </c>
      <c r="C4" s="5" t="n">
        <v>51214</v>
      </c>
    </row>
    <row r="5" spans="1:3">
      <c r="A5" s="4" t="s">
        <v>2134</v>
      </c>
    </row>
    <row r="6" spans="1:3">
      <c r="A6" s="3" t="s">
        <v>2133</v>
      </c>
    </row>
    <row r="7" spans="1:3">
      <c r="A7" s="4" t="s">
        <v>1115</v>
      </c>
      <c r="B7" s="5" t="n">
        <v>50934</v>
      </c>
      <c r="C7" s="5" t="n">
        <v>49047</v>
      </c>
    </row>
    <row r="8" spans="1:3">
      <c r="A8" s="4" t="s">
        <v>1116</v>
      </c>
      <c r="B8" s="5" t="n">
        <v>42442</v>
      </c>
      <c r="C8" s="5" t="n">
        <v>45014</v>
      </c>
    </row>
    <row r="9" spans="1:3">
      <c r="A9" s="4" t="s">
        <v>2135</v>
      </c>
    </row>
    <row r="10" spans="1:3">
      <c r="A10" s="3" t="s">
        <v>2133</v>
      </c>
    </row>
    <row r="11" spans="1:3">
      <c r="A11" s="4" t="s">
        <v>1115</v>
      </c>
      <c r="B11" s="5" t="n">
        <v>10484</v>
      </c>
      <c r="C11" s="5" t="n">
        <v>14289</v>
      </c>
    </row>
    <row r="12" spans="1:3">
      <c r="A12" s="4" t="s">
        <v>1116</v>
      </c>
      <c r="B12" s="5" t="n">
        <v>7834</v>
      </c>
      <c r="C12" s="5" t="n">
        <v>11518</v>
      </c>
    </row>
    <row r="13" spans="1:3">
      <c r="A13" s="4" t="s">
        <v>2136</v>
      </c>
    </row>
    <row r="14" spans="1:3">
      <c r="A14" s="3" t="s">
        <v>2133</v>
      </c>
    </row>
    <row r="15" spans="1:3">
      <c r="A15" s="4" t="s">
        <v>1115</v>
      </c>
      <c r="C15" s="5" t="n">
        <v>1</v>
      </c>
    </row>
    <row r="16" spans="1:3">
      <c r="A16" s="4" t="s">
        <v>2137</v>
      </c>
    </row>
    <row r="17" spans="1:3">
      <c r="A17" s="3" t="s">
        <v>2133</v>
      </c>
    </row>
    <row r="18" spans="1:3">
      <c r="A18" s="4" t="s">
        <v>1115</v>
      </c>
      <c r="B18" s="5" t="n">
        <v>37</v>
      </c>
      <c r="C18" s="5" t="n">
        <v>69</v>
      </c>
    </row>
    <row r="19" spans="1:3">
      <c r="A19" s="4" t="s">
        <v>2138</v>
      </c>
    </row>
    <row r="20" spans="1:3">
      <c r="A20" s="3" t="s">
        <v>2133</v>
      </c>
    </row>
    <row r="21" spans="1:3">
      <c r="A21" s="4" t="s">
        <v>1115</v>
      </c>
      <c r="B21" s="5" t="n">
        <v>9931</v>
      </c>
      <c r="C21" s="5" t="n">
        <v>13861</v>
      </c>
    </row>
    <row r="22" spans="1:3">
      <c r="A22" s="4" t="s">
        <v>2139</v>
      </c>
    </row>
    <row r="23" spans="1:3">
      <c r="A23" s="3" t="s">
        <v>2133</v>
      </c>
    </row>
    <row r="24" spans="1:3">
      <c r="A24" s="4" t="s">
        <v>1115</v>
      </c>
      <c r="B24" s="5" t="n">
        <v>516</v>
      </c>
      <c r="C24" s="5" t="n">
        <v>358</v>
      </c>
    </row>
    <row r="25" spans="1:3">
      <c r="A25" s="4" t="s">
        <v>2137</v>
      </c>
    </row>
    <row r="26" spans="1:3">
      <c r="A26" s="3" t="s">
        <v>2133</v>
      </c>
    </row>
    <row r="27" spans="1:3">
      <c r="A27" s="4" t="s">
        <v>1116</v>
      </c>
      <c r="B27" s="5" t="n">
        <v>39</v>
      </c>
      <c r="C27" s="5" t="n">
        <v>72</v>
      </c>
    </row>
    <row r="28" spans="1:3">
      <c r="A28" s="4" t="s">
        <v>2138</v>
      </c>
    </row>
    <row r="29" spans="1:3">
      <c r="A29" s="3" t="s">
        <v>2133</v>
      </c>
    </row>
    <row r="30" spans="1:3">
      <c r="A30" s="4" t="s">
        <v>1116</v>
      </c>
      <c r="B30" s="5" t="n">
        <v>7229</v>
      </c>
      <c r="C30" s="5" t="n">
        <v>11120</v>
      </c>
    </row>
    <row r="31" spans="1:3">
      <c r="A31" s="4" t="s">
        <v>2140</v>
      </c>
    </row>
    <row r="32" spans="1:3">
      <c r="A32" s="3" t="s">
        <v>2133</v>
      </c>
    </row>
    <row r="33" spans="1:3">
      <c r="A33" s="4" t="s">
        <v>1116</v>
      </c>
      <c r="B33" s="5" t="n">
        <v>566</v>
      </c>
      <c r="C33" s="5" t="n">
        <v>326</v>
      </c>
    </row>
    <row r="34" spans="1:3">
      <c r="A34" s="4" t="s">
        <v>2141</v>
      </c>
    </row>
    <row r="35" spans="1:3">
      <c r="A35" s="3" t="s">
        <v>2133</v>
      </c>
    </row>
    <row r="36" spans="1:3">
      <c r="A36" s="4" t="s">
        <v>1115</v>
      </c>
      <c r="B36" s="5" t="n">
        <v>36613</v>
      </c>
      <c r="C36" s="5" t="n">
        <v>33412</v>
      </c>
    </row>
    <row r="37" spans="1:3">
      <c r="A37" s="4" t="s">
        <v>1116</v>
      </c>
      <c r="B37" s="5" t="n">
        <v>32178</v>
      </c>
      <c r="C37" s="5" t="n">
        <v>30518</v>
      </c>
    </row>
    <row r="38" spans="1:3">
      <c r="A38" s="4" t="s">
        <v>2142</v>
      </c>
    </row>
    <row r="39" spans="1:3">
      <c r="A39" s="3" t="s">
        <v>2133</v>
      </c>
    </row>
    <row r="40" spans="1:3">
      <c r="A40" s="4" t="s">
        <v>1115</v>
      </c>
      <c r="B40" s="5" t="n">
        <v>486</v>
      </c>
      <c r="C40" s="5" t="n">
        <v>330</v>
      </c>
    </row>
    <row r="41" spans="1:3">
      <c r="A41" s="4" t="s">
        <v>2143</v>
      </c>
    </row>
    <row r="42" spans="1:3">
      <c r="A42" s="3" t="s">
        <v>2133</v>
      </c>
    </row>
    <row r="43" spans="1:3">
      <c r="A43" s="4" t="s">
        <v>1115</v>
      </c>
      <c r="B43" s="5" t="n">
        <v>17638</v>
      </c>
      <c r="C43" s="5" t="n">
        <v>16461</v>
      </c>
    </row>
    <row r="44" spans="1:3">
      <c r="A44" s="4" t="s">
        <v>2144</v>
      </c>
    </row>
    <row r="45" spans="1:3">
      <c r="A45" s="3" t="s">
        <v>2133</v>
      </c>
    </row>
    <row r="46" spans="1:3">
      <c r="A46" s="4" t="s">
        <v>1115</v>
      </c>
      <c r="B46" s="5" t="n">
        <v>18489</v>
      </c>
      <c r="C46" s="5" t="n">
        <v>16621</v>
      </c>
    </row>
    <row r="47" spans="1:3">
      <c r="A47" s="4" t="s">
        <v>2145</v>
      </c>
    </row>
    <row r="48" spans="1:3">
      <c r="A48" s="3" t="s">
        <v>2133</v>
      </c>
    </row>
    <row r="49" spans="1:3">
      <c r="A49" s="4" t="s">
        <v>1116</v>
      </c>
      <c r="B49" s="5" t="n">
        <v>543</v>
      </c>
      <c r="C49" s="5" t="n">
        <v>310</v>
      </c>
    </row>
    <row r="50" spans="1:3">
      <c r="A50" s="4" t="s">
        <v>2143</v>
      </c>
    </row>
    <row r="51" spans="1:3">
      <c r="A51" s="3" t="s">
        <v>2133</v>
      </c>
    </row>
    <row r="52" spans="1:3">
      <c r="A52" s="4" t="s">
        <v>1116</v>
      </c>
      <c r="B52" s="5" t="n">
        <v>15943</v>
      </c>
      <c r="C52" s="5" t="n">
        <v>14589</v>
      </c>
    </row>
    <row r="53" spans="1:3">
      <c r="A53" s="4" t="s">
        <v>2144</v>
      </c>
    </row>
    <row r="54" spans="1:3">
      <c r="A54" s="3" t="s">
        <v>2133</v>
      </c>
    </row>
    <row r="55" spans="1:3">
      <c r="A55" s="4" t="s">
        <v>1116</v>
      </c>
      <c r="B55" s="5" t="n">
        <v>15692</v>
      </c>
      <c r="C55" s="5" t="n">
        <v>15619</v>
      </c>
    </row>
    <row r="56" spans="1:3">
      <c r="A56" s="4" t="s">
        <v>2146</v>
      </c>
    </row>
    <row r="57" spans="1:3">
      <c r="A57" s="3" t="s">
        <v>2133</v>
      </c>
    </row>
    <row r="58" spans="1:3">
      <c r="A58" s="4" t="s">
        <v>1115</v>
      </c>
      <c r="B58" s="5" t="n">
        <v>9</v>
      </c>
      <c r="C58" s="5" t="n">
        <v>34</v>
      </c>
    </row>
    <row r="59" spans="1:3">
      <c r="A59" s="4" t="s">
        <v>1116</v>
      </c>
      <c r="B59" s="5" t="n">
        <v>231</v>
      </c>
      <c r="C59" s="5" t="n">
        <v>251</v>
      </c>
    </row>
    <row r="60" spans="1:3">
      <c r="A60" s="4" t="s">
        <v>2147</v>
      </c>
    </row>
    <row r="61" spans="1:3">
      <c r="A61" s="3" t="s">
        <v>2133</v>
      </c>
    </row>
    <row r="62" spans="1:3">
      <c r="A62" s="4" t="s">
        <v>1115</v>
      </c>
      <c r="B62" s="5" t="n">
        <v>9</v>
      </c>
      <c r="C62" s="5" t="n">
        <v>34</v>
      </c>
    </row>
    <row r="63" spans="1:3">
      <c r="A63" s="4" t="s">
        <v>2148</v>
      </c>
    </row>
    <row r="64" spans="1:3">
      <c r="A64" s="3" t="s">
        <v>2133</v>
      </c>
    </row>
    <row r="65" spans="1:3">
      <c r="A65" s="4" t="s">
        <v>1116</v>
      </c>
      <c r="B65" s="5" t="n">
        <v>230</v>
      </c>
      <c r="C65" s="5" t="n">
        <v>250</v>
      </c>
    </row>
    <row r="66" spans="1:3">
      <c r="A66" s="4" t="s">
        <v>2147</v>
      </c>
    </row>
    <row r="67" spans="1:3">
      <c r="A67" s="3" t="s">
        <v>2133</v>
      </c>
    </row>
    <row r="68" spans="1:3">
      <c r="A68" s="4" t="s">
        <v>1116</v>
      </c>
      <c r="B68" s="5" t="n">
        <v>1</v>
      </c>
      <c r="C68" s="5" t="n">
        <v>1</v>
      </c>
    </row>
    <row r="69" spans="1:3">
      <c r="A69" s="4" t="s">
        <v>2149</v>
      </c>
    </row>
    <row r="70" spans="1:3">
      <c r="A70" s="3" t="s">
        <v>2133</v>
      </c>
    </row>
    <row r="71" spans="1:3">
      <c r="A71" s="4" t="s">
        <v>1115</v>
      </c>
      <c r="B71" s="5" t="n">
        <v>3828</v>
      </c>
      <c r="C71" s="5" t="n">
        <v>1312</v>
      </c>
    </row>
    <row r="72" spans="1:3">
      <c r="A72" s="4" t="s">
        <v>1116</v>
      </c>
      <c r="B72" s="5" t="n">
        <v>2199</v>
      </c>
      <c r="C72" s="5" t="n">
        <v>2727</v>
      </c>
    </row>
    <row r="73" spans="1:3">
      <c r="A73" s="4" t="s">
        <v>2150</v>
      </c>
    </row>
    <row r="74" spans="1:3">
      <c r="A74" s="3" t="s">
        <v>2133</v>
      </c>
    </row>
    <row r="75" spans="1:3">
      <c r="A75" s="4" t="s">
        <v>1115</v>
      </c>
      <c r="B75" s="5" t="n">
        <v>2537</v>
      </c>
      <c r="C75" s="5" t="n">
        <v>534</v>
      </c>
    </row>
    <row r="76" spans="1:3">
      <c r="A76" s="4" t="s">
        <v>2151</v>
      </c>
    </row>
    <row r="77" spans="1:3">
      <c r="A77" s="3" t="s">
        <v>2133</v>
      </c>
    </row>
    <row r="78" spans="1:3">
      <c r="A78" s="4" t="s">
        <v>1115</v>
      </c>
      <c r="B78" s="5" t="n">
        <v>1291</v>
      </c>
      <c r="C78" s="5" t="n">
        <v>778</v>
      </c>
    </row>
    <row r="79" spans="1:3">
      <c r="A79" s="4" t="s">
        <v>2150</v>
      </c>
    </row>
    <row r="80" spans="1:3">
      <c r="A80" s="3" t="s">
        <v>2133</v>
      </c>
    </row>
    <row r="81" spans="1:3">
      <c r="A81" s="4" t="s">
        <v>1116</v>
      </c>
      <c r="B81" s="5" t="n">
        <v>1362</v>
      </c>
      <c r="C81" s="5" t="n">
        <v>2093</v>
      </c>
    </row>
    <row r="82" spans="1:3">
      <c r="A82" s="4" t="s">
        <v>2151</v>
      </c>
    </row>
    <row r="83" spans="1:3">
      <c r="A83" s="3" t="s">
        <v>2133</v>
      </c>
    </row>
    <row r="84" spans="1:3">
      <c r="A84" s="4" t="s">
        <v>1116</v>
      </c>
      <c r="B84" s="5" t="n">
        <v>837</v>
      </c>
      <c r="C84" s="5" t="n">
        <v>634</v>
      </c>
    </row>
    <row r="85" spans="1:3">
      <c r="A85" s="4" t="s">
        <v>2152</v>
      </c>
    </row>
    <row r="86" spans="1:3">
      <c r="A86" s="3" t="s">
        <v>2133</v>
      </c>
    </row>
    <row r="87" spans="1:3">
      <c r="A87" s="4" t="s">
        <v>1115</v>
      </c>
      <c r="B87" s="5" t="n">
        <v>6062</v>
      </c>
      <c r="C87" s="5" t="n">
        <v>7148</v>
      </c>
    </row>
    <row r="88" spans="1:3">
      <c r="A88" s="4" t="s">
        <v>1116</v>
      </c>
      <c r="B88" s="5" t="n">
        <v>5828</v>
      </c>
      <c r="C88" s="5" t="n">
        <v>6200</v>
      </c>
    </row>
    <row r="89" spans="1:3">
      <c r="A89" s="4" t="s">
        <v>2153</v>
      </c>
    </row>
    <row r="90" spans="1:3">
      <c r="A90" s="3" t="s">
        <v>2133</v>
      </c>
    </row>
    <row r="91" spans="1:3">
      <c r="A91" s="4" t="s">
        <v>1115</v>
      </c>
      <c r="B91" s="5" t="n">
        <v>1914</v>
      </c>
      <c r="C91" s="5" t="n">
        <v>1056</v>
      </c>
    </row>
    <row r="92" spans="1:3">
      <c r="A92" s="4" t="s">
        <v>1116</v>
      </c>
      <c r="B92" s="5" t="n">
        <v>1899</v>
      </c>
      <c r="C92" s="5" t="n">
        <v>1297</v>
      </c>
    </row>
    <row r="93" spans="1:3">
      <c r="A93" s="4" t="s">
        <v>2154</v>
      </c>
    </row>
    <row r="94" spans="1:3">
      <c r="A94" s="3" t="s">
        <v>2133</v>
      </c>
    </row>
    <row r="95" spans="1:3">
      <c r="A95" s="4" t="s">
        <v>1115</v>
      </c>
      <c r="B95" s="5" t="n">
        <v>2</v>
      </c>
      <c r="C95" s="5" t="n">
        <v>1</v>
      </c>
    </row>
    <row r="96" spans="1:3">
      <c r="A96" s="4" t="s">
        <v>2155</v>
      </c>
    </row>
    <row r="97" spans="1:3">
      <c r="A97" s="3" t="s">
        <v>2133</v>
      </c>
    </row>
    <row r="98" spans="1:3">
      <c r="A98" s="4" t="s">
        <v>1115</v>
      </c>
      <c r="B98" s="5" t="n">
        <v>1893</v>
      </c>
      <c r="C98" s="5" t="n">
        <v>1023</v>
      </c>
    </row>
    <row r="99" spans="1:3">
      <c r="A99" s="4" t="s">
        <v>2156</v>
      </c>
    </row>
    <row r="100" spans="1:3">
      <c r="A100" s="3" t="s">
        <v>2133</v>
      </c>
    </row>
    <row r="101" spans="1:3">
      <c r="A101" s="4" t="s">
        <v>1115</v>
      </c>
      <c r="B101" s="5" t="n">
        <v>19</v>
      </c>
      <c r="C101" s="5" t="n">
        <v>32</v>
      </c>
    </row>
    <row r="102" spans="1:3">
      <c r="A102" s="4" t="s">
        <v>2155</v>
      </c>
    </row>
    <row r="103" spans="1:3">
      <c r="A103" s="3" t="s">
        <v>2133</v>
      </c>
    </row>
    <row r="104" spans="1:3">
      <c r="A104" s="4" t="s">
        <v>1116</v>
      </c>
      <c r="B104" s="5" t="n">
        <v>1898</v>
      </c>
      <c r="C104" s="5" t="n">
        <v>1296</v>
      </c>
    </row>
    <row r="105" spans="1:3">
      <c r="A105" s="4" t="s">
        <v>2157</v>
      </c>
    </row>
    <row r="106" spans="1:3">
      <c r="A106" s="3" t="s">
        <v>2133</v>
      </c>
    </row>
    <row r="107" spans="1:3">
      <c r="A107" s="4" t="s">
        <v>1116</v>
      </c>
      <c r="B107" s="5" t="n">
        <v>1</v>
      </c>
      <c r="C107" s="5" t="n">
        <v>1</v>
      </c>
    </row>
    <row r="108" spans="1:3">
      <c r="A108" s="4" t="s">
        <v>2158</v>
      </c>
    </row>
    <row r="109" spans="1:3">
      <c r="A109" s="3" t="s">
        <v>2133</v>
      </c>
    </row>
    <row r="110" spans="1:3">
      <c r="A110" s="4" t="s">
        <v>1115</v>
      </c>
      <c r="B110" s="5" t="n">
        <v>3062</v>
      </c>
      <c r="C110" s="5" t="n">
        <v>4415</v>
      </c>
    </row>
    <row r="111" spans="1:3">
      <c r="A111" s="4" t="s">
        <v>1116</v>
      </c>
      <c r="B111" s="5" t="n">
        <v>2740</v>
      </c>
      <c r="C111" s="5" t="n">
        <v>3091</v>
      </c>
    </row>
    <row r="112" spans="1:3">
      <c r="A112" s="4" t="s">
        <v>2159</v>
      </c>
    </row>
    <row r="113" spans="1:3">
      <c r="A113" s="3" t="s">
        <v>2133</v>
      </c>
    </row>
    <row r="114" spans="1:3">
      <c r="A114" s="4" t="s">
        <v>1115</v>
      </c>
      <c r="B114" s="5" t="n">
        <v>333</v>
      </c>
      <c r="C114" s="5" t="n">
        <v>647</v>
      </c>
    </row>
    <row r="115" spans="1:3">
      <c r="A115" s="4" t="s">
        <v>2160</v>
      </c>
    </row>
    <row r="116" spans="1:3">
      <c r="A116" s="3" t="s">
        <v>2133</v>
      </c>
    </row>
    <row r="117" spans="1:3">
      <c r="A117" s="4" t="s">
        <v>1115</v>
      </c>
      <c r="B117" s="5" t="n">
        <v>2729</v>
      </c>
      <c r="C117" s="5" t="n">
        <v>3768</v>
      </c>
    </row>
    <row r="118" spans="1:3">
      <c r="A118" s="4" t="s">
        <v>2159</v>
      </c>
    </row>
    <row r="119" spans="1:3">
      <c r="A119" s="3" t="s">
        <v>2133</v>
      </c>
    </row>
    <row r="120" spans="1:3">
      <c r="A120" s="4" t="s">
        <v>1116</v>
      </c>
      <c r="B120" s="5" t="n">
        <v>327</v>
      </c>
      <c r="C120" s="5" t="n">
        <v>639</v>
      </c>
    </row>
    <row r="121" spans="1:3">
      <c r="A121" s="4" t="s">
        <v>2160</v>
      </c>
    </row>
    <row r="122" spans="1:3">
      <c r="A122" s="3" t="s">
        <v>2133</v>
      </c>
    </row>
    <row r="123" spans="1:3">
      <c r="A123" s="4" t="s">
        <v>1116</v>
      </c>
      <c r="B123" s="5" t="n">
        <v>2413</v>
      </c>
      <c r="C123" s="5" t="n">
        <v>2452</v>
      </c>
    </row>
    <row r="124" spans="1:3">
      <c r="A124" s="4" t="s">
        <v>2161</v>
      </c>
    </row>
    <row r="125" spans="1:3">
      <c r="A125" s="3" t="s">
        <v>2133</v>
      </c>
    </row>
    <row r="126" spans="1:3">
      <c r="A126" s="4" t="s">
        <v>1116</v>
      </c>
      <c r="B126" s="5" t="n">
        <v>155</v>
      </c>
      <c r="C126" s="5" t="n">
        <v>105</v>
      </c>
    </row>
    <row r="127" spans="1:3">
      <c r="A127" s="4" t="s">
        <v>2162</v>
      </c>
    </row>
    <row r="128" spans="1:3">
      <c r="A128" s="3" t="s">
        <v>2133</v>
      </c>
    </row>
    <row r="129" spans="1:3">
      <c r="A129" s="4" t="s">
        <v>1116</v>
      </c>
      <c r="B129" s="5" t="n">
        <v>155</v>
      </c>
      <c r="C129" s="5" t="n">
        <v>105</v>
      </c>
    </row>
    <row r="130" spans="1:3">
      <c r="A130" s="4" t="s">
        <v>2163</v>
      </c>
    </row>
    <row r="131" spans="1:3">
      <c r="A131" s="3" t="s">
        <v>2133</v>
      </c>
    </row>
    <row r="132" spans="1:3">
      <c r="A132" s="4" t="s">
        <v>1115</v>
      </c>
      <c r="B132" s="5" t="n">
        <v>1086</v>
      </c>
      <c r="C132" s="5" t="n">
        <v>1677</v>
      </c>
    </row>
    <row r="133" spans="1:3">
      <c r="A133" s="4" t="s">
        <v>1116</v>
      </c>
      <c r="B133" s="5" t="n">
        <v>1034</v>
      </c>
      <c r="C133" s="5" t="n">
        <v>1707</v>
      </c>
    </row>
    <row r="134" spans="1:3">
      <c r="A134" s="4" t="s">
        <v>2164</v>
      </c>
    </row>
    <row r="135" spans="1:3">
      <c r="A135" s="3" t="s">
        <v>2133</v>
      </c>
    </row>
    <row r="136" spans="1:3">
      <c r="A136" s="4" t="s">
        <v>1115</v>
      </c>
      <c r="B136" s="5" t="n">
        <v>1086</v>
      </c>
      <c r="C136" s="5" t="n">
        <v>1677</v>
      </c>
    </row>
    <row r="137" spans="1:3">
      <c r="A137" s="4" t="s">
        <v>2164</v>
      </c>
    </row>
    <row r="138" spans="1:3">
      <c r="A138" s="3" t="s">
        <v>2133</v>
      </c>
    </row>
    <row r="139" spans="1:3">
      <c r="A139" s="4" t="s">
        <v>1116</v>
      </c>
      <c r="B139" s="6" t="n">
        <v>1034</v>
      </c>
      <c r="C139" s="6" t="n">
        <v>170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5</v>
      </c>
      <c r="B1" s="2" t="s">
        <v>24</v>
      </c>
      <c r="C1" s="2" t="s">
        <v>25</v>
      </c>
    </row>
    <row r="2" spans="1:3">
      <c r="A2" s="3" t="s">
        <v>2133</v>
      </c>
    </row>
    <row r="3" spans="1:3">
      <c r="A3" s="4" t="s">
        <v>1115</v>
      </c>
      <c r="B3" s="6" t="n">
        <v>56996</v>
      </c>
      <c r="C3" s="6" t="n">
        <v>56195</v>
      </c>
    </row>
    <row r="4" spans="1:3">
      <c r="A4" s="4" t="s">
        <v>1116</v>
      </c>
      <c r="B4" s="5" t="n">
        <v>48270</v>
      </c>
      <c r="C4" s="5" t="n">
        <v>51214</v>
      </c>
    </row>
    <row r="5" spans="1:3">
      <c r="A5" s="4" t="s">
        <v>2166</v>
      </c>
    </row>
    <row r="6" spans="1:3">
      <c r="A6" s="3" t="s">
        <v>2133</v>
      </c>
    </row>
    <row r="7" spans="1:3">
      <c r="A7" s="4" t="s">
        <v>1115</v>
      </c>
      <c r="B7" s="5" t="n">
        <v>6062</v>
      </c>
      <c r="C7" s="5" t="n">
        <v>7148</v>
      </c>
    </row>
    <row r="8" spans="1:3">
      <c r="A8" s="4" t="s">
        <v>1116</v>
      </c>
      <c r="B8" s="5" t="n">
        <v>5828</v>
      </c>
      <c r="C8" s="5" t="n">
        <v>6200</v>
      </c>
    </row>
    <row r="9" spans="1:3">
      <c r="A9" s="4" t="s">
        <v>2167</v>
      </c>
    </row>
    <row r="10" spans="1:3">
      <c r="A10" s="3" t="s">
        <v>2133</v>
      </c>
    </row>
    <row r="11" spans="1:3">
      <c r="A11" s="4" t="s">
        <v>1115</v>
      </c>
      <c r="B11" s="5" t="n">
        <v>1914</v>
      </c>
      <c r="C11" s="5" t="n">
        <v>1056</v>
      </c>
    </row>
    <row r="12" spans="1:3">
      <c r="A12" s="4" t="s">
        <v>1116</v>
      </c>
      <c r="B12" s="5" t="n">
        <v>1899</v>
      </c>
      <c r="C12" s="5" t="n">
        <v>1297</v>
      </c>
    </row>
    <row r="13" spans="1:3">
      <c r="A13" s="4" t="s">
        <v>2168</v>
      </c>
    </row>
    <row r="14" spans="1:3">
      <c r="A14" s="3" t="s">
        <v>2133</v>
      </c>
    </row>
    <row r="15" spans="1:3">
      <c r="A15" s="4" t="s">
        <v>1115</v>
      </c>
      <c r="B15" s="5" t="n">
        <v>3062</v>
      </c>
      <c r="C15" s="5" t="n">
        <v>4415</v>
      </c>
    </row>
    <row r="16" spans="1:3">
      <c r="A16" s="4" t="s">
        <v>1116</v>
      </c>
      <c r="B16" s="5" t="n">
        <v>2740</v>
      </c>
      <c r="C16" s="5" t="n">
        <v>3091</v>
      </c>
    </row>
    <row r="17" spans="1:3">
      <c r="A17" s="4" t="s">
        <v>2169</v>
      </c>
    </row>
    <row r="18" spans="1:3">
      <c r="A18" s="3" t="s">
        <v>2133</v>
      </c>
    </row>
    <row r="19" spans="1:3">
      <c r="A19" s="4" t="s">
        <v>1116</v>
      </c>
      <c r="B19" s="5" t="n">
        <v>155</v>
      </c>
      <c r="C19" s="5" t="n">
        <v>105</v>
      </c>
    </row>
    <row r="20" spans="1:3">
      <c r="A20" s="4" t="s">
        <v>2170</v>
      </c>
    </row>
    <row r="21" spans="1:3">
      <c r="A21" s="3" t="s">
        <v>2133</v>
      </c>
    </row>
    <row r="22" spans="1:3">
      <c r="A22" s="4" t="s">
        <v>1115</v>
      </c>
      <c r="B22" s="5" t="n">
        <v>1086</v>
      </c>
      <c r="C22" s="5" t="n">
        <v>1677</v>
      </c>
    </row>
    <row r="23" spans="1:3">
      <c r="A23" s="4" t="s">
        <v>1116</v>
      </c>
      <c r="B23" s="5" t="n">
        <v>1034</v>
      </c>
      <c r="C23" s="5" t="n">
        <v>1707</v>
      </c>
    </row>
    <row r="24" spans="1:3">
      <c r="A24" s="4" t="s">
        <v>2171</v>
      </c>
    </row>
    <row r="25" spans="1:3">
      <c r="A25" s="3" t="s">
        <v>2133</v>
      </c>
    </row>
    <row r="26" spans="1:3">
      <c r="A26" s="4" t="s">
        <v>1115</v>
      </c>
      <c r="B26" s="5" t="n">
        <v>1050</v>
      </c>
      <c r="C26" s="5" t="n">
        <v>494</v>
      </c>
    </row>
    <row r="27" spans="1:3">
      <c r="A27" s="4" t="s">
        <v>1116</v>
      </c>
      <c r="B27" s="5" t="n">
        <v>858</v>
      </c>
      <c r="C27" s="5" t="n">
        <v>56</v>
      </c>
    </row>
    <row r="28" spans="1:3">
      <c r="A28" s="4" t="s">
        <v>2172</v>
      </c>
    </row>
    <row r="29" spans="1:3">
      <c r="A29" s="3" t="s">
        <v>2133</v>
      </c>
    </row>
    <row r="30" spans="1:3">
      <c r="A30" s="4" t="s">
        <v>1115</v>
      </c>
      <c r="B30" s="5" t="n">
        <v>1050</v>
      </c>
      <c r="C30" s="5" t="n">
        <v>494</v>
      </c>
    </row>
    <row r="31" spans="1:3">
      <c r="A31" s="4" t="s">
        <v>1116</v>
      </c>
      <c r="B31" s="5" t="n">
        <v>858</v>
      </c>
      <c r="C31" s="5" t="n">
        <v>56</v>
      </c>
    </row>
    <row r="32" spans="1:3">
      <c r="A32" s="4" t="s">
        <v>2173</v>
      </c>
    </row>
    <row r="33" spans="1:3">
      <c r="A33" s="3" t="s">
        <v>2133</v>
      </c>
    </row>
    <row r="34" spans="1:3">
      <c r="A34" s="4" t="s">
        <v>1115</v>
      </c>
      <c r="B34" s="5" t="n">
        <v>3480</v>
      </c>
      <c r="C34" s="5" t="n">
        <v>4886</v>
      </c>
    </row>
    <row r="35" spans="1:3">
      <c r="A35" s="4" t="s">
        <v>1116</v>
      </c>
      <c r="B35" s="5" t="n">
        <v>2586</v>
      </c>
      <c r="C35" s="5" t="n">
        <v>3515</v>
      </c>
    </row>
    <row r="36" spans="1:3">
      <c r="A36" s="4" t="s">
        <v>2174</v>
      </c>
    </row>
    <row r="37" spans="1:3">
      <c r="A37" s="3" t="s">
        <v>2133</v>
      </c>
    </row>
    <row r="38" spans="1:3">
      <c r="A38" s="4" t="s">
        <v>1115</v>
      </c>
      <c r="B38" s="5" t="n">
        <v>-62</v>
      </c>
      <c r="C38" s="5" t="n">
        <v>-250</v>
      </c>
    </row>
    <row r="39" spans="1:3">
      <c r="A39" s="4" t="s">
        <v>1116</v>
      </c>
      <c r="B39" s="5" t="n">
        <v>187</v>
      </c>
      <c r="C39" s="5" t="n">
        <v>777</v>
      </c>
    </row>
    <row r="40" spans="1:3">
      <c r="A40" s="4" t="s">
        <v>2175</v>
      </c>
    </row>
    <row r="41" spans="1:3">
      <c r="A41" s="3" t="s">
        <v>2133</v>
      </c>
    </row>
    <row r="42" spans="1:3">
      <c r="A42" s="4" t="s">
        <v>1115</v>
      </c>
      <c r="B42" s="5" t="n">
        <v>2948</v>
      </c>
      <c r="C42" s="5" t="n">
        <v>4376</v>
      </c>
    </row>
    <row r="43" spans="1:3">
      <c r="A43" s="4" t="s">
        <v>1116</v>
      </c>
      <c r="B43" s="5" t="n">
        <v>2399</v>
      </c>
      <c r="C43" s="5" t="n">
        <v>2733</v>
      </c>
    </row>
    <row r="44" spans="1:3">
      <c r="A44" s="4" t="s">
        <v>2176</v>
      </c>
    </row>
    <row r="45" spans="1:3">
      <c r="A45" s="3" t="s">
        <v>2133</v>
      </c>
    </row>
    <row r="46" spans="1:3">
      <c r="A46" s="4" t="s">
        <v>1115</v>
      </c>
      <c r="B46" s="5" t="n">
        <v>594</v>
      </c>
      <c r="C46" s="5" t="n">
        <v>760</v>
      </c>
    </row>
    <row r="47" spans="1:3">
      <c r="A47" s="4" t="s">
        <v>1116</v>
      </c>
      <c r="C47" s="5" t="n">
        <v>5</v>
      </c>
    </row>
    <row r="48" spans="1:3">
      <c r="A48" s="4" t="s">
        <v>2177</v>
      </c>
    </row>
    <row r="49" spans="1:3">
      <c r="A49" s="3" t="s">
        <v>2133</v>
      </c>
    </row>
    <row r="50" spans="1:3">
      <c r="A50" s="4" t="s">
        <v>1115</v>
      </c>
      <c r="B50" s="5" t="n">
        <v>8</v>
      </c>
      <c r="C50" s="5" t="n">
        <v>2</v>
      </c>
    </row>
    <row r="51" spans="1:3">
      <c r="A51" s="4" t="s">
        <v>1116</v>
      </c>
      <c r="B51" s="5" t="n">
        <v>314</v>
      </c>
      <c r="C51" s="5" t="n">
        <v>328</v>
      </c>
    </row>
    <row r="52" spans="1:3">
      <c r="A52" s="4" t="s">
        <v>2178</v>
      </c>
    </row>
    <row r="53" spans="1:3">
      <c r="A53" s="3" t="s">
        <v>2133</v>
      </c>
    </row>
    <row r="54" spans="1:3">
      <c r="A54" s="4" t="s">
        <v>1115</v>
      </c>
      <c r="B54" s="5" t="n">
        <v>4</v>
      </c>
    </row>
    <row r="55" spans="1:3">
      <c r="A55" s="4" t="s">
        <v>1116</v>
      </c>
      <c r="C55" s="5" t="n">
        <v>12</v>
      </c>
    </row>
    <row r="56" spans="1:3">
      <c r="A56" s="4" t="s">
        <v>2179</v>
      </c>
    </row>
    <row r="57" spans="1:3">
      <c r="A57" s="3" t="s">
        <v>2133</v>
      </c>
    </row>
    <row r="58" spans="1:3">
      <c r="A58" s="4" t="s">
        <v>1115</v>
      </c>
      <c r="B58" s="5" t="n">
        <v>4</v>
      </c>
      <c r="C58" s="5" t="n">
        <v>2</v>
      </c>
    </row>
    <row r="59" spans="1:3">
      <c r="A59" s="4" t="s">
        <v>1116</v>
      </c>
      <c r="B59" s="5" t="n">
        <v>314</v>
      </c>
      <c r="C59" s="5" t="n">
        <v>316</v>
      </c>
    </row>
    <row r="60" spans="1:3">
      <c r="A60" s="4" t="s">
        <v>2180</v>
      </c>
    </row>
    <row r="61" spans="1:3">
      <c r="A61" s="3" t="s">
        <v>2133</v>
      </c>
    </row>
    <row r="62" spans="1:3">
      <c r="A62" s="4" t="s">
        <v>1115</v>
      </c>
      <c r="B62" s="5" t="n">
        <v>1524</v>
      </c>
      <c r="C62" s="5" t="n">
        <v>1766</v>
      </c>
    </row>
    <row r="63" spans="1:3">
      <c r="A63" s="4" t="s">
        <v>1116</v>
      </c>
      <c r="B63" s="5" t="n">
        <v>2070</v>
      </c>
      <c r="C63" s="5" t="n">
        <v>2301</v>
      </c>
    </row>
    <row r="64" spans="1:3">
      <c r="A64" s="4" t="s">
        <v>2181</v>
      </c>
    </row>
    <row r="65" spans="1:3">
      <c r="A65" s="3" t="s">
        <v>2133</v>
      </c>
    </row>
    <row r="66" spans="1:3">
      <c r="A66" s="4" t="s">
        <v>1115</v>
      </c>
      <c r="B66" s="5" t="n">
        <v>922</v>
      </c>
      <c r="C66" s="5" t="n">
        <v>812</v>
      </c>
    </row>
    <row r="67" spans="1:3">
      <c r="A67" s="4" t="s">
        <v>1116</v>
      </c>
      <c r="B67" s="5" t="n">
        <v>854</v>
      </c>
      <c r="C67" s="5" t="n">
        <v>452</v>
      </c>
    </row>
    <row r="68" spans="1:3">
      <c r="A68" s="4" t="s">
        <v>2182</v>
      </c>
    </row>
    <row r="69" spans="1:3">
      <c r="A69" s="3" t="s">
        <v>2133</v>
      </c>
    </row>
    <row r="70" spans="1:3">
      <c r="A70" s="4" t="s">
        <v>1115</v>
      </c>
      <c r="B70" s="5" t="n">
        <v>110</v>
      </c>
      <c r="C70" s="5" t="n">
        <v>37</v>
      </c>
    </row>
    <row r="71" spans="1:3">
      <c r="A71" s="4" t="s">
        <v>1116</v>
      </c>
      <c r="B71" s="5" t="n">
        <v>27</v>
      </c>
      <c r="C71" s="5" t="n">
        <v>42</v>
      </c>
    </row>
    <row r="72" spans="1:3">
      <c r="A72" s="4" t="s">
        <v>2183</v>
      </c>
    </row>
    <row r="73" spans="1:3">
      <c r="A73" s="3" t="s">
        <v>2133</v>
      </c>
    </row>
    <row r="74" spans="1:3">
      <c r="A74" s="4" t="s">
        <v>1116</v>
      </c>
      <c r="B74" s="5" t="n">
        <v>155</v>
      </c>
      <c r="C74" s="5" t="n">
        <v>105</v>
      </c>
    </row>
    <row r="75" spans="1:3">
      <c r="A75" s="4" t="s">
        <v>2184</v>
      </c>
    </row>
    <row r="76" spans="1:3">
      <c r="A76" s="3" t="s">
        <v>2133</v>
      </c>
    </row>
    <row r="77" spans="1:3">
      <c r="A77" s="4" t="s">
        <v>1115</v>
      </c>
      <c r="B77" s="5" t="n">
        <v>492</v>
      </c>
      <c r="C77" s="5" t="n">
        <v>917</v>
      </c>
    </row>
    <row r="78" spans="1:3">
      <c r="A78" s="4" t="s">
        <v>1116</v>
      </c>
      <c r="B78" s="6" t="n">
        <v>1034</v>
      </c>
      <c r="C78" s="6" t="n">
        <v>170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5</v>
      </c>
      <c r="B1" s="2" t="s">
        <v>24</v>
      </c>
      <c r="C1" s="2" t="s">
        <v>25</v>
      </c>
      <c r="D1" s="2" t="s">
        <v>92</v>
      </c>
    </row>
    <row r="2" spans="1:4">
      <c r="A2" s="4" t="s">
        <v>2186</v>
      </c>
    </row>
    <row r="3" spans="1:4">
      <c r="A3" s="3" t="s">
        <v>2187</v>
      </c>
    </row>
    <row r="4" spans="1:4">
      <c r="A4" s="4" t="s">
        <v>2188</v>
      </c>
      <c r="B4" s="6" t="n">
        <v>-802</v>
      </c>
      <c r="C4" s="6" t="n">
        <v>-933</v>
      </c>
      <c r="D4" s="6" t="n">
        <v>-4</v>
      </c>
    </row>
    <row r="5" spans="1:4">
      <c r="A5" s="4" t="s">
        <v>2189</v>
      </c>
    </row>
    <row r="6" spans="1:4">
      <c r="A6" s="3" t="s">
        <v>2187</v>
      </c>
    </row>
    <row r="7" spans="1:4">
      <c r="A7" s="4" t="s">
        <v>58</v>
      </c>
      <c r="B7" s="5" t="n">
        <v>-3167</v>
      </c>
    </row>
    <row r="8" spans="1:4">
      <c r="A8" s="4" t="s">
        <v>76</v>
      </c>
      <c r="B8" s="5" t="n">
        <v>2365</v>
      </c>
    </row>
    <row r="9" spans="1:4">
      <c r="A9" s="4" t="s">
        <v>2190</v>
      </c>
    </row>
    <row r="10" spans="1:4">
      <c r="A10" s="3" t="s">
        <v>2187</v>
      </c>
    </row>
    <row r="11" spans="1:4">
      <c r="A11" s="4" t="s">
        <v>76</v>
      </c>
      <c r="B11" s="5" t="n">
        <v>2182</v>
      </c>
    </row>
    <row r="12" spans="1:4">
      <c r="A12" s="4" t="s">
        <v>2191</v>
      </c>
    </row>
    <row r="13" spans="1:4">
      <c r="A13" s="3" t="s">
        <v>2187</v>
      </c>
    </row>
    <row r="14" spans="1:4">
      <c r="A14" s="4" t="s">
        <v>76</v>
      </c>
      <c r="B14" s="5" t="n">
        <v>71</v>
      </c>
    </row>
    <row r="15" spans="1:4">
      <c r="A15" s="4" t="s">
        <v>2192</v>
      </c>
    </row>
    <row r="16" spans="1:4">
      <c r="A16" s="3" t="s">
        <v>2187</v>
      </c>
    </row>
    <row r="17" spans="1:4">
      <c r="A17" s="4" t="s">
        <v>76</v>
      </c>
      <c r="B17" s="5" t="n">
        <v>112</v>
      </c>
    </row>
    <row r="18" spans="1:4">
      <c r="A18" s="4" t="s">
        <v>2193</v>
      </c>
    </row>
    <row r="19" spans="1:4">
      <c r="A19" s="3" t="s">
        <v>2187</v>
      </c>
    </row>
    <row r="20" spans="1:4">
      <c r="A20" s="4" t="s">
        <v>58</v>
      </c>
      <c r="B20" s="5" t="n">
        <v>-501</v>
      </c>
    </row>
    <row r="21" spans="1:4">
      <c r="A21" s="4" t="s">
        <v>2194</v>
      </c>
    </row>
    <row r="22" spans="1:4">
      <c r="A22" s="3" t="s">
        <v>2187</v>
      </c>
    </row>
    <row r="23" spans="1:4">
      <c r="A23" s="4" t="s">
        <v>58</v>
      </c>
      <c r="B23" s="5" t="n">
        <v>-1874</v>
      </c>
    </row>
    <row r="24" spans="1:4">
      <c r="A24" s="4" t="s">
        <v>2195</v>
      </c>
    </row>
    <row r="25" spans="1:4">
      <c r="A25" s="3" t="s">
        <v>2187</v>
      </c>
    </row>
    <row r="26" spans="1:4">
      <c r="A26" s="4" t="s">
        <v>58</v>
      </c>
      <c r="B26" s="5" t="n">
        <v>-792</v>
      </c>
    </row>
    <row r="27" spans="1:4">
      <c r="A27" s="4" t="s">
        <v>2196</v>
      </c>
    </row>
    <row r="28" spans="1:4">
      <c r="A28" s="3" t="s">
        <v>2187</v>
      </c>
    </row>
    <row r="29" spans="1:4">
      <c r="A29" s="4" t="s">
        <v>2188</v>
      </c>
      <c r="B29" s="5" t="n">
        <v>2070</v>
      </c>
    </row>
    <row r="30" spans="1:4">
      <c r="A30" s="4" t="s">
        <v>2197</v>
      </c>
    </row>
    <row r="31" spans="1:4">
      <c r="A31" s="3" t="s">
        <v>2187</v>
      </c>
    </row>
    <row r="32" spans="1:4">
      <c r="A32" s="4" t="s">
        <v>58</v>
      </c>
      <c r="B32" s="5" t="n">
        <v>2744</v>
      </c>
    </row>
    <row r="33" spans="1:4">
      <c r="A33" s="4" t="s">
        <v>76</v>
      </c>
      <c r="B33" s="5" t="n">
        <v>-159</v>
      </c>
    </row>
    <row r="34" spans="1:4">
      <c r="A34" s="4" t="s">
        <v>2198</v>
      </c>
    </row>
    <row r="35" spans="1:4">
      <c r="A35" s="3" t="s">
        <v>2187</v>
      </c>
    </row>
    <row r="36" spans="1:4">
      <c r="A36" s="4" t="s">
        <v>58</v>
      </c>
      <c r="B36" s="5" t="n">
        <v>-121</v>
      </c>
    </row>
    <row r="37" spans="1:4">
      <c r="A37" s="4" t="s">
        <v>76</v>
      </c>
      <c r="B37" s="5" t="n">
        <v>-328</v>
      </c>
    </row>
    <row r="38" spans="1:4">
      <c r="A38" s="4" t="s">
        <v>2199</v>
      </c>
    </row>
    <row r="39" spans="1:4">
      <c r="A39" s="3" t="s">
        <v>2187</v>
      </c>
    </row>
    <row r="40" spans="1:4">
      <c r="A40" s="4" t="s">
        <v>76</v>
      </c>
      <c r="B40" s="5" t="n">
        <v>-66</v>
      </c>
    </row>
    <row r="41" spans="1:4">
      <c r="A41" s="4" t="s">
        <v>2200</v>
      </c>
    </row>
    <row r="42" spans="1:4">
      <c r="A42" s="3" t="s">
        <v>2187</v>
      </c>
    </row>
    <row r="43" spans="1:4">
      <c r="A43" s="4" t="s">
        <v>2188</v>
      </c>
      <c r="B43" s="5" t="n">
        <v>392</v>
      </c>
    </row>
    <row r="44" spans="1:4">
      <c r="A44" s="4" t="s">
        <v>2201</v>
      </c>
    </row>
    <row r="45" spans="1:4">
      <c r="A45" s="3" t="s">
        <v>2187</v>
      </c>
    </row>
    <row r="46" spans="1:4">
      <c r="A46" s="4" t="s">
        <v>2188</v>
      </c>
      <c r="B46" s="5" t="n">
        <v>804</v>
      </c>
      <c r="C46" s="5" t="n">
        <v>914</v>
      </c>
      <c r="D46" s="5" t="n">
        <v>23</v>
      </c>
    </row>
    <row r="47" spans="1:4">
      <c r="A47" s="4" t="s">
        <v>2202</v>
      </c>
    </row>
    <row r="48" spans="1:4">
      <c r="A48" s="3" t="s">
        <v>2187</v>
      </c>
    </row>
    <row r="49" spans="1:4">
      <c r="A49" s="4" t="s">
        <v>58</v>
      </c>
      <c r="B49" s="5" t="n">
        <v>3168</v>
      </c>
    </row>
    <row r="50" spans="1:4">
      <c r="A50" s="4" t="s">
        <v>76</v>
      </c>
      <c r="B50" s="5" t="n">
        <v>-2364</v>
      </c>
    </row>
    <row r="51" spans="1:4">
      <c r="A51" s="4" t="s">
        <v>2203</v>
      </c>
    </row>
    <row r="52" spans="1:4">
      <c r="A52" s="3" t="s">
        <v>2187</v>
      </c>
    </row>
    <row r="53" spans="1:4">
      <c r="A53" s="4" t="s">
        <v>76</v>
      </c>
      <c r="B53" s="5" t="n">
        <v>-2179</v>
      </c>
    </row>
    <row r="54" spans="1:4">
      <c r="A54" s="4" t="s">
        <v>2204</v>
      </c>
    </row>
    <row r="55" spans="1:4">
      <c r="A55" s="3" t="s">
        <v>2187</v>
      </c>
    </row>
    <row r="56" spans="1:4">
      <c r="A56" s="4" t="s">
        <v>76</v>
      </c>
      <c r="B56" s="5" t="n">
        <v>-73</v>
      </c>
    </row>
    <row r="57" spans="1:4">
      <c r="A57" s="4" t="s">
        <v>2205</v>
      </c>
    </row>
    <row r="58" spans="1:4">
      <c r="A58" s="3" t="s">
        <v>2187</v>
      </c>
    </row>
    <row r="59" spans="1:4">
      <c r="A59" s="4" t="s">
        <v>76</v>
      </c>
      <c r="B59" s="5" t="n">
        <v>-112</v>
      </c>
    </row>
    <row r="60" spans="1:4">
      <c r="A60" s="4" t="s">
        <v>2206</v>
      </c>
    </row>
    <row r="61" spans="1:4">
      <c r="A61" s="3" t="s">
        <v>2187</v>
      </c>
    </row>
    <row r="62" spans="1:4">
      <c r="A62" s="4" t="s">
        <v>58</v>
      </c>
      <c r="B62" s="5" t="n">
        <v>507</v>
      </c>
    </row>
    <row r="63" spans="1:4">
      <c r="A63" s="4" t="s">
        <v>2207</v>
      </c>
    </row>
    <row r="64" spans="1:4">
      <c r="A64" s="3" t="s">
        <v>2187</v>
      </c>
    </row>
    <row r="65" spans="1:4">
      <c r="A65" s="4" t="s">
        <v>58</v>
      </c>
      <c r="B65" s="5" t="n">
        <v>1869</v>
      </c>
    </row>
    <row r="66" spans="1:4">
      <c r="A66" s="4" t="s">
        <v>2208</v>
      </c>
    </row>
    <row r="67" spans="1:4">
      <c r="A67" s="3" t="s">
        <v>2187</v>
      </c>
    </row>
    <row r="68" spans="1:4">
      <c r="A68" s="4" t="s">
        <v>58</v>
      </c>
      <c r="B68" s="5" t="n">
        <v>792</v>
      </c>
    </row>
    <row r="69" spans="1:4">
      <c r="A69" s="4" t="s">
        <v>2209</v>
      </c>
    </row>
    <row r="70" spans="1:4">
      <c r="A70" s="3" t="s">
        <v>2187</v>
      </c>
    </row>
    <row r="71" spans="1:4">
      <c r="A71" s="4" t="s">
        <v>2188</v>
      </c>
      <c r="B71" s="5" t="n">
        <v>-2072</v>
      </c>
    </row>
    <row r="72" spans="1:4">
      <c r="A72" s="4" t="s">
        <v>2210</v>
      </c>
    </row>
    <row r="73" spans="1:4">
      <c r="A73" s="3" t="s">
        <v>2187</v>
      </c>
    </row>
    <row r="74" spans="1:4">
      <c r="A74" s="4" t="s">
        <v>58</v>
      </c>
      <c r="B74" s="5" t="n">
        <v>-2747</v>
      </c>
    </row>
    <row r="75" spans="1:4">
      <c r="A75" s="4" t="s">
        <v>76</v>
      </c>
      <c r="B75" s="5" t="n">
        <v>160</v>
      </c>
    </row>
    <row r="76" spans="1:4">
      <c r="A76" s="4" t="s">
        <v>2211</v>
      </c>
    </row>
    <row r="77" spans="1:4">
      <c r="A77" s="3" t="s">
        <v>2187</v>
      </c>
    </row>
    <row r="78" spans="1:4">
      <c r="A78" s="4" t="s">
        <v>58</v>
      </c>
      <c r="B78" s="5" t="n">
        <v>121</v>
      </c>
    </row>
    <row r="79" spans="1:4">
      <c r="A79" s="4" t="s">
        <v>76</v>
      </c>
      <c r="B79" s="5" t="n">
        <v>328</v>
      </c>
    </row>
    <row r="80" spans="1:4">
      <c r="A80" s="4" t="s">
        <v>2212</v>
      </c>
    </row>
    <row r="81" spans="1:4">
      <c r="A81" s="3" t="s">
        <v>2187</v>
      </c>
    </row>
    <row r="82" spans="1:4">
      <c r="A82" s="4" t="s">
        <v>76</v>
      </c>
      <c r="B82" s="5" t="n">
        <v>66</v>
      </c>
    </row>
    <row r="83" spans="1:4">
      <c r="A83" s="4" t="s">
        <v>2213</v>
      </c>
    </row>
    <row r="84" spans="1:4">
      <c r="A84" s="3" t="s">
        <v>2187</v>
      </c>
    </row>
    <row r="85" spans="1:4">
      <c r="A85" s="4" t="s">
        <v>2188</v>
      </c>
      <c r="B85" s="5" t="n">
        <v>-392</v>
      </c>
    </row>
    <row r="86" spans="1:4">
      <c r="A86" s="4" t="s">
        <v>2214</v>
      </c>
    </row>
    <row r="87" spans="1:4">
      <c r="A87" s="3" t="s">
        <v>2187</v>
      </c>
    </row>
    <row r="88" spans="1:4">
      <c r="A88" s="4" t="s">
        <v>2188</v>
      </c>
      <c r="B88" s="5" t="n">
        <v>2</v>
      </c>
      <c r="C88" s="5" t="n">
        <v>-19</v>
      </c>
      <c r="D88" s="5" t="n">
        <v>19</v>
      </c>
    </row>
    <row r="89" spans="1:4">
      <c r="A89" s="4" t="s">
        <v>2215</v>
      </c>
    </row>
    <row r="90" spans="1:4">
      <c r="A90" s="3" t="s">
        <v>2187</v>
      </c>
    </row>
    <row r="91" spans="1:4">
      <c r="A91" s="4" t="s">
        <v>58</v>
      </c>
      <c r="B91" s="5" t="n">
        <v>1</v>
      </c>
    </row>
    <row r="92" spans="1:4">
      <c r="A92" s="4" t="s">
        <v>76</v>
      </c>
      <c r="B92" s="5" t="n">
        <v>1</v>
      </c>
    </row>
    <row r="93" spans="1:4">
      <c r="A93" s="4" t="s">
        <v>2216</v>
      </c>
    </row>
    <row r="94" spans="1:4">
      <c r="A94" s="3" t="s">
        <v>2187</v>
      </c>
    </row>
    <row r="95" spans="1:4">
      <c r="A95" s="4" t="s">
        <v>76</v>
      </c>
      <c r="B95" s="5" t="n">
        <v>3</v>
      </c>
    </row>
    <row r="96" spans="1:4">
      <c r="A96" s="4" t="s">
        <v>2217</v>
      </c>
    </row>
    <row r="97" spans="1:4">
      <c r="A97" s="3" t="s">
        <v>2187</v>
      </c>
    </row>
    <row r="98" spans="1:4">
      <c r="A98" s="4" t="s">
        <v>76</v>
      </c>
      <c r="B98" s="5" t="n">
        <v>-2</v>
      </c>
    </row>
    <row r="99" spans="1:4">
      <c r="A99" s="4" t="s">
        <v>2218</v>
      </c>
    </row>
    <row r="100" spans="1:4">
      <c r="A100" s="3" t="s">
        <v>2187</v>
      </c>
    </row>
    <row r="101" spans="1:4">
      <c r="A101" s="4" t="s">
        <v>58</v>
      </c>
      <c r="B101" s="5" t="n">
        <v>6</v>
      </c>
    </row>
    <row r="102" spans="1:4">
      <c r="A102" s="4" t="s">
        <v>2219</v>
      </c>
    </row>
    <row r="103" spans="1:4">
      <c r="A103" s="3" t="s">
        <v>2187</v>
      </c>
    </row>
    <row r="104" spans="1:4">
      <c r="A104" s="4" t="s">
        <v>58</v>
      </c>
      <c r="B104" s="5" t="n">
        <v>-5</v>
      </c>
    </row>
    <row r="105" spans="1:4">
      <c r="A105" s="4" t="s">
        <v>2220</v>
      </c>
    </row>
    <row r="106" spans="1:4">
      <c r="A106" s="3" t="s">
        <v>2187</v>
      </c>
    </row>
    <row r="107" spans="1:4">
      <c r="A107" s="4" t="s">
        <v>2188</v>
      </c>
      <c r="B107" s="5" t="n">
        <v>-2</v>
      </c>
      <c r="C107" s="5" t="n">
        <v>-2</v>
      </c>
      <c r="D107" s="5" t="n">
        <v>-11</v>
      </c>
    </row>
    <row r="108" spans="1:4">
      <c r="A108" s="4" t="s">
        <v>2221</v>
      </c>
    </row>
    <row r="109" spans="1:4">
      <c r="A109" s="3" t="s">
        <v>2187</v>
      </c>
    </row>
    <row r="110" spans="1:4">
      <c r="A110" s="4" t="s">
        <v>58</v>
      </c>
      <c r="B110" s="5" t="n">
        <v>-3</v>
      </c>
    </row>
    <row r="111" spans="1:4">
      <c r="A111" s="4" t="s">
        <v>76</v>
      </c>
      <c r="B111" s="5" t="n">
        <v>1</v>
      </c>
    </row>
    <row r="112" spans="1:4">
      <c r="A112" s="4" t="s">
        <v>2222</v>
      </c>
    </row>
    <row r="113" spans="1:4">
      <c r="A113" s="3" t="s">
        <v>2187</v>
      </c>
    </row>
    <row r="114" spans="1:4">
      <c r="A114" s="4" t="s">
        <v>58</v>
      </c>
      <c r="B114" s="5" t="n">
        <v>161993</v>
      </c>
    </row>
    <row r="115" spans="1:4">
      <c r="A115" s="4" t="s">
        <v>76</v>
      </c>
      <c r="B115" s="5" t="n">
        <v>102137</v>
      </c>
    </row>
    <row r="116" spans="1:4">
      <c r="A116" s="4" t="s">
        <v>2223</v>
      </c>
    </row>
    <row r="117" spans="1:4">
      <c r="A117" s="3" t="s">
        <v>2187</v>
      </c>
    </row>
    <row r="118" spans="1:4">
      <c r="A118" s="4" t="s">
        <v>76</v>
      </c>
      <c r="B118" s="5" t="n">
        <v>93150</v>
      </c>
    </row>
    <row r="119" spans="1:4">
      <c r="A119" s="4" t="s">
        <v>2224</v>
      </c>
    </row>
    <row r="120" spans="1:4">
      <c r="A120" s="3" t="s">
        <v>2187</v>
      </c>
    </row>
    <row r="121" spans="1:4">
      <c r="A121" s="4" t="s">
        <v>76</v>
      </c>
      <c r="B121" s="5" t="n">
        <v>4960</v>
      </c>
    </row>
    <row r="122" spans="1:4">
      <c r="A122" s="4" t="s">
        <v>2225</v>
      </c>
    </row>
    <row r="123" spans="1:4">
      <c r="A123" s="3" t="s">
        <v>2187</v>
      </c>
    </row>
    <row r="124" spans="1:4">
      <c r="A124" s="4" t="s">
        <v>76</v>
      </c>
      <c r="B124" s="5" t="n">
        <v>4027</v>
      </c>
    </row>
    <row r="125" spans="1:4">
      <c r="A125" s="4" t="s">
        <v>2226</v>
      </c>
    </row>
    <row r="126" spans="1:4">
      <c r="A126" s="3" t="s">
        <v>2187</v>
      </c>
    </row>
    <row r="127" spans="1:4">
      <c r="A127" s="4" t="s">
        <v>58</v>
      </c>
      <c r="B127" s="5" t="n">
        <v>30032</v>
      </c>
    </row>
    <row r="128" spans="1:4">
      <c r="A128" s="4" t="s">
        <v>2227</v>
      </c>
    </row>
    <row r="129" spans="1:4">
      <c r="A129" s="3" t="s">
        <v>2187</v>
      </c>
    </row>
    <row r="130" spans="1:4">
      <c r="A130" s="4" t="s">
        <v>58</v>
      </c>
      <c r="B130" s="5" t="n">
        <v>86804</v>
      </c>
    </row>
    <row r="131" spans="1:4">
      <c r="A131" s="4" t="s">
        <v>2228</v>
      </c>
    </row>
    <row r="132" spans="1:4">
      <c r="A132" s="3" t="s">
        <v>2187</v>
      </c>
    </row>
    <row r="133" spans="1:4">
      <c r="A133" s="4" t="s">
        <v>58</v>
      </c>
      <c r="B133" s="5" t="n">
        <v>45157</v>
      </c>
    </row>
    <row r="134" spans="1:4">
      <c r="A134" s="4" t="s">
        <v>2229</v>
      </c>
    </row>
    <row r="135" spans="1:4">
      <c r="A135" s="3" t="s">
        <v>2187</v>
      </c>
    </row>
    <row r="136" spans="1:4">
      <c r="A136" s="4" t="s">
        <v>58</v>
      </c>
      <c r="B136" s="5" t="n">
        <v>-4043</v>
      </c>
    </row>
    <row r="137" spans="1:4">
      <c r="A137" s="4" t="s">
        <v>76</v>
      </c>
      <c r="B137" s="5" t="n">
        <v>-2583</v>
      </c>
    </row>
    <row r="138" spans="1:4">
      <c r="A138" s="4" t="s">
        <v>2230</v>
      </c>
    </row>
    <row r="139" spans="1:4">
      <c r="A139" s="3" t="s">
        <v>2187</v>
      </c>
    </row>
    <row r="140" spans="1:4">
      <c r="A140" s="4" t="s">
        <v>76</v>
      </c>
      <c r="B140" s="5" t="n">
        <v>-2301</v>
      </c>
    </row>
    <row r="141" spans="1:4">
      <c r="A141" s="4" t="s">
        <v>2231</v>
      </c>
    </row>
    <row r="142" spans="1:4">
      <c r="A142" s="3" t="s">
        <v>2187</v>
      </c>
    </row>
    <row r="143" spans="1:4">
      <c r="A143" s="4" t="s">
        <v>76</v>
      </c>
      <c r="B143" s="5" t="n">
        <v>-52</v>
      </c>
    </row>
    <row r="144" spans="1:4">
      <c r="A144" s="4" t="s">
        <v>2232</v>
      </c>
    </row>
    <row r="145" spans="1:4">
      <c r="A145" s="3" t="s">
        <v>2187</v>
      </c>
    </row>
    <row r="146" spans="1:4">
      <c r="A146" s="4" t="s">
        <v>76</v>
      </c>
      <c r="B146" s="5" t="n">
        <v>-230</v>
      </c>
    </row>
    <row r="147" spans="1:4">
      <c r="A147" s="4" t="s">
        <v>2233</v>
      </c>
    </row>
    <row r="148" spans="1:4">
      <c r="A148" s="3" t="s">
        <v>2187</v>
      </c>
    </row>
    <row r="149" spans="1:4">
      <c r="A149" s="4" t="s">
        <v>58</v>
      </c>
      <c r="B149" s="5" t="n">
        <v>-618</v>
      </c>
    </row>
    <row r="150" spans="1:4">
      <c r="A150" s="4" t="s">
        <v>2234</v>
      </c>
    </row>
    <row r="151" spans="1:4">
      <c r="A151" s="3" t="s">
        <v>2187</v>
      </c>
    </row>
    <row r="152" spans="1:4">
      <c r="A152" s="4" t="s">
        <v>58</v>
      </c>
      <c r="B152" s="5" t="n">
        <v>-2699</v>
      </c>
    </row>
    <row r="153" spans="1:4">
      <c r="A153" s="4" t="s">
        <v>2235</v>
      </c>
    </row>
    <row r="154" spans="1:4">
      <c r="A154" s="3" t="s">
        <v>2187</v>
      </c>
    </row>
    <row r="155" spans="1:4">
      <c r="A155" s="4" t="s">
        <v>58</v>
      </c>
      <c r="B155" s="5" t="n">
        <v>-726</v>
      </c>
    </row>
    <row r="156" spans="1:4">
      <c r="A156" s="4" t="s">
        <v>2236</v>
      </c>
    </row>
    <row r="157" spans="1:4">
      <c r="A157" s="3" t="s">
        <v>2187</v>
      </c>
    </row>
    <row r="158" spans="1:4">
      <c r="A158" s="4" t="s">
        <v>58</v>
      </c>
      <c r="B158" s="5" t="n">
        <v>-180</v>
      </c>
    </row>
    <row r="159" spans="1:4">
      <c r="A159" s="4" t="s">
        <v>76</v>
      </c>
      <c r="B159" s="5" t="n">
        <v>-147</v>
      </c>
    </row>
    <row r="160" spans="1:4">
      <c r="A160" s="4" t="s">
        <v>2237</v>
      </c>
    </row>
    <row r="161" spans="1:4">
      <c r="A161" s="3" t="s">
        <v>2187</v>
      </c>
    </row>
    <row r="162" spans="1:4">
      <c r="A162" s="4" t="s">
        <v>76</v>
      </c>
      <c r="B162" s="5" t="n">
        <v>-4</v>
      </c>
    </row>
    <row r="163" spans="1:4">
      <c r="A163" s="4" t="s">
        <v>2238</v>
      </c>
    </row>
    <row r="164" spans="1:4">
      <c r="A164" s="3" t="s">
        <v>2187</v>
      </c>
    </row>
    <row r="165" spans="1:4">
      <c r="A165" s="4" t="s">
        <v>76</v>
      </c>
      <c r="B165" s="5" t="n">
        <v>-143</v>
      </c>
    </row>
    <row r="166" spans="1:4">
      <c r="A166" s="4" t="s">
        <v>2239</v>
      </c>
    </row>
    <row r="167" spans="1:4">
      <c r="A167" s="3" t="s">
        <v>2187</v>
      </c>
    </row>
    <row r="168" spans="1:4">
      <c r="A168" s="4" t="s">
        <v>58</v>
      </c>
      <c r="B168" s="5" t="n">
        <v>-172</v>
      </c>
    </row>
    <row r="169" spans="1:4">
      <c r="A169" s="4" t="s">
        <v>2240</v>
      </c>
    </row>
    <row r="170" spans="1:4">
      <c r="A170" s="3" t="s">
        <v>2187</v>
      </c>
    </row>
    <row r="171" spans="1:4">
      <c r="A171" s="4" t="s">
        <v>58</v>
      </c>
      <c r="B171" s="5" t="n">
        <v>-8</v>
      </c>
    </row>
    <row r="172" spans="1:4">
      <c r="A172" s="4" t="s">
        <v>2241</v>
      </c>
    </row>
    <row r="173" spans="1:4">
      <c r="A173" s="3" t="s">
        <v>2187</v>
      </c>
    </row>
    <row r="174" spans="1:4">
      <c r="A174" s="4" t="s">
        <v>2188</v>
      </c>
      <c r="B174" s="5" t="n">
        <v>-2100</v>
      </c>
      <c r="C174" s="5" t="n">
        <v>-2229</v>
      </c>
      <c r="D174" s="5" t="n">
        <v>1448</v>
      </c>
    </row>
    <row r="175" spans="1:4">
      <c r="A175" s="4" t="s">
        <v>2242</v>
      </c>
    </row>
    <row r="176" spans="1:4">
      <c r="A176" s="3" t="s">
        <v>2187</v>
      </c>
    </row>
    <row r="177" spans="1:4">
      <c r="A177" s="4" t="s">
        <v>58</v>
      </c>
      <c r="B177" s="5" t="n">
        <v>-2687</v>
      </c>
    </row>
    <row r="178" spans="1:4">
      <c r="A178" s="4" t="s">
        <v>76</v>
      </c>
      <c r="B178" s="5" t="n">
        <v>159</v>
      </c>
    </row>
    <row r="179" spans="1:4">
      <c r="A179" s="4" t="s">
        <v>2243</v>
      </c>
    </row>
    <row r="180" spans="1:4">
      <c r="A180" s="3" t="s">
        <v>2187</v>
      </c>
    </row>
    <row r="181" spans="1:4">
      <c r="A181" s="4" t="s">
        <v>58</v>
      </c>
      <c r="B181" s="5" t="n">
        <v>269</v>
      </c>
    </row>
    <row r="182" spans="1:4">
      <c r="A182" s="4" t="s">
        <v>76</v>
      </c>
      <c r="B182" s="5" t="n">
        <v>93</v>
      </c>
    </row>
    <row r="183" spans="1:4">
      <c r="A183" s="4" t="s">
        <v>2244</v>
      </c>
    </row>
    <row r="184" spans="1:4">
      <c r="A184" s="3" t="s">
        <v>2187</v>
      </c>
    </row>
    <row r="185" spans="1:4">
      <c r="A185" s="4" t="s">
        <v>76</v>
      </c>
      <c r="B185" s="5" t="n">
        <v>66</v>
      </c>
    </row>
    <row r="186" spans="1:4">
      <c r="A186" s="4" t="s">
        <v>2245</v>
      </c>
    </row>
    <row r="187" spans="1:4">
      <c r="A187" s="3" t="s">
        <v>2187</v>
      </c>
    </row>
    <row r="188" spans="1:4">
      <c r="A188" s="4" t="s">
        <v>2188</v>
      </c>
      <c r="B188" s="5" t="n">
        <v>-392</v>
      </c>
      <c r="C188" s="5" t="n">
        <v>890</v>
      </c>
      <c r="D188" s="5" t="n">
        <v>36</v>
      </c>
    </row>
    <row r="189" spans="1:4">
      <c r="A189" s="4" t="s">
        <v>2246</v>
      </c>
    </row>
    <row r="190" spans="1:4">
      <c r="A190" s="3" t="s">
        <v>2187</v>
      </c>
    </row>
    <row r="191" spans="1:4">
      <c r="A191" s="4" t="s">
        <v>2188</v>
      </c>
      <c r="B191" s="5" t="n">
        <v>738</v>
      </c>
      <c r="C191" s="5" t="n">
        <v>1077</v>
      </c>
      <c r="D191" s="6" t="n">
        <v>1285</v>
      </c>
    </row>
    <row r="192" spans="1:4">
      <c r="A192" s="4" t="s">
        <v>2247</v>
      </c>
    </row>
    <row r="193" spans="1:4">
      <c r="A193" s="3" t="s">
        <v>2187</v>
      </c>
    </row>
    <row r="194" spans="1:4">
      <c r="A194" s="4" t="s">
        <v>58</v>
      </c>
      <c r="B194" s="5" t="n">
        <v>382</v>
      </c>
    </row>
    <row r="195" spans="1:4">
      <c r="A195" s="4" t="s">
        <v>76</v>
      </c>
      <c r="B195" s="5" t="n">
        <v>-47</v>
      </c>
    </row>
    <row r="196" spans="1:4">
      <c r="A196" s="4" t="s">
        <v>2248</v>
      </c>
    </row>
    <row r="197" spans="1:4">
      <c r="A197" s="3" t="s">
        <v>2187</v>
      </c>
    </row>
    <row r="198" spans="1:4">
      <c r="A198" s="4" t="s">
        <v>58</v>
      </c>
      <c r="B198" s="5" t="n">
        <v>462</v>
      </c>
    </row>
    <row r="199" spans="1:4">
      <c r="A199" s="4" t="s">
        <v>76</v>
      </c>
      <c r="B199" s="5" t="n">
        <v>-156</v>
      </c>
    </row>
    <row r="200" spans="1:4">
      <c r="A200" s="4" t="s">
        <v>2249</v>
      </c>
    </row>
    <row r="201" spans="1:4">
      <c r="A201" s="3" t="s">
        <v>2187</v>
      </c>
    </row>
    <row r="202" spans="1:4">
      <c r="A202" s="4" t="s">
        <v>76</v>
      </c>
      <c r="B202" s="5" t="n">
        <v>97</v>
      </c>
    </row>
    <row r="203" spans="1:4">
      <c r="A203" s="4" t="s">
        <v>2250</v>
      </c>
    </row>
    <row r="204" spans="1:4">
      <c r="A204" s="3" t="s">
        <v>2187</v>
      </c>
    </row>
    <row r="205" spans="1:4">
      <c r="A205" s="4" t="s">
        <v>2188</v>
      </c>
      <c r="C205" s="6" t="n">
        <v>-8</v>
      </c>
    </row>
    <row r="206" spans="1:4">
      <c r="A206" s="4" t="s">
        <v>2251</v>
      </c>
    </row>
    <row r="207" spans="1:4">
      <c r="A207" s="3" t="s">
        <v>2187</v>
      </c>
    </row>
    <row r="208" spans="1:4">
      <c r="A208" s="4" t="s">
        <v>2188</v>
      </c>
      <c r="B208" s="5" t="n">
        <v>-2838</v>
      </c>
    </row>
    <row r="209" spans="1:4">
      <c r="A209" s="4" t="s">
        <v>2252</v>
      </c>
    </row>
    <row r="210" spans="1:4">
      <c r="A210" s="3" t="s">
        <v>2187</v>
      </c>
    </row>
    <row r="211" spans="1:4">
      <c r="A211" s="4" t="s">
        <v>58</v>
      </c>
      <c r="B211" s="5" t="n">
        <v>-3069</v>
      </c>
    </row>
    <row r="212" spans="1:4">
      <c r="A212" s="4" t="s">
        <v>76</v>
      </c>
      <c r="B212" s="5" t="n">
        <v>206</v>
      </c>
    </row>
    <row r="213" spans="1:4">
      <c r="A213" s="4" t="s">
        <v>2253</v>
      </c>
    </row>
    <row r="214" spans="1:4">
      <c r="A214" s="3" t="s">
        <v>2187</v>
      </c>
    </row>
    <row r="215" spans="1:4">
      <c r="A215" s="4" t="s">
        <v>58</v>
      </c>
      <c r="B215" s="5" t="n">
        <v>-193</v>
      </c>
    </row>
    <row r="216" spans="1:4">
      <c r="A216" s="4" t="s">
        <v>76</v>
      </c>
      <c r="B216" s="5" t="n">
        <v>249</v>
      </c>
    </row>
    <row r="217" spans="1:4">
      <c r="A217" s="4" t="s">
        <v>2254</v>
      </c>
    </row>
    <row r="218" spans="1:4">
      <c r="A218" s="3" t="s">
        <v>2187</v>
      </c>
    </row>
    <row r="219" spans="1:4">
      <c r="A219" s="4" t="s">
        <v>76</v>
      </c>
      <c r="B219" s="5" t="n">
        <v>-31</v>
      </c>
    </row>
    <row r="220" spans="1:4">
      <c r="A220" s="4" t="s">
        <v>2255</v>
      </c>
    </row>
    <row r="221" spans="1:4">
      <c r="A221" s="3" t="s">
        <v>2187</v>
      </c>
    </row>
    <row r="222" spans="1:4">
      <c r="A222" s="4" t="s">
        <v>2188</v>
      </c>
      <c r="B222" s="6" t="n">
        <v>-39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4</v>
      </c>
    </row>
    <row r="3" spans="1:2">
      <c r="A3" s="3" t="s">
        <v>281</v>
      </c>
    </row>
    <row r="4" spans="1:2">
      <c r="A4" s="4" t="s">
        <v>293</v>
      </c>
      <c r="B4" s="4" t="s">
        <v>2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6</v>
      </c>
      <c r="B1" s="2" t="s">
        <v>1</v>
      </c>
    </row>
    <row r="2" spans="1:3">
      <c r="B2" s="2" t="s">
        <v>24</v>
      </c>
      <c r="C2" s="2" t="s">
        <v>25</v>
      </c>
    </row>
    <row r="3" spans="1:3">
      <c r="A3" s="4" t="s">
        <v>2257</v>
      </c>
    </row>
    <row r="4" spans="1:3">
      <c r="A4" s="3" t="s">
        <v>2187</v>
      </c>
    </row>
    <row r="5" spans="1:3">
      <c r="A5" s="4" t="s">
        <v>2258</v>
      </c>
      <c r="B5" s="6" t="n">
        <v>-3389</v>
      </c>
      <c r="C5" s="6" t="n">
        <v>-551</v>
      </c>
    </row>
    <row r="6" spans="1:3">
      <c r="A6" s="4" t="s">
        <v>2259</v>
      </c>
    </row>
    <row r="7" spans="1:3">
      <c r="A7" s="3" t="s">
        <v>2187</v>
      </c>
    </row>
    <row r="8" spans="1:3">
      <c r="A8" s="4" t="s">
        <v>2258</v>
      </c>
      <c r="B8" s="5" t="n">
        <v>-2838</v>
      </c>
    </row>
    <row r="9" spans="1:3">
      <c r="A9" s="4" t="s">
        <v>2260</v>
      </c>
    </row>
    <row r="10" spans="1:3">
      <c r="A10" s="3" t="s">
        <v>2187</v>
      </c>
    </row>
    <row r="11" spans="1:3">
      <c r="A11" s="4" t="s">
        <v>2258</v>
      </c>
      <c r="B11" s="5" t="n">
        <v>-1978</v>
      </c>
    </row>
    <row r="12" spans="1:3">
      <c r="A12" s="4" t="s">
        <v>2261</v>
      </c>
    </row>
    <row r="13" spans="1:3">
      <c r="A13" s="3" t="s">
        <v>2187</v>
      </c>
    </row>
    <row r="14" spans="1:3">
      <c r="A14" s="4" t="s">
        <v>2258</v>
      </c>
      <c r="B14" s="5" t="n">
        <v>-1411</v>
      </c>
    </row>
    <row r="15" spans="1:3">
      <c r="A15" s="4" t="s">
        <v>2262</v>
      </c>
    </row>
    <row r="16" spans="1:3">
      <c r="A16" s="3" t="s">
        <v>2187</v>
      </c>
    </row>
    <row r="17" spans="1:3">
      <c r="A17" s="4" t="s">
        <v>58</v>
      </c>
      <c r="B17" s="5" t="n">
        <v>-3602</v>
      </c>
      <c r="C17" s="5" t="n">
        <v>-533</v>
      </c>
    </row>
    <row r="18" spans="1:3">
      <c r="A18" s="4" t="s">
        <v>76</v>
      </c>
      <c r="B18" s="5" t="n">
        <v>-54</v>
      </c>
      <c r="C18" s="5" t="n">
        <v>-260</v>
      </c>
    </row>
    <row r="19" spans="1:3">
      <c r="A19" s="4" t="s">
        <v>2263</v>
      </c>
    </row>
    <row r="20" spans="1:3">
      <c r="A20" s="3" t="s">
        <v>2187</v>
      </c>
    </row>
    <row r="21" spans="1:3">
      <c r="A21" s="4" t="s">
        <v>58</v>
      </c>
      <c r="B21" s="5" t="n">
        <v>-3069</v>
      </c>
    </row>
    <row r="22" spans="1:3">
      <c r="A22" s="4" t="s">
        <v>76</v>
      </c>
      <c r="B22" s="5" t="n">
        <v>206</v>
      </c>
    </row>
    <row r="23" spans="1:3">
      <c r="A23" s="4" t="s">
        <v>2264</v>
      </c>
    </row>
    <row r="24" spans="1:3">
      <c r="A24" s="3" t="s">
        <v>2187</v>
      </c>
    </row>
    <row r="25" spans="1:3">
      <c r="A25" s="4" t="s">
        <v>58</v>
      </c>
      <c r="B25" s="5" t="n">
        <v>-2420</v>
      </c>
    </row>
    <row r="26" spans="1:3">
      <c r="A26" s="4" t="s">
        <v>76</v>
      </c>
      <c r="B26" s="5" t="n">
        <v>175</v>
      </c>
    </row>
    <row r="27" spans="1:3">
      <c r="A27" s="4" t="s">
        <v>2265</v>
      </c>
    </row>
    <row r="28" spans="1:3">
      <c r="A28" s="3" t="s">
        <v>2187</v>
      </c>
    </row>
    <row r="29" spans="1:3">
      <c r="A29" s="4" t="s">
        <v>58</v>
      </c>
      <c r="B29" s="5" t="n">
        <v>-1182</v>
      </c>
    </row>
    <row r="30" spans="1:3">
      <c r="A30" s="4" t="s">
        <v>76</v>
      </c>
      <c r="B30" s="5" t="n">
        <v>-229</v>
      </c>
    </row>
    <row r="31" spans="1:3">
      <c r="A31" s="4" t="s">
        <v>2266</v>
      </c>
    </row>
    <row r="32" spans="1:3">
      <c r="A32" s="3" t="s">
        <v>2187</v>
      </c>
    </row>
    <row r="33" spans="1:3">
      <c r="A33" s="4" t="s">
        <v>58</v>
      </c>
      <c r="B33" s="5" t="n">
        <v>-436</v>
      </c>
      <c r="C33" s="5" t="n">
        <v>-243</v>
      </c>
    </row>
    <row r="34" spans="1:3">
      <c r="A34" s="4" t="s">
        <v>76</v>
      </c>
      <c r="B34" s="5" t="n">
        <v>683</v>
      </c>
      <c r="C34" s="5" t="n">
        <v>434</v>
      </c>
    </row>
    <row r="35" spans="1:3">
      <c r="A35" s="4" t="s">
        <v>2267</v>
      </c>
    </row>
    <row r="36" spans="1:3">
      <c r="A36" s="3" t="s">
        <v>2187</v>
      </c>
    </row>
    <row r="37" spans="1:3">
      <c r="A37" s="4" t="s">
        <v>58</v>
      </c>
      <c r="B37" s="5" t="n">
        <v>-193</v>
      </c>
    </row>
    <row r="38" spans="1:3">
      <c r="A38" s="4" t="s">
        <v>76</v>
      </c>
      <c r="B38" s="5" t="n">
        <v>249</v>
      </c>
    </row>
    <row r="39" spans="1:3">
      <c r="A39" s="4" t="s">
        <v>2268</v>
      </c>
    </row>
    <row r="40" spans="1:3">
      <c r="A40" s="3" t="s">
        <v>2187</v>
      </c>
    </row>
    <row r="41" spans="1:3">
      <c r="A41" s="4" t="s">
        <v>58</v>
      </c>
      <c r="B41" s="5" t="n">
        <v>-436</v>
      </c>
    </row>
    <row r="42" spans="1:3">
      <c r="A42" s="4" t="s">
        <v>76</v>
      </c>
      <c r="B42" s="5" t="n">
        <v>683</v>
      </c>
    </row>
    <row r="43" spans="1:3">
      <c r="A43" s="4" t="s">
        <v>2269</v>
      </c>
    </row>
    <row r="44" spans="1:3">
      <c r="A44" s="3" t="s">
        <v>2187</v>
      </c>
    </row>
    <row r="45" spans="1:3">
      <c r="A45" s="4" t="s">
        <v>76</v>
      </c>
      <c r="B45" s="5" t="n">
        <v>20</v>
      </c>
      <c r="C45" s="5" t="n">
        <v>51</v>
      </c>
    </row>
    <row r="46" spans="1:3">
      <c r="A46" s="4" t="s">
        <v>2270</v>
      </c>
    </row>
    <row r="47" spans="1:3">
      <c r="A47" s="3" t="s">
        <v>2187</v>
      </c>
    </row>
    <row r="48" spans="1:3">
      <c r="A48" s="4" t="s">
        <v>76</v>
      </c>
      <c r="B48" s="5" t="n">
        <v>-31</v>
      </c>
    </row>
    <row r="49" spans="1:3">
      <c r="A49" s="4" t="s">
        <v>2271</v>
      </c>
    </row>
    <row r="50" spans="1:3">
      <c r="A50" s="3" t="s">
        <v>2187</v>
      </c>
    </row>
    <row r="51" spans="1:3">
      <c r="A51" s="4" t="s">
        <v>76</v>
      </c>
      <c r="B51" s="5" t="n">
        <v>20</v>
      </c>
    </row>
    <row r="52" spans="1:3">
      <c r="A52" s="4" t="s">
        <v>2272</v>
      </c>
    </row>
    <row r="53" spans="1:3">
      <c r="A53" s="3" t="s">
        <v>2187</v>
      </c>
    </row>
    <row r="54" spans="1:3">
      <c r="A54" s="4" t="s">
        <v>2273</v>
      </c>
      <c r="B54" s="5" t="n">
        <v>-5689</v>
      </c>
      <c r="C54" s="6" t="n">
        <v>-5297</v>
      </c>
    </row>
    <row r="55" spans="1:3">
      <c r="A55" s="4" t="s">
        <v>2274</v>
      </c>
    </row>
    <row r="56" spans="1:3">
      <c r="A56" s="3" t="s">
        <v>2187</v>
      </c>
    </row>
    <row r="57" spans="1:3">
      <c r="A57" s="4" t="s">
        <v>2273</v>
      </c>
      <c r="B57" s="5" t="n">
        <v>-392</v>
      </c>
    </row>
    <row r="58" spans="1:3">
      <c r="A58" s="4" t="s">
        <v>2275</v>
      </c>
    </row>
    <row r="59" spans="1:3">
      <c r="A59" s="3" t="s">
        <v>2187</v>
      </c>
    </row>
    <row r="60" spans="1:3">
      <c r="A60" s="4" t="s">
        <v>2273</v>
      </c>
      <c r="B60" s="6" t="n">
        <v>-5689</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276</v>
      </c>
      <c r="B1" s="2" t="s">
        <v>1</v>
      </c>
    </row>
    <row r="2" spans="1:2">
      <c r="B2" s="2" t="s">
        <v>147</v>
      </c>
    </row>
    <row r="3" spans="1:2">
      <c r="A3" s="3" t="s">
        <v>2187</v>
      </c>
    </row>
    <row r="4" spans="1:2">
      <c r="A4" s="4" t="s">
        <v>2277</v>
      </c>
      <c r="B4" s="6" t="n">
        <v>47038</v>
      </c>
    </row>
    <row r="5" spans="1:2">
      <c r="A5" s="4" t="s">
        <v>2278</v>
      </c>
      <c r="B5" s="5" t="n">
        <v>-59926</v>
      </c>
    </row>
    <row r="6" spans="1:2">
      <c r="A6" s="4" t="s">
        <v>2279</v>
      </c>
      <c r="B6" s="5" t="n">
        <v>-12888</v>
      </c>
    </row>
    <row r="7" spans="1:2">
      <c r="A7" s="4" t="s">
        <v>551</v>
      </c>
    </row>
    <row r="8" spans="1:2">
      <c r="A8" s="3" t="s">
        <v>2187</v>
      </c>
    </row>
    <row r="9" spans="1:2">
      <c r="A9" s="4" t="s">
        <v>2277</v>
      </c>
      <c r="B9" s="5" t="n">
        <v>15674</v>
      </c>
    </row>
    <row r="10" spans="1:2">
      <c r="A10" s="4" t="s">
        <v>2278</v>
      </c>
      <c r="B10" s="5" t="n">
        <v>-18249</v>
      </c>
    </row>
    <row r="11" spans="1:2">
      <c r="A11" s="4" t="s">
        <v>2279</v>
      </c>
      <c r="B11" s="5" t="n">
        <v>-2575</v>
      </c>
    </row>
    <row r="12" spans="1:2">
      <c r="A12" s="4" t="s">
        <v>2280</v>
      </c>
    </row>
    <row r="13" spans="1:2">
      <c r="A13" s="3" t="s">
        <v>2187</v>
      </c>
    </row>
    <row r="14" spans="1:2">
      <c r="A14" s="4" t="s">
        <v>2277</v>
      </c>
      <c r="B14" s="5" t="n">
        <v>18375</v>
      </c>
    </row>
    <row r="15" spans="1:2">
      <c r="A15" s="4" t="s">
        <v>2278</v>
      </c>
      <c r="B15" s="5" t="n">
        <v>-20458</v>
      </c>
    </row>
    <row r="16" spans="1:2">
      <c r="A16" s="4" t="s">
        <v>2279</v>
      </c>
      <c r="B16" s="5" t="n">
        <v>-2083</v>
      </c>
    </row>
    <row r="17" spans="1:2">
      <c r="A17" s="4" t="s">
        <v>2281</v>
      </c>
    </row>
    <row r="18" spans="1:2">
      <c r="A18" s="3" t="s">
        <v>2187</v>
      </c>
    </row>
    <row r="19" spans="1:2">
      <c r="A19" s="4" t="s">
        <v>2277</v>
      </c>
      <c r="B19" s="5" t="n">
        <v>9856</v>
      </c>
    </row>
    <row r="20" spans="1:2">
      <c r="A20" s="4" t="s">
        <v>2278</v>
      </c>
      <c r="B20" s="5" t="n">
        <v>-14388</v>
      </c>
    </row>
    <row r="21" spans="1:2">
      <c r="A21" s="4" t="s">
        <v>2279</v>
      </c>
      <c r="B21" s="5" t="n">
        <v>-4532</v>
      </c>
    </row>
    <row r="22" spans="1:2">
      <c r="A22" s="4" t="s">
        <v>2282</v>
      </c>
    </row>
    <row r="23" spans="1:2">
      <c r="A23" s="3" t="s">
        <v>2187</v>
      </c>
    </row>
    <row r="24" spans="1:2">
      <c r="A24" s="4" t="s">
        <v>2277</v>
      </c>
      <c r="B24" s="5" t="n">
        <v>3048</v>
      </c>
    </row>
    <row r="25" spans="1:2">
      <c r="A25" s="4" t="s">
        <v>2278</v>
      </c>
      <c r="B25" s="5" t="n">
        <v>-6831</v>
      </c>
    </row>
    <row r="26" spans="1:2">
      <c r="A26" s="4" t="s">
        <v>2279</v>
      </c>
      <c r="B26" s="5" t="n">
        <v>-3783</v>
      </c>
    </row>
    <row r="27" spans="1:2">
      <c r="A27" s="4" t="s">
        <v>1609</v>
      </c>
    </row>
    <row r="28" spans="1:2">
      <c r="A28" s="3" t="s">
        <v>2187</v>
      </c>
    </row>
    <row r="29" spans="1:2">
      <c r="A29" s="4" t="s">
        <v>2277</v>
      </c>
      <c r="B29" s="5" t="n">
        <v>85</v>
      </c>
    </row>
    <row r="30" spans="1:2">
      <c r="A30" s="4" t="s">
        <v>2279</v>
      </c>
      <c r="B30" s="6" t="n">
        <v>85</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3</v>
      </c>
      <c r="B1" s="2" t="s">
        <v>24</v>
      </c>
      <c r="C1" s="2" t="s">
        <v>25</v>
      </c>
    </row>
    <row r="2" spans="1:3">
      <c r="A2" s="4" t="s">
        <v>2134</v>
      </c>
    </row>
    <row r="3" spans="1:3">
      <c r="A3" s="3" t="s">
        <v>1690</v>
      </c>
    </row>
    <row r="4" spans="1:3">
      <c r="A4" s="4" t="s">
        <v>2284</v>
      </c>
      <c r="B4" s="6" t="n">
        <v>12747876</v>
      </c>
    </row>
    <row r="5" spans="1:3">
      <c r="A5" s="4" t="s">
        <v>2285</v>
      </c>
    </row>
    <row r="6" spans="1:3">
      <c r="A6" s="3" t="s">
        <v>1690</v>
      </c>
    </row>
    <row r="7" spans="1:3">
      <c r="A7" s="4" t="s">
        <v>2284</v>
      </c>
      <c r="B7" s="5" t="n">
        <v>8510577</v>
      </c>
    </row>
    <row r="8" spans="1:3">
      <c r="A8" s="4" t="s">
        <v>2286</v>
      </c>
    </row>
    <row r="9" spans="1:3">
      <c r="A9" s="3" t="s">
        <v>1690</v>
      </c>
    </row>
    <row r="10" spans="1:3">
      <c r="A10" s="4" t="s">
        <v>2284</v>
      </c>
      <c r="B10" s="5" t="n">
        <v>3288478</v>
      </c>
    </row>
    <row r="11" spans="1:3">
      <c r="A11" s="4" t="s">
        <v>2287</v>
      </c>
    </row>
    <row r="12" spans="1:3">
      <c r="A12" s="3" t="s">
        <v>1690</v>
      </c>
    </row>
    <row r="13" spans="1:3">
      <c r="A13" s="4" t="s">
        <v>2284</v>
      </c>
      <c r="B13" s="5" t="n">
        <v>948821</v>
      </c>
    </row>
    <row r="14" spans="1:3">
      <c r="A14" s="4" t="s">
        <v>2135</v>
      </c>
    </row>
    <row r="15" spans="1:3">
      <c r="A15" s="3" t="s">
        <v>1690</v>
      </c>
    </row>
    <row r="16" spans="1:3">
      <c r="A16" s="4" t="s">
        <v>2284</v>
      </c>
      <c r="B16" s="5" t="n">
        <v>9996500</v>
      </c>
    </row>
    <row r="17" spans="1:3">
      <c r="A17" s="4" t="s">
        <v>2136</v>
      </c>
    </row>
    <row r="18" spans="1:3">
      <c r="A18" s="3" t="s">
        <v>1690</v>
      </c>
    </row>
    <row r="19" spans="1:3">
      <c r="A19" s="4" t="s">
        <v>2284</v>
      </c>
      <c r="B19" s="5" t="n">
        <v>575825</v>
      </c>
    </row>
    <row r="20" spans="1:3">
      <c r="A20" s="4" t="s">
        <v>2137</v>
      </c>
    </row>
    <row r="21" spans="1:3">
      <c r="A21" s="3" t="s">
        <v>1690</v>
      </c>
    </row>
    <row r="22" spans="1:3">
      <c r="A22" s="4" t="s">
        <v>2284</v>
      </c>
      <c r="B22" s="5" t="n">
        <v>970679</v>
      </c>
    </row>
    <row r="23" spans="1:3">
      <c r="A23" s="4" t="s">
        <v>2138</v>
      </c>
    </row>
    <row r="24" spans="1:3">
      <c r="A24" s="3" t="s">
        <v>1690</v>
      </c>
    </row>
    <row r="25" spans="1:3">
      <c r="A25" s="4" t="s">
        <v>2284</v>
      </c>
      <c r="B25" s="5" t="n">
        <v>8024217</v>
      </c>
    </row>
    <row r="26" spans="1:3">
      <c r="A26" s="4" t="s">
        <v>2140</v>
      </c>
    </row>
    <row r="27" spans="1:3">
      <c r="A27" s="3" t="s">
        <v>1690</v>
      </c>
    </row>
    <row r="28" spans="1:3">
      <c r="A28" s="4" t="s">
        <v>2284</v>
      </c>
      <c r="B28" s="5" t="n">
        <v>200895</v>
      </c>
    </row>
    <row r="29" spans="1:3">
      <c r="A29" s="4" t="s">
        <v>2139</v>
      </c>
    </row>
    <row r="30" spans="1:3">
      <c r="A30" s="3" t="s">
        <v>1690</v>
      </c>
    </row>
    <row r="31" spans="1:3">
      <c r="A31" s="4" t="s">
        <v>2284</v>
      </c>
      <c r="B31" s="5" t="n">
        <v>224884</v>
      </c>
    </row>
    <row r="32" spans="1:3">
      <c r="A32" s="4" t="s">
        <v>2288</v>
      </c>
    </row>
    <row r="33" spans="1:3">
      <c r="A33" s="3" t="s">
        <v>1690</v>
      </c>
    </row>
    <row r="34" spans="1:3">
      <c r="A34" s="4" t="s">
        <v>2284</v>
      </c>
      <c r="B34" s="5" t="n">
        <v>8499775</v>
      </c>
    </row>
    <row r="35" spans="1:3">
      <c r="A35" s="4" t="s">
        <v>2289</v>
      </c>
    </row>
    <row r="36" spans="1:3">
      <c r="A36" s="3" t="s">
        <v>1690</v>
      </c>
    </row>
    <row r="37" spans="1:3">
      <c r="A37" s="4" t="s">
        <v>2284</v>
      </c>
      <c r="B37" s="5" t="n">
        <v>919623</v>
      </c>
    </row>
    <row r="38" spans="1:3">
      <c r="A38" s="4" t="s">
        <v>2290</v>
      </c>
    </row>
    <row r="39" spans="1:3">
      <c r="A39" s="3" t="s">
        <v>1690</v>
      </c>
    </row>
    <row r="40" spans="1:3">
      <c r="A40" s="4" t="s">
        <v>2284</v>
      </c>
      <c r="B40" s="5" t="n">
        <v>7580152</v>
      </c>
    </row>
    <row r="41" spans="1:3">
      <c r="A41" s="4" t="s">
        <v>2291</v>
      </c>
    </row>
    <row r="42" spans="1:3">
      <c r="A42" s="3" t="s">
        <v>1690</v>
      </c>
    </row>
    <row r="43" spans="1:3">
      <c r="A43" s="4" t="s">
        <v>2284</v>
      </c>
      <c r="B43" s="5" t="n">
        <v>644971</v>
      </c>
    </row>
    <row r="44" spans="1:3">
      <c r="A44" s="4" t="s">
        <v>2292</v>
      </c>
    </row>
    <row r="45" spans="1:3">
      <c r="A45" s="3" t="s">
        <v>1690</v>
      </c>
    </row>
    <row r="46" spans="1:3">
      <c r="A46" s="4" t="s">
        <v>2284</v>
      </c>
      <c r="B46" s="5" t="n">
        <v>51056</v>
      </c>
    </row>
    <row r="47" spans="1:3">
      <c r="A47" s="4" t="s">
        <v>2293</v>
      </c>
    </row>
    <row r="48" spans="1:3">
      <c r="A48" s="3" t="s">
        <v>1690</v>
      </c>
    </row>
    <row r="49" spans="1:3">
      <c r="A49" s="4" t="s">
        <v>2284</v>
      </c>
      <c r="B49" s="5" t="n">
        <v>444065</v>
      </c>
    </row>
    <row r="50" spans="1:3">
      <c r="A50" s="4" t="s">
        <v>2294</v>
      </c>
    </row>
    <row r="51" spans="1:3">
      <c r="A51" s="3" t="s">
        <v>1690</v>
      </c>
    </row>
    <row r="52" spans="1:3">
      <c r="A52" s="4" t="s">
        <v>2284</v>
      </c>
      <c r="B52" s="5" t="n">
        <v>79649</v>
      </c>
    </row>
    <row r="53" spans="1:3">
      <c r="A53" s="4" t="s">
        <v>2295</v>
      </c>
    </row>
    <row r="54" spans="1:3">
      <c r="A54" s="3" t="s">
        <v>1690</v>
      </c>
    </row>
    <row r="55" spans="1:3">
      <c r="A55" s="4" t="s">
        <v>2284</v>
      </c>
      <c r="B55" s="5" t="n">
        <v>70201</v>
      </c>
    </row>
    <row r="56" spans="1:3">
      <c r="A56" s="4" t="s">
        <v>2296</v>
      </c>
    </row>
    <row r="57" spans="1:3">
      <c r="A57" s="3" t="s">
        <v>1690</v>
      </c>
    </row>
    <row r="58" spans="1:3">
      <c r="A58" s="4" t="s">
        <v>2284</v>
      </c>
      <c r="B58" s="5" t="n">
        <v>851754</v>
      </c>
    </row>
    <row r="59" spans="1:3">
      <c r="A59" s="4" t="s">
        <v>2297</v>
      </c>
    </row>
    <row r="60" spans="1:3">
      <c r="A60" s="3" t="s">
        <v>1690</v>
      </c>
    </row>
    <row r="61" spans="1:3">
      <c r="A61" s="4" t="s">
        <v>2284</v>
      </c>
      <c r="B61" s="5" t="n">
        <v>575825</v>
      </c>
    </row>
    <row r="62" spans="1:3">
      <c r="A62" s="4" t="s">
        <v>2298</v>
      </c>
    </row>
    <row r="63" spans="1:3">
      <c r="A63" s="3" t="s">
        <v>1690</v>
      </c>
    </row>
    <row r="64" spans="1:3">
      <c r="A64" s="4" t="s">
        <v>2284</v>
      </c>
      <c r="B64" s="5" t="n">
        <v>121246</v>
      </c>
    </row>
    <row r="65" spans="1:3">
      <c r="A65" s="4" t="s">
        <v>2299</v>
      </c>
    </row>
    <row r="66" spans="1:3">
      <c r="A66" s="3" t="s">
        <v>1690</v>
      </c>
    </row>
    <row r="67" spans="1:3">
      <c r="A67" s="4" t="s">
        <v>2284</v>
      </c>
      <c r="B67" s="5" t="n">
        <v>154683</v>
      </c>
    </row>
    <row r="68" spans="1:3">
      <c r="A68" s="4" t="s">
        <v>2141</v>
      </c>
    </row>
    <row r="69" spans="1:3">
      <c r="A69" s="3" t="s">
        <v>1690</v>
      </c>
    </row>
    <row r="70" spans="1:3">
      <c r="A70" s="4" t="s">
        <v>2284</v>
      </c>
      <c r="B70" s="5" t="n">
        <v>2552297</v>
      </c>
    </row>
    <row r="71" spans="1:3">
      <c r="A71" s="4" t="s">
        <v>2300</v>
      </c>
    </row>
    <row r="72" spans="1:3">
      <c r="A72" s="3" t="s">
        <v>1690</v>
      </c>
    </row>
    <row r="73" spans="1:3">
      <c r="A73" s="4" t="s">
        <v>2284</v>
      </c>
      <c r="B73" s="5" t="n">
        <v>24</v>
      </c>
    </row>
    <row r="74" spans="1:3">
      <c r="A74" s="4" t="s">
        <v>2301</v>
      </c>
    </row>
    <row r="75" spans="1:3">
      <c r="A75" s="3" t="s">
        <v>1690</v>
      </c>
    </row>
    <row r="76" spans="1:3">
      <c r="A76" s="4" t="s">
        <v>2284</v>
      </c>
      <c r="B76" s="5" t="n">
        <v>1796542</v>
      </c>
    </row>
    <row r="77" spans="1:3">
      <c r="A77" s="4" t="s">
        <v>2145</v>
      </c>
    </row>
    <row r="78" spans="1:3">
      <c r="A78" s="3" t="s">
        <v>1690</v>
      </c>
    </row>
    <row r="79" spans="1:3">
      <c r="A79" s="4" t="s">
        <v>2284</v>
      </c>
      <c r="B79" s="5" t="n">
        <v>34090</v>
      </c>
    </row>
    <row r="80" spans="1:3">
      <c r="A80" s="4" t="s">
        <v>2142</v>
      </c>
    </row>
    <row r="81" spans="1:3">
      <c r="A81" s="3" t="s">
        <v>1690</v>
      </c>
    </row>
    <row r="82" spans="1:3">
      <c r="A82" s="4" t="s">
        <v>2284</v>
      </c>
      <c r="B82" s="5" t="n">
        <v>32655</v>
      </c>
    </row>
    <row r="83" spans="1:3">
      <c r="A83" s="4" t="s">
        <v>2302</v>
      </c>
    </row>
    <row r="84" spans="1:3">
      <c r="A84" s="3" t="s">
        <v>1690</v>
      </c>
    </row>
    <row r="85" spans="1:3">
      <c r="A85" s="4" t="s">
        <v>2284</v>
      </c>
      <c r="B85" s="5" t="n">
        <v>6</v>
      </c>
    </row>
    <row r="86" spans="1:3">
      <c r="A86" s="4" t="s">
        <v>2144</v>
      </c>
    </row>
    <row r="87" spans="1:3">
      <c r="A87" s="3" t="s">
        <v>1690</v>
      </c>
    </row>
    <row r="88" spans="1:3">
      <c r="A88" s="4" t="s">
        <v>2284</v>
      </c>
      <c r="B88" s="5" t="n">
        <v>688980</v>
      </c>
    </row>
    <row r="89" spans="1:3">
      <c r="A89" s="4" t="s">
        <v>2303</v>
      </c>
    </row>
    <row r="90" spans="1:3">
      <c r="A90" s="3" t="s">
        <v>1690</v>
      </c>
    </row>
    <row r="91" spans="1:3">
      <c r="A91" s="4" t="s">
        <v>2284</v>
      </c>
      <c r="B91" s="5" t="n">
        <v>2552273</v>
      </c>
    </row>
    <row r="92" spans="1:3">
      <c r="A92" s="4" t="s">
        <v>2304</v>
      </c>
    </row>
    <row r="93" spans="1:3">
      <c r="A93" s="3" t="s">
        <v>1690</v>
      </c>
    </row>
    <row r="94" spans="1:3">
      <c r="A94" s="4" t="s">
        <v>2284</v>
      </c>
      <c r="B94" s="5" t="n">
        <v>1796542</v>
      </c>
    </row>
    <row r="95" spans="1:3">
      <c r="A95" s="4" t="s">
        <v>2305</v>
      </c>
    </row>
    <row r="96" spans="1:3">
      <c r="A96" s="3" t="s">
        <v>1690</v>
      </c>
    </row>
    <row r="97" spans="1:3">
      <c r="A97" s="4" t="s">
        <v>2284</v>
      </c>
      <c r="B97" s="5" t="n">
        <v>34090</v>
      </c>
    </row>
    <row r="98" spans="1:3">
      <c r="A98" s="4" t="s">
        <v>2306</v>
      </c>
    </row>
    <row r="99" spans="1:3">
      <c r="A99" s="3" t="s">
        <v>1690</v>
      </c>
    </row>
    <row r="100" spans="1:3">
      <c r="A100" s="4" t="s">
        <v>2284</v>
      </c>
      <c r="B100" s="5" t="n">
        <v>32655</v>
      </c>
    </row>
    <row r="101" spans="1:3">
      <c r="A101" s="4" t="s">
        <v>2307</v>
      </c>
    </row>
    <row r="102" spans="1:3">
      <c r="A102" s="3" t="s">
        <v>1690</v>
      </c>
    </row>
    <row r="103" spans="1:3">
      <c r="A103" s="4" t="s">
        <v>2284</v>
      </c>
      <c r="B103" s="5" t="n">
        <v>6</v>
      </c>
    </row>
    <row r="104" spans="1:3">
      <c r="A104" s="4" t="s">
        <v>2308</v>
      </c>
    </row>
    <row r="105" spans="1:3">
      <c r="A105" s="3" t="s">
        <v>1690</v>
      </c>
    </row>
    <row r="106" spans="1:3">
      <c r="A106" s="4" t="s">
        <v>2284</v>
      </c>
      <c r="B106" s="5" t="n">
        <v>688980</v>
      </c>
    </row>
    <row r="107" spans="1:3">
      <c r="A107" s="4" t="s">
        <v>2309</v>
      </c>
    </row>
    <row r="108" spans="1:3">
      <c r="A108" s="3" t="s">
        <v>1690</v>
      </c>
    </row>
    <row r="109" spans="1:3">
      <c r="A109" s="4" t="s">
        <v>2284</v>
      </c>
      <c r="B109" s="5" t="n">
        <v>24</v>
      </c>
    </row>
    <row r="110" spans="1:3">
      <c r="A110" s="4" t="s">
        <v>2310</v>
      </c>
    </row>
    <row r="111" spans="1:3">
      <c r="A111" s="3" t="s">
        <v>1690</v>
      </c>
    </row>
    <row r="112" spans="1:3">
      <c r="A112" s="4" t="s">
        <v>2284</v>
      </c>
      <c r="B112" s="5" t="n">
        <v>24</v>
      </c>
    </row>
    <row r="113" spans="1:3">
      <c r="A113" s="4" t="s">
        <v>2146</v>
      </c>
    </row>
    <row r="114" spans="1:3">
      <c r="A114" s="3" t="s">
        <v>1690</v>
      </c>
    </row>
    <row r="115" spans="1:3">
      <c r="A115" s="4" t="s">
        <v>2284</v>
      </c>
      <c r="B115" s="5" t="n">
        <v>10989</v>
      </c>
    </row>
    <row r="116" spans="1:3">
      <c r="A116" s="4" t="s">
        <v>2148</v>
      </c>
    </row>
    <row r="117" spans="1:3">
      <c r="A117" s="3" t="s">
        <v>1690</v>
      </c>
    </row>
    <row r="118" spans="1:3">
      <c r="A118" s="4" t="s">
        <v>2284</v>
      </c>
      <c r="B118" s="5" t="n">
        <v>9867</v>
      </c>
    </row>
    <row r="119" spans="1:3">
      <c r="A119" s="4" t="s">
        <v>2147</v>
      </c>
    </row>
    <row r="120" spans="1:3">
      <c r="A120" s="3" t="s">
        <v>1690</v>
      </c>
    </row>
    <row r="121" spans="1:3">
      <c r="A121" s="4" t="s">
        <v>2284</v>
      </c>
      <c r="B121" s="5" t="n">
        <v>1122</v>
      </c>
    </row>
    <row r="122" spans="1:3">
      <c r="A122" s="4" t="s">
        <v>2311</v>
      </c>
    </row>
    <row r="123" spans="1:3">
      <c r="A123" s="3" t="s">
        <v>1690</v>
      </c>
    </row>
    <row r="124" spans="1:3">
      <c r="A124" s="4" t="s">
        <v>2284</v>
      </c>
      <c r="B124" s="5" t="n">
        <v>10652</v>
      </c>
    </row>
    <row r="125" spans="1:3">
      <c r="A125" s="4" t="s">
        <v>2312</v>
      </c>
    </row>
    <row r="126" spans="1:3">
      <c r="A126" s="3" t="s">
        <v>1690</v>
      </c>
    </row>
    <row r="127" spans="1:3">
      <c r="A127" s="4" t="s">
        <v>2284</v>
      </c>
      <c r="B127" s="5" t="n">
        <v>9665</v>
      </c>
    </row>
    <row r="128" spans="1:3">
      <c r="A128" s="4" t="s">
        <v>2313</v>
      </c>
    </row>
    <row r="129" spans="1:3">
      <c r="A129" s="3" t="s">
        <v>1690</v>
      </c>
    </row>
    <row r="130" spans="1:3">
      <c r="A130" s="4" t="s">
        <v>2284</v>
      </c>
      <c r="B130" s="5" t="n">
        <v>987</v>
      </c>
    </row>
    <row r="131" spans="1:3">
      <c r="A131" s="4" t="s">
        <v>2314</v>
      </c>
    </row>
    <row r="132" spans="1:3">
      <c r="A132" s="3" t="s">
        <v>1690</v>
      </c>
    </row>
    <row r="133" spans="1:3">
      <c r="A133" s="4" t="s">
        <v>2284</v>
      </c>
      <c r="B133" s="5" t="n">
        <v>337</v>
      </c>
    </row>
    <row r="134" spans="1:3">
      <c r="A134" s="4" t="s">
        <v>2315</v>
      </c>
    </row>
    <row r="135" spans="1:3">
      <c r="A135" s="3" t="s">
        <v>1690</v>
      </c>
    </row>
    <row r="136" spans="1:3">
      <c r="A136" s="4" t="s">
        <v>2284</v>
      </c>
      <c r="B136" s="5" t="n">
        <v>202</v>
      </c>
    </row>
    <row r="137" spans="1:3">
      <c r="A137" s="4" t="s">
        <v>2316</v>
      </c>
    </row>
    <row r="138" spans="1:3">
      <c r="A138" s="3" t="s">
        <v>1690</v>
      </c>
    </row>
    <row r="139" spans="1:3">
      <c r="A139" s="4" t="s">
        <v>2284</v>
      </c>
      <c r="B139" s="5" t="n">
        <v>135</v>
      </c>
    </row>
    <row r="140" spans="1:3">
      <c r="A140" s="4" t="s">
        <v>2149</v>
      </c>
    </row>
    <row r="141" spans="1:3">
      <c r="A141" s="3" t="s">
        <v>1690</v>
      </c>
    </row>
    <row r="142" spans="1:3">
      <c r="A142" s="4" t="s">
        <v>2284</v>
      </c>
      <c r="B142" s="5" t="n">
        <v>188090</v>
      </c>
    </row>
    <row r="143" spans="1:3">
      <c r="A143" s="4" t="s">
        <v>2150</v>
      </c>
    </row>
    <row r="144" spans="1:3">
      <c r="A144" s="3" t="s">
        <v>1690</v>
      </c>
    </row>
    <row r="145" spans="1:3">
      <c r="A145" s="4" t="s">
        <v>2284</v>
      </c>
      <c r="B145" s="5" t="n">
        <v>114897</v>
      </c>
    </row>
    <row r="146" spans="1:3">
      <c r="A146" s="4" t="s">
        <v>2317</v>
      </c>
    </row>
    <row r="147" spans="1:3">
      <c r="A147" s="3" t="s">
        <v>1690</v>
      </c>
    </row>
    <row r="148" spans="1:3">
      <c r="A148" s="4" t="s">
        <v>2284</v>
      </c>
      <c r="B148" s="5" t="n">
        <v>73193</v>
      </c>
    </row>
    <row r="149" spans="1:3">
      <c r="A149" s="4" t="s">
        <v>2318</v>
      </c>
    </row>
    <row r="150" spans="1:3">
      <c r="A150" s="3" t="s">
        <v>1690</v>
      </c>
    </row>
    <row r="151" spans="1:3">
      <c r="A151" s="4" t="s">
        <v>2284</v>
      </c>
      <c r="B151" s="5" t="n">
        <v>150</v>
      </c>
    </row>
    <row r="152" spans="1:3">
      <c r="A152" s="4" t="s">
        <v>2319</v>
      </c>
    </row>
    <row r="153" spans="1:3">
      <c r="A153" s="3" t="s">
        <v>1690</v>
      </c>
    </row>
    <row r="154" spans="1:3">
      <c r="A154" s="4" t="s">
        <v>2284</v>
      </c>
      <c r="B154" s="5" t="n">
        <v>150</v>
      </c>
    </row>
    <row r="155" spans="1:3">
      <c r="A155" s="4" t="s">
        <v>2320</v>
      </c>
    </row>
    <row r="156" spans="1:3">
      <c r="A156" s="3" t="s">
        <v>1690</v>
      </c>
    </row>
    <row r="157" spans="1:3">
      <c r="A157" s="4" t="s">
        <v>2284</v>
      </c>
      <c r="B157" s="5" t="n">
        <v>90897</v>
      </c>
    </row>
    <row r="158" spans="1:3">
      <c r="A158" s="4" t="s">
        <v>2321</v>
      </c>
    </row>
    <row r="159" spans="1:3">
      <c r="A159" s="3" t="s">
        <v>1690</v>
      </c>
    </row>
    <row r="160" spans="1:3">
      <c r="A160" s="4" t="s">
        <v>2284</v>
      </c>
      <c r="B160" s="5" t="n">
        <v>57736</v>
      </c>
    </row>
    <row r="161" spans="1:3">
      <c r="A161" s="4" t="s">
        <v>2322</v>
      </c>
    </row>
    <row r="162" spans="1:3">
      <c r="A162" s="3" t="s">
        <v>1690</v>
      </c>
    </row>
    <row r="163" spans="1:3">
      <c r="A163" s="4" t="s">
        <v>2284</v>
      </c>
      <c r="B163" s="5" t="n">
        <v>33161</v>
      </c>
    </row>
    <row r="164" spans="1:3">
      <c r="A164" s="4" t="s">
        <v>2323</v>
      </c>
    </row>
    <row r="165" spans="1:3">
      <c r="A165" s="3" t="s">
        <v>1690</v>
      </c>
    </row>
    <row r="166" spans="1:3">
      <c r="A166" s="4" t="s">
        <v>2284</v>
      </c>
      <c r="B166" s="5" t="n">
        <v>97043</v>
      </c>
    </row>
    <row r="167" spans="1:3">
      <c r="A167" s="4" t="s">
        <v>2324</v>
      </c>
    </row>
    <row r="168" spans="1:3">
      <c r="A168" s="3" t="s">
        <v>1690</v>
      </c>
    </row>
    <row r="169" spans="1:3">
      <c r="A169" s="4" t="s">
        <v>2284</v>
      </c>
      <c r="B169" s="5" t="n">
        <v>57161</v>
      </c>
    </row>
    <row r="170" spans="1:3">
      <c r="A170" s="4" t="s">
        <v>2325</v>
      </c>
    </row>
    <row r="171" spans="1:3">
      <c r="A171" s="3" t="s">
        <v>1690</v>
      </c>
    </row>
    <row r="172" spans="1:3">
      <c r="A172" s="4" t="s">
        <v>2284</v>
      </c>
      <c r="B172" s="5" t="n">
        <v>39882</v>
      </c>
    </row>
    <row r="173" spans="1:3">
      <c r="A173" s="4" t="s">
        <v>2152</v>
      </c>
    </row>
    <row r="174" spans="1:3">
      <c r="A174" s="3" t="s">
        <v>1690</v>
      </c>
    </row>
    <row r="175" spans="1:3">
      <c r="A175" s="4" t="s">
        <v>2284</v>
      </c>
      <c r="B175" s="5" t="n">
        <v>1580937</v>
      </c>
    </row>
    <row r="176" spans="1:3">
      <c r="A176" s="4" t="s">
        <v>2326</v>
      </c>
    </row>
    <row r="177" spans="1:3">
      <c r="A177" s="3" t="s">
        <v>1690</v>
      </c>
    </row>
    <row r="178" spans="1:3">
      <c r="A178" s="4" t="s">
        <v>2284</v>
      </c>
      <c r="B178" s="5" t="n">
        <v>1244000</v>
      </c>
      <c r="C178" s="6" t="n">
        <v>1173000</v>
      </c>
    </row>
    <row r="179" spans="1:3">
      <c r="A179" s="4" t="s">
        <v>2327</v>
      </c>
    </row>
    <row r="180" spans="1:3">
      <c r="A180" s="3" t="s">
        <v>1690</v>
      </c>
    </row>
    <row r="181" spans="1:3">
      <c r="A181" s="4" t="s">
        <v>2284</v>
      </c>
      <c r="B181" s="5" t="n">
        <v>337000</v>
      </c>
      <c r="C181" s="5" t="n">
        <v>310000</v>
      </c>
    </row>
    <row r="182" spans="1:3">
      <c r="A182" s="4" t="s">
        <v>2328</v>
      </c>
    </row>
    <row r="183" spans="1:3">
      <c r="A183" s="3" t="s">
        <v>1690</v>
      </c>
    </row>
    <row r="184" spans="1:3">
      <c r="A184" s="4" t="s">
        <v>2284</v>
      </c>
      <c r="B184" s="5" t="n">
        <v>0</v>
      </c>
      <c r="C184" s="5" t="n">
        <v>0</v>
      </c>
    </row>
    <row r="185" spans="1:3">
      <c r="A185" s="4" t="s">
        <v>2153</v>
      </c>
    </row>
    <row r="186" spans="1:3">
      <c r="A186" s="3" t="s">
        <v>1690</v>
      </c>
    </row>
    <row r="187" spans="1:3">
      <c r="A187" s="4" t="s">
        <v>2284</v>
      </c>
      <c r="B187" s="5" t="n">
        <v>1421656</v>
      </c>
    </row>
    <row r="188" spans="1:3">
      <c r="A188" s="4" t="s">
        <v>2154</v>
      </c>
    </row>
    <row r="189" spans="1:3">
      <c r="A189" s="3" t="s">
        <v>1690</v>
      </c>
    </row>
    <row r="190" spans="1:3">
      <c r="A190" s="4" t="s">
        <v>2284</v>
      </c>
      <c r="B190" s="5" t="n">
        <v>225</v>
      </c>
    </row>
    <row r="191" spans="1:3">
      <c r="A191" s="4" t="s">
        <v>2155</v>
      </c>
    </row>
    <row r="192" spans="1:3">
      <c r="A192" s="3" t="s">
        <v>1690</v>
      </c>
    </row>
    <row r="193" spans="1:3">
      <c r="A193" s="4" t="s">
        <v>2284</v>
      </c>
      <c r="B193" s="5" t="n">
        <v>1418487</v>
      </c>
    </row>
    <row r="194" spans="1:3">
      <c r="A194" s="4" t="s">
        <v>2157</v>
      </c>
    </row>
    <row r="195" spans="1:3">
      <c r="A195" s="3" t="s">
        <v>1690</v>
      </c>
    </row>
    <row r="196" spans="1:3">
      <c r="A196" s="4" t="s">
        <v>2284</v>
      </c>
      <c r="B196" s="5" t="n">
        <v>53</v>
      </c>
    </row>
    <row r="197" spans="1:3">
      <c r="A197" s="4" t="s">
        <v>2156</v>
      </c>
    </row>
    <row r="198" spans="1:3">
      <c r="A198" s="3" t="s">
        <v>1690</v>
      </c>
    </row>
    <row r="199" spans="1:3">
      <c r="A199" s="4" t="s">
        <v>2284</v>
      </c>
      <c r="B199" s="5" t="n">
        <v>2891</v>
      </c>
    </row>
    <row r="200" spans="1:3">
      <c r="A200" s="4" t="s">
        <v>2158</v>
      </c>
    </row>
    <row r="201" spans="1:3">
      <c r="A201" s="3" t="s">
        <v>1690</v>
      </c>
    </row>
    <row r="202" spans="1:3">
      <c r="A202" s="4" t="s">
        <v>2284</v>
      </c>
      <c r="B202" s="5" t="n">
        <v>126106</v>
      </c>
    </row>
    <row r="203" spans="1:3">
      <c r="A203" s="4" t="s">
        <v>2329</v>
      </c>
    </row>
    <row r="204" spans="1:3">
      <c r="A204" s="3" t="s">
        <v>1690</v>
      </c>
    </row>
    <row r="205" spans="1:3">
      <c r="A205" s="4" t="s">
        <v>2284</v>
      </c>
      <c r="B205" s="5" t="n">
        <v>29140</v>
      </c>
    </row>
    <row r="206" spans="1:3">
      <c r="A206" s="4" t="s">
        <v>2160</v>
      </c>
    </row>
    <row r="207" spans="1:3">
      <c r="A207" s="3" t="s">
        <v>1690</v>
      </c>
    </row>
    <row r="208" spans="1:3">
      <c r="A208" s="4" t="s">
        <v>2284</v>
      </c>
      <c r="B208" s="5" t="n">
        <v>96966</v>
      </c>
    </row>
    <row r="209" spans="1:3">
      <c r="A209" s="4" t="s">
        <v>2161</v>
      </c>
    </row>
    <row r="210" spans="1:3">
      <c r="A210" s="3" t="s">
        <v>1690</v>
      </c>
    </row>
    <row r="211" spans="1:3">
      <c r="A211" s="4" t="s">
        <v>2284</v>
      </c>
      <c r="B211" s="5" t="n">
        <v>2745</v>
      </c>
    </row>
    <row r="212" spans="1:3">
      <c r="A212" s="4" t="s">
        <v>2162</v>
      </c>
    </row>
    <row r="213" spans="1:3">
      <c r="A213" s="3" t="s">
        <v>1690</v>
      </c>
    </row>
    <row r="214" spans="1:3">
      <c r="A214" s="4" t="s">
        <v>2284</v>
      </c>
      <c r="B214" s="5" t="n">
        <v>2745</v>
      </c>
    </row>
    <row r="215" spans="1:3">
      <c r="A215" s="4" t="s">
        <v>2163</v>
      </c>
    </row>
    <row r="216" spans="1:3">
      <c r="A216" s="3" t="s">
        <v>1690</v>
      </c>
    </row>
    <row r="217" spans="1:3">
      <c r="A217" s="4" t="s">
        <v>2284</v>
      </c>
      <c r="B217" s="5" t="n">
        <v>30430</v>
      </c>
    </row>
    <row r="218" spans="1:3">
      <c r="A218" s="4" t="s">
        <v>2164</v>
      </c>
    </row>
    <row r="219" spans="1:3">
      <c r="A219" s="3" t="s">
        <v>1690</v>
      </c>
    </row>
    <row r="220" spans="1:3">
      <c r="A220" s="4" t="s">
        <v>2284</v>
      </c>
      <c r="B220" s="5" t="n">
        <v>30430</v>
      </c>
    </row>
    <row r="221" spans="1:3">
      <c r="A221" s="4" t="s">
        <v>1357</v>
      </c>
    </row>
    <row r="222" spans="1:3">
      <c r="A222" s="3" t="s">
        <v>1690</v>
      </c>
    </row>
    <row r="223" spans="1:3">
      <c r="A223" s="4" t="s">
        <v>2284</v>
      </c>
      <c r="B223" s="5" t="n">
        <v>14328813</v>
      </c>
      <c r="C223" s="5" t="n">
        <v>10995677</v>
      </c>
    </row>
    <row r="224" spans="1:3">
      <c r="A224" s="4" t="s">
        <v>1358</v>
      </c>
    </row>
    <row r="225" spans="1:3">
      <c r="A225" s="3" t="s">
        <v>1690</v>
      </c>
    </row>
    <row r="226" spans="1:3">
      <c r="A226" s="4" t="s">
        <v>2284</v>
      </c>
      <c r="B226" s="5" t="n">
        <v>11418156</v>
      </c>
      <c r="C226" s="5" t="n">
        <v>8587081</v>
      </c>
    </row>
    <row r="227" spans="1:3">
      <c r="A227" s="4" t="s">
        <v>2330</v>
      </c>
    </row>
    <row r="228" spans="1:3">
      <c r="A228" s="3" t="s">
        <v>1690</v>
      </c>
    </row>
    <row r="229" spans="1:3">
      <c r="A229" s="4" t="s">
        <v>2284</v>
      </c>
      <c r="B229" s="5" t="n">
        <v>575825</v>
      </c>
      <c r="C229" s="5" t="n">
        <v>445848</v>
      </c>
    </row>
    <row r="230" spans="1:3">
      <c r="A230" s="4" t="s">
        <v>2331</v>
      </c>
    </row>
    <row r="231" spans="1:3">
      <c r="A231" s="3" t="s">
        <v>1690</v>
      </c>
    </row>
    <row r="232" spans="1:3">
      <c r="A232" s="4" t="s">
        <v>2284</v>
      </c>
      <c r="B232" s="5" t="n">
        <v>970904</v>
      </c>
      <c r="C232" s="5" t="n">
        <v>528945</v>
      </c>
    </row>
    <row r="233" spans="1:3">
      <c r="A233" s="4" t="s">
        <v>2332</v>
      </c>
    </row>
    <row r="234" spans="1:3">
      <c r="A234" s="3" t="s">
        <v>1690</v>
      </c>
    </row>
    <row r="235" spans="1:3">
      <c r="A235" s="4" t="s">
        <v>2284</v>
      </c>
      <c r="B235" s="5" t="n">
        <v>9442704</v>
      </c>
      <c r="C235" s="5" t="n">
        <v>7377368</v>
      </c>
    </row>
    <row r="236" spans="1:3">
      <c r="A236" s="4" t="s">
        <v>2333</v>
      </c>
    </row>
    <row r="237" spans="1:3">
      <c r="A237" s="3" t="s">
        <v>1690</v>
      </c>
    </row>
    <row r="238" spans="1:3">
      <c r="A238" s="4" t="s">
        <v>2284</v>
      </c>
      <c r="B238" s="5" t="n">
        <v>200948</v>
      </c>
      <c r="C238" s="5" t="n">
        <v>108135</v>
      </c>
    </row>
    <row r="239" spans="1:3">
      <c r="A239" s="4" t="s">
        <v>2334</v>
      </c>
    </row>
    <row r="240" spans="1:3">
      <c r="A240" s="3" t="s">
        <v>1690</v>
      </c>
    </row>
    <row r="241" spans="1:3">
      <c r="A241" s="4" t="s">
        <v>2284</v>
      </c>
      <c r="B241" s="5" t="n">
        <v>227775</v>
      </c>
      <c r="C241" s="5" t="n">
        <v>126785</v>
      </c>
    </row>
    <row r="242" spans="1:3">
      <c r="A242" s="4" t="s">
        <v>2335</v>
      </c>
    </row>
    <row r="243" spans="1:3">
      <c r="A243" s="3" t="s">
        <v>1690</v>
      </c>
    </row>
    <row r="244" spans="1:3">
      <c r="A244" s="4" t="s">
        <v>2284</v>
      </c>
      <c r="B244" s="5" t="n">
        <v>2678403</v>
      </c>
      <c r="C244" s="5" t="n">
        <v>2204473</v>
      </c>
    </row>
    <row r="245" spans="1:3">
      <c r="A245" s="4" t="s">
        <v>2336</v>
      </c>
    </row>
    <row r="246" spans="1:3">
      <c r="A246" s="3" t="s">
        <v>1690</v>
      </c>
    </row>
    <row r="247" spans="1:3">
      <c r="A247" s="4" t="s">
        <v>2284</v>
      </c>
      <c r="B247" s="5" t="n">
        <v>24</v>
      </c>
      <c r="C247" s="5" t="n">
        <v>3</v>
      </c>
    </row>
    <row r="248" spans="1:3">
      <c r="A248" s="4" t="s">
        <v>2337</v>
      </c>
    </row>
    <row r="249" spans="1:3">
      <c r="A249" s="3" t="s">
        <v>1690</v>
      </c>
    </row>
    <row r="250" spans="1:3">
      <c r="A250" s="4" t="s">
        <v>2284</v>
      </c>
      <c r="B250" s="5" t="n">
        <v>1825682</v>
      </c>
      <c r="C250" s="5" t="n">
        <v>1484952</v>
      </c>
    </row>
    <row r="251" spans="1:3">
      <c r="A251" s="4" t="s">
        <v>2338</v>
      </c>
    </row>
    <row r="252" spans="1:3">
      <c r="A252" s="3" t="s">
        <v>1690</v>
      </c>
    </row>
    <row r="253" spans="1:3">
      <c r="A253" s="4" t="s">
        <v>2284</v>
      </c>
      <c r="B253" s="5" t="n">
        <v>34090</v>
      </c>
      <c r="C253" s="5" t="n">
        <v>22272</v>
      </c>
    </row>
    <row r="254" spans="1:3">
      <c r="A254" s="4" t="s">
        <v>2339</v>
      </c>
    </row>
    <row r="255" spans="1:3">
      <c r="A255" s="3" t="s">
        <v>1690</v>
      </c>
    </row>
    <row r="256" spans="1:3">
      <c r="A256" s="4" t="s">
        <v>2284</v>
      </c>
      <c r="B256" s="5" t="n">
        <v>32655</v>
      </c>
      <c r="C256" s="5" t="n">
        <v>22713</v>
      </c>
    </row>
    <row r="257" spans="1:3">
      <c r="A257" s="4" t="s">
        <v>2340</v>
      </c>
    </row>
    <row r="258" spans="1:3">
      <c r="A258" s="3" t="s">
        <v>1690</v>
      </c>
    </row>
    <row r="259" spans="1:3">
      <c r="A259" s="4" t="s">
        <v>2284</v>
      </c>
      <c r="B259" s="5" t="n">
        <v>6</v>
      </c>
    </row>
    <row r="260" spans="1:3">
      <c r="A260" s="4" t="s">
        <v>2341</v>
      </c>
    </row>
    <row r="261" spans="1:3">
      <c r="A261" s="3" t="s">
        <v>1690</v>
      </c>
    </row>
    <row r="262" spans="1:3">
      <c r="A262" s="4" t="s">
        <v>2284</v>
      </c>
      <c r="B262" s="5" t="n">
        <v>785946</v>
      </c>
      <c r="C262" s="5" t="n">
        <v>674533</v>
      </c>
    </row>
    <row r="263" spans="1:3">
      <c r="A263" s="4" t="s">
        <v>2342</v>
      </c>
    </row>
    <row r="264" spans="1:3">
      <c r="A264" s="3" t="s">
        <v>1690</v>
      </c>
    </row>
    <row r="265" spans="1:3">
      <c r="A265" s="4" t="s">
        <v>2284</v>
      </c>
      <c r="B265" s="5" t="n">
        <v>13734</v>
      </c>
      <c r="C265" s="5" t="n">
        <v>13921</v>
      </c>
    </row>
    <row r="266" spans="1:3">
      <c r="A266" s="4" t="s">
        <v>2343</v>
      </c>
    </row>
    <row r="267" spans="1:3">
      <c r="A267" s="3" t="s">
        <v>1690</v>
      </c>
    </row>
    <row r="268" spans="1:3">
      <c r="A268" s="4" t="s">
        <v>2284</v>
      </c>
      <c r="B268" s="5" t="n">
        <v>12612</v>
      </c>
      <c r="C268" s="5" t="n">
        <v>12227</v>
      </c>
    </row>
    <row r="269" spans="1:3">
      <c r="A269" s="4" t="s">
        <v>2344</v>
      </c>
    </row>
    <row r="270" spans="1:3">
      <c r="A270" s="3" t="s">
        <v>1690</v>
      </c>
    </row>
    <row r="271" spans="1:3">
      <c r="A271" s="4" t="s">
        <v>2284</v>
      </c>
      <c r="B271" s="5" t="n">
        <v>1122</v>
      </c>
      <c r="C271" s="5" t="n">
        <v>1694</v>
      </c>
    </row>
    <row r="272" spans="1:3">
      <c r="A272" s="4" t="s">
        <v>2345</v>
      </c>
    </row>
    <row r="273" spans="1:3">
      <c r="A273" s="3" t="s">
        <v>1690</v>
      </c>
    </row>
    <row r="274" spans="1:3">
      <c r="A274" s="4" t="s">
        <v>2284</v>
      </c>
      <c r="B274" s="5" t="n">
        <v>218520</v>
      </c>
      <c r="C274" s="5" t="n">
        <v>190202</v>
      </c>
    </row>
    <row r="275" spans="1:3">
      <c r="A275" s="4" t="s">
        <v>2346</v>
      </c>
    </row>
    <row r="276" spans="1:3">
      <c r="A276" s="3" t="s">
        <v>1690</v>
      </c>
    </row>
    <row r="277" spans="1:3">
      <c r="A277" s="4" t="s">
        <v>2284</v>
      </c>
      <c r="B277" s="5" t="n">
        <v>145327</v>
      </c>
      <c r="C277" s="5" t="n">
        <v>142404</v>
      </c>
    </row>
    <row r="278" spans="1:3">
      <c r="A278" s="4" t="s">
        <v>2347</v>
      </c>
    </row>
    <row r="279" spans="1:3">
      <c r="A279" s="3" t="s">
        <v>1690</v>
      </c>
    </row>
    <row r="280" spans="1:3">
      <c r="A280" s="4" t="s">
        <v>2284</v>
      </c>
      <c r="B280" s="6" t="n">
        <v>73193</v>
      </c>
      <c r="C280" s="6" t="n">
        <v>4779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8</v>
      </c>
      <c r="B1" s="2" t="s">
        <v>24</v>
      </c>
      <c r="C1" s="2" t="s">
        <v>25</v>
      </c>
    </row>
    <row r="2" spans="1:3">
      <c r="A2" s="3" t="s">
        <v>1690</v>
      </c>
    </row>
    <row r="3" spans="1:3">
      <c r="A3" s="4" t="s">
        <v>2284</v>
      </c>
      <c r="B3" s="6" t="n">
        <v>1580937</v>
      </c>
    </row>
    <row r="4" spans="1:3">
      <c r="A4" s="4" t="s">
        <v>2349</v>
      </c>
    </row>
    <row r="5" spans="1:3">
      <c r="A5" s="3" t="s">
        <v>1690</v>
      </c>
    </row>
    <row r="6" spans="1:3">
      <c r="A6" s="4" t="s">
        <v>2284</v>
      </c>
      <c r="B6" s="5" t="n">
        <v>1244000</v>
      </c>
      <c r="C6" s="6" t="n">
        <v>1173000</v>
      </c>
    </row>
    <row r="7" spans="1:3">
      <c r="A7" s="4" t="s">
        <v>2350</v>
      </c>
    </row>
    <row r="8" spans="1:3">
      <c r="A8" s="3" t="s">
        <v>1690</v>
      </c>
    </row>
    <row r="9" spans="1:3">
      <c r="A9" s="4" t="s">
        <v>2284</v>
      </c>
      <c r="B9" s="5" t="n">
        <v>337000</v>
      </c>
      <c r="C9" s="5" t="n">
        <v>310000</v>
      </c>
    </row>
    <row r="10" spans="1:3">
      <c r="A10" s="4" t="s">
        <v>2351</v>
      </c>
    </row>
    <row r="11" spans="1:3">
      <c r="A11" s="3" t="s">
        <v>1690</v>
      </c>
    </row>
    <row r="12" spans="1:3">
      <c r="A12" s="4" t="s">
        <v>2284</v>
      </c>
      <c r="B12" s="6" t="n">
        <v>0</v>
      </c>
      <c r="C12"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2352</v>
      </c>
      <c r="B1" s="2" t="s">
        <v>147</v>
      </c>
    </row>
    <row r="2" spans="1:2">
      <c r="A2" s="3" t="s">
        <v>1690</v>
      </c>
    </row>
    <row r="3" spans="1:2">
      <c r="A3" s="4" t="s">
        <v>2353</v>
      </c>
      <c r="B3" s="6" t="n">
        <v>1580937</v>
      </c>
    </row>
    <row r="4" spans="1:2">
      <c r="A4" s="4" t="s">
        <v>2354</v>
      </c>
    </row>
    <row r="5" spans="1:2">
      <c r="A5" s="3" t="s">
        <v>1690</v>
      </c>
    </row>
    <row r="6" spans="1:2">
      <c r="A6" s="4" t="s">
        <v>2353</v>
      </c>
      <c r="B6" s="5" t="n">
        <v>1421656</v>
      </c>
    </row>
    <row r="7" spans="1:2">
      <c r="A7" s="4" t="s">
        <v>2355</v>
      </c>
    </row>
    <row r="8" spans="1:2">
      <c r="A8" s="3" t="s">
        <v>1690</v>
      </c>
    </row>
    <row r="9" spans="1:2">
      <c r="A9" s="4" t="s">
        <v>2353</v>
      </c>
      <c r="B9" s="5" t="n">
        <v>126106</v>
      </c>
    </row>
    <row r="10" spans="1:2">
      <c r="A10" s="4" t="s">
        <v>2356</v>
      </c>
    </row>
    <row r="11" spans="1:2">
      <c r="A11" s="3" t="s">
        <v>1690</v>
      </c>
    </row>
    <row r="12" spans="1:2">
      <c r="A12" s="4" t="s">
        <v>2353</v>
      </c>
      <c r="B12" s="5" t="n">
        <v>2745</v>
      </c>
    </row>
    <row r="13" spans="1:2">
      <c r="A13" s="4" t="s">
        <v>2357</v>
      </c>
    </row>
    <row r="14" spans="1:2">
      <c r="A14" s="3" t="s">
        <v>1690</v>
      </c>
    </row>
    <row r="15" spans="1:2">
      <c r="A15" s="4" t="s">
        <v>2353</v>
      </c>
      <c r="B15" s="5" t="n">
        <v>30430</v>
      </c>
    </row>
    <row r="16" spans="1:2">
      <c r="A16" s="4" t="s">
        <v>2358</v>
      </c>
    </row>
    <row r="17" spans="1:2">
      <c r="A17" s="3" t="s">
        <v>1690</v>
      </c>
    </row>
    <row r="18" spans="1:2">
      <c r="A18" s="4" t="s">
        <v>2353</v>
      </c>
      <c r="B18" s="5" t="n">
        <v>965114</v>
      </c>
    </row>
    <row r="19" spans="1:2">
      <c r="A19" s="4" t="s">
        <v>2359</v>
      </c>
    </row>
    <row r="20" spans="1:2">
      <c r="A20" s="3" t="s">
        <v>1690</v>
      </c>
    </row>
    <row r="21" spans="1:2">
      <c r="A21" s="4" t="s">
        <v>2353</v>
      </c>
      <c r="B21" s="5" t="n">
        <v>922323</v>
      </c>
    </row>
    <row r="22" spans="1:2">
      <c r="A22" s="4" t="s">
        <v>2360</v>
      </c>
    </row>
    <row r="23" spans="1:2">
      <c r="A23" s="3" t="s">
        <v>1690</v>
      </c>
    </row>
    <row r="24" spans="1:2">
      <c r="A24" s="4" t="s">
        <v>2353</v>
      </c>
      <c r="B24" s="5" t="n">
        <v>11674</v>
      </c>
    </row>
    <row r="25" spans="1:2">
      <c r="A25" s="4" t="s">
        <v>2361</v>
      </c>
    </row>
    <row r="26" spans="1:2">
      <c r="A26" s="3" t="s">
        <v>1690</v>
      </c>
    </row>
    <row r="27" spans="1:2">
      <c r="A27" s="4" t="s">
        <v>2353</v>
      </c>
      <c r="B27" s="5" t="n">
        <v>2745</v>
      </c>
    </row>
    <row r="28" spans="1:2">
      <c r="A28" s="4" t="s">
        <v>2362</v>
      </c>
    </row>
    <row r="29" spans="1:2">
      <c r="A29" s="3" t="s">
        <v>1690</v>
      </c>
    </row>
    <row r="30" spans="1:2">
      <c r="A30" s="4" t="s">
        <v>2353</v>
      </c>
      <c r="B30" s="5" t="n">
        <v>28372</v>
      </c>
    </row>
    <row r="31" spans="1:2">
      <c r="A31" s="4" t="s">
        <v>2363</v>
      </c>
    </row>
    <row r="32" spans="1:2">
      <c r="A32" s="3" t="s">
        <v>1690</v>
      </c>
    </row>
    <row r="33" spans="1:2">
      <c r="A33" s="4" t="s">
        <v>2353</v>
      </c>
      <c r="B33" s="5" t="n">
        <v>282718</v>
      </c>
    </row>
    <row r="34" spans="1:2">
      <c r="A34" s="4" t="s">
        <v>2364</v>
      </c>
    </row>
    <row r="35" spans="1:2">
      <c r="A35" s="3" t="s">
        <v>1690</v>
      </c>
    </row>
    <row r="36" spans="1:2">
      <c r="A36" s="4" t="s">
        <v>2353</v>
      </c>
      <c r="B36" s="5" t="n">
        <v>282718</v>
      </c>
    </row>
    <row r="37" spans="1:2">
      <c r="A37" s="4" t="s">
        <v>2365</v>
      </c>
    </row>
    <row r="38" spans="1:2">
      <c r="A38" s="3" t="s">
        <v>1690</v>
      </c>
    </row>
    <row r="39" spans="1:2">
      <c r="A39" s="4" t="s">
        <v>2353</v>
      </c>
      <c r="B39" s="5" t="n">
        <v>330210</v>
      </c>
    </row>
    <row r="40" spans="1:2">
      <c r="A40" s="4" t="s">
        <v>2366</v>
      </c>
    </row>
    <row r="41" spans="1:2">
      <c r="A41" s="3" t="s">
        <v>1690</v>
      </c>
    </row>
    <row r="42" spans="1:2">
      <c r="A42" s="4" t="s">
        <v>2353</v>
      </c>
      <c r="B42" s="5" t="n">
        <v>214969</v>
      </c>
    </row>
    <row r="43" spans="1:2">
      <c r="A43" s="4" t="s">
        <v>2367</v>
      </c>
    </row>
    <row r="44" spans="1:2">
      <c r="A44" s="3" t="s">
        <v>1690</v>
      </c>
    </row>
    <row r="45" spans="1:2">
      <c r="A45" s="4" t="s">
        <v>2353</v>
      </c>
      <c r="B45" s="5" t="n">
        <v>113183</v>
      </c>
    </row>
    <row r="46" spans="1:2">
      <c r="A46" s="4" t="s">
        <v>2368</v>
      </c>
    </row>
    <row r="47" spans="1:2">
      <c r="A47" s="3" t="s">
        <v>1690</v>
      </c>
    </row>
    <row r="48" spans="1:2">
      <c r="A48" s="4" t="s">
        <v>2353</v>
      </c>
      <c r="B48" s="5" t="n">
        <v>2058</v>
      </c>
    </row>
    <row r="49" spans="1:2">
      <c r="A49" s="4" t="s">
        <v>2369</v>
      </c>
    </row>
    <row r="50" spans="1:2">
      <c r="A50" s="3" t="s">
        <v>1690</v>
      </c>
    </row>
    <row r="51" spans="1:2">
      <c r="A51" s="4" t="s">
        <v>2353</v>
      </c>
      <c r="B51" s="5" t="n">
        <v>2895</v>
      </c>
    </row>
    <row r="52" spans="1:2">
      <c r="A52" s="4" t="s">
        <v>2370</v>
      </c>
    </row>
    <row r="53" spans="1:2">
      <c r="A53" s="3" t="s">
        <v>1690</v>
      </c>
    </row>
    <row r="54" spans="1:2">
      <c r="A54" s="4" t="s">
        <v>2353</v>
      </c>
      <c r="B54" s="5" t="n">
        <v>1646</v>
      </c>
    </row>
    <row r="55" spans="1:2">
      <c r="A55" s="4" t="s">
        <v>2371</v>
      </c>
    </row>
    <row r="56" spans="1:2">
      <c r="A56" s="3" t="s">
        <v>1690</v>
      </c>
    </row>
    <row r="57" spans="1:2">
      <c r="A57" s="4" t="s">
        <v>2353</v>
      </c>
      <c r="B57" s="6" t="n">
        <v>124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2</v>
      </c>
      <c r="B1" s="2" t="s">
        <v>24</v>
      </c>
      <c r="C1" s="2" t="s">
        <v>25</v>
      </c>
    </row>
    <row r="2" spans="1:3">
      <c r="A2" s="3" t="s">
        <v>1690</v>
      </c>
    </row>
    <row r="3" spans="1:3">
      <c r="A3" s="4" t="s">
        <v>2284</v>
      </c>
      <c r="B3" s="6" t="n">
        <v>14328813</v>
      </c>
      <c r="C3" s="6" t="n">
        <v>10995677</v>
      </c>
    </row>
    <row r="4" spans="1:3">
      <c r="A4" s="4" t="s">
        <v>551</v>
      </c>
    </row>
    <row r="5" spans="1:3">
      <c r="A5" s="3" t="s">
        <v>1690</v>
      </c>
    </row>
    <row r="6" spans="1:3">
      <c r="A6" s="4" t="s">
        <v>2284</v>
      </c>
      <c r="B6" s="5" t="n">
        <v>7693182</v>
      </c>
    </row>
    <row r="7" spans="1:3">
      <c r="A7" s="4" t="s">
        <v>2373</v>
      </c>
    </row>
    <row r="8" spans="1:3">
      <c r="A8" s="3" t="s">
        <v>1690</v>
      </c>
    </row>
    <row r="9" spans="1:3">
      <c r="A9" s="4" t="s">
        <v>2284</v>
      </c>
      <c r="B9" s="5" t="n">
        <v>5178690</v>
      </c>
    </row>
    <row r="10" spans="1:3">
      <c r="A10" s="4" t="s">
        <v>888</v>
      </c>
    </row>
    <row r="11" spans="1:3">
      <c r="A11" s="3" t="s">
        <v>1690</v>
      </c>
    </row>
    <row r="12" spans="1:3">
      <c r="A12" s="4" t="s">
        <v>2284</v>
      </c>
      <c r="B12" s="5" t="n">
        <v>1456941</v>
      </c>
    </row>
    <row r="13" spans="1:3">
      <c r="A13" s="4" t="s">
        <v>2354</v>
      </c>
    </row>
    <row r="14" spans="1:3">
      <c r="A14" s="3" t="s">
        <v>1690</v>
      </c>
    </row>
    <row r="15" spans="1:3">
      <c r="A15" s="4" t="s">
        <v>2284</v>
      </c>
      <c r="B15" s="5" t="n">
        <v>11418156</v>
      </c>
      <c r="C15" s="5" t="n">
        <v>8587081</v>
      </c>
    </row>
    <row r="16" spans="1:3">
      <c r="A16" s="4" t="s">
        <v>2374</v>
      </c>
    </row>
    <row r="17" spans="1:3">
      <c r="A17" s="3" t="s">
        <v>1690</v>
      </c>
    </row>
    <row r="18" spans="1:3">
      <c r="A18" s="4" t="s">
        <v>2284</v>
      </c>
      <c r="B18" s="5" t="n">
        <v>575825</v>
      </c>
      <c r="C18" s="5" t="n">
        <v>445848</v>
      </c>
    </row>
    <row r="19" spans="1:3">
      <c r="A19" s="4" t="s">
        <v>2375</v>
      </c>
    </row>
    <row r="20" spans="1:3">
      <c r="A20" s="3" t="s">
        <v>1690</v>
      </c>
    </row>
    <row r="21" spans="1:3">
      <c r="A21" s="4" t="s">
        <v>2284</v>
      </c>
      <c r="B21" s="5" t="n">
        <v>970904</v>
      </c>
      <c r="C21" s="5" t="n">
        <v>528945</v>
      </c>
    </row>
    <row r="22" spans="1:3">
      <c r="A22" s="4" t="s">
        <v>2376</v>
      </c>
    </row>
    <row r="23" spans="1:3">
      <c r="A23" s="3" t="s">
        <v>1690</v>
      </c>
    </row>
    <row r="24" spans="1:3">
      <c r="A24" s="4" t="s">
        <v>2284</v>
      </c>
      <c r="B24" s="5" t="n">
        <v>9442704</v>
      </c>
      <c r="C24" s="5" t="n">
        <v>7377368</v>
      </c>
    </row>
    <row r="25" spans="1:3">
      <c r="A25" s="4" t="s">
        <v>2377</v>
      </c>
    </row>
    <row r="26" spans="1:3">
      <c r="A26" s="3" t="s">
        <v>1690</v>
      </c>
    </row>
    <row r="27" spans="1:3">
      <c r="A27" s="4" t="s">
        <v>2284</v>
      </c>
      <c r="B27" s="5" t="n">
        <v>200948</v>
      </c>
      <c r="C27" s="5" t="n">
        <v>108135</v>
      </c>
    </row>
    <row r="28" spans="1:3">
      <c r="A28" s="4" t="s">
        <v>2378</v>
      </c>
    </row>
    <row r="29" spans="1:3">
      <c r="A29" s="3" t="s">
        <v>1690</v>
      </c>
    </row>
    <row r="30" spans="1:3">
      <c r="A30" s="4" t="s">
        <v>2284</v>
      </c>
      <c r="B30" s="5" t="n">
        <v>227775</v>
      </c>
      <c r="C30" s="5" t="n">
        <v>126785</v>
      </c>
    </row>
    <row r="31" spans="1:3">
      <c r="A31" s="4" t="s">
        <v>2379</v>
      </c>
    </row>
    <row r="32" spans="1:3">
      <c r="A32" s="3" t="s">
        <v>1690</v>
      </c>
    </row>
    <row r="33" spans="1:3">
      <c r="A33" s="4" t="s">
        <v>2284</v>
      </c>
      <c r="B33" s="5" t="n">
        <v>5498552</v>
      </c>
    </row>
    <row r="34" spans="1:3">
      <c r="A34" s="4" t="s">
        <v>2380</v>
      </c>
    </row>
    <row r="35" spans="1:3">
      <c r="A35" s="3" t="s">
        <v>1690</v>
      </c>
    </row>
    <row r="36" spans="1:3">
      <c r="A36" s="4" t="s">
        <v>2284</v>
      </c>
      <c r="B36" s="5" t="n">
        <v>455257</v>
      </c>
    </row>
    <row r="37" spans="1:3">
      <c r="A37" s="4" t="s">
        <v>2381</v>
      </c>
    </row>
    <row r="38" spans="1:3">
      <c r="A38" s="3" t="s">
        <v>1690</v>
      </c>
    </row>
    <row r="39" spans="1:3">
      <c r="A39" s="4" t="s">
        <v>2284</v>
      </c>
      <c r="B39" s="5" t="n">
        <v>689173</v>
      </c>
    </row>
    <row r="40" spans="1:3">
      <c r="A40" s="4" t="s">
        <v>2382</v>
      </c>
    </row>
    <row r="41" spans="1:3">
      <c r="A41" s="3" t="s">
        <v>1690</v>
      </c>
    </row>
    <row r="42" spans="1:3">
      <c r="A42" s="4" t="s">
        <v>2284</v>
      </c>
      <c r="B42" s="5" t="n">
        <v>4010167</v>
      </c>
    </row>
    <row r="43" spans="1:3">
      <c r="A43" s="4" t="s">
        <v>2383</v>
      </c>
    </row>
    <row r="44" spans="1:3">
      <c r="A44" s="3" t="s">
        <v>1690</v>
      </c>
    </row>
    <row r="45" spans="1:3">
      <c r="A45" s="4" t="s">
        <v>2284</v>
      </c>
      <c r="B45" s="5" t="n">
        <v>159621</v>
      </c>
    </row>
    <row r="46" spans="1:3">
      <c r="A46" s="4" t="s">
        <v>2384</v>
      </c>
    </row>
    <row r="47" spans="1:3">
      <c r="A47" s="3" t="s">
        <v>1690</v>
      </c>
    </row>
    <row r="48" spans="1:3">
      <c r="A48" s="4" t="s">
        <v>2284</v>
      </c>
      <c r="B48" s="5" t="n">
        <v>184334</v>
      </c>
    </row>
    <row r="49" spans="1:3">
      <c r="A49" s="4" t="s">
        <v>2385</v>
      </c>
    </row>
    <row r="50" spans="1:3">
      <c r="A50" s="3" t="s">
        <v>1690</v>
      </c>
    </row>
    <row r="51" spans="1:3">
      <c r="A51" s="4" t="s">
        <v>2284</v>
      </c>
      <c r="B51" s="5" t="n">
        <v>4626703</v>
      </c>
    </row>
    <row r="52" spans="1:3">
      <c r="A52" s="4" t="s">
        <v>2386</v>
      </c>
    </row>
    <row r="53" spans="1:3">
      <c r="A53" s="3" t="s">
        <v>1690</v>
      </c>
    </row>
    <row r="54" spans="1:3">
      <c r="A54" s="4" t="s">
        <v>2284</v>
      </c>
      <c r="B54" s="5" t="n">
        <v>120528</v>
      </c>
    </row>
    <row r="55" spans="1:3">
      <c r="A55" s="4" t="s">
        <v>2387</v>
      </c>
    </row>
    <row r="56" spans="1:3">
      <c r="A56" s="3" t="s">
        <v>1690</v>
      </c>
    </row>
    <row r="57" spans="1:3">
      <c r="A57" s="4" t="s">
        <v>2284</v>
      </c>
      <c r="B57" s="5" t="n">
        <v>281731</v>
      </c>
    </row>
    <row r="58" spans="1:3">
      <c r="A58" s="4" t="s">
        <v>2388</v>
      </c>
    </row>
    <row r="59" spans="1:3">
      <c r="A59" s="3" t="s">
        <v>1690</v>
      </c>
    </row>
    <row r="60" spans="1:3">
      <c r="A60" s="4" t="s">
        <v>2284</v>
      </c>
      <c r="B60" s="5" t="n">
        <v>4155482</v>
      </c>
    </row>
    <row r="61" spans="1:3">
      <c r="A61" s="4" t="s">
        <v>2389</v>
      </c>
    </row>
    <row r="62" spans="1:3">
      <c r="A62" s="3" t="s">
        <v>1690</v>
      </c>
    </row>
    <row r="63" spans="1:3">
      <c r="A63" s="4" t="s">
        <v>2284</v>
      </c>
      <c r="B63" s="5" t="n">
        <v>33151</v>
      </c>
    </row>
    <row r="64" spans="1:3">
      <c r="A64" s="4" t="s">
        <v>2390</v>
      </c>
    </row>
    <row r="65" spans="1:3">
      <c r="A65" s="3" t="s">
        <v>1690</v>
      </c>
    </row>
    <row r="66" spans="1:3">
      <c r="A66" s="4" t="s">
        <v>2284</v>
      </c>
      <c r="B66" s="5" t="n">
        <v>35811</v>
      </c>
    </row>
    <row r="67" spans="1:3">
      <c r="A67" s="4" t="s">
        <v>2391</v>
      </c>
    </row>
    <row r="68" spans="1:3">
      <c r="A68" s="3" t="s">
        <v>1690</v>
      </c>
    </row>
    <row r="69" spans="1:3">
      <c r="A69" s="4" t="s">
        <v>2284</v>
      </c>
      <c r="B69" s="5" t="n">
        <v>1292901</v>
      </c>
    </row>
    <row r="70" spans="1:3">
      <c r="A70" s="4" t="s">
        <v>2392</v>
      </c>
    </row>
    <row r="71" spans="1:3">
      <c r="A71" s="3" t="s">
        <v>1690</v>
      </c>
    </row>
    <row r="72" spans="1:3">
      <c r="A72" s="4" t="s">
        <v>2284</v>
      </c>
      <c r="B72" s="5" t="n">
        <v>40</v>
      </c>
    </row>
    <row r="73" spans="1:3">
      <c r="A73" s="4" t="s">
        <v>2393</v>
      </c>
    </row>
    <row r="74" spans="1:3">
      <c r="A74" s="3" t="s">
        <v>1690</v>
      </c>
    </row>
    <row r="75" spans="1:3">
      <c r="A75" s="4" t="s">
        <v>2284</v>
      </c>
      <c r="B75" s="5" t="n">
        <v>1277055</v>
      </c>
    </row>
    <row r="76" spans="1:3">
      <c r="A76" s="4" t="s">
        <v>2394</v>
      </c>
    </row>
    <row r="77" spans="1:3">
      <c r="A77" s="3" t="s">
        <v>1690</v>
      </c>
    </row>
    <row r="78" spans="1:3">
      <c r="A78" s="4" t="s">
        <v>2284</v>
      </c>
      <c r="B78" s="5" t="n">
        <v>8176</v>
      </c>
    </row>
    <row r="79" spans="1:3">
      <c r="A79" s="4" t="s">
        <v>2395</v>
      </c>
    </row>
    <row r="80" spans="1:3">
      <c r="A80" s="3" t="s">
        <v>1690</v>
      </c>
    </row>
    <row r="81" spans="1:3">
      <c r="A81" s="4" t="s">
        <v>2284</v>
      </c>
      <c r="B81" s="5" t="n">
        <v>7630</v>
      </c>
    </row>
    <row r="82" spans="1:3">
      <c r="A82" s="4" t="s">
        <v>2355</v>
      </c>
    </row>
    <row r="83" spans="1:3">
      <c r="A83" s="3" t="s">
        <v>1690</v>
      </c>
    </row>
    <row r="84" spans="1:3">
      <c r="A84" s="4" t="s">
        <v>2284</v>
      </c>
      <c r="B84" s="5" t="n">
        <v>2678403</v>
      </c>
      <c r="C84" s="5" t="n">
        <v>2204473</v>
      </c>
    </row>
    <row r="85" spans="1:3">
      <c r="A85" s="4" t="s">
        <v>2396</v>
      </c>
    </row>
    <row r="86" spans="1:3">
      <c r="A86" s="3" t="s">
        <v>1690</v>
      </c>
    </row>
    <row r="87" spans="1:3">
      <c r="A87" s="4" t="s">
        <v>2284</v>
      </c>
      <c r="B87" s="5" t="n">
        <v>24</v>
      </c>
      <c r="C87" s="5" t="n">
        <v>3</v>
      </c>
    </row>
    <row r="88" spans="1:3">
      <c r="A88" s="4" t="s">
        <v>2397</v>
      </c>
    </row>
    <row r="89" spans="1:3">
      <c r="A89" s="3" t="s">
        <v>1690</v>
      </c>
    </row>
    <row r="90" spans="1:3">
      <c r="A90" s="4" t="s">
        <v>2284</v>
      </c>
      <c r="B90" s="5" t="n">
        <v>1825682</v>
      </c>
      <c r="C90" s="5" t="n">
        <v>1484952</v>
      </c>
    </row>
    <row r="91" spans="1:3">
      <c r="A91" s="4" t="s">
        <v>2398</v>
      </c>
    </row>
    <row r="92" spans="1:3">
      <c r="A92" s="3" t="s">
        <v>1690</v>
      </c>
    </row>
    <row r="93" spans="1:3">
      <c r="A93" s="4" t="s">
        <v>2284</v>
      </c>
      <c r="B93" s="5" t="n">
        <v>34090</v>
      </c>
      <c r="C93" s="5" t="n">
        <v>22272</v>
      </c>
    </row>
    <row r="94" spans="1:3">
      <c r="A94" s="4" t="s">
        <v>2399</v>
      </c>
    </row>
    <row r="95" spans="1:3">
      <c r="A95" s="3" t="s">
        <v>1690</v>
      </c>
    </row>
    <row r="96" spans="1:3">
      <c r="A96" s="4" t="s">
        <v>2284</v>
      </c>
      <c r="B96" s="5" t="n">
        <v>32655</v>
      </c>
      <c r="C96" s="5" t="n">
        <v>22713</v>
      </c>
    </row>
    <row r="97" spans="1:3">
      <c r="A97" s="4" t="s">
        <v>2400</v>
      </c>
    </row>
    <row r="98" spans="1:3">
      <c r="A98" s="3" t="s">
        <v>1690</v>
      </c>
    </row>
    <row r="99" spans="1:3">
      <c r="A99" s="4" t="s">
        <v>2284</v>
      </c>
      <c r="B99" s="5" t="n">
        <v>6</v>
      </c>
    </row>
    <row r="100" spans="1:3">
      <c r="A100" s="4" t="s">
        <v>2401</v>
      </c>
    </row>
    <row r="101" spans="1:3">
      <c r="A101" s="3" t="s">
        <v>1690</v>
      </c>
    </row>
    <row r="102" spans="1:3">
      <c r="A102" s="4" t="s">
        <v>2284</v>
      </c>
      <c r="B102" s="5" t="n">
        <v>785946</v>
      </c>
      <c r="C102" s="5" t="n">
        <v>674533</v>
      </c>
    </row>
    <row r="103" spans="1:3">
      <c r="A103" s="4" t="s">
        <v>2402</v>
      </c>
    </row>
    <row r="104" spans="1:3">
      <c r="A104" s="3" t="s">
        <v>1690</v>
      </c>
    </row>
    <row r="105" spans="1:3">
      <c r="A105" s="4" t="s">
        <v>2284</v>
      </c>
      <c r="B105" s="5" t="n">
        <v>2024832</v>
      </c>
    </row>
    <row r="106" spans="1:3">
      <c r="A106" s="4" t="s">
        <v>2403</v>
      </c>
    </row>
    <row r="107" spans="1:3">
      <c r="A107" s="3" t="s">
        <v>1690</v>
      </c>
    </row>
    <row r="108" spans="1:3">
      <c r="A108" s="4" t="s">
        <v>2284</v>
      </c>
      <c r="B108" s="5" t="n">
        <v>24</v>
      </c>
    </row>
    <row r="109" spans="1:3">
      <c r="A109" s="4" t="s">
        <v>2404</v>
      </c>
    </row>
    <row r="110" spans="1:3">
      <c r="A110" s="3" t="s">
        <v>1690</v>
      </c>
    </row>
    <row r="111" spans="1:3">
      <c r="A111" s="4" t="s">
        <v>2284</v>
      </c>
      <c r="B111" s="5" t="n">
        <v>1772289</v>
      </c>
    </row>
    <row r="112" spans="1:3">
      <c r="A112" s="4" t="s">
        <v>2405</v>
      </c>
    </row>
    <row r="113" spans="1:3">
      <c r="A113" s="3" t="s">
        <v>1690</v>
      </c>
    </row>
    <row r="114" spans="1:3">
      <c r="A114" s="4" t="s">
        <v>2284</v>
      </c>
      <c r="B114" s="5" t="n">
        <v>28443</v>
      </c>
    </row>
    <row r="115" spans="1:3">
      <c r="A115" s="4" t="s">
        <v>2406</v>
      </c>
    </row>
    <row r="116" spans="1:3">
      <c r="A116" s="3" t="s">
        <v>1690</v>
      </c>
    </row>
    <row r="117" spans="1:3">
      <c r="A117" s="4" t="s">
        <v>2284</v>
      </c>
      <c r="B117" s="5" t="n">
        <v>27241</v>
      </c>
    </row>
    <row r="118" spans="1:3">
      <c r="A118" s="4" t="s">
        <v>2407</v>
      </c>
    </row>
    <row r="119" spans="1:3">
      <c r="A119" s="3" t="s">
        <v>1690</v>
      </c>
    </row>
    <row r="120" spans="1:3">
      <c r="A120" s="4" t="s">
        <v>2284</v>
      </c>
      <c r="B120" s="5" t="n">
        <v>6</v>
      </c>
    </row>
    <row r="121" spans="1:3">
      <c r="A121" s="4" t="s">
        <v>2408</v>
      </c>
    </row>
    <row r="122" spans="1:3">
      <c r="A122" s="3" t="s">
        <v>1690</v>
      </c>
    </row>
    <row r="123" spans="1:3">
      <c r="A123" s="4" t="s">
        <v>2284</v>
      </c>
      <c r="B123" s="5" t="n">
        <v>196829</v>
      </c>
    </row>
    <row r="124" spans="1:3">
      <c r="A124" s="4" t="s">
        <v>2409</v>
      </c>
    </row>
    <row r="125" spans="1:3">
      <c r="A125" s="3" t="s">
        <v>1690</v>
      </c>
    </row>
    <row r="126" spans="1:3">
      <c r="A126" s="4" t="s">
        <v>2284</v>
      </c>
      <c r="B126" s="5" t="n">
        <v>497922</v>
      </c>
    </row>
    <row r="127" spans="1:3">
      <c r="A127" s="4" t="s">
        <v>2410</v>
      </c>
    </row>
    <row r="128" spans="1:3">
      <c r="A128" s="3" t="s">
        <v>1690</v>
      </c>
    </row>
    <row r="129" spans="1:3">
      <c r="A129" s="4" t="s">
        <v>2284</v>
      </c>
      <c r="B129" s="5" t="n">
        <v>49765</v>
      </c>
    </row>
    <row r="130" spans="1:3">
      <c r="A130" s="4" t="s">
        <v>2411</v>
      </c>
    </row>
    <row r="131" spans="1:3">
      <c r="A131" s="3" t="s">
        <v>1690</v>
      </c>
    </row>
    <row r="132" spans="1:3">
      <c r="A132" s="4" t="s">
        <v>2284</v>
      </c>
      <c r="B132" s="5" t="n">
        <v>5647</v>
      </c>
    </row>
    <row r="133" spans="1:3">
      <c r="A133" s="4" t="s">
        <v>2412</v>
      </c>
    </row>
    <row r="134" spans="1:3">
      <c r="A134" s="3" t="s">
        <v>1690</v>
      </c>
    </row>
    <row r="135" spans="1:3">
      <c r="A135" s="4" t="s">
        <v>2284</v>
      </c>
      <c r="B135" s="5" t="n">
        <v>5414</v>
      </c>
    </row>
    <row r="136" spans="1:3">
      <c r="A136" s="4" t="s">
        <v>2413</v>
      </c>
    </row>
    <row r="137" spans="1:3">
      <c r="A137" s="3" t="s">
        <v>1690</v>
      </c>
    </row>
    <row r="138" spans="1:3">
      <c r="A138" s="4" t="s">
        <v>2284</v>
      </c>
      <c r="B138" s="5" t="n">
        <v>437096</v>
      </c>
    </row>
    <row r="139" spans="1:3">
      <c r="A139" s="4" t="s">
        <v>2414</v>
      </c>
    </row>
    <row r="140" spans="1:3">
      <c r="A140" s="3" t="s">
        <v>1690</v>
      </c>
    </row>
    <row r="141" spans="1:3">
      <c r="A141" s="4" t="s">
        <v>2284</v>
      </c>
      <c r="B141" s="5" t="n">
        <v>155649</v>
      </c>
    </row>
    <row r="142" spans="1:3">
      <c r="A142" s="4" t="s">
        <v>2415</v>
      </c>
    </row>
    <row r="143" spans="1:3">
      <c r="A143" s="3" t="s">
        <v>1690</v>
      </c>
    </row>
    <row r="144" spans="1:3">
      <c r="A144" s="4" t="s">
        <v>2284</v>
      </c>
      <c r="B144" s="5" t="n">
        <v>3628</v>
      </c>
    </row>
    <row r="145" spans="1:3">
      <c r="A145" s="4" t="s">
        <v>2416</v>
      </c>
    </row>
    <row r="146" spans="1:3">
      <c r="A146" s="3" t="s">
        <v>1690</v>
      </c>
    </row>
    <row r="147" spans="1:3">
      <c r="A147" s="4" t="s">
        <v>2284</v>
      </c>
      <c r="B147" s="5" t="n">
        <v>152021</v>
      </c>
    </row>
    <row r="148" spans="1:3">
      <c r="A148" s="4" t="s">
        <v>2356</v>
      </c>
    </row>
    <row r="149" spans="1:3">
      <c r="A149" s="3" t="s">
        <v>1690</v>
      </c>
    </row>
    <row r="150" spans="1:3">
      <c r="A150" s="4" t="s">
        <v>2284</v>
      </c>
      <c r="B150" s="5" t="n">
        <v>13734</v>
      </c>
      <c r="C150" s="5" t="n">
        <v>13921</v>
      </c>
    </row>
    <row r="151" spans="1:3">
      <c r="A151" s="4" t="s">
        <v>2417</v>
      </c>
    </row>
    <row r="152" spans="1:3">
      <c r="A152" s="3" t="s">
        <v>1690</v>
      </c>
    </row>
    <row r="153" spans="1:3">
      <c r="A153" s="4" t="s">
        <v>2284</v>
      </c>
      <c r="B153" s="5" t="n">
        <v>12612</v>
      </c>
      <c r="C153" s="5" t="n">
        <v>12227</v>
      </c>
    </row>
    <row r="154" spans="1:3">
      <c r="A154" s="4" t="s">
        <v>2418</v>
      </c>
    </row>
    <row r="155" spans="1:3">
      <c r="A155" s="3" t="s">
        <v>1690</v>
      </c>
    </row>
    <row r="156" spans="1:3">
      <c r="A156" s="4" t="s">
        <v>2284</v>
      </c>
      <c r="B156" s="5" t="n">
        <v>1122</v>
      </c>
      <c r="C156" s="5" t="n">
        <v>1694</v>
      </c>
    </row>
    <row r="157" spans="1:3">
      <c r="A157" s="4" t="s">
        <v>2419</v>
      </c>
    </row>
    <row r="158" spans="1:3">
      <c r="A158" s="3" t="s">
        <v>1690</v>
      </c>
    </row>
    <row r="159" spans="1:3">
      <c r="A159" s="4" t="s">
        <v>2284</v>
      </c>
      <c r="B159" s="5" t="n">
        <v>1330</v>
      </c>
    </row>
    <row r="160" spans="1:3">
      <c r="A160" s="4" t="s">
        <v>2420</v>
      </c>
    </row>
    <row r="161" spans="1:3">
      <c r="A161" s="3" t="s">
        <v>1690</v>
      </c>
    </row>
    <row r="162" spans="1:3">
      <c r="A162" s="4" t="s">
        <v>2284</v>
      </c>
      <c r="B162" s="5" t="n">
        <v>1289</v>
      </c>
    </row>
    <row r="163" spans="1:3">
      <c r="A163" s="4" t="s">
        <v>2421</v>
      </c>
    </row>
    <row r="164" spans="1:3">
      <c r="A164" s="3" t="s">
        <v>1690</v>
      </c>
    </row>
    <row r="165" spans="1:3">
      <c r="A165" s="4" t="s">
        <v>2284</v>
      </c>
      <c r="B165" s="5" t="n">
        <v>41</v>
      </c>
    </row>
    <row r="166" spans="1:3">
      <c r="A166" s="4" t="s">
        <v>2422</v>
      </c>
    </row>
    <row r="167" spans="1:3">
      <c r="A167" s="3" t="s">
        <v>1690</v>
      </c>
    </row>
    <row r="168" spans="1:3">
      <c r="A168" s="4" t="s">
        <v>2284</v>
      </c>
      <c r="B168" s="5" t="n">
        <v>5129</v>
      </c>
    </row>
    <row r="169" spans="1:3">
      <c r="A169" s="4" t="s">
        <v>2423</v>
      </c>
    </row>
    <row r="170" spans="1:3">
      <c r="A170" s="3" t="s">
        <v>1690</v>
      </c>
    </row>
    <row r="171" spans="1:3">
      <c r="A171" s="4" t="s">
        <v>2284</v>
      </c>
      <c r="B171" s="5" t="n">
        <v>4466</v>
      </c>
    </row>
    <row r="172" spans="1:3">
      <c r="A172" s="4" t="s">
        <v>2424</v>
      </c>
    </row>
    <row r="173" spans="1:3">
      <c r="A173" s="3" t="s">
        <v>1690</v>
      </c>
    </row>
    <row r="174" spans="1:3">
      <c r="A174" s="4" t="s">
        <v>2284</v>
      </c>
      <c r="B174" s="5" t="n">
        <v>663</v>
      </c>
    </row>
    <row r="175" spans="1:3">
      <c r="A175" s="4" t="s">
        <v>2425</v>
      </c>
    </row>
    <row r="176" spans="1:3">
      <c r="A176" s="3" t="s">
        <v>1690</v>
      </c>
    </row>
    <row r="177" spans="1:3">
      <c r="A177" s="4" t="s">
        <v>2284</v>
      </c>
      <c r="B177" s="5" t="n">
        <v>7275</v>
      </c>
    </row>
    <row r="178" spans="1:3">
      <c r="A178" s="4" t="s">
        <v>2426</v>
      </c>
    </row>
    <row r="179" spans="1:3">
      <c r="A179" s="3" t="s">
        <v>1690</v>
      </c>
    </row>
    <row r="180" spans="1:3">
      <c r="A180" s="4" t="s">
        <v>2284</v>
      </c>
      <c r="B180" s="5" t="n">
        <v>6857</v>
      </c>
    </row>
    <row r="181" spans="1:3">
      <c r="A181" s="4" t="s">
        <v>2427</v>
      </c>
    </row>
    <row r="182" spans="1:3">
      <c r="A182" s="3" t="s">
        <v>1690</v>
      </c>
    </row>
    <row r="183" spans="1:3">
      <c r="A183" s="4" t="s">
        <v>2284</v>
      </c>
      <c r="B183" s="5" t="n">
        <v>418</v>
      </c>
    </row>
    <row r="184" spans="1:3">
      <c r="A184" s="4" t="s">
        <v>2357</v>
      </c>
    </row>
    <row r="185" spans="1:3">
      <c r="A185" s="3" t="s">
        <v>1690</v>
      </c>
    </row>
    <row r="186" spans="1:3">
      <c r="A186" s="4" t="s">
        <v>2284</v>
      </c>
      <c r="B186" s="5" t="n">
        <v>218520</v>
      </c>
      <c r="C186" s="5" t="n">
        <v>190202</v>
      </c>
    </row>
    <row r="187" spans="1:3">
      <c r="A187" s="4" t="s">
        <v>2428</v>
      </c>
    </row>
    <row r="188" spans="1:3">
      <c r="A188" s="3" t="s">
        <v>1690</v>
      </c>
    </row>
    <row r="189" spans="1:3">
      <c r="A189" s="4" t="s">
        <v>2284</v>
      </c>
      <c r="B189" s="5" t="n">
        <v>145327</v>
      </c>
      <c r="C189" s="5" t="n">
        <v>142404</v>
      </c>
    </row>
    <row r="190" spans="1:3">
      <c r="A190" s="4" t="s">
        <v>2429</v>
      </c>
    </row>
    <row r="191" spans="1:3">
      <c r="A191" s="3" t="s">
        <v>1690</v>
      </c>
    </row>
    <row r="192" spans="1:3">
      <c r="A192" s="4" t="s">
        <v>2284</v>
      </c>
      <c r="B192" s="5" t="n">
        <v>73193</v>
      </c>
      <c r="C192" s="6" t="n">
        <v>47798</v>
      </c>
    </row>
    <row r="193" spans="1:3">
      <c r="A193" s="4" t="s">
        <v>2430</v>
      </c>
    </row>
    <row r="194" spans="1:3">
      <c r="A194" s="3" t="s">
        <v>1690</v>
      </c>
    </row>
    <row r="195" spans="1:3">
      <c r="A195" s="4" t="s">
        <v>2284</v>
      </c>
      <c r="B195" s="5" t="n">
        <v>168468</v>
      </c>
    </row>
    <row r="196" spans="1:3">
      <c r="A196" s="4" t="s">
        <v>2431</v>
      </c>
    </row>
    <row r="197" spans="1:3">
      <c r="A197" s="3" t="s">
        <v>1690</v>
      </c>
    </row>
    <row r="198" spans="1:3">
      <c r="A198" s="4" t="s">
        <v>2284</v>
      </c>
      <c r="B198" s="5" t="n">
        <v>106905</v>
      </c>
    </row>
    <row r="199" spans="1:3">
      <c r="A199" s="4" t="s">
        <v>2432</v>
      </c>
    </row>
    <row r="200" spans="1:3">
      <c r="A200" s="3" t="s">
        <v>1690</v>
      </c>
    </row>
    <row r="201" spans="1:3">
      <c r="A201" s="4" t="s">
        <v>2284</v>
      </c>
      <c r="B201" s="5" t="n">
        <v>61563</v>
      </c>
    </row>
    <row r="202" spans="1:3">
      <c r="A202" s="4" t="s">
        <v>2433</v>
      </c>
    </row>
    <row r="203" spans="1:3">
      <c r="A203" s="3" t="s">
        <v>1690</v>
      </c>
    </row>
    <row r="204" spans="1:3">
      <c r="A204" s="4" t="s">
        <v>2284</v>
      </c>
      <c r="B204" s="5" t="n">
        <v>48936</v>
      </c>
    </row>
    <row r="205" spans="1:3">
      <c r="A205" s="4" t="s">
        <v>2434</v>
      </c>
    </row>
    <row r="206" spans="1:3">
      <c r="A206" s="3" t="s">
        <v>1690</v>
      </c>
    </row>
    <row r="207" spans="1:3">
      <c r="A207" s="4" t="s">
        <v>2284</v>
      </c>
      <c r="B207" s="5" t="n">
        <v>37652</v>
      </c>
    </row>
    <row r="208" spans="1:3">
      <c r="A208" s="4" t="s">
        <v>2435</v>
      </c>
    </row>
    <row r="209" spans="1:3">
      <c r="A209" s="3" t="s">
        <v>1690</v>
      </c>
    </row>
    <row r="210" spans="1:3">
      <c r="A210" s="4" t="s">
        <v>2284</v>
      </c>
      <c r="B210" s="5" t="n">
        <v>11284</v>
      </c>
    </row>
    <row r="211" spans="1:3">
      <c r="A211" s="4" t="s">
        <v>2436</v>
      </c>
    </row>
    <row r="212" spans="1:3">
      <c r="A212" s="3" t="s">
        <v>1690</v>
      </c>
    </row>
    <row r="213" spans="1:3">
      <c r="A213" s="4" t="s">
        <v>2284</v>
      </c>
      <c r="B213" s="5" t="n">
        <v>1116</v>
      </c>
    </row>
    <row r="214" spans="1:3">
      <c r="A214" s="4" t="s">
        <v>2437</v>
      </c>
    </row>
    <row r="215" spans="1:3">
      <c r="A215" s="3" t="s">
        <v>1690</v>
      </c>
    </row>
    <row r="216" spans="1:3">
      <c r="A216" s="4" t="s">
        <v>2284</v>
      </c>
      <c r="B216" s="5" t="n">
        <v>770</v>
      </c>
    </row>
    <row r="217" spans="1:3">
      <c r="A217" s="4" t="s">
        <v>2438</v>
      </c>
    </row>
    <row r="218" spans="1:3">
      <c r="A218" s="3" t="s">
        <v>1690</v>
      </c>
    </row>
    <row r="219" spans="1:3">
      <c r="A219" s="4" t="s">
        <v>2284</v>
      </c>
      <c r="B219" s="6" t="n">
        <v>34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outlineLevelCol="0"/>
  <cols>
    <col customWidth="1" max="1" min="1" width="80"/>
    <col customWidth="1" max="2" min="2" width="42"/>
  </cols>
  <sheetData>
    <row r="1" spans="1:2">
      <c r="A1" s="1" t="s">
        <v>2439</v>
      </c>
      <c r="B1" s="2" t="s">
        <v>1</v>
      </c>
    </row>
    <row r="2" spans="1:2">
      <c r="B2" s="2" t="s">
        <v>2440</v>
      </c>
    </row>
    <row r="3" spans="1:2">
      <c r="A3" s="3" t="s">
        <v>2441</v>
      </c>
    </row>
    <row r="4" spans="1:2">
      <c r="A4" s="4" t="s">
        <v>2442</v>
      </c>
      <c r="B4" s="6" t="n">
        <v>510046</v>
      </c>
    </row>
    <row r="5" spans="1:2">
      <c r="A5" s="4" t="s">
        <v>728</v>
      </c>
    </row>
    <row r="6" spans="1:2">
      <c r="A6" s="3" t="s">
        <v>2441</v>
      </c>
    </row>
    <row r="7" spans="1:2">
      <c r="A7" s="4" t="s">
        <v>2442</v>
      </c>
      <c r="B7" s="5" t="n">
        <v>393557</v>
      </c>
    </row>
    <row r="8" spans="1:2">
      <c r="A8" s="4" t="s">
        <v>2443</v>
      </c>
    </row>
    <row r="9" spans="1:2">
      <c r="A9" s="3" t="s">
        <v>2441</v>
      </c>
    </row>
    <row r="10" spans="1:2">
      <c r="A10" s="4" t="s">
        <v>2442</v>
      </c>
      <c r="B10" s="5" t="n">
        <v>181544</v>
      </c>
    </row>
    <row r="11" spans="1:2">
      <c r="A11" s="4" t="s">
        <v>2444</v>
      </c>
    </row>
    <row r="12" spans="1:2">
      <c r="A12" s="3" t="s">
        <v>2441</v>
      </c>
    </row>
    <row r="13" spans="1:2">
      <c r="A13" s="4" t="s">
        <v>2442</v>
      </c>
      <c r="B13" s="5" t="n">
        <v>212013</v>
      </c>
    </row>
    <row r="14" spans="1:2">
      <c r="A14" s="4" t="s">
        <v>2445</v>
      </c>
    </row>
    <row r="15" spans="1:2">
      <c r="A15" s="3" t="s">
        <v>2441</v>
      </c>
    </row>
    <row r="16" spans="1:2">
      <c r="A16" s="4" t="s">
        <v>2442</v>
      </c>
      <c r="B16" s="5" t="n">
        <v>114431</v>
      </c>
    </row>
    <row r="17" spans="1:2">
      <c r="A17" s="4" t="s">
        <v>2446</v>
      </c>
    </row>
    <row r="18" spans="1:2">
      <c r="A18" s="3" t="s">
        <v>2441</v>
      </c>
    </row>
    <row r="19" spans="1:2">
      <c r="A19" s="4" t="s">
        <v>2442</v>
      </c>
      <c r="B19" s="5" t="n">
        <v>1610</v>
      </c>
    </row>
    <row r="20" spans="1:2">
      <c r="A20" s="4" t="s">
        <v>2447</v>
      </c>
    </row>
    <row r="21" spans="1:2">
      <c r="A21" s="3" t="s">
        <v>2441</v>
      </c>
    </row>
    <row r="22" spans="1:2">
      <c r="A22" s="4" t="s">
        <v>2442</v>
      </c>
      <c r="B22" s="5" t="n">
        <v>17283</v>
      </c>
    </row>
    <row r="23" spans="1:2">
      <c r="A23" s="4" t="s">
        <v>2448</v>
      </c>
    </row>
    <row r="24" spans="1:2">
      <c r="A24" s="3" t="s">
        <v>2441</v>
      </c>
    </row>
    <row r="25" spans="1:2">
      <c r="A25" s="4" t="s">
        <v>2442</v>
      </c>
      <c r="B25" s="5" t="n">
        <v>1249</v>
      </c>
    </row>
    <row r="26" spans="1:2">
      <c r="A26" s="4" t="s">
        <v>2449</v>
      </c>
    </row>
    <row r="27" spans="1:2">
      <c r="A27" s="3" t="s">
        <v>2441</v>
      </c>
    </row>
    <row r="28" spans="1:2">
      <c r="A28" s="4" t="s">
        <v>2442</v>
      </c>
      <c r="B28" s="5" t="n">
        <v>49487</v>
      </c>
    </row>
    <row r="29" spans="1:2">
      <c r="A29" s="4" t="s">
        <v>2450</v>
      </c>
    </row>
    <row r="30" spans="1:2">
      <c r="A30" s="3" t="s">
        <v>2441</v>
      </c>
    </row>
    <row r="31" spans="1:2">
      <c r="A31" s="4" t="s">
        <v>2442</v>
      </c>
      <c r="B31" s="5" t="n">
        <v>17049</v>
      </c>
    </row>
    <row r="32" spans="1:2">
      <c r="A32" s="4" t="s">
        <v>2451</v>
      </c>
    </row>
    <row r="33" spans="1:2">
      <c r="A33" s="3" t="s">
        <v>2441</v>
      </c>
    </row>
    <row r="34" spans="1:2">
      <c r="A34" s="4" t="s">
        <v>2442</v>
      </c>
      <c r="B34" s="5" t="n">
        <v>23799</v>
      </c>
    </row>
    <row r="35" spans="1:2">
      <c r="A35" s="4" t="s">
        <v>2452</v>
      </c>
    </row>
    <row r="36" spans="1:2">
      <c r="A36" s="3" t="s">
        <v>2441</v>
      </c>
    </row>
    <row r="37" spans="1:2">
      <c r="A37" s="4" t="s">
        <v>2442</v>
      </c>
      <c r="B37" s="5" t="n">
        <v>3954</v>
      </c>
    </row>
    <row r="38" spans="1:2">
      <c r="A38" s="4" t="s">
        <v>2453</v>
      </c>
    </row>
    <row r="39" spans="1:2">
      <c r="A39" s="3" t="s">
        <v>2441</v>
      </c>
    </row>
    <row r="40" spans="1:2">
      <c r="A40" s="4" t="s">
        <v>2442</v>
      </c>
      <c r="B40" s="5" t="n">
        <v>2058</v>
      </c>
    </row>
    <row r="41" spans="1:2">
      <c r="A41" s="4" t="s">
        <v>551</v>
      </c>
    </row>
    <row r="42" spans="1:2">
      <c r="A42" s="3" t="s">
        <v>2441</v>
      </c>
    </row>
    <row r="43" spans="1:2">
      <c r="A43" s="4" t="s">
        <v>2442</v>
      </c>
      <c r="B43" s="5" t="n">
        <v>108681</v>
      </c>
    </row>
    <row r="44" spans="1:2">
      <c r="A44" s="4" t="s">
        <v>2454</v>
      </c>
    </row>
    <row r="45" spans="1:2">
      <c r="A45" s="3" t="s">
        <v>2441</v>
      </c>
    </row>
    <row r="46" spans="1:2">
      <c r="A46" s="4" t="s">
        <v>2442</v>
      </c>
      <c r="B46" s="5" t="n">
        <v>75709</v>
      </c>
    </row>
    <row r="47" spans="1:2">
      <c r="A47" s="4" t="s">
        <v>2455</v>
      </c>
    </row>
    <row r="48" spans="1:2">
      <c r="A48" s="3" t="s">
        <v>2441</v>
      </c>
    </row>
    <row r="49" spans="1:2">
      <c r="A49" s="4" t="s">
        <v>2442</v>
      </c>
      <c r="B49" s="6" t="n">
        <v>38837</v>
      </c>
    </row>
    <row r="50" spans="1:2">
      <c r="A50" s="4" t="s">
        <v>2456</v>
      </c>
      <c r="B50" s="8" t="n">
        <v>1.62</v>
      </c>
    </row>
    <row r="51" spans="1:2">
      <c r="A51" s="4" t="s">
        <v>2457</v>
      </c>
    </row>
    <row r="52" spans="1:2">
      <c r="A52" s="3" t="s">
        <v>2441</v>
      </c>
    </row>
    <row r="53" spans="1:2">
      <c r="A53" s="4" t="s">
        <v>2442</v>
      </c>
      <c r="B53" s="6" t="n">
        <v>36872</v>
      </c>
    </row>
    <row r="54" spans="1:2">
      <c r="A54" s="4" t="s">
        <v>2456</v>
      </c>
      <c r="B54" s="8" t="n">
        <v>1.83</v>
      </c>
    </row>
    <row r="55" spans="1:2">
      <c r="A55" s="4" t="s">
        <v>2458</v>
      </c>
    </row>
    <row r="56" spans="1:2">
      <c r="A56" s="3" t="s">
        <v>2441</v>
      </c>
    </row>
    <row r="57" spans="1:2">
      <c r="A57" s="4" t="s">
        <v>2442</v>
      </c>
      <c r="B57" s="6" t="n">
        <v>30914</v>
      </c>
    </row>
    <row r="58" spans="1:2">
      <c r="A58" s="4" t="s">
        <v>2459</v>
      </c>
    </row>
    <row r="59" spans="1:2">
      <c r="A59" s="3" t="s">
        <v>2441</v>
      </c>
    </row>
    <row r="60" spans="1:2">
      <c r="A60" s="4" t="s">
        <v>2442</v>
      </c>
      <c r="B60" s="6" t="n">
        <v>1329</v>
      </c>
    </row>
    <row r="61" spans="1:2">
      <c r="A61" s="4" t="s">
        <v>2460</v>
      </c>
      <c r="B61" s="8" t="n">
        <v>1.26</v>
      </c>
    </row>
    <row r="62" spans="1:2">
      <c r="A62" s="4" t="s">
        <v>2461</v>
      </c>
    </row>
    <row r="63" spans="1:2">
      <c r="A63" s="3" t="s">
        <v>2441</v>
      </c>
    </row>
    <row r="64" spans="1:2">
      <c r="A64" s="4" t="s">
        <v>2442</v>
      </c>
      <c r="B64" s="6" t="n">
        <v>4169</v>
      </c>
    </row>
    <row r="65" spans="1:2">
      <c r="A65" s="4" t="s">
        <v>2462</v>
      </c>
      <c r="B65" s="8" t="n">
        <v>1.54</v>
      </c>
    </row>
    <row r="66" spans="1:2">
      <c r="A66" s="4" t="s">
        <v>2463</v>
      </c>
    </row>
    <row r="67" spans="1:2">
      <c r="A67" s="3" t="s">
        <v>2441</v>
      </c>
    </row>
    <row r="68" spans="1:2">
      <c r="A68" s="4" t="s">
        <v>2442</v>
      </c>
      <c r="B68" s="6" t="n">
        <v>1249</v>
      </c>
    </row>
    <row r="69" spans="1:2">
      <c r="A69" s="4" t="s">
        <v>2464</v>
      </c>
    </row>
    <row r="70" spans="1:2">
      <c r="A70" s="3" t="s">
        <v>2441</v>
      </c>
    </row>
    <row r="71" spans="1:2">
      <c r="A71" s="4" t="s">
        <v>2442</v>
      </c>
      <c r="B71" s="6" t="n">
        <v>10868</v>
      </c>
    </row>
    <row r="72" spans="1:2">
      <c r="A72" s="4" t="s">
        <v>2460</v>
      </c>
      <c r="B72" s="8" t="n">
        <v>1.24</v>
      </c>
    </row>
    <row r="73" spans="1:2">
      <c r="A73" s="4" t="s">
        <v>2465</v>
      </c>
    </row>
    <row r="74" spans="1:2">
      <c r="A74" s="3" t="s">
        <v>2441</v>
      </c>
    </row>
    <row r="75" spans="1:2">
      <c r="A75" s="4" t="s">
        <v>2442</v>
      </c>
      <c r="B75" s="6" t="n">
        <v>12626</v>
      </c>
    </row>
    <row r="76" spans="1:2">
      <c r="A76" s="4" t="s">
        <v>2466</v>
      </c>
    </row>
    <row r="77" spans="1:2">
      <c r="A77" s="3" t="s">
        <v>2441</v>
      </c>
    </row>
    <row r="78" spans="1:2">
      <c r="A78" s="4" t="s">
        <v>2442</v>
      </c>
      <c r="B78" s="6" t="n">
        <v>673</v>
      </c>
    </row>
    <row r="79" spans="1:2">
      <c r="A79" s="4" t="s">
        <v>2467</v>
      </c>
      <c r="B79" s="8" t="n">
        <v>2.02</v>
      </c>
    </row>
    <row r="80" spans="1:2">
      <c r="A80" s="4" t="s">
        <v>2468</v>
      </c>
    </row>
    <row r="81" spans="1:2">
      <c r="A81" s="3" t="s">
        <v>2441</v>
      </c>
    </row>
    <row r="82" spans="1:2">
      <c r="A82" s="4" t="s">
        <v>2442</v>
      </c>
      <c r="B82" s="6" t="n">
        <v>2058</v>
      </c>
    </row>
    <row r="83" spans="1:2">
      <c r="A83" s="4" t="s">
        <v>2373</v>
      </c>
    </row>
    <row r="84" spans="1:2">
      <c r="A84" s="3" t="s">
        <v>2441</v>
      </c>
    </row>
    <row r="85" spans="1:2">
      <c r="A85" s="4" t="s">
        <v>2442</v>
      </c>
      <c r="B85" s="5" t="n">
        <v>197374</v>
      </c>
    </row>
    <row r="86" spans="1:2">
      <c r="A86" s="4" t="s">
        <v>2469</v>
      </c>
    </row>
    <row r="87" spans="1:2">
      <c r="A87" s="3" t="s">
        <v>2441</v>
      </c>
    </row>
    <row r="88" spans="1:2">
      <c r="A88" s="4" t="s">
        <v>2442</v>
      </c>
      <c r="B88" s="5" t="n">
        <v>121771</v>
      </c>
    </row>
    <row r="89" spans="1:2">
      <c r="A89" s="4" t="s">
        <v>2470</v>
      </c>
    </row>
    <row r="90" spans="1:2">
      <c r="A90" s="3" t="s">
        <v>2441</v>
      </c>
    </row>
    <row r="91" spans="1:2">
      <c r="A91" s="4" t="s">
        <v>2442</v>
      </c>
      <c r="B91" s="6" t="n">
        <v>57774</v>
      </c>
    </row>
    <row r="92" spans="1:2">
      <c r="A92" s="4" t="s">
        <v>2456</v>
      </c>
      <c r="B92" s="8" t="n">
        <v>2.09</v>
      </c>
    </row>
    <row r="93" spans="1:2">
      <c r="A93" s="4" t="s">
        <v>2471</v>
      </c>
    </row>
    <row r="94" spans="1:2">
      <c r="A94" s="3" t="s">
        <v>2441</v>
      </c>
    </row>
    <row r="95" spans="1:2">
      <c r="A95" s="4" t="s">
        <v>2442</v>
      </c>
      <c r="B95" s="6" t="n">
        <v>63997</v>
      </c>
    </row>
    <row r="96" spans="1:2">
      <c r="A96" s="4" t="s">
        <v>2456</v>
      </c>
      <c r="B96" s="8" t="n">
        <v>2.15</v>
      </c>
    </row>
    <row r="97" spans="1:2">
      <c r="A97" s="4" t="s">
        <v>2472</v>
      </c>
    </row>
    <row r="98" spans="1:2">
      <c r="A98" s="3" t="s">
        <v>2441</v>
      </c>
    </row>
    <row r="99" spans="1:2">
      <c r="A99" s="4" t="s">
        <v>2442</v>
      </c>
      <c r="B99" s="6" t="n">
        <v>75603</v>
      </c>
    </row>
    <row r="100" spans="1:2">
      <c r="A100" s="4" t="s">
        <v>2473</v>
      </c>
    </row>
    <row r="101" spans="1:2">
      <c r="A101" s="3" t="s">
        <v>2441</v>
      </c>
    </row>
    <row r="102" spans="1:2">
      <c r="A102" s="4" t="s">
        <v>2442</v>
      </c>
      <c r="B102" s="6" t="n">
        <v>281</v>
      </c>
    </row>
    <row r="103" spans="1:2">
      <c r="A103" s="4" t="s">
        <v>2460</v>
      </c>
      <c r="B103" s="8" t="n">
        <v>1.27</v>
      </c>
    </row>
    <row r="104" spans="1:2">
      <c r="A104" s="4" t="s">
        <v>2474</v>
      </c>
    </row>
    <row r="105" spans="1:2">
      <c r="A105" s="3" t="s">
        <v>2441</v>
      </c>
    </row>
    <row r="106" spans="1:2">
      <c r="A106" s="4" t="s">
        <v>2442</v>
      </c>
      <c r="B106" s="6" t="n">
        <v>11211</v>
      </c>
    </row>
    <row r="107" spans="1:2">
      <c r="A107" s="4" t="s">
        <v>2462</v>
      </c>
      <c r="B107" s="8" t="n">
        <v>1.59</v>
      </c>
    </row>
    <row r="108" spans="1:2">
      <c r="A108" s="4" t="s">
        <v>2475</v>
      </c>
    </row>
    <row r="109" spans="1:2">
      <c r="A109" s="3" t="s">
        <v>2441</v>
      </c>
    </row>
    <row r="110" spans="1:2">
      <c r="A110" s="4" t="s">
        <v>2442</v>
      </c>
      <c r="B110" s="6" t="n">
        <v>36298</v>
      </c>
    </row>
    <row r="111" spans="1:2">
      <c r="A111" s="4" t="s">
        <v>2460</v>
      </c>
      <c r="B111" s="8" t="n">
        <v>1.28</v>
      </c>
    </row>
    <row r="112" spans="1:2">
      <c r="A112" s="4" t="s">
        <v>2476</v>
      </c>
    </row>
    <row r="113" spans="1:2">
      <c r="A113" s="3" t="s">
        <v>2441</v>
      </c>
    </row>
    <row r="114" spans="1:2">
      <c r="A114" s="4" t="s">
        <v>2442</v>
      </c>
      <c r="B114" s="6" t="n">
        <v>13694</v>
      </c>
    </row>
    <row r="115" spans="1:2">
      <c r="A115" s="4" t="s">
        <v>2462</v>
      </c>
      <c r="B115" s="8" t="n">
        <v>1.5</v>
      </c>
    </row>
    <row r="116" spans="1:2">
      <c r="A116" s="4" t="s">
        <v>2477</v>
      </c>
    </row>
    <row r="117" spans="1:2">
      <c r="A117" s="3" t="s">
        <v>2441</v>
      </c>
    </row>
    <row r="118" spans="1:2">
      <c r="A118" s="4" t="s">
        <v>2442</v>
      </c>
      <c r="B118" s="6" t="n">
        <v>10838</v>
      </c>
    </row>
    <row r="119" spans="1:2">
      <c r="A119" s="4" t="s">
        <v>2478</v>
      </c>
    </row>
    <row r="120" spans="1:2">
      <c r="A120" s="3" t="s">
        <v>2441</v>
      </c>
    </row>
    <row r="121" spans="1:2">
      <c r="A121" s="4" t="s">
        <v>2442</v>
      </c>
      <c r="B121" s="6" t="n">
        <v>3281</v>
      </c>
    </row>
    <row r="122" spans="1:2">
      <c r="A122" s="4" t="s">
        <v>2467</v>
      </c>
      <c r="B122" s="8" t="n">
        <v>1.71</v>
      </c>
    </row>
    <row r="123" spans="1:2">
      <c r="A123" s="4" t="s">
        <v>888</v>
      </c>
    </row>
    <row r="124" spans="1:2">
      <c r="A124" s="3" t="s">
        <v>2441</v>
      </c>
    </row>
    <row r="125" spans="1:2">
      <c r="A125" s="4" t="s">
        <v>2442</v>
      </c>
      <c r="B125" s="6" t="n">
        <v>203991</v>
      </c>
    </row>
    <row r="126" spans="1:2">
      <c r="A126" s="4" t="s">
        <v>2479</v>
      </c>
    </row>
    <row r="127" spans="1:2">
      <c r="A127" s="3" t="s">
        <v>2441</v>
      </c>
    </row>
    <row r="128" spans="1:2">
      <c r="A128" s="4" t="s">
        <v>2442</v>
      </c>
      <c r="B128" s="5" t="n">
        <v>196077</v>
      </c>
    </row>
    <row r="129" spans="1:2">
      <c r="A129" s="4" t="s">
        <v>2480</v>
      </c>
    </row>
    <row r="130" spans="1:2">
      <c r="A130" s="3" t="s">
        <v>2441</v>
      </c>
    </row>
    <row r="131" spans="1:2">
      <c r="A131" s="4" t="s">
        <v>2442</v>
      </c>
      <c r="B131" s="6" t="n">
        <v>84933</v>
      </c>
    </row>
    <row r="132" spans="1:2">
      <c r="A132" s="4" t="s">
        <v>2456</v>
      </c>
      <c r="B132" s="8" t="n">
        <v>1.92</v>
      </c>
    </row>
    <row r="133" spans="1:2">
      <c r="A133" s="4" t="s">
        <v>2481</v>
      </c>
    </row>
    <row r="134" spans="1:2">
      <c r="A134" s="3" t="s">
        <v>2441</v>
      </c>
    </row>
    <row r="135" spans="1:2">
      <c r="A135" s="4" t="s">
        <v>2442</v>
      </c>
      <c r="B135" s="6" t="n">
        <v>111144</v>
      </c>
    </row>
    <row r="136" spans="1:2">
      <c r="A136" s="4" t="s">
        <v>2456</v>
      </c>
      <c r="B136" s="8" t="n">
        <v>2.12</v>
      </c>
    </row>
    <row r="137" spans="1:2">
      <c r="A137" s="4" t="s">
        <v>2482</v>
      </c>
    </row>
    <row r="138" spans="1:2">
      <c r="A138" s="3" t="s">
        <v>2441</v>
      </c>
    </row>
    <row r="139" spans="1:2">
      <c r="A139" s="4" t="s">
        <v>2442</v>
      </c>
      <c r="B139" s="6" t="n">
        <v>7914</v>
      </c>
    </row>
    <row r="140" spans="1:2">
      <c r="A140" s="4" t="s">
        <v>2483</v>
      </c>
    </row>
    <row r="141" spans="1:2">
      <c r="A141" s="3" t="s">
        <v>2441</v>
      </c>
    </row>
    <row r="142" spans="1:2">
      <c r="A142" s="4" t="s">
        <v>2442</v>
      </c>
      <c r="B142" s="6" t="n">
        <v>1903</v>
      </c>
    </row>
    <row r="143" spans="1:2">
      <c r="A143" s="4" t="s">
        <v>2462</v>
      </c>
      <c r="B143" s="8" t="n">
        <v>1.73</v>
      </c>
    </row>
    <row r="144" spans="1:2">
      <c r="A144" s="4" t="s">
        <v>2484</v>
      </c>
    </row>
    <row r="145" spans="1:2">
      <c r="A145" s="3" t="s">
        <v>2441</v>
      </c>
    </row>
    <row r="146" spans="1:2">
      <c r="A146" s="4" t="s">
        <v>2442</v>
      </c>
      <c r="B146" s="6" t="n">
        <v>2321</v>
      </c>
    </row>
    <row r="147" spans="1:2">
      <c r="A147" s="4" t="s">
        <v>2460</v>
      </c>
      <c r="B147" s="8" t="n">
        <v>1.32</v>
      </c>
    </row>
    <row r="148" spans="1:2">
      <c r="A148" s="4" t="s">
        <v>2485</v>
      </c>
    </row>
    <row r="149" spans="1:2">
      <c r="A149" s="3" t="s">
        <v>2441</v>
      </c>
    </row>
    <row r="150" spans="1:2">
      <c r="A150" s="4" t="s">
        <v>2442</v>
      </c>
      <c r="B150" s="6" t="n">
        <v>3355</v>
      </c>
    </row>
    <row r="151" spans="1:2">
      <c r="A151" s="4" t="s">
        <v>2462</v>
      </c>
      <c r="B151" s="8" t="n">
        <v>1.47</v>
      </c>
    </row>
    <row r="152" spans="1:2">
      <c r="A152" s="4" t="s">
        <v>2486</v>
      </c>
    </row>
    <row r="153" spans="1:2">
      <c r="A153" s="3" t="s">
        <v>2441</v>
      </c>
    </row>
    <row r="154" spans="1:2">
      <c r="A154" s="4" t="s">
        <v>2442</v>
      </c>
      <c r="B154" s="6" t="n">
        <v>335</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87</v>
      </c>
      <c r="B1" s="2" t="s">
        <v>1</v>
      </c>
    </row>
    <row r="2" spans="1:2">
      <c r="B2" s="2" t="s">
        <v>147</v>
      </c>
    </row>
    <row r="3" spans="1:2">
      <c r="A3" s="4" t="s">
        <v>2488</v>
      </c>
    </row>
    <row r="4" spans="1:2">
      <c r="A4" s="3" t="s">
        <v>2441</v>
      </c>
    </row>
    <row r="5" spans="1:2">
      <c r="A5" s="4" t="s">
        <v>2489</v>
      </c>
      <c r="B5" s="9" t="n">
        <v>15.3</v>
      </c>
    </row>
    <row r="6" spans="1:2">
      <c r="A6" s="4" t="s">
        <v>2490</v>
      </c>
    </row>
    <row r="7" spans="1:2">
      <c r="A7" s="3" t="s">
        <v>2441</v>
      </c>
    </row>
    <row r="8" spans="1:2">
      <c r="A8" s="4" t="s">
        <v>2284</v>
      </c>
      <c r="B8" s="9" t="n">
        <v>105.8</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1</v>
      </c>
      <c r="B1" s="2" t="s">
        <v>24</v>
      </c>
      <c r="C1" s="2" t="s">
        <v>25</v>
      </c>
    </row>
    <row r="2" spans="1:3">
      <c r="A2" s="3" t="s">
        <v>1690</v>
      </c>
    </row>
    <row r="3" spans="1:3">
      <c r="A3" s="4" t="s">
        <v>2492</v>
      </c>
      <c r="B3" s="6" t="n">
        <v>12681</v>
      </c>
      <c r="C3" s="6" t="n">
        <v>11800</v>
      </c>
    </row>
    <row r="4" spans="1:3">
      <c r="A4" s="4" t="s">
        <v>2493</v>
      </c>
      <c r="B4" s="5" t="n">
        <v>54881</v>
      </c>
      <c r="C4" s="5" t="n">
        <v>49824</v>
      </c>
    </row>
    <row r="5" spans="1:3">
      <c r="A5" s="4" t="s">
        <v>2494</v>
      </c>
      <c r="B5" s="5" t="n">
        <v>6978</v>
      </c>
      <c r="C5" s="5" t="n">
        <v>6684</v>
      </c>
    </row>
    <row r="6" spans="1:3">
      <c r="A6" s="4" t="s">
        <v>2354</v>
      </c>
    </row>
    <row r="7" spans="1:3">
      <c r="A7" s="3" t="s">
        <v>1690</v>
      </c>
    </row>
    <row r="8" spans="1:3">
      <c r="A8" s="4" t="s">
        <v>2492</v>
      </c>
      <c r="B8" s="5" t="n">
        <v>12159</v>
      </c>
      <c r="C8" s="5" t="n">
        <v>13908</v>
      </c>
    </row>
    <row r="9" spans="1:3">
      <c r="A9" s="4" t="s">
        <v>2493</v>
      </c>
      <c r="B9" s="5" t="n">
        <v>16389</v>
      </c>
      <c r="C9" s="5" t="n">
        <v>18345</v>
      </c>
    </row>
    <row r="10" spans="1:3">
      <c r="A10" s="4" t="s">
        <v>2494</v>
      </c>
      <c r="B10" s="5" t="n">
        <v>4507</v>
      </c>
      <c r="C10" s="5" t="n">
        <v>6746</v>
      </c>
    </row>
    <row r="11" spans="1:3">
      <c r="A11" s="4" t="s">
        <v>2375</v>
      </c>
    </row>
    <row r="12" spans="1:3">
      <c r="A12" s="3" t="s">
        <v>1690</v>
      </c>
    </row>
    <row r="13" spans="1:3">
      <c r="A13" s="4" t="s">
        <v>2492</v>
      </c>
      <c r="B13" s="5" t="n">
        <v>21</v>
      </c>
      <c r="C13" s="5" t="n">
        <v>22</v>
      </c>
    </row>
    <row r="14" spans="1:3">
      <c r="A14" s="4" t="s">
        <v>2493</v>
      </c>
      <c r="B14" s="5" t="n">
        <v>56</v>
      </c>
      <c r="C14" s="5" t="n">
        <v>202</v>
      </c>
    </row>
    <row r="15" spans="1:3">
      <c r="A15" s="4" t="s">
        <v>2494</v>
      </c>
      <c r="B15" s="5" t="n">
        <v>15</v>
      </c>
      <c r="C15" s="5" t="n">
        <v>86</v>
      </c>
    </row>
    <row r="16" spans="1:3">
      <c r="A16" s="4" t="s">
        <v>2376</v>
      </c>
    </row>
    <row r="17" spans="1:3">
      <c r="A17" s="3" t="s">
        <v>1690</v>
      </c>
    </row>
    <row r="18" spans="1:3">
      <c r="A18" s="4" t="s">
        <v>2492</v>
      </c>
      <c r="B18" s="5" t="n">
        <v>11630</v>
      </c>
      <c r="C18" s="5" t="n">
        <v>13516</v>
      </c>
    </row>
    <row r="19" spans="1:3">
      <c r="A19" s="4" t="s">
        <v>2493</v>
      </c>
      <c r="B19" s="5" t="n">
        <v>15557</v>
      </c>
      <c r="C19" s="5" t="n">
        <v>17710</v>
      </c>
    </row>
    <row r="20" spans="1:3">
      <c r="A20" s="4" t="s">
        <v>2494</v>
      </c>
      <c r="B20" s="5" t="n">
        <v>4193</v>
      </c>
      <c r="C20" s="5" t="n">
        <v>6493</v>
      </c>
    </row>
    <row r="21" spans="1:3">
      <c r="A21" s="4" t="s">
        <v>2378</v>
      </c>
    </row>
    <row r="22" spans="1:3">
      <c r="A22" s="3" t="s">
        <v>1690</v>
      </c>
    </row>
    <row r="23" spans="1:3">
      <c r="A23" s="4" t="s">
        <v>2492</v>
      </c>
      <c r="B23" s="5" t="n">
        <v>508</v>
      </c>
      <c r="C23" s="5" t="n">
        <v>370</v>
      </c>
    </row>
    <row r="24" spans="1:3">
      <c r="A24" s="4" t="s">
        <v>2493</v>
      </c>
      <c r="B24" s="5" t="n">
        <v>776</v>
      </c>
      <c r="C24" s="5" t="n">
        <v>433</v>
      </c>
    </row>
    <row r="25" spans="1:3">
      <c r="A25" s="4" t="s">
        <v>2494</v>
      </c>
      <c r="B25" s="5" t="n">
        <v>299</v>
      </c>
      <c r="C25" s="5" t="n">
        <v>167</v>
      </c>
    </row>
    <row r="26" spans="1:3">
      <c r="A26" s="4" t="s">
        <v>2355</v>
      </c>
    </row>
    <row r="27" spans="1:3">
      <c r="A27" s="3" t="s">
        <v>1690</v>
      </c>
    </row>
    <row r="28" spans="1:3">
      <c r="A28" s="4" t="s">
        <v>2492</v>
      </c>
      <c r="B28" s="5" t="n">
        <v>39309</v>
      </c>
      <c r="C28" s="5" t="n">
        <v>37534</v>
      </c>
    </row>
    <row r="29" spans="1:3">
      <c r="A29" s="4" t="s">
        <v>2493</v>
      </c>
      <c r="B29" s="5" t="n">
        <v>77514</v>
      </c>
      <c r="C29" s="5" t="n">
        <v>70508</v>
      </c>
    </row>
    <row r="30" spans="1:3">
      <c r="A30" s="4" t="s">
        <v>2494</v>
      </c>
      <c r="B30" s="5" t="n">
        <v>11471</v>
      </c>
      <c r="C30" s="5" t="n">
        <v>11350</v>
      </c>
    </row>
    <row r="31" spans="1:3">
      <c r="A31" s="4" t="s">
        <v>2397</v>
      </c>
    </row>
    <row r="32" spans="1:3">
      <c r="A32" s="3" t="s">
        <v>1690</v>
      </c>
    </row>
    <row r="33" spans="1:3">
      <c r="A33" s="4" t="s">
        <v>2492</v>
      </c>
      <c r="B33" s="5" t="n">
        <v>17605</v>
      </c>
      <c r="C33" s="5" t="n">
        <v>16816</v>
      </c>
    </row>
    <row r="34" spans="1:3">
      <c r="A34" s="4" t="s">
        <v>2493</v>
      </c>
      <c r="B34" s="5" t="n">
        <v>35543</v>
      </c>
      <c r="C34" s="5" t="n">
        <v>32408</v>
      </c>
    </row>
    <row r="35" spans="1:3">
      <c r="A35" s="4" t="s">
        <v>2494</v>
      </c>
      <c r="B35" s="5" t="n">
        <v>4247</v>
      </c>
      <c r="C35" s="5" t="n">
        <v>4156</v>
      </c>
    </row>
    <row r="36" spans="1:3">
      <c r="A36" s="4" t="s">
        <v>2399</v>
      </c>
    </row>
    <row r="37" spans="1:3">
      <c r="A37" s="3" t="s">
        <v>1690</v>
      </c>
    </row>
    <row r="38" spans="1:3">
      <c r="A38" s="4" t="s">
        <v>2492</v>
      </c>
      <c r="B38" s="5" t="n">
        <v>486</v>
      </c>
      <c r="C38" s="5" t="n">
        <v>330</v>
      </c>
    </row>
    <row r="39" spans="1:3">
      <c r="A39" s="4" t="s">
        <v>2493</v>
      </c>
      <c r="B39" s="5" t="n">
        <v>1029</v>
      </c>
      <c r="C39" s="5" t="n">
        <v>685</v>
      </c>
    </row>
    <row r="40" spans="1:3">
      <c r="A40" s="4" t="s">
        <v>2494</v>
      </c>
      <c r="B40" s="5" t="n">
        <v>212</v>
      </c>
      <c r="C40" s="5" t="n">
        <v>153</v>
      </c>
    </row>
    <row r="41" spans="1:3">
      <c r="A41" s="4" t="s">
        <v>2401</v>
      </c>
    </row>
    <row r="42" spans="1:3">
      <c r="A42" s="3" t="s">
        <v>1690</v>
      </c>
    </row>
    <row r="43" spans="1:3">
      <c r="A43" s="4" t="s">
        <v>2492</v>
      </c>
      <c r="B43" s="5" t="n">
        <v>21218</v>
      </c>
      <c r="C43" s="5" t="n">
        <v>20388</v>
      </c>
    </row>
    <row r="44" spans="1:3">
      <c r="A44" s="4" t="s">
        <v>2493</v>
      </c>
      <c r="B44" s="5" t="n">
        <v>40942</v>
      </c>
      <c r="C44" s="5" t="n">
        <v>37415</v>
      </c>
    </row>
    <row r="45" spans="1:3">
      <c r="A45" s="4" t="s">
        <v>2494</v>
      </c>
      <c r="B45" s="5" t="n">
        <v>7012</v>
      </c>
      <c r="C45" s="5" t="n">
        <v>7041</v>
      </c>
    </row>
    <row r="46" spans="1:3">
      <c r="A46" s="4" t="s">
        <v>2357</v>
      </c>
    </row>
    <row r="47" spans="1:3">
      <c r="A47" s="3" t="s">
        <v>1690</v>
      </c>
    </row>
    <row r="48" spans="1:3">
      <c r="A48" s="4" t="s">
        <v>2492</v>
      </c>
      <c r="B48" s="5" t="n">
        <v>4147</v>
      </c>
      <c r="C48" s="5" t="n">
        <v>2203</v>
      </c>
    </row>
    <row r="49" spans="1:3">
      <c r="A49" s="4" t="s">
        <v>2493</v>
      </c>
      <c r="B49" s="5" t="n">
        <v>10287</v>
      </c>
      <c r="C49" s="5" t="n">
        <v>7291</v>
      </c>
    </row>
    <row r="50" spans="1:3">
      <c r="A50" s="4" t="s">
        <v>2494</v>
      </c>
      <c r="B50" s="5" t="n">
        <v>1579</v>
      </c>
      <c r="C50" s="5" t="n">
        <v>1471</v>
      </c>
    </row>
    <row r="51" spans="1:3">
      <c r="A51" s="4" t="s">
        <v>2495</v>
      </c>
    </row>
    <row r="52" spans="1:3">
      <c r="A52" s="3" t="s">
        <v>1690</v>
      </c>
    </row>
    <row r="53" spans="1:3">
      <c r="A53" s="4" t="s">
        <v>2492</v>
      </c>
      <c r="B53" s="5" t="n">
        <v>3</v>
      </c>
      <c r="C53" s="5" t="n">
        <v>5</v>
      </c>
    </row>
    <row r="54" spans="1:3">
      <c r="A54" s="4" t="s">
        <v>2493</v>
      </c>
      <c r="B54" s="5" t="n">
        <v>358</v>
      </c>
      <c r="C54" s="5" t="n">
        <v>360</v>
      </c>
    </row>
    <row r="55" spans="1:3">
      <c r="A55" s="4" t="s">
        <v>2494</v>
      </c>
      <c r="B55" s="5" t="n">
        <v>145</v>
      </c>
      <c r="C55" s="5" t="n">
        <v>148</v>
      </c>
    </row>
    <row r="56" spans="1:3">
      <c r="A56" s="4" t="s">
        <v>2428</v>
      </c>
    </row>
    <row r="57" spans="1:3">
      <c r="A57" s="3" t="s">
        <v>1690</v>
      </c>
    </row>
    <row r="58" spans="1:3">
      <c r="A58" s="4" t="s">
        <v>2492</v>
      </c>
      <c r="B58" s="5" t="n">
        <v>3043</v>
      </c>
      <c r="C58" s="5" t="n">
        <v>1553</v>
      </c>
    </row>
    <row r="59" spans="1:3">
      <c r="A59" s="4" t="s">
        <v>2493</v>
      </c>
      <c r="B59" s="5" t="n">
        <v>7383</v>
      </c>
      <c r="C59" s="5" t="n">
        <v>5152</v>
      </c>
    </row>
    <row r="60" spans="1:3">
      <c r="A60" s="4" t="s">
        <v>2494</v>
      </c>
      <c r="B60" s="5" t="n">
        <v>920</v>
      </c>
      <c r="C60" s="5" t="n">
        <v>952</v>
      </c>
    </row>
    <row r="61" spans="1:3">
      <c r="A61" s="4" t="s">
        <v>2429</v>
      </c>
    </row>
    <row r="62" spans="1:3">
      <c r="A62" s="3" t="s">
        <v>1690</v>
      </c>
    </row>
    <row r="63" spans="1:3">
      <c r="A63" s="4" t="s">
        <v>2492</v>
      </c>
      <c r="B63" s="5" t="n">
        <v>1101</v>
      </c>
      <c r="C63" s="5" t="n">
        <v>645</v>
      </c>
    </row>
    <row r="64" spans="1:3">
      <c r="A64" s="4" t="s">
        <v>2493</v>
      </c>
      <c r="B64" s="5" t="n">
        <v>2546</v>
      </c>
      <c r="C64" s="5" t="n">
        <v>1779</v>
      </c>
    </row>
    <row r="65" spans="1:3">
      <c r="A65" s="4" t="s">
        <v>2494</v>
      </c>
      <c r="B65" s="5" t="n">
        <v>514</v>
      </c>
      <c r="C65" s="5" t="n">
        <v>371</v>
      </c>
    </row>
    <row r="66" spans="1:3">
      <c r="A66" s="4" t="s">
        <v>2496</v>
      </c>
    </row>
    <row r="67" spans="1:3">
      <c r="A67" s="3" t="s">
        <v>1690</v>
      </c>
    </row>
    <row r="68" spans="1:3">
      <c r="A68" s="4" t="s">
        <v>2492</v>
      </c>
      <c r="B68" s="5" t="n">
        <v>55615</v>
      </c>
      <c r="C68" s="5" t="n">
        <v>53645</v>
      </c>
    </row>
    <row r="69" spans="1:3">
      <c r="A69" s="4" t="s">
        <v>2493</v>
      </c>
      <c r="B69" s="5" t="n">
        <v>104190</v>
      </c>
      <c r="C69" s="5" t="n">
        <v>96144</v>
      </c>
    </row>
    <row r="70" spans="1:3">
      <c r="A70" s="4" t="s">
        <v>2494</v>
      </c>
      <c r="B70" s="5" t="n">
        <v>17557</v>
      </c>
      <c r="C70" s="5" t="n">
        <v>19567</v>
      </c>
    </row>
    <row r="71" spans="1:3">
      <c r="A71" s="4" t="s">
        <v>2497</v>
      </c>
    </row>
    <row r="72" spans="1:3">
      <c r="A72" s="3" t="s">
        <v>1690</v>
      </c>
    </row>
    <row r="73" spans="1:3">
      <c r="A73" s="4" t="s">
        <v>2492</v>
      </c>
      <c r="B73" s="5" t="n">
        <v>34205</v>
      </c>
      <c r="C73" s="5" t="n">
        <v>36522</v>
      </c>
    </row>
    <row r="74" spans="1:3">
      <c r="A74" s="4" t="s">
        <v>2493</v>
      </c>
      <c r="B74" s="5" t="n">
        <v>54039</v>
      </c>
      <c r="C74" s="5" t="n">
        <v>54970</v>
      </c>
    </row>
    <row r="75" spans="1:3">
      <c r="A75" s="4" t="s">
        <v>2494</v>
      </c>
      <c r="B75" s="5" t="n">
        <v>11464</v>
      </c>
      <c r="C75" s="5" t="n">
        <v>13606</v>
      </c>
    </row>
    <row r="76" spans="1:3">
      <c r="A76" s="4" t="s">
        <v>2498</v>
      </c>
    </row>
    <row r="77" spans="1:3">
      <c r="A77" s="3" t="s">
        <v>1690</v>
      </c>
    </row>
    <row r="78" spans="1:3">
      <c r="A78" s="4" t="s">
        <v>2492</v>
      </c>
      <c r="B78" s="5" t="n">
        <v>21410</v>
      </c>
      <c r="C78" s="5" t="n">
        <v>17123</v>
      </c>
    </row>
    <row r="79" spans="1:3">
      <c r="A79" s="4" t="s">
        <v>2493</v>
      </c>
      <c r="B79" s="5" t="n">
        <v>50151</v>
      </c>
      <c r="C79" s="5" t="n">
        <v>41174</v>
      </c>
    </row>
    <row r="80" spans="1:3">
      <c r="A80" s="4" t="s">
        <v>2494</v>
      </c>
      <c r="B80" s="5" t="n">
        <v>6093</v>
      </c>
      <c r="C80" s="5" t="n">
        <v>5961</v>
      </c>
    </row>
    <row r="81" spans="1:3">
      <c r="A81" s="4" t="s">
        <v>2499</v>
      </c>
    </row>
    <row r="82" spans="1:3">
      <c r="A82" s="3" t="s">
        <v>1690</v>
      </c>
    </row>
    <row r="83" spans="1:3">
      <c r="A83" s="4" t="s">
        <v>2492</v>
      </c>
      <c r="B83" s="5" t="n">
        <v>8884</v>
      </c>
      <c r="C83" s="5" t="n">
        <v>6889</v>
      </c>
    </row>
    <row r="84" spans="1:3">
      <c r="A84" s="4" t="s">
        <v>2493</v>
      </c>
      <c r="B84" s="5" t="n">
        <v>9602</v>
      </c>
      <c r="C84" s="5" t="n">
        <v>7672</v>
      </c>
    </row>
    <row r="85" spans="1:3">
      <c r="A85" s="4" t="s">
        <v>2494</v>
      </c>
      <c r="B85" s="5" t="n">
        <v>1173</v>
      </c>
      <c r="C85" s="5" t="n">
        <v>1141</v>
      </c>
    </row>
    <row r="86" spans="1:3">
      <c r="A86" s="4" t="s">
        <v>2500</v>
      </c>
    </row>
    <row r="87" spans="1:3">
      <c r="A87" s="3" t="s">
        <v>1690</v>
      </c>
    </row>
    <row r="88" spans="1:3">
      <c r="A88" s="4" t="s">
        <v>2492</v>
      </c>
      <c r="B88" s="5" t="n">
        <v>12526</v>
      </c>
      <c r="C88" s="5" t="n">
        <v>10234</v>
      </c>
    </row>
    <row r="89" spans="1:3">
      <c r="A89" s="4" t="s">
        <v>2493</v>
      </c>
      <c r="B89" s="5" t="n">
        <v>40549</v>
      </c>
      <c r="C89" s="5" t="n">
        <v>33502</v>
      </c>
    </row>
    <row r="90" spans="1:3">
      <c r="A90" s="4" t="s">
        <v>2494</v>
      </c>
      <c r="B90" s="5" t="n">
        <v>4920</v>
      </c>
      <c r="C90" s="5" t="n">
        <v>4820</v>
      </c>
    </row>
    <row r="91" spans="1:3">
      <c r="A91" s="4" t="s">
        <v>2501</v>
      </c>
    </row>
    <row r="92" spans="1:3">
      <c r="A92" s="3" t="s">
        <v>1690</v>
      </c>
    </row>
    <row r="93" spans="1:3">
      <c r="A93" s="4" t="s">
        <v>2492</v>
      </c>
      <c r="B93" s="5" t="n">
        <v>155</v>
      </c>
      <c r="C93" s="5" t="n">
        <v>1566</v>
      </c>
    </row>
    <row r="94" spans="1:3">
      <c r="A94" s="4" t="s">
        <v>2493</v>
      </c>
      <c r="B94" s="5" t="n">
        <v>14332</v>
      </c>
      <c r="C94" s="5" t="n">
        <v>16322</v>
      </c>
    </row>
    <row r="95" spans="1:3">
      <c r="A95" s="4" t="s">
        <v>2494</v>
      </c>
      <c r="B95" s="6" t="n">
        <v>2058</v>
      </c>
      <c r="C95" s="6" t="n">
        <v>186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2</v>
      </c>
      <c r="B1" s="2" t="s">
        <v>24</v>
      </c>
      <c r="C1" s="2" t="s">
        <v>25</v>
      </c>
    </row>
    <row r="2" spans="1:3">
      <c r="A2" s="3" t="s">
        <v>2503</v>
      </c>
    </row>
    <row r="3" spans="1:3">
      <c r="A3" s="4" t="s">
        <v>2504</v>
      </c>
      <c r="B3" s="6" t="n">
        <v>217493</v>
      </c>
      <c r="C3" s="6" t="n">
        <v>231621</v>
      </c>
    </row>
    <row r="4" spans="1:3">
      <c r="A4" s="4" t="s">
        <v>2505</v>
      </c>
      <c r="B4" s="5" t="n">
        <v>11243</v>
      </c>
      <c r="C4" s="5" t="n">
        <v>10297</v>
      </c>
    </row>
    <row r="5" spans="1:3">
      <c r="A5" s="4" t="s">
        <v>2506</v>
      </c>
    </row>
    <row r="6" spans="1:3">
      <c r="A6" s="3" t="s">
        <v>2503</v>
      </c>
    </row>
    <row r="7" spans="1:3">
      <c r="A7" s="4" t="s">
        <v>2504</v>
      </c>
      <c r="B7" s="5" t="n">
        <v>55615</v>
      </c>
      <c r="C7" s="5" t="n">
        <v>53645</v>
      </c>
    </row>
    <row r="8" spans="1:3">
      <c r="A8" s="4" t="s">
        <v>2505</v>
      </c>
      <c r="B8" s="5" t="n">
        <v>43089</v>
      </c>
      <c r="C8" s="5" t="n">
        <v>43411</v>
      </c>
    </row>
    <row r="9" spans="1:3">
      <c r="A9" s="4" t="s">
        <v>2507</v>
      </c>
      <c r="B9" s="5" t="n">
        <v>12526</v>
      </c>
      <c r="C9" s="5" t="n">
        <v>10234</v>
      </c>
    </row>
    <row r="10" spans="1:3">
      <c r="A10" s="4" t="s">
        <v>2508</v>
      </c>
    </row>
    <row r="11" spans="1:3">
      <c r="A11" s="3" t="s">
        <v>2503</v>
      </c>
    </row>
    <row r="12" spans="1:3">
      <c r="A12" s="4" t="s">
        <v>2504</v>
      </c>
      <c r="B12" s="5" t="n">
        <v>37642</v>
      </c>
      <c r="C12" s="5" t="n">
        <v>40008</v>
      </c>
    </row>
    <row r="13" spans="1:3">
      <c r="A13" s="4" t="s">
        <v>2509</v>
      </c>
    </row>
    <row r="14" spans="1:3">
      <c r="A14" s="3" t="s">
        <v>2503</v>
      </c>
    </row>
    <row r="15" spans="1:3">
      <c r="A15" s="4" t="s">
        <v>2504</v>
      </c>
      <c r="B15" s="5" t="n">
        <v>14543</v>
      </c>
      <c r="C15" s="5" t="n">
        <v>10467</v>
      </c>
    </row>
    <row r="16" spans="1:3">
      <c r="A16" s="4" t="s">
        <v>2510</v>
      </c>
    </row>
    <row r="17" spans="1:3">
      <c r="A17" s="3" t="s">
        <v>2503</v>
      </c>
    </row>
    <row r="18" spans="1:3">
      <c r="A18" s="4" t="s">
        <v>2504</v>
      </c>
      <c r="B18" s="5" t="n">
        <v>3430</v>
      </c>
      <c r="C18" s="5" t="n">
        <v>3170</v>
      </c>
    </row>
    <row r="19" spans="1:3">
      <c r="A19" s="4" t="s">
        <v>2511</v>
      </c>
    </row>
    <row r="20" spans="1:3">
      <c r="A20" s="3" t="s">
        <v>2503</v>
      </c>
    </row>
    <row r="21" spans="1:3">
      <c r="A21" s="4" t="s">
        <v>2504</v>
      </c>
      <c r="B21" s="5" t="n">
        <v>41340</v>
      </c>
      <c r="C21" s="5" t="n">
        <v>41336</v>
      </c>
    </row>
    <row r="22" spans="1:3">
      <c r="A22" s="4" t="s">
        <v>2507</v>
      </c>
      <c r="B22" s="5" t="n">
        <v>3898</v>
      </c>
      <c r="C22" s="5" t="n">
        <v>3749</v>
      </c>
    </row>
    <row r="23" spans="1:3">
      <c r="A23" s="4" t="s">
        <v>2512</v>
      </c>
    </row>
    <row r="24" spans="1:3">
      <c r="A24" s="3" t="s">
        <v>2503</v>
      </c>
    </row>
    <row r="25" spans="1:3">
      <c r="A25" s="4" t="s">
        <v>2504</v>
      </c>
      <c r="B25" s="5" t="n">
        <v>29608</v>
      </c>
      <c r="C25" s="5" t="n">
        <v>32494</v>
      </c>
    </row>
    <row r="26" spans="1:3">
      <c r="A26" s="4" t="s">
        <v>2513</v>
      </c>
    </row>
    <row r="27" spans="1:3">
      <c r="A27" s="3" t="s">
        <v>2503</v>
      </c>
    </row>
    <row r="28" spans="1:3">
      <c r="A28" s="4" t="s">
        <v>2504</v>
      </c>
      <c r="B28" s="5" t="n">
        <v>9737</v>
      </c>
      <c r="C28" s="5" t="n">
        <v>7031</v>
      </c>
    </row>
    <row r="29" spans="1:3">
      <c r="A29" s="4" t="s">
        <v>2514</v>
      </c>
    </row>
    <row r="30" spans="1:3">
      <c r="A30" s="3" t="s">
        <v>2503</v>
      </c>
    </row>
    <row r="31" spans="1:3">
      <c r="A31" s="4" t="s">
        <v>2504</v>
      </c>
      <c r="B31" s="5" t="n">
        <v>1995</v>
      </c>
      <c r="C31" s="5" t="n">
        <v>1811</v>
      </c>
    </row>
    <row r="32" spans="1:3">
      <c r="A32" s="4" t="s">
        <v>2515</v>
      </c>
    </row>
    <row r="33" spans="1:3">
      <c r="A33" s="3" t="s">
        <v>2503</v>
      </c>
    </row>
    <row r="34" spans="1:3">
      <c r="A34" s="4" t="s">
        <v>2504</v>
      </c>
      <c r="B34" s="5" t="n">
        <v>1391</v>
      </c>
      <c r="C34" s="5" t="n">
        <v>2804</v>
      </c>
    </row>
    <row r="35" spans="1:3">
      <c r="A35" s="4" t="s">
        <v>2507</v>
      </c>
      <c r="B35" s="5" t="n">
        <v>4887</v>
      </c>
      <c r="C35" s="5" t="n">
        <v>3312</v>
      </c>
    </row>
    <row r="36" spans="1:3">
      <c r="A36" s="4" t="s">
        <v>2516</v>
      </c>
    </row>
    <row r="37" spans="1:3">
      <c r="A37" s="3" t="s">
        <v>2503</v>
      </c>
    </row>
    <row r="38" spans="1:3">
      <c r="A38" s="4" t="s">
        <v>2504</v>
      </c>
      <c r="B38" s="5" t="n">
        <v>930</v>
      </c>
      <c r="C38" s="5" t="n">
        <v>2355</v>
      </c>
    </row>
    <row r="39" spans="1:3">
      <c r="A39" s="4" t="s">
        <v>2517</v>
      </c>
    </row>
    <row r="40" spans="1:3">
      <c r="A40" s="3" t="s">
        <v>2503</v>
      </c>
    </row>
    <row r="41" spans="1:3">
      <c r="A41" s="4" t="s">
        <v>2504</v>
      </c>
      <c r="B41" s="5" t="n">
        <v>102</v>
      </c>
      <c r="C41" s="5" t="n">
        <v>16</v>
      </c>
    </row>
    <row r="42" spans="1:3">
      <c r="A42" s="4" t="s">
        <v>2518</v>
      </c>
    </row>
    <row r="43" spans="1:3">
      <c r="A43" s="3" t="s">
        <v>2503</v>
      </c>
    </row>
    <row r="44" spans="1:3">
      <c r="A44" s="4" t="s">
        <v>2504</v>
      </c>
      <c r="B44" s="5" t="n">
        <v>359</v>
      </c>
      <c r="C44" s="5" t="n">
        <v>433</v>
      </c>
    </row>
    <row r="45" spans="1:3">
      <c r="A45" s="4" t="s">
        <v>2519</v>
      </c>
    </row>
    <row r="46" spans="1:3">
      <c r="A46" s="3" t="s">
        <v>2503</v>
      </c>
    </row>
    <row r="47" spans="1:3">
      <c r="A47" s="4" t="s">
        <v>2504</v>
      </c>
      <c r="B47" s="5" t="n">
        <v>12884</v>
      </c>
      <c r="C47" s="5" t="n">
        <v>9505</v>
      </c>
    </row>
    <row r="48" spans="1:3">
      <c r="A48" s="4" t="s">
        <v>2507</v>
      </c>
      <c r="B48" s="5" t="n">
        <v>3741</v>
      </c>
      <c r="C48" s="5" t="n">
        <v>3173</v>
      </c>
    </row>
    <row r="49" spans="1:3">
      <c r="A49" s="4" t="s">
        <v>2520</v>
      </c>
    </row>
    <row r="50" spans="1:3">
      <c r="A50" s="3" t="s">
        <v>2503</v>
      </c>
    </row>
    <row r="51" spans="1:3">
      <c r="A51" s="4" t="s">
        <v>2504</v>
      </c>
      <c r="B51" s="5" t="n">
        <v>7104</v>
      </c>
      <c r="C51" s="5" t="n">
        <v>5159</v>
      </c>
    </row>
    <row r="52" spans="1:3">
      <c r="A52" s="4" t="s">
        <v>2521</v>
      </c>
    </row>
    <row r="53" spans="1:3">
      <c r="A53" s="3" t="s">
        <v>2503</v>
      </c>
    </row>
    <row r="54" spans="1:3">
      <c r="A54" s="4" t="s">
        <v>2504</v>
      </c>
      <c r="B54" s="5" t="n">
        <v>4704</v>
      </c>
      <c r="C54" s="5" t="n">
        <v>3420</v>
      </c>
    </row>
    <row r="55" spans="1:3">
      <c r="A55" s="4" t="s">
        <v>2522</v>
      </c>
    </row>
    <row r="56" spans="1:3">
      <c r="A56" s="3" t="s">
        <v>2503</v>
      </c>
    </row>
    <row r="57" spans="1:3">
      <c r="A57" s="4" t="s">
        <v>2504</v>
      </c>
      <c r="B57" s="6" t="n">
        <v>1076</v>
      </c>
      <c r="C57" s="6" t="n">
        <v>92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5</v>
      </c>
      <c r="B1" s="2" t="s">
        <v>1</v>
      </c>
    </row>
    <row r="2" spans="1:2">
      <c r="B2" s="2" t="s">
        <v>24</v>
      </c>
    </row>
    <row r="3" spans="1:2">
      <c r="A3" s="3" t="s">
        <v>281</v>
      </c>
    </row>
    <row r="4" spans="1:2">
      <c r="A4" s="4" t="s">
        <v>95</v>
      </c>
      <c r="B4" s="4" t="s">
        <v>29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3</v>
      </c>
      <c r="B1" s="2" t="s">
        <v>24</v>
      </c>
      <c r="C1" s="2" t="s">
        <v>25</v>
      </c>
    </row>
    <row r="2" spans="1:3">
      <c r="A2" s="3" t="s">
        <v>2503</v>
      </c>
    </row>
    <row r="3" spans="1:3">
      <c r="A3" s="4" t="s">
        <v>2507</v>
      </c>
      <c r="B3" s="6" t="n">
        <v>12526</v>
      </c>
      <c r="C3" s="6" t="n">
        <v>10234</v>
      </c>
    </row>
    <row r="4" spans="1:3">
      <c r="A4" s="4" t="s">
        <v>2524</v>
      </c>
      <c r="B4" s="4" t="s">
        <v>647</v>
      </c>
      <c r="C4" s="4" t="s">
        <v>647</v>
      </c>
    </row>
    <row r="5" spans="1:3">
      <c r="A5" s="4" t="s">
        <v>2525</v>
      </c>
    </row>
    <row r="6" spans="1:3">
      <c r="A6" s="3" t="s">
        <v>2503</v>
      </c>
    </row>
    <row r="7" spans="1:3">
      <c r="A7" s="4" t="s">
        <v>2507</v>
      </c>
      <c r="B7" s="6" t="n">
        <v>3898</v>
      </c>
      <c r="C7" s="6" t="n">
        <v>3749</v>
      </c>
    </row>
    <row r="8" spans="1:3">
      <c r="A8" s="4" t="s">
        <v>2524</v>
      </c>
      <c r="B8" s="4" t="s">
        <v>2526</v>
      </c>
      <c r="C8" s="4" t="s">
        <v>2527</v>
      </c>
    </row>
    <row r="9" spans="1:3">
      <c r="A9" s="4" t="s">
        <v>2528</v>
      </c>
    </row>
    <row r="10" spans="1:3">
      <c r="A10" s="3" t="s">
        <v>2503</v>
      </c>
    </row>
    <row r="11" spans="1:3">
      <c r="A11" s="4" t="s">
        <v>2507</v>
      </c>
      <c r="B11" s="6" t="n">
        <v>4887</v>
      </c>
      <c r="C11" s="6" t="n">
        <v>3312</v>
      </c>
    </row>
    <row r="12" spans="1:3">
      <c r="A12" s="4" t="s">
        <v>2524</v>
      </c>
      <c r="B12" s="4" t="s">
        <v>2529</v>
      </c>
      <c r="C12" s="4" t="s">
        <v>2530</v>
      </c>
    </row>
    <row r="13" spans="1:3">
      <c r="A13" s="4" t="s">
        <v>2531</v>
      </c>
    </row>
    <row r="14" spans="1:3">
      <c r="A14" s="3" t="s">
        <v>2503</v>
      </c>
    </row>
    <row r="15" spans="1:3">
      <c r="A15" s="4" t="s">
        <v>2507</v>
      </c>
      <c r="B15" s="6" t="n">
        <v>3741</v>
      </c>
      <c r="C15" s="6" t="n">
        <v>3173</v>
      </c>
    </row>
    <row r="16" spans="1:3">
      <c r="A16" s="4" t="s">
        <v>2524</v>
      </c>
      <c r="B16" s="4" t="s">
        <v>2532</v>
      </c>
      <c r="C16" s="4" t="s">
        <v>775</v>
      </c>
    </row>
    <row r="17" spans="1:3">
      <c r="A17" s="4" t="s">
        <v>2533</v>
      </c>
    </row>
    <row r="18" spans="1:3">
      <c r="A18" s="3" t="s">
        <v>2503</v>
      </c>
    </row>
    <row r="19" spans="1:3">
      <c r="A19" s="4" t="s">
        <v>2507</v>
      </c>
      <c r="B19" s="6" t="n">
        <v>487</v>
      </c>
      <c r="C19" s="6" t="n">
        <v>712</v>
      </c>
    </row>
    <row r="20" spans="1:3">
      <c r="A20" s="4" t="s">
        <v>2524</v>
      </c>
      <c r="B20" s="4" t="s">
        <v>2023</v>
      </c>
      <c r="C20" s="4" t="s">
        <v>784</v>
      </c>
    </row>
    <row r="21" spans="1:3">
      <c r="A21" s="4" t="s">
        <v>2534</v>
      </c>
    </row>
    <row r="22" spans="1:3">
      <c r="A22" s="3" t="s">
        <v>2503</v>
      </c>
    </row>
    <row r="23" spans="1:3">
      <c r="A23" s="4" t="s">
        <v>2507</v>
      </c>
      <c r="B23" s="6" t="n">
        <v>2183</v>
      </c>
      <c r="C23" s="6" t="n">
        <v>1671</v>
      </c>
    </row>
    <row r="24" spans="1:3">
      <c r="A24" s="4" t="s">
        <v>2524</v>
      </c>
      <c r="B24" s="4" t="s">
        <v>2535</v>
      </c>
      <c r="C24" s="4" t="s">
        <v>2536</v>
      </c>
    </row>
    <row r="25" spans="1:3">
      <c r="A25" s="4" t="s">
        <v>2537</v>
      </c>
    </row>
    <row r="26" spans="1:3">
      <c r="A26" s="3" t="s">
        <v>2503</v>
      </c>
    </row>
    <row r="27" spans="1:3">
      <c r="A27" s="4" t="s">
        <v>2507</v>
      </c>
      <c r="B27" s="6" t="n">
        <v>1071</v>
      </c>
      <c r="C27" s="6" t="n">
        <v>790</v>
      </c>
    </row>
    <row r="28" spans="1:3">
      <c r="A28" s="4" t="s">
        <v>2524</v>
      </c>
      <c r="B28" s="4" t="s">
        <v>2538</v>
      </c>
      <c r="C28" s="4" t="s">
        <v>253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0</v>
      </c>
      <c r="B1" s="2" t="s">
        <v>1</v>
      </c>
    </row>
    <row r="2" spans="1:3">
      <c r="B2" s="2" t="s">
        <v>24</v>
      </c>
      <c r="C2" s="2" t="s">
        <v>25</v>
      </c>
    </row>
    <row r="3" spans="1:3">
      <c r="A3" s="4" t="s">
        <v>2541</v>
      </c>
    </row>
    <row r="4" spans="1:3">
      <c r="A4" s="3" t="s">
        <v>2542</v>
      </c>
    </row>
    <row r="5" spans="1:3">
      <c r="A5" s="4" t="s">
        <v>2543</v>
      </c>
      <c r="B5" s="6" t="n">
        <v>300</v>
      </c>
      <c r="C5" s="6" t="n">
        <v>193</v>
      </c>
    </row>
    <row r="6" spans="1:3">
      <c r="A6" s="4" t="s">
        <v>2544</v>
      </c>
      <c r="B6" s="5" t="n">
        <v>10</v>
      </c>
      <c r="C6" s="5" t="n">
        <v>26</v>
      </c>
    </row>
    <row r="7" spans="1:3">
      <c r="A7" s="4" t="s">
        <v>2545</v>
      </c>
    </row>
    <row r="8" spans="1:3">
      <c r="A8" s="3" t="s">
        <v>2542</v>
      </c>
    </row>
    <row r="9" spans="1:3">
      <c r="A9" s="4" t="s">
        <v>2546</v>
      </c>
      <c r="B9" s="5" t="n">
        <v>8000</v>
      </c>
      <c r="C9" s="5" t="n">
        <v>9000</v>
      </c>
    </row>
    <row r="10" spans="1:3">
      <c r="A10" s="4" t="s">
        <v>2547</v>
      </c>
      <c r="B10" s="5" t="n">
        <v>10000</v>
      </c>
      <c r="C10" s="5" t="n">
        <v>13000</v>
      </c>
    </row>
    <row r="11" spans="1:3">
      <c r="A11" s="4" t="s">
        <v>2548</v>
      </c>
    </row>
    <row r="12" spans="1:3">
      <c r="A12" s="3" t="s">
        <v>2542</v>
      </c>
    </row>
    <row r="13" spans="1:3">
      <c r="A13" s="4" t="s">
        <v>2549</v>
      </c>
      <c r="B13" s="5" t="n">
        <v>38</v>
      </c>
      <c r="C13" s="5" t="n">
        <v>121</v>
      </c>
    </row>
    <row r="14" spans="1:3">
      <c r="A14" s="4" t="s">
        <v>2550</v>
      </c>
    </row>
    <row r="15" spans="1:3">
      <c r="A15" s="3" t="s">
        <v>2542</v>
      </c>
    </row>
    <row r="16" spans="1:3">
      <c r="A16" s="4" t="s">
        <v>2549</v>
      </c>
      <c r="B16" s="6" t="n">
        <v>44</v>
      </c>
      <c r="C16" s="6" t="n">
        <v>15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31"/>
    <col customWidth="1" max="7" min="7" width="31"/>
    <col customWidth="1" max="8" min="8" width="30"/>
  </cols>
  <sheetData>
    <row r="1" spans="1:8">
      <c r="A1" s="1" t="s">
        <v>2551</v>
      </c>
      <c r="B1" s="2" t="s">
        <v>2552</v>
      </c>
      <c r="C1" s="2" t="s">
        <v>2553</v>
      </c>
      <c r="D1" s="2" t="s">
        <v>2554</v>
      </c>
      <c r="E1" s="2" t="s">
        <v>2555</v>
      </c>
      <c r="F1" s="2" t="s">
        <v>2556</v>
      </c>
      <c r="G1" s="2" t="s">
        <v>2557</v>
      </c>
      <c r="H1" s="2" t="s">
        <v>2558</v>
      </c>
    </row>
    <row r="2" spans="1:8">
      <c r="A2" s="3" t="s">
        <v>2559</v>
      </c>
    </row>
    <row r="3" spans="1:8">
      <c r="A3" s="4" t="s">
        <v>2560</v>
      </c>
      <c r="C3" s="6" t="n">
        <v>11048</v>
      </c>
      <c r="D3" s="6" t="n">
        <v>10203</v>
      </c>
      <c r="E3" s="6" t="n">
        <v>8680</v>
      </c>
    </row>
    <row r="4" spans="1:8">
      <c r="A4" s="4" t="s">
        <v>2561</v>
      </c>
    </row>
    <row r="5" spans="1:8">
      <c r="A5" s="3" t="s">
        <v>2559</v>
      </c>
    </row>
    <row r="6" spans="1:8">
      <c r="A6" s="4" t="s">
        <v>2562</v>
      </c>
      <c r="C6" s="6" t="n">
        <v>89</v>
      </c>
    </row>
    <row r="7" spans="1:8">
      <c r="A7" s="4" t="s">
        <v>85</v>
      </c>
    </row>
    <row r="8" spans="1:8">
      <c r="A8" s="3" t="s">
        <v>2559</v>
      </c>
    </row>
    <row r="9" spans="1:8">
      <c r="A9" s="4" t="s">
        <v>2563</v>
      </c>
      <c r="C9" s="4" t="s">
        <v>2564</v>
      </c>
      <c r="D9" s="4" t="s">
        <v>2565</v>
      </c>
    </row>
    <row r="10" spans="1:8">
      <c r="A10" s="4" t="s">
        <v>2566</v>
      </c>
      <c r="C10" s="6" t="n">
        <v>16000</v>
      </c>
      <c r="D10" s="6" t="n">
        <v>15000</v>
      </c>
      <c r="F10" s="6" t="n">
        <v>12</v>
      </c>
      <c r="G10" s="6" t="n">
        <v>12</v>
      </c>
    </row>
    <row r="11" spans="1:8">
      <c r="A11" s="4" t="s">
        <v>2567</v>
      </c>
      <c r="F11" s="7" t="n">
        <v>51.72</v>
      </c>
      <c r="G11" s="7" t="n">
        <v>49.99</v>
      </c>
    </row>
    <row r="12" spans="1:8">
      <c r="A12" s="4" t="s">
        <v>2568</v>
      </c>
      <c r="C12" s="5" t="n">
        <v>5500000</v>
      </c>
      <c r="D12" s="5" t="n">
        <v>0</v>
      </c>
    </row>
    <row r="13" spans="1:8">
      <c r="A13" s="4" t="s">
        <v>2569</v>
      </c>
      <c r="C13" s="4" t="s">
        <v>2570</v>
      </c>
    </row>
    <row r="14" spans="1:8">
      <c r="A14" s="4" t="s">
        <v>2571</v>
      </c>
      <c r="C14" s="4" t="s">
        <v>2572</v>
      </c>
    </row>
    <row r="15" spans="1:8">
      <c r="A15" s="4" t="s">
        <v>2573</v>
      </c>
    </row>
    <row r="16" spans="1:8">
      <c r="A16" s="3" t="s">
        <v>2559</v>
      </c>
    </row>
    <row r="17" spans="1:8">
      <c r="A17" s="4" t="s">
        <v>2574</v>
      </c>
      <c r="H17" s="5" t="n">
        <v>38800000</v>
      </c>
    </row>
    <row r="18" spans="1:8">
      <c r="A18" s="4" t="s">
        <v>2575</v>
      </c>
      <c r="B18" s="5" t="n">
        <v>11100000</v>
      </c>
    </row>
    <row r="19" spans="1:8">
      <c r="A19" s="4" t="s">
        <v>2576</v>
      </c>
      <c r="H19" s="7" t="n">
        <v>36.12</v>
      </c>
    </row>
    <row r="20" spans="1:8">
      <c r="A20" s="4" t="s">
        <v>2577</v>
      </c>
    </row>
    <row r="21" spans="1:8">
      <c r="A21" s="3" t="s">
        <v>2559</v>
      </c>
    </row>
    <row r="22" spans="1:8">
      <c r="A22" s="4" t="s">
        <v>2560</v>
      </c>
      <c r="B22" s="6" t="n">
        <v>204</v>
      </c>
    </row>
    <row r="23" spans="1:8">
      <c r="A23" s="4" t="s">
        <v>2578</v>
      </c>
    </row>
    <row r="24" spans="1:8">
      <c r="A24" s="3" t="s">
        <v>2559</v>
      </c>
    </row>
    <row r="25" spans="1:8">
      <c r="A25" s="4" t="s">
        <v>2579</v>
      </c>
      <c r="C25" s="6" t="n">
        <v>3000</v>
      </c>
      <c r="D25" s="6" t="n">
        <v>3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80</v>
      </c>
      <c r="B1" s="2" t="s">
        <v>24</v>
      </c>
      <c r="C1" s="2" t="s">
        <v>824</v>
      </c>
      <c r="D1" s="2" t="s">
        <v>25</v>
      </c>
      <c r="E1" s="2" t="s">
        <v>825</v>
      </c>
      <c r="F1" s="2" t="s">
        <v>92</v>
      </c>
    </row>
    <row r="2" spans="1:6">
      <c r="A2" s="3" t="s">
        <v>26</v>
      </c>
    </row>
    <row r="3" spans="1:6">
      <c r="A3" s="4" t="s">
        <v>2581</v>
      </c>
      <c r="B3" s="6" t="n">
        <v>15596</v>
      </c>
      <c r="D3" s="6" t="n">
        <v>13264</v>
      </c>
    </row>
    <row r="4" spans="1:6">
      <c r="A4" s="4" t="s">
        <v>58</v>
      </c>
      <c r="B4" s="5" t="n">
        <v>1334903</v>
      </c>
      <c r="D4" s="5" t="n">
        <v>1278995</v>
      </c>
      <c r="F4" s="6" t="n">
        <v>1176967</v>
      </c>
    </row>
    <row r="5" spans="1:6">
      <c r="A5" s="3" t="s">
        <v>59</v>
      </c>
    </row>
    <row r="6" spans="1:6">
      <c r="A6" s="4" t="s">
        <v>845</v>
      </c>
      <c r="B6" s="5" t="n">
        <v>19190</v>
      </c>
      <c r="D6" s="5" t="n">
        <v>20470</v>
      </c>
    </row>
    <row r="7" spans="1:6">
      <c r="A7" s="4" t="s">
        <v>76</v>
      </c>
      <c r="B7" s="5" t="n">
        <v>1254863</v>
      </c>
      <c r="D7" s="5" t="n">
        <v>1203805</v>
      </c>
    </row>
    <row r="8" spans="1:6">
      <c r="A8" s="4" t="s">
        <v>2582</v>
      </c>
      <c r="B8" s="5" t="n">
        <v>80040</v>
      </c>
      <c r="D8" s="5" t="n">
        <v>75190</v>
      </c>
      <c r="F8" s="6" t="n">
        <v>74214</v>
      </c>
    </row>
    <row r="9" spans="1:6">
      <c r="A9" s="4" t="s">
        <v>2583</v>
      </c>
      <c r="B9" s="6" t="n">
        <v>1334903</v>
      </c>
      <c r="D9" s="6" t="n">
        <v>1278995</v>
      </c>
    </row>
    <row r="10" spans="1:6">
      <c r="A10" s="4" t="s">
        <v>85</v>
      </c>
    </row>
    <row r="11" spans="1:6">
      <c r="A11" s="3" t="s">
        <v>26</v>
      </c>
    </row>
    <row r="12" spans="1:6">
      <c r="A12" s="4" t="s">
        <v>2584</v>
      </c>
      <c r="C12" s="6" t="n">
        <v>1809</v>
      </c>
      <c r="E12" s="6" t="n">
        <v>1721</v>
      </c>
    </row>
    <row r="13" spans="1:6">
      <c r="A13" s="4" t="s">
        <v>2585</v>
      </c>
      <c r="C13" s="5" t="n">
        <v>29773</v>
      </c>
      <c r="E13" s="5" t="n">
        <v>22127</v>
      </c>
    </row>
    <row r="14" spans="1:6">
      <c r="A14" s="4" t="s">
        <v>2581</v>
      </c>
      <c r="C14" s="5" t="n">
        <v>17811</v>
      </c>
      <c r="E14" s="5" t="n">
        <v>25985</v>
      </c>
    </row>
    <row r="15" spans="1:6">
      <c r="A15" s="4" t="s">
        <v>58</v>
      </c>
      <c r="C15" s="5" t="n">
        <v>49393</v>
      </c>
      <c r="E15" s="5" t="n">
        <v>49833</v>
      </c>
    </row>
    <row r="16" spans="1:6">
      <c r="A16" s="3" t="s">
        <v>59</v>
      </c>
    </row>
    <row r="17" spans="1:6">
      <c r="A17" s="4" t="s">
        <v>2586</v>
      </c>
      <c r="C17" s="5" t="n">
        <v>3923</v>
      </c>
      <c r="E17" s="5" t="n">
        <v>3230</v>
      </c>
    </row>
    <row r="18" spans="1:6">
      <c r="A18" s="4" t="s">
        <v>2587</v>
      </c>
      <c r="C18" s="5" t="n">
        <v>30126</v>
      </c>
      <c r="E18" s="5" t="n">
        <v>32391</v>
      </c>
    </row>
    <row r="19" spans="1:6">
      <c r="A19" s="4" t="s">
        <v>845</v>
      </c>
      <c r="C19" s="5" t="n">
        <v>4809</v>
      </c>
      <c r="E19" s="5" t="n">
        <v>4862</v>
      </c>
    </row>
    <row r="20" spans="1:6">
      <c r="A20" s="4" t="s">
        <v>76</v>
      </c>
      <c r="C20" s="5" t="n">
        <v>38858</v>
      </c>
      <c r="E20" s="5" t="n">
        <v>40483</v>
      </c>
    </row>
    <row r="21" spans="1:6">
      <c r="A21" s="4" t="s">
        <v>2582</v>
      </c>
      <c r="C21" s="5" t="n">
        <v>10535</v>
      </c>
      <c r="E21" s="5" t="n">
        <v>9350</v>
      </c>
    </row>
    <row r="22" spans="1:6">
      <c r="A22" s="4" t="s">
        <v>2583</v>
      </c>
      <c r="C22" s="6" t="n">
        <v>49393</v>
      </c>
      <c r="E22" s="6" t="n">
        <v>4983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2588</v>
      </c>
      <c r="C1" s="2" t="s">
        <v>1</v>
      </c>
    </row>
    <row r="2" spans="1:8">
      <c r="C2" s="2" t="s">
        <v>24</v>
      </c>
      <c r="D2" s="2" t="s">
        <v>824</v>
      </c>
      <c r="E2" s="2" t="s">
        <v>25</v>
      </c>
      <c r="F2" s="2" t="s">
        <v>825</v>
      </c>
      <c r="G2" s="2" t="s">
        <v>92</v>
      </c>
      <c r="H2" s="2" t="s">
        <v>2589</v>
      </c>
    </row>
    <row r="3" spans="1:8">
      <c r="A3" s="3" t="s">
        <v>2590</v>
      </c>
    </row>
    <row r="4" spans="1:8">
      <c r="A4" s="4" t="s">
        <v>2591</v>
      </c>
      <c r="C4" s="6" t="n">
        <v>36422</v>
      </c>
      <c r="E4" s="6" t="n">
        <v>29832</v>
      </c>
      <c r="G4" s="6" t="n">
        <v>26560</v>
      </c>
    </row>
    <row r="5" spans="1:8">
      <c r="A5" s="4" t="s">
        <v>2592</v>
      </c>
      <c r="C5" s="5" t="n">
        <v>551</v>
      </c>
      <c r="E5" s="5" t="n">
        <v>740</v>
      </c>
      <c r="G5" s="5" t="n">
        <v>92</v>
      </c>
    </row>
    <row r="6" spans="1:8">
      <c r="A6" s="4" t="s">
        <v>118</v>
      </c>
      <c r="C6" s="5" t="n">
        <v>38834</v>
      </c>
      <c r="E6" s="5" t="n">
        <v>36149</v>
      </c>
      <c r="G6" s="5" t="n">
        <v>34315</v>
      </c>
    </row>
    <row r="7" spans="1:8">
      <c r="A7" s="3" t="s">
        <v>2593</v>
      </c>
    </row>
    <row r="8" spans="1:8">
      <c r="A8" s="4" t="s">
        <v>2594</v>
      </c>
      <c r="C8" s="5" t="n">
        <v>10377</v>
      </c>
      <c r="E8" s="5" t="n">
        <v>10018</v>
      </c>
      <c r="G8" s="5" t="n">
        <v>9298</v>
      </c>
    </row>
    <row r="9" spans="1:8">
      <c r="A9" s="4" t="s">
        <v>2595</v>
      </c>
      <c r="C9" s="5" t="n">
        <v>3182</v>
      </c>
      <c r="E9" s="5" t="n">
        <v>2253</v>
      </c>
      <c r="G9" s="5" t="n">
        <v>2143</v>
      </c>
    </row>
    <row r="10" spans="1:8">
      <c r="A10" s="4" t="s">
        <v>133</v>
      </c>
      <c r="B10" s="4" t="s">
        <v>134</v>
      </c>
      <c r="C10" s="6" t="n">
        <v>11334</v>
      </c>
      <c r="E10" s="6" t="n">
        <v>10517</v>
      </c>
      <c r="G10" s="6" t="n">
        <v>8936</v>
      </c>
    </row>
    <row r="11" spans="1:8">
      <c r="A11" s="4" t="s">
        <v>2596</v>
      </c>
      <c r="C11" s="7" t="n">
        <v>6.02</v>
      </c>
      <c r="E11" s="7" t="n">
        <v>5.51</v>
      </c>
      <c r="G11" s="7" t="n">
        <v>4.68</v>
      </c>
    </row>
    <row r="12" spans="1:8">
      <c r="A12" s="4" t="s">
        <v>2597</v>
      </c>
      <c r="C12" s="7" t="n">
        <v>6.01</v>
      </c>
      <c r="E12" s="7" t="n">
        <v>5.5</v>
      </c>
      <c r="G12" s="7" t="n">
        <v>4.67</v>
      </c>
    </row>
    <row r="13" spans="1:8">
      <c r="A13" s="4" t="s">
        <v>85</v>
      </c>
    </row>
    <row r="14" spans="1:8">
      <c r="A14" s="3" t="s">
        <v>2590</v>
      </c>
    </row>
    <row r="15" spans="1:8">
      <c r="A15" s="4" t="s">
        <v>2591</v>
      </c>
      <c r="D15" s="6" t="n">
        <v>1635</v>
      </c>
      <c r="F15" s="6" t="n">
        <v>903</v>
      </c>
      <c r="H15" s="6" t="n">
        <v>789</v>
      </c>
    </row>
    <row r="16" spans="1:8">
      <c r="A16" s="4" t="s">
        <v>2592</v>
      </c>
      <c r="D16" s="5" t="n">
        <v>5365</v>
      </c>
      <c r="F16" s="5" t="n">
        <v>3923</v>
      </c>
      <c r="H16" s="5" t="n">
        <v>3623</v>
      </c>
    </row>
    <row r="17" spans="1:8">
      <c r="A17" s="4" t="s">
        <v>118</v>
      </c>
      <c r="D17" s="5" t="n">
        <v>7000</v>
      </c>
      <c r="F17" s="5" t="n">
        <v>4826</v>
      </c>
      <c r="H17" s="5" t="n">
        <v>4412</v>
      </c>
    </row>
    <row r="18" spans="1:8">
      <c r="A18" s="3" t="s">
        <v>2593</v>
      </c>
    </row>
    <row r="19" spans="1:8">
      <c r="A19" s="4" t="s">
        <v>2594</v>
      </c>
      <c r="D19" s="5" t="n">
        <v>1992</v>
      </c>
      <c r="F19" s="5" t="n">
        <v>1260</v>
      </c>
      <c r="H19" s="5" t="n">
        <v>1111</v>
      </c>
    </row>
    <row r="20" spans="1:8">
      <c r="A20" s="4" t="s">
        <v>49</v>
      </c>
      <c r="D20" s="5" t="n">
        <v>2434</v>
      </c>
      <c r="F20" s="5" t="n">
        <v>1639</v>
      </c>
      <c r="H20" s="5" t="n">
        <v>1553</v>
      </c>
    </row>
    <row r="21" spans="1:8">
      <c r="A21" s="4" t="s">
        <v>2598</v>
      </c>
      <c r="D21" s="5" t="n">
        <v>4426</v>
      </c>
      <c r="F21" s="5" t="n">
        <v>2899</v>
      </c>
      <c r="H21" s="5" t="n">
        <v>2664</v>
      </c>
    </row>
    <row r="22" spans="1:8">
      <c r="A22" s="4" t="s">
        <v>2599</v>
      </c>
      <c r="D22" s="5" t="n">
        <v>142</v>
      </c>
      <c r="F22" s="5" t="n">
        <v>95</v>
      </c>
      <c r="H22" s="5" t="n">
        <v>70</v>
      </c>
    </row>
    <row r="23" spans="1:8">
      <c r="A23" s="4" t="s">
        <v>2600</v>
      </c>
      <c r="D23" s="5" t="n">
        <v>2432</v>
      </c>
      <c r="F23" s="5" t="n">
        <v>1832</v>
      </c>
      <c r="H23" s="5" t="n">
        <v>1678</v>
      </c>
    </row>
    <row r="24" spans="1:8">
      <c r="A24" s="4" t="s">
        <v>2595</v>
      </c>
      <c r="D24" s="5" t="n">
        <v>535</v>
      </c>
      <c r="F24" s="5" t="n">
        <v>686</v>
      </c>
      <c r="H24" s="5" t="n">
        <v>563</v>
      </c>
    </row>
    <row r="25" spans="1:8">
      <c r="A25" s="4" t="s">
        <v>133</v>
      </c>
      <c r="D25" s="6" t="n">
        <v>1897</v>
      </c>
      <c r="F25" s="6" t="n">
        <v>1146</v>
      </c>
      <c r="H25" s="6" t="n">
        <v>1115</v>
      </c>
    </row>
    <row r="26" spans="1:8">
      <c r="A26" s="4" t="s">
        <v>2596</v>
      </c>
      <c r="D26" s="7" t="n">
        <v>3.34</v>
      </c>
      <c r="F26" s="7" t="n">
        <v>2.17</v>
      </c>
      <c r="H26" s="7" t="n">
        <v>2.1</v>
      </c>
    </row>
    <row r="27" spans="1:8">
      <c r="A27" s="4" t="s">
        <v>2597</v>
      </c>
      <c r="D27" s="7" t="n">
        <v>3.32</v>
      </c>
      <c r="F27" s="7" t="n">
        <v>2.16</v>
      </c>
      <c r="H27" s="7" t="n">
        <v>2.09</v>
      </c>
    </row>
    <row r="28" spans="1:8"/>
    <row r="29" spans="1:8">
      <c r="A29" s="4" t="s">
        <v>134</v>
      </c>
      <c r="B29" s="4" t="s">
        <v>145</v>
      </c>
    </row>
  </sheetData>
  <mergeCells count="4">
    <mergeCell ref="A1:B2"/>
    <mergeCell ref="C1:H1"/>
    <mergeCell ref="A28:G28"/>
    <mergeCell ref="B29:G29"/>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2601</v>
      </c>
      <c r="B1" s="2" t="s">
        <v>2602</v>
      </c>
      <c r="C1" s="2" t="s">
        <v>2603</v>
      </c>
    </row>
    <row r="2" spans="1:3">
      <c r="A2" s="4" t="s">
        <v>2604</v>
      </c>
    </row>
    <row r="3" spans="1:3">
      <c r="A3" s="3" t="s">
        <v>2605</v>
      </c>
    </row>
    <row r="4" spans="1:3">
      <c r="A4" s="4" t="s">
        <v>2606</v>
      </c>
      <c r="B4" s="6" t="n">
        <v>41</v>
      </c>
      <c r="C4" s="6" t="n">
        <v>3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07</v>
      </c>
      <c r="B1" s="2" t="s">
        <v>147</v>
      </c>
      <c r="C1" s="2" t="s">
        <v>807</v>
      </c>
      <c r="D1" s="2" t="s">
        <v>2608</v>
      </c>
      <c r="E1" s="2" t="s">
        <v>2609</v>
      </c>
      <c r="F1" s="2" t="s">
        <v>2555</v>
      </c>
    </row>
    <row r="2" spans="1:6">
      <c r="A2" s="3" t="s">
        <v>2610</v>
      </c>
    </row>
    <row r="3" spans="1:6">
      <c r="A3" s="4" t="s">
        <v>834</v>
      </c>
      <c r="B3" s="6" t="n">
        <v>16536</v>
      </c>
      <c r="C3" s="6" t="n">
        <v>16156</v>
      </c>
      <c r="F3" s="6" t="n">
        <v>16662</v>
      </c>
    </row>
    <row r="4" spans="1:6">
      <c r="A4" s="4" t="s">
        <v>2611</v>
      </c>
    </row>
    <row r="5" spans="1:6">
      <c r="A5" s="3" t="s">
        <v>2610</v>
      </c>
    </row>
    <row r="6" spans="1:6">
      <c r="A6" s="4" t="s">
        <v>2612</v>
      </c>
      <c r="D6" s="4" t="s">
        <v>647</v>
      </c>
      <c r="E6" s="4" t="s">
        <v>647</v>
      </c>
    </row>
    <row r="7" spans="1:6">
      <c r="A7" s="4" t="s">
        <v>2613</v>
      </c>
      <c r="D7" s="6" t="n">
        <v>1600</v>
      </c>
      <c r="E7" s="9" t="n">
        <v>1.4</v>
      </c>
    </row>
    <row r="8" spans="1:6">
      <c r="A8" s="4" t="s">
        <v>834</v>
      </c>
      <c r="D8" s="6" t="n">
        <v>3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4</v>
      </c>
      <c r="B1" s="2" t="s">
        <v>24</v>
      </c>
      <c r="C1" s="2" t="s">
        <v>25</v>
      </c>
      <c r="D1" s="2" t="s">
        <v>2615</v>
      </c>
      <c r="E1" s="2" t="s">
        <v>92</v>
      </c>
    </row>
    <row r="2" spans="1:5">
      <c r="A2" s="3" t="s">
        <v>2616</v>
      </c>
    </row>
    <row r="3" spans="1:5">
      <c r="A3" s="4" t="s">
        <v>834</v>
      </c>
      <c r="B3" s="6" t="n">
        <v>16536</v>
      </c>
      <c r="C3" s="6" t="n">
        <v>16156</v>
      </c>
      <c r="E3" s="6" t="n">
        <v>16662</v>
      </c>
    </row>
    <row r="4" spans="1:5">
      <c r="A4" s="4" t="s">
        <v>2611</v>
      </c>
    </row>
    <row r="5" spans="1:5">
      <c r="A5" s="3" t="s">
        <v>2616</v>
      </c>
    </row>
    <row r="6" spans="1:5">
      <c r="A6" s="4" t="s">
        <v>27</v>
      </c>
      <c r="D6" s="6" t="n">
        <v>750</v>
      </c>
    </row>
    <row r="7" spans="1:5">
      <c r="A7" s="4" t="s">
        <v>95</v>
      </c>
      <c r="D7" s="5" t="n">
        <v>14474</v>
      </c>
    </row>
    <row r="8" spans="1:5">
      <c r="A8" s="4" t="s">
        <v>94</v>
      </c>
      <c r="D8" s="5" t="n">
        <v>5284</v>
      </c>
    </row>
    <row r="9" spans="1:5">
      <c r="A9" s="4" t="s">
        <v>838</v>
      </c>
      <c r="D9" s="5" t="n">
        <v>149</v>
      </c>
    </row>
    <row r="10" spans="1:5">
      <c r="A10" s="4" t="s">
        <v>2617</v>
      </c>
      <c r="D10" s="5" t="n">
        <v>20657</v>
      </c>
    </row>
    <row r="11" spans="1:5">
      <c r="A11" s="4" t="s">
        <v>101</v>
      </c>
      <c r="D11" s="5" t="n">
        <v>18992</v>
      </c>
    </row>
    <row r="12" spans="1:5">
      <c r="A12" s="4" t="s">
        <v>845</v>
      </c>
      <c r="D12" s="5" t="n">
        <v>57</v>
      </c>
    </row>
    <row r="13" spans="1:5">
      <c r="A13" s="4" t="s">
        <v>2618</v>
      </c>
      <c r="D13" s="5" t="n">
        <v>1608</v>
      </c>
    </row>
    <row r="14" spans="1:5">
      <c r="A14" s="4" t="s">
        <v>834</v>
      </c>
      <c r="D14" s="5" t="n">
        <v>34</v>
      </c>
    </row>
    <row r="15" spans="1:5">
      <c r="A15" s="4" t="s">
        <v>2619</v>
      </c>
      <c r="D15" s="6" t="n">
        <v>164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2620</v>
      </c>
      <c r="B1" s="2" t="s">
        <v>1</v>
      </c>
    </row>
    <row r="2" spans="1:2">
      <c r="B2" s="2" t="s">
        <v>147</v>
      </c>
    </row>
    <row r="3" spans="1:2">
      <c r="A3" s="3" t="s">
        <v>2621</v>
      </c>
    </row>
    <row r="4" spans="1:2">
      <c r="A4" s="4" t="s">
        <v>2622</v>
      </c>
      <c r="B4" s="9" t="n">
        <v>15.4</v>
      </c>
    </row>
    <row r="5" spans="1:2">
      <c r="A5" s="4" t="s">
        <v>907</v>
      </c>
    </row>
    <row r="6" spans="1:2">
      <c r="A6" s="3" t="s">
        <v>2621</v>
      </c>
    </row>
    <row r="7" spans="1:2">
      <c r="A7" s="4" t="s">
        <v>2623</v>
      </c>
      <c r="B7" s="5" t="n">
        <v>9</v>
      </c>
    </row>
    <row r="8" spans="1:2">
      <c r="A8" s="4" t="s">
        <v>910</v>
      </c>
    </row>
    <row r="9" spans="1:2">
      <c r="A9" s="3" t="s">
        <v>2621</v>
      </c>
    </row>
    <row r="10" spans="1:2">
      <c r="A10" s="4" t="s">
        <v>2623</v>
      </c>
      <c r="B10" s="5" t="n">
        <v>14</v>
      </c>
    </row>
    <row r="11" spans="1:2">
      <c r="A11" s="4" t="s">
        <v>2624</v>
      </c>
    </row>
    <row r="12" spans="1:2">
      <c r="A12" s="3" t="s">
        <v>2621</v>
      </c>
    </row>
    <row r="13" spans="1:2">
      <c r="A13" s="4" t="s">
        <v>2625</v>
      </c>
      <c r="B13" s="4" t="s">
        <v>2626</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7</v>
      </c>
      <c r="B1" s="2" t="s">
        <v>1</v>
      </c>
    </row>
    <row r="2" spans="1:3">
      <c r="B2" s="2" t="s">
        <v>24</v>
      </c>
      <c r="C2" s="2" t="s">
        <v>25</v>
      </c>
    </row>
    <row r="3" spans="1:3">
      <c r="A3" s="3" t="s">
        <v>2628</v>
      </c>
    </row>
    <row r="4" spans="1:3">
      <c r="A4" s="4" t="s">
        <v>2629</v>
      </c>
      <c r="B4" s="6" t="n">
        <v>16156</v>
      </c>
      <c r="C4" s="6" t="n">
        <v>16662</v>
      </c>
    </row>
    <row r="5" spans="1:3">
      <c r="A5" s="4" t="s">
        <v>2630</v>
      </c>
      <c r="B5" s="5" t="n">
        <v>82</v>
      </c>
      <c r="C5" s="5" t="n">
        <v>44</v>
      </c>
    </row>
    <row r="6" spans="1:3">
      <c r="A6" s="4" t="s">
        <v>2631</v>
      </c>
      <c r="B6" s="5" t="n">
        <v>298</v>
      </c>
      <c r="C6" s="5" t="n">
        <v>-550</v>
      </c>
    </row>
    <row r="7" spans="1:3">
      <c r="A7" s="4" t="s">
        <v>2632</v>
      </c>
      <c r="B7" s="5" t="n">
        <v>16536</v>
      </c>
      <c r="C7" s="5" t="n">
        <v>16156</v>
      </c>
    </row>
    <row r="8" spans="1:3">
      <c r="A8" s="4" t="s">
        <v>2633</v>
      </c>
    </row>
    <row r="9" spans="1:3">
      <c r="A9" s="3" t="s">
        <v>2628</v>
      </c>
    </row>
    <row r="10" spans="1:3">
      <c r="A10" s="4" t="s">
        <v>2629</v>
      </c>
      <c r="B10" s="5" t="n">
        <v>2303</v>
      </c>
      <c r="C10" s="5" t="n">
        <v>2337</v>
      </c>
    </row>
    <row r="11" spans="1:3">
      <c r="A11" s="4" t="s">
        <v>2630</v>
      </c>
      <c r="B11" s="5" t="n">
        <v>82</v>
      </c>
    </row>
    <row r="12" spans="1:3">
      <c r="A12" s="4" t="s">
        <v>2631</v>
      </c>
      <c r="B12" s="5" t="n">
        <v>18</v>
      </c>
      <c r="C12" s="5" t="n">
        <v>-34</v>
      </c>
    </row>
    <row r="13" spans="1:3">
      <c r="A13" s="4" t="s">
        <v>2632</v>
      </c>
      <c r="B13" s="6" t="n">
        <v>2403</v>
      </c>
      <c r="C13" s="6" t="n">
        <v>2303</v>
      </c>
    </row>
    <row r="14" spans="1:3">
      <c r="A14" s="4" t="s">
        <v>2634</v>
      </c>
    </row>
    <row r="15" spans="1:3">
      <c r="A15" s="3" t="s">
        <v>2628</v>
      </c>
    </row>
    <row r="16" spans="1:3">
      <c r="A16" s="4" t="s">
        <v>2635</v>
      </c>
      <c r="B16" s="4" t="s">
        <v>2636</v>
      </c>
      <c r="C16" s="4" t="s">
        <v>2637</v>
      </c>
    </row>
    <row r="17" spans="1:3">
      <c r="A17" s="4" t="s">
        <v>2638</v>
      </c>
    </row>
    <row r="18" spans="1:3">
      <c r="A18" s="3" t="s">
        <v>2628</v>
      </c>
    </row>
    <row r="19" spans="1:3">
      <c r="A19" s="4" t="s">
        <v>2635</v>
      </c>
      <c r="B19" s="4" t="s">
        <v>2639</v>
      </c>
      <c r="C19" s="4" t="s">
        <v>2639</v>
      </c>
    </row>
    <row r="20" spans="1:3">
      <c r="A20" s="4" t="s">
        <v>2640</v>
      </c>
    </row>
    <row r="21" spans="1:3">
      <c r="A21" s="3" t="s">
        <v>2628</v>
      </c>
    </row>
    <row r="22" spans="1:3">
      <c r="A22" s="4" t="s">
        <v>2629</v>
      </c>
      <c r="B22" s="6" t="n">
        <v>13693</v>
      </c>
      <c r="C22" s="6" t="n">
        <v>14175</v>
      </c>
    </row>
    <row r="23" spans="1:3">
      <c r="A23" s="4" t="s">
        <v>2630</v>
      </c>
      <c r="C23" s="5" t="n">
        <v>34</v>
      </c>
    </row>
    <row r="24" spans="1:3">
      <c r="A24" s="4" t="s">
        <v>2631</v>
      </c>
      <c r="B24" s="5" t="n">
        <v>280</v>
      </c>
      <c r="C24" s="5" t="n">
        <v>-516</v>
      </c>
    </row>
    <row r="25" spans="1:3">
      <c r="A25" s="4" t="s">
        <v>2632</v>
      </c>
      <c r="B25" s="6" t="n">
        <v>13973</v>
      </c>
      <c r="C25" s="6" t="n">
        <v>13693</v>
      </c>
    </row>
    <row r="26" spans="1:3">
      <c r="A26" s="4" t="s">
        <v>2641</v>
      </c>
    </row>
    <row r="27" spans="1:3">
      <c r="A27" s="3" t="s">
        <v>2628</v>
      </c>
    </row>
    <row r="28" spans="1:3">
      <c r="A28" s="4" t="s">
        <v>2635</v>
      </c>
      <c r="B28" s="4" t="s">
        <v>2642</v>
      </c>
      <c r="C28" s="4" t="s">
        <v>2642</v>
      </c>
    </row>
    <row r="29" spans="1:3">
      <c r="A29" s="4" t="s">
        <v>2643</v>
      </c>
    </row>
    <row r="30" spans="1:3">
      <c r="A30" s="3" t="s">
        <v>2628</v>
      </c>
    </row>
    <row r="31" spans="1:3">
      <c r="A31" s="4" t="s">
        <v>2635</v>
      </c>
      <c r="B31" s="4" t="s">
        <v>2644</v>
      </c>
      <c r="C31" s="4" t="s">
        <v>2645</v>
      </c>
    </row>
    <row r="32" spans="1:3">
      <c r="A32" s="4" t="s">
        <v>2646</v>
      </c>
    </row>
    <row r="33" spans="1:3">
      <c r="A33" s="3" t="s">
        <v>2628</v>
      </c>
    </row>
    <row r="34" spans="1:3">
      <c r="A34" s="4" t="s">
        <v>2629</v>
      </c>
      <c r="B34" s="6" t="n">
        <v>160</v>
      </c>
      <c r="C34" s="6" t="n">
        <v>150</v>
      </c>
    </row>
    <row r="35" spans="1:3">
      <c r="A35" s="4" t="s">
        <v>2630</v>
      </c>
      <c r="C35" s="5" t="n">
        <v>10</v>
      </c>
    </row>
    <row r="36" spans="1:3">
      <c r="A36" s="4" t="s">
        <v>2632</v>
      </c>
      <c r="B36" s="6" t="n">
        <v>160</v>
      </c>
      <c r="C36" s="6" t="n">
        <v>160</v>
      </c>
    </row>
    <row r="37" spans="1:3">
      <c r="A37" s="4" t="s">
        <v>2635</v>
      </c>
      <c r="B37" s="4" t="s">
        <v>2647</v>
      </c>
      <c r="C37" s="4" t="s">
        <v>264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4</v>
      </c>
    </row>
    <row r="3" spans="1:2">
      <c r="A3" s="3" t="s">
        <v>281</v>
      </c>
    </row>
    <row r="4" spans="1:2">
      <c r="A4" s="4" t="s">
        <v>296</v>
      </c>
      <c r="B4" s="4" t="s">
        <v>29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8</v>
      </c>
      <c r="B1" s="2" t="s">
        <v>24</v>
      </c>
      <c r="C1" s="2" t="s">
        <v>25</v>
      </c>
    </row>
    <row r="2" spans="1:3">
      <c r="A2" s="3" t="s">
        <v>2649</v>
      </c>
    </row>
    <row r="3" spans="1:3">
      <c r="A3" s="4" t="s">
        <v>2650</v>
      </c>
      <c r="B3" s="6" t="n">
        <v>0</v>
      </c>
      <c r="C3" s="6"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1</v>
      </c>
      <c r="B1" s="2" t="s">
        <v>1</v>
      </c>
    </row>
    <row r="2" spans="1:4">
      <c r="B2" s="2" t="s">
        <v>24</v>
      </c>
      <c r="C2" s="2" t="s">
        <v>25</v>
      </c>
      <c r="D2" s="2" t="s">
        <v>92</v>
      </c>
    </row>
    <row r="3" spans="1:4">
      <c r="A3" s="3" t="s">
        <v>2621</v>
      </c>
    </row>
    <row r="4" spans="1:4">
      <c r="A4" s="4" t="s">
        <v>2652</v>
      </c>
      <c r="B4" s="6" t="n">
        <v>2618</v>
      </c>
    </row>
    <row r="5" spans="1:4">
      <c r="A5" s="4" t="s">
        <v>2653</v>
      </c>
      <c r="B5" s="5" t="n">
        <v>-815</v>
      </c>
      <c r="C5" s="6" t="n">
        <v>-704</v>
      </c>
      <c r="D5" s="6" t="n">
        <v>-708</v>
      </c>
    </row>
    <row r="6" spans="1:4">
      <c r="A6" s="4" t="s">
        <v>2654</v>
      </c>
      <c r="B6" s="5" t="n">
        <v>2459</v>
      </c>
      <c r="C6" s="5" t="n">
        <v>2618</v>
      </c>
    </row>
    <row r="7" spans="1:4">
      <c r="A7" s="4" t="s">
        <v>2655</v>
      </c>
    </row>
    <row r="8" spans="1:4">
      <c r="A8" s="3" t="s">
        <v>2621</v>
      </c>
    </row>
    <row r="9" spans="1:4">
      <c r="A9" s="4" t="s">
        <v>2652</v>
      </c>
      <c r="B9" s="5" t="n">
        <v>6701</v>
      </c>
      <c r="C9" s="5" t="n">
        <v>6713</v>
      </c>
    </row>
    <row r="10" spans="1:4">
      <c r="A10" s="4" t="s">
        <v>2630</v>
      </c>
      <c r="B10" s="5" t="n">
        <v>668</v>
      </c>
      <c r="C10" s="5" t="n">
        <v>732</v>
      </c>
    </row>
    <row r="11" spans="1:4">
      <c r="A11" s="4" t="s">
        <v>1882</v>
      </c>
      <c r="B11" s="5" t="n">
        <v>-84</v>
      </c>
      <c r="C11" s="5" t="n">
        <v>-167</v>
      </c>
    </row>
    <row r="12" spans="1:4">
      <c r="A12" s="4" t="s">
        <v>2656</v>
      </c>
      <c r="B12" s="5" t="n">
        <v>-364</v>
      </c>
      <c r="C12" s="5" t="n">
        <v>-423</v>
      </c>
    </row>
    <row r="13" spans="1:4">
      <c r="A13" s="4" t="s">
        <v>2631</v>
      </c>
      <c r="B13" s="5" t="n">
        <v>59</v>
      </c>
      <c r="C13" s="5" t="n">
        <v>-154</v>
      </c>
    </row>
    <row r="14" spans="1:4">
      <c r="A14" s="4" t="s">
        <v>2654</v>
      </c>
      <c r="B14" s="5" t="n">
        <v>6980</v>
      </c>
      <c r="C14" s="5" t="n">
        <v>6701</v>
      </c>
      <c r="D14" s="5" t="n">
        <v>6713</v>
      </c>
    </row>
    <row r="15" spans="1:4">
      <c r="A15" s="4" t="s">
        <v>2657</v>
      </c>
    </row>
    <row r="16" spans="1:4">
      <c r="A16" s="3" t="s">
        <v>2621</v>
      </c>
    </row>
    <row r="17" spans="1:4">
      <c r="A17" s="4" t="s">
        <v>2652</v>
      </c>
      <c r="B17" s="5" t="n">
        <v>4083</v>
      </c>
      <c r="C17" s="5" t="n">
        <v>4074</v>
      </c>
    </row>
    <row r="18" spans="1:4">
      <c r="A18" s="4" t="s">
        <v>1882</v>
      </c>
      <c r="B18" s="5" t="n">
        <v>-13</v>
      </c>
      <c r="C18" s="5" t="n">
        <v>-165</v>
      </c>
    </row>
    <row r="19" spans="1:4">
      <c r="A19" s="4" t="s">
        <v>2658</v>
      </c>
      <c r="B19" s="5" t="n">
        <v>5</v>
      </c>
      <c r="C19" s="5" t="n">
        <v>1</v>
      </c>
    </row>
    <row r="20" spans="1:4">
      <c r="A20" s="4" t="s">
        <v>2653</v>
      </c>
      <c r="B20" s="5" t="n">
        <v>739</v>
      </c>
      <c r="C20" s="5" t="n">
        <v>703</v>
      </c>
    </row>
    <row r="21" spans="1:4">
      <c r="A21" s="4" t="s">
        <v>2656</v>
      </c>
      <c r="B21" s="5" t="n">
        <v>-364</v>
      </c>
      <c r="C21" s="5" t="n">
        <v>-423</v>
      </c>
    </row>
    <row r="22" spans="1:4">
      <c r="A22" s="4" t="s">
        <v>2631</v>
      </c>
      <c r="B22" s="5" t="n">
        <v>71</v>
      </c>
      <c r="C22" s="5" t="n">
        <v>-107</v>
      </c>
    </row>
    <row r="23" spans="1:4">
      <c r="A23" s="4" t="s">
        <v>2654</v>
      </c>
      <c r="B23" s="5" t="n">
        <v>4521</v>
      </c>
      <c r="C23" s="5" t="n">
        <v>4083</v>
      </c>
      <c r="D23" s="5" t="n">
        <v>4074</v>
      </c>
    </row>
    <row r="24" spans="1:4">
      <c r="A24" s="4" t="s">
        <v>2659</v>
      </c>
    </row>
    <row r="25" spans="1:4">
      <c r="A25" s="3" t="s">
        <v>2621</v>
      </c>
    </row>
    <row r="26" spans="1:4">
      <c r="A26" s="4" t="s">
        <v>2652</v>
      </c>
      <c r="B26" s="5" t="n">
        <v>263</v>
      </c>
    </row>
    <row r="27" spans="1:4">
      <c r="A27" s="4" t="s">
        <v>2654</v>
      </c>
      <c r="B27" s="5" t="n">
        <v>171</v>
      </c>
      <c r="C27" s="5" t="n">
        <v>263</v>
      </c>
    </row>
    <row r="28" spans="1:4">
      <c r="A28" s="4" t="s">
        <v>2660</v>
      </c>
    </row>
    <row r="29" spans="1:4">
      <c r="A29" s="3" t="s">
        <v>2621</v>
      </c>
    </row>
    <row r="30" spans="1:4">
      <c r="A30" s="4" t="s">
        <v>2652</v>
      </c>
      <c r="B30" s="5" t="n">
        <v>2523</v>
      </c>
      <c r="C30" s="5" t="n">
        <v>2623</v>
      </c>
    </row>
    <row r="31" spans="1:4">
      <c r="A31" s="4" t="s">
        <v>2631</v>
      </c>
      <c r="B31" s="5" t="n">
        <v>52</v>
      </c>
      <c r="C31" s="5" t="n">
        <v>-100</v>
      </c>
    </row>
    <row r="32" spans="1:4">
      <c r="A32" s="4" t="s">
        <v>2654</v>
      </c>
      <c r="B32" s="5" t="n">
        <v>2575</v>
      </c>
      <c r="C32" s="5" t="n">
        <v>2523</v>
      </c>
      <c r="D32" s="5" t="n">
        <v>2623</v>
      </c>
    </row>
    <row r="33" spans="1:4">
      <c r="A33" s="4" t="s">
        <v>2661</v>
      </c>
    </row>
    <row r="34" spans="1:4">
      <c r="A34" s="3" t="s">
        <v>2621</v>
      </c>
    </row>
    <row r="35" spans="1:4">
      <c r="A35" s="4" t="s">
        <v>2652</v>
      </c>
      <c r="B35" s="5" t="n">
        <v>2260</v>
      </c>
      <c r="C35" s="5" t="n">
        <v>2225</v>
      </c>
    </row>
    <row r="36" spans="1:4">
      <c r="A36" s="4" t="s">
        <v>2653</v>
      </c>
      <c r="B36" s="5" t="n">
        <v>96</v>
      </c>
      <c r="C36" s="5" t="n">
        <v>121</v>
      </c>
    </row>
    <row r="37" spans="1:4">
      <c r="A37" s="4" t="s">
        <v>2631</v>
      </c>
      <c r="B37" s="5" t="n">
        <v>48</v>
      </c>
      <c r="C37" s="5" t="n">
        <v>-86</v>
      </c>
    </row>
    <row r="38" spans="1:4">
      <c r="A38" s="4" t="s">
        <v>2654</v>
      </c>
      <c r="B38" s="5" t="n">
        <v>2404</v>
      </c>
      <c r="C38" s="5" t="n">
        <v>2260</v>
      </c>
      <c r="D38" s="5" t="n">
        <v>2225</v>
      </c>
    </row>
    <row r="39" spans="1:4">
      <c r="A39" s="4" t="s">
        <v>2662</v>
      </c>
    </row>
    <row r="40" spans="1:4">
      <c r="A40" s="3" t="s">
        <v>2621</v>
      </c>
    </row>
    <row r="41" spans="1:4">
      <c r="A41" s="4" t="s">
        <v>2652</v>
      </c>
      <c r="B41" s="5" t="n">
        <v>314</v>
      </c>
    </row>
    <row r="42" spans="1:4">
      <c r="A42" s="4" t="s">
        <v>2654</v>
      </c>
      <c r="B42" s="5" t="n">
        <v>217</v>
      </c>
      <c r="C42" s="5" t="n">
        <v>314</v>
      </c>
    </row>
    <row r="43" spans="1:4">
      <c r="A43" s="4" t="s">
        <v>2663</v>
      </c>
    </row>
    <row r="44" spans="1:4">
      <c r="A44" s="3" t="s">
        <v>2621</v>
      </c>
    </row>
    <row r="45" spans="1:4">
      <c r="A45" s="4" t="s">
        <v>2652</v>
      </c>
      <c r="B45" s="5" t="n">
        <v>756</v>
      </c>
      <c r="C45" s="5" t="n">
        <v>762</v>
      </c>
    </row>
    <row r="46" spans="1:4">
      <c r="A46" s="4" t="s">
        <v>2631</v>
      </c>
      <c r="B46" s="5" t="n">
        <v>3</v>
      </c>
      <c r="C46" s="5" t="n">
        <v>-6</v>
      </c>
    </row>
    <row r="47" spans="1:4">
      <c r="A47" s="4" t="s">
        <v>2654</v>
      </c>
      <c r="B47" s="5" t="n">
        <v>759</v>
      </c>
      <c r="C47" s="5" t="n">
        <v>756</v>
      </c>
      <c r="D47" s="5" t="n">
        <v>762</v>
      </c>
    </row>
    <row r="48" spans="1:4">
      <c r="A48" s="4" t="s">
        <v>2664</v>
      </c>
    </row>
    <row r="49" spans="1:4">
      <c r="A49" s="3" t="s">
        <v>2621</v>
      </c>
    </row>
    <row r="50" spans="1:4">
      <c r="A50" s="4" t="s">
        <v>2652</v>
      </c>
      <c r="B50" s="5" t="n">
        <v>442</v>
      </c>
      <c r="C50" s="5" t="n">
        <v>356</v>
      </c>
    </row>
    <row r="51" spans="1:4">
      <c r="A51" s="4" t="s">
        <v>2653</v>
      </c>
      <c r="B51" s="5" t="n">
        <v>98</v>
      </c>
      <c r="C51" s="5" t="n">
        <v>90</v>
      </c>
    </row>
    <row r="52" spans="1:4">
      <c r="A52" s="4" t="s">
        <v>2631</v>
      </c>
      <c r="B52" s="5" t="n">
        <v>2</v>
      </c>
      <c r="C52" s="5" t="n">
        <v>-4</v>
      </c>
    </row>
    <row r="53" spans="1:4">
      <c r="A53" s="4" t="s">
        <v>2654</v>
      </c>
      <c r="B53" s="5" t="n">
        <v>542</v>
      </c>
      <c r="C53" s="5" t="n">
        <v>442</v>
      </c>
      <c r="D53" s="5" t="n">
        <v>356</v>
      </c>
    </row>
    <row r="54" spans="1:4">
      <c r="A54" s="4" t="s">
        <v>2665</v>
      </c>
    </row>
    <row r="55" spans="1:4">
      <c r="A55" s="3" t="s">
        <v>2621</v>
      </c>
    </row>
    <row r="56" spans="1:4">
      <c r="A56" s="4" t="s">
        <v>2652</v>
      </c>
      <c r="B56" s="5" t="n">
        <v>1661</v>
      </c>
    </row>
    <row r="57" spans="1:4">
      <c r="A57" s="4" t="s">
        <v>2654</v>
      </c>
      <c r="B57" s="5" t="n">
        <v>1729</v>
      </c>
      <c r="C57" s="5" t="n">
        <v>1661</v>
      </c>
    </row>
    <row r="58" spans="1:4">
      <c r="A58" s="4" t="s">
        <v>2666</v>
      </c>
    </row>
    <row r="59" spans="1:4">
      <c r="A59" s="3" t="s">
        <v>2621</v>
      </c>
    </row>
    <row r="60" spans="1:4">
      <c r="A60" s="4" t="s">
        <v>2652</v>
      </c>
      <c r="B60" s="5" t="n">
        <v>2549</v>
      </c>
      <c r="C60" s="5" t="n">
        <v>2266</v>
      </c>
    </row>
    <row r="61" spans="1:4">
      <c r="A61" s="4" t="s">
        <v>2630</v>
      </c>
      <c r="B61" s="5" t="n">
        <v>567</v>
      </c>
      <c r="C61" s="5" t="n">
        <v>576</v>
      </c>
    </row>
    <row r="62" spans="1:4">
      <c r="A62" s="4" t="s">
        <v>1882</v>
      </c>
      <c r="B62" s="5" t="n">
        <v>-82</v>
      </c>
      <c r="C62" s="5" t="n">
        <v>-93</v>
      </c>
    </row>
    <row r="63" spans="1:4">
      <c r="A63" s="4" t="s">
        <v>2656</v>
      </c>
      <c r="B63" s="5" t="n">
        <v>-275</v>
      </c>
      <c r="C63" s="5" t="n">
        <v>-171</v>
      </c>
    </row>
    <row r="64" spans="1:4">
      <c r="A64" s="4" t="s">
        <v>2631</v>
      </c>
      <c r="B64" s="5" t="n">
        <v>1</v>
      </c>
      <c r="C64" s="5" t="n">
        <v>-29</v>
      </c>
    </row>
    <row r="65" spans="1:4">
      <c r="A65" s="4" t="s">
        <v>2654</v>
      </c>
      <c r="B65" s="5" t="n">
        <v>2760</v>
      </c>
      <c r="C65" s="5" t="n">
        <v>2549</v>
      </c>
      <c r="D65" s="5" t="n">
        <v>2266</v>
      </c>
    </row>
    <row r="66" spans="1:4">
      <c r="A66" s="4" t="s">
        <v>2667</v>
      </c>
    </row>
    <row r="67" spans="1:4">
      <c r="A67" s="3" t="s">
        <v>2621</v>
      </c>
    </row>
    <row r="68" spans="1:4">
      <c r="A68" s="4" t="s">
        <v>2652</v>
      </c>
      <c r="B68" s="5" t="n">
        <v>888</v>
      </c>
      <c r="C68" s="5" t="n">
        <v>786</v>
      </c>
    </row>
    <row r="69" spans="1:4">
      <c r="A69" s="4" t="s">
        <v>1882</v>
      </c>
      <c r="B69" s="5" t="n">
        <v>-11</v>
      </c>
      <c r="C69" s="5" t="n">
        <v>-91</v>
      </c>
    </row>
    <row r="70" spans="1:4">
      <c r="A70" s="4" t="s">
        <v>2658</v>
      </c>
      <c r="C70" s="5" t="n">
        <v>1</v>
      </c>
    </row>
    <row r="71" spans="1:4">
      <c r="A71" s="4" t="s">
        <v>2653</v>
      </c>
      <c r="B71" s="5" t="n">
        <v>423</v>
      </c>
      <c r="C71" s="5" t="n">
        <v>368</v>
      </c>
    </row>
    <row r="72" spans="1:4">
      <c r="A72" s="4" t="s">
        <v>2656</v>
      </c>
      <c r="B72" s="5" t="n">
        <v>-275</v>
      </c>
      <c r="C72" s="5" t="n">
        <v>-171</v>
      </c>
    </row>
    <row r="73" spans="1:4">
      <c r="A73" s="4" t="s">
        <v>2631</v>
      </c>
      <c r="B73" s="5" t="n">
        <v>6</v>
      </c>
      <c r="C73" s="5" t="n">
        <v>-5</v>
      </c>
    </row>
    <row r="74" spans="1:4">
      <c r="A74" s="4" t="s">
        <v>2654</v>
      </c>
      <c r="B74" s="5" t="n">
        <v>1031</v>
      </c>
      <c r="C74" s="5" t="n">
        <v>888</v>
      </c>
      <c r="D74" s="5" t="n">
        <v>786</v>
      </c>
    </row>
    <row r="75" spans="1:4">
      <c r="A75" s="4" t="s">
        <v>2668</v>
      </c>
    </row>
    <row r="76" spans="1:4">
      <c r="A76" s="3" t="s">
        <v>2621</v>
      </c>
    </row>
    <row r="77" spans="1:4">
      <c r="A77" s="4" t="s">
        <v>2652</v>
      </c>
      <c r="B77" s="5" t="n">
        <v>128</v>
      </c>
    </row>
    <row r="78" spans="1:4">
      <c r="A78" s="4" t="s">
        <v>2654</v>
      </c>
      <c r="B78" s="5" t="n">
        <v>116</v>
      </c>
      <c r="C78" s="5" t="n">
        <v>128</v>
      </c>
    </row>
    <row r="79" spans="1:4">
      <c r="A79" s="4" t="s">
        <v>2669</v>
      </c>
    </row>
    <row r="80" spans="1:4">
      <c r="A80" s="3" t="s">
        <v>2621</v>
      </c>
    </row>
    <row r="81" spans="1:4">
      <c r="A81" s="4" t="s">
        <v>2652</v>
      </c>
      <c r="B81" s="5" t="n">
        <v>308</v>
      </c>
      <c r="C81" s="5" t="n">
        <v>387</v>
      </c>
    </row>
    <row r="82" spans="1:4">
      <c r="A82" s="4" t="s">
        <v>2630</v>
      </c>
      <c r="B82" s="5" t="n">
        <v>87</v>
      </c>
      <c r="C82" s="5" t="n">
        <v>82</v>
      </c>
    </row>
    <row r="83" spans="1:4">
      <c r="A83" s="4" t="s">
        <v>1882</v>
      </c>
      <c r="B83" s="5" t="n">
        <v>-2</v>
      </c>
      <c r="C83" s="5" t="n">
        <v>-16</v>
      </c>
    </row>
    <row r="84" spans="1:4">
      <c r="A84" s="4" t="s">
        <v>2656</v>
      </c>
      <c r="B84" s="5" t="n">
        <v>-89</v>
      </c>
      <c r="C84" s="5" t="n">
        <v>-142</v>
      </c>
    </row>
    <row r="85" spans="1:4">
      <c r="A85" s="4" t="s">
        <v>2631</v>
      </c>
      <c r="B85" s="5" t="n">
        <v>-4</v>
      </c>
      <c r="C85" s="5" t="n">
        <v>-3</v>
      </c>
    </row>
    <row r="86" spans="1:4">
      <c r="A86" s="4" t="s">
        <v>2654</v>
      </c>
      <c r="B86" s="5" t="n">
        <v>300</v>
      </c>
      <c r="C86" s="5" t="n">
        <v>308</v>
      </c>
      <c r="D86" s="5" t="n">
        <v>387</v>
      </c>
    </row>
    <row r="87" spans="1:4">
      <c r="A87" s="4" t="s">
        <v>2670</v>
      </c>
    </row>
    <row r="88" spans="1:4">
      <c r="A88" s="3" t="s">
        <v>2621</v>
      </c>
    </row>
    <row r="89" spans="1:4">
      <c r="A89" s="4" t="s">
        <v>2652</v>
      </c>
      <c r="B89" s="5" t="n">
        <v>180</v>
      </c>
      <c r="C89" s="5" t="n">
        <v>261</v>
      </c>
    </row>
    <row r="90" spans="1:4">
      <c r="A90" s="4" t="s">
        <v>1882</v>
      </c>
      <c r="B90" s="5" t="n">
        <v>-2</v>
      </c>
      <c r="C90" s="5" t="n">
        <v>-16</v>
      </c>
    </row>
    <row r="91" spans="1:4">
      <c r="A91" s="4" t="s">
        <v>2658</v>
      </c>
      <c r="B91" s="5" t="n">
        <v>5</v>
      </c>
    </row>
    <row r="92" spans="1:4">
      <c r="A92" s="4" t="s">
        <v>2653</v>
      </c>
      <c r="B92" s="5" t="n">
        <v>78</v>
      </c>
      <c r="C92" s="5" t="n">
        <v>80</v>
      </c>
    </row>
    <row r="93" spans="1:4">
      <c r="A93" s="4" t="s">
        <v>2656</v>
      </c>
      <c r="B93" s="5" t="n">
        <v>-89</v>
      </c>
      <c r="C93" s="5" t="n">
        <v>-142</v>
      </c>
    </row>
    <row r="94" spans="1:4">
      <c r="A94" s="4" t="s">
        <v>2631</v>
      </c>
      <c r="B94" s="5" t="n">
        <v>12</v>
      </c>
      <c r="C94" s="5" t="n">
        <v>-3</v>
      </c>
    </row>
    <row r="95" spans="1:4">
      <c r="A95" s="4" t="s">
        <v>2654</v>
      </c>
      <c r="B95" s="5" t="n">
        <v>184</v>
      </c>
      <c r="C95" s="5" t="n">
        <v>180</v>
      </c>
      <c r="D95" s="5" t="n">
        <v>261</v>
      </c>
    </row>
    <row r="96" spans="1:4">
      <c r="A96" s="4" t="s">
        <v>2671</v>
      </c>
    </row>
    <row r="97" spans="1:4">
      <c r="A97" s="3" t="s">
        <v>2621</v>
      </c>
    </row>
    <row r="98" spans="1:4">
      <c r="A98" s="4" t="s">
        <v>2652</v>
      </c>
      <c r="B98" s="5" t="n">
        <v>252</v>
      </c>
    </row>
    <row r="99" spans="1:4">
      <c r="A99" s="4" t="s">
        <v>2654</v>
      </c>
      <c r="B99" s="5" t="n">
        <v>226</v>
      </c>
      <c r="C99" s="5" t="n">
        <v>252</v>
      </c>
    </row>
    <row r="100" spans="1:4">
      <c r="A100" s="4" t="s">
        <v>2672</v>
      </c>
    </row>
    <row r="101" spans="1:4">
      <c r="A101" s="3" t="s">
        <v>2621</v>
      </c>
    </row>
    <row r="102" spans="1:4">
      <c r="A102" s="4" t="s">
        <v>2652</v>
      </c>
      <c r="B102" s="5" t="n">
        <v>565</v>
      </c>
      <c r="C102" s="5" t="n">
        <v>675</v>
      </c>
    </row>
    <row r="103" spans="1:4">
      <c r="A103" s="4" t="s">
        <v>2630</v>
      </c>
      <c r="B103" s="5" t="n">
        <v>14</v>
      </c>
      <c r="C103" s="5" t="n">
        <v>74</v>
      </c>
    </row>
    <row r="104" spans="1:4">
      <c r="A104" s="4" t="s">
        <v>1882</v>
      </c>
      <c r="C104" s="5" t="n">
        <v>-58</v>
      </c>
    </row>
    <row r="105" spans="1:4">
      <c r="A105" s="4" t="s">
        <v>2656</v>
      </c>
      <c r="C105" s="5" t="n">
        <v>-110</v>
      </c>
    </row>
    <row r="106" spans="1:4">
      <c r="A106" s="4" t="s">
        <v>2631</v>
      </c>
      <c r="B106" s="5" t="n">
        <v>7</v>
      </c>
      <c r="C106" s="5" t="n">
        <v>-16</v>
      </c>
    </row>
    <row r="107" spans="1:4">
      <c r="A107" s="4" t="s">
        <v>2654</v>
      </c>
      <c r="B107" s="5" t="n">
        <v>586</v>
      </c>
      <c r="C107" s="5" t="n">
        <v>565</v>
      </c>
      <c r="D107" s="5" t="n">
        <v>675</v>
      </c>
    </row>
    <row r="108" spans="1:4">
      <c r="A108" s="4" t="s">
        <v>2673</v>
      </c>
    </row>
    <row r="109" spans="1:4">
      <c r="A109" s="3" t="s">
        <v>2621</v>
      </c>
    </row>
    <row r="110" spans="1:4">
      <c r="A110" s="4" t="s">
        <v>2652</v>
      </c>
      <c r="B110" s="5" t="n">
        <v>313</v>
      </c>
      <c r="C110" s="5" t="n">
        <v>446</v>
      </c>
    </row>
    <row r="111" spans="1:4">
      <c r="A111" s="4" t="s">
        <v>1882</v>
      </c>
      <c r="C111" s="5" t="n">
        <v>-58</v>
      </c>
    </row>
    <row r="112" spans="1:4">
      <c r="A112" s="4" t="s">
        <v>2653</v>
      </c>
      <c r="B112" s="5" t="n">
        <v>44</v>
      </c>
      <c r="C112" s="5" t="n">
        <v>44</v>
      </c>
    </row>
    <row r="113" spans="1:4">
      <c r="A113" s="4" t="s">
        <v>2656</v>
      </c>
      <c r="C113" s="5" t="n">
        <v>-110</v>
      </c>
    </row>
    <row r="114" spans="1:4">
      <c r="A114" s="4" t="s">
        <v>2631</v>
      </c>
      <c r="B114" s="5" t="n">
        <v>3</v>
      </c>
      <c r="C114" s="5" t="n">
        <v>-9</v>
      </c>
    </row>
    <row r="115" spans="1:4">
      <c r="A115" s="4" t="s">
        <v>2654</v>
      </c>
      <c r="B115" s="6" t="n">
        <v>360</v>
      </c>
      <c r="C115" s="6" t="n">
        <v>313</v>
      </c>
      <c r="D115" s="6" t="n">
        <v>44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4</v>
      </c>
      <c r="B1" s="2" t="s">
        <v>1</v>
      </c>
    </row>
    <row r="2" spans="1:3">
      <c r="B2" s="2" t="s">
        <v>24</v>
      </c>
      <c r="C2" s="2" t="s">
        <v>25</v>
      </c>
    </row>
    <row r="3" spans="1:3">
      <c r="A3" s="3" t="s">
        <v>917</v>
      </c>
    </row>
    <row r="4" spans="1:3">
      <c r="A4" s="4" t="s">
        <v>2652</v>
      </c>
      <c r="B4" s="6" t="n">
        <v>5313</v>
      </c>
    </row>
    <row r="5" spans="1:3">
      <c r="A5" s="4" t="s">
        <v>2654</v>
      </c>
      <c r="B5" s="5" t="n">
        <v>5324</v>
      </c>
      <c r="C5" s="6" t="n">
        <v>5313</v>
      </c>
    </row>
    <row r="6" spans="1:3">
      <c r="A6" s="4" t="s">
        <v>2655</v>
      </c>
    </row>
    <row r="7" spans="1:3">
      <c r="A7" s="3" t="s">
        <v>917</v>
      </c>
    </row>
    <row r="8" spans="1:3">
      <c r="A8" s="4" t="s">
        <v>2652</v>
      </c>
      <c r="B8" s="5" t="n">
        <v>8306</v>
      </c>
      <c r="C8" s="5" t="n">
        <v>8398</v>
      </c>
    </row>
    <row r="9" spans="1:3">
      <c r="A9" s="4" t="s">
        <v>2630</v>
      </c>
      <c r="B9" s="5" t="n">
        <v>601</v>
      </c>
      <c r="C9" s="5" t="n">
        <v>580</v>
      </c>
    </row>
    <row r="10" spans="1:3">
      <c r="A10" s="4" t="s">
        <v>1882</v>
      </c>
      <c r="B10" s="5" t="n">
        <v>132</v>
      </c>
      <c r="C10" s="5" t="n">
        <v>103</v>
      </c>
    </row>
    <row r="11" spans="1:3">
      <c r="A11" s="4" t="s">
        <v>2675</v>
      </c>
      <c r="B11" s="5" t="n">
        <v>359</v>
      </c>
      <c r="C11" s="5" t="n">
        <v>344</v>
      </c>
    </row>
    <row r="12" spans="1:3">
      <c r="A12" s="4" t="s">
        <v>2631</v>
      </c>
      <c r="B12" s="5" t="n">
        <v>70</v>
      </c>
      <c r="C12" s="5" t="n">
        <v>-225</v>
      </c>
    </row>
    <row r="13" spans="1:3">
      <c r="A13" s="4" t="s">
        <v>2654</v>
      </c>
      <c r="B13" s="5" t="n">
        <v>8486</v>
      </c>
      <c r="C13" s="5" t="n">
        <v>8306</v>
      </c>
    </row>
    <row r="14" spans="1:3">
      <c r="A14" s="4" t="s">
        <v>2657</v>
      </c>
    </row>
    <row r="15" spans="1:3">
      <c r="A15" s="3" t="s">
        <v>917</v>
      </c>
    </row>
    <row r="16" spans="1:3">
      <c r="A16" s="4" t="s">
        <v>2652</v>
      </c>
      <c r="B16" s="5" t="n">
        <v>2993</v>
      </c>
      <c r="C16" s="5" t="n">
        <v>2916</v>
      </c>
    </row>
    <row r="17" spans="1:3">
      <c r="A17" s="4" t="s">
        <v>2676</v>
      </c>
      <c r="B17" s="5" t="n">
        <v>576</v>
      </c>
      <c r="C17" s="5" t="n">
        <v>603</v>
      </c>
    </row>
    <row r="18" spans="1:3">
      <c r="A18" s="4" t="s">
        <v>1882</v>
      </c>
      <c r="B18" s="5" t="n">
        <v>-81</v>
      </c>
      <c r="C18" s="5" t="n">
        <v>-96</v>
      </c>
    </row>
    <row r="19" spans="1:3">
      <c r="A19" s="4" t="s">
        <v>2658</v>
      </c>
      <c r="B19" s="5" t="n">
        <v>0</v>
      </c>
      <c r="C19" s="5" t="n">
        <v>0</v>
      </c>
    </row>
    <row r="20" spans="1:3">
      <c r="A20" s="4" t="s">
        <v>2675</v>
      </c>
      <c r="B20" s="5" t="n">
        <v>-359</v>
      </c>
      <c r="C20" s="5" t="n">
        <v>-344</v>
      </c>
    </row>
    <row r="21" spans="1:3">
      <c r="A21" s="4" t="s">
        <v>2631</v>
      </c>
      <c r="B21" s="5" t="n">
        <v>33</v>
      </c>
      <c r="C21" s="5" t="n">
        <v>-86</v>
      </c>
    </row>
    <row r="22" spans="1:3">
      <c r="A22" s="4" t="s">
        <v>2654</v>
      </c>
      <c r="B22" s="5" t="n">
        <v>3162</v>
      </c>
      <c r="C22" s="5" t="n">
        <v>2993</v>
      </c>
    </row>
    <row r="23" spans="1:3">
      <c r="A23" s="4" t="s">
        <v>2677</v>
      </c>
    </row>
    <row r="24" spans="1:3">
      <c r="A24" s="3" t="s">
        <v>917</v>
      </c>
    </row>
    <row r="25" spans="1:3">
      <c r="A25" s="4" t="s">
        <v>2652</v>
      </c>
      <c r="B25" s="5" t="n">
        <v>969</v>
      </c>
    </row>
    <row r="26" spans="1:3">
      <c r="A26" s="4" t="s">
        <v>2654</v>
      </c>
      <c r="B26" s="5" t="n">
        <v>971</v>
      </c>
      <c r="C26" s="5" t="n">
        <v>969</v>
      </c>
    </row>
    <row r="27" spans="1:3">
      <c r="A27" s="4" t="s">
        <v>2678</v>
      </c>
    </row>
    <row r="28" spans="1:3">
      <c r="A28" s="3" t="s">
        <v>917</v>
      </c>
    </row>
    <row r="29" spans="1:3">
      <c r="A29" s="4" t="s">
        <v>2652</v>
      </c>
      <c r="B29" s="5" t="n">
        <v>969</v>
      </c>
      <c r="C29" s="5" t="n">
        <v>1012</v>
      </c>
    </row>
    <row r="30" spans="1:3">
      <c r="A30" s="4" t="s">
        <v>2630</v>
      </c>
      <c r="B30" s="5" t="n">
        <v>2</v>
      </c>
    </row>
    <row r="31" spans="1:3">
      <c r="A31" s="4" t="s">
        <v>1882</v>
      </c>
      <c r="B31" s="5" t="n">
        <v>5</v>
      </c>
      <c r="C31" s="5" t="n">
        <v>2</v>
      </c>
    </row>
    <row r="32" spans="1:3">
      <c r="A32" s="4" t="s">
        <v>2631</v>
      </c>
      <c r="B32" s="5" t="n">
        <v>5</v>
      </c>
      <c r="C32" s="5" t="n">
        <v>-41</v>
      </c>
    </row>
    <row r="33" spans="1:3">
      <c r="A33" s="4" t="s">
        <v>2654</v>
      </c>
      <c r="B33" s="5" t="n">
        <v>971</v>
      </c>
      <c r="C33" s="5" t="n">
        <v>969</v>
      </c>
    </row>
    <row r="34" spans="1:3">
      <c r="A34" s="4" t="s">
        <v>2679</v>
      </c>
    </row>
    <row r="35" spans="1:3">
      <c r="A35" s="3" t="s">
        <v>917</v>
      </c>
    </row>
    <row r="36" spans="1:3">
      <c r="A36" s="4" t="s">
        <v>2658</v>
      </c>
      <c r="B36" s="5" t="n">
        <v>0</v>
      </c>
      <c r="C36" s="5" t="n">
        <v>0</v>
      </c>
    </row>
    <row r="37" spans="1:3">
      <c r="A37" s="4" t="s">
        <v>916</v>
      </c>
    </row>
    <row r="38" spans="1:3">
      <c r="A38" s="3" t="s">
        <v>917</v>
      </c>
    </row>
    <row r="39" spans="1:3">
      <c r="A39" s="4" t="s">
        <v>2652</v>
      </c>
      <c r="B39" s="5" t="n">
        <v>2164</v>
      </c>
    </row>
    <row r="40" spans="1:3">
      <c r="A40" s="4" t="s">
        <v>2654</v>
      </c>
      <c r="B40" s="5" t="n">
        <v>2205</v>
      </c>
      <c r="C40" s="5" t="n">
        <v>2164</v>
      </c>
    </row>
    <row r="41" spans="1:3">
      <c r="A41" s="4" t="s">
        <v>2680</v>
      </c>
    </row>
    <row r="42" spans="1:3">
      <c r="A42" s="3" t="s">
        <v>917</v>
      </c>
    </row>
    <row r="43" spans="1:3">
      <c r="A43" s="4" t="s">
        <v>2652</v>
      </c>
      <c r="B43" s="5" t="n">
        <v>3315</v>
      </c>
      <c r="C43" s="5" t="n">
        <v>3349</v>
      </c>
    </row>
    <row r="44" spans="1:3">
      <c r="A44" s="4" t="s">
        <v>2630</v>
      </c>
      <c r="B44" s="5" t="n">
        <v>164</v>
      </c>
      <c r="C44" s="5" t="n">
        <v>168</v>
      </c>
    </row>
    <row r="45" spans="1:3">
      <c r="A45" s="4" t="s">
        <v>1882</v>
      </c>
      <c r="B45" s="5" t="n">
        <v>37</v>
      </c>
      <c r="C45" s="5" t="n">
        <v>19</v>
      </c>
    </row>
    <row r="46" spans="1:3">
      <c r="A46" s="4" t="s">
        <v>2675</v>
      </c>
      <c r="B46" s="5" t="n">
        <v>90</v>
      </c>
      <c r="C46" s="5" t="n">
        <v>73</v>
      </c>
    </row>
    <row r="47" spans="1:3">
      <c r="A47" s="4" t="s">
        <v>2631</v>
      </c>
      <c r="B47" s="5" t="n">
        <v>26</v>
      </c>
      <c r="C47" s="5" t="n">
        <v>-110</v>
      </c>
    </row>
    <row r="48" spans="1:3">
      <c r="A48" s="4" t="s">
        <v>2654</v>
      </c>
      <c r="B48" s="5" t="n">
        <v>3378</v>
      </c>
      <c r="C48" s="5" t="n">
        <v>3315</v>
      </c>
    </row>
    <row r="49" spans="1:3">
      <c r="A49" s="4" t="s">
        <v>2681</v>
      </c>
    </row>
    <row r="50" spans="1:3">
      <c r="A50" s="3" t="s">
        <v>917</v>
      </c>
    </row>
    <row r="51" spans="1:3">
      <c r="A51" s="4" t="s">
        <v>2652</v>
      </c>
      <c r="B51" s="5" t="n">
        <v>1151</v>
      </c>
      <c r="C51" s="5" t="n">
        <v>1147</v>
      </c>
    </row>
    <row r="52" spans="1:3">
      <c r="A52" s="4" t="s">
        <v>2676</v>
      </c>
      <c r="B52" s="5" t="n">
        <v>120</v>
      </c>
      <c r="C52" s="5" t="n">
        <v>132</v>
      </c>
    </row>
    <row r="53" spans="1:3">
      <c r="A53" s="4" t="s">
        <v>1882</v>
      </c>
      <c r="B53" s="5" t="n">
        <v>-14</v>
      </c>
      <c r="C53" s="5" t="n">
        <v>-15</v>
      </c>
    </row>
    <row r="54" spans="1:3">
      <c r="A54" s="4" t="s">
        <v>2658</v>
      </c>
      <c r="B54" s="5" t="n">
        <v>0</v>
      </c>
      <c r="C54" s="5" t="n">
        <v>0</v>
      </c>
    </row>
    <row r="55" spans="1:3">
      <c r="A55" s="4" t="s">
        <v>2675</v>
      </c>
      <c r="B55" s="5" t="n">
        <v>-90</v>
      </c>
      <c r="C55" s="5" t="n">
        <v>-73</v>
      </c>
    </row>
    <row r="56" spans="1:3">
      <c r="A56" s="4" t="s">
        <v>2631</v>
      </c>
      <c r="B56" s="5" t="n">
        <v>6</v>
      </c>
      <c r="C56" s="5" t="n">
        <v>-40</v>
      </c>
    </row>
    <row r="57" spans="1:3">
      <c r="A57" s="4" t="s">
        <v>2654</v>
      </c>
      <c r="B57" s="5" t="n">
        <v>1173</v>
      </c>
      <c r="C57" s="5" t="n">
        <v>1151</v>
      </c>
    </row>
    <row r="58" spans="1:3">
      <c r="A58" s="4" t="s">
        <v>920</v>
      </c>
    </row>
    <row r="59" spans="1:3">
      <c r="A59" s="3" t="s">
        <v>917</v>
      </c>
    </row>
    <row r="60" spans="1:3">
      <c r="A60" s="4" t="s">
        <v>2652</v>
      </c>
      <c r="B60" s="5" t="n">
        <v>420</v>
      </c>
    </row>
    <row r="61" spans="1:3">
      <c r="A61" s="4" t="s">
        <v>2654</v>
      </c>
      <c r="B61" s="5" t="n">
        <v>380</v>
      </c>
      <c r="C61" s="5" t="n">
        <v>420</v>
      </c>
    </row>
    <row r="62" spans="1:3">
      <c r="A62" s="4" t="s">
        <v>2682</v>
      </c>
    </row>
    <row r="63" spans="1:3">
      <c r="A63" s="3" t="s">
        <v>917</v>
      </c>
    </row>
    <row r="64" spans="1:3">
      <c r="A64" s="4" t="s">
        <v>2652</v>
      </c>
      <c r="B64" s="5" t="n">
        <v>853</v>
      </c>
      <c r="C64" s="5" t="n">
        <v>859</v>
      </c>
    </row>
    <row r="65" spans="1:3">
      <c r="A65" s="4" t="s">
        <v>2630</v>
      </c>
      <c r="B65" s="5" t="n">
        <v>141</v>
      </c>
      <c r="C65" s="5" t="n">
        <v>153</v>
      </c>
    </row>
    <row r="66" spans="1:3">
      <c r="A66" s="4" t="s">
        <v>1882</v>
      </c>
      <c r="B66" s="5" t="n">
        <v>13</v>
      </c>
      <c r="C66" s="5" t="n">
        <v>21</v>
      </c>
    </row>
    <row r="67" spans="1:3">
      <c r="A67" s="4" t="s">
        <v>2675</v>
      </c>
      <c r="B67" s="5" t="n">
        <v>143</v>
      </c>
      <c r="C67" s="5" t="n">
        <v>122</v>
      </c>
    </row>
    <row r="68" spans="1:3">
      <c r="A68" s="4" t="s">
        <v>2631</v>
      </c>
      <c r="B68" s="5" t="n">
        <v>-9</v>
      </c>
      <c r="C68" s="5" t="n">
        <v>-16</v>
      </c>
    </row>
    <row r="69" spans="1:3">
      <c r="A69" s="4" t="s">
        <v>2654</v>
      </c>
      <c r="B69" s="5" t="n">
        <v>829</v>
      </c>
      <c r="C69" s="5" t="n">
        <v>853</v>
      </c>
    </row>
    <row r="70" spans="1:3">
      <c r="A70" s="4" t="s">
        <v>2683</v>
      </c>
    </row>
    <row r="71" spans="1:3">
      <c r="A71" s="3" t="s">
        <v>917</v>
      </c>
    </row>
    <row r="72" spans="1:3">
      <c r="A72" s="4" t="s">
        <v>2652</v>
      </c>
      <c r="B72" s="5" t="n">
        <v>433</v>
      </c>
      <c r="C72" s="5" t="n">
        <v>406</v>
      </c>
    </row>
    <row r="73" spans="1:3">
      <c r="A73" s="4" t="s">
        <v>2676</v>
      </c>
      <c r="B73" s="5" t="n">
        <v>170</v>
      </c>
      <c r="C73" s="5" t="n">
        <v>175</v>
      </c>
    </row>
    <row r="74" spans="1:3">
      <c r="A74" s="4" t="s">
        <v>1882</v>
      </c>
      <c r="B74" s="5" t="n">
        <v>-13</v>
      </c>
      <c r="C74" s="5" t="n">
        <v>-22</v>
      </c>
    </row>
    <row r="75" spans="1:3">
      <c r="A75" s="4" t="s">
        <v>2658</v>
      </c>
      <c r="B75" s="5" t="n">
        <v>0</v>
      </c>
      <c r="C75" s="5" t="n">
        <v>0</v>
      </c>
    </row>
    <row r="76" spans="1:3">
      <c r="A76" s="4" t="s">
        <v>2675</v>
      </c>
      <c r="B76" s="5" t="n">
        <v>-143</v>
      </c>
      <c r="C76" s="5" t="n">
        <v>-122</v>
      </c>
    </row>
    <row r="77" spans="1:3">
      <c r="A77" s="4" t="s">
        <v>2631</v>
      </c>
      <c r="B77" s="5" t="n">
        <v>2</v>
      </c>
      <c r="C77" s="5" t="n">
        <v>-4</v>
      </c>
    </row>
    <row r="78" spans="1:3">
      <c r="A78" s="4" t="s">
        <v>2654</v>
      </c>
      <c r="B78" s="5" t="n">
        <v>449</v>
      </c>
      <c r="C78" s="5" t="n">
        <v>433</v>
      </c>
    </row>
    <row r="79" spans="1:3">
      <c r="A79" s="4" t="s">
        <v>2684</v>
      </c>
    </row>
    <row r="80" spans="1:3">
      <c r="A80" s="3" t="s">
        <v>917</v>
      </c>
    </row>
    <row r="81" spans="1:3">
      <c r="A81" s="4" t="s">
        <v>2652</v>
      </c>
      <c r="B81" s="5" t="n">
        <v>733</v>
      </c>
    </row>
    <row r="82" spans="1:3">
      <c r="A82" s="4" t="s">
        <v>2654</v>
      </c>
      <c r="B82" s="5" t="n">
        <v>710</v>
      </c>
      <c r="C82" s="5" t="n">
        <v>733</v>
      </c>
    </row>
    <row r="83" spans="1:3">
      <c r="A83" s="4" t="s">
        <v>2685</v>
      </c>
    </row>
    <row r="84" spans="1:3">
      <c r="A84" s="3" t="s">
        <v>917</v>
      </c>
    </row>
    <row r="85" spans="1:3">
      <c r="A85" s="4" t="s">
        <v>2652</v>
      </c>
      <c r="B85" s="5" t="n">
        <v>1285</v>
      </c>
      <c r="C85" s="5" t="n">
        <v>1320</v>
      </c>
    </row>
    <row r="86" spans="1:3">
      <c r="A86" s="4" t="s">
        <v>2630</v>
      </c>
      <c r="B86" s="5" t="n">
        <v>134</v>
      </c>
      <c r="C86" s="5" t="n">
        <v>145</v>
      </c>
    </row>
    <row r="87" spans="1:3">
      <c r="A87" s="4" t="s">
        <v>1882</v>
      </c>
      <c r="B87" s="5" t="n">
        <v>44</v>
      </c>
      <c r="C87" s="5" t="n">
        <v>30</v>
      </c>
    </row>
    <row r="88" spans="1:3">
      <c r="A88" s="4" t="s">
        <v>2675</v>
      </c>
      <c r="B88" s="5" t="n">
        <v>69</v>
      </c>
      <c r="C88" s="5" t="n">
        <v>101</v>
      </c>
    </row>
    <row r="89" spans="1:3">
      <c r="A89" s="4" t="s">
        <v>2631</v>
      </c>
      <c r="B89" s="5" t="n">
        <v>9</v>
      </c>
      <c r="C89" s="5" t="n">
        <v>-49</v>
      </c>
    </row>
    <row r="90" spans="1:3">
      <c r="A90" s="4" t="s">
        <v>2654</v>
      </c>
      <c r="B90" s="5" t="n">
        <v>1315</v>
      </c>
      <c r="C90" s="5" t="n">
        <v>1285</v>
      </c>
    </row>
    <row r="91" spans="1:3">
      <c r="A91" s="4" t="s">
        <v>2686</v>
      </c>
    </row>
    <row r="92" spans="1:3">
      <c r="A92" s="3" t="s">
        <v>917</v>
      </c>
    </row>
    <row r="93" spans="1:3">
      <c r="A93" s="4" t="s">
        <v>2652</v>
      </c>
      <c r="B93" s="5" t="n">
        <v>552</v>
      </c>
      <c r="C93" s="5" t="n">
        <v>566</v>
      </c>
    </row>
    <row r="94" spans="1:3">
      <c r="A94" s="4" t="s">
        <v>2676</v>
      </c>
      <c r="B94" s="5" t="n">
        <v>128</v>
      </c>
      <c r="C94" s="5" t="n">
        <v>142</v>
      </c>
    </row>
    <row r="95" spans="1:3">
      <c r="A95" s="4" t="s">
        <v>1882</v>
      </c>
      <c r="B95" s="5" t="n">
        <v>-22</v>
      </c>
      <c r="C95" s="5" t="n">
        <v>-29</v>
      </c>
    </row>
    <row r="96" spans="1:3">
      <c r="A96" s="4" t="s">
        <v>2658</v>
      </c>
      <c r="B96" s="5" t="n">
        <v>0</v>
      </c>
      <c r="C96" s="5" t="n">
        <v>0</v>
      </c>
    </row>
    <row r="97" spans="1:3">
      <c r="A97" s="4" t="s">
        <v>2675</v>
      </c>
      <c r="B97" s="5" t="n">
        <v>-69</v>
      </c>
      <c r="C97" s="5" t="n">
        <v>-101</v>
      </c>
    </row>
    <row r="98" spans="1:3">
      <c r="A98" s="4" t="s">
        <v>2631</v>
      </c>
      <c r="B98" s="5" t="n">
        <v>16</v>
      </c>
      <c r="C98" s="5" t="n">
        <v>-26</v>
      </c>
    </row>
    <row r="99" spans="1:3">
      <c r="A99" s="4" t="s">
        <v>2654</v>
      </c>
      <c r="B99" s="5" t="n">
        <v>605</v>
      </c>
      <c r="C99" s="5" t="n">
        <v>552</v>
      </c>
    </row>
    <row r="100" spans="1:3">
      <c r="A100" s="4" t="s">
        <v>926</v>
      </c>
    </row>
    <row r="101" spans="1:3">
      <c r="A101" s="3" t="s">
        <v>917</v>
      </c>
    </row>
    <row r="102" spans="1:3">
      <c r="A102" s="4" t="s">
        <v>2652</v>
      </c>
      <c r="B102" s="5" t="n">
        <v>1027</v>
      </c>
    </row>
    <row r="103" spans="1:3">
      <c r="A103" s="4" t="s">
        <v>2654</v>
      </c>
      <c r="B103" s="5" t="n">
        <v>1058</v>
      </c>
      <c r="C103" s="5" t="n">
        <v>1027</v>
      </c>
    </row>
    <row r="104" spans="1:3">
      <c r="A104" s="4" t="s">
        <v>2687</v>
      </c>
    </row>
    <row r="105" spans="1:3">
      <c r="A105" s="3" t="s">
        <v>917</v>
      </c>
    </row>
    <row r="106" spans="1:3">
      <c r="A106" s="4" t="s">
        <v>2652</v>
      </c>
      <c r="B106" s="5" t="n">
        <v>1884</v>
      </c>
      <c r="C106" s="5" t="n">
        <v>1858</v>
      </c>
    </row>
    <row r="107" spans="1:3">
      <c r="A107" s="4" t="s">
        <v>2630</v>
      </c>
      <c r="B107" s="5" t="n">
        <v>160</v>
      </c>
      <c r="C107" s="5" t="n">
        <v>114</v>
      </c>
    </row>
    <row r="108" spans="1:3">
      <c r="A108" s="4" t="s">
        <v>1882</v>
      </c>
      <c r="B108" s="5" t="n">
        <v>33</v>
      </c>
      <c r="C108" s="5" t="n">
        <v>31</v>
      </c>
    </row>
    <row r="109" spans="1:3">
      <c r="A109" s="4" t="s">
        <v>2675</v>
      </c>
      <c r="B109" s="5" t="n">
        <v>57</v>
      </c>
      <c r="C109" s="5" t="n">
        <v>48</v>
      </c>
    </row>
    <row r="110" spans="1:3">
      <c r="A110" s="4" t="s">
        <v>2631</v>
      </c>
      <c r="B110" s="5" t="n">
        <v>39</v>
      </c>
      <c r="C110" s="5" t="n">
        <v>-9</v>
      </c>
    </row>
    <row r="111" spans="1:3">
      <c r="A111" s="4" t="s">
        <v>2654</v>
      </c>
      <c r="B111" s="5" t="n">
        <v>1993</v>
      </c>
      <c r="C111" s="5" t="n">
        <v>1884</v>
      </c>
    </row>
    <row r="112" spans="1:3">
      <c r="A112" s="4" t="s">
        <v>2688</v>
      </c>
    </row>
    <row r="113" spans="1:3">
      <c r="A113" s="3" t="s">
        <v>917</v>
      </c>
    </row>
    <row r="114" spans="1:3">
      <c r="A114" s="4" t="s">
        <v>2652</v>
      </c>
      <c r="B114" s="5" t="n">
        <v>857</v>
      </c>
      <c r="C114" s="5" t="n">
        <v>797</v>
      </c>
    </row>
    <row r="115" spans="1:3">
      <c r="A115" s="4" t="s">
        <v>2676</v>
      </c>
      <c r="B115" s="5" t="n">
        <v>158</v>
      </c>
      <c r="C115" s="5" t="n">
        <v>154</v>
      </c>
    </row>
    <row r="116" spans="1:3">
      <c r="A116" s="4" t="s">
        <v>1882</v>
      </c>
      <c r="B116" s="5" t="n">
        <v>-32</v>
      </c>
      <c r="C116" s="5" t="n">
        <v>-30</v>
      </c>
    </row>
    <row r="117" spans="1:3">
      <c r="A117" s="4" t="s">
        <v>2658</v>
      </c>
      <c r="B117" s="5" t="n">
        <v>0</v>
      </c>
      <c r="C117" s="5" t="n">
        <v>0</v>
      </c>
    </row>
    <row r="118" spans="1:3">
      <c r="A118" s="4" t="s">
        <v>2675</v>
      </c>
      <c r="B118" s="5" t="n">
        <v>-57</v>
      </c>
      <c r="C118" s="5" t="n">
        <v>-48</v>
      </c>
    </row>
    <row r="119" spans="1:3">
      <c r="A119" s="4" t="s">
        <v>2631</v>
      </c>
      <c r="B119" s="5" t="n">
        <v>9</v>
      </c>
      <c r="C119" s="5" t="n">
        <v>-16</v>
      </c>
    </row>
    <row r="120" spans="1:3">
      <c r="A120" s="4" t="s">
        <v>2654</v>
      </c>
      <c r="B120" s="6" t="n">
        <v>935</v>
      </c>
      <c r="C120" s="6" t="n">
        <v>857</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89</v>
      </c>
      <c r="B1" s="2" t="s">
        <v>24</v>
      </c>
      <c r="C1" s="2" t="s">
        <v>25</v>
      </c>
    </row>
    <row r="2" spans="1:3">
      <c r="A2" s="3" t="s">
        <v>2690</v>
      </c>
    </row>
    <row r="3" spans="1:3">
      <c r="A3" s="4" t="s">
        <v>2691</v>
      </c>
      <c r="B3" s="6" t="n">
        <v>8938</v>
      </c>
      <c r="C3" s="6" t="n">
        <v>7932</v>
      </c>
    </row>
    <row r="4" spans="1:3">
      <c r="A4" s="4" t="s">
        <v>2692</v>
      </c>
      <c r="B4" s="5" t="n">
        <v>2343</v>
      </c>
      <c r="C4" s="5" t="n">
        <v>1945</v>
      </c>
    </row>
    <row r="5" spans="1:3">
      <c r="A5" s="4" t="s">
        <v>2693</v>
      </c>
      <c r="B5" s="5" t="n">
        <v>1614</v>
      </c>
      <c r="C5" s="5" t="n">
        <v>832</v>
      </c>
    </row>
    <row r="6" spans="1:3">
      <c r="A6" s="4" t="s">
        <v>2694</v>
      </c>
      <c r="B6" s="5" t="n">
        <v>113</v>
      </c>
      <c r="C6" s="5" t="n">
        <v>13</v>
      </c>
    </row>
    <row r="7" spans="1:3">
      <c r="A7" s="4" t="s">
        <v>2695</v>
      </c>
      <c r="B7" s="5" t="n">
        <v>1638</v>
      </c>
      <c r="C7" s="5" t="n">
        <v>1536</v>
      </c>
    </row>
    <row r="8" spans="1:3">
      <c r="A8" s="4" t="s">
        <v>2696</v>
      </c>
      <c r="B8" s="5" t="n">
        <v>950</v>
      </c>
      <c r="C8" s="5" t="n">
        <v>1006</v>
      </c>
    </row>
    <row r="9" spans="1:3">
      <c r="A9" s="4" t="s">
        <v>184</v>
      </c>
      <c r="B9" s="6" t="n">
        <v>15596</v>
      </c>
      <c r="C9" s="6" t="n">
        <v>13264</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97</v>
      </c>
      <c r="B1" s="2" t="s">
        <v>24</v>
      </c>
      <c r="C1" s="2" t="s">
        <v>25</v>
      </c>
    </row>
    <row r="2" spans="1:3">
      <c r="A2" s="3" t="s">
        <v>2698</v>
      </c>
    </row>
    <row r="3" spans="1:3">
      <c r="A3" s="4" t="s">
        <v>2699</v>
      </c>
      <c r="B3" s="6" t="n">
        <v>293</v>
      </c>
      <c r="C3" s="6" t="n">
        <v>25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00</v>
      </c>
      <c r="B1" s="2" t="s">
        <v>24</v>
      </c>
      <c r="C1" s="2" t="s">
        <v>25</v>
      </c>
    </row>
    <row r="2" spans="1:3">
      <c r="A2" s="3" t="s">
        <v>2701</v>
      </c>
    </row>
    <row r="3" spans="1:3">
      <c r="A3" s="4" t="s">
        <v>2702</v>
      </c>
      <c r="B3" s="6" t="n">
        <v>97459</v>
      </c>
    </row>
    <row r="4" spans="1:3">
      <c r="A4" s="4" t="s">
        <v>2703</v>
      </c>
      <c r="B4" s="5" t="n">
        <v>541514</v>
      </c>
    </row>
    <row r="5" spans="1:3">
      <c r="A5" s="4" t="s">
        <v>2704</v>
      </c>
      <c r="B5" s="5" t="n">
        <v>327170</v>
      </c>
      <c r="C5" s="6" t="n">
        <v>292005</v>
      </c>
    </row>
    <row r="6" spans="1:3">
      <c r="A6" s="4" t="s">
        <v>184</v>
      </c>
      <c r="B6" s="5" t="n">
        <v>966143</v>
      </c>
      <c r="C6" s="5" t="n">
        <v>912764</v>
      </c>
    </row>
    <row r="7" spans="1:3">
      <c r="A7" s="4" t="s">
        <v>2705</v>
      </c>
    </row>
    <row r="8" spans="1:3">
      <c r="A8" s="3" t="s">
        <v>2701</v>
      </c>
    </row>
    <row r="9" spans="1:3">
      <c r="A9" s="4" t="s">
        <v>2702</v>
      </c>
      <c r="B9" s="5" t="n">
        <v>13493</v>
      </c>
    </row>
    <row r="10" spans="1:3">
      <c r="A10" s="4" t="s">
        <v>2703</v>
      </c>
      <c r="B10" s="5" t="n">
        <v>411087</v>
      </c>
    </row>
    <row r="11" spans="1:3">
      <c r="A11" s="4" t="s">
        <v>2704</v>
      </c>
      <c r="B11" s="5" t="n">
        <v>53064</v>
      </c>
      <c r="C11" s="5" t="n">
        <v>50507</v>
      </c>
    </row>
    <row r="12" spans="1:3">
      <c r="A12" s="4" t="s">
        <v>184</v>
      </c>
      <c r="B12" s="5" t="n">
        <v>477644</v>
      </c>
      <c r="C12" s="5" t="n">
        <v>468155</v>
      </c>
    </row>
    <row r="13" spans="1:3">
      <c r="A13" s="4" t="s">
        <v>2706</v>
      </c>
    </row>
    <row r="14" spans="1:3">
      <c r="A14" s="3" t="s">
        <v>2701</v>
      </c>
    </row>
    <row r="15" spans="1:3">
      <c r="A15" s="4" t="s">
        <v>2702</v>
      </c>
      <c r="B15" s="5" t="n">
        <v>7873</v>
      </c>
    </row>
    <row r="16" spans="1:3">
      <c r="A16" s="4" t="s">
        <v>2703</v>
      </c>
      <c r="B16" s="5" t="n">
        <v>55</v>
      </c>
    </row>
    <row r="17" spans="1:3">
      <c r="A17" s="4" t="s">
        <v>2704</v>
      </c>
      <c r="B17" s="5" t="n">
        <v>8784</v>
      </c>
    </row>
    <row r="18" spans="1:3">
      <c r="A18" s="4" t="s">
        <v>184</v>
      </c>
      <c r="B18" s="5" t="n">
        <v>16712</v>
      </c>
      <c r="C18" s="5" t="n">
        <v>25887</v>
      </c>
    </row>
    <row r="19" spans="1:3">
      <c r="A19" s="4" t="s">
        <v>1724</v>
      </c>
    </row>
    <row r="20" spans="1:3">
      <c r="A20" s="3" t="s">
        <v>2701</v>
      </c>
    </row>
    <row r="21" spans="1:3">
      <c r="A21" s="4" t="s">
        <v>2702</v>
      </c>
      <c r="B21" s="5" t="n">
        <v>76093</v>
      </c>
    </row>
    <row r="22" spans="1:3">
      <c r="A22" s="4" t="s">
        <v>2703</v>
      </c>
      <c r="B22" s="5" t="n">
        <v>130372</v>
      </c>
    </row>
    <row r="23" spans="1:3">
      <c r="A23" s="4" t="s">
        <v>2704</v>
      </c>
      <c r="B23" s="5" t="n">
        <v>150618</v>
      </c>
      <c r="C23" s="5" t="n">
        <v>142942</v>
      </c>
    </row>
    <row r="24" spans="1:3">
      <c r="A24" s="4" t="s">
        <v>184</v>
      </c>
      <c r="B24" s="5" t="n">
        <v>357083</v>
      </c>
      <c r="C24" s="5" t="n">
        <v>338782</v>
      </c>
    </row>
    <row r="25" spans="1:3">
      <c r="A25" s="4" t="s">
        <v>1204</v>
      </c>
    </row>
    <row r="26" spans="1:3">
      <c r="A26" s="3" t="s">
        <v>2701</v>
      </c>
    </row>
    <row r="27" spans="1:3">
      <c r="A27" s="4" t="s">
        <v>2704</v>
      </c>
      <c r="B27" s="5" t="n">
        <v>114704</v>
      </c>
      <c r="C27" s="5" t="n">
        <v>79940</v>
      </c>
    </row>
    <row r="28" spans="1:3">
      <c r="A28" s="4" t="s">
        <v>184</v>
      </c>
      <c r="B28" s="5" t="n">
        <v>114704</v>
      </c>
      <c r="C28" s="5" t="n">
        <v>79940</v>
      </c>
    </row>
    <row r="29" spans="1:3">
      <c r="A29" s="4" t="s">
        <v>2525</v>
      </c>
    </row>
    <row r="30" spans="1:3">
      <c r="A30" s="3" t="s">
        <v>2701</v>
      </c>
    </row>
    <row r="31" spans="1:3">
      <c r="A31" s="4" t="s">
        <v>184</v>
      </c>
      <c r="B31" s="5" t="n">
        <v>547697</v>
      </c>
    </row>
    <row r="32" spans="1:3">
      <c r="A32" s="4" t="s">
        <v>2707</v>
      </c>
    </row>
    <row r="33" spans="1:3">
      <c r="A33" s="3" t="s">
        <v>2701</v>
      </c>
    </row>
    <row r="34" spans="1:3">
      <c r="A34" s="4" t="s">
        <v>184</v>
      </c>
      <c r="B34" s="5" t="n">
        <v>218772</v>
      </c>
    </row>
    <row r="35" spans="1:3">
      <c r="A35" s="4" t="s">
        <v>2708</v>
      </c>
    </row>
    <row r="36" spans="1:3">
      <c r="A36" s="3" t="s">
        <v>2701</v>
      </c>
    </row>
    <row r="37" spans="1:3">
      <c r="A37" s="4" t="s">
        <v>184</v>
      </c>
      <c r="B37" s="5" t="n">
        <v>13080</v>
      </c>
    </row>
    <row r="38" spans="1:3">
      <c r="A38" s="4" t="s">
        <v>2709</v>
      </c>
    </row>
    <row r="39" spans="1:3">
      <c r="A39" s="3" t="s">
        <v>2701</v>
      </c>
    </row>
    <row r="40" spans="1:3">
      <c r="A40" s="4" t="s">
        <v>184</v>
      </c>
      <c r="B40" s="5" t="n">
        <v>261282</v>
      </c>
    </row>
    <row r="41" spans="1:3">
      <c r="A41" s="4" t="s">
        <v>2710</v>
      </c>
    </row>
    <row r="42" spans="1:3">
      <c r="A42" s="3" t="s">
        <v>2701</v>
      </c>
    </row>
    <row r="43" spans="1:3">
      <c r="A43" s="4" t="s">
        <v>184</v>
      </c>
      <c r="B43" s="5" t="n">
        <v>54563</v>
      </c>
    </row>
    <row r="44" spans="1:3">
      <c r="A44" s="4" t="s">
        <v>2528</v>
      </c>
    </row>
    <row r="45" spans="1:3">
      <c r="A45" s="3" t="s">
        <v>2701</v>
      </c>
    </row>
    <row r="46" spans="1:3">
      <c r="A46" s="4" t="s">
        <v>184</v>
      </c>
      <c r="B46" s="5" t="n">
        <v>392456</v>
      </c>
    </row>
    <row r="47" spans="1:3">
      <c r="A47" s="4" t="s">
        <v>2711</v>
      </c>
    </row>
    <row r="48" spans="1:3">
      <c r="A48" s="3" t="s">
        <v>2701</v>
      </c>
    </row>
    <row r="49" spans="1:3">
      <c r="A49" s="4" t="s">
        <v>184</v>
      </c>
      <c r="B49" s="5" t="n">
        <v>258834</v>
      </c>
    </row>
    <row r="50" spans="1:3">
      <c r="A50" s="4" t="s">
        <v>2712</v>
      </c>
    </row>
    <row r="51" spans="1:3">
      <c r="A51" s="3" t="s">
        <v>2701</v>
      </c>
    </row>
    <row r="52" spans="1:3">
      <c r="A52" s="4" t="s">
        <v>184</v>
      </c>
      <c r="B52" s="5" t="n">
        <v>866</v>
      </c>
    </row>
    <row r="53" spans="1:3">
      <c r="A53" s="4" t="s">
        <v>2713</v>
      </c>
    </row>
    <row r="54" spans="1:3">
      <c r="A54" s="3" t="s">
        <v>2701</v>
      </c>
    </row>
    <row r="55" spans="1:3">
      <c r="A55" s="4" t="s">
        <v>184</v>
      </c>
      <c r="B55" s="5" t="n">
        <v>93398</v>
      </c>
    </row>
    <row r="56" spans="1:3">
      <c r="A56" s="4" t="s">
        <v>2714</v>
      </c>
    </row>
    <row r="57" spans="1:3">
      <c r="A57" s="3" t="s">
        <v>2701</v>
      </c>
    </row>
    <row r="58" spans="1:3">
      <c r="A58" s="4" t="s">
        <v>184</v>
      </c>
      <c r="B58" s="5" t="n">
        <v>39358</v>
      </c>
    </row>
    <row r="59" spans="1:3">
      <c r="A59" s="4" t="s">
        <v>2715</v>
      </c>
    </row>
    <row r="60" spans="1:3">
      <c r="A60" s="3" t="s">
        <v>2701</v>
      </c>
    </row>
    <row r="61" spans="1:3">
      <c r="A61" s="4" t="s">
        <v>184</v>
      </c>
      <c r="B61" s="5" t="n">
        <v>25990</v>
      </c>
    </row>
    <row r="62" spans="1:3">
      <c r="A62" s="4" t="s">
        <v>2716</v>
      </c>
    </row>
    <row r="63" spans="1:3">
      <c r="A63" s="3" t="s">
        <v>2701</v>
      </c>
    </row>
    <row r="64" spans="1:3">
      <c r="A64" s="4" t="s">
        <v>184</v>
      </c>
      <c r="B64" s="5" t="n">
        <v>38</v>
      </c>
    </row>
    <row r="65" spans="1:3">
      <c r="A65" s="4" t="s">
        <v>2717</v>
      </c>
    </row>
    <row r="66" spans="1:3">
      <c r="A66" s="3" t="s">
        <v>2701</v>
      </c>
    </row>
    <row r="67" spans="1:3">
      <c r="A67" s="4" t="s">
        <v>184</v>
      </c>
      <c r="B67" s="5" t="n">
        <v>2766</v>
      </c>
    </row>
    <row r="68" spans="1:3">
      <c r="A68" s="4" t="s">
        <v>2718</v>
      </c>
    </row>
    <row r="69" spans="1:3">
      <c r="A69" s="3" t="s">
        <v>2701</v>
      </c>
    </row>
    <row r="70" spans="1:3">
      <c r="A70" s="4" t="s">
        <v>184</v>
      </c>
      <c r="B70" s="5" t="n">
        <v>2403</v>
      </c>
    </row>
    <row r="71" spans="1:3">
      <c r="A71" s="4" t="s">
        <v>2719</v>
      </c>
    </row>
    <row r="72" spans="1:3">
      <c r="A72" s="3" t="s">
        <v>2701</v>
      </c>
    </row>
    <row r="73" spans="1:3">
      <c r="A73" s="4" t="s">
        <v>184</v>
      </c>
      <c r="B73" s="5" t="n">
        <v>20783</v>
      </c>
    </row>
    <row r="74" spans="1:3">
      <c r="A74" s="4" t="s">
        <v>2720</v>
      </c>
    </row>
    <row r="75" spans="1:3">
      <c r="A75" s="3" t="s">
        <v>2701</v>
      </c>
    </row>
    <row r="76" spans="1:3">
      <c r="A76" s="4" t="s">
        <v>184</v>
      </c>
      <c r="B76" s="5" t="n">
        <v>42402</v>
      </c>
      <c r="C76" s="5" t="n">
        <v>39547</v>
      </c>
    </row>
    <row r="77" spans="1:3">
      <c r="A77" s="4" t="s">
        <v>2721</v>
      </c>
    </row>
    <row r="78" spans="1:3">
      <c r="A78" s="3" t="s">
        <v>2701</v>
      </c>
    </row>
    <row r="79" spans="1:3">
      <c r="A79" s="4" t="s">
        <v>184</v>
      </c>
      <c r="B79" s="5" t="n">
        <v>505295</v>
      </c>
      <c r="C79" s="5" t="n">
        <v>443395</v>
      </c>
    </row>
    <row r="80" spans="1:3">
      <c r="A80" s="4" t="s">
        <v>2722</v>
      </c>
    </row>
    <row r="81" spans="1:3">
      <c r="A81" s="3" t="s">
        <v>2701</v>
      </c>
    </row>
    <row r="82" spans="1:3">
      <c r="A82" s="4" t="s">
        <v>184</v>
      </c>
      <c r="B82" s="5" t="n">
        <v>54488</v>
      </c>
      <c r="C82" s="5" t="n">
        <v>52915</v>
      </c>
    </row>
    <row r="83" spans="1:3">
      <c r="A83" s="4" t="s">
        <v>2723</v>
      </c>
    </row>
    <row r="84" spans="1:3">
      <c r="A84" s="3" t="s">
        <v>2701</v>
      </c>
    </row>
    <row r="85" spans="1:3">
      <c r="A85" s="4" t="s">
        <v>184</v>
      </c>
      <c r="B85" s="5" t="n">
        <v>362890</v>
      </c>
      <c r="C85" s="5" t="n">
        <v>371728</v>
      </c>
    </row>
    <row r="86" spans="1:3">
      <c r="A86" s="4" t="s">
        <v>2724</v>
      </c>
    </row>
    <row r="87" spans="1:3">
      <c r="A87" s="3" t="s">
        <v>2701</v>
      </c>
    </row>
    <row r="88" spans="1:3">
      <c r="A88" s="4" t="s">
        <v>184</v>
      </c>
      <c r="B88" s="6" t="n">
        <v>1068</v>
      </c>
      <c r="C88" s="6" t="n">
        <v>517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5</v>
      </c>
      <c r="B1" s="2" t="s">
        <v>24</v>
      </c>
      <c r="C1" s="2" t="s">
        <v>25</v>
      </c>
    </row>
    <row r="2" spans="1:3">
      <c r="A2" s="3" t="s">
        <v>2701</v>
      </c>
    </row>
    <row r="3" spans="1:3">
      <c r="A3" s="4" t="s">
        <v>101</v>
      </c>
      <c r="B3" s="6" t="n">
        <v>357083</v>
      </c>
      <c r="C3" s="6" t="n">
        <v>338782</v>
      </c>
    </row>
    <row r="4" spans="1:3">
      <c r="A4" s="4" t="s">
        <v>2726</v>
      </c>
      <c r="B4" s="5" t="n">
        <v>966143</v>
      </c>
      <c r="C4" s="5" t="n">
        <v>912764</v>
      </c>
    </row>
    <row r="5" spans="1:3">
      <c r="A5" s="4" t="s">
        <v>1724</v>
      </c>
    </row>
    <row r="6" spans="1:3">
      <c r="A6" s="3" t="s">
        <v>2701</v>
      </c>
    </row>
    <row r="7" spans="1:3">
      <c r="A7" s="4" t="s">
        <v>2726</v>
      </c>
      <c r="B7" s="5" t="n">
        <v>357083</v>
      </c>
      <c r="C7" s="5" t="n">
        <v>338782</v>
      </c>
    </row>
    <row r="8" spans="1:3">
      <c r="A8" s="4" t="s">
        <v>2727</v>
      </c>
    </row>
    <row r="9" spans="1:3">
      <c r="A9" s="3" t="s">
        <v>2701</v>
      </c>
    </row>
    <row r="10" spans="1:3">
      <c r="A10" s="4" t="s">
        <v>101</v>
      </c>
      <c r="B10" s="5" t="n">
        <v>36000</v>
      </c>
      <c r="C10" s="5" t="n">
        <v>29000</v>
      </c>
    </row>
    <row r="11" spans="1:3">
      <c r="A11" s="4" t="s">
        <v>2728</v>
      </c>
    </row>
    <row r="12" spans="1:3">
      <c r="A12" s="3" t="s">
        <v>2701</v>
      </c>
    </row>
    <row r="13" spans="1:3">
      <c r="A13" s="4" t="s">
        <v>101</v>
      </c>
      <c r="B13" s="5" t="n">
        <v>2000</v>
      </c>
      <c r="C13" s="5" t="n">
        <v>2000</v>
      </c>
    </row>
    <row r="14" spans="1:3">
      <c r="A14" s="4" t="s">
        <v>2729</v>
      </c>
    </row>
    <row r="15" spans="1:3">
      <c r="A15" s="3" t="s">
        <v>2701</v>
      </c>
    </row>
    <row r="16" spans="1:3">
      <c r="A16" s="4" t="s">
        <v>2726</v>
      </c>
      <c r="B16" s="5" t="n">
        <v>548000</v>
      </c>
      <c r="C16" s="5" t="n">
        <v>522000</v>
      </c>
    </row>
    <row r="17" spans="1:3">
      <c r="A17" s="4" t="s">
        <v>2730</v>
      </c>
    </row>
    <row r="18" spans="1:3">
      <c r="A18" s="3" t="s">
        <v>2701</v>
      </c>
    </row>
    <row r="19" spans="1:3">
      <c r="A19" s="4" t="s">
        <v>2726</v>
      </c>
      <c r="B19" s="6" t="n">
        <v>55000</v>
      </c>
      <c r="C19" s="6" t="n">
        <v>44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31</v>
      </c>
      <c r="B1" s="2" t="s">
        <v>24</v>
      </c>
      <c r="C1" s="2" t="s">
        <v>25</v>
      </c>
    </row>
    <row r="2" spans="1:3">
      <c r="A2" s="3" t="s">
        <v>2701</v>
      </c>
    </row>
    <row r="3" spans="1:3">
      <c r="A3" s="4" t="s">
        <v>2732</v>
      </c>
      <c r="B3" s="6" t="n">
        <v>327170</v>
      </c>
      <c r="C3" s="6" t="n">
        <v>292005</v>
      </c>
    </row>
    <row r="4" spans="1:3">
      <c r="A4" s="4" t="s">
        <v>2705</v>
      </c>
    </row>
    <row r="5" spans="1:3">
      <c r="A5" s="3" t="s">
        <v>2701</v>
      </c>
    </row>
    <row r="6" spans="1:3">
      <c r="A6" s="4" t="s">
        <v>2732</v>
      </c>
      <c r="B6" s="5" t="n">
        <v>53064</v>
      </c>
      <c r="C6" s="5" t="n">
        <v>50507</v>
      </c>
    </row>
    <row r="7" spans="1:3">
      <c r="A7" s="4" t="s">
        <v>2733</v>
      </c>
    </row>
    <row r="8" spans="1:3">
      <c r="A8" s="3" t="s">
        <v>2701</v>
      </c>
    </row>
    <row r="9" spans="1:3">
      <c r="A9" s="4" t="s">
        <v>2732</v>
      </c>
      <c r="B9" s="5" t="n">
        <v>8784</v>
      </c>
      <c r="C9" s="5" t="n">
        <v>18616</v>
      </c>
    </row>
    <row r="10" spans="1:3">
      <c r="A10" s="4" t="s">
        <v>1724</v>
      </c>
    </row>
    <row r="11" spans="1:3">
      <c r="A11" s="3" t="s">
        <v>2701</v>
      </c>
    </row>
    <row r="12" spans="1:3">
      <c r="A12" s="4" t="s">
        <v>2732</v>
      </c>
      <c r="B12" s="5" t="n">
        <v>150618</v>
      </c>
      <c r="C12" s="5" t="n">
        <v>142942</v>
      </c>
    </row>
    <row r="13" spans="1:3">
      <c r="A13" s="4" t="s">
        <v>1204</v>
      </c>
    </row>
    <row r="14" spans="1:3">
      <c r="A14" s="3" t="s">
        <v>2701</v>
      </c>
    </row>
    <row r="15" spans="1:3">
      <c r="A15" s="4" t="s">
        <v>2732</v>
      </c>
      <c r="B15" s="5" t="n">
        <v>114704</v>
      </c>
      <c r="C15" s="5" t="n">
        <v>79940</v>
      </c>
    </row>
    <row r="16" spans="1:3">
      <c r="A16" s="4" t="s">
        <v>551</v>
      </c>
    </row>
    <row r="17" spans="1:3">
      <c r="A17" s="3" t="s">
        <v>2701</v>
      </c>
    </row>
    <row r="18" spans="1:3">
      <c r="A18" s="4" t="s">
        <v>2732</v>
      </c>
      <c r="B18" s="5" t="n">
        <v>217449</v>
      </c>
      <c r="C18" s="5" t="n">
        <v>194800</v>
      </c>
    </row>
    <row r="19" spans="1:3">
      <c r="A19" s="4" t="s">
        <v>2734</v>
      </c>
    </row>
    <row r="20" spans="1:3">
      <c r="A20" s="3" t="s">
        <v>2701</v>
      </c>
    </row>
    <row r="21" spans="1:3">
      <c r="A21" s="4" t="s">
        <v>2732</v>
      </c>
      <c r="B21" s="5" t="n">
        <v>32928</v>
      </c>
      <c r="C21" s="5" t="n">
        <v>30793</v>
      </c>
    </row>
    <row r="22" spans="1:3">
      <c r="A22" s="4" t="s">
        <v>2735</v>
      </c>
    </row>
    <row r="23" spans="1:3">
      <c r="A23" s="3" t="s">
        <v>2701</v>
      </c>
    </row>
    <row r="24" spans="1:3">
      <c r="A24" s="4" t="s">
        <v>2732</v>
      </c>
      <c r="B24" s="5" t="n">
        <v>8773</v>
      </c>
      <c r="C24" s="5" t="n">
        <v>18602</v>
      </c>
    </row>
    <row r="25" spans="1:3">
      <c r="A25" s="4" t="s">
        <v>2736</v>
      </c>
    </row>
    <row r="26" spans="1:3">
      <c r="A26" s="3" t="s">
        <v>2701</v>
      </c>
    </row>
    <row r="27" spans="1:3">
      <c r="A27" s="4" t="s">
        <v>2732</v>
      </c>
      <c r="B27" s="5" t="n">
        <v>66492</v>
      </c>
      <c r="C27" s="5" t="n">
        <v>69139</v>
      </c>
    </row>
    <row r="28" spans="1:3">
      <c r="A28" s="4" t="s">
        <v>2737</v>
      </c>
    </row>
    <row r="29" spans="1:3">
      <c r="A29" s="3" t="s">
        <v>2701</v>
      </c>
    </row>
    <row r="30" spans="1:3">
      <c r="A30" s="4" t="s">
        <v>2732</v>
      </c>
      <c r="B30" s="5" t="n">
        <v>109256</v>
      </c>
      <c r="C30" s="6" t="n">
        <v>76266</v>
      </c>
    </row>
    <row r="31" spans="1:3">
      <c r="A31" s="4" t="s">
        <v>878</v>
      </c>
    </row>
    <row r="32" spans="1:3">
      <c r="A32" s="3" t="s">
        <v>2701</v>
      </c>
    </row>
    <row r="33" spans="1:3">
      <c r="A33" s="4" t="s">
        <v>2732</v>
      </c>
      <c r="B33" s="5" t="n">
        <v>32750</v>
      </c>
    </row>
    <row r="34" spans="1:3">
      <c r="A34" s="4" t="s">
        <v>2738</v>
      </c>
    </row>
    <row r="35" spans="1:3">
      <c r="A35" s="3" t="s">
        <v>2701</v>
      </c>
    </row>
    <row r="36" spans="1:3">
      <c r="A36" s="4" t="s">
        <v>2732</v>
      </c>
      <c r="B36" s="5" t="n">
        <v>10222</v>
      </c>
    </row>
    <row r="37" spans="1:3">
      <c r="A37" s="4" t="s">
        <v>2739</v>
      </c>
    </row>
    <row r="38" spans="1:3">
      <c r="A38" s="3" t="s">
        <v>2701</v>
      </c>
    </row>
    <row r="39" spans="1:3">
      <c r="A39" s="4" t="s">
        <v>2732</v>
      </c>
      <c r="B39" s="5" t="n">
        <v>21345</v>
      </c>
    </row>
    <row r="40" spans="1:3">
      <c r="A40" s="4" t="s">
        <v>2740</v>
      </c>
    </row>
    <row r="41" spans="1:3">
      <c r="A41" s="3" t="s">
        <v>2701</v>
      </c>
    </row>
    <row r="42" spans="1:3">
      <c r="A42" s="4" t="s">
        <v>2732</v>
      </c>
      <c r="B42" s="5" t="n">
        <v>1183</v>
      </c>
    </row>
    <row r="43" spans="1:3">
      <c r="A43" s="4" t="s">
        <v>2741</v>
      </c>
    </row>
    <row r="44" spans="1:3">
      <c r="A44" s="3" t="s">
        <v>2701</v>
      </c>
    </row>
    <row r="45" spans="1:3">
      <c r="A45" s="4" t="s">
        <v>2732</v>
      </c>
      <c r="B45" s="5" t="n">
        <v>42139</v>
      </c>
    </row>
    <row r="46" spans="1:3">
      <c r="A46" s="4" t="s">
        <v>2742</v>
      </c>
    </row>
    <row r="47" spans="1:3">
      <c r="A47" s="3" t="s">
        <v>2701</v>
      </c>
    </row>
    <row r="48" spans="1:3">
      <c r="A48" s="4" t="s">
        <v>2732</v>
      </c>
      <c r="B48" s="5" t="n">
        <v>9601</v>
      </c>
    </row>
    <row r="49" spans="1:3">
      <c r="A49" s="4" t="s">
        <v>2743</v>
      </c>
    </row>
    <row r="50" spans="1:3">
      <c r="A50" s="3" t="s">
        <v>2701</v>
      </c>
    </row>
    <row r="51" spans="1:3">
      <c r="A51" s="4" t="s">
        <v>2732</v>
      </c>
      <c r="B51" s="5" t="n">
        <v>31416</v>
      </c>
    </row>
    <row r="52" spans="1:3">
      <c r="A52" s="4" t="s">
        <v>2744</v>
      </c>
    </row>
    <row r="53" spans="1:3">
      <c r="A53" s="3" t="s">
        <v>2701</v>
      </c>
    </row>
    <row r="54" spans="1:3">
      <c r="A54" s="4" t="s">
        <v>2732</v>
      </c>
      <c r="B54" s="5" t="n">
        <v>1122</v>
      </c>
    </row>
    <row r="55" spans="1:3">
      <c r="A55" s="4" t="s">
        <v>2745</v>
      </c>
    </row>
    <row r="56" spans="1:3">
      <c r="A56" s="3" t="s">
        <v>2701</v>
      </c>
    </row>
    <row r="57" spans="1:3">
      <c r="A57" s="4" t="s">
        <v>2732</v>
      </c>
      <c r="B57" s="5" t="n">
        <v>10783</v>
      </c>
    </row>
    <row r="58" spans="1:3">
      <c r="A58" s="4" t="s">
        <v>2746</v>
      </c>
    </row>
    <row r="59" spans="1:3">
      <c r="A59" s="3" t="s">
        <v>2701</v>
      </c>
    </row>
    <row r="60" spans="1:3">
      <c r="A60" s="4" t="s">
        <v>2732</v>
      </c>
      <c r="B60" s="5" t="n">
        <v>197</v>
      </c>
    </row>
    <row r="61" spans="1:3">
      <c r="A61" s="4" t="s">
        <v>2747</v>
      </c>
    </row>
    <row r="62" spans="1:3">
      <c r="A62" s="3" t="s">
        <v>2701</v>
      </c>
    </row>
    <row r="63" spans="1:3">
      <c r="A63" s="4" t="s">
        <v>2732</v>
      </c>
      <c r="B63" s="5" t="n">
        <v>9605</v>
      </c>
    </row>
    <row r="64" spans="1:3">
      <c r="A64" s="4" t="s">
        <v>2748</v>
      </c>
    </row>
    <row r="65" spans="1:3">
      <c r="A65" s="3" t="s">
        <v>2701</v>
      </c>
    </row>
    <row r="66" spans="1:3">
      <c r="A66" s="4" t="s">
        <v>2732</v>
      </c>
      <c r="B66" s="5" t="n">
        <v>981</v>
      </c>
    </row>
    <row r="67" spans="1:3">
      <c r="A67" s="4" t="s">
        <v>2749</v>
      </c>
    </row>
    <row r="68" spans="1:3">
      <c r="A68" s="3" t="s">
        <v>2701</v>
      </c>
    </row>
    <row r="69" spans="1:3">
      <c r="A69" s="4" t="s">
        <v>2732</v>
      </c>
      <c r="B69" s="5" t="n">
        <v>14998</v>
      </c>
    </row>
    <row r="70" spans="1:3">
      <c r="A70" s="4" t="s">
        <v>2750</v>
      </c>
    </row>
    <row r="71" spans="1:3">
      <c r="A71" s="3" t="s">
        <v>2701</v>
      </c>
    </row>
    <row r="72" spans="1:3">
      <c r="A72" s="4" t="s">
        <v>2732</v>
      </c>
      <c r="B72" s="5" t="n">
        <v>78</v>
      </c>
    </row>
    <row r="73" spans="1:3">
      <c r="A73" s="4" t="s">
        <v>2751</v>
      </c>
    </row>
    <row r="74" spans="1:3">
      <c r="A74" s="3" t="s">
        <v>2701</v>
      </c>
    </row>
    <row r="75" spans="1:3">
      <c r="A75" s="4" t="s">
        <v>2732</v>
      </c>
      <c r="B75" s="5" t="n">
        <v>3</v>
      </c>
    </row>
    <row r="76" spans="1:3">
      <c r="A76" s="4" t="s">
        <v>2752</v>
      </c>
    </row>
    <row r="77" spans="1:3">
      <c r="A77" s="3" t="s">
        <v>2701</v>
      </c>
    </row>
    <row r="78" spans="1:3">
      <c r="A78" s="4" t="s">
        <v>2732</v>
      </c>
      <c r="B78" s="5" t="n">
        <v>13760</v>
      </c>
    </row>
    <row r="79" spans="1:3">
      <c r="A79" s="4" t="s">
        <v>2753</v>
      </c>
    </row>
    <row r="80" spans="1:3">
      <c r="A80" s="3" t="s">
        <v>2701</v>
      </c>
    </row>
    <row r="81" spans="1:3">
      <c r="A81" s="4" t="s">
        <v>2732</v>
      </c>
      <c r="B81" s="5" t="n">
        <v>1157</v>
      </c>
    </row>
    <row r="82" spans="1:3">
      <c r="A82" s="4" t="s">
        <v>888</v>
      </c>
    </row>
    <row r="83" spans="1:3">
      <c r="A83" s="3" t="s">
        <v>2701</v>
      </c>
    </row>
    <row r="84" spans="1:3">
      <c r="A84" s="4" t="s">
        <v>2732</v>
      </c>
      <c r="B84" s="5" t="n">
        <v>9051</v>
      </c>
    </row>
    <row r="85" spans="1:3">
      <c r="A85" s="4" t="s">
        <v>2754</v>
      </c>
    </row>
    <row r="86" spans="1:3">
      <c r="A86" s="3" t="s">
        <v>2701</v>
      </c>
    </row>
    <row r="87" spans="1:3">
      <c r="A87" s="4" t="s">
        <v>2732</v>
      </c>
      <c r="B87" s="5" t="n">
        <v>38</v>
      </c>
    </row>
    <row r="88" spans="1:3">
      <c r="A88" s="4" t="s">
        <v>2755</v>
      </c>
    </row>
    <row r="89" spans="1:3">
      <c r="A89" s="3" t="s">
        <v>2701</v>
      </c>
    </row>
    <row r="90" spans="1:3">
      <c r="A90" s="4" t="s">
        <v>2732</v>
      </c>
      <c r="B90" s="5" t="n">
        <v>8</v>
      </c>
    </row>
    <row r="91" spans="1:3">
      <c r="A91" s="4" t="s">
        <v>2756</v>
      </c>
    </row>
    <row r="92" spans="1:3">
      <c r="A92" s="3" t="s">
        <v>2701</v>
      </c>
    </row>
    <row r="93" spans="1:3">
      <c r="A93" s="4" t="s">
        <v>2732</v>
      </c>
      <c r="B93" s="5" t="n">
        <v>8000</v>
      </c>
    </row>
    <row r="94" spans="1:3">
      <c r="A94" s="4" t="s">
        <v>2757</v>
      </c>
    </row>
    <row r="95" spans="1:3">
      <c r="A95" s="3" t="s">
        <v>2701</v>
      </c>
    </row>
    <row r="96" spans="1:3">
      <c r="A96" s="4" t="s">
        <v>2732</v>
      </c>
      <c r="B96" s="5" t="n">
        <v>1005</v>
      </c>
    </row>
    <row r="97" spans="1:3">
      <c r="A97" s="4" t="s">
        <v>2758</v>
      </c>
    </row>
    <row r="98" spans="1:3">
      <c r="A98" s="3" t="s">
        <v>2701</v>
      </c>
    </row>
    <row r="99" spans="1:3">
      <c r="A99" s="4" t="s">
        <v>2732</v>
      </c>
      <c r="B99" s="5" t="n">
        <v>111523</v>
      </c>
    </row>
    <row r="100" spans="1:3">
      <c r="A100" s="4" t="s">
        <v>2759</v>
      </c>
    </row>
    <row r="101" spans="1:3">
      <c r="A101" s="3" t="s">
        <v>2701</v>
      </c>
    </row>
    <row r="102" spans="1:3">
      <c r="A102" s="4" t="s">
        <v>2732</v>
      </c>
      <c r="B102" s="5" t="n">
        <v>11424</v>
      </c>
    </row>
    <row r="103" spans="1:3">
      <c r="A103" s="4" t="s">
        <v>2760</v>
      </c>
    </row>
    <row r="104" spans="1:3">
      <c r="A104" s="3" t="s">
        <v>2701</v>
      </c>
    </row>
    <row r="105" spans="1:3">
      <c r="A105" s="4" t="s">
        <v>2732</v>
      </c>
      <c r="B105" s="5" t="n">
        <v>8440</v>
      </c>
    </row>
    <row r="106" spans="1:3">
      <c r="A106" s="4" t="s">
        <v>2761</v>
      </c>
    </row>
    <row r="107" spans="1:3">
      <c r="A107" s="3" t="s">
        <v>2701</v>
      </c>
    </row>
    <row r="108" spans="1:3">
      <c r="A108" s="4" t="s">
        <v>2732</v>
      </c>
      <c r="B108" s="5" t="n">
        <v>38177</v>
      </c>
    </row>
    <row r="109" spans="1:3">
      <c r="A109" s="4" t="s">
        <v>2762</v>
      </c>
    </row>
    <row r="110" spans="1:3">
      <c r="A110" s="3" t="s">
        <v>2701</v>
      </c>
    </row>
    <row r="111" spans="1:3">
      <c r="A111" s="4" t="s">
        <v>2732</v>
      </c>
      <c r="B111" s="5" t="n">
        <v>53482</v>
      </c>
    </row>
    <row r="112" spans="1:3">
      <c r="A112" s="4" t="s">
        <v>863</v>
      </c>
    </row>
    <row r="113" spans="1:3">
      <c r="A113" s="3" t="s">
        <v>2701</v>
      </c>
    </row>
    <row r="114" spans="1:3">
      <c r="A114" s="4" t="s">
        <v>2732</v>
      </c>
      <c r="B114" s="5" t="n">
        <v>45910</v>
      </c>
    </row>
    <row r="115" spans="1:3">
      <c r="A115" s="4" t="s">
        <v>2763</v>
      </c>
    </row>
    <row r="116" spans="1:3">
      <c r="A116" s="3" t="s">
        <v>2701</v>
      </c>
    </row>
    <row r="117" spans="1:3">
      <c r="A117" s="4" t="s">
        <v>2732</v>
      </c>
      <c r="B117" s="5" t="n">
        <v>7541</v>
      </c>
    </row>
    <row r="118" spans="1:3">
      <c r="A118" s="4" t="s">
        <v>2764</v>
      </c>
    </row>
    <row r="119" spans="1:3">
      <c r="A119" s="3" t="s">
        <v>2701</v>
      </c>
    </row>
    <row r="120" spans="1:3">
      <c r="A120" s="4" t="s">
        <v>2732</v>
      </c>
      <c r="B120" s="5" t="n">
        <v>255</v>
      </c>
    </row>
    <row r="121" spans="1:3">
      <c r="A121" s="4" t="s">
        <v>2765</v>
      </c>
    </row>
    <row r="122" spans="1:3">
      <c r="A122" s="3" t="s">
        <v>2701</v>
      </c>
    </row>
    <row r="123" spans="1:3">
      <c r="A123" s="4" t="s">
        <v>2732</v>
      </c>
      <c r="B123" s="5" t="n">
        <v>7033</v>
      </c>
    </row>
    <row r="124" spans="1:3">
      <c r="A124" s="4" t="s">
        <v>2766</v>
      </c>
    </row>
    <row r="125" spans="1:3">
      <c r="A125" s="3" t="s">
        <v>2701</v>
      </c>
    </row>
    <row r="126" spans="1:3">
      <c r="A126" s="4" t="s">
        <v>2732</v>
      </c>
      <c r="B126" s="5" t="n">
        <v>31081</v>
      </c>
    </row>
    <row r="127" spans="1:3">
      <c r="A127" s="4" t="s">
        <v>2767</v>
      </c>
    </row>
    <row r="128" spans="1:3">
      <c r="A128" s="3" t="s">
        <v>2701</v>
      </c>
    </row>
    <row r="129" spans="1:3">
      <c r="A129" s="4" t="s">
        <v>2732</v>
      </c>
      <c r="B129" s="5" t="n">
        <v>60016</v>
      </c>
    </row>
    <row r="130" spans="1:3">
      <c r="A130" s="4" t="s">
        <v>2768</v>
      </c>
    </row>
    <row r="131" spans="1:3">
      <c r="A131" s="3" t="s">
        <v>2701</v>
      </c>
    </row>
    <row r="132" spans="1:3">
      <c r="A132" s="4" t="s">
        <v>2732</v>
      </c>
      <c r="B132" s="5" t="n">
        <v>13963</v>
      </c>
    </row>
    <row r="133" spans="1:3">
      <c r="A133" s="4" t="s">
        <v>2769</v>
      </c>
    </row>
    <row r="134" spans="1:3">
      <c r="A134" s="3" t="s">
        <v>2701</v>
      </c>
    </row>
    <row r="135" spans="1:3">
      <c r="A135" s="4" t="s">
        <v>2732</v>
      </c>
      <c r="B135" s="5" t="n">
        <v>78</v>
      </c>
    </row>
    <row r="136" spans="1:3">
      <c r="A136" s="4" t="s">
        <v>2770</v>
      </c>
    </row>
    <row r="137" spans="1:3">
      <c r="A137" s="3" t="s">
        <v>2701</v>
      </c>
    </row>
    <row r="138" spans="1:3">
      <c r="A138" s="4" t="s">
        <v>2732</v>
      </c>
      <c r="B138" s="5" t="n">
        <v>21282</v>
      </c>
    </row>
    <row r="139" spans="1:3">
      <c r="A139" s="4" t="s">
        <v>2771</v>
      </c>
    </row>
    <row r="140" spans="1:3">
      <c r="A140" s="3" t="s">
        <v>2701</v>
      </c>
    </row>
    <row r="141" spans="1:3">
      <c r="A141" s="4" t="s">
        <v>2732</v>
      </c>
      <c r="B141" s="6" t="n">
        <v>2469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2</v>
      </c>
      <c r="B1" s="2" t="s">
        <v>24</v>
      </c>
      <c r="C1" s="2" t="s">
        <v>25</v>
      </c>
    </row>
    <row r="2" spans="1:3">
      <c r="A2" s="3" t="s">
        <v>2773</v>
      </c>
    </row>
    <row r="3" spans="1:3">
      <c r="A3" s="4" t="s">
        <v>2774</v>
      </c>
      <c r="B3" s="6" t="n">
        <v>4958</v>
      </c>
      <c r="C3" s="6" t="n">
        <v>4492</v>
      </c>
    </row>
    <row r="4" spans="1:3">
      <c r="A4" s="4" t="s">
        <v>2692</v>
      </c>
      <c r="B4" s="5" t="n">
        <v>1283</v>
      </c>
      <c r="C4" s="5" t="n">
        <v>988</v>
      </c>
    </row>
    <row r="5" spans="1:3">
      <c r="A5" s="4" t="s">
        <v>2775</v>
      </c>
      <c r="B5" s="5" t="n">
        <v>3344</v>
      </c>
      <c r="C5" s="5" t="n">
        <v>3348</v>
      </c>
    </row>
    <row r="6" spans="1:3">
      <c r="A6" s="4" t="s">
        <v>2776</v>
      </c>
      <c r="B6" s="5" t="n">
        <v>454</v>
      </c>
      <c r="C6" s="5" t="n">
        <v>2060</v>
      </c>
    </row>
    <row r="7" spans="1:3">
      <c r="A7" s="4" t="s">
        <v>2777</v>
      </c>
      <c r="B7" s="5" t="n">
        <v>84</v>
      </c>
      <c r="C7" s="5" t="n">
        <v>82</v>
      </c>
    </row>
    <row r="8" spans="1:3">
      <c r="A8" s="4" t="s">
        <v>2778</v>
      </c>
      <c r="B8" s="5" t="n">
        <v>175</v>
      </c>
      <c r="C8" s="5" t="n">
        <v>178</v>
      </c>
    </row>
    <row r="9" spans="1:3">
      <c r="A9" s="4" t="s">
        <v>2779</v>
      </c>
      <c r="B9" s="5" t="n">
        <v>1747</v>
      </c>
      <c r="C9" s="5" t="n">
        <v>2463</v>
      </c>
    </row>
    <row r="10" spans="1:3">
      <c r="A10" s="4" t="s">
        <v>2780</v>
      </c>
      <c r="B10" s="5" t="n">
        <v>5627</v>
      </c>
      <c r="C10" s="5" t="n">
        <v>5835</v>
      </c>
    </row>
    <row r="11" spans="1:3">
      <c r="A11" s="4" t="s">
        <v>1119</v>
      </c>
      <c r="B11" s="5" t="n">
        <v>16</v>
      </c>
      <c r="C11" s="5" t="n">
        <v>8</v>
      </c>
    </row>
    <row r="12" spans="1:3">
      <c r="A12" s="4" t="s">
        <v>2781</v>
      </c>
      <c r="B12" s="5" t="n">
        <v>1502</v>
      </c>
      <c r="C12" s="5" t="n">
        <v>1016</v>
      </c>
    </row>
    <row r="13" spans="1:3">
      <c r="A13" s="4" t="s">
        <v>184</v>
      </c>
      <c r="B13" s="6" t="n">
        <v>19190</v>
      </c>
      <c r="C13" s="6" t="n">
        <v>2047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s>
  <sheetData>
    <row r="1" spans="1:5">
      <c r="A1" s="1" t="s">
        <v>2782</v>
      </c>
      <c r="B1" s="2" t="s">
        <v>1</v>
      </c>
    </row>
    <row r="2" spans="1:5">
      <c r="B2" s="2" t="s">
        <v>24</v>
      </c>
      <c r="C2" s="2" t="s">
        <v>2783</v>
      </c>
      <c r="D2" s="2" t="s">
        <v>2784</v>
      </c>
      <c r="E2" s="2" t="s">
        <v>25</v>
      </c>
    </row>
    <row r="3" spans="1:5">
      <c r="A3" s="3" t="s">
        <v>2785</v>
      </c>
    </row>
    <row r="4" spans="1:5">
      <c r="A4" s="4" t="s">
        <v>103</v>
      </c>
      <c r="B4" s="6" t="n">
        <v>8740</v>
      </c>
      <c r="E4" s="6" t="n">
        <v>9528</v>
      </c>
    </row>
    <row r="5" spans="1:5">
      <c r="A5" s="4" t="s">
        <v>2786</v>
      </c>
    </row>
    <row r="6" spans="1:5">
      <c r="A6" s="3" t="s">
        <v>2785</v>
      </c>
    </row>
    <row r="7" spans="1:5">
      <c r="A7" s="4" t="s">
        <v>2787</v>
      </c>
      <c r="B7" s="4" t="s">
        <v>2788</v>
      </c>
    </row>
    <row r="8" spans="1:5">
      <c r="A8" s="4" t="s">
        <v>2789</v>
      </c>
      <c r="B8" s="4" t="s">
        <v>2790</v>
      </c>
      <c r="D8" s="4" t="s">
        <v>2790</v>
      </c>
    </row>
    <row r="9" spans="1:5">
      <c r="A9" s="4" t="s">
        <v>2791</v>
      </c>
      <c r="B9" s="4" t="s">
        <v>2792</v>
      </c>
    </row>
    <row r="10" spans="1:5">
      <c r="A10" s="4" t="s">
        <v>2793</v>
      </c>
      <c r="B10" s="4" t="s">
        <v>2794</v>
      </c>
    </row>
    <row r="11" spans="1:5">
      <c r="A11" s="4" t="s">
        <v>103</v>
      </c>
      <c r="E11" s="5" t="n">
        <v>650</v>
      </c>
    </row>
    <row r="12" spans="1:5">
      <c r="A12" s="4" t="s">
        <v>2795</v>
      </c>
    </row>
    <row r="13" spans="1:5">
      <c r="A13" s="3" t="s">
        <v>2785</v>
      </c>
    </row>
    <row r="14" spans="1:5">
      <c r="A14" s="4" t="s">
        <v>2787</v>
      </c>
      <c r="B14" s="4" t="s">
        <v>2796</v>
      </c>
    </row>
    <row r="15" spans="1:5">
      <c r="A15" s="4" t="s">
        <v>2789</v>
      </c>
      <c r="B15" s="4" t="s">
        <v>2797</v>
      </c>
    </row>
    <row r="16" spans="1:5">
      <c r="A16" s="4" t="s">
        <v>103</v>
      </c>
      <c r="B16" s="6" t="n">
        <v>198</v>
      </c>
      <c r="E16" s="5" t="n">
        <v>199</v>
      </c>
    </row>
    <row r="17" spans="1:5">
      <c r="A17" s="4" t="s">
        <v>2798</v>
      </c>
    </row>
    <row r="18" spans="1:5">
      <c r="A18" s="3" t="s">
        <v>2785</v>
      </c>
    </row>
    <row r="19" spans="1:5">
      <c r="A19" s="4" t="s">
        <v>2787</v>
      </c>
      <c r="B19" s="4" t="s">
        <v>2799</v>
      </c>
    </row>
    <row r="20" spans="1:5">
      <c r="A20" s="4" t="s">
        <v>2789</v>
      </c>
      <c r="B20" s="4" t="s">
        <v>2800</v>
      </c>
    </row>
    <row r="21" spans="1:5">
      <c r="A21" s="4" t="s">
        <v>2791</v>
      </c>
      <c r="B21" s="4" t="s">
        <v>2801</v>
      </c>
    </row>
    <row r="22" spans="1:5">
      <c r="A22" s="4" t="s">
        <v>2793</v>
      </c>
      <c r="B22" s="4" t="s">
        <v>2802</v>
      </c>
    </row>
    <row r="23" spans="1:5">
      <c r="A23" s="4" t="s">
        <v>103</v>
      </c>
      <c r="B23" s="6" t="n">
        <v>1474</v>
      </c>
      <c r="E23" s="5" t="n">
        <v>1492</v>
      </c>
    </row>
    <row r="24" spans="1:5">
      <c r="A24" s="4" t="s">
        <v>2803</v>
      </c>
    </row>
    <row r="25" spans="1:5">
      <c r="A25" s="3" t="s">
        <v>2785</v>
      </c>
    </row>
    <row r="26" spans="1:5">
      <c r="A26" s="4" t="s">
        <v>2787</v>
      </c>
      <c r="B26" s="4" t="s">
        <v>2804</v>
      </c>
    </row>
    <row r="27" spans="1:5">
      <c r="A27" s="4" t="s">
        <v>2789</v>
      </c>
      <c r="B27" s="4" t="s">
        <v>2805</v>
      </c>
    </row>
    <row r="28" spans="1:5">
      <c r="A28" s="4" t="s">
        <v>2791</v>
      </c>
      <c r="B28" s="4" t="s">
        <v>2806</v>
      </c>
    </row>
    <row r="29" spans="1:5">
      <c r="A29" s="4" t="s">
        <v>2793</v>
      </c>
      <c r="B29" s="4" t="s">
        <v>2807</v>
      </c>
    </row>
    <row r="30" spans="1:5">
      <c r="A30" s="4" t="s">
        <v>103</v>
      </c>
      <c r="B30" s="6" t="n">
        <v>982</v>
      </c>
      <c r="E30" s="5" t="n">
        <v>987</v>
      </c>
    </row>
    <row r="31" spans="1:5">
      <c r="A31" s="4" t="s">
        <v>2808</v>
      </c>
    </row>
    <row r="32" spans="1:5">
      <c r="A32" s="3" t="s">
        <v>2785</v>
      </c>
    </row>
    <row r="33" spans="1:5">
      <c r="A33" s="4" t="s">
        <v>2787</v>
      </c>
      <c r="B33" s="4" t="s">
        <v>2809</v>
      </c>
    </row>
    <row r="34" spans="1:5">
      <c r="A34" s="4" t="s">
        <v>2789</v>
      </c>
      <c r="B34" s="4" t="s">
        <v>2810</v>
      </c>
      <c r="C34" s="4" t="s">
        <v>2810</v>
      </c>
    </row>
    <row r="35" spans="1:5">
      <c r="A35" s="4" t="s">
        <v>2791</v>
      </c>
      <c r="B35" s="4" t="s">
        <v>2811</v>
      </c>
    </row>
    <row r="36" spans="1:5">
      <c r="A36" s="4" t="s">
        <v>2793</v>
      </c>
      <c r="B36" s="4" t="s">
        <v>2812</v>
      </c>
    </row>
    <row r="37" spans="1:5">
      <c r="A37" s="4" t="s">
        <v>103</v>
      </c>
      <c r="B37" s="6" t="n">
        <v>1711</v>
      </c>
      <c r="C37" s="6" t="n">
        <v>1750</v>
      </c>
    </row>
    <row r="38" spans="1:5">
      <c r="A38" s="4" t="s">
        <v>2813</v>
      </c>
    </row>
    <row r="39" spans="1:5">
      <c r="A39" s="3" t="s">
        <v>2785</v>
      </c>
    </row>
    <row r="40" spans="1:5">
      <c r="A40" s="4" t="s">
        <v>2787</v>
      </c>
      <c r="B40" s="4" t="s">
        <v>2814</v>
      </c>
    </row>
    <row r="41" spans="1:5">
      <c r="A41" s="4" t="s">
        <v>2789</v>
      </c>
      <c r="B41" s="4" t="s">
        <v>2815</v>
      </c>
    </row>
    <row r="42" spans="1:5">
      <c r="A42" s="4" t="s">
        <v>2791</v>
      </c>
      <c r="B42" s="4" t="s">
        <v>2816</v>
      </c>
    </row>
    <row r="43" spans="1:5">
      <c r="A43" s="4" t="s">
        <v>2793</v>
      </c>
      <c r="B43" s="4" t="s">
        <v>2817</v>
      </c>
    </row>
    <row r="44" spans="1:5">
      <c r="A44" s="4" t="s">
        <v>103</v>
      </c>
      <c r="B44" s="6" t="n">
        <v>1427</v>
      </c>
      <c r="E44" s="5" t="n">
        <v>1460</v>
      </c>
    </row>
    <row r="45" spans="1:5">
      <c r="A45" s="4" t="s">
        <v>2818</v>
      </c>
    </row>
    <row r="46" spans="1:5">
      <c r="A46" s="3" t="s">
        <v>2785</v>
      </c>
    </row>
    <row r="47" spans="1:5">
      <c r="A47" s="4" t="s">
        <v>2787</v>
      </c>
      <c r="B47" s="4" t="s">
        <v>2819</v>
      </c>
    </row>
    <row r="48" spans="1:5">
      <c r="A48" s="4" t="s">
        <v>2789</v>
      </c>
      <c r="B48" s="4" t="s">
        <v>2820</v>
      </c>
    </row>
    <row r="49" spans="1:5">
      <c r="A49" s="4" t="s">
        <v>2791</v>
      </c>
      <c r="B49" s="4" t="s">
        <v>2821</v>
      </c>
    </row>
    <row r="50" spans="1:5">
      <c r="A50" s="4" t="s">
        <v>2793</v>
      </c>
      <c r="B50" s="4" t="s">
        <v>2822</v>
      </c>
    </row>
    <row r="51" spans="1:5">
      <c r="A51" s="4" t="s">
        <v>103</v>
      </c>
      <c r="B51" s="6" t="n">
        <v>1124</v>
      </c>
      <c r="E51" s="5" t="n">
        <v>1164</v>
      </c>
    </row>
    <row r="52" spans="1:5">
      <c r="A52" s="4" t="s">
        <v>2823</v>
      </c>
    </row>
    <row r="53" spans="1:5">
      <c r="A53" s="3" t="s">
        <v>2785</v>
      </c>
    </row>
    <row r="54" spans="1:5">
      <c r="A54" s="4" t="s">
        <v>2787</v>
      </c>
      <c r="B54" s="4" t="s">
        <v>2824</v>
      </c>
    </row>
    <row r="55" spans="1:5">
      <c r="A55" s="4" t="s">
        <v>2789</v>
      </c>
      <c r="B55" s="4" t="s">
        <v>2825</v>
      </c>
    </row>
    <row r="56" spans="1:5">
      <c r="A56" s="4" t="s">
        <v>2791</v>
      </c>
      <c r="B56" s="4" t="s">
        <v>2826</v>
      </c>
    </row>
    <row r="57" spans="1:5">
      <c r="A57" s="4" t="s">
        <v>2793</v>
      </c>
      <c r="B57" s="4" t="s">
        <v>2827</v>
      </c>
    </row>
    <row r="58" spans="1:5">
      <c r="A58" s="4" t="s">
        <v>103</v>
      </c>
      <c r="B58" s="6" t="n">
        <v>1824</v>
      </c>
      <c r="E58" s="5" t="n">
        <v>1776</v>
      </c>
    </row>
    <row r="59" spans="1:5">
      <c r="A59" s="4" t="s">
        <v>2828</v>
      </c>
    </row>
    <row r="60" spans="1:5">
      <c r="A60" s="3" t="s">
        <v>2785</v>
      </c>
    </row>
    <row r="61" spans="1:5">
      <c r="A61" s="4" t="s">
        <v>2787</v>
      </c>
      <c r="B61" s="4" t="s">
        <v>2829</v>
      </c>
    </row>
    <row r="62" spans="1:5">
      <c r="A62" s="4" t="s">
        <v>2789</v>
      </c>
      <c r="B62" s="4" t="s">
        <v>2830</v>
      </c>
    </row>
    <row r="63" spans="1:5">
      <c r="A63" s="4" t="s">
        <v>2791</v>
      </c>
      <c r="B63" s="4" t="s">
        <v>2831</v>
      </c>
    </row>
    <row r="64" spans="1:5">
      <c r="A64" s="4" t="s">
        <v>2793</v>
      </c>
      <c r="B64" s="4" t="s">
        <v>2832</v>
      </c>
    </row>
    <row r="65" spans="1:5">
      <c r="A65" s="4" t="s">
        <v>103</v>
      </c>
      <c r="E65" s="6" t="n">
        <v>18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4</v>
      </c>
    </row>
    <row r="3" spans="1:2">
      <c r="A3" s="3" t="s">
        <v>281</v>
      </c>
    </row>
    <row r="4" spans="1:2">
      <c r="A4" s="4" t="s">
        <v>298</v>
      </c>
      <c r="B4" s="4" t="s">
        <v>29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6"/>
    <col customWidth="1" max="6" min="6" width="14"/>
    <col customWidth="1" max="7" min="7" width="14"/>
  </cols>
  <sheetData>
    <row r="1" spans="1:7">
      <c r="A1" s="1" t="s">
        <v>2833</v>
      </c>
      <c r="B1" s="2" t="s">
        <v>2783</v>
      </c>
      <c r="C1" s="2" t="s">
        <v>2784</v>
      </c>
      <c r="D1" s="2" t="s">
        <v>2834</v>
      </c>
      <c r="E1" s="2" t="s">
        <v>24</v>
      </c>
      <c r="F1" s="2" t="s">
        <v>25</v>
      </c>
      <c r="G1" s="2" t="s">
        <v>92</v>
      </c>
    </row>
    <row r="2" spans="1:7">
      <c r="A2" s="3" t="s">
        <v>2785</v>
      </c>
    </row>
    <row r="3" spans="1:7">
      <c r="A3" s="4" t="s">
        <v>2835</v>
      </c>
      <c r="E3" s="6" t="n">
        <v>8740</v>
      </c>
      <c r="F3" s="6" t="n">
        <v>9528</v>
      </c>
    </row>
    <row r="4" spans="1:7">
      <c r="A4" s="4" t="s">
        <v>2836</v>
      </c>
      <c r="E4" s="6" t="n">
        <v>2468</v>
      </c>
      <c r="F4" s="5" t="n">
        <v>2536</v>
      </c>
      <c r="G4" s="6" t="n">
        <v>979</v>
      </c>
    </row>
    <row r="5" spans="1:7">
      <c r="A5" s="4" t="s">
        <v>2837</v>
      </c>
    </row>
    <row r="6" spans="1:7">
      <c r="A6" s="3" t="s">
        <v>2785</v>
      </c>
    </row>
    <row r="7" spans="1:7">
      <c r="A7" s="4" t="s">
        <v>2838</v>
      </c>
      <c r="E7" s="4" t="s">
        <v>2839</v>
      </c>
    </row>
    <row r="8" spans="1:7">
      <c r="A8" s="4" t="s">
        <v>2840</v>
      </c>
    </row>
    <row r="9" spans="1:7">
      <c r="A9" s="3" t="s">
        <v>2785</v>
      </c>
    </row>
    <row r="10" spans="1:7">
      <c r="A10" s="4" t="s">
        <v>2838</v>
      </c>
      <c r="E10" s="4" t="s">
        <v>2841</v>
      </c>
    </row>
    <row r="11" spans="1:7">
      <c r="A11" s="4" t="s">
        <v>2786</v>
      </c>
    </row>
    <row r="12" spans="1:7">
      <c r="A12" s="3" t="s">
        <v>2785</v>
      </c>
    </row>
    <row r="13" spans="1:7">
      <c r="A13" s="4" t="s">
        <v>2835</v>
      </c>
      <c r="F13" s="5" t="n">
        <v>650</v>
      </c>
    </row>
    <row r="14" spans="1:7">
      <c r="A14" s="4" t="s">
        <v>2836</v>
      </c>
      <c r="C14" s="6" t="n">
        <v>650</v>
      </c>
    </row>
    <row r="15" spans="1:7">
      <c r="A15" s="4" t="s">
        <v>2789</v>
      </c>
      <c r="C15" s="4" t="s">
        <v>2790</v>
      </c>
      <c r="E15" s="4" t="s">
        <v>2790</v>
      </c>
    </row>
    <row r="16" spans="1:7">
      <c r="A16" s="4" t="s">
        <v>2842</v>
      </c>
      <c r="C16" s="4" t="s">
        <v>647</v>
      </c>
    </row>
    <row r="17" spans="1:7">
      <c r="A17" s="4" t="s">
        <v>2791</v>
      </c>
      <c r="E17" s="4" t="s">
        <v>2792</v>
      </c>
    </row>
    <row r="18" spans="1:7">
      <c r="A18" s="4" t="s">
        <v>2843</v>
      </c>
    </row>
    <row r="19" spans="1:7">
      <c r="A19" s="3" t="s">
        <v>2785</v>
      </c>
    </row>
    <row r="20" spans="1:7">
      <c r="A20" s="4" t="s">
        <v>2838</v>
      </c>
      <c r="E20" s="4" t="s">
        <v>2844</v>
      </c>
    </row>
    <row r="21" spans="1:7">
      <c r="A21" s="4" t="s">
        <v>2798</v>
      </c>
    </row>
    <row r="22" spans="1:7">
      <c r="A22" s="3" t="s">
        <v>2785</v>
      </c>
    </row>
    <row r="23" spans="1:7">
      <c r="A23" s="4" t="s">
        <v>2835</v>
      </c>
      <c r="E23" s="6" t="n">
        <v>1474</v>
      </c>
      <c r="F23" s="5" t="n">
        <v>1492</v>
      </c>
    </row>
    <row r="24" spans="1:7">
      <c r="A24" s="4" t="s">
        <v>2789</v>
      </c>
      <c r="E24" s="4" t="s">
        <v>2800</v>
      </c>
    </row>
    <row r="25" spans="1:7">
      <c r="A25" s="4" t="s">
        <v>2791</v>
      </c>
      <c r="E25" s="4" t="s">
        <v>2801</v>
      </c>
    </row>
    <row r="26" spans="1:7">
      <c r="A26" s="4" t="s">
        <v>2845</v>
      </c>
      <c r="E26" s="5" t="n">
        <v>450</v>
      </c>
    </row>
    <row r="27" spans="1:7">
      <c r="A27" s="4" t="s">
        <v>2846</v>
      </c>
    </row>
    <row r="28" spans="1:7">
      <c r="A28" s="3" t="s">
        <v>2785</v>
      </c>
    </row>
    <row r="29" spans="1:7">
      <c r="A29" s="4" t="s">
        <v>2838</v>
      </c>
      <c r="E29" s="4" t="s">
        <v>2847</v>
      </c>
    </row>
    <row r="30" spans="1:7">
      <c r="A30" s="4" t="s">
        <v>2803</v>
      </c>
    </row>
    <row r="31" spans="1:7">
      <c r="A31" s="3" t="s">
        <v>2785</v>
      </c>
    </row>
    <row r="32" spans="1:7">
      <c r="A32" s="4" t="s">
        <v>2835</v>
      </c>
      <c r="E32" s="6" t="n">
        <v>982</v>
      </c>
      <c r="F32" s="5" t="n">
        <v>987</v>
      </c>
    </row>
    <row r="33" spans="1:7">
      <c r="A33" s="4" t="s">
        <v>2789</v>
      </c>
      <c r="E33" s="4" t="s">
        <v>2805</v>
      </c>
    </row>
    <row r="34" spans="1:7">
      <c r="A34" s="4" t="s">
        <v>2791</v>
      </c>
      <c r="E34" s="4" t="s">
        <v>2806</v>
      </c>
    </row>
    <row r="35" spans="1:7">
      <c r="A35" s="4" t="s">
        <v>2845</v>
      </c>
      <c r="E35" s="5" t="n">
        <v>300</v>
      </c>
    </row>
    <row r="36" spans="1:7">
      <c r="A36" s="4" t="s">
        <v>2848</v>
      </c>
    </row>
    <row r="37" spans="1:7">
      <c r="A37" s="3" t="s">
        <v>2785</v>
      </c>
    </row>
    <row r="38" spans="1:7">
      <c r="A38" s="4" t="s">
        <v>2838</v>
      </c>
      <c r="E38" s="4" t="s">
        <v>2847</v>
      </c>
    </row>
    <row r="39" spans="1:7">
      <c r="A39" s="4" t="s">
        <v>2808</v>
      </c>
    </row>
    <row r="40" spans="1:7">
      <c r="A40" s="3" t="s">
        <v>2785</v>
      </c>
    </row>
    <row r="41" spans="1:7">
      <c r="A41" s="4" t="s">
        <v>2835</v>
      </c>
      <c r="B41" s="6" t="n">
        <v>1750</v>
      </c>
      <c r="E41" s="6" t="n">
        <v>1711</v>
      </c>
    </row>
    <row r="42" spans="1:7">
      <c r="A42" s="4" t="s">
        <v>2789</v>
      </c>
      <c r="B42" s="4" t="s">
        <v>2810</v>
      </c>
      <c r="E42" s="4" t="s">
        <v>2810</v>
      </c>
    </row>
    <row r="43" spans="1:7">
      <c r="A43" s="4" t="s">
        <v>2791</v>
      </c>
      <c r="E43" s="4" t="s">
        <v>2811</v>
      </c>
    </row>
    <row r="44" spans="1:7">
      <c r="A44" s="4" t="s">
        <v>2845</v>
      </c>
      <c r="E44" s="5" t="n">
        <v>525</v>
      </c>
    </row>
    <row r="45" spans="1:7">
      <c r="A45" s="4" t="s">
        <v>2849</v>
      </c>
    </row>
    <row r="46" spans="1:7">
      <c r="A46" s="3" t="s">
        <v>2785</v>
      </c>
    </row>
    <row r="47" spans="1:7">
      <c r="A47" s="4" t="s">
        <v>2838</v>
      </c>
      <c r="E47" s="4" t="s">
        <v>2847</v>
      </c>
    </row>
    <row r="48" spans="1:7">
      <c r="A48" s="4" t="s">
        <v>2850</v>
      </c>
    </row>
    <row r="49" spans="1:7">
      <c r="A49" s="3" t="s">
        <v>2785</v>
      </c>
    </row>
    <row r="50" spans="1:7">
      <c r="A50" s="4" t="s">
        <v>2838</v>
      </c>
      <c r="E50" s="4" t="s">
        <v>2851</v>
      </c>
    </row>
    <row r="51" spans="1:7">
      <c r="A51" s="4" t="s">
        <v>2791</v>
      </c>
      <c r="B51" s="4" t="s">
        <v>2811</v>
      </c>
    </row>
    <row r="52" spans="1:7">
      <c r="A52" s="4" t="s">
        <v>2852</v>
      </c>
    </row>
    <row r="53" spans="1:7">
      <c r="A53" s="3" t="s">
        <v>2785</v>
      </c>
    </row>
    <row r="54" spans="1:7">
      <c r="A54" s="4" t="s">
        <v>2853</v>
      </c>
      <c r="B54" s="4" t="s">
        <v>2854</v>
      </c>
    </row>
    <row r="55" spans="1:7">
      <c r="A55" s="4" t="s">
        <v>2855</v>
      </c>
    </row>
    <row r="56" spans="1:7">
      <c r="A56" s="3" t="s">
        <v>2785</v>
      </c>
    </row>
    <row r="57" spans="1:7">
      <c r="A57" s="4" t="s">
        <v>2853</v>
      </c>
      <c r="B57" s="4" t="s">
        <v>2856</v>
      </c>
    </row>
    <row r="58" spans="1:7">
      <c r="A58" s="4" t="s">
        <v>2813</v>
      </c>
    </row>
    <row r="59" spans="1:7">
      <c r="A59" s="3" t="s">
        <v>2785</v>
      </c>
    </row>
    <row r="60" spans="1:7">
      <c r="A60" s="4" t="s">
        <v>2835</v>
      </c>
      <c r="E60" s="6" t="n">
        <v>1427</v>
      </c>
      <c r="F60" s="5" t="n">
        <v>1460</v>
      </c>
    </row>
    <row r="61" spans="1:7">
      <c r="A61" s="4" t="s">
        <v>2789</v>
      </c>
      <c r="E61" s="4" t="s">
        <v>2815</v>
      </c>
    </row>
    <row r="62" spans="1:7">
      <c r="A62" s="4" t="s">
        <v>2791</v>
      </c>
      <c r="E62" s="4" t="s">
        <v>2816</v>
      </c>
    </row>
    <row r="63" spans="1:7">
      <c r="A63" s="4" t="s">
        <v>2845</v>
      </c>
      <c r="E63" s="5" t="n">
        <v>450</v>
      </c>
    </row>
    <row r="64" spans="1:7">
      <c r="A64" s="4" t="s">
        <v>2857</v>
      </c>
    </row>
    <row r="65" spans="1:7">
      <c r="A65" s="3" t="s">
        <v>2785</v>
      </c>
    </row>
    <row r="66" spans="1:7">
      <c r="A66" s="4" t="s">
        <v>2838</v>
      </c>
      <c r="E66" s="4" t="s">
        <v>2847</v>
      </c>
    </row>
    <row r="67" spans="1:7">
      <c r="A67" s="4" t="s">
        <v>2818</v>
      </c>
    </row>
    <row r="68" spans="1:7">
      <c r="A68" s="3" t="s">
        <v>2785</v>
      </c>
    </row>
    <row r="69" spans="1:7">
      <c r="A69" s="4" t="s">
        <v>2835</v>
      </c>
      <c r="E69" s="6" t="n">
        <v>1124</v>
      </c>
      <c r="F69" s="5" t="n">
        <v>1164</v>
      </c>
    </row>
    <row r="70" spans="1:7">
      <c r="A70" s="4" t="s">
        <v>2789</v>
      </c>
      <c r="E70" s="4" t="s">
        <v>2820</v>
      </c>
    </row>
    <row r="71" spans="1:7">
      <c r="A71" s="4" t="s">
        <v>2791</v>
      </c>
      <c r="E71" s="4" t="s">
        <v>2821</v>
      </c>
    </row>
    <row r="72" spans="1:7">
      <c r="A72" s="4" t="s">
        <v>2845</v>
      </c>
      <c r="E72" s="5" t="n">
        <v>375</v>
      </c>
    </row>
    <row r="73" spans="1:7">
      <c r="A73" s="4" t="s">
        <v>2858</v>
      </c>
    </row>
    <row r="74" spans="1:7">
      <c r="A74" s="3" t="s">
        <v>2785</v>
      </c>
    </row>
    <row r="75" spans="1:7">
      <c r="A75" s="4" t="s">
        <v>2838</v>
      </c>
      <c r="E75" s="4" t="s">
        <v>2847</v>
      </c>
    </row>
    <row r="76" spans="1:7">
      <c r="A76" s="4" t="s">
        <v>2823</v>
      </c>
    </row>
    <row r="77" spans="1:7">
      <c r="A77" s="3" t="s">
        <v>2785</v>
      </c>
    </row>
    <row r="78" spans="1:7">
      <c r="A78" s="4" t="s">
        <v>2835</v>
      </c>
      <c r="E78" s="6" t="n">
        <v>1824</v>
      </c>
      <c r="F78" s="5" t="n">
        <v>1776</v>
      </c>
    </row>
    <row r="79" spans="1:7">
      <c r="A79" s="4" t="s">
        <v>2789</v>
      </c>
      <c r="E79" s="4" t="s">
        <v>2825</v>
      </c>
    </row>
    <row r="80" spans="1:7">
      <c r="A80" s="4" t="s">
        <v>2791</v>
      </c>
      <c r="E80" s="4" t="s">
        <v>2826</v>
      </c>
    </row>
    <row r="81" spans="1:7">
      <c r="A81" s="4" t="s">
        <v>2859</v>
      </c>
      <c r="E81" s="4" t="s">
        <v>2860</v>
      </c>
    </row>
    <row r="82" spans="1:7">
      <c r="A82" s="4" t="s">
        <v>2845</v>
      </c>
      <c r="E82" s="5" t="n">
        <v>450</v>
      </c>
    </row>
    <row r="83" spans="1:7">
      <c r="A83" s="4" t="s">
        <v>2828</v>
      </c>
    </row>
    <row r="84" spans="1:7">
      <c r="A84" s="3" t="s">
        <v>2785</v>
      </c>
    </row>
    <row r="85" spans="1:7">
      <c r="A85" s="4" t="s">
        <v>2835</v>
      </c>
      <c r="F85" s="6" t="n">
        <v>1800</v>
      </c>
    </row>
    <row r="86" spans="1:7">
      <c r="A86" s="4" t="s">
        <v>2861</v>
      </c>
      <c r="E86" s="4" t="s">
        <v>2626</v>
      </c>
    </row>
    <row r="87" spans="1:7">
      <c r="A87" s="4" t="s">
        <v>2789</v>
      </c>
      <c r="E87" s="4" t="s">
        <v>2830</v>
      </c>
    </row>
    <row r="88" spans="1:7">
      <c r="A88" s="4" t="s">
        <v>2791</v>
      </c>
      <c r="E88" s="4" t="s">
        <v>2831</v>
      </c>
    </row>
    <row r="89" spans="1:7">
      <c r="A89" s="4" t="s">
        <v>2828</v>
      </c>
    </row>
    <row r="90" spans="1:7">
      <c r="A90" s="3" t="s">
        <v>2785</v>
      </c>
    </row>
    <row r="91" spans="1:7">
      <c r="A91" s="4" t="s">
        <v>2836</v>
      </c>
      <c r="D91" s="6" t="n">
        <v>1800</v>
      </c>
    </row>
    <row r="92" spans="1:7">
      <c r="A92" s="4" t="s">
        <v>2789</v>
      </c>
      <c r="D92" s="4" t="s">
        <v>2830</v>
      </c>
    </row>
    <row r="93" spans="1:7">
      <c r="A93" s="4" t="s">
        <v>2842</v>
      </c>
      <c r="D93" s="4" t="s">
        <v>64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2</v>
      </c>
      <c r="B1" s="2" t="s">
        <v>24</v>
      </c>
      <c r="C1" s="2" t="s">
        <v>25</v>
      </c>
    </row>
    <row r="2" spans="1:3">
      <c r="A2" s="3" t="s">
        <v>2863</v>
      </c>
    </row>
    <row r="3" spans="1:3">
      <c r="A3" s="4" t="s">
        <v>103</v>
      </c>
      <c r="B3" s="6" t="n">
        <v>8740</v>
      </c>
      <c r="C3" s="6" t="n">
        <v>9528</v>
      </c>
    </row>
    <row r="4" spans="1:3">
      <c r="A4" s="4" t="s">
        <v>888</v>
      </c>
    </row>
    <row r="5" spans="1:3">
      <c r="A5" s="3" t="s">
        <v>2863</v>
      </c>
    </row>
    <row r="6" spans="1:3">
      <c r="A6" s="4" t="s">
        <v>103</v>
      </c>
      <c r="B6" s="6" t="n">
        <v>8740</v>
      </c>
      <c r="C6" s="6" t="n">
        <v>952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4</v>
      </c>
      <c r="B1" s="2" t="s">
        <v>1</v>
      </c>
    </row>
    <row r="2" spans="1:3">
      <c r="B2" s="2" t="s">
        <v>24</v>
      </c>
      <c r="C2" s="2" t="s">
        <v>25</v>
      </c>
    </row>
    <row r="3" spans="1:3">
      <c r="A3" s="3" t="s">
        <v>2865</v>
      </c>
    </row>
    <row r="4" spans="1:3">
      <c r="A4" s="4" t="s">
        <v>2866</v>
      </c>
      <c r="B4" s="6" t="n">
        <v>1750</v>
      </c>
      <c r="C4" s="6" t="n">
        <v>1750</v>
      </c>
    </row>
    <row r="5" spans="1:3">
      <c r="A5" s="4" t="s">
        <v>2867</v>
      </c>
    </row>
    <row r="6" spans="1:3">
      <c r="A6" s="3" t="s">
        <v>2865</v>
      </c>
    </row>
    <row r="7" spans="1:3">
      <c r="A7" s="4" t="s">
        <v>2866</v>
      </c>
      <c r="B7" s="6" t="n">
        <v>450</v>
      </c>
      <c r="C7" s="6" t="n">
        <v>45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868</v>
      </c>
      <c r="B1" s="2" t="s">
        <v>1</v>
      </c>
    </row>
    <row r="2" spans="1:3">
      <c r="B2" s="2" t="s">
        <v>2869</v>
      </c>
      <c r="C2" s="2" t="s">
        <v>807</v>
      </c>
    </row>
    <row r="3" spans="1:3">
      <c r="A3" s="4" t="s">
        <v>2870</v>
      </c>
    </row>
    <row r="4" spans="1:3">
      <c r="A4" s="3" t="s">
        <v>2865</v>
      </c>
    </row>
    <row r="5" spans="1:3">
      <c r="A5" s="4" t="s">
        <v>2871</v>
      </c>
      <c r="B5" s="5" t="n">
        <v>1000</v>
      </c>
    </row>
    <row r="6" spans="1:3">
      <c r="A6" s="4" t="s">
        <v>2872</v>
      </c>
      <c r="B6" s="4" t="s">
        <v>2873</v>
      </c>
    </row>
    <row r="7" spans="1:3">
      <c r="A7" s="4" t="s">
        <v>2874</v>
      </c>
      <c r="B7" s="4" t="s">
        <v>2875</v>
      </c>
    </row>
    <row r="8" spans="1:3">
      <c r="A8" s="4" t="s">
        <v>2876</v>
      </c>
      <c r="B8" s="4" t="s">
        <v>2877</v>
      </c>
    </row>
    <row r="9" spans="1:3">
      <c r="A9" s="4" t="s">
        <v>2878</v>
      </c>
      <c r="B9" s="6" t="n">
        <v>993</v>
      </c>
      <c r="C9" s="6" t="n">
        <v>983</v>
      </c>
    </row>
    <row r="10" spans="1:3">
      <c r="A10" s="4" t="s">
        <v>2879</v>
      </c>
    </row>
    <row r="11" spans="1:3">
      <c r="A11" s="3" t="s">
        <v>2865</v>
      </c>
    </row>
    <row r="12" spans="1:3">
      <c r="A12" s="4" t="s">
        <v>2871</v>
      </c>
      <c r="B12" s="5" t="n">
        <v>1750</v>
      </c>
    </row>
    <row r="13" spans="1:3">
      <c r="A13" s="4" t="s">
        <v>2878</v>
      </c>
      <c r="B13" s="6" t="n">
        <v>1750</v>
      </c>
      <c r="C13" s="5" t="n">
        <v>1750</v>
      </c>
    </row>
    <row r="14" spans="1:3">
      <c r="A14" s="4" t="s">
        <v>2880</v>
      </c>
    </row>
    <row r="15" spans="1:3">
      <c r="A15" s="3" t="s">
        <v>2865</v>
      </c>
    </row>
    <row r="16" spans="1:3">
      <c r="A16" s="4" t="s">
        <v>2871</v>
      </c>
      <c r="B16" s="5" t="n">
        <v>550</v>
      </c>
    </row>
    <row r="17" spans="1:3">
      <c r="A17" s="4" t="s">
        <v>2872</v>
      </c>
      <c r="B17" s="4" t="s">
        <v>2881</v>
      </c>
    </row>
    <row r="18" spans="1:3">
      <c r="A18" s="4" t="s">
        <v>2874</v>
      </c>
      <c r="B18" s="4" t="s">
        <v>2882</v>
      </c>
    </row>
    <row r="19" spans="1:3">
      <c r="A19" s="4" t="s">
        <v>2876</v>
      </c>
      <c r="B19" s="4" t="s">
        <v>2883</v>
      </c>
    </row>
    <row r="20" spans="1:3">
      <c r="A20" s="4" t="s">
        <v>2878</v>
      </c>
      <c r="B20" s="6" t="n">
        <v>550</v>
      </c>
      <c r="C20" s="5" t="n">
        <v>550</v>
      </c>
    </row>
    <row r="21" spans="1:3">
      <c r="A21" s="4" t="s">
        <v>2884</v>
      </c>
    </row>
    <row r="22" spans="1:3">
      <c r="A22" s="3" t="s">
        <v>2865</v>
      </c>
    </row>
    <row r="23" spans="1:3">
      <c r="A23" s="4" t="s">
        <v>2871</v>
      </c>
      <c r="B23" s="5" t="n">
        <v>450</v>
      </c>
    </row>
    <row r="24" spans="1:3">
      <c r="A24" s="4" t="s">
        <v>2872</v>
      </c>
      <c r="B24" s="4" t="s">
        <v>2881</v>
      </c>
    </row>
    <row r="25" spans="1:3">
      <c r="A25" s="4" t="s">
        <v>2874</v>
      </c>
      <c r="B25" s="4" t="s">
        <v>1261</v>
      </c>
    </row>
    <row r="26" spans="1:3">
      <c r="A26" s="4" t="s">
        <v>2876</v>
      </c>
      <c r="B26" s="4" t="s">
        <v>2883</v>
      </c>
    </row>
    <row r="27" spans="1:3">
      <c r="A27" s="4" t="s">
        <v>2878</v>
      </c>
      <c r="B27" s="6" t="n">
        <v>450</v>
      </c>
      <c r="C27" s="5" t="n">
        <v>450</v>
      </c>
    </row>
    <row r="28" spans="1:3">
      <c r="A28" s="4" t="s">
        <v>2885</v>
      </c>
    </row>
    <row r="29" spans="1:3">
      <c r="A29" s="3" t="s">
        <v>2865</v>
      </c>
    </row>
    <row r="30" spans="1:3">
      <c r="A30" s="4" t="s">
        <v>2871</v>
      </c>
      <c r="B30" s="5" t="n">
        <v>750</v>
      </c>
    </row>
    <row r="31" spans="1:3">
      <c r="A31" s="4" t="s">
        <v>2872</v>
      </c>
      <c r="B31" s="4" t="s">
        <v>2881</v>
      </c>
    </row>
    <row r="32" spans="1:3">
      <c r="A32" s="4" t="s">
        <v>2874</v>
      </c>
      <c r="B32" s="4" t="s">
        <v>2886</v>
      </c>
    </row>
    <row r="33" spans="1:3">
      <c r="A33" s="4" t="s">
        <v>2876</v>
      </c>
      <c r="B33" s="4" t="s">
        <v>2887</v>
      </c>
    </row>
    <row r="34" spans="1:3">
      <c r="A34" s="4" t="s">
        <v>2878</v>
      </c>
      <c r="B34" s="6" t="n">
        <v>750</v>
      </c>
      <c r="C34" s="6" t="n">
        <v>75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8</v>
      </c>
      <c r="B1" s="2" t="s">
        <v>1</v>
      </c>
    </row>
    <row r="2" spans="1:3">
      <c r="B2" s="2" t="s">
        <v>24</v>
      </c>
      <c r="C2" s="2" t="s">
        <v>2889</v>
      </c>
    </row>
    <row r="3" spans="1:3">
      <c r="A3" s="4" t="s">
        <v>2890</v>
      </c>
    </row>
    <row r="4" spans="1:3">
      <c r="A4" s="3" t="s">
        <v>2865</v>
      </c>
    </row>
    <row r="5" spans="1:3">
      <c r="A5" s="4" t="s">
        <v>2891</v>
      </c>
      <c r="C5" s="4" t="s">
        <v>2892</v>
      </c>
    </row>
    <row r="6" spans="1:3">
      <c r="A6" s="4" t="s">
        <v>2893</v>
      </c>
    </row>
    <row r="7" spans="1:3">
      <c r="A7" s="3" t="s">
        <v>2865</v>
      </c>
    </row>
    <row r="8" spans="1:3">
      <c r="A8" s="4" t="s">
        <v>2894</v>
      </c>
      <c r="B8" s="4" t="s">
        <v>2626</v>
      </c>
    </row>
    <row r="9" spans="1:3">
      <c r="A9" s="4" t="s">
        <v>2895</v>
      </c>
    </row>
    <row r="10" spans="1:3">
      <c r="A10" s="3" t="s">
        <v>2865</v>
      </c>
    </row>
    <row r="11" spans="1:3">
      <c r="A11" s="4" t="s">
        <v>2891</v>
      </c>
      <c r="B11" s="4" t="s">
        <v>2896</v>
      </c>
    </row>
    <row r="12" spans="1:3">
      <c r="A12" s="4" t="s">
        <v>2897</v>
      </c>
    </row>
    <row r="13" spans="1:3">
      <c r="A13" s="3" t="s">
        <v>2865</v>
      </c>
    </row>
    <row r="14" spans="1:3">
      <c r="A14" s="4" t="s">
        <v>2894</v>
      </c>
      <c r="B14" s="4" t="s">
        <v>2626</v>
      </c>
    </row>
    <row r="15" spans="1:3">
      <c r="A15" s="4" t="s">
        <v>2898</v>
      </c>
    </row>
    <row r="16" spans="1:3">
      <c r="A16" s="3" t="s">
        <v>2865</v>
      </c>
    </row>
    <row r="17" spans="1:3">
      <c r="A17" s="4" t="s">
        <v>2891</v>
      </c>
      <c r="B17" s="4" t="s">
        <v>2899</v>
      </c>
    </row>
    <row r="18" spans="1:3">
      <c r="A18" s="4" t="s">
        <v>2900</v>
      </c>
    </row>
    <row r="19" spans="1:3">
      <c r="A19" s="3" t="s">
        <v>2865</v>
      </c>
    </row>
    <row r="20" spans="1:3">
      <c r="A20" s="4" t="s">
        <v>2894</v>
      </c>
      <c r="B20" s="4" t="s">
        <v>2626</v>
      </c>
    </row>
    <row r="21" spans="1:3">
      <c r="A21" s="4" t="s">
        <v>2901</v>
      </c>
    </row>
    <row r="22" spans="1:3">
      <c r="A22" s="3" t="s">
        <v>2865</v>
      </c>
    </row>
    <row r="23" spans="1:3">
      <c r="A23" s="4" t="s">
        <v>2891</v>
      </c>
      <c r="B23" s="4" t="s">
        <v>795</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2</v>
      </c>
      <c r="B1" s="2" t="s">
        <v>1</v>
      </c>
    </row>
    <row r="2" spans="1:4">
      <c r="B2" s="2" t="s">
        <v>24</v>
      </c>
      <c r="C2" s="2" t="s">
        <v>25</v>
      </c>
      <c r="D2" s="2" t="s">
        <v>92</v>
      </c>
    </row>
    <row r="3" spans="1:4">
      <c r="A3" s="3" t="s">
        <v>2903</v>
      </c>
    </row>
    <row r="4" spans="1:4">
      <c r="A4" s="4" t="s">
        <v>2652</v>
      </c>
      <c r="B4" s="6" t="n">
        <v>75190</v>
      </c>
      <c r="C4" s="6" t="n">
        <v>74214</v>
      </c>
    </row>
    <row r="5" spans="1:4">
      <c r="A5" s="4" t="s">
        <v>2654</v>
      </c>
      <c r="B5" s="6" t="n">
        <v>80040</v>
      </c>
      <c r="C5" s="6" t="n">
        <v>75190</v>
      </c>
      <c r="D5" s="6" t="n">
        <v>74214</v>
      </c>
    </row>
    <row r="6" spans="1:4">
      <c r="A6" s="4" t="s">
        <v>2904</v>
      </c>
    </row>
    <row r="7" spans="1:4">
      <c r="A7" s="3" t="s">
        <v>2903</v>
      </c>
    </row>
    <row r="8" spans="1:4">
      <c r="A8" s="4" t="s">
        <v>2905</v>
      </c>
      <c r="B8" s="10" t="n">
        <v>1842.5</v>
      </c>
      <c r="C8" s="10" t="n">
        <v>1857.6</v>
      </c>
    </row>
    <row r="9" spans="1:4">
      <c r="A9" s="4" t="s">
        <v>2906</v>
      </c>
      <c r="B9" s="10" t="n">
        <v>2.9</v>
      </c>
      <c r="C9" s="5" t="n">
        <v>3</v>
      </c>
    </row>
    <row r="10" spans="1:4">
      <c r="A10" s="4" t="s">
        <v>2907</v>
      </c>
      <c r="B10" s="5" t="n">
        <v>5</v>
      </c>
      <c r="C10" s="10" t="n">
        <v>4.9</v>
      </c>
    </row>
    <row r="11" spans="1:4">
      <c r="A11" s="4" t="s">
        <v>2908</v>
      </c>
      <c r="B11" s="5" t="n">
        <v>-20</v>
      </c>
      <c r="C11" s="5" t="n">
        <v>-23</v>
      </c>
    </row>
    <row r="12" spans="1:4">
      <c r="A12" s="4" t="s">
        <v>2909</v>
      </c>
      <c r="B12" s="10" t="n">
        <v>1830.4</v>
      </c>
      <c r="C12" s="10" t="n">
        <v>1842.5</v>
      </c>
      <c r="D12" s="10" t="n">
        <v>1857.6</v>
      </c>
    </row>
    <row r="13" spans="1:4">
      <c r="A13" s="4" t="s">
        <v>2652</v>
      </c>
      <c r="B13" s="6" t="n">
        <v>20931</v>
      </c>
      <c r="C13" s="6" t="n">
        <v>20711</v>
      </c>
      <c r="D13" s="6" t="n">
        <v>20294</v>
      </c>
    </row>
    <row r="14" spans="1:4">
      <c r="A14" s="4" t="s">
        <v>2910</v>
      </c>
      <c r="B14" s="5" t="n">
        <v>152</v>
      </c>
      <c r="C14" s="5" t="n">
        <v>148</v>
      </c>
      <c r="D14" s="5" t="n">
        <v>186</v>
      </c>
    </row>
    <row r="15" spans="1:4">
      <c r="A15" s="4" t="s">
        <v>211</v>
      </c>
      <c r="B15" s="5" t="n">
        <v>366</v>
      </c>
      <c r="C15" s="5" t="n">
        <v>329</v>
      </c>
    </row>
    <row r="16" spans="1:4">
      <c r="A16" s="4" t="s">
        <v>2911</v>
      </c>
      <c r="B16" s="5" t="n">
        <v>-228</v>
      </c>
      <c r="C16" s="5" t="n">
        <v>-257</v>
      </c>
      <c r="D16" s="5" t="n">
        <v>-104</v>
      </c>
    </row>
    <row r="17" spans="1:4">
      <c r="A17" s="4" t="s">
        <v>2654</v>
      </c>
      <c r="B17" s="6" t="n">
        <v>21221</v>
      </c>
      <c r="C17" s="6" t="n">
        <v>20931</v>
      </c>
      <c r="D17" s="6" t="n">
        <v>20711</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2</v>
      </c>
      <c r="B1" s="2" t="s">
        <v>24</v>
      </c>
      <c r="C1" s="2" t="s">
        <v>25</v>
      </c>
      <c r="D1" s="2" t="s">
        <v>92</v>
      </c>
      <c r="E1" s="2" t="s">
        <v>826</v>
      </c>
    </row>
    <row r="2" spans="1:5">
      <c r="A2" s="3" t="s">
        <v>2903</v>
      </c>
    </row>
    <row r="3" spans="1:5">
      <c r="A3" s="4" t="s">
        <v>2913</v>
      </c>
      <c r="B3" s="6" t="n">
        <v>80040</v>
      </c>
      <c r="C3" s="6" t="n">
        <v>75190</v>
      </c>
      <c r="D3" s="6" t="n">
        <v>74214</v>
      </c>
    </row>
    <row r="4" spans="1:5">
      <c r="A4" s="4" t="s">
        <v>2914</v>
      </c>
    </row>
    <row r="5" spans="1:5">
      <c r="A5" s="3" t="s">
        <v>2903</v>
      </c>
    </row>
    <row r="6" spans="1:5">
      <c r="A6" s="4" t="s">
        <v>2915</v>
      </c>
      <c r="B6" s="5" t="n">
        <v>200</v>
      </c>
      <c r="C6" s="5" t="n">
        <v>190</v>
      </c>
    </row>
    <row r="7" spans="1:5">
      <c r="A7" s="4" t="s">
        <v>2913</v>
      </c>
      <c r="B7" s="6" t="n">
        <v>5000</v>
      </c>
      <c r="C7" s="6" t="n">
        <v>4750</v>
      </c>
      <c r="D7" s="6" t="n">
        <v>4400</v>
      </c>
      <c r="E7" s="6" t="n">
        <v>2700</v>
      </c>
    </row>
    <row r="8" spans="1:5">
      <c r="A8" s="4" t="s">
        <v>2916</v>
      </c>
    </row>
    <row r="9" spans="1:5">
      <c r="A9" s="3" t="s">
        <v>2903</v>
      </c>
    </row>
    <row r="10" spans="1:5">
      <c r="A10" s="4" t="s">
        <v>2915</v>
      </c>
      <c r="C10" s="10" t="n">
        <v>5.4</v>
      </c>
    </row>
    <row r="11" spans="1:5">
      <c r="A11" s="4" t="s">
        <v>2913</v>
      </c>
      <c r="C11" s="6" t="n">
        <v>135</v>
      </c>
    </row>
    <row r="12" spans="1:5">
      <c r="A12" s="4" t="s">
        <v>2917</v>
      </c>
    </row>
    <row r="13" spans="1:5">
      <c r="A13" s="3" t="s">
        <v>2903</v>
      </c>
    </row>
    <row r="14" spans="1:5">
      <c r="A14" s="4" t="s">
        <v>2915</v>
      </c>
      <c r="C14" s="10" t="n">
        <v>4.6</v>
      </c>
    </row>
    <row r="15" spans="1:5">
      <c r="A15" s="4" t="s">
        <v>2913</v>
      </c>
      <c r="C15" s="6" t="n">
        <v>115</v>
      </c>
    </row>
    <row r="16" spans="1:5">
      <c r="A16" s="4" t="s">
        <v>2918</v>
      </c>
    </row>
    <row r="17" spans="1:5">
      <c r="A17" s="3" t="s">
        <v>2903</v>
      </c>
    </row>
    <row r="18" spans="1:5">
      <c r="A18" s="4" t="s">
        <v>2915</v>
      </c>
      <c r="C18" s="10" t="n">
        <v>5.5</v>
      </c>
    </row>
    <row r="19" spans="1:5">
      <c r="A19" s="4" t="s">
        <v>2913</v>
      </c>
      <c r="C19" s="6" t="n">
        <v>137</v>
      </c>
    </row>
    <row r="20" spans="1:5">
      <c r="A20" s="4" t="s">
        <v>2919</v>
      </c>
    </row>
    <row r="21" spans="1:5">
      <c r="A21" s="3" t="s">
        <v>2903</v>
      </c>
    </row>
    <row r="22" spans="1:5">
      <c r="A22" s="4" t="s">
        <v>2915</v>
      </c>
      <c r="C22" s="10" t="n">
        <v>4.5</v>
      </c>
    </row>
    <row r="23" spans="1:5">
      <c r="A23" s="4" t="s">
        <v>2913</v>
      </c>
      <c r="C23" s="6" t="n">
        <v>113</v>
      </c>
    </row>
    <row r="24" spans="1:5">
      <c r="A24" s="4" t="s">
        <v>2920</v>
      </c>
    </row>
    <row r="25" spans="1:5">
      <c r="A25" s="3" t="s">
        <v>2903</v>
      </c>
    </row>
    <row r="26" spans="1:5">
      <c r="A26" s="4" t="s">
        <v>2915</v>
      </c>
      <c r="B26" s="5" t="n">
        <v>20</v>
      </c>
      <c r="C26" s="5" t="n">
        <v>20</v>
      </c>
    </row>
    <row r="27" spans="1:5">
      <c r="A27" s="4" t="s">
        <v>2913</v>
      </c>
      <c r="B27" s="6" t="n">
        <v>500</v>
      </c>
      <c r="C27" s="6" t="n">
        <v>500</v>
      </c>
    </row>
    <row r="28" spans="1:5">
      <c r="A28" s="4" t="s">
        <v>2921</v>
      </c>
    </row>
    <row r="29" spans="1:5">
      <c r="A29" s="3" t="s">
        <v>2903</v>
      </c>
    </row>
    <row r="30" spans="1:5">
      <c r="A30" s="4" t="s">
        <v>2915</v>
      </c>
      <c r="B30" s="5" t="n">
        <v>20</v>
      </c>
      <c r="C30" s="5" t="n">
        <v>20</v>
      </c>
    </row>
    <row r="31" spans="1:5">
      <c r="A31" s="4" t="s">
        <v>2913</v>
      </c>
      <c r="B31" s="6" t="n">
        <v>500</v>
      </c>
      <c r="C31" s="6" t="n">
        <v>500</v>
      </c>
    </row>
    <row r="32" spans="1:5">
      <c r="A32" s="4" t="s">
        <v>2922</v>
      </c>
    </row>
    <row r="33" spans="1:5">
      <c r="A33" s="3" t="s">
        <v>2903</v>
      </c>
    </row>
    <row r="34" spans="1:5">
      <c r="A34" s="4" t="s">
        <v>2915</v>
      </c>
      <c r="B34" s="5" t="n">
        <v>20</v>
      </c>
      <c r="C34" s="5" t="n">
        <v>20</v>
      </c>
    </row>
    <row r="35" spans="1:5">
      <c r="A35" s="4" t="s">
        <v>2913</v>
      </c>
      <c r="B35" s="6" t="n">
        <v>500</v>
      </c>
      <c r="C35" s="6" t="n">
        <v>500</v>
      </c>
    </row>
    <row r="36" spans="1:5">
      <c r="A36" s="4" t="s">
        <v>2923</v>
      </c>
    </row>
    <row r="37" spans="1:5">
      <c r="A37" s="3" t="s">
        <v>2903</v>
      </c>
    </row>
    <row r="38" spans="1:5">
      <c r="A38" s="4" t="s">
        <v>2915</v>
      </c>
      <c r="B38" s="5" t="n">
        <v>14</v>
      </c>
      <c r="C38" s="5" t="n">
        <v>14</v>
      </c>
    </row>
    <row r="39" spans="1:5">
      <c r="A39" s="4" t="s">
        <v>2913</v>
      </c>
      <c r="B39" s="6" t="n">
        <v>350</v>
      </c>
      <c r="C39" s="6" t="n">
        <v>350</v>
      </c>
    </row>
    <row r="40" spans="1:5">
      <c r="A40" s="4" t="s">
        <v>2924</v>
      </c>
    </row>
    <row r="41" spans="1:5">
      <c r="A41" s="3" t="s">
        <v>2903</v>
      </c>
    </row>
    <row r="42" spans="1:5">
      <c r="A42" s="4" t="s">
        <v>2915</v>
      </c>
      <c r="B42" s="5" t="n">
        <v>8</v>
      </c>
      <c r="C42" s="5" t="n">
        <v>8</v>
      </c>
    </row>
    <row r="43" spans="1:5">
      <c r="A43" s="4" t="s">
        <v>2913</v>
      </c>
      <c r="B43" s="6" t="n">
        <v>200</v>
      </c>
      <c r="C43" s="6" t="n">
        <v>200</v>
      </c>
    </row>
    <row r="44" spans="1:5">
      <c r="A44" s="4" t="s">
        <v>2925</v>
      </c>
    </row>
    <row r="45" spans="1:5">
      <c r="A45" s="3" t="s">
        <v>2903</v>
      </c>
    </row>
    <row r="46" spans="1:5">
      <c r="A46" s="4" t="s">
        <v>2915</v>
      </c>
      <c r="B46" s="5" t="n">
        <v>6</v>
      </c>
      <c r="C46" s="5" t="n">
        <v>6</v>
      </c>
    </row>
    <row r="47" spans="1:5">
      <c r="A47" s="4" t="s">
        <v>2913</v>
      </c>
      <c r="B47" s="6" t="n">
        <v>150</v>
      </c>
      <c r="C47" s="6" t="n">
        <v>150</v>
      </c>
    </row>
    <row r="48" spans="1:5">
      <c r="A48" s="4" t="s">
        <v>2926</v>
      </c>
    </row>
    <row r="49" spans="1:5">
      <c r="A49" s="3" t="s">
        <v>2903</v>
      </c>
    </row>
    <row r="50" spans="1:5">
      <c r="A50" s="4" t="s">
        <v>2915</v>
      </c>
      <c r="B50" s="5" t="n">
        <v>28</v>
      </c>
      <c r="C50" s="5" t="n">
        <v>28</v>
      </c>
    </row>
    <row r="51" spans="1:5">
      <c r="A51" s="4" t="s">
        <v>2913</v>
      </c>
      <c r="B51" s="6" t="n">
        <v>700</v>
      </c>
      <c r="C51" s="6" t="n">
        <v>700</v>
      </c>
    </row>
    <row r="52" spans="1:5">
      <c r="A52" s="4" t="s">
        <v>2927</v>
      </c>
    </row>
    <row r="53" spans="1:5">
      <c r="A53" s="3" t="s">
        <v>2903</v>
      </c>
    </row>
    <row r="54" spans="1:5">
      <c r="A54" s="4" t="s">
        <v>2915</v>
      </c>
      <c r="B54" s="5" t="n">
        <v>40</v>
      </c>
      <c r="C54" s="5" t="n">
        <v>40</v>
      </c>
    </row>
    <row r="55" spans="1:5">
      <c r="A55" s="4" t="s">
        <v>2913</v>
      </c>
      <c r="B55" s="6" t="n">
        <v>1000</v>
      </c>
      <c r="C55" s="6" t="n">
        <v>1000</v>
      </c>
    </row>
    <row r="56" spans="1:5">
      <c r="A56" s="4" t="s">
        <v>2928</v>
      </c>
    </row>
    <row r="57" spans="1:5">
      <c r="A57" s="3" t="s">
        <v>2903</v>
      </c>
    </row>
    <row r="58" spans="1:5">
      <c r="A58" s="4" t="s">
        <v>2915</v>
      </c>
      <c r="B58" s="5" t="n">
        <v>14</v>
      </c>
      <c r="C58" s="5" t="n">
        <v>14</v>
      </c>
    </row>
    <row r="59" spans="1:5">
      <c r="A59" s="4" t="s">
        <v>2913</v>
      </c>
      <c r="B59" s="6" t="n">
        <v>350</v>
      </c>
      <c r="C59" s="6" t="n">
        <v>350</v>
      </c>
    </row>
    <row r="60" spans="1:5">
      <c r="A60" s="4" t="s">
        <v>2929</v>
      </c>
    </row>
    <row r="61" spans="1:5">
      <c r="A61" s="3" t="s">
        <v>2903</v>
      </c>
    </row>
    <row r="62" spans="1:5">
      <c r="A62" s="4" t="s">
        <v>2915</v>
      </c>
      <c r="B62" s="5" t="n">
        <v>14</v>
      </c>
    </row>
    <row r="63" spans="1:5">
      <c r="A63" s="4" t="s">
        <v>2913</v>
      </c>
      <c r="B63" s="6" t="n">
        <v>350</v>
      </c>
    </row>
    <row r="64" spans="1:5">
      <c r="A64" s="4" t="s">
        <v>2930</v>
      </c>
    </row>
    <row r="65" spans="1:5">
      <c r="A65" s="3" t="s">
        <v>2903</v>
      </c>
    </row>
    <row r="66" spans="1:5">
      <c r="A66" s="4" t="s">
        <v>2915</v>
      </c>
      <c r="B66" s="5" t="n">
        <v>16</v>
      </c>
    </row>
    <row r="67" spans="1:5">
      <c r="A67" s="4" t="s">
        <v>2913</v>
      </c>
      <c r="B67" s="6" t="n">
        <v>40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1</v>
      </c>
      <c r="B1" s="2" t="s">
        <v>1</v>
      </c>
    </row>
    <row r="2" spans="1:4">
      <c r="B2" s="2" t="s">
        <v>24</v>
      </c>
      <c r="C2" s="2" t="s">
        <v>25</v>
      </c>
      <c r="D2" s="2" t="s">
        <v>92</v>
      </c>
    </row>
    <row r="3" spans="1:4">
      <c r="A3" s="3" t="s">
        <v>2903</v>
      </c>
    </row>
    <row r="4" spans="1:4">
      <c r="A4" s="4" t="s">
        <v>2652</v>
      </c>
      <c r="B4" s="6" t="n">
        <v>75190</v>
      </c>
      <c r="C4" s="6" t="n">
        <v>74214</v>
      </c>
    </row>
    <row r="5" spans="1:4">
      <c r="A5" s="4" t="s">
        <v>2654</v>
      </c>
      <c r="B5" s="6" t="n">
        <v>80040</v>
      </c>
      <c r="C5" s="6" t="n">
        <v>75190</v>
      </c>
      <c r="D5" s="6" t="n">
        <v>74214</v>
      </c>
    </row>
    <row r="6" spans="1:4">
      <c r="A6" s="4" t="s">
        <v>2932</v>
      </c>
    </row>
    <row r="7" spans="1:4">
      <c r="A7" s="3" t="s">
        <v>2903</v>
      </c>
    </row>
    <row r="8" spans="1:4">
      <c r="A8" s="4" t="s">
        <v>2905</v>
      </c>
      <c r="B8" s="10" t="n">
        <v>2.9</v>
      </c>
      <c r="C8" s="10" t="n">
        <v>0.4</v>
      </c>
    </row>
    <row r="9" spans="1:4">
      <c r="A9" s="4" t="s">
        <v>2933</v>
      </c>
      <c r="B9" s="10" t="n">
        <v>110.6</v>
      </c>
      <c r="C9" s="10" t="n">
        <v>148.3</v>
      </c>
    </row>
    <row r="10" spans="1:4">
      <c r="A10" s="4" t="s">
        <v>2934</v>
      </c>
      <c r="B10" s="10" t="n">
        <v>-111.4</v>
      </c>
      <c r="C10" s="10" t="n">
        <v>-145.8</v>
      </c>
    </row>
    <row r="11" spans="1:4">
      <c r="A11" s="4" t="s">
        <v>2909</v>
      </c>
      <c r="B11" s="10" t="n">
        <v>2.1</v>
      </c>
      <c r="C11" s="10" t="n">
        <v>2.9</v>
      </c>
      <c r="D11" s="10" t="n">
        <v>0.4</v>
      </c>
    </row>
    <row r="12" spans="1:4">
      <c r="A12" s="4" t="s">
        <v>2652</v>
      </c>
      <c r="B12" s="6" t="n">
        <v>-176</v>
      </c>
      <c r="C12" s="6" t="n">
        <v>-31</v>
      </c>
      <c r="D12" s="6" t="n">
        <v>-49</v>
      </c>
    </row>
    <row r="13" spans="1:4">
      <c r="A13" s="4" t="s">
        <v>2935</v>
      </c>
      <c r="B13" s="5" t="n">
        <v>-8295</v>
      </c>
      <c r="C13" s="5" t="n">
        <v>-9654</v>
      </c>
      <c r="D13" s="5" t="n">
        <v>-5769</v>
      </c>
    </row>
    <row r="14" spans="1:4">
      <c r="A14" s="4" t="s">
        <v>2936</v>
      </c>
      <c r="B14" s="5" t="n">
        <v>8327</v>
      </c>
      <c r="C14" s="5" t="n">
        <v>9509</v>
      </c>
      <c r="D14" s="5" t="n">
        <v>5787</v>
      </c>
    </row>
    <row r="15" spans="1:4">
      <c r="A15" s="4" t="s">
        <v>2654</v>
      </c>
      <c r="B15" s="6" t="n">
        <v>-144</v>
      </c>
      <c r="C15" s="6" t="n">
        <v>-176</v>
      </c>
      <c r="D15" s="6" t="n">
        <v>-31</v>
      </c>
    </row>
    <row r="16" spans="1:4">
      <c r="A16" s="4" t="s">
        <v>2937</v>
      </c>
    </row>
    <row r="17" spans="1:4">
      <c r="A17" s="3" t="s">
        <v>2903</v>
      </c>
    </row>
    <row r="18" spans="1:4">
      <c r="A18" s="4" t="s">
        <v>2905</v>
      </c>
      <c r="B18" s="10" t="n">
        <v>0.3</v>
      </c>
      <c r="C18" s="10" t="n">
        <v>0.2</v>
      </c>
    </row>
    <row r="19" spans="1:4">
      <c r="A19" s="4" t="s">
        <v>2933</v>
      </c>
      <c r="B19" s="10" t="n">
        <v>5.2</v>
      </c>
      <c r="C19" s="10" t="n">
        <v>7.3</v>
      </c>
    </row>
    <row r="20" spans="1:4">
      <c r="A20" s="4" t="s">
        <v>2934</v>
      </c>
      <c r="B20" s="10" t="n">
        <v>-5.2</v>
      </c>
      <c r="C20" s="10" t="n">
        <v>-7.2</v>
      </c>
    </row>
    <row r="21" spans="1:4">
      <c r="A21" s="4" t="s">
        <v>2909</v>
      </c>
      <c r="B21" s="10" t="n">
        <v>0.3</v>
      </c>
      <c r="C21" s="10" t="n">
        <v>0.3</v>
      </c>
      <c r="D21" s="10" t="n">
        <v>0.2</v>
      </c>
    </row>
    <row r="22" spans="1:4">
      <c r="A22" s="4" t="s">
        <v>2652</v>
      </c>
      <c r="B22" s="6" t="n">
        <v>-7</v>
      </c>
      <c r="C22" s="6" t="n">
        <v>-5</v>
      </c>
      <c r="D22" s="6" t="n">
        <v>-3</v>
      </c>
    </row>
    <row r="23" spans="1:4">
      <c r="A23" s="4" t="s">
        <v>2935</v>
      </c>
      <c r="B23" s="5" t="n">
        <v>-129</v>
      </c>
      <c r="C23" s="5" t="n">
        <v>-175</v>
      </c>
      <c r="D23" s="5" t="n">
        <v>-115</v>
      </c>
    </row>
    <row r="24" spans="1:4">
      <c r="A24" s="4" t="s">
        <v>2936</v>
      </c>
      <c r="B24" s="5" t="n">
        <v>129</v>
      </c>
      <c r="C24" s="5" t="n">
        <v>173</v>
      </c>
      <c r="D24" s="5" t="n">
        <v>113</v>
      </c>
    </row>
    <row r="25" spans="1:4">
      <c r="A25" s="4" t="s">
        <v>2654</v>
      </c>
      <c r="B25" s="6" t="n">
        <v>-7</v>
      </c>
      <c r="C25" s="6" t="n">
        <v>-7</v>
      </c>
      <c r="D25" s="6" t="n">
        <v>-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8</v>
      </c>
      <c r="B1" s="2" t="s">
        <v>24</v>
      </c>
      <c r="C1" s="2" t="s">
        <v>2939</v>
      </c>
      <c r="D1" s="2" t="s">
        <v>24</v>
      </c>
    </row>
    <row r="2" spans="1:4">
      <c r="A2" s="3" t="s">
        <v>2903</v>
      </c>
    </row>
    <row r="3" spans="1:4">
      <c r="A3" s="4" t="s">
        <v>2940</v>
      </c>
      <c r="D3" s="6" t="n">
        <v>500</v>
      </c>
    </row>
    <row r="4" spans="1:4">
      <c r="A4" s="4" t="s">
        <v>2941</v>
      </c>
    </row>
    <row r="5" spans="1:4">
      <c r="A5" s="3" t="s">
        <v>2903</v>
      </c>
    </row>
    <row r="6" spans="1:4">
      <c r="A6" s="4" t="s">
        <v>2942</v>
      </c>
      <c r="C6" s="10" t="n">
        <v>5.4</v>
      </c>
    </row>
    <row r="7" spans="1:4">
      <c r="A7" s="4" t="s">
        <v>2943</v>
      </c>
      <c r="C7" s="6" t="n">
        <v>25</v>
      </c>
    </row>
    <row r="8" spans="1:4">
      <c r="A8" s="4" t="s">
        <v>2940</v>
      </c>
      <c r="C8" s="6" t="n">
        <v>135</v>
      </c>
    </row>
    <row r="9" spans="1:4">
      <c r="A9" s="4" t="s">
        <v>2944</v>
      </c>
    </row>
    <row r="10" spans="1:4">
      <c r="A10" s="3" t="s">
        <v>2903</v>
      </c>
    </row>
    <row r="11" spans="1:4">
      <c r="A11" s="4" t="s">
        <v>2942</v>
      </c>
      <c r="C11" s="10" t="n">
        <v>4.6</v>
      </c>
    </row>
    <row r="12" spans="1:4">
      <c r="A12" s="4" t="s">
        <v>2943</v>
      </c>
      <c r="C12" s="6" t="n">
        <v>25</v>
      </c>
    </row>
    <row r="13" spans="1:4">
      <c r="A13" s="4" t="s">
        <v>2940</v>
      </c>
      <c r="C13" s="6" t="n">
        <v>115</v>
      </c>
    </row>
    <row r="14" spans="1:4">
      <c r="A14" s="4" t="s">
        <v>2945</v>
      </c>
    </row>
    <row r="15" spans="1:4">
      <c r="A15" s="3" t="s">
        <v>2903</v>
      </c>
    </row>
    <row r="16" spans="1:4">
      <c r="A16" s="4" t="s">
        <v>2942</v>
      </c>
      <c r="B16" s="10" t="n">
        <v>5.5</v>
      </c>
    </row>
    <row r="17" spans="1:4">
      <c r="A17" s="4" t="s">
        <v>2943</v>
      </c>
      <c r="B17" s="6" t="n">
        <v>25</v>
      </c>
      <c r="D17" s="6" t="n">
        <v>25</v>
      </c>
    </row>
    <row r="18" spans="1:4">
      <c r="A18" s="4" t="s">
        <v>2940</v>
      </c>
      <c r="B18" s="6" t="n">
        <v>137</v>
      </c>
    </row>
    <row r="19" spans="1:4">
      <c r="A19" s="4" t="s">
        <v>2919</v>
      </c>
    </row>
    <row r="20" spans="1:4">
      <c r="A20" s="3" t="s">
        <v>2903</v>
      </c>
    </row>
    <row r="21" spans="1:4">
      <c r="A21" s="4" t="s">
        <v>2942</v>
      </c>
      <c r="B21" s="10" t="n">
        <v>4.5</v>
      </c>
    </row>
    <row r="22" spans="1:4">
      <c r="A22" s="4" t="s">
        <v>2943</v>
      </c>
      <c r="B22" s="6" t="n">
        <v>25</v>
      </c>
      <c r="D22" s="6" t="n">
        <v>25</v>
      </c>
    </row>
    <row r="23" spans="1:4">
      <c r="A23" s="4" t="s">
        <v>2940</v>
      </c>
      <c r="B23" s="6" t="n">
        <v>113</v>
      </c>
    </row>
    <row r="24" spans="1:4">
      <c r="A24" s="4" t="s">
        <v>2946</v>
      </c>
    </row>
    <row r="25" spans="1:4">
      <c r="A25" s="3" t="s">
        <v>2903</v>
      </c>
    </row>
    <row r="26" spans="1:4">
      <c r="A26" s="4" t="s">
        <v>2947</v>
      </c>
      <c r="B26" s="5" t="n">
        <v>100</v>
      </c>
      <c r="D26" s="5" t="n">
        <v>100</v>
      </c>
    </row>
    <row r="27" spans="1:4">
      <c r="A27" s="4" t="s">
        <v>2948</v>
      </c>
    </row>
    <row r="28" spans="1:4">
      <c r="A28" s="3" t="s">
        <v>2903</v>
      </c>
    </row>
    <row r="29" spans="1:4">
      <c r="A29" s="4" t="s">
        <v>2947</v>
      </c>
      <c r="B29" s="5" t="n">
        <v>100</v>
      </c>
      <c r="D29" s="5" t="n">
        <v>100</v>
      </c>
    </row>
    <row r="30" spans="1:4">
      <c r="A30" s="4" t="s">
        <v>2949</v>
      </c>
    </row>
    <row r="31" spans="1:4">
      <c r="A31" s="3" t="s">
        <v>2903</v>
      </c>
    </row>
    <row r="32" spans="1:4">
      <c r="A32" s="4" t="s">
        <v>2947</v>
      </c>
      <c r="B32" s="5" t="n">
        <v>100</v>
      </c>
      <c r="D32" s="5" t="n">
        <v>100</v>
      </c>
    </row>
    <row r="33" spans="1:4">
      <c r="A33" s="4" t="s">
        <v>2950</v>
      </c>
    </row>
    <row r="34" spans="1:4">
      <c r="A34" s="3" t="s">
        <v>2903</v>
      </c>
    </row>
    <row r="35" spans="1:4">
      <c r="A35" s="4" t="s">
        <v>2947</v>
      </c>
      <c r="B35" s="5" t="n">
        <v>70</v>
      </c>
      <c r="D35" s="5" t="n">
        <v>70</v>
      </c>
    </row>
    <row r="36" spans="1:4">
      <c r="A36" s="4" t="s">
        <v>2951</v>
      </c>
    </row>
    <row r="37" spans="1:4">
      <c r="A37" s="3" t="s">
        <v>2903</v>
      </c>
    </row>
    <row r="38" spans="1:4">
      <c r="A38" s="4" t="s">
        <v>2947</v>
      </c>
      <c r="B38" s="5" t="n">
        <v>40</v>
      </c>
      <c r="D38" s="5" t="n">
        <v>40</v>
      </c>
    </row>
    <row r="39" spans="1:4">
      <c r="A39" s="4" t="s">
        <v>2952</v>
      </c>
    </row>
    <row r="40" spans="1:4">
      <c r="A40" s="3" t="s">
        <v>2903</v>
      </c>
    </row>
    <row r="41" spans="1:4">
      <c r="A41" s="4" t="s">
        <v>2947</v>
      </c>
      <c r="B41" s="5" t="n">
        <v>30</v>
      </c>
      <c r="D41" s="5" t="n">
        <v>30</v>
      </c>
    </row>
    <row r="42" spans="1:4">
      <c r="A42" s="4" t="s">
        <v>2953</v>
      </c>
    </row>
    <row r="43" spans="1:4">
      <c r="A43" s="3" t="s">
        <v>2903</v>
      </c>
    </row>
    <row r="44" spans="1:4">
      <c r="A44" s="4" t="s">
        <v>2947</v>
      </c>
      <c r="B44" s="5" t="n">
        <v>140</v>
      </c>
      <c r="D44" s="5" t="n">
        <v>140</v>
      </c>
    </row>
    <row r="45" spans="1:4">
      <c r="A45" s="4" t="s">
        <v>2954</v>
      </c>
    </row>
    <row r="46" spans="1:4">
      <c r="A46" s="3" t="s">
        <v>2903</v>
      </c>
    </row>
    <row r="47" spans="1:4">
      <c r="A47" s="4" t="s">
        <v>2947</v>
      </c>
      <c r="B47" s="5" t="n">
        <v>200</v>
      </c>
      <c r="D47" s="5" t="n">
        <v>200</v>
      </c>
    </row>
    <row r="48" spans="1:4">
      <c r="A48" s="4" t="s">
        <v>2955</v>
      </c>
    </row>
    <row r="49" spans="1:4">
      <c r="A49" s="3" t="s">
        <v>2903</v>
      </c>
    </row>
    <row r="50" spans="1:4">
      <c r="A50" s="4" t="s">
        <v>2947</v>
      </c>
      <c r="B50" s="5" t="n">
        <v>70</v>
      </c>
      <c r="D50" s="5" t="n">
        <v>70</v>
      </c>
    </row>
    <row r="51" spans="1:4">
      <c r="A51" s="4" t="s">
        <v>2956</v>
      </c>
    </row>
    <row r="52" spans="1:4">
      <c r="A52" s="3" t="s">
        <v>2903</v>
      </c>
    </row>
    <row r="53" spans="1:4">
      <c r="A53" s="4" t="s">
        <v>2947</v>
      </c>
      <c r="B53" s="5" t="n">
        <v>70</v>
      </c>
      <c r="D53" s="5" t="n">
        <v>70</v>
      </c>
    </row>
    <row r="54" spans="1:4">
      <c r="A54" s="4" t="s">
        <v>2957</v>
      </c>
    </row>
    <row r="55" spans="1:4">
      <c r="A55" s="3" t="s">
        <v>2903</v>
      </c>
    </row>
    <row r="56" spans="1:4">
      <c r="A56" s="4" t="s">
        <v>2947</v>
      </c>
      <c r="B56" s="5" t="n">
        <v>80</v>
      </c>
      <c r="D56" s="5" t="n">
        <v>8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56"/>
    <col customWidth="1" max="2" min="2" width="16"/>
  </cols>
  <sheetData>
    <row r="1" spans="1:2">
      <c r="A1" s="1" t="s">
        <v>2958</v>
      </c>
      <c r="B1" s="2" t="s">
        <v>1</v>
      </c>
    </row>
    <row r="2" spans="1:2">
      <c r="B2" s="2" t="s">
        <v>24</v>
      </c>
    </row>
    <row r="3" spans="1:2">
      <c r="A3" s="4" t="s">
        <v>2959</v>
      </c>
    </row>
    <row r="4" spans="1:2">
      <c r="A4" s="3" t="s">
        <v>2903</v>
      </c>
    </row>
    <row r="5" spans="1:2">
      <c r="A5" s="4" t="s">
        <v>2960</v>
      </c>
      <c r="B5" s="4" t="s">
        <v>2961</v>
      </c>
    </row>
    <row r="6" spans="1:2">
      <c r="A6" s="4" t="s">
        <v>2874</v>
      </c>
      <c r="B6" s="4" t="s">
        <v>2041</v>
      </c>
    </row>
    <row r="7" spans="1:2">
      <c r="A7" s="4" t="s">
        <v>2962</v>
      </c>
      <c r="B7" s="4" t="s">
        <v>2963</v>
      </c>
    </row>
    <row r="8" spans="1:2">
      <c r="A8" s="4" t="s">
        <v>2964</v>
      </c>
    </row>
    <row r="9" spans="1:2">
      <c r="A9" s="3" t="s">
        <v>2903</v>
      </c>
    </row>
    <row r="10" spans="1:2">
      <c r="A10" s="4" t="s">
        <v>2960</v>
      </c>
      <c r="B10" s="4" t="s">
        <v>2965</v>
      </c>
    </row>
    <row r="11" spans="1:2">
      <c r="A11" s="4" t="s">
        <v>2874</v>
      </c>
      <c r="B11" s="4" t="s">
        <v>2023</v>
      </c>
    </row>
    <row r="12" spans="1:2">
      <c r="A12" s="4" t="s">
        <v>2966</v>
      </c>
      <c r="B12" s="4" t="s">
        <v>2967</v>
      </c>
    </row>
    <row r="13" spans="1:2">
      <c r="A13" s="4" t="s">
        <v>2962</v>
      </c>
      <c r="B13" s="4" t="s">
        <v>2968</v>
      </c>
    </row>
    <row r="14" spans="1:2">
      <c r="A14" s="4" t="s">
        <v>2969</v>
      </c>
      <c r="B14" s="12" t="n">
        <v>2</v>
      </c>
    </row>
    <row r="15" spans="1:2">
      <c r="A15" s="4" t="s">
        <v>2970</v>
      </c>
    </row>
    <row r="16" spans="1:2">
      <c r="A16" s="3" t="s">
        <v>2903</v>
      </c>
    </row>
    <row r="17" spans="1:2">
      <c r="A17" s="4" t="s">
        <v>2960</v>
      </c>
      <c r="B17" s="4" t="s">
        <v>2971</v>
      </c>
    </row>
    <row r="18" spans="1:2">
      <c r="A18" s="4" t="s">
        <v>2874</v>
      </c>
      <c r="B18" s="4" t="s">
        <v>2972</v>
      </c>
    </row>
    <row r="19" spans="1:2">
      <c r="A19" s="4" t="s">
        <v>2966</v>
      </c>
      <c r="B19" s="4" t="s">
        <v>2973</v>
      </c>
    </row>
    <row r="20" spans="1:2">
      <c r="A20" s="4" t="s">
        <v>2962</v>
      </c>
      <c r="B20" s="4" t="s">
        <v>2974</v>
      </c>
    </row>
    <row r="21" spans="1:2">
      <c r="A21" s="4" t="s">
        <v>2969</v>
      </c>
      <c r="B21" s="12" t="n">
        <v>4</v>
      </c>
    </row>
    <row r="22" spans="1:2">
      <c r="A22" s="4" t="s">
        <v>2975</v>
      </c>
    </row>
    <row r="23" spans="1:2">
      <c r="A23" s="3" t="s">
        <v>2903</v>
      </c>
    </row>
    <row r="24" spans="1:2">
      <c r="A24" s="4" t="s">
        <v>2960</v>
      </c>
      <c r="B24" s="4" t="s">
        <v>2976</v>
      </c>
    </row>
    <row r="25" spans="1:2">
      <c r="A25" s="4" t="s">
        <v>2874</v>
      </c>
      <c r="B25" s="4" t="s">
        <v>2977</v>
      </c>
    </row>
    <row r="26" spans="1:2">
      <c r="A26" s="4" t="s">
        <v>2966</v>
      </c>
      <c r="B26" s="4" t="s">
        <v>2035</v>
      </c>
    </row>
    <row r="27" spans="1:2">
      <c r="A27" s="4" t="s">
        <v>2962</v>
      </c>
      <c r="B27" s="4" t="s">
        <v>2978</v>
      </c>
    </row>
    <row r="28" spans="1:2">
      <c r="A28" s="4" t="s">
        <v>2969</v>
      </c>
      <c r="B28" s="12" t="n">
        <v>6</v>
      </c>
    </row>
    <row r="29" spans="1:2">
      <c r="A29" s="4" t="s">
        <v>2979</v>
      </c>
    </row>
    <row r="30" spans="1:2">
      <c r="A30" s="3" t="s">
        <v>2903</v>
      </c>
    </row>
    <row r="31" spans="1:2">
      <c r="A31" s="4" t="s">
        <v>2960</v>
      </c>
      <c r="B31" s="4" t="s">
        <v>2980</v>
      </c>
    </row>
    <row r="32" spans="1:2">
      <c r="A32" s="4" t="s">
        <v>2874</v>
      </c>
      <c r="B32" s="4" t="s">
        <v>2981</v>
      </c>
    </row>
    <row r="33" spans="1:2">
      <c r="A33" s="4" t="s">
        <v>2966</v>
      </c>
      <c r="B33" s="4" t="s">
        <v>2982</v>
      </c>
    </row>
    <row r="34" spans="1:2">
      <c r="A34" s="4" t="s">
        <v>2962</v>
      </c>
      <c r="B34" s="4" t="s">
        <v>2983</v>
      </c>
    </row>
    <row r="35" spans="1:2">
      <c r="A35" s="4" t="s">
        <v>2969</v>
      </c>
      <c r="B35" s="12" t="n">
        <v>8</v>
      </c>
    </row>
    <row r="36" spans="1:2">
      <c r="A36" s="4" t="s">
        <v>2984</v>
      </c>
    </row>
    <row r="37" spans="1:2">
      <c r="A37" s="3" t="s">
        <v>2903</v>
      </c>
    </row>
    <row r="38" spans="1:2">
      <c r="A38" s="4" t="s">
        <v>2960</v>
      </c>
      <c r="B38" s="4" t="s">
        <v>2985</v>
      </c>
    </row>
    <row r="39" spans="1:2">
      <c r="A39" s="4" t="s">
        <v>2874</v>
      </c>
      <c r="B39" s="4" t="s">
        <v>2014</v>
      </c>
    </row>
    <row r="40" spans="1:2">
      <c r="A40" s="4" t="s">
        <v>2966</v>
      </c>
      <c r="B40" s="4" t="s">
        <v>2986</v>
      </c>
    </row>
    <row r="41" spans="1:2">
      <c r="A41" s="4" t="s">
        <v>2962</v>
      </c>
      <c r="B41" s="4" t="s">
        <v>2963</v>
      </c>
    </row>
    <row r="42" spans="1:2">
      <c r="A42" s="4" t="s">
        <v>2969</v>
      </c>
      <c r="B42" s="12" t="n">
        <v>10</v>
      </c>
    </row>
    <row r="43" spans="1:2">
      <c r="A43" s="4" t="s">
        <v>2987</v>
      </c>
    </row>
    <row r="44" spans="1:2">
      <c r="A44" s="3" t="s">
        <v>2903</v>
      </c>
    </row>
    <row r="45" spans="1:2">
      <c r="A45" s="4" t="s">
        <v>2960</v>
      </c>
      <c r="B45" s="4" t="s">
        <v>2988</v>
      </c>
    </row>
    <row r="46" spans="1:2">
      <c r="A46" s="4" t="s">
        <v>2874</v>
      </c>
      <c r="B46" s="4" t="s">
        <v>2040</v>
      </c>
    </row>
    <row r="47" spans="1:2">
      <c r="A47" s="4" t="s">
        <v>2966</v>
      </c>
      <c r="B47" s="4" t="s">
        <v>2989</v>
      </c>
    </row>
    <row r="48" spans="1:2">
      <c r="A48" s="4" t="s">
        <v>2962</v>
      </c>
      <c r="B48" s="4" t="s">
        <v>2990</v>
      </c>
    </row>
    <row r="49" spans="1:2">
      <c r="A49" s="4" t="s">
        <v>2969</v>
      </c>
      <c r="B49" s="12" t="n">
        <v>13</v>
      </c>
    </row>
    <row r="50" spans="1:2">
      <c r="A50" s="4" t="s">
        <v>2991</v>
      </c>
    </row>
    <row r="51" spans="1:2">
      <c r="A51" s="3" t="s">
        <v>2903</v>
      </c>
    </row>
    <row r="52" spans="1:2">
      <c r="A52" s="4" t="s">
        <v>2960</v>
      </c>
      <c r="B52" s="4" t="s">
        <v>2992</v>
      </c>
    </row>
    <row r="53" spans="1:2">
      <c r="A53" s="4" t="s">
        <v>2874</v>
      </c>
      <c r="B53" s="4" t="s">
        <v>2993</v>
      </c>
    </row>
    <row r="54" spans="1:2">
      <c r="A54" s="4" t="s">
        <v>2966</v>
      </c>
      <c r="B54" s="4" t="s">
        <v>2994</v>
      </c>
    </row>
    <row r="55" spans="1:2">
      <c r="A55" s="4" t="s">
        <v>2962</v>
      </c>
      <c r="B55" s="4" t="s">
        <v>2995</v>
      </c>
    </row>
    <row r="56" spans="1:2">
      <c r="A56" s="4" t="s">
        <v>2969</v>
      </c>
      <c r="B56" s="12" t="n">
        <v>15</v>
      </c>
    </row>
    <row r="57" spans="1:2">
      <c r="A57" s="4" t="s">
        <v>2996</v>
      </c>
    </row>
    <row r="58" spans="1:2">
      <c r="A58" s="3" t="s">
        <v>2903</v>
      </c>
    </row>
    <row r="59" spans="1:2">
      <c r="A59" s="4" t="s">
        <v>2960</v>
      </c>
      <c r="B59" s="4" t="s">
        <v>2997</v>
      </c>
    </row>
    <row r="60" spans="1:2">
      <c r="A60" s="4" t="s">
        <v>2874</v>
      </c>
      <c r="B60" s="4" t="s">
        <v>2998</v>
      </c>
    </row>
    <row r="61" spans="1:2">
      <c r="A61" s="4" t="s">
        <v>2966</v>
      </c>
      <c r="B61" s="4" t="s">
        <v>2999</v>
      </c>
    </row>
    <row r="62" spans="1:2">
      <c r="A62" s="4" t="s">
        <v>2962</v>
      </c>
      <c r="B62" s="4" t="s">
        <v>3000</v>
      </c>
    </row>
    <row r="63" spans="1:2">
      <c r="A63" s="4" t="s">
        <v>2969</v>
      </c>
      <c r="B63" s="12" t="n">
        <v>17</v>
      </c>
    </row>
    <row r="64" spans="1:2">
      <c r="A64" s="4" t="s">
        <v>3001</v>
      </c>
    </row>
    <row r="65" spans="1:2">
      <c r="A65" s="3" t="s">
        <v>2903</v>
      </c>
    </row>
    <row r="66" spans="1:2">
      <c r="A66" s="4" t="s">
        <v>2960</v>
      </c>
      <c r="B66" s="4" t="s">
        <v>3002</v>
      </c>
    </row>
    <row r="67" spans="1:2">
      <c r="A67" s="4" t="s">
        <v>2874</v>
      </c>
      <c r="B67" s="4" t="s">
        <v>3003</v>
      </c>
    </row>
    <row r="68" spans="1:2">
      <c r="A68" s="4" t="s">
        <v>2966</v>
      </c>
      <c r="B68" s="4" t="s">
        <v>2034</v>
      </c>
    </row>
    <row r="69" spans="1:2">
      <c r="A69" s="4" t="s">
        <v>2962</v>
      </c>
      <c r="B69" s="4" t="s">
        <v>3004</v>
      </c>
    </row>
    <row r="70" spans="1:2">
      <c r="A70" s="4" t="s">
        <v>2969</v>
      </c>
      <c r="B70" s="12" t="n">
        <v>19</v>
      </c>
    </row>
    <row r="71" spans="1:2">
      <c r="A71" s="4" t="s">
        <v>3005</v>
      </c>
    </row>
    <row r="72" spans="1:2">
      <c r="A72" s="3" t="s">
        <v>2903</v>
      </c>
    </row>
    <row r="73" spans="1:2">
      <c r="A73" s="4" t="s">
        <v>2960</v>
      </c>
      <c r="B73" s="4" t="s">
        <v>3006</v>
      </c>
    </row>
    <row r="74" spans="1:2">
      <c r="A74" s="4" t="s">
        <v>2874</v>
      </c>
      <c r="B74" s="4" t="s">
        <v>659</v>
      </c>
    </row>
    <row r="75" spans="1:2">
      <c r="A75" s="4" t="s">
        <v>2966</v>
      </c>
      <c r="B75" s="4" t="s">
        <v>3007</v>
      </c>
    </row>
    <row r="76" spans="1:2">
      <c r="A76" s="4" t="s">
        <v>2962</v>
      </c>
      <c r="B76" s="4" t="s">
        <v>3008</v>
      </c>
    </row>
    <row r="77" spans="1:2">
      <c r="A77" s="4" t="s">
        <v>2969</v>
      </c>
      <c r="B77" s="12" t="n">
        <v>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24</v>
      </c>
    </row>
    <row r="3" spans="1:2">
      <c r="A3" s="3" t="s">
        <v>281</v>
      </c>
    </row>
    <row r="4" spans="1:2">
      <c r="A4" s="4" t="s">
        <v>300</v>
      </c>
      <c r="B4" s="4" t="s">
        <v>30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3009</v>
      </c>
      <c r="B1" s="2" t="s">
        <v>1</v>
      </c>
    </row>
    <row r="2" spans="1:2">
      <c r="B2" s="2" t="s">
        <v>3010</v>
      </c>
    </row>
    <row r="3" spans="1:2">
      <c r="A3" s="4" t="s">
        <v>3011</v>
      </c>
    </row>
    <row r="4" spans="1:2">
      <c r="A4" s="3" t="s">
        <v>2903</v>
      </c>
    </row>
    <row r="5" spans="1:2">
      <c r="A5" s="4" t="s">
        <v>2943</v>
      </c>
      <c r="B5" s="6" t="n">
        <v>25</v>
      </c>
    </row>
    <row r="6" spans="1:2">
      <c r="A6" s="4" t="s">
        <v>3012</v>
      </c>
    </row>
    <row r="7" spans="1:2">
      <c r="A7" s="3" t="s">
        <v>2903</v>
      </c>
    </row>
    <row r="8" spans="1:2">
      <c r="A8" s="4" t="s">
        <v>3013</v>
      </c>
      <c r="B8" s="4" t="s">
        <v>2626</v>
      </c>
    </row>
    <row r="9" spans="1:2">
      <c r="A9" s="4" t="s">
        <v>3014</v>
      </c>
    </row>
    <row r="10" spans="1:2">
      <c r="A10" s="3" t="s">
        <v>2903</v>
      </c>
    </row>
    <row r="11" spans="1:2">
      <c r="A11" s="4" t="s">
        <v>2943</v>
      </c>
      <c r="B11" s="6" t="n">
        <v>25</v>
      </c>
    </row>
    <row r="12" spans="1:2">
      <c r="A12" s="4" t="s">
        <v>3015</v>
      </c>
    </row>
    <row r="13" spans="1:2">
      <c r="A13" s="3" t="s">
        <v>2903</v>
      </c>
    </row>
    <row r="14" spans="1:2">
      <c r="A14" s="4" t="s">
        <v>2943</v>
      </c>
      <c r="B14" s="6" t="n">
        <v>26</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6</v>
      </c>
      <c r="B1" s="2" t="s">
        <v>3017</v>
      </c>
      <c r="C1" s="2" t="s">
        <v>3018</v>
      </c>
      <c r="D1" s="2" t="s">
        <v>24</v>
      </c>
      <c r="E1" s="2" t="s">
        <v>25</v>
      </c>
    </row>
    <row r="2" spans="1:5">
      <c r="A2" s="4" t="s">
        <v>3019</v>
      </c>
    </row>
    <row r="3" spans="1:5">
      <c r="A3" s="3" t="s">
        <v>2903</v>
      </c>
    </row>
    <row r="4" spans="1:5">
      <c r="A4" s="4" t="s">
        <v>3020</v>
      </c>
      <c r="D4" s="5" t="n">
        <v>5000</v>
      </c>
      <c r="E4" s="5" t="n">
        <v>4900</v>
      </c>
    </row>
    <row r="5" spans="1:5">
      <c r="A5" s="4" t="s">
        <v>3021</v>
      </c>
    </row>
    <row r="6" spans="1:5">
      <c r="A6" s="3" t="s">
        <v>2903</v>
      </c>
    </row>
    <row r="7" spans="1:5">
      <c r="A7" s="4" t="s">
        <v>3022</v>
      </c>
      <c r="C7" s="5" t="n">
        <v>22980</v>
      </c>
      <c r="D7" s="5" t="n">
        <v>20000</v>
      </c>
    </row>
    <row r="8" spans="1:5">
      <c r="A8" s="4" t="s">
        <v>3023</v>
      </c>
      <c r="C8" s="7" t="n">
        <v>60.78</v>
      </c>
      <c r="D8" s="7" t="n">
        <v>75.06999999999999</v>
      </c>
    </row>
    <row r="9" spans="1:5">
      <c r="A9" s="4" t="s">
        <v>3024</v>
      </c>
      <c r="C9" s="9" t="n">
        <v>1.4</v>
      </c>
      <c r="D9" s="9" t="n">
        <v>1.5</v>
      </c>
    </row>
    <row r="10" spans="1:5">
      <c r="A10" s="4" t="s">
        <v>3025</v>
      </c>
    </row>
    <row r="11" spans="1:5">
      <c r="A11" s="3" t="s">
        <v>2903</v>
      </c>
    </row>
    <row r="12" spans="1:5">
      <c r="A12" s="4" t="s">
        <v>3026</v>
      </c>
      <c r="B12" s="5" t="n">
        <v>20000</v>
      </c>
    </row>
    <row r="13" spans="1:5">
      <c r="A13" s="4" t="s">
        <v>3027</v>
      </c>
    </row>
    <row r="14" spans="1:5">
      <c r="A14" s="3" t="s">
        <v>2903</v>
      </c>
    </row>
    <row r="15" spans="1:5">
      <c r="A15" s="4" t="s">
        <v>3028</v>
      </c>
      <c r="D15" s="4" t="s">
        <v>649</v>
      </c>
    </row>
    <row r="16" spans="1:5">
      <c r="A16" s="4" t="s">
        <v>3029</v>
      </c>
    </row>
    <row r="17" spans="1:5">
      <c r="A17" s="3" t="s">
        <v>2903</v>
      </c>
    </row>
    <row r="18" spans="1:5">
      <c r="A18" s="4" t="s">
        <v>3028</v>
      </c>
      <c r="D18" s="4" t="s">
        <v>786</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0</v>
      </c>
      <c r="B1" s="2" t="s">
        <v>24</v>
      </c>
      <c r="C1" s="2" t="s">
        <v>25</v>
      </c>
    </row>
    <row r="2" spans="1:3">
      <c r="A2" s="3" t="s">
        <v>3031</v>
      </c>
    </row>
    <row r="3" spans="1:3">
      <c r="A3" s="4" t="s">
        <v>3032</v>
      </c>
      <c r="B3" s="6" t="n">
        <v>993</v>
      </c>
      <c r="C3" s="6" t="n">
        <v>983</v>
      </c>
    </row>
    <row r="4" spans="1:3">
      <c r="A4" s="4" t="s">
        <v>3033</v>
      </c>
    </row>
    <row r="5" spans="1:3">
      <c r="A5" s="3" t="s">
        <v>3031</v>
      </c>
    </row>
    <row r="6" spans="1:3">
      <c r="A6" s="4" t="s">
        <v>3032</v>
      </c>
      <c r="B6" s="6" t="n">
        <v>993</v>
      </c>
      <c r="C6" s="6" t="n">
        <v>983</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4</v>
      </c>
      <c r="B1" s="2" t="s">
        <v>1</v>
      </c>
    </row>
    <row r="2" spans="1:4">
      <c r="B2" s="2" t="s">
        <v>24</v>
      </c>
      <c r="C2" s="2" t="s">
        <v>25</v>
      </c>
      <c r="D2" s="2" t="s">
        <v>92</v>
      </c>
    </row>
    <row r="3" spans="1:4">
      <c r="A3" s="3" t="s">
        <v>3035</v>
      </c>
    </row>
    <row r="4" spans="1:4">
      <c r="A4" s="4" t="s">
        <v>3036</v>
      </c>
      <c r="B4" s="6" t="n">
        <v>-2997</v>
      </c>
      <c r="C4" s="6" t="n">
        <v>-2895</v>
      </c>
      <c r="D4" s="6" t="n">
        <v>3293</v>
      </c>
    </row>
    <row r="5" spans="1:4">
      <c r="A5" s="4" t="s">
        <v>3037</v>
      </c>
      <c r="B5" s="5" t="n">
        <v>562</v>
      </c>
      <c r="C5" s="5" t="n">
        <v>543</v>
      </c>
      <c r="D5" s="5" t="n">
        <v>503</v>
      </c>
    </row>
    <row r="6" spans="1:4">
      <c r="A6" s="4" t="s">
        <v>3038</v>
      </c>
      <c r="B6" s="5" t="n">
        <v>2444</v>
      </c>
      <c r="C6" s="5" t="n">
        <v>2246</v>
      </c>
      <c r="D6" s="5" t="n">
        <v>2462</v>
      </c>
    </row>
    <row r="7" spans="1:4">
      <c r="A7" s="4" t="s">
        <v>3039</v>
      </c>
      <c r="B7" s="5" t="n">
        <v>4045</v>
      </c>
      <c r="C7" s="5" t="n">
        <v>3760</v>
      </c>
      <c r="D7" s="5" t="n">
        <v>3796</v>
      </c>
    </row>
    <row r="8" spans="1:4">
      <c r="A8" s="4" t="s">
        <v>3040</v>
      </c>
    </row>
    <row r="9" spans="1:4">
      <c r="A9" s="3" t="s">
        <v>3035</v>
      </c>
    </row>
    <row r="10" spans="1:4">
      <c r="A10" s="4" t="s">
        <v>3036</v>
      </c>
      <c r="B10" s="5" t="n">
        <v>-3092</v>
      </c>
      <c r="C10" s="5" t="n">
        <v>-2987</v>
      </c>
      <c r="D10" s="5" t="n">
        <v>4226</v>
      </c>
    </row>
    <row r="11" spans="1:4">
      <c r="A11" s="4" t="s">
        <v>3038</v>
      </c>
      <c r="B11" s="5" t="n">
        <v>2676</v>
      </c>
      <c r="C11" s="5" t="n">
        <v>2381</v>
      </c>
      <c r="D11" s="5" t="n">
        <v>3086</v>
      </c>
    </row>
    <row r="12" spans="1:4">
      <c r="A12" s="4" t="s">
        <v>3041</v>
      </c>
    </row>
    <row r="13" spans="1:4">
      <c r="A13" s="3" t="s">
        <v>3035</v>
      </c>
    </row>
    <row r="14" spans="1:4">
      <c r="A14" s="4" t="s">
        <v>3036</v>
      </c>
      <c r="B14" s="5" t="n">
        <v>-95</v>
      </c>
      <c r="C14" s="5" t="n">
        <v>-92</v>
      </c>
      <c r="D14" s="5" t="n">
        <v>-933</v>
      </c>
    </row>
    <row r="15" spans="1:4">
      <c r="A15" s="4" t="s">
        <v>3038</v>
      </c>
      <c r="B15" s="6" t="n">
        <v>-232</v>
      </c>
      <c r="C15" s="6" t="n">
        <v>-135</v>
      </c>
      <c r="D15" s="6" t="n">
        <v>-624</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2</v>
      </c>
      <c r="B1" s="2" t="s">
        <v>1</v>
      </c>
    </row>
    <row r="2" spans="1:4">
      <c r="B2" s="2" t="s">
        <v>24</v>
      </c>
      <c r="C2" s="2" t="s">
        <v>25</v>
      </c>
      <c r="D2" s="2" t="s">
        <v>92</v>
      </c>
    </row>
    <row r="3" spans="1:4">
      <c r="A3" s="3" t="s">
        <v>3043</v>
      </c>
    </row>
    <row r="4" spans="1:4">
      <c r="A4" s="4" t="s">
        <v>3044</v>
      </c>
      <c r="B4" s="6" t="n">
        <v>130</v>
      </c>
      <c r="C4" s="6" t="n">
        <v>127</v>
      </c>
      <c r="D4" s="6" t="n">
        <v>142</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5</v>
      </c>
      <c r="B1" s="2" t="s">
        <v>1</v>
      </c>
    </row>
    <row r="2" spans="1:3">
      <c r="B2" s="2" t="s">
        <v>24</v>
      </c>
      <c r="C2" s="2" t="s">
        <v>25</v>
      </c>
    </row>
    <row r="3" spans="1:3">
      <c r="A3" s="3" t="s">
        <v>3046</v>
      </c>
    </row>
    <row r="4" spans="1:3">
      <c r="A4" s="4" t="s">
        <v>1366</v>
      </c>
      <c r="B4" s="6" t="n">
        <v>4773</v>
      </c>
      <c r="C4" s="6" t="n">
        <v>4826</v>
      </c>
    </row>
    <row r="5" spans="1:3">
      <c r="A5" s="4" t="s">
        <v>3047</v>
      </c>
      <c r="B5" s="5" t="n">
        <v>2631</v>
      </c>
      <c r="C5" s="5" t="n">
        <v>2425</v>
      </c>
    </row>
    <row r="6" spans="1:3">
      <c r="A6" s="4" t="s">
        <v>3048</v>
      </c>
      <c r="B6" s="5" t="n">
        <v>-454</v>
      </c>
      <c r="C6" s="5" t="n">
        <v>-318</v>
      </c>
    </row>
    <row r="7" spans="1:3">
      <c r="A7" s="4" t="s">
        <v>3049</v>
      </c>
      <c r="B7" s="5" t="n">
        <v>-78</v>
      </c>
      <c r="C7" s="5" t="n">
        <v>-84</v>
      </c>
    </row>
    <row r="8" spans="1:3">
      <c r="A8" s="4" t="s">
        <v>3050</v>
      </c>
      <c r="B8" s="5" t="n">
        <v>-18</v>
      </c>
      <c r="C8" s="5" t="n">
        <v>-5</v>
      </c>
    </row>
    <row r="9" spans="1:3">
      <c r="A9" s="4" t="s">
        <v>3051</v>
      </c>
      <c r="B9" s="5" t="n">
        <v>2081</v>
      </c>
      <c r="C9" s="5" t="n">
        <v>2018</v>
      </c>
    </row>
    <row r="10" spans="1:3">
      <c r="A10" s="4" t="s">
        <v>3052</v>
      </c>
      <c r="B10" s="5" t="n">
        <v>-1223</v>
      </c>
      <c r="C10" s="5" t="n">
        <v>-1052</v>
      </c>
    </row>
    <row r="11" spans="1:3">
      <c r="A11" s="4" t="s">
        <v>3053</v>
      </c>
      <c r="B11" s="5" t="n">
        <v>-979</v>
      </c>
      <c r="C11" s="5" t="n">
        <v>-1019</v>
      </c>
    </row>
    <row r="12" spans="1:3">
      <c r="A12" s="4" t="s">
        <v>3054</v>
      </c>
      <c r="B12" s="5" t="n">
        <v>-2202</v>
      </c>
      <c r="C12" s="5" t="n">
        <v>-2071</v>
      </c>
    </row>
    <row r="13" spans="1:3">
      <c r="A13" s="4" t="s">
        <v>1369</v>
      </c>
      <c r="B13" s="5" t="n">
        <v>4652</v>
      </c>
      <c r="C13" s="5" t="n">
        <v>4773</v>
      </c>
    </row>
    <row r="14" spans="1:3">
      <c r="A14" s="4" t="s">
        <v>3040</v>
      </c>
    </row>
    <row r="15" spans="1:3">
      <c r="A15" s="3" t="s">
        <v>3046</v>
      </c>
    </row>
    <row r="16" spans="1:3">
      <c r="A16" s="4" t="s">
        <v>1366</v>
      </c>
      <c r="B16" s="5" t="n">
        <v>4965</v>
      </c>
      <c r="C16" s="5" t="n">
        <v>5214</v>
      </c>
    </row>
    <row r="17" spans="1:3">
      <c r="A17" s="4" t="s">
        <v>3047</v>
      </c>
      <c r="B17" s="5" t="n">
        <v>2673</v>
      </c>
      <c r="C17" s="5" t="n">
        <v>2425</v>
      </c>
    </row>
    <row r="18" spans="1:3">
      <c r="A18" s="4" t="s">
        <v>3048</v>
      </c>
      <c r="B18" s="5" t="n">
        <v>-460</v>
      </c>
      <c r="C18" s="5" t="n">
        <v>-370</v>
      </c>
    </row>
    <row r="19" spans="1:3">
      <c r="A19" s="4" t="s">
        <v>3049</v>
      </c>
      <c r="B19" s="5" t="n">
        <v>-78</v>
      </c>
      <c r="C19" s="5" t="n">
        <v>-83</v>
      </c>
    </row>
    <row r="20" spans="1:3">
      <c r="A20" s="4" t="s">
        <v>3050</v>
      </c>
      <c r="B20" s="5" t="n">
        <v>-19</v>
      </c>
      <c r="C20" s="5" t="n">
        <v>-11</v>
      </c>
    </row>
    <row r="21" spans="1:3">
      <c r="A21" s="4" t="s">
        <v>3051</v>
      </c>
      <c r="B21" s="5" t="n">
        <v>2116</v>
      </c>
      <c r="C21" s="5" t="n">
        <v>1961</v>
      </c>
    </row>
    <row r="22" spans="1:3">
      <c r="A22" s="4" t="s">
        <v>3052</v>
      </c>
      <c r="B22" s="5" t="n">
        <v>-1238</v>
      </c>
      <c r="C22" s="5" t="n">
        <v>-1052</v>
      </c>
    </row>
    <row r="23" spans="1:3">
      <c r="A23" s="4" t="s">
        <v>3053</v>
      </c>
      <c r="B23" s="5" t="n">
        <v>-1023</v>
      </c>
      <c r="C23" s="5" t="n">
        <v>-1153</v>
      </c>
    </row>
    <row r="24" spans="1:3">
      <c r="A24" s="4" t="s">
        <v>3054</v>
      </c>
      <c r="B24" s="5" t="n">
        <v>-2261</v>
      </c>
      <c r="C24" s="5" t="n">
        <v>-2205</v>
      </c>
    </row>
    <row r="25" spans="1:3">
      <c r="A25" s="4" t="s">
        <v>3055</v>
      </c>
      <c r="B25" s="5" t="n">
        <v>-8</v>
      </c>
      <c r="C25" s="5" t="n">
        <v>-5</v>
      </c>
    </row>
    <row r="26" spans="1:3">
      <c r="A26" s="4" t="s">
        <v>1369</v>
      </c>
      <c r="B26" s="5" t="n">
        <v>4812</v>
      </c>
      <c r="C26" s="5" t="n">
        <v>4965</v>
      </c>
    </row>
    <row r="27" spans="1:3">
      <c r="A27" s="4" t="s">
        <v>3056</v>
      </c>
    </row>
    <row r="28" spans="1:3">
      <c r="A28" s="3" t="s">
        <v>3046</v>
      </c>
    </row>
    <row r="29" spans="1:3">
      <c r="A29" s="4" t="s">
        <v>1366</v>
      </c>
      <c r="B29" s="5" t="n">
        <v>192</v>
      </c>
      <c r="C29" s="5" t="n">
        <v>388</v>
      </c>
    </row>
    <row r="30" spans="1:3">
      <c r="A30" s="4" t="s">
        <v>3047</v>
      </c>
      <c r="B30" s="5" t="n">
        <v>42</v>
      </c>
    </row>
    <row r="31" spans="1:3">
      <c r="A31" s="4" t="s">
        <v>3048</v>
      </c>
      <c r="B31" s="5" t="n">
        <v>-6</v>
      </c>
      <c r="C31" s="5" t="n">
        <v>-52</v>
      </c>
    </row>
    <row r="32" spans="1:3">
      <c r="A32" s="4" t="s">
        <v>3049</v>
      </c>
      <c r="C32" s="5" t="n">
        <v>1</v>
      </c>
    </row>
    <row r="33" spans="1:3">
      <c r="A33" s="4" t="s">
        <v>3050</v>
      </c>
      <c r="B33" s="5" t="n">
        <v>-1</v>
      </c>
      <c r="C33" s="5" t="n">
        <v>-6</v>
      </c>
    </row>
    <row r="34" spans="1:3">
      <c r="A34" s="4" t="s">
        <v>3051</v>
      </c>
      <c r="B34" s="5" t="n">
        <v>35</v>
      </c>
      <c r="C34" s="5" t="n">
        <v>-57</v>
      </c>
    </row>
    <row r="35" spans="1:3">
      <c r="A35" s="4" t="s">
        <v>3052</v>
      </c>
      <c r="B35" s="5" t="n">
        <v>-15</v>
      </c>
    </row>
    <row r="36" spans="1:3">
      <c r="A36" s="4" t="s">
        <v>3053</v>
      </c>
      <c r="B36" s="5" t="n">
        <v>-44</v>
      </c>
      <c r="C36" s="5" t="n">
        <v>-134</v>
      </c>
    </row>
    <row r="37" spans="1:3">
      <c r="A37" s="4" t="s">
        <v>3054</v>
      </c>
      <c r="B37" s="5" t="n">
        <v>-59</v>
      </c>
      <c r="C37" s="5" t="n">
        <v>-134</v>
      </c>
    </row>
    <row r="38" spans="1:3">
      <c r="A38" s="4" t="s">
        <v>3055</v>
      </c>
      <c r="B38" s="5" t="n">
        <v>-8</v>
      </c>
      <c r="C38" s="5" t="n">
        <v>-5</v>
      </c>
    </row>
    <row r="39" spans="1:3">
      <c r="A39" s="4" t="s">
        <v>1369</v>
      </c>
      <c r="B39" s="6" t="n">
        <v>160</v>
      </c>
      <c r="C39" s="6" t="n">
        <v>192</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7</v>
      </c>
      <c r="B1" s="2" t="s">
        <v>1</v>
      </c>
    </row>
    <row r="2" spans="1:4">
      <c r="B2" s="2" t="s">
        <v>24</v>
      </c>
      <c r="C2" s="2" t="s">
        <v>25</v>
      </c>
      <c r="D2" s="2" t="s">
        <v>92</v>
      </c>
    </row>
    <row r="3" spans="1:4">
      <c r="A3" s="3" t="s">
        <v>3058</v>
      </c>
    </row>
    <row r="4" spans="1:4">
      <c r="A4" s="4" t="s">
        <v>1366</v>
      </c>
      <c r="B4" s="6" t="n">
        <v>1581</v>
      </c>
      <c r="C4" s="6" t="n">
        <v>1575</v>
      </c>
    </row>
    <row r="5" spans="1:4">
      <c r="A5" s="4" t="s">
        <v>3059</v>
      </c>
      <c r="B5" s="5" t="n">
        <v>3071</v>
      </c>
      <c r="C5" s="5" t="n">
        <v>2901</v>
      </c>
    </row>
    <row r="6" spans="1:4">
      <c r="A6" s="4" t="s">
        <v>3036</v>
      </c>
      <c r="B6" s="5" t="n">
        <v>-2997</v>
      </c>
      <c r="C6" s="5" t="n">
        <v>-2895</v>
      </c>
      <c r="D6" s="6" t="n">
        <v>3293</v>
      </c>
    </row>
    <row r="7" spans="1:4">
      <c r="A7" s="4" t="s">
        <v>1369</v>
      </c>
      <c r="B7" s="5" t="n">
        <v>1655</v>
      </c>
      <c r="C7" s="5" t="n">
        <v>1581</v>
      </c>
      <c r="D7" s="5" t="n">
        <v>1575</v>
      </c>
    </row>
    <row r="8" spans="1:4">
      <c r="A8" s="4" t="s">
        <v>3040</v>
      </c>
    </row>
    <row r="9" spans="1:4">
      <c r="A9" s="3" t="s">
        <v>3058</v>
      </c>
    </row>
    <row r="10" spans="1:4">
      <c r="A10" s="4" t="s">
        <v>1366</v>
      </c>
      <c r="B10" s="5" t="n">
        <v>1581</v>
      </c>
      <c r="C10" s="5" t="n">
        <v>1575</v>
      </c>
    </row>
    <row r="11" spans="1:4">
      <c r="A11" s="4" t="s">
        <v>3059</v>
      </c>
      <c r="B11" s="5" t="n">
        <v>3185</v>
      </c>
      <c r="C11" s="5" t="n">
        <v>2993</v>
      </c>
    </row>
    <row r="12" spans="1:4">
      <c r="A12" s="4" t="s">
        <v>3036</v>
      </c>
      <c r="B12" s="5" t="n">
        <v>-3092</v>
      </c>
      <c r="C12" s="5" t="n">
        <v>-2987</v>
      </c>
      <c r="D12" s="5" t="n">
        <v>4226</v>
      </c>
    </row>
    <row r="13" spans="1:4">
      <c r="A13" s="4" t="s">
        <v>1369</v>
      </c>
      <c r="B13" s="5" t="n">
        <v>1674</v>
      </c>
      <c r="C13" s="5" t="n">
        <v>1581</v>
      </c>
      <c r="D13" s="5" t="n">
        <v>1575</v>
      </c>
    </row>
    <row r="14" spans="1:4">
      <c r="A14" s="4" t="s">
        <v>3041</v>
      </c>
    </row>
    <row r="15" spans="1:4">
      <c r="A15" s="3" t="s">
        <v>3058</v>
      </c>
    </row>
    <row r="16" spans="1:4">
      <c r="A16" s="4" t="s">
        <v>3059</v>
      </c>
      <c r="B16" s="5" t="n">
        <v>114</v>
      </c>
      <c r="C16" s="5" t="n">
        <v>92</v>
      </c>
    </row>
    <row r="17" spans="1:4">
      <c r="A17" s="4" t="s">
        <v>3036</v>
      </c>
      <c r="B17" s="5" t="n">
        <v>-95</v>
      </c>
      <c r="C17" s="6" t="n">
        <v>-92</v>
      </c>
      <c r="D17" s="6" t="n">
        <v>-933</v>
      </c>
    </row>
    <row r="18" spans="1:4">
      <c r="A18" s="4" t="s">
        <v>1369</v>
      </c>
      <c r="B18" s="6" t="n">
        <v>19</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060</v>
      </c>
      <c r="B1" s="2" t="s">
        <v>1</v>
      </c>
    </row>
    <row r="2" spans="1:3">
      <c r="B2" s="2" t="s">
        <v>24</v>
      </c>
      <c r="C2" s="2" t="s">
        <v>25</v>
      </c>
    </row>
    <row r="3" spans="1:3">
      <c r="A3" s="3" t="s">
        <v>3061</v>
      </c>
    </row>
    <row r="4" spans="1:3">
      <c r="A4" s="4" t="s">
        <v>3062</v>
      </c>
      <c r="B4" s="6" t="n">
        <v>212</v>
      </c>
      <c r="C4" s="6" t="n">
        <v>229</v>
      </c>
    </row>
    <row r="5" spans="1:3">
      <c r="A5" s="4" t="s">
        <v>3063</v>
      </c>
      <c r="B5" s="6" t="n">
        <v>-17</v>
      </c>
      <c r="C5" s="6" t="n">
        <v>-28</v>
      </c>
    </row>
    <row r="6" spans="1:3">
      <c r="A6" s="4" t="s">
        <v>3064</v>
      </c>
    </row>
    <row r="7" spans="1:3">
      <c r="A7" s="3" t="s">
        <v>3061</v>
      </c>
    </row>
    <row r="8" spans="1:3">
      <c r="A8" s="4" t="s">
        <v>3065</v>
      </c>
      <c r="B8" s="4" t="s">
        <v>1290</v>
      </c>
      <c r="C8" s="4" t="s">
        <v>3066</v>
      </c>
    </row>
    <row r="9" spans="1:3">
      <c r="A9" s="4" t="s">
        <v>3067</v>
      </c>
    </row>
    <row r="10" spans="1:3">
      <c r="A10" s="3" t="s">
        <v>3061</v>
      </c>
    </row>
    <row r="11" spans="1:3">
      <c r="A11" s="4" t="s">
        <v>3065</v>
      </c>
      <c r="B11" s="4" t="s">
        <v>3068</v>
      </c>
      <c r="C11" s="4" t="s">
        <v>3069</v>
      </c>
    </row>
    <row r="12" spans="1:3">
      <c r="A12" s="4" t="s">
        <v>3070</v>
      </c>
    </row>
    <row r="13" spans="1:3">
      <c r="A13" s="3" t="s">
        <v>3061</v>
      </c>
    </row>
    <row r="14" spans="1:3">
      <c r="A14" s="4" t="s">
        <v>3065</v>
      </c>
      <c r="B14" s="4" t="s">
        <v>3071</v>
      </c>
      <c r="C14" s="4" t="s">
        <v>3072</v>
      </c>
    </row>
    <row r="15" spans="1:3">
      <c r="A15" s="4" t="s">
        <v>3073</v>
      </c>
    </row>
    <row r="16" spans="1:3">
      <c r="A16" s="3" t="s">
        <v>3061</v>
      </c>
    </row>
    <row r="17" spans="1:3">
      <c r="A17" s="4" t="s">
        <v>3065</v>
      </c>
      <c r="B17" s="4" t="s">
        <v>783</v>
      </c>
      <c r="C17" s="4" t="s">
        <v>783</v>
      </c>
    </row>
    <row r="18" spans="1:3">
      <c r="A18" s="4" t="s">
        <v>3074</v>
      </c>
    </row>
    <row r="19" spans="1:3">
      <c r="A19" s="3" t="s">
        <v>3061</v>
      </c>
    </row>
    <row r="20" spans="1:3">
      <c r="A20" s="4" t="s">
        <v>3065</v>
      </c>
      <c r="B20" s="4" t="s">
        <v>3075</v>
      </c>
      <c r="C20" s="4" t="s">
        <v>3076</v>
      </c>
    </row>
    <row r="21" spans="1:3">
      <c r="A21" s="4" t="s">
        <v>3077</v>
      </c>
    </row>
    <row r="22" spans="1:3">
      <c r="A22" s="3" t="s">
        <v>3061</v>
      </c>
    </row>
    <row r="23" spans="1:3">
      <c r="A23" s="4" t="s">
        <v>3065</v>
      </c>
      <c r="B23" s="4" t="s">
        <v>3078</v>
      </c>
      <c r="C23" s="4" t="s">
        <v>3079</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outlineLevelCol="0"/>
  <cols>
    <col customWidth="1" max="1" min="1" width="68"/>
    <col customWidth="1" max="2" min="2" width="21"/>
  </cols>
  <sheetData>
    <row r="1" spans="1:2">
      <c r="A1" s="1" t="s">
        <v>3080</v>
      </c>
      <c r="B1" s="2" t="s">
        <v>1</v>
      </c>
    </row>
    <row r="2" spans="1:2">
      <c r="B2" s="2" t="s">
        <v>147</v>
      </c>
    </row>
    <row r="3" spans="1:2">
      <c r="A3" s="3" t="s">
        <v>3081</v>
      </c>
    </row>
    <row r="4" spans="1:2">
      <c r="A4" s="4" t="s">
        <v>3082</v>
      </c>
      <c r="B4" s="6" t="n">
        <v>4650</v>
      </c>
    </row>
    <row r="5" spans="1:2">
      <c r="A5" s="4" t="s">
        <v>3083</v>
      </c>
      <c r="B5" s="5" t="n">
        <v>-412</v>
      </c>
    </row>
    <row r="6" spans="1:2">
      <c r="A6" s="4" t="s">
        <v>3084</v>
      </c>
      <c r="B6" s="5" t="n">
        <v>414</v>
      </c>
    </row>
    <row r="7" spans="1:2">
      <c r="A7" s="4" t="s">
        <v>3085</v>
      </c>
      <c r="B7" s="5" t="n">
        <v>4652</v>
      </c>
    </row>
    <row r="8" spans="1:2">
      <c r="A8" s="4" t="s">
        <v>3086</v>
      </c>
    </row>
    <row r="9" spans="1:2">
      <c r="A9" s="3" t="s">
        <v>3081</v>
      </c>
    </row>
    <row r="10" spans="1:2">
      <c r="A10" s="4" t="s">
        <v>3087</v>
      </c>
      <c r="B10" s="5" t="n">
        <v>3699</v>
      </c>
    </row>
    <row r="11" spans="1:2">
      <c r="A11" s="4" t="s">
        <v>3088</v>
      </c>
      <c r="B11" s="5" t="n">
        <v>4055</v>
      </c>
    </row>
    <row r="12" spans="1:2">
      <c r="A12" s="4" t="s">
        <v>3089</v>
      </c>
      <c r="B12" s="5" t="n">
        <v>-3907</v>
      </c>
    </row>
    <row r="13" spans="1:2">
      <c r="A13" s="4" t="s">
        <v>3082</v>
      </c>
      <c r="B13" s="5" t="n">
        <v>148</v>
      </c>
    </row>
    <row r="14" spans="1:2">
      <c r="A14" s="4" t="s">
        <v>3090</v>
      </c>
    </row>
    <row r="15" spans="1:2">
      <c r="A15" s="3" t="s">
        <v>3081</v>
      </c>
    </row>
    <row r="16" spans="1:2">
      <c r="A16" s="4" t="s">
        <v>3087</v>
      </c>
      <c r="B16" s="5" t="n">
        <v>1742</v>
      </c>
    </row>
    <row r="17" spans="1:2">
      <c r="A17" s="4" t="s">
        <v>3088</v>
      </c>
      <c r="B17" s="5" t="n">
        <v>1883</v>
      </c>
    </row>
    <row r="18" spans="1:2">
      <c r="A18" s="4" t="s">
        <v>3089</v>
      </c>
      <c r="B18" s="5" t="n">
        <v>-1816</v>
      </c>
    </row>
    <row r="19" spans="1:2">
      <c r="A19" s="4" t="s">
        <v>3082</v>
      </c>
      <c r="B19" s="5" t="n">
        <v>67</v>
      </c>
    </row>
    <row r="20" spans="1:2">
      <c r="A20" s="4" t="s">
        <v>3091</v>
      </c>
    </row>
    <row r="21" spans="1:2">
      <c r="A21" s="3" t="s">
        <v>3081</v>
      </c>
    </row>
    <row r="22" spans="1:2">
      <c r="A22" s="4" t="s">
        <v>3087</v>
      </c>
      <c r="B22" s="5" t="n">
        <v>1724</v>
      </c>
    </row>
    <row r="23" spans="1:2">
      <c r="A23" s="4" t="s">
        <v>3088</v>
      </c>
      <c r="B23" s="5" t="n">
        <v>1696</v>
      </c>
    </row>
    <row r="24" spans="1:2">
      <c r="A24" s="4" t="s">
        <v>3089</v>
      </c>
      <c r="B24" s="5" t="n">
        <v>-1621</v>
      </c>
    </row>
    <row r="25" spans="1:2">
      <c r="A25" s="4" t="s">
        <v>3082</v>
      </c>
      <c r="B25" s="5" t="n">
        <v>75</v>
      </c>
    </row>
    <row r="26" spans="1:2">
      <c r="A26" s="4" t="s">
        <v>3092</v>
      </c>
    </row>
    <row r="27" spans="1:2">
      <c r="A27" s="3" t="s">
        <v>3081</v>
      </c>
    </row>
    <row r="28" spans="1:2">
      <c r="A28" s="4" t="s">
        <v>3087</v>
      </c>
      <c r="B28" s="5" t="n">
        <v>1830</v>
      </c>
    </row>
    <row r="29" spans="1:2">
      <c r="A29" s="4" t="s">
        <v>3088</v>
      </c>
      <c r="B29" s="5" t="n">
        <v>1793</v>
      </c>
    </row>
    <row r="30" spans="1:2">
      <c r="A30" s="4" t="s">
        <v>3089</v>
      </c>
      <c r="B30" s="5" t="n">
        <v>-1651</v>
      </c>
    </row>
    <row r="31" spans="1:2">
      <c r="A31" s="4" t="s">
        <v>3082</v>
      </c>
      <c r="B31" s="5" t="n">
        <v>142</v>
      </c>
    </row>
    <row r="32" spans="1:2">
      <c r="A32" s="4" t="s">
        <v>3093</v>
      </c>
    </row>
    <row r="33" spans="1:2">
      <c r="A33" s="3" t="s">
        <v>3081</v>
      </c>
    </row>
    <row r="34" spans="1:2">
      <c r="A34" s="4" t="s">
        <v>3087</v>
      </c>
      <c r="B34" s="5" t="n">
        <v>2245</v>
      </c>
    </row>
    <row r="35" spans="1:2">
      <c r="A35" s="4" t="s">
        <v>3088</v>
      </c>
      <c r="B35" s="5" t="n">
        <v>2047</v>
      </c>
    </row>
    <row r="36" spans="1:2">
      <c r="A36" s="4" t="s">
        <v>3089</v>
      </c>
      <c r="B36" s="5" t="n">
        <v>-1826</v>
      </c>
    </row>
    <row r="37" spans="1:2">
      <c r="A37" s="4" t="s">
        <v>3082</v>
      </c>
      <c r="B37" s="5" t="n">
        <v>221</v>
      </c>
    </row>
    <row r="38" spans="1:2">
      <c r="A38" s="4" t="s">
        <v>3094</v>
      </c>
    </row>
    <row r="39" spans="1:2">
      <c r="A39" s="3" t="s">
        <v>3081</v>
      </c>
    </row>
    <row r="40" spans="1:2">
      <c r="A40" s="4" t="s">
        <v>3087</v>
      </c>
      <c r="B40" s="5" t="n">
        <v>2465</v>
      </c>
    </row>
    <row r="41" spans="1:2">
      <c r="A41" s="4" t="s">
        <v>3088</v>
      </c>
      <c r="B41" s="5" t="n">
        <v>2147</v>
      </c>
    </row>
    <row r="42" spans="1:2">
      <c r="A42" s="4" t="s">
        <v>3089</v>
      </c>
      <c r="B42" s="5" t="n">
        <v>-1783</v>
      </c>
    </row>
    <row r="43" spans="1:2">
      <c r="A43" s="4" t="s">
        <v>3082</v>
      </c>
      <c r="B43" s="5" t="n">
        <v>364</v>
      </c>
    </row>
    <row r="44" spans="1:2">
      <c r="A44" s="4" t="s">
        <v>3095</v>
      </c>
    </row>
    <row r="45" spans="1:2">
      <c r="A45" s="3" t="s">
        <v>3081</v>
      </c>
    </row>
    <row r="46" spans="1:2">
      <c r="A46" s="4" t="s">
        <v>3087</v>
      </c>
      <c r="B46" s="5" t="n">
        <v>2409</v>
      </c>
    </row>
    <row r="47" spans="1:2">
      <c r="A47" s="4" t="s">
        <v>3088</v>
      </c>
      <c r="B47" s="5" t="n">
        <v>2234</v>
      </c>
    </row>
    <row r="48" spans="1:2">
      <c r="A48" s="4" t="s">
        <v>3089</v>
      </c>
      <c r="B48" s="5" t="n">
        <v>-1657</v>
      </c>
    </row>
    <row r="49" spans="1:2">
      <c r="A49" s="4" t="s">
        <v>3082</v>
      </c>
      <c r="B49" s="5" t="n">
        <v>577</v>
      </c>
    </row>
    <row r="50" spans="1:2">
      <c r="A50" s="4" t="s">
        <v>3096</v>
      </c>
    </row>
    <row r="51" spans="1:2">
      <c r="A51" s="3" t="s">
        <v>3081</v>
      </c>
    </row>
    <row r="52" spans="1:2">
      <c r="A52" s="4" t="s">
        <v>3087</v>
      </c>
      <c r="B52" s="5" t="n">
        <v>2438</v>
      </c>
    </row>
    <row r="53" spans="1:2">
      <c r="A53" s="4" t="s">
        <v>3088</v>
      </c>
      <c r="B53" s="5" t="n">
        <v>2334</v>
      </c>
    </row>
    <row r="54" spans="1:2">
      <c r="A54" s="4" t="s">
        <v>3089</v>
      </c>
      <c r="B54" s="5" t="n">
        <v>-1568</v>
      </c>
    </row>
    <row r="55" spans="1:2">
      <c r="A55" s="4" t="s">
        <v>3082</v>
      </c>
      <c r="B55" s="5" t="n">
        <v>766</v>
      </c>
    </row>
    <row r="56" spans="1:2">
      <c r="A56" s="4" t="s">
        <v>3097</v>
      </c>
    </row>
    <row r="57" spans="1:2">
      <c r="A57" s="3" t="s">
        <v>3081</v>
      </c>
    </row>
    <row r="58" spans="1:2">
      <c r="A58" s="4" t="s">
        <v>3087</v>
      </c>
      <c r="B58" s="5" t="n">
        <v>2425</v>
      </c>
    </row>
    <row r="59" spans="1:2">
      <c r="A59" s="4" t="s">
        <v>3088</v>
      </c>
      <c r="B59" s="5" t="n">
        <v>2307</v>
      </c>
    </row>
    <row r="60" spans="1:2">
      <c r="A60" s="4" t="s">
        <v>3089</v>
      </c>
      <c r="B60" s="5" t="n">
        <v>-1425</v>
      </c>
    </row>
    <row r="61" spans="1:2">
      <c r="A61" s="4" t="s">
        <v>3082</v>
      </c>
      <c r="B61" s="5" t="n">
        <v>882</v>
      </c>
    </row>
    <row r="62" spans="1:2">
      <c r="A62" s="4" t="s">
        <v>3098</v>
      </c>
    </row>
    <row r="63" spans="1:2">
      <c r="A63" s="3" t="s">
        <v>3081</v>
      </c>
    </row>
    <row r="64" spans="1:2">
      <c r="A64" s="4" t="s">
        <v>3087</v>
      </c>
      <c r="B64" s="5" t="n">
        <v>2631</v>
      </c>
    </row>
    <row r="65" spans="1:2">
      <c r="A65" s="4" t="s">
        <v>3088</v>
      </c>
      <c r="B65" s="5" t="n">
        <v>2631</v>
      </c>
    </row>
    <row r="66" spans="1:2">
      <c r="A66" s="4" t="s">
        <v>3089</v>
      </c>
      <c r="B66" s="5" t="n">
        <v>-1223</v>
      </c>
    </row>
    <row r="67" spans="1:2">
      <c r="A67" s="4" t="s">
        <v>3082</v>
      </c>
      <c r="B67" s="5" t="n">
        <v>1408</v>
      </c>
    </row>
    <row r="68" spans="1:2">
      <c r="A68" s="4" t="s">
        <v>3099</v>
      </c>
    </row>
    <row r="69" spans="1:2">
      <c r="A69" s="3" t="s">
        <v>3081</v>
      </c>
    </row>
    <row r="70" spans="1:2">
      <c r="A70" s="4" t="s">
        <v>3100</v>
      </c>
      <c r="B70" s="5" t="n">
        <v>3721</v>
      </c>
    </row>
    <row r="71" spans="1:2">
      <c r="A71" s="4" t="s">
        <v>3101</v>
      </c>
    </row>
    <row r="72" spans="1:2">
      <c r="A72" s="3" t="s">
        <v>3081</v>
      </c>
    </row>
    <row r="73" spans="1:2">
      <c r="A73" s="4" t="s">
        <v>3100</v>
      </c>
      <c r="B73" s="5" t="n">
        <v>1764</v>
      </c>
    </row>
    <row r="74" spans="1:2">
      <c r="A74" s="4" t="s">
        <v>3102</v>
      </c>
    </row>
    <row r="75" spans="1:2">
      <c r="A75" s="3" t="s">
        <v>3081</v>
      </c>
    </row>
    <row r="76" spans="1:2">
      <c r="A76" s="4" t="s">
        <v>3100</v>
      </c>
      <c r="B76" s="5" t="n">
        <v>1728</v>
      </c>
    </row>
    <row r="77" spans="1:2">
      <c r="A77" s="4" t="s">
        <v>3103</v>
      </c>
    </row>
    <row r="78" spans="1:2">
      <c r="A78" s="3" t="s">
        <v>3081</v>
      </c>
    </row>
    <row r="79" spans="1:2">
      <c r="A79" s="4" t="s">
        <v>3100</v>
      </c>
      <c r="B79" s="5" t="n">
        <v>1930</v>
      </c>
    </row>
    <row r="80" spans="1:2">
      <c r="A80" s="4" t="s">
        <v>3104</v>
      </c>
    </row>
    <row r="81" spans="1:2">
      <c r="A81" s="3" t="s">
        <v>3081</v>
      </c>
    </row>
    <row r="82" spans="1:2">
      <c r="A82" s="4" t="s">
        <v>3100</v>
      </c>
      <c r="B82" s="5" t="n">
        <v>2227</v>
      </c>
    </row>
    <row r="83" spans="1:2">
      <c r="A83" s="4" t="s">
        <v>3105</v>
      </c>
    </row>
    <row r="84" spans="1:2">
      <c r="A84" s="3" t="s">
        <v>3081</v>
      </c>
    </row>
    <row r="85" spans="1:2">
      <c r="A85" s="4" t="s">
        <v>3100</v>
      </c>
      <c r="B85" s="5" t="n">
        <v>2334</v>
      </c>
    </row>
    <row r="86" spans="1:2">
      <c r="A86" s="4" t="s">
        <v>3106</v>
      </c>
    </row>
    <row r="87" spans="1:2">
      <c r="A87" s="3" t="s">
        <v>3081</v>
      </c>
    </row>
    <row r="88" spans="1:2">
      <c r="A88" s="4" t="s">
        <v>3100</v>
      </c>
      <c r="B88" s="5" t="n">
        <v>2367</v>
      </c>
    </row>
    <row r="89" spans="1:2">
      <c r="A89" s="4" t="s">
        <v>3107</v>
      </c>
    </row>
    <row r="90" spans="1:2">
      <c r="A90" s="3" t="s">
        <v>3081</v>
      </c>
    </row>
    <row r="91" spans="1:2">
      <c r="A91" s="4" t="s">
        <v>3100</v>
      </c>
      <c r="B91" s="5" t="n">
        <v>2421</v>
      </c>
    </row>
    <row r="92" spans="1:2">
      <c r="A92" s="4" t="s">
        <v>3108</v>
      </c>
    </row>
    <row r="93" spans="1:2">
      <c r="A93" s="3" t="s">
        <v>3081</v>
      </c>
    </row>
    <row r="94" spans="1:2">
      <c r="A94" s="4" t="s">
        <v>3100</v>
      </c>
      <c r="B94" s="5" t="n">
        <v>2307</v>
      </c>
    </row>
    <row r="95" spans="1:2">
      <c r="A95" s="4" t="s">
        <v>3109</v>
      </c>
    </row>
    <row r="96" spans="1:2">
      <c r="A96" s="3" t="s">
        <v>3081</v>
      </c>
    </row>
    <row r="97" spans="1:2">
      <c r="A97" s="4" t="s">
        <v>3100</v>
      </c>
      <c r="B97" s="5" t="n">
        <v>3820</v>
      </c>
    </row>
    <row r="98" spans="1:2">
      <c r="A98" s="4" t="s">
        <v>3110</v>
      </c>
    </row>
    <row r="99" spans="1:2">
      <c r="A99" s="3" t="s">
        <v>3081</v>
      </c>
    </row>
    <row r="100" spans="1:2">
      <c r="A100" s="4" t="s">
        <v>3100</v>
      </c>
      <c r="B100" s="5" t="n">
        <v>1851</v>
      </c>
    </row>
    <row r="101" spans="1:2">
      <c r="A101" s="4" t="s">
        <v>3111</v>
      </c>
    </row>
    <row r="102" spans="1:2">
      <c r="A102" s="3" t="s">
        <v>3081</v>
      </c>
    </row>
    <row r="103" spans="1:2">
      <c r="A103" s="4" t="s">
        <v>3100</v>
      </c>
      <c r="B103" s="5" t="n">
        <v>1823</v>
      </c>
    </row>
    <row r="104" spans="1:2">
      <c r="A104" s="4" t="s">
        <v>3112</v>
      </c>
    </row>
    <row r="105" spans="1:2">
      <c r="A105" s="3" t="s">
        <v>3081</v>
      </c>
    </row>
    <row r="106" spans="1:2">
      <c r="A106" s="4" t="s">
        <v>3100</v>
      </c>
      <c r="B106" s="5" t="n">
        <v>1922</v>
      </c>
    </row>
    <row r="107" spans="1:2">
      <c r="A107" s="4" t="s">
        <v>3113</v>
      </c>
    </row>
    <row r="108" spans="1:2">
      <c r="A108" s="3" t="s">
        <v>3081</v>
      </c>
    </row>
    <row r="109" spans="1:2">
      <c r="A109" s="4" t="s">
        <v>3100</v>
      </c>
      <c r="B109" s="5" t="n">
        <v>2191</v>
      </c>
    </row>
    <row r="110" spans="1:2">
      <c r="A110" s="4" t="s">
        <v>3114</v>
      </c>
    </row>
    <row r="111" spans="1:2">
      <c r="A111" s="3" t="s">
        <v>3081</v>
      </c>
    </row>
    <row r="112" spans="1:2">
      <c r="A112" s="4" t="s">
        <v>3100</v>
      </c>
      <c r="B112" s="5" t="n">
        <v>2280</v>
      </c>
    </row>
    <row r="113" spans="1:2">
      <c r="A113" s="4" t="s">
        <v>3115</v>
      </c>
    </row>
    <row r="114" spans="1:2">
      <c r="A114" s="3" t="s">
        <v>3081</v>
      </c>
    </row>
    <row r="115" spans="1:2">
      <c r="A115" s="4" t="s">
        <v>3100</v>
      </c>
      <c r="B115" s="5" t="n">
        <v>2310</v>
      </c>
    </row>
    <row r="116" spans="1:2">
      <c r="A116" s="4" t="s">
        <v>3116</v>
      </c>
    </row>
    <row r="117" spans="1:2">
      <c r="A117" s="3" t="s">
        <v>3081</v>
      </c>
    </row>
    <row r="118" spans="1:2">
      <c r="A118" s="4" t="s">
        <v>3100</v>
      </c>
      <c r="B118" s="5" t="n">
        <v>2334</v>
      </c>
    </row>
    <row r="119" spans="1:2">
      <c r="A119" s="4" t="s">
        <v>3117</v>
      </c>
    </row>
    <row r="120" spans="1:2">
      <c r="A120" s="3" t="s">
        <v>3081</v>
      </c>
    </row>
    <row r="121" spans="1:2">
      <c r="A121" s="4" t="s">
        <v>3100</v>
      </c>
      <c r="B121" s="5" t="n">
        <v>3982</v>
      </c>
    </row>
    <row r="122" spans="1:2">
      <c r="A122" s="4" t="s">
        <v>3118</v>
      </c>
    </row>
    <row r="123" spans="1:2">
      <c r="A123" s="3" t="s">
        <v>3081</v>
      </c>
    </row>
    <row r="124" spans="1:2">
      <c r="A124" s="4" t="s">
        <v>3100</v>
      </c>
      <c r="B124" s="5" t="n">
        <v>1921</v>
      </c>
    </row>
    <row r="125" spans="1:2">
      <c r="A125" s="4" t="s">
        <v>3119</v>
      </c>
    </row>
    <row r="126" spans="1:2">
      <c r="A126" s="3" t="s">
        <v>3081</v>
      </c>
    </row>
    <row r="127" spans="1:2">
      <c r="A127" s="4" t="s">
        <v>3100</v>
      </c>
      <c r="B127" s="5" t="n">
        <v>1779</v>
      </c>
    </row>
    <row r="128" spans="1:2">
      <c r="A128" s="4" t="s">
        <v>3120</v>
      </c>
    </row>
    <row r="129" spans="1:2">
      <c r="A129" s="3" t="s">
        <v>3081</v>
      </c>
    </row>
    <row r="130" spans="1:2">
      <c r="A130" s="4" t="s">
        <v>3100</v>
      </c>
      <c r="B130" s="5" t="n">
        <v>1885</v>
      </c>
    </row>
    <row r="131" spans="1:2">
      <c r="A131" s="4" t="s">
        <v>3121</v>
      </c>
    </row>
    <row r="132" spans="1:2">
      <c r="A132" s="3" t="s">
        <v>3081</v>
      </c>
    </row>
    <row r="133" spans="1:2">
      <c r="A133" s="4" t="s">
        <v>3100</v>
      </c>
      <c r="B133" s="5" t="n">
        <v>2158</v>
      </c>
    </row>
    <row r="134" spans="1:2">
      <c r="A134" s="4" t="s">
        <v>3122</v>
      </c>
    </row>
    <row r="135" spans="1:2">
      <c r="A135" s="3" t="s">
        <v>3081</v>
      </c>
    </row>
    <row r="136" spans="1:2">
      <c r="A136" s="4" t="s">
        <v>3100</v>
      </c>
      <c r="B136" s="5" t="n">
        <v>2225</v>
      </c>
    </row>
    <row r="137" spans="1:2">
      <c r="A137" s="4" t="s">
        <v>3123</v>
      </c>
    </row>
    <row r="138" spans="1:2">
      <c r="A138" s="3" t="s">
        <v>3081</v>
      </c>
    </row>
    <row r="139" spans="1:2">
      <c r="A139" s="4" t="s">
        <v>3100</v>
      </c>
      <c r="B139" s="5" t="n">
        <v>2234</v>
      </c>
    </row>
    <row r="140" spans="1:2">
      <c r="A140" s="4" t="s">
        <v>3124</v>
      </c>
    </row>
    <row r="141" spans="1:2">
      <c r="A141" s="3" t="s">
        <v>3081</v>
      </c>
    </row>
    <row r="142" spans="1:2">
      <c r="A142" s="4" t="s">
        <v>3100</v>
      </c>
      <c r="B142" s="5" t="n">
        <v>4128</v>
      </c>
    </row>
    <row r="143" spans="1:2">
      <c r="A143" s="4" t="s">
        <v>3125</v>
      </c>
    </row>
    <row r="144" spans="1:2">
      <c r="A144" s="3" t="s">
        <v>3081</v>
      </c>
    </row>
    <row r="145" spans="1:2">
      <c r="A145" s="4" t="s">
        <v>3100</v>
      </c>
      <c r="B145" s="5" t="n">
        <v>1926</v>
      </c>
    </row>
    <row r="146" spans="1:2">
      <c r="A146" s="4" t="s">
        <v>3126</v>
      </c>
    </row>
    <row r="147" spans="1:2">
      <c r="A147" s="3" t="s">
        <v>3081</v>
      </c>
    </row>
    <row r="148" spans="1:2">
      <c r="A148" s="4" t="s">
        <v>3100</v>
      </c>
      <c r="B148" s="5" t="n">
        <v>1768</v>
      </c>
    </row>
    <row r="149" spans="1:2">
      <c r="A149" s="4" t="s">
        <v>3127</v>
      </c>
    </row>
    <row r="150" spans="1:2">
      <c r="A150" s="3" t="s">
        <v>3081</v>
      </c>
    </row>
    <row r="151" spans="1:2">
      <c r="A151" s="4" t="s">
        <v>3100</v>
      </c>
      <c r="B151" s="5" t="n">
        <v>1860</v>
      </c>
    </row>
    <row r="152" spans="1:2">
      <c r="A152" s="4" t="s">
        <v>3128</v>
      </c>
    </row>
    <row r="153" spans="1:2">
      <c r="A153" s="3" t="s">
        <v>3081</v>
      </c>
    </row>
    <row r="154" spans="1:2">
      <c r="A154" s="4" t="s">
        <v>3100</v>
      </c>
      <c r="B154" s="5" t="n">
        <v>2097</v>
      </c>
    </row>
    <row r="155" spans="1:2">
      <c r="A155" s="4" t="s">
        <v>3129</v>
      </c>
    </row>
    <row r="156" spans="1:2">
      <c r="A156" s="3" t="s">
        <v>3081</v>
      </c>
    </row>
    <row r="157" spans="1:2">
      <c r="A157" s="4" t="s">
        <v>3100</v>
      </c>
      <c r="B157" s="5" t="n">
        <v>2147</v>
      </c>
    </row>
    <row r="158" spans="1:2">
      <c r="A158" s="4" t="s">
        <v>3130</v>
      </c>
    </row>
    <row r="159" spans="1:2">
      <c r="A159" s="3" t="s">
        <v>3081</v>
      </c>
    </row>
    <row r="160" spans="1:2">
      <c r="A160" s="4" t="s">
        <v>3100</v>
      </c>
      <c r="B160" s="5" t="n">
        <v>4100</v>
      </c>
    </row>
    <row r="161" spans="1:2">
      <c r="A161" s="4" t="s">
        <v>3131</v>
      </c>
    </row>
    <row r="162" spans="1:2">
      <c r="A162" s="3" t="s">
        <v>3081</v>
      </c>
    </row>
    <row r="163" spans="1:2">
      <c r="A163" s="4" t="s">
        <v>3100</v>
      </c>
      <c r="B163" s="5" t="n">
        <v>1931</v>
      </c>
    </row>
    <row r="164" spans="1:2">
      <c r="A164" s="4" t="s">
        <v>3132</v>
      </c>
    </row>
    <row r="165" spans="1:2">
      <c r="A165" s="3" t="s">
        <v>3081</v>
      </c>
    </row>
    <row r="166" spans="1:2">
      <c r="A166" s="4" t="s">
        <v>3100</v>
      </c>
      <c r="B166" s="5" t="n">
        <v>1739</v>
      </c>
    </row>
    <row r="167" spans="1:2">
      <c r="A167" s="4" t="s">
        <v>3133</v>
      </c>
    </row>
    <row r="168" spans="1:2">
      <c r="A168" s="3" t="s">
        <v>3081</v>
      </c>
    </row>
    <row r="169" spans="1:2">
      <c r="A169" s="4" t="s">
        <v>3100</v>
      </c>
      <c r="B169" s="5" t="n">
        <v>1818</v>
      </c>
    </row>
    <row r="170" spans="1:2">
      <c r="A170" s="4" t="s">
        <v>3134</v>
      </c>
    </row>
    <row r="171" spans="1:2">
      <c r="A171" s="3" t="s">
        <v>3081</v>
      </c>
    </row>
    <row r="172" spans="1:2">
      <c r="A172" s="4" t="s">
        <v>3100</v>
      </c>
      <c r="B172" s="5" t="n">
        <v>2047</v>
      </c>
    </row>
    <row r="173" spans="1:2">
      <c r="A173" s="4" t="s">
        <v>3135</v>
      </c>
    </row>
    <row r="174" spans="1:2">
      <c r="A174" s="3" t="s">
        <v>3081</v>
      </c>
    </row>
    <row r="175" spans="1:2">
      <c r="A175" s="4" t="s">
        <v>3100</v>
      </c>
      <c r="B175" s="5" t="n">
        <v>4137</v>
      </c>
    </row>
    <row r="176" spans="1:2">
      <c r="A176" s="4" t="s">
        <v>3136</v>
      </c>
    </row>
    <row r="177" spans="1:2">
      <c r="A177" s="3" t="s">
        <v>3081</v>
      </c>
    </row>
    <row r="178" spans="1:2">
      <c r="A178" s="4" t="s">
        <v>3100</v>
      </c>
      <c r="B178" s="5" t="n">
        <v>1904</v>
      </c>
    </row>
    <row r="179" spans="1:2">
      <c r="A179" s="4" t="s">
        <v>3137</v>
      </c>
    </row>
    <row r="180" spans="1:2">
      <c r="A180" s="3" t="s">
        <v>3081</v>
      </c>
    </row>
    <row r="181" spans="1:2">
      <c r="A181" s="4" t="s">
        <v>3100</v>
      </c>
      <c r="B181" s="5" t="n">
        <v>1702</v>
      </c>
    </row>
    <row r="182" spans="1:2">
      <c r="A182" s="4" t="s">
        <v>3138</v>
      </c>
    </row>
    <row r="183" spans="1:2">
      <c r="A183" s="3" t="s">
        <v>3081</v>
      </c>
    </row>
    <row r="184" spans="1:2">
      <c r="A184" s="4" t="s">
        <v>3100</v>
      </c>
      <c r="B184" s="5" t="n">
        <v>1793</v>
      </c>
    </row>
    <row r="185" spans="1:2">
      <c r="A185" s="4" t="s">
        <v>3139</v>
      </c>
    </row>
    <row r="186" spans="1:2">
      <c r="A186" s="3" t="s">
        <v>3081</v>
      </c>
    </row>
    <row r="187" spans="1:2">
      <c r="A187" s="4" t="s">
        <v>3100</v>
      </c>
      <c r="B187" s="5" t="n">
        <v>4097</v>
      </c>
    </row>
    <row r="188" spans="1:2">
      <c r="A188" s="4" t="s">
        <v>3140</v>
      </c>
    </row>
    <row r="189" spans="1:2">
      <c r="A189" s="3" t="s">
        <v>3081</v>
      </c>
    </row>
    <row r="190" spans="1:2">
      <c r="A190" s="4" t="s">
        <v>3100</v>
      </c>
      <c r="B190" s="5" t="n">
        <v>1884</v>
      </c>
    </row>
    <row r="191" spans="1:2">
      <c r="A191" s="4" t="s">
        <v>3141</v>
      </c>
    </row>
    <row r="192" spans="1:2">
      <c r="A192" s="3" t="s">
        <v>3081</v>
      </c>
    </row>
    <row r="193" spans="1:2">
      <c r="A193" s="4" t="s">
        <v>3100</v>
      </c>
      <c r="B193" s="5" t="n">
        <v>1696</v>
      </c>
    </row>
    <row r="194" spans="1:2">
      <c r="A194" s="4" t="s">
        <v>3142</v>
      </c>
    </row>
    <row r="195" spans="1:2">
      <c r="A195" s="3" t="s">
        <v>3081</v>
      </c>
    </row>
    <row r="196" spans="1:2">
      <c r="A196" s="4" t="s">
        <v>3100</v>
      </c>
      <c r="B196" s="5" t="n">
        <v>4068</v>
      </c>
    </row>
    <row r="197" spans="1:2">
      <c r="A197" s="4" t="s">
        <v>3143</v>
      </c>
    </row>
    <row r="198" spans="1:2">
      <c r="A198" s="3" t="s">
        <v>3081</v>
      </c>
    </row>
    <row r="199" spans="1:2">
      <c r="A199" s="4" t="s">
        <v>3100</v>
      </c>
      <c r="B199" s="5" t="n">
        <v>1883</v>
      </c>
    </row>
    <row r="200" spans="1:2">
      <c r="A200" s="4" t="s">
        <v>3144</v>
      </c>
    </row>
    <row r="201" spans="1:2">
      <c r="A201" s="3" t="s">
        <v>3081</v>
      </c>
    </row>
    <row r="202" spans="1:2">
      <c r="A202" s="4" t="s">
        <v>3100</v>
      </c>
      <c r="B202" s="6" t="n">
        <v>4055</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5</v>
      </c>
      <c r="B1" s="2" t="s">
        <v>1</v>
      </c>
    </row>
    <row r="2" spans="1:3">
      <c r="B2" s="2" t="s">
        <v>24</v>
      </c>
      <c r="C2" s="2" t="s">
        <v>25</v>
      </c>
    </row>
    <row r="3" spans="1:3">
      <c r="A3" s="4" t="s">
        <v>3146</v>
      </c>
    </row>
    <row r="4" spans="1:3">
      <c r="A4" s="3" t="s">
        <v>3147</v>
      </c>
    </row>
    <row r="5" spans="1:3">
      <c r="A5" s="4" t="s">
        <v>3148</v>
      </c>
      <c r="B5" s="6" t="n">
        <v>121</v>
      </c>
      <c r="C5" s="6" t="n">
        <v>117</v>
      </c>
    </row>
    <row r="6" spans="1:3">
      <c r="A6" s="4" t="s">
        <v>3149</v>
      </c>
      <c r="B6" s="5" t="n">
        <v>-129</v>
      </c>
      <c r="C6" s="5" t="n">
        <v>-125</v>
      </c>
    </row>
    <row r="7" spans="1:3">
      <c r="A7" s="4" t="s">
        <v>3148</v>
      </c>
      <c r="B7" s="5" t="n">
        <v>88</v>
      </c>
      <c r="C7" s="5" t="n">
        <v>85</v>
      </c>
    </row>
    <row r="8" spans="1:3">
      <c r="A8" s="4" t="s">
        <v>3149</v>
      </c>
      <c r="B8" s="5" t="n">
        <v>-95</v>
      </c>
      <c r="C8" s="5" t="n">
        <v>-91</v>
      </c>
    </row>
    <row r="9" spans="1:3">
      <c r="A9" s="4" t="s">
        <v>3150</v>
      </c>
    </row>
    <row r="10" spans="1:3">
      <c r="A10" s="3" t="s">
        <v>3147</v>
      </c>
    </row>
    <row r="11" spans="1:3">
      <c r="A11" s="4" t="s">
        <v>3148</v>
      </c>
      <c r="B11" s="5" t="n">
        <v>-45</v>
      </c>
      <c r="C11" s="5" t="n">
        <v>-46</v>
      </c>
    </row>
    <row r="12" spans="1:3">
      <c r="A12" s="4" t="s">
        <v>3149</v>
      </c>
      <c r="B12" s="5" t="n">
        <v>45</v>
      </c>
      <c r="C12" s="5" t="n">
        <v>46</v>
      </c>
    </row>
    <row r="13" spans="1:3">
      <c r="A13" s="4" t="s">
        <v>3148</v>
      </c>
      <c r="B13" s="5" t="n">
        <v>-33</v>
      </c>
      <c r="C13" s="5" t="n">
        <v>-34</v>
      </c>
    </row>
    <row r="14" spans="1:3">
      <c r="A14" s="4" t="s">
        <v>3149</v>
      </c>
      <c r="B14" s="5" t="n">
        <v>33</v>
      </c>
      <c r="C14" s="5" t="n">
        <v>34</v>
      </c>
    </row>
    <row r="15" spans="1:3">
      <c r="A15" s="4" t="s">
        <v>3151</v>
      </c>
    </row>
    <row r="16" spans="1:3">
      <c r="A16" s="3" t="s">
        <v>3147</v>
      </c>
    </row>
    <row r="17" spans="1:3">
      <c r="A17" s="4" t="s">
        <v>3148</v>
      </c>
      <c r="B17" s="5" t="n">
        <v>-41</v>
      </c>
      <c r="C17" s="5" t="n">
        <v>-31</v>
      </c>
    </row>
    <row r="18" spans="1:3">
      <c r="A18" s="4" t="s">
        <v>3149</v>
      </c>
      <c r="B18" s="5" t="n">
        <v>41</v>
      </c>
      <c r="C18" s="5" t="n">
        <v>31</v>
      </c>
    </row>
    <row r="19" spans="1:3">
      <c r="A19" s="4" t="s">
        <v>3148</v>
      </c>
      <c r="B19" s="5" t="n">
        <v>-30</v>
      </c>
      <c r="C19" s="5" t="n">
        <v>-23</v>
      </c>
    </row>
    <row r="20" spans="1:3">
      <c r="A20" s="4" t="s">
        <v>3149</v>
      </c>
      <c r="B20" s="5" t="n">
        <v>30</v>
      </c>
      <c r="C20" s="5" t="n">
        <v>23</v>
      </c>
    </row>
    <row r="21" spans="1:3">
      <c r="A21" s="4" t="s">
        <v>3152</v>
      </c>
    </row>
    <row r="22" spans="1:3">
      <c r="A22" s="3" t="s">
        <v>3147</v>
      </c>
    </row>
    <row r="23" spans="1:3">
      <c r="A23" s="4" t="s">
        <v>3148</v>
      </c>
      <c r="B23" s="5" t="n">
        <v>-210</v>
      </c>
      <c r="C23" s="5" t="n">
        <v>-218</v>
      </c>
    </row>
    <row r="24" spans="1:3">
      <c r="A24" s="4" t="s">
        <v>3149</v>
      </c>
      <c r="B24" s="5" t="n">
        <v>210</v>
      </c>
      <c r="C24" s="5" t="n">
        <v>218</v>
      </c>
    </row>
    <row r="25" spans="1:3">
      <c r="A25" s="4" t="s">
        <v>3148</v>
      </c>
      <c r="B25" s="5" t="n">
        <v>-153</v>
      </c>
      <c r="C25" s="5" t="n">
        <v>-159</v>
      </c>
    </row>
    <row r="26" spans="1:3">
      <c r="A26" s="4" t="s">
        <v>3149</v>
      </c>
      <c r="B26" s="6" t="n">
        <v>153</v>
      </c>
      <c r="C26" s="6" t="n">
        <v>15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4</v>
      </c>
    </row>
    <row r="3" spans="1:2">
      <c r="A3" s="3" t="s">
        <v>281</v>
      </c>
    </row>
    <row r="4" spans="1:2">
      <c r="A4" s="4" t="s">
        <v>238</v>
      </c>
      <c r="B4" s="4" t="s">
        <v>30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3153</v>
      </c>
      <c r="B1" s="2" t="s">
        <v>1</v>
      </c>
    </row>
    <row r="2" spans="1:4">
      <c r="B2" s="2" t="s">
        <v>2553</v>
      </c>
      <c r="C2" s="2" t="s">
        <v>2554</v>
      </c>
      <c r="D2" s="2" t="s">
        <v>2555</v>
      </c>
    </row>
    <row r="3" spans="1:4">
      <c r="A3" s="3" t="s">
        <v>3147</v>
      </c>
    </row>
    <row r="4" spans="1:4">
      <c r="A4" s="4" t="s">
        <v>3154</v>
      </c>
      <c r="B4" s="6" t="n">
        <v>509000000</v>
      </c>
      <c r="C4" s="6" t="n">
        <v>490000000</v>
      </c>
      <c r="D4" s="6" t="n">
        <v>467000000</v>
      </c>
    </row>
    <row r="5" spans="1:4">
      <c r="A5" s="4" t="s">
        <v>3155</v>
      </c>
      <c r="B5" s="5" t="n">
        <v>607000000</v>
      </c>
      <c r="C5" s="5" t="n">
        <v>917000000</v>
      </c>
      <c r="D5" s="5" t="n">
        <v>720000000</v>
      </c>
    </row>
    <row r="6" spans="1:4">
      <c r="A6" s="4" t="s">
        <v>3156</v>
      </c>
      <c r="B6" s="5" t="n">
        <v>2100000000</v>
      </c>
      <c r="C6" s="5" t="n">
        <v>2200000000</v>
      </c>
    </row>
    <row r="7" spans="1:4">
      <c r="A7" s="4" t="s">
        <v>3157</v>
      </c>
      <c r="B7" s="6" t="n">
        <v>355000000</v>
      </c>
      <c r="C7" s="5" t="n">
        <v>565000000</v>
      </c>
    </row>
    <row r="8" spans="1:4">
      <c r="A8" s="4" t="s">
        <v>901</v>
      </c>
    </row>
    <row r="9" spans="1:4">
      <c r="A9" s="3" t="s">
        <v>3147</v>
      </c>
    </row>
    <row r="10" spans="1:4">
      <c r="A10" s="4" t="s">
        <v>3158</v>
      </c>
      <c r="B10" s="4" t="s">
        <v>906</v>
      </c>
    </row>
    <row r="11" spans="1:4">
      <c r="A11" s="4" t="s">
        <v>3159</v>
      </c>
      <c r="B11" s="4" t="s">
        <v>904</v>
      </c>
    </row>
    <row r="12" spans="1:4">
      <c r="A12" s="4" t="s">
        <v>3160</v>
      </c>
      <c r="B12" s="7" t="n">
        <v>74.98999999999999</v>
      </c>
      <c r="C12" s="7" t="n">
        <v>67.79000000000001</v>
      </c>
      <c r="D12" s="7" t="n">
        <v>54.69</v>
      </c>
    </row>
    <row r="13" spans="1:4">
      <c r="A13" s="4" t="s">
        <v>3161</v>
      </c>
      <c r="B13" s="5" t="n">
        <v>1900000</v>
      </c>
      <c r="C13" s="5" t="n">
        <v>2000000</v>
      </c>
      <c r="D13" s="5" t="n">
        <v>2500000</v>
      </c>
    </row>
    <row r="14" spans="1:4">
      <c r="A14" s="4" t="s">
        <v>3162</v>
      </c>
    </row>
    <row r="15" spans="1:4">
      <c r="A15" s="3" t="s">
        <v>3147</v>
      </c>
    </row>
    <row r="16" spans="1:4">
      <c r="A16" s="4" t="s">
        <v>3163</v>
      </c>
      <c r="B16" s="5" t="n">
        <v>18</v>
      </c>
      <c r="C16" s="10" t="n">
        <v>19.8</v>
      </c>
    </row>
    <row r="17" spans="1:4">
      <c r="A17" s="4" t="s">
        <v>3158</v>
      </c>
      <c r="B17" s="4" t="s">
        <v>3164</v>
      </c>
    </row>
    <row r="18" spans="1:4">
      <c r="A18" s="4" t="s">
        <v>3159</v>
      </c>
      <c r="B18" s="4" t="s">
        <v>3165</v>
      </c>
    </row>
    <row r="19" spans="1:4">
      <c r="A19" s="4" t="s">
        <v>3166</v>
      </c>
    </row>
    <row r="20" spans="1:4">
      <c r="A20" s="3" t="s">
        <v>3147</v>
      </c>
    </row>
    <row r="21" spans="1:4">
      <c r="A21" s="4" t="s">
        <v>3167</v>
      </c>
      <c r="B21" s="6" t="n">
        <v>11500000</v>
      </c>
      <c r="C21" s="6" t="n">
        <v>14800000</v>
      </c>
      <c r="D21" s="6" t="n">
        <v>6500000</v>
      </c>
    </row>
    <row r="22" spans="1:4">
      <c r="A22" s="4" t="s">
        <v>3161</v>
      </c>
      <c r="B22" s="5" t="n">
        <v>1900000</v>
      </c>
    </row>
    <row r="23" spans="1:4">
      <c r="A23" s="4" t="s">
        <v>3168</v>
      </c>
      <c r="B23" s="7" t="n">
        <v>6.28</v>
      </c>
      <c r="C23" s="7" t="n">
        <v>5.81</v>
      </c>
      <c r="D23" s="8" t="n">
        <v>4.93</v>
      </c>
    </row>
    <row r="24" spans="1:4">
      <c r="A24" s="4" t="s">
        <v>3169</v>
      </c>
    </row>
    <row r="25" spans="1:4">
      <c r="A25" s="3" t="s">
        <v>3147</v>
      </c>
    </row>
    <row r="26" spans="1:4">
      <c r="A26" s="4" t="s">
        <v>3170</v>
      </c>
      <c r="B26" s="4" t="s">
        <v>909</v>
      </c>
    </row>
    <row r="27" spans="1:4">
      <c r="A27" s="4" t="s">
        <v>3171</v>
      </c>
      <c r="B27" s="5" t="n">
        <v>23000000</v>
      </c>
      <c r="C27" s="5" t="n">
        <v>25000000</v>
      </c>
    </row>
    <row r="28" spans="1:4">
      <c r="A28" s="4" t="s">
        <v>3172</v>
      </c>
    </row>
    <row r="29" spans="1:4">
      <c r="A29" s="3" t="s">
        <v>3147</v>
      </c>
    </row>
    <row r="30" spans="1:4">
      <c r="A30" s="4" t="s">
        <v>3173</v>
      </c>
      <c r="B30" s="4" t="s">
        <v>3174</v>
      </c>
    </row>
    <row r="31" spans="1:4">
      <c r="A31" s="4" t="s">
        <v>3175</v>
      </c>
    </row>
    <row r="32" spans="1:4">
      <c r="A32" s="3" t="s">
        <v>3147</v>
      </c>
    </row>
    <row r="33" spans="1:4">
      <c r="A33" s="4" t="s">
        <v>3173</v>
      </c>
      <c r="B33" s="4" t="s">
        <v>3176</v>
      </c>
    </row>
    <row r="34" spans="1:4">
      <c r="A34" s="4" t="s">
        <v>3177</v>
      </c>
    </row>
    <row r="35" spans="1:4">
      <c r="A35" s="3" t="s">
        <v>3147</v>
      </c>
    </row>
    <row r="36" spans="1:4">
      <c r="A36" s="4" t="s">
        <v>3171</v>
      </c>
      <c r="B36" s="5" t="n">
        <v>6200000</v>
      </c>
      <c r="C36" s="5" t="n">
        <v>6400000</v>
      </c>
    </row>
    <row r="37" spans="1:4">
      <c r="A37" s="4" t="s">
        <v>3178</v>
      </c>
    </row>
    <row r="38" spans="1:4">
      <c r="A38" s="3" t="s">
        <v>3147</v>
      </c>
    </row>
    <row r="39" spans="1:4">
      <c r="A39" s="4" t="s">
        <v>3179</v>
      </c>
      <c r="C39" s="4" t="s">
        <v>3180</v>
      </c>
    </row>
    <row r="40" spans="1:4">
      <c r="A40" s="4" t="s">
        <v>3157</v>
      </c>
      <c r="B40" s="6" t="n">
        <v>72000000</v>
      </c>
      <c r="C40" s="6" t="n">
        <v>70000000</v>
      </c>
      <c r="D40" s="6" t="n">
        <v>66000000</v>
      </c>
    </row>
    <row r="41" spans="1:4">
      <c r="A41" s="4" t="s">
        <v>3181</v>
      </c>
      <c r="B41" s="5" t="n">
        <v>20000000</v>
      </c>
      <c r="C41" s="5" t="n">
        <v>2000000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82</v>
      </c>
      <c r="B1" s="2" t="s">
        <v>1</v>
      </c>
    </row>
    <row r="2" spans="1:4">
      <c r="B2" s="2" t="s">
        <v>147</v>
      </c>
      <c r="C2" s="2" t="s">
        <v>807</v>
      </c>
      <c r="D2" s="2" t="s">
        <v>2555</v>
      </c>
    </row>
    <row r="3" spans="1:4">
      <c r="A3" s="3" t="s">
        <v>3183</v>
      </c>
    </row>
    <row r="4" spans="1:4">
      <c r="A4" s="4" t="s">
        <v>3184</v>
      </c>
      <c r="B4" s="10" t="n">
        <v>14.3</v>
      </c>
      <c r="C4" s="10" t="n">
        <v>15.4</v>
      </c>
      <c r="D4" s="10" t="n">
        <v>18.4</v>
      </c>
    </row>
    <row r="5" spans="1:4">
      <c r="A5" s="4" t="s">
        <v>3185</v>
      </c>
      <c r="B5" s="10" t="n">
        <v>1.9</v>
      </c>
      <c r="C5" s="5" t="n">
        <v>2</v>
      </c>
      <c r="D5" s="10" t="n">
        <v>2.5</v>
      </c>
    </row>
    <row r="6" spans="1:4">
      <c r="A6" s="4" t="s">
        <v>3186</v>
      </c>
      <c r="B6" s="5" t="n">
        <v>-3</v>
      </c>
      <c r="C6" s="5" t="n">
        <v>-3</v>
      </c>
      <c r="D6" s="10" t="n">
        <v>-4.9</v>
      </c>
    </row>
    <row r="7" spans="1:4">
      <c r="A7" s="4" t="s">
        <v>3187</v>
      </c>
      <c r="B7" s="10" t="n">
        <v>-0.1</v>
      </c>
      <c r="C7" s="10" t="n">
        <v>-0.1</v>
      </c>
      <c r="D7" s="10" t="n">
        <v>-0.6</v>
      </c>
    </row>
    <row r="8" spans="1:4">
      <c r="A8" s="4" t="s">
        <v>3188</v>
      </c>
      <c r="B8" s="10" t="n">
        <v>13.1</v>
      </c>
      <c r="C8" s="10" t="n">
        <v>14.3</v>
      </c>
      <c r="D8" s="10" t="n">
        <v>15.4</v>
      </c>
    </row>
    <row r="9" spans="1:4">
      <c r="A9" s="4" t="s">
        <v>3189</v>
      </c>
      <c r="B9" s="10" t="n">
        <v>4.7</v>
      </c>
      <c r="C9" s="10" t="n">
        <v>5.4</v>
      </c>
      <c r="D9" s="10" t="n">
        <v>5.5</v>
      </c>
    </row>
    <row r="10" spans="1:4">
      <c r="A10" s="4" t="s">
        <v>3190</v>
      </c>
      <c r="B10" s="7" t="n">
        <v>48.17</v>
      </c>
      <c r="C10" s="7" t="n">
        <v>44.18</v>
      </c>
      <c r="D10" s="7" t="n">
        <v>40.65</v>
      </c>
    </row>
    <row r="11" spans="1:4">
      <c r="A11" s="4" t="s">
        <v>3191</v>
      </c>
      <c r="B11" s="8" t="n">
        <v>72.64</v>
      </c>
      <c r="C11" s="8" t="n">
        <v>65.75</v>
      </c>
      <c r="D11" s="8" t="n">
        <v>53.15</v>
      </c>
    </row>
    <row r="12" spans="1:4">
      <c r="A12" s="4" t="s">
        <v>3192</v>
      </c>
      <c r="B12" s="8" t="n">
        <v>41.21</v>
      </c>
      <c r="C12" s="8" t="n">
        <v>38.59</v>
      </c>
      <c r="D12" s="8" t="n">
        <v>35.21</v>
      </c>
    </row>
    <row r="13" spans="1:4">
      <c r="A13" s="4" t="s">
        <v>3193</v>
      </c>
      <c r="B13" s="8" t="n">
        <v>60.46</v>
      </c>
      <c r="C13" s="8" t="n">
        <v>54.58</v>
      </c>
      <c r="D13" s="8" t="n">
        <v>48.29</v>
      </c>
    </row>
    <row r="14" spans="1:4">
      <c r="A14" s="4" t="s">
        <v>3194</v>
      </c>
      <c r="B14" s="8" t="n">
        <v>53.12</v>
      </c>
      <c r="C14" s="8" t="n">
        <v>48.17</v>
      </c>
      <c r="D14" s="8" t="n">
        <v>44.18</v>
      </c>
    </row>
    <row r="15" spans="1:4">
      <c r="A15" s="4" t="s">
        <v>3195</v>
      </c>
      <c r="B15" s="7" t="n">
        <v>40.61</v>
      </c>
      <c r="C15" s="6" t="n">
        <v>38</v>
      </c>
      <c r="D15" s="7" t="n">
        <v>37.19</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3196</v>
      </c>
      <c r="B1" s="2" t="s">
        <v>3197</v>
      </c>
      <c r="C1" s="2" t="s">
        <v>807</v>
      </c>
      <c r="D1" s="2" t="s">
        <v>2555</v>
      </c>
      <c r="E1" s="2" t="s">
        <v>3198</v>
      </c>
    </row>
    <row r="2" spans="1:5">
      <c r="A2" s="3" t="s">
        <v>3199</v>
      </c>
    </row>
    <row r="3" spans="1:5">
      <c r="A3" s="4" t="s">
        <v>3200</v>
      </c>
      <c r="B3" s="10" t="n">
        <v>13.1</v>
      </c>
      <c r="C3" s="10" t="n">
        <v>14.3</v>
      </c>
      <c r="D3" s="10" t="n">
        <v>15.4</v>
      </c>
      <c r="E3" s="10" t="n">
        <v>18.4</v>
      </c>
    </row>
    <row r="4" spans="1:5">
      <c r="A4" s="4" t="s">
        <v>3201</v>
      </c>
      <c r="B4" s="7" t="n">
        <v>53.12</v>
      </c>
      <c r="C4" s="7" t="n">
        <v>48.17</v>
      </c>
      <c r="D4" s="7" t="n">
        <v>44.18</v>
      </c>
      <c r="E4" s="7" t="n">
        <v>40.65</v>
      </c>
    </row>
    <row r="5" spans="1:5">
      <c r="A5" s="4" t="s">
        <v>3202</v>
      </c>
      <c r="B5" s="10" t="n">
        <v>4.7</v>
      </c>
      <c r="C5" s="10" t="n">
        <v>5.4</v>
      </c>
      <c r="D5" s="10" t="n">
        <v>5.5</v>
      </c>
    </row>
    <row r="6" spans="1:5">
      <c r="A6" s="4" t="s">
        <v>3201</v>
      </c>
      <c r="B6" s="7" t="n">
        <v>40.61</v>
      </c>
      <c r="C6" s="6" t="n">
        <v>38</v>
      </c>
      <c r="D6" s="7" t="n">
        <v>37.19</v>
      </c>
    </row>
    <row r="7" spans="1:5">
      <c r="A7" s="4" t="s">
        <v>3203</v>
      </c>
    </row>
    <row r="8" spans="1:5">
      <c r="A8" s="3" t="s">
        <v>3199</v>
      </c>
    </row>
    <row r="9" spans="1:5">
      <c r="A9" s="4" t="s">
        <v>3200</v>
      </c>
      <c r="B9" s="10" t="n">
        <v>2.1</v>
      </c>
    </row>
    <row r="10" spans="1:5">
      <c r="A10" s="4" t="s">
        <v>3204</v>
      </c>
      <c r="B10" s="10" t="n">
        <v>2.4</v>
      </c>
    </row>
    <row r="11" spans="1:5">
      <c r="A11" s="4" t="s">
        <v>3201</v>
      </c>
      <c r="B11" s="7" t="n">
        <v>36.06</v>
      </c>
    </row>
    <row r="12" spans="1:5">
      <c r="A12" s="4" t="s">
        <v>3202</v>
      </c>
      <c r="B12" s="10" t="n">
        <v>2.1</v>
      </c>
    </row>
    <row r="13" spans="1:5">
      <c r="A13" s="4" t="s">
        <v>3201</v>
      </c>
      <c r="B13" s="7" t="n">
        <v>36.06</v>
      </c>
    </row>
    <row r="14" spans="1:5">
      <c r="A14" s="4" t="s">
        <v>3205</v>
      </c>
    </row>
    <row r="15" spans="1:5">
      <c r="A15" s="3" t="s">
        <v>3199</v>
      </c>
    </row>
    <row r="16" spans="1:5">
      <c r="A16" s="4" t="s">
        <v>3200</v>
      </c>
      <c r="B16" s="10" t="n">
        <v>2.6</v>
      </c>
    </row>
    <row r="17" spans="1:5">
      <c r="A17" s="4" t="s">
        <v>3204</v>
      </c>
      <c r="B17" s="10" t="n">
        <v>4.5</v>
      </c>
    </row>
    <row r="18" spans="1:5">
      <c r="A18" s="4" t="s">
        <v>3201</v>
      </c>
      <c r="B18" s="7" t="n">
        <v>44.27</v>
      </c>
    </row>
    <row r="19" spans="1:5">
      <c r="A19" s="4" t="s">
        <v>3202</v>
      </c>
      <c r="B19" s="10" t="n">
        <v>2.6</v>
      </c>
    </row>
    <row r="20" spans="1:5">
      <c r="A20" s="4" t="s">
        <v>3201</v>
      </c>
      <c r="B20" s="7" t="n">
        <v>44.27</v>
      </c>
    </row>
    <row r="21" spans="1:5">
      <c r="A21" s="4" t="s">
        <v>3206</v>
      </c>
    </row>
    <row r="22" spans="1:5">
      <c r="A22" s="3" t="s">
        <v>3199</v>
      </c>
    </row>
    <row r="23" spans="1:5">
      <c r="A23" s="4" t="s">
        <v>3200</v>
      </c>
      <c r="B23" s="10" t="n">
        <v>4.6</v>
      </c>
    </row>
    <row r="24" spans="1:5">
      <c r="A24" s="4" t="s">
        <v>3204</v>
      </c>
      <c r="B24" s="10" t="n">
        <v>6.5</v>
      </c>
    </row>
    <row r="25" spans="1:5">
      <c r="A25" s="4" t="s">
        <v>3201</v>
      </c>
      <c r="B25" s="7" t="n">
        <v>52.8</v>
      </c>
    </row>
    <row r="26" spans="1:5">
      <c r="A26" s="4" t="s">
        <v>3207</v>
      </c>
    </row>
    <row r="27" spans="1:5">
      <c r="A27" s="3" t="s">
        <v>3199</v>
      </c>
    </row>
    <row r="28" spans="1:5">
      <c r="A28" s="4" t="s">
        <v>3200</v>
      </c>
      <c r="B28" s="10" t="n">
        <v>1.9</v>
      </c>
    </row>
    <row r="29" spans="1:5">
      <c r="A29" s="4" t="s">
        <v>3204</v>
      </c>
      <c r="B29" s="5" t="n">
        <v>8</v>
      </c>
    </row>
    <row r="30" spans="1:5">
      <c r="A30" s="4" t="s">
        <v>3201</v>
      </c>
      <c r="B30" s="7" t="n">
        <v>65.75</v>
      </c>
    </row>
    <row r="31" spans="1:5">
      <c r="A31" s="4" t="s">
        <v>3208</v>
      </c>
    </row>
    <row r="32" spans="1:5">
      <c r="A32" s="3" t="s">
        <v>3199</v>
      </c>
    </row>
    <row r="33" spans="1:5">
      <c r="A33" s="4" t="s">
        <v>3200</v>
      </c>
      <c r="B33" s="10" t="n">
        <v>1.9</v>
      </c>
    </row>
    <row r="34" spans="1:5">
      <c r="A34" s="4" t="s">
        <v>3204</v>
      </c>
      <c r="B34" s="5" t="n">
        <v>9</v>
      </c>
    </row>
    <row r="35" spans="1:5">
      <c r="A35" s="4" t="s">
        <v>3201</v>
      </c>
      <c r="B35" s="7" t="n">
        <v>72.64</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3209</v>
      </c>
      <c r="B1" s="2" t="s">
        <v>1</v>
      </c>
    </row>
    <row r="2" spans="1:4">
      <c r="B2" s="2" t="s">
        <v>3197</v>
      </c>
      <c r="C2" s="2" t="s">
        <v>3210</v>
      </c>
      <c r="D2" s="2" t="s">
        <v>3211</v>
      </c>
    </row>
    <row r="3" spans="1:4">
      <c r="A3" s="3" t="s">
        <v>3212</v>
      </c>
    </row>
    <row r="4" spans="1:4">
      <c r="A4" s="4" t="s">
        <v>3213</v>
      </c>
      <c r="B4" s="4" t="s">
        <v>3214</v>
      </c>
      <c r="C4" s="4" t="s">
        <v>3215</v>
      </c>
      <c r="D4" s="4" t="s">
        <v>778</v>
      </c>
    </row>
    <row r="5" spans="1:4">
      <c r="A5" s="4" t="s">
        <v>3216</v>
      </c>
      <c r="B5" s="10" t="n">
        <v>6.3</v>
      </c>
      <c r="C5" s="10" t="n">
        <v>6.3</v>
      </c>
      <c r="D5" s="10" t="n">
        <v>6.3</v>
      </c>
    </row>
    <row r="6" spans="1:4">
      <c r="A6" s="4" t="s">
        <v>3217</v>
      </c>
      <c r="B6" s="4" t="s">
        <v>3218</v>
      </c>
      <c r="C6" s="4" t="s">
        <v>3219</v>
      </c>
      <c r="D6" s="4" t="s">
        <v>3220</v>
      </c>
    </row>
    <row r="7" spans="1:4">
      <c r="A7" s="4" t="s">
        <v>3221</v>
      </c>
      <c r="B7" s="4" t="s">
        <v>2044</v>
      </c>
      <c r="C7" s="4" t="s">
        <v>3222</v>
      </c>
      <c r="D7" s="4" t="s">
        <v>3223</v>
      </c>
    </row>
    <row r="8" spans="1:4">
      <c r="A8" s="4" t="s">
        <v>3224</v>
      </c>
      <c r="B8" s="7" t="n">
        <v>72.64</v>
      </c>
      <c r="C8" s="7" t="n">
        <v>65.75</v>
      </c>
      <c r="D8" s="7" t="n">
        <v>53.15</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6"/>
  </cols>
  <sheetData>
    <row r="1" spans="1:5">
      <c r="A1" s="1" t="s">
        <v>3225</v>
      </c>
      <c r="B1" s="2" t="s">
        <v>1</v>
      </c>
    </row>
    <row r="2" spans="1:5">
      <c r="B2" s="2" t="s">
        <v>3226</v>
      </c>
      <c r="C2" s="2" t="s">
        <v>3227</v>
      </c>
      <c r="D2" s="2" t="s">
        <v>3228</v>
      </c>
      <c r="E2" s="2" t="s">
        <v>3229</v>
      </c>
    </row>
    <row r="3" spans="1:5">
      <c r="A3" s="3" t="s">
        <v>3230</v>
      </c>
    </row>
    <row r="4" spans="1:5">
      <c r="A4" s="4" t="s">
        <v>3231</v>
      </c>
      <c r="C4" s="6" t="n">
        <v>355</v>
      </c>
      <c r="D4" s="6" t="n">
        <v>565</v>
      </c>
    </row>
    <row r="5" spans="1:5">
      <c r="A5" s="4" t="s">
        <v>3232</v>
      </c>
      <c r="C5" s="4" t="s">
        <v>3233</v>
      </c>
    </row>
    <row r="6" spans="1:5">
      <c r="A6" s="4" t="s">
        <v>3234</v>
      </c>
      <c r="D6" s="4" t="s">
        <v>3235</v>
      </c>
    </row>
    <row r="7" spans="1:5">
      <c r="A7" s="4" t="s">
        <v>3236</v>
      </c>
    </row>
    <row r="8" spans="1:5">
      <c r="A8" s="3" t="s">
        <v>3230</v>
      </c>
    </row>
    <row r="9" spans="1:5">
      <c r="A9" s="4" t="s">
        <v>3231</v>
      </c>
      <c r="C9" s="6" t="n">
        <v>134</v>
      </c>
      <c r="D9" s="6" t="n">
        <v>124</v>
      </c>
      <c r="E9" s="6" t="n">
        <v>121</v>
      </c>
    </row>
    <row r="10" spans="1:5">
      <c r="A10" s="4" t="s">
        <v>3237</v>
      </c>
    </row>
    <row r="11" spans="1:5">
      <c r="A11" s="3" t="s">
        <v>3230</v>
      </c>
    </row>
    <row r="12" spans="1:5">
      <c r="A12" s="4" t="s">
        <v>3238</v>
      </c>
      <c r="C12" s="4" t="s">
        <v>3239</v>
      </c>
    </row>
    <row r="13" spans="1:5">
      <c r="A13" s="4" t="s">
        <v>3240</v>
      </c>
    </row>
    <row r="14" spans="1:5">
      <c r="A14" s="3" t="s">
        <v>3230</v>
      </c>
    </row>
    <row r="15" spans="1:5">
      <c r="A15" s="4" t="s">
        <v>3241</v>
      </c>
      <c r="C15" s="5" t="n">
        <v>15</v>
      </c>
      <c r="D15" s="5" t="n">
        <v>15</v>
      </c>
      <c r="E15" s="5" t="n">
        <v>16</v>
      </c>
    </row>
    <row r="16" spans="1:5">
      <c r="A16" s="4" t="s">
        <v>3242</v>
      </c>
    </row>
    <row r="17" spans="1:5">
      <c r="A17" s="3" t="s">
        <v>3230</v>
      </c>
    </row>
    <row r="18" spans="1:5">
      <c r="A18" s="4" t="s">
        <v>3231</v>
      </c>
      <c r="B18" s="6" t="n">
        <v>352</v>
      </c>
    </row>
    <row r="19" spans="1:5">
      <c r="A19" s="4" t="s">
        <v>3243</v>
      </c>
    </row>
    <row r="20" spans="1:5">
      <c r="A20" s="3" t="s">
        <v>3230</v>
      </c>
    </row>
    <row r="21" spans="1:5">
      <c r="A21" s="4" t="s">
        <v>3241</v>
      </c>
      <c r="C21" s="5" t="n">
        <v>17</v>
      </c>
      <c r="D21" s="5" t="n">
        <v>18</v>
      </c>
      <c r="E21" s="5" t="n">
        <v>17</v>
      </c>
    </row>
    <row r="22" spans="1:5">
      <c r="A22" s="4" t="s">
        <v>3244</v>
      </c>
    </row>
    <row r="23" spans="1:5">
      <c r="A23" s="3" t="s">
        <v>3230</v>
      </c>
    </row>
    <row r="24" spans="1:5">
      <c r="A24" s="4" t="s">
        <v>3231</v>
      </c>
      <c r="B24" s="5" t="n">
        <v>18</v>
      </c>
    </row>
    <row r="25" spans="1:5">
      <c r="A25" s="4" t="s">
        <v>3245</v>
      </c>
    </row>
    <row r="26" spans="1:5">
      <c r="A26" s="3" t="s">
        <v>3230</v>
      </c>
    </row>
    <row r="27" spans="1:5">
      <c r="A27" s="4" t="s">
        <v>3241</v>
      </c>
      <c r="C27" s="5" t="n">
        <v>12</v>
      </c>
      <c r="D27" s="5" t="n">
        <v>13</v>
      </c>
      <c r="E27" s="5" t="n">
        <v>13</v>
      </c>
    </row>
    <row r="28" spans="1:5">
      <c r="A28" s="4" t="s">
        <v>3246</v>
      </c>
    </row>
    <row r="29" spans="1:5">
      <c r="A29" s="3" t="s">
        <v>3230</v>
      </c>
    </row>
    <row r="30" spans="1:5">
      <c r="A30" s="4" t="s">
        <v>3231</v>
      </c>
      <c r="B30" s="6" t="n">
        <v>39</v>
      </c>
    </row>
  </sheetData>
  <mergeCells count="2">
    <mergeCell ref="A1:A2"/>
    <mergeCell ref="B1:E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7</v>
      </c>
      <c r="B1" s="2" t="s">
        <v>1</v>
      </c>
    </row>
    <row r="2" spans="1:4">
      <c r="B2" s="2" t="s">
        <v>24</v>
      </c>
      <c r="C2" s="2" t="s">
        <v>25</v>
      </c>
      <c r="D2" s="2" t="s">
        <v>92</v>
      </c>
    </row>
    <row r="3" spans="1:4">
      <c r="A3" s="4" t="s">
        <v>3248</v>
      </c>
    </row>
    <row r="4" spans="1:4">
      <c r="A4" s="3" t="s">
        <v>3249</v>
      </c>
    </row>
    <row r="5" spans="1:4">
      <c r="A5" s="4" t="s">
        <v>771</v>
      </c>
      <c r="B5" s="4" t="s">
        <v>647</v>
      </c>
      <c r="C5" s="4" t="s">
        <v>647</v>
      </c>
      <c r="D5" s="4" t="s">
        <v>647</v>
      </c>
    </row>
    <row r="6" spans="1:4">
      <c r="A6" s="4" t="s">
        <v>3250</v>
      </c>
    </row>
    <row r="7" spans="1:4">
      <c r="A7" s="3" t="s">
        <v>3249</v>
      </c>
    </row>
    <row r="8" spans="1:4">
      <c r="A8" s="4" t="s">
        <v>3251</v>
      </c>
      <c r="B8" s="6" t="n">
        <v>497</v>
      </c>
      <c r="C8" s="6" t="n">
        <v>484</v>
      </c>
      <c r="D8" s="6" t="n">
        <v>413</v>
      </c>
    </row>
    <row r="9" spans="1:4">
      <c r="A9" s="4" t="s">
        <v>320</v>
      </c>
      <c r="B9" s="5" t="n">
        <v>470</v>
      </c>
      <c r="C9" s="5" t="n">
        <v>478</v>
      </c>
      <c r="D9" s="5" t="n">
        <v>488</v>
      </c>
    </row>
    <row r="10" spans="1:4">
      <c r="A10" s="4" t="s">
        <v>3252</v>
      </c>
      <c r="B10" s="5" t="n">
        <v>122</v>
      </c>
      <c r="C10" s="5" t="n">
        <v>68</v>
      </c>
      <c r="D10" s="5" t="n">
        <v>11</v>
      </c>
    </row>
    <row r="11" spans="1:4">
      <c r="A11" s="4" t="s">
        <v>49</v>
      </c>
      <c r="B11" s="5" t="n">
        <v>63</v>
      </c>
      <c r="C11" s="5" t="n">
        <v>56</v>
      </c>
      <c r="D11" s="5" t="n">
        <v>44</v>
      </c>
    </row>
    <row r="12" spans="1:4">
      <c r="A12" s="4" t="s">
        <v>184</v>
      </c>
      <c r="B12" s="5" t="n">
        <v>1152</v>
      </c>
      <c r="C12" s="5" t="n">
        <v>1086</v>
      </c>
      <c r="D12" s="5" t="n">
        <v>956</v>
      </c>
    </row>
    <row r="13" spans="1:4">
      <c r="A13" s="4" t="s">
        <v>3253</v>
      </c>
    </row>
    <row r="14" spans="1:4">
      <c r="A14" s="3" t="s">
        <v>3249</v>
      </c>
    </row>
    <row r="15" spans="1:4">
      <c r="A15" s="4" t="s">
        <v>320</v>
      </c>
      <c r="B15" s="5" t="n">
        <v>396</v>
      </c>
      <c r="C15" s="5" t="n">
        <v>324</v>
      </c>
      <c r="D15" s="5" t="n">
        <v>51</v>
      </c>
    </row>
    <row r="16" spans="1:4">
      <c r="A16" s="4" t="s">
        <v>184</v>
      </c>
      <c r="B16" s="6" t="n">
        <v>396</v>
      </c>
      <c r="C16" s="6" t="n">
        <v>324</v>
      </c>
      <c r="D16" s="6" t="n">
        <v>51</v>
      </c>
    </row>
    <row r="17" spans="1:4">
      <c r="A17" s="4" t="s">
        <v>3254</v>
      </c>
    </row>
    <row r="18" spans="1:4">
      <c r="A18" s="3" t="s">
        <v>3249</v>
      </c>
    </row>
    <row r="19" spans="1:4">
      <c r="A19" s="4" t="s">
        <v>771</v>
      </c>
      <c r="B19" s="4" t="s">
        <v>3255</v>
      </c>
      <c r="C19" s="4" t="s">
        <v>3256</v>
      </c>
      <c r="D19" s="4" t="s">
        <v>3257</v>
      </c>
    </row>
    <row r="20" spans="1:4">
      <c r="A20" s="4" t="s">
        <v>3258</v>
      </c>
    </row>
    <row r="21" spans="1:4">
      <c r="A21" s="3" t="s">
        <v>3249</v>
      </c>
    </row>
    <row r="22" spans="1:4">
      <c r="A22" s="4" t="s">
        <v>3259</v>
      </c>
      <c r="B22" s="4" t="s">
        <v>3260</v>
      </c>
      <c r="C22" s="4" t="s">
        <v>3260</v>
      </c>
      <c r="D22" s="4" t="s">
        <v>3260</v>
      </c>
    </row>
    <row r="23" spans="1:4">
      <c r="A23" s="4" t="s">
        <v>3261</v>
      </c>
    </row>
    <row r="24" spans="1:4">
      <c r="A24" s="3" t="s">
        <v>3249</v>
      </c>
    </row>
    <row r="25" spans="1:4">
      <c r="A25" s="4" t="s">
        <v>3259</v>
      </c>
      <c r="B25" s="4" t="s">
        <v>1318</v>
      </c>
      <c r="C25" s="4" t="s">
        <v>3262</v>
      </c>
      <c r="D25" s="4" t="s">
        <v>3262</v>
      </c>
    </row>
    <row r="26" spans="1:4">
      <c r="A26" s="4" t="s">
        <v>3263</v>
      </c>
    </row>
    <row r="27" spans="1:4">
      <c r="A27" s="3" t="s">
        <v>3249</v>
      </c>
    </row>
    <row r="28" spans="1:4">
      <c r="A28" s="4" t="s">
        <v>771</v>
      </c>
      <c r="B28" s="4" t="s">
        <v>3264</v>
      </c>
      <c r="C28" s="4" t="s">
        <v>3265</v>
      </c>
      <c r="D28" s="4" t="s">
        <v>3262</v>
      </c>
    </row>
    <row r="29" spans="1:4">
      <c r="A29" s="4" t="s">
        <v>3266</v>
      </c>
    </row>
    <row r="30" spans="1:4">
      <c r="A30" s="3" t="s">
        <v>3249</v>
      </c>
    </row>
    <row r="31" spans="1:4">
      <c r="A31" s="4" t="s">
        <v>3259</v>
      </c>
      <c r="B31" s="4" t="s">
        <v>3069</v>
      </c>
      <c r="C31" s="4" t="s">
        <v>3069</v>
      </c>
      <c r="D31" s="4" t="s">
        <v>3267</v>
      </c>
    </row>
    <row r="32" spans="1:4">
      <c r="A32" s="4" t="s">
        <v>3268</v>
      </c>
    </row>
    <row r="33" spans="1:4">
      <c r="A33" s="3" t="s">
        <v>3249</v>
      </c>
    </row>
    <row r="34" spans="1:4">
      <c r="A34" s="4" t="s">
        <v>3259</v>
      </c>
      <c r="B34" s="4" t="s">
        <v>1289</v>
      </c>
      <c r="C34" s="4" t="s">
        <v>1289</v>
      </c>
      <c r="D34" s="4" t="s">
        <v>1289</v>
      </c>
    </row>
    <row r="35" spans="1:4">
      <c r="A35" s="4" t="s">
        <v>3269</v>
      </c>
    </row>
    <row r="36" spans="1:4">
      <c r="A36" s="3" t="s">
        <v>3249</v>
      </c>
    </row>
    <row r="37" spans="1:4">
      <c r="A37" s="4" t="s">
        <v>771</v>
      </c>
      <c r="B37" s="4" t="s">
        <v>799</v>
      </c>
      <c r="C37" s="4" t="s">
        <v>786</v>
      </c>
      <c r="D37" s="4" t="s">
        <v>778</v>
      </c>
    </row>
    <row r="38" spans="1:4">
      <c r="A38" s="4" t="s">
        <v>3270</v>
      </c>
    </row>
    <row r="39" spans="1:4">
      <c r="A39" s="3" t="s">
        <v>3249</v>
      </c>
    </row>
    <row r="40" spans="1:4">
      <c r="A40" s="4" t="s">
        <v>3259</v>
      </c>
      <c r="B40" s="4" t="s">
        <v>3271</v>
      </c>
      <c r="C40" s="4" t="s">
        <v>649</v>
      </c>
      <c r="D40" s="4" t="s">
        <v>649</v>
      </c>
    </row>
    <row r="41" spans="1:4">
      <c r="A41" s="4" t="s">
        <v>3272</v>
      </c>
    </row>
    <row r="42" spans="1:4">
      <c r="A42" s="3" t="s">
        <v>3249</v>
      </c>
    </row>
    <row r="43" spans="1:4">
      <c r="A43" s="4" t="s">
        <v>3259</v>
      </c>
      <c r="B43" s="4" t="s">
        <v>3260</v>
      </c>
      <c r="C43" s="4" t="s">
        <v>706</v>
      </c>
      <c r="D43" s="4" t="s">
        <v>706</v>
      </c>
    </row>
    <row r="44" spans="1:4">
      <c r="A44" s="4" t="s">
        <v>3273</v>
      </c>
    </row>
    <row r="45" spans="1:4">
      <c r="A45" s="3" t="s">
        <v>3249</v>
      </c>
    </row>
    <row r="46" spans="1:4">
      <c r="A46" s="4" t="s">
        <v>771</v>
      </c>
      <c r="B46" s="4" t="s">
        <v>647</v>
      </c>
      <c r="C46" s="4" t="s">
        <v>647</v>
      </c>
      <c r="D46" s="4" t="s">
        <v>647</v>
      </c>
    </row>
    <row r="47" spans="1:4">
      <c r="A47" s="4" t="s">
        <v>3274</v>
      </c>
    </row>
    <row r="48" spans="1:4">
      <c r="A48" s="3" t="s">
        <v>3249</v>
      </c>
    </row>
    <row r="49" spans="1:4">
      <c r="A49" s="4" t="s">
        <v>3251</v>
      </c>
      <c r="B49" s="6" t="n">
        <v>2885</v>
      </c>
      <c r="C49" s="6" t="n">
        <v>2903</v>
      </c>
      <c r="D49" s="6" t="n">
        <v>2962</v>
      </c>
    </row>
    <row r="50" spans="1:4">
      <c r="A50" s="4" t="s">
        <v>320</v>
      </c>
      <c r="B50" s="5" t="n">
        <v>869</v>
      </c>
      <c r="C50" s="5" t="n">
        <v>511</v>
      </c>
      <c r="D50" s="5" t="n">
        <v>407</v>
      </c>
    </row>
    <row r="51" spans="1:4">
      <c r="A51" s="4" t="s">
        <v>3252</v>
      </c>
      <c r="B51" s="5" t="n">
        <v>551</v>
      </c>
      <c r="C51" s="5" t="n">
        <v>376</v>
      </c>
      <c r="D51" s="5" t="n">
        <v>208</v>
      </c>
    </row>
    <row r="52" spans="1:4">
      <c r="A52" s="4" t="s">
        <v>49</v>
      </c>
      <c r="B52" s="5" t="n">
        <v>-107</v>
      </c>
      <c r="C52" s="5" t="n">
        <v>46</v>
      </c>
      <c r="D52" s="5" t="n">
        <v>43</v>
      </c>
    </row>
    <row r="53" spans="1:4">
      <c r="A53" s="4" t="s">
        <v>184</v>
      </c>
      <c r="B53" s="5" t="n">
        <v>4198</v>
      </c>
      <c r="C53" s="5" t="n">
        <v>3836</v>
      </c>
      <c r="D53" s="5" t="n">
        <v>3620</v>
      </c>
    </row>
    <row r="54" spans="1:4">
      <c r="A54" s="4" t="s">
        <v>3275</v>
      </c>
    </row>
    <row r="55" spans="1:4">
      <c r="A55" s="3" t="s">
        <v>3249</v>
      </c>
    </row>
    <row r="56" spans="1:4">
      <c r="A56" s="4" t="s">
        <v>320</v>
      </c>
      <c r="B56" s="5" t="n">
        <v>897</v>
      </c>
      <c r="C56" s="5" t="n">
        <v>1248</v>
      </c>
      <c r="D56" s="5" t="n">
        <v>1165</v>
      </c>
    </row>
    <row r="57" spans="1:4">
      <c r="A57" s="4" t="s">
        <v>3252</v>
      </c>
      <c r="C57" s="5" t="n">
        <v>42</v>
      </c>
      <c r="D57" s="5" t="n">
        <v>31</v>
      </c>
    </row>
    <row r="58" spans="1:4">
      <c r="A58" s="4" t="s">
        <v>184</v>
      </c>
      <c r="B58" s="6" t="n">
        <v>897</v>
      </c>
      <c r="C58" s="6" t="n">
        <v>1290</v>
      </c>
      <c r="D58" s="6" t="n">
        <v>1196</v>
      </c>
    </row>
    <row r="59" spans="1:4">
      <c r="A59" s="4" t="s">
        <v>3276</v>
      </c>
    </row>
    <row r="60" spans="1:4">
      <c r="A60" s="3" t="s">
        <v>3249</v>
      </c>
    </row>
    <row r="61" spans="1:4">
      <c r="A61" s="4" t="s">
        <v>771</v>
      </c>
      <c r="B61" s="4" t="s">
        <v>1290</v>
      </c>
      <c r="C61" s="4" t="s">
        <v>3277</v>
      </c>
      <c r="D61" s="4" t="s">
        <v>3278</v>
      </c>
    </row>
    <row r="62" spans="1:4">
      <c r="A62" s="4" t="s">
        <v>3279</v>
      </c>
    </row>
    <row r="63" spans="1:4">
      <c r="A63" s="3" t="s">
        <v>3249</v>
      </c>
    </row>
    <row r="64" spans="1:4">
      <c r="A64" s="4" t="s">
        <v>3259</v>
      </c>
      <c r="B64" s="4" t="s">
        <v>1333</v>
      </c>
      <c r="C64" s="4" t="s">
        <v>1333</v>
      </c>
      <c r="D64" s="4" t="s">
        <v>1333</v>
      </c>
    </row>
    <row r="65" spans="1:4">
      <c r="A65" s="4" t="s">
        <v>3280</v>
      </c>
    </row>
    <row r="66" spans="1:4">
      <c r="A66" s="3" t="s">
        <v>3249</v>
      </c>
    </row>
    <row r="67" spans="1:4">
      <c r="A67" s="4" t="s">
        <v>3259</v>
      </c>
      <c r="B67" s="4" t="s">
        <v>811</v>
      </c>
      <c r="C67" s="4" t="s">
        <v>811</v>
      </c>
      <c r="D67" s="4" t="s">
        <v>811</v>
      </c>
    </row>
    <row r="68" spans="1:4">
      <c r="A68" s="4" t="s">
        <v>3281</v>
      </c>
    </row>
    <row r="69" spans="1:4">
      <c r="A69" s="3" t="s">
        <v>3249</v>
      </c>
    </row>
    <row r="70" spans="1:4">
      <c r="A70" s="4" t="s">
        <v>771</v>
      </c>
      <c r="B70" s="4" t="s">
        <v>3255</v>
      </c>
      <c r="C70" s="4" t="s">
        <v>3282</v>
      </c>
      <c r="D70" s="4" t="s">
        <v>3283</v>
      </c>
    </row>
    <row r="71" spans="1:4">
      <c r="A71" s="4" t="s">
        <v>3284</v>
      </c>
    </row>
    <row r="72" spans="1:4">
      <c r="A72" s="3" t="s">
        <v>3249</v>
      </c>
    </row>
    <row r="73" spans="1:4">
      <c r="A73" s="4" t="s">
        <v>3259</v>
      </c>
      <c r="B73" s="4" t="s">
        <v>3285</v>
      </c>
      <c r="C73" s="4" t="s">
        <v>3285</v>
      </c>
      <c r="D73" s="4" t="s">
        <v>3285</v>
      </c>
    </row>
    <row r="74" spans="1:4">
      <c r="A74" s="4" t="s">
        <v>3286</v>
      </c>
    </row>
    <row r="75" spans="1:4">
      <c r="A75" s="3" t="s">
        <v>3249</v>
      </c>
    </row>
    <row r="76" spans="1:4">
      <c r="A76" s="4" t="s">
        <v>3259</v>
      </c>
      <c r="B76" s="4" t="s">
        <v>3287</v>
      </c>
      <c r="C76" s="4" t="s">
        <v>3287</v>
      </c>
      <c r="D76" s="4" t="s">
        <v>3287</v>
      </c>
    </row>
    <row r="77" spans="1:4">
      <c r="A77" s="4" t="s">
        <v>3288</v>
      </c>
    </row>
    <row r="78" spans="1:4">
      <c r="A78" s="3" t="s">
        <v>3249</v>
      </c>
    </row>
    <row r="79" spans="1:4">
      <c r="A79" s="4" t="s">
        <v>771</v>
      </c>
      <c r="B79" s="4" t="s">
        <v>1283</v>
      </c>
      <c r="C79" s="4" t="s">
        <v>799</v>
      </c>
      <c r="D79" s="4" t="s">
        <v>786</v>
      </c>
    </row>
    <row r="80" spans="1:4">
      <c r="A80" s="4" t="s">
        <v>3289</v>
      </c>
    </row>
    <row r="81" spans="1:4">
      <c r="A81" s="3" t="s">
        <v>3249</v>
      </c>
    </row>
    <row r="82" spans="1:4">
      <c r="A82" s="4" t="s">
        <v>3259</v>
      </c>
      <c r="B82" s="4" t="s">
        <v>783</v>
      </c>
      <c r="C82" s="4" t="s">
        <v>649</v>
      </c>
      <c r="D82" s="4" t="s">
        <v>649</v>
      </c>
    </row>
    <row r="83" spans="1:4">
      <c r="A83" s="4" t="s">
        <v>3290</v>
      </c>
    </row>
    <row r="84" spans="1:4">
      <c r="A84" s="3" t="s">
        <v>3249</v>
      </c>
    </row>
    <row r="85" spans="1:4">
      <c r="A85" s="4" t="s">
        <v>3259</v>
      </c>
      <c r="B85" s="4" t="s">
        <v>3282</v>
      </c>
      <c r="C85" s="4" t="s">
        <v>3282</v>
      </c>
      <c r="D85" s="4" t="s">
        <v>3282</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1</v>
      </c>
      <c r="B1" s="2" t="s">
        <v>1</v>
      </c>
    </row>
    <row r="2" spans="1:4">
      <c r="B2" s="2" t="s">
        <v>24</v>
      </c>
      <c r="C2" s="2" t="s">
        <v>25</v>
      </c>
      <c r="D2" s="2" t="s">
        <v>92</v>
      </c>
    </row>
    <row r="3" spans="1:4">
      <c r="A3" s="3" t="s">
        <v>3230</v>
      </c>
    </row>
    <row r="4" spans="1:4">
      <c r="A4" s="4" t="s">
        <v>3292</v>
      </c>
      <c r="B4" s="6" t="n">
        <v>355</v>
      </c>
      <c r="C4" s="6" t="n">
        <v>565</v>
      </c>
    </row>
    <row r="5" spans="1:4">
      <c r="A5" s="4" t="s">
        <v>3240</v>
      </c>
    </row>
    <row r="6" spans="1:4">
      <c r="A6" s="3" t="s">
        <v>3230</v>
      </c>
    </row>
    <row r="7" spans="1:4">
      <c r="A7" s="4" t="s">
        <v>3293</v>
      </c>
      <c r="B7" s="5" t="n">
        <v>104</v>
      </c>
      <c r="C7" s="5" t="n">
        <v>-546</v>
      </c>
      <c r="D7" s="6" t="n">
        <v>-982</v>
      </c>
    </row>
    <row r="8" spans="1:4">
      <c r="A8" s="4" t="s">
        <v>3294</v>
      </c>
      <c r="B8" s="5" t="n">
        <v>104</v>
      </c>
      <c r="C8" s="5" t="n">
        <v>-546</v>
      </c>
      <c r="D8" s="5" t="n">
        <v>-982</v>
      </c>
    </row>
    <row r="9" spans="1:4">
      <c r="A9" s="4" t="s">
        <v>3295</v>
      </c>
      <c r="B9" s="5" t="n">
        <v>407</v>
      </c>
      <c r="C9" s="5" t="n">
        <v>439</v>
      </c>
      <c r="D9" s="5" t="n">
        <v>331</v>
      </c>
    </row>
    <row r="10" spans="1:4">
      <c r="A10" s="4" t="s">
        <v>3296</v>
      </c>
      <c r="B10" s="5" t="n">
        <v>8</v>
      </c>
      <c r="C10" s="5" t="n">
        <v>22</v>
      </c>
      <c r="D10" s="5" t="n">
        <v>-4</v>
      </c>
    </row>
    <row r="11" spans="1:4">
      <c r="A11" s="4" t="s">
        <v>3297</v>
      </c>
      <c r="C11" s="5" t="n">
        <v>-9</v>
      </c>
    </row>
    <row r="12" spans="1:4">
      <c r="A12" s="4" t="s">
        <v>3298</v>
      </c>
      <c r="B12" s="5" t="n">
        <v>10</v>
      </c>
      <c r="C12" s="5" t="n">
        <v>10</v>
      </c>
      <c r="D12" s="5" t="n">
        <v>9</v>
      </c>
    </row>
    <row r="13" spans="1:4">
      <c r="A13" s="4" t="s">
        <v>3299</v>
      </c>
      <c r="B13" s="6" t="n">
        <v>425</v>
      </c>
      <c r="C13" s="6" t="n">
        <v>462</v>
      </c>
      <c r="D13" s="6" t="n">
        <v>336</v>
      </c>
    </row>
    <row r="14" spans="1:4">
      <c r="A14" s="3" t="s">
        <v>3300</v>
      </c>
    </row>
    <row r="15" spans="1:4">
      <c r="A15" s="4" t="s">
        <v>3301</v>
      </c>
      <c r="B15" s="4" t="s">
        <v>3302</v>
      </c>
      <c r="C15" s="4" t="s">
        <v>2981</v>
      </c>
      <c r="D15" s="4" t="s">
        <v>3303</v>
      </c>
    </row>
    <row r="16" spans="1:4">
      <c r="A16" s="4" t="s">
        <v>3304</v>
      </c>
      <c r="B16" s="4" t="s">
        <v>3305</v>
      </c>
      <c r="C16" s="4" t="s">
        <v>3305</v>
      </c>
      <c r="D16" s="4" t="s">
        <v>3306</v>
      </c>
    </row>
    <row r="17" spans="1:4">
      <c r="A17" s="4" t="s">
        <v>3307</v>
      </c>
    </row>
    <row r="18" spans="1:4">
      <c r="A18" s="3" t="s">
        <v>3230</v>
      </c>
    </row>
    <row r="19" spans="1:4">
      <c r="A19" s="4" t="s">
        <v>3308</v>
      </c>
      <c r="B19" s="6" t="n">
        <v>7082</v>
      </c>
      <c r="C19" s="6" t="n">
        <v>6805</v>
      </c>
      <c r="D19" s="6" t="n">
        <v>5377</v>
      </c>
    </row>
    <row r="20" spans="1:4">
      <c r="A20" s="4" t="s">
        <v>3309</v>
      </c>
      <c r="B20" s="5" t="n">
        <v>6</v>
      </c>
    </row>
    <row r="21" spans="1:4">
      <c r="A21" s="4" t="s">
        <v>3295</v>
      </c>
      <c r="B21" s="5" t="n">
        <v>407</v>
      </c>
      <c r="C21" s="5" t="n">
        <v>439</v>
      </c>
      <c r="D21" s="5" t="n">
        <v>331</v>
      </c>
    </row>
    <row r="22" spans="1:4">
      <c r="A22" s="4" t="s">
        <v>3296</v>
      </c>
      <c r="B22" s="5" t="n">
        <v>217</v>
      </c>
      <c r="C22" s="5" t="n">
        <v>196</v>
      </c>
      <c r="D22" s="5" t="n">
        <v>191</v>
      </c>
    </row>
    <row r="23" spans="1:4">
      <c r="A23" s="4" t="s">
        <v>3310</v>
      </c>
      <c r="B23" s="5" t="n">
        <v>-969</v>
      </c>
      <c r="C23" s="5" t="n">
        <v>-148</v>
      </c>
      <c r="D23" s="5" t="n">
        <v>1179</v>
      </c>
    </row>
    <row r="24" spans="1:4">
      <c r="A24" s="4" t="s">
        <v>3311</v>
      </c>
      <c r="C24" s="5" t="n">
        <v>25</v>
      </c>
    </row>
    <row r="25" spans="1:4">
      <c r="A25" s="4" t="s">
        <v>3312</v>
      </c>
      <c r="B25" s="5" t="n">
        <v>22</v>
      </c>
      <c r="C25" s="5" t="n">
        <v>-15</v>
      </c>
      <c r="D25" s="5" t="n">
        <v>8</v>
      </c>
    </row>
    <row r="26" spans="1:4">
      <c r="A26" s="4" t="s">
        <v>3313</v>
      </c>
      <c r="B26" s="5" t="n">
        <v>104</v>
      </c>
      <c r="C26" s="5" t="n">
        <v>80</v>
      </c>
      <c r="D26" s="5" t="n">
        <v>66</v>
      </c>
    </row>
    <row r="27" spans="1:4">
      <c r="A27" s="4" t="s">
        <v>3314</v>
      </c>
      <c r="B27" s="5" t="n">
        <v>-330</v>
      </c>
      <c r="C27" s="5" t="n">
        <v>-291</v>
      </c>
      <c r="D27" s="5" t="n">
        <v>-347</v>
      </c>
    </row>
    <row r="28" spans="1:4">
      <c r="A28" s="4" t="s">
        <v>3297</v>
      </c>
      <c r="C28" s="5" t="n">
        <v>-9</v>
      </c>
    </row>
    <row r="29" spans="1:4">
      <c r="A29" s="4" t="s">
        <v>3315</v>
      </c>
      <c r="B29" s="5" t="n">
        <v>6539</v>
      </c>
      <c r="C29" s="5" t="n">
        <v>7082</v>
      </c>
      <c r="D29" s="5" t="n">
        <v>6805</v>
      </c>
    </row>
    <row r="30" spans="1:4">
      <c r="A30" s="4" t="s">
        <v>3316</v>
      </c>
    </row>
    <row r="31" spans="1:4">
      <c r="A31" s="3" t="s">
        <v>3230</v>
      </c>
    </row>
    <row r="32" spans="1:4">
      <c r="A32" s="4" t="s">
        <v>3308</v>
      </c>
      <c r="B32" s="5" t="n">
        <v>6536</v>
      </c>
      <c r="C32" s="5" t="n">
        <v>5823</v>
      </c>
      <c r="D32" s="5" t="n">
        <v>5327</v>
      </c>
    </row>
    <row r="33" spans="1:4">
      <c r="A33" s="4" t="s">
        <v>3309</v>
      </c>
      <c r="B33" s="5" t="n">
        <v>10</v>
      </c>
    </row>
    <row r="34" spans="1:4">
      <c r="A34" s="4" t="s">
        <v>3296</v>
      </c>
      <c r="B34" s="5" t="n">
        <v>209</v>
      </c>
      <c r="C34" s="5" t="n">
        <v>174</v>
      </c>
      <c r="D34" s="5" t="n">
        <v>195</v>
      </c>
    </row>
    <row r="35" spans="1:4">
      <c r="A35" s="4" t="s">
        <v>3317</v>
      </c>
      <c r="B35" s="5" t="n">
        <v>-231</v>
      </c>
      <c r="C35" s="5" t="n">
        <v>195</v>
      </c>
      <c r="D35" s="5" t="n">
        <v>207</v>
      </c>
    </row>
    <row r="36" spans="1:4">
      <c r="A36" s="4" t="s">
        <v>3313</v>
      </c>
      <c r="B36" s="5" t="n">
        <v>104</v>
      </c>
      <c r="C36" s="5" t="n">
        <v>80</v>
      </c>
      <c r="D36" s="5" t="n">
        <v>66</v>
      </c>
    </row>
    <row r="37" spans="1:4">
      <c r="A37" s="4" t="s">
        <v>3292</v>
      </c>
      <c r="B37" s="5" t="n">
        <v>355</v>
      </c>
      <c r="C37" s="5" t="n">
        <v>565</v>
      </c>
      <c r="D37" s="5" t="n">
        <v>384</v>
      </c>
    </row>
    <row r="38" spans="1:4">
      <c r="A38" s="4" t="s">
        <v>3314</v>
      </c>
      <c r="B38" s="5" t="n">
        <v>-330</v>
      </c>
      <c r="C38" s="5" t="n">
        <v>-291</v>
      </c>
      <c r="D38" s="5" t="n">
        <v>-347</v>
      </c>
    </row>
    <row r="39" spans="1:4">
      <c r="A39" s="4" t="s">
        <v>3298</v>
      </c>
      <c r="B39" s="5" t="n">
        <v>-10</v>
      </c>
      <c r="C39" s="5" t="n">
        <v>-10</v>
      </c>
      <c r="D39" s="5" t="n">
        <v>-9</v>
      </c>
    </row>
    <row r="40" spans="1:4">
      <c r="A40" s="4" t="s">
        <v>3315</v>
      </c>
      <c r="B40" s="5" t="n">
        <v>6643</v>
      </c>
      <c r="C40" s="5" t="n">
        <v>6536</v>
      </c>
      <c r="D40" s="5" t="n">
        <v>5823</v>
      </c>
    </row>
    <row r="41" spans="1:4">
      <c r="A41" s="4" t="s">
        <v>3243</v>
      </c>
    </row>
    <row r="42" spans="1:4">
      <c r="A42" s="3" t="s">
        <v>3230</v>
      </c>
    </row>
    <row r="43" spans="1:4">
      <c r="A43" s="4" t="s">
        <v>3293</v>
      </c>
      <c r="B43" s="5" t="n">
        <v>-535</v>
      </c>
      <c r="C43" s="5" t="n">
        <v>-558</v>
      </c>
      <c r="D43" s="5" t="n">
        <v>-568</v>
      </c>
    </row>
    <row r="44" spans="1:4">
      <c r="A44" s="4" t="s">
        <v>3294</v>
      </c>
      <c r="B44" s="5" t="n">
        <v>-535</v>
      </c>
      <c r="C44" s="5" t="n">
        <v>-558</v>
      </c>
      <c r="D44" s="5" t="n">
        <v>-568</v>
      </c>
    </row>
    <row r="45" spans="1:4">
      <c r="A45" s="4" t="s">
        <v>3295</v>
      </c>
      <c r="B45" s="5" t="n">
        <v>15</v>
      </c>
      <c r="C45" s="5" t="n">
        <v>16</v>
      </c>
      <c r="D45" s="5" t="n">
        <v>17</v>
      </c>
    </row>
    <row r="46" spans="1:4">
      <c r="A46" s="4" t="s">
        <v>3296</v>
      </c>
      <c r="B46" s="5" t="n">
        <v>18</v>
      </c>
      <c r="C46" s="5" t="n">
        <v>17</v>
      </c>
      <c r="D46" s="5" t="n">
        <v>21</v>
      </c>
    </row>
    <row r="47" spans="1:4">
      <c r="A47" s="4" t="s">
        <v>3299</v>
      </c>
      <c r="B47" s="6" t="n">
        <v>33</v>
      </c>
      <c r="C47" s="6" t="n">
        <v>33</v>
      </c>
      <c r="D47" s="6" t="n">
        <v>38</v>
      </c>
    </row>
    <row r="48" spans="1:4">
      <c r="A48" s="3" t="s">
        <v>3300</v>
      </c>
    </row>
    <row r="49" spans="1:4">
      <c r="A49" s="4" t="s">
        <v>3301</v>
      </c>
      <c r="B49" s="4" t="s">
        <v>3302</v>
      </c>
      <c r="C49" s="4" t="s">
        <v>2981</v>
      </c>
      <c r="D49" s="4" t="s">
        <v>2981</v>
      </c>
    </row>
    <row r="50" spans="1:4">
      <c r="A50" s="4" t="s">
        <v>3304</v>
      </c>
      <c r="B50" s="4" t="s">
        <v>3271</v>
      </c>
      <c r="C50" s="4" t="s">
        <v>3271</v>
      </c>
      <c r="D50" s="4" t="s">
        <v>3318</v>
      </c>
    </row>
    <row r="51" spans="1:4">
      <c r="A51" s="4" t="s">
        <v>3319</v>
      </c>
    </row>
    <row r="52" spans="1:4">
      <c r="A52" s="3" t="s">
        <v>3230</v>
      </c>
    </row>
    <row r="53" spans="1:4">
      <c r="A53" s="4" t="s">
        <v>3308</v>
      </c>
      <c r="B53" s="6" t="n">
        <v>558</v>
      </c>
      <c r="C53" s="6" t="n">
        <v>568</v>
      </c>
      <c r="D53" s="6" t="n">
        <v>553</v>
      </c>
    </row>
    <row r="54" spans="1:4">
      <c r="A54" s="4" t="s">
        <v>3295</v>
      </c>
      <c r="B54" s="5" t="n">
        <v>15</v>
      </c>
      <c r="C54" s="5" t="n">
        <v>16</v>
      </c>
      <c r="D54" s="5" t="n">
        <v>17</v>
      </c>
    </row>
    <row r="55" spans="1:4">
      <c r="A55" s="4" t="s">
        <v>3296</v>
      </c>
      <c r="B55" s="5" t="n">
        <v>18</v>
      </c>
      <c r="C55" s="5" t="n">
        <v>17</v>
      </c>
      <c r="D55" s="5" t="n">
        <v>21</v>
      </c>
    </row>
    <row r="56" spans="1:4">
      <c r="A56" s="4" t="s">
        <v>3310</v>
      </c>
      <c r="B56" s="5" t="n">
        <v>-42</v>
      </c>
      <c r="D56" s="5" t="n">
        <v>-9</v>
      </c>
    </row>
    <row r="57" spans="1:4">
      <c r="A57" s="4" t="s">
        <v>3311</v>
      </c>
      <c r="C57" s="5" t="n">
        <v>-42</v>
      </c>
    </row>
    <row r="58" spans="1:4">
      <c r="A58" s="4" t="s">
        <v>3312</v>
      </c>
      <c r="B58" s="5" t="n">
        <v>2</v>
      </c>
      <c r="C58" s="5" t="n">
        <v>15</v>
      </c>
      <c r="D58" s="5" t="n">
        <v>2</v>
      </c>
    </row>
    <row r="59" spans="1:4">
      <c r="A59" s="4" t="s">
        <v>3314</v>
      </c>
      <c r="B59" s="5" t="n">
        <v>-16</v>
      </c>
      <c r="C59" s="5" t="n">
        <v>-16</v>
      </c>
      <c r="D59" s="5" t="n">
        <v>-16</v>
      </c>
    </row>
    <row r="60" spans="1:4">
      <c r="A60" s="4" t="s">
        <v>3315</v>
      </c>
      <c r="B60" s="5" t="n">
        <v>535</v>
      </c>
      <c r="C60" s="5" t="n">
        <v>558</v>
      </c>
      <c r="D60" s="5" t="n">
        <v>568</v>
      </c>
    </row>
    <row r="61" spans="1:4">
      <c r="A61" s="4" t="s">
        <v>3320</v>
      </c>
    </row>
    <row r="62" spans="1:4">
      <c r="A62" s="3" t="s">
        <v>3230</v>
      </c>
    </row>
    <row r="63" spans="1:4">
      <c r="A63" s="4" t="s">
        <v>3292</v>
      </c>
      <c r="B63" s="5" t="n">
        <v>16</v>
      </c>
      <c r="C63" s="5" t="n">
        <v>16</v>
      </c>
      <c r="D63" s="5" t="n">
        <v>16</v>
      </c>
    </row>
    <row r="64" spans="1:4">
      <c r="A64" s="4" t="s">
        <v>3314</v>
      </c>
      <c r="B64" s="5" t="n">
        <v>-16</v>
      </c>
      <c r="C64" s="5" t="n">
        <v>-16</v>
      </c>
      <c r="D64" s="5" t="n">
        <v>-16</v>
      </c>
    </row>
    <row r="65" spans="1:4">
      <c r="A65" s="4" t="s">
        <v>3245</v>
      </c>
    </row>
    <row r="66" spans="1:4">
      <c r="A66" s="3" t="s">
        <v>3230</v>
      </c>
    </row>
    <row r="67" spans="1:4">
      <c r="A67" s="4" t="s">
        <v>3293</v>
      </c>
      <c r="B67" s="5" t="n">
        <v>-836</v>
      </c>
      <c r="C67" s="5" t="n">
        <v>-895</v>
      </c>
      <c r="D67" s="5" t="n">
        <v>-968</v>
      </c>
    </row>
    <row r="68" spans="1:4">
      <c r="A68" s="4" t="s">
        <v>3321</v>
      </c>
      <c r="B68" s="5" t="n">
        <v>-13</v>
      </c>
    </row>
    <row r="69" spans="1:4">
      <c r="A69" s="4" t="s">
        <v>3294</v>
      </c>
      <c r="B69" s="5" t="n">
        <v>-849</v>
      </c>
      <c r="C69" s="5" t="n">
        <v>-895</v>
      </c>
      <c r="D69" s="5" t="n">
        <v>-968</v>
      </c>
    </row>
    <row r="70" spans="1:4">
      <c r="A70" s="4" t="s">
        <v>3295</v>
      </c>
      <c r="B70" s="5" t="n">
        <v>10</v>
      </c>
      <c r="C70" s="5" t="n">
        <v>11</v>
      </c>
      <c r="D70" s="5" t="n">
        <v>10</v>
      </c>
    </row>
    <row r="71" spans="1:4">
      <c r="A71" s="4" t="s">
        <v>3296</v>
      </c>
      <c r="B71" s="5" t="n">
        <v>30</v>
      </c>
      <c r="C71" s="5" t="n">
        <v>31</v>
      </c>
      <c r="D71" s="5" t="n">
        <v>31</v>
      </c>
    </row>
    <row r="72" spans="1:4">
      <c r="A72" s="4" t="s">
        <v>3297</v>
      </c>
      <c r="B72" s="5" t="n">
        <v>3</v>
      </c>
      <c r="D72" s="5" t="n">
        <v>-11</v>
      </c>
    </row>
    <row r="73" spans="1:4">
      <c r="A73" s="4" t="s">
        <v>3298</v>
      </c>
      <c r="B73" s="5" t="n">
        <v>4</v>
      </c>
      <c r="C73" s="5" t="n">
        <v>4</v>
      </c>
      <c r="D73" s="5" t="n">
        <v>7</v>
      </c>
    </row>
    <row r="74" spans="1:4">
      <c r="A74" s="4" t="s">
        <v>3299</v>
      </c>
      <c r="B74" s="6" t="n">
        <v>47</v>
      </c>
      <c r="C74" s="6" t="n">
        <v>46</v>
      </c>
      <c r="D74" s="6" t="n">
        <v>37</v>
      </c>
    </row>
    <row r="75" spans="1:4">
      <c r="A75" s="3" t="s">
        <v>3300</v>
      </c>
    </row>
    <row r="76" spans="1:4">
      <c r="A76" s="4" t="s">
        <v>3301</v>
      </c>
      <c r="B76" s="4" t="s">
        <v>3322</v>
      </c>
      <c r="C76" s="4" t="s">
        <v>3323</v>
      </c>
      <c r="D76" s="4" t="s">
        <v>3324</v>
      </c>
    </row>
    <row r="77" spans="1:4">
      <c r="A77" s="4" t="s">
        <v>3304</v>
      </c>
      <c r="B77" s="4" t="s">
        <v>3325</v>
      </c>
      <c r="C77" s="4" t="s">
        <v>3326</v>
      </c>
      <c r="D77" s="4" t="s">
        <v>3327</v>
      </c>
    </row>
    <row r="78" spans="1:4">
      <c r="A78" s="4" t="s">
        <v>3328</v>
      </c>
    </row>
    <row r="79" spans="1:4">
      <c r="A79" s="3" t="s">
        <v>3230</v>
      </c>
    </row>
    <row r="80" spans="1:4">
      <c r="A80" s="4" t="s">
        <v>3308</v>
      </c>
      <c r="B80" s="6" t="n">
        <v>2750</v>
      </c>
      <c r="C80" s="6" t="n">
        <v>2863</v>
      </c>
      <c r="D80" s="6" t="n">
        <v>2743</v>
      </c>
    </row>
    <row r="81" spans="1:4">
      <c r="A81" s="4" t="s">
        <v>3295</v>
      </c>
      <c r="B81" s="5" t="n">
        <v>10</v>
      </c>
      <c r="C81" s="5" t="n">
        <v>11</v>
      </c>
      <c r="D81" s="5" t="n">
        <v>10</v>
      </c>
    </row>
    <row r="82" spans="1:4">
      <c r="A82" s="4" t="s">
        <v>3296</v>
      </c>
      <c r="B82" s="5" t="n">
        <v>96</v>
      </c>
      <c r="C82" s="5" t="n">
        <v>95</v>
      </c>
      <c r="D82" s="5" t="n">
        <v>105</v>
      </c>
    </row>
    <row r="83" spans="1:4">
      <c r="A83" s="4" t="s">
        <v>3310</v>
      </c>
      <c r="B83" s="5" t="n">
        <v>-190</v>
      </c>
      <c r="C83" s="5" t="n">
        <v>-27</v>
      </c>
      <c r="D83" s="5" t="n">
        <v>259</v>
      </c>
    </row>
    <row r="84" spans="1:4">
      <c r="A84" s="4" t="s">
        <v>3311</v>
      </c>
      <c r="B84" s="5" t="n">
        <v>-8</v>
      </c>
      <c r="C84" s="5" t="n">
        <v>13</v>
      </c>
      <c r="D84" s="5" t="n">
        <v>-11</v>
      </c>
    </row>
    <row r="85" spans="1:4">
      <c r="A85" s="4" t="s">
        <v>3312</v>
      </c>
      <c r="B85" s="5" t="n">
        <v>14</v>
      </c>
      <c r="C85" s="5" t="n">
        <v>1</v>
      </c>
      <c r="D85" s="5" t="n">
        <v>-12</v>
      </c>
    </row>
    <row r="86" spans="1:4">
      <c r="A86" s="4" t="s">
        <v>3314</v>
      </c>
      <c r="B86" s="5" t="n">
        <v>-137</v>
      </c>
      <c r="C86" s="5" t="n">
        <v>-138</v>
      </c>
      <c r="D86" s="5" t="n">
        <v>-265</v>
      </c>
    </row>
    <row r="87" spans="1:4">
      <c r="A87" s="4" t="s">
        <v>3329</v>
      </c>
      <c r="B87" s="5" t="n">
        <v>31</v>
      </c>
      <c r="C87" s="5" t="n">
        <v>-68</v>
      </c>
      <c r="D87" s="5" t="n">
        <v>45</v>
      </c>
    </row>
    <row r="88" spans="1:4">
      <c r="A88" s="4" t="s">
        <v>3297</v>
      </c>
      <c r="B88" s="5" t="n">
        <v>3</v>
      </c>
      <c r="D88" s="5" t="n">
        <v>-11</v>
      </c>
    </row>
    <row r="89" spans="1:4">
      <c r="A89" s="4" t="s">
        <v>3315</v>
      </c>
      <c r="B89" s="5" t="n">
        <v>2569</v>
      </c>
      <c r="C89" s="5" t="n">
        <v>2750</v>
      </c>
      <c r="D89" s="5" t="n">
        <v>2863</v>
      </c>
    </row>
    <row r="90" spans="1:4">
      <c r="A90" s="4" t="s">
        <v>3330</v>
      </c>
    </row>
    <row r="91" spans="1:4">
      <c r="A91" s="3" t="s">
        <v>3230</v>
      </c>
    </row>
    <row r="92" spans="1:4">
      <c r="A92" s="4" t="s">
        <v>3308</v>
      </c>
      <c r="B92" s="5" t="n">
        <v>1855</v>
      </c>
      <c r="C92" s="5" t="n">
        <v>1895</v>
      </c>
      <c r="D92" s="5" t="n">
        <v>1910</v>
      </c>
    </row>
    <row r="93" spans="1:4">
      <c r="A93" s="4" t="s">
        <v>3296</v>
      </c>
      <c r="B93" s="5" t="n">
        <v>66</v>
      </c>
      <c r="C93" s="5" t="n">
        <v>64</v>
      </c>
      <c r="D93" s="5" t="n">
        <v>74</v>
      </c>
    </row>
    <row r="94" spans="1:4">
      <c r="A94" s="4" t="s">
        <v>3317</v>
      </c>
      <c r="B94" s="5" t="n">
        <v>-109</v>
      </c>
      <c r="C94" s="5" t="n">
        <v>59</v>
      </c>
      <c r="D94" s="5" t="n">
        <v>40</v>
      </c>
    </row>
    <row r="95" spans="1:4">
      <c r="A95" s="4" t="s">
        <v>3292</v>
      </c>
      <c r="B95" s="5" t="n">
        <v>37</v>
      </c>
      <c r="C95" s="5" t="n">
        <v>37</v>
      </c>
      <c r="D95" s="5" t="n">
        <v>101</v>
      </c>
    </row>
    <row r="96" spans="1:4">
      <c r="A96" s="4" t="s">
        <v>3314</v>
      </c>
      <c r="B96" s="5" t="n">
        <v>-137</v>
      </c>
      <c r="C96" s="5" t="n">
        <v>-138</v>
      </c>
      <c r="D96" s="5" t="n">
        <v>-265</v>
      </c>
    </row>
    <row r="97" spans="1:4">
      <c r="A97" s="4" t="s">
        <v>3329</v>
      </c>
      <c r="B97" s="5" t="n">
        <v>27</v>
      </c>
      <c r="C97" s="5" t="n">
        <v>-58</v>
      </c>
      <c r="D97" s="5" t="n">
        <v>39</v>
      </c>
    </row>
    <row r="98" spans="1:4">
      <c r="A98" s="4" t="s">
        <v>3298</v>
      </c>
      <c r="B98" s="5" t="n">
        <v>-6</v>
      </c>
      <c r="C98" s="5" t="n">
        <v>-4</v>
      </c>
      <c r="D98" s="5" t="n">
        <v>-4</v>
      </c>
    </row>
    <row r="99" spans="1:4">
      <c r="A99" s="4" t="s">
        <v>3315</v>
      </c>
      <c r="B99" s="6" t="n">
        <v>1733</v>
      </c>
      <c r="C99" s="6" t="n">
        <v>1855</v>
      </c>
      <c r="D99" s="6" t="n">
        <v>1895</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1</v>
      </c>
      <c r="B1" s="2" t="s">
        <v>1</v>
      </c>
    </row>
    <row r="2" spans="1:3">
      <c r="B2" s="2" t="s">
        <v>92</v>
      </c>
      <c r="C2" s="2" t="s">
        <v>3332</v>
      </c>
    </row>
    <row r="3" spans="1:3">
      <c r="A3" s="3" t="s">
        <v>3230</v>
      </c>
    </row>
    <row r="4" spans="1:3">
      <c r="A4" s="4" t="s">
        <v>3333</v>
      </c>
      <c r="C4" s="4" t="s">
        <v>3334</v>
      </c>
    </row>
    <row r="5" spans="1:3">
      <c r="A5" s="4" t="s">
        <v>3335</v>
      </c>
    </row>
    <row r="6" spans="1:3">
      <c r="A6" s="3" t="s">
        <v>3230</v>
      </c>
    </row>
    <row r="7" spans="1:3">
      <c r="A7" s="4" t="s">
        <v>3333</v>
      </c>
      <c r="C7" s="4" t="s">
        <v>3336</v>
      </c>
    </row>
    <row r="8" spans="1:3">
      <c r="A8" s="4" t="s">
        <v>3337</v>
      </c>
    </row>
    <row r="9" spans="1:3">
      <c r="A9" s="3" t="s">
        <v>3230</v>
      </c>
    </row>
    <row r="10" spans="1:3">
      <c r="A10" s="4" t="s">
        <v>3338</v>
      </c>
      <c r="B10" s="6" t="n">
        <v>12</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9</v>
      </c>
      <c r="B1" s="2" t="s">
        <v>24</v>
      </c>
      <c r="C1" s="2" t="s">
        <v>25</v>
      </c>
      <c r="D1" s="2" t="s">
        <v>92</v>
      </c>
    </row>
    <row r="2" spans="1:4">
      <c r="A2" s="4" t="s">
        <v>3340</v>
      </c>
    </row>
    <row r="3" spans="1:4">
      <c r="A3" s="3" t="s">
        <v>3147</v>
      </c>
    </row>
    <row r="4" spans="1:4">
      <c r="A4" s="4" t="s">
        <v>3341</v>
      </c>
      <c r="B4" s="10" t="n">
        <v>23.3</v>
      </c>
      <c r="C4" s="10" t="n">
        <v>23.2</v>
      </c>
      <c r="D4" s="10" t="n">
        <v>22.1</v>
      </c>
    </row>
    <row r="5" spans="1:4">
      <c r="A5" s="4" t="s">
        <v>3342</v>
      </c>
    </row>
    <row r="6" spans="1:4">
      <c r="A6" s="3" t="s">
        <v>3147</v>
      </c>
    </row>
    <row r="7" spans="1:4">
      <c r="A7" s="4" t="s">
        <v>3341</v>
      </c>
      <c r="B7" s="10" t="n">
        <v>24.1</v>
      </c>
      <c r="C7" s="5" t="n">
        <v>24</v>
      </c>
      <c r="D7" s="5" t="n">
        <v>24</v>
      </c>
    </row>
    <row r="8" spans="1:4">
      <c r="A8" s="4" t="s">
        <v>3343</v>
      </c>
    </row>
    <row r="9" spans="1:4">
      <c r="A9" s="3" t="s">
        <v>3147</v>
      </c>
    </row>
    <row r="10" spans="1:4">
      <c r="A10" s="4" t="s">
        <v>3341</v>
      </c>
      <c r="B10" s="10" t="n">
        <v>24.5</v>
      </c>
      <c r="C10" s="10" t="n">
        <v>24.5</v>
      </c>
      <c r="D10" s="10" t="n">
        <v>23.4</v>
      </c>
    </row>
    <row r="11" spans="1:4">
      <c r="A11" s="4" t="s">
        <v>3344</v>
      </c>
    </row>
    <row r="12" spans="1:4">
      <c r="A12" s="3" t="s">
        <v>3147</v>
      </c>
    </row>
    <row r="13" spans="1:4">
      <c r="A13" s="4" t="s">
        <v>3341</v>
      </c>
      <c r="B13" s="10" t="n">
        <v>25.2</v>
      </c>
      <c r="C13" s="10" t="n">
        <v>25.2</v>
      </c>
      <c r="D13" s="10" t="n">
        <v>25.1</v>
      </c>
    </row>
    <row r="14" spans="1:4">
      <c r="A14" s="4" t="s">
        <v>3345</v>
      </c>
    </row>
    <row r="15" spans="1:4">
      <c r="A15" s="3" t="s">
        <v>3147</v>
      </c>
    </row>
    <row r="16" spans="1:4">
      <c r="A16" s="4" t="s">
        <v>3341</v>
      </c>
      <c r="B16" s="10" t="n">
        <v>23.3</v>
      </c>
      <c r="C16" s="10" t="n">
        <v>23.2</v>
      </c>
      <c r="D16" s="10" t="n">
        <v>22.1</v>
      </c>
    </row>
    <row r="17" spans="1:4">
      <c r="A17" s="4" t="s">
        <v>3346</v>
      </c>
    </row>
    <row r="18" spans="1:4">
      <c r="A18" s="3" t="s">
        <v>3147</v>
      </c>
    </row>
    <row r="19" spans="1:4">
      <c r="A19" s="4" t="s">
        <v>3341</v>
      </c>
      <c r="B19" s="10" t="n">
        <v>24.1</v>
      </c>
      <c r="C19" s="5" t="n">
        <v>24</v>
      </c>
      <c r="D19" s="5" t="n">
        <v>24</v>
      </c>
    </row>
    <row r="20" spans="1:4">
      <c r="A20" s="4" t="s">
        <v>3347</v>
      </c>
    </row>
    <row r="21" spans="1:4">
      <c r="A21" s="3" t="s">
        <v>3147</v>
      </c>
    </row>
    <row r="22" spans="1:4">
      <c r="A22" s="4" t="s">
        <v>3341</v>
      </c>
      <c r="B22" s="10" t="n">
        <v>24.5</v>
      </c>
      <c r="C22" s="10" t="n">
        <v>24.5</v>
      </c>
      <c r="D22" s="10" t="n">
        <v>23.4</v>
      </c>
    </row>
    <row r="23" spans="1:4">
      <c r="A23" s="4" t="s">
        <v>3348</v>
      </c>
    </row>
    <row r="24" spans="1:4">
      <c r="A24" s="3" t="s">
        <v>3147</v>
      </c>
    </row>
    <row r="25" spans="1:4">
      <c r="A25" s="4" t="s">
        <v>3341</v>
      </c>
      <c r="B25" s="10" t="n">
        <v>25.2</v>
      </c>
      <c r="C25" s="10" t="n">
        <v>25.2</v>
      </c>
      <c r="D25" s="10" t="n">
        <v>25.1</v>
      </c>
    </row>
    <row r="26" spans="1:4">
      <c r="A26" s="4" t="s">
        <v>3349</v>
      </c>
    </row>
    <row r="27" spans="1:4">
      <c r="A27" s="3" t="s">
        <v>3147</v>
      </c>
    </row>
    <row r="28" spans="1:4">
      <c r="A28" s="4" t="s">
        <v>3341</v>
      </c>
      <c r="B28" s="10" t="n">
        <v>22.1</v>
      </c>
      <c r="C28" s="10" t="n">
        <v>21.8</v>
      </c>
      <c r="D28" s="10" t="n">
        <v>21.4</v>
      </c>
    </row>
    <row r="29" spans="1:4">
      <c r="A29" s="4" t="s">
        <v>3350</v>
      </c>
    </row>
    <row r="30" spans="1:4">
      <c r="A30" s="3" t="s">
        <v>3147</v>
      </c>
    </row>
    <row r="31" spans="1:4">
      <c r="A31" s="4" t="s">
        <v>3341</v>
      </c>
      <c r="B31" s="10" t="n">
        <v>23.7</v>
      </c>
      <c r="C31" s="10" t="n">
        <v>23.4</v>
      </c>
      <c r="D31" s="10" t="n">
        <v>23.4</v>
      </c>
    </row>
    <row r="32" spans="1:4">
      <c r="A32" s="4" t="s">
        <v>3351</v>
      </c>
    </row>
    <row r="33" spans="1:4">
      <c r="A33" s="3" t="s">
        <v>3147</v>
      </c>
    </row>
    <row r="34" spans="1:4">
      <c r="A34" s="4" t="s">
        <v>3341</v>
      </c>
      <c r="B34" s="5" t="n">
        <v>23</v>
      </c>
      <c r="C34" s="10" t="n">
        <v>22.9</v>
      </c>
      <c r="D34" s="10" t="n">
        <v>22.5</v>
      </c>
    </row>
    <row r="35" spans="1:4">
      <c r="A35" s="4" t="s">
        <v>3352</v>
      </c>
    </row>
    <row r="36" spans="1:4">
      <c r="A36" s="3" t="s">
        <v>3147</v>
      </c>
    </row>
    <row r="37" spans="1:4">
      <c r="A37" s="4" t="s">
        <v>3341</v>
      </c>
      <c r="B37" s="10" t="n">
        <v>24.8</v>
      </c>
      <c r="C37" s="10" t="n">
        <v>25.1</v>
      </c>
      <c r="D37" s="5" t="n">
        <v>25</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353</v>
      </c>
      <c r="B1" s="2" t="s">
        <v>147</v>
      </c>
    </row>
    <row r="2" spans="1:2">
      <c r="A2" s="4" t="s">
        <v>3354</v>
      </c>
    </row>
    <row r="3" spans="1:2">
      <c r="A3" s="3" t="s">
        <v>3147</v>
      </c>
    </row>
    <row r="4" spans="1:2">
      <c r="A4" s="4" t="s">
        <v>3355</v>
      </c>
      <c r="B4" s="6" t="n">
        <v>1092</v>
      </c>
    </row>
    <row r="5" spans="1:2">
      <c r="A5" s="4" t="s">
        <v>3356</v>
      </c>
      <c r="B5" s="5" t="n">
        <v>-847</v>
      </c>
    </row>
    <row r="6" spans="1:2">
      <c r="A6" s="4" t="s">
        <v>3357</v>
      </c>
    </row>
    <row r="7" spans="1:2">
      <c r="A7" s="3" t="s">
        <v>3147</v>
      </c>
    </row>
    <row r="8" spans="1:2">
      <c r="A8" s="4" t="s">
        <v>3355</v>
      </c>
      <c r="B8" s="5" t="n">
        <v>-233</v>
      </c>
    </row>
    <row r="9" spans="1:2">
      <c r="A9" s="4" t="s">
        <v>3356</v>
      </c>
      <c r="B9" s="5" t="n">
        <v>232</v>
      </c>
    </row>
    <row r="10" spans="1:2">
      <c r="A10" s="4" t="s">
        <v>3358</v>
      </c>
    </row>
    <row r="11" spans="1:2">
      <c r="A11" s="3" t="s">
        <v>3147</v>
      </c>
    </row>
    <row r="12" spans="1:2">
      <c r="A12" s="4" t="s">
        <v>3355</v>
      </c>
      <c r="B12" s="5" t="n">
        <v>-130</v>
      </c>
    </row>
    <row r="13" spans="1:2">
      <c r="A13" s="4" t="s">
        <v>3356</v>
      </c>
      <c r="B13" s="5" t="n">
        <v>128</v>
      </c>
    </row>
    <row r="14" spans="1:2">
      <c r="A14" s="4" t="s">
        <v>3359</v>
      </c>
    </row>
    <row r="15" spans="1:2">
      <c r="A15" s="3" t="s">
        <v>3147</v>
      </c>
    </row>
    <row r="16" spans="1:2">
      <c r="A16" s="4" t="s">
        <v>3355</v>
      </c>
      <c r="B16" s="5" t="n">
        <v>93</v>
      </c>
    </row>
    <row r="17" spans="1:2">
      <c r="A17" s="4" t="s">
        <v>3356</v>
      </c>
      <c r="B17" s="5" t="n">
        <v>-73</v>
      </c>
    </row>
    <row r="18" spans="1:2">
      <c r="A18" s="4" t="s">
        <v>3360</v>
      </c>
    </row>
    <row r="19" spans="1:2">
      <c r="A19" s="3" t="s">
        <v>3147</v>
      </c>
    </row>
    <row r="20" spans="1:2">
      <c r="A20" s="4" t="s">
        <v>3355</v>
      </c>
      <c r="B20" s="5" t="n">
        <v>-16</v>
      </c>
    </row>
    <row r="21" spans="1:2">
      <c r="A21" s="4" t="s">
        <v>3356</v>
      </c>
      <c r="B21" s="5" t="n">
        <v>16</v>
      </c>
    </row>
    <row r="22" spans="1:2">
      <c r="A22" s="4" t="s">
        <v>3361</v>
      </c>
    </row>
    <row r="23" spans="1:2">
      <c r="A23" s="3" t="s">
        <v>3147</v>
      </c>
    </row>
    <row r="24" spans="1:2">
      <c r="A24" s="4" t="s">
        <v>3355</v>
      </c>
      <c r="B24" s="5" t="n">
        <v>-71</v>
      </c>
    </row>
    <row r="25" spans="1:2">
      <c r="A25" s="4" t="s">
        <v>3356</v>
      </c>
      <c r="B25" s="5" t="n">
        <v>90</v>
      </c>
    </row>
    <row r="26" spans="1:2">
      <c r="A26" s="4" t="s">
        <v>3362</v>
      </c>
    </row>
    <row r="27" spans="1:2">
      <c r="A27" s="3" t="s">
        <v>3147</v>
      </c>
    </row>
    <row r="28" spans="1:2">
      <c r="A28" s="4" t="s">
        <v>3355</v>
      </c>
      <c r="B28" s="5" t="n">
        <v>336</v>
      </c>
    </row>
    <row r="29" spans="1:2">
      <c r="A29" s="4" t="s">
        <v>3356</v>
      </c>
      <c r="B29" s="5" t="n">
        <v>-274</v>
      </c>
    </row>
    <row r="30" spans="1:2">
      <c r="A30" s="4" t="s">
        <v>3363</v>
      </c>
    </row>
    <row r="31" spans="1:2">
      <c r="A31" s="3" t="s">
        <v>3147</v>
      </c>
    </row>
    <row r="32" spans="1:2">
      <c r="A32" s="4" t="s">
        <v>3355</v>
      </c>
      <c r="B32" s="5" t="n">
        <v>-75</v>
      </c>
    </row>
    <row r="33" spans="1:2">
      <c r="A33" s="4" t="s">
        <v>3356</v>
      </c>
      <c r="B33" s="5" t="n">
        <v>74</v>
      </c>
    </row>
    <row r="34" spans="1:2">
      <c r="A34" s="4" t="s">
        <v>3364</v>
      </c>
    </row>
    <row r="35" spans="1:2">
      <c r="A35" s="3" t="s">
        <v>3147</v>
      </c>
    </row>
    <row r="36" spans="1:2">
      <c r="A36" s="4" t="s">
        <v>3355</v>
      </c>
      <c r="B36" s="5" t="n">
        <v>-4</v>
      </c>
    </row>
    <row r="37" spans="1:2">
      <c r="A37" s="4" t="s">
        <v>3356</v>
      </c>
      <c r="B37" s="6" t="n">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6" t="n">
        <v>4735</v>
      </c>
      <c r="C3" s="6" t="n">
        <v>3971</v>
      </c>
    </row>
    <row r="4" spans="1:3">
      <c r="A4" s="4" t="s">
        <v>28</v>
      </c>
      <c r="B4" s="5" t="n">
        <v>30720</v>
      </c>
      <c r="C4" s="5" t="n">
        <v>51185</v>
      </c>
    </row>
    <row r="5" spans="1:3">
      <c r="A5" s="4" t="s">
        <v>29</v>
      </c>
      <c r="B5" s="5" t="n">
        <v>35455</v>
      </c>
      <c r="C5" s="5" t="n">
        <v>55156</v>
      </c>
    </row>
    <row r="6" spans="1:3">
      <c r="A6" s="4" t="s">
        <v>30</v>
      </c>
      <c r="B6" s="5" t="n">
        <v>127897</v>
      </c>
      <c r="C6" s="5" t="n">
        <v>103918</v>
      </c>
    </row>
    <row r="7" spans="1:3">
      <c r="A7" s="4" t="s">
        <v>31</v>
      </c>
      <c r="B7" s="5" t="n">
        <v>4015</v>
      </c>
    </row>
    <row r="8" spans="1:3">
      <c r="A8" s="4" t="s">
        <v>32</v>
      </c>
      <c r="B8" s="5" t="n">
        <v>56996</v>
      </c>
      <c r="C8" s="5" t="n">
        <v>56195</v>
      </c>
    </row>
    <row r="9" spans="1:3">
      <c r="A9" s="4" t="s">
        <v>33</v>
      </c>
      <c r="B9" s="5" t="n">
        <v>3618</v>
      </c>
      <c r="C9" s="5" t="n">
        <v>4032</v>
      </c>
    </row>
    <row r="10" spans="1:3">
      <c r="A10" s="4" t="s">
        <v>34</v>
      </c>
      <c r="B10" s="5" t="n">
        <v>130600</v>
      </c>
    </row>
    <row r="11" spans="1:3">
      <c r="A11" s="4" t="s">
        <v>35</v>
      </c>
      <c r="C11" s="5" t="n">
        <v>146411</v>
      </c>
    </row>
    <row r="12" spans="1:3">
      <c r="A12" s="4" t="s">
        <v>36</v>
      </c>
      <c r="B12" s="5" t="n">
        <v>323126</v>
      </c>
      <c r="C12" s="5" t="n">
        <v>310556</v>
      </c>
    </row>
    <row r="13" spans="1:3">
      <c r="A13" s="4" t="s">
        <v>37</v>
      </c>
      <c r="B13" s="5" t="n">
        <v>107171</v>
      </c>
    </row>
    <row r="14" spans="1:3">
      <c r="A14" s="4" t="s">
        <v>38</v>
      </c>
      <c r="C14" s="5" t="n">
        <v>71363</v>
      </c>
    </row>
    <row r="15" spans="1:3">
      <c r="A15" s="4" t="s">
        <v>39</v>
      </c>
      <c r="B15" s="5" t="n">
        <v>127379</v>
      </c>
      <c r="C15" s="5" t="n">
        <v>134429</v>
      </c>
    </row>
    <row r="16" spans="1:3">
      <c r="A16" s="3" t="s">
        <v>40</v>
      </c>
    </row>
    <row r="17" spans="1:3">
      <c r="A17" s="4" t="s">
        <v>41</v>
      </c>
      <c r="B17" s="5" t="n">
        <v>225191</v>
      </c>
      <c r="C17" s="5" t="n">
        <v>222079</v>
      </c>
    </row>
    <row r="18" spans="1:3">
      <c r="A18" s="4" t="s">
        <v>42</v>
      </c>
      <c r="B18" s="5" t="n">
        <v>172079</v>
      </c>
      <c r="C18" s="5" t="n">
        <v>157101</v>
      </c>
    </row>
    <row r="19" spans="1:3">
      <c r="A19" s="4" t="s">
        <v>43</v>
      </c>
      <c r="B19" s="5" t="n">
        <v>35018</v>
      </c>
      <c r="C19" s="5" t="n">
        <v>33007</v>
      </c>
    </row>
    <row r="20" spans="1:3">
      <c r="A20" s="4" t="s">
        <v>44</v>
      </c>
      <c r="B20" s="5" t="n">
        <v>217654</v>
      </c>
      <c r="C20" s="5" t="n">
        <v>200978</v>
      </c>
    </row>
    <row r="21" spans="1:3">
      <c r="A21" s="4" t="s">
        <v>45</v>
      </c>
      <c r="C21" s="5" t="n">
        <v>3209</v>
      </c>
    </row>
    <row r="22" spans="1:3">
      <c r="A22" s="4" t="s">
        <v>46</v>
      </c>
      <c r="B22" s="5" t="n">
        <v>649942</v>
      </c>
      <c r="C22" s="5" t="n">
        <v>616374</v>
      </c>
    </row>
    <row r="23" spans="1:3">
      <c r="A23" s="4" t="s">
        <v>47</v>
      </c>
      <c r="B23" s="5" t="n">
        <v>-3549</v>
      </c>
      <c r="C23" s="5" t="n">
        <v>-3783</v>
      </c>
    </row>
    <row r="24" spans="1:3">
      <c r="A24" s="4" t="s">
        <v>48</v>
      </c>
      <c r="B24" s="5" t="n">
        <v>646393</v>
      </c>
      <c r="C24" s="5" t="n">
        <v>612591</v>
      </c>
    </row>
    <row r="25" spans="1:3">
      <c r="A25" s="3" t="s">
        <v>49</v>
      </c>
    </row>
    <row r="26" spans="1:3">
      <c r="A26" s="4" t="s">
        <v>50</v>
      </c>
      <c r="B26" s="5" t="n">
        <v>17267</v>
      </c>
      <c r="C26" s="5" t="n">
        <v>17297</v>
      </c>
    </row>
    <row r="27" spans="1:3">
      <c r="A27" s="4" t="s">
        <v>51</v>
      </c>
      <c r="B27" s="5" t="n">
        <v>16536</v>
      </c>
      <c r="C27" s="5" t="n">
        <v>16156</v>
      </c>
    </row>
    <row r="28" spans="1:3">
      <c r="A28" s="4" t="s">
        <v>52</v>
      </c>
      <c r="B28" s="5" t="n">
        <v>2459</v>
      </c>
      <c r="C28" s="5" t="n">
        <v>2618</v>
      </c>
    </row>
    <row r="29" spans="1:3">
      <c r="A29" s="4" t="s">
        <v>53</v>
      </c>
      <c r="B29" s="5" t="n">
        <v>5324</v>
      </c>
      <c r="C29" s="5" t="n">
        <v>5313</v>
      </c>
    </row>
    <row r="30" spans="1:3">
      <c r="A30" s="4" t="s">
        <v>54</v>
      </c>
      <c r="B30" s="5" t="n">
        <v>2812</v>
      </c>
      <c r="C30" s="5" t="n">
        <v>2497</v>
      </c>
    </row>
    <row r="31" spans="1:3">
      <c r="A31" s="4" t="s">
        <v>55</v>
      </c>
      <c r="B31" s="5" t="n">
        <v>26940</v>
      </c>
      <c r="C31" s="5" t="n">
        <v>29971</v>
      </c>
    </row>
    <row r="32" spans="1:3">
      <c r="A32" s="4" t="s">
        <v>56</v>
      </c>
      <c r="B32" s="5" t="n">
        <v>15596</v>
      </c>
      <c r="C32" s="5" t="n">
        <v>13264</v>
      </c>
    </row>
    <row r="33" spans="1:3">
      <c r="A33" s="4" t="s">
        <v>57</v>
      </c>
      <c r="B33" s="5" t="n">
        <v>95379</v>
      </c>
      <c r="C33" s="5" t="n">
        <v>94900</v>
      </c>
    </row>
    <row r="34" spans="1:3">
      <c r="A34" s="4" t="s">
        <v>58</v>
      </c>
      <c r="B34" s="5" t="n">
        <v>1334903</v>
      </c>
      <c r="C34" s="5" t="n">
        <v>1278995</v>
      </c>
    </row>
    <row r="35" spans="1:3">
      <c r="A35" s="3" t="s">
        <v>59</v>
      </c>
    </row>
    <row r="36" spans="1:3">
      <c r="A36" s="4" t="s">
        <v>60</v>
      </c>
      <c r="B36" s="5" t="n">
        <v>114704</v>
      </c>
      <c r="C36" s="5" t="n">
        <v>79940</v>
      </c>
    </row>
    <row r="37" spans="1:3">
      <c r="A37" s="4" t="s">
        <v>32</v>
      </c>
      <c r="B37" s="5" t="n">
        <v>48270</v>
      </c>
      <c r="C37" s="5" t="n">
        <v>51214</v>
      </c>
    </row>
    <row r="38" spans="1:3">
      <c r="A38" s="4" t="s">
        <v>61</v>
      </c>
      <c r="B38" s="5" t="n">
        <v>12618</v>
      </c>
      <c r="C38" s="5" t="n">
        <v>12757</v>
      </c>
    </row>
    <row r="39" spans="1:3">
      <c r="A39" s="4" t="s">
        <v>62</v>
      </c>
      <c r="B39" s="5" t="n">
        <v>175592</v>
      </c>
      <c r="C39" s="5" t="n">
        <v>143911</v>
      </c>
    </row>
    <row r="40" spans="1:3">
      <c r="A40" s="3" t="s">
        <v>63</v>
      </c>
    </row>
    <row r="41" spans="1:3">
      <c r="A41" s="4" t="s">
        <v>64</v>
      </c>
      <c r="B41" s="5" t="n">
        <v>477644</v>
      </c>
      <c r="C41" s="5" t="n">
        <v>468155</v>
      </c>
    </row>
    <row r="42" spans="1:3">
      <c r="A42" s="4" t="s">
        <v>65</v>
      </c>
      <c r="B42" s="5" t="n">
        <v>16712</v>
      </c>
      <c r="C42" s="5" t="n">
        <v>25887</v>
      </c>
    </row>
    <row r="43" spans="1:3">
      <c r="A43" s="4" t="s">
        <v>44</v>
      </c>
      <c r="B43" s="5" t="n">
        <v>357083</v>
      </c>
      <c r="C43" s="5" t="n">
        <v>338782</v>
      </c>
    </row>
    <row r="44" spans="1:3">
      <c r="A44" s="4" t="s">
        <v>66</v>
      </c>
      <c r="B44" s="5" t="n">
        <v>851439</v>
      </c>
      <c r="C44" s="5" t="n">
        <v>832824</v>
      </c>
    </row>
    <row r="45" spans="1:3">
      <c r="A45" s="3" t="s">
        <v>49</v>
      </c>
    </row>
    <row r="46" spans="1:3">
      <c r="A46" s="4" t="s">
        <v>67</v>
      </c>
      <c r="B46" s="5" t="n">
        <v>17269</v>
      </c>
      <c r="C46" s="5" t="n">
        <v>17297</v>
      </c>
    </row>
    <row r="47" spans="1:3">
      <c r="A47" s="4" t="s">
        <v>68</v>
      </c>
      <c r="B47" s="5" t="n">
        <v>39478</v>
      </c>
      <c r="C47" s="5" t="n">
        <v>35482</v>
      </c>
    </row>
    <row r="48" spans="1:3">
      <c r="A48" s="4" t="s">
        <v>69</v>
      </c>
      <c r="B48" s="5" t="n">
        <v>93389</v>
      </c>
      <c r="C48" s="5" t="n">
        <v>88591</v>
      </c>
    </row>
    <row r="49" spans="1:3">
      <c r="A49" s="4" t="s">
        <v>70</v>
      </c>
      <c r="B49" s="5" t="n">
        <v>14683</v>
      </c>
      <c r="C49" s="5" t="n">
        <v>16076</v>
      </c>
    </row>
    <row r="50" spans="1:3">
      <c r="A50" s="4" t="s">
        <v>71</v>
      </c>
      <c r="B50" s="5" t="n">
        <v>28385</v>
      </c>
      <c r="C50" s="5" t="n">
        <v>32851</v>
      </c>
    </row>
    <row r="51" spans="1:3">
      <c r="A51" s="4" t="s">
        <v>72</v>
      </c>
      <c r="B51" s="5" t="n">
        <v>6698</v>
      </c>
      <c r="C51" s="5" t="n">
        <v>6775</v>
      </c>
    </row>
    <row r="52" spans="1:3">
      <c r="A52" s="4" t="s">
        <v>73</v>
      </c>
      <c r="B52" s="5" t="n">
        <v>19190</v>
      </c>
      <c r="C52" s="5" t="n">
        <v>20470</v>
      </c>
    </row>
    <row r="53" spans="1:3">
      <c r="A53" s="4" t="s">
        <v>74</v>
      </c>
      <c r="B53" s="5" t="n">
        <v>219092</v>
      </c>
      <c r="C53" s="5" t="n">
        <v>217542</v>
      </c>
    </row>
    <row r="54" spans="1:3">
      <c r="A54" s="4" t="s">
        <v>75</v>
      </c>
      <c r="B54" s="5" t="n">
        <v>8740</v>
      </c>
      <c r="C54" s="5" t="n">
        <v>9528</v>
      </c>
    </row>
    <row r="55" spans="1:3">
      <c r="A55" s="4" t="s">
        <v>76</v>
      </c>
      <c r="B55" s="5" t="n">
        <v>1254863</v>
      </c>
      <c r="C55" s="5" t="n">
        <v>1203805</v>
      </c>
    </row>
    <row r="56" spans="1:3">
      <c r="A56" s="3" t="s">
        <v>77</v>
      </c>
    </row>
    <row r="57" spans="1:3">
      <c r="A57" s="4" t="s">
        <v>78</v>
      </c>
      <c r="B57" s="5" t="n">
        <v>193</v>
      </c>
      <c r="C57" s="5" t="n">
        <v>214</v>
      </c>
    </row>
    <row r="58" spans="1:3">
      <c r="A58" s="4" t="s">
        <v>79</v>
      </c>
      <c r="B58" s="5" t="n">
        <v>46145</v>
      </c>
      <c r="C58" s="5" t="n">
        <v>40489</v>
      </c>
    </row>
    <row r="59" spans="1:3">
      <c r="A59" s="4" t="s">
        <v>80</v>
      </c>
      <c r="B59" s="5" t="n">
        <v>6639</v>
      </c>
      <c r="C59" s="5" t="n">
        <v>8006</v>
      </c>
    </row>
    <row r="60" spans="1:3">
      <c r="A60" s="4" t="s">
        <v>81</v>
      </c>
      <c r="B60" s="5" t="n">
        <v>79047</v>
      </c>
      <c r="C60" s="5" t="n">
        <v>74207</v>
      </c>
    </row>
    <row r="61" spans="1:3">
      <c r="A61" s="4" t="s">
        <v>82</v>
      </c>
      <c r="B61" s="5" t="n">
        <v>993</v>
      </c>
      <c r="C61" s="5" t="n">
        <v>983</v>
      </c>
    </row>
    <row r="62" spans="1:3">
      <c r="A62" s="4" t="s">
        <v>83</v>
      </c>
      <c r="B62" s="5" t="n">
        <v>80040</v>
      </c>
      <c r="C62" s="5" t="n">
        <v>75190</v>
      </c>
    </row>
    <row r="63" spans="1:3">
      <c r="A63" s="4" t="s">
        <v>84</v>
      </c>
      <c r="B63" s="5" t="n">
        <v>1334903</v>
      </c>
      <c r="C63" s="5" t="n">
        <v>1278995</v>
      </c>
    </row>
    <row r="64" spans="1:3">
      <c r="A64" s="4" t="s">
        <v>85</v>
      </c>
    </row>
    <row r="65" spans="1:3">
      <c r="A65" s="3" t="s">
        <v>49</v>
      </c>
    </row>
    <row r="66" spans="1:3">
      <c r="A66" s="4" t="s">
        <v>86</v>
      </c>
      <c r="B66" s="5" t="n">
        <v>8445</v>
      </c>
      <c r="C66" s="5" t="n">
        <v>7784</v>
      </c>
    </row>
    <row r="67" spans="1:3">
      <c r="A67" s="4" t="s">
        <v>87</v>
      </c>
    </row>
    <row r="68" spans="1:3">
      <c r="A68" s="3" t="s">
        <v>77</v>
      </c>
    </row>
    <row r="69" spans="1:3">
      <c r="A69" s="4" t="s">
        <v>88</v>
      </c>
      <c r="B69" s="5" t="n">
        <v>21221</v>
      </c>
      <c r="C69" s="5" t="n">
        <v>20931</v>
      </c>
    </row>
    <row r="70" spans="1:3">
      <c r="A70" s="4" t="s">
        <v>89</v>
      </c>
      <c r="B70" s="5" t="n">
        <v>-144</v>
      </c>
      <c r="C70" s="5" t="n">
        <v>-176</v>
      </c>
    </row>
    <row r="71" spans="1:3">
      <c r="A71" s="4" t="s">
        <v>90</v>
      </c>
    </row>
    <row r="72" spans="1:3">
      <c r="A72" s="3" t="s">
        <v>77</v>
      </c>
    </row>
    <row r="73" spans="1:3">
      <c r="A73" s="4" t="s">
        <v>88</v>
      </c>
      <c r="B73" s="5" t="n">
        <v>5000</v>
      </c>
      <c r="C73" s="5" t="n">
        <v>4750</v>
      </c>
    </row>
    <row r="74" spans="1:3">
      <c r="A74" s="4" t="s">
        <v>89</v>
      </c>
      <c r="B74" s="6" t="n">
        <v>-7</v>
      </c>
      <c r="C74"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4</v>
      </c>
    </row>
    <row r="3" spans="1:2">
      <c r="A3" s="3" t="s">
        <v>281</v>
      </c>
    </row>
    <row r="4" spans="1:2">
      <c r="A4" s="4" t="s">
        <v>303</v>
      </c>
      <c r="B4" s="4" t="s">
        <v>30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5</v>
      </c>
      <c r="B1" s="2" t="s">
        <v>24</v>
      </c>
      <c r="C1" s="2" t="s">
        <v>25</v>
      </c>
      <c r="D1" s="2" t="s">
        <v>92</v>
      </c>
    </row>
    <row r="2" spans="1:4">
      <c r="A2" s="3" t="s">
        <v>3366</v>
      </c>
    </row>
    <row r="3" spans="1:4">
      <c r="A3" s="4" t="s">
        <v>3367</v>
      </c>
      <c r="B3" s="6" t="n">
        <v>113</v>
      </c>
      <c r="C3" s="6" t="n">
        <v>13</v>
      </c>
    </row>
    <row r="4" spans="1:4">
      <c r="A4" s="4" t="s">
        <v>3368</v>
      </c>
      <c r="B4" s="5" t="n">
        <v>1747</v>
      </c>
      <c r="C4" s="5" t="n">
        <v>2463</v>
      </c>
    </row>
    <row r="5" spans="1:4">
      <c r="A5" s="4" t="s">
        <v>3369</v>
      </c>
    </row>
    <row r="6" spans="1:4">
      <c r="A6" s="3" t="s">
        <v>3366</v>
      </c>
    </row>
    <row r="7" spans="1:4">
      <c r="A7" s="4" t="s">
        <v>3367</v>
      </c>
      <c r="B7" s="5" t="n">
        <v>113</v>
      </c>
      <c r="C7" s="5" t="n">
        <v>13</v>
      </c>
      <c r="D7" s="6" t="n">
        <v>11</v>
      </c>
    </row>
    <row r="8" spans="1:4">
      <c r="A8" s="4" t="s">
        <v>3370</v>
      </c>
    </row>
    <row r="9" spans="1:4">
      <c r="A9" s="3" t="s">
        <v>3366</v>
      </c>
    </row>
    <row r="10" spans="1:4">
      <c r="A10" s="4" t="s">
        <v>3367</v>
      </c>
      <c r="B10" s="5" t="n">
        <v>104</v>
      </c>
    </row>
    <row r="11" spans="1:4">
      <c r="A11" s="4" t="s">
        <v>3371</v>
      </c>
    </row>
    <row r="12" spans="1:4">
      <c r="A12" s="3" t="s">
        <v>3366</v>
      </c>
    </row>
    <row r="13" spans="1:4">
      <c r="A13" s="4" t="s">
        <v>3367</v>
      </c>
      <c r="B13" s="5" t="n">
        <v>3</v>
      </c>
      <c r="C13" s="5" t="n">
        <v>7</v>
      </c>
      <c r="D13" s="5" t="n">
        <v>3</v>
      </c>
    </row>
    <row r="14" spans="1:4">
      <c r="A14" s="4" t="s">
        <v>3372</v>
      </c>
    </row>
    <row r="15" spans="1:4">
      <c r="A15" s="3" t="s">
        <v>3366</v>
      </c>
    </row>
    <row r="16" spans="1:4">
      <c r="A16" s="4" t="s">
        <v>3367</v>
      </c>
      <c r="B16" s="5" t="n">
        <v>6</v>
      </c>
      <c r="C16" s="5" t="n">
        <v>6</v>
      </c>
      <c r="D16" s="5" t="n">
        <v>8</v>
      </c>
    </row>
    <row r="17" spans="1:4">
      <c r="A17" s="4" t="s">
        <v>3373</v>
      </c>
    </row>
    <row r="18" spans="1:4">
      <c r="A18" s="3" t="s">
        <v>3366</v>
      </c>
    </row>
    <row r="19" spans="1:4">
      <c r="A19" s="4" t="s">
        <v>3368</v>
      </c>
      <c r="B19" s="5" t="n">
        <v>1747</v>
      </c>
      <c r="C19" s="5" t="n">
        <v>2463</v>
      </c>
      <c r="D19" s="5" t="n">
        <v>3011</v>
      </c>
    </row>
    <row r="20" spans="1:4">
      <c r="A20" s="4" t="s">
        <v>3374</v>
      </c>
    </row>
    <row r="21" spans="1:4">
      <c r="A21" s="3" t="s">
        <v>3366</v>
      </c>
    </row>
    <row r="22" spans="1:4">
      <c r="A22" s="4" t="s">
        <v>3368</v>
      </c>
      <c r="C22" s="5" t="n">
        <v>546</v>
      </c>
      <c r="D22" s="5" t="n">
        <v>982</v>
      </c>
    </row>
    <row r="23" spans="1:4">
      <c r="A23" s="4" t="s">
        <v>3375</v>
      </c>
    </row>
    <row r="24" spans="1:4">
      <c r="A24" s="3" t="s">
        <v>3366</v>
      </c>
    </row>
    <row r="25" spans="1:4">
      <c r="A25" s="4" t="s">
        <v>3368</v>
      </c>
      <c r="B25" s="5" t="n">
        <v>852</v>
      </c>
      <c r="C25" s="5" t="n">
        <v>902</v>
      </c>
      <c r="D25" s="5" t="n">
        <v>971</v>
      </c>
    </row>
    <row r="26" spans="1:4">
      <c r="A26" s="4" t="s">
        <v>3376</v>
      </c>
    </row>
    <row r="27" spans="1:4">
      <c r="A27" s="3" t="s">
        <v>3366</v>
      </c>
    </row>
    <row r="28" spans="1:4">
      <c r="A28" s="4" t="s">
        <v>3368</v>
      </c>
      <c r="B28" s="5" t="n">
        <v>360</v>
      </c>
      <c r="C28" s="5" t="n">
        <v>457</v>
      </c>
      <c r="D28" s="5" t="n">
        <v>490</v>
      </c>
    </row>
    <row r="29" spans="1:4">
      <c r="A29" s="4" t="s">
        <v>3377</v>
      </c>
    </row>
    <row r="30" spans="1:4">
      <c r="A30" s="3" t="s">
        <v>3366</v>
      </c>
    </row>
    <row r="31" spans="1:4">
      <c r="A31" s="4" t="s">
        <v>3368</v>
      </c>
      <c r="B31" s="5" t="n">
        <v>535</v>
      </c>
      <c r="C31" s="5" t="n">
        <v>558</v>
      </c>
      <c r="D31" s="5" t="n">
        <v>568</v>
      </c>
    </row>
    <row r="32" spans="1:4">
      <c r="A32" s="4" t="s">
        <v>3378</v>
      </c>
    </row>
    <row r="33" spans="1:4">
      <c r="A33" s="3" t="s">
        <v>3366</v>
      </c>
    </row>
    <row r="34" spans="1:4">
      <c r="A34" s="4" t="s">
        <v>3379</v>
      </c>
      <c r="B34" s="6" t="n">
        <v>-1634</v>
      </c>
      <c r="C34" s="6" t="n">
        <v>-2450</v>
      </c>
      <c r="D34" s="6" t="n">
        <v>-3000</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0</v>
      </c>
      <c r="B1" s="2" t="s">
        <v>1</v>
      </c>
    </row>
    <row r="2" spans="1:4">
      <c r="B2" s="2" t="s">
        <v>24</v>
      </c>
      <c r="C2" s="2" t="s">
        <v>25</v>
      </c>
      <c r="D2" s="2" t="s">
        <v>92</v>
      </c>
    </row>
    <row r="3" spans="1:4">
      <c r="A3" s="3" t="s">
        <v>3230</v>
      </c>
    </row>
    <row r="4" spans="1:4">
      <c r="A4" s="4" t="s">
        <v>3381</v>
      </c>
      <c r="B4" s="6" t="n">
        <v>865</v>
      </c>
      <c r="C4" s="6" t="n">
        <v>454</v>
      </c>
      <c r="D4" s="6" t="n">
        <v>-1222</v>
      </c>
    </row>
    <row r="5" spans="1:4">
      <c r="A5" s="4" t="s">
        <v>3240</v>
      </c>
    </row>
    <row r="6" spans="1:4">
      <c r="A6" s="3" t="s">
        <v>3230</v>
      </c>
    </row>
    <row r="7" spans="1:4">
      <c r="A7" s="4" t="s">
        <v>3381</v>
      </c>
      <c r="B7" s="5" t="n">
        <v>720</v>
      </c>
      <c r="C7" s="5" t="n">
        <v>333</v>
      </c>
      <c r="D7" s="5" t="n">
        <v>-980</v>
      </c>
    </row>
    <row r="8" spans="1:4">
      <c r="A8" s="4" t="s">
        <v>3243</v>
      </c>
    </row>
    <row r="9" spans="1:4">
      <c r="A9" s="3" t="s">
        <v>3230</v>
      </c>
    </row>
    <row r="10" spans="1:4">
      <c r="A10" s="4" t="s">
        <v>3381</v>
      </c>
      <c r="B10" s="5" t="n">
        <v>40</v>
      </c>
      <c r="C10" s="5" t="n">
        <v>27</v>
      </c>
      <c r="D10" s="5" t="n">
        <v>7</v>
      </c>
    </row>
    <row r="11" spans="1:4">
      <c r="A11" s="4" t="s">
        <v>3245</v>
      </c>
    </row>
    <row r="12" spans="1:4">
      <c r="A12" s="3" t="s">
        <v>3230</v>
      </c>
    </row>
    <row r="13" spans="1:4">
      <c r="A13" s="4" t="s">
        <v>3381</v>
      </c>
      <c r="B13" s="5" t="n">
        <v>60</v>
      </c>
      <c r="C13" s="5" t="n">
        <v>72</v>
      </c>
      <c r="D13" s="5" t="n">
        <v>-193</v>
      </c>
    </row>
    <row r="14" spans="1:4">
      <c r="A14" s="4" t="s">
        <v>3382</v>
      </c>
    </row>
    <row r="15" spans="1:4">
      <c r="A15" s="3" t="s">
        <v>3230</v>
      </c>
    </row>
    <row r="16" spans="1:4">
      <c r="A16" s="4" t="s">
        <v>3381</v>
      </c>
      <c r="B16" s="6" t="n">
        <v>45</v>
      </c>
      <c r="C16" s="6" t="n">
        <v>22</v>
      </c>
      <c r="D16" s="6" t="n">
        <v>-56</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3</v>
      </c>
      <c r="B1" s="2" t="s">
        <v>1</v>
      </c>
    </row>
    <row r="2" spans="1:4">
      <c r="B2" s="2" t="s">
        <v>24</v>
      </c>
      <c r="C2" s="2" t="s">
        <v>25</v>
      </c>
      <c r="D2" s="2" t="s">
        <v>92</v>
      </c>
    </row>
    <row r="3" spans="1:4">
      <c r="A3" s="3" t="s">
        <v>3384</v>
      </c>
    </row>
    <row r="4" spans="1:4">
      <c r="A4" s="4" t="s">
        <v>3385</v>
      </c>
      <c r="B4" s="6" t="n">
        <v>2873</v>
      </c>
      <c r="C4" s="6" t="n">
        <v>2073</v>
      </c>
      <c r="D4" s="6" t="n">
        <v>2106</v>
      </c>
    </row>
    <row r="5" spans="1:4">
      <c r="A5" s="4" t="s">
        <v>3386</v>
      </c>
      <c r="B5" s="5" t="n">
        <v>-76</v>
      </c>
      <c r="C5" s="5" t="n">
        <v>5</v>
      </c>
      <c r="D5" s="5" t="n">
        <v>-66</v>
      </c>
    </row>
    <row r="6" spans="1:4">
      <c r="A6" s="4" t="s">
        <v>3387</v>
      </c>
      <c r="B6" s="5" t="n">
        <v>2797</v>
      </c>
      <c r="C6" s="5" t="n">
        <v>2078</v>
      </c>
      <c r="D6" s="5" t="n">
        <v>2040</v>
      </c>
    </row>
    <row r="7" spans="1:4">
      <c r="A7" s="3" t="s">
        <v>3388</v>
      </c>
    </row>
    <row r="8" spans="1:4">
      <c r="A8" s="4" t="s">
        <v>3389</v>
      </c>
      <c r="B8" s="5" t="n">
        <v>76</v>
      </c>
      <c r="C8" s="5" t="n">
        <v>215</v>
      </c>
      <c r="D8" s="5" t="n">
        <v>50</v>
      </c>
    </row>
    <row r="9" spans="1:4">
      <c r="A9" s="4" t="s">
        <v>3390</v>
      </c>
      <c r="B9" s="5" t="n">
        <v>302</v>
      </c>
      <c r="C9" s="5" t="n">
        <v>13</v>
      </c>
      <c r="D9" s="5" t="n">
        <v>2</v>
      </c>
    </row>
    <row r="10" spans="1:4">
      <c r="A10" s="4" t="s">
        <v>3386</v>
      </c>
      <c r="B10" s="5" t="n">
        <v>7</v>
      </c>
      <c r="C10" s="5" t="n">
        <v>-53</v>
      </c>
      <c r="D10" s="5" t="n">
        <v>51</v>
      </c>
    </row>
    <row r="11" spans="1:4">
      <c r="A11" s="4" t="s">
        <v>3391</v>
      </c>
      <c r="B11" s="5" t="n">
        <v>385</v>
      </c>
      <c r="C11" s="5" t="n">
        <v>175</v>
      </c>
      <c r="D11" s="5" t="n">
        <v>103</v>
      </c>
    </row>
    <row r="12" spans="1:4">
      <c r="A12" s="4" t="s">
        <v>132</v>
      </c>
      <c r="B12" s="5" t="n">
        <v>3182</v>
      </c>
      <c r="C12" s="5" t="n">
        <v>2253</v>
      </c>
      <c r="D12" s="5" t="n">
        <v>2143</v>
      </c>
    </row>
    <row r="13" spans="1:4">
      <c r="A13" s="3" t="s">
        <v>3392</v>
      </c>
    </row>
    <row r="14" spans="1:4">
      <c r="A14" s="4" t="s">
        <v>3384</v>
      </c>
      <c r="B14" s="5" t="n">
        <v>-48</v>
      </c>
      <c r="C14" s="5" t="n">
        <v>261</v>
      </c>
      <c r="D14" s="5" t="n">
        <v>57</v>
      </c>
    </row>
    <row r="15" spans="1:4">
      <c r="A15" s="4" t="s">
        <v>3388</v>
      </c>
      <c r="B15" s="5" t="n">
        <v>-701</v>
      </c>
      <c r="C15" s="5" t="n">
        <v>-755</v>
      </c>
      <c r="D15" s="5" t="n">
        <v>-229</v>
      </c>
    </row>
    <row r="16" spans="1:4">
      <c r="A16" s="4" t="s">
        <v>179</v>
      </c>
      <c r="B16" s="5" t="n">
        <v>-749</v>
      </c>
      <c r="C16" s="5" t="n">
        <v>-494</v>
      </c>
      <c r="D16" s="5" t="n">
        <v>-172</v>
      </c>
    </row>
    <row r="17" spans="1:4">
      <c r="A17" s="3" t="s">
        <v>3393</v>
      </c>
    </row>
    <row r="18" spans="1:4">
      <c r="A18" s="4" t="s">
        <v>3384</v>
      </c>
      <c r="B18" s="5" t="n">
        <v>-3</v>
      </c>
      <c r="C18" s="5" t="n">
        <v>29</v>
      </c>
      <c r="D18" s="5" t="n">
        <v>26</v>
      </c>
    </row>
    <row r="19" spans="1:4">
      <c r="A19" s="4" t="s">
        <v>3388</v>
      </c>
      <c r="B19" s="5" t="n">
        <v>-2</v>
      </c>
      <c r="D19" s="5" t="n">
        <v>-5</v>
      </c>
    </row>
    <row r="20" spans="1:4">
      <c r="A20" s="4" t="s">
        <v>3394</v>
      </c>
      <c r="B20" s="5" t="n">
        <v>-5</v>
      </c>
      <c r="C20" s="5" t="n">
        <v>29</v>
      </c>
      <c r="D20" s="5" t="n">
        <v>21</v>
      </c>
    </row>
    <row r="21" spans="1:4">
      <c r="A21" s="4" t="s">
        <v>3395</v>
      </c>
      <c r="B21" s="5" t="n">
        <v>2428</v>
      </c>
      <c r="C21" s="5" t="n">
        <v>1788</v>
      </c>
      <c r="D21" s="5" t="n">
        <v>1992</v>
      </c>
    </row>
    <row r="22" spans="1:4">
      <c r="A22" s="3" t="s">
        <v>3384</v>
      </c>
    </row>
    <row r="23" spans="1:4">
      <c r="A23" s="4" t="s">
        <v>3396</v>
      </c>
      <c r="B23" s="5" t="n">
        <v>1491</v>
      </c>
      <c r="C23" s="5" t="n">
        <v>1115</v>
      </c>
      <c r="D23" s="5" t="n">
        <v>1003</v>
      </c>
    </row>
    <row r="24" spans="1:4">
      <c r="A24" s="4" t="s">
        <v>3397</v>
      </c>
      <c r="B24" s="5" t="n">
        <v>1055</v>
      </c>
      <c r="C24" s="5" t="n">
        <v>797</v>
      </c>
      <c r="D24" s="5" t="n">
        <v>693</v>
      </c>
    </row>
    <row r="25" spans="1:4">
      <c r="A25" s="4" t="s">
        <v>3398</v>
      </c>
      <c r="B25" s="5" t="n">
        <v>200</v>
      </c>
      <c r="C25" s="5" t="n">
        <v>456</v>
      </c>
      <c r="D25" s="5" t="n">
        <v>427</v>
      </c>
    </row>
    <row r="26" spans="1:4">
      <c r="A26" s="4" t="s">
        <v>3399</v>
      </c>
      <c r="B26" s="5" t="n">
        <v>2746</v>
      </c>
      <c r="C26" s="5" t="n">
        <v>2368</v>
      </c>
      <c r="D26" s="5" t="n">
        <v>2123</v>
      </c>
    </row>
    <row r="27" spans="1:4">
      <c r="A27" s="3" t="s">
        <v>3388</v>
      </c>
    </row>
    <row r="28" spans="1:4">
      <c r="A28" s="4" t="s">
        <v>3388</v>
      </c>
      <c r="B28" s="5" t="n">
        <v>-244</v>
      </c>
      <c r="C28" s="5" t="n">
        <v>-233</v>
      </c>
      <c r="D28" s="5" t="n">
        <v>-171</v>
      </c>
    </row>
    <row r="29" spans="1:4">
      <c r="A29" s="4" t="s">
        <v>3388</v>
      </c>
      <c r="B29" s="5" t="n">
        <v>-160</v>
      </c>
      <c r="C29" s="5" t="n">
        <v>-156</v>
      </c>
      <c r="D29" s="5" t="n">
        <v>-116</v>
      </c>
    </row>
    <row r="30" spans="1:4">
      <c r="A30" s="4" t="s">
        <v>3388</v>
      </c>
      <c r="B30" s="5" t="n">
        <v>86</v>
      </c>
      <c r="C30" s="5" t="n">
        <v>-191</v>
      </c>
      <c r="D30" s="5" t="n">
        <v>156</v>
      </c>
    </row>
    <row r="31" spans="1:4">
      <c r="A31" s="4" t="s">
        <v>3388</v>
      </c>
      <c r="B31" s="5" t="n">
        <v>-318</v>
      </c>
      <c r="C31" s="5" t="n">
        <v>-580</v>
      </c>
      <c r="D31" s="5" t="n">
        <v>-131</v>
      </c>
    </row>
    <row r="32" spans="1:4">
      <c r="A32" s="4" t="s">
        <v>3395</v>
      </c>
      <c r="B32" s="6" t="n">
        <v>2428</v>
      </c>
      <c r="C32" s="6" t="n">
        <v>1788</v>
      </c>
      <c r="D32" s="6" t="n">
        <v>1992</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0</v>
      </c>
      <c r="B1" s="2" t="s">
        <v>1</v>
      </c>
    </row>
    <row r="2" spans="1:3">
      <c r="B2" s="2" t="s">
        <v>24</v>
      </c>
      <c r="C2" s="2" t="s">
        <v>25</v>
      </c>
    </row>
    <row r="3" spans="1:3">
      <c r="A3" s="3" t="s">
        <v>3401</v>
      </c>
    </row>
    <row r="4" spans="1:3">
      <c r="A4" s="4" t="s">
        <v>3402</v>
      </c>
      <c r="B4" s="6" t="n">
        <v>806</v>
      </c>
      <c r="C4" s="6" t="n">
        <v>633</v>
      </c>
    </row>
    <row r="5" spans="1:3">
      <c r="A5" s="4" t="s">
        <v>3403</v>
      </c>
      <c r="B5" s="6" t="n">
        <v>61000</v>
      </c>
      <c r="C5" s="5" t="n">
        <v>55000</v>
      </c>
    </row>
    <row r="6" spans="1:3">
      <c r="A6" s="4" t="s">
        <v>3404</v>
      </c>
    </row>
    <row r="7" spans="1:3">
      <c r="A7" s="3" t="s">
        <v>3401</v>
      </c>
    </row>
    <row r="8" spans="1:3">
      <c r="A8" s="4" t="s">
        <v>3405</v>
      </c>
      <c r="B8" s="4" t="s">
        <v>3406</v>
      </c>
    </row>
    <row r="9" spans="1:3">
      <c r="A9" s="4" t="s">
        <v>3407</v>
      </c>
      <c r="B9" s="6" t="n">
        <v>366</v>
      </c>
    </row>
    <row r="10" spans="1:3">
      <c r="A10" s="4" t="s">
        <v>3408</v>
      </c>
    </row>
    <row r="11" spans="1:3">
      <c r="A11" s="3" t="s">
        <v>3401</v>
      </c>
    </row>
    <row r="12" spans="1:3">
      <c r="A12" s="4" t="s">
        <v>3409</v>
      </c>
      <c r="B12" s="5" t="n">
        <v>22</v>
      </c>
    </row>
    <row r="13" spans="1:3">
      <c r="A13" s="4" t="s">
        <v>3410</v>
      </c>
    </row>
    <row r="14" spans="1:3">
      <c r="A14" s="3" t="s">
        <v>3401</v>
      </c>
    </row>
    <row r="15" spans="1:3">
      <c r="A15" s="4" t="s">
        <v>3409</v>
      </c>
      <c r="B15" s="5" t="n">
        <v>-12</v>
      </c>
    </row>
    <row r="16" spans="1:3">
      <c r="A16" s="4" t="s">
        <v>3411</v>
      </c>
    </row>
    <row r="17" spans="1:3">
      <c r="A17" s="3" t="s">
        <v>3401</v>
      </c>
    </row>
    <row r="18" spans="1:3">
      <c r="A18" s="4" t="s">
        <v>3412</v>
      </c>
      <c r="B18" s="5" t="n">
        <v>198</v>
      </c>
    </row>
    <row r="19" spans="1:3">
      <c r="A19" s="4" t="s">
        <v>3413</v>
      </c>
    </row>
    <row r="20" spans="1:3">
      <c r="A20" s="3" t="s">
        <v>3401</v>
      </c>
    </row>
    <row r="21" spans="1:3">
      <c r="A21" s="4" t="s">
        <v>3412</v>
      </c>
      <c r="B21" s="5" t="n">
        <v>553</v>
      </c>
    </row>
    <row r="22" spans="1:3">
      <c r="A22" s="4" t="s">
        <v>3414</v>
      </c>
    </row>
    <row r="23" spans="1:3">
      <c r="A23" s="3" t="s">
        <v>3401</v>
      </c>
    </row>
    <row r="24" spans="1:3">
      <c r="A24" s="4" t="s">
        <v>3412</v>
      </c>
      <c r="B24" s="5" t="n">
        <v>15</v>
      </c>
    </row>
    <row r="25" spans="1:3">
      <c r="A25" s="4" t="s">
        <v>3415</v>
      </c>
    </row>
    <row r="26" spans="1:3">
      <c r="A26" s="3" t="s">
        <v>3401</v>
      </c>
    </row>
    <row r="27" spans="1:3">
      <c r="A27" s="4" t="s">
        <v>3416</v>
      </c>
      <c r="B27" s="6" t="n">
        <v>2</v>
      </c>
      <c r="C27" s="6" t="n">
        <v>2</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7</v>
      </c>
      <c r="B1" s="2" t="s">
        <v>1</v>
      </c>
    </row>
    <row r="2" spans="1:4">
      <c r="B2" s="2" t="s">
        <v>24</v>
      </c>
      <c r="C2" s="2" t="s">
        <v>25</v>
      </c>
      <c r="D2" s="2" t="s">
        <v>92</v>
      </c>
    </row>
    <row r="3" spans="1:4">
      <c r="A3" s="3" t="s">
        <v>3418</v>
      </c>
    </row>
    <row r="4" spans="1:4">
      <c r="A4" s="4" t="s">
        <v>3419</v>
      </c>
      <c r="B4" s="6" t="n">
        <v>3648</v>
      </c>
      <c r="C4" s="6" t="n">
        <v>3262</v>
      </c>
      <c r="D4" s="6" t="n">
        <v>2819</v>
      </c>
    </row>
    <row r="5" spans="1:4">
      <c r="A5" s="3" t="s">
        <v>3420</v>
      </c>
    </row>
    <row r="6" spans="1:4">
      <c r="A6" s="4" t="s">
        <v>3421</v>
      </c>
      <c r="B6" s="5" t="n">
        <v>-142</v>
      </c>
      <c r="C6" s="5" t="n">
        <v>-498</v>
      </c>
      <c r="D6" s="5" t="n">
        <v>-233</v>
      </c>
    </row>
    <row r="7" spans="1:4">
      <c r="A7" s="4" t="s">
        <v>3422</v>
      </c>
      <c r="B7" s="5" t="n">
        <v>-343</v>
      </c>
      <c r="C7" s="5" t="n">
        <v>-515</v>
      </c>
      <c r="D7" s="5" t="n">
        <v>-439</v>
      </c>
    </row>
    <row r="8" spans="1:4">
      <c r="A8" s="4" t="s">
        <v>3423</v>
      </c>
      <c r="B8" s="5" t="n">
        <v>19</v>
      </c>
      <c r="C8" s="5" t="n">
        <v>4</v>
      </c>
      <c r="D8" s="5" t="n">
        <v>-4</v>
      </c>
    </row>
    <row r="9" spans="1:4">
      <c r="A9" s="4" t="s">
        <v>132</v>
      </c>
      <c r="B9" s="6" t="n">
        <v>3182</v>
      </c>
      <c r="C9" s="6" t="n">
        <v>2253</v>
      </c>
      <c r="D9" s="6" t="n">
        <v>2143</v>
      </c>
    </row>
    <row r="10" spans="1:4">
      <c r="A10" s="4" t="s">
        <v>3419</v>
      </c>
      <c r="B10" s="4" t="s">
        <v>3424</v>
      </c>
      <c r="C10" s="4" t="s">
        <v>3424</v>
      </c>
      <c r="D10" s="4" t="s">
        <v>3424</v>
      </c>
    </row>
    <row r="11" spans="1:4">
      <c r="A11" s="4" t="s">
        <v>3421</v>
      </c>
      <c r="B11" s="4" t="s">
        <v>3425</v>
      </c>
      <c r="C11" s="4" t="s">
        <v>3426</v>
      </c>
      <c r="D11" s="4" t="s">
        <v>3427</v>
      </c>
    </row>
    <row r="12" spans="1:4">
      <c r="A12" s="4" t="s">
        <v>3422</v>
      </c>
      <c r="B12" s="4" t="s">
        <v>3428</v>
      </c>
      <c r="C12" s="4" t="s">
        <v>3429</v>
      </c>
      <c r="D12" s="4" t="s">
        <v>3430</v>
      </c>
    </row>
    <row r="13" spans="1:4">
      <c r="A13" s="4" t="s">
        <v>3423</v>
      </c>
      <c r="B13" s="4" t="s">
        <v>3431</v>
      </c>
      <c r="D13" s="4" t="s">
        <v>3432</v>
      </c>
    </row>
    <row r="14" spans="1:4">
      <c r="A14" s="4" t="s">
        <v>3433</v>
      </c>
      <c r="B14" s="4" t="s">
        <v>3434</v>
      </c>
      <c r="C14" s="4" t="s">
        <v>3435</v>
      </c>
      <c r="D14" s="4" t="s">
        <v>3436</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7</v>
      </c>
      <c r="B1" s="2" t="s">
        <v>24</v>
      </c>
      <c r="C1" s="2" t="s">
        <v>25</v>
      </c>
    </row>
    <row r="2" spans="1:3">
      <c r="A2" s="3" t="s">
        <v>3438</v>
      </c>
    </row>
    <row r="3" spans="1:3">
      <c r="A3" s="4" t="s">
        <v>3439</v>
      </c>
      <c r="B3" s="6" t="n">
        <v>3129</v>
      </c>
      <c r="C3" s="6" t="n">
        <v>2609</v>
      </c>
    </row>
    <row r="4" spans="1:3">
      <c r="A4" s="4" t="s">
        <v>3440</v>
      </c>
      <c r="B4" s="5" t="n">
        <v>492</v>
      </c>
      <c r="C4" s="5" t="n">
        <v>290</v>
      </c>
    </row>
    <row r="5" spans="1:3">
      <c r="A5" s="4" t="s">
        <v>3441</v>
      </c>
      <c r="B5" s="5" t="n">
        <v>2637</v>
      </c>
      <c r="C5" s="5" t="n">
        <v>2319</v>
      </c>
    </row>
    <row r="6" spans="1:3">
      <c r="A6" s="4" t="s">
        <v>837</v>
      </c>
      <c r="B6" s="5" t="n">
        <v>2812</v>
      </c>
      <c r="C6" s="5" t="n">
        <v>2497</v>
      </c>
    </row>
    <row r="7" spans="1:3">
      <c r="A7" s="4" t="s">
        <v>3442</v>
      </c>
      <c r="B7" s="5" t="n">
        <v>175</v>
      </c>
      <c r="C7" s="5" t="n">
        <v>178</v>
      </c>
    </row>
    <row r="8" spans="1:3">
      <c r="A8" s="4" t="s">
        <v>3441</v>
      </c>
      <c r="B8" s="5" t="n">
        <v>2637</v>
      </c>
      <c r="C8" s="5" t="n">
        <v>2319</v>
      </c>
    </row>
    <row r="9" spans="1:3">
      <c r="A9" s="4" t="s">
        <v>3443</v>
      </c>
    </row>
    <row r="10" spans="1:3">
      <c r="A10" s="3" t="s">
        <v>3438</v>
      </c>
    </row>
    <row r="11" spans="1:3">
      <c r="A11" s="4" t="s">
        <v>3439</v>
      </c>
      <c r="B11" s="5" t="n">
        <v>845</v>
      </c>
      <c r="C11" s="5" t="n">
        <v>924</v>
      </c>
    </row>
    <row r="12" spans="1:3">
      <c r="A12" s="4" t="s">
        <v>3444</v>
      </c>
    </row>
    <row r="13" spans="1:3">
      <c r="A13" s="3" t="s">
        <v>3438</v>
      </c>
    </row>
    <row r="14" spans="1:3">
      <c r="A14" s="4" t="s">
        <v>3439</v>
      </c>
      <c r="B14" s="5" t="n">
        <v>920</v>
      </c>
      <c r="C14" s="5" t="n">
        <v>215</v>
      </c>
    </row>
    <row r="15" spans="1:3">
      <c r="A15" s="4" t="s">
        <v>3445</v>
      </c>
    </row>
    <row r="16" spans="1:3">
      <c r="A16" s="3" t="s">
        <v>3438</v>
      </c>
    </row>
    <row r="17" spans="1:3">
      <c r="A17" s="4" t="s">
        <v>3439</v>
      </c>
      <c r="B17" s="5" t="n">
        <v>54</v>
      </c>
      <c r="C17" s="5" t="n">
        <v>90</v>
      </c>
    </row>
    <row r="18" spans="1:3">
      <c r="A18" s="4" t="s">
        <v>3446</v>
      </c>
    </row>
    <row r="19" spans="1:3">
      <c r="A19" s="3" t="s">
        <v>3438</v>
      </c>
    </row>
    <row r="20" spans="1:3">
      <c r="A20" s="4" t="s">
        <v>3439</v>
      </c>
      <c r="B20" s="5" t="n">
        <v>739</v>
      </c>
      <c r="C20" s="5" t="n">
        <v>814</v>
      </c>
    </row>
    <row r="21" spans="1:3">
      <c r="A21" s="4" t="s">
        <v>3447</v>
      </c>
    </row>
    <row r="22" spans="1:3">
      <c r="A22" s="3" t="s">
        <v>3438</v>
      </c>
    </row>
    <row r="23" spans="1:3">
      <c r="A23" s="4" t="s">
        <v>3439</v>
      </c>
      <c r="B23" s="5" t="n">
        <v>59</v>
      </c>
      <c r="C23" s="5" t="n">
        <v>269</v>
      </c>
    </row>
    <row r="24" spans="1:3">
      <c r="A24" s="4" t="s">
        <v>3448</v>
      </c>
    </row>
    <row r="25" spans="1:3">
      <c r="A25" s="3" t="s">
        <v>3438</v>
      </c>
    </row>
    <row r="26" spans="1:3">
      <c r="A26" s="4" t="s">
        <v>3439</v>
      </c>
      <c r="B26" s="5" t="n">
        <v>94</v>
      </c>
      <c r="C26" s="5" t="n">
        <v>131</v>
      </c>
    </row>
    <row r="27" spans="1:3">
      <c r="A27" s="4" t="s">
        <v>3449</v>
      </c>
    </row>
    <row r="28" spans="1:3">
      <c r="A28" s="3" t="s">
        <v>3438</v>
      </c>
    </row>
    <row r="29" spans="1:3">
      <c r="A29" s="4" t="s">
        <v>3439</v>
      </c>
      <c r="B29" s="5" t="n">
        <v>326</v>
      </c>
      <c r="C29" s="5" t="n">
        <v>22</v>
      </c>
    </row>
    <row r="30" spans="1:3">
      <c r="A30" s="4" t="s">
        <v>3450</v>
      </c>
    </row>
    <row r="31" spans="1:3">
      <c r="A31" s="3" t="s">
        <v>3438</v>
      </c>
    </row>
    <row r="32" spans="1:3">
      <c r="A32" s="4" t="s">
        <v>3439</v>
      </c>
      <c r="B32" s="5" t="n">
        <v>92</v>
      </c>
      <c r="C32" s="5" t="n">
        <v>144</v>
      </c>
    </row>
    <row r="33" spans="1:3">
      <c r="A33" s="4" t="s">
        <v>3451</v>
      </c>
    </row>
    <row r="34" spans="1:3">
      <c r="A34" s="3" t="s">
        <v>3438</v>
      </c>
    </row>
    <row r="35" spans="1:3">
      <c r="A35" s="4" t="s">
        <v>3440</v>
      </c>
      <c r="B35" s="5" t="n">
        <v>223</v>
      </c>
      <c r="C35" s="5" t="n">
        <v>7</v>
      </c>
    </row>
    <row r="36" spans="1:3">
      <c r="A36" s="4" t="s">
        <v>3452</v>
      </c>
    </row>
    <row r="37" spans="1:3">
      <c r="A37" s="3" t="s">
        <v>3438</v>
      </c>
    </row>
    <row r="38" spans="1:3">
      <c r="A38" s="4" t="s">
        <v>3440</v>
      </c>
      <c r="B38" s="5" t="n">
        <v>12</v>
      </c>
      <c r="C38" s="5" t="n">
        <v>-83</v>
      </c>
    </row>
    <row r="39" spans="1:3">
      <c r="A39" s="4" t="s">
        <v>3453</v>
      </c>
    </row>
    <row r="40" spans="1:3">
      <c r="A40" s="3" t="s">
        <v>3438</v>
      </c>
    </row>
    <row r="41" spans="1:3">
      <c r="A41" s="4" t="s">
        <v>3440</v>
      </c>
      <c r="B41" s="5" t="n">
        <v>163</v>
      </c>
      <c r="C41" s="5" t="n">
        <v>244</v>
      </c>
    </row>
    <row r="42" spans="1:3">
      <c r="A42" s="4" t="s">
        <v>3454</v>
      </c>
    </row>
    <row r="43" spans="1:3">
      <c r="A43" s="3" t="s">
        <v>3438</v>
      </c>
    </row>
    <row r="44" spans="1:3">
      <c r="A44" s="4" t="s">
        <v>3440</v>
      </c>
      <c r="B44" s="6" t="n">
        <v>94</v>
      </c>
      <c r="C44" s="6" t="n">
        <v>122</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5</v>
      </c>
      <c r="B1" s="2" t="s">
        <v>1</v>
      </c>
    </row>
    <row r="2" spans="1:4">
      <c r="B2" s="2" t="s">
        <v>24</v>
      </c>
      <c r="C2" s="2" t="s">
        <v>25</v>
      </c>
      <c r="D2" s="2" t="s">
        <v>92</v>
      </c>
    </row>
    <row r="3" spans="1:4">
      <c r="A3" s="3" t="s">
        <v>3438</v>
      </c>
    </row>
    <row r="4" spans="1:4">
      <c r="A4" s="4" t="s">
        <v>3456</v>
      </c>
      <c r="B4" s="6" t="n">
        <v>385</v>
      </c>
      <c r="C4" s="6" t="n">
        <v>175</v>
      </c>
    </row>
    <row r="5" spans="1:4">
      <c r="A5" s="4" t="s">
        <v>3457</v>
      </c>
      <c r="B5" s="5" t="n">
        <v>-701</v>
      </c>
      <c r="C5" s="5" t="n">
        <v>-755</v>
      </c>
    </row>
    <row r="6" spans="1:4">
      <c r="A6" s="4" t="s">
        <v>3458</v>
      </c>
      <c r="B6" s="5" t="n">
        <v>-2</v>
      </c>
    </row>
    <row r="7" spans="1:4">
      <c r="A7" s="4" t="s">
        <v>3459</v>
      </c>
      <c r="B7" s="5" t="n">
        <v>-318</v>
      </c>
      <c r="C7" s="5" t="n">
        <v>-580</v>
      </c>
      <c r="D7" s="6" t="n">
        <v>-131</v>
      </c>
    </row>
    <row r="8" spans="1:4">
      <c r="A8" s="4" t="s">
        <v>3443</v>
      </c>
    </row>
    <row r="9" spans="1:4">
      <c r="A9" s="3" t="s">
        <v>3438</v>
      </c>
    </row>
    <row r="10" spans="1:4">
      <c r="A10" s="4" t="s">
        <v>3456</v>
      </c>
      <c r="B10" s="5" t="n">
        <v>79</v>
      </c>
      <c r="C10" s="5" t="n">
        <v>-59</v>
      </c>
    </row>
    <row r="11" spans="1:4">
      <c r="A11" s="4" t="s">
        <v>3459</v>
      </c>
      <c r="B11" s="5" t="n">
        <v>79</v>
      </c>
      <c r="C11" s="5" t="n">
        <v>-59</v>
      </c>
    </row>
    <row r="12" spans="1:4">
      <c r="A12" s="4" t="s">
        <v>3451</v>
      </c>
    </row>
    <row r="13" spans="1:4">
      <c r="A13" s="3" t="s">
        <v>3438</v>
      </c>
    </row>
    <row r="14" spans="1:4">
      <c r="A14" s="4" t="s">
        <v>3456</v>
      </c>
      <c r="B14" s="5" t="n">
        <v>216</v>
      </c>
      <c r="C14" s="5" t="n">
        <v>36</v>
      </c>
    </row>
    <row r="15" spans="1:4">
      <c r="A15" s="4" t="s">
        <v>3459</v>
      </c>
      <c r="B15" s="5" t="n">
        <v>216</v>
      </c>
      <c r="C15" s="5" t="n">
        <v>36</v>
      </c>
    </row>
    <row r="16" spans="1:4">
      <c r="A16" s="4" t="s">
        <v>3452</v>
      </c>
    </row>
    <row r="17" spans="1:4">
      <c r="A17" s="3" t="s">
        <v>3438</v>
      </c>
    </row>
    <row r="18" spans="1:4">
      <c r="A18" s="4" t="s">
        <v>3456</v>
      </c>
      <c r="B18" s="5" t="n">
        <v>95</v>
      </c>
      <c r="C18" s="5" t="n">
        <v>-52</v>
      </c>
    </row>
    <row r="19" spans="1:4">
      <c r="A19" s="4" t="s">
        <v>3459</v>
      </c>
      <c r="B19" s="5" t="n">
        <v>95</v>
      </c>
      <c r="C19" s="5" t="n">
        <v>-52</v>
      </c>
    </row>
    <row r="20" spans="1:4">
      <c r="A20" s="4" t="s">
        <v>3445</v>
      </c>
    </row>
    <row r="21" spans="1:4">
      <c r="A21" s="3" t="s">
        <v>3438</v>
      </c>
    </row>
    <row r="22" spans="1:4">
      <c r="A22" s="4" t="s">
        <v>3456</v>
      </c>
      <c r="B22" s="5" t="n">
        <v>36</v>
      </c>
      <c r="C22" s="5" t="n">
        <v>24</v>
      </c>
    </row>
    <row r="23" spans="1:4">
      <c r="A23" s="4" t="s">
        <v>3459</v>
      </c>
      <c r="B23" s="5" t="n">
        <v>36</v>
      </c>
      <c r="C23" s="5" t="n">
        <v>24</v>
      </c>
    </row>
    <row r="24" spans="1:4">
      <c r="A24" s="4" t="s">
        <v>3447</v>
      </c>
    </row>
    <row r="25" spans="1:4">
      <c r="A25" s="3" t="s">
        <v>3438</v>
      </c>
    </row>
    <row r="26" spans="1:4">
      <c r="A26" s="4" t="s">
        <v>3456</v>
      </c>
      <c r="B26" s="5" t="n">
        <v>-20</v>
      </c>
      <c r="C26" s="5" t="n">
        <v>27</v>
      </c>
    </row>
    <row r="27" spans="1:4">
      <c r="A27" s="4" t="s">
        <v>3457</v>
      </c>
      <c r="B27" s="5" t="n">
        <v>230</v>
      </c>
      <c r="C27" s="5" t="n">
        <v>128</v>
      </c>
    </row>
    <row r="28" spans="1:4">
      <c r="A28" s="4" t="s">
        <v>3459</v>
      </c>
      <c r="B28" s="5" t="n">
        <v>210</v>
      </c>
      <c r="C28" s="5" t="n">
        <v>155</v>
      </c>
    </row>
    <row r="29" spans="1:4">
      <c r="A29" s="4" t="s">
        <v>3446</v>
      </c>
    </row>
    <row r="30" spans="1:4">
      <c r="A30" s="3" t="s">
        <v>3438</v>
      </c>
    </row>
    <row r="31" spans="1:4">
      <c r="A31" s="4" t="s">
        <v>3456</v>
      </c>
      <c r="B31" s="5" t="n">
        <v>61</v>
      </c>
      <c r="C31" s="5" t="n">
        <v>20</v>
      </c>
    </row>
    <row r="32" spans="1:4">
      <c r="A32" s="4" t="s">
        <v>3457</v>
      </c>
      <c r="B32" s="5" t="n">
        <v>14</v>
      </c>
      <c r="C32" s="5" t="n">
        <v>7</v>
      </c>
    </row>
    <row r="33" spans="1:4">
      <c r="A33" s="4" t="s">
        <v>3459</v>
      </c>
      <c r="B33" s="5" t="n">
        <v>75</v>
      </c>
      <c r="C33" s="5" t="n">
        <v>27</v>
      </c>
    </row>
    <row r="34" spans="1:4">
      <c r="A34" s="4" t="s">
        <v>3448</v>
      </c>
    </row>
    <row r="35" spans="1:4">
      <c r="A35" s="3" t="s">
        <v>3438</v>
      </c>
    </row>
    <row r="36" spans="1:4">
      <c r="A36" s="4" t="s">
        <v>3456</v>
      </c>
      <c r="B36" s="5" t="n">
        <v>37</v>
      </c>
      <c r="C36" s="5" t="n">
        <v>23</v>
      </c>
    </row>
    <row r="37" spans="1:4">
      <c r="A37" s="4" t="s">
        <v>3459</v>
      </c>
      <c r="B37" s="5" t="n">
        <v>37</v>
      </c>
      <c r="C37" s="5" t="n">
        <v>23</v>
      </c>
    </row>
    <row r="38" spans="1:4">
      <c r="A38" s="4" t="s">
        <v>3449</v>
      </c>
    </row>
    <row r="39" spans="1:4">
      <c r="A39" s="3" t="s">
        <v>3438</v>
      </c>
    </row>
    <row r="40" spans="1:4">
      <c r="A40" s="4" t="s">
        <v>3456</v>
      </c>
      <c r="B40" s="5" t="n">
        <v>-304</v>
      </c>
      <c r="C40" s="5" t="n">
        <v>143</v>
      </c>
    </row>
    <row r="41" spans="1:4">
      <c r="A41" s="4" t="s">
        <v>3459</v>
      </c>
      <c r="B41" s="5" t="n">
        <v>-304</v>
      </c>
      <c r="C41" s="5" t="n">
        <v>143</v>
      </c>
    </row>
    <row r="42" spans="1:4">
      <c r="A42" s="4" t="s">
        <v>3450</v>
      </c>
    </row>
    <row r="43" spans="1:4">
      <c r="A43" s="3" t="s">
        <v>3438</v>
      </c>
    </row>
    <row r="44" spans="1:4">
      <c r="A44" s="4" t="s">
        <v>3456</v>
      </c>
      <c r="B44" s="5" t="n">
        <v>54</v>
      </c>
      <c r="C44" s="5" t="n">
        <v>202</v>
      </c>
    </row>
    <row r="45" spans="1:4">
      <c r="A45" s="4" t="s">
        <v>3458</v>
      </c>
      <c r="B45" s="5" t="n">
        <v>-2</v>
      </c>
    </row>
    <row r="46" spans="1:4">
      <c r="A46" s="4" t="s">
        <v>3459</v>
      </c>
      <c r="B46" s="5" t="n">
        <v>52</v>
      </c>
      <c r="C46" s="5" t="n">
        <v>202</v>
      </c>
    </row>
    <row r="47" spans="1:4">
      <c r="A47" s="4" t="s">
        <v>3444</v>
      </c>
    </row>
    <row r="48" spans="1:4">
      <c r="A48" s="3" t="s">
        <v>3438</v>
      </c>
    </row>
    <row r="49" spans="1:4">
      <c r="A49" s="4" t="s">
        <v>3456</v>
      </c>
      <c r="B49" s="5" t="n">
        <v>240</v>
      </c>
      <c r="C49" s="5" t="n">
        <v>-118</v>
      </c>
    </row>
    <row r="50" spans="1:4">
      <c r="A50" s="4" t="s">
        <v>3457</v>
      </c>
      <c r="B50" s="5" t="n">
        <v>-945</v>
      </c>
      <c r="C50" s="5" t="n">
        <v>-890</v>
      </c>
    </row>
    <row r="51" spans="1:4">
      <c r="A51" s="4" t="s">
        <v>3459</v>
      </c>
      <c r="B51" s="5" t="n">
        <v>-705</v>
      </c>
      <c r="C51" s="5" t="n">
        <v>-1008</v>
      </c>
    </row>
    <row r="52" spans="1:4">
      <c r="A52" s="4" t="s">
        <v>3453</v>
      </c>
    </row>
    <row r="53" spans="1:4">
      <c r="A53" s="3" t="s">
        <v>3438</v>
      </c>
    </row>
    <row r="54" spans="1:4">
      <c r="A54" s="4" t="s">
        <v>3456</v>
      </c>
      <c r="B54" s="5" t="n">
        <v>-81</v>
      </c>
      <c r="C54" s="5" t="n">
        <v>-87</v>
      </c>
    </row>
    <row r="55" spans="1:4">
      <c r="A55" s="4" t="s">
        <v>3459</v>
      </c>
      <c r="B55" s="5" t="n">
        <v>-81</v>
      </c>
      <c r="C55" s="5" t="n">
        <v>-87</v>
      </c>
    </row>
    <row r="56" spans="1:4">
      <c r="A56" s="4" t="s">
        <v>3454</v>
      </c>
    </row>
    <row r="57" spans="1:4">
      <c r="A57" s="3" t="s">
        <v>3438</v>
      </c>
    </row>
    <row r="58" spans="1:4">
      <c r="A58" s="4" t="s">
        <v>3456</v>
      </c>
      <c r="B58" s="5" t="n">
        <v>-28</v>
      </c>
      <c r="C58" s="5" t="n">
        <v>16</v>
      </c>
    </row>
    <row r="59" spans="1:4">
      <c r="A59" s="4" t="s">
        <v>3459</v>
      </c>
      <c r="B59" s="6" t="n">
        <v>-28</v>
      </c>
      <c r="C59" s="6" t="n">
        <v>16</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0</v>
      </c>
      <c r="B1" s="2" t="s">
        <v>1</v>
      </c>
    </row>
    <row r="2" spans="1:4">
      <c r="B2" s="2" t="s">
        <v>24</v>
      </c>
      <c r="C2" s="2" t="s">
        <v>25</v>
      </c>
      <c r="D2" s="2" t="s">
        <v>92</v>
      </c>
    </row>
    <row r="3" spans="1:4">
      <c r="A3" s="3" t="s">
        <v>3461</v>
      </c>
    </row>
    <row r="4" spans="1:4">
      <c r="A4" s="4" t="s">
        <v>3462</v>
      </c>
      <c r="B4" s="6" t="n">
        <v>11048</v>
      </c>
      <c r="C4" s="6" t="n">
        <v>10203</v>
      </c>
      <c r="D4" s="6" t="n">
        <v>8680</v>
      </c>
    </row>
    <row r="5" spans="1:4">
      <c r="A5" s="4" t="s">
        <v>3463</v>
      </c>
      <c r="B5" s="10" t="n">
        <v>1835.4</v>
      </c>
      <c r="C5" s="10" t="n">
        <v>1850.6</v>
      </c>
      <c r="D5" s="10" t="n">
        <v>1853.4</v>
      </c>
    </row>
    <row r="6" spans="1:4">
      <c r="A6" s="4" t="s">
        <v>3464</v>
      </c>
      <c r="B6" s="7" t="n">
        <v>6.02</v>
      </c>
      <c r="C6" s="7" t="n">
        <v>5.51</v>
      </c>
      <c r="D6" s="7" t="n">
        <v>4.68</v>
      </c>
    </row>
    <row r="7" spans="1:4">
      <c r="A7" s="3" t="s">
        <v>3465</v>
      </c>
    </row>
    <row r="8" spans="1:4">
      <c r="A8" s="4" t="s">
        <v>3462</v>
      </c>
      <c r="B8" s="6" t="n">
        <v>11048</v>
      </c>
      <c r="C8" s="6" t="n">
        <v>10203</v>
      </c>
      <c r="D8" s="6" t="n">
        <v>8680</v>
      </c>
    </row>
    <row r="9" spans="1:4">
      <c r="A9" s="4" t="s">
        <v>3466</v>
      </c>
      <c r="B9" s="6" t="n">
        <v>11048</v>
      </c>
      <c r="C9" s="6" t="n">
        <v>10203</v>
      </c>
      <c r="D9" s="6" t="n">
        <v>8680</v>
      </c>
    </row>
    <row r="10" spans="1:4">
      <c r="A10" s="4" t="s">
        <v>3463</v>
      </c>
      <c r="B10" s="10" t="n">
        <v>1835.4</v>
      </c>
      <c r="C10" s="10" t="n">
        <v>1850.6</v>
      </c>
      <c r="D10" s="10" t="n">
        <v>1853.4</v>
      </c>
    </row>
    <row r="11" spans="1:4">
      <c r="A11" s="4" t="s">
        <v>3467</v>
      </c>
      <c r="B11" s="10" t="n">
        <v>4.1</v>
      </c>
      <c r="C11" s="10" t="n">
        <v>4.2</v>
      </c>
      <c r="D11" s="10" t="n">
        <v>3.4</v>
      </c>
    </row>
    <row r="12" spans="1:4">
      <c r="A12" s="4" t="s">
        <v>3468</v>
      </c>
      <c r="B12" s="10" t="n">
        <v>1839.5</v>
      </c>
      <c r="C12" s="10" t="n">
        <v>1854.8</v>
      </c>
      <c r="D12" s="10" t="n">
        <v>1856.8</v>
      </c>
    </row>
    <row r="13" spans="1:4">
      <c r="A13" s="4" t="s">
        <v>3469</v>
      </c>
      <c r="B13" s="7" t="n">
        <v>6.01</v>
      </c>
      <c r="C13" s="7" t="n">
        <v>5.5</v>
      </c>
      <c r="D13" s="7" t="n">
        <v>4.67</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0</v>
      </c>
      <c r="B1" s="2" t="s">
        <v>1</v>
      </c>
    </row>
    <row r="2" spans="1:4">
      <c r="B2" s="2" t="s">
        <v>24</v>
      </c>
      <c r="C2" s="2" t="s">
        <v>25</v>
      </c>
      <c r="D2" s="2" t="s">
        <v>92</v>
      </c>
    </row>
    <row r="3" spans="1:4">
      <c r="A3" s="3" t="s">
        <v>3471</v>
      </c>
    </row>
    <row r="4" spans="1:4">
      <c r="A4" s="4" t="s">
        <v>3472</v>
      </c>
      <c r="B4" s="5" t="n">
        <v>0</v>
      </c>
      <c r="C4" s="5" t="n">
        <v>0</v>
      </c>
      <c r="D4" s="5" t="n">
        <v>0</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3</v>
      </c>
      <c r="B1" s="2" t="s">
        <v>1</v>
      </c>
    </row>
    <row r="2" spans="1:3">
      <c r="B2" s="2" t="s">
        <v>24</v>
      </c>
      <c r="C2" s="2" t="s">
        <v>25</v>
      </c>
    </row>
    <row r="3" spans="1:3">
      <c r="A3" s="3" t="s">
        <v>3474</v>
      </c>
    </row>
    <row r="4" spans="1:3">
      <c r="A4" s="4" t="s">
        <v>3475</v>
      </c>
      <c r="B4" s="6" t="n">
        <v>449</v>
      </c>
    </row>
    <row r="5" spans="1:3">
      <c r="A5" s="4" t="s">
        <v>2630</v>
      </c>
      <c r="B5" s="5" t="n">
        <v>242</v>
      </c>
    </row>
    <row r="6" spans="1:3">
      <c r="A6" s="4" t="s">
        <v>3476</v>
      </c>
      <c r="B6" s="5" t="n">
        <v>-193</v>
      </c>
    </row>
    <row r="7" spans="1:3">
      <c r="A7" s="4" t="s">
        <v>3477</v>
      </c>
      <c r="B7" s="5" t="n">
        <v>-35</v>
      </c>
    </row>
    <row r="8" spans="1:3">
      <c r="A8" s="4" t="s">
        <v>2631</v>
      </c>
      <c r="B8" s="5" t="n">
        <v>10</v>
      </c>
    </row>
    <row r="9" spans="1:3">
      <c r="A9" s="4" t="s">
        <v>3478</v>
      </c>
      <c r="B9" s="5" t="n">
        <v>473</v>
      </c>
    </row>
    <row r="10" spans="1:3">
      <c r="A10" s="4" t="s">
        <v>3479</v>
      </c>
      <c r="C10" s="6" t="n">
        <v>3783</v>
      </c>
    </row>
    <row r="11" spans="1:3">
      <c r="A11" s="4" t="s">
        <v>3480</v>
      </c>
      <c r="B11" s="5" t="n">
        <v>1502</v>
      </c>
    </row>
    <row r="12" spans="1:3">
      <c r="A12" s="4" t="s">
        <v>3481</v>
      </c>
    </row>
    <row r="13" spans="1:3">
      <c r="A13" s="3" t="s">
        <v>3474</v>
      </c>
    </row>
    <row r="14" spans="1:3">
      <c r="A14" s="4" t="s">
        <v>3479</v>
      </c>
      <c r="B14" s="5" t="n">
        <v>1029</v>
      </c>
    </row>
    <row r="15" spans="1:3">
      <c r="A15" s="4" t="s">
        <v>3482</v>
      </c>
    </row>
    <row r="16" spans="1:3">
      <c r="A16" s="3" t="s">
        <v>3474</v>
      </c>
    </row>
    <row r="17" spans="1:3">
      <c r="A17" s="4" t="s">
        <v>3475</v>
      </c>
      <c r="B17" s="5" t="n">
        <v>117</v>
      </c>
    </row>
    <row r="18" spans="1:3">
      <c r="A18" s="4" t="s">
        <v>2630</v>
      </c>
      <c r="B18" s="5" t="n">
        <v>84</v>
      </c>
    </row>
    <row r="19" spans="1:3">
      <c r="A19" s="4" t="s">
        <v>3476</v>
      </c>
      <c r="B19" s="5" t="n">
        <v>-72</v>
      </c>
    </row>
    <row r="20" spans="1:3">
      <c r="A20" s="4" t="s">
        <v>3477</v>
      </c>
      <c r="B20" s="5" t="n">
        <v>-11</v>
      </c>
    </row>
    <row r="21" spans="1:3">
      <c r="A21" s="4" t="s">
        <v>2631</v>
      </c>
      <c r="B21" s="5" t="n">
        <v>3</v>
      </c>
    </row>
    <row r="22" spans="1:3">
      <c r="A22" s="4" t="s">
        <v>3478</v>
      </c>
      <c r="B22" s="5" t="n">
        <v>121</v>
      </c>
    </row>
    <row r="23" spans="1:3">
      <c r="A23" s="4" t="s">
        <v>3483</v>
      </c>
    </row>
    <row r="24" spans="1:3">
      <c r="A24" s="3" t="s">
        <v>3474</v>
      </c>
    </row>
    <row r="25" spans="1:3">
      <c r="A25" s="4" t="s">
        <v>3475</v>
      </c>
      <c r="B25" s="5" t="n">
        <v>332</v>
      </c>
    </row>
    <row r="26" spans="1:3">
      <c r="A26" s="4" t="s">
        <v>2630</v>
      </c>
      <c r="B26" s="5" t="n">
        <v>158</v>
      </c>
    </row>
    <row r="27" spans="1:3">
      <c r="A27" s="4" t="s">
        <v>3476</v>
      </c>
      <c r="B27" s="5" t="n">
        <v>-121</v>
      </c>
    </row>
    <row r="28" spans="1:3">
      <c r="A28" s="4" t="s">
        <v>3477</v>
      </c>
      <c r="B28" s="5" t="n">
        <v>-24</v>
      </c>
    </row>
    <row r="29" spans="1:3">
      <c r="A29" s="4" t="s">
        <v>2631</v>
      </c>
      <c r="B29" s="5" t="n">
        <v>7</v>
      </c>
    </row>
    <row r="30" spans="1:3">
      <c r="A30" s="4" t="s">
        <v>3478</v>
      </c>
      <c r="B30" s="6" t="n">
        <v>3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4</v>
      </c>
    </row>
    <row r="3" spans="1:2">
      <c r="A3" s="3" t="s">
        <v>281</v>
      </c>
    </row>
    <row r="4" spans="1:2">
      <c r="A4" s="4" t="s">
        <v>305</v>
      </c>
      <c r="B4" s="4" t="s">
        <v>30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6"/>
    <col customWidth="1" max="5" min="5" width="21"/>
    <col customWidth="1" max="6" min="6" width="21"/>
  </cols>
  <sheetData>
    <row r="1" spans="1:6">
      <c r="A1" s="1" t="s">
        <v>3484</v>
      </c>
      <c r="B1" s="2" t="s">
        <v>3485</v>
      </c>
      <c r="C1" s="2" t="s">
        <v>3486</v>
      </c>
      <c r="D1" s="2" t="s">
        <v>3487</v>
      </c>
      <c r="E1" s="2" t="s">
        <v>807</v>
      </c>
      <c r="F1" s="2" t="s">
        <v>2555</v>
      </c>
    </row>
    <row r="2" spans="1:6">
      <c r="A2" s="3" t="s">
        <v>3488</v>
      </c>
    </row>
    <row r="3" spans="1:6">
      <c r="A3" s="4" t="s">
        <v>3489</v>
      </c>
      <c r="C3" s="6" t="n">
        <v>205000000</v>
      </c>
      <c r="E3" s="6" t="n">
        <v>123000000</v>
      </c>
    </row>
    <row r="4" spans="1:6">
      <c r="A4" s="4" t="s">
        <v>3490</v>
      </c>
      <c r="C4" s="5" t="n">
        <v>1100000000</v>
      </c>
      <c r="E4" s="6" t="n">
        <v>1100000000</v>
      </c>
      <c r="F4" s="6" t="n">
        <v>1100000000</v>
      </c>
    </row>
    <row r="5" spans="1:6">
      <c r="A5" s="4" t="s">
        <v>551</v>
      </c>
    </row>
    <row r="6" spans="1:6">
      <c r="A6" s="3" t="s">
        <v>3488</v>
      </c>
    </row>
    <row r="7" spans="1:6">
      <c r="A7" s="4" t="s">
        <v>3491</v>
      </c>
      <c r="C7" s="5" t="n">
        <v>26000000</v>
      </c>
    </row>
    <row r="8" spans="1:6">
      <c r="A8" s="4" t="s">
        <v>878</v>
      </c>
    </row>
    <row r="9" spans="1:6">
      <c r="A9" s="3" t="s">
        <v>3488</v>
      </c>
    </row>
    <row r="10" spans="1:6">
      <c r="A10" s="4" t="s">
        <v>3491</v>
      </c>
      <c r="C10" s="5" t="n">
        <v>12000000</v>
      </c>
    </row>
    <row r="11" spans="1:6">
      <c r="A11" s="4" t="s">
        <v>2741</v>
      </c>
    </row>
    <row r="12" spans="1:6">
      <c r="A12" s="3" t="s">
        <v>3488</v>
      </c>
    </row>
    <row r="13" spans="1:6">
      <c r="A13" s="4" t="s">
        <v>3491</v>
      </c>
      <c r="C13" s="5" t="n">
        <v>8000000</v>
      </c>
    </row>
    <row r="14" spans="1:6">
      <c r="A14" s="4" t="s">
        <v>2745</v>
      </c>
    </row>
    <row r="15" spans="1:6">
      <c r="A15" s="3" t="s">
        <v>3488</v>
      </c>
    </row>
    <row r="16" spans="1:6">
      <c r="A16" s="4" t="s">
        <v>3491</v>
      </c>
      <c r="C16" s="5" t="n">
        <v>5000000</v>
      </c>
    </row>
    <row r="17" spans="1:6">
      <c r="A17" s="4" t="s">
        <v>2749</v>
      </c>
    </row>
    <row r="18" spans="1:6">
      <c r="A18" s="3" t="s">
        <v>3488</v>
      </c>
    </row>
    <row r="19" spans="1:6">
      <c r="A19" s="4" t="s">
        <v>3491</v>
      </c>
      <c r="C19" s="5" t="n">
        <v>4000000</v>
      </c>
    </row>
    <row r="20" spans="1:6">
      <c r="A20" s="4" t="s">
        <v>888</v>
      </c>
    </row>
    <row r="21" spans="1:6">
      <c r="A21" s="3" t="s">
        <v>3488</v>
      </c>
    </row>
    <row r="22" spans="1:6">
      <c r="A22" s="4" t="s">
        <v>3491</v>
      </c>
      <c r="C22" s="6" t="n">
        <v>5000000</v>
      </c>
    </row>
    <row r="23" spans="1:6">
      <c r="A23" s="4" t="s">
        <v>3492</v>
      </c>
    </row>
    <row r="24" spans="1:6">
      <c r="A24" s="3" t="s">
        <v>3488</v>
      </c>
    </row>
    <row r="25" spans="1:6">
      <c r="A25" s="4" t="s">
        <v>3493</v>
      </c>
      <c r="C25" s="5" t="n">
        <v>7</v>
      </c>
      <c r="D25" s="5" t="n">
        <v>7</v>
      </c>
    </row>
    <row r="26" spans="1:6">
      <c r="A26" s="4" t="s">
        <v>3494</v>
      </c>
      <c r="C26" s="5" t="n">
        <v>5</v>
      </c>
      <c r="D26" s="5" t="n">
        <v>5</v>
      </c>
    </row>
    <row r="27" spans="1:6">
      <c r="A27" s="4" t="s">
        <v>3495</v>
      </c>
    </row>
    <row r="28" spans="1:6">
      <c r="A28" s="3" t="s">
        <v>3488</v>
      </c>
    </row>
    <row r="29" spans="1:6">
      <c r="A29" s="4" t="s">
        <v>3496</v>
      </c>
      <c r="C29" s="6" t="n">
        <v>948000000</v>
      </c>
    </row>
    <row r="30" spans="1:6">
      <c r="A30" s="4" t="s">
        <v>3497</v>
      </c>
    </row>
    <row r="31" spans="1:6">
      <c r="A31" s="3" t="s">
        <v>3488</v>
      </c>
    </row>
    <row r="32" spans="1:6">
      <c r="A32" s="4" t="s">
        <v>3496</v>
      </c>
      <c r="C32" s="5" t="n">
        <v>902000000</v>
      </c>
    </row>
    <row r="33" spans="1:6">
      <c r="A33" s="4" t="s">
        <v>3498</v>
      </c>
    </row>
    <row r="34" spans="1:6">
      <c r="A34" s="3" t="s">
        <v>3488</v>
      </c>
    </row>
    <row r="35" spans="1:6">
      <c r="A35" s="4" t="s">
        <v>3496</v>
      </c>
      <c r="C35" s="5" t="n">
        <v>815000000</v>
      </c>
    </row>
    <row r="36" spans="1:6">
      <c r="A36" s="4" t="s">
        <v>3499</v>
      </c>
    </row>
    <row r="37" spans="1:6">
      <c r="A37" s="3" t="s">
        <v>3488</v>
      </c>
    </row>
    <row r="38" spans="1:6">
      <c r="A38" s="4" t="s">
        <v>3496</v>
      </c>
      <c r="C38" s="5" t="n">
        <v>733000000</v>
      </c>
    </row>
    <row r="39" spans="1:6">
      <c r="A39" s="4" t="s">
        <v>3500</v>
      </c>
    </row>
    <row r="40" spans="1:6">
      <c r="A40" s="3" t="s">
        <v>3488</v>
      </c>
    </row>
    <row r="41" spans="1:6">
      <c r="A41" s="4" t="s">
        <v>3496</v>
      </c>
      <c r="C41" s="5" t="n">
        <v>640000000</v>
      </c>
    </row>
    <row r="42" spans="1:6">
      <c r="A42" s="4" t="s">
        <v>3501</v>
      </c>
    </row>
    <row r="43" spans="1:6">
      <c r="A43" s="3" t="s">
        <v>3488</v>
      </c>
    </row>
    <row r="44" spans="1:6">
      <c r="A44" s="4" t="s">
        <v>3496</v>
      </c>
      <c r="C44" s="6" t="n">
        <v>3229000000</v>
      </c>
    </row>
    <row r="45" spans="1:6">
      <c r="A45" s="4" t="s">
        <v>3502</v>
      </c>
    </row>
    <row r="46" spans="1:6">
      <c r="A46" s="3" t="s">
        <v>3488</v>
      </c>
    </row>
    <row r="47" spans="1:6">
      <c r="A47" s="4" t="s">
        <v>3503</v>
      </c>
      <c r="D47" s="9" t="n">
        <v>7.2</v>
      </c>
    </row>
    <row r="48" spans="1:6">
      <c r="A48" s="4" t="s">
        <v>3504</v>
      </c>
      <c r="C48" s="5" t="n">
        <v>4</v>
      </c>
      <c r="D48" s="5" t="n">
        <v>4</v>
      </c>
    </row>
    <row r="49" spans="1:6">
      <c r="A49" s="4" t="s">
        <v>3505</v>
      </c>
    </row>
    <row r="50" spans="1:6">
      <c r="A50" s="3" t="s">
        <v>3488</v>
      </c>
    </row>
    <row r="51" spans="1:6">
      <c r="A51" s="4" t="s">
        <v>3506</v>
      </c>
      <c r="B51" s="6" t="n">
        <v>155000000</v>
      </c>
    </row>
    <row r="52" spans="1:6">
      <c r="A52" s="4" t="s">
        <v>3507</v>
      </c>
    </row>
    <row r="53" spans="1:6">
      <c r="A53" s="3" t="s">
        <v>3488</v>
      </c>
    </row>
    <row r="54" spans="1:6">
      <c r="A54" s="4" t="s">
        <v>3506</v>
      </c>
      <c r="F54" s="6" t="n">
        <v>21000000</v>
      </c>
    </row>
    <row r="55" spans="1:6">
      <c r="A55" s="4" t="s">
        <v>907</v>
      </c>
    </row>
    <row r="56" spans="1:6">
      <c r="A56" s="3" t="s">
        <v>3488</v>
      </c>
    </row>
    <row r="57" spans="1:6">
      <c r="A57" s="4" t="s">
        <v>3508</v>
      </c>
      <c r="C57" s="6" t="n">
        <v>100000</v>
      </c>
    </row>
    <row r="58" spans="1:6">
      <c r="A58" s="4" t="s">
        <v>3509</v>
      </c>
    </row>
    <row r="59" spans="1:6">
      <c r="A59" s="3" t="s">
        <v>3488</v>
      </c>
    </row>
    <row r="60" spans="1:6">
      <c r="A60" s="4" t="s">
        <v>3510</v>
      </c>
      <c r="C60" s="5" t="n">
        <v>100000</v>
      </c>
    </row>
    <row r="61" spans="1:6">
      <c r="A61" s="4" t="s">
        <v>3511</v>
      </c>
    </row>
    <row r="62" spans="1:6">
      <c r="A62" s="3" t="s">
        <v>3488</v>
      </c>
    </row>
    <row r="63" spans="1:6">
      <c r="A63" s="4" t="s">
        <v>3512</v>
      </c>
      <c r="C63" s="5" t="n">
        <v>0</v>
      </c>
    </row>
    <row r="64" spans="1:6">
      <c r="A64" s="4" t="s">
        <v>3513</v>
      </c>
    </row>
    <row r="65" spans="1:6">
      <c r="A65" s="3" t="s">
        <v>3488</v>
      </c>
    </row>
    <row r="66" spans="1:6">
      <c r="A66" s="4" t="s">
        <v>3512</v>
      </c>
      <c r="C66" s="6" t="n">
        <v>763000000</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4</v>
      </c>
      <c r="B1" s="2" t="s">
        <v>24</v>
      </c>
      <c r="C1" s="2" t="s">
        <v>25</v>
      </c>
    </row>
    <row r="2" spans="1:3">
      <c r="A2" s="3" t="s">
        <v>645</v>
      </c>
    </row>
    <row r="3" spans="1:3">
      <c r="A3" s="4" t="s">
        <v>3515</v>
      </c>
      <c r="B3" s="6" t="n">
        <v>210804</v>
      </c>
      <c r="C3" s="6" t="n">
        <v>181200</v>
      </c>
    </row>
    <row r="4" spans="1:3">
      <c r="A4" s="4" t="s">
        <v>3516</v>
      </c>
    </row>
    <row r="5" spans="1:3">
      <c r="A5" s="3" t="s">
        <v>645</v>
      </c>
    </row>
    <row r="6" spans="1:3">
      <c r="A6" s="4" t="s">
        <v>3515</v>
      </c>
      <c r="B6" s="5" t="n">
        <v>26431</v>
      </c>
      <c r="C6" s="5" t="n">
        <v>23723</v>
      </c>
    </row>
    <row r="7" spans="1:3">
      <c r="A7" s="4" t="s">
        <v>3517</v>
      </c>
    </row>
    <row r="8" spans="1:3">
      <c r="A8" s="3" t="s">
        <v>645</v>
      </c>
    </row>
    <row r="9" spans="1:3">
      <c r="A9" s="4" t="s">
        <v>3515</v>
      </c>
      <c r="B9" s="5" t="n">
        <v>197</v>
      </c>
      <c r="C9" s="5" t="n">
        <v>198</v>
      </c>
    </row>
    <row r="10" spans="1:3">
      <c r="A10" s="4" t="s">
        <v>3518</v>
      </c>
    </row>
    <row r="11" spans="1:3">
      <c r="A11" s="3" t="s">
        <v>645</v>
      </c>
    </row>
    <row r="12" spans="1:3">
      <c r="A12" s="4" t="s">
        <v>3515</v>
      </c>
      <c r="B12" s="5" t="n">
        <v>50028</v>
      </c>
      <c r="C12" s="5" t="n">
        <v>41587</v>
      </c>
    </row>
    <row r="13" spans="1:3">
      <c r="A13" s="4" t="s">
        <v>3519</v>
      </c>
    </row>
    <row r="14" spans="1:3">
      <c r="A14" s="3" t="s">
        <v>645</v>
      </c>
    </row>
    <row r="15" spans="1:3">
      <c r="A15" s="4" t="s">
        <v>3515</v>
      </c>
      <c r="B15" s="6" t="n">
        <v>134148</v>
      </c>
      <c r="C15" s="6" t="n">
        <v>115692</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0</v>
      </c>
      <c r="B1" s="2" t="s">
        <v>24</v>
      </c>
      <c r="C1" s="2" t="s">
        <v>25</v>
      </c>
    </row>
    <row r="2" spans="1:3">
      <c r="A2" s="4" t="s">
        <v>3521</v>
      </c>
    </row>
    <row r="3" spans="1:3">
      <c r="A3" s="3" t="s">
        <v>1674</v>
      </c>
    </row>
    <row r="4" spans="1:3">
      <c r="A4" s="4" t="s">
        <v>3522</v>
      </c>
      <c r="B4" s="6" t="n">
        <v>358128</v>
      </c>
      <c r="C4" s="6" t="n">
        <v>308949</v>
      </c>
    </row>
    <row r="5" spans="1:3">
      <c r="A5" s="4" t="s">
        <v>3523</v>
      </c>
    </row>
    <row r="6" spans="1:3">
      <c r="A6" s="3" t="s">
        <v>1674</v>
      </c>
    </row>
    <row r="7" spans="1:3">
      <c r="A7" s="4" t="s">
        <v>3522</v>
      </c>
      <c r="B7" s="5" t="n">
        <v>172805</v>
      </c>
      <c r="C7" s="5" t="n">
        <v>154599</v>
      </c>
    </row>
    <row r="8" spans="1:3">
      <c r="A8" s="4" t="s">
        <v>3524</v>
      </c>
    </row>
    <row r="9" spans="1:3">
      <c r="A9" s="3" t="s">
        <v>1674</v>
      </c>
    </row>
    <row r="10" spans="1:3">
      <c r="A10" s="4" t="s">
        <v>3525</v>
      </c>
      <c r="B10" s="5" t="n">
        <v>243168</v>
      </c>
      <c r="C10" s="5" t="n">
        <v>215678</v>
      </c>
    </row>
    <row r="11" spans="1:3">
      <c r="A11" s="4" t="s">
        <v>3526</v>
      </c>
      <c r="B11" s="5" t="n">
        <v>-57845</v>
      </c>
      <c r="C11" s="5" t="n">
        <v>-61328</v>
      </c>
    </row>
    <row r="12" spans="1:3">
      <c r="A12" s="4" t="s">
        <v>3522</v>
      </c>
      <c r="B12" s="5" t="n">
        <v>185323</v>
      </c>
      <c r="C12" s="5" t="n">
        <v>154350</v>
      </c>
    </row>
    <row r="13" spans="1:3">
      <c r="A13" s="4" t="s">
        <v>3527</v>
      </c>
    </row>
    <row r="14" spans="1:3">
      <c r="A14" s="3" t="s">
        <v>1674</v>
      </c>
    </row>
    <row r="15" spans="1:3">
      <c r="A15" s="4" t="s">
        <v>3528</v>
      </c>
      <c r="B15" s="5" t="n">
        <v>358128</v>
      </c>
      <c r="C15" s="5" t="n">
        <v>308949</v>
      </c>
    </row>
    <row r="16" spans="1:3">
      <c r="A16" s="4" t="s">
        <v>3529</v>
      </c>
    </row>
    <row r="17" spans="1:3">
      <c r="A17" s="3" t="s">
        <v>1674</v>
      </c>
    </row>
    <row r="18" spans="1:3">
      <c r="A18" s="4" t="s">
        <v>3528</v>
      </c>
      <c r="B18" s="5" t="n">
        <v>8083</v>
      </c>
      <c r="C18" s="5" t="n">
        <v>7905</v>
      </c>
    </row>
    <row r="19" spans="1:3">
      <c r="A19" s="4" t="s">
        <v>3530</v>
      </c>
    </row>
    <row r="20" spans="1:3">
      <c r="A20" s="3" t="s">
        <v>1674</v>
      </c>
    </row>
    <row r="21" spans="1:3">
      <c r="A21" s="4" t="s">
        <v>3528</v>
      </c>
      <c r="B21" s="5" t="n">
        <v>105665</v>
      </c>
      <c r="C21" s="5" t="n">
        <v>94945</v>
      </c>
    </row>
    <row r="22" spans="1:3">
      <c r="A22" s="4" t="s">
        <v>3531</v>
      </c>
    </row>
    <row r="23" spans="1:3">
      <c r="A23" s="3" t="s">
        <v>1674</v>
      </c>
    </row>
    <row r="24" spans="1:3">
      <c r="A24" s="4" t="s">
        <v>3528</v>
      </c>
      <c r="B24" s="5" t="n">
        <v>85544</v>
      </c>
      <c r="C24" s="5" t="n">
        <v>61856</v>
      </c>
    </row>
    <row r="25" spans="1:3">
      <c r="A25" s="4" t="s">
        <v>3532</v>
      </c>
    </row>
    <row r="26" spans="1:3">
      <c r="A26" s="3" t="s">
        <v>1674</v>
      </c>
    </row>
    <row r="27" spans="1:3">
      <c r="A27" s="4" t="s">
        <v>3528</v>
      </c>
      <c r="B27" s="5" t="n">
        <v>39007</v>
      </c>
      <c r="C27" s="5" t="n">
        <v>35281</v>
      </c>
    </row>
    <row r="28" spans="1:3">
      <c r="A28" s="4" t="s">
        <v>3533</v>
      </c>
    </row>
    <row r="29" spans="1:3">
      <c r="A29" s="3" t="s">
        <v>1674</v>
      </c>
    </row>
    <row r="30" spans="1:3">
      <c r="A30" s="4" t="s">
        <v>3528</v>
      </c>
      <c r="B30" s="5" t="n">
        <v>32067</v>
      </c>
      <c r="C30" s="5" t="n">
        <v>33527</v>
      </c>
    </row>
    <row r="31" spans="1:3">
      <c r="A31" s="4" t="s">
        <v>3534</v>
      </c>
    </row>
    <row r="32" spans="1:3">
      <c r="A32" s="3" t="s">
        <v>1674</v>
      </c>
    </row>
    <row r="33" spans="1:3">
      <c r="A33" s="4" t="s">
        <v>3528</v>
      </c>
      <c r="B33" s="5" t="n">
        <v>38033</v>
      </c>
      <c r="C33" s="5" t="n">
        <v>30273</v>
      </c>
    </row>
    <row r="34" spans="1:3">
      <c r="A34" s="4" t="s">
        <v>3535</v>
      </c>
    </row>
    <row r="35" spans="1:3">
      <c r="A35" s="3" t="s">
        <v>1674</v>
      </c>
    </row>
    <row r="36" spans="1:3">
      <c r="A36" s="4" t="s">
        <v>3528</v>
      </c>
      <c r="B36" s="5" t="n">
        <v>7540</v>
      </c>
      <c r="C36" s="5" t="n">
        <v>5686</v>
      </c>
    </row>
    <row r="37" spans="1:3">
      <c r="A37" s="4" t="s">
        <v>3536</v>
      </c>
    </row>
    <row r="38" spans="1:3">
      <c r="A38" s="3" t="s">
        <v>1674</v>
      </c>
    </row>
    <row r="39" spans="1:3">
      <c r="A39" s="4" t="s">
        <v>3528</v>
      </c>
      <c r="B39" s="5" t="n">
        <v>1390</v>
      </c>
      <c r="C39" s="5" t="n">
        <v>1222</v>
      </c>
    </row>
    <row r="40" spans="1:3">
      <c r="A40" s="4" t="s">
        <v>3537</v>
      </c>
    </row>
    <row r="41" spans="1:3">
      <c r="A41" s="3" t="s">
        <v>1674</v>
      </c>
    </row>
    <row r="42" spans="1:3">
      <c r="A42" s="4" t="s">
        <v>3528</v>
      </c>
      <c r="B42" s="5" t="n">
        <v>40799</v>
      </c>
      <c r="C42" s="5" t="n">
        <v>38254</v>
      </c>
    </row>
    <row r="43" spans="1:3">
      <c r="A43" s="4" t="s">
        <v>3538</v>
      </c>
    </row>
    <row r="44" spans="1:3">
      <c r="A44" s="3" t="s">
        <v>1674</v>
      </c>
    </row>
    <row r="45" spans="1:3">
      <c r="A45" s="4" t="s">
        <v>3522</v>
      </c>
      <c r="B45" s="5" t="n">
        <v>1219</v>
      </c>
      <c r="C45" s="5" t="n">
        <v>442</v>
      </c>
    </row>
    <row r="46" spans="1:3">
      <c r="A46" s="4" t="s">
        <v>3539</v>
      </c>
    </row>
    <row r="47" spans="1:3">
      <c r="A47" s="3" t="s">
        <v>1674</v>
      </c>
    </row>
    <row r="48" spans="1:3">
      <c r="A48" s="4" t="s">
        <v>3522</v>
      </c>
      <c r="B48" s="5" t="n">
        <v>3301</v>
      </c>
      <c r="C48" s="5" t="n">
        <v>3329</v>
      </c>
    </row>
    <row r="49" spans="1:3">
      <c r="A49" s="4" t="s">
        <v>3540</v>
      </c>
    </row>
    <row r="50" spans="1:3">
      <c r="A50" s="3" t="s">
        <v>1674</v>
      </c>
    </row>
    <row r="51" spans="1:3">
      <c r="A51" s="4" t="s">
        <v>3522</v>
      </c>
      <c r="B51" s="5" t="n">
        <v>83637</v>
      </c>
      <c r="C51" s="5" t="n">
        <v>75682</v>
      </c>
    </row>
    <row r="52" spans="1:3">
      <c r="A52" s="4" t="s">
        <v>3541</v>
      </c>
    </row>
    <row r="53" spans="1:3">
      <c r="A53" s="3" t="s">
        <v>1674</v>
      </c>
    </row>
    <row r="54" spans="1:3">
      <c r="A54" s="4" t="s">
        <v>3522</v>
      </c>
      <c r="B54" s="5" t="n">
        <v>83370</v>
      </c>
      <c r="C54" s="5" t="n">
        <v>74511</v>
      </c>
    </row>
    <row r="55" spans="1:3">
      <c r="A55" s="4" t="s">
        <v>3542</v>
      </c>
    </row>
    <row r="56" spans="1:3">
      <c r="A56" s="3" t="s">
        <v>1674</v>
      </c>
    </row>
    <row r="57" spans="1:3">
      <c r="A57" s="4" t="s">
        <v>3522</v>
      </c>
      <c r="B57" s="6" t="n">
        <v>1278</v>
      </c>
      <c r="C57" s="6" t="n">
        <v>635</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3</v>
      </c>
      <c r="B1" s="2" t="s">
        <v>24</v>
      </c>
      <c r="C1" s="2" t="s">
        <v>25</v>
      </c>
    </row>
    <row r="2" spans="1:3">
      <c r="A2" s="3" t="s">
        <v>3544</v>
      </c>
    </row>
    <row r="3" spans="1:3">
      <c r="A3" s="4" t="s">
        <v>3545</v>
      </c>
      <c r="B3" s="9" t="n">
        <v>43.9</v>
      </c>
      <c r="C3" s="9" t="n">
        <v>39.3</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6</v>
      </c>
      <c r="B1" s="2" t="s">
        <v>24</v>
      </c>
      <c r="C1" s="2" t="s">
        <v>25</v>
      </c>
    </row>
    <row r="2" spans="1:3">
      <c r="A2" s="3" t="s">
        <v>1674</v>
      </c>
    </row>
    <row r="3" spans="1:3">
      <c r="A3" s="4" t="s">
        <v>3547</v>
      </c>
      <c r="B3" s="6" t="n">
        <v>26443</v>
      </c>
      <c r="C3" s="6" t="n">
        <v>23738</v>
      </c>
    </row>
    <row r="4" spans="1:3">
      <c r="A4" s="4" t="s">
        <v>3516</v>
      </c>
    </row>
    <row r="5" spans="1:3">
      <c r="A5" s="3" t="s">
        <v>1674</v>
      </c>
    </row>
    <row r="6" spans="1:3">
      <c r="A6" s="4" t="s">
        <v>3547</v>
      </c>
      <c r="B6" s="5" t="n">
        <v>26431</v>
      </c>
      <c r="C6" s="5" t="n">
        <v>23723</v>
      </c>
    </row>
    <row r="7" spans="1:3">
      <c r="A7" s="4" t="s">
        <v>3548</v>
      </c>
    </row>
    <row r="8" spans="1:3">
      <c r="A8" s="3" t="s">
        <v>1674</v>
      </c>
    </row>
    <row r="9" spans="1:3">
      <c r="A9" s="4" t="s">
        <v>3547</v>
      </c>
      <c r="B9" s="6" t="n">
        <v>12</v>
      </c>
      <c r="C9" s="6" t="n">
        <v>15</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3549</v>
      </c>
      <c r="B1" s="2" t="s">
        <v>1</v>
      </c>
    </row>
    <row r="2" spans="1:4">
      <c r="B2" s="2" t="s">
        <v>24</v>
      </c>
      <c r="C2" s="2" t="s">
        <v>25</v>
      </c>
      <c r="D2" s="2" t="s">
        <v>92</v>
      </c>
    </row>
    <row r="3" spans="1:4">
      <c r="A3" s="4" t="s">
        <v>529</v>
      </c>
    </row>
    <row r="4" spans="1:4">
      <c r="A4" s="3" t="s">
        <v>3550</v>
      </c>
    </row>
    <row r="5" spans="1:4">
      <c r="A5" s="4" t="s">
        <v>3551</v>
      </c>
      <c r="B5" s="6" t="n">
        <v>137</v>
      </c>
      <c r="C5" s="6" t="n">
        <v>68</v>
      </c>
    </row>
    <row r="6" spans="1:4">
      <c r="A6" s="4" t="s">
        <v>3552</v>
      </c>
      <c r="B6" s="5" t="n">
        <v>174</v>
      </c>
      <c r="C6" s="5" t="n">
        <v>167</v>
      </c>
    </row>
    <row r="7" spans="1:4">
      <c r="A7" s="4" t="s">
        <v>3553</v>
      </c>
    </row>
    <row r="8" spans="1:4">
      <c r="A8" s="3" t="s">
        <v>3550</v>
      </c>
    </row>
    <row r="9" spans="1:4">
      <c r="A9" s="4" t="s">
        <v>3554</v>
      </c>
      <c r="B9" s="5" t="n">
        <v>86</v>
      </c>
      <c r="C9" s="5" t="n">
        <v>93</v>
      </c>
      <c r="D9" s="6" t="n">
        <v>97</v>
      </c>
    </row>
    <row r="10" spans="1:4">
      <c r="A10" s="4" t="s">
        <v>3552</v>
      </c>
      <c r="B10" s="5" t="n">
        <v>14</v>
      </c>
      <c r="C10" s="5" t="n">
        <v>15</v>
      </c>
    </row>
    <row r="11" spans="1:4">
      <c r="A11" s="4" t="s">
        <v>3555</v>
      </c>
      <c r="B11" s="6" t="n">
        <v>338</v>
      </c>
      <c r="C11" s="5" t="n">
        <v>338</v>
      </c>
    </row>
    <row r="12" spans="1:4">
      <c r="A12" s="4" t="s">
        <v>3556</v>
      </c>
      <c r="B12" s="4" t="s">
        <v>3557</v>
      </c>
    </row>
    <row r="13" spans="1:4">
      <c r="A13" s="4" t="s">
        <v>3558</v>
      </c>
      <c r="B13" s="6" t="n">
        <v>100</v>
      </c>
      <c r="C13" s="5" t="n">
        <v>100</v>
      </c>
    </row>
    <row r="14" spans="1:4">
      <c r="A14" s="4" t="s">
        <v>3559</v>
      </c>
    </row>
    <row r="15" spans="1:4">
      <c r="A15" s="3" t="s">
        <v>3550</v>
      </c>
    </row>
    <row r="16" spans="1:4">
      <c r="A16" s="4" t="s">
        <v>3551</v>
      </c>
      <c r="B16" s="5" t="n">
        <v>149</v>
      </c>
      <c r="C16" s="5" t="n">
        <v>180</v>
      </c>
    </row>
    <row r="17" spans="1:4">
      <c r="A17" s="4" t="s">
        <v>3560</v>
      </c>
    </row>
    <row r="18" spans="1:4">
      <c r="A18" s="3" t="s">
        <v>3550</v>
      </c>
    </row>
    <row r="19" spans="1:4">
      <c r="A19" s="4" t="s">
        <v>3554</v>
      </c>
      <c r="B19" s="5" t="n">
        <v>1900</v>
      </c>
      <c r="C19" s="5" t="n">
        <v>1500</v>
      </c>
      <c r="D19" s="5" t="n">
        <v>1200</v>
      </c>
    </row>
    <row r="20" spans="1:4">
      <c r="A20" s="4" t="s">
        <v>3561</v>
      </c>
      <c r="B20" s="6" t="n">
        <v>140000</v>
      </c>
      <c r="C20" s="6" t="n">
        <v>124000</v>
      </c>
      <c r="D20" s="6" t="n">
        <v>112000</v>
      </c>
    </row>
    <row r="21" spans="1:4">
      <c r="A21" s="4" t="s">
        <v>3562</v>
      </c>
      <c r="B21" s="4" t="s">
        <v>3563</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4</v>
      </c>
      <c r="B1" s="2" t="s">
        <v>1</v>
      </c>
    </row>
    <row r="2" spans="1:4">
      <c r="B2" s="2" t="s">
        <v>24</v>
      </c>
      <c r="C2" s="2" t="s">
        <v>25</v>
      </c>
      <c r="D2" s="2" t="s">
        <v>92</v>
      </c>
    </row>
    <row r="3" spans="1:4">
      <c r="A3" s="3" t="s">
        <v>3565</v>
      </c>
    </row>
    <row r="4" spans="1:4">
      <c r="A4" s="4" t="s">
        <v>3566</v>
      </c>
      <c r="B4" s="6" t="n">
        <v>34</v>
      </c>
      <c r="C4" s="6" t="n">
        <v>33</v>
      </c>
      <c r="D4" s="6" t="n">
        <v>25</v>
      </c>
    </row>
    <row r="5" spans="1:4">
      <c r="A5" s="4" t="s">
        <v>3567</v>
      </c>
      <c r="B5" s="5" t="n">
        <v>3</v>
      </c>
      <c r="C5" s="5" t="n">
        <v>3</v>
      </c>
      <c r="D5" s="5" t="n">
        <v>3</v>
      </c>
    </row>
    <row r="6" spans="1:4">
      <c r="A6" s="4" t="s">
        <v>3568</v>
      </c>
      <c r="B6" s="5" t="n">
        <v>37</v>
      </c>
      <c r="C6" s="5" t="n">
        <v>32</v>
      </c>
      <c r="D6" s="5" t="n">
        <v>32</v>
      </c>
    </row>
    <row r="7" spans="1:4">
      <c r="A7" s="4" t="s">
        <v>184</v>
      </c>
      <c r="B7" s="6" t="n">
        <v>74</v>
      </c>
      <c r="C7" s="6" t="n">
        <v>68</v>
      </c>
      <c r="D7" s="6" t="n">
        <v>60</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3569</v>
      </c>
      <c r="C1" s="2" t="s">
        <v>1</v>
      </c>
    </row>
    <row r="2" spans="1:8">
      <c r="C2" s="2" t="s">
        <v>24</v>
      </c>
      <c r="D2" s="2" t="s">
        <v>824</v>
      </c>
      <c r="E2" s="2" t="s">
        <v>25</v>
      </c>
      <c r="F2" s="2" t="s">
        <v>825</v>
      </c>
      <c r="G2" s="2" t="s">
        <v>92</v>
      </c>
      <c r="H2" s="2" t="s">
        <v>2589</v>
      </c>
    </row>
    <row r="3" spans="1:8">
      <c r="A3" s="3" t="s">
        <v>3570</v>
      </c>
    </row>
    <row r="4" spans="1:8">
      <c r="A4" s="4" t="s">
        <v>3571</v>
      </c>
      <c r="C4" s="6" t="n">
        <v>22239</v>
      </c>
      <c r="E4" s="6" t="n">
        <v>20847</v>
      </c>
      <c r="G4" s="6" t="n">
        <v>19923</v>
      </c>
    </row>
    <row r="5" spans="1:8">
      <c r="A5" s="4" t="s">
        <v>117</v>
      </c>
      <c r="C5" s="5" t="n">
        <v>16595</v>
      </c>
      <c r="E5" s="5" t="n">
        <v>15302</v>
      </c>
      <c r="G5" s="5" t="n">
        <v>14392</v>
      </c>
    </row>
    <row r="6" spans="1:8">
      <c r="A6" s="4" t="s">
        <v>118</v>
      </c>
      <c r="C6" s="5" t="n">
        <v>38834</v>
      </c>
      <c r="E6" s="5" t="n">
        <v>36149</v>
      </c>
      <c r="G6" s="5" t="n">
        <v>34315</v>
      </c>
    </row>
    <row r="7" spans="1:8">
      <c r="A7" s="4" t="s">
        <v>3572</v>
      </c>
      <c r="C7" s="5" t="n">
        <v>2480</v>
      </c>
      <c r="E7" s="5" t="n">
        <v>2216</v>
      </c>
      <c r="G7" s="5" t="n">
        <v>2330</v>
      </c>
    </row>
    <row r="8" spans="1:8">
      <c r="A8" s="4" t="s">
        <v>3573</v>
      </c>
      <c r="C8" s="5" t="n">
        <v>2444</v>
      </c>
      <c r="E8" s="5" t="n">
        <v>2246</v>
      </c>
      <c r="G8" s="5" t="n">
        <v>2462</v>
      </c>
    </row>
    <row r="9" spans="1:8">
      <c r="A9" s="4" t="s">
        <v>130</v>
      </c>
      <c r="C9" s="5" t="n">
        <v>20137</v>
      </c>
      <c r="E9" s="5" t="n">
        <v>19366</v>
      </c>
      <c r="G9" s="5" t="n">
        <v>18877</v>
      </c>
    </row>
    <row r="10" spans="1:8">
      <c r="A10" s="4" t="s">
        <v>131</v>
      </c>
      <c r="C10" s="5" t="n">
        <v>13773</v>
      </c>
      <c r="E10" s="5" t="n">
        <v>12321</v>
      </c>
      <c r="G10" s="5" t="n">
        <v>10646</v>
      </c>
    </row>
    <row r="11" spans="1:8">
      <c r="A11" s="4" t="s">
        <v>132</v>
      </c>
      <c r="C11" s="5" t="n">
        <v>3182</v>
      </c>
      <c r="E11" s="5" t="n">
        <v>2253</v>
      </c>
      <c r="G11" s="5" t="n">
        <v>2143</v>
      </c>
    </row>
    <row r="12" spans="1:8">
      <c r="A12" s="4" t="s">
        <v>3574</v>
      </c>
      <c r="B12" s="4" t="s">
        <v>134</v>
      </c>
      <c r="C12" s="5" t="n">
        <v>11334</v>
      </c>
      <c r="E12" s="5" t="n">
        <v>10517</v>
      </c>
      <c r="G12" s="5" t="n">
        <v>8936</v>
      </c>
    </row>
    <row r="13" spans="1:8">
      <c r="A13" s="4" t="s">
        <v>3575</v>
      </c>
      <c r="C13" s="5" t="n">
        <v>1334903</v>
      </c>
      <c r="E13" s="5" t="n">
        <v>1278995</v>
      </c>
      <c r="G13" s="5" t="n">
        <v>1176967</v>
      </c>
    </row>
    <row r="14" spans="1:8">
      <c r="A14" s="4" t="s">
        <v>85</v>
      </c>
    </row>
    <row r="15" spans="1:8">
      <c r="A15" s="3" t="s">
        <v>3570</v>
      </c>
    </row>
    <row r="16" spans="1:8">
      <c r="A16" s="4" t="s">
        <v>118</v>
      </c>
      <c r="D16" s="6" t="n">
        <v>7000</v>
      </c>
      <c r="F16" s="6" t="n">
        <v>4826</v>
      </c>
      <c r="H16" s="6" t="n">
        <v>4412</v>
      </c>
    </row>
    <row r="17" spans="1:8">
      <c r="A17" s="4" t="s">
        <v>132</v>
      </c>
      <c r="D17" s="5" t="n">
        <v>535</v>
      </c>
      <c r="F17" s="5" t="n">
        <v>686</v>
      </c>
      <c r="H17" s="5" t="n">
        <v>563</v>
      </c>
    </row>
    <row r="18" spans="1:8">
      <c r="A18" s="4" t="s">
        <v>3576</v>
      </c>
      <c r="C18" s="5" t="n">
        <v>743</v>
      </c>
      <c r="E18" s="5" t="n">
        <v>449</v>
      </c>
      <c r="G18" s="5" t="n">
        <v>433</v>
      </c>
    </row>
    <row r="19" spans="1:8">
      <c r="A19" s="4" t="s">
        <v>3574</v>
      </c>
      <c r="D19" s="5" t="n">
        <v>1897</v>
      </c>
      <c r="F19" s="5" t="n">
        <v>1146</v>
      </c>
      <c r="H19" s="6" t="n">
        <v>1115</v>
      </c>
    </row>
    <row r="20" spans="1:8">
      <c r="A20" s="4" t="s">
        <v>3575</v>
      </c>
      <c r="D20" s="6" t="n">
        <v>49393</v>
      </c>
      <c r="F20" s="6" t="n">
        <v>49833</v>
      </c>
    </row>
    <row r="21" spans="1:8">
      <c r="A21" s="4" t="s">
        <v>2633</v>
      </c>
    </row>
    <row r="22" spans="1:8">
      <c r="A22" s="3" t="s">
        <v>3570</v>
      </c>
    </row>
    <row r="23" spans="1:8">
      <c r="A23" s="4" t="s">
        <v>3571</v>
      </c>
      <c r="C23" s="5" t="n">
        <v>11576</v>
      </c>
      <c r="E23" s="5" t="n">
        <v>10611</v>
      </c>
      <c r="G23" s="5" t="n">
        <v>9979</v>
      </c>
    </row>
    <row r="24" spans="1:8">
      <c r="A24" s="4" t="s">
        <v>117</v>
      </c>
      <c r="C24" s="5" t="n">
        <v>11137</v>
      </c>
      <c r="E24" s="5" t="n">
        <v>10451</v>
      </c>
      <c r="G24" s="5" t="n">
        <v>10230</v>
      </c>
    </row>
    <row r="25" spans="1:8">
      <c r="A25" s="4" t="s">
        <v>118</v>
      </c>
      <c r="C25" s="5" t="n">
        <v>22713</v>
      </c>
      <c r="E25" s="5" t="n">
        <v>21062</v>
      </c>
      <c r="G25" s="5" t="n">
        <v>20209</v>
      </c>
    </row>
    <row r="26" spans="1:8">
      <c r="A26" s="4" t="s">
        <v>3572</v>
      </c>
      <c r="C26" s="5" t="n">
        <v>998</v>
      </c>
      <c r="E26" s="5" t="n">
        <v>986</v>
      </c>
      <c r="G26" s="5" t="n">
        <v>1011</v>
      </c>
    </row>
    <row r="27" spans="1:8">
      <c r="A27" s="4" t="s">
        <v>3573</v>
      </c>
      <c r="C27" s="5" t="n">
        <v>2444</v>
      </c>
      <c r="E27" s="5" t="n">
        <v>2246</v>
      </c>
      <c r="G27" s="5" t="n">
        <v>2462</v>
      </c>
    </row>
    <row r="28" spans="1:8">
      <c r="A28" s="4" t="s">
        <v>130</v>
      </c>
      <c r="C28" s="5" t="n">
        <v>9473</v>
      </c>
      <c r="E28" s="5" t="n">
        <v>8934</v>
      </c>
      <c r="G28" s="5" t="n">
        <v>8557</v>
      </c>
    </row>
    <row r="29" spans="1:8">
      <c r="A29" s="4" t="s">
        <v>131</v>
      </c>
      <c r="C29" s="5" t="n">
        <v>9798</v>
      </c>
      <c r="E29" s="5" t="n">
        <v>8896</v>
      </c>
      <c r="G29" s="5" t="n">
        <v>8179</v>
      </c>
    </row>
    <row r="30" spans="1:8">
      <c r="A30" s="4" t="s">
        <v>132</v>
      </c>
      <c r="C30" s="5" t="n">
        <v>2615</v>
      </c>
      <c r="E30" s="5" t="n">
        <v>2371</v>
      </c>
      <c r="G30" s="5" t="n">
        <v>2191</v>
      </c>
    </row>
    <row r="31" spans="1:8">
      <c r="A31" s="4" t="s">
        <v>3574</v>
      </c>
      <c r="C31" s="5" t="n">
        <v>7183</v>
      </c>
      <c r="E31" s="5" t="n">
        <v>6525</v>
      </c>
      <c r="G31" s="5" t="n">
        <v>5988</v>
      </c>
    </row>
    <row r="32" spans="1:8">
      <c r="A32" s="4" t="s">
        <v>3575</v>
      </c>
      <c r="C32" s="5" t="n">
        <v>433960</v>
      </c>
      <c r="E32" s="5" t="n">
        <v>404444</v>
      </c>
      <c r="G32" s="5" t="n">
        <v>383011</v>
      </c>
    </row>
    <row r="33" spans="1:8">
      <c r="A33" s="4" t="s">
        <v>2640</v>
      </c>
    </row>
    <row r="34" spans="1:8">
      <c r="A34" s="3" t="s">
        <v>3570</v>
      </c>
    </row>
    <row r="35" spans="1:8">
      <c r="A35" s="4" t="s">
        <v>3571</v>
      </c>
      <c r="C35" s="5" t="n">
        <v>8176</v>
      </c>
      <c r="E35" s="5" t="n">
        <v>7486</v>
      </c>
      <c r="G35" s="5" t="n">
        <v>7093</v>
      </c>
    </row>
    <row r="36" spans="1:8">
      <c r="A36" s="4" t="s">
        <v>117</v>
      </c>
      <c r="C36" s="5" t="n">
        <v>2768</v>
      </c>
      <c r="E36" s="5" t="n">
        <v>2735</v>
      </c>
      <c r="G36" s="5" t="n">
        <v>2366</v>
      </c>
    </row>
    <row r="37" spans="1:8">
      <c r="A37" s="4" t="s">
        <v>118</v>
      </c>
      <c r="C37" s="5" t="n">
        <v>10944</v>
      </c>
      <c r="E37" s="5" t="n">
        <v>10221</v>
      </c>
      <c r="G37" s="5" t="n">
        <v>9459</v>
      </c>
    </row>
    <row r="38" spans="1:8">
      <c r="A38" s="4" t="s">
        <v>3572</v>
      </c>
      <c r="C38" s="5" t="n">
        <v>917</v>
      </c>
      <c r="E38" s="5" t="n">
        <v>792</v>
      </c>
      <c r="G38" s="5" t="n">
        <v>744</v>
      </c>
    </row>
    <row r="39" spans="1:8">
      <c r="A39" s="4" t="s">
        <v>130</v>
      </c>
      <c r="C39" s="5" t="n">
        <v>6100</v>
      </c>
      <c r="E39" s="5" t="n">
        <v>5878</v>
      </c>
      <c r="G39" s="5" t="n">
        <v>5693</v>
      </c>
    </row>
    <row r="40" spans="1:8">
      <c r="A40" s="4" t="s">
        <v>131</v>
      </c>
      <c r="C40" s="5" t="n">
        <v>3927</v>
      </c>
      <c r="E40" s="5" t="n">
        <v>3551</v>
      </c>
      <c r="G40" s="5" t="n">
        <v>3022</v>
      </c>
    </row>
    <row r="41" spans="1:8">
      <c r="A41" s="4" t="s">
        <v>132</v>
      </c>
      <c r="C41" s="5" t="n">
        <v>432</v>
      </c>
      <c r="E41" s="5" t="n">
        <v>671</v>
      </c>
      <c r="G41" s="5" t="n">
        <v>498</v>
      </c>
    </row>
    <row r="42" spans="1:8">
      <c r="A42" s="4" t="s">
        <v>3574</v>
      </c>
      <c r="C42" s="5" t="n">
        <v>4188</v>
      </c>
      <c r="E42" s="5" t="n">
        <v>3322</v>
      </c>
      <c r="G42" s="5" t="n">
        <v>2959</v>
      </c>
    </row>
    <row r="43" spans="1:8">
      <c r="A43" s="4" t="s">
        <v>3575</v>
      </c>
      <c r="C43" s="5" t="n">
        <v>417292</v>
      </c>
      <c r="E43" s="5" t="n">
        <v>403937</v>
      </c>
      <c r="G43" s="5" t="n">
        <v>388749</v>
      </c>
    </row>
    <row r="44" spans="1:8">
      <c r="A44" s="4" t="s">
        <v>3577</v>
      </c>
    </row>
    <row r="45" spans="1:8">
      <c r="A45" s="3" t="s">
        <v>3570</v>
      </c>
    </row>
    <row r="46" spans="1:8">
      <c r="A46" s="4" t="s">
        <v>3576</v>
      </c>
      <c r="C46" s="5" t="n">
        <v>693</v>
      </c>
      <c r="E46" s="5" t="n">
        <v>442</v>
      </c>
      <c r="G46" s="5" t="n">
        <v>435</v>
      </c>
    </row>
    <row r="47" spans="1:8">
      <c r="A47" s="4" t="s">
        <v>2646</v>
      </c>
    </row>
    <row r="48" spans="1:8">
      <c r="A48" s="3" t="s">
        <v>3570</v>
      </c>
    </row>
    <row r="49" spans="1:8">
      <c r="A49" s="4" t="s">
        <v>3571</v>
      </c>
      <c r="C49" s="5" t="n">
        <v>1150</v>
      </c>
      <c r="E49" s="5" t="n">
        <v>1804</v>
      </c>
      <c r="G49" s="5" t="n">
        <v>1685</v>
      </c>
    </row>
    <row r="50" spans="1:8">
      <c r="A50" s="4" t="s">
        <v>117</v>
      </c>
      <c r="C50" s="5" t="n">
        <v>2309</v>
      </c>
      <c r="E50" s="5" t="n">
        <v>1467</v>
      </c>
      <c r="G50" s="5" t="n">
        <v>1345</v>
      </c>
    </row>
    <row r="51" spans="1:8">
      <c r="A51" s="4" t="s">
        <v>118</v>
      </c>
      <c r="C51" s="5" t="n">
        <v>3459</v>
      </c>
      <c r="E51" s="5" t="n">
        <v>3271</v>
      </c>
      <c r="G51" s="5" t="n">
        <v>3030</v>
      </c>
    </row>
    <row r="52" spans="1:8">
      <c r="A52" s="4" t="s">
        <v>3572</v>
      </c>
      <c r="C52" s="5" t="n">
        <v>3</v>
      </c>
      <c r="E52" s="5" t="n">
        <v>-28</v>
      </c>
      <c r="G52" s="5" t="n">
        <v>74</v>
      </c>
    </row>
    <row r="53" spans="1:8">
      <c r="A53" s="4" t="s">
        <v>130</v>
      </c>
      <c r="C53" s="5" t="n">
        <v>2067</v>
      </c>
      <c r="E53" s="5" t="n">
        <v>1929</v>
      </c>
      <c r="G53" s="5" t="n">
        <v>1739</v>
      </c>
    </row>
    <row r="54" spans="1:8">
      <c r="A54" s="4" t="s">
        <v>131</v>
      </c>
      <c r="C54" s="5" t="n">
        <v>1389</v>
      </c>
      <c r="E54" s="5" t="n">
        <v>1370</v>
      </c>
      <c r="G54" s="5" t="n">
        <v>1217</v>
      </c>
    </row>
    <row r="55" spans="1:8">
      <c r="A55" s="4" t="s">
        <v>132</v>
      </c>
      <c r="C55" s="5" t="n">
        <v>335</v>
      </c>
      <c r="E55" s="5" t="n">
        <v>331</v>
      </c>
      <c r="G55" s="5" t="n">
        <v>297</v>
      </c>
    </row>
    <row r="56" spans="1:8">
      <c r="A56" s="4" t="s">
        <v>3574</v>
      </c>
      <c r="C56" s="5" t="n">
        <v>1054</v>
      </c>
      <c r="E56" s="5" t="n">
        <v>1039</v>
      </c>
      <c r="G56" s="5" t="n">
        <v>920</v>
      </c>
    </row>
    <row r="57" spans="1:8">
      <c r="A57" s="4" t="s">
        <v>3575</v>
      </c>
      <c r="C57" s="5" t="n">
        <v>425909</v>
      </c>
      <c r="E57" s="5" t="n">
        <v>406138</v>
      </c>
      <c r="G57" s="5" t="n">
        <v>342478</v>
      </c>
    </row>
    <row r="58" spans="1:8">
      <c r="A58" s="4" t="s">
        <v>3578</v>
      </c>
    </row>
    <row r="59" spans="1:8">
      <c r="A59" s="3" t="s">
        <v>3570</v>
      </c>
    </row>
    <row r="60" spans="1:8">
      <c r="A60" s="4" t="s">
        <v>3571</v>
      </c>
      <c r="C60" s="5" t="n">
        <v>1337</v>
      </c>
      <c r="E60" s="5" t="n">
        <v>946</v>
      </c>
      <c r="G60" s="5" t="n">
        <v>1166</v>
      </c>
    </row>
    <row r="61" spans="1:8">
      <c r="A61" s="4" t="s">
        <v>117</v>
      </c>
      <c r="C61" s="5" t="n">
        <v>381</v>
      </c>
      <c r="E61" s="5" t="n">
        <v>649</v>
      </c>
      <c r="G61" s="5" t="n">
        <v>451</v>
      </c>
    </row>
    <row r="62" spans="1:8">
      <c r="A62" s="4" t="s">
        <v>118</v>
      </c>
      <c r="C62" s="5" t="n">
        <v>1718</v>
      </c>
      <c r="E62" s="5" t="n">
        <v>1595</v>
      </c>
      <c r="G62" s="5" t="n">
        <v>1617</v>
      </c>
    </row>
    <row r="63" spans="1:8">
      <c r="A63" s="4" t="s">
        <v>3572</v>
      </c>
      <c r="C63" s="5" t="n">
        <v>562</v>
      </c>
      <c r="E63" s="5" t="n">
        <v>466</v>
      </c>
      <c r="G63" s="5" t="n">
        <v>501</v>
      </c>
    </row>
    <row r="64" spans="1:8">
      <c r="A64" s="4" t="s">
        <v>130</v>
      </c>
      <c r="C64" s="5" t="n">
        <v>2497</v>
      </c>
      <c r="E64" s="5" t="n">
        <v>2625</v>
      </c>
      <c r="G64" s="5" t="n">
        <v>2888</v>
      </c>
    </row>
    <row r="65" spans="1:8">
      <c r="A65" s="4" t="s">
        <v>131</v>
      </c>
      <c r="C65" s="5" t="n">
        <v>-1341</v>
      </c>
      <c r="E65" s="5" t="n">
        <v>-1496</v>
      </c>
      <c r="G65" s="5" t="n">
        <v>-1772</v>
      </c>
    </row>
    <row r="66" spans="1:8">
      <c r="A66" s="4" t="s">
        <v>132</v>
      </c>
      <c r="C66" s="5" t="n">
        <v>-200</v>
      </c>
      <c r="E66" s="5" t="n">
        <v>-1120</v>
      </c>
      <c r="G66" s="5" t="n">
        <v>-843</v>
      </c>
    </row>
    <row r="67" spans="1:8">
      <c r="A67" s="4" t="s">
        <v>3574</v>
      </c>
      <c r="C67" s="5" t="n">
        <v>-1091</v>
      </c>
      <c r="E67" s="5" t="n">
        <v>-369</v>
      </c>
      <c r="G67" s="5" t="n">
        <v>-931</v>
      </c>
    </row>
    <row r="68" spans="1:8">
      <c r="A68" s="4" t="s">
        <v>3575</v>
      </c>
      <c r="C68" s="5" t="n">
        <v>57742</v>
      </c>
      <c r="E68" s="5" t="n">
        <v>64476</v>
      </c>
      <c r="G68" s="5" t="n">
        <v>62729</v>
      </c>
    </row>
    <row r="69" spans="1:8">
      <c r="A69" s="4" t="s">
        <v>3579</v>
      </c>
    </row>
    <row r="70" spans="1:8">
      <c r="A70" s="3" t="s">
        <v>3570</v>
      </c>
    </row>
    <row r="71" spans="1:8">
      <c r="A71" s="4" t="s">
        <v>3576</v>
      </c>
      <c r="C71" s="6" t="n">
        <v>50</v>
      </c>
      <c r="E71" s="6" t="n">
        <v>7</v>
      </c>
      <c r="G71" s="6" t="n">
        <v>-2</v>
      </c>
    </row>
    <row r="72" spans="1:8"/>
    <row r="73" spans="1:8">
      <c r="A73" s="4" t="s">
        <v>134</v>
      </c>
      <c r="B73" s="4" t="s">
        <v>145</v>
      </c>
    </row>
  </sheetData>
  <mergeCells count="4">
    <mergeCell ref="A1:B2"/>
    <mergeCell ref="C1:H1"/>
    <mergeCell ref="A72:G72"/>
    <mergeCell ref="B73:G73"/>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80</v>
      </c>
      <c r="C1" s="2" t="s">
        <v>1</v>
      </c>
    </row>
    <row r="2" spans="1:5">
      <c r="C2" s="2" t="s">
        <v>24</v>
      </c>
      <c r="D2" s="2" t="s">
        <v>25</v>
      </c>
      <c r="E2" s="2" t="s">
        <v>92</v>
      </c>
    </row>
    <row r="3" spans="1:5">
      <c r="A3" s="3" t="s">
        <v>3581</v>
      </c>
    </row>
    <row r="4" spans="1:5">
      <c r="A4" s="4" t="s">
        <v>118</v>
      </c>
      <c r="C4" s="6" t="n">
        <v>38834</v>
      </c>
      <c r="D4" s="6" t="n">
        <v>36149</v>
      </c>
      <c r="E4" s="6" t="n">
        <v>34315</v>
      </c>
    </row>
    <row r="5" spans="1:5">
      <c r="A5" s="4" t="s">
        <v>3582</v>
      </c>
      <c r="C5" s="5" t="n">
        <v>13773</v>
      </c>
      <c r="D5" s="5" t="n">
        <v>12321</v>
      </c>
      <c r="E5" s="5" t="n">
        <v>10646</v>
      </c>
    </row>
    <row r="6" spans="1:5">
      <c r="A6" s="4" t="s">
        <v>133</v>
      </c>
      <c r="B6" s="4" t="s">
        <v>134</v>
      </c>
      <c r="C6" s="5" t="n">
        <v>11334</v>
      </c>
      <c r="D6" s="5" t="n">
        <v>10517</v>
      </c>
      <c r="E6" s="5" t="n">
        <v>8936</v>
      </c>
    </row>
    <row r="7" spans="1:5">
      <c r="A7" s="4" t="s">
        <v>58</v>
      </c>
      <c r="C7" s="5" t="n">
        <v>1334903</v>
      </c>
      <c r="D7" s="5" t="n">
        <v>1278995</v>
      </c>
      <c r="E7" s="5" t="n">
        <v>1176967</v>
      </c>
    </row>
    <row r="8" spans="1:5">
      <c r="A8" s="4" t="s">
        <v>2525</v>
      </c>
    </row>
    <row r="9" spans="1:5">
      <c r="A9" s="3" t="s">
        <v>3581</v>
      </c>
    </row>
    <row r="10" spans="1:5">
      <c r="A10" s="4" t="s">
        <v>118</v>
      </c>
      <c r="C10" s="5" t="n">
        <v>23279</v>
      </c>
      <c r="D10" s="5" t="n">
        <v>20862</v>
      </c>
      <c r="E10" s="5" t="n">
        <v>20374</v>
      </c>
    </row>
    <row r="11" spans="1:5">
      <c r="A11" s="4" t="s">
        <v>3582</v>
      </c>
      <c r="C11" s="5" t="n">
        <v>8886</v>
      </c>
      <c r="D11" s="5" t="n">
        <v>7250</v>
      </c>
      <c r="E11" s="5" t="n">
        <v>6760</v>
      </c>
    </row>
    <row r="12" spans="1:5">
      <c r="A12" s="4" t="s">
        <v>133</v>
      </c>
      <c r="C12" s="5" t="n">
        <v>6523</v>
      </c>
      <c r="D12" s="5" t="n">
        <v>5660</v>
      </c>
      <c r="E12" s="5" t="n">
        <v>5133</v>
      </c>
    </row>
    <row r="13" spans="1:5">
      <c r="A13" s="4" t="s">
        <v>58</v>
      </c>
      <c r="C13" s="5" t="n">
        <v>713677</v>
      </c>
      <c r="D13" s="5" t="n">
        <v>648924</v>
      </c>
      <c r="E13" s="5" t="n">
        <v>632215</v>
      </c>
    </row>
    <row r="14" spans="1:5">
      <c r="A14" s="4" t="s">
        <v>2528</v>
      </c>
    </row>
    <row r="15" spans="1:5">
      <c r="A15" s="3" t="s">
        <v>3581</v>
      </c>
    </row>
    <row r="16" spans="1:5">
      <c r="A16" s="4" t="s">
        <v>118</v>
      </c>
      <c r="C16" s="5" t="n">
        <v>13751</v>
      </c>
      <c r="D16" s="5" t="n">
        <v>13371</v>
      </c>
      <c r="E16" s="5" t="n">
        <v>12217</v>
      </c>
    </row>
    <row r="17" spans="1:5">
      <c r="A17" s="4" t="s">
        <v>3582</v>
      </c>
      <c r="C17" s="5" t="n">
        <v>3768</v>
      </c>
      <c r="D17" s="5" t="n">
        <v>3677</v>
      </c>
      <c r="E17" s="5" t="n">
        <v>2873</v>
      </c>
    </row>
    <row r="18" spans="1:5">
      <c r="A18" s="4" t="s">
        <v>133</v>
      </c>
      <c r="C18" s="5" t="n">
        <v>2993</v>
      </c>
      <c r="D18" s="5" t="n">
        <v>3075</v>
      </c>
      <c r="E18" s="5" t="n">
        <v>2436</v>
      </c>
    </row>
    <row r="19" spans="1:5">
      <c r="A19" s="4" t="s">
        <v>58</v>
      </c>
      <c r="C19" s="5" t="n">
        <v>514263</v>
      </c>
      <c r="D19" s="5" t="n">
        <v>515478</v>
      </c>
      <c r="E19" s="5" t="n">
        <v>462330</v>
      </c>
    </row>
    <row r="20" spans="1:5">
      <c r="A20" s="4" t="s">
        <v>2531</v>
      </c>
    </row>
    <row r="21" spans="1:5">
      <c r="A21" s="3" t="s">
        <v>3581</v>
      </c>
    </row>
    <row r="22" spans="1:5">
      <c r="A22" s="4" t="s">
        <v>118</v>
      </c>
      <c r="C22" s="5" t="n">
        <v>1804</v>
      </c>
      <c r="D22" s="5" t="n">
        <v>1916</v>
      </c>
      <c r="E22" s="5" t="n">
        <v>1724</v>
      </c>
    </row>
    <row r="23" spans="1:5">
      <c r="A23" s="4" t="s">
        <v>3582</v>
      </c>
      <c r="C23" s="5" t="n">
        <v>1119</v>
      </c>
      <c r="D23" s="5" t="n">
        <v>1394</v>
      </c>
      <c r="E23" s="5" t="n">
        <v>1013</v>
      </c>
    </row>
    <row r="24" spans="1:5">
      <c r="A24" s="4" t="s">
        <v>133</v>
      </c>
      <c r="C24" s="5" t="n">
        <v>1818</v>
      </c>
      <c r="D24" s="5" t="n">
        <v>1782</v>
      </c>
      <c r="E24" s="5" t="n">
        <v>1367</v>
      </c>
    </row>
    <row r="25" spans="1:5">
      <c r="A25" s="4" t="s">
        <v>58</v>
      </c>
      <c r="C25" s="6" t="n">
        <v>106963</v>
      </c>
      <c r="D25" s="6" t="n">
        <v>114593</v>
      </c>
      <c r="E25" s="6" t="n">
        <v>82422</v>
      </c>
    </row>
    <row r="26" spans="1:5"/>
    <row r="27" spans="1:5">
      <c r="A27" s="4" t="s">
        <v>134</v>
      </c>
      <c r="B27" s="4" t="s">
        <v>145</v>
      </c>
    </row>
  </sheetData>
  <mergeCells count="4">
    <mergeCell ref="A1:B2"/>
    <mergeCell ref="C1:E1"/>
    <mergeCell ref="A26:D26"/>
    <mergeCell ref="B27:D27"/>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3</v>
      </c>
      <c r="B1" s="2" t="s">
        <v>1</v>
      </c>
    </row>
    <row r="2" spans="1:4">
      <c r="B2" s="2" t="s">
        <v>24</v>
      </c>
      <c r="C2" s="2" t="s">
        <v>25</v>
      </c>
      <c r="D2" s="2" t="s">
        <v>92</v>
      </c>
    </row>
    <row r="3" spans="1:4">
      <c r="A3" s="3" t="s">
        <v>3584</v>
      </c>
    </row>
    <row r="4" spans="1:4">
      <c r="A4" s="4" t="s">
        <v>93</v>
      </c>
      <c r="B4" s="6" t="n">
        <v>36422</v>
      </c>
      <c r="C4" s="6" t="n">
        <v>29832</v>
      </c>
      <c r="D4" s="6" t="n">
        <v>26560</v>
      </c>
    </row>
    <row r="5" spans="1:4">
      <c r="A5" s="4" t="s">
        <v>100</v>
      </c>
      <c r="B5" s="5" t="n">
        <v>14183</v>
      </c>
      <c r="C5" s="5" t="n">
        <v>8985</v>
      </c>
      <c r="D5" s="6" t="n">
        <v>6637</v>
      </c>
    </row>
    <row r="6" spans="1:4">
      <c r="A6" s="4" t="s">
        <v>3585</v>
      </c>
    </row>
    <row r="7" spans="1:4">
      <c r="A7" s="3" t="s">
        <v>3584</v>
      </c>
    </row>
    <row r="8" spans="1:4">
      <c r="A8" s="4" t="s">
        <v>93</v>
      </c>
      <c r="B8" s="5" t="n">
        <v>26051</v>
      </c>
      <c r="C8" s="5" t="n">
        <v>22596</v>
      </c>
    </row>
    <row r="9" spans="1:4">
      <c r="A9" s="4" t="s">
        <v>100</v>
      </c>
      <c r="B9" s="5" t="n">
        <v>9286</v>
      </c>
      <c r="C9" s="5" t="n">
        <v>6204</v>
      </c>
    </row>
    <row r="10" spans="1:4">
      <c r="A10" s="4" t="s">
        <v>1233</v>
      </c>
    </row>
    <row r="11" spans="1:4">
      <c r="A11" s="3" t="s">
        <v>3584</v>
      </c>
    </row>
    <row r="12" spans="1:4">
      <c r="A12" s="4" t="s">
        <v>93</v>
      </c>
      <c r="B12" s="5" t="n">
        <v>4588</v>
      </c>
      <c r="C12" s="5" t="n">
        <v>3426</v>
      </c>
    </row>
    <row r="13" spans="1:4">
      <c r="A13" s="4" t="s">
        <v>3586</v>
      </c>
    </row>
    <row r="14" spans="1:4">
      <c r="A14" s="3" t="s">
        <v>3584</v>
      </c>
    </row>
    <row r="15" spans="1:4">
      <c r="A15" s="4" t="s">
        <v>93</v>
      </c>
      <c r="B15" s="5" t="n">
        <v>30639</v>
      </c>
      <c r="C15" s="5" t="n">
        <v>26022</v>
      </c>
    </row>
    <row r="16" spans="1:4">
      <c r="A16" s="4" t="s">
        <v>100</v>
      </c>
      <c r="B16" s="5" t="n">
        <v>9286</v>
      </c>
      <c r="C16" s="5" t="n">
        <v>6204</v>
      </c>
    </row>
    <row r="17" spans="1:4">
      <c r="A17" s="4" t="s">
        <v>3587</v>
      </c>
    </row>
    <row r="18" spans="1:4">
      <c r="A18" s="3" t="s">
        <v>3584</v>
      </c>
    </row>
    <row r="19" spans="1:4">
      <c r="A19" s="4" t="s">
        <v>93</v>
      </c>
      <c r="B19" s="5" t="n">
        <v>5783</v>
      </c>
      <c r="C19" s="5" t="n">
        <v>3810</v>
      </c>
    </row>
    <row r="20" spans="1:4">
      <c r="A20" s="4" t="s">
        <v>100</v>
      </c>
      <c r="B20" s="6" t="n">
        <v>4897</v>
      </c>
      <c r="C20" s="6" t="n">
        <v>2781</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4</v>
      </c>
    </row>
    <row r="3" spans="1:2">
      <c r="A3" s="3" t="s">
        <v>281</v>
      </c>
    </row>
    <row r="4" spans="1:2">
      <c r="A4" s="4" t="s">
        <v>307</v>
      </c>
      <c r="B4" s="4" t="s">
        <v>308</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8</v>
      </c>
      <c r="B1" s="2" t="s">
        <v>24</v>
      </c>
      <c r="C1" s="2" t="s">
        <v>25</v>
      </c>
    </row>
    <row r="2" spans="1:3">
      <c r="A2" s="4" t="s">
        <v>3589</v>
      </c>
    </row>
    <row r="3" spans="1:3">
      <c r="A3" s="3" t="s">
        <v>645</v>
      </c>
    </row>
    <row r="4" spans="1:3">
      <c r="A4" s="4" t="s">
        <v>3590</v>
      </c>
      <c r="B4" s="4" t="s">
        <v>647</v>
      </c>
      <c r="C4" s="4" t="s">
        <v>647</v>
      </c>
    </row>
    <row r="5" spans="1:3">
      <c r="A5" s="4" t="s">
        <v>3591</v>
      </c>
      <c r="B5" s="6" t="n">
        <v>666405</v>
      </c>
      <c r="C5" s="6" t="n">
        <v>629888</v>
      </c>
    </row>
    <row r="6" spans="1:3">
      <c r="A6" s="4" t="s">
        <v>3592</v>
      </c>
    </row>
    <row r="7" spans="1:3">
      <c r="A7" s="3" t="s">
        <v>645</v>
      </c>
    </row>
    <row r="8" spans="1:3">
      <c r="A8" s="4" t="s">
        <v>3590</v>
      </c>
      <c r="B8" s="4" t="s">
        <v>1348</v>
      </c>
      <c r="C8" s="4" t="s">
        <v>3593</v>
      </c>
    </row>
    <row r="9" spans="1:3">
      <c r="A9" s="4" t="s">
        <v>3594</v>
      </c>
    </row>
    <row r="10" spans="1:3">
      <c r="A10" s="3" t="s">
        <v>645</v>
      </c>
    </row>
    <row r="11" spans="1:3">
      <c r="A11" s="4" t="s">
        <v>3590</v>
      </c>
      <c r="B11" s="4" t="s">
        <v>3595</v>
      </c>
      <c r="C11" s="4" t="s">
        <v>3283</v>
      </c>
    </row>
    <row r="12" spans="1:3">
      <c r="A12" s="4" t="s">
        <v>3596</v>
      </c>
    </row>
    <row r="13" spans="1:3">
      <c r="A13" s="3" t="s">
        <v>645</v>
      </c>
    </row>
    <row r="14" spans="1:3">
      <c r="A14" s="4" t="s">
        <v>3590</v>
      </c>
      <c r="B14" s="4" t="s">
        <v>778</v>
      </c>
      <c r="C14" s="4" t="s">
        <v>778</v>
      </c>
    </row>
    <row r="15" spans="1:3">
      <c r="A15" s="4" t="s">
        <v>3597</v>
      </c>
    </row>
    <row r="16" spans="1:3">
      <c r="A16" s="3" t="s">
        <v>645</v>
      </c>
    </row>
    <row r="17" spans="1:3">
      <c r="A17" s="4" t="s">
        <v>3590</v>
      </c>
      <c r="B17" s="4" t="s">
        <v>647</v>
      </c>
      <c r="C17" s="4" t="s">
        <v>647</v>
      </c>
    </row>
    <row r="18" spans="1:3">
      <c r="A18" s="4" t="s">
        <v>3591</v>
      </c>
      <c r="B18" s="6" t="n">
        <v>210804</v>
      </c>
      <c r="C18" s="6" t="n">
        <v>181200</v>
      </c>
    </row>
    <row r="19" spans="1:3">
      <c r="A19" s="4" t="s">
        <v>3598</v>
      </c>
    </row>
    <row r="20" spans="1:3">
      <c r="A20" s="3" t="s">
        <v>645</v>
      </c>
    </row>
    <row r="21" spans="1:3">
      <c r="A21" s="4" t="s">
        <v>3590</v>
      </c>
      <c r="B21" s="4" t="s">
        <v>1333</v>
      </c>
      <c r="C21" s="4" t="s">
        <v>3287</v>
      </c>
    </row>
    <row r="22" spans="1:3">
      <c r="A22" s="4" t="s">
        <v>3599</v>
      </c>
    </row>
    <row r="23" spans="1:3">
      <c r="A23" s="3" t="s">
        <v>645</v>
      </c>
    </row>
    <row r="24" spans="1:3">
      <c r="A24" s="4" t="s">
        <v>3590</v>
      </c>
      <c r="B24" s="4" t="s">
        <v>3277</v>
      </c>
      <c r="C24" s="4" t="s">
        <v>1290</v>
      </c>
    </row>
    <row r="25" spans="1:3">
      <c r="A25" s="4" t="s">
        <v>3600</v>
      </c>
    </row>
    <row r="26" spans="1:3">
      <c r="A26" s="3" t="s">
        <v>645</v>
      </c>
    </row>
    <row r="27" spans="1:3">
      <c r="A27" s="4" t="s">
        <v>3590</v>
      </c>
      <c r="B27" s="4" t="s">
        <v>778</v>
      </c>
      <c r="C27" s="4" t="s">
        <v>778</v>
      </c>
    </row>
    <row r="28" spans="1:3">
      <c r="A28" s="4" t="s">
        <v>3601</v>
      </c>
    </row>
    <row r="29" spans="1:3">
      <c r="A29" s="3" t="s">
        <v>645</v>
      </c>
    </row>
    <row r="30" spans="1:3">
      <c r="A30" s="4" t="s">
        <v>3590</v>
      </c>
      <c r="B30" s="4" t="s">
        <v>778</v>
      </c>
      <c r="C30" s="4" t="s">
        <v>778</v>
      </c>
    </row>
    <row r="31" spans="1:3">
      <c r="A31" s="4" t="s">
        <v>3602</v>
      </c>
    </row>
    <row r="32" spans="1:3">
      <c r="A32" s="3" t="s">
        <v>645</v>
      </c>
    </row>
    <row r="33" spans="1:3">
      <c r="A33" s="4" t="s">
        <v>3590</v>
      </c>
      <c r="B33" s="4" t="s">
        <v>778</v>
      </c>
      <c r="C33" s="4" t="s">
        <v>778</v>
      </c>
    </row>
    <row r="34" spans="1:3">
      <c r="A34" s="4" t="s">
        <v>3603</v>
      </c>
    </row>
    <row r="35" spans="1:3">
      <c r="A35" s="3" t="s">
        <v>645</v>
      </c>
    </row>
    <row r="36" spans="1:3">
      <c r="A36" s="4" t="s">
        <v>3590</v>
      </c>
      <c r="B36" s="4" t="s">
        <v>647</v>
      </c>
      <c r="C36" s="4" t="s">
        <v>647</v>
      </c>
    </row>
    <row r="37" spans="1:3">
      <c r="A37" s="4" t="s">
        <v>3591</v>
      </c>
      <c r="B37" s="6" t="n">
        <v>55615</v>
      </c>
      <c r="C37" s="6" t="n">
        <v>53645</v>
      </c>
    </row>
    <row r="38" spans="1:3">
      <c r="A38" s="4" t="s">
        <v>3604</v>
      </c>
    </row>
    <row r="39" spans="1:3">
      <c r="A39" s="3" t="s">
        <v>645</v>
      </c>
    </row>
    <row r="40" spans="1:3">
      <c r="A40" s="4" t="s">
        <v>3590</v>
      </c>
      <c r="B40" s="4" t="s">
        <v>3285</v>
      </c>
      <c r="C40" s="4" t="s">
        <v>1264</v>
      </c>
    </row>
    <row r="41" spans="1:3">
      <c r="A41" s="4" t="s">
        <v>3605</v>
      </c>
    </row>
    <row r="42" spans="1:3">
      <c r="A42" s="3" t="s">
        <v>645</v>
      </c>
    </row>
    <row r="43" spans="1:3">
      <c r="A43" s="4" t="s">
        <v>3590</v>
      </c>
      <c r="B43" s="4" t="s">
        <v>775</v>
      </c>
      <c r="C43" s="4" t="s">
        <v>3606</v>
      </c>
    </row>
    <row r="44" spans="1:3">
      <c r="A44" s="4" t="s">
        <v>3607</v>
      </c>
    </row>
    <row r="45" spans="1:3">
      <c r="A45" s="3" t="s">
        <v>645</v>
      </c>
    </row>
    <row r="46" spans="1:3">
      <c r="A46" s="4" t="s">
        <v>3590</v>
      </c>
      <c r="B46" s="4" t="s">
        <v>1282</v>
      </c>
      <c r="C46" s="4" t="s">
        <v>1267</v>
      </c>
    </row>
    <row r="47" spans="1:3">
      <c r="A47" s="4" t="s">
        <v>3608</v>
      </c>
    </row>
    <row r="48" spans="1:3">
      <c r="A48" s="3" t="s">
        <v>645</v>
      </c>
    </row>
    <row r="49" spans="1:3">
      <c r="A49" s="4" t="s">
        <v>3590</v>
      </c>
      <c r="B49" s="4" t="s">
        <v>3285</v>
      </c>
      <c r="C49" s="4" t="s">
        <v>3406</v>
      </c>
    </row>
    <row r="50" spans="1:3">
      <c r="A50" s="4" t="s">
        <v>3609</v>
      </c>
    </row>
    <row r="51" spans="1:3">
      <c r="A51" s="3" t="s">
        <v>645</v>
      </c>
    </row>
    <row r="52" spans="1:3">
      <c r="A52" s="4" t="s">
        <v>3590</v>
      </c>
      <c r="B52" s="4" t="s">
        <v>783</v>
      </c>
      <c r="C52" s="4" t="s">
        <v>784</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10</v>
      </c>
      <c r="B1" s="2" t="s">
        <v>1</v>
      </c>
    </row>
    <row r="2" spans="1:3">
      <c r="B2" s="2" t="s">
        <v>24</v>
      </c>
      <c r="C2" s="2" t="s">
        <v>25</v>
      </c>
    </row>
    <row r="3" spans="1:3">
      <c r="A3" s="3" t="s">
        <v>645</v>
      </c>
    </row>
    <row r="4" spans="1:3">
      <c r="A4" s="4" t="s">
        <v>3611</v>
      </c>
      <c r="B4" s="6" t="n">
        <v>205</v>
      </c>
      <c r="C4" s="6" t="n">
        <v>123</v>
      </c>
    </row>
    <row r="5" spans="1:3">
      <c r="A5" s="4" t="s">
        <v>3589</v>
      </c>
    </row>
    <row r="6" spans="1:3">
      <c r="A6" s="3" t="s">
        <v>645</v>
      </c>
    </row>
    <row r="7" spans="1:3">
      <c r="A7" s="4" t="s">
        <v>3612</v>
      </c>
      <c r="B7" s="4" t="s">
        <v>3613</v>
      </c>
    </row>
    <row r="8" spans="1:3">
      <c r="A8" s="4" t="s">
        <v>3614</v>
      </c>
    </row>
    <row r="9" spans="1:3">
      <c r="A9" s="3" t="s">
        <v>645</v>
      </c>
    </row>
    <row r="10" spans="1:3">
      <c r="A10" s="4" t="s">
        <v>3615</v>
      </c>
      <c r="B10" s="4" t="s">
        <v>796</v>
      </c>
      <c r="C10" s="4" t="s">
        <v>1261</v>
      </c>
    </row>
    <row r="11" spans="1:3">
      <c r="A11" s="4" t="s">
        <v>3597</v>
      </c>
    </row>
    <row r="12" spans="1:3">
      <c r="A12" s="3" t="s">
        <v>645</v>
      </c>
    </row>
    <row r="13" spans="1:3">
      <c r="A13" s="4" t="s">
        <v>3616</v>
      </c>
      <c r="B13" s="6" t="n">
        <v>211000</v>
      </c>
      <c r="C13" s="6" t="n">
        <v>181000</v>
      </c>
    </row>
    <row r="14" spans="1:3">
      <c r="A14" s="4" t="s">
        <v>3611</v>
      </c>
      <c r="B14" s="6" t="n">
        <v>184000</v>
      </c>
      <c r="C14" s="6" t="n">
        <v>157000</v>
      </c>
    </row>
    <row r="15" spans="1:3">
      <c r="A15" s="4" t="s">
        <v>3617</v>
      </c>
    </row>
    <row r="16" spans="1:3">
      <c r="A16" s="3" t="s">
        <v>645</v>
      </c>
    </row>
    <row r="17" spans="1:3">
      <c r="A17" s="4" t="s">
        <v>3615</v>
      </c>
      <c r="B17" s="4" t="s">
        <v>3618</v>
      </c>
      <c r="C17" s="4" t="s">
        <v>3618</v>
      </c>
    </row>
    <row r="18" spans="1:3">
      <c r="A18" s="4" t="s">
        <v>3619</v>
      </c>
    </row>
    <row r="19" spans="1:3">
      <c r="A19" s="3" t="s">
        <v>645</v>
      </c>
    </row>
    <row r="20" spans="1:3">
      <c r="A20" s="4" t="s">
        <v>3615</v>
      </c>
      <c r="B20" s="4" t="s">
        <v>1261</v>
      </c>
      <c r="C20" s="4" t="s">
        <v>1261</v>
      </c>
    </row>
    <row r="21" spans="1:3">
      <c r="A21" s="4" t="s">
        <v>3620</v>
      </c>
    </row>
    <row r="22" spans="1:3">
      <c r="A22" s="3" t="s">
        <v>645</v>
      </c>
    </row>
    <row r="23" spans="1:3">
      <c r="A23" s="4" t="s">
        <v>3615</v>
      </c>
      <c r="B23" s="4" t="s">
        <v>796</v>
      </c>
      <c r="C23" s="4" t="s">
        <v>1261</v>
      </c>
    </row>
    <row r="24" spans="1:3">
      <c r="A24" s="4" t="s">
        <v>3621</v>
      </c>
    </row>
    <row r="25" spans="1:3">
      <c r="A25" s="3" t="s">
        <v>645</v>
      </c>
    </row>
    <row r="26" spans="1:3">
      <c r="A26" s="4" t="s">
        <v>3615</v>
      </c>
      <c r="B26" s="4" t="s">
        <v>796</v>
      </c>
      <c r="C26" s="4" t="s">
        <v>784</v>
      </c>
    </row>
    <row r="27" spans="1:3">
      <c r="A27" s="4" t="s">
        <v>3622</v>
      </c>
    </row>
    <row r="28" spans="1:3">
      <c r="A28" s="3" t="s">
        <v>645</v>
      </c>
    </row>
    <row r="29" spans="1:3">
      <c r="A29" s="4" t="s">
        <v>3615</v>
      </c>
      <c r="B29" s="4" t="s">
        <v>784</v>
      </c>
      <c r="C29" s="4" t="s">
        <v>783</v>
      </c>
    </row>
    <row r="30" spans="1:3">
      <c r="A30" s="4" t="s">
        <v>3623</v>
      </c>
    </row>
    <row r="31" spans="1:3">
      <c r="A31" s="3" t="s">
        <v>645</v>
      </c>
    </row>
    <row r="32" spans="1:3">
      <c r="A32" s="4" t="s">
        <v>3615</v>
      </c>
      <c r="B32" s="4" t="s">
        <v>784</v>
      </c>
      <c r="C32" s="4" t="s">
        <v>784</v>
      </c>
    </row>
    <row r="33" spans="1:3">
      <c r="A33" s="4" t="s">
        <v>3624</v>
      </c>
    </row>
    <row r="34" spans="1:3">
      <c r="A34" s="3" t="s">
        <v>645</v>
      </c>
    </row>
    <row r="35" spans="1:3">
      <c r="A35" s="4" t="s">
        <v>3615</v>
      </c>
      <c r="B35" s="4" t="s">
        <v>783</v>
      </c>
      <c r="C35" s="4" t="s">
        <v>783</v>
      </c>
    </row>
    <row r="36" spans="1:3">
      <c r="A36" s="4" t="s">
        <v>3625</v>
      </c>
    </row>
    <row r="37" spans="1:3">
      <c r="A37" s="3" t="s">
        <v>645</v>
      </c>
    </row>
    <row r="38" spans="1:3">
      <c r="A38" s="4" t="s">
        <v>3615</v>
      </c>
      <c r="B38" s="4" t="s">
        <v>786</v>
      </c>
      <c r="C38" s="4" t="s">
        <v>786</v>
      </c>
    </row>
    <row r="39" spans="1:3">
      <c r="A39" s="4" t="s">
        <v>3626</v>
      </c>
    </row>
    <row r="40" spans="1:3">
      <c r="A40" s="3" t="s">
        <v>645</v>
      </c>
    </row>
    <row r="41" spans="1:3">
      <c r="A41" s="4" t="s">
        <v>3615</v>
      </c>
      <c r="B41" s="4" t="s">
        <v>786</v>
      </c>
      <c r="C41" s="4" t="s">
        <v>786</v>
      </c>
    </row>
    <row r="42" spans="1:3">
      <c r="A42" s="4" t="s">
        <v>3603</v>
      </c>
    </row>
    <row r="43" spans="1:3">
      <c r="A43" s="3" t="s">
        <v>645</v>
      </c>
    </row>
    <row r="44" spans="1:3">
      <c r="A44" s="4" t="s">
        <v>2492</v>
      </c>
      <c r="B44" s="6" t="n">
        <v>56000</v>
      </c>
      <c r="C44" s="6" t="n">
        <v>54000</v>
      </c>
    </row>
    <row r="45" spans="1:3">
      <c r="A45" s="4" t="s">
        <v>3627</v>
      </c>
    </row>
    <row r="46" spans="1:3">
      <c r="A46" s="3" t="s">
        <v>645</v>
      </c>
    </row>
    <row r="47" spans="1:3">
      <c r="A47" s="4" t="s">
        <v>3615</v>
      </c>
      <c r="B47" s="4" t="s">
        <v>1266</v>
      </c>
      <c r="C47" s="4" t="s">
        <v>1298</v>
      </c>
    </row>
    <row r="48" spans="1:3">
      <c r="A48" s="4" t="s">
        <v>3628</v>
      </c>
    </row>
    <row r="49" spans="1:3">
      <c r="A49" s="3" t="s">
        <v>645</v>
      </c>
    </row>
    <row r="50" spans="1:3">
      <c r="A50" s="4" t="s">
        <v>3615</v>
      </c>
      <c r="B50" s="4" t="s">
        <v>3606</v>
      </c>
      <c r="C50" s="4" t="s">
        <v>706</v>
      </c>
    </row>
    <row r="51" spans="1:3">
      <c r="A51" s="4" t="s">
        <v>3629</v>
      </c>
    </row>
    <row r="52" spans="1:3">
      <c r="A52" s="3" t="s">
        <v>645</v>
      </c>
    </row>
    <row r="53" spans="1:3">
      <c r="A53" s="4" t="s">
        <v>3630</v>
      </c>
      <c r="C53" s="4" t="s">
        <v>1277</v>
      </c>
    </row>
    <row r="54" spans="1:3">
      <c r="A54" s="4" t="s">
        <v>3631</v>
      </c>
    </row>
    <row r="55" spans="1:3">
      <c r="A55" s="3" t="s">
        <v>645</v>
      </c>
    </row>
    <row r="56" spans="1:3">
      <c r="A56" s="4" t="s">
        <v>3630</v>
      </c>
      <c r="C56" s="4" t="s">
        <v>3431</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2</v>
      </c>
      <c r="B1" s="2" t="s">
        <v>24</v>
      </c>
      <c r="C1" s="2" t="s">
        <v>25</v>
      </c>
    </row>
    <row r="2" spans="1:3">
      <c r="A2" s="3" t="s">
        <v>645</v>
      </c>
    </row>
    <row r="3" spans="1:3">
      <c r="A3" s="4" t="s">
        <v>3633</v>
      </c>
      <c r="B3" s="6" t="n">
        <v>1281942</v>
      </c>
      <c r="C3" s="6" t="n">
        <v>1208276</v>
      </c>
    </row>
    <row r="4" spans="1:3">
      <c r="A4" s="4" t="s">
        <v>3634</v>
      </c>
      <c r="B4" s="5" t="n">
        <v>1794498</v>
      </c>
      <c r="C4" s="5" t="n">
        <v>1679599</v>
      </c>
    </row>
    <row r="5" spans="1:3">
      <c r="A5" s="4" t="s">
        <v>3635</v>
      </c>
    </row>
    <row r="6" spans="1:3">
      <c r="A6" s="3" t="s">
        <v>645</v>
      </c>
    </row>
    <row r="7" spans="1:3">
      <c r="A7" s="4" t="s">
        <v>3633</v>
      </c>
      <c r="B7" s="5" t="n">
        <v>1336</v>
      </c>
    </row>
    <row r="8" spans="1:3">
      <c r="A8" s="4" t="s">
        <v>3636</v>
      </c>
    </row>
    <row r="9" spans="1:3">
      <c r="A9" s="3" t="s">
        <v>645</v>
      </c>
    </row>
    <row r="10" spans="1:3">
      <c r="A10" s="4" t="s">
        <v>3633</v>
      </c>
      <c r="B10" s="5" t="n">
        <v>2745</v>
      </c>
    </row>
    <row r="11" spans="1:3">
      <c r="A11" s="4" t="s">
        <v>3637</v>
      </c>
    </row>
    <row r="12" spans="1:3">
      <c r="A12" s="3" t="s">
        <v>645</v>
      </c>
    </row>
    <row r="13" spans="1:3">
      <c r="A13" s="4" t="s">
        <v>3633</v>
      </c>
      <c r="B13" s="5" t="n">
        <v>4735</v>
      </c>
      <c r="C13" s="5" t="n">
        <v>3971</v>
      </c>
    </row>
    <row r="14" spans="1:3">
      <c r="A14" s="4" t="s">
        <v>3638</v>
      </c>
    </row>
    <row r="15" spans="1:3">
      <c r="A15" s="3" t="s">
        <v>645</v>
      </c>
    </row>
    <row r="16" spans="1:3">
      <c r="A16" s="4" t="s">
        <v>3633</v>
      </c>
      <c r="B16" s="5" t="n">
        <v>30720</v>
      </c>
      <c r="C16" s="5" t="n">
        <v>51185</v>
      </c>
    </row>
    <row r="17" spans="1:3">
      <c r="A17" s="4" t="s">
        <v>3639</v>
      </c>
    </row>
    <row r="18" spans="1:3">
      <c r="A18" s="3" t="s">
        <v>645</v>
      </c>
    </row>
    <row r="19" spans="1:3">
      <c r="A19" s="4" t="s">
        <v>3633</v>
      </c>
      <c r="B19" s="5" t="n">
        <v>1397</v>
      </c>
      <c r="C19" s="5" t="n">
        <v>2119</v>
      </c>
    </row>
    <row r="20" spans="1:3">
      <c r="A20" s="4" t="s">
        <v>3640</v>
      </c>
    </row>
    <row r="21" spans="1:3">
      <c r="A21" s="3" t="s">
        <v>645</v>
      </c>
    </row>
    <row r="22" spans="1:3">
      <c r="A22" s="4" t="s">
        <v>3633</v>
      </c>
      <c r="B22" s="5" t="n">
        <v>2221</v>
      </c>
      <c r="C22" s="5" t="n">
        <v>1913</v>
      </c>
    </row>
    <row r="23" spans="1:3">
      <c r="A23" s="4" t="s">
        <v>3641</v>
      </c>
    </row>
    <row r="24" spans="1:3">
      <c r="A24" s="3" t="s">
        <v>645</v>
      </c>
    </row>
    <row r="25" spans="1:3">
      <c r="A25" s="4" t="s">
        <v>3633</v>
      </c>
      <c r="B25" s="5" t="n">
        <v>47085</v>
      </c>
      <c r="C25" s="5" t="n">
        <v>40012</v>
      </c>
    </row>
    <row r="26" spans="1:3">
      <c r="A26" s="4" t="s">
        <v>3642</v>
      </c>
    </row>
    <row r="27" spans="1:3">
      <c r="A27" s="3" t="s">
        <v>645</v>
      </c>
    </row>
    <row r="28" spans="1:3">
      <c r="A28" s="4" t="s">
        <v>3633</v>
      </c>
      <c r="B28" s="5" t="n">
        <v>20106</v>
      </c>
      <c r="C28" s="5" t="n">
        <v>13358</v>
      </c>
    </row>
    <row r="29" spans="1:3">
      <c r="A29" s="4" t="s">
        <v>3643</v>
      </c>
    </row>
    <row r="30" spans="1:3">
      <c r="A30" s="3" t="s">
        <v>645</v>
      </c>
    </row>
    <row r="31" spans="1:3">
      <c r="A31" s="4" t="s">
        <v>3633</v>
      </c>
      <c r="B31" s="5" t="n">
        <v>25</v>
      </c>
      <c r="C31" s="5" t="n">
        <v>32</v>
      </c>
    </row>
    <row r="32" spans="1:3">
      <c r="A32" s="4" t="s">
        <v>3644</v>
      </c>
    </row>
    <row r="33" spans="1:3">
      <c r="A33" s="3" t="s">
        <v>645</v>
      </c>
    </row>
    <row r="34" spans="1:3">
      <c r="A34" s="4" t="s">
        <v>3633</v>
      </c>
      <c r="B34" s="5" t="n">
        <v>2340</v>
      </c>
    </row>
    <row r="35" spans="1:3">
      <c r="A35" s="4" t="s">
        <v>3645</v>
      </c>
    </row>
    <row r="36" spans="1:3">
      <c r="A36" s="3" t="s">
        <v>645</v>
      </c>
    </row>
    <row r="37" spans="1:3">
      <c r="A37" s="4" t="s">
        <v>3633</v>
      </c>
      <c r="B37" s="5" t="n">
        <v>94733</v>
      </c>
    </row>
    <row r="38" spans="1:3">
      <c r="A38" s="4" t="s">
        <v>3646</v>
      </c>
    </row>
    <row r="39" spans="1:3">
      <c r="A39" s="3" t="s">
        <v>645</v>
      </c>
    </row>
    <row r="40" spans="1:3">
      <c r="A40" s="4" t="s">
        <v>3633</v>
      </c>
      <c r="B40" s="5" t="n">
        <v>30948</v>
      </c>
    </row>
    <row r="41" spans="1:3">
      <c r="A41" s="4" t="s">
        <v>3647</v>
      </c>
    </row>
    <row r="42" spans="1:3">
      <c r="A42" s="3" t="s">
        <v>645</v>
      </c>
    </row>
    <row r="43" spans="1:3">
      <c r="A43" s="4" t="s">
        <v>3633</v>
      </c>
      <c r="C43" s="5" t="n">
        <v>102361</v>
      </c>
    </row>
    <row r="44" spans="1:3">
      <c r="A44" s="4" t="s">
        <v>3648</v>
      </c>
    </row>
    <row r="45" spans="1:3">
      <c r="A45" s="3" t="s">
        <v>645</v>
      </c>
    </row>
    <row r="46" spans="1:3">
      <c r="A46" s="4" t="s">
        <v>3633</v>
      </c>
      <c r="C46" s="5" t="n">
        <v>41763</v>
      </c>
    </row>
    <row r="47" spans="1:3">
      <c r="A47" s="4" t="s">
        <v>3649</v>
      </c>
    </row>
    <row r="48" spans="1:3">
      <c r="A48" s="3" t="s">
        <v>645</v>
      </c>
    </row>
    <row r="49" spans="1:3">
      <c r="A49" s="4" t="s">
        <v>3633</v>
      </c>
      <c r="B49" s="5" t="n">
        <v>60535</v>
      </c>
    </row>
    <row r="50" spans="1:3">
      <c r="A50" s="4" t="s">
        <v>3650</v>
      </c>
    </row>
    <row r="51" spans="1:3">
      <c r="A51" s="3" t="s">
        <v>645</v>
      </c>
    </row>
    <row r="52" spans="1:3">
      <c r="A52" s="4" t="s">
        <v>3633</v>
      </c>
      <c r="B52" s="5" t="n">
        <v>46636</v>
      </c>
    </row>
    <row r="53" spans="1:3">
      <c r="A53" s="4" t="s">
        <v>3651</v>
      </c>
    </row>
    <row r="54" spans="1:3">
      <c r="A54" s="3" t="s">
        <v>645</v>
      </c>
    </row>
    <row r="55" spans="1:3">
      <c r="A55" s="4" t="s">
        <v>3633</v>
      </c>
      <c r="C55" s="5" t="n">
        <v>45623</v>
      </c>
    </row>
    <row r="56" spans="1:3">
      <c r="A56" s="4" t="s">
        <v>3652</v>
      </c>
    </row>
    <row r="57" spans="1:3">
      <c r="A57" s="3" t="s">
        <v>645</v>
      </c>
    </row>
    <row r="58" spans="1:3">
      <c r="A58" s="4" t="s">
        <v>3633</v>
      </c>
      <c r="C58" s="5" t="n">
        <v>25740</v>
      </c>
    </row>
    <row r="59" spans="1:3">
      <c r="A59" s="4" t="s">
        <v>1389</v>
      </c>
    </row>
    <row r="60" spans="1:3">
      <c r="A60" s="3" t="s">
        <v>645</v>
      </c>
    </row>
    <row r="61" spans="1:3">
      <c r="A61" s="4" t="s">
        <v>3633</v>
      </c>
      <c r="B61" s="5" t="n">
        <v>127379</v>
      </c>
      <c r="C61" s="5" t="n">
        <v>134429</v>
      </c>
    </row>
    <row r="62" spans="1:3">
      <c r="A62" s="4" t="s">
        <v>1357</v>
      </c>
    </row>
    <row r="63" spans="1:3">
      <c r="A63" s="3" t="s">
        <v>645</v>
      </c>
    </row>
    <row r="64" spans="1:3">
      <c r="A64" s="4" t="s">
        <v>3633</v>
      </c>
      <c r="B64" s="5" t="n">
        <v>101525</v>
      </c>
      <c r="C64" s="5" t="n">
        <v>70120</v>
      </c>
    </row>
    <row r="65" spans="1:3">
      <c r="A65" s="4" t="s">
        <v>3653</v>
      </c>
    </row>
    <row r="66" spans="1:3">
      <c r="A66" s="3" t="s">
        <v>645</v>
      </c>
    </row>
    <row r="67" spans="1:3">
      <c r="A67" s="4" t="s">
        <v>3633</v>
      </c>
      <c r="B67" s="5" t="n">
        <v>225081</v>
      </c>
      <c r="C67" s="5" t="n">
        <v>221990</v>
      </c>
    </row>
    <row r="68" spans="1:3">
      <c r="A68" s="4" t="s">
        <v>3654</v>
      </c>
    </row>
    <row r="69" spans="1:3">
      <c r="A69" s="3" t="s">
        <v>645</v>
      </c>
    </row>
    <row r="70" spans="1:3">
      <c r="A70" s="4" t="s">
        <v>3633</v>
      </c>
      <c r="B70" s="5" t="n">
        <v>170976</v>
      </c>
      <c r="C70" s="5" t="n">
        <v>156293</v>
      </c>
    </row>
    <row r="71" spans="1:3">
      <c r="A71" s="4" t="s">
        <v>3655</v>
      </c>
    </row>
    <row r="72" spans="1:3">
      <c r="A72" s="3" t="s">
        <v>645</v>
      </c>
    </row>
    <row r="73" spans="1:3">
      <c r="A73" s="4" t="s">
        <v>3633</v>
      </c>
      <c r="B73" s="5" t="n">
        <v>34015</v>
      </c>
      <c r="C73" s="5" t="n">
        <v>31743</v>
      </c>
    </row>
    <row r="74" spans="1:3">
      <c r="A74" s="4" t="s">
        <v>3656</v>
      </c>
    </row>
    <row r="75" spans="1:3">
      <c r="A75" s="3" t="s">
        <v>645</v>
      </c>
    </row>
    <row r="76" spans="1:3">
      <c r="A76" s="4" t="s">
        <v>3633</v>
      </c>
      <c r="B76" s="5" t="n">
        <v>216321</v>
      </c>
      <c r="C76" s="5" t="n">
        <v>199503</v>
      </c>
    </row>
    <row r="77" spans="1:3">
      <c r="A77" s="4" t="s">
        <v>3657</v>
      </c>
    </row>
    <row r="78" spans="1:3">
      <c r="A78" s="3" t="s">
        <v>645</v>
      </c>
    </row>
    <row r="79" spans="1:3">
      <c r="A79" s="4" t="s">
        <v>3633</v>
      </c>
      <c r="C79" s="5" t="n">
        <v>3062</v>
      </c>
    </row>
    <row r="80" spans="1:3">
      <c r="A80" s="4" t="s">
        <v>3445</v>
      </c>
    </row>
    <row r="81" spans="1:3">
      <c r="A81" s="3" t="s">
        <v>645</v>
      </c>
    </row>
    <row r="82" spans="1:3">
      <c r="A82" s="4" t="s">
        <v>3633</v>
      </c>
      <c r="B82" s="5" t="n">
        <v>10990</v>
      </c>
      <c r="C82" s="5" t="n">
        <v>11235</v>
      </c>
    </row>
    <row r="83" spans="1:3">
      <c r="A83" s="4" t="s">
        <v>3658</v>
      </c>
    </row>
    <row r="84" spans="1:3">
      <c r="A84" s="3" t="s">
        <v>645</v>
      </c>
    </row>
    <row r="85" spans="1:3">
      <c r="A85" s="4" t="s">
        <v>3633</v>
      </c>
      <c r="B85" s="5" t="n">
        <v>17267</v>
      </c>
      <c r="C85" s="5" t="n">
        <v>17297</v>
      </c>
    </row>
    <row r="86" spans="1:3">
      <c r="A86" s="4" t="s">
        <v>3659</v>
      </c>
    </row>
    <row r="87" spans="1:3">
      <c r="A87" s="3" t="s">
        <v>645</v>
      </c>
    </row>
    <row r="88" spans="1:3">
      <c r="A88" s="4" t="s">
        <v>3633</v>
      </c>
      <c r="B88" s="5" t="n">
        <v>26940</v>
      </c>
      <c r="C88" s="5" t="n">
        <v>29971</v>
      </c>
    </row>
    <row r="89" spans="1:3">
      <c r="A89" s="4" t="s">
        <v>3369</v>
      </c>
    </row>
    <row r="90" spans="1:3">
      <c r="A90" s="3" t="s">
        <v>645</v>
      </c>
    </row>
    <row r="91" spans="1:3">
      <c r="A91" s="4" t="s">
        <v>3633</v>
      </c>
      <c r="B91" s="5" t="n">
        <v>5886</v>
      </c>
      <c r="C91" s="5" t="n">
        <v>4556</v>
      </c>
    </row>
    <row r="92" spans="1:3">
      <c r="A92" s="4" t="s">
        <v>3597</v>
      </c>
    </row>
    <row r="93" spans="1:3">
      <c r="A93" s="3" t="s">
        <v>645</v>
      </c>
    </row>
    <row r="94" spans="1:3">
      <c r="A94" s="4" t="s">
        <v>3634</v>
      </c>
      <c r="B94" s="5" t="n">
        <v>210804</v>
      </c>
      <c r="C94" s="5" t="n">
        <v>181200</v>
      </c>
    </row>
    <row r="95" spans="1:3">
      <c r="A95" s="4" t="s">
        <v>3660</v>
      </c>
    </row>
    <row r="96" spans="1:3">
      <c r="A96" s="3" t="s">
        <v>645</v>
      </c>
    </row>
    <row r="97" spans="1:3">
      <c r="A97" s="4" t="s">
        <v>3634</v>
      </c>
      <c r="B97" s="6" t="n">
        <v>301752</v>
      </c>
      <c r="C97" s="6" t="n">
        <v>290123</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661</v>
      </c>
      <c r="B1" s="2" t="s">
        <v>24</v>
      </c>
      <c r="C1" s="2" t="s">
        <v>3662</v>
      </c>
      <c r="D1" s="2" t="s">
        <v>25</v>
      </c>
      <c r="E1" s="2" t="s">
        <v>92</v>
      </c>
      <c r="F1" s="2" t="s">
        <v>3663</v>
      </c>
    </row>
    <row r="2" spans="1:6">
      <c r="A2" s="3" t="s">
        <v>3664</v>
      </c>
    </row>
    <row r="3" spans="1:6">
      <c r="A3" s="4" t="s">
        <v>3665</v>
      </c>
      <c r="B3" s="4" t="s">
        <v>778</v>
      </c>
      <c r="D3" s="4" t="s">
        <v>778</v>
      </c>
      <c r="E3" s="4" t="s">
        <v>778</v>
      </c>
      <c r="F3" s="4" t="s">
        <v>778</v>
      </c>
    </row>
    <row r="4" spans="1:6">
      <c r="A4" s="4" t="s">
        <v>3666</v>
      </c>
      <c r="B4" s="4" t="s">
        <v>799</v>
      </c>
      <c r="D4" s="4" t="s">
        <v>799</v>
      </c>
      <c r="E4" s="4" t="s">
        <v>799</v>
      </c>
      <c r="F4" s="4" t="s">
        <v>799</v>
      </c>
    </row>
    <row r="5" spans="1:6">
      <c r="A5" s="4" t="s">
        <v>3667</v>
      </c>
      <c r="B5" s="4" t="s">
        <v>3668</v>
      </c>
      <c r="D5" s="4" t="s">
        <v>3668</v>
      </c>
      <c r="E5" s="4" t="s">
        <v>3668</v>
      </c>
      <c r="F5" s="4" t="s">
        <v>3668</v>
      </c>
    </row>
    <row r="6" spans="1:6">
      <c r="A6" s="4" t="s">
        <v>3669</v>
      </c>
      <c r="B6" s="4" t="s">
        <v>3670</v>
      </c>
      <c r="D6" s="4" t="s">
        <v>3670</v>
      </c>
      <c r="E6" s="4" t="s">
        <v>3670</v>
      </c>
      <c r="F6" s="4" t="s">
        <v>3670</v>
      </c>
    </row>
    <row r="7" spans="1:6">
      <c r="A7" s="4" t="s">
        <v>3671</v>
      </c>
      <c r="B7" s="4" t="s">
        <v>3672</v>
      </c>
      <c r="C7" s="4" t="s">
        <v>3672</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3</v>
      </c>
      <c r="B1" s="2" t="s">
        <v>24</v>
      </c>
      <c r="C1" s="2" t="s">
        <v>25</v>
      </c>
    </row>
    <row r="2" spans="1:3">
      <c r="A2" s="3" t="s">
        <v>3674</v>
      </c>
    </row>
    <row r="3" spans="1:3">
      <c r="A3" s="4" t="s">
        <v>3675</v>
      </c>
      <c r="B3" s="6" t="n">
        <v>52389</v>
      </c>
      <c r="C3" s="6" t="n">
        <v>46628</v>
      </c>
    </row>
    <row r="4" spans="1:3">
      <c r="A4" s="4" t="s">
        <v>3676</v>
      </c>
      <c r="B4" s="5" t="n">
        <v>59735</v>
      </c>
      <c r="C4" s="5" t="n">
        <v>53751</v>
      </c>
    </row>
    <row r="5" spans="1:3">
      <c r="A5" s="4" t="s">
        <v>3677</v>
      </c>
      <c r="B5" s="5" t="n">
        <v>70434</v>
      </c>
      <c r="C5" s="5" t="n">
        <v>65038</v>
      </c>
    </row>
    <row r="6" spans="1:3">
      <c r="A6" s="3" t="s">
        <v>3678</v>
      </c>
    </row>
    <row r="7" spans="1:3">
      <c r="A7" s="4" t="s">
        <v>3675</v>
      </c>
      <c r="B7" s="5" t="n">
        <v>435632</v>
      </c>
      <c r="C7" s="5" t="n">
        <v>435750</v>
      </c>
    </row>
    <row r="8" spans="1:3">
      <c r="A8" s="4" t="s">
        <v>3676</v>
      </c>
      <c r="B8" s="5" t="n">
        <v>435780</v>
      </c>
      <c r="C8" s="5" t="n">
        <v>435750</v>
      </c>
    </row>
    <row r="9" spans="1:3">
      <c r="A9" s="4" t="s">
        <v>3677</v>
      </c>
      <c r="B9" s="6" t="n">
        <v>435927</v>
      </c>
      <c r="C9" s="6" t="n">
        <v>435750</v>
      </c>
    </row>
    <row r="10" spans="1:3">
      <c r="A10" s="3" t="s">
        <v>3679</v>
      </c>
    </row>
    <row r="11" spans="1:3">
      <c r="A11" s="4" t="s">
        <v>3680</v>
      </c>
      <c r="B11" s="4" t="s">
        <v>781</v>
      </c>
      <c r="C11" s="4" t="s">
        <v>2639</v>
      </c>
    </row>
    <row r="12" spans="1:3">
      <c r="A12" s="4" t="s">
        <v>3681</v>
      </c>
      <c r="B12" s="4" t="s">
        <v>3682</v>
      </c>
      <c r="C12" s="4" t="s">
        <v>3683</v>
      </c>
    </row>
    <row r="13" spans="1:3">
      <c r="A13" s="4" t="s">
        <v>3684</v>
      </c>
      <c r="B13" s="4" t="s">
        <v>3685</v>
      </c>
      <c r="C13" s="4" t="s">
        <v>3686</v>
      </c>
    </row>
    <row r="14" spans="1:3">
      <c r="A14" s="4" t="s">
        <v>3687</v>
      </c>
      <c r="B14" s="4" t="s">
        <v>3688</v>
      </c>
      <c r="C14" s="4" t="s">
        <v>2023</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9</v>
      </c>
      <c r="B1" s="2" t="s">
        <v>24</v>
      </c>
      <c r="C1" s="2" t="s">
        <v>25</v>
      </c>
    </row>
    <row r="2" spans="1:3">
      <c r="A2" s="3" t="s">
        <v>3690</v>
      </c>
    </row>
    <row r="3" spans="1:3">
      <c r="A3" s="4" t="s">
        <v>3691</v>
      </c>
      <c r="B3" s="4" t="s">
        <v>3174</v>
      </c>
      <c r="C3" s="4" t="s">
        <v>793</v>
      </c>
    </row>
    <row r="4" spans="1:3">
      <c r="A4" s="4" t="s">
        <v>3692</v>
      </c>
      <c r="B4" s="4" t="s">
        <v>3693</v>
      </c>
      <c r="C4" s="4" t="s">
        <v>3694</v>
      </c>
    </row>
    <row r="5" spans="1:3">
      <c r="A5" s="4" t="s">
        <v>3695</v>
      </c>
      <c r="B5" s="4" t="s">
        <v>3696</v>
      </c>
      <c r="C5" s="4" t="s">
        <v>2066</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B269"/>
  <sheetViews>
    <sheetView workbookViewId="0">
      <selection activeCell="A1" sqref="A1"/>
    </sheetView>
  </sheetViews>
  <sheetFormatPr baseColWidth="8" defaultRowHeight="15" outlineLevelCol="0"/>
  <cols>
    <col customWidth="1" max="1" min="1" width="80"/>
    <col customWidth="1" max="2" min="2" width="48"/>
  </cols>
  <sheetData>
    <row r="1" spans="1:2">
      <c r="A1" s="1" t="s">
        <v>3697</v>
      </c>
      <c r="B1" s="2" t="s">
        <v>1</v>
      </c>
    </row>
    <row r="2" spans="1:2">
      <c r="B2" s="2" t="s">
        <v>147</v>
      </c>
    </row>
    <row r="3" spans="1:2">
      <c r="A3" s="4" t="s">
        <v>3698</v>
      </c>
    </row>
    <row r="4" spans="1:2">
      <c r="A4" s="3" t="s">
        <v>3031</v>
      </c>
    </row>
    <row r="5" spans="1:2">
      <c r="A5" s="4" t="s">
        <v>3699</v>
      </c>
      <c r="B5" s="4" t="s">
        <v>3700</v>
      </c>
    </row>
    <row r="6" spans="1:2">
      <c r="A6" s="4" t="s">
        <v>3701</v>
      </c>
      <c r="B6" s="4" t="s">
        <v>3702</v>
      </c>
    </row>
    <row r="7" spans="1:2">
      <c r="A7" s="4" t="s">
        <v>3703</v>
      </c>
      <c r="B7" s="4" t="s">
        <v>3704</v>
      </c>
    </row>
    <row r="8" spans="1:2">
      <c r="A8" s="4" t="s">
        <v>3705</v>
      </c>
      <c r="B8" s="6" t="n">
        <v>1379</v>
      </c>
    </row>
    <row r="9" spans="1:2">
      <c r="A9" s="4" t="s">
        <v>3706</v>
      </c>
    </row>
    <row r="10" spans="1:2">
      <c r="A10" s="3" t="s">
        <v>3031</v>
      </c>
    </row>
    <row r="11" spans="1:2">
      <c r="A11" s="4" t="s">
        <v>3699</v>
      </c>
      <c r="B11" s="4" t="s">
        <v>3707</v>
      </c>
    </row>
    <row r="12" spans="1:2">
      <c r="A12" s="4" t="s">
        <v>3701</v>
      </c>
      <c r="B12" s="4" t="s">
        <v>3702</v>
      </c>
    </row>
    <row r="13" spans="1:2">
      <c r="A13" s="4" t="s">
        <v>3703</v>
      </c>
      <c r="B13" s="4" t="s">
        <v>3708</v>
      </c>
    </row>
    <row r="14" spans="1:2">
      <c r="A14" s="4" t="s">
        <v>3709</v>
      </c>
    </row>
    <row r="15" spans="1:2">
      <c r="A15" s="3" t="s">
        <v>3031</v>
      </c>
    </row>
    <row r="16" spans="1:2">
      <c r="A16" s="4" t="s">
        <v>3699</v>
      </c>
      <c r="B16" s="4" t="s">
        <v>3710</v>
      </c>
    </row>
    <row r="17" spans="1:2">
      <c r="A17" s="4" t="s">
        <v>3701</v>
      </c>
      <c r="B17" s="4" t="s">
        <v>3711</v>
      </c>
    </row>
    <row r="18" spans="1:2">
      <c r="A18" s="4" t="s">
        <v>3703</v>
      </c>
      <c r="B18" s="4" t="s">
        <v>3708</v>
      </c>
    </row>
    <row r="19" spans="1:2">
      <c r="A19" s="4" t="s">
        <v>3712</v>
      </c>
    </row>
    <row r="20" spans="1:2">
      <c r="A20" s="3" t="s">
        <v>3031</v>
      </c>
    </row>
    <row r="21" spans="1:2">
      <c r="A21" s="4" t="s">
        <v>3699</v>
      </c>
      <c r="B21" s="4" t="s">
        <v>3713</v>
      </c>
    </row>
    <row r="22" spans="1:2">
      <c r="A22" s="4" t="s">
        <v>3701</v>
      </c>
      <c r="B22" s="4" t="s">
        <v>3711</v>
      </c>
    </row>
    <row r="23" spans="1:2">
      <c r="A23" s="4" t="s">
        <v>3703</v>
      </c>
      <c r="B23" s="4" t="s">
        <v>3708</v>
      </c>
    </row>
    <row r="24" spans="1:2">
      <c r="A24" s="4" t="s">
        <v>3714</v>
      </c>
    </row>
    <row r="25" spans="1:2">
      <c r="A25" s="3" t="s">
        <v>3031</v>
      </c>
    </row>
    <row r="26" spans="1:2">
      <c r="A26" s="4" t="s">
        <v>3699</v>
      </c>
      <c r="B26" s="4" t="s">
        <v>3715</v>
      </c>
    </row>
    <row r="27" spans="1:2">
      <c r="A27" s="4" t="s">
        <v>3701</v>
      </c>
      <c r="B27" s="4" t="s">
        <v>3711</v>
      </c>
    </row>
    <row r="28" spans="1:2">
      <c r="A28" s="4" t="s">
        <v>3703</v>
      </c>
      <c r="B28" s="4" t="s">
        <v>3708</v>
      </c>
    </row>
    <row r="29" spans="1:2">
      <c r="A29" s="4" t="s">
        <v>3716</v>
      </c>
    </row>
    <row r="30" spans="1:2">
      <c r="A30" s="3" t="s">
        <v>3031</v>
      </c>
    </row>
    <row r="31" spans="1:2">
      <c r="A31" s="4" t="s">
        <v>3699</v>
      </c>
      <c r="B31" s="4" t="s">
        <v>3717</v>
      </c>
    </row>
    <row r="32" spans="1:2">
      <c r="A32" s="4" t="s">
        <v>3701</v>
      </c>
      <c r="B32" s="4" t="s">
        <v>3711</v>
      </c>
    </row>
    <row r="33" spans="1:2">
      <c r="A33" s="4" t="s">
        <v>3703</v>
      </c>
      <c r="B33" s="4" t="s">
        <v>3708</v>
      </c>
    </row>
    <row r="34" spans="1:2">
      <c r="A34" s="4" t="s">
        <v>3718</v>
      </c>
    </row>
    <row r="35" spans="1:2">
      <c r="A35" s="3" t="s">
        <v>3031</v>
      </c>
    </row>
    <row r="36" spans="1:2">
      <c r="A36" s="4" t="s">
        <v>3699</v>
      </c>
      <c r="B36" s="4" t="s">
        <v>3719</v>
      </c>
    </row>
    <row r="37" spans="1:2">
      <c r="A37" s="4" t="s">
        <v>3701</v>
      </c>
      <c r="B37" s="4" t="s">
        <v>3711</v>
      </c>
    </row>
    <row r="38" spans="1:2">
      <c r="A38" s="4" t="s">
        <v>3703</v>
      </c>
      <c r="B38" s="4" t="s">
        <v>3720</v>
      </c>
    </row>
    <row r="39" spans="1:2">
      <c r="A39" s="4" t="s">
        <v>3705</v>
      </c>
      <c r="B39" s="6" t="n">
        <v>328</v>
      </c>
    </row>
    <row r="40" spans="1:2">
      <c r="A40" s="4" t="s">
        <v>3721</v>
      </c>
    </row>
    <row r="41" spans="1:2">
      <c r="A41" s="3" t="s">
        <v>3031</v>
      </c>
    </row>
    <row r="42" spans="1:2">
      <c r="A42" s="4" t="s">
        <v>3699</v>
      </c>
      <c r="B42" s="4" t="s">
        <v>3722</v>
      </c>
    </row>
    <row r="43" spans="1:2">
      <c r="A43" s="4" t="s">
        <v>3701</v>
      </c>
      <c r="B43" s="4" t="s">
        <v>3711</v>
      </c>
    </row>
    <row r="44" spans="1:2">
      <c r="A44" s="4" t="s">
        <v>3703</v>
      </c>
      <c r="B44" s="4" t="s">
        <v>3720</v>
      </c>
    </row>
    <row r="45" spans="1:2">
      <c r="A45" s="4" t="s">
        <v>3723</v>
      </c>
    </row>
    <row r="46" spans="1:2">
      <c r="A46" s="3" t="s">
        <v>3031</v>
      </c>
    </row>
    <row r="47" spans="1:2">
      <c r="A47" s="4" t="s">
        <v>3699</v>
      </c>
      <c r="B47" s="4" t="s">
        <v>3724</v>
      </c>
    </row>
    <row r="48" spans="1:2">
      <c r="A48" s="4" t="s">
        <v>3701</v>
      </c>
      <c r="B48" s="4" t="s">
        <v>3711</v>
      </c>
    </row>
    <row r="49" spans="1:2">
      <c r="A49" s="4" t="s">
        <v>3703</v>
      </c>
      <c r="B49" s="4" t="s">
        <v>3725</v>
      </c>
    </row>
    <row r="50" spans="1:2">
      <c r="A50" s="4" t="s">
        <v>3705</v>
      </c>
      <c r="B50" s="6" t="n">
        <v>2344</v>
      </c>
    </row>
    <row r="51" spans="1:2">
      <c r="A51" s="4" t="s">
        <v>3726</v>
      </c>
    </row>
    <row r="52" spans="1:2">
      <c r="A52" s="3" t="s">
        <v>3031</v>
      </c>
    </row>
    <row r="53" spans="1:2">
      <c r="A53" s="4" t="s">
        <v>3699</v>
      </c>
      <c r="B53" s="4" t="s">
        <v>3727</v>
      </c>
    </row>
    <row r="54" spans="1:2">
      <c r="A54" s="4" t="s">
        <v>3701</v>
      </c>
      <c r="B54" s="4" t="s">
        <v>3711</v>
      </c>
    </row>
    <row r="55" spans="1:2">
      <c r="A55" s="4" t="s">
        <v>3703</v>
      </c>
      <c r="B55" s="4" t="s">
        <v>3725</v>
      </c>
    </row>
    <row r="56" spans="1:2">
      <c r="A56" s="4" t="s">
        <v>3705</v>
      </c>
      <c r="B56" s="6" t="n">
        <v>1350</v>
      </c>
    </row>
    <row r="57" spans="1:2">
      <c r="A57" s="4" t="s">
        <v>3728</v>
      </c>
    </row>
    <row r="58" spans="1:2">
      <c r="A58" s="3" t="s">
        <v>3031</v>
      </c>
    </row>
    <row r="59" spans="1:2">
      <c r="A59" s="4" t="s">
        <v>3699</v>
      </c>
      <c r="B59" s="4" t="s">
        <v>3729</v>
      </c>
    </row>
    <row r="60" spans="1:2">
      <c r="A60" s="4" t="s">
        <v>3701</v>
      </c>
      <c r="B60" s="4" t="s">
        <v>3730</v>
      </c>
    </row>
    <row r="61" spans="1:2">
      <c r="A61" s="4" t="s">
        <v>3703</v>
      </c>
      <c r="B61" s="4" t="s">
        <v>3704</v>
      </c>
    </row>
    <row r="62" spans="1:2">
      <c r="A62" s="4" t="s">
        <v>3705</v>
      </c>
      <c r="B62" s="6" t="n">
        <v>68903</v>
      </c>
    </row>
    <row r="63" spans="1:2">
      <c r="A63" s="4" t="s">
        <v>3731</v>
      </c>
    </row>
    <row r="64" spans="1:2">
      <c r="A64" s="3" t="s">
        <v>3031</v>
      </c>
    </row>
    <row r="65" spans="1:2">
      <c r="A65" s="4" t="s">
        <v>3699</v>
      </c>
      <c r="B65" s="4" t="s">
        <v>3732</v>
      </c>
    </row>
    <row r="66" spans="1:2">
      <c r="A66" s="4" t="s">
        <v>3701</v>
      </c>
      <c r="B66" s="4" t="s">
        <v>3733</v>
      </c>
    </row>
    <row r="67" spans="1:2">
      <c r="A67" s="4" t="s">
        <v>3703</v>
      </c>
      <c r="B67" s="4" t="s">
        <v>3704</v>
      </c>
    </row>
    <row r="68" spans="1:2">
      <c r="A68" s="4" t="s">
        <v>3734</v>
      </c>
    </row>
    <row r="69" spans="1:2">
      <c r="A69" s="3" t="s">
        <v>3031</v>
      </c>
    </row>
    <row r="70" spans="1:2">
      <c r="A70" s="4" t="s">
        <v>3699</v>
      </c>
      <c r="B70" s="4" t="s">
        <v>3735</v>
      </c>
    </row>
    <row r="71" spans="1:2">
      <c r="A71" s="4" t="s">
        <v>3701</v>
      </c>
      <c r="B71" s="4" t="s">
        <v>3733</v>
      </c>
    </row>
    <row r="72" spans="1:2">
      <c r="A72" s="4" t="s">
        <v>3703</v>
      </c>
      <c r="B72" s="4" t="s">
        <v>3736</v>
      </c>
    </row>
    <row r="73" spans="1:2">
      <c r="A73" s="4" t="s">
        <v>3737</v>
      </c>
    </row>
    <row r="74" spans="1:2">
      <c r="A74" s="3" t="s">
        <v>3031</v>
      </c>
    </row>
    <row r="75" spans="1:2">
      <c r="A75" s="4" t="s">
        <v>3699</v>
      </c>
      <c r="B75" s="4" t="s">
        <v>3738</v>
      </c>
    </row>
    <row r="76" spans="1:2">
      <c r="A76" s="4" t="s">
        <v>3701</v>
      </c>
      <c r="B76" s="4" t="s">
        <v>3733</v>
      </c>
    </row>
    <row r="77" spans="1:2">
      <c r="A77" s="4" t="s">
        <v>3703</v>
      </c>
      <c r="B77" s="4" t="s">
        <v>3736</v>
      </c>
    </row>
    <row r="78" spans="1:2">
      <c r="A78" s="4" t="s">
        <v>3739</v>
      </c>
    </row>
    <row r="79" spans="1:2">
      <c r="A79" s="3" t="s">
        <v>3031</v>
      </c>
    </row>
    <row r="80" spans="1:2">
      <c r="A80" s="4" t="s">
        <v>3699</v>
      </c>
      <c r="B80" s="4" t="s">
        <v>3740</v>
      </c>
    </row>
    <row r="81" spans="1:2">
      <c r="A81" s="4" t="s">
        <v>3701</v>
      </c>
      <c r="B81" s="4" t="s">
        <v>3733</v>
      </c>
    </row>
    <row r="82" spans="1:2">
      <c r="A82" s="4" t="s">
        <v>3703</v>
      </c>
      <c r="B82" s="4" t="s">
        <v>3741</v>
      </c>
    </row>
    <row r="83" spans="1:2">
      <c r="A83" s="4" t="s">
        <v>3742</v>
      </c>
    </row>
    <row r="84" spans="1:2">
      <c r="A84" s="3" t="s">
        <v>3031</v>
      </c>
    </row>
    <row r="85" spans="1:2">
      <c r="A85" s="4" t="s">
        <v>3699</v>
      </c>
      <c r="B85" s="4" t="s">
        <v>3743</v>
      </c>
    </row>
    <row r="86" spans="1:2">
      <c r="A86" s="4" t="s">
        <v>3701</v>
      </c>
      <c r="B86" s="4" t="s">
        <v>3733</v>
      </c>
    </row>
    <row r="87" spans="1:2">
      <c r="A87" s="4" t="s">
        <v>3703</v>
      </c>
      <c r="B87" s="4" t="s">
        <v>3741</v>
      </c>
    </row>
    <row r="88" spans="1:2">
      <c r="A88" s="4" t="s">
        <v>3744</v>
      </c>
    </row>
    <row r="89" spans="1:2">
      <c r="A89" s="3" t="s">
        <v>3031</v>
      </c>
    </row>
    <row r="90" spans="1:2">
      <c r="A90" s="4" t="s">
        <v>3699</v>
      </c>
      <c r="B90" s="4" t="s">
        <v>3745</v>
      </c>
    </row>
    <row r="91" spans="1:2">
      <c r="A91" s="4" t="s">
        <v>3701</v>
      </c>
      <c r="B91" s="4" t="s">
        <v>3733</v>
      </c>
    </row>
    <row r="92" spans="1:2">
      <c r="A92" s="4" t="s">
        <v>3703</v>
      </c>
      <c r="B92" s="4" t="s">
        <v>3746</v>
      </c>
    </row>
    <row r="93" spans="1:2">
      <c r="A93" s="4" t="s">
        <v>3747</v>
      </c>
    </row>
    <row r="94" spans="1:2">
      <c r="A94" s="3" t="s">
        <v>3031</v>
      </c>
    </row>
    <row r="95" spans="1:2">
      <c r="A95" s="4" t="s">
        <v>3699</v>
      </c>
      <c r="B95" s="4" t="s">
        <v>3748</v>
      </c>
    </row>
    <row r="96" spans="1:2">
      <c r="A96" s="4" t="s">
        <v>3701</v>
      </c>
      <c r="B96" s="4" t="s">
        <v>3733</v>
      </c>
    </row>
    <row r="97" spans="1:2">
      <c r="A97" s="4" t="s">
        <v>3703</v>
      </c>
      <c r="B97" s="4" t="s">
        <v>3749</v>
      </c>
    </row>
    <row r="98" spans="1:2">
      <c r="A98" s="4" t="s">
        <v>3750</v>
      </c>
    </row>
    <row r="99" spans="1:2">
      <c r="A99" s="3" t="s">
        <v>3031</v>
      </c>
    </row>
    <row r="100" spans="1:2">
      <c r="A100" s="4" t="s">
        <v>3699</v>
      </c>
      <c r="B100" s="4" t="s">
        <v>3751</v>
      </c>
    </row>
    <row r="101" spans="1:2">
      <c r="A101" s="4" t="s">
        <v>3701</v>
      </c>
      <c r="B101" s="4" t="s">
        <v>3752</v>
      </c>
    </row>
    <row r="102" spans="1:2">
      <c r="A102" s="4" t="s">
        <v>3703</v>
      </c>
      <c r="B102" s="4" t="s">
        <v>3704</v>
      </c>
    </row>
    <row r="103" spans="1:2">
      <c r="A103" s="4" t="s">
        <v>3753</v>
      </c>
    </row>
    <row r="104" spans="1:2">
      <c r="A104" s="3" t="s">
        <v>3031</v>
      </c>
    </row>
    <row r="105" spans="1:2">
      <c r="A105" s="4" t="s">
        <v>3699</v>
      </c>
      <c r="B105" s="4" t="s">
        <v>3754</v>
      </c>
    </row>
    <row r="106" spans="1:2">
      <c r="A106" s="4" t="s">
        <v>3701</v>
      </c>
      <c r="B106" s="4" t="s">
        <v>3733</v>
      </c>
    </row>
    <row r="107" spans="1:2">
      <c r="A107" s="4" t="s">
        <v>3703</v>
      </c>
      <c r="B107" s="4" t="s">
        <v>3720</v>
      </c>
    </row>
    <row r="108" spans="1:2">
      <c r="A108" s="4" t="s">
        <v>3755</v>
      </c>
    </row>
    <row r="109" spans="1:2">
      <c r="A109" s="3" t="s">
        <v>3031</v>
      </c>
    </row>
    <row r="110" spans="1:2">
      <c r="A110" s="4" t="s">
        <v>3699</v>
      </c>
      <c r="B110" s="4" t="s">
        <v>3756</v>
      </c>
    </row>
    <row r="111" spans="1:2">
      <c r="A111" s="4" t="s">
        <v>3701</v>
      </c>
      <c r="B111" s="4" t="s">
        <v>3733</v>
      </c>
    </row>
    <row r="112" spans="1:2">
      <c r="A112" s="4" t="s">
        <v>3703</v>
      </c>
      <c r="B112" s="4" t="s">
        <v>3720</v>
      </c>
    </row>
    <row r="113" spans="1:2">
      <c r="A113" s="4" t="s">
        <v>3757</v>
      </c>
    </row>
    <row r="114" spans="1:2">
      <c r="A114" s="3" t="s">
        <v>3031</v>
      </c>
    </row>
    <row r="115" spans="1:2">
      <c r="A115" s="4" t="s">
        <v>3699</v>
      </c>
      <c r="B115" s="4" t="s">
        <v>3758</v>
      </c>
    </row>
    <row r="116" spans="1:2">
      <c r="A116" s="4" t="s">
        <v>3701</v>
      </c>
      <c r="B116" s="4" t="s">
        <v>3752</v>
      </c>
    </row>
    <row r="117" spans="1:2">
      <c r="A117" s="4" t="s">
        <v>3703</v>
      </c>
      <c r="B117" s="4" t="s">
        <v>3759</v>
      </c>
    </row>
    <row r="118" spans="1:2">
      <c r="A118" s="4" t="s">
        <v>3760</v>
      </c>
    </row>
    <row r="119" spans="1:2">
      <c r="A119" s="3" t="s">
        <v>3031</v>
      </c>
    </row>
    <row r="120" spans="1:2">
      <c r="A120" s="4" t="s">
        <v>3699</v>
      </c>
      <c r="B120" s="4" t="s">
        <v>3761</v>
      </c>
    </row>
    <row r="121" spans="1:2">
      <c r="A121" s="4" t="s">
        <v>3701</v>
      </c>
      <c r="B121" s="4" t="s">
        <v>3752</v>
      </c>
    </row>
    <row r="122" spans="1:2">
      <c r="A122" s="4" t="s">
        <v>3703</v>
      </c>
      <c r="B122" s="4" t="s">
        <v>3759</v>
      </c>
    </row>
    <row r="123" spans="1:2">
      <c r="A123" s="4" t="s">
        <v>3762</v>
      </c>
    </row>
    <row r="124" spans="1:2">
      <c r="A124" s="3" t="s">
        <v>3031</v>
      </c>
    </row>
    <row r="125" spans="1:2">
      <c r="A125" s="4" t="s">
        <v>3699</v>
      </c>
      <c r="B125" s="4" t="s">
        <v>3763</v>
      </c>
    </row>
    <row r="126" spans="1:2">
      <c r="A126" s="4" t="s">
        <v>3701</v>
      </c>
      <c r="B126" s="4" t="s">
        <v>3764</v>
      </c>
    </row>
    <row r="127" spans="1:2">
      <c r="A127" s="4" t="s">
        <v>3703</v>
      </c>
      <c r="B127" s="4" t="s">
        <v>3725</v>
      </c>
    </row>
    <row r="128" spans="1:2">
      <c r="A128" s="4" t="s">
        <v>3765</v>
      </c>
    </row>
    <row r="129" spans="1:2">
      <c r="A129" s="3" t="s">
        <v>3031</v>
      </c>
    </row>
    <row r="130" spans="1:2">
      <c r="A130" s="4" t="s">
        <v>3699</v>
      </c>
      <c r="B130" s="4" t="s">
        <v>3766</v>
      </c>
    </row>
    <row r="131" spans="1:2">
      <c r="A131" s="4" t="s">
        <v>3701</v>
      </c>
      <c r="B131" s="4" t="s">
        <v>3752</v>
      </c>
    </row>
    <row r="132" spans="1:2">
      <c r="A132" s="4" t="s">
        <v>3703</v>
      </c>
      <c r="B132" s="4" t="s">
        <v>3741</v>
      </c>
    </row>
    <row r="133" spans="1:2">
      <c r="A133" s="4" t="s">
        <v>3767</v>
      </c>
    </row>
    <row r="134" spans="1:2">
      <c r="A134" s="3" t="s">
        <v>3031</v>
      </c>
    </row>
    <row r="135" spans="1:2">
      <c r="A135" s="4" t="s">
        <v>3699</v>
      </c>
      <c r="B135" s="4" t="s">
        <v>3768</v>
      </c>
    </row>
    <row r="136" spans="1:2">
      <c r="A136" s="4" t="s">
        <v>3701</v>
      </c>
      <c r="B136" s="4" t="s">
        <v>3733</v>
      </c>
    </row>
    <row r="137" spans="1:2">
      <c r="A137" s="4" t="s">
        <v>3703</v>
      </c>
      <c r="B137" s="4" t="s">
        <v>3769</v>
      </c>
    </row>
    <row r="138" spans="1:2">
      <c r="A138" s="4" t="s">
        <v>3770</v>
      </c>
    </row>
    <row r="139" spans="1:2">
      <c r="A139" s="3" t="s">
        <v>3031</v>
      </c>
    </row>
    <row r="140" spans="1:2">
      <c r="A140" s="4" t="s">
        <v>3699</v>
      </c>
      <c r="B140" s="4" t="s">
        <v>3771</v>
      </c>
    </row>
    <row r="141" spans="1:2">
      <c r="A141" s="4" t="s">
        <v>3701</v>
      </c>
      <c r="B141" s="4" t="s">
        <v>3752</v>
      </c>
    </row>
    <row r="142" spans="1:2">
      <c r="A142" s="4" t="s">
        <v>3703</v>
      </c>
      <c r="B142" s="4" t="s">
        <v>3772</v>
      </c>
    </row>
    <row r="143" spans="1:2">
      <c r="A143" s="4" t="s">
        <v>3773</v>
      </c>
    </row>
    <row r="144" spans="1:2">
      <c r="A144" s="3" t="s">
        <v>3031</v>
      </c>
    </row>
    <row r="145" spans="1:2">
      <c r="A145" s="4" t="s">
        <v>3699</v>
      </c>
      <c r="B145" s="4" t="s">
        <v>3774</v>
      </c>
    </row>
    <row r="146" spans="1:2">
      <c r="A146" s="4" t="s">
        <v>3701</v>
      </c>
      <c r="B146" s="4" t="s">
        <v>3775</v>
      </c>
    </row>
    <row r="147" spans="1:2">
      <c r="A147" s="4" t="s">
        <v>3703</v>
      </c>
      <c r="B147" s="4" t="s">
        <v>3704</v>
      </c>
    </row>
    <row r="148" spans="1:2">
      <c r="A148" s="4" t="s">
        <v>3776</v>
      </c>
    </row>
    <row r="149" spans="1:2">
      <c r="A149" s="3" t="s">
        <v>3031</v>
      </c>
    </row>
    <row r="150" spans="1:2">
      <c r="A150" s="4" t="s">
        <v>3699</v>
      </c>
      <c r="B150" s="4" t="s">
        <v>3777</v>
      </c>
    </row>
    <row r="151" spans="1:2">
      <c r="A151" s="4" t="s">
        <v>3701</v>
      </c>
      <c r="B151" s="4" t="s">
        <v>3778</v>
      </c>
    </row>
    <row r="152" spans="1:2">
      <c r="A152" s="4" t="s">
        <v>3703</v>
      </c>
      <c r="B152" s="4" t="s">
        <v>3736</v>
      </c>
    </row>
    <row r="153" spans="1:2">
      <c r="A153" s="4" t="s">
        <v>3779</v>
      </c>
    </row>
    <row r="154" spans="1:2">
      <c r="A154" s="3" t="s">
        <v>3031</v>
      </c>
    </row>
    <row r="155" spans="1:2">
      <c r="A155" s="4" t="s">
        <v>3699</v>
      </c>
      <c r="B155" s="4" t="s">
        <v>3780</v>
      </c>
    </row>
    <row r="156" spans="1:2">
      <c r="A156" s="4" t="s">
        <v>3701</v>
      </c>
      <c r="B156" s="4" t="s">
        <v>3711</v>
      </c>
    </row>
    <row r="157" spans="1:2">
      <c r="A157" s="4" t="s">
        <v>3703</v>
      </c>
      <c r="B157" s="4" t="s">
        <v>3781</v>
      </c>
    </row>
    <row r="158" spans="1:2">
      <c r="A158" s="4" t="s">
        <v>3705</v>
      </c>
      <c r="B158" s="6" t="n">
        <v>26</v>
      </c>
    </row>
    <row r="159" spans="1:2">
      <c r="A159" s="4" t="s">
        <v>3782</v>
      </c>
    </row>
    <row r="160" spans="1:2">
      <c r="A160" s="3" t="s">
        <v>3031</v>
      </c>
    </row>
    <row r="161" spans="1:2">
      <c r="A161" s="4" t="s">
        <v>3699</v>
      </c>
      <c r="B161" s="4" t="s">
        <v>3783</v>
      </c>
    </row>
    <row r="162" spans="1:2">
      <c r="A162" s="4" t="s">
        <v>3701</v>
      </c>
      <c r="B162" s="4" t="s">
        <v>3711</v>
      </c>
    </row>
    <row r="163" spans="1:2">
      <c r="A163" s="4" t="s">
        <v>3703</v>
      </c>
      <c r="B163" s="4" t="s">
        <v>3708</v>
      </c>
    </row>
    <row r="164" spans="1:2">
      <c r="A164" s="4" t="s">
        <v>3705</v>
      </c>
      <c r="B164" s="6" t="n">
        <v>70</v>
      </c>
    </row>
    <row r="165" spans="1:2">
      <c r="A165" s="4" t="s">
        <v>3784</v>
      </c>
    </row>
    <row r="166" spans="1:2">
      <c r="A166" s="3" t="s">
        <v>3031</v>
      </c>
    </row>
    <row r="167" spans="1:2">
      <c r="A167" s="4" t="s">
        <v>3699</v>
      </c>
      <c r="B167" s="4" t="s">
        <v>3785</v>
      </c>
    </row>
    <row r="168" spans="1:2">
      <c r="A168" s="4" t="s">
        <v>3701</v>
      </c>
      <c r="B168" s="4" t="s">
        <v>3711</v>
      </c>
    </row>
    <row r="169" spans="1:2">
      <c r="A169" s="4" t="s">
        <v>3703</v>
      </c>
      <c r="B169" s="4" t="s">
        <v>3786</v>
      </c>
    </row>
    <row r="170" spans="1:2">
      <c r="A170" s="4" t="s">
        <v>3705</v>
      </c>
      <c r="B170" s="6" t="n">
        <v>9201</v>
      </c>
    </row>
    <row r="171" spans="1:2">
      <c r="A171" s="4" t="s">
        <v>3787</v>
      </c>
    </row>
    <row r="172" spans="1:2">
      <c r="A172" s="3" t="s">
        <v>3031</v>
      </c>
    </row>
    <row r="173" spans="1:2">
      <c r="A173" s="4" t="s">
        <v>3699</v>
      </c>
      <c r="B173" s="4" t="s">
        <v>3788</v>
      </c>
    </row>
    <row r="174" spans="1:2">
      <c r="A174" s="4" t="s">
        <v>3701</v>
      </c>
      <c r="B174" s="4" t="s">
        <v>3789</v>
      </c>
    </row>
    <row r="175" spans="1:2">
      <c r="A175" s="4" t="s">
        <v>3703</v>
      </c>
      <c r="B175" s="4" t="s">
        <v>3786</v>
      </c>
    </row>
    <row r="176" spans="1:2">
      <c r="A176" s="4" t="s">
        <v>3790</v>
      </c>
    </row>
    <row r="177" spans="1:2">
      <c r="A177" s="3" t="s">
        <v>3031</v>
      </c>
    </row>
    <row r="178" spans="1:2">
      <c r="A178" s="4" t="s">
        <v>3699</v>
      </c>
      <c r="B178" s="4" t="s">
        <v>3791</v>
      </c>
    </row>
    <row r="179" spans="1:2">
      <c r="A179" s="4" t="s">
        <v>3701</v>
      </c>
      <c r="B179" s="4" t="s">
        <v>3711</v>
      </c>
    </row>
    <row r="180" spans="1:2">
      <c r="A180" s="4" t="s">
        <v>3703</v>
      </c>
      <c r="B180" s="4" t="s">
        <v>3792</v>
      </c>
    </row>
    <row r="181" spans="1:2">
      <c r="A181" s="4" t="s">
        <v>3793</v>
      </c>
    </row>
    <row r="182" spans="1:2">
      <c r="A182" s="3" t="s">
        <v>3031</v>
      </c>
    </row>
    <row r="183" spans="1:2">
      <c r="A183" s="4" t="s">
        <v>3699</v>
      </c>
      <c r="B183" s="4" t="s">
        <v>3794</v>
      </c>
    </row>
    <row r="184" spans="1:2">
      <c r="A184" s="4" t="s">
        <v>3701</v>
      </c>
      <c r="B184" s="4" t="s">
        <v>3711</v>
      </c>
    </row>
    <row r="185" spans="1:2">
      <c r="A185" s="4" t="s">
        <v>3703</v>
      </c>
      <c r="B185" s="4" t="s">
        <v>3795</v>
      </c>
    </row>
    <row r="186" spans="1:2">
      <c r="A186" s="4" t="s">
        <v>3705</v>
      </c>
      <c r="B186" s="6" t="n">
        <v>2191</v>
      </c>
    </row>
    <row r="187" spans="1:2">
      <c r="A187" s="4" t="s">
        <v>3796</v>
      </c>
    </row>
    <row r="188" spans="1:2">
      <c r="A188" s="3" t="s">
        <v>3031</v>
      </c>
    </row>
    <row r="189" spans="1:2">
      <c r="A189" s="4" t="s">
        <v>3699</v>
      </c>
      <c r="B189" s="4" t="s">
        <v>3797</v>
      </c>
    </row>
    <row r="190" spans="1:2">
      <c r="A190" s="4" t="s">
        <v>3701</v>
      </c>
      <c r="B190" s="4" t="s">
        <v>3711</v>
      </c>
    </row>
    <row r="191" spans="1:2">
      <c r="A191" s="4" t="s">
        <v>3703</v>
      </c>
      <c r="B191" s="4" t="s">
        <v>3704</v>
      </c>
    </row>
    <row r="192" spans="1:2">
      <c r="A192" s="4" t="s">
        <v>3705</v>
      </c>
      <c r="B192" s="6" t="n">
        <v>21520</v>
      </c>
    </row>
    <row r="193" spans="1:2">
      <c r="A193" s="4" t="s">
        <v>3798</v>
      </c>
    </row>
    <row r="194" spans="1:2">
      <c r="A194" s="3" t="s">
        <v>3031</v>
      </c>
    </row>
    <row r="195" spans="1:2">
      <c r="A195" s="4" t="s">
        <v>3699</v>
      </c>
      <c r="B195" s="4" t="s">
        <v>3799</v>
      </c>
    </row>
    <row r="196" spans="1:2">
      <c r="A196" s="4" t="s">
        <v>3701</v>
      </c>
      <c r="B196" s="4" t="s">
        <v>3800</v>
      </c>
    </row>
    <row r="197" spans="1:2">
      <c r="A197" s="4" t="s">
        <v>3703</v>
      </c>
      <c r="B197" s="4" t="s">
        <v>3704</v>
      </c>
    </row>
    <row r="198" spans="1:2">
      <c r="A198" s="4" t="s">
        <v>3801</v>
      </c>
    </row>
    <row r="199" spans="1:2">
      <c r="A199" s="3" t="s">
        <v>3031</v>
      </c>
    </row>
    <row r="200" spans="1:2">
      <c r="A200" s="4" t="s">
        <v>3699</v>
      </c>
      <c r="B200" s="4" t="s">
        <v>3802</v>
      </c>
    </row>
    <row r="201" spans="1:2">
      <c r="A201" s="4" t="s">
        <v>3701</v>
      </c>
      <c r="B201" s="4" t="s">
        <v>3803</v>
      </c>
    </row>
    <row r="202" spans="1:2">
      <c r="A202" s="4" t="s">
        <v>3703</v>
      </c>
      <c r="B202" s="4" t="s">
        <v>3804</v>
      </c>
    </row>
    <row r="203" spans="1:2">
      <c r="A203" s="4" t="s">
        <v>3805</v>
      </c>
    </row>
    <row r="204" spans="1:2">
      <c r="A204" s="3" t="s">
        <v>3031</v>
      </c>
    </row>
    <row r="205" spans="1:2">
      <c r="A205" s="4" t="s">
        <v>3699</v>
      </c>
      <c r="B205" s="4" t="s">
        <v>3806</v>
      </c>
    </row>
    <row r="206" spans="1:2">
      <c r="A206" s="4" t="s">
        <v>3701</v>
      </c>
      <c r="B206" s="4" t="s">
        <v>3803</v>
      </c>
    </row>
    <row r="207" spans="1:2">
      <c r="A207" s="4" t="s">
        <v>3703</v>
      </c>
      <c r="B207" s="4" t="s">
        <v>3807</v>
      </c>
    </row>
    <row r="208" spans="1:2">
      <c r="A208" s="4" t="s">
        <v>3808</v>
      </c>
    </row>
    <row r="209" spans="1:2">
      <c r="A209" s="3" t="s">
        <v>3031</v>
      </c>
    </row>
    <row r="210" spans="1:2">
      <c r="A210" s="4" t="s">
        <v>3699</v>
      </c>
      <c r="B210" s="4" t="s">
        <v>3809</v>
      </c>
    </row>
    <row r="211" spans="1:2">
      <c r="A211" s="4" t="s">
        <v>3701</v>
      </c>
      <c r="B211" s="4" t="s">
        <v>3810</v>
      </c>
    </row>
    <row r="212" spans="1:2">
      <c r="A212" s="4" t="s">
        <v>3703</v>
      </c>
      <c r="B212" s="4" t="s">
        <v>3811</v>
      </c>
    </row>
    <row r="213" spans="1:2">
      <c r="A213" s="4" t="s">
        <v>3705</v>
      </c>
      <c r="B213" s="6" t="n">
        <v>2799</v>
      </c>
    </row>
    <row r="214" spans="1:2">
      <c r="A214" s="4" t="s">
        <v>3812</v>
      </c>
    </row>
    <row r="215" spans="1:2">
      <c r="A215" s="3" t="s">
        <v>3031</v>
      </c>
    </row>
    <row r="216" spans="1:2">
      <c r="A216" s="4" t="s">
        <v>3699</v>
      </c>
      <c r="B216" s="4" t="s">
        <v>3813</v>
      </c>
    </row>
    <row r="217" spans="1:2">
      <c r="A217" s="4" t="s">
        <v>3701</v>
      </c>
      <c r="B217" s="4" t="s">
        <v>3814</v>
      </c>
    </row>
    <row r="218" spans="1:2">
      <c r="A218" s="4" t="s">
        <v>3703</v>
      </c>
      <c r="B218" s="4" t="s">
        <v>3815</v>
      </c>
    </row>
    <row r="219" spans="1:2">
      <c r="A219" s="4" t="s">
        <v>3705</v>
      </c>
      <c r="B219" s="6" t="n">
        <v>434</v>
      </c>
    </row>
    <row r="220" spans="1:2">
      <c r="A220" s="4" t="s">
        <v>3816</v>
      </c>
    </row>
    <row r="221" spans="1:2">
      <c r="A221" s="3" t="s">
        <v>3031</v>
      </c>
    </row>
    <row r="222" spans="1:2">
      <c r="A222" s="4" t="s">
        <v>3699</v>
      </c>
      <c r="B222" s="4" t="s">
        <v>3817</v>
      </c>
    </row>
    <row r="223" spans="1:2">
      <c r="A223" s="4" t="s">
        <v>3701</v>
      </c>
      <c r="B223" s="4" t="s">
        <v>3818</v>
      </c>
    </row>
    <row r="224" spans="1:2">
      <c r="A224" s="4" t="s">
        <v>3703</v>
      </c>
      <c r="B224" s="4" t="s">
        <v>3704</v>
      </c>
    </row>
    <row r="225" spans="1:2">
      <c r="A225" s="4" t="s">
        <v>3705</v>
      </c>
      <c r="B225" s="6" t="n">
        <v>319</v>
      </c>
    </row>
    <row r="226" spans="1:2">
      <c r="A226" s="4" t="s">
        <v>3819</v>
      </c>
    </row>
    <row r="227" spans="1:2">
      <c r="A227" s="3" t="s">
        <v>3031</v>
      </c>
    </row>
    <row r="228" spans="1:2">
      <c r="A228" s="4" t="s">
        <v>3699</v>
      </c>
      <c r="B228" s="4" t="s">
        <v>3820</v>
      </c>
    </row>
    <row r="229" spans="1:2">
      <c r="A229" s="4" t="s">
        <v>3701</v>
      </c>
      <c r="B229" s="4" t="s">
        <v>3818</v>
      </c>
    </row>
    <row r="230" spans="1:2">
      <c r="A230" s="4" t="s">
        <v>3703</v>
      </c>
      <c r="B230" s="4" t="s">
        <v>3736</v>
      </c>
    </row>
    <row r="231" spans="1:2">
      <c r="A231" s="4" t="s">
        <v>3821</v>
      </c>
    </row>
    <row r="232" spans="1:2">
      <c r="A232" s="3" t="s">
        <v>3031</v>
      </c>
    </row>
    <row r="233" spans="1:2">
      <c r="A233" s="4" t="s">
        <v>3699</v>
      </c>
      <c r="B233" s="4" t="s">
        <v>3822</v>
      </c>
    </row>
    <row r="234" spans="1:2">
      <c r="A234" s="4" t="s">
        <v>3701</v>
      </c>
      <c r="B234" s="4" t="s">
        <v>3823</v>
      </c>
    </row>
    <row r="235" spans="1:2">
      <c r="A235" s="4" t="s">
        <v>3703</v>
      </c>
      <c r="B235" s="4" t="s">
        <v>3736</v>
      </c>
    </row>
    <row r="236" spans="1:2">
      <c r="A236" s="4" t="s">
        <v>3705</v>
      </c>
      <c r="B236" s="6" t="n">
        <v>9</v>
      </c>
    </row>
    <row r="237" spans="1:2">
      <c r="A237" s="4" t="s">
        <v>3824</v>
      </c>
    </row>
    <row r="238" spans="1:2">
      <c r="A238" s="3" t="s">
        <v>3031</v>
      </c>
    </row>
    <row r="239" spans="1:2">
      <c r="A239" s="4" t="s">
        <v>3699</v>
      </c>
      <c r="B239" s="4" t="s">
        <v>3825</v>
      </c>
    </row>
    <row r="240" spans="1:2">
      <c r="A240" s="4" t="s">
        <v>3701</v>
      </c>
      <c r="B240" s="4" t="s">
        <v>3826</v>
      </c>
    </row>
    <row r="241" spans="1:2">
      <c r="A241" s="4" t="s">
        <v>3703</v>
      </c>
      <c r="B241" s="4" t="s">
        <v>3736</v>
      </c>
    </row>
    <row r="242" spans="1:2">
      <c r="A242" s="4" t="s">
        <v>3705</v>
      </c>
      <c r="B242" s="6" t="n">
        <v>99</v>
      </c>
    </row>
    <row r="243" spans="1:2">
      <c r="A243" s="4" t="s">
        <v>3827</v>
      </c>
    </row>
    <row r="244" spans="1:2">
      <c r="A244" s="3" t="s">
        <v>3031</v>
      </c>
    </row>
    <row r="245" spans="1:2">
      <c r="A245" s="4" t="s">
        <v>3699</v>
      </c>
      <c r="B245" s="4" t="s">
        <v>3828</v>
      </c>
    </row>
    <row r="246" spans="1:2">
      <c r="A246" s="4" t="s">
        <v>3701</v>
      </c>
      <c r="B246" s="4" t="s">
        <v>3829</v>
      </c>
    </row>
    <row r="247" spans="1:2">
      <c r="A247" s="4" t="s">
        <v>3703</v>
      </c>
      <c r="B247" s="4" t="s">
        <v>3704</v>
      </c>
    </row>
    <row r="248" spans="1:2">
      <c r="A248" s="4" t="s">
        <v>3705</v>
      </c>
      <c r="B248" s="6" t="n">
        <v>1078</v>
      </c>
    </row>
    <row r="249" spans="1:2">
      <c r="A249" s="4" t="s">
        <v>3830</v>
      </c>
    </row>
    <row r="250" spans="1:2">
      <c r="A250" s="3" t="s">
        <v>3031</v>
      </c>
    </row>
    <row r="251" spans="1:2">
      <c r="A251" s="4" t="s">
        <v>3699</v>
      </c>
      <c r="B251" s="4" t="s">
        <v>3831</v>
      </c>
    </row>
    <row r="252" spans="1:2">
      <c r="A252" s="4" t="s">
        <v>3701</v>
      </c>
      <c r="B252" s="4" t="s">
        <v>3829</v>
      </c>
    </row>
    <row r="253" spans="1:2">
      <c r="A253" s="4" t="s">
        <v>3703</v>
      </c>
      <c r="B253" s="4" t="s">
        <v>3832</v>
      </c>
    </row>
    <row r="254" spans="1:2">
      <c r="A254" s="4" t="s">
        <v>3833</v>
      </c>
    </row>
    <row r="255" spans="1:2">
      <c r="A255" s="3" t="s">
        <v>3031</v>
      </c>
    </row>
    <row r="256" spans="1:2">
      <c r="A256" s="4" t="s">
        <v>3699</v>
      </c>
      <c r="B256" s="4" t="s">
        <v>3834</v>
      </c>
    </row>
    <row r="257" spans="1:2">
      <c r="A257" s="4" t="s">
        <v>3701</v>
      </c>
      <c r="B257" s="4" t="s">
        <v>3829</v>
      </c>
    </row>
    <row r="258" spans="1:2">
      <c r="A258" s="4" t="s">
        <v>3703</v>
      </c>
      <c r="B258" s="4" t="s">
        <v>3704</v>
      </c>
    </row>
    <row r="259" spans="1:2">
      <c r="A259" s="4" t="s">
        <v>3835</v>
      </c>
    </row>
    <row r="260" spans="1:2">
      <c r="A260" s="3" t="s">
        <v>3031</v>
      </c>
    </row>
    <row r="261" spans="1:2">
      <c r="A261" s="4" t="s">
        <v>3699</v>
      </c>
      <c r="B261" s="4" t="s">
        <v>3836</v>
      </c>
    </row>
    <row r="262" spans="1:2">
      <c r="A262" s="4" t="s">
        <v>3701</v>
      </c>
      <c r="B262" s="4" t="s">
        <v>3829</v>
      </c>
    </row>
    <row r="263" spans="1:2">
      <c r="A263" s="4" t="s">
        <v>3703</v>
      </c>
      <c r="B263" s="4" t="s">
        <v>3736</v>
      </c>
    </row>
    <row r="264" spans="1:2">
      <c r="A264" s="4" t="s">
        <v>3837</v>
      </c>
    </row>
    <row r="265" spans="1:2">
      <c r="A265" s="3" t="s">
        <v>3031</v>
      </c>
    </row>
    <row r="266" spans="1:2">
      <c r="A266" s="4" t="s">
        <v>3699</v>
      </c>
      <c r="B266" s="4" t="s">
        <v>3838</v>
      </c>
    </row>
    <row r="267" spans="1:2">
      <c r="A267" s="4" t="s">
        <v>3701</v>
      </c>
      <c r="B267" s="4" t="s">
        <v>3839</v>
      </c>
    </row>
    <row r="268" spans="1:2">
      <c r="A268" s="4" t="s">
        <v>3703</v>
      </c>
      <c r="B268" s="4" t="s">
        <v>3840</v>
      </c>
    </row>
    <row r="269" spans="1:2">
      <c r="A269" s="4" t="s">
        <v>3705</v>
      </c>
      <c r="B269" s="6" t="n">
        <v>817</v>
      </c>
    </row>
  </sheetData>
  <mergeCells count="1">
    <mergeCell ref="A1:A2"/>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1</v>
      </c>
      <c r="B1" s="2" t="s">
        <v>1</v>
      </c>
    </row>
    <row r="2" spans="1:3">
      <c r="B2" s="2" t="s">
        <v>24</v>
      </c>
      <c r="C2" s="2" t="s">
        <v>25</v>
      </c>
    </row>
    <row r="3" spans="1:3">
      <c r="A3" s="4" t="s">
        <v>529</v>
      </c>
    </row>
    <row r="4" spans="1:3">
      <c r="A4" s="3" t="s">
        <v>3031</v>
      </c>
    </row>
    <row r="5" spans="1:3">
      <c r="A5" s="4" t="s">
        <v>3842</v>
      </c>
      <c r="B5" s="4" t="s">
        <v>2564</v>
      </c>
      <c r="C5" s="4" t="s">
        <v>2565</v>
      </c>
    </row>
    <row r="6" spans="1:3">
      <c r="A6" s="4" t="s">
        <v>814</v>
      </c>
    </row>
    <row r="7" spans="1:3">
      <c r="A7" s="3" t="s">
        <v>3031</v>
      </c>
    </row>
    <row r="8" spans="1:3">
      <c r="A8" s="4" t="s">
        <v>3842</v>
      </c>
      <c r="B8" s="4" t="s">
        <v>647</v>
      </c>
    </row>
    <row r="9" spans="1:3">
      <c r="A9" s="4" t="s">
        <v>3843</v>
      </c>
      <c r="B9" s="4" t="s">
        <v>647</v>
      </c>
    </row>
  </sheetData>
  <mergeCells count="1">
    <mergeCell ref="A1:A2"/>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4</v>
      </c>
      <c r="B1" s="2" t="s">
        <v>24</v>
      </c>
      <c r="C1" s="2" t="s">
        <v>25</v>
      </c>
    </row>
    <row r="2" spans="1:3">
      <c r="A2" s="3" t="s">
        <v>3845</v>
      </c>
    </row>
    <row r="3" spans="1:3">
      <c r="A3" s="4" t="s">
        <v>3846</v>
      </c>
      <c r="B3" s="9" t="n">
        <v>79.8</v>
      </c>
      <c r="C3" s="9" t="n">
        <v>77.2</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47</v>
      </c>
      <c r="B1" s="2" t="s">
        <v>3017</v>
      </c>
      <c r="C1" s="2" t="s">
        <v>3848</v>
      </c>
      <c r="D1" s="2" t="s">
        <v>3849</v>
      </c>
      <c r="E1" s="2" t="s">
        <v>3850</v>
      </c>
      <c r="F1" s="2" t="s">
        <v>24</v>
      </c>
      <c r="G1" s="2" t="s">
        <v>25</v>
      </c>
      <c r="H1" s="2" t="s">
        <v>92</v>
      </c>
    </row>
    <row r="2" spans="1:8">
      <c r="A2" s="3" t="s">
        <v>3851</v>
      </c>
    </row>
    <row r="3" spans="1:8">
      <c r="A3" s="4" t="s">
        <v>834</v>
      </c>
      <c r="F3" s="6" t="n">
        <v>16536</v>
      </c>
      <c r="G3" s="6" t="n">
        <v>16156</v>
      </c>
      <c r="H3" s="6" t="n">
        <v>16662</v>
      </c>
    </row>
    <row r="4" spans="1:8">
      <c r="A4" s="4" t="s">
        <v>3025</v>
      </c>
    </row>
    <row r="5" spans="1:8">
      <c r="A5" s="3" t="s">
        <v>3851</v>
      </c>
    </row>
    <row r="6" spans="1:8">
      <c r="A6" s="4" t="s">
        <v>3026</v>
      </c>
      <c r="B6" s="5" t="n">
        <v>20</v>
      </c>
    </row>
    <row r="7" spans="1:8">
      <c r="A7" s="4" t="s">
        <v>3852</v>
      </c>
    </row>
    <row r="8" spans="1:8">
      <c r="A8" s="3" t="s">
        <v>3851</v>
      </c>
    </row>
    <row r="9" spans="1:8">
      <c r="A9" s="4" t="s">
        <v>3853</v>
      </c>
      <c r="C9" s="6" t="n">
        <v>622</v>
      </c>
    </row>
    <row r="10" spans="1:8">
      <c r="A10" s="4" t="s">
        <v>3854</v>
      </c>
      <c r="C10" s="5" t="n">
        <v>547</v>
      </c>
    </row>
    <row r="11" spans="1:8">
      <c r="A11" s="4" t="s">
        <v>3854</v>
      </c>
      <c r="C11" s="5" t="n">
        <v>446</v>
      </c>
    </row>
    <row r="12" spans="1:8">
      <c r="A12" s="4" t="s">
        <v>3855</v>
      </c>
      <c r="C12" s="5" t="n">
        <v>75</v>
      </c>
    </row>
    <row r="13" spans="1:8">
      <c r="A13" s="4" t="s">
        <v>3856</v>
      </c>
      <c r="C13" s="5" t="n">
        <v>308</v>
      </c>
    </row>
    <row r="14" spans="1:8">
      <c r="A14" s="4" t="s">
        <v>3857</v>
      </c>
      <c r="C14" s="5" t="n">
        <v>100</v>
      </c>
    </row>
    <row r="15" spans="1:8">
      <c r="A15" s="4" t="s">
        <v>3858</v>
      </c>
    </row>
    <row r="16" spans="1:8">
      <c r="A16" s="3" t="s">
        <v>3851</v>
      </c>
    </row>
    <row r="17" spans="1:8">
      <c r="A17" s="4" t="s">
        <v>3859</v>
      </c>
      <c r="C17" s="5" t="n">
        <v>450</v>
      </c>
    </row>
    <row r="18" spans="1:8">
      <c r="A18" s="4" t="s">
        <v>3860</v>
      </c>
      <c r="C18" s="6" t="n">
        <v>1900</v>
      </c>
    </row>
    <row r="19" spans="1:8">
      <c r="A19" s="4" t="s">
        <v>3861</v>
      </c>
    </row>
    <row r="20" spans="1:8">
      <c r="A20" s="3" t="s">
        <v>3851</v>
      </c>
    </row>
    <row r="21" spans="1:8">
      <c r="A21" s="4" t="s">
        <v>3862</v>
      </c>
      <c r="D21" s="6" t="n">
        <v>1000</v>
      </c>
    </row>
    <row r="22" spans="1:8">
      <c r="A22" s="4" t="s">
        <v>3863</v>
      </c>
    </row>
    <row r="23" spans="1:8">
      <c r="A23" s="3" t="s">
        <v>3851</v>
      </c>
    </row>
    <row r="24" spans="1:8">
      <c r="A24" s="4" t="s">
        <v>3864</v>
      </c>
      <c r="E24" s="4" t="s">
        <v>647</v>
      </c>
    </row>
    <row r="25" spans="1:8">
      <c r="A25" s="4" t="s">
        <v>3865</v>
      </c>
      <c r="E25" s="6" t="n">
        <v>817</v>
      </c>
    </row>
    <row r="26" spans="1:8">
      <c r="A26" s="4" t="s">
        <v>3859</v>
      </c>
      <c r="E26" s="5" t="n">
        <v>475</v>
      </c>
    </row>
    <row r="27" spans="1:8">
      <c r="A27" s="4" t="s">
        <v>3866</v>
      </c>
      <c r="E27" s="5" t="n">
        <v>342</v>
      </c>
    </row>
    <row r="28" spans="1:8">
      <c r="A28" s="4" t="s">
        <v>3867</v>
      </c>
      <c r="E28" s="5" t="n">
        <v>167</v>
      </c>
    </row>
    <row r="29" spans="1:8">
      <c r="A29" s="4" t="s">
        <v>3859</v>
      </c>
      <c r="E29" s="5" t="n">
        <v>169</v>
      </c>
    </row>
    <row r="30" spans="1:8">
      <c r="A30" s="4" t="s">
        <v>3868</v>
      </c>
      <c r="E30" s="5" t="n">
        <v>55</v>
      </c>
    </row>
    <row r="31" spans="1:8">
      <c r="A31" s="4" t="s">
        <v>3869</v>
      </c>
      <c r="E31" s="5" t="n">
        <v>140</v>
      </c>
    </row>
    <row r="32" spans="1:8">
      <c r="A32" s="4" t="s">
        <v>834</v>
      </c>
      <c r="E32" s="6" t="n">
        <v>433</v>
      </c>
    </row>
    <row r="33" spans="1:8">
      <c r="A33" s="4" t="s">
        <v>3870</v>
      </c>
    </row>
    <row r="34" spans="1:8">
      <c r="A34" s="3" t="s">
        <v>3851</v>
      </c>
    </row>
    <row r="35" spans="1:8">
      <c r="A35" s="4" t="s">
        <v>3871</v>
      </c>
      <c r="E35" s="10" t="n">
        <v>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4</v>
      </c>
    </row>
    <row r="3" spans="1:2">
      <c r="A3" s="3" t="s">
        <v>281</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1</v>
      </c>
      <c r="B1" s="2" t="s">
        <v>1</v>
      </c>
    </row>
    <row r="2" spans="1:2">
      <c r="B2" s="2" t="s">
        <v>24</v>
      </c>
    </row>
    <row r="3" spans="1:2">
      <c r="A3" s="3" t="s">
        <v>281</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4</v>
      </c>
    </row>
    <row r="3" spans="1:2">
      <c r="A3" s="3" t="s">
        <v>281</v>
      </c>
    </row>
    <row r="4" spans="1:2">
      <c r="A4" s="4" t="s">
        <v>10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4</v>
      </c>
      <c r="B1" s="2" t="s">
        <v>1</v>
      </c>
    </row>
    <row r="2" spans="1:2">
      <c r="B2" s="2" t="s">
        <v>24</v>
      </c>
    </row>
    <row r="3" spans="1:2">
      <c r="A3" s="3" t="s">
        <v>281</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4</v>
      </c>
    </row>
    <row r="3" spans="1:2">
      <c r="A3" s="3" t="s">
        <v>281</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8</v>
      </c>
      <c r="B1" s="2" t="s">
        <v>1</v>
      </c>
    </row>
    <row r="2" spans="1:2">
      <c r="B2" s="2" t="s">
        <v>24</v>
      </c>
    </row>
    <row r="3" spans="1:2">
      <c r="A3" s="3" t="s">
        <v>281</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0</v>
      </c>
      <c r="B1" s="2" t="s">
        <v>1</v>
      </c>
    </row>
    <row r="2" spans="1:2">
      <c r="B2" s="2" t="s">
        <v>321</v>
      </c>
    </row>
    <row r="3" spans="1:2">
      <c r="A3" s="3" t="s">
        <v>28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4</v>
      </c>
      <c r="D2" s="2" t="s">
        <v>25</v>
      </c>
      <c r="E2" s="2" t="s">
        <v>92</v>
      </c>
    </row>
    <row r="3" spans="1:5">
      <c r="A3" s="3" t="s">
        <v>93</v>
      </c>
    </row>
    <row r="4" spans="1:5">
      <c r="A4" s="4" t="s">
        <v>94</v>
      </c>
      <c r="C4" s="6" t="n">
        <v>27790</v>
      </c>
      <c r="D4" s="6" t="n">
        <v>23663</v>
      </c>
      <c r="E4" s="6" t="n">
        <v>21751</v>
      </c>
    </row>
    <row r="5" spans="1:5">
      <c r="A5" s="3" t="s">
        <v>95</v>
      </c>
    </row>
    <row r="6" spans="1:5">
      <c r="A6" s="4" t="s">
        <v>96</v>
      </c>
      <c r="C6" s="5" t="n">
        <v>6685</v>
      </c>
      <c r="D6" s="5" t="n">
        <v>4595</v>
      </c>
      <c r="E6" s="5" t="n">
        <v>3672</v>
      </c>
    </row>
    <row r="7" spans="1:5">
      <c r="A7" s="4" t="s">
        <v>97</v>
      </c>
      <c r="C7" s="5" t="n">
        <v>1234</v>
      </c>
      <c r="D7" s="5" t="n">
        <v>1128</v>
      </c>
      <c r="E7" s="5" t="n">
        <v>912</v>
      </c>
    </row>
    <row r="8" spans="1:5">
      <c r="A8" s="4" t="s">
        <v>98</v>
      </c>
      <c r="C8" s="5" t="n">
        <v>713</v>
      </c>
      <c r="D8" s="5" t="n">
        <v>446</v>
      </c>
      <c r="E8" s="5" t="n">
        <v>225</v>
      </c>
    </row>
    <row r="9" spans="1:5">
      <c r="A9" s="4" t="s">
        <v>99</v>
      </c>
      <c r="C9" s="5" t="n">
        <v>36422</v>
      </c>
      <c r="D9" s="5" t="n">
        <v>29832</v>
      </c>
      <c r="E9" s="5" t="n">
        <v>26560</v>
      </c>
    </row>
    <row r="10" spans="1:5">
      <c r="A10" s="3" t="s">
        <v>100</v>
      </c>
    </row>
    <row r="11" spans="1:5">
      <c r="A11" s="4" t="s">
        <v>101</v>
      </c>
      <c r="C11" s="5" t="n">
        <v>10489</v>
      </c>
      <c r="D11" s="5" t="n">
        <v>6615</v>
      </c>
      <c r="E11" s="5" t="n">
        <v>4758</v>
      </c>
    </row>
    <row r="12" spans="1:5">
      <c r="A12" s="4" t="s">
        <v>102</v>
      </c>
      <c r="C12" s="5" t="n">
        <v>586</v>
      </c>
      <c r="D12" s="5" t="n">
        <v>472</v>
      </c>
      <c r="E12" s="5" t="n">
        <v>452</v>
      </c>
    </row>
    <row r="13" spans="1:5">
      <c r="A13" s="4" t="s">
        <v>103</v>
      </c>
      <c r="C13" s="5" t="n">
        <v>337</v>
      </c>
      <c r="D13" s="5" t="n">
        <v>391</v>
      </c>
      <c r="E13" s="5" t="n">
        <v>395</v>
      </c>
    </row>
    <row r="14" spans="1:5">
      <c r="A14" s="4" t="s">
        <v>49</v>
      </c>
      <c r="C14" s="5" t="n">
        <v>2771</v>
      </c>
      <c r="D14" s="5" t="n">
        <v>1507</v>
      </c>
      <c r="E14" s="5" t="n">
        <v>1032</v>
      </c>
    </row>
    <row r="15" spans="1:5">
      <c r="A15" s="4" t="s">
        <v>104</v>
      </c>
      <c r="C15" s="5" t="n">
        <v>14183</v>
      </c>
      <c r="D15" s="5" t="n">
        <v>8985</v>
      </c>
      <c r="E15" s="5" t="n">
        <v>6637</v>
      </c>
    </row>
    <row r="16" spans="1:5">
      <c r="A16" s="4" t="s">
        <v>105</v>
      </c>
      <c r="C16" s="5" t="n">
        <v>22239</v>
      </c>
      <c r="D16" s="5" t="n">
        <v>20847</v>
      </c>
      <c r="E16" s="5" t="n">
        <v>19923</v>
      </c>
    </row>
    <row r="17" spans="1:5">
      <c r="A17" s="3" t="s">
        <v>106</v>
      </c>
    </row>
    <row r="18" spans="1:5">
      <c r="A18" s="4" t="s">
        <v>107</v>
      </c>
      <c r="C18" s="5" t="n">
        <v>4656</v>
      </c>
      <c r="D18" s="5" t="n">
        <v>4459</v>
      </c>
      <c r="E18" s="5" t="n">
        <v>4143</v>
      </c>
    </row>
    <row r="19" spans="1:5">
      <c r="A19" s="4" t="s">
        <v>108</v>
      </c>
      <c r="C19" s="5" t="n">
        <v>1210</v>
      </c>
      <c r="D19" s="5" t="n">
        <v>1130</v>
      </c>
      <c r="E19" s="5" t="n">
        <v>1048</v>
      </c>
    </row>
    <row r="20" spans="1:5">
      <c r="A20" s="4" t="s">
        <v>109</v>
      </c>
      <c r="C20" s="5" t="n">
        <v>111</v>
      </c>
      <c r="D20" s="5" t="n">
        <v>128</v>
      </c>
      <c r="E20" s="5" t="n">
        <v>54</v>
      </c>
    </row>
    <row r="21" spans="1:5">
      <c r="A21" s="4" t="s">
        <v>110</v>
      </c>
      <c r="C21" s="5" t="n">
        <v>1052</v>
      </c>
      <c r="D21" s="5" t="n">
        <v>303</v>
      </c>
      <c r="E21" s="5" t="n">
        <v>395</v>
      </c>
    </row>
    <row r="22" spans="1:5">
      <c r="A22" s="4" t="s">
        <v>111</v>
      </c>
      <c r="C22" s="5" t="n">
        <v>48</v>
      </c>
    </row>
    <row r="23" spans="1:5">
      <c r="A23" s="4" t="s">
        <v>112</v>
      </c>
      <c r="C23" s="5" t="n">
        <v>-170</v>
      </c>
      <c r="D23" s="5" t="n">
        <v>-254</v>
      </c>
      <c r="E23" s="5" t="n">
        <v>-20</v>
      </c>
    </row>
    <row r="24" spans="1:5">
      <c r="A24" s="4" t="s">
        <v>113</v>
      </c>
      <c r="C24" s="5" t="n">
        <v>2716</v>
      </c>
      <c r="D24" s="5" t="n">
        <v>2648</v>
      </c>
      <c r="E24" s="5" t="n">
        <v>2571</v>
      </c>
    </row>
    <row r="25" spans="1:5">
      <c r="A25" s="4" t="s">
        <v>114</v>
      </c>
      <c r="C25" s="5" t="n">
        <v>2376</v>
      </c>
      <c r="D25" s="5" t="n">
        <v>2388</v>
      </c>
      <c r="E25" s="5" t="n">
        <v>2313</v>
      </c>
    </row>
    <row r="26" spans="1:5">
      <c r="A26" s="4" t="s">
        <v>115</v>
      </c>
      <c r="C26" s="5" t="n">
        <v>4045</v>
      </c>
      <c r="D26" s="5" t="n">
        <v>3760</v>
      </c>
      <c r="E26" s="5" t="n">
        <v>3796</v>
      </c>
    </row>
    <row r="27" spans="1:5">
      <c r="A27" s="4" t="s">
        <v>116</v>
      </c>
      <c r="C27" s="5" t="n">
        <v>551</v>
      </c>
      <c r="D27" s="5" t="n">
        <v>740</v>
      </c>
      <c r="E27" s="5" t="n">
        <v>92</v>
      </c>
    </row>
    <row r="28" spans="1:5">
      <c r="A28" s="4" t="s">
        <v>117</v>
      </c>
      <c r="C28" s="5" t="n">
        <v>16595</v>
      </c>
      <c r="D28" s="5" t="n">
        <v>15302</v>
      </c>
      <c r="E28" s="5" t="n">
        <v>14392</v>
      </c>
    </row>
    <row r="29" spans="1:5">
      <c r="A29" s="4" t="s">
        <v>118</v>
      </c>
      <c r="C29" s="5" t="n">
        <v>38834</v>
      </c>
      <c r="D29" s="5" t="n">
        <v>36149</v>
      </c>
      <c r="E29" s="5" t="n">
        <v>34315</v>
      </c>
    </row>
    <row r="30" spans="1:5">
      <c r="A30" s="4" t="s">
        <v>119</v>
      </c>
      <c r="C30" s="5" t="n">
        <v>2480</v>
      </c>
      <c r="D30" s="5" t="n">
        <v>2216</v>
      </c>
      <c r="E30" s="5" t="n">
        <v>2330</v>
      </c>
    </row>
    <row r="31" spans="1:5">
      <c r="A31" s="4" t="s">
        <v>120</v>
      </c>
      <c r="C31" s="5" t="n">
        <v>2444</v>
      </c>
      <c r="D31" s="5" t="n">
        <v>2246</v>
      </c>
      <c r="E31" s="5" t="n">
        <v>2462</v>
      </c>
    </row>
    <row r="32" spans="1:5">
      <c r="A32" s="3" t="s">
        <v>121</v>
      </c>
    </row>
    <row r="33" spans="1:5">
      <c r="A33" s="4" t="s">
        <v>122</v>
      </c>
      <c r="C33" s="5" t="n">
        <v>10377</v>
      </c>
      <c r="D33" s="5" t="n">
        <v>10018</v>
      </c>
      <c r="E33" s="5" t="n">
        <v>9298</v>
      </c>
    </row>
    <row r="34" spans="1:5">
      <c r="A34" s="4" t="s">
        <v>123</v>
      </c>
      <c r="C34" s="5" t="n">
        <v>1765</v>
      </c>
      <c r="D34" s="5" t="n">
        <v>1794</v>
      </c>
      <c r="E34" s="5" t="n">
        <v>1825</v>
      </c>
    </row>
    <row r="35" spans="1:5">
      <c r="A35" s="4" t="s">
        <v>124</v>
      </c>
      <c r="C35" s="5" t="n">
        <v>1073</v>
      </c>
      <c r="D35" s="5" t="n">
        <v>992</v>
      </c>
      <c r="E35" s="5" t="n">
        <v>944</v>
      </c>
    </row>
    <row r="36" spans="1:5">
      <c r="A36" s="4" t="s">
        <v>125</v>
      </c>
      <c r="C36" s="5" t="n">
        <v>815</v>
      </c>
      <c r="D36" s="5" t="n">
        <v>704</v>
      </c>
      <c r="E36" s="5" t="n">
        <v>708</v>
      </c>
    </row>
    <row r="37" spans="1:5">
      <c r="A37" s="4" t="s">
        <v>126</v>
      </c>
      <c r="C37" s="5" t="n">
        <v>803</v>
      </c>
      <c r="D37" s="5" t="n">
        <v>726</v>
      </c>
      <c r="E37" s="5" t="n">
        <v>743</v>
      </c>
    </row>
    <row r="38" spans="1:5">
      <c r="A38" s="4" t="s">
        <v>127</v>
      </c>
      <c r="C38" s="5" t="n">
        <v>73</v>
      </c>
      <c r="D38" s="5" t="n">
        <v>2</v>
      </c>
      <c r="E38" s="5" t="n">
        <v>-18</v>
      </c>
    </row>
    <row r="39" spans="1:5">
      <c r="A39" s="4" t="s">
        <v>128</v>
      </c>
      <c r="C39" s="5" t="n">
        <v>306</v>
      </c>
      <c r="D39" s="5" t="n">
        <v>314</v>
      </c>
      <c r="E39" s="5" t="n">
        <v>316</v>
      </c>
    </row>
    <row r="40" spans="1:5">
      <c r="A40" s="4" t="s">
        <v>129</v>
      </c>
      <c r="C40" s="5" t="n">
        <v>1247</v>
      </c>
      <c r="D40" s="5" t="n">
        <v>1165</v>
      </c>
      <c r="E40" s="5" t="n">
        <v>1232</v>
      </c>
    </row>
    <row r="41" spans="1:5">
      <c r="A41" s="4" t="s">
        <v>49</v>
      </c>
      <c r="C41" s="5" t="n">
        <v>3678</v>
      </c>
      <c r="D41" s="5" t="n">
        <v>3651</v>
      </c>
      <c r="E41" s="5" t="n">
        <v>3829</v>
      </c>
    </row>
    <row r="42" spans="1:5">
      <c r="A42" s="4" t="s">
        <v>130</v>
      </c>
      <c r="C42" s="5" t="n">
        <v>20137</v>
      </c>
      <c r="D42" s="5" t="n">
        <v>19366</v>
      </c>
      <c r="E42" s="5" t="n">
        <v>18877</v>
      </c>
    </row>
    <row r="43" spans="1:5">
      <c r="A43" s="4" t="s">
        <v>131</v>
      </c>
      <c r="C43" s="5" t="n">
        <v>13773</v>
      </c>
      <c r="D43" s="5" t="n">
        <v>12321</v>
      </c>
      <c r="E43" s="5" t="n">
        <v>10646</v>
      </c>
    </row>
    <row r="44" spans="1:5">
      <c r="A44" s="4" t="s">
        <v>132</v>
      </c>
      <c r="C44" s="5" t="n">
        <v>3182</v>
      </c>
      <c r="D44" s="5" t="n">
        <v>2253</v>
      </c>
      <c r="E44" s="5" t="n">
        <v>2143</v>
      </c>
    </row>
    <row r="45" spans="1:5">
      <c r="A45" s="4" t="s">
        <v>133</v>
      </c>
      <c r="B45" s="4" t="s">
        <v>134</v>
      </c>
      <c r="C45" s="5" t="n">
        <v>11334</v>
      </c>
      <c r="D45" s="5" t="n">
        <v>10517</v>
      </c>
      <c r="E45" s="5" t="n">
        <v>8936</v>
      </c>
    </row>
    <row r="46" spans="1:5">
      <c r="A46" s="4" t="s">
        <v>135</v>
      </c>
      <c r="C46" s="5" t="n">
        <v>214</v>
      </c>
      <c r="D46" s="5" t="n">
        <v>193</v>
      </c>
      <c r="E46" s="5" t="n">
        <v>141</v>
      </c>
    </row>
    <row r="47" spans="1:5">
      <c r="A47" s="4" t="s">
        <v>136</v>
      </c>
      <c r="C47" s="5" t="n">
        <v>11120</v>
      </c>
      <c r="D47" s="5" t="n">
        <v>10324</v>
      </c>
      <c r="E47" s="5" t="n">
        <v>8795</v>
      </c>
    </row>
    <row r="48" spans="1:5">
      <c r="A48" s="3" t="s">
        <v>137</v>
      </c>
    </row>
    <row r="49" spans="1:5">
      <c r="A49" s="4" t="s">
        <v>138</v>
      </c>
      <c r="C49" s="5" t="n">
        <v>11048</v>
      </c>
      <c r="D49" s="5" t="n">
        <v>10203</v>
      </c>
      <c r="E49" s="5" t="n">
        <v>8680</v>
      </c>
    </row>
    <row r="50" spans="1:5">
      <c r="A50" s="4" t="s">
        <v>139</v>
      </c>
      <c r="C50" s="6" t="n">
        <v>72</v>
      </c>
      <c r="D50" s="6" t="n">
        <v>121</v>
      </c>
      <c r="E50" s="6" t="n">
        <v>115</v>
      </c>
    </row>
    <row r="51" spans="1:5">
      <c r="A51" s="3" t="s">
        <v>140</v>
      </c>
    </row>
    <row r="52" spans="1:5">
      <c r="A52" s="4" t="s">
        <v>141</v>
      </c>
      <c r="C52" s="7" t="n">
        <v>6.02</v>
      </c>
      <c r="D52" s="7" t="n">
        <v>5.51</v>
      </c>
      <c r="E52" s="7" t="n">
        <v>4.68</v>
      </c>
    </row>
    <row r="53" spans="1:5">
      <c r="A53" s="4" t="s">
        <v>142</v>
      </c>
      <c r="C53" s="8" t="n">
        <v>6.01</v>
      </c>
      <c r="D53" s="8" t="n">
        <v>5.5</v>
      </c>
      <c r="E53" s="8" t="n">
        <v>4.67</v>
      </c>
    </row>
    <row r="54" spans="1:5">
      <c r="A54" s="4" t="s">
        <v>143</v>
      </c>
      <c r="C54" s="7" t="n">
        <v>2.61</v>
      </c>
      <c r="D54" s="7" t="n">
        <v>2.35</v>
      </c>
      <c r="E54" s="7" t="n">
        <v>2.16</v>
      </c>
    </row>
    <row r="55" spans="1:5">
      <c r="A55" s="4" t="s">
        <v>85</v>
      </c>
    </row>
    <row r="56" spans="1:5">
      <c r="A56" s="3" t="s">
        <v>121</v>
      </c>
    </row>
    <row r="57" spans="1:5">
      <c r="A57" s="4" t="s">
        <v>144</v>
      </c>
      <c r="C57" s="6" t="n">
        <v>743</v>
      </c>
      <c r="D57" s="6" t="n">
        <v>449</v>
      </c>
      <c r="E57" s="6" t="n">
        <v>433</v>
      </c>
    </row>
    <row r="58" spans="1:5"/>
    <row r="59" spans="1:5">
      <c r="A59" s="4" t="s">
        <v>134</v>
      </c>
      <c r="B59" s="4" t="s">
        <v>145</v>
      </c>
    </row>
  </sheetData>
  <mergeCells count="4">
    <mergeCell ref="A1:B2"/>
    <mergeCell ref="C1:E1"/>
    <mergeCell ref="A58:D58"/>
    <mergeCell ref="B59:D5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3</v>
      </c>
      <c r="B1" s="2" t="s">
        <v>1</v>
      </c>
    </row>
    <row r="2" spans="1:2">
      <c r="B2" s="2" t="s">
        <v>24</v>
      </c>
    </row>
    <row r="3" spans="1:2">
      <c r="A3" s="3" t="s">
        <v>281</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5</v>
      </c>
      <c r="B1" s="2" t="s">
        <v>1</v>
      </c>
    </row>
    <row r="2" spans="1:2">
      <c r="B2" s="2" t="s">
        <v>24</v>
      </c>
    </row>
    <row r="3" spans="1:2">
      <c r="A3" s="3" t="s">
        <v>281</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7</v>
      </c>
      <c r="B1" s="2" t="s">
        <v>1</v>
      </c>
    </row>
    <row r="2" spans="1:2">
      <c r="B2" s="2" t="s">
        <v>24</v>
      </c>
    </row>
    <row r="3" spans="1:2">
      <c r="A3" s="3" t="s">
        <v>281</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9</v>
      </c>
      <c r="B1" s="2" t="s">
        <v>1</v>
      </c>
    </row>
    <row r="2" spans="1:2">
      <c r="B2" s="2" t="s">
        <v>24</v>
      </c>
    </row>
    <row r="3" spans="1:2">
      <c r="A3" s="3" t="s">
        <v>281</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1</v>
      </c>
      <c r="B1" s="2" t="s">
        <v>1</v>
      </c>
    </row>
    <row r="2" spans="1:2">
      <c r="B2" s="2" t="s">
        <v>24</v>
      </c>
    </row>
    <row r="3" spans="1:2">
      <c r="A3" s="3" t="s">
        <v>281</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4</v>
      </c>
    </row>
    <row r="3" spans="1:2">
      <c r="A3" s="3" t="s">
        <v>281</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4</v>
      </c>
    </row>
    <row r="3" spans="1:2">
      <c r="A3" s="3" t="s">
        <v>281</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7</v>
      </c>
      <c r="B1" s="2" t="s">
        <v>1</v>
      </c>
    </row>
    <row r="2" spans="1:2">
      <c r="B2" s="2" t="s">
        <v>24</v>
      </c>
    </row>
    <row r="3" spans="1:2">
      <c r="A3" s="3" t="s">
        <v>281</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9</v>
      </c>
      <c r="B1" s="2" t="s">
        <v>1</v>
      </c>
    </row>
    <row r="2" spans="1:2">
      <c r="B2" s="2" t="s">
        <v>24</v>
      </c>
    </row>
    <row r="3" spans="1:2">
      <c r="A3" s="3" t="s">
        <v>281</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1</v>
      </c>
      <c r="B1" s="2" t="s">
        <v>1</v>
      </c>
    </row>
    <row r="2" spans="1:2">
      <c r="B2" s="2" t="s">
        <v>24</v>
      </c>
    </row>
    <row r="3" spans="1:2">
      <c r="A3" s="3" t="s">
        <v>281</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46</v>
      </c>
      <c r="B1" s="2" t="s">
        <v>1</v>
      </c>
    </row>
    <row r="2" spans="1:2">
      <c r="B2" s="2" t="s">
        <v>147</v>
      </c>
    </row>
    <row r="3" spans="1:2">
      <c r="A3" s="3" t="s">
        <v>148</v>
      </c>
    </row>
    <row r="4" spans="1:2">
      <c r="A4" s="4" t="s">
        <v>149</v>
      </c>
      <c r="B4" s="6" t="n">
        <v>3063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3</v>
      </c>
      <c r="B1" s="2" t="s">
        <v>1</v>
      </c>
    </row>
    <row r="2" spans="1:2">
      <c r="B2" s="2" t="s">
        <v>24</v>
      </c>
    </row>
    <row r="3" spans="1:2">
      <c r="A3" s="3" t="s">
        <v>281</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5</v>
      </c>
      <c r="B1" s="2" t="s">
        <v>1</v>
      </c>
    </row>
    <row r="2" spans="1:2">
      <c r="B2" s="2" t="s">
        <v>24</v>
      </c>
    </row>
    <row r="3" spans="1:2">
      <c r="A3" s="3" t="s">
        <v>281</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7</v>
      </c>
      <c r="B1" s="2" t="s">
        <v>1</v>
      </c>
    </row>
    <row r="2" spans="1:2">
      <c r="B2" s="2" t="s">
        <v>24</v>
      </c>
    </row>
    <row r="3" spans="1:2">
      <c r="A3" s="3" t="s">
        <v>281</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4</v>
      </c>
    </row>
    <row r="3" spans="1:2">
      <c r="A3" s="3" t="s">
        <v>281</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7"/>
    <col customWidth="1" max="2" min="2" width="80"/>
  </cols>
  <sheetData>
    <row r="1" spans="1:2">
      <c r="A1" s="1" t="s">
        <v>351</v>
      </c>
      <c r="B1" s="2" t="s">
        <v>1</v>
      </c>
    </row>
    <row r="2" spans="1:2">
      <c r="B2" s="2" t="s">
        <v>24</v>
      </c>
    </row>
    <row r="3" spans="1:2">
      <c r="A3" s="4" t="s">
        <v>352</v>
      </c>
      <c r="B3" s="4" t="s">
        <v>3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row r="15" spans="1:2">
      <c r="A15" s="4" t="s">
        <v>376</v>
      </c>
      <c r="B15" s="4" t="s">
        <v>377</v>
      </c>
    </row>
    <row r="16" spans="1:2">
      <c r="A16" s="4" t="s">
        <v>378</v>
      </c>
      <c r="B16" s="4" t="s">
        <v>379</v>
      </c>
    </row>
    <row r="17" spans="1:2">
      <c r="A17" s="4" t="s">
        <v>380</v>
      </c>
      <c r="B17" s="4" t="s">
        <v>381</v>
      </c>
    </row>
    <row r="18" spans="1:2">
      <c r="A18" s="4" t="s">
        <v>382</v>
      </c>
      <c r="B18" s="4" t="s">
        <v>383</v>
      </c>
    </row>
    <row r="19" spans="1:2">
      <c r="A19" s="4" t="s">
        <v>384</v>
      </c>
      <c r="B19" s="4" t="s">
        <v>385</v>
      </c>
    </row>
    <row r="20" spans="1:2">
      <c r="A20" s="4" t="s">
        <v>386</v>
      </c>
      <c r="B20" s="4" t="s">
        <v>387</v>
      </c>
    </row>
    <row r="21" spans="1:2">
      <c r="A21" s="4" t="s">
        <v>388</v>
      </c>
      <c r="B21" s="4" t="s">
        <v>389</v>
      </c>
    </row>
    <row r="22" spans="1:2">
      <c r="A22" s="4" t="s">
        <v>390</v>
      </c>
      <c r="B22" s="4" t="s">
        <v>391</v>
      </c>
    </row>
    <row r="23" spans="1:2">
      <c r="A23" s="4" t="s">
        <v>392</v>
      </c>
      <c r="B23" s="4" t="s">
        <v>393</v>
      </c>
    </row>
    <row r="24" spans="1:2">
      <c r="A24" s="4" t="s">
        <v>394</v>
      </c>
      <c r="B24" s="4" t="s">
        <v>395</v>
      </c>
    </row>
    <row r="25" spans="1:2">
      <c r="A25" s="4" t="s">
        <v>396</v>
      </c>
      <c r="B25" s="4" t="s">
        <v>397</v>
      </c>
    </row>
    <row r="26" spans="1:2">
      <c r="A26" s="4" t="s">
        <v>398</v>
      </c>
      <c r="B26" s="4" t="s">
        <v>399</v>
      </c>
    </row>
    <row r="27" spans="1:2">
      <c r="A27" s="4" t="s">
        <v>400</v>
      </c>
    </row>
    <row r="28" spans="1:2">
      <c r="A28" s="4" t="s">
        <v>401</v>
      </c>
      <c r="B28" s="4" t="s">
        <v>402</v>
      </c>
    </row>
    <row r="29" spans="1:2">
      <c r="A29" s="4" t="s">
        <v>403</v>
      </c>
      <c r="B29" s="4" t="s">
        <v>404</v>
      </c>
    </row>
    <row r="30" spans="1:2">
      <c r="A30" s="4" t="s">
        <v>405</v>
      </c>
      <c r="B30" s="4" t="s">
        <v>406</v>
      </c>
    </row>
    <row r="31" spans="1:2">
      <c r="A31" s="4" t="s">
        <v>407</v>
      </c>
    </row>
    <row r="32" spans="1:2">
      <c r="A32" s="4" t="s">
        <v>401</v>
      </c>
      <c r="B32" s="4" t="s">
        <v>408</v>
      </c>
    </row>
    <row r="33" spans="1:2">
      <c r="A33" s="4" t="s">
        <v>405</v>
      </c>
      <c r="B33"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410</v>
      </c>
      <c r="B1" s="2" t="s">
        <v>1</v>
      </c>
    </row>
    <row r="2" spans="1:2">
      <c r="B2" s="2" t="s">
        <v>24</v>
      </c>
    </row>
    <row r="3" spans="1:2">
      <c r="A3" s="4" t="s">
        <v>411</v>
      </c>
      <c r="B3" s="4" t="s">
        <v>412</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row>
    <row r="13" spans="1:2">
      <c r="A13" s="4" t="s">
        <v>430</v>
      </c>
      <c r="B13"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2</v>
      </c>
      <c r="B1" s="2" t="s">
        <v>1</v>
      </c>
    </row>
    <row r="2" spans="1:2">
      <c r="B2" s="2" t="s">
        <v>24</v>
      </c>
    </row>
    <row r="3" spans="1:2">
      <c r="A3" s="3" t="s">
        <v>281</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5</v>
      </c>
      <c r="B1" s="2" t="s">
        <v>1</v>
      </c>
    </row>
    <row r="2" spans="1:2">
      <c r="B2" s="2" t="s">
        <v>24</v>
      </c>
    </row>
    <row r="3" spans="1:2">
      <c r="A3" s="3" t="s">
        <v>281</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4</v>
      </c>
    </row>
    <row r="3" spans="1:2">
      <c r="A3" s="4" t="s">
        <v>441</v>
      </c>
      <c r="B3" s="4" t="s">
        <v>442</v>
      </c>
    </row>
    <row r="4" spans="1:2">
      <c r="A4" s="4" t="s">
        <v>443</v>
      </c>
      <c r="B4" s="4" t="s">
        <v>444</v>
      </c>
    </row>
    <row r="5" spans="1:2">
      <c r="A5" s="4" t="s">
        <v>445</v>
      </c>
      <c r="B5" s="4" t="s">
        <v>446</v>
      </c>
    </row>
    <row r="6" spans="1:2">
      <c r="A6" s="4" t="s">
        <v>447</v>
      </c>
      <c r="B6" s="4" t="s">
        <v>448</v>
      </c>
    </row>
    <row r="7" spans="1:2">
      <c r="A7" s="4" t="s">
        <v>449</v>
      </c>
      <c r="B7" s="4" t="s">
        <v>450</v>
      </c>
    </row>
    <row r="8" spans="1:2">
      <c r="A8" s="4" t="s">
        <v>451</v>
      </c>
    </row>
    <row r="9" spans="1:2">
      <c r="A9" s="4" t="s">
        <v>452</v>
      </c>
      <c r="B9" s="4" t="s">
        <v>453</v>
      </c>
    </row>
    <row r="10" spans="1:2">
      <c r="A10" s="4" t="s">
        <v>454</v>
      </c>
    </row>
    <row r="11" spans="1:2">
      <c r="A11" s="4" t="s">
        <v>452</v>
      </c>
      <c r="B11"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6</v>
      </c>
      <c r="B1" s="2" t="s">
        <v>1</v>
      </c>
    </row>
    <row r="2" spans="1:2">
      <c r="B2" s="2" t="s">
        <v>24</v>
      </c>
    </row>
    <row r="3" spans="1:2">
      <c r="A3" s="3" t="s">
        <v>281</v>
      </c>
    </row>
    <row r="4" spans="1:2">
      <c r="A4" s="4" t="s">
        <v>457</v>
      </c>
      <c r="B4"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v>
      </c>
      <c r="C1" s="2" t="s">
        <v>1</v>
      </c>
    </row>
    <row r="2" spans="1:5">
      <c r="C2" s="2" t="s">
        <v>24</v>
      </c>
      <c r="D2" s="2" t="s">
        <v>25</v>
      </c>
      <c r="E2" s="2" t="s">
        <v>92</v>
      </c>
    </row>
    <row r="3" spans="1:5">
      <c r="A3" s="4" t="s">
        <v>133</v>
      </c>
      <c r="B3" s="4" t="s">
        <v>134</v>
      </c>
      <c r="C3" s="6" t="n">
        <v>11334</v>
      </c>
      <c r="D3" s="6" t="n">
        <v>10517</v>
      </c>
      <c r="E3" s="6" t="n">
        <v>8936</v>
      </c>
    </row>
    <row r="4" spans="1:5">
      <c r="A4" s="3" t="s">
        <v>151</v>
      </c>
    </row>
    <row r="5" spans="1:5">
      <c r="A5" s="4" t="s">
        <v>152</v>
      </c>
      <c r="B5" s="4" t="s">
        <v>153</v>
      </c>
      <c r="D5" s="5" t="n">
        <v>467</v>
      </c>
      <c r="E5" s="5" t="n">
        <v>274</v>
      </c>
    </row>
    <row r="6" spans="1:5">
      <c r="A6" s="4" t="s">
        <v>154</v>
      </c>
      <c r="B6" s="4" t="s">
        <v>153</v>
      </c>
      <c r="C6" s="5" t="n">
        <v>-261</v>
      </c>
    </row>
    <row r="7" spans="1:5">
      <c r="A7" s="4" t="s">
        <v>155</v>
      </c>
      <c r="B7" s="4" t="s">
        <v>153</v>
      </c>
      <c r="D7" s="5" t="n">
        <v>-143</v>
      </c>
      <c r="E7" s="5" t="n">
        <v>-56</v>
      </c>
    </row>
    <row r="8" spans="1:5">
      <c r="A8" s="4" t="s">
        <v>156</v>
      </c>
      <c r="B8" s="4" t="s">
        <v>153</v>
      </c>
      <c r="C8" s="5" t="n">
        <v>-22</v>
      </c>
    </row>
    <row r="9" spans="1:5">
      <c r="A9" s="4" t="s">
        <v>157</v>
      </c>
      <c r="B9" s="4" t="s">
        <v>153</v>
      </c>
      <c r="C9" s="5" t="n">
        <v>-1</v>
      </c>
    </row>
    <row r="10" spans="1:5">
      <c r="A10" s="4" t="s">
        <v>151</v>
      </c>
      <c r="B10" s="4" t="s">
        <v>153</v>
      </c>
      <c r="D10" s="5" t="n">
        <v>324</v>
      </c>
      <c r="E10" s="5" t="n">
        <v>218</v>
      </c>
    </row>
    <row r="11" spans="1:5">
      <c r="A11" s="4" t="s">
        <v>151</v>
      </c>
      <c r="B11" s="4" t="s">
        <v>153</v>
      </c>
      <c r="C11" s="5" t="n">
        <v>-284</v>
      </c>
    </row>
    <row r="12" spans="1:5">
      <c r="A12" s="3" t="s">
        <v>158</v>
      </c>
    </row>
    <row r="13" spans="1:5">
      <c r="A13" s="4" t="s">
        <v>159</v>
      </c>
      <c r="B13" s="4" t="s">
        <v>134</v>
      </c>
      <c r="C13" s="5" t="n">
        <v>1323</v>
      </c>
      <c r="D13" s="5" t="n">
        <v>-2534</v>
      </c>
      <c r="E13" s="5" t="n">
        <v>1290</v>
      </c>
    </row>
    <row r="14" spans="1:5">
      <c r="A14" s="4" t="s">
        <v>160</v>
      </c>
      <c r="B14" s="4" t="s">
        <v>134</v>
      </c>
      <c r="D14" s="5" t="n">
        <v>-17</v>
      </c>
    </row>
    <row r="15" spans="1:5">
      <c r="A15" s="4" t="s">
        <v>161</v>
      </c>
      <c r="B15" s="4" t="s">
        <v>134</v>
      </c>
      <c r="C15" s="5" t="n">
        <v>-288</v>
      </c>
      <c r="D15" s="5" t="n">
        <v>659</v>
      </c>
      <c r="E15" s="5" t="n">
        <v>34</v>
      </c>
    </row>
    <row r="16" spans="1:5">
      <c r="A16" s="4" t="s">
        <v>162</v>
      </c>
      <c r="B16" s="4" t="s">
        <v>134</v>
      </c>
      <c r="D16" s="5" t="n">
        <v>4</v>
      </c>
    </row>
    <row r="17" spans="1:5">
      <c r="A17" s="4" t="s">
        <v>158</v>
      </c>
      <c r="B17" s="4" t="s">
        <v>134</v>
      </c>
      <c r="C17" s="5" t="n">
        <v>1035</v>
      </c>
      <c r="D17" s="5" t="n">
        <v>-1888</v>
      </c>
      <c r="E17" s="5" t="n">
        <v>1324</v>
      </c>
    </row>
    <row r="18" spans="1:5">
      <c r="A18" s="3" t="s">
        <v>163</v>
      </c>
    </row>
    <row r="19" spans="1:5">
      <c r="A19" s="4" t="s">
        <v>164</v>
      </c>
      <c r="B19" s="4" t="s">
        <v>134</v>
      </c>
      <c r="C19" s="5" t="n">
        <v>-1624</v>
      </c>
      <c r="D19" s="5" t="n">
        <v>-1454</v>
      </c>
      <c r="E19" s="5" t="n">
        <v>835</v>
      </c>
    </row>
    <row r="20" spans="1:5">
      <c r="A20" s="4" t="s">
        <v>165</v>
      </c>
      <c r="B20" s="4" t="s">
        <v>134</v>
      </c>
      <c r="C20" s="5" t="n">
        <v>-455</v>
      </c>
      <c r="D20" s="5" t="n">
        <v>-810</v>
      </c>
      <c r="E20" s="5" t="n">
        <v>-752</v>
      </c>
    </row>
    <row r="21" spans="1:5">
      <c r="A21" s="4" t="s">
        <v>163</v>
      </c>
      <c r="B21" s="4" t="s">
        <v>134</v>
      </c>
      <c r="C21" s="5" t="n">
        <v>-2079</v>
      </c>
      <c r="D21" s="5" t="n">
        <v>-2264</v>
      </c>
      <c r="E21" s="5" t="n">
        <v>83</v>
      </c>
    </row>
    <row r="22" spans="1:5">
      <c r="A22" s="3" t="s">
        <v>166</v>
      </c>
    </row>
    <row r="23" spans="1:5">
      <c r="A23" s="4" t="s">
        <v>167</v>
      </c>
      <c r="B23" s="4" t="s">
        <v>134</v>
      </c>
      <c r="C23" s="5" t="n">
        <v>622</v>
      </c>
      <c r="D23" s="5" t="n">
        <v>325</v>
      </c>
      <c r="E23" s="5" t="n">
        <v>-882</v>
      </c>
    </row>
    <row r="24" spans="1:5">
      <c r="A24" s="4" t="s">
        <v>168</v>
      </c>
      <c r="B24" s="4" t="s">
        <v>134</v>
      </c>
      <c r="C24" s="5" t="n">
        <v>38</v>
      </c>
    </row>
    <row r="25" spans="1:5">
      <c r="A25" s="4" t="s">
        <v>169</v>
      </c>
      <c r="B25" s="4" t="s">
        <v>134</v>
      </c>
      <c r="C25" s="5" t="n">
        <v>-668</v>
      </c>
      <c r="D25" s="5" t="n">
        <v>-3503</v>
      </c>
      <c r="E25" s="5" t="n">
        <v>743</v>
      </c>
    </row>
    <row r="26" spans="1:5">
      <c r="A26" s="4" t="s">
        <v>170</v>
      </c>
      <c r="B26" s="4" t="s">
        <v>134</v>
      </c>
      <c r="C26" s="5" t="n">
        <v>10666</v>
      </c>
      <c r="D26" s="5" t="n">
        <v>7014</v>
      </c>
      <c r="E26" s="5" t="n">
        <v>9679</v>
      </c>
    </row>
    <row r="27" spans="1:5">
      <c r="A27" s="3" t="s">
        <v>137</v>
      </c>
    </row>
    <row r="28" spans="1:5">
      <c r="A28" s="4" t="s">
        <v>139</v>
      </c>
      <c r="B28" s="4" t="s">
        <v>134</v>
      </c>
      <c r="C28" s="5" t="n">
        <v>72</v>
      </c>
      <c r="D28" s="5" t="n">
        <v>121</v>
      </c>
      <c r="E28" s="5" t="n">
        <v>115</v>
      </c>
    </row>
    <row r="29" spans="1:5">
      <c r="A29" s="3" t="s">
        <v>171</v>
      </c>
    </row>
    <row r="30" spans="1:5">
      <c r="A30" s="4" t="s">
        <v>172</v>
      </c>
      <c r="D30" s="5" t="n">
        <v>150</v>
      </c>
      <c r="E30" s="5" t="n">
        <v>125</v>
      </c>
    </row>
    <row r="31" spans="1:5">
      <c r="A31" s="4" t="s">
        <v>154</v>
      </c>
      <c r="C31" s="5" t="n">
        <v>-139</v>
      </c>
    </row>
    <row r="32" spans="1:5">
      <c r="A32" s="4" t="s">
        <v>173</v>
      </c>
      <c r="D32" s="5" t="n">
        <v>-36</v>
      </c>
      <c r="E32" s="5" t="n">
        <v>32</v>
      </c>
    </row>
    <row r="33" spans="1:5">
      <c r="A33" s="4" t="s">
        <v>174</v>
      </c>
      <c r="C33" s="5" t="n">
        <v>13</v>
      </c>
    </row>
    <row r="34" spans="1:5">
      <c r="A34" s="4" t="s">
        <v>175</v>
      </c>
      <c r="C34" s="5" t="n">
        <v>0</v>
      </c>
      <c r="D34" s="5" t="n">
        <v>0</v>
      </c>
      <c r="E34" s="5" t="n">
        <v>0</v>
      </c>
    </row>
    <row r="35" spans="1:5">
      <c r="A35" s="4" t="s">
        <v>159</v>
      </c>
      <c r="C35" s="5" t="n">
        <v>0</v>
      </c>
      <c r="D35" s="5" t="n">
        <v>0</v>
      </c>
      <c r="E35" s="5" t="n">
        <v>0</v>
      </c>
    </row>
    <row r="36" spans="1:5">
      <c r="A36" s="4" t="s">
        <v>176</v>
      </c>
      <c r="C36" s="5" t="n">
        <v>0</v>
      </c>
      <c r="D36" s="5" t="n">
        <v>0</v>
      </c>
      <c r="E36" s="5" t="n">
        <v>0</v>
      </c>
    </row>
    <row r="37" spans="1:5">
      <c r="A37" s="4" t="s">
        <v>161</v>
      </c>
      <c r="C37" s="5" t="n">
        <v>-104</v>
      </c>
      <c r="D37" s="5" t="n">
        <v>237</v>
      </c>
      <c r="E37" s="5" t="n">
        <v>9</v>
      </c>
    </row>
    <row r="38" spans="1:5">
      <c r="A38" s="4" t="s">
        <v>177</v>
      </c>
      <c r="D38" s="5" t="n">
        <v>-1</v>
      </c>
    </row>
    <row r="39" spans="1:5">
      <c r="A39" s="4" t="s">
        <v>164</v>
      </c>
      <c r="C39" s="5" t="n">
        <v>-473</v>
      </c>
      <c r="D39" s="5" t="n">
        <v>-789</v>
      </c>
      <c r="E39" s="5" t="n">
        <v>599</v>
      </c>
    </row>
    <row r="40" spans="1:5">
      <c r="A40" s="4" t="s">
        <v>178</v>
      </c>
      <c r="C40" s="5" t="n">
        <v>283</v>
      </c>
      <c r="D40" s="5" t="n">
        <v>258</v>
      </c>
      <c r="E40" s="5" t="n">
        <v>533</v>
      </c>
    </row>
    <row r="41" spans="1:5">
      <c r="A41" s="4" t="s">
        <v>167</v>
      </c>
      <c r="C41" s="5" t="n">
        <v>243</v>
      </c>
      <c r="D41" s="5" t="n">
        <v>129</v>
      </c>
      <c r="E41" s="5" t="n">
        <v>-340</v>
      </c>
    </row>
    <row r="42" spans="1:5">
      <c r="A42" s="4" t="s">
        <v>168</v>
      </c>
      <c r="C42" s="5" t="n">
        <v>20</v>
      </c>
    </row>
    <row r="43" spans="1:5">
      <c r="A43" s="4" t="s">
        <v>179</v>
      </c>
      <c r="C43" s="5" t="n">
        <v>-749</v>
      </c>
      <c r="D43" s="5" t="n">
        <v>-494</v>
      </c>
      <c r="E43" s="5" t="n">
        <v>-172</v>
      </c>
    </row>
    <row r="44" spans="1:5">
      <c r="A44" s="4" t="s">
        <v>87</v>
      </c>
    </row>
    <row r="45" spans="1:5">
      <c r="A45" s="3" t="s">
        <v>137</v>
      </c>
    </row>
    <row r="46" spans="1:5">
      <c r="A46" s="4" t="s">
        <v>180</v>
      </c>
      <c r="B46" s="4" t="s">
        <v>134</v>
      </c>
      <c r="C46" s="5" t="n">
        <v>10380</v>
      </c>
      <c r="D46" s="5" t="n">
        <v>6700</v>
      </c>
      <c r="E46" s="5" t="n">
        <v>9423</v>
      </c>
    </row>
    <row r="47" spans="1:5">
      <c r="A47" s="4" t="s">
        <v>90</v>
      </c>
    </row>
    <row r="48" spans="1:5">
      <c r="A48" s="3" t="s">
        <v>137</v>
      </c>
    </row>
    <row r="49" spans="1:5">
      <c r="A49" s="4" t="s">
        <v>180</v>
      </c>
      <c r="B49" s="4" t="s">
        <v>134</v>
      </c>
      <c r="C49" s="6" t="n">
        <v>214</v>
      </c>
      <c r="D49" s="6" t="n">
        <v>193</v>
      </c>
      <c r="E49" s="6" t="n">
        <v>141</v>
      </c>
    </row>
    <row r="50" spans="1:5"/>
    <row r="51" spans="1:5">
      <c r="A51" s="4" t="s">
        <v>134</v>
      </c>
      <c r="B51" s="4" t="s">
        <v>145</v>
      </c>
    </row>
    <row r="52" spans="1:5">
      <c r="A52" s="4" t="s">
        <v>181</v>
      </c>
      <c r="B52" s="4" t="s">
        <v>182</v>
      </c>
    </row>
  </sheetData>
  <mergeCells count="5">
    <mergeCell ref="A1:B2"/>
    <mergeCell ref="C1:E1"/>
    <mergeCell ref="A50:D50"/>
    <mergeCell ref="B51:D51"/>
    <mergeCell ref="B52:D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4</v>
      </c>
    </row>
    <row r="3" spans="1:2">
      <c r="A3" s="3" t="s">
        <v>281</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4</v>
      </c>
    </row>
    <row r="3" spans="1:2">
      <c r="A3" s="4" t="s">
        <v>471</v>
      </c>
      <c r="B3" s="4" t="s">
        <v>472</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07</v>
      </c>
    </row>
    <row r="11" spans="1:2">
      <c r="A11" s="4" t="s">
        <v>485</v>
      </c>
      <c r="B11" s="4" t="s">
        <v>486</v>
      </c>
    </row>
    <row r="12" spans="1:2">
      <c r="A12" s="4" t="s">
        <v>487</v>
      </c>
    </row>
    <row r="13" spans="1:2">
      <c r="A13" s="4" t="s">
        <v>485</v>
      </c>
      <c r="B13" s="4" t="s">
        <v>488</v>
      </c>
    </row>
    <row r="14" spans="1:2">
      <c r="A14" s="4" t="s">
        <v>489</v>
      </c>
    </row>
    <row r="15" spans="1:2">
      <c r="A15" s="4" t="s">
        <v>485</v>
      </c>
      <c r="B15" s="4" t="s">
        <v>490</v>
      </c>
    </row>
    <row r="16" spans="1:2">
      <c r="A16" s="4" t="s">
        <v>491</v>
      </c>
    </row>
    <row r="17" spans="1:2">
      <c r="A17" s="4" t="s">
        <v>485</v>
      </c>
      <c r="B17" s="4" t="s">
        <v>492</v>
      </c>
    </row>
    <row r="18" spans="1:2">
      <c r="A18" s="4" t="s">
        <v>493</v>
      </c>
    </row>
    <row r="19" spans="1:2">
      <c r="A19" s="4" t="s">
        <v>485</v>
      </c>
      <c r="B19"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4</v>
      </c>
    </row>
    <row r="3" spans="1:2">
      <c r="A3" s="4" t="s">
        <v>496</v>
      </c>
      <c r="B3" s="4" t="s">
        <v>497</v>
      </c>
    </row>
    <row r="4" spans="1:2">
      <c r="A4" s="4" t="s">
        <v>498</v>
      </c>
    </row>
    <row r="5" spans="1:2">
      <c r="A5" s="4" t="s">
        <v>496</v>
      </c>
      <c r="B5"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4</v>
      </c>
    </row>
    <row r="3" spans="1:2">
      <c r="A3" s="3" t="s">
        <v>281</v>
      </c>
    </row>
    <row r="4" spans="1:2">
      <c r="A4" s="4" t="s">
        <v>501</v>
      </c>
      <c r="B4"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4</v>
      </c>
    </row>
    <row r="3" spans="1:2">
      <c r="A3" s="3" t="s">
        <v>281</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c r="B9" s="4" t="s">
        <v>515</v>
      </c>
    </row>
    <row r="10" spans="1:2">
      <c r="A10" s="4" t="s">
        <v>516</v>
      </c>
      <c r="B10" s="4" t="s">
        <v>517</v>
      </c>
    </row>
    <row r="11" spans="1:2">
      <c r="A11" s="4" t="s">
        <v>518</v>
      </c>
      <c r="B11" s="4" t="s">
        <v>519</v>
      </c>
    </row>
    <row r="12" spans="1:2">
      <c r="A12" s="4" t="s">
        <v>520</v>
      </c>
      <c r="B12" s="4" t="s">
        <v>521</v>
      </c>
    </row>
    <row r="13" spans="1:2">
      <c r="A13" s="4" t="s">
        <v>522</v>
      </c>
      <c r="B13" s="4" t="s">
        <v>523</v>
      </c>
    </row>
    <row r="14" spans="1:2">
      <c r="A14" s="4" t="s">
        <v>524</v>
      </c>
      <c r="B14" s="4" t="s">
        <v>525</v>
      </c>
    </row>
    <row r="15" spans="1:2">
      <c r="A15" s="4" t="s">
        <v>526</v>
      </c>
      <c r="B15" s="4" t="s">
        <v>5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8</v>
      </c>
      <c r="B1" s="2" t="s">
        <v>1</v>
      </c>
    </row>
    <row r="2" spans="1:2">
      <c r="B2" s="2" t="s">
        <v>24</v>
      </c>
    </row>
    <row r="3" spans="1:2">
      <c r="A3" s="4" t="s">
        <v>529</v>
      </c>
    </row>
    <row r="4" spans="1:2">
      <c r="A4" s="4" t="s">
        <v>530</v>
      </c>
      <c r="B4"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2</v>
      </c>
      <c r="B1" s="2" t="s">
        <v>1</v>
      </c>
    </row>
    <row r="2" spans="1:2">
      <c r="B2" s="2" t="s">
        <v>24</v>
      </c>
    </row>
    <row r="3" spans="1:2">
      <c r="A3" s="3" t="s">
        <v>281</v>
      </c>
    </row>
    <row r="4" spans="1:2">
      <c r="A4" s="4" t="s">
        <v>533</v>
      </c>
      <c r="B4"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35</v>
      </c>
      <c r="B1" s="2" t="s">
        <v>1</v>
      </c>
    </row>
    <row r="2" spans="1:2">
      <c r="B2" s="2" t="s">
        <v>24</v>
      </c>
    </row>
    <row r="3" spans="1:2">
      <c r="A3" s="3" t="s">
        <v>281</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40</v>
      </c>
      <c r="B1" s="2" t="s">
        <v>1</v>
      </c>
    </row>
    <row r="2" spans="1:2">
      <c r="B2" s="2" t="s">
        <v>24</v>
      </c>
    </row>
    <row r="3" spans="1:2">
      <c r="A3" s="3" t="s">
        <v>281</v>
      </c>
    </row>
    <row r="4" spans="1:2">
      <c r="A4" s="4" t="s">
        <v>541</v>
      </c>
      <c r="B4" s="4"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43</v>
      </c>
      <c r="B1" s="2" t="s">
        <v>1</v>
      </c>
    </row>
    <row r="2" spans="1:2">
      <c r="B2" s="2" t="s">
        <v>24</v>
      </c>
    </row>
    <row r="3" spans="1:2">
      <c r="A3" s="3" t="s">
        <v>281</v>
      </c>
    </row>
    <row r="4" spans="1:2">
      <c r="A4" s="4" t="s">
        <v>544</v>
      </c>
      <c r="B4" s="4" t="s">
        <v>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46"/>
    <col customWidth="1" max="5" min="5" width="49"/>
    <col customWidth="1" max="6" min="6" width="47"/>
    <col customWidth="1" max="7" min="7" width="50"/>
    <col customWidth="1" max="8" min="8" width="29"/>
    <col customWidth="1" max="9" min="9" width="27"/>
    <col customWidth="1" max="10" min="10" width="49"/>
    <col customWidth="1" max="11" min="11" width="52"/>
    <col customWidth="1" max="12" min="12" width="55"/>
    <col customWidth="1" max="13" min="13" width="80"/>
    <col customWidth="1" max="14" min="14" width="80"/>
    <col customWidth="1" max="15" min="15" width="80"/>
    <col customWidth="1" max="16" min="16" width="80"/>
    <col customWidth="1" max="17" min="17" width="80"/>
    <col customWidth="1" max="18" min="18" width="49"/>
    <col customWidth="1" max="19" min="19" width="51"/>
    <col customWidth="1" max="20" min="20" width="80"/>
  </cols>
  <sheetData>
    <row r="1" spans="1:20">
      <c r="A1" s="1" t="s">
        <v>183</v>
      </c>
      <c r="B1" s="2" t="s">
        <v>184</v>
      </c>
      <c r="D1" s="2" t="s">
        <v>185</v>
      </c>
      <c r="E1" s="2" t="s">
        <v>186</v>
      </c>
      <c r="F1" s="2" t="s">
        <v>187</v>
      </c>
      <c r="G1" s="2" t="s">
        <v>188</v>
      </c>
      <c r="H1" s="2" t="s">
        <v>189</v>
      </c>
      <c r="I1" s="2" t="s">
        <v>190</v>
      </c>
      <c r="J1" s="2" t="s">
        <v>191</v>
      </c>
      <c r="K1" s="2" t="s">
        <v>192</v>
      </c>
      <c r="L1" s="2" t="s">
        <v>193</v>
      </c>
      <c r="M1" s="2" t="s">
        <v>194</v>
      </c>
      <c r="N1" s="2" t="s">
        <v>195</v>
      </c>
      <c r="O1" s="2" t="s">
        <v>196</v>
      </c>
      <c r="P1" s="2" t="s">
        <v>197</v>
      </c>
      <c r="Q1" s="2" t="s">
        <v>198</v>
      </c>
      <c r="R1" s="2" t="s">
        <v>199</v>
      </c>
      <c r="S1" s="2" t="s">
        <v>200</v>
      </c>
      <c r="T1" s="2" t="s">
        <v>201</v>
      </c>
    </row>
    <row r="2" spans="1:20">
      <c r="A2" s="4" t="s">
        <v>202</v>
      </c>
      <c r="D2" s="6" t="n">
        <v>20294</v>
      </c>
      <c r="E2" s="6" t="n">
        <v>2700</v>
      </c>
      <c r="F2" s="6" t="n">
        <v>-49</v>
      </c>
      <c r="G2" s="6" t="n">
        <v>-3</v>
      </c>
      <c r="H2" s="6" t="n">
        <v>214</v>
      </c>
      <c r="I2" s="6" t="n">
        <v>32053</v>
      </c>
      <c r="M2" s="6" t="n">
        <v>81</v>
      </c>
      <c r="N2" s="6" t="n">
        <v>8355</v>
      </c>
      <c r="O2" s="6" t="n">
        <v>1773</v>
      </c>
      <c r="S2" s="6" t="n">
        <v>1610</v>
      </c>
    </row>
    <row r="3" spans="1:20">
      <c r="A3" s="4" t="s">
        <v>203</v>
      </c>
      <c r="H3" s="5" t="n">
        <v>26</v>
      </c>
    </row>
    <row r="4" spans="1:20">
      <c r="A4" s="4" t="s">
        <v>204</v>
      </c>
      <c r="B4" s="6" t="n">
        <v>115</v>
      </c>
      <c r="S4" s="5" t="n">
        <v>115</v>
      </c>
    </row>
    <row r="5" spans="1:20">
      <c r="A5" s="4" t="s">
        <v>205</v>
      </c>
      <c r="E5" s="5" t="n">
        <v>1700</v>
      </c>
    </row>
    <row r="6" spans="1:20">
      <c r="A6" s="4" t="s">
        <v>206</v>
      </c>
      <c r="F6" s="5" t="n">
        <v>-5769</v>
      </c>
      <c r="G6" s="5" t="n">
        <v>-115</v>
      </c>
    </row>
    <row r="7" spans="1:20">
      <c r="A7" s="4" t="s">
        <v>207</v>
      </c>
      <c r="B7" s="5" t="n">
        <v>218</v>
      </c>
      <c r="C7" s="4" t="s">
        <v>153</v>
      </c>
      <c r="M7" s="5" t="n">
        <v>218</v>
      </c>
    </row>
    <row r="8" spans="1:20">
      <c r="A8" s="4" t="s">
        <v>207</v>
      </c>
      <c r="B8" s="5" t="n">
        <v>1324</v>
      </c>
      <c r="C8" s="4" t="s">
        <v>181</v>
      </c>
      <c r="N8" s="5" t="n">
        <v>1324</v>
      </c>
    </row>
    <row r="9" spans="1:20">
      <c r="A9" s="4" t="s">
        <v>207</v>
      </c>
      <c r="B9" s="5" t="n">
        <v>83</v>
      </c>
      <c r="C9" s="4" t="s">
        <v>181</v>
      </c>
      <c r="O9" s="5" t="n">
        <v>83</v>
      </c>
    </row>
    <row r="10" spans="1:20">
      <c r="A10" s="4" t="s">
        <v>208</v>
      </c>
      <c r="I10" s="5" t="n">
        <v>8821</v>
      </c>
    </row>
    <row r="11" spans="1:20">
      <c r="A11" s="4" t="s">
        <v>209</v>
      </c>
      <c r="D11" s="5" t="n">
        <v>186</v>
      </c>
      <c r="H11" s="5" t="n">
        <v>-28</v>
      </c>
    </row>
    <row r="12" spans="1:20">
      <c r="A12" s="4" t="s">
        <v>210</v>
      </c>
      <c r="F12" s="5" t="n">
        <v>5787</v>
      </c>
      <c r="G12" s="5" t="n">
        <v>113</v>
      </c>
    </row>
    <row r="13" spans="1:20">
      <c r="A13" s="4" t="s">
        <v>97</v>
      </c>
      <c r="J13" s="6" t="n">
        <v>-4002</v>
      </c>
      <c r="K13" s="6" t="n">
        <v>-141</v>
      </c>
    </row>
    <row r="14" spans="1:20">
      <c r="A14" s="4" t="s">
        <v>211</v>
      </c>
      <c r="D14" s="5" t="n">
        <v>335</v>
      </c>
    </row>
    <row r="15" spans="1:20">
      <c r="A15" s="4" t="s">
        <v>212</v>
      </c>
      <c r="I15" s="5" t="n">
        <v>-14</v>
      </c>
    </row>
    <row r="16" spans="1:20">
      <c r="A16" s="4" t="s">
        <v>213</v>
      </c>
      <c r="D16" s="5" t="n">
        <v>-104</v>
      </c>
    </row>
    <row r="17" spans="1:20">
      <c r="A17" s="4" t="s">
        <v>214</v>
      </c>
      <c r="I17" s="5" t="n">
        <v>-383</v>
      </c>
    </row>
    <row r="18" spans="1:20">
      <c r="A18" s="4" t="s">
        <v>49</v>
      </c>
      <c r="H18" s="5" t="n">
        <v>-9</v>
      </c>
      <c r="S18" s="5" t="n">
        <v>-75</v>
      </c>
    </row>
    <row r="19" spans="1:20">
      <c r="A19" s="4" t="s">
        <v>167</v>
      </c>
      <c r="B19" s="5" t="n">
        <v>-882</v>
      </c>
      <c r="C19" s="4" t="s">
        <v>181</v>
      </c>
      <c r="I19" s="5" t="n">
        <v>-882</v>
      </c>
    </row>
    <row r="20" spans="1:20">
      <c r="A20" s="4" t="s">
        <v>215</v>
      </c>
      <c r="B20" s="5" t="n">
        <v>74214</v>
      </c>
      <c r="D20" s="5" t="n">
        <v>20711</v>
      </c>
      <c r="E20" s="5" t="n">
        <v>4400</v>
      </c>
      <c r="F20" s="5" t="n">
        <v>-31</v>
      </c>
      <c r="G20" s="5" t="n">
        <v>-5</v>
      </c>
      <c r="H20" s="5" t="n">
        <v>203</v>
      </c>
      <c r="I20" s="5" t="n">
        <v>35452</v>
      </c>
      <c r="L20" s="6" t="n">
        <v>11834</v>
      </c>
      <c r="M20" s="5" t="n">
        <v>299</v>
      </c>
      <c r="N20" s="5" t="n">
        <v>9679</v>
      </c>
      <c r="O20" s="5" t="n">
        <v>1856</v>
      </c>
      <c r="R20" s="6" t="n">
        <v>72564</v>
      </c>
      <c r="S20" s="5" t="n">
        <v>1650</v>
      </c>
    </row>
    <row r="21" spans="1:20">
      <c r="A21" s="4" t="s">
        <v>203</v>
      </c>
      <c r="H21" s="5" t="n">
        <v>23</v>
      </c>
    </row>
    <row r="22" spans="1:20">
      <c r="A22" s="4" t="s">
        <v>204</v>
      </c>
      <c r="B22" s="5" t="n">
        <v>121</v>
      </c>
      <c r="S22" s="5" t="n">
        <v>121</v>
      </c>
    </row>
    <row r="23" spans="1:20">
      <c r="A23" s="4" t="s">
        <v>205</v>
      </c>
      <c r="E23" s="5" t="n">
        <v>350</v>
      </c>
    </row>
    <row r="24" spans="1:20">
      <c r="A24" s="4" t="s">
        <v>206</v>
      </c>
      <c r="F24" s="5" t="n">
        <v>-9654</v>
      </c>
      <c r="G24" s="5" t="n">
        <v>-175</v>
      </c>
    </row>
    <row r="25" spans="1:20">
      <c r="A25" s="4" t="s">
        <v>207</v>
      </c>
      <c r="B25" s="5" t="n">
        <v>324</v>
      </c>
      <c r="C25" s="4" t="s">
        <v>153</v>
      </c>
      <c r="M25" s="5" t="n">
        <v>324</v>
      </c>
    </row>
    <row r="26" spans="1:20">
      <c r="A26" s="4" t="s">
        <v>207</v>
      </c>
      <c r="B26" s="5" t="n">
        <v>-1888</v>
      </c>
      <c r="C26" s="4" t="s">
        <v>181</v>
      </c>
      <c r="N26" s="5" t="n">
        <v>-1888</v>
      </c>
    </row>
    <row r="27" spans="1:20">
      <c r="A27" s="4" t="s">
        <v>207</v>
      </c>
      <c r="B27" s="5" t="n">
        <v>-2264</v>
      </c>
      <c r="C27" s="4" t="s">
        <v>181</v>
      </c>
      <c r="O27" s="5" t="n">
        <v>-2264</v>
      </c>
    </row>
    <row r="28" spans="1:20">
      <c r="A28" s="4" t="s">
        <v>208</v>
      </c>
      <c r="I28" s="5" t="n">
        <v>10396</v>
      </c>
    </row>
    <row r="29" spans="1:20">
      <c r="A29" s="4" t="s">
        <v>209</v>
      </c>
      <c r="D29" s="5" t="n">
        <v>148</v>
      </c>
      <c r="H29" s="5" t="n">
        <v>-8</v>
      </c>
    </row>
    <row r="30" spans="1:20">
      <c r="A30" s="4" t="s">
        <v>216</v>
      </c>
      <c r="T30" s="6" t="n">
        <v>-617</v>
      </c>
    </row>
    <row r="31" spans="1:20">
      <c r="A31" s="4" t="s">
        <v>210</v>
      </c>
      <c r="F31" s="5" t="n">
        <v>9509</v>
      </c>
      <c r="G31" s="5" t="n">
        <v>173</v>
      </c>
    </row>
    <row r="32" spans="1:20">
      <c r="A32" s="4" t="s">
        <v>97</v>
      </c>
      <c r="J32" s="5" t="n">
        <v>-4347</v>
      </c>
      <c r="K32" s="5" t="n">
        <v>-193</v>
      </c>
    </row>
    <row r="33" spans="1:20">
      <c r="A33" s="4" t="s">
        <v>211</v>
      </c>
      <c r="D33" s="5" t="n">
        <v>329</v>
      </c>
    </row>
    <row r="34" spans="1:20">
      <c r="A34" s="4" t="s">
        <v>212</v>
      </c>
      <c r="I34" s="5" t="n">
        <v>-4</v>
      </c>
    </row>
    <row r="35" spans="1:20">
      <c r="A35" s="4" t="s">
        <v>213</v>
      </c>
      <c r="D35" s="5" t="n">
        <v>-257</v>
      </c>
    </row>
    <row r="36" spans="1:20">
      <c r="A36" s="4" t="s">
        <v>214</v>
      </c>
      <c r="I36" s="5" t="n">
        <v>-1140</v>
      </c>
    </row>
    <row r="37" spans="1:20">
      <c r="A37" s="4" t="s">
        <v>49</v>
      </c>
      <c r="H37" s="5" t="n">
        <v>-4</v>
      </c>
      <c r="S37" s="5" t="n">
        <v>-171</v>
      </c>
    </row>
    <row r="38" spans="1:20">
      <c r="A38" s="4" t="s">
        <v>167</v>
      </c>
      <c r="B38" s="5" t="n">
        <v>325</v>
      </c>
      <c r="C38" s="4" t="s">
        <v>181</v>
      </c>
      <c r="I38" s="5" t="n">
        <v>325</v>
      </c>
    </row>
    <row r="39" spans="1:20">
      <c r="A39" s="4" t="s">
        <v>217</v>
      </c>
      <c r="B39" s="5" t="n">
        <v>75190</v>
      </c>
      <c r="D39" s="5" t="n">
        <v>20931</v>
      </c>
      <c r="E39" s="5" t="n">
        <v>4750</v>
      </c>
      <c r="F39" s="5" t="n">
        <v>-176</v>
      </c>
      <c r="G39" s="5" t="n">
        <v>-7</v>
      </c>
      <c r="H39" s="5" t="n">
        <v>214</v>
      </c>
      <c r="I39" s="5" t="n">
        <v>40489</v>
      </c>
      <c r="L39" s="5" t="n">
        <v>8006</v>
      </c>
      <c r="M39" s="6" t="n">
        <v>623</v>
      </c>
      <c r="N39" s="5" t="n">
        <v>7791</v>
      </c>
      <c r="O39" s="5" t="n">
        <v>-408</v>
      </c>
      <c r="P39" s="6" t="n">
        <v>510</v>
      </c>
      <c r="Q39" s="6" t="n">
        <v>113</v>
      </c>
      <c r="R39" s="5" t="n">
        <v>74207</v>
      </c>
      <c r="S39" s="5" t="n">
        <v>983</v>
      </c>
    </row>
    <row r="40" spans="1:20">
      <c r="A40" s="4" t="s">
        <v>218</v>
      </c>
      <c r="I40" s="5" t="n">
        <v>53</v>
      </c>
      <c r="P40" s="5" t="n">
        <v>19</v>
      </c>
      <c r="Q40" s="5" t="n">
        <v>-96</v>
      </c>
    </row>
    <row r="41" spans="1:20">
      <c r="A41" s="4" t="s">
        <v>203</v>
      </c>
      <c r="H41" s="5" t="n">
        <v>-2</v>
      </c>
    </row>
    <row r="42" spans="1:20">
      <c r="A42" s="4" t="s">
        <v>204</v>
      </c>
      <c r="B42" s="5" t="n">
        <v>72</v>
      </c>
      <c r="S42" s="5" t="n">
        <v>72</v>
      </c>
    </row>
    <row r="43" spans="1:20">
      <c r="A43" s="4" t="s">
        <v>205</v>
      </c>
      <c r="E43" s="5" t="n">
        <v>750</v>
      </c>
    </row>
    <row r="44" spans="1:20">
      <c r="A44" s="4" t="s">
        <v>206</v>
      </c>
      <c r="F44" s="5" t="n">
        <v>-8295</v>
      </c>
      <c r="G44" s="5" t="n">
        <v>-129</v>
      </c>
    </row>
    <row r="45" spans="1:20">
      <c r="A45" s="4" t="s">
        <v>207</v>
      </c>
      <c r="B45" s="5" t="n">
        <v>1035</v>
      </c>
      <c r="C45" s="4" t="s">
        <v>181</v>
      </c>
      <c r="N45" s="5" t="n">
        <v>1035</v>
      </c>
    </row>
    <row r="46" spans="1:20">
      <c r="A46" s="4" t="s">
        <v>207</v>
      </c>
      <c r="B46" s="5" t="n">
        <v>-2079</v>
      </c>
      <c r="C46" s="4" t="s">
        <v>181</v>
      </c>
      <c r="O46" s="5" t="n">
        <v>-2079</v>
      </c>
    </row>
    <row r="47" spans="1:20">
      <c r="A47" s="4" t="s">
        <v>208</v>
      </c>
      <c r="I47" s="5" t="n">
        <v>11262</v>
      </c>
    </row>
    <row r="48" spans="1:20">
      <c r="A48" s="4" t="s">
        <v>209</v>
      </c>
      <c r="D48" s="5" t="n">
        <v>152</v>
      </c>
      <c r="H48" s="5" t="n">
        <v>-12</v>
      </c>
    </row>
    <row r="49" spans="1:20">
      <c r="A49" s="4" t="s">
        <v>207</v>
      </c>
      <c r="B49" s="5" t="n">
        <v>-284</v>
      </c>
      <c r="C49" s="4" t="s">
        <v>153</v>
      </c>
      <c r="P49" s="5" t="n">
        <v>-283</v>
      </c>
    </row>
    <row r="50" spans="1:20">
      <c r="A50" s="4" t="s">
        <v>207</v>
      </c>
      <c r="Q50" s="5" t="n">
        <v>40</v>
      </c>
    </row>
    <row r="51" spans="1:20">
      <c r="A51" s="4" t="s">
        <v>219</v>
      </c>
      <c r="E51" s="5" t="n">
        <v>-500</v>
      </c>
    </row>
    <row r="52" spans="1:20">
      <c r="A52" s="4" t="s">
        <v>210</v>
      </c>
      <c r="F52" s="5" t="n">
        <v>8327</v>
      </c>
      <c r="G52" s="5" t="n">
        <v>129</v>
      </c>
    </row>
    <row r="53" spans="1:20">
      <c r="A53" s="4" t="s">
        <v>97</v>
      </c>
      <c r="J53" s="6" t="n">
        <v>-4786</v>
      </c>
      <c r="K53" s="6" t="n">
        <v>-214</v>
      </c>
    </row>
    <row r="54" spans="1:20">
      <c r="A54" s="4" t="s">
        <v>211</v>
      </c>
      <c r="D54" s="5" t="n">
        <v>366</v>
      </c>
    </row>
    <row r="55" spans="1:20">
      <c r="A55" s="4" t="s">
        <v>220</v>
      </c>
      <c r="B55" s="5" t="n">
        <v>-1</v>
      </c>
      <c r="C55" s="4" t="s">
        <v>153</v>
      </c>
      <c r="P55" s="5" t="n">
        <v>-1</v>
      </c>
    </row>
    <row r="56" spans="1:20">
      <c r="A56" s="4" t="s">
        <v>221</v>
      </c>
      <c r="Q56" s="5" t="n">
        <v>-2</v>
      </c>
    </row>
    <row r="57" spans="1:20">
      <c r="A57" s="4" t="s">
        <v>212</v>
      </c>
      <c r="I57" s="5" t="n">
        <v>-10</v>
      </c>
    </row>
    <row r="58" spans="1:20">
      <c r="A58" s="4" t="s">
        <v>213</v>
      </c>
      <c r="D58" s="5" t="n">
        <v>-228</v>
      </c>
    </row>
    <row r="59" spans="1:20">
      <c r="A59" s="4" t="s">
        <v>214</v>
      </c>
      <c r="I59" s="5" t="n">
        <v>-1273</v>
      </c>
    </row>
    <row r="60" spans="1:20">
      <c r="A60" s="4" t="s">
        <v>49</v>
      </c>
      <c r="H60" s="5" t="n">
        <v>-7</v>
      </c>
      <c r="S60" s="5" t="n">
        <v>-62</v>
      </c>
    </row>
    <row r="61" spans="1:20">
      <c r="A61" s="4" t="s">
        <v>167</v>
      </c>
      <c r="B61" s="5" t="n">
        <v>622</v>
      </c>
      <c r="C61" s="4" t="s">
        <v>181</v>
      </c>
      <c r="I61" s="5" t="n">
        <v>622</v>
      </c>
    </row>
    <row r="62" spans="1:20">
      <c r="A62" s="4" t="s">
        <v>222</v>
      </c>
      <c r="I62" s="5" t="n">
        <v>2</v>
      </c>
    </row>
    <row r="63" spans="1:20">
      <c r="A63" s="4" t="s">
        <v>223</v>
      </c>
      <c r="B63" s="6" t="n">
        <v>80040</v>
      </c>
      <c r="D63" s="6" t="n">
        <v>21221</v>
      </c>
      <c r="E63" s="6" t="n">
        <v>5000</v>
      </c>
      <c r="F63" s="6" t="n">
        <v>-144</v>
      </c>
      <c r="G63" s="6" t="n">
        <v>-7</v>
      </c>
      <c r="H63" s="6" t="n">
        <v>193</v>
      </c>
      <c r="I63" s="6" t="n">
        <v>46145</v>
      </c>
      <c r="L63" s="6" t="n">
        <v>6639</v>
      </c>
      <c r="N63" s="6" t="n">
        <v>8826</v>
      </c>
      <c r="O63" s="6" t="n">
        <v>-2487</v>
      </c>
      <c r="P63" s="6" t="n">
        <v>245</v>
      </c>
      <c r="Q63" s="6" t="n">
        <v>55</v>
      </c>
      <c r="R63" s="6" t="n">
        <v>79047</v>
      </c>
      <c r="S63" s="6" t="n">
        <v>993</v>
      </c>
    </row>
    <row r="64" spans="1:20"/>
    <row r="65" spans="1:20">
      <c r="A65" s="4" t="s">
        <v>134</v>
      </c>
      <c r="B65" s="4" t="s">
        <v>182</v>
      </c>
    </row>
    <row r="66" spans="1:20">
      <c r="A66" s="4" t="s">
        <v>181</v>
      </c>
      <c r="B66" s="4" t="s">
        <v>145</v>
      </c>
    </row>
  </sheetData>
  <mergeCells count="4">
    <mergeCell ref="B1:C1"/>
    <mergeCell ref="A64:T64"/>
    <mergeCell ref="B65:T65"/>
    <mergeCell ref="B66:T6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546</v>
      </c>
      <c r="B1" s="2" t="s">
        <v>1</v>
      </c>
    </row>
    <row r="2" spans="1:2">
      <c r="B2" s="2" t="s">
        <v>24</v>
      </c>
    </row>
    <row r="3" spans="1:2">
      <c r="A3" s="4" t="s">
        <v>547</v>
      </c>
      <c r="B3" s="4" t="s">
        <v>548</v>
      </c>
    </row>
    <row r="4" spans="1:2">
      <c r="A4" s="4" t="s">
        <v>549</v>
      </c>
      <c r="B4" s="4" t="s">
        <v>550</v>
      </c>
    </row>
    <row r="5" spans="1:2">
      <c r="A5" s="4" t="s">
        <v>551</v>
      </c>
    </row>
    <row r="6" spans="1:2">
      <c r="A6" s="4" t="s">
        <v>549</v>
      </c>
      <c r="B6" s="4" t="s">
        <v>5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53</v>
      </c>
      <c r="B1" s="2" t="s">
        <v>1</v>
      </c>
    </row>
    <row r="2" spans="1:2">
      <c r="B2" s="2" t="s">
        <v>24</v>
      </c>
    </row>
    <row r="3" spans="1:2">
      <c r="A3" s="3" t="s">
        <v>281</v>
      </c>
    </row>
    <row r="4" spans="1:2">
      <c r="A4" s="4" t="s">
        <v>554</v>
      </c>
      <c r="B4" s="4" t="s">
        <v>5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56</v>
      </c>
      <c r="B1" s="2" t="s">
        <v>1</v>
      </c>
    </row>
    <row r="2" spans="1:2">
      <c r="B2" s="2" t="s">
        <v>24</v>
      </c>
    </row>
    <row r="3" spans="1:2">
      <c r="A3" s="3" t="s">
        <v>281</v>
      </c>
    </row>
    <row r="4" spans="1:2">
      <c r="A4" s="4" t="s">
        <v>557</v>
      </c>
      <c r="B4" s="4" t="s">
        <v>558</v>
      </c>
    </row>
    <row r="5" spans="1:2">
      <c r="A5" s="4" t="s">
        <v>559</v>
      </c>
      <c r="B5" s="4" t="s">
        <v>5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1</v>
      </c>
      <c r="B1" s="2" t="s">
        <v>1</v>
      </c>
    </row>
    <row r="2" spans="1:2">
      <c r="B2" s="2" t="s">
        <v>24</v>
      </c>
    </row>
    <row r="3" spans="1:2">
      <c r="A3" s="3" t="s">
        <v>281</v>
      </c>
    </row>
    <row r="4" spans="1:2">
      <c r="A4" s="4" t="s">
        <v>562</v>
      </c>
      <c r="B4" s="4" t="s">
        <v>5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64</v>
      </c>
      <c r="B1" s="2" t="s">
        <v>1</v>
      </c>
    </row>
    <row r="2" spans="1:2">
      <c r="B2" s="2" t="s">
        <v>321</v>
      </c>
    </row>
    <row r="3" spans="1:2">
      <c r="A3" s="3" t="s">
        <v>281</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4</v>
      </c>
    </row>
    <row r="3" spans="1:2">
      <c r="A3" s="3" t="s">
        <v>281</v>
      </c>
    </row>
    <row r="4" spans="1:2">
      <c r="A4" s="4" t="s">
        <v>570</v>
      </c>
      <c r="B4" s="4" t="s">
        <v>571</v>
      </c>
    </row>
    <row r="5" spans="1:2">
      <c r="A5" s="4" t="s">
        <v>572</v>
      </c>
      <c r="B5" s="4" t="s">
        <v>573</v>
      </c>
    </row>
    <row r="6" spans="1:2">
      <c r="A6" s="4" t="s">
        <v>574</v>
      </c>
      <c r="B6" s="4" t="s">
        <v>575</v>
      </c>
    </row>
    <row r="7" spans="1:2">
      <c r="A7" s="4" t="s">
        <v>576</v>
      </c>
      <c r="B7" s="4" t="s">
        <v>577</v>
      </c>
    </row>
    <row r="8" spans="1:2">
      <c r="A8" s="4" t="s">
        <v>578</v>
      </c>
      <c r="B8" s="4" t="s">
        <v>5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80</v>
      </c>
      <c r="B1" s="2" t="s">
        <v>1</v>
      </c>
    </row>
    <row r="2" spans="1:2">
      <c r="B2" s="2" t="s">
        <v>24</v>
      </c>
    </row>
    <row r="3" spans="1:2">
      <c r="A3" s="3" t="s">
        <v>281</v>
      </c>
    </row>
    <row r="4" spans="1:2">
      <c r="A4" s="4" t="s">
        <v>581</v>
      </c>
      <c r="B4" s="4" t="s">
        <v>582</v>
      </c>
    </row>
    <row r="5" spans="1:2">
      <c r="A5" s="4" t="s">
        <v>583</v>
      </c>
      <c r="B5" s="4" t="s">
        <v>584</v>
      </c>
    </row>
    <row r="6" spans="1:2">
      <c r="A6" s="4" t="s">
        <v>585</v>
      </c>
      <c r="B6" s="4" t="s">
        <v>5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24</v>
      </c>
    </row>
    <row r="3" spans="1:2">
      <c r="A3" s="3" t="s">
        <v>281</v>
      </c>
    </row>
    <row r="4" spans="1:2">
      <c r="A4" s="4" t="s">
        <v>588</v>
      </c>
      <c r="B4" s="4" t="s">
        <v>589</v>
      </c>
    </row>
    <row r="5" spans="1:2">
      <c r="A5" s="4" t="s">
        <v>590</v>
      </c>
      <c r="B5" s="4" t="s">
        <v>591</v>
      </c>
    </row>
    <row r="6" spans="1:2">
      <c r="A6" s="4" t="s">
        <v>592</v>
      </c>
      <c r="B6" s="4" t="s">
        <v>593</v>
      </c>
    </row>
    <row r="7" spans="1:2">
      <c r="A7" s="4" t="s">
        <v>594</v>
      </c>
      <c r="B7" s="4" t="s">
        <v>595</v>
      </c>
    </row>
    <row r="8" spans="1:2">
      <c r="A8" s="4" t="s">
        <v>596</v>
      </c>
      <c r="B8" s="4" t="s">
        <v>597</v>
      </c>
    </row>
    <row r="9" spans="1:2">
      <c r="A9" s="4" t="s">
        <v>598</v>
      </c>
      <c r="B9" s="4" t="s">
        <v>5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600</v>
      </c>
      <c r="B1" s="2" t="s">
        <v>1</v>
      </c>
    </row>
    <row r="2" spans="1:2">
      <c r="B2" s="2" t="s">
        <v>24</v>
      </c>
    </row>
    <row r="3" spans="1:2">
      <c r="A3" s="3" t="s">
        <v>281</v>
      </c>
    </row>
    <row r="4" spans="1:2">
      <c r="A4" s="4" t="s">
        <v>601</v>
      </c>
      <c r="B4" s="4" t="s">
        <v>602</v>
      </c>
    </row>
    <row r="5" spans="1:2">
      <c r="A5" s="4" t="s">
        <v>603</v>
      </c>
      <c r="B5" s="4" t="s">
        <v>604</v>
      </c>
    </row>
    <row r="6" spans="1:2">
      <c r="A6" s="4" t="s">
        <v>605</v>
      </c>
      <c r="B6" s="4" t="s">
        <v>606</v>
      </c>
    </row>
    <row r="7" spans="1:2">
      <c r="A7" s="4" t="s">
        <v>607</v>
      </c>
      <c r="B7" s="4" t="s">
        <v>6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9</v>
      </c>
      <c r="B1" s="2" t="s">
        <v>1</v>
      </c>
    </row>
    <row r="2" spans="1:2">
      <c r="B2" s="2" t="s">
        <v>24</v>
      </c>
    </row>
    <row r="3" spans="1:2">
      <c r="A3" s="3" t="s">
        <v>281</v>
      </c>
    </row>
    <row r="4" spans="1:2">
      <c r="A4" s="4" t="s">
        <v>610</v>
      </c>
      <c r="B4" s="4" t="s">
        <v>6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4</v>
      </c>
      <c r="C2" s="2" t="s">
        <v>25</v>
      </c>
      <c r="D2" s="2" t="s">
        <v>92</v>
      </c>
    </row>
    <row r="3" spans="1:4">
      <c r="A3" s="3" t="s">
        <v>225</v>
      </c>
    </row>
    <row r="4" spans="1:4">
      <c r="A4" s="4" t="s">
        <v>226</v>
      </c>
      <c r="B4" s="6" t="n">
        <v>14516</v>
      </c>
      <c r="C4" s="6" t="n">
        <v>12770</v>
      </c>
      <c r="D4" s="6" t="n">
        <v>11079</v>
      </c>
    </row>
    <row r="5" spans="1:4">
      <c r="A5" s="3" t="s">
        <v>227</v>
      </c>
    </row>
    <row r="6" spans="1:4">
      <c r="A6" s="4" t="s">
        <v>119</v>
      </c>
      <c r="B6" s="5" t="n">
        <v>2480</v>
      </c>
      <c r="C6" s="5" t="n">
        <v>2216</v>
      </c>
      <c r="D6" s="5" t="n">
        <v>2330</v>
      </c>
    </row>
    <row r="7" spans="1:4">
      <c r="A7" s="4" t="s">
        <v>228</v>
      </c>
      <c r="B7" s="5" t="n">
        <v>576</v>
      </c>
      <c r="C7" s="5" t="n">
        <v>603</v>
      </c>
      <c r="D7" s="5" t="n">
        <v>629</v>
      </c>
    </row>
    <row r="8" spans="1:4">
      <c r="A8" s="4" t="s">
        <v>125</v>
      </c>
      <c r="B8" s="5" t="n">
        <v>815</v>
      </c>
      <c r="C8" s="5" t="n">
        <v>704</v>
      </c>
      <c r="D8" s="5" t="n">
        <v>708</v>
      </c>
    </row>
    <row r="9" spans="1:4">
      <c r="A9" s="4" t="s">
        <v>229</v>
      </c>
      <c r="B9" s="5" t="n">
        <v>-111</v>
      </c>
      <c r="C9" s="5" t="n">
        <v>-128</v>
      </c>
      <c r="D9" s="5" t="n">
        <v>-54</v>
      </c>
    </row>
    <row r="10" spans="1:4">
      <c r="A10" s="4" t="s">
        <v>230</v>
      </c>
      <c r="B10" s="5" t="n">
        <v>385</v>
      </c>
      <c r="C10" s="5" t="n">
        <v>175</v>
      </c>
      <c r="D10" s="5" t="n">
        <v>103</v>
      </c>
    </row>
    <row r="11" spans="1:4">
      <c r="A11" s="3" t="s">
        <v>231</v>
      </c>
    </row>
    <row r="12" spans="1:4">
      <c r="A12" s="4" t="s">
        <v>232</v>
      </c>
      <c r="B12" s="5" t="n">
        <v>-104</v>
      </c>
      <c r="C12" s="5" t="n">
        <v>-283</v>
      </c>
      <c r="D12" s="5" t="n">
        <v>7</v>
      </c>
    </row>
    <row r="13" spans="1:4">
      <c r="A13" s="4" t="s">
        <v>233</v>
      </c>
      <c r="B13" s="5" t="n">
        <v>4798</v>
      </c>
      <c r="C13" s="5" t="n">
        <v>39618</v>
      </c>
      <c r="D13" s="5" t="n">
        <v>-18183</v>
      </c>
    </row>
    <row r="14" spans="1:4">
      <c r="A14" s="4" t="s">
        <v>234</v>
      </c>
      <c r="B14" s="5" t="n">
        <v>7050</v>
      </c>
      <c r="C14" s="5" t="n">
        <v>-48377</v>
      </c>
      <c r="D14" s="5" t="n">
        <v>11312</v>
      </c>
    </row>
    <row r="15" spans="1:4">
      <c r="A15" s="4" t="s">
        <v>235</v>
      </c>
      <c r="B15" s="5" t="n">
        <v>3996</v>
      </c>
      <c r="C15" s="5" t="n">
        <v>2367</v>
      </c>
      <c r="D15" s="5" t="n">
        <v>-5688</v>
      </c>
    </row>
    <row r="16" spans="1:4">
      <c r="A16" s="4" t="s">
        <v>236</v>
      </c>
      <c r="B16" s="5" t="n">
        <v>-24065</v>
      </c>
      <c r="C16" s="5" t="n">
        <v>-4661</v>
      </c>
      <c r="D16" s="5" t="n">
        <v>-4100</v>
      </c>
    </row>
    <row r="17" spans="1:4">
      <c r="A17" s="4" t="s">
        <v>237</v>
      </c>
      <c r="B17" s="5" t="n">
        <v>-45620</v>
      </c>
      <c r="C17" s="5" t="n">
        <v>-22332</v>
      </c>
      <c r="D17" s="5" t="n">
        <v>-44158</v>
      </c>
    </row>
    <row r="18" spans="1:4">
      <c r="A18" s="4" t="s">
        <v>101</v>
      </c>
      <c r="B18" s="5" t="n">
        <v>53379</v>
      </c>
      <c r="C18" s="5" t="n">
        <v>40150</v>
      </c>
      <c r="D18" s="5" t="n">
        <v>81885</v>
      </c>
    </row>
    <row r="19" spans="1:4">
      <c r="A19" s="4" t="s">
        <v>238</v>
      </c>
      <c r="B19" s="5" t="n">
        <v>-3745</v>
      </c>
      <c r="C19" s="5" t="n">
        <v>1836</v>
      </c>
      <c r="D19" s="5" t="n">
        <v>5403</v>
      </c>
    </row>
    <row r="20" spans="1:4">
      <c r="A20" s="4" t="s">
        <v>239</v>
      </c>
      <c r="B20" s="5" t="n">
        <v>5257</v>
      </c>
    </row>
    <row r="21" spans="1:4">
      <c r="A21" s="4" t="s">
        <v>240</v>
      </c>
      <c r="B21" s="5" t="n">
        <v>-468</v>
      </c>
      <c r="C21" s="5" t="n">
        <v>251</v>
      </c>
      <c r="D21" s="5" t="n">
        <v>95</v>
      </c>
    </row>
    <row r="22" spans="1:4">
      <c r="A22" s="4" t="s">
        <v>102</v>
      </c>
      <c r="B22" s="5" t="n">
        <v>-1532</v>
      </c>
      <c r="C22" s="5" t="n">
        <v>-1575</v>
      </c>
      <c r="D22" s="5" t="n">
        <v>-3321</v>
      </c>
    </row>
    <row r="23" spans="1:4">
      <c r="A23" s="4" t="s">
        <v>241</v>
      </c>
      <c r="B23" s="5" t="n">
        <v>-780</v>
      </c>
      <c r="C23" s="5" t="n">
        <v>-419</v>
      </c>
      <c r="D23" s="5" t="n">
        <v>845</v>
      </c>
    </row>
    <row r="24" spans="1:4">
      <c r="A24" s="4" t="s">
        <v>242</v>
      </c>
      <c r="B24" s="5" t="n">
        <v>-1435</v>
      </c>
      <c r="C24" s="5" t="n">
        <v>2459</v>
      </c>
      <c r="D24" s="5" t="n">
        <v>-247</v>
      </c>
    </row>
    <row r="25" spans="1:4">
      <c r="A25" s="4" t="s">
        <v>49</v>
      </c>
      <c r="B25" s="5" t="n">
        <v>-8956</v>
      </c>
      <c r="C25" s="5" t="n">
        <v>1406</v>
      </c>
      <c r="D25" s="5" t="n">
        <v>-811</v>
      </c>
    </row>
    <row r="26" spans="1:4">
      <c r="A26" s="4" t="s">
        <v>243</v>
      </c>
      <c r="B26" s="5" t="n">
        <v>5693</v>
      </c>
      <c r="C26" s="5" t="n">
        <v>26127</v>
      </c>
      <c r="D26" s="5" t="n">
        <v>37401</v>
      </c>
    </row>
    <row r="27" spans="1:4">
      <c r="A27" s="3" t="s">
        <v>244</v>
      </c>
    </row>
    <row r="28" spans="1:4">
      <c r="A28" s="4" t="s">
        <v>245</v>
      </c>
      <c r="B28" s="5" t="n">
        <v>1750</v>
      </c>
      <c r="C28" s="5" t="n">
        <v>1500</v>
      </c>
      <c r="D28" s="5" t="n">
        <v>3262</v>
      </c>
    </row>
    <row r="29" spans="1:4">
      <c r="A29" s="4" t="s">
        <v>246</v>
      </c>
      <c r="B29" s="5" t="n">
        <v>-2468</v>
      </c>
      <c r="C29" s="5" t="n">
        <v>-2536</v>
      </c>
      <c r="D29" s="5" t="n">
        <v>-979</v>
      </c>
    </row>
    <row r="30" spans="1:4">
      <c r="A30" s="4" t="s">
        <v>247</v>
      </c>
      <c r="B30" s="5" t="n">
        <v>128</v>
      </c>
      <c r="C30" s="5" t="n">
        <v>125</v>
      </c>
      <c r="D30" s="5" t="n">
        <v>152</v>
      </c>
    </row>
    <row r="31" spans="1:4">
      <c r="A31" s="4" t="s">
        <v>248</v>
      </c>
      <c r="B31" s="5" t="n">
        <v>740</v>
      </c>
      <c r="C31" s="5" t="n">
        <v>346</v>
      </c>
      <c r="D31" s="5" t="n">
        <v>1686</v>
      </c>
    </row>
    <row r="32" spans="1:4">
      <c r="A32" s="4" t="s">
        <v>249</v>
      </c>
      <c r="B32" s="5" t="n">
        <v>-1501</v>
      </c>
      <c r="C32" s="5" t="n">
        <v>-1397</v>
      </c>
      <c r="D32" s="5" t="n">
        <v>-487</v>
      </c>
    </row>
    <row r="33" spans="1:4">
      <c r="A33" s="4" t="s">
        <v>250</v>
      </c>
      <c r="B33" s="5" t="n">
        <v>-500</v>
      </c>
    </row>
    <row r="34" spans="1:4">
      <c r="A34" s="4" t="s">
        <v>251</v>
      </c>
      <c r="C34" s="5" t="n">
        <v>-626</v>
      </c>
    </row>
    <row r="35" spans="1:4">
      <c r="A35" s="4" t="s">
        <v>252</v>
      </c>
      <c r="B35" s="5" t="n">
        <v>8454</v>
      </c>
      <c r="C35" s="5" t="n">
        <v>9705</v>
      </c>
      <c r="D35" s="5" t="n">
        <v>5926</v>
      </c>
    </row>
    <row r="36" spans="1:4">
      <c r="A36" s="4" t="s">
        <v>253</v>
      </c>
      <c r="B36" s="5" t="n">
        <v>-8424</v>
      </c>
      <c r="C36" s="5" t="n">
        <v>-9829</v>
      </c>
      <c r="D36" s="5" t="n">
        <v>-5884</v>
      </c>
    </row>
    <row r="37" spans="1:4">
      <c r="A37" s="4" t="s">
        <v>254</v>
      </c>
      <c r="B37" s="5" t="n">
        <v>-4634</v>
      </c>
      <c r="C37" s="5" t="n">
        <v>-4211</v>
      </c>
      <c r="D37" s="5" t="n">
        <v>-3808</v>
      </c>
    </row>
    <row r="38" spans="1:4">
      <c r="A38" s="4" t="s">
        <v>255</v>
      </c>
      <c r="B38" s="5" t="n">
        <v>-72</v>
      </c>
      <c r="C38" s="5" t="n">
        <v>-112</v>
      </c>
      <c r="D38" s="5" t="n">
        <v>-115</v>
      </c>
    </row>
    <row r="39" spans="1:4">
      <c r="A39" s="4" t="s">
        <v>256</v>
      </c>
      <c r="B39" s="5" t="n">
        <v>-6527</v>
      </c>
      <c r="C39" s="5" t="n">
        <v>-7035</v>
      </c>
      <c r="D39" s="5" t="n">
        <v>-247</v>
      </c>
    </row>
    <row r="40" spans="1:4">
      <c r="A40" s="3" t="s">
        <v>257</v>
      </c>
    </row>
    <row r="41" spans="1:4">
      <c r="A41" s="4" t="s">
        <v>28</v>
      </c>
      <c r="B41" s="5" t="n">
        <v>20465</v>
      </c>
      <c r="C41" s="5" t="n">
        <v>2529</v>
      </c>
      <c r="D41" s="5" t="n">
        <v>-11231</v>
      </c>
    </row>
    <row r="42" spans="1:4">
      <c r="A42" s="3" t="s">
        <v>258</v>
      </c>
    </row>
    <row r="43" spans="1:4">
      <c r="A43" s="4" t="s">
        <v>259</v>
      </c>
      <c r="B43" s="5" t="n">
        <v>-20269</v>
      </c>
    </row>
    <row r="44" spans="1:4">
      <c r="A44" s="4" t="s">
        <v>260</v>
      </c>
      <c r="B44" s="5" t="n">
        <v>30101</v>
      </c>
    </row>
    <row r="45" spans="1:4">
      <c r="A45" s="4" t="s">
        <v>261</v>
      </c>
      <c r="B45" s="5" t="n">
        <v>2731</v>
      </c>
    </row>
    <row r="46" spans="1:4">
      <c r="A46" s="3" t="s">
        <v>262</v>
      </c>
    </row>
    <row r="47" spans="1:4">
      <c r="A47" s="4" t="s">
        <v>259</v>
      </c>
      <c r="C47" s="5" t="n">
        <v>-63339</v>
      </c>
      <c r="D47" s="5" t="n">
        <v>-52775</v>
      </c>
    </row>
    <row r="48" spans="1:4">
      <c r="A48" s="4" t="s">
        <v>260</v>
      </c>
      <c r="C48" s="5" t="n">
        <v>30775</v>
      </c>
      <c r="D48" s="5" t="n">
        <v>28454</v>
      </c>
    </row>
    <row r="49" spans="1:4">
      <c r="A49" s="4" t="s">
        <v>261</v>
      </c>
      <c r="C49" s="5" t="n">
        <v>4977</v>
      </c>
      <c r="D49" s="5" t="n">
        <v>4665</v>
      </c>
    </row>
    <row r="50" spans="1:4">
      <c r="A50" s="3" t="s">
        <v>263</v>
      </c>
    </row>
    <row r="51" spans="1:4">
      <c r="A51" s="4" t="s">
        <v>259</v>
      </c>
      <c r="B51" s="5" t="n">
        <v>-51663</v>
      </c>
    </row>
    <row r="52" spans="1:4">
      <c r="A52" s="4" t="s">
        <v>260</v>
      </c>
      <c r="B52" s="5" t="n">
        <v>20101</v>
      </c>
    </row>
    <row r="53" spans="1:4">
      <c r="A53" s="4" t="s">
        <v>261</v>
      </c>
      <c r="B53" s="5" t="n">
        <v>670</v>
      </c>
    </row>
    <row r="54" spans="1:4">
      <c r="A54" s="3" t="s">
        <v>264</v>
      </c>
    </row>
    <row r="55" spans="1:4">
      <c r="A55" s="4" t="s">
        <v>259</v>
      </c>
      <c r="C55" s="5" t="n">
        <v>-17807</v>
      </c>
      <c r="D55" s="5" t="n">
        <v>-20575</v>
      </c>
    </row>
    <row r="56" spans="1:4">
      <c r="A56" s="4" t="s">
        <v>260</v>
      </c>
      <c r="C56" s="5" t="n">
        <v>27729</v>
      </c>
      <c r="D56" s="5" t="n">
        <v>15193</v>
      </c>
    </row>
    <row r="57" spans="1:4">
      <c r="A57" s="4" t="s">
        <v>261</v>
      </c>
      <c r="C57" s="5" t="n">
        <v>452</v>
      </c>
    </row>
    <row r="58" spans="1:4">
      <c r="A58" s="3" t="s">
        <v>265</v>
      </c>
    </row>
    <row r="59" spans="1:4">
      <c r="A59" s="4" t="s">
        <v>259</v>
      </c>
      <c r="C59" s="5" t="n">
        <v>-2471</v>
      </c>
      <c r="D59" s="5" t="n">
        <v>-41</v>
      </c>
    </row>
    <row r="60" spans="1:4">
      <c r="A60" s="4" t="s">
        <v>260</v>
      </c>
      <c r="C60" s="5" t="n">
        <v>337</v>
      </c>
      <c r="D60" s="5" t="n">
        <v>654</v>
      </c>
    </row>
    <row r="61" spans="1:4">
      <c r="A61" s="4" t="s">
        <v>261</v>
      </c>
      <c r="C61" s="5" t="n">
        <v>447</v>
      </c>
      <c r="D61" s="5" t="n">
        <v>1</v>
      </c>
    </row>
    <row r="62" spans="1:4">
      <c r="A62" s="4" t="s">
        <v>266</v>
      </c>
      <c r="B62" s="5" t="n">
        <v>-587</v>
      </c>
      <c r="C62" s="5" t="n">
        <v>-434</v>
      </c>
      <c r="D62" s="5" t="n">
        <v>-797</v>
      </c>
    </row>
    <row r="63" spans="1:4">
      <c r="A63" s="4" t="s">
        <v>267</v>
      </c>
      <c r="B63" s="5" t="n">
        <v>1549</v>
      </c>
      <c r="C63" s="5" t="n">
        <v>-18934</v>
      </c>
      <c r="D63" s="5" t="n">
        <v>-36452</v>
      </c>
    </row>
    <row r="64" spans="1:4">
      <c r="A64" s="4" t="s">
        <v>268</v>
      </c>
      <c r="B64" s="5" t="n">
        <v>49</v>
      </c>
      <c r="C64" s="5" t="n">
        <v>-94</v>
      </c>
      <c r="D64" s="5" t="n">
        <v>51</v>
      </c>
    </row>
    <row r="65" spans="1:4">
      <c r="A65" s="4" t="s">
        <v>269</v>
      </c>
      <c r="B65" s="5" t="n">
        <v>764</v>
      </c>
      <c r="C65" s="5" t="n">
        <v>64</v>
      </c>
      <c r="D65" s="5" t="n">
        <v>753</v>
      </c>
    </row>
    <row r="66" spans="1:4">
      <c r="A66" s="4" t="s">
        <v>270</v>
      </c>
      <c r="B66" s="5" t="n">
        <v>3971</v>
      </c>
      <c r="C66" s="5" t="n">
        <v>3907</v>
      </c>
      <c r="D66" s="5" t="n">
        <v>3154</v>
      </c>
    </row>
    <row r="67" spans="1:4">
      <c r="A67" s="4" t="s">
        <v>271</v>
      </c>
      <c r="B67" s="5" t="n">
        <v>4735</v>
      </c>
      <c r="C67" s="5" t="n">
        <v>3971</v>
      </c>
      <c r="D67" s="5" t="n">
        <v>3907</v>
      </c>
    </row>
    <row r="68" spans="1:4">
      <c r="A68" s="3" t="s">
        <v>272</v>
      </c>
    </row>
    <row r="69" spans="1:4">
      <c r="A69" s="4" t="s">
        <v>273</v>
      </c>
      <c r="B69" s="5" t="n">
        <v>3535</v>
      </c>
      <c r="C69" s="5" t="n">
        <v>2866</v>
      </c>
      <c r="D69" s="5" t="n">
        <v>1182</v>
      </c>
    </row>
    <row r="70" spans="1:4">
      <c r="A70" s="4" t="s">
        <v>274</v>
      </c>
      <c r="B70" s="5" t="n">
        <v>13888</v>
      </c>
      <c r="C70" s="5" t="n">
        <v>8957</v>
      </c>
      <c r="D70" s="5" t="n">
        <v>6559</v>
      </c>
    </row>
    <row r="71" spans="1:4">
      <c r="A71" s="4" t="s">
        <v>275</v>
      </c>
      <c r="B71" s="5" t="n">
        <v>34789</v>
      </c>
      <c r="C71" s="5" t="n">
        <v>28393</v>
      </c>
      <c r="D71" s="5" t="n">
        <v>25577</v>
      </c>
    </row>
    <row r="72" spans="1:4">
      <c r="A72" s="4" t="s">
        <v>276</v>
      </c>
      <c r="B72" s="5" t="n">
        <v>1202</v>
      </c>
      <c r="C72" s="5" t="n">
        <v>1153</v>
      </c>
      <c r="D72" s="5" t="n">
        <v>921</v>
      </c>
    </row>
    <row r="73" spans="1:4">
      <c r="A73" s="4" t="s">
        <v>85</v>
      </c>
    </row>
    <row r="74" spans="1:4">
      <c r="A74" s="3" t="s">
        <v>227</v>
      </c>
    </row>
    <row r="75" spans="1:4">
      <c r="A75" s="4" t="s">
        <v>144</v>
      </c>
      <c r="B75" s="6" t="n">
        <v>-743</v>
      </c>
      <c r="C75" s="5" t="n">
        <v>-449</v>
      </c>
      <c r="D75" s="6" t="n">
        <v>-433</v>
      </c>
    </row>
    <row r="76" spans="1:4">
      <c r="A76" s="4" t="s">
        <v>277</v>
      </c>
      <c r="C76" s="5" t="n">
        <v>-204</v>
      </c>
    </row>
    <row r="77" spans="1:4">
      <c r="A77" s="4" t="s">
        <v>278</v>
      </c>
    </row>
    <row r="78" spans="1:4">
      <c r="A78" s="3" t="s">
        <v>265</v>
      </c>
    </row>
    <row r="79" spans="1:4">
      <c r="A79" s="4" t="s">
        <v>279</v>
      </c>
      <c r="C79" s="6" t="n">
        <v>-21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12</v>
      </c>
      <c r="B1" s="2" t="s">
        <v>1</v>
      </c>
    </row>
    <row r="2" spans="1:2">
      <c r="B2" s="2" t="s">
        <v>24</v>
      </c>
    </row>
    <row r="3" spans="1:2">
      <c r="A3" s="3" t="s">
        <v>281</v>
      </c>
    </row>
    <row r="4" spans="1:2">
      <c r="A4" s="4" t="s">
        <v>613</v>
      </c>
      <c r="B4" s="4" t="s">
        <v>614</v>
      </c>
    </row>
    <row r="5" spans="1:2">
      <c r="A5" s="4" t="s">
        <v>615</v>
      </c>
      <c r="B5" s="4" t="s">
        <v>616</v>
      </c>
    </row>
    <row r="6" spans="1:2">
      <c r="A6" s="4" t="s">
        <v>617</v>
      </c>
      <c r="B6" s="4" t="s">
        <v>618</v>
      </c>
    </row>
    <row r="7" spans="1:2">
      <c r="A7" s="4" t="s">
        <v>619</v>
      </c>
      <c r="B7" s="4" t="s">
        <v>6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21</v>
      </c>
      <c r="B1" s="2" t="s">
        <v>1</v>
      </c>
    </row>
    <row r="2" spans="1:2">
      <c r="B2" s="2" t="s">
        <v>24</v>
      </c>
    </row>
    <row r="3" spans="1:2">
      <c r="A3" s="3" t="s">
        <v>281</v>
      </c>
    </row>
    <row r="4" spans="1:2">
      <c r="A4" s="4" t="s">
        <v>622</v>
      </c>
      <c r="B4" s="4" t="s">
        <v>6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624</v>
      </c>
      <c r="B1" s="2" t="s">
        <v>1</v>
      </c>
    </row>
    <row r="2" spans="1:2">
      <c r="B2" s="2" t="s">
        <v>24</v>
      </c>
    </row>
    <row r="3" spans="1:2">
      <c r="A3" s="3" t="s">
        <v>281</v>
      </c>
    </row>
    <row r="4" spans="1:2">
      <c r="A4" s="4" t="s">
        <v>625</v>
      </c>
      <c r="B4" s="4" t="s">
        <v>626</v>
      </c>
    </row>
    <row r="5" spans="1:2">
      <c r="A5" s="4" t="s">
        <v>627</v>
      </c>
      <c r="B5" s="4" t="s">
        <v>6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29</v>
      </c>
      <c r="B1" s="2" t="s">
        <v>1</v>
      </c>
    </row>
    <row r="2" spans="1:2">
      <c r="B2" s="2" t="s">
        <v>24</v>
      </c>
    </row>
    <row r="3" spans="1:2">
      <c r="A3" s="3" t="s">
        <v>281</v>
      </c>
    </row>
    <row r="4" spans="1:2">
      <c r="A4" s="4" t="s">
        <v>630</v>
      </c>
      <c r="B4" s="4" t="s">
        <v>6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632</v>
      </c>
      <c r="B1" s="2" t="s">
        <v>1</v>
      </c>
    </row>
    <row r="2" spans="1:2">
      <c r="B2" s="2" t="s">
        <v>24</v>
      </c>
    </row>
    <row r="3" spans="1:2">
      <c r="A3" s="3" t="s">
        <v>281</v>
      </c>
    </row>
    <row r="4" spans="1:2">
      <c r="A4" s="4" t="s">
        <v>633</v>
      </c>
      <c r="B4" s="4" t="s">
        <v>634</v>
      </c>
    </row>
    <row r="5" spans="1:2">
      <c r="A5" s="4" t="s">
        <v>635</v>
      </c>
      <c r="B5" s="4" t="s">
        <v>6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37</v>
      </c>
      <c r="B1" s="2" t="s">
        <v>1</v>
      </c>
    </row>
    <row r="2" spans="1:2">
      <c r="B2" s="2" t="s">
        <v>24</v>
      </c>
    </row>
    <row r="3" spans="1:2">
      <c r="A3" s="3" t="s">
        <v>281</v>
      </c>
    </row>
    <row r="4" spans="1:2">
      <c r="A4" s="4" t="s">
        <v>638</v>
      </c>
      <c r="B4" s="4" t="s">
        <v>6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40</v>
      </c>
      <c r="B1" s="2" t="s">
        <v>1</v>
      </c>
    </row>
    <row r="2" spans="1:2">
      <c r="B2" s="2" t="s">
        <v>24</v>
      </c>
    </row>
    <row r="3" spans="1:2">
      <c r="A3" s="3" t="s">
        <v>281</v>
      </c>
    </row>
    <row r="4" spans="1:2">
      <c r="A4" s="4" t="s">
        <v>641</v>
      </c>
      <c r="B4" s="4" t="s">
        <v>6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6"/>
  </cols>
  <sheetData>
    <row r="1" spans="1:2">
      <c r="A1" s="1" t="s">
        <v>643</v>
      </c>
      <c r="B1" s="2" t="s">
        <v>1</v>
      </c>
    </row>
    <row r="2" spans="1:2">
      <c r="B2" s="2" t="s">
        <v>25</v>
      </c>
    </row>
    <row r="3" spans="1:2">
      <c r="A3" s="4" t="s">
        <v>644</v>
      </c>
    </row>
    <row r="4" spans="1:2">
      <c r="A4" s="3" t="s">
        <v>645</v>
      </c>
    </row>
    <row r="5" spans="1:2">
      <c r="A5" s="4" t="s">
        <v>646</v>
      </c>
      <c r="B5" s="4" t="s">
        <v>647</v>
      </c>
    </row>
    <row r="6" spans="1:2">
      <c r="A6" s="4" t="s">
        <v>648</v>
      </c>
    </row>
    <row r="7" spans="1:2">
      <c r="A7" s="3" t="s">
        <v>645</v>
      </c>
    </row>
    <row r="8" spans="1:2">
      <c r="A8" s="4" t="s">
        <v>646</v>
      </c>
      <c r="B8" s="4" t="s">
        <v>649</v>
      </c>
    </row>
    <row r="9" spans="1:2">
      <c r="A9" s="4" t="s">
        <v>650</v>
      </c>
    </row>
    <row r="10" spans="1:2">
      <c r="A10" s="3" t="s">
        <v>645</v>
      </c>
    </row>
    <row r="11" spans="1:2">
      <c r="A11" s="4" t="s">
        <v>646</v>
      </c>
      <c r="B11" s="4" t="s">
        <v>651</v>
      </c>
    </row>
    <row r="12" spans="1:2">
      <c r="A12" s="4" t="s">
        <v>652</v>
      </c>
    </row>
    <row r="13" spans="1:2">
      <c r="A13" s="3" t="s">
        <v>645</v>
      </c>
    </row>
    <row r="14" spans="1:2">
      <c r="A14" s="4" t="s">
        <v>646</v>
      </c>
      <c r="B14" s="4" t="s">
        <v>653</v>
      </c>
    </row>
    <row r="15" spans="1:2">
      <c r="A15" s="4" t="s">
        <v>654</v>
      </c>
    </row>
    <row r="16" spans="1:2">
      <c r="A16" s="3" t="s">
        <v>645</v>
      </c>
    </row>
    <row r="17" spans="1:2">
      <c r="A17" s="4" t="s">
        <v>646</v>
      </c>
      <c r="B17" s="4" t="s">
        <v>655</v>
      </c>
    </row>
    <row r="18" spans="1:2">
      <c r="A18" s="4" t="s">
        <v>656</v>
      </c>
    </row>
    <row r="19" spans="1:2">
      <c r="A19" s="3" t="s">
        <v>645</v>
      </c>
    </row>
    <row r="20" spans="1:2">
      <c r="A20" s="4" t="s">
        <v>646</v>
      </c>
      <c r="B20" s="4" t="s">
        <v>657</v>
      </c>
    </row>
    <row r="21" spans="1:2">
      <c r="A21" s="4" t="s">
        <v>658</v>
      </c>
    </row>
    <row r="22" spans="1:2">
      <c r="A22" s="3" t="s">
        <v>645</v>
      </c>
    </row>
    <row r="23" spans="1:2">
      <c r="A23" s="4" t="s">
        <v>646</v>
      </c>
      <c r="B23" s="4" t="s">
        <v>659</v>
      </c>
    </row>
    <row r="24" spans="1:2">
      <c r="A24" s="4" t="s">
        <v>660</v>
      </c>
    </row>
    <row r="25" spans="1:2">
      <c r="A25" s="3" t="s">
        <v>645</v>
      </c>
    </row>
    <row r="26" spans="1:2">
      <c r="A26" s="4" t="s">
        <v>646</v>
      </c>
      <c r="B26" s="4" t="s">
        <v>661</v>
      </c>
    </row>
    <row r="27" spans="1:2">
      <c r="A27" s="4" t="s">
        <v>662</v>
      </c>
    </row>
    <row r="28" spans="1:2">
      <c r="A28" s="3" t="s">
        <v>645</v>
      </c>
    </row>
    <row r="29" spans="1:2">
      <c r="A29" s="4" t="s">
        <v>646</v>
      </c>
      <c r="B29" s="4" t="s">
        <v>663</v>
      </c>
    </row>
    <row r="30" spans="1:2">
      <c r="A30" s="4" t="s">
        <v>664</v>
      </c>
    </row>
    <row r="31" spans="1:2">
      <c r="A31" s="3" t="s">
        <v>645</v>
      </c>
    </row>
    <row r="32" spans="1:2">
      <c r="A32" s="4" t="s">
        <v>646</v>
      </c>
      <c r="B32" s="4" t="s">
        <v>665</v>
      </c>
    </row>
    <row r="33" spans="1:2">
      <c r="A33" s="4" t="s">
        <v>666</v>
      </c>
    </row>
    <row r="34" spans="1:2">
      <c r="A34" s="3" t="s">
        <v>645</v>
      </c>
    </row>
    <row r="35" spans="1:2">
      <c r="A35" s="4" t="s">
        <v>646</v>
      </c>
      <c r="B35" s="4" t="s">
        <v>667</v>
      </c>
    </row>
    <row r="36" spans="1:2">
      <c r="A36" s="4" t="s">
        <v>668</v>
      </c>
    </row>
    <row r="37" spans="1:2">
      <c r="A37" s="3" t="s">
        <v>645</v>
      </c>
    </row>
    <row r="38" spans="1:2">
      <c r="A38" s="4" t="s">
        <v>646</v>
      </c>
      <c r="B38" s="4" t="s">
        <v>669</v>
      </c>
    </row>
    <row r="39" spans="1:2">
      <c r="A39" s="4" t="s">
        <v>670</v>
      </c>
    </row>
    <row r="40" spans="1:2">
      <c r="A40" s="3" t="s">
        <v>645</v>
      </c>
    </row>
    <row r="41" spans="1:2">
      <c r="A41" s="4" t="s">
        <v>646</v>
      </c>
      <c r="B41" s="4" t="s">
        <v>671</v>
      </c>
    </row>
    <row r="42" spans="1:2">
      <c r="A42" s="4" t="s">
        <v>672</v>
      </c>
    </row>
    <row r="43" spans="1:2">
      <c r="A43" s="3" t="s">
        <v>645</v>
      </c>
    </row>
    <row r="44" spans="1:2">
      <c r="A44" s="4" t="s">
        <v>646</v>
      </c>
      <c r="B44" s="4" t="s">
        <v>673</v>
      </c>
    </row>
    <row r="45" spans="1:2">
      <c r="A45" s="4" t="s">
        <v>674</v>
      </c>
    </row>
    <row r="46" spans="1:2">
      <c r="A46" s="3" t="s">
        <v>645</v>
      </c>
    </row>
    <row r="47" spans="1:2">
      <c r="A47" s="4" t="s">
        <v>646</v>
      </c>
      <c r="B47" s="4" t="s">
        <v>675</v>
      </c>
    </row>
    <row r="48" spans="1:2">
      <c r="A48" s="4" t="s">
        <v>676</v>
      </c>
    </row>
    <row r="49" spans="1:2">
      <c r="A49" s="3" t="s">
        <v>645</v>
      </c>
    </row>
    <row r="50" spans="1:2">
      <c r="A50" s="4" t="s">
        <v>646</v>
      </c>
      <c r="B50" s="4" t="s">
        <v>677</v>
      </c>
    </row>
    <row r="51" spans="1:2">
      <c r="A51" s="4" t="s">
        <v>678</v>
      </c>
    </row>
    <row r="52" spans="1:2">
      <c r="A52" s="3" t="s">
        <v>645</v>
      </c>
    </row>
    <row r="53" spans="1:2">
      <c r="A53" s="4" t="s">
        <v>646</v>
      </c>
      <c r="B53" s="4" t="s">
        <v>6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24</v>
      </c>
    </row>
    <row r="3" spans="1:2">
      <c r="A3" s="4" t="s">
        <v>681</v>
      </c>
    </row>
    <row r="4" spans="1:2">
      <c r="A4" s="3" t="s">
        <v>645</v>
      </c>
    </row>
    <row r="5" spans="1:2">
      <c r="A5" s="4" t="s">
        <v>682</v>
      </c>
      <c r="B5" s="4" t="s">
        <v>683</v>
      </c>
    </row>
    <row r="6" spans="1:2">
      <c r="A6" s="4" t="s">
        <v>684</v>
      </c>
      <c r="B6" s="4" t="s">
        <v>685</v>
      </c>
    </row>
    <row r="7" spans="1:2">
      <c r="A7" s="4" t="s">
        <v>686</v>
      </c>
    </row>
    <row r="8" spans="1:2">
      <c r="A8" s="3" t="s">
        <v>645</v>
      </c>
    </row>
    <row r="9" spans="1:2">
      <c r="A9" s="4" t="s">
        <v>682</v>
      </c>
      <c r="B9" s="4" t="s">
        <v>687</v>
      </c>
    </row>
    <row r="10" spans="1:2">
      <c r="A10" s="4" t="s">
        <v>684</v>
      </c>
      <c r="B10" s="4" t="s">
        <v>688</v>
      </c>
    </row>
    <row r="11" spans="1:2">
      <c r="A11" s="4" t="s">
        <v>689</v>
      </c>
    </row>
    <row r="12" spans="1:2">
      <c r="A12" s="3" t="s">
        <v>645</v>
      </c>
    </row>
    <row r="13" spans="1:2">
      <c r="A13" s="4" t="s">
        <v>682</v>
      </c>
      <c r="B13" s="4" t="s">
        <v>690</v>
      </c>
    </row>
    <row r="14" spans="1:2">
      <c r="A14" s="4" t="s">
        <v>684</v>
      </c>
      <c r="B14" s="4" t="s">
        <v>691</v>
      </c>
    </row>
    <row r="15" spans="1:2">
      <c r="A15" s="4" t="s">
        <v>692</v>
      </c>
    </row>
    <row r="16" spans="1:2">
      <c r="A16" s="3" t="s">
        <v>645</v>
      </c>
    </row>
    <row r="17" spans="1:2">
      <c r="A17" s="4" t="s">
        <v>682</v>
      </c>
      <c r="B17" s="4" t="s">
        <v>693</v>
      </c>
    </row>
    <row r="18" spans="1:2">
      <c r="A18" s="4" t="s">
        <v>684</v>
      </c>
      <c r="B18" s="4" t="s">
        <v>694</v>
      </c>
    </row>
    <row r="19" spans="1:2">
      <c r="A19" s="4" t="s">
        <v>695</v>
      </c>
    </row>
    <row r="20" spans="1:2">
      <c r="A20" s="3" t="s">
        <v>645</v>
      </c>
    </row>
    <row r="21" spans="1:2">
      <c r="A21" s="4" t="s">
        <v>682</v>
      </c>
      <c r="B21" s="4" t="s">
        <v>696</v>
      </c>
    </row>
    <row r="22" spans="1:2">
      <c r="A22" s="4" t="s">
        <v>684</v>
      </c>
      <c r="B22" s="4" t="s">
        <v>697</v>
      </c>
    </row>
    <row r="23" spans="1:2">
      <c r="A23" s="4" t="s">
        <v>698</v>
      </c>
    </row>
    <row r="24" spans="1:2">
      <c r="A24" s="3" t="s">
        <v>645</v>
      </c>
    </row>
    <row r="25" spans="1:2">
      <c r="A25" s="4" t="s">
        <v>682</v>
      </c>
      <c r="B25" s="4" t="s">
        <v>699</v>
      </c>
    </row>
    <row r="26" spans="1:2">
      <c r="A26" s="4" t="s">
        <v>684</v>
      </c>
      <c r="B26" s="4" t="s">
        <v>700</v>
      </c>
    </row>
    <row r="27" spans="1:2">
      <c r="A27" s="4" t="s">
        <v>701</v>
      </c>
    </row>
    <row r="28" spans="1:2">
      <c r="A28" s="3" t="s">
        <v>645</v>
      </c>
    </row>
    <row r="29" spans="1:2">
      <c r="A29" s="4" t="s">
        <v>682</v>
      </c>
      <c r="B29" s="4" t="s">
        <v>702</v>
      </c>
    </row>
    <row r="30" spans="1:2">
      <c r="A30" s="4" t="s">
        <v>684</v>
      </c>
      <c r="B30" s="4" t="s">
        <v>7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03</v>
      </c>
      <c r="B1" s="2" t="s">
        <v>1</v>
      </c>
    </row>
    <row r="2" spans="1:2">
      <c r="B2" s="2" t="s">
        <v>25</v>
      </c>
    </row>
    <row r="3" spans="1:2">
      <c r="A3" s="3" t="s">
        <v>645</v>
      </c>
    </row>
    <row r="4" spans="1:2">
      <c r="A4" s="4" t="s">
        <v>704</v>
      </c>
      <c r="B4" s="4" t="s">
        <v>649</v>
      </c>
    </row>
    <row r="5" spans="1:2">
      <c r="A5" s="4" t="s">
        <v>705</v>
      </c>
      <c r="B5" s="4" t="s">
        <v>706</v>
      </c>
    </row>
    <row r="6" spans="1:2">
      <c r="A6" s="4" t="s">
        <v>707</v>
      </c>
      <c r="B6" s="4" t="s">
        <v>6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4</v>
      </c>
    </row>
    <row r="3" spans="1:2">
      <c r="A3" s="3" t="s">
        <v>281</v>
      </c>
    </row>
    <row r="4" spans="1:2">
      <c r="A4" s="4" t="s">
        <v>280</v>
      </c>
      <c r="B4" s="4" t="s">
        <v>2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708</v>
      </c>
      <c r="B1" s="2" t="s">
        <v>1</v>
      </c>
    </row>
    <row r="2" spans="1:2">
      <c r="B2" s="2" t="s">
        <v>25</v>
      </c>
    </row>
    <row r="3" spans="1:2">
      <c r="A3" s="4" t="s">
        <v>709</v>
      </c>
    </row>
    <row r="4" spans="1:2">
      <c r="A4" s="3" t="s">
        <v>645</v>
      </c>
    </row>
    <row r="5" spans="1:2">
      <c r="A5" s="4" t="s">
        <v>710</v>
      </c>
      <c r="B5" s="4" t="s">
        <v>7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4</v>
      </c>
      <c r="C2" s="2" t="s">
        <v>25</v>
      </c>
    </row>
    <row r="3" spans="1:3">
      <c r="A3" s="3" t="s">
        <v>713</v>
      </c>
    </row>
    <row r="4" spans="1:3">
      <c r="A4" s="4" t="s">
        <v>714</v>
      </c>
      <c r="B4" s="4" t="s">
        <v>715</v>
      </c>
    </row>
    <row r="5" spans="1:3">
      <c r="A5" s="4" t="s">
        <v>716</v>
      </c>
      <c r="B5" s="4" t="s">
        <v>717</v>
      </c>
    </row>
    <row r="6" spans="1:3">
      <c r="A6" s="4" t="s">
        <v>718</v>
      </c>
      <c r="B6" s="4" t="s">
        <v>719</v>
      </c>
    </row>
    <row r="7" spans="1:3">
      <c r="A7" s="4" t="s">
        <v>720</v>
      </c>
    </row>
    <row r="8" spans="1:3">
      <c r="A8" s="3" t="s">
        <v>713</v>
      </c>
    </row>
    <row r="9" spans="1:3">
      <c r="A9" s="4" t="s">
        <v>721</v>
      </c>
      <c r="B9" s="6" t="n">
        <v>-238</v>
      </c>
      <c r="C9" s="6" t="n">
        <v>-235</v>
      </c>
    </row>
    <row r="10" spans="1:3">
      <c r="A10" s="4" t="s">
        <v>722</v>
      </c>
      <c r="B10" s="5" t="n">
        <v>-73</v>
      </c>
      <c r="C10" s="5" t="n">
        <v>116</v>
      </c>
    </row>
    <row r="11" spans="1:3">
      <c r="A11" s="4" t="s">
        <v>723</v>
      </c>
    </row>
    <row r="12" spans="1:3">
      <c r="A12" s="3" t="s">
        <v>713</v>
      </c>
    </row>
    <row r="13" spans="1:3">
      <c r="A13" s="4" t="s">
        <v>721</v>
      </c>
      <c r="B13" s="5" t="n">
        <v>2</v>
      </c>
      <c r="C13" s="5" t="n">
        <v>-225</v>
      </c>
    </row>
    <row r="14" spans="1:3">
      <c r="A14" s="4" t="s">
        <v>722</v>
      </c>
      <c r="B14" s="6" t="n">
        <v>-114</v>
      </c>
      <c r="C14" s="6" t="n">
        <v>-1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4</v>
      </c>
      <c r="C1" s="2" t="s">
        <v>25</v>
      </c>
    </row>
    <row r="2" spans="1:3">
      <c r="A2" s="3" t="s">
        <v>713</v>
      </c>
    </row>
    <row r="3" spans="1:3">
      <c r="A3" s="4" t="s">
        <v>725</v>
      </c>
      <c r="B3" s="9" t="n">
        <v>24.5</v>
      </c>
      <c r="C3" s="9" t="n">
        <v>15.1</v>
      </c>
    </row>
    <row r="4" spans="1:3">
      <c r="A4" s="4" t="s">
        <v>726</v>
      </c>
      <c r="B4" s="10" t="n">
        <v>54.2</v>
      </c>
      <c r="C4" s="10" t="n">
        <v>40.9</v>
      </c>
    </row>
    <row r="5" spans="1:3">
      <c r="A5" s="4" t="s">
        <v>727</v>
      </c>
      <c r="B5" s="10" t="n">
        <v>237.1</v>
      </c>
      <c r="C5" s="10" t="n">
        <v>190.8</v>
      </c>
    </row>
    <row r="6" spans="1:3">
      <c r="A6" s="4" t="s">
        <v>728</v>
      </c>
    </row>
    <row r="7" spans="1:3">
      <c r="A7" s="3" t="s">
        <v>713</v>
      </c>
    </row>
    <row r="8" spans="1:3">
      <c r="A8" s="4" t="s">
        <v>725</v>
      </c>
      <c r="B8" s="10" t="n">
        <v>14.2</v>
      </c>
      <c r="C8" s="10" t="n">
        <v>6.9</v>
      </c>
    </row>
    <row r="9" spans="1:3">
      <c r="A9" s="4" t="s">
        <v>729</v>
      </c>
    </row>
    <row r="10" spans="1:3">
      <c r="A10" s="3" t="s">
        <v>713</v>
      </c>
    </row>
    <row r="11" spans="1:3">
      <c r="A11" s="4" t="s">
        <v>725</v>
      </c>
      <c r="B11" s="10" t="n">
        <v>17.2</v>
      </c>
      <c r="C11" s="10" t="n">
        <v>7.6</v>
      </c>
    </row>
    <row r="12" spans="1:3">
      <c r="A12" s="4" t="s">
        <v>730</v>
      </c>
    </row>
    <row r="13" spans="1:3">
      <c r="A13" s="3" t="s">
        <v>713</v>
      </c>
    </row>
    <row r="14" spans="1:3">
      <c r="A14" s="4" t="s">
        <v>725</v>
      </c>
      <c r="B14" s="10" t="n">
        <v>6.1</v>
      </c>
      <c r="C14" s="10" t="n">
        <v>8.5</v>
      </c>
    </row>
    <row r="15" spans="1:3">
      <c r="A15" s="4" t="s">
        <v>731</v>
      </c>
    </row>
    <row r="16" spans="1:3">
      <c r="A16" s="3" t="s">
        <v>713</v>
      </c>
    </row>
    <row r="17" spans="1:3">
      <c r="A17" s="4" t="s">
        <v>725</v>
      </c>
      <c r="B17" s="10" t="n">
        <v>8.699999999999999</v>
      </c>
      <c r="C17" s="10" t="n">
        <v>2.7</v>
      </c>
    </row>
    <row r="18" spans="1:3">
      <c r="A18" s="4" t="s">
        <v>732</v>
      </c>
    </row>
    <row r="19" spans="1:3">
      <c r="A19" s="3" t="s">
        <v>713</v>
      </c>
    </row>
    <row r="20" spans="1:3">
      <c r="A20" s="4" t="s">
        <v>725</v>
      </c>
      <c r="B20" s="5" t="n">
        <v>3</v>
      </c>
      <c r="C20" s="10" t="n">
        <v>2.3</v>
      </c>
    </row>
    <row r="21" spans="1:3">
      <c r="A21" s="4" t="s">
        <v>733</v>
      </c>
    </row>
    <row r="22" spans="1:3">
      <c r="A22" s="3" t="s">
        <v>713</v>
      </c>
    </row>
    <row r="23" spans="1:3">
      <c r="A23" s="4" t="s">
        <v>725</v>
      </c>
      <c r="B23" s="10" t="n">
        <v>17.2</v>
      </c>
      <c r="C23" s="10" t="n">
        <v>10.1</v>
      </c>
    </row>
    <row r="24" spans="1:3">
      <c r="A24" s="4" t="s">
        <v>734</v>
      </c>
    </row>
    <row r="25" spans="1:3">
      <c r="A25" s="3" t="s">
        <v>713</v>
      </c>
    </row>
    <row r="26" spans="1:3">
      <c r="A26" s="4" t="s">
        <v>725</v>
      </c>
      <c r="B26" s="10" t="n">
        <v>-41.9</v>
      </c>
      <c r="C26" s="5" t="n">
        <v>-23</v>
      </c>
    </row>
    <row r="27" spans="1:3">
      <c r="A27" s="4" t="s">
        <v>735</v>
      </c>
    </row>
    <row r="28" spans="1:3">
      <c r="A28" s="3" t="s">
        <v>713</v>
      </c>
    </row>
    <row r="29" spans="1:3">
      <c r="A29" s="4" t="s">
        <v>725</v>
      </c>
      <c r="B29" s="10" t="n">
        <v>23.8</v>
      </c>
      <c r="C29" s="10" t="n">
        <v>21.4</v>
      </c>
    </row>
    <row r="30" spans="1:3">
      <c r="A30" s="4" t="s">
        <v>726</v>
      </c>
      <c r="B30" s="10" t="n">
        <v>49.8</v>
      </c>
      <c r="C30" s="10" t="n">
        <v>39.3</v>
      </c>
    </row>
    <row r="31" spans="1:3">
      <c r="A31" s="4" t="s">
        <v>727</v>
      </c>
      <c r="B31" s="10" t="n">
        <v>205.8</v>
      </c>
      <c r="C31" s="10" t="n">
        <v>242.9</v>
      </c>
    </row>
    <row r="32" spans="1:3">
      <c r="A32" s="4" t="s">
        <v>736</v>
      </c>
    </row>
    <row r="33" spans="1:3">
      <c r="A33" s="3" t="s">
        <v>713</v>
      </c>
    </row>
    <row r="34" spans="1:3">
      <c r="A34" s="4" t="s">
        <v>725</v>
      </c>
      <c r="B34" s="5" t="n">
        <v>14</v>
      </c>
      <c r="C34" s="10" t="n">
        <v>14.2</v>
      </c>
    </row>
    <row r="35" spans="1:3">
      <c r="A35" s="4" t="s">
        <v>737</v>
      </c>
    </row>
    <row r="36" spans="1:3">
      <c r="A36" s="3" t="s">
        <v>713</v>
      </c>
    </row>
    <row r="37" spans="1:3">
      <c r="A37" s="4" t="s">
        <v>725</v>
      </c>
      <c r="B37" s="10" t="n">
        <v>11.8</v>
      </c>
      <c r="C37" s="10" t="n">
        <v>8.9</v>
      </c>
    </row>
    <row r="38" spans="1:3">
      <c r="A38" s="4" t="s">
        <v>738</v>
      </c>
    </row>
    <row r="39" spans="1:3">
      <c r="A39" s="3" t="s">
        <v>713</v>
      </c>
    </row>
    <row r="40" spans="1:3">
      <c r="A40" s="4" t="s">
        <v>725</v>
      </c>
      <c r="B40" s="10" t="n">
        <v>7.2</v>
      </c>
      <c r="C40" s="10" t="n">
        <v>8.9</v>
      </c>
    </row>
    <row r="41" spans="1:3">
      <c r="A41" s="4" t="s">
        <v>739</v>
      </c>
    </row>
    <row r="42" spans="1:3">
      <c r="A42" s="3" t="s">
        <v>713</v>
      </c>
    </row>
    <row r="43" spans="1:3">
      <c r="A43" s="4" t="s">
        <v>725</v>
      </c>
      <c r="B43" s="10" t="n">
        <v>4.4</v>
      </c>
      <c r="C43" s="10" t="n">
        <v>4.3</v>
      </c>
    </row>
    <row r="44" spans="1:3">
      <c r="A44" s="4" t="s">
        <v>740</v>
      </c>
    </row>
    <row r="45" spans="1:3">
      <c r="A45" s="3" t="s">
        <v>713</v>
      </c>
    </row>
    <row r="46" spans="1:3">
      <c r="A46" s="4" t="s">
        <v>725</v>
      </c>
      <c r="B46" s="10" t="n">
        <v>2.6</v>
      </c>
      <c r="C46" s="10" t="n">
        <v>1.3</v>
      </c>
    </row>
    <row r="47" spans="1:3">
      <c r="A47" s="4" t="s">
        <v>741</v>
      </c>
    </row>
    <row r="48" spans="1:3">
      <c r="A48" s="3" t="s">
        <v>713</v>
      </c>
    </row>
    <row r="49" spans="1:3">
      <c r="A49" s="4" t="s">
        <v>725</v>
      </c>
      <c r="B49" s="10" t="n">
        <v>16.5</v>
      </c>
      <c r="C49" s="10" t="n">
        <v>14.1</v>
      </c>
    </row>
    <row r="50" spans="1:3">
      <c r="A50" s="4" t="s">
        <v>742</v>
      </c>
    </row>
    <row r="51" spans="1:3">
      <c r="A51" s="3" t="s">
        <v>713</v>
      </c>
    </row>
    <row r="52" spans="1:3">
      <c r="A52" s="4" t="s">
        <v>725</v>
      </c>
      <c r="B52" s="10" t="n">
        <v>-32.7</v>
      </c>
      <c r="C52" s="10" t="n">
        <v>-30.3</v>
      </c>
    </row>
    <row r="53" spans="1:3">
      <c r="A53" s="4" t="s">
        <v>743</v>
      </c>
    </row>
    <row r="54" spans="1:3">
      <c r="A54" s="3" t="s">
        <v>713</v>
      </c>
    </row>
    <row r="55" spans="1:3">
      <c r="A55" s="4" t="s">
        <v>725</v>
      </c>
      <c r="B55" s="10" t="n">
        <v>33.1</v>
      </c>
      <c r="C55" s="10" t="n">
        <v>36.4</v>
      </c>
    </row>
    <row r="56" spans="1:3">
      <c r="A56" s="4" t="s">
        <v>726</v>
      </c>
      <c r="B56" s="10" t="n">
        <v>84.8</v>
      </c>
      <c r="C56" s="10" t="n">
        <v>51.1</v>
      </c>
    </row>
    <row r="57" spans="1:3">
      <c r="A57" s="4" t="s">
        <v>727</v>
      </c>
      <c r="B57" s="10" t="n">
        <v>269.8</v>
      </c>
      <c r="C57" s="10" t="n">
        <v>330.2</v>
      </c>
    </row>
    <row r="58" spans="1:3">
      <c r="A58" s="4" t="s">
        <v>744</v>
      </c>
    </row>
    <row r="59" spans="1:3">
      <c r="A59" s="3" t="s">
        <v>713</v>
      </c>
    </row>
    <row r="60" spans="1:3">
      <c r="A60" s="4" t="s">
        <v>725</v>
      </c>
      <c r="B60" s="10" t="n">
        <v>25.7</v>
      </c>
      <c r="C60" s="10" t="n">
        <v>34.9</v>
      </c>
    </row>
    <row r="61" spans="1:3">
      <c r="A61" s="4" t="s">
        <v>745</v>
      </c>
    </row>
    <row r="62" spans="1:3">
      <c r="A62" s="3" t="s">
        <v>713</v>
      </c>
    </row>
    <row r="63" spans="1:3">
      <c r="A63" s="4" t="s">
        <v>725</v>
      </c>
      <c r="B63" s="10" t="n">
        <v>18.2</v>
      </c>
      <c r="C63" s="10" t="n">
        <v>11.8</v>
      </c>
    </row>
    <row r="64" spans="1:3">
      <c r="A64" s="4" t="s">
        <v>746</v>
      </c>
    </row>
    <row r="65" spans="1:3">
      <c r="A65" s="3" t="s">
        <v>713</v>
      </c>
    </row>
    <row r="66" spans="1:3">
      <c r="A66" s="4" t="s">
        <v>725</v>
      </c>
      <c r="B66" s="10" t="n">
        <v>12.9</v>
      </c>
      <c r="C66" s="10" t="n">
        <v>12.3</v>
      </c>
    </row>
    <row r="67" spans="1:3">
      <c r="A67" s="4" t="s">
        <v>747</v>
      </c>
    </row>
    <row r="68" spans="1:3">
      <c r="A68" s="3" t="s">
        <v>713</v>
      </c>
    </row>
    <row r="69" spans="1:3">
      <c r="A69" s="4" t="s">
        <v>725</v>
      </c>
      <c r="B69" s="10" t="n">
        <v>8.699999999999999</v>
      </c>
      <c r="C69" s="10" t="n">
        <v>7.9</v>
      </c>
    </row>
    <row r="70" spans="1:3">
      <c r="A70" s="4" t="s">
        <v>748</v>
      </c>
    </row>
    <row r="71" spans="1:3">
      <c r="A71" s="3" t="s">
        <v>713</v>
      </c>
    </row>
    <row r="72" spans="1:3">
      <c r="A72" s="4" t="s">
        <v>725</v>
      </c>
      <c r="B72" s="10" t="n">
        <v>6.8</v>
      </c>
      <c r="C72" s="10" t="n">
        <v>2.5</v>
      </c>
    </row>
    <row r="73" spans="1:3">
      <c r="A73" s="4" t="s">
        <v>749</v>
      </c>
    </row>
    <row r="74" spans="1:3">
      <c r="A74" s="3" t="s">
        <v>713</v>
      </c>
    </row>
    <row r="75" spans="1:3">
      <c r="A75" s="4" t="s">
        <v>725</v>
      </c>
      <c r="B75" s="10" t="n">
        <v>22.4</v>
      </c>
      <c r="C75" s="10" t="n">
        <v>17.9</v>
      </c>
    </row>
    <row r="76" spans="1:3">
      <c r="A76" s="4" t="s">
        <v>750</v>
      </c>
    </row>
    <row r="77" spans="1:3">
      <c r="A77" s="3" t="s">
        <v>713</v>
      </c>
    </row>
    <row r="78" spans="1:3">
      <c r="A78" s="4" t="s">
        <v>725</v>
      </c>
      <c r="B78" s="10" t="n">
        <v>16.9</v>
      </c>
      <c r="C78" s="10" t="n">
        <v>15.1</v>
      </c>
    </row>
    <row r="79" spans="1:3">
      <c r="A79" s="4" t="s">
        <v>726</v>
      </c>
      <c r="B79" s="10" t="n">
        <v>28.8</v>
      </c>
      <c r="C79" s="10" t="n">
        <v>28.1</v>
      </c>
    </row>
    <row r="80" spans="1:3">
      <c r="A80" s="4" t="s">
        <v>727</v>
      </c>
      <c r="B80" s="10" t="n">
        <v>156.2</v>
      </c>
      <c r="C80" s="10" t="n">
        <v>171.3</v>
      </c>
    </row>
    <row r="81" spans="1:3">
      <c r="A81" s="4" t="s">
        <v>751</v>
      </c>
    </row>
    <row r="82" spans="1:3">
      <c r="A82" s="3" t="s">
        <v>713</v>
      </c>
    </row>
    <row r="83" spans="1:3">
      <c r="A83" s="4" t="s">
        <v>725</v>
      </c>
      <c r="B83" s="10" t="n">
        <v>5.3</v>
      </c>
      <c r="C83" s="10" t="n">
        <v>6.2</v>
      </c>
    </row>
    <row r="84" spans="1:3">
      <c r="A84" s="4" t="s">
        <v>752</v>
      </c>
    </row>
    <row r="85" spans="1:3">
      <c r="A85" s="3" t="s">
        <v>713</v>
      </c>
    </row>
    <row r="86" spans="1:3">
      <c r="A86" s="4" t="s">
        <v>725</v>
      </c>
      <c r="B86" s="10" t="n">
        <v>7.7</v>
      </c>
      <c r="C86" s="5" t="n">
        <v>6</v>
      </c>
    </row>
    <row r="87" spans="1:3">
      <c r="A87" s="4" t="s">
        <v>753</v>
      </c>
    </row>
    <row r="88" spans="1:3">
      <c r="A88" s="3" t="s">
        <v>713</v>
      </c>
    </row>
    <row r="89" spans="1:3">
      <c r="A89" s="4" t="s">
        <v>725</v>
      </c>
      <c r="B89" s="5" t="n">
        <v>4</v>
      </c>
      <c r="C89" s="10" t="n">
        <v>5.8</v>
      </c>
    </row>
    <row r="90" spans="1:3">
      <c r="A90" s="4" t="s">
        <v>754</v>
      </c>
    </row>
    <row r="91" spans="1:3">
      <c r="A91" s="3" t="s">
        <v>713</v>
      </c>
    </row>
    <row r="92" spans="1:3">
      <c r="A92" s="4" t="s">
        <v>725</v>
      </c>
      <c r="B92" s="10" t="n">
        <v>2.2</v>
      </c>
      <c r="C92" s="10" t="n">
        <v>2.2</v>
      </c>
    </row>
    <row r="93" spans="1:3">
      <c r="A93" s="4" t="s">
        <v>755</v>
      </c>
    </row>
    <row r="94" spans="1:3">
      <c r="A94" s="3" t="s">
        <v>713</v>
      </c>
    </row>
    <row r="95" spans="1:3">
      <c r="A95" s="4" t="s">
        <v>725</v>
      </c>
      <c r="B95" s="10" t="n">
        <v>1.3</v>
      </c>
      <c r="C95" s="10" t="n">
        <v>0.7</v>
      </c>
    </row>
    <row r="96" spans="1:3">
      <c r="A96" s="4" t="s">
        <v>756</v>
      </c>
    </row>
    <row r="97" spans="1:3">
      <c r="A97" s="3" t="s">
        <v>713</v>
      </c>
    </row>
    <row r="98" spans="1:3">
      <c r="A98" s="4" t="s">
        <v>725</v>
      </c>
      <c r="B98" s="9" t="n">
        <v>11.3</v>
      </c>
      <c r="C98" s="9" t="n">
        <v>1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4</v>
      </c>
      <c r="C2" s="2" t="s">
        <v>25</v>
      </c>
    </row>
    <row r="3" spans="1:3">
      <c r="A3" s="4" t="s">
        <v>720</v>
      </c>
    </row>
    <row r="4" spans="1:3">
      <c r="A4" s="3" t="s">
        <v>758</v>
      </c>
    </row>
    <row r="5" spans="1:3">
      <c r="A5" s="4" t="s">
        <v>759</v>
      </c>
      <c r="B5" s="6" t="n">
        <v>-238</v>
      </c>
      <c r="C5" s="6" t="n">
        <v>-235</v>
      </c>
    </row>
    <row r="6" spans="1:3">
      <c r="A6" s="4" t="s">
        <v>760</v>
      </c>
    </row>
    <row r="7" spans="1:3">
      <c r="A7" s="3" t="s">
        <v>758</v>
      </c>
    </row>
    <row r="8" spans="1:3">
      <c r="A8" s="4" t="s">
        <v>759</v>
      </c>
      <c r="B8" s="5" t="n">
        <v>-41</v>
      </c>
      <c r="C8" s="5" t="n">
        <v>-24</v>
      </c>
    </row>
    <row r="9" spans="1:3">
      <c r="A9" s="4" t="s">
        <v>761</v>
      </c>
    </row>
    <row r="10" spans="1:3">
      <c r="A10" s="3" t="s">
        <v>758</v>
      </c>
    </row>
    <row r="11" spans="1:3">
      <c r="A11" s="4" t="s">
        <v>759</v>
      </c>
      <c r="B11" s="5" t="n">
        <v>-197</v>
      </c>
      <c r="C11" s="5" t="n">
        <v>-211</v>
      </c>
    </row>
    <row r="12" spans="1:3">
      <c r="A12" s="4" t="s">
        <v>723</v>
      </c>
    </row>
    <row r="13" spans="1:3">
      <c r="A13" s="3" t="s">
        <v>758</v>
      </c>
    </row>
    <row r="14" spans="1:3">
      <c r="A14" s="4" t="s">
        <v>759</v>
      </c>
      <c r="B14" s="5" t="n">
        <v>2</v>
      </c>
      <c r="C14" s="5" t="n">
        <v>-225</v>
      </c>
    </row>
    <row r="15" spans="1:3">
      <c r="A15" s="4" t="s">
        <v>762</v>
      </c>
    </row>
    <row r="16" spans="1:3">
      <c r="A16" s="3" t="s">
        <v>758</v>
      </c>
    </row>
    <row r="17" spans="1:3">
      <c r="A17" s="4" t="s">
        <v>759</v>
      </c>
      <c r="B17" s="5" t="n">
        <v>-17</v>
      </c>
      <c r="C17" s="5" t="n">
        <v>-43</v>
      </c>
    </row>
    <row r="18" spans="1:3">
      <c r="A18" s="4" t="s">
        <v>763</v>
      </c>
    </row>
    <row r="19" spans="1:3">
      <c r="A19" s="3" t="s">
        <v>758</v>
      </c>
    </row>
    <row r="20" spans="1:3">
      <c r="A20" s="4" t="s">
        <v>759</v>
      </c>
      <c r="B20" s="6" t="n">
        <v>19</v>
      </c>
      <c r="C20" s="6" t="n">
        <v>-1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4</v>
      </c>
      <c r="C2" s="2" t="s">
        <v>25</v>
      </c>
    </row>
    <row r="3" spans="1:3">
      <c r="A3" s="4" t="s">
        <v>720</v>
      </c>
    </row>
    <row r="4" spans="1:3">
      <c r="A4" s="3" t="s">
        <v>765</v>
      </c>
    </row>
    <row r="5" spans="1:3">
      <c r="A5" s="4" t="s">
        <v>722</v>
      </c>
      <c r="B5" s="6" t="n">
        <v>-73</v>
      </c>
      <c r="C5" s="6" t="n">
        <v>116</v>
      </c>
    </row>
    <row r="6" spans="1:3">
      <c r="A6" s="4" t="s">
        <v>760</v>
      </c>
    </row>
    <row r="7" spans="1:3">
      <c r="A7" s="3" t="s">
        <v>765</v>
      </c>
    </row>
    <row r="8" spans="1:3">
      <c r="A8" s="4" t="s">
        <v>722</v>
      </c>
      <c r="B8" s="5" t="n">
        <v>-49</v>
      </c>
      <c r="C8" s="5" t="n">
        <v>-9</v>
      </c>
    </row>
    <row r="9" spans="1:3">
      <c r="A9" s="4" t="s">
        <v>761</v>
      </c>
    </row>
    <row r="10" spans="1:3">
      <c r="A10" s="3" t="s">
        <v>765</v>
      </c>
    </row>
    <row r="11" spans="1:3">
      <c r="A11" s="4" t="s">
        <v>722</v>
      </c>
      <c r="B11" s="5" t="n">
        <v>-24</v>
      </c>
      <c r="C11" s="5" t="n">
        <v>125</v>
      </c>
    </row>
    <row r="12" spans="1:3">
      <c r="A12" s="4" t="s">
        <v>723</v>
      </c>
    </row>
    <row r="13" spans="1:3">
      <c r="A13" s="3" t="s">
        <v>765</v>
      </c>
    </row>
    <row r="14" spans="1:3">
      <c r="A14" s="4" t="s">
        <v>722</v>
      </c>
      <c r="B14" s="5" t="n">
        <v>-114</v>
      </c>
      <c r="C14" s="5" t="n">
        <v>-152</v>
      </c>
    </row>
    <row r="15" spans="1:3">
      <c r="A15" s="4" t="s">
        <v>762</v>
      </c>
    </row>
    <row r="16" spans="1:3">
      <c r="A16" s="3" t="s">
        <v>765</v>
      </c>
    </row>
    <row r="17" spans="1:3">
      <c r="A17" s="4" t="s">
        <v>722</v>
      </c>
      <c r="B17" s="5" t="n">
        <v>49</v>
      </c>
      <c r="C17" s="5" t="n">
        <v>9</v>
      </c>
    </row>
    <row r="18" spans="1:3">
      <c r="A18" s="4" t="s">
        <v>763</v>
      </c>
    </row>
    <row r="19" spans="1:3">
      <c r="A19" s="3" t="s">
        <v>765</v>
      </c>
    </row>
    <row r="20" spans="1:3">
      <c r="A20" s="4" t="s">
        <v>722</v>
      </c>
      <c r="B20" s="6" t="n">
        <v>-163</v>
      </c>
      <c r="C20" s="6" t="n">
        <v>-1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4</v>
      </c>
      <c r="C1" s="2" t="s">
        <v>25</v>
      </c>
    </row>
    <row r="2" spans="1:3">
      <c r="A2" s="3" t="s">
        <v>767</v>
      </c>
    </row>
    <row r="3" spans="1:3">
      <c r="A3" s="4" t="s">
        <v>768</v>
      </c>
      <c r="B3" s="6" t="n">
        <v>367311</v>
      </c>
      <c r="C3" s="6" t="n">
        <v>345000</v>
      </c>
    </row>
    <row r="4" spans="1:3">
      <c r="A4" s="4" t="s">
        <v>769</v>
      </c>
      <c r="B4" s="5" t="n">
        <v>212275</v>
      </c>
      <c r="C4" s="5" t="n">
        <v>188443</v>
      </c>
    </row>
    <row r="5" spans="1:3">
      <c r="A5" s="4" t="s">
        <v>770</v>
      </c>
      <c r="B5" s="6" t="n">
        <v>579586</v>
      </c>
      <c r="C5" s="6" t="n">
        <v>533443</v>
      </c>
    </row>
    <row r="6" spans="1:3">
      <c r="A6" s="4" t="s">
        <v>771</v>
      </c>
      <c r="B6" s="4" t="s">
        <v>647</v>
      </c>
      <c r="C6" s="4" t="s">
        <v>647</v>
      </c>
    </row>
    <row r="7" spans="1:3">
      <c r="A7" s="4" t="s">
        <v>772</v>
      </c>
      <c r="B7" s="6" t="n">
        <v>207544</v>
      </c>
      <c r="C7" s="6" t="n">
        <v>168075</v>
      </c>
    </row>
    <row r="8" spans="1:3">
      <c r="A8" s="4" t="s">
        <v>773</v>
      </c>
      <c r="B8" s="5" t="n">
        <v>372042</v>
      </c>
      <c r="C8" s="5" t="n">
        <v>365368</v>
      </c>
    </row>
    <row r="9" spans="1:3">
      <c r="A9" s="4" t="s">
        <v>774</v>
      </c>
    </row>
    <row r="10" spans="1:3">
      <c r="A10" s="3" t="s">
        <v>767</v>
      </c>
    </row>
    <row r="11" spans="1:3">
      <c r="A11" s="4" t="s">
        <v>768</v>
      </c>
      <c r="B11" s="5" t="n">
        <v>93458</v>
      </c>
      <c r="C11" s="5" t="n">
        <v>80728</v>
      </c>
    </row>
    <row r="12" spans="1:3">
      <c r="A12" s="4" t="s">
        <v>769</v>
      </c>
      <c r="B12" s="5" t="n">
        <v>88499</v>
      </c>
      <c r="C12" s="5" t="n">
        <v>67696</v>
      </c>
    </row>
    <row r="13" spans="1:3">
      <c r="A13" s="4" t="s">
        <v>770</v>
      </c>
      <c r="B13" s="6" t="n">
        <v>181957</v>
      </c>
      <c r="C13" s="6" t="n">
        <v>148424</v>
      </c>
    </row>
    <row r="14" spans="1:3">
      <c r="A14" s="4" t="s">
        <v>771</v>
      </c>
      <c r="B14" s="4" t="s">
        <v>775</v>
      </c>
      <c r="C14" s="4" t="s">
        <v>776</v>
      </c>
    </row>
    <row r="15" spans="1:3">
      <c r="A15" s="4" t="s">
        <v>772</v>
      </c>
      <c r="B15" s="6" t="n">
        <v>85452</v>
      </c>
      <c r="C15" s="6" t="n">
        <v>64244</v>
      </c>
    </row>
    <row r="16" spans="1:3">
      <c r="A16" s="4" t="s">
        <v>773</v>
      </c>
      <c r="B16" s="5" t="n">
        <v>96505</v>
      </c>
      <c r="C16" s="5" t="n">
        <v>84180</v>
      </c>
    </row>
    <row r="17" spans="1:3">
      <c r="A17" s="4" t="s">
        <v>777</v>
      </c>
    </row>
    <row r="18" spans="1:3">
      <c r="A18" s="3" t="s">
        <v>767</v>
      </c>
    </row>
    <row r="19" spans="1:3">
      <c r="A19" s="4" t="s">
        <v>768</v>
      </c>
      <c r="B19" s="5" t="n">
        <v>3002</v>
      </c>
      <c r="C19" s="5" t="n">
        <v>2202</v>
      </c>
    </row>
    <row r="20" spans="1:3">
      <c r="A20" s="4" t="s">
        <v>770</v>
      </c>
      <c r="B20" s="6" t="n">
        <v>3002</v>
      </c>
      <c r="C20" s="5" t="n">
        <v>2202</v>
      </c>
    </row>
    <row r="21" spans="1:3">
      <c r="A21" s="4" t="s">
        <v>771</v>
      </c>
      <c r="B21" s="4" t="s">
        <v>778</v>
      </c>
    </row>
    <row r="22" spans="1:3">
      <c r="A22" s="4" t="s">
        <v>772</v>
      </c>
      <c r="B22" s="6" t="n">
        <v>1098</v>
      </c>
      <c r="C22" s="5" t="n">
        <v>421</v>
      </c>
    </row>
    <row r="23" spans="1:3">
      <c r="A23" s="4" t="s">
        <v>773</v>
      </c>
      <c r="B23" s="5" t="n">
        <v>1904</v>
      </c>
      <c r="C23" s="5" t="n">
        <v>1781</v>
      </c>
    </row>
    <row r="24" spans="1:3">
      <c r="A24" s="4" t="s">
        <v>779</v>
      </c>
    </row>
    <row r="25" spans="1:3">
      <c r="A25" s="3" t="s">
        <v>767</v>
      </c>
    </row>
    <row r="26" spans="1:3">
      <c r="A26" s="4" t="s">
        <v>768</v>
      </c>
      <c r="B26" s="5" t="n">
        <v>18256</v>
      </c>
      <c r="C26" s="5" t="n">
        <v>15524</v>
      </c>
    </row>
    <row r="27" spans="1:3">
      <c r="A27" s="4" t="s">
        <v>769</v>
      </c>
      <c r="B27" s="5" t="n">
        <v>63463</v>
      </c>
      <c r="C27" s="5" t="n">
        <v>46203</v>
      </c>
    </row>
    <row r="28" spans="1:3">
      <c r="A28" s="4" t="s">
        <v>770</v>
      </c>
      <c r="B28" s="6" t="n">
        <v>81719</v>
      </c>
      <c r="C28" s="6" t="n">
        <v>61727</v>
      </c>
    </row>
    <row r="29" spans="1:3">
      <c r="A29" s="4" t="s">
        <v>771</v>
      </c>
      <c r="B29" s="4" t="s">
        <v>780</v>
      </c>
      <c r="C29" s="4" t="s">
        <v>781</v>
      </c>
    </row>
    <row r="30" spans="1:3">
      <c r="A30" s="4" t="s">
        <v>772</v>
      </c>
      <c r="B30" s="6" t="n">
        <v>47572</v>
      </c>
      <c r="C30" s="6" t="n">
        <v>35522</v>
      </c>
    </row>
    <row r="31" spans="1:3">
      <c r="A31" s="4" t="s">
        <v>773</v>
      </c>
      <c r="B31" s="5" t="n">
        <v>34147</v>
      </c>
      <c r="C31" s="5" t="n">
        <v>26205</v>
      </c>
    </row>
    <row r="32" spans="1:3">
      <c r="A32" s="4" t="s">
        <v>782</v>
      </c>
    </row>
    <row r="33" spans="1:3">
      <c r="A33" s="3" t="s">
        <v>767</v>
      </c>
    </row>
    <row r="34" spans="1:3">
      <c r="A34" s="4" t="s">
        <v>768</v>
      </c>
      <c r="B34" s="5" t="n">
        <v>39649</v>
      </c>
      <c r="C34" s="5" t="n">
        <v>37178</v>
      </c>
    </row>
    <row r="35" spans="1:3">
      <c r="A35" s="4" t="s">
        <v>769</v>
      </c>
      <c r="B35" s="5" t="n">
        <v>42</v>
      </c>
      <c r="C35" s="5" t="n">
        <v>45</v>
      </c>
    </row>
    <row r="36" spans="1:3">
      <c r="A36" s="4" t="s">
        <v>770</v>
      </c>
      <c r="B36" s="6" t="n">
        <v>39691</v>
      </c>
      <c r="C36" s="6" t="n">
        <v>37223</v>
      </c>
    </row>
    <row r="37" spans="1:3">
      <c r="A37" s="4" t="s">
        <v>771</v>
      </c>
      <c r="B37" s="4" t="s">
        <v>783</v>
      </c>
      <c r="C37" s="4" t="s">
        <v>784</v>
      </c>
    </row>
    <row r="38" spans="1:3">
      <c r="A38" s="4" t="s">
        <v>772</v>
      </c>
      <c r="B38" s="6" t="n">
        <v>3057</v>
      </c>
      <c r="C38" s="6" t="n">
        <v>3888</v>
      </c>
    </row>
    <row r="39" spans="1:3">
      <c r="A39" s="4" t="s">
        <v>773</v>
      </c>
      <c r="B39" s="5" t="n">
        <v>36634</v>
      </c>
      <c r="C39" s="5" t="n">
        <v>33335</v>
      </c>
    </row>
    <row r="40" spans="1:3">
      <c r="A40" s="4" t="s">
        <v>785</v>
      </c>
    </row>
    <row r="41" spans="1:3">
      <c r="A41" s="3" t="s">
        <v>767</v>
      </c>
    </row>
    <row r="42" spans="1:3">
      <c r="A42" s="4" t="s">
        <v>768</v>
      </c>
      <c r="B42" s="5" t="n">
        <v>12720</v>
      </c>
      <c r="C42" s="5" t="n">
        <v>9865</v>
      </c>
    </row>
    <row r="43" spans="1:3">
      <c r="A43" s="4" t="s">
        <v>769</v>
      </c>
      <c r="B43" s="5" t="n">
        <v>19241</v>
      </c>
      <c r="C43" s="5" t="n">
        <v>15346</v>
      </c>
    </row>
    <row r="44" spans="1:3">
      <c r="A44" s="4" t="s">
        <v>770</v>
      </c>
      <c r="B44" s="6" t="n">
        <v>31961</v>
      </c>
      <c r="C44" s="6" t="n">
        <v>25211</v>
      </c>
    </row>
    <row r="45" spans="1:3">
      <c r="A45" s="4" t="s">
        <v>771</v>
      </c>
      <c r="B45" s="4" t="s">
        <v>786</v>
      </c>
      <c r="C45" s="4" t="s">
        <v>786</v>
      </c>
    </row>
    <row r="46" spans="1:3">
      <c r="A46" s="4" t="s">
        <v>772</v>
      </c>
      <c r="B46" s="6" t="n">
        <v>23651</v>
      </c>
      <c r="C46" s="6" t="n">
        <v>18177</v>
      </c>
    </row>
    <row r="47" spans="1:3">
      <c r="A47" s="4" t="s">
        <v>773</v>
      </c>
      <c r="B47" s="5" t="n">
        <v>8310</v>
      </c>
      <c r="C47" s="5" t="n">
        <v>7034</v>
      </c>
    </row>
    <row r="48" spans="1:3">
      <c r="A48" s="4" t="s">
        <v>787</v>
      </c>
    </row>
    <row r="49" spans="1:3">
      <c r="A49" s="3" t="s">
        <v>767</v>
      </c>
    </row>
    <row r="50" spans="1:3">
      <c r="A50" s="4" t="s">
        <v>768</v>
      </c>
      <c r="B50" s="5" t="n">
        <v>6622</v>
      </c>
      <c r="C50" s="5" t="n">
        <v>4348</v>
      </c>
    </row>
    <row r="51" spans="1:3">
      <c r="A51" s="4" t="s">
        <v>769</v>
      </c>
      <c r="B51" s="5" t="n">
        <v>3767</v>
      </c>
      <c r="C51" s="5" t="n">
        <v>3362</v>
      </c>
    </row>
    <row r="52" spans="1:3">
      <c r="A52" s="4" t="s">
        <v>770</v>
      </c>
      <c r="B52" s="6" t="n">
        <v>10389</v>
      </c>
      <c r="C52" s="6" t="n">
        <v>7710</v>
      </c>
    </row>
    <row r="53" spans="1:3">
      <c r="A53" s="4" t="s">
        <v>771</v>
      </c>
      <c r="B53" s="4" t="s">
        <v>788</v>
      </c>
      <c r="C53" s="4" t="s">
        <v>788</v>
      </c>
    </row>
    <row r="54" spans="1:3">
      <c r="A54" s="4" t="s">
        <v>772</v>
      </c>
      <c r="B54" s="6" t="n">
        <v>3769</v>
      </c>
      <c r="C54" s="6" t="n">
        <v>1173</v>
      </c>
    </row>
    <row r="55" spans="1:3">
      <c r="A55" s="4" t="s">
        <v>773</v>
      </c>
      <c r="B55" s="5" t="n">
        <v>6620</v>
      </c>
      <c r="C55" s="5" t="n">
        <v>6537</v>
      </c>
    </row>
    <row r="56" spans="1:3">
      <c r="A56" s="4" t="s">
        <v>789</v>
      </c>
    </row>
    <row r="57" spans="1:3">
      <c r="A57" s="3" t="s">
        <v>767</v>
      </c>
    </row>
    <row r="58" spans="1:3">
      <c r="A58" s="4" t="s">
        <v>768</v>
      </c>
      <c r="B58" s="5" t="n">
        <v>10554</v>
      </c>
      <c r="C58" s="5" t="n">
        <v>9634</v>
      </c>
    </row>
    <row r="59" spans="1:3">
      <c r="A59" s="4" t="s">
        <v>769</v>
      </c>
      <c r="B59" s="5" t="n">
        <v>1637</v>
      </c>
      <c r="C59" s="5" t="n">
        <v>2518</v>
      </c>
    </row>
    <row r="60" spans="1:3">
      <c r="A60" s="4" t="s">
        <v>770</v>
      </c>
      <c r="B60" s="6" t="n">
        <v>12191</v>
      </c>
      <c r="C60" s="6" t="n">
        <v>12152</v>
      </c>
    </row>
    <row r="61" spans="1:3">
      <c r="A61" s="4" t="s">
        <v>771</v>
      </c>
      <c r="B61" s="4" t="s">
        <v>788</v>
      </c>
      <c r="C61" s="4" t="s">
        <v>788</v>
      </c>
    </row>
    <row r="62" spans="1:3">
      <c r="A62" s="4" t="s">
        <v>772</v>
      </c>
      <c r="B62" s="6" t="n">
        <v>6028</v>
      </c>
      <c r="C62" s="6" t="n">
        <v>4930</v>
      </c>
    </row>
    <row r="63" spans="1:3">
      <c r="A63" s="4" t="s">
        <v>773</v>
      </c>
      <c r="B63" s="5" t="n">
        <v>6163</v>
      </c>
      <c r="C63" s="5" t="n">
        <v>7222</v>
      </c>
    </row>
    <row r="64" spans="1:3">
      <c r="A64" s="4" t="s">
        <v>790</v>
      </c>
    </row>
    <row r="65" spans="1:3">
      <c r="A65" s="3" t="s">
        <v>767</v>
      </c>
    </row>
    <row r="66" spans="1:3">
      <c r="A66" s="4" t="s">
        <v>768</v>
      </c>
      <c r="B66" s="5" t="n">
        <v>2655</v>
      </c>
      <c r="C66" s="5" t="n">
        <v>1977</v>
      </c>
    </row>
    <row r="67" spans="1:3">
      <c r="A67" s="4" t="s">
        <v>769</v>
      </c>
      <c r="B67" s="5" t="n">
        <v>349</v>
      </c>
      <c r="C67" s="5" t="n">
        <v>222</v>
      </c>
    </row>
    <row r="68" spans="1:3">
      <c r="A68" s="4" t="s">
        <v>770</v>
      </c>
      <c r="B68" s="6" t="n">
        <v>3004</v>
      </c>
      <c r="C68" s="5" t="n">
        <v>2199</v>
      </c>
    </row>
    <row r="69" spans="1:3">
      <c r="A69" s="4" t="s">
        <v>771</v>
      </c>
      <c r="B69" s="4" t="s">
        <v>778</v>
      </c>
    </row>
    <row r="70" spans="1:3">
      <c r="A70" s="4" t="s">
        <v>772</v>
      </c>
      <c r="B70" s="6" t="n">
        <v>277</v>
      </c>
      <c r="C70" s="5" t="n">
        <v>133</v>
      </c>
    </row>
    <row r="71" spans="1:3">
      <c r="A71" s="4" t="s">
        <v>773</v>
      </c>
      <c r="B71" s="5" t="n">
        <v>2727</v>
      </c>
      <c r="C71" s="5" t="n">
        <v>2066</v>
      </c>
    </row>
    <row r="72" spans="1:3">
      <c r="A72" s="4" t="s">
        <v>791</v>
      </c>
    </row>
    <row r="73" spans="1:3">
      <c r="A73" s="3" t="s">
        <v>767</v>
      </c>
    </row>
    <row r="74" spans="1:3">
      <c r="A74" s="4" t="s">
        <v>768</v>
      </c>
      <c r="B74" s="5" t="n">
        <v>273853</v>
      </c>
      <c r="C74" s="5" t="n">
        <v>264272</v>
      </c>
    </row>
    <row r="75" spans="1:3">
      <c r="A75" s="4" t="s">
        <v>769</v>
      </c>
      <c r="B75" s="5" t="n">
        <v>123776</v>
      </c>
      <c r="C75" s="5" t="n">
        <v>120747</v>
      </c>
    </row>
    <row r="76" spans="1:3">
      <c r="A76" s="4" t="s">
        <v>770</v>
      </c>
      <c r="B76" s="6" t="n">
        <v>397629</v>
      </c>
      <c r="C76" s="6" t="n">
        <v>385019</v>
      </c>
    </row>
    <row r="77" spans="1:3">
      <c r="A77" s="4" t="s">
        <v>771</v>
      </c>
      <c r="B77" s="4" t="s">
        <v>792</v>
      </c>
      <c r="C77" s="4" t="s">
        <v>793</v>
      </c>
    </row>
    <row r="78" spans="1:3">
      <c r="A78" s="4" t="s">
        <v>772</v>
      </c>
      <c r="B78" s="6" t="n">
        <v>122092</v>
      </c>
      <c r="C78" s="6" t="n">
        <v>103831</v>
      </c>
    </row>
    <row r="79" spans="1:3">
      <c r="A79" s="4" t="s">
        <v>773</v>
      </c>
      <c r="B79" s="5" t="n">
        <v>275537</v>
      </c>
      <c r="C79" s="5" t="n">
        <v>281188</v>
      </c>
    </row>
    <row r="80" spans="1:3">
      <c r="A80" s="4" t="s">
        <v>794</v>
      </c>
    </row>
    <row r="81" spans="1:3">
      <c r="A81" s="3" t="s">
        <v>767</v>
      </c>
    </row>
    <row r="82" spans="1:3">
      <c r="A82" s="4" t="s">
        <v>768</v>
      </c>
      <c r="B82" s="5" t="n">
        <v>24046</v>
      </c>
      <c r="C82" s="5" t="n">
        <v>44886</v>
      </c>
    </row>
    <row r="83" spans="1:3">
      <c r="A83" s="4" t="s">
        <v>770</v>
      </c>
      <c r="B83" s="6" t="n">
        <v>24046</v>
      </c>
      <c r="C83" s="6" t="n">
        <v>44886</v>
      </c>
    </row>
    <row r="84" spans="1:3">
      <c r="A84" s="4" t="s">
        <v>771</v>
      </c>
      <c r="B84" s="4" t="s">
        <v>795</v>
      </c>
      <c r="C84" s="4" t="s">
        <v>796</v>
      </c>
    </row>
    <row r="85" spans="1:3">
      <c r="A85" s="4" t="s">
        <v>772</v>
      </c>
      <c r="B85" s="6" t="n">
        <v>28</v>
      </c>
      <c r="C85" s="6" t="n">
        <v>42</v>
      </c>
    </row>
    <row r="86" spans="1:3">
      <c r="A86" s="4" t="s">
        <v>773</v>
      </c>
      <c r="B86" s="5" t="n">
        <v>24018</v>
      </c>
      <c r="C86" s="5" t="n">
        <v>44844</v>
      </c>
    </row>
    <row r="87" spans="1:3">
      <c r="A87" s="4" t="s">
        <v>797</v>
      </c>
    </row>
    <row r="88" spans="1:3">
      <c r="A88" s="3" t="s">
        <v>767</v>
      </c>
    </row>
    <row r="89" spans="1:3">
      <c r="A89" s="4" t="s">
        <v>768</v>
      </c>
      <c r="B89" s="5" t="n">
        <v>78160</v>
      </c>
      <c r="C89" s="5" t="n">
        <v>62867</v>
      </c>
    </row>
    <row r="90" spans="1:3">
      <c r="A90" s="4" t="s">
        <v>769</v>
      </c>
      <c r="B90" s="5" t="n">
        <v>1576</v>
      </c>
      <c r="C90" s="5" t="n">
        <v>1945</v>
      </c>
    </row>
    <row r="91" spans="1:3">
      <c r="A91" s="4" t="s">
        <v>770</v>
      </c>
      <c r="B91" s="6" t="n">
        <v>79736</v>
      </c>
      <c r="C91" s="6" t="n">
        <v>64812</v>
      </c>
    </row>
    <row r="92" spans="1:3">
      <c r="A92" s="4" t="s">
        <v>771</v>
      </c>
      <c r="B92" s="4" t="s">
        <v>780</v>
      </c>
      <c r="C92" s="4" t="s">
        <v>781</v>
      </c>
    </row>
    <row r="93" spans="1:3">
      <c r="A93" s="4" t="s">
        <v>772</v>
      </c>
      <c r="B93" s="6" t="n">
        <v>7234</v>
      </c>
      <c r="C93" s="6" t="n">
        <v>6101</v>
      </c>
    </row>
    <row r="94" spans="1:3">
      <c r="A94" s="4" t="s">
        <v>773</v>
      </c>
      <c r="B94" s="5" t="n">
        <v>72502</v>
      </c>
      <c r="C94" s="5" t="n">
        <v>58711</v>
      </c>
    </row>
    <row r="95" spans="1:3">
      <c r="A95" s="4" t="s">
        <v>798</v>
      </c>
    </row>
    <row r="96" spans="1:3">
      <c r="A96" s="3" t="s">
        <v>767</v>
      </c>
    </row>
    <row r="97" spans="1:3">
      <c r="A97" s="4" t="s">
        <v>768</v>
      </c>
      <c r="B97" s="5" t="n">
        <v>33514</v>
      </c>
      <c r="C97" s="5" t="n">
        <v>21230</v>
      </c>
    </row>
    <row r="98" spans="1:3">
      <c r="A98" s="4" t="s">
        <v>769</v>
      </c>
      <c r="B98" s="5" t="n">
        <v>37666</v>
      </c>
      <c r="C98" s="5" t="n">
        <v>21124</v>
      </c>
    </row>
    <row r="99" spans="1:3">
      <c r="A99" s="4" t="s">
        <v>770</v>
      </c>
      <c r="B99" s="6" t="n">
        <v>71180</v>
      </c>
      <c r="C99" s="6" t="n">
        <v>42354</v>
      </c>
    </row>
    <row r="100" spans="1:3">
      <c r="A100" s="4" t="s">
        <v>771</v>
      </c>
      <c r="B100" s="4" t="s">
        <v>781</v>
      </c>
      <c r="C100" s="4" t="s">
        <v>799</v>
      </c>
    </row>
    <row r="101" spans="1:3">
      <c r="A101" s="4" t="s">
        <v>772</v>
      </c>
      <c r="B101" s="6" t="n">
        <v>32206</v>
      </c>
      <c r="C101" s="6" t="n">
        <v>16741</v>
      </c>
    </row>
    <row r="102" spans="1:3">
      <c r="A102" s="4" t="s">
        <v>773</v>
      </c>
      <c r="B102" s="5" t="n">
        <v>38974</v>
      </c>
      <c r="C102" s="5" t="n">
        <v>25613</v>
      </c>
    </row>
    <row r="103" spans="1:3">
      <c r="A103" s="4" t="s">
        <v>800</v>
      </c>
    </row>
    <row r="104" spans="1:3">
      <c r="A104" s="3" t="s">
        <v>767</v>
      </c>
    </row>
    <row r="105" spans="1:3">
      <c r="A105" s="4" t="s">
        <v>768</v>
      </c>
      <c r="B105" s="5" t="n">
        <v>4786</v>
      </c>
      <c r="C105" s="5" t="n">
        <v>5556</v>
      </c>
    </row>
    <row r="106" spans="1:3">
      <c r="A106" s="4" t="s">
        <v>769</v>
      </c>
      <c r="B106" s="5" t="n">
        <v>4</v>
      </c>
      <c r="C106" s="5" t="n">
        <v>1374</v>
      </c>
    </row>
    <row r="107" spans="1:3">
      <c r="A107" s="4" t="s">
        <v>770</v>
      </c>
      <c r="B107" s="6" t="n">
        <v>4790</v>
      </c>
      <c r="C107" s="6" t="n">
        <v>6930</v>
      </c>
    </row>
    <row r="108" spans="1:3">
      <c r="A108" s="4" t="s">
        <v>771</v>
      </c>
      <c r="B108" s="4" t="s">
        <v>778</v>
      </c>
      <c r="C108" s="4" t="s">
        <v>778</v>
      </c>
    </row>
    <row r="109" spans="1:3">
      <c r="A109" s="4" t="s">
        <v>772</v>
      </c>
      <c r="B109" s="6" t="n">
        <v>191</v>
      </c>
      <c r="C109" s="6" t="n">
        <v>80</v>
      </c>
    </row>
    <row r="110" spans="1:3">
      <c r="A110" s="4" t="s">
        <v>773</v>
      </c>
      <c r="B110" s="5" t="n">
        <v>4599</v>
      </c>
      <c r="C110" s="5" t="n">
        <v>6850</v>
      </c>
    </row>
    <row r="111" spans="1:3">
      <c r="A111" s="4" t="s">
        <v>801</v>
      </c>
    </row>
    <row r="112" spans="1:3">
      <c r="A112" s="3" t="s">
        <v>767</v>
      </c>
    </row>
    <row r="113" spans="1:3">
      <c r="A113" s="4" t="s">
        <v>768</v>
      </c>
      <c r="B113" s="5" t="n">
        <v>30163</v>
      </c>
      <c r="C113" s="5" t="n">
        <v>30758</v>
      </c>
    </row>
    <row r="114" spans="1:3">
      <c r="A114" s="4" t="s">
        <v>769</v>
      </c>
      <c r="B114" s="5" t="n">
        <v>37691</v>
      </c>
      <c r="C114" s="5" t="n">
        <v>33090</v>
      </c>
    </row>
    <row r="115" spans="1:3">
      <c r="A115" s="4" t="s">
        <v>770</v>
      </c>
      <c r="B115" s="6" t="n">
        <v>67854</v>
      </c>
      <c r="C115" s="6" t="n">
        <v>63848</v>
      </c>
    </row>
    <row r="116" spans="1:3">
      <c r="A116" s="4" t="s">
        <v>771</v>
      </c>
      <c r="B116" s="4" t="s">
        <v>781</v>
      </c>
      <c r="C116" s="4" t="s">
        <v>781</v>
      </c>
    </row>
    <row r="117" spans="1:3">
      <c r="A117" s="4" t="s">
        <v>772</v>
      </c>
      <c r="B117" s="6" t="n">
        <v>32918</v>
      </c>
      <c r="C117" s="6" t="n">
        <v>32074</v>
      </c>
    </row>
    <row r="118" spans="1:3">
      <c r="A118" s="4" t="s">
        <v>773</v>
      </c>
      <c r="B118" s="5" t="n">
        <v>34936</v>
      </c>
      <c r="C118" s="5" t="n">
        <v>31774</v>
      </c>
    </row>
    <row r="119" spans="1:3">
      <c r="A119" s="4" t="s">
        <v>802</v>
      </c>
    </row>
    <row r="120" spans="1:3">
      <c r="A120" s="3" t="s">
        <v>767</v>
      </c>
    </row>
    <row r="121" spans="1:3">
      <c r="A121" s="4" t="s">
        <v>768</v>
      </c>
      <c r="B121" s="5" t="n">
        <v>47150</v>
      </c>
      <c r="C121" s="5" t="n">
        <v>43703</v>
      </c>
    </row>
    <row r="122" spans="1:3">
      <c r="A122" s="4" t="s">
        <v>769</v>
      </c>
      <c r="B122" s="5" t="n">
        <v>927</v>
      </c>
      <c r="C122" s="5" t="n">
        <v>494</v>
      </c>
    </row>
    <row r="123" spans="1:3">
      <c r="A123" s="4" t="s">
        <v>770</v>
      </c>
      <c r="B123" s="6" t="n">
        <v>48077</v>
      </c>
      <c r="C123" s="6" t="n">
        <v>44197</v>
      </c>
    </row>
    <row r="124" spans="1:3">
      <c r="A124" s="4" t="s">
        <v>771</v>
      </c>
      <c r="B124" s="4" t="s">
        <v>799</v>
      </c>
      <c r="C124" s="4" t="s">
        <v>799</v>
      </c>
    </row>
    <row r="125" spans="1:3">
      <c r="A125" s="4" t="s">
        <v>772</v>
      </c>
      <c r="B125" s="6" t="n">
        <v>7522</v>
      </c>
      <c r="C125" s="6" t="n">
        <v>9560</v>
      </c>
    </row>
    <row r="126" spans="1:3">
      <c r="A126" s="4" t="s">
        <v>773</v>
      </c>
      <c r="B126" s="5" t="n">
        <v>40555</v>
      </c>
      <c r="C126" s="5" t="n">
        <v>34637</v>
      </c>
    </row>
    <row r="127" spans="1:3">
      <c r="A127" s="4" t="s">
        <v>803</v>
      </c>
    </row>
    <row r="128" spans="1:3">
      <c r="A128" s="3" t="s">
        <v>767</v>
      </c>
    </row>
    <row r="129" spans="1:3">
      <c r="A129" s="4" t="s">
        <v>768</v>
      </c>
      <c r="B129" s="5" t="n">
        <v>56034</v>
      </c>
      <c r="C129" s="5" t="n">
        <v>55272</v>
      </c>
    </row>
    <row r="130" spans="1:3">
      <c r="A130" s="4" t="s">
        <v>769</v>
      </c>
      <c r="B130" s="5" t="n">
        <v>45912</v>
      </c>
      <c r="C130" s="5" t="n">
        <v>62720</v>
      </c>
    </row>
    <row r="131" spans="1:3">
      <c r="A131" s="4" t="s">
        <v>770</v>
      </c>
      <c r="B131" s="6" t="n">
        <v>101946</v>
      </c>
      <c r="C131" s="6" t="n">
        <v>117992</v>
      </c>
    </row>
    <row r="132" spans="1:3">
      <c r="A132" s="4" t="s">
        <v>771</v>
      </c>
      <c r="B132" s="4" t="s">
        <v>804</v>
      </c>
      <c r="C132" s="4" t="s">
        <v>805</v>
      </c>
    </row>
    <row r="133" spans="1:3">
      <c r="A133" s="4" t="s">
        <v>772</v>
      </c>
      <c r="B133" s="6" t="n">
        <v>41993</v>
      </c>
      <c r="C133" s="6" t="n">
        <v>39233</v>
      </c>
    </row>
    <row r="134" spans="1:3">
      <c r="A134" s="4" t="s">
        <v>773</v>
      </c>
      <c r="B134" s="6" t="n">
        <v>59953</v>
      </c>
      <c r="C134" s="6" t="n">
        <v>787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807</v>
      </c>
    </row>
    <row r="3" spans="1:2">
      <c r="A3" s="3" t="s">
        <v>808</v>
      </c>
    </row>
    <row r="4" spans="1:2">
      <c r="A4" s="4" t="s">
        <v>809</v>
      </c>
      <c r="B4" s="6" t="n">
        <v>7</v>
      </c>
    </row>
    <row r="5" spans="1:2">
      <c r="A5" s="4" t="s">
        <v>810</v>
      </c>
      <c r="B5" s="4" t="s">
        <v>8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4</v>
      </c>
      <c r="C1" s="2" t="s">
        <v>25</v>
      </c>
    </row>
    <row r="2" spans="1:3">
      <c r="A2" s="3" t="s">
        <v>813</v>
      </c>
    </row>
    <row r="3" spans="1:3">
      <c r="A3" s="4" t="s">
        <v>773</v>
      </c>
      <c r="B3" s="6" t="n">
        <v>372042</v>
      </c>
      <c r="C3" s="6" t="n">
        <v>365368</v>
      </c>
    </row>
    <row r="4" spans="1:3">
      <c r="A4" s="4" t="s">
        <v>814</v>
      </c>
    </row>
    <row r="5" spans="1:3">
      <c r="A5" s="3" t="s">
        <v>813</v>
      </c>
    </row>
    <row r="6" spans="1:3">
      <c r="A6" s="4" t="s">
        <v>773</v>
      </c>
      <c r="B6" s="5" t="n">
        <v>136544</v>
      </c>
      <c r="C6" s="5" t="n">
        <v>111797</v>
      </c>
    </row>
    <row r="7" spans="1:3">
      <c r="A7" s="4" t="s">
        <v>815</v>
      </c>
    </row>
    <row r="8" spans="1:3">
      <c r="A8" s="3" t="s">
        <v>813</v>
      </c>
    </row>
    <row r="9" spans="1:3">
      <c r="A9" s="4" t="s">
        <v>773</v>
      </c>
      <c r="B9" s="5" t="n">
        <v>217565</v>
      </c>
      <c r="C9" s="5" t="n">
        <v>217098</v>
      </c>
    </row>
    <row r="10" spans="1:3">
      <c r="A10" s="4" t="s">
        <v>816</v>
      </c>
    </row>
    <row r="11" spans="1:3">
      <c r="A11" s="3" t="s">
        <v>813</v>
      </c>
    </row>
    <row r="12" spans="1:3">
      <c r="A12" s="4" t="s">
        <v>773</v>
      </c>
      <c r="B12" s="6" t="n">
        <v>17933</v>
      </c>
      <c r="C12" s="6" t="n">
        <v>364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4</v>
      </c>
      <c r="C1" s="2" t="s">
        <v>25</v>
      </c>
    </row>
    <row r="2" spans="1:3">
      <c r="A2" s="3" t="s">
        <v>818</v>
      </c>
    </row>
    <row r="3" spans="1:3">
      <c r="A3" s="4" t="s">
        <v>819</v>
      </c>
      <c r="B3" s="6" t="n">
        <v>706133</v>
      </c>
      <c r="C3" s="6" t="n">
        <v>686847</v>
      </c>
    </row>
    <row r="4" spans="1:3">
      <c r="A4" s="4" t="s">
        <v>820</v>
      </c>
    </row>
    <row r="5" spans="1:3">
      <c r="A5" s="3" t="s">
        <v>818</v>
      </c>
    </row>
    <row r="6" spans="1:3">
      <c r="A6" s="4" t="s">
        <v>819</v>
      </c>
      <c r="B6" s="5" t="n">
        <v>36</v>
      </c>
      <c r="C6" s="5" t="n">
        <v>99</v>
      </c>
    </row>
    <row r="7" spans="1:3">
      <c r="A7" s="4" t="s">
        <v>821</v>
      </c>
    </row>
    <row r="8" spans="1:3">
      <c r="A8" s="3" t="s">
        <v>818</v>
      </c>
    </row>
    <row r="9" spans="1:3">
      <c r="A9" s="4" t="s">
        <v>819</v>
      </c>
      <c r="B9" s="5" t="n">
        <v>359473</v>
      </c>
      <c r="C9" s="5" t="n">
        <v>350446</v>
      </c>
    </row>
    <row r="10" spans="1:3">
      <c r="A10" s="4" t="s">
        <v>822</v>
      </c>
    </row>
    <row r="11" spans="1:3">
      <c r="A11" s="3" t="s">
        <v>818</v>
      </c>
    </row>
    <row r="12" spans="1:3">
      <c r="A12" s="4" t="s">
        <v>819</v>
      </c>
      <c r="B12" s="6" t="n">
        <v>346624</v>
      </c>
      <c r="C12" s="6" t="n">
        <v>3363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3</v>
      </c>
      <c r="B1" s="2" t="s">
        <v>24</v>
      </c>
      <c r="C1" s="2" t="s">
        <v>824</v>
      </c>
      <c r="D1" s="2" t="s">
        <v>25</v>
      </c>
      <c r="E1" s="2" t="s">
        <v>825</v>
      </c>
      <c r="F1" s="2" t="s">
        <v>92</v>
      </c>
      <c r="G1" s="2" t="s">
        <v>826</v>
      </c>
    </row>
    <row r="2" spans="1:7">
      <c r="A2" s="3" t="s">
        <v>26</v>
      </c>
    </row>
    <row r="3" spans="1:7">
      <c r="A3" s="4" t="s">
        <v>27</v>
      </c>
      <c r="B3" s="6" t="n">
        <v>4735</v>
      </c>
      <c r="D3" s="6" t="n">
        <v>3971</v>
      </c>
      <c r="F3" s="6" t="n">
        <v>3907</v>
      </c>
      <c r="G3" s="6" t="n">
        <v>3154</v>
      </c>
    </row>
    <row r="4" spans="1:7">
      <c r="A4" s="4" t="s">
        <v>28</v>
      </c>
      <c r="B4" s="5" t="n">
        <v>30720</v>
      </c>
      <c r="D4" s="5" t="n">
        <v>51185</v>
      </c>
    </row>
    <row r="5" spans="1:7">
      <c r="A5" s="4" t="s">
        <v>827</v>
      </c>
      <c r="B5" s="5" t="n">
        <v>127897</v>
      </c>
      <c r="D5" s="5" t="n">
        <v>103918</v>
      </c>
    </row>
    <row r="6" spans="1:7">
      <c r="A6" s="4" t="s">
        <v>239</v>
      </c>
      <c r="B6" s="5" t="n">
        <v>4015</v>
      </c>
    </row>
    <row r="7" spans="1:7">
      <c r="A7" s="4" t="s">
        <v>238</v>
      </c>
      <c r="B7" s="5" t="n">
        <v>56996</v>
      </c>
      <c r="D7" s="5" t="n">
        <v>56195</v>
      </c>
    </row>
    <row r="8" spans="1:7">
      <c r="A8" s="4" t="s">
        <v>240</v>
      </c>
      <c r="B8" s="5" t="n">
        <v>3618</v>
      </c>
      <c r="D8" s="5" t="n">
        <v>4032</v>
      </c>
    </row>
    <row r="9" spans="1:7">
      <c r="A9" s="4" t="s">
        <v>828</v>
      </c>
      <c r="B9" s="5" t="n">
        <v>130600</v>
      </c>
    </row>
    <row r="10" spans="1:7">
      <c r="A10" s="4" t="s">
        <v>829</v>
      </c>
      <c r="D10" s="5" t="n">
        <v>146411</v>
      </c>
    </row>
    <row r="11" spans="1:7">
      <c r="A11" s="4" t="s">
        <v>830</v>
      </c>
      <c r="B11" s="5" t="n">
        <v>107171</v>
      </c>
    </row>
    <row r="12" spans="1:7">
      <c r="A12" s="4" t="s">
        <v>831</v>
      </c>
      <c r="D12" s="5" t="n">
        <v>71363</v>
      </c>
    </row>
    <row r="13" spans="1:7">
      <c r="A13" s="4" t="s">
        <v>39</v>
      </c>
      <c r="B13" s="5" t="n">
        <v>127379</v>
      </c>
      <c r="D13" s="5" t="n">
        <v>134429</v>
      </c>
    </row>
    <row r="14" spans="1:7">
      <c r="A14" s="3" t="s">
        <v>94</v>
      </c>
    </row>
    <row r="15" spans="1:7">
      <c r="A15" s="4" t="s">
        <v>41</v>
      </c>
      <c r="B15" s="5" t="n">
        <v>225191</v>
      </c>
      <c r="D15" s="5" t="n">
        <v>222079</v>
      </c>
    </row>
    <row r="16" spans="1:7">
      <c r="A16" s="4" t="s">
        <v>42</v>
      </c>
      <c r="B16" s="5" t="n">
        <v>172079</v>
      </c>
      <c r="D16" s="5" t="n">
        <v>157101</v>
      </c>
    </row>
    <row r="17" spans="1:7">
      <c r="A17" s="4" t="s">
        <v>43</v>
      </c>
      <c r="B17" s="5" t="n">
        <v>35018</v>
      </c>
      <c r="D17" s="5" t="n">
        <v>33007</v>
      </c>
    </row>
    <row r="18" spans="1:7">
      <c r="A18" s="4" t="s">
        <v>44</v>
      </c>
      <c r="B18" s="5" t="n">
        <v>217654</v>
      </c>
      <c r="D18" s="5" t="n">
        <v>200978</v>
      </c>
    </row>
    <row r="19" spans="1:7">
      <c r="A19" s="4" t="s">
        <v>45</v>
      </c>
      <c r="D19" s="5" t="n">
        <v>3209</v>
      </c>
    </row>
    <row r="20" spans="1:7">
      <c r="A20" s="4" t="s">
        <v>832</v>
      </c>
      <c r="B20" s="5" t="n">
        <v>649942</v>
      </c>
      <c r="D20" s="5" t="n">
        <v>616374</v>
      </c>
    </row>
    <row r="21" spans="1:7">
      <c r="A21" s="4" t="s">
        <v>833</v>
      </c>
      <c r="B21" s="5" t="n">
        <v>-3549</v>
      </c>
      <c r="D21" s="5" t="n">
        <v>-3783</v>
      </c>
    </row>
    <row r="22" spans="1:7">
      <c r="A22" s="4" t="s">
        <v>48</v>
      </c>
      <c r="B22" s="5" t="n">
        <v>646393</v>
      </c>
      <c r="D22" s="5" t="n">
        <v>612591</v>
      </c>
    </row>
    <row r="23" spans="1:7">
      <c r="A23" s="4" t="s">
        <v>50</v>
      </c>
      <c r="B23" s="5" t="n">
        <v>17267</v>
      </c>
      <c r="D23" s="5" t="n">
        <v>17297</v>
      </c>
    </row>
    <row r="24" spans="1:7">
      <c r="A24" s="4" t="s">
        <v>834</v>
      </c>
      <c r="B24" s="5" t="n">
        <v>16536</v>
      </c>
      <c r="D24" s="5" t="n">
        <v>16156</v>
      </c>
      <c r="F24" s="5" t="n">
        <v>16662</v>
      </c>
    </row>
    <row r="25" spans="1:7">
      <c r="A25" s="4" t="s">
        <v>835</v>
      </c>
      <c r="B25" s="5" t="n">
        <v>2459</v>
      </c>
      <c r="D25" s="5" t="n">
        <v>2618</v>
      </c>
    </row>
    <row r="26" spans="1:7">
      <c r="A26" s="4" t="s">
        <v>836</v>
      </c>
      <c r="B26" s="5" t="n">
        <v>5324</v>
      </c>
      <c r="D26" s="5" t="n">
        <v>5313</v>
      </c>
    </row>
    <row r="27" spans="1:7">
      <c r="A27" s="4" t="s">
        <v>837</v>
      </c>
      <c r="B27" s="5" t="n">
        <v>2812</v>
      </c>
      <c r="D27" s="5" t="n">
        <v>2497</v>
      </c>
    </row>
    <row r="28" spans="1:7">
      <c r="A28" s="4" t="s">
        <v>55</v>
      </c>
      <c r="B28" s="5" t="n">
        <v>26940</v>
      </c>
      <c r="D28" s="5" t="n">
        <v>29971</v>
      </c>
    </row>
    <row r="29" spans="1:7">
      <c r="A29" s="4" t="s">
        <v>838</v>
      </c>
      <c r="B29" s="5" t="n">
        <v>15596</v>
      </c>
      <c r="D29" s="5" t="n">
        <v>13264</v>
      </c>
    </row>
    <row r="30" spans="1:7">
      <c r="A30" s="4" t="s">
        <v>58</v>
      </c>
      <c r="B30" s="5" t="n">
        <v>1334903</v>
      </c>
      <c r="D30" s="5" t="n">
        <v>1278995</v>
      </c>
      <c r="F30" s="5" t="n">
        <v>1176967</v>
      </c>
    </row>
    <row r="31" spans="1:7">
      <c r="A31" s="3" t="s">
        <v>59</v>
      </c>
    </row>
    <row r="32" spans="1:7">
      <c r="A32" s="4" t="s">
        <v>839</v>
      </c>
      <c r="B32" s="5" t="n">
        <v>114704</v>
      </c>
      <c r="D32" s="5" t="n">
        <v>79940</v>
      </c>
    </row>
    <row r="33" spans="1:7">
      <c r="A33" s="4" t="s">
        <v>238</v>
      </c>
      <c r="B33" s="5" t="n">
        <v>48270</v>
      </c>
      <c r="D33" s="5" t="n">
        <v>51214</v>
      </c>
    </row>
    <row r="34" spans="1:7">
      <c r="A34" s="4" t="s">
        <v>840</v>
      </c>
      <c r="B34" s="5" t="n">
        <v>12618</v>
      </c>
      <c r="D34" s="5" t="n">
        <v>12757</v>
      </c>
    </row>
    <row r="35" spans="1:7">
      <c r="A35" s="3" t="s">
        <v>101</v>
      </c>
    </row>
    <row r="36" spans="1:7">
      <c r="A36" s="4" t="s">
        <v>64</v>
      </c>
      <c r="B36" s="5" t="n">
        <v>477644</v>
      </c>
      <c r="D36" s="5" t="n">
        <v>468155</v>
      </c>
    </row>
    <row r="37" spans="1:7">
      <c r="A37" s="4" t="s">
        <v>65</v>
      </c>
      <c r="B37" s="5" t="n">
        <v>16712</v>
      </c>
      <c r="D37" s="5" t="n">
        <v>25887</v>
      </c>
    </row>
    <row r="38" spans="1:7">
      <c r="A38" s="4" t="s">
        <v>44</v>
      </c>
      <c r="B38" s="5" t="n">
        <v>357083</v>
      </c>
      <c r="D38" s="5" t="n">
        <v>338782</v>
      </c>
    </row>
    <row r="39" spans="1:7">
      <c r="A39" s="4" t="s">
        <v>66</v>
      </c>
      <c r="B39" s="5" t="n">
        <v>851439</v>
      </c>
      <c r="D39" s="5" t="n">
        <v>832824</v>
      </c>
    </row>
    <row r="40" spans="1:7">
      <c r="A40" s="4" t="s">
        <v>67</v>
      </c>
      <c r="B40" s="5" t="n">
        <v>17269</v>
      </c>
      <c r="D40" s="5" t="n">
        <v>17297</v>
      </c>
    </row>
    <row r="41" spans="1:7">
      <c r="A41" s="4" t="s">
        <v>841</v>
      </c>
      <c r="B41" s="5" t="n">
        <v>39478</v>
      </c>
      <c r="D41" s="5" t="n">
        <v>35482</v>
      </c>
    </row>
    <row r="42" spans="1:7">
      <c r="A42" s="4" t="s">
        <v>842</v>
      </c>
      <c r="B42" s="5" t="n">
        <v>93389</v>
      </c>
      <c r="D42" s="5" t="n">
        <v>88591</v>
      </c>
    </row>
    <row r="43" spans="1:7">
      <c r="A43" s="4" t="s">
        <v>843</v>
      </c>
      <c r="B43" s="5" t="n">
        <v>14683</v>
      </c>
      <c r="D43" s="5" t="n">
        <v>16076</v>
      </c>
    </row>
    <row r="44" spans="1:7">
      <c r="A44" s="4" t="s">
        <v>71</v>
      </c>
      <c r="B44" s="5" t="n">
        <v>28385</v>
      </c>
      <c r="D44" s="5" t="n">
        <v>32851</v>
      </c>
    </row>
    <row r="45" spans="1:7">
      <c r="A45" s="4" t="s">
        <v>844</v>
      </c>
      <c r="B45" s="5" t="n">
        <v>6698</v>
      </c>
      <c r="D45" s="5" t="n">
        <v>6775</v>
      </c>
    </row>
    <row r="46" spans="1:7">
      <c r="A46" s="4" t="s">
        <v>845</v>
      </c>
      <c r="B46" s="5" t="n">
        <v>19190</v>
      </c>
      <c r="D46" s="5" t="n">
        <v>20470</v>
      </c>
    </row>
    <row r="47" spans="1:7">
      <c r="A47" s="4" t="s">
        <v>103</v>
      </c>
      <c r="B47" s="5" t="n">
        <v>8740</v>
      </c>
      <c r="D47" s="5" t="n">
        <v>9528</v>
      </c>
    </row>
    <row r="48" spans="1:7">
      <c r="A48" s="4" t="s">
        <v>320</v>
      </c>
      <c r="B48" s="5" t="n">
        <v>80040</v>
      </c>
      <c r="D48" s="5" t="n">
        <v>75190</v>
      </c>
      <c r="F48" s="6" t="n">
        <v>74214</v>
      </c>
    </row>
    <row r="49" spans="1:7">
      <c r="A49" s="4" t="s">
        <v>84</v>
      </c>
      <c r="B49" s="5" t="n">
        <v>1334903</v>
      </c>
      <c r="D49" s="5" t="n">
        <v>1278995</v>
      </c>
    </row>
    <row r="50" spans="1:7">
      <c r="A50" s="3" t="s">
        <v>846</v>
      </c>
    </row>
    <row r="51" spans="1:7">
      <c r="A51" s="4" t="s">
        <v>847</v>
      </c>
      <c r="B51" s="5" t="n">
        <v>219715</v>
      </c>
      <c r="D51" s="5" t="n">
        <v>192392</v>
      </c>
    </row>
    <row r="52" spans="1:7">
      <c r="A52" s="4" t="s">
        <v>85</v>
      </c>
    </row>
    <row r="53" spans="1:7">
      <c r="A53" s="3" t="s">
        <v>94</v>
      </c>
    </row>
    <row r="54" spans="1:7">
      <c r="A54" s="4" t="s">
        <v>848</v>
      </c>
      <c r="B54" s="5" t="n">
        <v>8445</v>
      </c>
      <c r="D54" s="5" t="n">
        <v>7784</v>
      </c>
    </row>
    <row r="55" spans="1:7">
      <c r="A55" s="4" t="s">
        <v>838</v>
      </c>
      <c r="C55" s="6" t="n">
        <v>17811</v>
      </c>
      <c r="E55" s="6" t="n">
        <v>25985</v>
      </c>
    </row>
    <row r="56" spans="1:7">
      <c r="A56" s="4" t="s">
        <v>58</v>
      </c>
      <c r="C56" s="5" t="n">
        <v>49393</v>
      </c>
      <c r="E56" s="5" t="n">
        <v>49833</v>
      </c>
    </row>
    <row r="57" spans="1:7">
      <c r="A57" s="3" t="s">
        <v>101</v>
      </c>
    </row>
    <row r="58" spans="1:7">
      <c r="A58" s="4" t="s">
        <v>845</v>
      </c>
      <c r="C58" s="5" t="n">
        <v>4809</v>
      </c>
      <c r="E58" s="5" t="n">
        <v>4862</v>
      </c>
    </row>
    <row r="59" spans="1:7">
      <c r="A59" s="4" t="s">
        <v>320</v>
      </c>
      <c r="C59" s="5" t="n">
        <v>10535</v>
      </c>
      <c r="E59" s="5" t="n">
        <v>9350</v>
      </c>
    </row>
    <row r="60" spans="1:7">
      <c r="A60" s="4" t="s">
        <v>84</v>
      </c>
      <c r="C60" s="6" t="n">
        <v>49393</v>
      </c>
      <c r="E60" s="6" t="n">
        <v>49833</v>
      </c>
    </row>
    <row r="61" spans="1:7">
      <c r="A61" s="4" t="s">
        <v>849</v>
      </c>
    </row>
    <row r="62" spans="1:7">
      <c r="A62" s="3" t="s">
        <v>846</v>
      </c>
    </row>
    <row r="63" spans="1:7">
      <c r="A63" s="4" t="s">
        <v>847</v>
      </c>
      <c r="B63" s="5" t="n">
        <v>208042</v>
      </c>
      <c r="D63" s="5" t="n">
        <v>181200</v>
      </c>
    </row>
    <row r="64" spans="1:7">
      <c r="A64" s="4" t="s">
        <v>850</v>
      </c>
    </row>
    <row r="65" spans="1:7">
      <c r="A65" s="3" t="s">
        <v>846</v>
      </c>
    </row>
    <row r="66" spans="1:7">
      <c r="A66" s="4" t="s">
        <v>847</v>
      </c>
      <c r="B66" s="5" t="n">
        <v>7267</v>
      </c>
      <c r="D66" s="5" t="n">
        <v>7440</v>
      </c>
    </row>
    <row r="67" spans="1:7">
      <c r="A67" s="4" t="s">
        <v>851</v>
      </c>
    </row>
    <row r="68" spans="1:7">
      <c r="A68" s="3" t="s">
        <v>846</v>
      </c>
    </row>
    <row r="69" spans="1:7">
      <c r="A69" s="4" t="s">
        <v>847</v>
      </c>
      <c r="B69" s="5" t="n">
        <v>1643</v>
      </c>
      <c r="D69" s="5" t="n">
        <v>858</v>
      </c>
    </row>
    <row r="70" spans="1:7">
      <c r="A70" s="4" t="s">
        <v>852</v>
      </c>
    </row>
    <row r="71" spans="1:7">
      <c r="A71" s="3" t="s">
        <v>846</v>
      </c>
    </row>
    <row r="72" spans="1:7">
      <c r="A72" s="4" t="s">
        <v>847</v>
      </c>
      <c r="B72" s="5" t="n">
        <v>2763</v>
      </c>
      <c r="D72" s="5" t="n">
        <v>2894</v>
      </c>
    </row>
    <row r="73" spans="1:7">
      <c r="A73" s="4" t="s">
        <v>853</v>
      </c>
    </row>
    <row r="74" spans="1:7">
      <c r="A74" s="3" t="s">
        <v>26</v>
      </c>
    </row>
    <row r="75" spans="1:7">
      <c r="A75" s="4" t="s">
        <v>27</v>
      </c>
      <c r="B75" s="5" t="n">
        <v>4733</v>
      </c>
      <c r="D75" s="5" t="n">
        <v>3971</v>
      </c>
    </row>
    <row r="76" spans="1:7">
      <c r="A76" s="4" t="s">
        <v>28</v>
      </c>
      <c r="B76" s="5" t="n">
        <v>28332</v>
      </c>
      <c r="D76" s="5" t="n">
        <v>49825</v>
      </c>
    </row>
    <row r="77" spans="1:7">
      <c r="A77" s="4" t="s">
        <v>827</v>
      </c>
      <c r="B77" s="5" t="n">
        <v>1971</v>
      </c>
      <c r="D77" s="5" t="n">
        <v>721</v>
      </c>
    </row>
    <row r="78" spans="1:7">
      <c r="A78" s="4" t="s">
        <v>238</v>
      </c>
      <c r="B78" s="5" t="n">
        <v>7343</v>
      </c>
      <c r="D78" s="5" t="n">
        <v>6358</v>
      </c>
    </row>
    <row r="79" spans="1:7">
      <c r="A79" s="4" t="s">
        <v>240</v>
      </c>
      <c r="B79" s="5" t="n">
        <v>30</v>
      </c>
      <c r="D79" s="5" t="n">
        <v>232</v>
      </c>
    </row>
    <row r="80" spans="1:7">
      <c r="A80" s="4" t="s">
        <v>828</v>
      </c>
      <c r="B80" s="5" t="n">
        <v>1111</v>
      </c>
    </row>
    <row r="81" spans="1:7">
      <c r="A81" s="4" t="s">
        <v>829</v>
      </c>
      <c r="D81" s="5" t="n">
        <v>652</v>
      </c>
    </row>
    <row r="82" spans="1:7">
      <c r="A82" s="4" t="s">
        <v>830</v>
      </c>
      <c r="B82" s="5" t="n">
        <v>881</v>
      </c>
    </row>
    <row r="83" spans="1:7">
      <c r="A83" s="4" t="s">
        <v>831</v>
      </c>
      <c r="D83" s="5" t="n">
        <v>83</v>
      </c>
    </row>
    <row r="84" spans="1:7">
      <c r="A84" s="4" t="s">
        <v>39</v>
      </c>
      <c r="B84" s="5" t="n">
        <v>77612</v>
      </c>
      <c r="D84" s="5" t="n">
        <v>84880</v>
      </c>
    </row>
    <row r="85" spans="1:7">
      <c r="A85" s="3" t="s">
        <v>94</v>
      </c>
    </row>
    <row r="86" spans="1:7">
      <c r="A86" s="4" t="s">
        <v>41</v>
      </c>
      <c r="B86" s="5" t="n">
        <v>908</v>
      </c>
      <c r="D86" s="5" t="n">
        <v>905</v>
      </c>
    </row>
    <row r="87" spans="1:7">
      <c r="A87" s="4" t="s">
        <v>42</v>
      </c>
      <c r="B87" s="5" t="n">
        <v>753</v>
      </c>
      <c r="D87" s="5" t="n">
        <v>701</v>
      </c>
    </row>
    <row r="88" spans="1:7">
      <c r="A88" s="4" t="s">
        <v>44</v>
      </c>
      <c r="B88" s="5" t="n">
        <v>23052</v>
      </c>
      <c r="D88" s="5" t="n">
        <v>20255</v>
      </c>
    </row>
    <row r="89" spans="1:7">
      <c r="A89" s="4" t="s">
        <v>832</v>
      </c>
      <c r="B89" s="5" t="n">
        <v>24713</v>
      </c>
      <c r="D89" s="5" t="n">
        <v>21861</v>
      </c>
    </row>
    <row r="90" spans="1:7">
      <c r="A90" s="4" t="s">
        <v>48</v>
      </c>
      <c r="B90" s="5" t="n">
        <v>24713</v>
      </c>
      <c r="D90" s="5" t="n">
        <v>21861</v>
      </c>
    </row>
    <row r="91" spans="1:7">
      <c r="A91" s="4" t="s">
        <v>50</v>
      </c>
      <c r="B91" s="5" t="n">
        <v>14984</v>
      </c>
      <c r="D91" s="5" t="n">
        <v>14822</v>
      </c>
    </row>
    <row r="92" spans="1:7">
      <c r="A92" s="4" t="s">
        <v>55</v>
      </c>
      <c r="B92" s="5" t="n">
        <v>26940</v>
      </c>
      <c r="D92" s="5" t="n">
        <v>29971</v>
      </c>
    </row>
    <row r="93" spans="1:7">
      <c r="A93" s="4" t="s">
        <v>838</v>
      </c>
      <c r="B93" s="5" t="n">
        <v>3432</v>
      </c>
      <c r="D93" s="5" t="n">
        <v>2393</v>
      </c>
    </row>
    <row r="94" spans="1:7">
      <c r="A94" s="4" t="s">
        <v>58</v>
      </c>
      <c r="B94" s="5" t="n">
        <v>192082</v>
      </c>
      <c r="D94" s="5" t="n">
        <v>215769</v>
      </c>
    </row>
    <row r="95" spans="1:7">
      <c r="A95" s="3" t="s">
        <v>59</v>
      </c>
    </row>
    <row r="96" spans="1:7">
      <c r="A96" s="4" t="s">
        <v>839</v>
      </c>
      <c r="B96" s="5" t="n">
        <v>16145</v>
      </c>
      <c r="D96" s="5" t="n">
        <v>10349</v>
      </c>
    </row>
    <row r="97" spans="1:7">
      <c r="A97" s="4" t="s">
        <v>238</v>
      </c>
      <c r="B97" s="5" t="n">
        <v>6195</v>
      </c>
      <c r="D97" s="5" t="n">
        <v>5307</v>
      </c>
    </row>
    <row r="98" spans="1:7">
      <c r="A98" s="4" t="s">
        <v>840</v>
      </c>
      <c r="D98" s="5" t="n">
        <v>4</v>
      </c>
    </row>
    <row r="99" spans="1:7">
      <c r="A99" s="3" t="s">
        <v>101</v>
      </c>
    </row>
    <row r="100" spans="1:7">
      <c r="A100" s="4" t="s">
        <v>64</v>
      </c>
      <c r="B100" s="5" t="n">
        <v>4330</v>
      </c>
      <c r="D100" s="5" t="n">
        <v>4538</v>
      </c>
    </row>
    <row r="101" spans="1:7">
      <c r="A101" s="4" t="s">
        <v>65</v>
      </c>
      <c r="B101" s="5" t="n">
        <v>6499</v>
      </c>
      <c r="D101" s="5" t="n">
        <v>12375</v>
      </c>
    </row>
    <row r="102" spans="1:7">
      <c r="A102" s="4" t="s">
        <v>44</v>
      </c>
      <c r="B102" s="5" t="n">
        <v>18840</v>
      </c>
      <c r="D102" s="5" t="n">
        <v>23899</v>
      </c>
    </row>
    <row r="103" spans="1:7">
      <c r="A103" s="4" t="s">
        <v>66</v>
      </c>
      <c r="B103" s="5" t="n">
        <v>29669</v>
      </c>
      <c r="D103" s="5" t="n">
        <v>40812</v>
      </c>
    </row>
    <row r="104" spans="1:7">
      <c r="A104" s="4" t="s">
        <v>67</v>
      </c>
      <c r="B104" s="5" t="n">
        <v>14986</v>
      </c>
      <c r="D104" s="5" t="n">
        <v>14822</v>
      </c>
    </row>
    <row r="105" spans="1:7">
      <c r="A105" s="4" t="s">
        <v>841</v>
      </c>
      <c r="B105" s="5" t="n">
        <v>2621</v>
      </c>
      <c r="D105" s="5" t="n">
        <v>1348</v>
      </c>
    </row>
    <row r="106" spans="1:7">
      <c r="A106" s="4" t="s">
        <v>842</v>
      </c>
      <c r="B106" s="5" t="n">
        <v>73759</v>
      </c>
      <c r="D106" s="5" t="n">
        <v>72361</v>
      </c>
    </row>
    <row r="107" spans="1:7">
      <c r="A107" s="4" t="s">
        <v>843</v>
      </c>
      <c r="B107" s="5" t="n">
        <v>22</v>
      </c>
      <c r="D107" s="5" t="n">
        <v>48</v>
      </c>
    </row>
    <row r="108" spans="1:7">
      <c r="A108" s="4" t="s">
        <v>71</v>
      </c>
      <c r="B108" s="5" t="n">
        <v>28385</v>
      </c>
      <c r="D108" s="5" t="n">
        <v>32851</v>
      </c>
    </row>
    <row r="109" spans="1:7">
      <c r="A109" s="4" t="s">
        <v>844</v>
      </c>
      <c r="B109" s="5" t="n">
        <v>213</v>
      </c>
      <c r="D109" s="5" t="n">
        <v>123</v>
      </c>
    </row>
    <row r="110" spans="1:7">
      <c r="A110" s="4" t="s">
        <v>845</v>
      </c>
      <c r="B110" s="5" t="n">
        <v>2926</v>
      </c>
      <c r="D110" s="5" t="n">
        <v>3551</v>
      </c>
    </row>
    <row r="111" spans="1:7">
      <c r="A111" s="4" t="s">
        <v>84</v>
      </c>
      <c r="B111" s="5" t="n">
        <v>174921</v>
      </c>
      <c r="D111" s="5" t="n">
        <v>181576</v>
      </c>
    </row>
    <row r="112" spans="1:7">
      <c r="A112" s="3" t="s">
        <v>846</v>
      </c>
    </row>
    <row r="113" spans="1:7">
      <c r="A113" s="4" t="s">
        <v>847</v>
      </c>
      <c r="B113" s="5" t="n">
        <v>18459</v>
      </c>
      <c r="D113" s="5" t="n">
        <v>20007</v>
      </c>
    </row>
    <row r="114" spans="1:7">
      <c r="A114" s="4" t="s">
        <v>854</v>
      </c>
    </row>
    <row r="115" spans="1:7">
      <c r="A115" s="3" t="s">
        <v>846</v>
      </c>
    </row>
    <row r="116" spans="1:7">
      <c r="A116" s="4" t="s">
        <v>847</v>
      </c>
      <c r="B116" s="5" t="n">
        <v>18339</v>
      </c>
      <c r="D116" s="5" t="n">
        <v>19208</v>
      </c>
    </row>
    <row r="117" spans="1:7">
      <c r="A117" s="4" t="s">
        <v>855</v>
      </c>
    </row>
    <row r="118" spans="1:7">
      <c r="A118" s="3" t="s">
        <v>846</v>
      </c>
    </row>
    <row r="119" spans="1:7">
      <c r="A119" s="4" t="s">
        <v>847</v>
      </c>
      <c r="B119" s="5" t="n">
        <v>79</v>
      </c>
      <c r="D119" s="5" t="n">
        <v>79</v>
      </c>
    </row>
    <row r="120" spans="1:7">
      <c r="A120" s="4" t="s">
        <v>856</v>
      </c>
    </row>
    <row r="121" spans="1:7">
      <c r="A121" s="3" t="s">
        <v>846</v>
      </c>
    </row>
    <row r="122" spans="1:7">
      <c r="A122" s="4" t="s">
        <v>847</v>
      </c>
      <c r="B122" s="5" t="n">
        <v>41</v>
      </c>
      <c r="D122" s="5" t="n">
        <v>24</v>
      </c>
    </row>
    <row r="123" spans="1:7">
      <c r="A123" s="4" t="s">
        <v>857</v>
      </c>
    </row>
    <row r="124" spans="1:7">
      <c r="A124" s="3" t="s">
        <v>846</v>
      </c>
    </row>
    <row r="125" spans="1:7">
      <c r="A125" s="4" t="s">
        <v>847</v>
      </c>
      <c r="D125" s="5" t="n">
        <v>696</v>
      </c>
    </row>
    <row r="126" spans="1:7">
      <c r="A126" s="4" t="s">
        <v>858</v>
      </c>
    </row>
    <row r="127" spans="1:7">
      <c r="A127" s="3" t="s">
        <v>26</v>
      </c>
    </row>
    <row r="128" spans="1:7">
      <c r="A128" s="4" t="s">
        <v>27</v>
      </c>
      <c r="B128" s="5" t="n">
        <v>2</v>
      </c>
    </row>
    <row r="129" spans="1:7">
      <c r="A129" s="4" t="s">
        <v>28</v>
      </c>
      <c r="B129" s="5" t="n">
        <v>924</v>
      </c>
      <c r="D129" s="5" t="n">
        <v>742</v>
      </c>
    </row>
    <row r="130" spans="1:7">
      <c r="A130" s="4" t="s">
        <v>827</v>
      </c>
      <c r="B130" s="5" t="n">
        <v>5244</v>
      </c>
      <c r="D130" s="5" t="n">
        <v>3433</v>
      </c>
    </row>
    <row r="131" spans="1:7">
      <c r="A131" s="4" t="s">
        <v>239</v>
      </c>
      <c r="B131" s="5" t="n">
        <v>12</v>
      </c>
    </row>
    <row r="132" spans="1:7">
      <c r="A132" s="4" t="s">
        <v>238</v>
      </c>
      <c r="B132" s="5" t="n">
        <v>9263</v>
      </c>
      <c r="D132" s="5" t="n">
        <v>7744</v>
      </c>
    </row>
    <row r="133" spans="1:7">
      <c r="A133" s="4" t="s">
        <v>240</v>
      </c>
      <c r="B133" s="5" t="n">
        <v>95</v>
      </c>
      <c r="D133" s="5" t="n">
        <v>269</v>
      </c>
    </row>
    <row r="134" spans="1:7">
      <c r="A134" s="4" t="s">
        <v>828</v>
      </c>
      <c r="B134" s="5" t="n">
        <v>4214</v>
      </c>
    </row>
    <row r="135" spans="1:7">
      <c r="A135" s="4" t="s">
        <v>829</v>
      </c>
      <c r="D135" s="5" t="n">
        <v>4020</v>
      </c>
    </row>
    <row r="136" spans="1:7">
      <c r="A136" s="4" t="s">
        <v>830</v>
      </c>
      <c r="B136" s="5" t="n">
        <v>2577</v>
      </c>
    </row>
    <row r="137" spans="1:7">
      <c r="A137" s="4" t="s">
        <v>831</v>
      </c>
      <c r="D137" s="5" t="n">
        <v>824</v>
      </c>
    </row>
    <row r="138" spans="1:7">
      <c r="A138" s="4" t="s">
        <v>39</v>
      </c>
      <c r="B138" s="5" t="n">
        <v>30047</v>
      </c>
      <c r="D138" s="5" t="n">
        <v>33930</v>
      </c>
    </row>
    <row r="139" spans="1:7">
      <c r="A139" s="3" t="s">
        <v>94</v>
      </c>
    </row>
    <row r="140" spans="1:7">
      <c r="A140" s="4" t="s">
        <v>41</v>
      </c>
      <c r="B140" s="5" t="n">
        <v>3234</v>
      </c>
      <c r="D140" s="5" t="n">
        <v>2677</v>
      </c>
    </row>
    <row r="141" spans="1:7">
      <c r="A141" s="4" t="s">
        <v>42</v>
      </c>
      <c r="B141" s="5" t="n">
        <v>1332</v>
      </c>
      <c r="D141" s="5" t="n">
        <v>1342</v>
      </c>
    </row>
    <row r="142" spans="1:7">
      <c r="A142" s="4" t="s">
        <v>44</v>
      </c>
      <c r="B142" s="5" t="n">
        <v>4320</v>
      </c>
      <c r="D142" s="5" t="n">
        <v>7351</v>
      </c>
    </row>
    <row r="143" spans="1:7">
      <c r="A143" s="4" t="s">
        <v>45</v>
      </c>
      <c r="D143" s="5" t="n">
        <v>15</v>
      </c>
    </row>
    <row r="144" spans="1:7">
      <c r="A144" s="4" t="s">
        <v>832</v>
      </c>
      <c r="B144" s="5" t="n">
        <v>8886</v>
      </c>
      <c r="D144" s="5" t="n">
        <v>11385</v>
      </c>
    </row>
    <row r="145" spans="1:7">
      <c r="A145" s="4" t="s">
        <v>48</v>
      </c>
      <c r="B145" s="5" t="n">
        <v>8886</v>
      </c>
      <c r="D145" s="5" t="n">
        <v>11385</v>
      </c>
    </row>
    <row r="146" spans="1:7">
      <c r="A146" s="4" t="s">
        <v>50</v>
      </c>
      <c r="B146" s="5" t="n">
        <v>2145</v>
      </c>
      <c r="D146" s="5" t="n">
        <v>2372</v>
      </c>
    </row>
    <row r="147" spans="1:7">
      <c r="A147" s="4" t="s">
        <v>838</v>
      </c>
      <c r="B147" s="5" t="n">
        <v>854</v>
      </c>
      <c r="D147" s="5" t="n">
        <v>600</v>
      </c>
    </row>
    <row r="148" spans="1:7">
      <c r="A148" s="4" t="s">
        <v>58</v>
      </c>
      <c r="B148" s="5" t="n">
        <v>64263</v>
      </c>
      <c r="D148" s="5" t="n">
        <v>65319</v>
      </c>
    </row>
    <row r="149" spans="1:7">
      <c r="A149" s="3" t="s">
        <v>59</v>
      </c>
    </row>
    <row r="150" spans="1:7">
      <c r="A150" s="4" t="s">
        <v>839</v>
      </c>
      <c r="B150" s="5" t="n">
        <v>37337</v>
      </c>
      <c r="D150" s="5" t="n">
        <v>20834</v>
      </c>
    </row>
    <row r="151" spans="1:7">
      <c r="A151" s="4" t="s">
        <v>238</v>
      </c>
      <c r="B151" s="5" t="n">
        <v>8684</v>
      </c>
      <c r="D151" s="5" t="n">
        <v>7230</v>
      </c>
    </row>
    <row r="152" spans="1:7">
      <c r="A152" s="4" t="s">
        <v>840</v>
      </c>
      <c r="B152" s="5" t="n">
        <v>981</v>
      </c>
      <c r="D152" s="5" t="n">
        <v>1118</v>
      </c>
    </row>
    <row r="153" spans="1:7">
      <c r="A153" s="3" t="s">
        <v>101</v>
      </c>
    </row>
    <row r="154" spans="1:7">
      <c r="A154" s="4" t="s">
        <v>64</v>
      </c>
      <c r="B154" s="5" t="n">
        <v>7094</v>
      </c>
      <c r="D154" s="5" t="n">
        <v>6472</v>
      </c>
    </row>
    <row r="155" spans="1:7">
      <c r="A155" s="4" t="s">
        <v>65</v>
      </c>
      <c r="B155" s="5" t="n">
        <v>1941</v>
      </c>
      <c r="D155" s="5" t="n">
        <v>4766</v>
      </c>
    </row>
    <row r="156" spans="1:7">
      <c r="A156" s="4" t="s">
        <v>44</v>
      </c>
      <c r="B156" s="5" t="n">
        <v>19337</v>
      </c>
      <c r="D156" s="5" t="n">
        <v>18868</v>
      </c>
    </row>
    <row r="157" spans="1:7">
      <c r="A157" s="4" t="s">
        <v>66</v>
      </c>
      <c r="B157" s="5" t="n">
        <v>28372</v>
      </c>
      <c r="D157" s="5" t="n">
        <v>30106</v>
      </c>
    </row>
    <row r="158" spans="1:7">
      <c r="A158" s="4" t="s">
        <v>67</v>
      </c>
      <c r="B158" s="5" t="n">
        <v>2145</v>
      </c>
      <c r="D158" s="5" t="n">
        <v>2372</v>
      </c>
    </row>
    <row r="159" spans="1:7">
      <c r="A159" s="4" t="s">
        <v>841</v>
      </c>
      <c r="B159" s="5" t="n">
        <v>3679</v>
      </c>
      <c r="D159" s="5" t="n">
        <v>3003</v>
      </c>
    </row>
    <row r="160" spans="1:7">
      <c r="A160" s="4" t="s">
        <v>842</v>
      </c>
      <c r="B160" s="5" t="n">
        <v>15508</v>
      </c>
      <c r="D160" s="5" t="n">
        <v>11057</v>
      </c>
    </row>
    <row r="161" spans="1:7">
      <c r="A161" s="4" t="s">
        <v>843</v>
      </c>
      <c r="B161" s="5" t="n">
        <v>1240</v>
      </c>
      <c r="D161" s="5" t="n">
        <v>668</v>
      </c>
    </row>
    <row r="162" spans="1:7">
      <c r="A162" s="4" t="s">
        <v>844</v>
      </c>
      <c r="B162" s="5" t="n">
        <v>294</v>
      </c>
      <c r="D162" s="5" t="n">
        <v>182</v>
      </c>
    </row>
    <row r="163" spans="1:7">
      <c r="A163" s="4" t="s">
        <v>845</v>
      </c>
      <c r="B163" s="5" t="n">
        <v>2636</v>
      </c>
      <c r="D163" s="5" t="n">
        <v>2352</v>
      </c>
    </row>
    <row r="164" spans="1:7">
      <c r="A164" s="4" t="s">
        <v>84</v>
      </c>
      <c r="B164" s="5" t="n">
        <v>100876</v>
      </c>
      <c r="D164" s="5" t="n">
        <v>78922</v>
      </c>
    </row>
    <row r="165" spans="1:7">
      <c r="A165" s="3" t="s">
        <v>846</v>
      </c>
    </row>
    <row r="166" spans="1:7">
      <c r="A166" s="4" t="s">
        <v>847</v>
      </c>
      <c r="B166" s="5" t="n">
        <v>18112</v>
      </c>
      <c r="D166" s="5" t="n">
        <v>16715</v>
      </c>
    </row>
    <row r="167" spans="1:7">
      <c r="A167" s="4" t="s">
        <v>859</v>
      </c>
    </row>
    <row r="168" spans="1:7">
      <c r="A168" s="3" t="s">
        <v>846</v>
      </c>
    </row>
    <row r="169" spans="1:7">
      <c r="A169" s="4" t="s">
        <v>847</v>
      </c>
      <c r="B169" s="5" t="n">
        <v>16728</v>
      </c>
      <c r="D169" s="5" t="n">
        <v>15961</v>
      </c>
    </row>
    <row r="170" spans="1:7">
      <c r="A170" s="4" t="s">
        <v>860</v>
      </c>
    </row>
    <row r="171" spans="1:7">
      <c r="A171" s="3" t="s">
        <v>846</v>
      </c>
    </row>
    <row r="172" spans="1:7">
      <c r="A172" s="4" t="s">
        <v>847</v>
      </c>
      <c r="B172" s="5" t="n">
        <v>159</v>
      </c>
      <c r="D172" s="5" t="n">
        <v>158</v>
      </c>
    </row>
    <row r="173" spans="1:7">
      <c r="A173" s="4" t="s">
        <v>861</v>
      </c>
    </row>
    <row r="174" spans="1:7">
      <c r="A174" s="3" t="s">
        <v>846</v>
      </c>
    </row>
    <row r="175" spans="1:7">
      <c r="A175" s="4" t="s">
        <v>847</v>
      </c>
      <c r="B175" s="5" t="n">
        <v>146</v>
      </c>
      <c r="D175" s="5" t="n">
        <v>102</v>
      </c>
    </row>
    <row r="176" spans="1:7">
      <c r="A176" s="4" t="s">
        <v>862</v>
      </c>
    </row>
    <row r="177" spans="1:7">
      <c r="A177" s="3" t="s">
        <v>846</v>
      </c>
    </row>
    <row r="178" spans="1:7">
      <c r="A178" s="4" t="s">
        <v>847</v>
      </c>
      <c r="B178" s="5" t="n">
        <v>1079</v>
      </c>
      <c r="D178" s="5" t="n">
        <v>494</v>
      </c>
    </row>
    <row r="179" spans="1:7">
      <c r="A179" s="4" t="s">
        <v>863</v>
      </c>
    </row>
    <row r="180" spans="1:7">
      <c r="A180" s="3" t="s">
        <v>26</v>
      </c>
    </row>
    <row r="181" spans="1:7">
      <c r="A181" s="4" t="s">
        <v>28</v>
      </c>
      <c r="B181" s="5" t="n">
        <v>154</v>
      </c>
      <c r="D181" s="5" t="n">
        <v>13</v>
      </c>
    </row>
    <row r="182" spans="1:7">
      <c r="A182" s="4" t="s">
        <v>827</v>
      </c>
      <c r="B182" s="5" t="n">
        <v>2111</v>
      </c>
      <c r="D182" s="5" t="n">
        <v>3178</v>
      </c>
    </row>
    <row r="183" spans="1:7">
      <c r="A183" s="4" t="s">
        <v>239</v>
      </c>
      <c r="B183" s="5" t="n">
        <v>99</v>
      </c>
    </row>
    <row r="184" spans="1:7">
      <c r="A184" s="4" t="s">
        <v>238</v>
      </c>
      <c r="B184" s="5" t="n">
        <v>5275</v>
      </c>
      <c r="D184" s="5" t="n">
        <v>5016</v>
      </c>
    </row>
    <row r="185" spans="1:7">
      <c r="A185" s="4" t="s">
        <v>240</v>
      </c>
      <c r="B185" s="5" t="n">
        <v>535</v>
      </c>
      <c r="D185" s="5" t="n">
        <v>402</v>
      </c>
    </row>
    <row r="186" spans="1:7">
      <c r="A186" s="4" t="s">
        <v>828</v>
      </c>
      <c r="B186" s="5" t="n">
        <v>4150</v>
      </c>
    </row>
    <row r="187" spans="1:7">
      <c r="A187" s="4" t="s">
        <v>829</v>
      </c>
      <c r="D187" s="5" t="n">
        <v>1794</v>
      </c>
    </row>
    <row r="188" spans="1:7">
      <c r="A188" s="4" t="s">
        <v>830</v>
      </c>
      <c r="B188" s="5" t="n">
        <v>3010</v>
      </c>
    </row>
    <row r="189" spans="1:7">
      <c r="A189" s="4" t="s">
        <v>831</v>
      </c>
      <c r="D189" s="5" t="n">
        <v>2709</v>
      </c>
    </row>
    <row r="190" spans="1:7">
      <c r="A190" s="4" t="s">
        <v>39</v>
      </c>
      <c r="B190" s="5" t="n">
        <v>14426</v>
      </c>
      <c r="D190" s="5" t="n">
        <v>11433</v>
      </c>
    </row>
    <row r="191" spans="1:7">
      <c r="A191" s="3" t="s">
        <v>94</v>
      </c>
    </row>
    <row r="192" spans="1:7">
      <c r="A192" s="4" t="s">
        <v>41</v>
      </c>
      <c r="B192" s="5" t="n">
        <v>6614</v>
      </c>
      <c r="D192" s="5" t="n">
        <v>8869</v>
      </c>
    </row>
    <row r="193" spans="1:7">
      <c r="A193" s="4" t="s">
        <v>42</v>
      </c>
      <c r="B193" s="5" t="n">
        <v>2628</v>
      </c>
      <c r="D193" s="5" t="n">
        <v>3329</v>
      </c>
    </row>
    <row r="194" spans="1:7">
      <c r="A194" s="4" t="s">
        <v>44</v>
      </c>
      <c r="B194" s="5" t="n">
        <v>5539</v>
      </c>
      <c r="D194" s="5" t="n">
        <v>7079</v>
      </c>
    </row>
    <row r="195" spans="1:7">
      <c r="A195" s="4" t="s">
        <v>832</v>
      </c>
      <c r="B195" s="5" t="n">
        <v>14781</v>
      </c>
      <c r="D195" s="5" t="n">
        <v>19277</v>
      </c>
    </row>
    <row r="196" spans="1:7">
      <c r="A196" s="4" t="s">
        <v>48</v>
      </c>
      <c r="B196" s="5" t="n">
        <v>14781</v>
      </c>
      <c r="D196" s="5" t="n">
        <v>19277</v>
      </c>
    </row>
    <row r="197" spans="1:7">
      <c r="A197" s="4" t="s">
        <v>50</v>
      </c>
      <c r="B197" s="5" t="n">
        <v>132</v>
      </c>
      <c r="D197" s="5" t="n">
        <v>96</v>
      </c>
    </row>
    <row r="198" spans="1:7">
      <c r="A198" s="4" t="s">
        <v>838</v>
      </c>
      <c r="B198" s="5" t="n">
        <v>1926</v>
      </c>
      <c r="D198" s="5" t="n">
        <v>1052</v>
      </c>
    </row>
    <row r="199" spans="1:7">
      <c r="A199" s="4" t="s">
        <v>58</v>
      </c>
      <c r="B199" s="5" t="n">
        <v>46599</v>
      </c>
      <c r="D199" s="5" t="n">
        <v>44970</v>
      </c>
    </row>
    <row r="200" spans="1:7">
      <c r="A200" s="3" t="s">
        <v>59</v>
      </c>
    </row>
    <row r="201" spans="1:7">
      <c r="A201" s="4" t="s">
        <v>839</v>
      </c>
      <c r="B201" s="5" t="n">
        <v>31081</v>
      </c>
      <c r="D201" s="5" t="n">
        <v>25071</v>
      </c>
    </row>
    <row r="202" spans="1:7">
      <c r="A202" s="4" t="s">
        <v>238</v>
      </c>
      <c r="B202" s="5" t="n">
        <v>4230</v>
      </c>
      <c r="D202" s="5" t="n">
        <v>4587</v>
      </c>
    </row>
    <row r="203" spans="1:7">
      <c r="A203" s="4" t="s">
        <v>840</v>
      </c>
      <c r="B203" s="5" t="n">
        <v>194</v>
      </c>
      <c r="D203" s="5" t="n">
        <v>139</v>
      </c>
    </row>
    <row r="204" spans="1:7">
      <c r="A204" s="3" t="s">
        <v>101</v>
      </c>
    </row>
    <row r="205" spans="1:7">
      <c r="A205" s="4" t="s">
        <v>64</v>
      </c>
      <c r="B205" s="5" t="n">
        <v>7541</v>
      </c>
      <c r="D205" s="5" t="n">
        <v>6424</v>
      </c>
    </row>
    <row r="206" spans="1:7">
      <c r="A206" s="4" t="s">
        <v>65</v>
      </c>
      <c r="B206" s="5" t="n">
        <v>255</v>
      </c>
      <c r="D206" s="5" t="n">
        <v>1354</v>
      </c>
    </row>
    <row r="207" spans="1:7">
      <c r="A207" s="4" t="s">
        <v>44</v>
      </c>
      <c r="B207" s="5" t="n">
        <v>7033</v>
      </c>
      <c r="D207" s="5" t="n">
        <v>15492</v>
      </c>
    </row>
    <row r="208" spans="1:7">
      <c r="A208" s="4" t="s">
        <v>66</v>
      </c>
      <c r="B208" s="5" t="n">
        <v>14829</v>
      </c>
      <c r="D208" s="5" t="n">
        <v>23270</v>
      </c>
    </row>
    <row r="209" spans="1:7">
      <c r="A209" s="4" t="s">
        <v>67</v>
      </c>
      <c r="B209" s="5" t="n">
        <v>132</v>
      </c>
      <c r="D209" s="5" t="n">
        <v>96</v>
      </c>
    </row>
    <row r="210" spans="1:7">
      <c r="A210" s="4" t="s">
        <v>841</v>
      </c>
      <c r="B210" s="5" t="n">
        <v>1500</v>
      </c>
      <c r="D210" s="5" t="n">
        <v>770</v>
      </c>
    </row>
    <row r="211" spans="1:7">
      <c r="A211" s="4" t="s">
        <v>842</v>
      </c>
      <c r="B211" s="5" t="n">
        <v>3516</v>
      </c>
      <c r="D211" s="5" t="n">
        <v>4826</v>
      </c>
    </row>
    <row r="212" spans="1:7">
      <c r="A212" s="4" t="s">
        <v>843</v>
      </c>
      <c r="B212" s="5" t="n">
        <v>625</v>
      </c>
      <c r="D212" s="5" t="n">
        <v>1062</v>
      </c>
    </row>
    <row r="213" spans="1:7">
      <c r="A213" s="4" t="s">
        <v>844</v>
      </c>
      <c r="B213" s="5" t="n">
        <v>353</v>
      </c>
      <c r="D213" s="5" t="n">
        <v>294</v>
      </c>
    </row>
    <row r="214" spans="1:7">
      <c r="A214" s="4" t="s">
        <v>845</v>
      </c>
      <c r="B214" s="5" t="n">
        <v>538</v>
      </c>
      <c r="D214" s="5" t="n">
        <v>1826</v>
      </c>
    </row>
    <row r="215" spans="1:7">
      <c r="A215" s="4" t="s">
        <v>84</v>
      </c>
      <c r="B215" s="5" t="n">
        <v>56998</v>
      </c>
      <c r="D215" s="5" t="n">
        <v>61941</v>
      </c>
    </row>
    <row r="216" spans="1:7">
      <c r="A216" s="3" t="s">
        <v>846</v>
      </c>
    </row>
    <row r="217" spans="1:7">
      <c r="A217" s="4" t="s">
        <v>847</v>
      </c>
      <c r="B217" s="5" t="n">
        <v>18506</v>
      </c>
      <c r="D217" s="5" t="n">
        <v>14945</v>
      </c>
    </row>
    <row r="218" spans="1:7">
      <c r="A218" s="4" t="s">
        <v>864</v>
      </c>
    </row>
    <row r="219" spans="1:7">
      <c r="A219" s="3" t="s">
        <v>846</v>
      </c>
    </row>
    <row r="220" spans="1:7">
      <c r="A220" s="4" t="s">
        <v>847</v>
      </c>
      <c r="B220" s="5" t="n">
        <v>17217</v>
      </c>
      <c r="D220" s="5" t="n">
        <v>14402</v>
      </c>
    </row>
    <row r="221" spans="1:7">
      <c r="A221" s="4" t="s">
        <v>865</v>
      </c>
    </row>
    <row r="222" spans="1:7">
      <c r="A222" s="3" t="s">
        <v>846</v>
      </c>
    </row>
    <row r="223" spans="1:7">
      <c r="A223" s="4" t="s">
        <v>847</v>
      </c>
      <c r="B223" s="5" t="n">
        <v>240</v>
      </c>
      <c r="D223" s="5" t="n">
        <v>236</v>
      </c>
    </row>
    <row r="224" spans="1:7">
      <c r="A224" s="4" t="s">
        <v>866</v>
      </c>
    </row>
    <row r="225" spans="1:7">
      <c r="A225" s="3" t="s">
        <v>846</v>
      </c>
    </row>
    <row r="226" spans="1:7">
      <c r="A226" s="4" t="s">
        <v>847</v>
      </c>
      <c r="B226" s="5" t="n">
        <v>109</v>
      </c>
      <c r="D226" s="5" t="n">
        <v>79</v>
      </c>
    </row>
    <row r="227" spans="1:7">
      <c r="A227" s="4" t="s">
        <v>867</v>
      </c>
    </row>
    <row r="228" spans="1:7">
      <c r="A228" s="3" t="s">
        <v>846</v>
      </c>
    </row>
    <row r="229" spans="1:7">
      <c r="A229" s="4" t="s">
        <v>847</v>
      </c>
      <c r="B229" s="5" t="n">
        <v>940</v>
      </c>
      <c r="D229" s="5" t="n">
        <v>228</v>
      </c>
    </row>
    <row r="230" spans="1:7">
      <c r="A230" s="4" t="s">
        <v>868</v>
      </c>
    </row>
    <row r="231" spans="1:7">
      <c r="A231" s="3" t="s">
        <v>26</v>
      </c>
    </row>
    <row r="232" spans="1:7">
      <c r="A232" s="4" t="s">
        <v>28</v>
      </c>
      <c r="B232" s="5" t="n">
        <v>21</v>
      </c>
      <c r="D232" s="5" t="n">
        <v>6</v>
      </c>
    </row>
    <row r="233" spans="1:7">
      <c r="A233" s="4" t="s">
        <v>827</v>
      </c>
      <c r="B233" s="5" t="n">
        <v>3653</v>
      </c>
      <c r="D233" s="5" t="n">
        <v>4090</v>
      </c>
    </row>
    <row r="234" spans="1:7">
      <c r="A234" s="4" t="s">
        <v>239</v>
      </c>
      <c r="B234" s="5" t="n">
        <v>460</v>
      </c>
    </row>
    <row r="235" spans="1:7">
      <c r="A235" s="4" t="s">
        <v>238</v>
      </c>
      <c r="B235" s="5" t="n">
        <v>3276</v>
      </c>
      <c r="D235" s="5" t="n">
        <v>2379</v>
      </c>
    </row>
    <row r="236" spans="1:7">
      <c r="A236" s="4" t="s">
        <v>240</v>
      </c>
      <c r="B236" s="5" t="n">
        <v>243</v>
      </c>
      <c r="D236" s="5" t="n">
        <v>353</v>
      </c>
    </row>
    <row r="237" spans="1:7">
      <c r="A237" s="4" t="s">
        <v>828</v>
      </c>
      <c r="B237" s="5" t="n">
        <v>5354</v>
      </c>
    </row>
    <row r="238" spans="1:7">
      <c r="A238" s="4" t="s">
        <v>829</v>
      </c>
      <c r="D238" s="5" t="n">
        <v>3867</v>
      </c>
    </row>
    <row r="239" spans="1:7">
      <c r="A239" s="4" t="s">
        <v>830</v>
      </c>
      <c r="B239" s="5" t="n">
        <v>3594</v>
      </c>
    </row>
    <row r="240" spans="1:7">
      <c r="A240" s="4" t="s">
        <v>831</v>
      </c>
      <c r="D240" s="5" t="n">
        <v>2583</v>
      </c>
    </row>
    <row r="241" spans="1:7">
      <c r="A241" s="4" t="s">
        <v>39</v>
      </c>
      <c r="B241" s="5" t="n">
        <v>3807</v>
      </c>
      <c r="D241" s="5" t="n">
        <v>3068</v>
      </c>
    </row>
    <row r="242" spans="1:7">
      <c r="A242" s="3" t="s">
        <v>94</v>
      </c>
    </row>
    <row r="243" spans="1:7">
      <c r="A243" s="4" t="s">
        <v>41</v>
      </c>
      <c r="B243" s="5" t="n">
        <v>11166</v>
      </c>
      <c r="D243" s="5" t="n">
        <v>16042</v>
      </c>
    </row>
    <row r="244" spans="1:7">
      <c r="A244" s="4" t="s">
        <v>42</v>
      </c>
      <c r="B244" s="5" t="n">
        <v>3724</v>
      </c>
      <c r="D244" s="5" t="n">
        <v>3760</v>
      </c>
    </row>
    <row r="245" spans="1:7">
      <c r="A245" s="4" t="s">
        <v>44</v>
      </c>
      <c r="B245" s="5" t="n">
        <v>7131</v>
      </c>
      <c r="D245" s="5" t="n">
        <v>7155</v>
      </c>
    </row>
    <row r="246" spans="1:7">
      <c r="A246" s="4" t="s">
        <v>45</v>
      </c>
      <c r="D246" s="5" t="n">
        <v>2</v>
      </c>
    </row>
    <row r="247" spans="1:7">
      <c r="A247" s="4" t="s">
        <v>832</v>
      </c>
      <c r="B247" s="5" t="n">
        <v>22021</v>
      </c>
      <c r="D247" s="5" t="n">
        <v>26959</v>
      </c>
    </row>
    <row r="248" spans="1:7">
      <c r="A248" s="4" t="s">
        <v>48</v>
      </c>
      <c r="B248" s="5" t="n">
        <v>22021</v>
      </c>
      <c r="D248" s="5" t="n">
        <v>26959</v>
      </c>
    </row>
    <row r="249" spans="1:7">
      <c r="A249" s="4" t="s">
        <v>50</v>
      </c>
      <c r="B249" s="5" t="n">
        <v>6</v>
      </c>
      <c r="D249" s="5" t="n">
        <v>5</v>
      </c>
    </row>
    <row r="250" spans="1:7">
      <c r="A250" s="4" t="s">
        <v>838</v>
      </c>
      <c r="B250" s="5" t="n">
        <v>120</v>
      </c>
      <c r="D250" s="5" t="n">
        <v>104</v>
      </c>
    </row>
    <row r="251" spans="1:7">
      <c r="A251" s="4" t="s">
        <v>58</v>
      </c>
      <c r="B251" s="5" t="n">
        <v>42555</v>
      </c>
      <c r="D251" s="5" t="n">
        <v>43414</v>
      </c>
    </row>
    <row r="252" spans="1:7">
      <c r="A252" s="3" t="s">
        <v>59</v>
      </c>
    </row>
    <row r="253" spans="1:7">
      <c r="A253" s="4" t="s">
        <v>839</v>
      </c>
      <c r="B253" s="5" t="n">
        <v>12954</v>
      </c>
      <c r="D253" s="5" t="n">
        <v>7192</v>
      </c>
    </row>
    <row r="254" spans="1:7">
      <c r="A254" s="4" t="s">
        <v>238</v>
      </c>
      <c r="B254" s="5" t="n">
        <v>3103</v>
      </c>
      <c r="D254" s="5" t="n">
        <v>2200</v>
      </c>
    </row>
    <row r="255" spans="1:7">
      <c r="A255" s="4" t="s">
        <v>840</v>
      </c>
      <c r="B255" s="5" t="n">
        <v>661</v>
      </c>
      <c r="D255" s="5" t="n">
        <v>709</v>
      </c>
    </row>
    <row r="256" spans="1:7">
      <c r="A256" s="3" t="s">
        <v>101</v>
      </c>
    </row>
    <row r="257" spans="1:7">
      <c r="A257" s="4" t="s">
        <v>64</v>
      </c>
      <c r="B257" s="5" t="n">
        <v>6245</v>
      </c>
      <c r="D257" s="5" t="n">
        <v>6619</v>
      </c>
    </row>
    <row r="258" spans="1:7">
      <c r="A258" s="4" t="s">
        <v>65</v>
      </c>
      <c r="B258" s="5" t="n">
        <v>24</v>
      </c>
      <c r="D258" s="5" t="n">
        <v>16</v>
      </c>
    </row>
    <row r="259" spans="1:7">
      <c r="A259" s="4" t="s">
        <v>44</v>
      </c>
      <c r="B259" s="5" t="n">
        <v>9984</v>
      </c>
      <c r="D259" s="5" t="n">
        <v>4488</v>
      </c>
    </row>
    <row r="260" spans="1:7">
      <c r="A260" s="4" t="s">
        <v>66</v>
      </c>
      <c r="B260" s="5" t="n">
        <v>16253</v>
      </c>
      <c r="D260" s="5" t="n">
        <v>11123</v>
      </c>
    </row>
    <row r="261" spans="1:7">
      <c r="A261" s="4" t="s">
        <v>67</v>
      </c>
      <c r="B261" s="5" t="n">
        <v>6</v>
      </c>
      <c r="D261" s="5" t="n">
        <v>5</v>
      </c>
    </row>
    <row r="262" spans="1:7">
      <c r="A262" s="4" t="s">
        <v>841</v>
      </c>
      <c r="B262" s="5" t="n">
        <v>387</v>
      </c>
      <c r="D262" s="5" t="n">
        <v>624</v>
      </c>
    </row>
    <row r="263" spans="1:7">
      <c r="A263" s="4" t="s">
        <v>842</v>
      </c>
      <c r="B263" s="5" t="n">
        <v>428</v>
      </c>
      <c r="D263" s="5" t="n">
        <v>219</v>
      </c>
    </row>
    <row r="264" spans="1:7">
      <c r="A264" s="4" t="s">
        <v>843</v>
      </c>
      <c r="B264" s="5" t="n">
        <v>503</v>
      </c>
      <c r="D264" s="5" t="n">
        <v>708</v>
      </c>
    </row>
    <row r="265" spans="1:7">
      <c r="A265" s="4" t="s">
        <v>844</v>
      </c>
      <c r="B265" s="5" t="n">
        <v>309</v>
      </c>
      <c r="D265" s="5" t="n">
        <v>338</v>
      </c>
    </row>
    <row r="266" spans="1:7">
      <c r="A266" s="4" t="s">
        <v>845</v>
      </c>
      <c r="B266" s="5" t="n">
        <v>1326</v>
      </c>
      <c r="D266" s="5" t="n">
        <v>255</v>
      </c>
    </row>
    <row r="267" spans="1:7">
      <c r="A267" s="4" t="s">
        <v>84</v>
      </c>
      <c r="B267" s="5" t="n">
        <v>35930</v>
      </c>
      <c r="D267" s="5" t="n">
        <v>23373</v>
      </c>
    </row>
    <row r="268" spans="1:7">
      <c r="A268" s="3" t="s">
        <v>846</v>
      </c>
    </row>
    <row r="269" spans="1:7">
      <c r="A269" s="4" t="s">
        <v>847</v>
      </c>
      <c r="B269" s="5" t="n">
        <v>13770</v>
      </c>
      <c r="D269" s="5" t="n">
        <v>11173</v>
      </c>
    </row>
    <row r="270" spans="1:7">
      <c r="A270" s="4" t="s">
        <v>869</v>
      </c>
    </row>
    <row r="271" spans="1:7">
      <c r="A271" s="3" t="s">
        <v>846</v>
      </c>
    </row>
    <row r="272" spans="1:7">
      <c r="A272" s="4" t="s">
        <v>847</v>
      </c>
      <c r="B272" s="5" t="n">
        <v>13098</v>
      </c>
      <c r="D272" s="5" t="n">
        <v>10536</v>
      </c>
    </row>
    <row r="273" spans="1:7">
      <c r="A273" s="4" t="s">
        <v>870</v>
      </c>
    </row>
    <row r="274" spans="1:7">
      <c r="A274" s="3" t="s">
        <v>846</v>
      </c>
    </row>
    <row r="275" spans="1:7">
      <c r="A275" s="4" t="s">
        <v>847</v>
      </c>
      <c r="B275" s="5" t="n">
        <v>237</v>
      </c>
      <c r="D275" s="5" t="n">
        <v>234</v>
      </c>
    </row>
    <row r="276" spans="1:7">
      <c r="A276" s="4" t="s">
        <v>871</v>
      </c>
    </row>
    <row r="277" spans="1:7">
      <c r="A277" s="3" t="s">
        <v>846</v>
      </c>
    </row>
    <row r="278" spans="1:7">
      <c r="A278" s="4" t="s">
        <v>847</v>
      </c>
      <c r="B278" s="5" t="n">
        <v>106</v>
      </c>
      <c r="D278" s="5" t="n">
        <v>59</v>
      </c>
    </row>
    <row r="279" spans="1:7">
      <c r="A279" s="4" t="s">
        <v>872</v>
      </c>
    </row>
    <row r="280" spans="1:7">
      <c r="A280" s="3" t="s">
        <v>846</v>
      </c>
    </row>
    <row r="281" spans="1:7">
      <c r="A281" s="4" t="s">
        <v>847</v>
      </c>
      <c r="B281" s="5" t="n">
        <v>329</v>
      </c>
      <c r="D281" s="5" t="n">
        <v>344</v>
      </c>
    </row>
    <row r="282" spans="1:7">
      <c r="A282" s="4" t="s">
        <v>873</v>
      </c>
    </row>
    <row r="283" spans="1:7">
      <c r="A283" s="3" t="s">
        <v>26</v>
      </c>
    </row>
    <row r="284" spans="1:7">
      <c r="A284" s="4" t="s">
        <v>28</v>
      </c>
      <c r="B284" s="5" t="n">
        <v>16</v>
      </c>
      <c r="D284" s="5" t="n">
        <v>7</v>
      </c>
    </row>
    <row r="285" spans="1:7">
      <c r="A285" s="4" t="s">
        <v>827</v>
      </c>
      <c r="B285" s="5" t="n">
        <v>3998</v>
      </c>
      <c r="D285" s="5" t="n">
        <v>4007</v>
      </c>
    </row>
    <row r="286" spans="1:7">
      <c r="A286" s="4" t="s">
        <v>239</v>
      </c>
      <c r="B286" s="5" t="n">
        <v>906</v>
      </c>
    </row>
    <row r="287" spans="1:7">
      <c r="A287" s="4" t="s">
        <v>238</v>
      </c>
      <c r="B287" s="5" t="n">
        <v>2321</v>
      </c>
      <c r="D287" s="5" t="n">
        <v>2657</v>
      </c>
    </row>
    <row r="288" spans="1:7">
      <c r="A288" s="4" t="s">
        <v>240</v>
      </c>
      <c r="B288" s="5" t="n">
        <v>90</v>
      </c>
      <c r="D288" s="5" t="n">
        <v>233</v>
      </c>
    </row>
    <row r="289" spans="1:7">
      <c r="A289" s="4" t="s">
        <v>828</v>
      </c>
      <c r="B289" s="5" t="n">
        <v>3962</v>
      </c>
    </row>
    <row r="290" spans="1:7">
      <c r="A290" s="4" t="s">
        <v>829</v>
      </c>
      <c r="D290" s="5" t="n">
        <v>3121</v>
      </c>
    </row>
    <row r="291" spans="1:7">
      <c r="A291" s="4" t="s">
        <v>830</v>
      </c>
      <c r="B291" s="5" t="n">
        <v>4059</v>
      </c>
    </row>
    <row r="292" spans="1:7">
      <c r="A292" s="4" t="s">
        <v>831</v>
      </c>
      <c r="D292" s="5" t="n">
        <v>1874</v>
      </c>
    </row>
    <row r="293" spans="1:7">
      <c r="A293" s="4" t="s">
        <v>39</v>
      </c>
      <c r="B293" s="5" t="n">
        <v>1458</v>
      </c>
      <c r="D293" s="5" t="n">
        <v>1086</v>
      </c>
    </row>
    <row r="294" spans="1:7">
      <c r="A294" s="3" t="s">
        <v>94</v>
      </c>
    </row>
    <row r="295" spans="1:7">
      <c r="A295" s="4" t="s">
        <v>41</v>
      </c>
      <c r="B295" s="5" t="n">
        <v>11061</v>
      </c>
      <c r="D295" s="5" t="n">
        <v>13264</v>
      </c>
    </row>
    <row r="296" spans="1:7">
      <c r="A296" s="4" t="s">
        <v>42</v>
      </c>
      <c r="B296" s="5" t="n">
        <v>4131</v>
      </c>
      <c r="D296" s="5" t="n">
        <v>3315</v>
      </c>
    </row>
    <row r="297" spans="1:7">
      <c r="A297" s="4" t="s">
        <v>44</v>
      </c>
      <c r="B297" s="5" t="n">
        <v>9269</v>
      </c>
      <c r="D297" s="5" t="n">
        <v>9621</v>
      </c>
    </row>
    <row r="298" spans="1:7">
      <c r="A298" s="4" t="s">
        <v>45</v>
      </c>
      <c r="D298" s="5" t="n">
        <v>16</v>
      </c>
    </row>
    <row r="299" spans="1:7">
      <c r="A299" s="4" t="s">
        <v>832</v>
      </c>
      <c r="B299" s="5" t="n">
        <v>24461</v>
      </c>
      <c r="D299" s="5" t="n">
        <v>26216</v>
      </c>
    </row>
    <row r="300" spans="1:7">
      <c r="A300" s="4" t="s">
        <v>48</v>
      </c>
      <c r="B300" s="5" t="n">
        <v>24461</v>
      </c>
      <c r="D300" s="5" t="n">
        <v>26216</v>
      </c>
    </row>
    <row r="301" spans="1:7">
      <c r="A301" s="4" t="s">
        <v>50</v>
      </c>
      <c r="D301" s="5" t="n">
        <v>2</v>
      </c>
    </row>
    <row r="302" spans="1:7">
      <c r="A302" s="4" t="s">
        <v>838</v>
      </c>
      <c r="B302" s="5" t="n">
        <v>142</v>
      </c>
      <c r="D302" s="5" t="n">
        <v>99</v>
      </c>
    </row>
    <row r="303" spans="1:7">
      <c r="A303" s="4" t="s">
        <v>58</v>
      </c>
      <c r="B303" s="5" t="n">
        <v>41413</v>
      </c>
      <c r="D303" s="5" t="n">
        <v>39302</v>
      </c>
    </row>
    <row r="304" spans="1:7">
      <c r="A304" s="3" t="s">
        <v>59</v>
      </c>
    </row>
    <row r="305" spans="1:7">
      <c r="A305" s="4" t="s">
        <v>839</v>
      </c>
      <c r="B305" s="5" t="n">
        <v>11739</v>
      </c>
      <c r="D305" s="5" t="n">
        <v>12820</v>
      </c>
    </row>
    <row r="306" spans="1:7">
      <c r="A306" s="4" t="s">
        <v>238</v>
      </c>
      <c r="B306" s="5" t="n">
        <v>2263</v>
      </c>
      <c r="D306" s="5" t="n">
        <v>1981</v>
      </c>
    </row>
    <row r="307" spans="1:7">
      <c r="A307" s="4" t="s">
        <v>840</v>
      </c>
      <c r="B307" s="5" t="n">
        <v>272</v>
      </c>
    </row>
    <row r="308" spans="1:7">
      <c r="A308" s="3" t="s">
        <v>101</v>
      </c>
    </row>
    <row r="309" spans="1:7">
      <c r="A309" s="4" t="s">
        <v>64</v>
      </c>
      <c r="B309" s="5" t="n">
        <v>7718</v>
      </c>
      <c r="D309" s="5" t="n">
        <v>6740</v>
      </c>
    </row>
    <row r="310" spans="1:7">
      <c r="A310" s="4" t="s">
        <v>65</v>
      </c>
      <c r="B310" s="5" t="n">
        <v>54</v>
      </c>
      <c r="D310" s="5" t="n">
        <v>91</v>
      </c>
    </row>
    <row r="311" spans="1:7">
      <c r="A311" s="4" t="s">
        <v>44</v>
      </c>
      <c r="B311" s="5" t="n">
        <v>11299</v>
      </c>
      <c r="D311" s="5" t="n">
        <v>6392</v>
      </c>
    </row>
    <row r="312" spans="1:7">
      <c r="A312" s="4" t="s">
        <v>66</v>
      </c>
      <c r="B312" s="5" t="n">
        <v>19071</v>
      </c>
      <c r="D312" s="5" t="n">
        <v>13223</v>
      </c>
    </row>
    <row r="313" spans="1:7">
      <c r="A313" s="4" t="s">
        <v>67</v>
      </c>
      <c r="D313" s="5" t="n">
        <v>2</v>
      </c>
    </row>
    <row r="314" spans="1:7">
      <c r="A314" s="4" t="s">
        <v>841</v>
      </c>
      <c r="B314" s="5" t="n">
        <v>904</v>
      </c>
      <c r="D314" s="5" t="n">
        <v>765</v>
      </c>
    </row>
    <row r="315" spans="1:7">
      <c r="A315" s="4" t="s">
        <v>842</v>
      </c>
      <c r="B315" s="5" t="n">
        <v>108</v>
      </c>
      <c r="D315" s="5" t="n">
        <v>20</v>
      </c>
    </row>
    <row r="316" spans="1:7">
      <c r="A316" s="4" t="s">
        <v>843</v>
      </c>
      <c r="B316" s="5" t="n">
        <v>575</v>
      </c>
      <c r="D316" s="5" t="n">
        <v>1264</v>
      </c>
    </row>
    <row r="317" spans="1:7">
      <c r="A317" s="4" t="s">
        <v>844</v>
      </c>
      <c r="B317" s="5" t="n">
        <v>310</v>
      </c>
      <c r="D317" s="5" t="n">
        <v>417</v>
      </c>
    </row>
    <row r="318" spans="1:7">
      <c r="A318" s="4" t="s">
        <v>845</v>
      </c>
      <c r="B318" s="5" t="n">
        <v>1394</v>
      </c>
      <c r="D318" s="5" t="n">
        <v>1290</v>
      </c>
    </row>
    <row r="319" spans="1:7">
      <c r="A319" s="4" t="s">
        <v>84</v>
      </c>
      <c r="B319" s="5" t="n">
        <v>36636</v>
      </c>
      <c r="D319" s="5" t="n">
        <v>31782</v>
      </c>
    </row>
    <row r="320" spans="1:7">
      <c r="A320" s="3" t="s">
        <v>846</v>
      </c>
    </row>
    <row r="321" spans="1:7">
      <c r="A321" s="4" t="s">
        <v>847</v>
      </c>
      <c r="B321" s="5" t="n">
        <v>9491</v>
      </c>
      <c r="D321" s="5" t="n">
        <v>8626</v>
      </c>
    </row>
    <row r="322" spans="1:7">
      <c r="A322" s="4" t="s">
        <v>874</v>
      </c>
    </row>
    <row r="323" spans="1:7">
      <c r="A323" s="3" t="s">
        <v>846</v>
      </c>
    </row>
    <row r="324" spans="1:7">
      <c r="A324" s="4" t="s">
        <v>847</v>
      </c>
      <c r="B324" s="5" t="n">
        <v>9152</v>
      </c>
      <c r="D324" s="5" t="n">
        <v>7934</v>
      </c>
    </row>
    <row r="325" spans="1:7">
      <c r="A325" s="4" t="s">
        <v>875</v>
      </c>
    </row>
    <row r="326" spans="1:7">
      <c r="A326" s="3" t="s">
        <v>846</v>
      </c>
    </row>
    <row r="327" spans="1:7">
      <c r="A327" s="4" t="s">
        <v>847</v>
      </c>
      <c r="B327" s="5" t="n">
        <v>233</v>
      </c>
      <c r="D327" s="5" t="n">
        <v>232</v>
      </c>
    </row>
    <row r="328" spans="1:7">
      <c r="A328" s="4" t="s">
        <v>876</v>
      </c>
    </row>
    <row r="329" spans="1:7">
      <c r="A329" s="3" t="s">
        <v>846</v>
      </c>
    </row>
    <row r="330" spans="1:7">
      <c r="A330" s="4" t="s">
        <v>847</v>
      </c>
      <c r="B330" s="5" t="n">
        <v>106</v>
      </c>
      <c r="D330" s="5" t="n">
        <v>52</v>
      </c>
    </row>
    <row r="331" spans="1:7">
      <c r="A331" s="4" t="s">
        <v>877</v>
      </c>
    </row>
    <row r="332" spans="1:7">
      <c r="A332" s="3" t="s">
        <v>846</v>
      </c>
    </row>
    <row r="333" spans="1:7">
      <c r="A333" s="4" t="s">
        <v>847</v>
      </c>
      <c r="D333" s="5" t="n">
        <v>408</v>
      </c>
    </row>
    <row r="334" spans="1:7">
      <c r="A334" s="4" t="s">
        <v>878</v>
      </c>
    </row>
    <row r="335" spans="1:7">
      <c r="A335" s="3" t="s">
        <v>26</v>
      </c>
    </row>
    <row r="336" spans="1:7">
      <c r="A336" s="4" t="s">
        <v>827</v>
      </c>
      <c r="B336" s="5" t="n">
        <v>9683</v>
      </c>
      <c r="D336" s="5" t="n">
        <v>9092</v>
      </c>
    </row>
    <row r="337" spans="1:7">
      <c r="A337" s="4" t="s">
        <v>239</v>
      </c>
      <c r="B337" s="5" t="n">
        <v>227</v>
      </c>
    </row>
    <row r="338" spans="1:7">
      <c r="A338" s="4" t="s">
        <v>238</v>
      </c>
      <c r="B338" s="5" t="n">
        <v>7130</v>
      </c>
      <c r="D338" s="5" t="n">
        <v>6790</v>
      </c>
    </row>
    <row r="339" spans="1:7">
      <c r="A339" s="4" t="s">
        <v>240</v>
      </c>
      <c r="B339" s="5" t="n">
        <v>297</v>
      </c>
      <c r="D339" s="5" t="n">
        <v>370</v>
      </c>
    </row>
    <row r="340" spans="1:7">
      <c r="A340" s="4" t="s">
        <v>828</v>
      </c>
      <c r="B340" s="5" t="n">
        <v>19777</v>
      </c>
    </row>
    <row r="341" spans="1:7">
      <c r="A341" s="4" t="s">
        <v>829</v>
      </c>
      <c r="D341" s="5" t="n">
        <v>15622</v>
      </c>
    </row>
    <row r="342" spans="1:7">
      <c r="A342" s="4" t="s">
        <v>830</v>
      </c>
      <c r="B342" s="5" t="n">
        <v>8103</v>
      </c>
    </row>
    <row r="343" spans="1:7">
      <c r="A343" s="4" t="s">
        <v>831</v>
      </c>
      <c r="D343" s="5" t="n">
        <v>12805</v>
      </c>
    </row>
    <row r="344" spans="1:7">
      <c r="A344" s="4" t="s">
        <v>39</v>
      </c>
      <c r="B344" s="5" t="n">
        <v>29</v>
      </c>
      <c r="D344" s="5" t="n">
        <v>24</v>
      </c>
    </row>
    <row r="345" spans="1:7">
      <c r="A345" s="3" t="s">
        <v>94</v>
      </c>
    </row>
    <row r="346" spans="1:7">
      <c r="A346" s="4" t="s">
        <v>41</v>
      </c>
      <c r="B346" s="5" t="n">
        <v>43063</v>
      </c>
      <c r="D346" s="5" t="n">
        <v>36284</v>
      </c>
    </row>
    <row r="347" spans="1:7">
      <c r="A347" s="4" t="s">
        <v>42</v>
      </c>
      <c r="B347" s="5" t="n">
        <v>14313</v>
      </c>
      <c r="D347" s="5" t="n">
        <v>12902</v>
      </c>
    </row>
    <row r="348" spans="1:7">
      <c r="A348" s="4" t="s">
        <v>44</v>
      </c>
      <c r="B348" s="5" t="n">
        <v>19637</v>
      </c>
      <c r="D348" s="5" t="n">
        <v>14623</v>
      </c>
    </row>
    <row r="349" spans="1:7">
      <c r="A349" s="4" t="s">
        <v>45</v>
      </c>
      <c r="D349" s="5" t="n">
        <v>31</v>
      </c>
    </row>
    <row r="350" spans="1:7">
      <c r="A350" s="4" t="s">
        <v>832</v>
      </c>
      <c r="B350" s="5" t="n">
        <v>77013</v>
      </c>
      <c r="D350" s="5" t="n">
        <v>63840</v>
      </c>
    </row>
    <row r="351" spans="1:7">
      <c r="A351" s="4" t="s">
        <v>48</v>
      </c>
      <c r="B351" s="5" t="n">
        <v>77013</v>
      </c>
      <c r="D351" s="5" t="n">
        <v>63840</v>
      </c>
    </row>
    <row r="352" spans="1:7">
      <c r="A352" s="4" t="s">
        <v>838</v>
      </c>
      <c r="B352" s="5" t="n">
        <v>136</v>
      </c>
      <c r="D352" s="5" t="n">
        <v>138</v>
      </c>
    </row>
    <row r="353" spans="1:7">
      <c r="A353" s="4" t="s">
        <v>58</v>
      </c>
      <c r="B353" s="5" t="n">
        <v>122395</v>
      </c>
      <c r="D353" s="5" t="n">
        <v>108681</v>
      </c>
    </row>
    <row r="354" spans="1:7">
      <c r="A354" s="3" t="s">
        <v>59</v>
      </c>
    </row>
    <row r="355" spans="1:7">
      <c r="A355" s="4" t="s">
        <v>839</v>
      </c>
      <c r="B355" s="5" t="n">
        <v>1183</v>
      </c>
      <c r="D355" s="5" t="n">
        <v>1494</v>
      </c>
    </row>
    <row r="356" spans="1:7">
      <c r="A356" s="4" t="s">
        <v>238</v>
      </c>
      <c r="B356" s="5" t="n">
        <v>5510</v>
      </c>
      <c r="D356" s="5" t="n">
        <v>6868</v>
      </c>
    </row>
    <row r="357" spans="1:7">
      <c r="A357" s="4" t="s">
        <v>840</v>
      </c>
      <c r="B357" s="5" t="n">
        <v>1822</v>
      </c>
      <c r="D357" s="5" t="n">
        <v>1832</v>
      </c>
    </row>
    <row r="358" spans="1:7">
      <c r="A358" s="3" t="s">
        <v>101</v>
      </c>
    </row>
    <row r="359" spans="1:7">
      <c r="A359" s="4" t="s">
        <v>64</v>
      </c>
      <c r="B359" s="5" t="n">
        <v>10222</v>
      </c>
      <c r="D359" s="5" t="n">
        <v>9487</v>
      </c>
    </row>
    <row r="360" spans="1:7">
      <c r="A360" s="4" t="s">
        <v>65</v>
      </c>
      <c r="D360" s="5" t="n">
        <v>3</v>
      </c>
    </row>
    <row r="361" spans="1:7">
      <c r="A361" s="4" t="s">
        <v>44</v>
      </c>
      <c r="B361" s="5" t="n">
        <v>21345</v>
      </c>
      <c r="D361" s="5" t="n">
        <v>15783</v>
      </c>
    </row>
    <row r="362" spans="1:7">
      <c r="A362" s="4" t="s">
        <v>66</v>
      </c>
      <c r="B362" s="5" t="n">
        <v>31567</v>
      </c>
      <c r="D362" s="5" t="n">
        <v>25273</v>
      </c>
    </row>
    <row r="363" spans="1:7">
      <c r="A363" s="4" t="s">
        <v>841</v>
      </c>
      <c r="B363" s="5" t="n">
        <v>4330</v>
      </c>
      <c r="D363" s="5" t="n">
        <v>3948</v>
      </c>
    </row>
    <row r="364" spans="1:7">
      <c r="A364" s="4" t="s">
        <v>842</v>
      </c>
      <c r="B364" s="5" t="n">
        <v>43</v>
      </c>
      <c r="D364" s="5" t="n">
        <v>64</v>
      </c>
    </row>
    <row r="365" spans="1:7">
      <c r="A365" s="4" t="s">
        <v>843</v>
      </c>
      <c r="B365" s="5" t="n">
        <v>2496</v>
      </c>
      <c r="D365" s="5" t="n">
        <v>3060</v>
      </c>
    </row>
    <row r="366" spans="1:7">
      <c r="A366" s="4" t="s">
        <v>844</v>
      </c>
      <c r="B366" s="5" t="n">
        <v>937</v>
      </c>
      <c r="D366" s="5" t="n">
        <v>926</v>
      </c>
    </row>
    <row r="367" spans="1:7">
      <c r="A367" s="4" t="s">
        <v>845</v>
      </c>
      <c r="B367" s="5" t="n">
        <v>2205</v>
      </c>
      <c r="D367" s="5" t="n">
        <v>2934</v>
      </c>
    </row>
    <row r="368" spans="1:7">
      <c r="A368" s="4" t="s">
        <v>84</v>
      </c>
      <c r="B368" s="5" t="n">
        <v>50093</v>
      </c>
      <c r="D368" s="5" t="n">
        <v>46399</v>
      </c>
    </row>
    <row r="369" spans="1:7">
      <c r="A369" s="3" t="s">
        <v>846</v>
      </c>
    </row>
    <row r="370" spans="1:7">
      <c r="A370" s="4" t="s">
        <v>847</v>
      </c>
      <c r="B370" s="5" t="n">
        <v>26966</v>
      </c>
      <c r="D370" s="5" t="n">
        <v>24252</v>
      </c>
    </row>
    <row r="371" spans="1:7">
      <c r="A371" s="4" t="s">
        <v>879</v>
      </c>
    </row>
    <row r="372" spans="1:7">
      <c r="A372" s="3" t="s">
        <v>846</v>
      </c>
    </row>
    <row r="373" spans="1:7">
      <c r="A373" s="4" t="s">
        <v>847</v>
      </c>
      <c r="B373" s="5" t="n">
        <v>25691</v>
      </c>
      <c r="D373" s="5" t="n">
        <v>22423</v>
      </c>
    </row>
    <row r="374" spans="1:7">
      <c r="A374" s="4" t="s">
        <v>880</v>
      </c>
    </row>
    <row r="375" spans="1:7">
      <c r="A375" s="3" t="s">
        <v>846</v>
      </c>
    </row>
    <row r="376" spans="1:7">
      <c r="A376" s="4" t="s">
        <v>847</v>
      </c>
      <c r="B376" s="5" t="n">
        <v>902</v>
      </c>
      <c r="D376" s="5" t="n">
        <v>881</v>
      </c>
    </row>
    <row r="377" spans="1:7">
      <c r="A377" s="4" t="s">
        <v>881</v>
      </c>
    </row>
    <row r="378" spans="1:7">
      <c r="A378" s="3" t="s">
        <v>846</v>
      </c>
    </row>
    <row r="379" spans="1:7">
      <c r="A379" s="4" t="s">
        <v>847</v>
      </c>
      <c r="B379" s="5" t="n">
        <v>366</v>
      </c>
      <c r="D379" s="5" t="n">
        <v>224</v>
      </c>
    </row>
    <row r="380" spans="1:7">
      <c r="A380" s="4" t="s">
        <v>882</v>
      </c>
    </row>
    <row r="381" spans="1:7">
      <c r="A381" s="3" t="s">
        <v>846</v>
      </c>
    </row>
    <row r="382" spans="1:7">
      <c r="A382" s="4" t="s">
        <v>847</v>
      </c>
      <c r="B382" s="5" t="n">
        <v>7</v>
      </c>
      <c r="D382" s="5" t="n">
        <v>724</v>
      </c>
    </row>
    <row r="383" spans="1:7">
      <c r="A383" s="4" t="s">
        <v>883</v>
      </c>
    </row>
    <row r="384" spans="1:7">
      <c r="A384" s="3" t="s">
        <v>26</v>
      </c>
    </row>
    <row r="385" spans="1:7">
      <c r="A385" s="4" t="s">
        <v>827</v>
      </c>
      <c r="B385" s="5" t="n">
        <v>25772</v>
      </c>
      <c r="D385" s="5" t="n">
        <v>22611</v>
      </c>
    </row>
    <row r="386" spans="1:7">
      <c r="A386" s="4" t="s">
        <v>239</v>
      </c>
      <c r="B386" s="5" t="n">
        <v>841</v>
      </c>
    </row>
    <row r="387" spans="1:7">
      <c r="A387" s="4" t="s">
        <v>238</v>
      </c>
      <c r="B387" s="5" t="n">
        <v>12436</v>
      </c>
      <c r="D387" s="5" t="n">
        <v>13500</v>
      </c>
    </row>
    <row r="388" spans="1:7">
      <c r="A388" s="4" t="s">
        <v>240</v>
      </c>
      <c r="B388" s="5" t="n">
        <v>1532</v>
      </c>
      <c r="D388" s="5" t="n">
        <v>1059</v>
      </c>
    </row>
    <row r="389" spans="1:7">
      <c r="A389" s="4" t="s">
        <v>828</v>
      </c>
      <c r="B389" s="5" t="n">
        <v>57922</v>
      </c>
    </row>
    <row r="390" spans="1:7">
      <c r="A390" s="4" t="s">
        <v>829</v>
      </c>
      <c r="D390" s="5" t="n">
        <v>72964</v>
      </c>
    </row>
    <row r="391" spans="1:7">
      <c r="A391" s="4" t="s">
        <v>830</v>
      </c>
      <c r="B391" s="5" t="n">
        <v>34032</v>
      </c>
    </row>
    <row r="392" spans="1:7">
      <c r="A392" s="4" t="s">
        <v>831</v>
      </c>
      <c r="D392" s="5" t="n">
        <v>22697</v>
      </c>
    </row>
    <row r="393" spans="1:7">
      <c r="A393" s="4" t="s">
        <v>39</v>
      </c>
      <c r="D393" s="5" t="n">
        <v>8</v>
      </c>
    </row>
    <row r="394" spans="1:7">
      <c r="A394" s="3" t="s">
        <v>94</v>
      </c>
    </row>
    <row r="395" spans="1:7">
      <c r="A395" s="4" t="s">
        <v>41</v>
      </c>
      <c r="B395" s="5" t="n">
        <v>113852</v>
      </c>
      <c r="D395" s="5" t="n">
        <v>109260</v>
      </c>
    </row>
    <row r="396" spans="1:7">
      <c r="A396" s="4" t="s">
        <v>42</v>
      </c>
      <c r="B396" s="5" t="n">
        <v>56632</v>
      </c>
      <c r="D396" s="5" t="n">
        <v>44850</v>
      </c>
    </row>
    <row r="397" spans="1:7">
      <c r="A397" s="4" t="s">
        <v>44</v>
      </c>
      <c r="B397" s="5" t="n">
        <v>67922</v>
      </c>
      <c r="D397" s="5" t="n">
        <v>59870</v>
      </c>
    </row>
    <row r="398" spans="1:7">
      <c r="A398" s="4" t="s">
        <v>45</v>
      </c>
      <c r="D398" s="5" t="n">
        <v>248</v>
      </c>
    </row>
    <row r="399" spans="1:7">
      <c r="A399" s="4" t="s">
        <v>832</v>
      </c>
      <c r="B399" s="5" t="n">
        <v>238406</v>
      </c>
      <c r="D399" s="5" t="n">
        <v>214228</v>
      </c>
    </row>
    <row r="400" spans="1:7">
      <c r="A400" s="4" t="s">
        <v>48</v>
      </c>
      <c r="B400" s="5" t="n">
        <v>238406</v>
      </c>
      <c r="D400" s="5" t="n">
        <v>214228</v>
      </c>
    </row>
    <row r="401" spans="1:7">
      <c r="A401" s="4" t="s">
        <v>838</v>
      </c>
      <c r="B401" s="5" t="n">
        <v>301</v>
      </c>
      <c r="D401" s="5" t="n">
        <v>298</v>
      </c>
    </row>
    <row r="402" spans="1:7">
      <c r="A402" s="4" t="s">
        <v>58</v>
      </c>
      <c r="B402" s="5" t="n">
        <v>371242</v>
      </c>
      <c r="D402" s="5" t="n">
        <v>347365</v>
      </c>
    </row>
    <row r="403" spans="1:7">
      <c r="A403" s="3" t="s">
        <v>59</v>
      </c>
    </row>
    <row r="404" spans="1:7">
      <c r="A404" s="4" t="s">
        <v>839</v>
      </c>
      <c r="B404" s="5" t="n">
        <v>3260</v>
      </c>
      <c r="D404" s="5" t="n">
        <v>1469</v>
      </c>
    </row>
    <row r="405" spans="1:7">
      <c r="A405" s="4" t="s">
        <v>238</v>
      </c>
      <c r="B405" s="5" t="n">
        <v>9282</v>
      </c>
      <c r="D405" s="5" t="n">
        <v>11111</v>
      </c>
    </row>
    <row r="406" spans="1:7">
      <c r="A406" s="4" t="s">
        <v>840</v>
      </c>
      <c r="B406" s="5" t="n">
        <v>6719</v>
      </c>
      <c r="D406" s="5" t="n">
        <v>5966</v>
      </c>
    </row>
    <row r="407" spans="1:7">
      <c r="A407" s="3" t="s">
        <v>101</v>
      </c>
    </row>
    <row r="408" spans="1:7">
      <c r="A408" s="4" t="s">
        <v>64</v>
      </c>
      <c r="B408" s="5" t="n">
        <v>9876</v>
      </c>
      <c r="D408" s="5" t="n">
        <v>10162</v>
      </c>
    </row>
    <row r="409" spans="1:7">
      <c r="A409" s="4" t="s">
        <v>65</v>
      </c>
      <c r="B409" s="5" t="n">
        <v>3</v>
      </c>
    </row>
    <row r="410" spans="1:7">
      <c r="A410" s="4" t="s">
        <v>44</v>
      </c>
      <c r="B410" s="5" t="n">
        <v>54780</v>
      </c>
      <c r="D410" s="5" t="n">
        <v>43465</v>
      </c>
    </row>
    <row r="411" spans="1:7">
      <c r="A411" s="4" t="s">
        <v>66</v>
      </c>
      <c r="B411" s="5" t="n">
        <v>64659</v>
      </c>
      <c r="D411" s="5" t="n">
        <v>53627</v>
      </c>
    </row>
    <row r="412" spans="1:7">
      <c r="A412" s="4" t="s">
        <v>841</v>
      </c>
      <c r="B412" s="5" t="n">
        <v>13771</v>
      </c>
      <c r="D412" s="5" t="n">
        <v>11677</v>
      </c>
    </row>
    <row r="413" spans="1:7">
      <c r="A413" s="4" t="s">
        <v>842</v>
      </c>
      <c r="B413" s="5" t="n">
        <v>27</v>
      </c>
      <c r="D413" s="5" t="n">
        <v>44</v>
      </c>
    </row>
    <row r="414" spans="1:7">
      <c r="A414" s="4" t="s">
        <v>843</v>
      </c>
      <c r="B414" s="5" t="n">
        <v>6232</v>
      </c>
      <c r="D414" s="5" t="n">
        <v>6287</v>
      </c>
    </row>
    <row r="415" spans="1:7">
      <c r="A415" s="4" t="s">
        <v>844</v>
      </c>
      <c r="B415" s="5" t="n">
        <v>1624</v>
      </c>
      <c r="D415" s="5" t="n">
        <v>1738</v>
      </c>
    </row>
    <row r="416" spans="1:7">
      <c r="A416" s="4" t="s">
        <v>845</v>
      </c>
      <c r="B416" s="5" t="n">
        <v>2308</v>
      </c>
      <c r="D416" s="5" t="n">
        <v>1557</v>
      </c>
    </row>
    <row r="417" spans="1:7">
      <c r="A417" s="4" t="s">
        <v>84</v>
      </c>
      <c r="B417" s="5" t="n">
        <v>107882</v>
      </c>
      <c r="D417" s="5" t="n">
        <v>93476</v>
      </c>
    </row>
    <row r="418" spans="1:7">
      <c r="A418" s="3" t="s">
        <v>846</v>
      </c>
    </row>
    <row r="419" spans="1:7">
      <c r="A419" s="4" t="s">
        <v>847</v>
      </c>
      <c r="B419" s="5" t="n">
        <v>104357</v>
      </c>
      <c r="D419" s="5" t="n">
        <v>87616</v>
      </c>
    </row>
    <row r="420" spans="1:7">
      <c r="A420" s="4" t="s">
        <v>884</v>
      </c>
    </row>
    <row r="421" spans="1:7">
      <c r="A421" s="3" t="s">
        <v>846</v>
      </c>
    </row>
    <row r="422" spans="1:7">
      <c r="A422" s="4" t="s">
        <v>847</v>
      </c>
      <c r="B422" s="5" t="n">
        <v>101120</v>
      </c>
      <c r="D422" s="5" t="n">
        <v>85183</v>
      </c>
    </row>
    <row r="423" spans="1:7">
      <c r="A423" s="4" t="s">
        <v>885</v>
      </c>
    </row>
    <row r="424" spans="1:7">
      <c r="A424" s="3" t="s">
        <v>846</v>
      </c>
    </row>
    <row r="425" spans="1:7">
      <c r="A425" s="4" t="s">
        <v>847</v>
      </c>
      <c r="B425" s="5" t="n">
        <v>2188</v>
      </c>
      <c r="D425" s="5" t="n">
        <v>2115</v>
      </c>
    </row>
    <row r="426" spans="1:7">
      <c r="A426" s="4" t="s">
        <v>886</v>
      </c>
    </row>
    <row r="427" spans="1:7">
      <c r="A427" s="3" t="s">
        <v>846</v>
      </c>
    </row>
    <row r="428" spans="1:7">
      <c r="A428" s="4" t="s">
        <v>847</v>
      </c>
      <c r="B428" s="5" t="n">
        <v>641</v>
      </c>
      <c r="D428" s="5" t="n">
        <v>318</v>
      </c>
    </row>
    <row r="429" spans="1:7">
      <c r="A429" s="4" t="s">
        <v>887</v>
      </c>
    </row>
    <row r="430" spans="1:7">
      <c r="A430" s="3" t="s">
        <v>846</v>
      </c>
    </row>
    <row r="431" spans="1:7">
      <c r="A431" s="4" t="s">
        <v>847</v>
      </c>
      <c r="B431" s="5" t="n">
        <v>408</v>
      </c>
    </row>
    <row r="432" spans="1:7">
      <c r="A432" s="4" t="s">
        <v>888</v>
      </c>
    </row>
    <row r="433" spans="1:7">
      <c r="A433" s="3" t="s">
        <v>26</v>
      </c>
    </row>
    <row r="434" spans="1:7">
      <c r="A434" s="4" t="s">
        <v>827</v>
      </c>
      <c r="B434" s="5" t="n">
        <v>25895</v>
      </c>
      <c r="D434" s="5" t="n">
        <v>17669</v>
      </c>
    </row>
    <row r="435" spans="1:7">
      <c r="A435" s="4" t="s">
        <v>239</v>
      </c>
      <c r="B435" s="5" t="n">
        <v>848</v>
      </c>
    </row>
    <row r="436" spans="1:7">
      <c r="A436" s="4" t="s">
        <v>238</v>
      </c>
      <c r="B436" s="5" t="n">
        <v>9952</v>
      </c>
      <c r="D436" s="5" t="n">
        <v>11751</v>
      </c>
    </row>
    <row r="437" spans="1:7">
      <c r="A437" s="4" t="s">
        <v>240</v>
      </c>
      <c r="B437" s="5" t="n">
        <v>796</v>
      </c>
      <c r="D437" s="5" t="n">
        <v>897</v>
      </c>
    </row>
    <row r="438" spans="1:7">
      <c r="A438" s="4" t="s">
        <v>828</v>
      </c>
      <c r="B438" s="5" t="n">
        <v>31936</v>
      </c>
    </row>
    <row r="439" spans="1:7">
      <c r="A439" s="4" t="s">
        <v>829</v>
      </c>
      <c r="D439" s="5" t="n">
        <v>42083</v>
      </c>
    </row>
    <row r="440" spans="1:7">
      <c r="A440" s="4" t="s">
        <v>830</v>
      </c>
      <c r="B440" s="5" t="n">
        <v>50990</v>
      </c>
    </row>
    <row r="441" spans="1:7">
      <c r="A441" s="4" t="s">
        <v>831</v>
      </c>
      <c r="D441" s="5" t="n">
        <v>27788</v>
      </c>
    </row>
    <row r="442" spans="1:7">
      <c r="A442" s="3" t="s">
        <v>94</v>
      </c>
    </row>
    <row r="443" spans="1:7">
      <c r="A443" s="4" t="s">
        <v>41</v>
      </c>
      <c r="B443" s="5" t="n">
        <v>35293</v>
      </c>
      <c r="D443" s="5" t="n">
        <v>34778</v>
      </c>
    </row>
    <row r="444" spans="1:7">
      <c r="A444" s="4" t="s">
        <v>42</v>
      </c>
      <c r="B444" s="5" t="n">
        <v>26321</v>
      </c>
      <c r="D444" s="5" t="n">
        <v>25651</v>
      </c>
    </row>
    <row r="445" spans="1:7">
      <c r="A445" s="4" t="s">
        <v>44</v>
      </c>
      <c r="B445" s="5" t="n">
        <v>59251</v>
      </c>
      <c r="D445" s="5" t="n">
        <v>59107</v>
      </c>
    </row>
    <row r="446" spans="1:7">
      <c r="A446" s="4" t="s">
        <v>45</v>
      </c>
      <c r="D446" s="5" t="n">
        <v>2897</v>
      </c>
    </row>
    <row r="447" spans="1:7">
      <c r="A447" s="4" t="s">
        <v>832</v>
      </c>
      <c r="B447" s="5" t="n">
        <v>120865</v>
      </c>
      <c r="D447" s="5" t="n">
        <v>122433</v>
      </c>
    </row>
    <row r="448" spans="1:7">
      <c r="A448" s="4" t="s">
        <v>48</v>
      </c>
      <c r="B448" s="5" t="n">
        <v>120865</v>
      </c>
      <c r="D448" s="5" t="n">
        <v>122433</v>
      </c>
    </row>
    <row r="449" spans="1:7">
      <c r="A449" s="4" t="s">
        <v>838</v>
      </c>
      <c r="B449" s="5" t="n">
        <v>90</v>
      </c>
      <c r="D449" s="5" t="n">
        <v>140</v>
      </c>
    </row>
    <row r="450" spans="1:7">
      <c r="A450" s="4" t="s">
        <v>58</v>
      </c>
      <c r="B450" s="5" t="n">
        <v>241372</v>
      </c>
      <c r="D450" s="5" t="n">
        <v>222761</v>
      </c>
    </row>
    <row r="451" spans="1:7">
      <c r="A451" s="3" t="s">
        <v>59</v>
      </c>
    </row>
    <row r="452" spans="1:7">
      <c r="A452" s="4" t="s">
        <v>839</v>
      </c>
      <c r="B452" s="5" t="n">
        <v>1005</v>
      </c>
      <c r="D452" s="5" t="n">
        <v>711</v>
      </c>
    </row>
    <row r="453" spans="1:7">
      <c r="A453" s="4" t="s">
        <v>238</v>
      </c>
      <c r="B453" s="5" t="n">
        <v>9003</v>
      </c>
      <c r="D453" s="5" t="n">
        <v>11930</v>
      </c>
    </row>
    <row r="454" spans="1:7">
      <c r="A454" s="4" t="s">
        <v>840</v>
      </c>
      <c r="B454" s="5" t="n">
        <v>1969</v>
      </c>
      <c r="D454" s="5" t="n">
        <v>2989</v>
      </c>
    </row>
    <row r="455" spans="1:7">
      <c r="A455" s="3" t="s">
        <v>101</v>
      </c>
    </row>
    <row r="456" spans="1:7">
      <c r="A456" s="4" t="s">
        <v>64</v>
      </c>
      <c r="B456" s="5" t="n">
        <v>38</v>
      </c>
      <c r="D456" s="5" t="n">
        <v>65</v>
      </c>
    </row>
    <row r="457" spans="1:7">
      <c r="A457" s="4" t="s">
        <v>65</v>
      </c>
      <c r="B457" s="5" t="n">
        <v>8</v>
      </c>
      <c r="D457" s="5" t="n">
        <v>11</v>
      </c>
    </row>
    <row r="458" spans="1:7">
      <c r="A458" s="4" t="s">
        <v>44</v>
      </c>
      <c r="B458" s="5" t="n">
        <v>8000</v>
      </c>
      <c r="D458" s="5" t="n">
        <v>14555</v>
      </c>
    </row>
    <row r="459" spans="1:7">
      <c r="A459" s="4" t="s">
        <v>66</v>
      </c>
      <c r="B459" s="5" t="n">
        <v>8046</v>
      </c>
      <c r="D459" s="5" t="n">
        <v>14631</v>
      </c>
    </row>
    <row r="460" spans="1:7">
      <c r="A460" s="4" t="s">
        <v>841</v>
      </c>
      <c r="B460" s="5" t="n">
        <v>11474</v>
      </c>
      <c r="D460" s="5" t="n">
        <v>11921</v>
      </c>
    </row>
    <row r="461" spans="1:7">
      <c r="A461" s="4" t="s">
        <v>843</v>
      </c>
      <c r="B461" s="5" t="n">
        <v>2990</v>
      </c>
      <c r="D461" s="5" t="n">
        <v>2979</v>
      </c>
    </row>
    <row r="462" spans="1:7">
      <c r="A462" s="4" t="s">
        <v>844</v>
      </c>
      <c r="B462" s="5" t="n">
        <v>903</v>
      </c>
      <c r="D462" s="5" t="n">
        <v>1097</v>
      </c>
    </row>
    <row r="463" spans="1:7">
      <c r="A463" s="4" t="s">
        <v>845</v>
      </c>
      <c r="B463" s="5" t="n">
        <v>153</v>
      </c>
      <c r="D463" s="5" t="n">
        <v>814</v>
      </c>
    </row>
    <row r="464" spans="1:7">
      <c r="A464" s="4" t="s">
        <v>103</v>
      </c>
      <c r="B464" s="5" t="n">
        <v>8740</v>
      </c>
      <c r="D464" s="5" t="n">
        <v>9528</v>
      </c>
    </row>
    <row r="465" spans="1:7">
      <c r="A465" s="4" t="s">
        <v>84</v>
      </c>
      <c r="B465" s="5" t="n">
        <v>44283</v>
      </c>
      <c r="D465" s="5" t="n">
        <v>56600</v>
      </c>
    </row>
    <row r="466" spans="1:7">
      <c r="A466" s="3" t="s">
        <v>846</v>
      </c>
    </row>
    <row r="467" spans="1:7">
      <c r="A467" s="4" t="s">
        <v>847</v>
      </c>
      <c r="B467" s="5" t="n">
        <v>7391</v>
      </c>
      <c r="D467" s="5" t="n">
        <v>6733</v>
      </c>
    </row>
    <row r="468" spans="1:7">
      <c r="A468" s="4" t="s">
        <v>889</v>
      </c>
    </row>
    <row r="469" spans="1:7">
      <c r="A469" s="3" t="s">
        <v>846</v>
      </c>
    </row>
    <row r="470" spans="1:7">
      <c r="A470" s="4" t="s">
        <v>847</v>
      </c>
      <c r="B470" s="5" t="n">
        <v>4034</v>
      </c>
      <c r="D470" s="5" t="n">
        <v>3228</v>
      </c>
    </row>
    <row r="471" spans="1:7">
      <c r="A471" s="4" t="s">
        <v>890</v>
      </c>
    </row>
    <row r="472" spans="1:7">
      <c r="A472" s="3" t="s">
        <v>846</v>
      </c>
    </row>
    <row r="473" spans="1:7">
      <c r="A473" s="4" t="s">
        <v>847</v>
      </c>
      <c r="B473" s="5" t="n">
        <v>3229</v>
      </c>
      <c r="D473" s="5" t="n">
        <v>3505</v>
      </c>
    </row>
    <row r="474" spans="1:7">
      <c r="A474" s="4" t="s">
        <v>891</v>
      </c>
    </row>
    <row r="475" spans="1:7">
      <c r="A475" s="3" t="s">
        <v>846</v>
      </c>
    </row>
    <row r="476" spans="1:7">
      <c r="A476" s="4" t="s">
        <v>847</v>
      </c>
      <c r="B476" s="5" t="n">
        <v>128</v>
      </c>
    </row>
    <row r="477" spans="1:7">
      <c r="A477" s="4" t="s">
        <v>892</v>
      </c>
    </row>
    <row r="478" spans="1:7">
      <c r="A478" s="3" t="s">
        <v>26</v>
      </c>
    </row>
    <row r="479" spans="1:7">
      <c r="A479" s="4" t="s">
        <v>28</v>
      </c>
      <c r="B479" s="5" t="n">
        <v>1273</v>
      </c>
      <c r="D479" s="5" t="n">
        <v>592</v>
      </c>
    </row>
    <row r="480" spans="1:7">
      <c r="A480" s="4" t="s">
        <v>827</v>
      </c>
      <c r="B480" s="5" t="n">
        <v>49570</v>
      </c>
      <c r="D480" s="5" t="n">
        <v>39117</v>
      </c>
    </row>
    <row r="481" spans="1:7">
      <c r="A481" s="4" t="s">
        <v>239</v>
      </c>
      <c r="B481" s="5" t="n">
        <v>622</v>
      </c>
    </row>
    <row r="482" spans="1:7">
      <c r="A482" s="4" t="s">
        <v>240</v>
      </c>
      <c r="D482" s="5" t="n">
        <v>217</v>
      </c>
    </row>
    <row r="483" spans="1:7">
      <c r="A483" s="4" t="s">
        <v>828</v>
      </c>
      <c r="B483" s="5" t="n">
        <v>2174</v>
      </c>
    </row>
    <row r="484" spans="1:7">
      <c r="A484" s="4" t="s">
        <v>829</v>
      </c>
      <c r="D484" s="5" t="n">
        <v>2288</v>
      </c>
    </row>
    <row r="485" spans="1:7">
      <c r="A485" s="4" t="s">
        <v>830</v>
      </c>
      <c r="B485" s="5" t="n">
        <v>-75</v>
      </c>
    </row>
    <row r="486" spans="1:7">
      <c r="A486" s="3" t="s">
        <v>94</v>
      </c>
    </row>
    <row r="487" spans="1:7">
      <c r="A487" s="4" t="s">
        <v>42</v>
      </c>
      <c r="B487" s="5" t="n">
        <v>62245</v>
      </c>
      <c r="D487" s="5" t="n">
        <v>61251</v>
      </c>
    </row>
    <row r="488" spans="1:7">
      <c r="A488" s="4" t="s">
        <v>43</v>
      </c>
      <c r="B488" s="5" t="n">
        <v>35018</v>
      </c>
      <c r="D488" s="5" t="n">
        <v>33007</v>
      </c>
    </row>
    <row r="489" spans="1:7">
      <c r="A489" s="4" t="s">
        <v>44</v>
      </c>
      <c r="B489" s="5" t="n">
        <v>21533</v>
      </c>
      <c r="D489" s="5" t="n">
        <v>15917</v>
      </c>
    </row>
    <row r="490" spans="1:7">
      <c r="A490" s="4" t="s">
        <v>832</v>
      </c>
      <c r="B490" s="5" t="n">
        <v>118796</v>
      </c>
      <c r="D490" s="5" t="n">
        <v>110175</v>
      </c>
    </row>
    <row r="491" spans="1:7">
      <c r="A491" s="4" t="s">
        <v>833</v>
      </c>
      <c r="B491" s="5" t="n">
        <v>-3549</v>
      </c>
      <c r="D491" s="5" t="n">
        <v>-3783</v>
      </c>
    </row>
    <row r="492" spans="1:7">
      <c r="A492" s="4" t="s">
        <v>48</v>
      </c>
      <c r="B492" s="5" t="n">
        <v>115247</v>
      </c>
      <c r="D492" s="5" t="n">
        <v>106392</v>
      </c>
    </row>
    <row r="493" spans="1:7">
      <c r="A493" s="4" t="s">
        <v>834</v>
      </c>
      <c r="B493" s="5" t="n">
        <v>16536</v>
      </c>
      <c r="D493" s="5" t="n">
        <v>16156</v>
      </c>
    </row>
    <row r="494" spans="1:7">
      <c r="A494" s="4" t="s">
        <v>835</v>
      </c>
      <c r="B494" s="5" t="n">
        <v>2459</v>
      </c>
      <c r="D494" s="5" t="n">
        <v>2618</v>
      </c>
    </row>
    <row r="495" spans="1:7">
      <c r="A495" s="4" t="s">
        <v>836</v>
      </c>
      <c r="B495" s="5" t="n">
        <v>5324</v>
      </c>
      <c r="D495" s="5" t="n">
        <v>5313</v>
      </c>
    </row>
    <row r="496" spans="1:7">
      <c r="A496" s="4" t="s">
        <v>837</v>
      </c>
      <c r="B496" s="5" t="n">
        <v>2812</v>
      </c>
      <c r="D496" s="5" t="n">
        <v>2497</v>
      </c>
    </row>
    <row r="497" spans="1:7">
      <c r="A497" s="4" t="s">
        <v>838</v>
      </c>
      <c r="B497" s="5" t="n">
        <v>8595</v>
      </c>
      <c r="D497" s="5" t="n">
        <v>8440</v>
      </c>
    </row>
    <row r="498" spans="1:7">
      <c r="A498" s="4" t="s">
        <v>58</v>
      </c>
      <c r="B498" s="5" t="n">
        <v>212982</v>
      </c>
      <c r="D498" s="5" t="n">
        <v>191414</v>
      </c>
    </row>
    <row r="499" spans="1:7">
      <c r="A499" s="3" t="s">
        <v>101</v>
      </c>
    </row>
    <row r="500" spans="1:7">
      <c r="A500" s="4" t="s">
        <v>64</v>
      </c>
      <c r="B500" s="5" t="n">
        <v>424580</v>
      </c>
      <c r="D500" s="5" t="n">
        <v>417648</v>
      </c>
    </row>
    <row r="501" spans="1:7">
      <c r="A501" s="4" t="s">
        <v>65</v>
      </c>
      <c r="B501" s="5" t="n">
        <v>7928</v>
      </c>
      <c r="D501" s="5" t="n">
        <v>7271</v>
      </c>
    </row>
    <row r="502" spans="1:7">
      <c r="A502" s="4" t="s">
        <v>44</v>
      </c>
      <c r="B502" s="5" t="n">
        <v>206465</v>
      </c>
      <c r="D502" s="5" t="n">
        <v>195840</v>
      </c>
    </row>
    <row r="503" spans="1:7">
      <c r="A503" s="4" t="s">
        <v>66</v>
      </c>
      <c r="B503" s="5" t="n">
        <v>638973</v>
      </c>
      <c r="D503" s="5" t="n">
        <v>620759</v>
      </c>
    </row>
    <row r="504" spans="1:7">
      <c r="A504" s="4" t="s">
        <v>841</v>
      </c>
      <c r="B504" s="5" t="n">
        <v>812</v>
      </c>
      <c r="D504" s="5" t="n">
        <v>1426</v>
      </c>
    </row>
    <row r="505" spans="1:7">
      <c r="A505" s="4" t="s">
        <v>844</v>
      </c>
      <c r="B505" s="5" t="n">
        <v>1755</v>
      </c>
      <c r="D505" s="5" t="n">
        <v>1660</v>
      </c>
    </row>
    <row r="506" spans="1:7">
      <c r="A506" s="4" t="s">
        <v>845</v>
      </c>
      <c r="B506" s="5" t="n">
        <v>5704</v>
      </c>
      <c r="D506" s="5" t="n">
        <v>5891</v>
      </c>
    </row>
    <row r="507" spans="1:7">
      <c r="A507" s="4" t="s">
        <v>320</v>
      </c>
      <c r="B507" s="5" t="n">
        <v>80040</v>
      </c>
      <c r="D507" s="5" t="n">
        <v>75190</v>
      </c>
    </row>
    <row r="508" spans="1:7">
      <c r="A508" s="4" t="s">
        <v>84</v>
      </c>
      <c r="B508" s="5" t="n">
        <v>727284</v>
      </c>
      <c r="D508" s="5" t="n">
        <v>704926</v>
      </c>
    </row>
    <row r="509" spans="1:7">
      <c r="A509" s="3" t="s">
        <v>846</v>
      </c>
    </row>
    <row r="510" spans="1:7">
      <c r="A510" s="4" t="s">
        <v>847</v>
      </c>
      <c r="B510" s="5" t="n">
        <v>2663</v>
      </c>
      <c r="D510" s="5" t="n">
        <v>2325</v>
      </c>
    </row>
    <row r="511" spans="1:7">
      <c r="A511" s="4" t="s">
        <v>893</v>
      </c>
    </row>
    <row r="512" spans="1:7">
      <c r="A512" s="3" t="s">
        <v>94</v>
      </c>
    </row>
    <row r="513" spans="1:7">
      <c r="A513" s="4" t="s">
        <v>848</v>
      </c>
      <c r="B513" s="5" t="n">
        <v>8445</v>
      </c>
      <c r="D513" s="5" t="n">
        <v>7784</v>
      </c>
    </row>
    <row r="514" spans="1:7">
      <c r="A514" s="4" t="s">
        <v>894</v>
      </c>
    </row>
    <row r="515" spans="1:7">
      <c r="A515" s="3" t="s">
        <v>846</v>
      </c>
    </row>
    <row r="516" spans="1:7">
      <c r="A516" s="4" t="s">
        <v>847</v>
      </c>
      <c r="B516" s="6" t="n">
        <v>2663</v>
      </c>
      <c r="D516" s="6" t="n">
        <v>23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3</v>
      </c>
      <c r="B1" s="2" t="s">
        <v>1</v>
      </c>
    </row>
    <row r="2" spans="1:2">
      <c r="B2" s="2" t="s">
        <v>24</v>
      </c>
    </row>
    <row r="3" spans="1:2">
      <c r="A3" s="3" t="s">
        <v>281</v>
      </c>
    </row>
    <row r="4" spans="1:2">
      <c r="A4" s="4" t="s">
        <v>283</v>
      </c>
      <c r="B4" s="4" t="s">
        <v>2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4</v>
      </c>
      <c r="C1" s="2" t="s">
        <v>25</v>
      </c>
    </row>
    <row r="2" spans="1:3">
      <c r="A2" s="3" t="s">
        <v>896</v>
      </c>
    </row>
    <row r="3" spans="1:3">
      <c r="A3" s="4" t="s">
        <v>897</v>
      </c>
      <c r="B3" s="6" t="n">
        <v>36000</v>
      </c>
      <c r="C3" s="6" t="n">
        <v>29000</v>
      </c>
    </row>
    <row r="4" spans="1:3">
      <c r="A4" s="4" t="s">
        <v>898</v>
      </c>
      <c r="B4" s="5" t="n">
        <v>60</v>
      </c>
      <c r="C4" s="5" t="n">
        <v>89</v>
      </c>
    </row>
    <row r="5" spans="1:3">
      <c r="A5" s="4" t="s">
        <v>899</v>
      </c>
      <c r="B5" s="5" t="n">
        <v>205</v>
      </c>
      <c r="C5" s="5" t="n">
        <v>123</v>
      </c>
    </row>
    <row r="6" spans="1:3">
      <c r="A6" s="4" t="s">
        <v>853</v>
      </c>
    </row>
    <row r="7" spans="1:3">
      <c r="A7" s="3" t="s">
        <v>896</v>
      </c>
    </row>
    <row r="8" spans="1:3">
      <c r="A8" s="4" t="s">
        <v>898</v>
      </c>
      <c r="B8" s="5" t="n">
        <v>2</v>
      </c>
      <c r="C8" s="5" t="n">
        <v>2</v>
      </c>
    </row>
    <row r="9" spans="1:3">
      <c r="A9" s="4" t="s">
        <v>858</v>
      </c>
    </row>
    <row r="10" spans="1:3">
      <c r="A10" s="3" t="s">
        <v>896</v>
      </c>
    </row>
    <row r="11" spans="1:3">
      <c r="A11" s="4" t="s">
        <v>898</v>
      </c>
      <c r="B11" s="5" t="n">
        <v>5</v>
      </c>
      <c r="C11" s="5" t="n">
        <v>5</v>
      </c>
    </row>
    <row r="12" spans="1:3">
      <c r="A12" s="4" t="s">
        <v>863</v>
      </c>
    </row>
    <row r="13" spans="1:3">
      <c r="A13" s="3" t="s">
        <v>896</v>
      </c>
    </row>
    <row r="14" spans="1:3">
      <c r="A14" s="4" t="s">
        <v>897</v>
      </c>
      <c r="B14" s="5" t="n">
        <v>1000</v>
      </c>
    </row>
    <row r="15" spans="1:3">
      <c r="A15" s="4" t="s">
        <v>898</v>
      </c>
      <c r="B15" s="5" t="n">
        <v>7</v>
      </c>
      <c r="C15" s="5" t="n">
        <v>7</v>
      </c>
    </row>
    <row r="16" spans="1:3">
      <c r="A16" s="4" t="s">
        <v>868</v>
      </c>
    </row>
    <row r="17" spans="1:3">
      <c r="A17" s="3" t="s">
        <v>896</v>
      </c>
    </row>
    <row r="18" spans="1:3">
      <c r="A18" s="4" t="s">
        <v>897</v>
      </c>
      <c r="B18" s="5" t="n">
        <v>3000</v>
      </c>
    </row>
    <row r="19" spans="1:3">
      <c r="A19" s="4" t="s">
        <v>898</v>
      </c>
      <c r="B19" s="5" t="n">
        <v>6</v>
      </c>
      <c r="C19" s="5" t="n">
        <v>7</v>
      </c>
    </row>
    <row r="20" spans="1:3">
      <c r="A20" s="4" t="s">
        <v>873</v>
      </c>
    </row>
    <row r="21" spans="1:3">
      <c r="A21" s="3" t="s">
        <v>896</v>
      </c>
    </row>
    <row r="22" spans="1:3">
      <c r="A22" s="4" t="s">
        <v>897</v>
      </c>
      <c r="B22" s="5" t="n">
        <v>2000</v>
      </c>
    </row>
    <row r="23" spans="1:3">
      <c r="A23" s="4" t="s">
        <v>898</v>
      </c>
      <c r="B23" s="5" t="n">
        <v>6</v>
      </c>
      <c r="C23" s="5" t="n">
        <v>7</v>
      </c>
    </row>
    <row r="24" spans="1:3">
      <c r="A24" s="4" t="s">
        <v>878</v>
      </c>
    </row>
    <row r="25" spans="1:3">
      <c r="A25" s="3" t="s">
        <v>896</v>
      </c>
    </row>
    <row r="26" spans="1:3">
      <c r="A26" s="4" t="s">
        <v>897</v>
      </c>
      <c r="B26" s="5" t="n">
        <v>5000</v>
      </c>
      <c r="C26" s="5" t="n">
        <v>2000</v>
      </c>
    </row>
    <row r="27" spans="1:3">
      <c r="A27" s="4" t="s">
        <v>898</v>
      </c>
      <c r="B27" s="5" t="n">
        <v>12</v>
      </c>
      <c r="C27" s="5" t="n">
        <v>26</v>
      </c>
    </row>
    <row r="28" spans="1:3">
      <c r="A28" s="4" t="s">
        <v>883</v>
      </c>
    </row>
    <row r="29" spans="1:3">
      <c r="A29" s="3" t="s">
        <v>896</v>
      </c>
    </row>
    <row r="30" spans="1:3">
      <c r="A30" s="4" t="s">
        <v>897</v>
      </c>
      <c r="B30" s="5" t="n">
        <v>22000</v>
      </c>
      <c r="C30" s="5" t="n">
        <v>19000</v>
      </c>
    </row>
    <row r="31" spans="1:3">
      <c r="A31" s="4" t="s">
        <v>898</v>
      </c>
      <c r="B31" s="5" t="n">
        <v>17</v>
      </c>
      <c r="C31" s="5" t="n">
        <v>25</v>
      </c>
    </row>
    <row r="32" spans="1:3">
      <c r="A32" s="4" t="s">
        <v>888</v>
      </c>
    </row>
    <row r="33" spans="1:3">
      <c r="A33" s="3" t="s">
        <v>896</v>
      </c>
    </row>
    <row r="34" spans="1:3">
      <c r="A34" s="4" t="s">
        <v>897</v>
      </c>
      <c r="B34" s="5" t="n">
        <v>3000</v>
      </c>
      <c r="C34" s="5" t="n">
        <v>8000</v>
      </c>
    </row>
    <row r="35" spans="1:3">
      <c r="A35" s="4" t="s">
        <v>898</v>
      </c>
      <c r="B35" s="6" t="n">
        <v>5</v>
      </c>
      <c r="C35" s="6" t="n">
        <v>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900</v>
      </c>
      <c r="B1" s="2" t="s">
        <v>1</v>
      </c>
    </row>
    <row r="2" spans="1:2">
      <c r="B2" s="2" t="s">
        <v>24</v>
      </c>
    </row>
    <row r="3" spans="1:2">
      <c r="A3" s="4" t="s">
        <v>901</v>
      </c>
    </row>
    <row r="4" spans="1:2">
      <c r="A4" s="3" t="s">
        <v>902</v>
      </c>
    </row>
    <row r="5" spans="1:2">
      <c r="A5" s="4" t="s">
        <v>903</v>
      </c>
      <c r="B5" s="4" t="s">
        <v>904</v>
      </c>
    </row>
    <row r="6" spans="1:2">
      <c r="A6" s="4" t="s">
        <v>905</v>
      </c>
      <c r="B6" s="4" t="s">
        <v>906</v>
      </c>
    </row>
    <row r="7" spans="1:2">
      <c r="A7" s="4" t="s">
        <v>907</v>
      </c>
    </row>
    <row r="8" spans="1:2">
      <c r="A8" s="3" t="s">
        <v>902</v>
      </c>
    </row>
    <row r="9" spans="1:2">
      <c r="A9" s="4" t="s">
        <v>908</v>
      </c>
      <c r="B9" s="4" t="s">
        <v>909</v>
      </c>
    </row>
    <row r="10" spans="1:2">
      <c r="A10" s="4" t="s">
        <v>910</v>
      </c>
    </row>
    <row r="11" spans="1:2">
      <c r="A11" s="3" t="s">
        <v>902</v>
      </c>
    </row>
    <row r="12" spans="1:2">
      <c r="A12" s="4" t="s">
        <v>908</v>
      </c>
      <c r="B12" s="4" t="s">
        <v>911</v>
      </c>
    </row>
    <row r="13" spans="1:2">
      <c r="A13" s="4" t="s">
        <v>912</v>
      </c>
    </row>
    <row r="14" spans="1:2">
      <c r="A14" s="3" t="s">
        <v>902</v>
      </c>
    </row>
    <row r="15" spans="1:2">
      <c r="A15" s="4" t="s">
        <v>908</v>
      </c>
      <c r="B15" s="4" t="s">
        <v>909</v>
      </c>
    </row>
    <row r="16" spans="1:2">
      <c r="A16" s="4" t="s">
        <v>913</v>
      </c>
    </row>
    <row r="17" spans="1:2">
      <c r="A17" s="3" t="s">
        <v>902</v>
      </c>
    </row>
    <row r="18" spans="1:2">
      <c r="A18" s="4" t="s">
        <v>908</v>
      </c>
      <c r="B18" s="4" t="s">
        <v>9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8"/>
  </cols>
  <sheetData>
    <row r="1" spans="1:2">
      <c r="A1" s="1" t="s">
        <v>915</v>
      </c>
      <c r="B1" s="2" t="s">
        <v>1</v>
      </c>
    </row>
    <row r="2" spans="1:2">
      <c r="B2" s="2" t="s">
        <v>24</v>
      </c>
    </row>
    <row r="3" spans="1:2">
      <c r="A3" s="4" t="s">
        <v>916</v>
      </c>
    </row>
    <row r="4" spans="1:2">
      <c r="A4" s="3" t="s">
        <v>917</v>
      </c>
    </row>
    <row r="5" spans="1:2">
      <c r="A5" s="4" t="s">
        <v>918</v>
      </c>
      <c r="B5" s="4" t="s">
        <v>919</v>
      </c>
    </row>
    <row r="6" spans="1:2">
      <c r="A6" s="4" t="s">
        <v>920</v>
      </c>
    </row>
    <row r="7" spans="1:2">
      <c r="A7" s="3" t="s">
        <v>917</v>
      </c>
    </row>
    <row r="8" spans="1:2">
      <c r="A8" s="4" t="s">
        <v>918</v>
      </c>
      <c r="B8" s="4" t="s">
        <v>921</v>
      </c>
    </row>
    <row r="9" spans="1:2">
      <c r="A9" s="4" t="s">
        <v>922</v>
      </c>
    </row>
    <row r="10" spans="1:2">
      <c r="A10" s="3" t="s">
        <v>917</v>
      </c>
    </row>
    <row r="11" spans="1:2">
      <c r="A11" s="4" t="s">
        <v>918</v>
      </c>
      <c r="B11" s="4" t="s">
        <v>923</v>
      </c>
    </row>
    <row r="12" spans="1:2">
      <c r="A12" s="4" t="s">
        <v>924</v>
      </c>
    </row>
    <row r="13" spans="1:2">
      <c r="A13" s="3" t="s">
        <v>917</v>
      </c>
    </row>
    <row r="14" spans="1:2">
      <c r="A14" s="4" t="s">
        <v>918</v>
      </c>
      <c r="B14" s="4" t="s">
        <v>925</v>
      </c>
    </row>
    <row r="15" spans="1:2">
      <c r="A15" s="4" t="s">
        <v>926</v>
      </c>
    </row>
    <row r="16" spans="1:2">
      <c r="A16" s="3" t="s">
        <v>917</v>
      </c>
    </row>
    <row r="17" spans="1:2">
      <c r="A17" s="4" t="s">
        <v>918</v>
      </c>
      <c r="B17" s="4" t="s">
        <v>92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8</v>
      </c>
      <c r="B1" s="2" t="s">
        <v>24</v>
      </c>
      <c r="C1" s="2" t="s">
        <v>929</v>
      </c>
      <c r="D1" s="2" t="s">
        <v>25</v>
      </c>
      <c r="E1" s="2" t="s">
        <v>92</v>
      </c>
      <c r="F1" s="2" t="s">
        <v>826</v>
      </c>
    </row>
    <row r="2" spans="1:6">
      <c r="A2" s="3" t="s">
        <v>930</v>
      </c>
    </row>
    <row r="3" spans="1:6">
      <c r="A3" s="4" t="s">
        <v>27</v>
      </c>
      <c r="B3" s="6" t="n">
        <v>4735</v>
      </c>
      <c r="D3" s="6" t="n">
        <v>3971</v>
      </c>
      <c r="E3" s="6" t="n">
        <v>3907</v>
      </c>
      <c r="F3" s="6" t="n">
        <v>3154</v>
      </c>
    </row>
    <row r="4" spans="1:6">
      <c r="A4" s="4" t="s">
        <v>28</v>
      </c>
      <c r="B4" s="5" t="n">
        <v>30720</v>
      </c>
      <c r="D4" s="5" t="n">
        <v>51185</v>
      </c>
    </row>
    <row r="5" spans="1:6">
      <c r="A5" s="4" t="s">
        <v>931</v>
      </c>
      <c r="B5" s="5" t="n">
        <v>127897</v>
      </c>
      <c r="D5" s="5" t="n">
        <v>103918</v>
      </c>
    </row>
    <row r="6" spans="1:6">
      <c r="A6" s="4" t="s">
        <v>830</v>
      </c>
      <c r="B6" s="5" t="n">
        <v>107171</v>
      </c>
    </row>
    <row r="7" spans="1:6">
      <c r="A7" s="4" t="s">
        <v>932</v>
      </c>
      <c r="B7" s="5" t="n">
        <v>4015</v>
      </c>
    </row>
    <row r="8" spans="1:6">
      <c r="A8" s="4" t="s">
        <v>238</v>
      </c>
      <c r="B8" s="5" t="n">
        <v>56996</v>
      </c>
      <c r="D8" s="5" t="n">
        <v>56195</v>
      </c>
    </row>
    <row r="9" spans="1:6">
      <c r="A9" s="4" t="s">
        <v>933</v>
      </c>
      <c r="B9" s="5" t="n">
        <v>3618</v>
      </c>
      <c r="D9" s="5" t="n">
        <v>4032</v>
      </c>
    </row>
    <row r="10" spans="1:6">
      <c r="A10" s="4" t="s">
        <v>829</v>
      </c>
      <c r="D10" s="5" t="n">
        <v>146411</v>
      </c>
    </row>
    <row r="11" spans="1:6">
      <c r="A11" s="4" t="s">
        <v>831</v>
      </c>
      <c r="D11" s="5" t="n">
        <v>71363</v>
      </c>
    </row>
    <row r="12" spans="1:6">
      <c r="A12" s="4" t="s">
        <v>39</v>
      </c>
      <c r="B12" s="5" t="n">
        <v>127379</v>
      </c>
      <c r="D12" s="5" t="n">
        <v>134429</v>
      </c>
    </row>
    <row r="13" spans="1:6">
      <c r="A13" s="4" t="s">
        <v>41</v>
      </c>
      <c r="B13" s="5" t="n">
        <v>225191</v>
      </c>
      <c r="D13" s="5" t="n">
        <v>222079</v>
      </c>
    </row>
    <row r="14" spans="1:6">
      <c r="A14" s="4" t="s">
        <v>42</v>
      </c>
      <c r="B14" s="5" t="n">
        <v>172079</v>
      </c>
      <c r="D14" s="5" t="n">
        <v>157101</v>
      </c>
    </row>
    <row r="15" spans="1:6">
      <c r="A15" s="4" t="s">
        <v>43</v>
      </c>
      <c r="B15" s="5" t="n">
        <v>35018</v>
      </c>
      <c r="D15" s="5" t="n">
        <v>33007</v>
      </c>
    </row>
    <row r="16" spans="1:6">
      <c r="A16" s="4" t="s">
        <v>44</v>
      </c>
      <c r="B16" s="5" t="n">
        <v>217654</v>
      </c>
      <c r="D16" s="5" t="n">
        <v>200978</v>
      </c>
    </row>
    <row r="17" spans="1:6">
      <c r="A17" s="4" t="s">
        <v>45</v>
      </c>
      <c r="D17" s="5" t="n">
        <v>3209</v>
      </c>
    </row>
    <row r="18" spans="1:6">
      <c r="A18" s="4" t="s">
        <v>934</v>
      </c>
      <c r="B18" s="5" t="n">
        <v>649942</v>
      </c>
      <c r="D18" s="5" t="n">
        <v>616374</v>
      </c>
    </row>
    <row r="19" spans="1:6">
      <c r="A19" s="4" t="s">
        <v>833</v>
      </c>
      <c r="B19" s="5" t="n">
        <v>-3549</v>
      </c>
      <c r="D19" s="5" t="n">
        <v>-3783</v>
      </c>
    </row>
    <row r="20" spans="1:6">
      <c r="A20" s="4" t="s">
        <v>48</v>
      </c>
      <c r="B20" s="5" t="n">
        <v>646393</v>
      </c>
      <c r="D20" s="5" t="n">
        <v>612591</v>
      </c>
    </row>
    <row r="21" spans="1:6">
      <c r="A21" s="4" t="s">
        <v>50</v>
      </c>
      <c r="B21" s="5" t="n">
        <v>17267</v>
      </c>
      <c r="D21" s="5" t="n">
        <v>17297</v>
      </c>
    </row>
    <row r="22" spans="1:6">
      <c r="A22" s="4" t="s">
        <v>55</v>
      </c>
      <c r="B22" s="5" t="n">
        <v>26940</v>
      </c>
      <c r="D22" s="5" t="n">
        <v>29971</v>
      </c>
    </row>
    <row r="23" spans="1:6">
      <c r="A23" s="4" t="s">
        <v>58</v>
      </c>
      <c r="B23" s="5" t="n">
        <v>1334903</v>
      </c>
      <c r="D23" s="5" t="n">
        <v>1278995</v>
      </c>
      <c r="E23" s="6" t="n">
        <v>1176967</v>
      </c>
    </row>
    <row r="24" spans="1:6">
      <c r="A24" s="4" t="s">
        <v>839</v>
      </c>
      <c r="B24" s="5" t="n">
        <v>114704</v>
      </c>
      <c r="D24" s="5" t="n">
        <v>79940</v>
      </c>
    </row>
    <row r="25" spans="1:6">
      <c r="A25" s="4" t="s">
        <v>238</v>
      </c>
      <c r="B25" s="5" t="n">
        <v>48270</v>
      </c>
      <c r="D25" s="5" t="n">
        <v>51214</v>
      </c>
    </row>
    <row r="26" spans="1:6">
      <c r="A26" s="4" t="s">
        <v>840</v>
      </c>
      <c r="B26" s="5" t="n">
        <v>12618</v>
      </c>
      <c r="D26" s="5" t="n">
        <v>12757</v>
      </c>
    </row>
    <row r="27" spans="1:6">
      <c r="A27" s="4" t="s">
        <v>101</v>
      </c>
      <c r="B27" s="5" t="n">
        <v>851439</v>
      </c>
      <c r="D27" s="5" t="n">
        <v>832824</v>
      </c>
    </row>
    <row r="28" spans="1:6">
      <c r="A28" s="4" t="s">
        <v>67</v>
      </c>
      <c r="B28" s="5" t="n">
        <v>17269</v>
      </c>
      <c r="D28" s="5" t="n">
        <v>17297</v>
      </c>
    </row>
    <row r="29" spans="1:6">
      <c r="A29" s="4" t="s">
        <v>841</v>
      </c>
      <c r="B29" s="5" t="n">
        <v>39478</v>
      </c>
      <c r="D29" s="5" t="n">
        <v>35482</v>
      </c>
    </row>
    <row r="30" spans="1:6">
      <c r="A30" s="4" t="s">
        <v>842</v>
      </c>
      <c r="B30" s="5" t="n">
        <v>93389</v>
      </c>
      <c r="D30" s="5" t="n">
        <v>88591</v>
      </c>
    </row>
    <row r="31" spans="1:6">
      <c r="A31" s="4" t="s">
        <v>843</v>
      </c>
      <c r="B31" s="5" t="n">
        <v>14683</v>
      </c>
      <c r="D31" s="5" t="n">
        <v>16076</v>
      </c>
    </row>
    <row r="32" spans="1:6">
      <c r="A32" s="4" t="s">
        <v>71</v>
      </c>
      <c r="B32" s="5" t="n">
        <v>28385</v>
      </c>
      <c r="D32" s="5" t="n">
        <v>32851</v>
      </c>
    </row>
    <row r="33" spans="1:6">
      <c r="A33" s="4" t="s">
        <v>103</v>
      </c>
      <c r="B33" s="5" t="n">
        <v>8740</v>
      </c>
      <c r="D33" s="5" t="n">
        <v>9528</v>
      </c>
    </row>
    <row r="34" spans="1:6">
      <c r="A34" s="4" t="s">
        <v>62</v>
      </c>
      <c r="B34" s="5" t="n">
        <v>175592</v>
      </c>
      <c r="D34" s="5" t="n">
        <v>143911</v>
      </c>
    </row>
    <row r="35" spans="1:6">
      <c r="A35" s="4" t="s">
        <v>76</v>
      </c>
      <c r="B35" s="5" t="n">
        <v>1254863</v>
      </c>
      <c r="D35" s="5" t="n">
        <v>1203805</v>
      </c>
    </row>
    <row r="36" spans="1:6">
      <c r="A36" s="4" t="s">
        <v>79</v>
      </c>
      <c r="B36" s="5" t="n">
        <v>46145</v>
      </c>
      <c r="D36" s="5" t="n">
        <v>40489</v>
      </c>
    </row>
    <row r="37" spans="1:6">
      <c r="A37" s="4" t="s">
        <v>935</v>
      </c>
      <c r="B37" s="5" t="n">
        <v>6639</v>
      </c>
      <c r="D37" s="5" t="n">
        <v>8006</v>
      </c>
    </row>
    <row r="38" spans="1:6">
      <c r="A38" s="4" t="s">
        <v>84</v>
      </c>
      <c r="B38" s="6" t="n">
        <v>1334903</v>
      </c>
      <c r="D38" s="5" t="n">
        <v>1278995</v>
      </c>
    </row>
    <row r="39" spans="1:6">
      <c r="A39" s="4" t="s">
        <v>407</v>
      </c>
    </row>
    <row r="40" spans="1:6">
      <c r="A40" s="3" t="s">
        <v>930</v>
      </c>
    </row>
    <row r="41" spans="1:6">
      <c r="A41" s="4" t="s">
        <v>931</v>
      </c>
      <c r="D41" s="5" t="n">
        <v>103918</v>
      </c>
    </row>
    <row r="42" spans="1:6">
      <c r="A42" s="4" t="s">
        <v>39</v>
      </c>
      <c r="D42" s="5" t="n">
        <v>134429</v>
      </c>
    </row>
    <row r="43" spans="1:6">
      <c r="A43" s="4" t="s">
        <v>934</v>
      </c>
      <c r="D43" s="5" t="n">
        <v>616374</v>
      </c>
    </row>
    <row r="44" spans="1:6">
      <c r="A44" s="4" t="s">
        <v>833</v>
      </c>
      <c r="D44" s="5" t="n">
        <v>-3783</v>
      </c>
    </row>
    <row r="45" spans="1:6">
      <c r="A45" s="4" t="s">
        <v>48</v>
      </c>
      <c r="D45" s="5" t="n">
        <v>612591</v>
      </c>
    </row>
    <row r="46" spans="1:6">
      <c r="A46" s="4" t="s">
        <v>838</v>
      </c>
      <c r="D46" s="5" t="n">
        <v>51824</v>
      </c>
    </row>
    <row r="47" spans="1:6">
      <c r="A47" s="4" t="s">
        <v>936</v>
      </c>
      <c r="D47" s="5" t="n">
        <v>1235919</v>
      </c>
    </row>
    <row r="48" spans="1:6">
      <c r="A48" s="4" t="s">
        <v>937</v>
      </c>
      <c r="D48" s="5" t="n">
        <v>43076</v>
      </c>
    </row>
    <row r="49" spans="1:6">
      <c r="A49" s="4" t="s">
        <v>58</v>
      </c>
      <c r="D49" s="5" t="n">
        <v>1278995</v>
      </c>
    </row>
    <row r="50" spans="1:6">
      <c r="A50" s="4" t="s">
        <v>62</v>
      </c>
      <c r="D50" s="5" t="n">
        <v>1186494</v>
      </c>
    </row>
    <row r="51" spans="1:6">
      <c r="A51" s="4" t="s">
        <v>938</v>
      </c>
      <c r="D51" s="5" t="n">
        <v>17311</v>
      </c>
    </row>
    <row r="52" spans="1:6">
      <c r="A52" s="4" t="s">
        <v>76</v>
      </c>
      <c r="D52" s="5" t="n">
        <v>1203805</v>
      </c>
    </row>
    <row r="53" spans="1:6">
      <c r="A53" s="4" t="s">
        <v>79</v>
      </c>
      <c r="D53" s="5" t="n">
        <v>40489</v>
      </c>
    </row>
    <row r="54" spans="1:6">
      <c r="A54" s="4" t="s">
        <v>935</v>
      </c>
      <c r="D54" s="5" t="n">
        <v>8006</v>
      </c>
    </row>
    <row r="55" spans="1:6">
      <c r="A55" s="4" t="s">
        <v>939</v>
      </c>
      <c r="D55" s="5" t="n">
        <v>26695</v>
      </c>
    </row>
    <row r="56" spans="1:6">
      <c r="A56" s="4" t="s">
        <v>84</v>
      </c>
      <c r="D56" s="5" t="n">
        <v>1278995</v>
      </c>
    </row>
    <row r="57" spans="1:6">
      <c r="A57" s="4" t="s">
        <v>940</v>
      </c>
    </row>
    <row r="58" spans="1:6">
      <c r="A58" s="3" t="s">
        <v>930</v>
      </c>
    </row>
    <row r="59" spans="1:6">
      <c r="A59" s="4" t="s">
        <v>839</v>
      </c>
      <c r="D59" s="5" t="n">
        <v>79940</v>
      </c>
    </row>
    <row r="60" spans="1:6">
      <c r="A60" s="4" t="s">
        <v>238</v>
      </c>
      <c r="D60" s="5" t="n">
        <v>51214</v>
      </c>
    </row>
    <row r="61" spans="1:6">
      <c r="A61" s="4" t="s">
        <v>840</v>
      </c>
      <c r="D61" s="5" t="n">
        <v>12757</v>
      </c>
    </row>
    <row r="62" spans="1:6">
      <c r="A62" s="4" t="s">
        <v>841</v>
      </c>
      <c r="D62" s="5" t="n">
        <v>35482</v>
      </c>
    </row>
    <row r="63" spans="1:6">
      <c r="A63" s="4" t="s">
        <v>842</v>
      </c>
      <c r="D63" s="5" t="n">
        <v>88591</v>
      </c>
    </row>
    <row r="64" spans="1:6">
      <c r="A64" s="4" t="s">
        <v>941</v>
      </c>
    </row>
    <row r="65" spans="1:6">
      <c r="A65" s="3" t="s">
        <v>930</v>
      </c>
    </row>
    <row r="66" spans="1:6">
      <c r="A66" s="4" t="s">
        <v>101</v>
      </c>
      <c r="D66" s="5" t="n">
        <v>832824</v>
      </c>
    </row>
    <row r="67" spans="1:6">
      <c r="A67" s="4" t="s">
        <v>67</v>
      </c>
      <c r="D67" s="5" t="n">
        <v>17297</v>
      </c>
    </row>
    <row r="68" spans="1:6">
      <c r="A68" s="4" t="s">
        <v>843</v>
      </c>
      <c r="D68" s="5" t="n">
        <v>16076</v>
      </c>
    </row>
    <row r="69" spans="1:6">
      <c r="A69" s="4" t="s">
        <v>71</v>
      </c>
      <c r="D69" s="5" t="n">
        <v>32851</v>
      </c>
    </row>
    <row r="70" spans="1:6">
      <c r="A70" s="4" t="s">
        <v>103</v>
      </c>
      <c r="D70" s="5" t="n">
        <v>9528</v>
      </c>
    </row>
    <row r="71" spans="1:6">
      <c r="A71" s="4" t="s">
        <v>942</v>
      </c>
      <c r="D71" s="5" t="n">
        <v>9934</v>
      </c>
    </row>
    <row r="72" spans="1:6">
      <c r="A72" s="4" t="s">
        <v>943</v>
      </c>
    </row>
    <row r="73" spans="1:6">
      <c r="A73" s="3" t="s">
        <v>930</v>
      </c>
    </row>
    <row r="74" spans="1:6">
      <c r="A74" s="4" t="s">
        <v>27</v>
      </c>
      <c r="D74" s="5" t="n">
        <v>3971</v>
      </c>
    </row>
    <row r="75" spans="1:6">
      <c r="A75" s="4" t="s">
        <v>28</v>
      </c>
      <c r="D75" s="5" t="n">
        <v>51185</v>
      </c>
    </row>
    <row r="76" spans="1:6">
      <c r="A76" s="4" t="s">
        <v>831</v>
      </c>
      <c r="D76" s="5" t="n">
        <v>71363</v>
      </c>
    </row>
    <row r="77" spans="1:6">
      <c r="A77" s="4" t="s">
        <v>944</v>
      </c>
    </row>
    <row r="78" spans="1:6">
      <c r="A78" s="3" t="s">
        <v>930</v>
      </c>
    </row>
    <row r="79" spans="1:6">
      <c r="A79" s="4" t="s">
        <v>238</v>
      </c>
      <c r="D79" s="5" t="n">
        <v>56195</v>
      </c>
    </row>
    <row r="80" spans="1:6">
      <c r="A80" s="4" t="s">
        <v>933</v>
      </c>
      <c r="D80" s="5" t="n">
        <v>4032</v>
      </c>
    </row>
    <row r="81" spans="1:6">
      <c r="A81" s="4" t="s">
        <v>945</v>
      </c>
    </row>
    <row r="82" spans="1:6">
      <c r="A82" s="3" t="s">
        <v>930</v>
      </c>
    </row>
    <row r="83" spans="1:6">
      <c r="A83" s="4" t="s">
        <v>829</v>
      </c>
      <c r="D83" s="5" t="n">
        <v>146411</v>
      </c>
    </row>
    <row r="84" spans="1:6">
      <c r="A84" s="4" t="s">
        <v>946</v>
      </c>
    </row>
    <row r="85" spans="1:6">
      <c r="A85" s="3" t="s">
        <v>930</v>
      </c>
    </row>
    <row r="86" spans="1:6">
      <c r="A86" s="4" t="s">
        <v>41</v>
      </c>
      <c r="D86" s="5" t="n">
        <v>222079</v>
      </c>
    </row>
    <row r="87" spans="1:6">
      <c r="A87" s="4" t="s">
        <v>42</v>
      </c>
      <c r="D87" s="5" t="n">
        <v>157101</v>
      </c>
    </row>
    <row r="88" spans="1:6">
      <c r="A88" s="4" t="s">
        <v>43</v>
      </c>
      <c r="D88" s="5" t="n">
        <v>33007</v>
      </c>
    </row>
    <row r="89" spans="1:6">
      <c r="A89" s="4" t="s">
        <v>45</v>
      </c>
      <c r="D89" s="5" t="n">
        <v>3209</v>
      </c>
    </row>
    <row r="90" spans="1:6">
      <c r="A90" s="4" t="s">
        <v>947</v>
      </c>
    </row>
    <row r="91" spans="1:6">
      <c r="A91" s="3" t="s">
        <v>930</v>
      </c>
    </row>
    <row r="92" spans="1:6">
      <c r="A92" s="4" t="s">
        <v>44</v>
      </c>
      <c r="D92" s="5" t="n">
        <v>199053</v>
      </c>
    </row>
    <row r="93" spans="1:6">
      <c r="A93" s="4" t="s">
        <v>947</v>
      </c>
    </row>
    <row r="94" spans="1:6">
      <c r="A94" s="3" t="s">
        <v>930</v>
      </c>
    </row>
    <row r="95" spans="1:6">
      <c r="A95" s="4" t="s">
        <v>44</v>
      </c>
      <c r="D95" s="5" t="n">
        <v>1925</v>
      </c>
    </row>
    <row r="96" spans="1:6">
      <c r="A96" s="4" t="s">
        <v>948</v>
      </c>
    </row>
    <row r="97" spans="1:6">
      <c r="A97" s="3" t="s">
        <v>930</v>
      </c>
    </row>
    <row r="98" spans="1:6">
      <c r="A98" s="4" t="s">
        <v>931</v>
      </c>
      <c r="D98" s="5" t="n">
        <v>11235</v>
      </c>
    </row>
    <row r="99" spans="1:6">
      <c r="A99" s="4" t="s">
        <v>949</v>
      </c>
    </row>
    <row r="100" spans="1:6">
      <c r="A100" s="3" t="s">
        <v>930</v>
      </c>
    </row>
    <row r="101" spans="1:6">
      <c r="A101" s="4" t="s">
        <v>931</v>
      </c>
      <c r="D101" s="5" t="n">
        <v>7271</v>
      </c>
    </row>
    <row r="102" spans="1:6">
      <c r="A102" s="4" t="s">
        <v>950</v>
      </c>
    </row>
    <row r="103" spans="1:6">
      <c r="A103" s="3" t="s">
        <v>930</v>
      </c>
    </row>
    <row r="104" spans="1:6">
      <c r="A104" s="4" t="s">
        <v>39</v>
      </c>
      <c r="D104" s="5" t="n">
        <v>133084</v>
      </c>
    </row>
    <row r="105" spans="1:6">
      <c r="A105" s="4" t="s">
        <v>951</v>
      </c>
    </row>
    <row r="106" spans="1:6">
      <c r="A106" s="3" t="s">
        <v>930</v>
      </c>
    </row>
    <row r="107" spans="1:6">
      <c r="A107" s="4" t="s">
        <v>39</v>
      </c>
      <c r="D107" s="5" t="n">
        <v>1345</v>
      </c>
    </row>
    <row r="108" spans="1:6">
      <c r="A108" s="4" t="s">
        <v>952</v>
      </c>
    </row>
    <row r="109" spans="1:6">
      <c r="A109" s="3" t="s">
        <v>930</v>
      </c>
    </row>
    <row r="110" spans="1:6">
      <c r="A110" s="4" t="s">
        <v>50</v>
      </c>
      <c r="D110" s="5" t="n">
        <v>17297</v>
      </c>
    </row>
    <row r="111" spans="1:6">
      <c r="A111" s="4" t="s">
        <v>55</v>
      </c>
      <c r="D111" s="5" t="n">
        <v>29971</v>
      </c>
    </row>
    <row r="112" spans="1:6">
      <c r="A112" s="4" t="s">
        <v>953</v>
      </c>
      <c r="D112" s="5" t="n">
        <v>4556</v>
      </c>
    </row>
    <row r="113" spans="1:6">
      <c r="A113" s="4" t="s">
        <v>954</v>
      </c>
    </row>
    <row r="114" spans="1:6">
      <c r="A114" s="3" t="s">
        <v>930</v>
      </c>
    </row>
    <row r="115" spans="1:6">
      <c r="A115" s="4" t="s">
        <v>931</v>
      </c>
      <c r="D115" s="5" t="n">
        <v>53402</v>
      </c>
    </row>
    <row r="116" spans="1:6">
      <c r="A116" s="4" t="s">
        <v>955</v>
      </c>
    </row>
    <row r="117" spans="1:6">
      <c r="A117" s="3" t="s">
        <v>930</v>
      </c>
    </row>
    <row r="118" spans="1:6">
      <c r="A118" s="4" t="s">
        <v>931</v>
      </c>
      <c r="D118" s="5" t="n">
        <v>32010</v>
      </c>
    </row>
    <row r="119" spans="1:6">
      <c r="A119" s="4" t="s">
        <v>956</v>
      </c>
    </row>
    <row r="120" spans="1:6">
      <c r="A120" s="3" t="s">
        <v>930</v>
      </c>
    </row>
    <row r="121" spans="1:6">
      <c r="A121" s="4" t="s">
        <v>829</v>
      </c>
      <c r="D121" s="5" t="n">
        <v>2287</v>
      </c>
    </row>
    <row r="122" spans="1:6">
      <c r="A122" s="4" t="s">
        <v>957</v>
      </c>
    </row>
    <row r="123" spans="1:6">
      <c r="A123" s="3" t="s">
        <v>930</v>
      </c>
    </row>
    <row r="124" spans="1:6">
      <c r="A124" s="4" t="s">
        <v>831</v>
      </c>
      <c r="D124" s="5" t="n">
        <v>71363</v>
      </c>
    </row>
    <row r="125" spans="1:6">
      <c r="A125" s="4" t="s">
        <v>954</v>
      </c>
    </row>
    <row r="126" spans="1:6">
      <c r="A126" s="3" t="s">
        <v>930</v>
      </c>
    </row>
    <row r="127" spans="1:6">
      <c r="A127" s="4" t="s">
        <v>933</v>
      </c>
      <c r="D127" s="5" t="n">
        <v>3150</v>
      </c>
    </row>
    <row r="128" spans="1:6">
      <c r="A128" s="4" t="s">
        <v>958</v>
      </c>
    </row>
    <row r="129" spans="1:6">
      <c r="A129" s="3" t="s">
        <v>930</v>
      </c>
    </row>
    <row r="130" spans="1:6">
      <c r="A130" s="4" t="s">
        <v>829</v>
      </c>
      <c r="D130" s="5" t="n">
        <v>142927</v>
      </c>
    </row>
    <row r="131" spans="1:6">
      <c r="A131" s="4" t="s">
        <v>954</v>
      </c>
    </row>
    <row r="132" spans="1:6">
      <c r="A132" s="3" t="s">
        <v>930</v>
      </c>
    </row>
    <row r="133" spans="1:6">
      <c r="A133" s="4" t="s">
        <v>933</v>
      </c>
      <c r="D133" s="5" t="n">
        <v>369</v>
      </c>
    </row>
    <row r="134" spans="1:6">
      <c r="A134" s="4" t="s">
        <v>958</v>
      </c>
    </row>
    <row r="135" spans="1:6">
      <c r="A135" s="3" t="s">
        <v>930</v>
      </c>
    </row>
    <row r="136" spans="1:6">
      <c r="A136" s="4" t="s">
        <v>829</v>
      </c>
      <c r="D136" s="5" t="n">
        <v>1197</v>
      </c>
    </row>
    <row r="137" spans="1:6">
      <c r="A137" s="4" t="s">
        <v>954</v>
      </c>
    </row>
    <row r="138" spans="1:6">
      <c r="A138" s="3" t="s">
        <v>930</v>
      </c>
    </row>
    <row r="139" spans="1:6">
      <c r="A139" s="4" t="s">
        <v>933</v>
      </c>
      <c r="D139" s="5" t="n">
        <v>513</v>
      </c>
    </row>
    <row r="140" spans="1:6">
      <c r="A140" s="4" t="s">
        <v>959</v>
      </c>
    </row>
    <row r="141" spans="1:6">
      <c r="A141" s="3" t="s">
        <v>930</v>
      </c>
    </row>
    <row r="142" spans="1:6">
      <c r="A142" s="4" t="s">
        <v>931</v>
      </c>
      <c r="D142" s="5" t="n">
        <v>-86</v>
      </c>
    </row>
    <row r="143" spans="1:6">
      <c r="A143" s="4" t="s">
        <v>934</v>
      </c>
      <c r="D143" s="5" t="n">
        <v>-9858</v>
      </c>
    </row>
    <row r="144" spans="1:6">
      <c r="A144" s="4" t="s">
        <v>833</v>
      </c>
      <c r="D144" s="5" t="n">
        <v>156</v>
      </c>
    </row>
    <row r="145" spans="1:6">
      <c r="A145" s="4" t="s">
        <v>48</v>
      </c>
      <c r="D145" s="5" t="n">
        <v>-9702</v>
      </c>
    </row>
    <row r="146" spans="1:6">
      <c r="A146" s="4" t="s">
        <v>838</v>
      </c>
      <c r="D146" s="5" t="n">
        <v>8</v>
      </c>
    </row>
    <row r="147" spans="1:6">
      <c r="A147" s="4" t="s">
        <v>936</v>
      </c>
      <c r="D147" s="5" t="n">
        <v>1</v>
      </c>
    </row>
    <row r="148" spans="1:6">
      <c r="A148" s="4" t="s">
        <v>58</v>
      </c>
      <c r="D148" s="5" t="n">
        <v>1</v>
      </c>
    </row>
    <row r="149" spans="1:6">
      <c r="A149" s="4" t="s">
        <v>935</v>
      </c>
      <c r="D149" s="5" t="n">
        <v>1</v>
      </c>
    </row>
    <row r="150" spans="1:6">
      <c r="A150" s="4" t="s">
        <v>84</v>
      </c>
      <c r="D150" s="5" t="n">
        <v>1</v>
      </c>
    </row>
    <row r="151" spans="1:6">
      <c r="A151" s="4" t="s">
        <v>960</v>
      </c>
    </row>
    <row r="152" spans="1:6">
      <c r="A152" s="3" t="s">
        <v>930</v>
      </c>
    </row>
    <row r="153" spans="1:6">
      <c r="A153" s="4" t="s">
        <v>830</v>
      </c>
      <c r="D153" s="5" t="n">
        <v>4764</v>
      </c>
    </row>
    <row r="154" spans="1:6">
      <c r="A154" s="4" t="s">
        <v>961</v>
      </c>
    </row>
    <row r="155" spans="1:6">
      <c r="A155" s="3" t="s">
        <v>930</v>
      </c>
    </row>
    <row r="156" spans="1:6">
      <c r="A156" s="4" t="s">
        <v>932</v>
      </c>
      <c r="D156" s="5" t="n">
        <v>9203</v>
      </c>
    </row>
    <row r="157" spans="1:6">
      <c r="A157" s="4" t="s">
        <v>933</v>
      </c>
      <c r="D157" s="5" t="n">
        <v>-882</v>
      </c>
    </row>
    <row r="158" spans="1:6">
      <c r="A158" s="4" t="s">
        <v>962</v>
      </c>
    </row>
    <row r="159" spans="1:6">
      <c r="A159" s="3" t="s">
        <v>930</v>
      </c>
    </row>
    <row r="160" spans="1:6">
      <c r="A160" s="4" t="s">
        <v>829</v>
      </c>
      <c r="D160" s="5" t="n">
        <v>-3304</v>
      </c>
    </row>
    <row r="161" spans="1:6">
      <c r="A161" s="4" t="s">
        <v>963</v>
      </c>
    </row>
    <row r="162" spans="1:6">
      <c r="A162" s="3" t="s">
        <v>930</v>
      </c>
    </row>
    <row r="163" spans="1:6">
      <c r="A163" s="4" t="s">
        <v>830</v>
      </c>
      <c r="D163" s="5" t="n">
        <v>-155</v>
      </c>
    </row>
    <row r="164" spans="1:6">
      <c r="A164" s="4" t="s">
        <v>964</v>
      </c>
    </row>
    <row r="165" spans="1:6">
      <c r="A165" s="3" t="s">
        <v>930</v>
      </c>
    </row>
    <row r="166" spans="1:6">
      <c r="A166" s="4" t="s">
        <v>41</v>
      </c>
      <c r="D166" s="5" t="n">
        <v>-2857</v>
      </c>
    </row>
    <row r="167" spans="1:6">
      <c r="A167" s="4" t="s">
        <v>42</v>
      </c>
      <c r="D167" s="5" t="n">
        <v>-44</v>
      </c>
    </row>
    <row r="168" spans="1:6">
      <c r="A168" s="4" t="s">
        <v>45</v>
      </c>
      <c r="D168" s="5" t="n">
        <v>-3209</v>
      </c>
    </row>
    <row r="169" spans="1:6">
      <c r="A169" s="4" t="s">
        <v>965</v>
      </c>
    </row>
    <row r="170" spans="1:6">
      <c r="A170" s="3" t="s">
        <v>930</v>
      </c>
    </row>
    <row r="171" spans="1:6">
      <c r="A171" s="4" t="s">
        <v>44</v>
      </c>
      <c r="D171" s="5" t="n">
        <v>-1823</v>
      </c>
    </row>
    <row r="172" spans="1:6">
      <c r="A172" s="4" t="s">
        <v>965</v>
      </c>
    </row>
    <row r="173" spans="1:6">
      <c r="A173" s="3" t="s">
        <v>930</v>
      </c>
    </row>
    <row r="174" spans="1:6">
      <c r="A174" s="4" t="s">
        <v>44</v>
      </c>
      <c r="D174" s="5" t="n">
        <v>-1925</v>
      </c>
    </row>
    <row r="175" spans="1:6">
      <c r="A175" s="4" t="s">
        <v>966</v>
      </c>
    </row>
    <row r="176" spans="1:6">
      <c r="A176" s="3" t="s">
        <v>930</v>
      </c>
    </row>
    <row r="177" spans="1:6">
      <c r="A177" s="4" t="s">
        <v>931</v>
      </c>
      <c r="D177" s="5" t="n">
        <v>-86</v>
      </c>
    </row>
    <row r="178" spans="1:6">
      <c r="A178" s="4" t="s">
        <v>932</v>
      </c>
      <c r="D178" s="5" t="n">
        <v>2857</v>
      </c>
    </row>
    <row r="179" spans="1:6">
      <c r="A179" s="4" t="s">
        <v>967</v>
      </c>
    </row>
    <row r="180" spans="1:6">
      <c r="A180" s="3" t="s">
        <v>930</v>
      </c>
    </row>
    <row r="181" spans="1:6">
      <c r="A181" s="4" t="s">
        <v>829</v>
      </c>
      <c r="D181" s="5" t="n">
        <v>1823</v>
      </c>
    </row>
    <row r="182" spans="1:6">
      <c r="A182" s="4" t="s">
        <v>968</v>
      </c>
    </row>
    <row r="183" spans="1:6">
      <c r="A183" s="3" t="s">
        <v>930</v>
      </c>
    </row>
    <row r="184" spans="1:6">
      <c r="A184" s="4" t="s">
        <v>932</v>
      </c>
      <c r="D184" s="5" t="n">
        <v>1917</v>
      </c>
    </row>
    <row r="185" spans="1:6">
      <c r="A185" s="4" t="s">
        <v>969</v>
      </c>
    </row>
    <row r="186" spans="1:6">
      <c r="A186" s="3" t="s">
        <v>930</v>
      </c>
    </row>
    <row r="187" spans="1:6">
      <c r="A187" s="4" t="s">
        <v>932</v>
      </c>
      <c r="D187" s="5" t="n">
        <v>86</v>
      </c>
    </row>
    <row r="188" spans="1:6">
      <c r="A188" s="4" t="s">
        <v>970</v>
      </c>
    </row>
    <row r="189" spans="1:6">
      <c r="A189" s="3" t="s">
        <v>930</v>
      </c>
    </row>
    <row r="190" spans="1:6">
      <c r="A190" s="4" t="s">
        <v>932</v>
      </c>
      <c r="D190" s="5" t="n">
        <v>44</v>
      </c>
    </row>
    <row r="191" spans="1:6">
      <c r="A191" s="4" t="s">
        <v>971</v>
      </c>
    </row>
    <row r="192" spans="1:6">
      <c r="A192" s="3" t="s">
        <v>930</v>
      </c>
    </row>
    <row r="193" spans="1:6">
      <c r="A193" s="4" t="s">
        <v>39</v>
      </c>
      <c r="D193" s="5" t="n">
        <v>-653</v>
      </c>
    </row>
    <row r="194" spans="1:6">
      <c r="A194" s="4" t="s">
        <v>972</v>
      </c>
    </row>
    <row r="195" spans="1:6">
      <c r="A195" s="3" t="s">
        <v>930</v>
      </c>
    </row>
    <row r="196" spans="1:6">
      <c r="A196" s="4" t="s">
        <v>39</v>
      </c>
      <c r="D196" s="5" t="n">
        <v>653</v>
      </c>
    </row>
    <row r="197" spans="1:6">
      <c r="A197" s="4" t="s">
        <v>973</v>
      </c>
    </row>
    <row r="198" spans="1:6">
      <c r="A198" s="3" t="s">
        <v>930</v>
      </c>
    </row>
    <row r="199" spans="1:6">
      <c r="A199" s="4" t="s">
        <v>953</v>
      </c>
      <c r="D199" s="5" t="n">
        <v>8</v>
      </c>
    </row>
    <row r="200" spans="1:6">
      <c r="A200" s="4" t="s">
        <v>974</v>
      </c>
    </row>
    <row r="201" spans="1:6">
      <c r="A201" s="3" t="s">
        <v>930</v>
      </c>
    </row>
    <row r="202" spans="1:6">
      <c r="A202" s="4" t="s">
        <v>932</v>
      </c>
      <c r="D202" s="5" t="n">
        <v>196</v>
      </c>
    </row>
    <row r="203" spans="1:6">
      <c r="A203" s="4" t="s">
        <v>975</v>
      </c>
    </row>
    <row r="204" spans="1:6">
      <c r="A204" s="3" t="s">
        <v>930</v>
      </c>
    </row>
    <row r="205" spans="1:6">
      <c r="A205" s="4" t="s">
        <v>829</v>
      </c>
      <c r="D205" s="5" t="n">
        <v>-196</v>
      </c>
    </row>
    <row r="206" spans="1:6">
      <c r="A206" s="4" t="s">
        <v>976</v>
      </c>
    </row>
    <row r="207" spans="1:6">
      <c r="A207" s="3" t="s">
        <v>930</v>
      </c>
    </row>
    <row r="208" spans="1:6">
      <c r="A208" s="4" t="s">
        <v>932</v>
      </c>
      <c r="D208" s="5" t="n">
        <v>3734</v>
      </c>
    </row>
    <row r="209" spans="1:6">
      <c r="A209" s="4" t="s">
        <v>977</v>
      </c>
    </row>
    <row r="210" spans="1:6">
      <c r="A210" s="3" t="s">
        <v>930</v>
      </c>
    </row>
    <row r="211" spans="1:6">
      <c r="A211" s="4" t="s">
        <v>829</v>
      </c>
      <c r="D211" s="5" t="n">
        <v>-3734</v>
      </c>
    </row>
    <row r="212" spans="1:6">
      <c r="A212" s="4" t="s">
        <v>978</v>
      </c>
    </row>
    <row r="213" spans="1:6">
      <c r="A213" s="3" t="s">
        <v>930</v>
      </c>
    </row>
    <row r="214" spans="1:6">
      <c r="A214" s="4" t="s">
        <v>830</v>
      </c>
      <c r="D214" s="5" t="n">
        <v>3209</v>
      </c>
    </row>
    <row r="215" spans="1:6">
      <c r="A215" s="4" t="s">
        <v>976</v>
      </c>
    </row>
    <row r="216" spans="1:6">
      <c r="A216" s="3" t="s">
        <v>930</v>
      </c>
    </row>
    <row r="217" spans="1:6">
      <c r="A217" s="4" t="s">
        <v>932</v>
      </c>
      <c r="D217" s="5" t="n">
        <v>369</v>
      </c>
    </row>
    <row r="218" spans="1:6">
      <c r="A218" s="4" t="s">
        <v>933</v>
      </c>
      <c r="D218" s="5" t="n">
        <v>-369</v>
      </c>
    </row>
    <row r="219" spans="1:6">
      <c r="A219" s="4" t="s">
        <v>977</v>
      </c>
    </row>
    <row r="220" spans="1:6">
      <c r="A220" s="3" t="s">
        <v>930</v>
      </c>
    </row>
    <row r="221" spans="1:6">
      <c r="A221" s="4" t="s">
        <v>829</v>
      </c>
      <c r="D221" s="5" t="n">
        <v>-1197</v>
      </c>
    </row>
    <row r="222" spans="1:6">
      <c r="A222" s="4" t="s">
        <v>978</v>
      </c>
    </row>
    <row r="223" spans="1:6">
      <c r="A223" s="3" t="s">
        <v>930</v>
      </c>
    </row>
    <row r="224" spans="1:6">
      <c r="A224" s="4" t="s">
        <v>830</v>
      </c>
      <c r="D224" s="5" t="n">
        <v>1197</v>
      </c>
    </row>
    <row r="225" spans="1:6">
      <c r="A225" s="4" t="s">
        <v>976</v>
      </c>
    </row>
    <row r="226" spans="1:6">
      <c r="A226" s="3" t="s">
        <v>930</v>
      </c>
    </row>
    <row r="227" spans="1:6">
      <c r="A227" s="4" t="s">
        <v>933</v>
      </c>
      <c r="D227" s="5" t="n">
        <v>-513</v>
      </c>
    </row>
    <row r="228" spans="1:6">
      <c r="A228" s="4" t="s">
        <v>978</v>
      </c>
    </row>
    <row r="229" spans="1:6">
      <c r="A229" s="3" t="s">
        <v>930</v>
      </c>
    </row>
    <row r="230" spans="1:6">
      <c r="A230" s="4" t="s">
        <v>830</v>
      </c>
      <c r="D230" s="5" t="n">
        <v>513</v>
      </c>
    </row>
    <row r="231" spans="1:6">
      <c r="A231" s="4" t="s">
        <v>979</v>
      </c>
    </row>
    <row r="232" spans="1:6">
      <c r="A232" s="3" t="s">
        <v>930</v>
      </c>
    </row>
    <row r="233" spans="1:6">
      <c r="A233" s="4" t="s">
        <v>833</v>
      </c>
      <c r="D233" s="5" t="n">
        <v>152</v>
      </c>
    </row>
    <row r="234" spans="1:6">
      <c r="A234" s="4" t="s">
        <v>48</v>
      </c>
      <c r="D234" s="5" t="n">
        <v>152</v>
      </c>
    </row>
    <row r="235" spans="1:6">
      <c r="A235" s="4" t="s">
        <v>838</v>
      </c>
      <c r="D235" s="5" t="n">
        <v>-28</v>
      </c>
    </row>
    <row r="236" spans="1:6">
      <c r="A236" s="4" t="s">
        <v>936</v>
      </c>
      <c r="D236" s="5" t="n">
        <v>223</v>
      </c>
    </row>
    <row r="237" spans="1:6">
      <c r="A237" s="4" t="s">
        <v>937</v>
      </c>
      <c r="D237" s="5" t="n">
        <v>2</v>
      </c>
    </row>
    <row r="238" spans="1:6">
      <c r="A238" s="4" t="s">
        <v>58</v>
      </c>
      <c r="D238" s="5" t="n">
        <v>225</v>
      </c>
    </row>
    <row r="239" spans="1:6">
      <c r="A239" s="4" t="s">
        <v>62</v>
      </c>
      <c r="D239" s="5" t="n">
        <v>250</v>
      </c>
    </row>
    <row r="240" spans="1:6">
      <c r="A240" s="4" t="s">
        <v>76</v>
      </c>
      <c r="D240" s="5" t="n">
        <v>250</v>
      </c>
    </row>
    <row r="241" spans="1:6">
      <c r="A241" s="4" t="s">
        <v>79</v>
      </c>
      <c r="D241" s="5" t="n">
        <v>53</v>
      </c>
    </row>
    <row r="242" spans="1:6">
      <c r="A242" s="4" t="s">
        <v>935</v>
      </c>
      <c r="D242" s="5" t="n">
        <v>-78</v>
      </c>
    </row>
    <row r="243" spans="1:6">
      <c r="A243" s="4" t="s">
        <v>84</v>
      </c>
      <c r="D243" s="5" t="n">
        <v>225</v>
      </c>
    </row>
    <row r="244" spans="1:6">
      <c r="A244" s="4" t="s">
        <v>980</v>
      </c>
    </row>
    <row r="245" spans="1:6">
      <c r="A245" s="3" t="s">
        <v>930</v>
      </c>
    </row>
    <row r="246" spans="1:6">
      <c r="A246" s="4" t="s">
        <v>942</v>
      </c>
      <c r="D246" s="5" t="n">
        <v>250</v>
      </c>
    </row>
    <row r="247" spans="1:6">
      <c r="A247" s="4" t="s">
        <v>981</v>
      </c>
    </row>
    <row r="248" spans="1:6">
      <c r="A248" s="3" t="s">
        <v>930</v>
      </c>
    </row>
    <row r="249" spans="1:6">
      <c r="A249" s="4" t="s">
        <v>830</v>
      </c>
      <c r="D249" s="5" t="n">
        <v>30</v>
      </c>
    </row>
    <row r="250" spans="1:6">
      <c r="A250" s="4" t="s">
        <v>982</v>
      </c>
    </row>
    <row r="251" spans="1:6">
      <c r="A251" s="3" t="s">
        <v>930</v>
      </c>
    </row>
    <row r="252" spans="1:6">
      <c r="A252" s="4" t="s">
        <v>932</v>
      </c>
      <c r="D252" s="5" t="n">
        <v>69</v>
      </c>
    </row>
    <row r="253" spans="1:6">
      <c r="A253" s="4" t="s">
        <v>983</v>
      </c>
    </row>
    <row r="254" spans="1:6">
      <c r="A254" s="3" t="s">
        <v>930</v>
      </c>
    </row>
    <row r="255" spans="1:6">
      <c r="A255" s="4" t="s">
        <v>830</v>
      </c>
      <c r="D255" s="5" t="n">
        <v>8</v>
      </c>
    </row>
    <row r="256" spans="1:6">
      <c r="A256" s="4" t="s">
        <v>984</v>
      </c>
    </row>
    <row r="257" spans="1:6">
      <c r="A257" s="3" t="s">
        <v>930</v>
      </c>
    </row>
    <row r="258" spans="1:6">
      <c r="A258" s="4" t="s">
        <v>932</v>
      </c>
      <c r="D258" s="5" t="n">
        <v>1</v>
      </c>
    </row>
    <row r="259" spans="1:6">
      <c r="A259" s="4" t="s">
        <v>985</v>
      </c>
    </row>
    <row r="260" spans="1:6">
      <c r="A260" s="3" t="s">
        <v>930</v>
      </c>
    </row>
    <row r="261" spans="1:6">
      <c r="A261" s="4" t="s">
        <v>953</v>
      </c>
      <c r="D261" s="5" t="n">
        <v>-28</v>
      </c>
    </row>
    <row r="262" spans="1:6">
      <c r="A262" s="4" t="s">
        <v>986</v>
      </c>
    </row>
    <row r="263" spans="1:6">
      <c r="A263" s="3" t="s">
        <v>930</v>
      </c>
    </row>
    <row r="264" spans="1:6">
      <c r="A264" s="4" t="s">
        <v>932</v>
      </c>
      <c r="D264" s="5" t="n">
        <v>68</v>
      </c>
    </row>
    <row r="265" spans="1:6">
      <c r="A265" s="4" t="s">
        <v>987</v>
      </c>
    </row>
    <row r="266" spans="1:6">
      <c r="A266" s="3" t="s">
        <v>930</v>
      </c>
    </row>
    <row r="267" spans="1:6">
      <c r="A267" s="4" t="s">
        <v>830</v>
      </c>
      <c r="D267" s="5" t="n">
        <v>29</v>
      </c>
    </row>
    <row r="268" spans="1:6">
      <c r="A268" s="4" t="s">
        <v>987</v>
      </c>
    </row>
    <row r="269" spans="1:6">
      <c r="A269" s="3" t="s">
        <v>930</v>
      </c>
    </row>
    <row r="270" spans="1:6">
      <c r="A270" s="4" t="s">
        <v>830</v>
      </c>
      <c r="D270" s="6" t="n">
        <v>-7</v>
      </c>
    </row>
    <row r="271" spans="1:6">
      <c r="A271" s="4" t="s">
        <v>400</v>
      </c>
    </row>
    <row r="272" spans="1:6">
      <c r="A272" s="3" t="s">
        <v>930</v>
      </c>
    </row>
    <row r="273" spans="1:6">
      <c r="A273" s="4" t="s">
        <v>931</v>
      </c>
      <c r="C273" s="6" t="n">
        <v>103832</v>
      </c>
    </row>
    <row r="274" spans="1:6">
      <c r="A274" s="4" t="s">
        <v>39</v>
      </c>
      <c r="C274" s="5" t="n">
        <v>134429</v>
      </c>
    </row>
    <row r="275" spans="1:6">
      <c r="A275" s="4" t="s">
        <v>934</v>
      </c>
      <c r="C275" s="5" t="n">
        <v>606516</v>
      </c>
    </row>
    <row r="276" spans="1:6">
      <c r="A276" s="4" t="s">
        <v>833</v>
      </c>
      <c r="C276" s="5" t="n">
        <v>-3475</v>
      </c>
    </row>
    <row r="277" spans="1:6">
      <c r="A277" s="4" t="s">
        <v>48</v>
      </c>
      <c r="C277" s="5" t="n">
        <v>603041</v>
      </c>
    </row>
    <row r="278" spans="1:6">
      <c r="A278" s="4" t="s">
        <v>838</v>
      </c>
      <c r="C278" s="5" t="n">
        <v>51804</v>
      </c>
    </row>
    <row r="279" spans="1:6">
      <c r="A279" s="4" t="s">
        <v>936</v>
      </c>
      <c r="C279" s="5" t="n">
        <v>1236143</v>
      </c>
    </row>
    <row r="280" spans="1:6">
      <c r="A280" s="4" t="s">
        <v>937</v>
      </c>
      <c r="C280" s="5" t="n">
        <v>43078</v>
      </c>
    </row>
    <row r="281" spans="1:6">
      <c r="A281" s="4" t="s">
        <v>58</v>
      </c>
      <c r="C281" s="5" t="n">
        <v>1279221</v>
      </c>
    </row>
    <row r="282" spans="1:6">
      <c r="A282" s="4" t="s">
        <v>62</v>
      </c>
      <c r="C282" s="5" t="n">
        <v>1186744</v>
      </c>
    </row>
    <row r="283" spans="1:6">
      <c r="A283" s="4" t="s">
        <v>938</v>
      </c>
      <c r="C283" s="5" t="n">
        <v>17311</v>
      </c>
    </row>
    <row r="284" spans="1:6">
      <c r="A284" s="4" t="s">
        <v>76</v>
      </c>
      <c r="C284" s="5" t="n">
        <v>1204055</v>
      </c>
    </row>
    <row r="285" spans="1:6">
      <c r="A285" s="4" t="s">
        <v>79</v>
      </c>
      <c r="C285" s="5" t="n">
        <v>40542</v>
      </c>
    </row>
    <row r="286" spans="1:6">
      <c r="A286" s="4" t="s">
        <v>935</v>
      </c>
      <c r="C286" s="5" t="n">
        <v>7929</v>
      </c>
    </row>
    <row r="287" spans="1:6">
      <c r="A287" s="4" t="s">
        <v>939</v>
      </c>
      <c r="C287" s="5" t="n">
        <v>26695</v>
      </c>
    </row>
    <row r="288" spans="1:6">
      <c r="A288" s="4" t="s">
        <v>84</v>
      </c>
      <c r="C288" s="5" t="n">
        <v>1279221</v>
      </c>
    </row>
    <row r="289" spans="1:6">
      <c r="A289" s="4" t="s">
        <v>988</v>
      </c>
    </row>
    <row r="290" spans="1:6">
      <c r="A290" s="3" t="s">
        <v>930</v>
      </c>
    </row>
    <row r="291" spans="1:6">
      <c r="A291" s="4" t="s">
        <v>839</v>
      </c>
      <c r="C291" s="5" t="n">
        <v>79940</v>
      </c>
    </row>
    <row r="292" spans="1:6">
      <c r="A292" s="4" t="s">
        <v>238</v>
      </c>
      <c r="C292" s="5" t="n">
        <v>51214</v>
      </c>
    </row>
    <row r="293" spans="1:6">
      <c r="A293" s="4" t="s">
        <v>840</v>
      </c>
      <c r="C293" s="5" t="n">
        <v>12757</v>
      </c>
    </row>
    <row r="294" spans="1:6">
      <c r="A294" s="4" t="s">
        <v>841</v>
      </c>
      <c r="C294" s="5" t="n">
        <v>35482</v>
      </c>
    </row>
    <row r="295" spans="1:6">
      <c r="A295" s="4" t="s">
        <v>842</v>
      </c>
      <c r="C295" s="5" t="n">
        <v>88591</v>
      </c>
    </row>
    <row r="296" spans="1:6">
      <c r="A296" s="4" t="s">
        <v>989</v>
      </c>
    </row>
    <row r="297" spans="1:6">
      <c r="A297" s="3" t="s">
        <v>930</v>
      </c>
    </row>
    <row r="298" spans="1:6">
      <c r="A298" s="4" t="s">
        <v>101</v>
      </c>
      <c r="C298" s="5" t="n">
        <v>832824</v>
      </c>
    </row>
    <row r="299" spans="1:6">
      <c r="A299" s="4" t="s">
        <v>67</v>
      </c>
      <c r="C299" s="5" t="n">
        <v>17297</v>
      </c>
    </row>
    <row r="300" spans="1:6">
      <c r="A300" s="4" t="s">
        <v>843</v>
      </c>
      <c r="C300" s="5" t="n">
        <v>16076</v>
      </c>
    </row>
    <row r="301" spans="1:6">
      <c r="A301" s="4" t="s">
        <v>71</v>
      </c>
      <c r="C301" s="5" t="n">
        <v>32851</v>
      </c>
    </row>
    <row r="302" spans="1:6">
      <c r="A302" s="4" t="s">
        <v>103</v>
      </c>
      <c r="C302" s="5" t="n">
        <v>9528</v>
      </c>
    </row>
    <row r="303" spans="1:6">
      <c r="A303" s="4" t="s">
        <v>942</v>
      </c>
      <c r="C303" s="5" t="n">
        <v>10184</v>
      </c>
    </row>
    <row r="304" spans="1:6">
      <c r="A304" s="4" t="s">
        <v>990</v>
      </c>
    </row>
    <row r="305" spans="1:6">
      <c r="A305" s="3" t="s">
        <v>930</v>
      </c>
    </row>
    <row r="306" spans="1:6">
      <c r="A306" s="4" t="s">
        <v>27</v>
      </c>
      <c r="C306" s="5" t="n">
        <v>3971</v>
      </c>
    </row>
    <row r="307" spans="1:6">
      <c r="A307" s="4" t="s">
        <v>28</v>
      </c>
      <c r="C307" s="5" t="n">
        <v>51185</v>
      </c>
    </row>
    <row r="308" spans="1:6">
      <c r="A308" s="4" t="s">
        <v>830</v>
      </c>
      <c r="C308" s="5" t="n">
        <v>76157</v>
      </c>
    </row>
    <row r="309" spans="1:6">
      <c r="A309" s="4" t="s">
        <v>991</v>
      </c>
    </row>
    <row r="310" spans="1:6">
      <c r="A310" s="3" t="s">
        <v>930</v>
      </c>
    </row>
    <row r="311" spans="1:6">
      <c r="A311" s="4" t="s">
        <v>932</v>
      </c>
      <c r="C311" s="5" t="n">
        <v>9272</v>
      </c>
    </row>
    <row r="312" spans="1:6">
      <c r="A312" s="4" t="s">
        <v>238</v>
      </c>
      <c r="C312" s="5" t="n">
        <v>56195</v>
      </c>
    </row>
    <row r="313" spans="1:6">
      <c r="A313" s="4" t="s">
        <v>933</v>
      </c>
      <c r="C313" s="5" t="n">
        <v>3150</v>
      </c>
    </row>
    <row r="314" spans="1:6">
      <c r="A314" s="4" t="s">
        <v>992</v>
      </c>
    </row>
    <row r="315" spans="1:6">
      <c r="A315" s="3" t="s">
        <v>930</v>
      </c>
    </row>
    <row r="316" spans="1:6">
      <c r="A316" s="4" t="s">
        <v>829</v>
      </c>
      <c r="C316" s="5" t="n">
        <v>143107</v>
      </c>
    </row>
    <row r="317" spans="1:6">
      <c r="A317" s="4" t="s">
        <v>993</v>
      </c>
    </row>
    <row r="318" spans="1:6">
      <c r="A318" s="3" t="s">
        <v>930</v>
      </c>
    </row>
    <row r="319" spans="1:6">
      <c r="A319" s="4" t="s">
        <v>830</v>
      </c>
      <c r="C319" s="5" t="n">
        <v>-147</v>
      </c>
    </row>
    <row r="320" spans="1:6">
      <c r="A320" s="4" t="s">
        <v>994</v>
      </c>
    </row>
    <row r="321" spans="1:6">
      <c r="A321" s="3" t="s">
        <v>930</v>
      </c>
    </row>
    <row r="322" spans="1:6">
      <c r="A322" s="4" t="s">
        <v>41</v>
      </c>
      <c r="C322" s="5" t="n">
        <v>219222</v>
      </c>
    </row>
    <row r="323" spans="1:6">
      <c r="A323" s="4" t="s">
        <v>42</v>
      </c>
      <c r="C323" s="5" t="n">
        <v>157057</v>
      </c>
    </row>
    <row r="324" spans="1:6">
      <c r="A324" s="4" t="s">
        <v>43</v>
      </c>
      <c r="C324" s="5" t="n">
        <v>33007</v>
      </c>
    </row>
    <row r="325" spans="1:6">
      <c r="A325" s="4" t="s">
        <v>995</v>
      </c>
    </row>
    <row r="326" spans="1:6">
      <c r="A326" s="3" t="s">
        <v>930</v>
      </c>
    </row>
    <row r="327" spans="1:6">
      <c r="A327" s="4" t="s">
        <v>44</v>
      </c>
      <c r="C327" s="5" t="n">
        <v>197230</v>
      </c>
    </row>
    <row r="328" spans="1:6">
      <c r="A328" s="4" t="s">
        <v>996</v>
      </c>
    </row>
    <row r="329" spans="1:6">
      <c r="A329" s="3" t="s">
        <v>930</v>
      </c>
    </row>
    <row r="330" spans="1:6">
      <c r="A330" s="4" t="s">
        <v>931</v>
      </c>
      <c r="C330" s="5" t="n">
        <v>11149</v>
      </c>
    </row>
    <row r="331" spans="1:6">
      <c r="A331" s="4" t="s">
        <v>932</v>
      </c>
      <c r="C331" s="5" t="n">
        <v>2857</v>
      </c>
    </row>
    <row r="332" spans="1:6">
      <c r="A332" s="4" t="s">
        <v>997</v>
      </c>
    </row>
    <row r="333" spans="1:6">
      <c r="A333" s="3" t="s">
        <v>930</v>
      </c>
    </row>
    <row r="334" spans="1:6">
      <c r="A334" s="4" t="s">
        <v>829</v>
      </c>
      <c r="C334" s="5" t="n">
        <v>1823</v>
      </c>
    </row>
    <row r="335" spans="1:6">
      <c r="A335" s="4" t="s">
        <v>998</v>
      </c>
    </row>
    <row r="336" spans="1:6">
      <c r="A336" s="3" t="s">
        <v>930</v>
      </c>
    </row>
    <row r="337" spans="1:6">
      <c r="A337" s="4" t="s">
        <v>931</v>
      </c>
      <c r="C337" s="5" t="n">
        <v>7271</v>
      </c>
    </row>
    <row r="338" spans="1:6">
      <c r="A338" s="4" t="s">
        <v>999</v>
      </c>
    </row>
    <row r="339" spans="1:6">
      <c r="A339" s="3" t="s">
        <v>930</v>
      </c>
    </row>
    <row r="340" spans="1:6">
      <c r="A340" s="4" t="s">
        <v>932</v>
      </c>
      <c r="C340" s="5" t="n">
        <v>1918</v>
      </c>
    </row>
    <row r="341" spans="1:6">
      <c r="A341" s="4" t="s">
        <v>1000</v>
      </c>
    </row>
    <row r="342" spans="1:6">
      <c r="A342" s="3" t="s">
        <v>930</v>
      </c>
    </row>
    <row r="343" spans="1:6">
      <c r="A343" s="4" t="s">
        <v>932</v>
      </c>
      <c r="C343" s="5" t="n">
        <v>86</v>
      </c>
    </row>
    <row r="344" spans="1:6">
      <c r="A344" s="4" t="s">
        <v>1001</v>
      </c>
    </row>
    <row r="345" spans="1:6">
      <c r="A345" s="3" t="s">
        <v>930</v>
      </c>
    </row>
    <row r="346" spans="1:6">
      <c r="A346" s="4" t="s">
        <v>932</v>
      </c>
      <c r="C346" s="5" t="n">
        <v>44</v>
      </c>
    </row>
    <row r="347" spans="1:6">
      <c r="A347" s="4" t="s">
        <v>1002</v>
      </c>
    </row>
    <row r="348" spans="1:6">
      <c r="A348" s="3" t="s">
        <v>930</v>
      </c>
    </row>
    <row r="349" spans="1:6">
      <c r="A349" s="4" t="s">
        <v>39</v>
      </c>
      <c r="C349" s="5" t="n">
        <v>132431</v>
      </c>
    </row>
    <row r="350" spans="1:6">
      <c r="A350" s="4" t="s">
        <v>1003</v>
      </c>
    </row>
    <row r="351" spans="1:6">
      <c r="A351" s="3" t="s">
        <v>930</v>
      </c>
    </row>
    <row r="352" spans="1:6">
      <c r="A352" s="4" t="s">
        <v>39</v>
      </c>
      <c r="C352" s="5" t="n">
        <v>1998</v>
      </c>
    </row>
    <row r="353" spans="1:6">
      <c r="A353" s="4" t="s">
        <v>1004</v>
      </c>
    </row>
    <row r="354" spans="1:6">
      <c r="A354" s="3" t="s">
        <v>930</v>
      </c>
    </row>
    <row r="355" spans="1:6">
      <c r="A355" s="4" t="s">
        <v>50</v>
      </c>
      <c r="C355" s="5" t="n">
        <v>17297</v>
      </c>
    </row>
    <row r="356" spans="1:6">
      <c r="A356" s="4" t="s">
        <v>55</v>
      </c>
      <c r="C356" s="5" t="n">
        <v>29971</v>
      </c>
    </row>
    <row r="357" spans="1:6">
      <c r="A357" s="4" t="s">
        <v>953</v>
      </c>
      <c r="C357" s="5" t="n">
        <v>4536</v>
      </c>
    </row>
    <row r="358" spans="1:6">
      <c r="A358" s="4" t="s">
        <v>1005</v>
      </c>
    </row>
    <row r="359" spans="1:6">
      <c r="A359" s="3" t="s">
        <v>930</v>
      </c>
    </row>
    <row r="360" spans="1:6">
      <c r="A360" s="4" t="s">
        <v>931</v>
      </c>
      <c r="C360" s="5" t="n">
        <v>53402</v>
      </c>
    </row>
    <row r="361" spans="1:6">
      <c r="A361" s="4" t="s">
        <v>1006</v>
      </c>
    </row>
    <row r="362" spans="1:6">
      <c r="A362" s="3" t="s">
        <v>930</v>
      </c>
    </row>
    <row r="363" spans="1:6">
      <c r="A363" s="4" t="s">
        <v>931</v>
      </c>
      <c r="C363" s="5" t="n">
        <v>32010</v>
      </c>
    </row>
    <row r="364" spans="1:6">
      <c r="A364" s="4" t="s">
        <v>932</v>
      </c>
      <c r="C364" s="5" t="n">
        <v>264</v>
      </c>
    </row>
    <row r="365" spans="1:6">
      <c r="A365" s="4" t="s">
        <v>1007</v>
      </c>
    </row>
    <row r="366" spans="1:6">
      <c r="A366" s="3" t="s">
        <v>930</v>
      </c>
    </row>
    <row r="367" spans="1:6">
      <c r="A367" s="4" t="s">
        <v>829</v>
      </c>
      <c r="C367" s="5" t="n">
        <v>2091</v>
      </c>
    </row>
    <row r="368" spans="1:6">
      <c r="A368" s="4" t="s">
        <v>1008</v>
      </c>
    </row>
    <row r="369" spans="1:6">
      <c r="A369" s="3" t="s">
        <v>930</v>
      </c>
    </row>
    <row r="370" spans="1:6">
      <c r="A370" s="4" t="s">
        <v>830</v>
      </c>
      <c r="C370" s="5" t="n">
        <v>71392</v>
      </c>
    </row>
    <row r="371" spans="1:6">
      <c r="A371" s="4" t="s">
        <v>1005</v>
      </c>
    </row>
    <row r="372" spans="1:6">
      <c r="A372" s="3" t="s">
        <v>930</v>
      </c>
    </row>
    <row r="373" spans="1:6">
      <c r="A373" s="4" t="s">
        <v>932</v>
      </c>
      <c r="C373" s="5" t="n">
        <v>3734</v>
      </c>
    </row>
    <row r="374" spans="1:6">
      <c r="A374" s="4" t="s">
        <v>933</v>
      </c>
      <c r="C374" s="5" t="n">
        <v>3150</v>
      </c>
    </row>
    <row r="375" spans="1:6">
      <c r="A375" s="4" t="s">
        <v>1009</v>
      </c>
    </row>
    <row r="376" spans="1:6">
      <c r="A376" s="3" t="s">
        <v>930</v>
      </c>
    </row>
    <row r="377" spans="1:6">
      <c r="A377" s="4" t="s">
        <v>829</v>
      </c>
      <c r="C377" s="5" t="n">
        <v>139193</v>
      </c>
    </row>
    <row r="378" spans="1:6">
      <c r="A378" s="4" t="s">
        <v>1008</v>
      </c>
    </row>
    <row r="379" spans="1:6">
      <c r="A379" s="3" t="s">
        <v>930</v>
      </c>
    </row>
    <row r="380" spans="1:6">
      <c r="A380" s="4" t="s">
        <v>830</v>
      </c>
      <c r="C380" s="5" t="n">
        <v>3209</v>
      </c>
    </row>
    <row r="381" spans="1:6">
      <c r="A381" s="4" t="s">
        <v>1005</v>
      </c>
    </row>
    <row r="382" spans="1:6">
      <c r="A382" s="3" t="s">
        <v>930</v>
      </c>
    </row>
    <row r="383" spans="1:6">
      <c r="A383" s="4" t="s">
        <v>932</v>
      </c>
      <c r="C383" s="5" t="n">
        <v>369</v>
      </c>
    </row>
    <row r="384" spans="1:6">
      <c r="A384" s="4" t="s">
        <v>1008</v>
      </c>
    </row>
    <row r="385" spans="1:6">
      <c r="A385" s="3" t="s">
        <v>930</v>
      </c>
    </row>
    <row r="386" spans="1:6">
      <c r="A386" s="4" t="s">
        <v>830</v>
      </c>
      <c r="C386" s="5" t="n">
        <v>1190</v>
      </c>
    </row>
    <row r="387" spans="1:6">
      <c r="A387" s="4" t="s">
        <v>1008</v>
      </c>
    </row>
    <row r="388" spans="1:6">
      <c r="A388" s="3" t="s">
        <v>930</v>
      </c>
    </row>
    <row r="389" spans="1:6">
      <c r="A389" s="4" t="s">
        <v>830</v>
      </c>
      <c r="C389" s="6" t="n">
        <v>5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929</v>
      </c>
      <c r="C1" s="2" t="s">
        <v>24</v>
      </c>
    </row>
    <row r="2" spans="1:3">
      <c r="A2" s="4" t="s">
        <v>1011</v>
      </c>
    </row>
    <row r="3" spans="1:3">
      <c r="A3" s="3" t="s">
        <v>930</v>
      </c>
    </row>
    <row r="4" spans="1:3">
      <c r="A4" s="4" t="s">
        <v>1012</v>
      </c>
      <c r="C4" s="6" t="n">
        <v>1143</v>
      </c>
    </row>
    <row r="5" spans="1:3">
      <c r="A5" s="4" t="s">
        <v>1013</v>
      </c>
      <c r="C5" s="5" t="n">
        <v>11</v>
      </c>
    </row>
    <row r="6" spans="1:3">
      <c r="A6" s="4" t="s">
        <v>1014</v>
      </c>
    </row>
    <row r="7" spans="1:3">
      <c r="A7" s="3" t="s">
        <v>930</v>
      </c>
    </row>
    <row r="8" spans="1:3">
      <c r="A8" s="4" t="s">
        <v>1015</v>
      </c>
      <c r="B8" s="4" t="s">
        <v>1016</v>
      </c>
    </row>
    <row r="9" spans="1:3">
      <c r="A9" s="4" t="s">
        <v>1017</v>
      </c>
    </row>
    <row r="10" spans="1:3">
      <c r="A10" s="3" t="s">
        <v>930</v>
      </c>
    </row>
    <row r="11" spans="1:3">
      <c r="A11" s="4" t="s">
        <v>1015</v>
      </c>
      <c r="B11" s="4" t="s">
        <v>1018</v>
      </c>
    </row>
    <row r="12" spans="1:3">
      <c r="A12" s="4" t="s">
        <v>1019</v>
      </c>
    </row>
    <row r="13" spans="1:3">
      <c r="A13" s="3" t="s">
        <v>930</v>
      </c>
    </row>
    <row r="14" spans="1:3">
      <c r="A14" s="4" t="s">
        <v>1012</v>
      </c>
      <c r="C14" s="5" t="n">
        <v>1200</v>
      </c>
    </row>
    <row r="15" spans="1:3">
      <c r="A15" s="4" t="s">
        <v>1020</v>
      </c>
      <c r="C15" s="6" t="n">
        <v>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1</v>
      </c>
      <c r="B1" s="2" t="s">
        <v>24</v>
      </c>
      <c r="C1" s="2" t="s">
        <v>929</v>
      </c>
      <c r="D1" s="2" t="s">
        <v>25</v>
      </c>
    </row>
    <row r="2" spans="1:4">
      <c r="A2" s="3" t="s">
        <v>930</v>
      </c>
    </row>
    <row r="3" spans="1:4">
      <c r="A3" s="4" t="s">
        <v>833</v>
      </c>
      <c r="B3" s="6" t="n">
        <v>3549</v>
      </c>
      <c r="D3" s="6" t="n">
        <v>3783</v>
      </c>
    </row>
    <row r="4" spans="1:4">
      <c r="A4" s="4" t="s">
        <v>1022</v>
      </c>
    </row>
    <row r="5" spans="1:4">
      <c r="A5" s="3" t="s">
        <v>930</v>
      </c>
    </row>
    <row r="6" spans="1:4">
      <c r="A6" s="4" t="s">
        <v>833</v>
      </c>
      <c r="D6" s="5" t="n">
        <v>3783</v>
      </c>
    </row>
    <row r="7" spans="1:4">
      <c r="A7" s="4" t="s">
        <v>1023</v>
      </c>
    </row>
    <row r="8" spans="1:4">
      <c r="A8" s="3" t="s">
        <v>930</v>
      </c>
    </row>
    <row r="9" spans="1:4">
      <c r="A9" s="4" t="s">
        <v>833</v>
      </c>
      <c r="D9" s="5" t="n">
        <v>2935</v>
      </c>
    </row>
    <row r="10" spans="1:4">
      <c r="A10" s="4" t="s">
        <v>1024</v>
      </c>
    </row>
    <row r="11" spans="1:4">
      <c r="A11" s="3" t="s">
        <v>930</v>
      </c>
    </row>
    <row r="12" spans="1:4">
      <c r="A12" s="4" t="s">
        <v>833</v>
      </c>
      <c r="D12" s="5" t="n">
        <v>263</v>
      </c>
    </row>
    <row r="13" spans="1:4">
      <c r="A13" s="4" t="s">
        <v>1025</v>
      </c>
    </row>
    <row r="14" spans="1:4">
      <c r="A14" s="3" t="s">
        <v>930</v>
      </c>
    </row>
    <row r="15" spans="1:4">
      <c r="A15" s="4" t="s">
        <v>833</v>
      </c>
      <c r="D15" s="5" t="n">
        <v>585</v>
      </c>
    </row>
    <row r="16" spans="1:4">
      <c r="A16" s="4" t="s">
        <v>1026</v>
      </c>
    </row>
    <row r="17" spans="1:4">
      <c r="A17" s="3" t="s">
        <v>930</v>
      </c>
    </row>
    <row r="18" spans="1:4">
      <c r="A18" s="4" t="s">
        <v>833</v>
      </c>
      <c r="D18" s="5" t="n">
        <v>78</v>
      </c>
    </row>
    <row r="19" spans="1:4">
      <c r="A19" s="4" t="s">
        <v>1027</v>
      </c>
    </row>
    <row r="20" spans="1:4">
      <c r="A20" s="3" t="s">
        <v>930</v>
      </c>
    </row>
    <row r="21" spans="1:4">
      <c r="A21" s="4" t="s">
        <v>833</v>
      </c>
      <c r="D21" s="5" t="n">
        <v>36</v>
      </c>
    </row>
    <row r="22" spans="1:4">
      <c r="A22" s="4" t="s">
        <v>1028</v>
      </c>
    </row>
    <row r="23" spans="1:4">
      <c r="A23" s="3" t="s">
        <v>930</v>
      </c>
    </row>
    <row r="24" spans="1:4">
      <c r="A24" s="4" t="s">
        <v>833</v>
      </c>
      <c r="D24" s="5" t="n">
        <v>42</v>
      </c>
    </row>
    <row r="25" spans="1:4">
      <c r="A25" s="4" t="s">
        <v>1029</v>
      </c>
    </row>
    <row r="26" spans="1:4">
      <c r="A26" s="3" t="s">
        <v>930</v>
      </c>
    </row>
    <row r="27" spans="1:4">
      <c r="A27" s="4" t="s">
        <v>833</v>
      </c>
      <c r="D27" s="5" t="n">
        <v>836</v>
      </c>
    </row>
    <row r="28" spans="1:4">
      <c r="A28" s="4" t="s">
        <v>1030</v>
      </c>
    </row>
    <row r="29" spans="1:4">
      <c r="A29" s="3" t="s">
        <v>930</v>
      </c>
    </row>
    <row r="30" spans="1:4">
      <c r="A30" s="4" t="s">
        <v>833</v>
      </c>
      <c r="D30" s="5" t="n">
        <v>689</v>
      </c>
    </row>
    <row r="31" spans="1:4">
      <c r="A31" s="4" t="s">
        <v>1031</v>
      </c>
    </row>
    <row r="32" spans="1:4">
      <c r="A32" s="3" t="s">
        <v>930</v>
      </c>
    </row>
    <row r="33" spans="1:4">
      <c r="A33" s="4" t="s">
        <v>833</v>
      </c>
      <c r="D33" s="5" t="n">
        <v>147</v>
      </c>
    </row>
    <row r="34" spans="1:4">
      <c r="A34" s="4" t="s">
        <v>1032</v>
      </c>
    </row>
    <row r="35" spans="1:4">
      <c r="A35" s="3" t="s">
        <v>930</v>
      </c>
    </row>
    <row r="36" spans="1:4">
      <c r="A36" s="4" t="s">
        <v>833</v>
      </c>
      <c r="D36" s="5" t="n">
        <v>1566</v>
      </c>
    </row>
    <row r="37" spans="1:4">
      <c r="A37" s="4" t="s">
        <v>1033</v>
      </c>
    </row>
    <row r="38" spans="1:4">
      <c r="A38" s="3" t="s">
        <v>930</v>
      </c>
    </row>
    <row r="39" spans="1:4">
      <c r="A39" s="4" t="s">
        <v>833</v>
      </c>
      <c r="D39" s="5" t="n">
        <v>1231</v>
      </c>
    </row>
    <row r="40" spans="1:4">
      <c r="A40" s="4" t="s">
        <v>1034</v>
      </c>
    </row>
    <row r="41" spans="1:4">
      <c r="A41" s="3" t="s">
        <v>930</v>
      </c>
    </row>
    <row r="42" spans="1:4">
      <c r="A42" s="4" t="s">
        <v>833</v>
      </c>
      <c r="D42" s="5" t="n">
        <v>335</v>
      </c>
    </row>
    <row r="43" spans="1:4">
      <c r="A43" s="4" t="s">
        <v>1035</v>
      </c>
    </row>
    <row r="44" spans="1:4">
      <c r="A44" s="3" t="s">
        <v>930</v>
      </c>
    </row>
    <row r="45" spans="1:4">
      <c r="A45" s="4" t="s">
        <v>833</v>
      </c>
      <c r="D45" s="5" t="n">
        <v>1689</v>
      </c>
    </row>
    <row r="46" spans="1:4">
      <c r="A46" s="4" t="s">
        <v>1036</v>
      </c>
    </row>
    <row r="47" spans="1:4">
      <c r="A47" s="3" t="s">
        <v>930</v>
      </c>
    </row>
    <row r="48" spans="1:4">
      <c r="A48" s="4" t="s">
        <v>833</v>
      </c>
      <c r="D48" s="5" t="n">
        <v>1526</v>
      </c>
    </row>
    <row r="49" spans="1:4">
      <c r="A49" s="4" t="s">
        <v>1037</v>
      </c>
    </row>
    <row r="50" spans="1:4">
      <c r="A50" s="3" t="s">
        <v>930</v>
      </c>
    </row>
    <row r="51" spans="1:4">
      <c r="A51" s="4" t="s">
        <v>833</v>
      </c>
      <c r="D51" s="5" t="n">
        <v>134</v>
      </c>
    </row>
    <row r="52" spans="1:4">
      <c r="A52" s="4" t="s">
        <v>1038</v>
      </c>
    </row>
    <row r="53" spans="1:4">
      <c r="A53" s="3" t="s">
        <v>930</v>
      </c>
    </row>
    <row r="54" spans="1:4">
      <c r="A54" s="4" t="s">
        <v>833</v>
      </c>
      <c r="D54" s="5" t="n">
        <v>29</v>
      </c>
    </row>
    <row r="55" spans="1:4">
      <c r="A55" s="4" t="s">
        <v>1039</v>
      </c>
    </row>
    <row r="56" spans="1:4">
      <c r="A56" s="3" t="s">
        <v>930</v>
      </c>
    </row>
    <row r="57" spans="1:4">
      <c r="A57" s="4" t="s">
        <v>833</v>
      </c>
      <c r="D57" s="5" t="n">
        <v>146</v>
      </c>
    </row>
    <row r="58" spans="1:4">
      <c r="A58" s="4" t="s">
        <v>1040</v>
      </c>
    </row>
    <row r="59" spans="1:4">
      <c r="A59" s="3" t="s">
        <v>930</v>
      </c>
    </row>
    <row r="60" spans="1:4">
      <c r="A60" s="4" t="s">
        <v>833</v>
      </c>
      <c r="D60" s="5" t="n">
        <v>20</v>
      </c>
    </row>
    <row r="61" spans="1:4">
      <c r="A61" s="4" t="s">
        <v>1041</v>
      </c>
    </row>
    <row r="62" spans="1:4">
      <c r="A62" s="3" t="s">
        <v>930</v>
      </c>
    </row>
    <row r="63" spans="1:4">
      <c r="A63" s="4" t="s">
        <v>833</v>
      </c>
      <c r="D63" s="5" t="n">
        <v>126</v>
      </c>
    </row>
    <row r="64" spans="1:4">
      <c r="A64" s="4" t="s">
        <v>1042</v>
      </c>
    </row>
    <row r="65" spans="1:4">
      <c r="A65" s="3" t="s">
        <v>930</v>
      </c>
    </row>
    <row r="66" spans="1:4">
      <c r="A66" s="4" t="s">
        <v>833</v>
      </c>
      <c r="D66" s="5" t="n">
        <v>4315</v>
      </c>
    </row>
    <row r="67" spans="1:4">
      <c r="A67" s="4" t="s">
        <v>1043</v>
      </c>
    </row>
    <row r="68" spans="1:4">
      <c r="A68" s="3" t="s">
        <v>930</v>
      </c>
    </row>
    <row r="69" spans="1:4">
      <c r="A69" s="4" t="s">
        <v>833</v>
      </c>
      <c r="D69" s="5" t="n">
        <v>3502</v>
      </c>
    </row>
    <row r="70" spans="1:4">
      <c r="A70" s="4" t="s">
        <v>1044</v>
      </c>
    </row>
    <row r="71" spans="1:4">
      <c r="A71" s="3" t="s">
        <v>930</v>
      </c>
    </row>
    <row r="72" spans="1:4">
      <c r="A72" s="4" t="s">
        <v>833</v>
      </c>
      <c r="D72" s="5" t="n">
        <v>260</v>
      </c>
    </row>
    <row r="73" spans="1:4">
      <c r="A73" s="4" t="s">
        <v>1045</v>
      </c>
    </row>
    <row r="74" spans="1:4">
      <c r="A74" s="3" t="s">
        <v>930</v>
      </c>
    </row>
    <row r="75" spans="1:4">
      <c r="A75" s="4" t="s">
        <v>833</v>
      </c>
      <c r="D75" s="5" t="n">
        <v>553</v>
      </c>
    </row>
    <row r="76" spans="1:4">
      <c r="A76" s="4" t="s">
        <v>1046</v>
      </c>
    </row>
    <row r="77" spans="1:4">
      <c r="A77" s="3" t="s">
        <v>930</v>
      </c>
    </row>
    <row r="78" spans="1:4">
      <c r="A78" s="4" t="s">
        <v>833</v>
      </c>
      <c r="D78" s="5" t="n">
        <v>35</v>
      </c>
    </row>
    <row r="79" spans="1:4">
      <c r="A79" s="4" t="s">
        <v>1047</v>
      </c>
    </row>
    <row r="80" spans="1:4">
      <c r="A80" s="3" t="s">
        <v>930</v>
      </c>
    </row>
    <row r="81" spans="1:4">
      <c r="A81" s="4" t="s">
        <v>833</v>
      </c>
      <c r="D81" s="5" t="n">
        <v>3</v>
      </c>
    </row>
    <row r="82" spans="1:4">
      <c r="A82" s="4" t="s">
        <v>1048</v>
      </c>
    </row>
    <row r="83" spans="1:4">
      <c r="A83" s="3" t="s">
        <v>930</v>
      </c>
    </row>
    <row r="84" spans="1:4">
      <c r="A84" s="4" t="s">
        <v>833</v>
      </c>
      <c r="D84" s="5" t="n">
        <v>32</v>
      </c>
    </row>
    <row r="85" spans="1:4">
      <c r="A85" s="4" t="s">
        <v>1049</v>
      </c>
    </row>
    <row r="86" spans="1:4">
      <c r="A86" s="3" t="s">
        <v>930</v>
      </c>
    </row>
    <row r="87" spans="1:4">
      <c r="A87" s="4" t="s">
        <v>833</v>
      </c>
      <c r="D87" s="5" t="n">
        <v>4350</v>
      </c>
    </row>
    <row r="88" spans="1:4">
      <c r="A88" s="4" t="s">
        <v>1050</v>
      </c>
    </row>
    <row r="89" spans="1:4">
      <c r="A89" s="3" t="s">
        <v>930</v>
      </c>
    </row>
    <row r="90" spans="1:4">
      <c r="A90" s="4" t="s">
        <v>833</v>
      </c>
      <c r="D90" s="5" t="n">
        <v>3502</v>
      </c>
    </row>
    <row r="91" spans="1:4">
      <c r="A91" s="4" t="s">
        <v>1051</v>
      </c>
    </row>
    <row r="92" spans="1:4">
      <c r="A92" s="3" t="s">
        <v>930</v>
      </c>
    </row>
    <row r="93" spans="1:4">
      <c r="A93" s="4" t="s">
        <v>833</v>
      </c>
      <c r="D93" s="5" t="n">
        <v>263</v>
      </c>
    </row>
    <row r="94" spans="1:4">
      <c r="A94" s="4" t="s">
        <v>1052</v>
      </c>
    </row>
    <row r="95" spans="1:4">
      <c r="A95" s="3" t="s">
        <v>930</v>
      </c>
    </row>
    <row r="96" spans="1:4">
      <c r="A96" s="4" t="s">
        <v>833</v>
      </c>
      <c r="D96" s="5" t="n">
        <v>585</v>
      </c>
    </row>
    <row r="97" spans="1:4">
      <c r="A97" s="4" t="s">
        <v>1053</v>
      </c>
    </row>
    <row r="98" spans="1:4">
      <c r="A98" s="3" t="s">
        <v>930</v>
      </c>
    </row>
    <row r="99" spans="1:4">
      <c r="A99" s="4" t="s">
        <v>833</v>
      </c>
      <c r="D99" s="5" t="n">
        <v>-567</v>
      </c>
    </row>
    <row r="100" spans="1:4">
      <c r="A100" s="4" t="s">
        <v>1054</v>
      </c>
    </row>
    <row r="101" spans="1:4">
      <c r="A101" s="3" t="s">
        <v>930</v>
      </c>
    </row>
    <row r="102" spans="1:4">
      <c r="A102" s="4" t="s">
        <v>833</v>
      </c>
      <c r="D102" s="6" t="n">
        <v>-567</v>
      </c>
    </row>
    <row r="103" spans="1:4">
      <c r="A103" s="4" t="s">
        <v>959</v>
      </c>
    </row>
    <row r="104" spans="1:4">
      <c r="A104" s="3" t="s">
        <v>930</v>
      </c>
    </row>
    <row r="105" spans="1:4">
      <c r="A105" s="4" t="s">
        <v>833</v>
      </c>
      <c r="C105" s="6" t="n">
        <v>-156</v>
      </c>
    </row>
    <row r="106" spans="1:4">
      <c r="A106" s="4" t="s">
        <v>1055</v>
      </c>
      <c r="C106" s="5" t="n">
        <v>155</v>
      </c>
    </row>
    <row r="107" spans="1:4">
      <c r="A107" s="4" t="s">
        <v>1056</v>
      </c>
      <c r="C107" s="5" t="n">
        <v>1</v>
      </c>
    </row>
    <row r="108" spans="1:4">
      <c r="A108" s="4" t="s">
        <v>1057</v>
      </c>
    </row>
    <row r="109" spans="1:4">
      <c r="A109" s="3" t="s">
        <v>930</v>
      </c>
    </row>
    <row r="110" spans="1:4">
      <c r="A110" s="4" t="s">
        <v>833</v>
      </c>
      <c r="C110" s="5" t="n">
        <v>-10</v>
      </c>
    </row>
    <row r="111" spans="1:4">
      <c r="A111" s="4" t="s">
        <v>1058</v>
      </c>
    </row>
    <row r="112" spans="1:4">
      <c r="A112" s="3" t="s">
        <v>930</v>
      </c>
    </row>
    <row r="113" spans="1:4">
      <c r="A113" s="4" t="s">
        <v>833</v>
      </c>
      <c r="C113" s="5" t="n">
        <v>-146</v>
      </c>
    </row>
    <row r="114" spans="1:4">
      <c r="A114" s="4" t="s">
        <v>1059</v>
      </c>
    </row>
    <row r="115" spans="1:4">
      <c r="A115" s="3" t="s">
        <v>930</v>
      </c>
    </row>
    <row r="116" spans="1:4">
      <c r="A116" s="4" t="s">
        <v>833</v>
      </c>
      <c r="C116" s="5" t="n">
        <v>-156</v>
      </c>
    </row>
    <row r="117" spans="1:4">
      <c r="A117" s="4" t="s">
        <v>1060</v>
      </c>
    </row>
    <row r="118" spans="1:4">
      <c r="A118" s="3" t="s">
        <v>930</v>
      </c>
    </row>
    <row r="119" spans="1:4">
      <c r="A119" s="4" t="s">
        <v>833</v>
      </c>
      <c r="C119" s="5" t="n">
        <v>-156</v>
      </c>
    </row>
    <row r="120" spans="1:4">
      <c r="A120" s="4" t="s">
        <v>979</v>
      </c>
    </row>
    <row r="121" spans="1:4">
      <c r="A121" s="3" t="s">
        <v>930</v>
      </c>
    </row>
    <row r="122" spans="1:4">
      <c r="A122" s="4" t="s">
        <v>833</v>
      </c>
      <c r="C122" s="5" t="n">
        <v>-152</v>
      </c>
    </row>
    <row r="123" spans="1:4">
      <c r="A123" s="4" t="s">
        <v>1055</v>
      </c>
      <c r="C123" s="5" t="n">
        <v>-8</v>
      </c>
    </row>
    <row r="124" spans="1:4">
      <c r="A124" s="4" t="s">
        <v>1056</v>
      </c>
      <c r="C124" s="5" t="n">
        <v>4</v>
      </c>
    </row>
    <row r="125" spans="1:4">
      <c r="A125" s="4" t="s">
        <v>1061</v>
      </c>
    </row>
    <row r="126" spans="1:4">
      <c r="A126" s="3" t="s">
        <v>930</v>
      </c>
    </row>
    <row r="127" spans="1:4">
      <c r="A127" s="4" t="s">
        <v>833</v>
      </c>
      <c r="C127" s="5" t="n">
        <v>17</v>
      </c>
    </row>
    <row r="128" spans="1:4">
      <c r="A128" s="4" t="s">
        <v>1062</v>
      </c>
    </row>
    <row r="129" spans="1:4">
      <c r="A129" s="3" t="s">
        <v>930</v>
      </c>
    </row>
    <row r="130" spans="1:4">
      <c r="A130" s="4" t="s">
        <v>833</v>
      </c>
      <c r="C130" s="5" t="n">
        <v>214</v>
      </c>
    </row>
    <row r="131" spans="1:4">
      <c r="A131" s="4" t="s">
        <v>1063</v>
      </c>
    </row>
    <row r="132" spans="1:4">
      <c r="A132" s="3" t="s">
        <v>930</v>
      </c>
    </row>
    <row r="133" spans="1:4">
      <c r="A133" s="4" t="s">
        <v>833</v>
      </c>
      <c r="C133" s="5" t="n">
        <v>39</v>
      </c>
    </row>
    <row r="134" spans="1:4">
      <c r="A134" s="4" t="s">
        <v>1064</v>
      </c>
    </row>
    <row r="135" spans="1:4">
      <c r="A135" s="3" t="s">
        <v>930</v>
      </c>
    </row>
    <row r="136" spans="1:4">
      <c r="A136" s="4" t="s">
        <v>833</v>
      </c>
      <c r="C136" s="5" t="n">
        <v>-172</v>
      </c>
    </row>
    <row r="137" spans="1:4">
      <c r="A137" s="4" t="s">
        <v>1065</v>
      </c>
    </row>
    <row r="138" spans="1:4">
      <c r="A138" s="3" t="s">
        <v>930</v>
      </c>
    </row>
    <row r="139" spans="1:4">
      <c r="A139" s="4" t="s">
        <v>833</v>
      </c>
      <c r="C139" s="5" t="n">
        <v>98</v>
      </c>
    </row>
    <row r="140" spans="1:4">
      <c r="A140" s="4" t="s">
        <v>1066</v>
      </c>
    </row>
    <row r="141" spans="1:4">
      <c r="A141" s="3" t="s">
        <v>930</v>
      </c>
    </row>
    <row r="142" spans="1:4">
      <c r="A142" s="4" t="s">
        <v>833</v>
      </c>
      <c r="C142" s="5" t="n">
        <v>98</v>
      </c>
    </row>
    <row r="143" spans="1:4">
      <c r="A143" s="4" t="s">
        <v>1067</v>
      </c>
    </row>
    <row r="144" spans="1:4">
      <c r="A144" s="3" t="s">
        <v>930</v>
      </c>
    </row>
    <row r="145" spans="1:4">
      <c r="A145" s="4" t="s">
        <v>833</v>
      </c>
      <c r="C145" s="5" t="n">
        <v>-250</v>
      </c>
    </row>
    <row r="146" spans="1:4">
      <c r="A146" s="4" t="s">
        <v>400</v>
      </c>
    </row>
    <row r="147" spans="1:4">
      <c r="A147" s="3" t="s">
        <v>930</v>
      </c>
    </row>
    <row r="148" spans="1:4">
      <c r="A148" s="4" t="s">
        <v>833</v>
      </c>
      <c r="C148" s="5" t="n">
        <v>3475</v>
      </c>
    </row>
    <row r="149" spans="1:4">
      <c r="A149" s="4" t="s">
        <v>1055</v>
      </c>
      <c r="C149" s="5" t="n">
        <v>147</v>
      </c>
    </row>
    <row r="150" spans="1:4">
      <c r="A150" s="4" t="s">
        <v>1056</v>
      </c>
      <c r="C150" s="5" t="n">
        <v>5</v>
      </c>
    </row>
    <row r="151" spans="1:4">
      <c r="A151" s="4" t="s">
        <v>1068</v>
      </c>
    </row>
    <row r="152" spans="1:4">
      <c r="A152" s="3" t="s">
        <v>930</v>
      </c>
    </row>
    <row r="153" spans="1:4">
      <c r="A153" s="4" t="s">
        <v>833</v>
      </c>
      <c r="C153" s="5" t="n">
        <v>1534</v>
      </c>
    </row>
    <row r="154" spans="1:4">
      <c r="A154" s="4" t="s">
        <v>1056</v>
      </c>
      <c r="C154" s="5" t="n">
        <v>3</v>
      </c>
    </row>
    <row r="155" spans="1:4">
      <c r="A155" s="4" t="s">
        <v>1069</v>
      </c>
    </row>
    <row r="156" spans="1:4">
      <c r="A156" s="3" t="s">
        <v>930</v>
      </c>
    </row>
    <row r="157" spans="1:4">
      <c r="A157" s="4" t="s">
        <v>833</v>
      </c>
      <c r="C157" s="5" t="n">
        <v>1200</v>
      </c>
    </row>
    <row r="158" spans="1:4">
      <c r="A158" s="4" t="s">
        <v>1055</v>
      </c>
      <c r="C158" s="5" t="n">
        <v>21</v>
      </c>
    </row>
    <row r="159" spans="1:4">
      <c r="A159" s="4" t="s">
        <v>1056</v>
      </c>
      <c r="C159" s="5" t="n">
        <v>2</v>
      </c>
    </row>
    <row r="160" spans="1:4">
      <c r="A160" s="4" t="s">
        <v>1070</v>
      </c>
    </row>
    <row r="161" spans="1:4">
      <c r="A161" s="3" t="s">
        <v>930</v>
      </c>
    </row>
    <row r="162" spans="1:4">
      <c r="A162" s="4" t="s">
        <v>833</v>
      </c>
      <c r="C162" s="5" t="n">
        <v>741</v>
      </c>
    </row>
    <row r="163" spans="1:4">
      <c r="A163" s="4" t="s">
        <v>1055</v>
      </c>
      <c r="C163" s="5" t="n">
        <v>126</v>
      </c>
    </row>
    <row r="164" spans="1:4">
      <c r="A164" s="4" t="s">
        <v>1071</v>
      </c>
    </row>
    <row r="165" spans="1:4">
      <c r="A165" s="3" t="s">
        <v>930</v>
      </c>
    </row>
    <row r="166" spans="1:4">
      <c r="A166" s="4" t="s">
        <v>833</v>
      </c>
      <c r="C166" s="5" t="n">
        <v>95</v>
      </c>
    </row>
    <row r="167" spans="1:4">
      <c r="A167" s="4" t="s">
        <v>1072</v>
      </c>
    </row>
    <row r="168" spans="1:4">
      <c r="A168" s="3" t="s">
        <v>930</v>
      </c>
    </row>
    <row r="169" spans="1:4">
      <c r="A169" s="4" t="s">
        <v>833</v>
      </c>
      <c r="C169" s="5" t="n">
        <v>24</v>
      </c>
    </row>
    <row r="170" spans="1:4">
      <c r="A170" s="4" t="s">
        <v>1073</v>
      </c>
    </row>
    <row r="171" spans="1:4">
      <c r="A171" s="3" t="s">
        <v>930</v>
      </c>
    </row>
    <row r="172" spans="1:4">
      <c r="A172" s="4" t="s">
        <v>833</v>
      </c>
      <c r="C172" s="5" t="n">
        <v>26</v>
      </c>
    </row>
    <row r="173" spans="1:4">
      <c r="A173" s="4" t="s">
        <v>1074</v>
      </c>
    </row>
    <row r="174" spans="1:4">
      <c r="A174" s="3" t="s">
        <v>930</v>
      </c>
    </row>
    <row r="175" spans="1:4">
      <c r="A175" s="4" t="s">
        <v>833</v>
      </c>
      <c r="C175" s="5" t="n">
        <v>45</v>
      </c>
    </row>
    <row r="176" spans="1:4">
      <c r="A176" s="4" t="s">
        <v>1075</v>
      </c>
    </row>
    <row r="177" spans="1:4">
      <c r="A177" s="3" t="s">
        <v>930</v>
      </c>
    </row>
    <row r="178" spans="1:4">
      <c r="A178" s="4" t="s">
        <v>833</v>
      </c>
      <c r="C178" s="5" t="n">
        <v>1050</v>
      </c>
    </row>
    <row r="179" spans="1:4">
      <c r="A179" s="4" t="s">
        <v>1076</v>
      </c>
    </row>
    <row r="180" spans="1:4">
      <c r="A180" s="3" t="s">
        <v>930</v>
      </c>
    </row>
    <row r="181" spans="1:4">
      <c r="A181" s="4" t="s">
        <v>833</v>
      </c>
      <c r="C181" s="5" t="n">
        <v>529</v>
      </c>
    </row>
    <row r="182" spans="1:4">
      <c r="A182" s="4" t="s">
        <v>1077</v>
      </c>
    </row>
    <row r="183" spans="1:4">
      <c r="A183" s="3" t="s">
        <v>930</v>
      </c>
    </row>
    <row r="184" spans="1:4">
      <c r="A184" s="4" t="s">
        <v>833</v>
      </c>
      <c r="C184" s="5" t="n">
        <v>355</v>
      </c>
    </row>
    <row r="185" spans="1:4">
      <c r="A185" s="4" t="s">
        <v>1078</v>
      </c>
    </row>
    <row r="186" spans="1:4">
      <c r="A186" s="3" t="s">
        <v>930</v>
      </c>
    </row>
    <row r="187" spans="1:4">
      <c r="A187" s="4" t="s">
        <v>833</v>
      </c>
      <c r="C187" s="5" t="n">
        <v>166</v>
      </c>
    </row>
    <row r="188" spans="1:4">
      <c r="A188" s="4" t="s">
        <v>1079</v>
      </c>
    </row>
    <row r="189" spans="1:4">
      <c r="A189" s="3" t="s">
        <v>930</v>
      </c>
    </row>
    <row r="190" spans="1:4">
      <c r="A190" s="4" t="s">
        <v>833</v>
      </c>
      <c r="C190" s="5" t="n">
        <v>1605</v>
      </c>
    </row>
    <row r="191" spans="1:4">
      <c r="A191" s="4" t="s">
        <v>1080</v>
      </c>
    </row>
    <row r="192" spans="1:4">
      <c r="A192" s="3" t="s">
        <v>930</v>
      </c>
    </row>
    <row r="193" spans="1:4">
      <c r="A193" s="4" t="s">
        <v>833</v>
      </c>
      <c r="C193" s="5" t="n">
        <v>763</v>
      </c>
    </row>
    <row r="194" spans="1:4">
      <c r="A194" s="4" t="s">
        <v>1081</v>
      </c>
    </row>
    <row r="195" spans="1:4">
      <c r="A195" s="3" t="s">
        <v>930</v>
      </c>
    </row>
    <row r="196" spans="1:4">
      <c r="A196" s="4" t="s">
        <v>833</v>
      </c>
      <c r="C196" s="5" t="n">
        <v>521</v>
      </c>
    </row>
    <row r="197" spans="1:4">
      <c r="A197" s="4" t="s">
        <v>1082</v>
      </c>
    </row>
    <row r="198" spans="1:4">
      <c r="A198" s="3" t="s">
        <v>930</v>
      </c>
    </row>
    <row r="199" spans="1:4">
      <c r="A199" s="4" t="s">
        <v>833</v>
      </c>
      <c r="C199" s="5" t="n">
        <v>321</v>
      </c>
    </row>
    <row r="200" spans="1:4">
      <c r="A200" s="4" t="s">
        <v>1083</v>
      </c>
    </row>
    <row r="201" spans="1:4">
      <c r="A201" s="3" t="s">
        <v>930</v>
      </c>
    </row>
    <row r="202" spans="1:4">
      <c r="A202" s="4" t="s">
        <v>833</v>
      </c>
      <c r="C202" s="5" t="n">
        <v>1507</v>
      </c>
    </row>
    <row r="203" spans="1:4">
      <c r="A203" s="4" t="s">
        <v>1084</v>
      </c>
    </row>
    <row r="204" spans="1:4">
      <c r="A204" s="3" t="s">
        <v>930</v>
      </c>
    </row>
    <row r="205" spans="1:4">
      <c r="A205" s="4" t="s">
        <v>833</v>
      </c>
      <c r="C205" s="5" t="n">
        <v>706</v>
      </c>
    </row>
    <row r="206" spans="1:4">
      <c r="A206" s="4" t="s">
        <v>1085</v>
      </c>
    </row>
    <row r="207" spans="1:4">
      <c r="A207" s="3" t="s">
        <v>930</v>
      </c>
    </row>
    <row r="208" spans="1:4">
      <c r="A208" s="4" t="s">
        <v>833</v>
      </c>
      <c r="C208" s="5" t="n">
        <v>627</v>
      </c>
    </row>
    <row r="209" spans="1:4">
      <c r="A209" s="4" t="s">
        <v>1086</v>
      </c>
    </row>
    <row r="210" spans="1:4">
      <c r="A210" s="3" t="s">
        <v>930</v>
      </c>
    </row>
    <row r="211" spans="1:4">
      <c r="A211" s="4" t="s">
        <v>833</v>
      </c>
      <c r="C211" s="5" t="n">
        <v>174</v>
      </c>
    </row>
    <row r="212" spans="1:4">
      <c r="A212" s="4" t="s">
        <v>1087</v>
      </c>
    </row>
    <row r="213" spans="1:4">
      <c r="A213" s="3" t="s">
        <v>930</v>
      </c>
    </row>
    <row r="214" spans="1:4">
      <c r="A214" s="4" t="s">
        <v>833</v>
      </c>
      <c r="C214" s="5" t="n">
        <v>4257</v>
      </c>
    </row>
    <row r="215" spans="1:4">
      <c r="A215" s="4" t="s">
        <v>1088</v>
      </c>
    </row>
    <row r="216" spans="1:4">
      <c r="A216" s="3" t="s">
        <v>930</v>
      </c>
    </row>
    <row r="217" spans="1:4">
      <c r="A217" s="4" t="s">
        <v>833</v>
      </c>
      <c r="C217" s="5" t="n">
        <v>2022</v>
      </c>
    </row>
    <row r="218" spans="1:4">
      <c r="A218" s="4" t="s">
        <v>1089</v>
      </c>
    </row>
    <row r="219" spans="1:4">
      <c r="A219" s="3" t="s">
        <v>930</v>
      </c>
    </row>
    <row r="220" spans="1:4">
      <c r="A220" s="4" t="s">
        <v>833</v>
      </c>
      <c r="C220" s="5" t="n">
        <v>1529</v>
      </c>
    </row>
    <row r="221" spans="1:4">
      <c r="A221" s="4" t="s">
        <v>1090</v>
      </c>
    </row>
    <row r="222" spans="1:4">
      <c r="A222" s="3" t="s">
        <v>930</v>
      </c>
    </row>
    <row r="223" spans="1:4">
      <c r="A223" s="4" t="s">
        <v>833</v>
      </c>
      <c r="C223" s="5" t="n">
        <v>706</v>
      </c>
    </row>
    <row r="224" spans="1:4">
      <c r="A224" s="4" t="s">
        <v>1091</v>
      </c>
    </row>
    <row r="225" spans="1:4">
      <c r="A225" s="3" t="s">
        <v>930</v>
      </c>
    </row>
    <row r="226" spans="1:4">
      <c r="A226" s="4" t="s">
        <v>833</v>
      </c>
      <c r="C226" s="5" t="n">
        <v>35</v>
      </c>
    </row>
    <row r="227" spans="1:4">
      <c r="A227" s="4" t="s">
        <v>1092</v>
      </c>
    </row>
    <row r="228" spans="1:4">
      <c r="A228" s="3" t="s">
        <v>930</v>
      </c>
    </row>
    <row r="229" spans="1:4">
      <c r="A229" s="4" t="s">
        <v>833</v>
      </c>
      <c r="C229" s="5" t="n">
        <v>35</v>
      </c>
    </row>
    <row r="230" spans="1:4">
      <c r="A230" s="4" t="s">
        <v>1093</v>
      </c>
    </row>
    <row r="231" spans="1:4">
      <c r="A231" s="3" t="s">
        <v>930</v>
      </c>
    </row>
    <row r="232" spans="1:4">
      <c r="A232" s="4" t="s">
        <v>833</v>
      </c>
      <c r="C232" s="5" t="n">
        <v>4292</v>
      </c>
    </row>
    <row r="233" spans="1:4">
      <c r="A233" s="4" t="s">
        <v>1094</v>
      </c>
    </row>
    <row r="234" spans="1:4">
      <c r="A234" s="3" t="s">
        <v>930</v>
      </c>
    </row>
    <row r="235" spans="1:4">
      <c r="A235" s="4" t="s">
        <v>833</v>
      </c>
      <c r="C235" s="5" t="n">
        <v>2022</v>
      </c>
    </row>
    <row r="236" spans="1:4">
      <c r="A236" s="4" t="s">
        <v>1095</v>
      </c>
    </row>
    <row r="237" spans="1:4">
      <c r="A237" s="3" t="s">
        <v>930</v>
      </c>
    </row>
    <row r="238" spans="1:4">
      <c r="A238" s="4" t="s">
        <v>833</v>
      </c>
      <c r="C238" s="5" t="n">
        <v>1529</v>
      </c>
    </row>
    <row r="239" spans="1:4">
      <c r="A239" s="4" t="s">
        <v>1096</v>
      </c>
    </row>
    <row r="240" spans="1:4">
      <c r="A240" s="3" t="s">
        <v>930</v>
      </c>
    </row>
    <row r="241" spans="1:4">
      <c r="A241" s="4" t="s">
        <v>833</v>
      </c>
      <c r="C241" s="5" t="n">
        <v>741</v>
      </c>
    </row>
    <row r="242" spans="1:4">
      <c r="A242" s="4" t="s">
        <v>1097</v>
      </c>
    </row>
    <row r="243" spans="1:4">
      <c r="A243" s="3" t="s">
        <v>930</v>
      </c>
    </row>
    <row r="244" spans="1:4">
      <c r="A244" s="4" t="s">
        <v>833</v>
      </c>
      <c r="C244" s="5" t="n">
        <v>-817</v>
      </c>
    </row>
    <row r="245" spans="1:4">
      <c r="A245" s="4" t="s">
        <v>1098</v>
      </c>
    </row>
    <row r="246" spans="1:4">
      <c r="A246" s="3" t="s">
        <v>930</v>
      </c>
    </row>
    <row r="247" spans="1:4">
      <c r="A247" s="4" t="s">
        <v>833</v>
      </c>
      <c r="C247" s="5" t="n">
        <v>-488</v>
      </c>
    </row>
    <row r="248" spans="1:4">
      <c r="A248" s="4" t="s">
        <v>1099</v>
      </c>
    </row>
    <row r="249" spans="1:4">
      <c r="A249" s="3" t="s">
        <v>930</v>
      </c>
    </row>
    <row r="250" spans="1:4">
      <c r="A250" s="4" t="s">
        <v>833</v>
      </c>
      <c r="C250" s="6" t="n">
        <v>-3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1</v>
      </c>
    </row>
    <row r="2" spans="1:2">
      <c r="B2" s="2" t="s">
        <v>147</v>
      </c>
    </row>
    <row r="3" spans="1:2">
      <c r="A3" s="4" t="s">
        <v>1101</v>
      </c>
    </row>
    <row r="4" spans="1:2">
      <c r="A4" s="4" t="s">
        <v>1102</v>
      </c>
      <c r="B4" s="6" t="n">
        <v>-4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4</v>
      </c>
      <c r="C1" s="2" t="s">
        <v>25</v>
      </c>
    </row>
    <row r="2" spans="1:3">
      <c r="A2" s="3" t="s">
        <v>1104</v>
      </c>
    </row>
    <row r="3" spans="1:3">
      <c r="A3" s="4" t="s">
        <v>830</v>
      </c>
      <c r="B3" s="6" t="n">
        <v>107171</v>
      </c>
    </row>
    <row r="4" spans="1:3">
      <c r="A4" s="4" t="s">
        <v>1105</v>
      </c>
      <c r="C4" s="6" t="n">
        <v>71363</v>
      </c>
    </row>
    <row r="5" spans="1:3">
      <c r="A5" s="4" t="s">
        <v>48</v>
      </c>
      <c r="B5" s="5" t="n">
        <v>646393</v>
      </c>
      <c r="C5" s="5" t="n">
        <v>612591</v>
      </c>
    </row>
    <row r="6" spans="1:3">
      <c r="A6" s="3" t="s">
        <v>1106</v>
      </c>
    </row>
    <row r="7" spans="1:3">
      <c r="A7" s="4" t="s">
        <v>843</v>
      </c>
      <c r="B7" s="5" t="n">
        <v>14683</v>
      </c>
      <c r="C7" s="5" t="n">
        <v>16076</v>
      </c>
    </row>
    <row r="8" spans="1:3">
      <c r="A8" s="4" t="s">
        <v>103</v>
      </c>
      <c r="B8" s="5" t="n">
        <v>8740</v>
      </c>
      <c r="C8" s="5" t="n">
        <v>9528</v>
      </c>
    </row>
    <row r="9" spans="1:3">
      <c r="A9" s="4" t="s">
        <v>1107</v>
      </c>
    </row>
    <row r="10" spans="1:3">
      <c r="A10" s="3" t="s">
        <v>1104</v>
      </c>
    </row>
    <row r="11" spans="1:3">
      <c r="A11" s="4" t="s">
        <v>830</v>
      </c>
      <c r="B11" s="5" t="n">
        <v>107171</v>
      </c>
    </row>
    <row r="12" spans="1:3">
      <c r="A12" s="4" t="s">
        <v>1105</v>
      </c>
      <c r="C12" s="5" t="n">
        <v>71363</v>
      </c>
    </row>
    <row r="13" spans="1:3">
      <c r="A13" s="4" t="s">
        <v>48</v>
      </c>
      <c r="B13" s="5" t="n">
        <v>646393</v>
      </c>
      <c r="C13" s="5" t="n">
        <v>609529</v>
      </c>
    </row>
    <row r="14" spans="1:3">
      <c r="A14" s="4" t="s">
        <v>45</v>
      </c>
      <c r="C14" s="5" t="n">
        <v>3062</v>
      </c>
    </row>
    <row r="15" spans="1:3">
      <c r="A15" s="4" t="s">
        <v>48</v>
      </c>
      <c r="B15" s="5" t="n">
        <v>646393</v>
      </c>
      <c r="C15" s="5" t="n">
        <v>612591</v>
      </c>
    </row>
    <row r="16" spans="1:3">
      <c r="A16" s="4" t="s">
        <v>1108</v>
      </c>
      <c r="B16" s="5" t="n">
        <v>753564</v>
      </c>
      <c r="C16" s="5" t="n">
        <v>683954</v>
      </c>
    </row>
    <row r="17" spans="1:3">
      <c r="A17" s="3" t="s">
        <v>1106</v>
      </c>
    </row>
    <row r="18" spans="1:3">
      <c r="A18" s="4" t="s">
        <v>66</v>
      </c>
      <c r="B18" s="5" t="n">
        <v>851439</v>
      </c>
      <c r="C18" s="5" t="n">
        <v>832824</v>
      </c>
    </row>
    <row r="19" spans="1:3">
      <c r="A19" s="4" t="s">
        <v>843</v>
      </c>
      <c r="B19" s="5" t="n">
        <v>14683</v>
      </c>
      <c r="C19" s="5" t="n">
        <v>16076</v>
      </c>
    </row>
    <row r="20" spans="1:3">
      <c r="A20" s="4" t="s">
        <v>103</v>
      </c>
      <c r="B20" s="5" t="n">
        <v>8740</v>
      </c>
      <c r="C20" s="5" t="n">
        <v>9528</v>
      </c>
    </row>
    <row r="21" spans="1:3">
      <c r="A21" s="4" t="s">
        <v>1109</v>
      </c>
      <c r="B21" s="5" t="n">
        <v>874862</v>
      </c>
      <c r="C21" s="5" t="n">
        <v>858428</v>
      </c>
    </row>
    <row r="22" spans="1:3">
      <c r="A22" s="4" t="s">
        <v>1110</v>
      </c>
    </row>
    <row r="23" spans="1:3">
      <c r="A23" s="3" t="s">
        <v>1104</v>
      </c>
    </row>
    <row r="24" spans="1:3">
      <c r="A24" s="4" t="s">
        <v>830</v>
      </c>
      <c r="B24" s="5" t="n">
        <v>60535</v>
      </c>
    </row>
    <row r="25" spans="1:3">
      <c r="A25" s="4" t="s">
        <v>1105</v>
      </c>
      <c r="C25" s="5" t="n">
        <v>45623</v>
      </c>
    </row>
    <row r="26" spans="1:3">
      <c r="A26" s="4" t="s">
        <v>1111</v>
      </c>
    </row>
    <row r="27" spans="1:3">
      <c r="A27" s="3" t="s">
        <v>1104</v>
      </c>
    </row>
    <row r="28" spans="1:3">
      <c r="A28" s="4" t="s">
        <v>830</v>
      </c>
      <c r="B28" s="5" t="n">
        <v>46636</v>
      </c>
    </row>
    <row r="29" spans="1:3">
      <c r="A29" s="4" t="s">
        <v>1105</v>
      </c>
      <c r="C29" s="5" t="n">
        <v>25740</v>
      </c>
    </row>
    <row r="30" spans="1:3">
      <c r="A30" s="4" t="s">
        <v>454</v>
      </c>
    </row>
    <row r="31" spans="1:3">
      <c r="A31" s="3" t="s">
        <v>1104</v>
      </c>
    </row>
    <row r="32" spans="1:3">
      <c r="A32" s="4" t="s">
        <v>830</v>
      </c>
      <c r="B32" s="5" t="n">
        <v>106264</v>
      </c>
    </row>
    <row r="33" spans="1:3">
      <c r="A33" s="4" t="s">
        <v>1105</v>
      </c>
      <c r="C33" s="5" t="n">
        <v>71427</v>
      </c>
    </row>
    <row r="34" spans="1:3">
      <c r="A34" s="4" t="s">
        <v>48</v>
      </c>
      <c r="B34" s="5" t="n">
        <v>642542</v>
      </c>
      <c r="C34" s="5" t="n">
        <v>610491</v>
      </c>
    </row>
    <row r="35" spans="1:3">
      <c r="A35" s="4" t="s">
        <v>45</v>
      </c>
      <c r="C35" s="5" t="n">
        <v>3156</v>
      </c>
    </row>
    <row r="36" spans="1:3">
      <c r="A36" s="4" t="s">
        <v>48</v>
      </c>
      <c r="B36" s="5" t="n">
        <v>642542</v>
      </c>
      <c r="C36" s="5" t="n">
        <v>613647</v>
      </c>
    </row>
    <row r="37" spans="1:3">
      <c r="A37" s="4" t="s">
        <v>1108</v>
      </c>
      <c r="B37" s="5" t="n">
        <v>748806</v>
      </c>
      <c r="C37" s="5" t="n">
        <v>685074</v>
      </c>
    </row>
    <row r="38" spans="1:3">
      <c r="A38" s="3" t="s">
        <v>1106</v>
      </c>
    </row>
    <row r="39" spans="1:3">
      <c r="A39" s="4" t="s">
        <v>66</v>
      </c>
      <c r="B39" s="5" t="n">
        <v>846148</v>
      </c>
      <c r="C39" s="5" t="n">
        <v>833475</v>
      </c>
    </row>
    <row r="40" spans="1:3">
      <c r="A40" s="4" t="s">
        <v>843</v>
      </c>
      <c r="B40" s="5" t="n">
        <v>14654</v>
      </c>
      <c r="C40" s="5" t="n">
        <v>16203</v>
      </c>
    </row>
    <row r="41" spans="1:3">
      <c r="A41" s="4" t="s">
        <v>103</v>
      </c>
      <c r="B41" s="5" t="n">
        <v>9027</v>
      </c>
      <c r="C41" s="5" t="n">
        <v>10100</v>
      </c>
    </row>
    <row r="42" spans="1:3">
      <c r="A42" s="4" t="s">
        <v>1109</v>
      </c>
      <c r="B42" s="5" t="n">
        <v>869829</v>
      </c>
      <c r="C42" s="5" t="n">
        <v>859778</v>
      </c>
    </row>
    <row r="43" spans="1:3">
      <c r="A43" s="4" t="s">
        <v>1112</v>
      </c>
    </row>
    <row r="44" spans="1:3">
      <c r="A44" s="3" t="s">
        <v>1104</v>
      </c>
    </row>
    <row r="45" spans="1:3">
      <c r="A45" s="4" t="s">
        <v>830</v>
      </c>
      <c r="B45" s="5" t="n">
        <v>59948</v>
      </c>
    </row>
    <row r="46" spans="1:3">
      <c r="A46" s="4" t="s">
        <v>1105</v>
      </c>
      <c r="C46" s="5" t="n">
        <v>45708</v>
      </c>
    </row>
    <row r="47" spans="1:3">
      <c r="A47" s="4" t="s">
        <v>1113</v>
      </c>
    </row>
    <row r="48" spans="1:3">
      <c r="A48" s="3" t="s">
        <v>1104</v>
      </c>
    </row>
    <row r="49" spans="1:3">
      <c r="A49" s="4" t="s">
        <v>830</v>
      </c>
      <c r="B49" s="6" t="n">
        <v>46316</v>
      </c>
    </row>
    <row r="50" spans="1:3">
      <c r="A50" s="4" t="s">
        <v>1105</v>
      </c>
      <c r="C50" s="6" t="n">
        <v>257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4</v>
      </c>
      <c r="B1" s="2" t="s">
        <v>24</v>
      </c>
      <c r="C1" s="2" t="s">
        <v>25</v>
      </c>
      <c r="D1" s="2" t="s">
        <v>92</v>
      </c>
    </row>
    <row r="2" spans="1:4">
      <c r="A2" s="3" t="s">
        <v>827</v>
      </c>
    </row>
    <row r="3" spans="1:4">
      <c r="A3" s="4" t="s">
        <v>827</v>
      </c>
      <c r="B3" s="6" t="n">
        <v>127897</v>
      </c>
      <c r="C3" s="6" t="n">
        <v>103918</v>
      </c>
    </row>
    <row r="4" spans="1:4">
      <c r="A4" s="3" t="s">
        <v>239</v>
      </c>
    </row>
    <row r="5" spans="1:4">
      <c r="A5" s="4" t="s">
        <v>239</v>
      </c>
      <c r="B5" s="5" t="n">
        <v>4015</v>
      </c>
    </row>
    <row r="6" spans="1:4">
      <c r="A6" s="3" t="s">
        <v>238</v>
      </c>
    </row>
    <row r="7" spans="1:4">
      <c r="A7" s="4" t="s">
        <v>1115</v>
      </c>
      <c r="B7" s="5" t="n">
        <v>56996</v>
      </c>
      <c r="C7" s="5" t="n">
        <v>56195</v>
      </c>
    </row>
    <row r="8" spans="1:4">
      <c r="A8" s="3" t="s">
        <v>240</v>
      </c>
    </row>
    <row r="9" spans="1:4">
      <c r="A9" s="4" t="s">
        <v>240</v>
      </c>
      <c r="B9" s="5" t="n">
        <v>3618</v>
      </c>
      <c r="C9" s="5" t="n">
        <v>4032</v>
      </c>
    </row>
    <row r="10" spans="1:4">
      <c r="A10" s="3" t="s">
        <v>828</v>
      </c>
    </row>
    <row r="11" spans="1:4">
      <c r="A11" s="4" t="s">
        <v>828</v>
      </c>
      <c r="B11" s="5" t="n">
        <v>130600</v>
      </c>
    </row>
    <row r="12" spans="1:4">
      <c r="A12" s="3" t="s">
        <v>829</v>
      </c>
    </row>
    <row r="13" spans="1:4">
      <c r="A13" s="4" t="s">
        <v>829</v>
      </c>
      <c r="C13" s="5" t="n">
        <v>146411</v>
      </c>
    </row>
    <row r="14" spans="1:4">
      <c r="A14" s="4" t="s">
        <v>39</v>
      </c>
      <c r="B14" s="5" t="n">
        <v>127379</v>
      </c>
      <c r="C14" s="5" t="n">
        <v>134429</v>
      </c>
    </row>
    <row r="15" spans="1:4">
      <c r="A15" s="3" t="s">
        <v>1106</v>
      </c>
    </row>
    <row r="16" spans="1:4">
      <c r="A16" s="4" t="s">
        <v>839</v>
      </c>
      <c r="B16" s="5" t="n">
        <v>114704</v>
      </c>
      <c r="C16" s="5" t="n">
        <v>79940</v>
      </c>
    </row>
    <row r="17" spans="1:4">
      <c r="A17" s="3" t="s">
        <v>238</v>
      </c>
    </row>
    <row r="18" spans="1:4">
      <c r="A18" s="4" t="s">
        <v>1116</v>
      </c>
      <c r="B18" s="5" t="n">
        <v>48270</v>
      </c>
      <c r="C18" s="5" t="n">
        <v>51214</v>
      </c>
    </row>
    <row r="19" spans="1:4">
      <c r="A19" s="4" t="s">
        <v>840</v>
      </c>
      <c r="B19" s="5" t="n">
        <v>12618</v>
      </c>
      <c r="C19" s="5" t="n">
        <v>12757</v>
      </c>
    </row>
    <row r="20" spans="1:4">
      <c r="A20" s="4" t="s">
        <v>841</v>
      </c>
      <c r="B20" s="5" t="n">
        <v>39478</v>
      </c>
      <c r="C20" s="5" t="n">
        <v>35482</v>
      </c>
    </row>
    <row r="21" spans="1:4">
      <c r="A21" s="4" t="s">
        <v>842</v>
      </c>
      <c r="B21" s="5" t="n">
        <v>93389</v>
      </c>
      <c r="C21" s="5" t="n">
        <v>88591</v>
      </c>
    </row>
    <row r="22" spans="1:4">
      <c r="A22" s="4" t="s">
        <v>1117</v>
      </c>
    </row>
    <row r="23" spans="1:4">
      <c r="A23" s="3" t="s">
        <v>238</v>
      </c>
    </row>
    <row r="24" spans="1:4">
      <c r="A24" s="4" t="s">
        <v>1115</v>
      </c>
      <c r="B24" s="5" t="n">
        <v>500</v>
      </c>
      <c r="C24" s="5" t="n">
        <v>900</v>
      </c>
      <c r="D24" s="6" t="n">
        <v>700</v>
      </c>
    </row>
    <row r="25" spans="1:4">
      <c r="A25" s="3" t="s">
        <v>238</v>
      </c>
    </row>
    <row r="26" spans="1:4">
      <c r="A26" s="4" t="s">
        <v>1116</v>
      </c>
      <c r="B26" s="5" t="n">
        <v>1200</v>
      </c>
      <c r="C26" s="5" t="n">
        <v>1900</v>
      </c>
      <c r="D26" s="6" t="n">
        <v>1500</v>
      </c>
    </row>
    <row r="27" spans="1:4">
      <c r="A27" s="4" t="s">
        <v>1118</v>
      </c>
    </row>
    <row r="28" spans="1:4">
      <c r="A28" s="3" t="s">
        <v>827</v>
      </c>
    </row>
    <row r="29" spans="1:4">
      <c r="A29" s="4" t="s">
        <v>827</v>
      </c>
      <c r="B29" s="5" t="n">
        <v>127897</v>
      </c>
      <c r="C29" s="5" t="n">
        <v>103918</v>
      </c>
    </row>
    <row r="30" spans="1:4">
      <c r="A30" s="3" t="s">
        <v>239</v>
      </c>
    </row>
    <row r="31" spans="1:4">
      <c r="A31" s="4" t="s">
        <v>239</v>
      </c>
      <c r="B31" s="5" t="n">
        <v>4015</v>
      </c>
    </row>
    <row r="32" spans="1:4">
      <c r="A32" s="3" t="s">
        <v>238</v>
      </c>
    </row>
    <row r="33" spans="1:4">
      <c r="A33" s="4" t="s">
        <v>1115</v>
      </c>
      <c r="B33" s="5" t="n">
        <v>56996</v>
      </c>
      <c r="C33" s="5" t="n">
        <v>56195</v>
      </c>
    </row>
    <row r="34" spans="1:4">
      <c r="A34" s="3" t="s">
        <v>240</v>
      </c>
    </row>
    <row r="35" spans="1:4">
      <c r="A35" s="4" t="s">
        <v>240</v>
      </c>
      <c r="B35" s="5" t="n">
        <v>3618</v>
      </c>
      <c r="C35" s="5" t="n">
        <v>4032</v>
      </c>
    </row>
    <row r="36" spans="1:4">
      <c r="A36" s="3" t="s">
        <v>828</v>
      </c>
    </row>
    <row r="37" spans="1:4">
      <c r="A37" s="4" t="s">
        <v>828</v>
      </c>
      <c r="B37" s="5" t="n">
        <v>130600</v>
      </c>
    </row>
    <row r="38" spans="1:4">
      <c r="A38" s="3" t="s">
        <v>829</v>
      </c>
    </row>
    <row r="39" spans="1:4">
      <c r="A39" s="4" t="s">
        <v>829</v>
      </c>
      <c r="C39" s="5" t="n">
        <v>146405</v>
      </c>
    </row>
    <row r="40" spans="1:4">
      <c r="A40" s="4" t="s">
        <v>39</v>
      </c>
      <c r="B40" s="5" t="n">
        <v>3920</v>
      </c>
      <c r="C40" s="5" t="n">
        <v>1345</v>
      </c>
    </row>
    <row r="41" spans="1:4">
      <c r="A41" s="3" t="s">
        <v>1106</v>
      </c>
    </row>
    <row r="42" spans="1:4">
      <c r="A42" s="4" t="s">
        <v>839</v>
      </c>
      <c r="B42" s="5" t="n">
        <v>114704</v>
      </c>
      <c r="C42" s="5" t="n">
        <v>79940</v>
      </c>
    </row>
    <row r="43" spans="1:4">
      <c r="A43" s="3" t="s">
        <v>238</v>
      </c>
    </row>
    <row r="44" spans="1:4">
      <c r="A44" s="4" t="s">
        <v>1116</v>
      </c>
      <c r="B44" s="5" t="n">
        <v>48270</v>
      </c>
      <c r="C44" s="5" t="n">
        <v>51214</v>
      </c>
    </row>
    <row r="45" spans="1:4">
      <c r="A45" s="4" t="s">
        <v>840</v>
      </c>
      <c r="B45" s="5" t="n">
        <v>12618</v>
      </c>
      <c r="C45" s="5" t="n">
        <v>12757</v>
      </c>
    </row>
    <row r="46" spans="1:4">
      <c r="A46" s="4" t="s">
        <v>1119</v>
      </c>
      <c r="B46" s="5" t="n">
        <v>16</v>
      </c>
      <c r="C46" s="5" t="n">
        <v>8</v>
      </c>
    </row>
    <row r="47" spans="1:4">
      <c r="A47" s="4" t="s">
        <v>841</v>
      </c>
      <c r="B47" s="5" t="n">
        <v>39478</v>
      </c>
      <c r="C47" s="5" t="n">
        <v>35482</v>
      </c>
    </row>
    <row r="48" spans="1:4">
      <c r="A48" s="4" t="s">
        <v>842</v>
      </c>
      <c r="B48" s="5" t="n">
        <v>3797</v>
      </c>
      <c r="C48" s="5" t="n">
        <v>2064</v>
      </c>
    </row>
    <row r="49" spans="1:4">
      <c r="A49" s="4" t="s">
        <v>1120</v>
      </c>
    </row>
    <row r="50" spans="1:4">
      <c r="A50" s="3" t="s">
        <v>827</v>
      </c>
    </row>
    <row r="51" spans="1:4">
      <c r="A51" s="4" t="s">
        <v>827</v>
      </c>
      <c r="B51" s="5" t="n">
        <v>49399</v>
      </c>
      <c r="C51" s="5" t="n">
        <v>40123</v>
      </c>
    </row>
    <row r="52" spans="1:4">
      <c r="A52" s="3" t="s">
        <v>239</v>
      </c>
    </row>
    <row r="53" spans="1:4">
      <c r="A53" s="4" t="s">
        <v>239</v>
      </c>
      <c r="B53" s="5" t="n">
        <v>176</v>
      </c>
    </row>
    <row r="54" spans="1:4">
      <c r="A54" s="3" t="s">
        <v>238</v>
      </c>
    </row>
    <row r="55" spans="1:4">
      <c r="A55" s="4" t="s">
        <v>1115</v>
      </c>
      <c r="B55" s="5" t="n">
        <v>201</v>
      </c>
      <c r="C55" s="5" t="n">
        <v>126</v>
      </c>
    </row>
    <row r="56" spans="1:4">
      <c r="A56" s="3" t="s">
        <v>240</v>
      </c>
    </row>
    <row r="57" spans="1:4">
      <c r="A57" s="4" t="s">
        <v>240</v>
      </c>
      <c r="C57" s="5" t="n">
        <v>220</v>
      </c>
    </row>
    <row r="58" spans="1:4">
      <c r="A58" s="3" t="s">
        <v>828</v>
      </c>
    </row>
    <row r="59" spans="1:4">
      <c r="A59" s="4" t="s">
        <v>828</v>
      </c>
      <c r="B59" s="5" t="n">
        <v>544</v>
      </c>
    </row>
    <row r="60" spans="1:4">
      <c r="A60" s="3" t="s">
        <v>829</v>
      </c>
    </row>
    <row r="61" spans="1:4">
      <c r="A61" s="4" t="s">
        <v>829</v>
      </c>
      <c r="C61" s="5" t="n">
        <v>583</v>
      </c>
    </row>
    <row r="62" spans="1:4">
      <c r="A62" s="3" t="s">
        <v>238</v>
      </c>
    </row>
    <row r="63" spans="1:4">
      <c r="A63" s="4" t="s">
        <v>1116</v>
      </c>
      <c r="B63" s="5" t="n">
        <v>176</v>
      </c>
      <c r="C63" s="5" t="n">
        <v>122</v>
      </c>
    </row>
    <row r="64" spans="1:4">
      <c r="A64" s="4" t="s">
        <v>841</v>
      </c>
      <c r="B64" s="5" t="n">
        <v>1142</v>
      </c>
      <c r="C64" s="5" t="n">
        <v>2068</v>
      </c>
    </row>
    <row r="65" spans="1:4">
      <c r="A65" s="4" t="s">
        <v>1121</v>
      </c>
    </row>
    <row r="66" spans="1:4">
      <c r="A66" s="3" t="s">
        <v>827</v>
      </c>
    </row>
    <row r="67" spans="1:4">
      <c r="A67" s="4" t="s">
        <v>827</v>
      </c>
      <c r="B67" s="5" t="n">
        <v>78478</v>
      </c>
      <c r="C67" s="5" t="n">
        <v>63781</v>
      </c>
    </row>
    <row r="68" spans="1:4">
      <c r="A68" s="3" t="s">
        <v>239</v>
      </c>
    </row>
    <row r="69" spans="1:4">
      <c r="A69" s="4" t="s">
        <v>239</v>
      </c>
      <c r="B69" s="5" t="n">
        <v>3412</v>
      </c>
    </row>
    <row r="70" spans="1:4">
      <c r="A70" s="3" t="s">
        <v>238</v>
      </c>
    </row>
    <row r="71" spans="1:4">
      <c r="A71" s="4" t="s">
        <v>1115</v>
      </c>
      <c r="B71" s="5" t="n">
        <v>56303</v>
      </c>
      <c r="C71" s="5" t="n">
        <v>55155</v>
      </c>
    </row>
    <row r="72" spans="1:4">
      <c r="A72" s="3" t="s">
        <v>240</v>
      </c>
    </row>
    <row r="73" spans="1:4">
      <c r="A73" s="4" t="s">
        <v>240</v>
      </c>
      <c r="B73" s="5" t="n">
        <v>3618</v>
      </c>
      <c r="C73" s="5" t="n">
        <v>3699</v>
      </c>
    </row>
    <row r="74" spans="1:4">
      <c r="A74" s="3" t="s">
        <v>828</v>
      </c>
    </row>
    <row r="75" spans="1:4">
      <c r="A75" s="4" t="s">
        <v>828</v>
      </c>
      <c r="B75" s="5" t="n">
        <v>127643</v>
      </c>
    </row>
    <row r="76" spans="1:4">
      <c r="A76" s="3" t="s">
        <v>829</v>
      </c>
    </row>
    <row r="77" spans="1:4">
      <c r="A77" s="4" t="s">
        <v>829</v>
      </c>
      <c r="C77" s="5" t="n">
        <v>143277</v>
      </c>
    </row>
    <row r="78" spans="1:4">
      <c r="A78" s="4" t="s">
        <v>39</v>
      </c>
      <c r="B78" s="5" t="n">
        <v>3920</v>
      </c>
      <c r="C78" s="5" t="n">
        <v>1345</v>
      </c>
    </row>
    <row r="79" spans="1:4">
      <c r="A79" s="3" t="s">
        <v>1106</v>
      </c>
    </row>
    <row r="80" spans="1:4">
      <c r="A80" s="4" t="s">
        <v>839</v>
      </c>
      <c r="B80" s="5" t="n">
        <v>111680</v>
      </c>
      <c r="C80" s="5" t="n">
        <v>77419</v>
      </c>
    </row>
    <row r="81" spans="1:4">
      <c r="A81" s="3" t="s">
        <v>238</v>
      </c>
    </row>
    <row r="82" spans="1:4">
      <c r="A82" s="4" t="s">
        <v>1116</v>
      </c>
      <c r="B82" s="5" t="n">
        <v>46943</v>
      </c>
      <c r="C82" s="5" t="n">
        <v>49218</v>
      </c>
    </row>
    <row r="83" spans="1:4">
      <c r="A83" s="4" t="s">
        <v>840</v>
      </c>
      <c r="B83" s="5" t="n">
        <v>12618</v>
      </c>
      <c r="C83" s="5" t="n">
        <v>12757</v>
      </c>
    </row>
    <row r="84" spans="1:4">
      <c r="A84" s="4" t="s">
        <v>1119</v>
      </c>
      <c r="B84" s="5" t="n">
        <v>2</v>
      </c>
      <c r="C84" s="5" t="n">
        <v>1</v>
      </c>
    </row>
    <row r="85" spans="1:4">
      <c r="A85" s="4" t="s">
        <v>841</v>
      </c>
      <c r="B85" s="5" t="n">
        <v>38336</v>
      </c>
      <c r="C85" s="5" t="n">
        <v>33414</v>
      </c>
    </row>
    <row r="86" spans="1:4">
      <c r="A86" s="4" t="s">
        <v>842</v>
      </c>
      <c r="B86" s="5" t="n">
        <v>3797</v>
      </c>
      <c r="C86" s="5" t="n">
        <v>2064</v>
      </c>
    </row>
    <row r="87" spans="1:4">
      <c r="A87" s="4" t="s">
        <v>1122</v>
      </c>
    </row>
    <row r="88" spans="1:4">
      <c r="A88" s="3" t="s">
        <v>827</v>
      </c>
    </row>
    <row r="89" spans="1:4">
      <c r="A89" s="4" t="s">
        <v>827</v>
      </c>
      <c r="B89" s="5" t="n">
        <v>20</v>
      </c>
      <c r="C89" s="5" t="n">
        <v>14</v>
      </c>
    </row>
    <row r="90" spans="1:4">
      <c r="A90" s="3" t="s">
        <v>239</v>
      </c>
    </row>
    <row r="91" spans="1:4">
      <c r="A91" s="4" t="s">
        <v>239</v>
      </c>
      <c r="B91" s="5" t="n">
        <v>427</v>
      </c>
    </row>
    <row r="92" spans="1:4">
      <c r="A92" s="3" t="s">
        <v>238</v>
      </c>
    </row>
    <row r="93" spans="1:4">
      <c r="A93" s="4" t="s">
        <v>1115</v>
      </c>
      <c r="B93" s="5" t="n">
        <v>492</v>
      </c>
      <c r="C93" s="5" t="n">
        <v>914</v>
      </c>
    </row>
    <row r="94" spans="1:4">
      <c r="A94" s="3" t="s">
        <v>240</v>
      </c>
    </row>
    <row r="95" spans="1:4">
      <c r="A95" s="4" t="s">
        <v>240</v>
      </c>
      <c r="C95" s="5" t="n">
        <v>113</v>
      </c>
    </row>
    <row r="96" spans="1:4">
      <c r="A96" s="3" t="s">
        <v>828</v>
      </c>
    </row>
    <row r="97" spans="1:4">
      <c r="A97" s="4" t="s">
        <v>828</v>
      </c>
      <c r="B97" s="5" t="n">
        <v>2413</v>
      </c>
    </row>
    <row r="98" spans="1:4">
      <c r="A98" s="3" t="s">
        <v>829</v>
      </c>
    </row>
    <row r="99" spans="1:4">
      <c r="A99" s="4" t="s">
        <v>829</v>
      </c>
      <c r="C99" s="5" t="n">
        <v>2545</v>
      </c>
    </row>
    <row r="100" spans="1:4">
      <c r="A100" s="3" t="s">
        <v>1106</v>
      </c>
    </row>
    <row r="101" spans="1:4">
      <c r="A101" s="4" t="s">
        <v>839</v>
      </c>
      <c r="B101" s="5" t="n">
        <v>3024</v>
      </c>
      <c r="C101" s="5" t="n">
        <v>2521</v>
      </c>
    </row>
    <row r="102" spans="1:4">
      <c r="A102" s="3" t="s">
        <v>238</v>
      </c>
    </row>
    <row r="103" spans="1:4">
      <c r="A103" s="4" t="s">
        <v>1116</v>
      </c>
      <c r="B103" s="5" t="n">
        <v>1151</v>
      </c>
      <c r="C103" s="5" t="n">
        <v>1874</v>
      </c>
    </row>
    <row r="104" spans="1:4">
      <c r="A104" s="4" t="s">
        <v>1119</v>
      </c>
      <c r="B104" s="5" t="n">
        <v>14</v>
      </c>
      <c r="C104" s="5" t="n">
        <v>7</v>
      </c>
    </row>
    <row r="105" spans="1:4">
      <c r="A105" s="4" t="s">
        <v>1123</v>
      </c>
    </row>
    <row r="106" spans="1:4">
      <c r="A106" s="3" t="s">
        <v>827</v>
      </c>
    </row>
    <row r="107" spans="1:4">
      <c r="A107" s="4" t="s">
        <v>827</v>
      </c>
      <c r="B107" s="5" t="n">
        <v>14462</v>
      </c>
      <c r="C107" s="5" t="n">
        <v>9068</v>
      </c>
    </row>
    <row r="108" spans="1:4">
      <c r="A108" s="3" t="s">
        <v>828</v>
      </c>
    </row>
    <row r="109" spans="1:4">
      <c r="A109" s="4" t="s">
        <v>828</v>
      </c>
      <c r="B109" s="5" t="n">
        <v>12731</v>
      </c>
    </row>
    <row r="110" spans="1:4">
      <c r="A110" s="3" t="s">
        <v>829</v>
      </c>
    </row>
    <row r="111" spans="1:4">
      <c r="A111" s="4" t="s">
        <v>829</v>
      </c>
      <c r="C111" s="5" t="n">
        <v>16225</v>
      </c>
    </row>
    <row r="112" spans="1:4">
      <c r="A112" s="4" t="s">
        <v>1124</v>
      </c>
    </row>
    <row r="113" spans="1:4">
      <c r="A113" s="3" t="s">
        <v>827</v>
      </c>
    </row>
    <row r="114" spans="1:4">
      <c r="A114" s="4" t="s">
        <v>827</v>
      </c>
      <c r="B114" s="5" t="n">
        <v>7538</v>
      </c>
      <c r="C114" s="5" t="n">
        <v>6524</v>
      </c>
    </row>
    <row r="115" spans="1:4">
      <c r="A115" s="3" t="s">
        <v>828</v>
      </c>
    </row>
    <row r="116" spans="1:4">
      <c r="A116" s="4" t="s">
        <v>828</v>
      </c>
      <c r="B116" s="5" t="n">
        <v>9507</v>
      </c>
    </row>
    <row r="117" spans="1:4">
      <c r="A117" s="3" t="s">
        <v>829</v>
      </c>
    </row>
    <row r="118" spans="1:4">
      <c r="A118" s="4" t="s">
        <v>829</v>
      </c>
      <c r="C118" s="5" t="n">
        <v>7922</v>
      </c>
    </row>
    <row r="119" spans="1:4">
      <c r="A119" s="4" t="s">
        <v>1125</v>
      </c>
    </row>
    <row r="120" spans="1:4">
      <c r="A120" s="3" t="s">
        <v>827</v>
      </c>
    </row>
    <row r="121" spans="1:4">
      <c r="A121" s="4" t="s">
        <v>827</v>
      </c>
      <c r="B121" s="5" t="n">
        <v>19732</v>
      </c>
      <c r="C121" s="5" t="n">
        <v>17467</v>
      </c>
    </row>
    <row r="122" spans="1:4">
      <c r="A122" s="3" t="s">
        <v>828</v>
      </c>
    </row>
    <row r="123" spans="1:4">
      <c r="A123" s="4" t="s">
        <v>828</v>
      </c>
      <c r="B123" s="5" t="n">
        <v>45766</v>
      </c>
    </row>
    <row r="124" spans="1:4">
      <c r="A124" s="3" t="s">
        <v>829</v>
      </c>
    </row>
    <row r="125" spans="1:4">
      <c r="A125" s="4" t="s">
        <v>829</v>
      </c>
      <c r="C125" s="5" t="n">
        <v>48280</v>
      </c>
    </row>
    <row r="126" spans="1:4">
      <c r="A126" s="4" t="s">
        <v>1126</v>
      </c>
    </row>
    <row r="127" spans="1:4">
      <c r="A127" s="3" t="s">
        <v>827</v>
      </c>
    </row>
    <row r="128" spans="1:4">
      <c r="A128" s="4" t="s">
        <v>827</v>
      </c>
      <c r="B128" s="5" t="n">
        <v>3324</v>
      </c>
      <c r="C128" s="5" t="n">
        <v>5047</v>
      </c>
    </row>
    <row r="129" spans="1:4">
      <c r="A129" s="3" t="s">
        <v>828</v>
      </c>
    </row>
    <row r="130" spans="1:4">
      <c r="A130" s="4" t="s">
        <v>828</v>
      </c>
      <c r="B130" s="5" t="n">
        <v>20096</v>
      </c>
    </row>
    <row r="131" spans="1:4">
      <c r="A131" s="3" t="s">
        <v>829</v>
      </c>
    </row>
    <row r="132" spans="1:4">
      <c r="A132" s="4" t="s">
        <v>829</v>
      </c>
      <c r="C132" s="5" t="n">
        <v>21122</v>
      </c>
    </row>
    <row r="133" spans="1:4">
      <c r="A133" s="4" t="s">
        <v>1127</v>
      </c>
    </row>
    <row r="134" spans="1:4">
      <c r="A134" s="3" t="s">
        <v>827</v>
      </c>
    </row>
    <row r="135" spans="1:4">
      <c r="A135" s="4" t="s">
        <v>827</v>
      </c>
      <c r="B135" s="5" t="n">
        <v>2029</v>
      </c>
      <c r="C135" s="5" t="n">
        <v>1906</v>
      </c>
    </row>
    <row r="136" spans="1:4">
      <c r="A136" s="3" t="s">
        <v>828</v>
      </c>
    </row>
    <row r="137" spans="1:4">
      <c r="A137" s="4" t="s">
        <v>828</v>
      </c>
      <c r="B137" s="5" t="n">
        <v>6633</v>
      </c>
    </row>
    <row r="138" spans="1:4">
      <c r="A138" s="3" t="s">
        <v>829</v>
      </c>
    </row>
    <row r="139" spans="1:4">
      <c r="A139" s="4" t="s">
        <v>829</v>
      </c>
      <c r="C139" s="5" t="n">
        <v>8812</v>
      </c>
    </row>
    <row r="140" spans="1:4">
      <c r="A140" s="4" t="s">
        <v>1128</v>
      </c>
    </row>
    <row r="141" spans="1:4">
      <c r="A141" s="3" t="s">
        <v>827</v>
      </c>
    </row>
    <row r="142" spans="1:4">
      <c r="A142" s="4" t="s">
        <v>827</v>
      </c>
      <c r="B142" s="5" t="n">
        <v>127</v>
      </c>
      <c r="C142" s="5" t="n">
        <v>390</v>
      </c>
    </row>
    <row r="143" spans="1:4">
      <c r="A143" s="4" t="s">
        <v>1129</v>
      </c>
    </row>
    <row r="144" spans="1:4">
      <c r="A144" s="3" t="s">
        <v>827</v>
      </c>
    </row>
    <row r="145" spans="1:4">
      <c r="A145" s="4" t="s">
        <v>827</v>
      </c>
      <c r="C145" s="5" t="n">
        <v>605</v>
      </c>
    </row>
    <row r="146" spans="1:4">
      <c r="A146" s="4" t="s">
        <v>1130</v>
      </c>
    </row>
    <row r="147" spans="1:4">
      <c r="A147" s="3" t="s">
        <v>827</v>
      </c>
    </row>
    <row r="148" spans="1:4">
      <c r="A148" s="4" t="s">
        <v>827</v>
      </c>
      <c r="B148" s="5" t="n">
        <v>14335</v>
      </c>
      <c r="C148" s="5" t="n">
        <v>8678</v>
      </c>
    </row>
    <row r="149" spans="1:4">
      <c r="A149" s="3" t="s">
        <v>828</v>
      </c>
    </row>
    <row r="150" spans="1:4">
      <c r="A150" s="4" t="s">
        <v>828</v>
      </c>
      <c r="B150" s="5" t="n">
        <v>12731</v>
      </c>
    </row>
    <row r="151" spans="1:4">
      <c r="A151" s="3" t="s">
        <v>829</v>
      </c>
    </row>
    <row r="152" spans="1:4">
      <c r="A152" s="4" t="s">
        <v>829</v>
      </c>
      <c r="C152" s="5" t="n">
        <v>16225</v>
      </c>
    </row>
    <row r="153" spans="1:4">
      <c r="A153" s="4" t="s">
        <v>1131</v>
      </c>
    </row>
    <row r="154" spans="1:4">
      <c r="A154" s="3" t="s">
        <v>827</v>
      </c>
    </row>
    <row r="155" spans="1:4">
      <c r="A155" s="4" t="s">
        <v>827</v>
      </c>
      <c r="B155" s="5" t="n">
        <v>7535</v>
      </c>
      <c r="C155" s="5" t="n">
        <v>6524</v>
      </c>
    </row>
    <row r="156" spans="1:4">
      <c r="A156" s="3" t="s">
        <v>828</v>
      </c>
    </row>
    <row r="157" spans="1:4">
      <c r="A157" s="4" t="s">
        <v>828</v>
      </c>
      <c r="B157" s="5" t="n">
        <v>9507</v>
      </c>
    </row>
    <row r="158" spans="1:4">
      <c r="A158" s="3" t="s">
        <v>829</v>
      </c>
    </row>
    <row r="159" spans="1:4">
      <c r="A159" s="4" t="s">
        <v>829</v>
      </c>
      <c r="C159" s="5" t="n">
        <v>7922</v>
      </c>
    </row>
    <row r="160" spans="1:4">
      <c r="A160" s="4" t="s">
        <v>1132</v>
      </c>
    </row>
    <row r="161" spans="1:4">
      <c r="A161" s="3" t="s">
        <v>827</v>
      </c>
    </row>
    <row r="162" spans="1:4">
      <c r="A162" s="4" t="s">
        <v>827</v>
      </c>
      <c r="B162" s="5" t="n">
        <v>19732</v>
      </c>
      <c r="C162" s="5" t="n">
        <v>16862</v>
      </c>
    </row>
    <row r="163" spans="1:4">
      <c r="A163" s="3" t="s">
        <v>828</v>
      </c>
    </row>
    <row r="164" spans="1:4">
      <c r="A164" s="4" t="s">
        <v>828</v>
      </c>
      <c r="B164" s="5" t="n">
        <v>45766</v>
      </c>
    </row>
    <row r="165" spans="1:4">
      <c r="A165" s="3" t="s">
        <v>829</v>
      </c>
    </row>
    <row r="166" spans="1:4">
      <c r="A166" s="4" t="s">
        <v>829</v>
      </c>
      <c r="C166" s="5" t="n">
        <v>48280</v>
      </c>
    </row>
    <row r="167" spans="1:4">
      <c r="A167" s="4" t="s">
        <v>1133</v>
      </c>
    </row>
    <row r="168" spans="1:4">
      <c r="A168" s="3" t="s">
        <v>827</v>
      </c>
    </row>
    <row r="169" spans="1:4">
      <c r="A169" s="4" t="s">
        <v>827</v>
      </c>
      <c r="B169" s="5" t="n">
        <v>3324</v>
      </c>
      <c r="C169" s="5" t="n">
        <v>5047</v>
      </c>
    </row>
    <row r="170" spans="1:4">
      <c r="A170" s="3" t="s">
        <v>828</v>
      </c>
    </row>
    <row r="171" spans="1:4">
      <c r="A171" s="4" t="s">
        <v>828</v>
      </c>
      <c r="B171" s="5" t="n">
        <v>19896</v>
      </c>
    </row>
    <row r="172" spans="1:4">
      <c r="A172" s="3" t="s">
        <v>829</v>
      </c>
    </row>
    <row r="173" spans="1:4">
      <c r="A173" s="4" t="s">
        <v>829</v>
      </c>
      <c r="C173" s="5" t="n">
        <v>21122</v>
      </c>
    </row>
    <row r="174" spans="1:4">
      <c r="A174" s="4" t="s">
        <v>1134</v>
      </c>
    </row>
    <row r="175" spans="1:4">
      <c r="A175" s="3" t="s">
        <v>827</v>
      </c>
    </row>
    <row r="176" spans="1:4">
      <c r="A176" s="4" t="s">
        <v>827</v>
      </c>
      <c r="B176" s="5" t="n">
        <v>2029</v>
      </c>
      <c r="C176" s="5" t="n">
        <v>1906</v>
      </c>
    </row>
    <row r="177" spans="1:4">
      <c r="A177" s="3" t="s">
        <v>828</v>
      </c>
    </row>
    <row r="178" spans="1:4">
      <c r="A178" s="4" t="s">
        <v>828</v>
      </c>
      <c r="B178" s="5" t="n">
        <v>6633</v>
      </c>
    </row>
    <row r="179" spans="1:4">
      <c r="A179" s="3" t="s">
        <v>829</v>
      </c>
    </row>
    <row r="180" spans="1:4">
      <c r="A180" s="4" t="s">
        <v>829</v>
      </c>
      <c r="C180" s="5" t="n">
        <v>8812</v>
      </c>
    </row>
    <row r="181" spans="1:4">
      <c r="A181" s="4" t="s">
        <v>1135</v>
      </c>
    </row>
    <row r="182" spans="1:4">
      <c r="A182" s="3" t="s">
        <v>827</v>
      </c>
    </row>
    <row r="183" spans="1:4">
      <c r="A183" s="4" t="s">
        <v>827</v>
      </c>
      <c r="B183" s="5" t="n">
        <v>3</v>
      </c>
    </row>
    <row r="184" spans="1:4">
      <c r="A184" s="4" t="s">
        <v>1136</v>
      </c>
    </row>
    <row r="185" spans="1:4">
      <c r="A185" s="3" t="s">
        <v>828</v>
      </c>
    </row>
    <row r="186" spans="1:4">
      <c r="A186" s="4" t="s">
        <v>828</v>
      </c>
      <c r="B186" s="5" t="n">
        <v>200</v>
      </c>
    </row>
    <row r="187" spans="1:4">
      <c r="A187" s="4" t="s">
        <v>1137</v>
      </c>
    </row>
    <row r="188" spans="1:4">
      <c r="A188" s="3" t="s">
        <v>827</v>
      </c>
    </row>
    <row r="189" spans="1:4">
      <c r="A189" s="4" t="s">
        <v>827</v>
      </c>
      <c r="B189" s="5" t="n">
        <v>5631</v>
      </c>
      <c r="C189" s="5" t="n">
        <v>3343</v>
      </c>
    </row>
    <row r="190" spans="1:4">
      <c r="A190" s="4" t="s">
        <v>1138</v>
      </c>
    </row>
    <row r="191" spans="1:4">
      <c r="A191" s="3" t="s">
        <v>827</v>
      </c>
    </row>
    <row r="192" spans="1:4">
      <c r="A192" s="4" t="s">
        <v>827</v>
      </c>
      <c r="B192" s="5" t="n">
        <v>14475</v>
      </c>
      <c r="C192" s="5" t="n">
        <v>10015</v>
      </c>
    </row>
    <row r="193" spans="1:4">
      <c r="A193" s="4" t="s">
        <v>1139</v>
      </c>
    </row>
    <row r="194" spans="1:4">
      <c r="A194" s="3" t="s">
        <v>828</v>
      </c>
    </row>
    <row r="195" spans="1:4">
      <c r="A195" s="4" t="s">
        <v>828</v>
      </c>
      <c r="B195" s="5" t="n">
        <v>21969</v>
      </c>
    </row>
    <row r="196" spans="1:4">
      <c r="A196" s="3" t="s">
        <v>829</v>
      </c>
    </row>
    <row r="197" spans="1:4">
      <c r="A197" s="4" t="s">
        <v>829</v>
      </c>
      <c r="C197" s="5" t="n">
        <v>29981</v>
      </c>
    </row>
    <row r="198" spans="1:4">
      <c r="A198" s="4" t="s">
        <v>1140</v>
      </c>
    </row>
    <row r="199" spans="1:4">
      <c r="A199" s="3" t="s">
        <v>828</v>
      </c>
    </row>
    <row r="200" spans="1:4">
      <c r="A200" s="4" t="s">
        <v>828</v>
      </c>
      <c r="B200" s="5" t="n">
        <v>472</v>
      </c>
    </row>
    <row r="201" spans="1:4">
      <c r="A201" s="3" t="s">
        <v>829</v>
      </c>
    </row>
    <row r="202" spans="1:4">
      <c r="A202" s="4" t="s">
        <v>829</v>
      </c>
      <c r="C202" s="5" t="n">
        <v>1715</v>
      </c>
    </row>
    <row r="203" spans="1:4">
      <c r="A203" s="4" t="s">
        <v>1141</v>
      </c>
    </row>
    <row r="204" spans="1:4">
      <c r="A204" s="3" t="s">
        <v>828</v>
      </c>
    </row>
    <row r="205" spans="1:4">
      <c r="A205" s="4" t="s">
        <v>828</v>
      </c>
      <c r="B205" s="5" t="n">
        <v>8507</v>
      </c>
    </row>
    <row r="206" spans="1:4">
      <c r="A206" s="3" t="s">
        <v>829</v>
      </c>
    </row>
    <row r="207" spans="1:4">
      <c r="A207" s="4" t="s">
        <v>829</v>
      </c>
      <c r="C207" s="5" t="n">
        <v>9790</v>
      </c>
    </row>
    <row r="208" spans="1:4">
      <c r="A208" s="4" t="s">
        <v>1142</v>
      </c>
    </row>
    <row r="209" spans="1:4">
      <c r="A209" s="3" t="s">
        <v>827</v>
      </c>
    </row>
    <row r="210" spans="1:4">
      <c r="A210" s="4" t="s">
        <v>827</v>
      </c>
      <c r="B210" s="5" t="n">
        <v>5630</v>
      </c>
      <c r="C210" s="5" t="n">
        <v>3337</v>
      </c>
    </row>
    <row r="211" spans="1:4">
      <c r="A211" s="4" t="s">
        <v>1143</v>
      </c>
    </row>
    <row r="212" spans="1:4">
      <c r="A212" s="3" t="s">
        <v>827</v>
      </c>
    </row>
    <row r="213" spans="1:4">
      <c r="A213" s="4" t="s">
        <v>827</v>
      </c>
      <c r="B213" s="5" t="n">
        <v>14459</v>
      </c>
      <c r="C213" s="5" t="n">
        <v>10007</v>
      </c>
    </row>
    <row r="214" spans="1:4">
      <c r="A214" s="4" t="s">
        <v>1144</v>
      </c>
    </row>
    <row r="215" spans="1:4">
      <c r="A215" s="3" t="s">
        <v>828</v>
      </c>
    </row>
    <row r="216" spans="1:4">
      <c r="A216" s="4" t="s">
        <v>828</v>
      </c>
      <c r="B216" s="5" t="n">
        <v>21407</v>
      </c>
    </row>
    <row r="217" spans="1:4">
      <c r="A217" s="3" t="s">
        <v>829</v>
      </c>
    </row>
    <row r="218" spans="1:4">
      <c r="A218" s="4" t="s">
        <v>829</v>
      </c>
      <c r="C218" s="5" t="n">
        <v>29428</v>
      </c>
    </row>
    <row r="219" spans="1:4">
      <c r="A219" s="4" t="s">
        <v>1145</v>
      </c>
    </row>
    <row r="220" spans="1:4">
      <c r="A220" s="3" t="s">
        <v>828</v>
      </c>
    </row>
    <row r="221" spans="1:4">
      <c r="A221" s="4" t="s">
        <v>828</v>
      </c>
      <c r="B221" s="5" t="n">
        <v>472</v>
      </c>
    </row>
    <row r="222" spans="1:4">
      <c r="A222" s="3" t="s">
        <v>829</v>
      </c>
    </row>
    <row r="223" spans="1:4">
      <c r="A223" s="4" t="s">
        <v>829</v>
      </c>
      <c r="C223" s="5" t="n">
        <v>1715</v>
      </c>
    </row>
    <row r="224" spans="1:4">
      <c r="A224" s="4" t="s">
        <v>1146</v>
      </c>
    </row>
    <row r="225" spans="1:4">
      <c r="A225" s="3" t="s">
        <v>828</v>
      </c>
    </row>
    <row r="226" spans="1:4">
      <c r="A226" s="4" t="s">
        <v>828</v>
      </c>
      <c r="B226" s="5" t="n">
        <v>8483</v>
      </c>
    </row>
    <row r="227" spans="1:4">
      <c r="A227" s="3" t="s">
        <v>829</v>
      </c>
    </row>
    <row r="228" spans="1:4">
      <c r="A228" s="4" t="s">
        <v>829</v>
      </c>
      <c r="C228" s="5" t="n">
        <v>9768</v>
      </c>
    </row>
    <row r="229" spans="1:4">
      <c r="A229" s="4" t="s">
        <v>1147</v>
      </c>
    </row>
    <row r="230" spans="1:4">
      <c r="A230" s="3" t="s">
        <v>827</v>
      </c>
    </row>
    <row r="231" spans="1:4">
      <c r="A231" s="4" t="s">
        <v>827</v>
      </c>
      <c r="B231" s="5" t="n">
        <v>1</v>
      </c>
      <c r="C231" s="5" t="n">
        <v>6</v>
      </c>
    </row>
    <row r="232" spans="1:4">
      <c r="A232" s="4" t="s">
        <v>1148</v>
      </c>
    </row>
    <row r="233" spans="1:4">
      <c r="A233" s="3" t="s">
        <v>827</v>
      </c>
    </row>
    <row r="234" spans="1:4">
      <c r="A234" s="4" t="s">
        <v>827</v>
      </c>
      <c r="B234" s="5" t="n">
        <v>16</v>
      </c>
      <c r="C234" s="5" t="n">
        <v>8</v>
      </c>
    </row>
    <row r="235" spans="1:4">
      <c r="A235" s="4" t="s">
        <v>1149</v>
      </c>
    </row>
    <row r="236" spans="1:4">
      <c r="A236" s="3" t="s">
        <v>828</v>
      </c>
    </row>
    <row r="237" spans="1:4">
      <c r="A237" s="4" t="s">
        <v>828</v>
      </c>
      <c r="B237" s="5" t="n">
        <v>562</v>
      </c>
    </row>
    <row r="238" spans="1:4">
      <c r="A238" s="3" t="s">
        <v>829</v>
      </c>
    </row>
    <row r="239" spans="1:4">
      <c r="A239" s="4" t="s">
        <v>829</v>
      </c>
      <c r="C239" s="5" t="n">
        <v>553</v>
      </c>
    </row>
    <row r="240" spans="1:4">
      <c r="A240" s="4" t="s">
        <v>1150</v>
      </c>
    </row>
    <row r="241" spans="1:4">
      <c r="A241" s="3" t="s">
        <v>828</v>
      </c>
    </row>
    <row r="242" spans="1:4">
      <c r="A242" s="4" t="s">
        <v>828</v>
      </c>
      <c r="B242" s="5" t="n">
        <v>24</v>
      </c>
    </row>
    <row r="243" spans="1:4">
      <c r="A243" s="3" t="s">
        <v>829</v>
      </c>
    </row>
    <row r="244" spans="1:4">
      <c r="A244" s="4" t="s">
        <v>829</v>
      </c>
      <c r="C244" s="5" t="n">
        <v>22</v>
      </c>
    </row>
    <row r="245" spans="1:4">
      <c r="A245" s="4" t="s">
        <v>1151</v>
      </c>
    </row>
    <row r="246" spans="1:4">
      <c r="A246" s="3" t="s">
        <v>827</v>
      </c>
    </row>
    <row r="247" spans="1:4">
      <c r="A247" s="4" t="s">
        <v>827</v>
      </c>
      <c r="B247" s="5" t="n">
        <v>43752</v>
      </c>
      <c r="C247" s="5" t="n">
        <v>31942</v>
      </c>
    </row>
    <row r="248" spans="1:4">
      <c r="A248" s="3" t="s">
        <v>829</v>
      </c>
    </row>
    <row r="249" spans="1:4">
      <c r="A249" s="4" t="s">
        <v>829</v>
      </c>
      <c r="C249" s="5" t="n">
        <v>1916</v>
      </c>
    </row>
    <row r="250" spans="1:4">
      <c r="A250" s="4" t="s">
        <v>1152</v>
      </c>
    </row>
    <row r="251" spans="1:4">
      <c r="A251" s="3" t="s">
        <v>827</v>
      </c>
    </row>
    <row r="252" spans="1:4">
      <c r="A252" s="4" t="s">
        <v>827</v>
      </c>
      <c r="B252" s="5" t="n">
        <v>59</v>
      </c>
      <c r="C252" s="5" t="n">
        <v>68</v>
      </c>
    </row>
    <row r="253" spans="1:4">
      <c r="A253" s="3" t="s">
        <v>829</v>
      </c>
    </row>
    <row r="254" spans="1:4">
      <c r="A254" s="4" t="s">
        <v>829</v>
      </c>
      <c r="C254" s="5" t="n">
        <v>365</v>
      </c>
    </row>
    <row r="255" spans="1:4">
      <c r="A255" s="4" t="s">
        <v>1151</v>
      </c>
    </row>
    <row r="256" spans="1:4">
      <c r="A256" s="3" t="s">
        <v>828</v>
      </c>
    </row>
    <row r="257" spans="1:4">
      <c r="A257" s="4" t="s">
        <v>828</v>
      </c>
      <c r="B257" s="5" t="n">
        <v>1804</v>
      </c>
    </row>
    <row r="258" spans="1:4">
      <c r="A258" s="4" t="s">
        <v>1152</v>
      </c>
    </row>
    <row r="259" spans="1:4">
      <c r="A259" s="3" t="s">
        <v>828</v>
      </c>
    </row>
    <row r="260" spans="1:4">
      <c r="A260" s="4" t="s">
        <v>828</v>
      </c>
      <c r="B260" s="5" t="n">
        <v>370</v>
      </c>
    </row>
    <row r="261" spans="1:4">
      <c r="A261" s="4" t="s">
        <v>1153</v>
      </c>
    </row>
    <row r="262" spans="1:4">
      <c r="A262" s="3" t="s">
        <v>827</v>
      </c>
    </row>
    <row r="263" spans="1:4">
      <c r="A263" s="4" t="s">
        <v>827</v>
      </c>
      <c r="B263" s="5" t="n">
        <v>43699</v>
      </c>
      <c r="C263" s="5" t="n">
        <v>31921</v>
      </c>
    </row>
    <row r="264" spans="1:4">
      <c r="A264" s="3" t="s">
        <v>829</v>
      </c>
    </row>
    <row r="265" spans="1:4">
      <c r="A265" s="4" t="s">
        <v>829</v>
      </c>
      <c r="C265" s="5" t="n">
        <v>341</v>
      </c>
    </row>
    <row r="266" spans="1:4">
      <c r="A266" s="4" t="s">
        <v>1154</v>
      </c>
    </row>
    <row r="267" spans="1:4">
      <c r="A267" s="3" t="s">
        <v>827</v>
      </c>
    </row>
    <row r="268" spans="1:4">
      <c r="A268" s="4" t="s">
        <v>827</v>
      </c>
      <c r="B268" s="5" t="n">
        <v>33</v>
      </c>
      <c r="C268" s="5" t="n">
        <v>68</v>
      </c>
    </row>
    <row r="269" spans="1:4">
      <c r="A269" s="3" t="s">
        <v>829</v>
      </c>
    </row>
    <row r="270" spans="1:4">
      <c r="A270" s="4" t="s">
        <v>829</v>
      </c>
      <c r="C270" s="5" t="n">
        <v>242</v>
      </c>
    </row>
    <row r="271" spans="1:4">
      <c r="A271" s="4" t="s">
        <v>1153</v>
      </c>
    </row>
    <row r="272" spans="1:4">
      <c r="A272" s="3" t="s">
        <v>828</v>
      </c>
    </row>
    <row r="273" spans="1:4">
      <c r="A273" s="4" t="s">
        <v>828</v>
      </c>
      <c r="B273" s="5" t="n">
        <v>309</v>
      </c>
    </row>
    <row r="274" spans="1:4">
      <c r="A274" s="4" t="s">
        <v>1154</v>
      </c>
    </row>
    <row r="275" spans="1:4">
      <c r="A275" s="3" t="s">
        <v>828</v>
      </c>
    </row>
    <row r="276" spans="1:4">
      <c r="A276" s="4" t="s">
        <v>828</v>
      </c>
      <c r="B276" s="5" t="n">
        <v>235</v>
      </c>
    </row>
    <row r="277" spans="1:4">
      <c r="A277" s="4" t="s">
        <v>1155</v>
      </c>
    </row>
    <row r="278" spans="1:4">
      <c r="A278" s="3" t="s">
        <v>827</v>
      </c>
    </row>
    <row r="279" spans="1:4">
      <c r="A279" s="4" t="s">
        <v>827</v>
      </c>
      <c r="B279" s="5" t="n">
        <v>53</v>
      </c>
      <c r="C279" s="5" t="n">
        <v>21</v>
      </c>
    </row>
    <row r="280" spans="1:4">
      <c r="A280" s="3" t="s">
        <v>829</v>
      </c>
    </row>
    <row r="281" spans="1:4">
      <c r="A281" s="4" t="s">
        <v>829</v>
      </c>
      <c r="C281" s="5" t="n">
        <v>3</v>
      </c>
    </row>
    <row r="282" spans="1:4">
      <c r="A282" s="4" t="s">
        <v>1156</v>
      </c>
    </row>
    <row r="283" spans="1:4">
      <c r="A283" s="3" t="s">
        <v>827</v>
      </c>
    </row>
    <row r="284" spans="1:4">
      <c r="A284" s="4" t="s">
        <v>827</v>
      </c>
      <c r="B284" s="5" t="n">
        <v>26</v>
      </c>
    </row>
    <row r="285" spans="1:4">
      <c r="A285" s="4" t="s">
        <v>1155</v>
      </c>
    </row>
    <row r="286" spans="1:4">
      <c r="A286" s="3" t="s">
        <v>828</v>
      </c>
    </row>
    <row r="287" spans="1:4">
      <c r="A287" s="4" t="s">
        <v>828</v>
      </c>
      <c r="B287" s="5" t="n">
        <v>3</v>
      </c>
    </row>
    <row r="288" spans="1:4">
      <c r="A288" s="4" t="s">
        <v>1157</v>
      </c>
    </row>
    <row r="289" spans="1:4">
      <c r="A289" s="3" t="s">
        <v>829</v>
      </c>
    </row>
    <row r="290" spans="1:4">
      <c r="A290" s="4" t="s">
        <v>829</v>
      </c>
      <c r="C290" s="5" t="n">
        <v>1572</v>
      </c>
    </row>
    <row r="291" spans="1:4">
      <c r="A291" s="4" t="s">
        <v>1158</v>
      </c>
    </row>
    <row r="292" spans="1:4">
      <c r="A292" s="3" t="s">
        <v>829</v>
      </c>
    </row>
    <row r="293" spans="1:4">
      <c r="A293" s="4" t="s">
        <v>829</v>
      </c>
      <c r="C293" s="5" t="n">
        <v>123</v>
      </c>
    </row>
    <row r="294" spans="1:4">
      <c r="A294" s="4" t="s">
        <v>1157</v>
      </c>
    </row>
    <row r="295" spans="1:4">
      <c r="A295" s="3" t="s">
        <v>828</v>
      </c>
    </row>
    <row r="296" spans="1:4">
      <c r="A296" s="4" t="s">
        <v>828</v>
      </c>
      <c r="B296" s="5" t="n">
        <v>1492</v>
      </c>
    </row>
    <row r="297" spans="1:4">
      <c r="A297" s="4" t="s">
        <v>1158</v>
      </c>
    </row>
    <row r="298" spans="1:4">
      <c r="A298" s="3" t="s">
        <v>828</v>
      </c>
    </row>
    <row r="299" spans="1:4">
      <c r="A299" s="4" t="s">
        <v>828</v>
      </c>
      <c r="B299" s="5" t="n">
        <v>135</v>
      </c>
    </row>
    <row r="300" spans="1:4">
      <c r="A300" s="4" t="s">
        <v>1159</v>
      </c>
    </row>
    <row r="301" spans="1:4">
      <c r="A301" s="3" t="s">
        <v>827</v>
      </c>
    </row>
    <row r="302" spans="1:4">
      <c r="A302" s="4" t="s">
        <v>827</v>
      </c>
      <c r="B302" s="5" t="n">
        <v>10990</v>
      </c>
      <c r="C302" s="5" t="n">
        <v>11235</v>
      </c>
    </row>
    <row r="303" spans="1:4">
      <c r="A303" s="4" t="s">
        <v>1160</v>
      </c>
    </row>
    <row r="304" spans="1:4">
      <c r="A304" s="3" t="s">
        <v>827</v>
      </c>
    </row>
    <row r="305" spans="1:4">
      <c r="A305" s="4" t="s">
        <v>827</v>
      </c>
      <c r="B305" s="5" t="n">
        <v>10990</v>
      </c>
      <c r="C305" s="5" t="n">
        <v>11235</v>
      </c>
    </row>
    <row r="306" spans="1:4">
      <c r="A306" s="4" t="s">
        <v>1161</v>
      </c>
    </row>
    <row r="307" spans="1:4">
      <c r="A307" s="3" t="s">
        <v>827</v>
      </c>
    </row>
    <row r="308" spans="1:4">
      <c r="A308" s="4" t="s">
        <v>827</v>
      </c>
      <c r="B308" s="5" t="n">
        <v>5880</v>
      </c>
      <c r="C308" s="5" t="n">
        <v>7271</v>
      </c>
    </row>
    <row r="309" spans="1:4">
      <c r="A309" s="4" t="s">
        <v>1162</v>
      </c>
    </row>
    <row r="310" spans="1:4">
      <c r="A310" s="3" t="s">
        <v>827</v>
      </c>
    </row>
    <row r="311" spans="1:4">
      <c r="A311" s="4" t="s">
        <v>827</v>
      </c>
      <c r="B311" s="5" t="n">
        <v>5540</v>
      </c>
      <c r="C311" s="5" t="n">
        <v>7139</v>
      </c>
    </row>
    <row r="312" spans="1:4">
      <c r="A312" s="4" t="s">
        <v>1163</v>
      </c>
    </row>
    <row r="313" spans="1:4">
      <c r="A313" s="3" t="s">
        <v>827</v>
      </c>
    </row>
    <row r="314" spans="1:4">
      <c r="A314" s="4" t="s">
        <v>827</v>
      </c>
      <c r="B314" s="5" t="n">
        <v>340</v>
      </c>
      <c r="C314" s="5" t="n">
        <v>132</v>
      </c>
    </row>
    <row r="315" spans="1:4">
      <c r="A315" s="4" t="s">
        <v>1164</v>
      </c>
    </row>
    <row r="316" spans="1:4">
      <c r="A316" s="3" t="s">
        <v>827</v>
      </c>
    </row>
    <row r="317" spans="1:4">
      <c r="A317" s="4" t="s">
        <v>827</v>
      </c>
      <c r="B317" s="5" t="n">
        <v>25</v>
      </c>
      <c r="C317" s="5" t="n">
        <v>32</v>
      </c>
    </row>
    <row r="318" spans="1:4">
      <c r="A318" s="4" t="s">
        <v>1165</v>
      </c>
    </row>
    <row r="319" spans="1:4">
      <c r="A319" s="3" t="s">
        <v>827</v>
      </c>
    </row>
    <row r="320" spans="1:4">
      <c r="A320" s="4" t="s">
        <v>827</v>
      </c>
      <c r="B320" s="5" t="n">
        <v>25</v>
      </c>
      <c r="C320" s="5" t="n">
        <v>32</v>
      </c>
    </row>
    <row r="321" spans="1:4">
      <c r="A321" s="4" t="s">
        <v>1166</v>
      </c>
    </row>
    <row r="322" spans="1:4">
      <c r="A322" s="3" t="s">
        <v>239</v>
      </c>
    </row>
    <row r="323" spans="1:4">
      <c r="A323" s="4" t="s">
        <v>239</v>
      </c>
      <c r="B323" s="5" t="n">
        <v>2679</v>
      </c>
    </row>
    <row r="324" spans="1:4">
      <c r="A324" s="3" t="s">
        <v>240</v>
      </c>
    </row>
    <row r="325" spans="1:4">
      <c r="A325" s="4" t="s">
        <v>240</v>
      </c>
      <c r="B325" s="5" t="n">
        <v>3618</v>
      </c>
      <c r="C325" s="5" t="n">
        <v>4032</v>
      </c>
    </row>
    <row r="326" spans="1:4">
      <c r="A326" s="4" t="s">
        <v>1167</v>
      </c>
    </row>
    <row r="327" spans="1:4">
      <c r="A327" s="3" t="s">
        <v>239</v>
      </c>
    </row>
    <row r="328" spans="1:4">
      <c r="A328" s="4" t="s">
        <v>239</v>
      </c>
      <c r="B328" s="5" t="n">
        <v>176</v>
      </c>
    </row>
    <row r="329" spans="1:4">
      <c r="A329" s="3" t="s">
        <v>240</v>
      </c>
    </row>
    <row r="330" spans="1:4">
      <c r="A330" s="4" t="s">
        <v>240</v>
      </c>
      <c r="C330" s="5" t="n">
        <v>220</v>
      </c>
    </row>
    <row r="331" spans="1:4">
      <c r="A331" s="4" t="s">
        <v>1168</v>
      </c>
    </row>
    <row r="332" spans="1:4">
      <c r="A332" s="3" t="s">
        <v>239</v>
      </c>
    </row>
    <row r="333" spans="1:4">
      <c r="A333" s="4" t="s">
        <v>239</v>
      </c>
      <c r="B333" s="5" t="n">
        <v>2095</v>
      </c>
    </row>
    <row r="334" spans="1:4">
      <c r="A334" s="3" t="s">
        <v>240</v>
      </c>
    </row>
    <row r="335" spans="1:4">
      <c r="A335" s="4" t="s">
        <v>240</v>
      </c>
      <c r="B335" s="5" t="n">
        <v>3618</v>
      </c>
      <c r="C335" s="5" t="n">
        <v>3699</v>
      </c>
    </row>
    <row r="336" spans="1:4">
      <c r="A336" s="4" t="s">
        <v>1169</v>
      </c>
    </row>
    <row r="337" spans="1:4">
      <c r="A337" s="3" t="s">
        <v>239</v>
      </c>
    </row>
    <row r="338" spans="1:4">
      <c r="A338" s="4" t="s">
        <v>239</v>
      </c>
      <c r="B338" s="5" t="n">
        <v>408</v>
      </c>
    </row>
    <row r="339" spans="1:4">
      <c r="A339" s="3" t="s">
        <v>240</v>
      </c>
    </row>
    <row r="340" spans="1:4">
      <c r="A340" s="4" t="s">
        <v>240</v>
      </c>
      <c r="C340" s="5" t="n">
        <v>113</v>
      </c>
    </row>
    <row r="341" spans="1:4">
      <c r="A341" s="4" t="s">
        <v>1170</v>
      </c>
    </row>
    <row r="342" spans="1:4">
      <c r="A342" s="3" t="s">
        <v>239</v>
      </c>
    </row>
    <row r="343" spans="1:4">
      <c r="A343" s="4" t="s">
        <v>239</v>
      </c>
      <c r="B343" s="5" t="n">
        <v>1336</v>
      </c>
    </row>
    <row r="344" spans="1:4">
      <c r="A344" s="3" t="s">
        <v>828</v>
      </c>
    </row>
    <row r="345" spans="1:4">
      <c r="A345" s="4" t="s">
        <v>828</v>
      </c>
      <c r="B345" s="5" t="n">
        <v>2745</v>
      </c>
    </row>
    <row r="346" spans="1:4">
      <c r="A346" s="4" t="s">
        <v>1171</v>
      </c>
    </row>
    <row r="347" spans="1:4">
      <c r="A347" s="3" t="s">
        <v>239</v>
      </c>
    </row>
    <row r="348" spans="1:4">
      <c r="A348" s="4" t="s">
        <v>239</v>
      </c>
      <c r="B348" s="5" t="n">
        <v>1317</v>
      </c>
    </row>
    <row r="349" spans="1:4">
      <c r="A349" s="3" t="s">
        <v>828</v>
      </c>
    </row>
    <row r="350" spans="1:4">
      <c r="A350" s="4" t="s">
        <v>828</v>
      </c>
      <c r="B350" s="5" t="n">
        <v>2745</v>
      </c>
    </row>
    <row r="351" spans="1:4">
      <c r="A351" s="4" t="s">
        <v>1172</v>
      </c>
    </row>
    <row r="352" spans="1:4">
      <c r="A352" s="3" t="s">
        <v>239</v>
      </c>
    </row>
    <row r="353" spans="1:4">
      <c r="A353" s="4" t="s">
        <v>239</v>
      </c>
      <c r="B353" s="5" t="n">
        <v>19</v>
      </c>
    </row>
    <row r="354" spans="1:4">
      <c r="A354" s="4" t="s">
        <v>1173</v>
      </c>
    </row>
    <row r="355" spans="1:4">
      <c r="A355" s="3" t="s">
        <v>238</v>
      </c>
    </row>
    <row r="356" spans="1:4">
      <c r="A356" s="4" t="s">
        <v>1115</v>
      </c>
      <c r="B356" s="5" t="n">
        <v>12398</v>
      </c>
      <c r="C356" s="5" t="n">
        <v>15345</v>
      </c>
    </row>
    <row r="357" spans="1:4">
      <c r="A357" s="3" t="s">
        <v>238</v>
      </c>
    </row>
    <row r="358" spans="1:4">
      <c r="A358" s="4" t="s">
        <v>1116</v>
      </c>
      <c r="B358" s="5" t="n">
        <v>9733</v>
      </c>
      <c r="C358" s="5" t="n">
        <v>12815</v>
      </c>
    </row>
    <row r="359" spans="1:4">
      <c r="A359" s="4" t="s">
        <v>1174</v>
      </c>
    </row>
    <row r="360" spans="1:4">
      <c r="A360" s="3" t="s">
        <v>238</v>
      </c>
    </row>
    <row r="361" spans="1:4">
      <c r="A361" s="4" t="s">
        <v>1115</v>
      </c>
      <c r="B361" s="5" t="n">
        <v>33</v>
      </c>
      <c r="C361" s="5" t="n">
        <v>21</v>
      </c>
    </row>
    <row r="362" spans="1:4">
      <c r="A362" s="3" t="s">
        <v>238</v>
      </c>
    </row>
    <row r="363" spans="1:4">
      <c r="A363" s="4" t="s">
        <v>1116</v>
      </c>
      <c r="B363" s="5" t="n">
        <v>24</v>
      </c>
      <c r="C363" s="5" t="n">
        <v>15</v>
      </c>
    </row>
    <row r="364" spans="1:4">
      <c r="A364" s="4" t="s">
        <v>1175</v>
      </c>
    </row>
    <row r="365" spans="1:4">
      <c r="A365" s="3" t="s">
        <v>238</v>
      </c>
    </row>
    <row r="366" spans="1:4">
      <c r="A366" s="4" t="s">
        <v>1115</v>
      </c>
      <c r="B366" s="5" t="n">
        <v>12365</v>
      </c>
      <c r="C366" s="5" t="n">
        <v>15324</v>
      </c>
    </row>
    <row r="367" spans="1:4">
      <c r="A367" s="3" t="s">
        <v>238</v>
      </c>
    </row>
    <row r="368" spans="1:4">
      <c r="A368" s="4" t="s">
        <v>1116</v>
      </c>
      <c r="B368" s="5" t="n">
        <v>9646</v>
      </c>
      <c r="C368" s="5" t="n">
        <v>12730</v>
      </c>
    </row>
    <row r="369" spans="1:4">
      <c r="A369" s="4" t="s">
        <v>1176</v>
      </c>
    </row>
    <row r="370" spans="1:4">
      <c r="A370" s="3" t="s">
        <v>238</v>
      </c>
    </row>
    <row r="371" spans="1:4">
      <c r="A371" s="4" t="s">
        <v>1116</v>
      </c>
      <c r="B371" s="5" t="n">
        <v>63</v>
      </c>
      <c r="C371" s="5" t="n">
        <v>70</v>
      </c>
    </row>
    <row r="372" spans="1:4">
      <c r="A372" s="4" t="s">
        <v>1177</v>
      </c>
    </row>
    <row r="373" spans="1:4">
      <c r="A373" s="3" t="s">
        <v>238</v>
      </c>
    </row>
    <row r="374" spans="1:4">
      <c r="A374" s="4" t="s">
        <v>1115</v>
      </c>
      <c r="B374" s="5" t="n">
        <v>39675</v>
      </c>
      <c r="C374" s="5" t="n">
        <v>37827</v>
      </c>
    </row>
    <row r="375" spans="1:4">
      <c r="A375" s="3" t="s">
        <v>238</v>
      </c>
    </row>
    <row r="376" spans="1:4">
      <c r="A376" s="4" t="s">
        <v>1116</v>
      </c>
      <c r="B376" s="5" t="n">
        <v>34918</v>
      </c>
      <c r="C376" s="5" t="n">
        <v>33609</v>
      </c>
    </row>
    <row r="377" spans="1:4">
      <c r="A377" s="4" t="s">
        <v>1178</v>
      </c>
    </row>
    <row r="378" spans="1:4">
      <c r="A378" s="3" t="s">
        <v>238</v>
      </c>
    </row>
    <row r="379" spans="1:4">
      <c r="A379" s="4" t="s">
        <v>1115</v>
      </c>
      <c r="B379" s="5" t="n">
        <v>24</v>
      </c>
      <c r="C379" s="5" t="n">
        <v>9</v>
      </c>
    </row>
    <row r="380" spans="1:4">
      <c r="A380" s="3" t="s">
        <v>238</v>
      </c>
    </row>
    <row r="381" spans="1:4">
      <c r="A381" s="4" t="s">
        <v>1116</v>
      </c>
      <c r="B381" s="5" t="n">
        <v>18</v>
      </c>
      <c r="C381" s="5" t="n">
        <v>10</v>
      </c>
    </row>
    <row r="382" spans="1:4">
      <c r="A382" s="4" t="s">
        <v>1179</v>
      </c>
    </row>
    <row r="383" spans="1:4">
      <c r="A383" s="3" t="s">
        <v>238</v>
      </c>
    </row>
    <row r="384" spans="1:4">
      <c r="A384" s="4" t="s">
        <v>1115</v>
      </c>
      <c r="B384" s="5" t="n">
        <v>39647</v>
      </c>
      <c r="C384" s="5" t="n">
        <v>37817</v>
      </c>
    </row>
    <row r="385" spans="1:4">
      <c r="A385" s="3" t="s">
        <v>238</v>
      </c>
    </row>
    <row r="386" spans="1:4">
      <c r="A386" s="4" t="s">
        <v>1116</v>
      </c>
      <c r="B386" s="5" t="n">
        <v>34897</v>
      </c>
      <c r="C386" s="5" t="n">
        <v>33599</v>
      </c>
    </row>
    <row r="387" spans="1:4">
      <c r="A387" s="4" t="s">
        <v>1180</v>
      </c>
    </row>
    <row r="388" spans="1:4">
      <c r="A388" s="3" t="s">
        <v>238</v>
      </c>
    </row>
    <row r="389" spans="1:4">
      <c r="A389" s="4" t="s">
        <v>1115</v>
      </c>
      <c r="B389" s="5" t="n">
        <v>4</v>
      </c>
      <c r="C389" s="5" t="n">
        <v>1</v>
      </c>
    </row>
    <row r="390" spans="1:4">
      <c r="A390" s="3" t="s">
        <v>238</v>
      </c>
    </row>
    <row r="391" spans="1:4">
      <c r="A391" s="4" t="s">
        <v>1116</v>
      </c>
      <c r="B391" s="5" t="n">
        <v>3</v>
      </c>
    </row>
    <row r="392" spans="1:4">
      <c r="A392" s="4" t="s">
        <v>1181</v>
      </c>
    </row>
    <row r="393" spans="1:4">
      <c r="A393" s="3" t="s">
        <v>238</v>
      </c>
    </row>
    <row r="394" spans="1:4">
      <c r="A394" s="4" t="s">
        <v>1115</v>
      </c>
      <c r="B394" s="5" t="n">
        <v>9</v>
      </c>
      <c r="C394" s="5" t="n">
        <v>34</v>
      </c>
    </row>
    <row r="395" spans="1:4">
      <c r="A395" s="3" t="s">
        <v>238</v>
      </c>
    </row>
    <row r="396" spans="1:4">
      <c r="A396" s="4" t="s">
        <v>1116</v>
      </c>
      <c r="B396" s="5" t="n">
        <v>386</v>
      </c>
      <c r="C396" s="5" t="n">
        <v>356</v>
      </c>
    </row>
    <row r="397" spans="1:4">
      <c r="A397" s="4" t="s">
        <v>1182</v>
      </c>
    </row>
    <row r="398" spans="1:4">
      <c r="A398" s="3" t="s">
        <v>238</v>
      </c>
    </row>
    <row r="399" spans="1:4">
      <c r="A399" s="4" t="s">
        <v>1115</v>
      </c>
      <c r="B399" s="5" t="n">
        <v>9</v>
      </c>
      <c r="C399" s="5" t="n">
        <v>34</v>
      </c>
    </row>
    <row r="400" spans="1:4">
      <c r="A400" s="3" t="s">
        <v>238</v>
      </c>
    </row>
    <row r="401" spans="1:4">
      <c r="A401" s="4" t="s">
        <v>1116</v>
      </c>
      <c r="B401" s="5" t="n">
        <v>386</v>
      </c>
      <c r="C401" s="5" t="n">
        <v>356</v>
      </c>
    </row>
    <row r="402" spans="1:4">
      <c r="A402" s="4" t="s">
        <v>1183</v>
      </c>
    </row>
    <row r="403" spans="1:4">
      <c r="A403" s="3" t="s">
        <v>238</v>
      </c>
    </row>
    <row r="404" spans="1:4">
      <c r="A404" s="4" t="s">
        <v>1115</v>
      </c>
      <c r="B404" s="5" t="n">
        <v>3623</v>
      </c>
      <c r="C404" s="5" t="n">
        <v>2211</v>
      </c>
    </row>
    <row r="405" spans="1:4">
      <c r="A405" s="3" t="s">
        <v>238</v>
      </c>
    </row>
    <row r="406" spans="1:4">
      <c r="A406" s="4" t="s">
        <v>1116</v>
      </c>
      <c r="B406" s="5" t="n">
        <v>2396</v>
      </c>
      <c r="C406" s="5" t="n">
        <v>3800</v>
      </c>
    </row>
    <row r="407" spans="1:4">
      <c r="A407" s="4" t="s">
        <v>1184</v>
      </c>
    </row>
    <row r="408" spans="1:4">
      <c r="A408" s="3" t="s">
        <v>238</v>
      </c>
    </row>
    <row r="409" spans="1:4">
      <c r="A409" s="4" t="s">
        <v>1115</v>
      </c>
      <c r="B409" s="5" t="n">
        <v>3170</v>
      </c>
      <c r="C409" s="5" t="n">
        <v>1303</v>
      </c>
    </row>
    <row r="410" spans="1:4">
      <c r="A410" s="3" t="s">
        <v>238</v>
      </c>
    </row>
    <row r="411" spans="1:4">
      <c r="A411" s="4" t="s">
        <v>1116</v>
      </c>
      <c r="B411" s="5" t="n">
        <v>1319</v>
      </c>
      <c r="C411" s="5" t="n">
        <v>1999</v>
      </c>
    </row>
    <row r="412" spans="1:4">
      <c r="A412" s="4" t="s">
        <v>1185</v>
      </c>
    </row>
    <row r="413" spans="1:4">
      <c r="A413" s="3" t="s">
        <v>238</v>
      </c>
    </row>
    <row r="414" spans="1:4">
      <c r="A414" s="4" t="s">
        <v>1115</v>
      </c>
      <c r="B414" s="5" t="n">
        <v>453</v>
      </c>
      <c r="C414" s="5" t="n">
        <v>908</v>
      </c>
    </row>
    <row r="415" spans="1:4">
      <c r="A415" s="3" t="s">
        <v>238</v>
      </c>
    </row>
    <row r="416" spans="1:4">
      <c r="A416" s="4" t="s">
        <v>1116</v>
      </c>
      <c r="B416" s="5" t="n">
        <v>1077</v>
      </c>
      <c r="C416" s="5" t="n">
        <v>1801</v>
      </c>
    </row>
    <row r="417" spans="1:4">
      <c r="A417" s="4" t="s">
        <v>1186</v>
      </c>
    </row>
    <row r="418" spans="1:4">
      <c r="A418" s="3" t="s">
        <v>238</v>
      </c>
    </row>
    <row r="419" spans="1:4">
      <c r="A419" s="4" t="s">
        <v>1115</v>
      </c>
      <c r="B419" s="5" t="n">
        <v>1291</v>
      </c>
      <c r="C419" s="5" t="n">
        <v>778</v>
      </c>
    </row>
    <row r="420" spans="1:4">
      <c r="A420" s="3" t="s">
        <v>238</v>
      </c>
    </row>
    <row r="421" spans="1:4">
      <c r="A421" s="4" t="s">
        <v>1116</v>
      </c>
      <c r="B421" s="5" t="n">
        <v>837</v>
      </c>
      <c r="C421" s="5" t="n">
        <v>634</v>
      </c>
    </row>
    <row r="422" spans="1:4">
      <c r="A422" s="4" t="s">
        <v>1187</v>
      </c>
    </row>
    <row r="423" spans="1:4">
      <c r="A423" s="3" t="s">
        <v>238</v>
      </c>
    </row>
    <row r="424" spans="1:4">
      <c r="A424" s="4" t="s">
        <v>1115</v>
      </c>
      <c r="B424" s="5" t="n">
        <v>144</v>
      </c>
      <c r="C424" s="5" t="n">
        <v>96</v>
      </c>
    </row>
    <row r="425" spans="1:4">
      <c r="A425" s="3" t="s">
        <v>238</v>
      </c>
    </row>
    <row r="426" spans="1:4">
      <c r="A426" s="4" t="s">
        <v>1116</v>
      </c>
      <c r="B426" s="5" t="n">
        <v>134</v>
      </c>
      <c r="C426" s="5" t="n">
        <v>97</v>
      </c>
    </row>
    <row r="427" spans="1:4">
      <c r="A427" s="4" t="s">
        <v>1188</v>
      </c>
    </row>
    <row r="428" spans="1:4">
      <c r="A428" s="3" t="s">
        <v>238</v>
      </c>
    </row>
    <row r="429" spans="1:4">
      <c r="A429" s="4" t="s">
        <v>1115</v>
      </c>
      <c r="B429" s="5" t="n">
        <v>1112</v>
      </c>
      <c r="C429" s="5" t="n">
        <v>677</v>
      </c>
    </row>
    <row r="430" spans="1:4">
      <c r="A430" s="3" t="s">
        <v>238</v>
      </c>
    </row>
    <row r="431" spans="1:4">
      <c r="A431" s="4" t="s">
        <v>1116</v>
      </c>
      <c r="B431" s="5" t="n">
        <v>695</v>
      </c>
      <c r="C431" s="5" t="n">
        <v>534</v>
      </c>
    </row>
    <row r="432" spans="1:4">
      <c r="A432" s="4" t="s">
        <v>1189</v>
      </c>
    </row>
    <row r="433" spans="1:4">
      <c r="A433" s="3" t="s">
        <v>238</v>
      </c>
    </row>
    <row r="434" spans="1:4">
      <c r="A434" s="4" t="s">
        <v>1115</v>
      </c>
      <c r="B434" s="5" t="n">
        <v>35</v>
      </c>
      <c r="C434" s="5" t="n">
        <v>5</v>
      </c>
    </row>
    <row r="435" spans="1:4">
      <c r="A435" s="3" t="s">
        <v>238</v>
      </c>
    </row>
    <row r="436" spans="1:4">
      <c r="A436" s="4" t="s">
        <v>1116</v>
      </c>
      <c r="B436" s="6" t="n">
        <v>8</v>
      </c>
      <c r="C436" s="5" t="n">
        <v>3</v>
      </c>
    </row>
    <row r="437" spans="1:4">
      <c r="A437" s="4" t="s">
        <v>1190</v>
      </c>
    </row>
    <row r="438" spans="1:4">
      <c r="A438" s="3" t="s">
        <v>829</v>
      </c>
    </row>
    <row r="439" spans="1:4">
      <c r="A439" s="4" t="s">
        <v>829</v>
      </c>
      <c r="C439" s="5" t="n">
        <v>277</v>
      </c>
    </row>
    <row r="440" spans="1:4">
      <c r="A440" s="4" t="s">
        <v>1191</v>
      </c>
    </row>
    <row r="441" spans="1:4">
      <c r="A441" s="3" t="s">
        <v>829</v>
      </c>
    </row>
    <row r="442" spans="1:4">
      <c r="A442" s="4" t="s">
        <v>829</v>
      </c>
      <c r="C442" s="5" t="n">
        <v>2</v>
      </c>
    </row>
    <row r="443" spans="1:4">
      <c r="A443" s="4" t="s">
        <v>1192</v>
      </c>
    </row>
    <row r="444" spans="1:4">
      <c r="A444" s="3" t="s">
        <v>829</v>
      </c>
    </row>
    <row r="445" spans="1:4">
      <c r="A445" s="4" t="s">
        <v>829</v>
      </c>
      <c r="C445" s="6" t="n">
        <v>2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807</v>
      </c>
    </row>
    <row r="2" spans="1:2">
      <c r="A2" s="3" t="s">
        <v>1194</v>
      </c>
    </row>
    <row r="3" spans="1:2">
      <c r="A3" s="4" t="s">
        <v>829</v>
      </c>
      <c r="B3" s="6" t="n">
        <v>146411</v>
      </c>
    </row>
    <row r="4" spans="1:2">
      <c r="A4" s="4" t="s">
        <v>1195</v>
      </c>
      <c r="B4" s="5" t="n">
        <v>6</v>
      </c>
    </row>
    <row r="5" spans="1:2">
      <c r="A5" s="4" t="s">
        <v>1196</v>
      </c>
    </row>
    <row r="6" spans="1:2">
      <c r="A6" s="3" t="s">
        <v>1194</v>
      </c>
    </row>
    <row r="7" spans="1:2">
      <c r="A7" s="4" t="s">
        <v>829</v>
      </c>
      <c r="B7" s="6" t="n">
        <v>1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6:21:37Z</dcterms:created>
  <dcterms:modified xmlns:dcterms="http://purl.org/dc/terms/" xmlns:xsi="http://www.w3.org/2001/XMLSchema-instance" xsi:type="dcterms:W3CDTF">2018-11-29T16:21:37Z</dcterms:modified>
</cp:coreProperties>
</file>